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TAX EFFECT ALLOCATED TO EACH CO"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ISCLOSURE OF CHANGES IN NUMBER" sheetId="9" state="visible" r:id="rId9"/>
    <sheet xmlns:r="http://schemas.openxmlformats.org/officeDocument/2006/relationships" name="CONSOLIDATED STATEMENTS OF CASH" sheetId="10" state="visible" r:id="rId10"/>
    <sheet xmlns:r="http://schemas.openxmlformats.org/officeDocument/2006/relationships" name="Nature of operations" sheetId="11" state="visible" r:id="rId11"/>
    <sheet xmlns:r="http://schemas.openxmlformats.org/officeDocument/2006/relationships" name="Basis of presentation and summa" sheetId="12" state="visible" r:id="rId12"/>
    <sheet xmlns:r="http://schemas.openxmlformats.org/officeDocument/2006/relationships" name="New accounting pronouncements" sheetId="13" state="visible" r:id="rId13"/>
    <sheet xmlns:r="http://schemas.openxmlformats.org/officeDocument/2006/relationships" name="Business combination" sheetId="14" state="visible" r:id="rId14"/>
    <sheet xmlns:r="http://schemas.openxmlformats.org/officeDocument/2006/relationships" name="Restrictions on cash and due fr" sheetId="15" state="visible" r:id="rId15"/>
    <sheet xmlns:r="http://schemas.openxmlformats.org/officeDocument/2006/relationships" name="Debt securities available-for-s" sheetId="16" state="visible" r:id="rId16"/>
    <sheet xmlns:r="http://schemas.openxmlformats.org/officeDocument/2006/relationships" name="Debt securities held-to-maturit" sheetId="17" state="visible" r:id="rId17"/>
    <sheet xmlns:r="http://schemas.openxmlformats.org/officeDocument/2006/relationships" name="Loans" sheetId="18" state="visible" r:id="rId18"/>
    <sheet xmlns:r="http://schemas.openxmlformats.org/officeDocument/2006/relationships" name="Allowance for loan losses" sheetId="19" state="visible" r:id="rId19"/>
    <sheet xmlns:r="http://schemas.openxmlformats.org/officeDocument/2006/relationships" name="FDIC loss share asset and true " sheetId="20" state="visible" r:id="rId20"/>
    <sheet xmlns:r="http://schemas.openxmlformats.org/officeDocument/2006/relationships" name="Mortgage banking activities" sheetId="21" state="visible" r:id="rId21"/>
    <sheet xmlns:r="http://schemas.openxmlformats.org/officeDocument/2006/relationships" name="Transfers of financial assets a" sheetId="22" state="visible" r:id="rId22"/>
    <sheet xmlns:r="http://schemas.openxmlformats.org/officeDocument/2006/relationships" name="Other Real Estate Owned" sheetId="23" state="visible" r:id="rId23"/>
    <sheet xmlns:r="http://schemas.openxmlformats.org/officeDocument/2006/relationships" name="Other assets" sheetId="24" state="visible" r:id="rId24"/>
    <sheet xmlns:r="http://schemas.openxmlformats.org/officeDocument/2006/relationships" name="Goodwill and other intangible a" sheetId="25" state="visible" r:id="rId25"/>
    <sheet xmlns:r="http://schemas.openxmlformats.org/officeDocument/2006/relationships" name="Deposits" sheetId="26" state="visible" r:id="rId26"/>
    <sheet xmlns:r="http://schemas.openxmlformats.org/officeDocument/2006/relationships" name="Borrowings" sheetId="27" state="visible" r:id="rId27"/>
    <sheet xmlns:r="http://schemas.openxmlformats.org/officeDocument/2006/relationships" name="Stockholders' equity" sheetId="28" state="visible" r:id="rId28"/>
    <sheet xmlns:r="http://schemas.openxmlformats.org/officeDocument/2006/relationships" name="Other comprehensive income (los" sheetId="29" state="visible" r:id="rId29"/>
    <sheet xmlns:r="http://schemas.openxmlformats.org/officeDocument/2006/relationships" name="Guarantees" sheetId="30" state="visible" r:id="rId30"/>
    <sheet xmlns:r="http://schemas.openxmlformats.org/officeDocument/2006/relationships" name="Commitments and contingencies" sheetId="31" state="visible" r:id="rId31"/>
    <sheet xmlns:r="http://schemas.openxmlformats.org/officeDocument/2006/relationships" name="Non-consolidated variable inter" sheetId="32" state="visible" r:id="rId32"/>
    <sheet xmlns:r="http://schemas.openxmlformats.org/officeDocument/2006/relationships" name="Related party transactions" sheetId="33" state="visible" r:id="rId33"/>
    <sheet xmlns:r="http://schemas.openxmlformats.org/officeDocument/2006/relationships" name="Fair value measurement" sheetId="34" state="visible" r:id="rId34"/>
    <sheet xmlns:r="http://schemas.openxmlformats.org/officeDocument/2006/relationships" name="Fair value of financial instrum" sheetId="35" state="visible" r:id="rId35"/>
    <sheet xmlns:r="http://schemas.openxmlformats.org/officeDocument/2006/relationships" name="Net income per common share" sheetId="36" state="visible" r:id="rId36"/>
    <sheet xmlns:r="http://schemas.openxmlformats.org/officeDocument/2006/relationships" name="Revenue from contract with cust" sheetId="37" state="visible" r:id="rId37"/>
    <sheet xmlns:r="http://schemas.openxmlformats.org/officeDocument/2006/relationships" name="Leases" sheetId="38" state="visible" r:id="rId38"/>
    <sheet xmlns:r="http://schemas.openxmlformats.org/officeDocument/2006/relationships" name="FDIC loss share expense" sheetId="39" state="visible" r:id="rId39"/>
    <sheet xmlns:r="http://schemas.openxmlformats.org/officeDocument/2006/relationships" name="Pension and postretirement bene" sheetId="40" state="visible" r:id="rId40"/>
    <sheet xmlns:r="http://schemas.openxmlformats.org/officeDocument/2006/relationships" name="Stock-based compensation" sheetId="41" state="visible" r:id="rId41"/>
    <sheet xmlns:r="http://schemas.openxmlformats.org/officeDocument/2006/relationships" name="Income taxes" sheetId="42" state="visible" r:id="rId42"/>
    <sheet xmlns:r="http://schemas.openxmlformats.org/officeDocument/2006/relationships" name="Supplemental disclosure on the " sheetId="43" state="visible" r:id="rId43"/>
    <sheet xmlns:r="http://schemas.openxmlformats.org/officeDocument/2006/relationships" name="Segment Reporting" sheetId="44" state="visible" r:id="rId44"/>
    <sheet xmlns:r="http://schemas.openxmlformats.org/officeDocument/2006/relationships" name="Condensed consolidating financi" sheetId="45" state="visible" r:id="rId45"/>
    <sheet xmlns:r="http://schemas.openxmlformats.org/officeDocument/2006/relationships" name="Basis of presentation and sum_2" sheetId="46" state="visible" r:id="rId46"/>
    <sheet xmlns:r="http://schemas.openxmlformats.org/officeDocument/2006/relationships" name="Business combination (Tables)" sheetId="47" state="visible" r:id="rId47"/>
    <sheet xmlns:r="http://schemas.openxmlformats.org/officeDocument/2006/relationships" name="Debt securities available-for_2" sheetId="48" state="visible" r:id="rId48"/>
    <sheet xmlns:r="http://schemas.openxmlformats.org/officeDocument/2006/relationships" name="Debt securities held-to-matur_2" sheetId="49" state="visible" r:id="rId49"/>
    <sheet xmlns:r="http://schemas.openxmlformats.org/officeDocument/2006/relationships" name="Loans (Tables)" sheetId="50" state="visible" r:id="rId50"/>
    <sheet xmlns:r="http://schemas.openxmlformats.org/officeDocument/2006/relationships" name="Allowance for loan losses (Tabl" sheetId="51" state="visible" r:id="rId51"/>
    <sheet xmlns:r="http://schemas.openxmlformats.org/officeDocument/2006/relationships" name="FDIC loss share asset and tru_2" sheetId="52" state="visible" r:id="rId52"/>
    <sheet xmlns:r="http://schemas.openxmlformats.org/officeDocument/2006/relationships" name="Mortgage banking activities (Ta" sheetId="53" state="visible" r:id="rId53"/>
    <sheet xmlns:r="http://schemas.openxmlformats.org/officeDocument/2006/relationships" name="Transfers of financial assets_2" sheetId="54" state="visible" r:id="rId54"/>
    <sheet xmlns:r="http://schemas.openxmlformats.org/officeDocument/2006/relationships" name="Other Real Estate Owned (Tables" sheetId="55" state="visible" r:id="rId55"/>
    <sheet xmlns:r="http://schemas.openxmlformats.org/officeDocument/2006/relationships" name="Other assets (Tables)" sheetId="56" state="visible" r:id="rId56"/>
    <sheet xmlns:r="http://schemas.openxmlformats.org/officeDocument/2006/relationships" name="Goodwill and other intangible_2" sheetId="57" state="visible" r:id="rId57"/>
    <sheet xmlns:r="http://schemas.openxmlformats.org/officeDocument/2006/relationships" name="Deposits (Tables)" sheetId="58" state="visible" r:id="rId58"/>
    <sheet xmlns:r="http://schemas.openxmlformats.org/officeDocument/2006/relationships" name="Borrowings (Tables)" sheetId="59" state="visible" r:id="rId59"/>
    <sheet xmlns:r="http://schemas.openxmlformats.org/officeDocument/2006/relationships" name="Other comprehensive income (l_2" sheetId="60" state="visible" r:id="rId60"/>
    <sheet xmlns:r="http://schemas.openxmlformats.org/officeDocument/2006/relationships" name="Guarantees (Tables)" sheetId="61" state="visible" r:id="rId61"/>
    <sheet xmlns:r="http://schemas.openxmlformats.org/officeDocument/2006/relationships" name="Commitments and contingencies (" sheetId="62" state="visible" r:id="rId62"/>
    <sheet xmlns:r="http://schemas.openxmlformats.org/officeDocument/2006/relationships" name="Non-consolidated variable int_2" sheetId="63" state="visible" r:id="rId63"/>
    <sheet xmlns:r="http://schemas.openxmlformats.org/officeDocument/2006/relationships" name="Related party transactions (Tab" sheetId="64" state="visible" r:id="rId64"/>
    <sheet xmlns:r="http://schemas.openxmlformats.org/officeDocument/2006/relationships" name="Fair value measurement (Tables)" sheetId="65" state="visible" r:id="rId65"/>
    <sheet xmlns:r="http://schemas.openxmlformats.org/officeDocument/2006/relationships" name="Fair value of financial instr_2" sheetId="66" state="visible" r:id="rId66"/>
    <sheet xmlns:r="http://schemas.openxmlformats.org/officeDocument/2006/relationships" name="Net income per common share (Ta" sheetId="67" state="visible" r:id="rId67"/>
    <sheet xmlns:r="http://schemas.openxmlformats.org/officeDocument/2006/relationships" name="Revenue from contracts with cus" sheetId="68" state="visible" r:id="rId68"/>
    <sheet xmlns:r="http://schemas.openxmlformats.org/officeDocument/2006/relationships" name="Leases (Tables)" sheetId="69" state="visible" r:id="rId69"/>
    <sheet xmlns:r="http://schemas.openxmlformats.org/officeDocument/2006/relationships" name="FDIC loss share expense (Tables" sheetId="70" state="visible" r:id="rId70"/>
    <sheet xmlns:r="http://schemas.openxmlformats.org/officeDocument/2006/relationships" name="Pension and postretirement be_2" sheetId="71" state="visible" r:id="rId71"/>
    <sheet xmlns:r="http://schemas.openxmlformats.org/officeDocument/2006/relationships" name="Stock-based compensation (Table" sheetId="72" state="visible" r:id="rId72"/>
    <sheet xmlns:r="http://schemas.openxmlformats.org/officeDocument/2006/relationships" name="Income taxes (Tables)" sheetId="73" state="visible" r:id="rId73"/>
    <sheet xmlns:r="http://schemas.openxmlformats.org/officeDocument/2006/relationships" name="Supplemental disclosure on th_2" sheetId="74" state="visible" r:id="rId74"/>
    <sheet xmlns:r="http://schemas.openxmlformats.org/officeDocument/2006/relationships" name="Segment reporting (Tables)" sheetId="75" state="visible" r:id="rId75"/>
    <sheet xmlns:r="http://schemas.openxmlformats.org/officeDocument/2006/relationships" name="Condensed consolidating finan_2" sheetId="76" state="visible" r:id="rId76"/>
    <sheet xmlns:r="http://schemas.openxmlformats.org/officeDocument/2006/relationships" name="New Accounting Pronouncement - " sheetId="77" state="visible" r:id="rId77"/>
    <sheet xmlns:r="http://schemas.openxmlformats.org/officeDocument/2006/relationships" name="Business combination - Fair val" sheetId="78" state="visible" r:id="rId78"/>
    <sheet xmlns:r="http://schemas.openxmlformats.org/officeDocument/2006/relationships" name="Business combination - Fair v_2" sheetId="79" state="visible" r:id="rId79"/>
    <sheet xmlns:r="http://schemas.openxmlformats.org/officeDocument/2006/relationships" name="Business Combination - Addition" sheetId="80" state="visible" r:id="rId80"/>
    <sheet xmlns:r="http://schemas.openxmlformats.org/officeDocument/2006/relationships" name="Restrictions on cash and due _2" sheetId="81" state="visible" r:id="rId81"/>
    <sheet xmlns:r="http://schemas.openxmlformats.org/officeDocument/2006/relationships" name="Debt Securities Available for S" sheetId="82" state="visible" r:id="rId82"/>
    <sheet xmlns:r="http://schemas.openxmlformats.org/officeDocument/2006/relationships" name="Debt Securities Available for_2" sheetId="83" state="visible" r:id="rId83"/>
    <sheet xmlns:r="http://schemas.openxmlformats.org/officeDocument/2006/relationships" name="Debt Securities Available for_3" sheetId="84" state="visible" r:id="rId84"/>
    <sheet xmlns:r="http://schemas.openxmlformats.org/officeDocument/2006/relationships" name="Debt Securities Available for_4" sheetId="85" state="visible" r:id="rId85"/>
    <sheet xmlns:r="http://schemas.openxmlformats.org/officeDocument/2006/relationships" name="Debt Securities Available for_5" sheetId="86" state="visible" r:id="rId86"/>
    <sheet xmlns:r="http://schemas.openxmlformats.org/officeDocument/2006/relationships" name="Debt Securities Held-to-matur_3" sheetId="87" state="visible" r:id="rId87"/>
    <sheet xmlns:r="http://schemas.openxmlformats.org/officeDocument/2006/relationships" name="Debt Securities Held-to-matur_4" sheetId="88" state="visible" r:id="rId88"/>
    <sheet xmlns:r="http://schemas.openxmlformats.org/officeDocument/2006/relationships" name="Debt Securities Held-to-matur_5" sheetId="89" state="visible" r:id="rId89"/>
    <sheet xmlns:r="http://schemas.openxmlformats.org/officeDocument/2006/relationships" name="Loans - Non-covered loans HIP i" sheetId="90" state="visible" r:id="rId90"/>
    <sheet xmlns:r="http://schemas.openxmlformats.org/officeDocument/2006/relationships" name="Loans - Non-covered loans HIP_2" sheetId="91" state="visible" r:id="rId91"/>
    <sheet xmlns:r="http://schemas.openxmlformats.org/officeDocument/2006/relationships" name="Loans - Carrying amount of acqu" sheetId="92" state="visible" r:id="rId92"/>
    <sheet xmlns:r="http://schemas.openxmlformats.org/officeDocument/2006/relationships" name="Loans - Changes in the carrying" sheetId="93" state="visible" r:id="rId93"/>
    <sheet xmlns:r="http://schemas.openxmlformats.org/officeDocument/2006/relationships" name="Loans - Changes in the carryi_2" sheetId="94" state="visible" r:id="rId94"/>
    <sheet xmlns:r="http://schemas.openxmlformats.org/officeDocument/2006/relationships" name="Loans - Additional Information " sheetId="95" state="visible" r:id="rId95"/>
    <sheet xmlns:r="http://schemas.openxmlformats.org/officeDocument/2006/relationships" name="Allowance for loan losses - All" sheetId="96" state="visible" r:id="rId96"/>
    <sheet xmlns:r="http://schemas.openxmlformats.org/officeDocument/2006/relationships" name="Allowance for loan losses - Act" sheetId="97" state="visible" r:id="rId97"/>
    <sheet xmlns:r="http://schemas.openxmlformats.org/officeDocument/2006/relationships" name="Allowance for loan losses - Dis" sheetId="98" state="visible" r:id="rId98"/>
    <sheet xmlns:r="http://schemas.openxmlformats.org/officeDocument/2006/relationships" name="Allowance for loan losses - Ave" sheetId="99" state="visible" r:id="rId99"/>
    <sheet xmlns:r="http://schemas.openxmlformats.org/officeDocument/2006/relationships" name="Allowance for loan losses - Tro" sheetId="100" state="visible" r:id="rId100"/>
    <sheet xmlns:r="http://schemas.openxmlformats.org/officeDocument/2006/relationships" name="Allowance for loan losses - T_2" sheetId="101" state="visible" r:id="rId101"/>
    <sheet xmlns:r="http://schemas.openxmlformats.org/officeDocument/2006/relationships" name="Allowance for loan losses - Qua" sheetId="102" state="visible" r:id="rId102"/>
    <sheet xmlns:r="http://schemas.openxmlformats.org/officeDocument/2006/relationships" name="Allowance for loan losses - T D" sheetId="103" state="visible" r:id="rId103"/>
    <sheet xmlns:r="http://schemas.openxmlformats.org/officeDocument/2006/relationships" name="Allowance for loan losses - Cre" sheetId="104" state="visible" r:id="rId104"/>
    <sheet xmlns:r="http://schemas.openxmlformats.org/officeDocument/2006/relationships" name="Allowance for loan losses - A_2" sheetId="105" state="visible" r:id="rId105"/>
    <sheet xmlns:r="http://schemas.openxmlformats.org/officeDocument/2006/relationships" name="FDIC loss-share asset and true-" sheetId="106" state="visible" r:id="rId106"/>
    <sheet xmlns:r="http://schemas.openxmlformats.org/officeDocument/2006/relationships" name="FDIC loss-share asset and tru_2" sheetId="107" state="visible" r:id="rId107"/>
    <sheet xmlns:r="http://schemas.openxmlformats.org/officeDocument/2006/relationships" name="Mortgage banking activities (De" sheetId="108" state="visible" r:id="rId108"/>
    <sheet xmlns:r="http://schemas.openxmlformats.org/officeDocument/2006/relationships" name="Transfers of financial assets_3" sheetId="109" state="visible" r:id="rId109"/>
    <sheet xmlns:r="http://schemas.openxmlformats.org/officeDocument/2006/relationships" name="Transfers of financial assets_4" sheetId="110" state="visible" r:id="rId110"/>
    <sheet xmlns:r="http://schemas.openxmlformats.org/officeDocument/2006/relationships" name="Transfers of financial assets_5" sheetId="111" state="visible" r:id="rId111"/>
    <sheet xmlns:r="http://schemas.openxmlformats.org/officeDocument/2006/relationships" name="Transfers of financial assets_6" sheetId="112" state="visible" r:id="rId112"/>
    <sheet xmlns:r="http://schemas.openxmlformats.org/officeDocument/2006/relationships" name="Transfers of financial assets_7" sheetId="113" state="visible" r:id="rId113"/>
    <sheet xmlns:r="http://schemas.openxmlformats.org/officeDocument/2006/relationships" name="Other Real Estate Owned (Detail" sheetId="114" state="visible" r:id="rId114"/>
    <sheet xmlns:r="http://schemas.openxmlformats.org/officeDocument/2006/relationships" name="Other assets (Details)" sheetId="115" state="visible" r:id="rId115"/>
    <sheet xmlns:r="http://schemas.openxmlformats.org/officeDocument/2006/relationships" name="Goodwill and other intangible_3" sheetId="116" state="visible" r:id="rId116"/>
    <sheet xmlns:r="http://schemas.openxmlformats.org/officeDocument/2006/relationships" name="Goodwill and other intangible_4" sheetId="117" state="visible" r:id="rId117"/>
    <sheet xmlns:r="http://schemas.openxmlformats.org/officeDocument/2006/relationships" name="Goodwill and other intangible_5" sheetId="118" state="visible" r:id="rId118"/>
    <sheet xmlns:r="http://schemas.openxmlformats.org/officeDocument/2006/relationships" name="Goodwill and other intangible_6" sheetId="119" state="visible" r:id="rId119"/>
    <sheet xmlns:r="http://schemas.openxmlformats.org/officeDocument/2006/relationships" name="Deposits - Total interest beari" sheetId="120" state="visible" r:id="rId120"/>
    <sheet xmlns:r="http://schemas.openxmlformats.org/officeDocument/2006/relationships" name="Deposits - Summary of certifica" sheetId="121" state="visible" r:id="rId121"/>
    <sheet xmlns:r="http://schemas.openxmlformats.org/officeDocument/2006/relationships" name="Deposits - Additional Informati" sheetId="122" state="visible" r:id="rId122"/>
    <sheet xmlns:r="http://schemas.openxmlformats.org/officeDocument/2006/relationships" name="Borrowings - Composition of fed" sheetId="123" state="visible" r:id="rId123"/>
    <sheet xmlns:r="http://schemas.openxmlformats.org/officeDocument/2006/relationships" name="Borrowings - Repurchase agreeme" sheetId="124" state="visible" r:id="rId124"/>
    <sheet xmlns:r="http://schemas.openxmlformats.org/officeDocument/2006/relationships" name="Borrowings - Other short-term b" sheetId="125" state="visible" r:id="rId125"/>
    <sheet xmlns:r="http://schemas.openxmlformats.org/officeDocument/2006/relationships" name="Borrowings - Notes payable (Det" sheetId="126" state="visible" r:id="rId126"/>
    <sheet xmlns:r="http://schemas.openxmlformats.org/officeDocument/2006/relationships" name="Borrowings - Notes payable -Par" sheetId="127" state="visible" r:id="rId127"/>
    <sheet xmlns:r="http://schemas.openxmlformats.org/officeDocument/2006/relationships" name="Borrowings - Borrowings by cont" sheetId="128" state="visible" r:id="rId128"/>
    <sheet xmlns:r="http://schemas.openxmlformats.org/officeDocument/2006/relationships" name="Borrowings - Additional Informa" sheetId="129" state="visible" r:id="rId129"/>
    <sheet xmlns:r="http://schemas.openxmlformats.org/officeDocument/2006/relationships" name="Stockholders' equity - Addition" sheetId="130" state="visible" r:id="rId130"/>
    <sheet xmlns:r="http://schemas.openxmlformats.org/officeDocument/2006/relationships" name="Other comprehensive income (l_3" sheetId="131" state="visible" r:id="rId131"/>
    <sheet xmlns:r="http://schemas.openxmlformats.org/officeDocument/2006/relationships" name="Other comprehensive income (l_4" sheetId="132" state="visible" r:id="rId132"/>
    <sheet xmlns:r="http://schemas.openxmlformats.org/officeDocument/2006/relationships" name="Guarantees - Changes from credi" sheetId="133" state="visible" r:id="rId133"/>
    <sheet xmlns:r="http://schemas.openxmlformats.org/officeDocument/2006/relationships" name="Guarantees - Changes from custo" sheetId="134" state="visible" r:id="rId134"/>
    <sheet xmlns:r="http://schemas.openxmlformats.org/officeDocument/2006/relationships" name="Guarantees - Credit recourse - " sheetId="135" state="visible" r:id="rId135"/>
    <sheet xmlns:r="http://schemas.openxmlformats.org/officeDocument/2006/relationships" name="Guarantees - Indemnification, R" sheetId="136" state="visible" r:id="rId136"/>
    <sheet xmlns:r="http://schemas.openxmlformats.org/officeDocument/2006/relationships" name="Guarantees - Other Guarantees -" sheetId="137" state="visible" r:id="rId137"/>
    <sheet xmlns:r="http://schemas.openxmlformats.org/officeDocument/2006/relationships" name="Commitments and Contingencies -" sheetId="138" state="visible" r:id="rId138"/>
    <sheet xmlns:r="http://schemas.openxmlformats.org/officeDocument/2006/relationships" name="Commitments and Contingencies_2" sheetId="139" state="visible" r:id="rId139"/>
    <sheet xmlns:r="http://schemas.openxmlformats.org/officeDocument/2006/relationships" name="Commitments and contingencies_3" sheetId="140" state="visible" r:id="rId140"/>
    <sheet xmlns:r="http://schemas.openxmlformats.org/officeDocument/2006/relationships" name="Commitments and contingencies_4" sheetId="141" state="visible" r:id="rId141"/>
    <sheet xmlns:r="http://schemas.openxmlformats.org/officeDocument/2006/relationships" name="Non-consolidated VIEs - Corpora" sheetId="142" state="visible" r:id="rId142"/>
    <sheet xmlns:r="http://schemas.openxmlformats.org/officeDocument/2006/relationships" name="Non-consolidated VIEs - Corpo_2" sheetId="143" state="visible" r:id="rId143"/>
    <sheet xmlns:r="http://schemas.openxmlformats.org/officeDocument/2006/relationships" name="Non-consolidated variable int_3" sheetId="144" state="visible" r:id="rId144"/>
    <sheet xmlns:r="http://schemas.openxmlformats.org/officeDocument/2006/relationships" name="Related party transactions - Co" sheetId="145" state="visible" r:id="rId145"/>
    <sheet xmlns:r="http://schemas.openxmlformats.org/officeDocument/2006/relationships" name="Related party transactions - Fi" sheetId="146" state="visible" r:id="rId146"/>
    <sheet xmlns:r="http://schemas.openxmlformats.org/officeDocument/2006/relationships" name="Related party transactions - Pr" sheetId="147" state="visible" r:id="rId147"/>
    <sheet xmlns:r="http://schemas.openxmlformats.org/officeDocument/2006/relationships" name="Related party transactions - Im" sheetId="148" state="visible" r:id="rId148"/>
    <sheet xmlns:r="http://schemas.openxmlformats.org/officeDocument/2006/relationships" name="Related party transactions - _2" sheetId="149" state="visible" r:id="rId149"/>
    <sheet xmlns:r="http://schemas.openxmlformats.org/officeDocument/2006/relationships" name="Related party transactions - De" sheetId="150" state="visible" r:id="rId150"/>
    <sheet xmlns:r="http://schemas.openxmlformats.org/officeDocument/2006/relationships" name="Related party transactions - _3" sheetId="151" state="visible" r:id="rId151"/>
    <sheet xmlns:r="http://schemas.openxmlformats.org/officeDocument/2006/relationships" name="Related party transactions - Re" sheetId="152" state="visible" r:id="rId152"/>
    <sheet xmlns:r="http://schemas.openxmlformats.org/officeDocument/2006/relationships" name="Related party transactions - _4" sheetId="153" state="visible" r:id="rId153"/>
    <sheet xmlns:r="http://schemas.openxmlformats.org/officeDocument/2006/relationships" name="Fair value measurement - Assets" sheetId="154" state="visible" r:id="rId154"/>
    <sheet xmlns:r="http://schemas.openxmlformats.org/officeDocument/2006/relationships" name="Fair value measurement - Asse_2" sheetId="155" state="visible" r:id="rId155"/>
    <sheet xmlns:r="http://schemas.openxmlformats.org/officeDocument/2006/relationships" name="Fair value measurement - Change" sheetId="156" state="visible" r:id="rId156"/>
    <sheet xmlns:r="http://schemas.openxmlformats.org/officeDocument/2006/relationships" name="Fair value measurement - Gains " sheetId="157" state="visible" r:id="rId157"/>
    <sheet xmlns:r="http://schemas.openxmlformats.org/officeDocument/2006/relationships" name="Fair value measurement - Quanti" sheetId="158" state="visible" r:id="rId158"/>
    <sheet xmlns:r="http://schemas.openxmlformats.org/officeDocument/2006/relationships" name="Fair value measurement - Additi" sheetId="159" state="visible" r:id="rId159"/>
    <sheet xmlns:r="http://schemas.openxmlformats.org/officeDocument/2006/relationships" name="Fair value of financial instr_3" sheetId="160" state="visible" r:id="rId160"/>
    <sheet xmlns:r="http://schemas.openxmlformats.org/officeDocument/2006/relationships" name="Fair Value of financial instr_4" sheetId="161" state="visible" r:id="rId161"/>
    <sheet xmlns:r="http://schemas.openxmlformats.org/officeDocument/2006/relationships" name="Net income per common share - C" sheetId="162" state="visible" r:id="rId162"/>
    <sheet xmlns:r="http://schemas.openxmlformats.org/officeDocument/2006/relationships" name="Net income per common share - A" sheetId="163" state="visible" r:id="rId163"/>
    <sheet xmlns:r="http://schemas.openxmlformats.org/officeDocument/2006/relationships" name="Revenue from contracts with c_2" sheetId="164" state="visible" r:id="rId164"/>
    <sheet xmlns:r="http://schemas.openxmlformats.org/officeDocument/2006/relationships" name="Revenue from contracts with c_3" sheetId="165" state="visible" r:id="rId165"/>
    <sheet xmlns:r="http://schemas.openxmlformats.org/officeDocument/2006/relationships" name="Leases - Future minimum payment" sheetId="166" state="visible" r:id="rId166"/>
    <sheet xmlns:r="http://schemas.openxmlformats.org/officeDocument/2006/relationships" name="Leases - Lease cost (Details)" sheetId="167" state="visible" r:id="rId167"/>
    <sheet xmlns:r="http://schemas.openxmlformats.org/officeDocument/2006/relationships" name="Leases - Supplemental cash flow" sheetId="168" state="visible" r:id="rId168"/>
    <sheet xmlns:r="http://schemas.openxmlformats.org/officeDocument/2006/relationships" name="Leases - Additional Information" sheetId="169" state="visible" r:id="rId169"/>
    <sheet xmlns:r="http://schemas.openxmlformats.org/officeDocument/2006/relationships" name="FDIC loss share expense (Detail" sheetId="170" state="visible" r:id="rId170"/>
    <sheet xmlns:r="http://schemas.openxmlformats.org/officeDocument/2006/relationships" name="Pension and postretirement be_3" sheetId="171" state="visible" r:id="rId171"/>
    <sheet xmlns:r="http://schemas.openxmlformats.org/officeDocument/2006/relationships" name="Pension and postretirement be_4" sheetId="172" state="visible" r:id="rId172"/>
    <sheet xmlns:r="http://schemas.openxmlformats.org/officeDocument/2006/relationships" name="Stock-based compensation - Summ" sheetId="173" state="visible" r:id="rId173"/>
    <sheet xmlns:r="http://schemas.openxmlformats.org/officeDocument/2006/relationships" name="Stock-based compensation - Su_2" sheetId="174" state="visible" r:id="rId174"/>
    <sheet xmlns:r="http://schemas.openxmlformats.org/officeDocument/2006/relationships" name="Stock-based compensation - Addi" sheetId="175" state="visible" r:id="rId175"/>
    <sheet xmlns:r="http://schemas.openxmlformats.org/officeDocument/2006/relationships" name="Income taxes - Differences betw" sheetId="176" state="visible" r:id="rId176"/>
    <sheet xmlns:r="http://schemas.openxmlformats.org/officeDocument/2006/relationships" name="Income taxes - Components of de" sheetId="177" state="visible" r:id="rId177"/>
    <sheet xmlns:r="http://schemas.openxmlformats.org/officeDocument/2006/relationships" name="Income taxes - Reconciliation o" sheetId="178" state="visible" r:id="rId178"/>
    <sheet xmlns:r="http://schemas.openxmlformats.org/officeDocument/2006/relationships" name="Income taxes - Additional Infor" sheetId="179" state="visible" r:id="rId179"/>
    <sheet xmlns:r="http://schemas.openxmlformats.org/officeDocument/2006/relationships" name="Supplemental disclosure on th_3" sheetId="180" state="visible" r:id="rId180"/>
    <sheet xmlns:r="http://schemas.openxmlformats.org/officeDocument/2006/relationships" name="Supplemental disclosure on th_4" sheetId="181" state="visible" r:id="rId181"/>
    <sheet xmlns:r="http://schemas.openxmlformats.org/officeDocument/2006/relationships" name="Segment reporting - Results of " sheetId="182" state="visible" r:id="rId182"/>
    <sheet xmlns:r="http://schemas.openxmlformats.org/officeDocument/2006/relationships" name="Segment reporting - Results o_2" sheetId="183" state="visible" r:id="rId183"/>
    <sheet xmlns:r="http://schemas.openxmlformats.org/officeDocument/2006/relationships" name="Segment reporting - Geographic " sheetId="184" state="visible" r:id="rId184"/>
    <sheet xmlns:r="http://schemas.openxmlformats.org/officeDocument/2006/relationships" name="Segment reporting - Selected Ba" sheetId="185" state="visible" r:id="rId185"/>
    <sheet xmlns:r="http://schemas.openxmlformats.org/officeDocument/2006/relationships" name="Segment Reporting - Additional " sheetId="186" state="visible" r:id="rId186"/>
    <sheet xmlns:r="http://schemas.openxmlformats.org/officeDocument/2006/relationships" name="Condensed Consolidating Stateme" sheetId="187" state="visible" r:id="rId187"/>
    <sheet xmlns:r="http://schemas.openxmlformats.org/officeDocument/2006/relationships" name="Condensed Consolidating State_2" sheetId="188" state="visible" r:id="rId188"/>
    <sheet xmlns:r="http://schemas.openxmlformats.org/officeDocument/2006/relationships" name="Condensed Consolidating State_3" sheetId="189" state="visible" r:id="rId189"/>
    <sheet xmlns:r="http://schemas.openxmlformats.org/officeDocument/2006/relationships" name="Condensed consolidating finan_3" sheetId="190" state="visible" r:id="rId190"/>
  </sheets>
  <definedNames/>
  <calcPr calcId="124519" fullCalcOnLoad="1"/>
</workbook>
</file>

<file path=xl/sharedStrings.xml><?xml version="1.0" encoding="utf-8"?>
<sst xmlns="http://schemas.openxmlformats.org/spreadsheetml/2006/main" uniqueCount="2440">
  <si>
    <t>Document and Entity Information - shares</t>
  </si>
  <si>
    <t>6 Months Ended</t>
  </si>
  <si>
    <t>Jun. 30, 2019</t>
  </si>
  <si>
    <t>Aug. 06, 2019</t>
  </si>
  <si>
    <t>Cover [Abstract]</t>
  </si>
  <si>
    <t>Document Type</t>
  </si>
  <si>
    <t>10-Q</t>
  </si>
  <si>
    <t>Document Quarterly Report</t>
  </si>
  <si>
    <t>true</t>
  </si>
  <si>
    <t>Document Transition Report</t>
  </si>
  <si>
    <t>false</t>
  </si>
  <si>
    <t>Document Period End Date</t>
  </si>
  <si>
    <t>Jun. 30,
		2019</t>
  </si>
  <si>
    <t>Document Fiscal Year Focus</t>
  </si>
  <si>
    <t>2019</t>
  </si>
  <si>
    <t>Document Fiscal Period Focus</t>
  </si>
  <si>
    <t>Q2</t>
  </si>
  <si>
    <t>Entity File Number</t>
  </si>
  <si>
    <t>001-34084</t>
  </si>
  <si>
    <t>Entity Registrant Name</t>
  </si>
  <si>
    <t>POPULAR, INC.</t>
  </si>
  <si>
    <t>Entity Incorporation State Country Code</t>
  </si>
  <si>
    <t>PR</t>
  </si>
  <si>
    <t>Entity TaxI dentification Number</t>
  </si>
  <si>
    <t>66-0667416</t>
  </si>
  <si>
    <t>Entity Address Address Line 1</t>
  </si>
  <si>
    <t>Popular Center Building</t>
  </si>
  <si>
    <t>Entity Address Address Line 2</t>
  </si>
  <si>
    <t>209 Muñoz Rivera Avenue</t>
  </si>
  <si>
    <t>Entity Address City Or Town</t>
  </si>
  <si>
    <t>Hato Rey</t>
  </si>
  <si>
    <t>Entity Address Country</t>
  </si>
  <si>
    <t>Entity Address Postal Zip Code</t>
  </si>
  <si>
    <t>00918</t>
  </si>
  <si>
    <t>City Area Code</t>
  </si>
  <si>
    <t>787</t>
  </si>
  <si>
    <t>Local Phone Number</t>
  </si>
  <si>
    <t>765-98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63901</t>
  </si>
  <si>
    <t>Amendment Flag</t>
  </si>
  <si>
    <t>Current Fiscal Year End Date</t>
  </si>
  <si>
    <t>--12-31</t>
  </si>
  <si>
    <t>Common Stock</t>
  </si>
  <si>
    <t>Entity Listings</t>
  </si>
  <si>
    <t>Security 12b Title</t>
  </si>
  <si>
    <t>Common Stock ($0.01 par value)</t>
  </si>
  <si>
    <t>Trading Symbol</t>
  </si>
  <si>
    <t>BPOP</t>
  </si>
  <si>
    <t>Security Exchange Name</t>
  </si>
  <si>
    <t>NASDAQ</t>
  </si>
  <si>
    <t>6.70% Cumulative Monthly Income Trust Preferred Securities</t>
  </si>
  <si>
    <t>BPOPN</t>
  </si>
  <si>
    <t>Cumulative Preferred Stock 6.125%</t>
  </si>
  <si>
    <t>6.125% Cumulative Monthly Income Trust Preferred Securities</t>
  </si>
  <si>
    <t>BPOPM</t>
  </si>
  <si>
    <t>CONSOLIDATED STATEMENTS OF CONDITION - USD ($)</t>
  </si>
  <si>
    <t>Dec. 31, 2018</t>
  </si>
  <si>
    <t>Assets:</t>
  </si>
  <si>
    <t>Cash and due from banks</t>
  </si>
  <si>
    <t>Money market investments:</t>
  </si>
  <si>
    <t>Time deposits with other banks</t>
  </si>
  <si>
    <t>Total money market investments</t>
  </si>
  <si>
    <t>Trading account debt securities, at fair value:</t>
  </si>
  <si>
    <t>Pledged securities with creditors' right to repledge</t>
  </si>
  <si>
    <t>Other trading account debt securities</t>
  </si>
  <si>
    <t>Debt securities available-for-sale, at fair value:</t>
  </si>
  <si>
    <t>Other debt securities available-for-sale</t>
  </si>
  <si>
    <t>Debt securities held-to-maturity, at amortized cost (fair value 2019 - $105,834; 2018 - $102,653)</t>
  </si>
  <si>
    <t>Equity securities (realizable value 2019 -$173,771); (2018 - $159,821)</t>
  </si>
  <si>
    <t>Loans held-for-sale, at lower of cost or fair value</t>
  </si>
  <si>
    <t>Loans held-in-portfolio:</t>
  </si>
  <si>
    <t>Loans held-in-portfolio</t>
  </si>
  <si>
    <t>Less - Unearned income</t>
  </si>
  <si>
    <t>Allowance for loan losses</t>
  </si>
  <si>
    <t>Total loans held-in-portfolio, net</t>
  </si>
  <si>
    <t>Premises and equipment, net</t>
  </si>
  <si>
    <t>Other real estate</t>
  </si>
  <si>
    <t>Accrued income receivable</t>
  </si>
  <si>
    <t>Mortgage servicing assets, at fair value</t>
  </si>
  <si>
    <t>Other Assets</t>
  </si>
  <si>
    <t>Goodwill</t>
  </si>
  <si>
    <t>Other intangible assets</t>
  </si>
  <si>
    <t>Total assets</t>
  </si>
  <si>
    <t>Deposits:</t>
  </si>
  <si>
    <t>Non-interest bearing</t>
  </si>
  <si>
    <t>Interest bearing</t>
  </si>
  <si>
    <t>Total deposits</t>
  </si>
  <si>
    <t>Assets sold under agreements to repurchase</t>
  </si>
  <si>
    <t>Other short-term borrowings</t>
  </si>
  <si>
    <t>Notes payable</t>
  </si>
  <si>
    <t>Other liabilities</t>
  </si>
  <si>
    <t>Total liabilities</t>
  </si>
  <si>
    <t>Commitments and contingencies</t>
  </si>
  <si>
    <t>Stockholders' equity:</t>
  </si>
  <si>
    <t>Preferred stock, 30,000,000 shares authorized; 2,006,391 shares issued and outstanding</t>
  </si>
  <si>
    <t>Common stock, $0.01 par value; 170,000,000 shares authorized;104,357,428 shares issued (2018 - 104,320,303) and 96,703,351 shares outstanding (2018 - 99,942,845)</t>
  </si>
  <si>
    <t>Surplus</t>
  </si>
  <si>
    <t>Retained earnings</t>
  </si>
  <si>
    <t>Treasury stock - at cost, 7,654,077 shares (2018 - 4,377,458)</t>
  </si>
  <si>
    <t>Accumulated other comprehensive loss, net of tax</t>
  </si>
  <si>
    <t>Total stockholders' equity</t>
  </si>
  <si>
    <t>Total liabilities and stockholders' equity</t>
  </si>
  <si>
    <t>CONSOLIDATED STATEMENTS OF CONDITION (PARENTHETICAL) - USD ($) $ in Thousands</t>
  </si>
  <si>
    <t>Statement of Financial Position [Abstract]</t>
  </si>
  <si>
    <t>Held To Maturity Securities Fair Value</t>
  </si>
  <si>
    <t>Realizable Value Of Equity Securities</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t>
  </si>
  <si>
    <t>CONSOLIDATED STATEMENTS OF OPERATIONS - USD ($) $ in Thousands</t>
  </si>
  <si>
    <t>3 Months Ended</t>
  </si>
  <si>
    <t>Jun. 30, 2018</t>
  </si>
  <si>
    <t>Interest income:</t>
  </si>
  <si>
    <t>Loans</t>
  </si>
  <si>
    <t>Money market investments</t>
  </si>
  <si>
    <t>Investment securities</t>
  </si>
  <si>
    <t>Total interest income</t>
  </si>
  <si>
    <t>Interest expense:</t>
  </si>
  <si>
    <t>Deposits</t>
  </si>
  <si>
    <t>Short-term borrowings</t>
  </si>
  <si>
    <t>Long-term debt</t>
  </si>
  <si>
    <t>Total interest expense</t>
  </si>
  <si>
    <t>Net interest income</t>
  </si>
  <si>
    <t>Provision for loan losses</t>
  </si>
  <si>
    <t>Net interest income after provision for loan losses</t>
  </si>
  <si>
    <t>Mortgage banking activities</t>
  </si>
  <si>
    <t>Net gain (loss), including impairment on equity securities</t>
  </si>
  <si>
    <t>Net profit (loss) on trading account debt securities</t>
  </si>
  <si>
    <t>Adjustments (expense) to indemnity reserves on loans sold</t>
  </si>
  <si>
    <t>FDIC loss-share expense</t>
  </si>
  <si>
    <t>Other operating income</t>
  </si>
  <si>
    <t>Total non-interest income</t>
  </si>
  <si>
    <t>Operating expenses:</t>
  </si>
  <si>
    <t>Personnel costs</t>
  </si>
  <si>
    <t>Net occupancy expenses</t>
  </si>
  <si>
    <t>Equipment expenses</t>
  </si>
  <si>
    <t>Other taxes</t>
  </si>
  <si>
    <t>Professional fees</t>
  </si>
  <si>
    <t>Communications</t>
  </si>
  <si>
    <t>Business promotion</t>
  </si>
  <si>
    <t>FDIC deposit insurance</t>
  </si>
  <si>
    <t>Other real estate owned (O R E O) expenses</t>
  </si>
  <si>
    <t>Other operating expenses</t>
  </si>
  <si>
    <t>Amortization of intangibles</t>
  </si>
  <si>
    <t>Total operating expenses</t>
  </si>
  <si>
    <t>Income before income tax</t>
  </si>
  <si>
    <t>Income tax expense</t>
  </si>
  <si>
    <t>Net Income</t>
  </si>
  <si>
    <t>Net Income Applicable to Common Stock</t>
  </si>
  <si>
    <t>Net Income per Common Share - Basic</t>
  </si>
  <si>
    <t>Net Income per Common Share - Diluted</t>
  </si>
  <si>
    <t>Service charges on deposit accounts</t>
  </si>
  <si>
    <t>Revenue from contract with customer</t>
  </si>
  <si>
    <t>Other services</t>
  </si>
  <si>
    <t>Non-covered loans</t>
  </si>
  <si>
    <t>Covered loans</t>
  </si>
  <si>
    <t>CONSOLIDATED STATEMENTS OF COMPREHENSIVE INCOME (LOSS) - USD ($) $ in Thousands</t>
  </si>
  <si>
    <t>Statement of Income and Comprehensive Income</t>
  </si>
  <si>
    <t>Reclassification to retained earnings due to cumulative effect of accounting change</t>
  </si>
  <si>
    <t>Other comprehensive income (loss) before tax:</t>
  </si>
  <si>
    <t>Foreing currency translation adjustment</t>
  </si>
  <si>
    <t>Amortization of net losses of pension and postretirement benefit plans</t>
  </si>
  <si>
    <t>Amortization of prior service credit of pension and postretirement benefit plans</t>
  </si>
  <si>
    <t>Unrealized holding gains (losses) on debt securities arising during the period</t>
  </si>
  <si>
    <t>Unrealized net (losses) gains on cash flow hedges</t>
  </si>
  <si>
    <t>Reclassification adjustment for net losses (gains) included in net income</t>
  </si>
  <si>
    <t>Other comprehensive income (loss) before tax</t>
  </si>
  <si>
    <t>Income tax (expense) benefit</t>
  </si>
  <si>
    <t>Total other comprehensive income (loss), net of tax</t>
  </si>
  <si>
    <t>Comprehensive income (loss), net of tax</t>
  </si>
  <si>
    <t>TAX EFFECT ALLOCATED TO EACH COMPONENT OF OTHER COMPREHENSIVE INCOME (LOSS) - USD ($) $ in Thousands</t>
  </si>
  <si>
    <t>CONSOLIDATED STATEMENTS OF CHANGES IN STOCKHOLDERS' EQUITY - USD ($) $ in Thousands</t>
  </si>
  <si>
    <t>Total</t>
  </si>
  <si>
    <t>Preferred Stock</t>
  </si>
  <si>
    <t>Treasury Stock</t>
  </si>
  <si>
    <t>Accumulated other comprehensive income (loss)</t>
  </si>
  <si>
    <t>Beginning Balance at Dec. 31, 2017</t>
  </si>
  <si>
    <t>Increase Decrease In Stockholders Equity [Roll Forward]</t>
  </si>
  <si>
    <t>Issuance of stock</t>
  </si>
  <si>
    <t>Dividends declared:</t>
  </si>
  <si>
    <t>Common stock</t>
  </si>
  <si>
    <t>[1]</t>
  </si>
  <si>
    <t>Preferred stock</t>
  </si>
  <si>
    <t>Common stock purchases</t>
  </si>
  <si>
    <t>Common stock reissuance</t>
  </si>
  <si>
    <t>Stock based compensation</t>
  </si>
  <si>
    <t>Other comprehensive loss, net of tax</t>
  </si>
  <si>
    <t>Ending Balance at Jun. 30, 2018</t>
  </si>
  <si>
    <t>Beginning Balance at Mar. 31, 2018</t>
  </si>
  <si>
    <t>[2]</t>
  </si>
  <si>
    <t>Cumulative effect of accounting change</t>
  </si>
  <si>
    <t>Beginning Balance at Dec. 31, 2018</t>
  </si>
  <si>
    <t>[3]</t>
  </si>
  <si>
    <t>Ending Balance at Jun. 30, 2019</t>
  </si>
  <si>
    <t>Beginning Balance at Mar. 31, 2019</t>
  </si>
  <si>
    <t>Dividends declared per common share during the six months ended June 30, 2019 - $ 0.60 (2018 - $ 0.50).</t>
  </si>
  <si>
    <t>Dividends declared per common share during the quarter ended June 30, 2019 - $ 0.30 (2018 - $ 0.25).</t>
  </si>
  <si>
    <t>On February 28, 2019, the Corporation entered into a $ 250 million accelerated share repurchase transaction with respect to its common stock, which was accounted for as a treasury stock transaction. Refer to Note 18 for additional information.</t>
  </si>
  <si>
    <t>CONSOLIDATED STATEMENTS OF CHANGES IN STOCKHOLDERS' EQUITY (Parenthetical) - USD ($) $ in Thousands</t>
  </si>
  <si>
    <t>1 Months Ended</t>
  </si>
  <si>
    <t>Feb. 28, 2019</t>
  </si>
  <si>
    <t>Statement of Stockholders' Equity [Abstract]</t>
  </si>
  <si>
    <t>Dividends Declared per Common Share</t>
  </si>
  <si>
    <t>Accelerated Share Repurchases [Line Items]</t>
  </si>
  <si>
    <t>Accelerate Share Repurchase</t>
  </si>
  <si>
    <t>DISCLOSURE OF CHANGES IN NUMBER OF SHARES - shares</t>
  </si>
  <si>
    <t>Common Stock - Outstanding</t>
  </si>
  <si>
    <t>Beginning balance</t>
  </si>
  <si>
    <t>Balance at end of year</t>
  </si>
  <si>
    <t>CONSOLIDATED STATEMENTS OF CASH FLOWS - USD ($) $ in Thousands</t>
  </si>
  <si>
    <t>Cash flows from operating activities:</t>
  </si>
  <si>
    <t>Adjustments to reconcile net income (loss) to net cash provided by operating activities:</t>
  </si>
  <si>
    <t>Depreciation and amortization of premises and equipment</t>
  </si>
  <si>
    <t>Net accretion of discounts and amortization of premiums and deferred fees</t>
  </si>
  <si>
    <t>Share-based compensation</t>
  </si>
  <si>
    <t>Impairment losses on long-lived assets</t>
  </si>
  <si>
    <t>Fair value adjustments on mortgage servicing rights</t>
  </si>
  <si>
    <t>FDIC loss share expense</t>
  </si>
  <si>
    <t>Earnings from investments under the equity method, net of dividends or distributions</t>
  </si>
  <si>
    <t>Deferred income tax expense</t>
  </si>
  <si>
    <t>Gain on:</t>
  </si>
  <si>
    <t>Disposition of premises and equipment and other productive assets</t>
  </si>
  <si>
    <t>Sale of loans, including valuation adjustments on loans held-for-sale and mortgage banking activities</t>
  </si>
  <si>
    <t>Sale of foreclosed assets, including write-downs</t>
  </si>
  <si>
    <t>Acquisitions of loans held-for-sale</t>
  </si>
  <si>
    <t>Proceeds from sale of loans held-for-sale</t>
  </si>
  <si>
    <t>Net originations on loans held-for-sale</t>
  </si>
  <si>
    <t>Net decrease (increase) in:</t>
  </si>
  <si>
    <t>Trading debt securities</t>
  </si>
  <si>
    <t>Equity securities</t>
  </si>
  <si>
    <t>Other assets</t>
  </si>
  <si>
    <t>Net (decrease) increase in:</t>
  </si>
  <si>
    <t>Interest payable</t>
  </si>
  <si>
    <t>Pension and other postretirement benefits obligation</t>
  </si>
  <si>
    <t>Total adjustments</t>
  </si>
  <si>
    <t>Net cash provided by operating activities</t>
  </si>
  <si>
    <t>Cash flows from investing activities:</t>
  </si>
  <si>
    <t>Net decrease in money market investments</t>
  </si>
  <si>
    <t>Purchases of investment securities:</t>
  </si>
  <si>
    <t>Available-for-sale</t>
  </si>
  <si>
    <t>Equity</t>
  </si>
  <si>
    <t>Proceeds from calls, paydowns, maturities and redemptions of investment securities:</t>
  </si>
  <si>
    <t>Held-to-maturity</t>
  </si>
  <si>
    <t>Proceeds from sale of investment securities:</t>
  </si>
  <si>
    <t>Net (disbursements) repayments on loans</t>
  </si>
  <si>
    <t>Proceeds from sale of loans</t>
  </si>
  <si>
    <t>Acquisition of loan portfolios</t>
  </si>
  <si>
    <t>Payments to acquire other intangible</t>
  </si>
  <si>
    <t>Net payments (to) from FDIC under loss sharing agreements</t>
  </si>
  <si>
    <t>Return of capital from equity method investments</t>
  </si>
  <si>
    <t>Acquisition of premises and equipment</t>
  </si>
  <si>
    <t>Proceeds from insurance claims</t>
  </si>
  <si>
    <t>Proceeds from sale of:</t>
  </si>
  <si>
    <t>Premises and equipment and other productive assets</t>
  </si>
  <si>
    <t>Foreclosed assets</t>
  </si>
  <si>
    <t>Net cash used in investing activities</t>
  </si>
  <si>
    <t>Net increase (decrease) in:</t>
  </si>
  <si>
    <t>Payments of notes payable</t>
  </si>
  <si>
    <t>Principal payments of finance leases</t>
  </si>
  <si>
    <t>Proceeds from issuance of notes payable</t>
  </si>
  <si>
    <t>Proceeds from issuance of common stock</t>
  </si>
  <si>
    <t>Dividends paid</t>
  </si>
  <si>
    <t>Net payments for repurchase of common stock</t>
  </si>
  <si>
    <t>Payments related to tax witholding for share-based compensation</t>
  </si>
  <si>
    <t>Net cash provided by financing activities</t>
  </si>
  <si>
    <t>Net (decrease) increase in cash and due from banks, and restricted cash</t>
  </si>
  <si>
    <t>Cash and due from banks and restricted cash at beginning of period</t>
  </si>
  <si>
    <t>Cash and due from banks and restricted cash at end of period</t>
  </si>
  <si>
    <t>Nature of operations</t>
  </si>
  <si>
    <t>Disclosure Text Block</t>
  </si>
  <si>
    <t>Nature Of Operations</t>
  </si>
  <si>
    <t>Note 1 – Nature of operations Popular, Inc. (the “Corporation” or “Popular”) is a diversified, publicly-owned financial holding company subject to the supervision and regulation of the Board of Governors of the Federal Reserve System. The Corporation has operations in Puerto Rico, the mainland United States and U.S. and British Virgin Islands. In Puerto Rico, the Corporation provides retail, mortgage, and commercial banking services through its principal banking subsidiary, Banco Popular de Puerto Rico (“BPPR”), as well as investment banking, broker-dealer, auto and equipment leasing and financing, and insurance services through specialized subsidiaries. In the U.S. mainland, the Corporation provides retail, mortgage and commercial banking services through its New York-chartered banking subsidiary, Popular Bank (“PB”), which has branches located in New York, New Jersey and Florida.</t>
  </si>
  <si>
    <t>Basis of presentation and summary of significant accounting policies</t>
  </si>
  <si>
    <t>Basis Of Presentation And Significant Accounting Policies</t>
  </si>
  <si>
    <t>Note 2 – Basis of Presentation and Summary of Significant Accounting Policies Basis of Presentation The consolidated interim financial statements have been prepared without audit. The Consolidated Statement of Financial Condition data at December 31, 2018 was derived from audited financial statements. The unaudited interim financial statements are, in the opinion of management, a fair statement of the results for the periods reported and include all necessary adjustments, all of a normal recurring nature, for a fair statement of such results. Certain information and note disclosures normally included in financial statements prepared in accordance with accounting principles generally accepted in the United States of America have been condensed or omitted from the unaudited financial statements pursuant to the rules and regulations of the Securities and Exchange Commission. Accordingly, these financial statements should be read in conjunction with the audited Consolidated Financial Statements of the Corporation for the year ended December 31, 2018, included in the Corporation’s 2018 Form 10-K. Operating results for the interim periods disclosed herein are not necessarily indicative of the results that may be expected for a full year or any future period.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t>
  </si>
  <si>
    <t>New accounting pronouncements</t>
  </si>
  <si>
    <t>New Accounting Pronouncements and Changes in Accounting Principles</t>
  </si>
  <si>
    <t>New Accounting Pronouncements</t>
  </si>
  <si>
    <t xml:space="preserve"> Note 3 - New accounting pronouncements Recently Adopted Accounting Standards Updates FASB Accounting Standards Updates (“ASUs”), Leases (Topic 842) The FASB has issued a series of ASUs which, among other things, supersede ASC Topic 840 and set out the principles for the recognition, measurement, presentation and disclosure of leases for both lessors and lessees. The new guidance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ROU asset”) and a lease liability for all leases with a term greater than 12 months regardless of their classification. Leases with a term of 12 months or less will be accounted for similar to previous guidance for operating leases. The new standard requires lessors to account for leases using an approach that is substantially equivalent to previous guidance for sales-type leases, direct financing leases and operating leases. In addition, the new leases standard requires lessors, among other things, to present lessor costs paid by the lessee to the lessor on a gross basis. The Corporation adopted the new leases standard during the first quarter of 2019 using the modified retrospective approach. The Corporation elected the practical expedients to not reassess at the date of adoption whether any existing contracts were or contained leases, their lease classification, and initial direct costs. The Corporation also elected the optional transition method that allows application of the transition provisions of the new leases standard at the adoption date, instead of at the earliest comparative period presented. Therefore, comparative periods will continue to be presented in accordance with ASC Topic 840. The Corporation also elected the optional practical expedients that permit the use of hindsight in evaluating lessee options to extend or terminate a lease, and to not apply ASC Topic 842 to all classes of short-term leases. On the other hand, the Corporation did not elect the practical expedient on not separating lease components from nonlease components. As of January 1, 2019, the Corporation recognized ROU assets of $ 139 million, net of deferred rent liability of $ 15 million and lease liabilities of $ 154 million on its operating leases. In addition, the Corporation recorded a positive cumulative effect adjustment of $ 4.8 million to retained earnings as a result of the reclassification of previously deferred gains on sale and operating lease back transactions. In addition, the Corporation early adopted ASU 2019-01 which, among other things, reinstates the specific fair value guidance in ASC Topic 840 for lessors that are not manufacturers or dealers to continue to measure the fair value of an underlying asset at its cost and clarifies that lessors that are depository or lending institutions in the scope of ASC Topic 942 are required to present the principal portion of lessee payments received from sales-type or direct financing leases as cash flows from investing activities. The Corporation was not impacted by the adoption of ASU 2019-01. FASB Accounting Standards Update (“ASU”) 2018-16, Derivatives and Hedging (Topic 815): Inclusion of the Secured Overnight Financing Rate (SOFR) Overnight Index Swap (OIS) Rate as a Benchmark Interest Rate for Hedge Accounting Purposes The FASB issued ASU 2018-16 in October 2018 which permits use of the OIS rate based on SOFR as a U.S. benchmark interest rate for hedge accounting purposes under Topic 815 in addition to other permissible U.S. benchmark rates. The Corporation adopted ASU 2018-16 during the first quarter of 2019. As such, the Corporation will consider this guidance for qualifying new hedging relationships entered into on or after the effective date. FASB Accounting Standards Update (“ASU”) 2018-02, Income Statement – Reporting Comprehensive Income (Topic 220): Reclassification of Certain Tax Effects from Accumulated Other Comprehensive Income The FASB issued ASU 2018-02 in February 2018, which allows a reclassification from accumulated other comprehensive income to retained earnings for stranded tax effects resulting from the Tax Cuts and Jobs Act. These stranded tax effects result from recognizing in income the impact of changes in tax rates even when the related tax effects were recognized in accumulated other comprehensive income. The amendments also require certain disclosures about stranded tax effects. The Corporation adopted ASU 2018-02 during the first quarter of 2019. As of December 31, 2018, the Corporation maintained a full valuation allowance on the deferred tax assets, which were recognized in accumulated other comprehensive income related to its U.S. operations. As such, the Corporation was not impacted by the adoption of this accounting pronouncement during the first quarter of 2019. FASB Accounting Standards Update (“ASU”) 2017-12, Derivatives and Hedging (Topic 815): Targeted Improvements to Accounting for Hedging Activities The FASB issued ASU 2017-12 in August 2017, which makes more financial and nonfinancial hedging strategies eligible for hedge accounting and changes how companies assess effectiveness by, among other things, eliminating the requirement for entities to recognize hedge ineffectiveness each reporting period for cash flow hedges and requiring presentation of the changes in fair value of cash flow hedges in the same income statement line item(s) as the earnings effect of the hedged items when the hedged item affects earnings. The Corporation adopted ASU 2017-12 during the first quarter of 2019. The cumulative effect adjustment recorded to retained earnings to reverse the hedge ineffectiveness as of December 31, 2018 was not significant. There were no changes in presentation since the earnings effect of the hedges and the hedged items are already presented in the same income statement line item. In addition, the Corporation elected to continue to perform subsequent assessments of hedge effectiveness quantitatively. Additionally, adoption of the following standards effective during the first quarter of 2019 did not have a significant impact on the Corporation’s Consolidated Financial Statements: FASB Accounting Standards Update (“ASU”) 2018-09, Codification Improvements FASB Accounting Standards Update (“ASU”) 2018-07, Compensation – Stock Compensation (Topic 718): Improvements to Nonemployee Share-Based Payment Accounting FASB Accounting Standards Update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FASB Accounting Standards Update (“ASU”) 2017-08, Receivables– Nonrefundable Fees and Other Costs (Subtopic 310-20): Premium Amortization on Purchased Callable Debt Securities Recently Issued Accounting Standards Updates FASB Accounting Standards Update (“ASUs”) 2019-07, Amendments to SEC Paragraphs Pursuant to SEC Final Rule Releases No. 33-10532, Disclosure Update and Simplification and 33-10442, Investment Company Reporting Modernization, and Miscellaneous Updates The FASB issued ASU 2019-07 in July 2019, which updates the SEC portion of its codification literature with already effective SEC final rules that simplified disclosures and modernized the reporting and disclosure of information by registered investment companies. FASB Accounting Standards Updates (“ASUs”), Financial Instruments – Credit Losses (Topic 326) The FASB issued ASU 2016-13 in June 2016, which replaces the incurred loss model with a current expected credit loss (“CECL”) model. The CECL model applies to financial assets subject to credit losses and measured at amortized cost and certain off-balance sheet exposures. Under current U.S. GAAP, an entity reflects credit losses on financial assets measured on an amortized cost basis only when losses are probable and have been incurred, generally considering only past events and current conditions in making these determinations. ASU 2016-13 prospectively replaces this approach with a forward-looking methodology that reflects the expected credit losses over the lives of financial assets, starting when such assets are first acquired. Under the revised methodology, credit losses will be measured based on past events, current conditions and reasonable and supportable forecasts that affect the collectability of financial assets. ASU 2016-13 also revises the approach to recognizing credit losses for available-for-sale securities by replacing the direct write-down approach with the allowance approach and limiting the allowance to the amount at which the security’s fair value is less than the amortized cost. In addition, ASU 2016-13 provides that the initial allowance for credit losses on purchased credit impaired financial assets will be recorded as an increase to the purchase price, with subsequent changes to the allowance recorded as a credit loss expense. ASU 2016-13 also expands disclosure requirements regarding an entity’s assumptions, models and methods for estimating the allowance for credit losses. The FASB issued ASU 2019-05 in May 2019, which provides entities with an option to irrevocably elect the fair value option applied on an instrument-by-instrument basis for financial instruments within the scope of Topic 326, except for held-to-maturity debt securities, upon adoption of Topic 326. The FASB issued ASU 2019-04 in April 2019, which clarifies areas of guidance related to the recently issued standards on credit losses (Topic 326), derivatives and hedging (Topic 815), and recognition and measurement of financial instruments (Topic 825). Amendments to Topic 326 are mainly in the areas of accrued interest receivable, transfers of loans and debt securities between classifications, inclusion of expected recoveries in the allowance for credit losses and permitting a prepay-adjusted effective interest rate except for TDRs. Amendments to Topic 815 and Topic 825 are mainly in the areas of fair value hedges and equity securities accounted for under the measurement alternative, respectively. The FASB issued ASU 2018-19 in November 2018 which, among other things, clarifies that receivables arising from operating leases are not within the scope of ASC Topic 326. The amendments of these updates are effective for fiscal years, and interim periods within those fiscal years, beginning after December 15, 2019. Early adoption is permitted as of January 1, 2019. The Corporation has continued its evaluation and implementation efforts with respect to CECL. Model development related to CECL has been substantially completed and is currently undergoing third-party validation procedures. Other implementation efforts are underway, including fulfillment of additional data needs for new disclosures and reporting requirements, related software implementation and the drafting of accounting policies. The ultimate impact of the adoption of CECL will depend on the composition of the Corporation’s portfolios as well as the economic conditions and forecast at the time of adoption. While day one estimates are still in process, based on preliminary analysis and the information currently available, the Corporation expects that its allowance for loan and lease losses would increase driven by the Puerto Rico mortgage and auto loans portfolio. This increase would be reflected as a decrease to the opening balance of retained earnings, net of income taxes, at adoption on January 1, 2020. The Corporation will avail itself of the option to phase in over a period of three years the day one effects on regulatory capital from the adoption of CECL and expects to continue to be well capitalized under the Basel III regulatory framework after the adoption of this standard. The day one preliminary estimate is subject to further work and analysis by the Corporation as part of its implementation efforts, including the consideration of qualitative factors, which may impact reserves, review of significant assumptions and the finalization of the model validation process. For other recently issued Accounting Standards Updates not yet effective, refer to Note 3 to the Consolidated Financial Statements included in the 2018 Form 10-K.</t>
  </si>
  <si>
    <t>Business combination</t>
  </si>
  <si>
    <t>Business Combinations [Abstract]</t>
  </si>
  <si>
    <t>Business Combination</t>
  </si>
  <si>
    <t>Note 4 – Business combination On August 1, 2018, Popular, Inc., through its subsidiary Popular Auto, LLC (“Popular Auto”), acquired and assumed from Reliable Financial Services, Inc. and Reliable Finance Holding Co. (“Reliable”), subsidiaries of Wells Fargo &amp; Company, certain assets and liabilities related to their auto finance business in Puerto Rico (the “Reliable Transaction” or “Transaction”). Popular Auto acquired approximately $ 1.6 billion in retail auto loans and $ 341 million in primarily auto-related commercial loans. Reliable has continued operating as a Division of Popular Auto in parallel with Popular Auto’s existing operations to provide continuity of service to Reliable customers while allowing Popular to assess best practices before completing the integration of the two operations. The Corporation expects to complete the integration of these operations during the third quarter of 2019 and continue to operate this business under the name of Popular Auto. Wells Fargo retained approximately $ 398 million in retail auto loans as part of the Transaction and subsequently sold the same to a third party. Popular Auto has entered into a separate servicing agreement with respect to such loans. Popular entered into the Transaction as part of its growth strategy to increase its market share in the auto finance business in Puerto Rico. The following table presents the fair values of the consideration and major classes of identifiable assets acquired and liabilities assumed by the Corporation as of August 1, 2018 , net of cumulative measurement period adjustments as of period end.
Book value prior to
purchase accounting Fair value Measurement As recorded by
(In thousands) adjustments adjustments period adjustments Popular, Inc.
Cash consideration $ 1,843,256 $ - $ - $ 1,843,256
Assets:
Loans $ 1,912,866 $ ( 126,908) [1] $ 16,505 [1] $ 1,802,463
Premises and equipment 1,246 - - 1,246
Accrued income receivable 1,466 - - 1,466
Other assets 5,020 - ( 91) 4,929
Trademark - 488 - 488
Total assets $ 1,920,598 $ ( 126,420) $ 16,414 $ 1,810,592
Liabilities:
Other liabilities $ 11,164 $ - $ - $ 11,164
Total liabilities $ 11,164 $ - $ - $ 11,164
Net assets acquired $ 1,909,434 $ ( 126,420) $ 16,414 $ 1,799,428
Goodwill on acquisition $ 43,828
[1] The fair value discount is comprised of $ 106 million related to the retail auto loans portfolio and $ 4 million related to the commercial loans portfolio. During the fourth quarter of 2018, measurement period adjustments amounting to $ 16.5 million, were made to the estimated fair values of the loans acquired as part of the Transaction to reflect new information obtained about facts and circumstances that existed as of the acquisition date. The increase in the fair value of retail auto loans and commercial loans by $ 12.2 million and $ 4.3 million, respectively, was mainly attributed to decreases in credit loss expectations. The related cumulative adjustment to the amortization of the fair value discounts for the retail and commercial portfolios offset each other, resulting in an immaterial impact to the Corporation’s results. Contractual cash flows for retail auto loans and commercial loans amounted to $ 1.8 billion and $ 348 million, respectively, from which $ 105 million and $ 3 million, respectively, are not expected to be collected. For a description of the methods used to determine the fair values of significant assets acquired on the Reliable Transaction, refer to Note 4 of the Consolidated Statements included in the 2018 Form 10-K.</t>
  </si>
  <si>
    <t>Restrictions on cash and due from banks and certain securities</t>
  </si>
  <si>
    <t>Restricted On Cash And Due From Banks And Certain Securities</t>
  </si>
  <si>
    <t>Note 5 - Restrictions on cash and due from banks and certain securities The Corporation’s banking subsidiaries, BPPR and PB, are required by federal and state regulatory agencies to maintain average reserve balances with the Federal Reserve Bank of New York (the “Fed”) or other banks. Those required average reserve balances amounted to $ 1.6 billion at June 30, 2019 (December 31, 2018 - $ 1.6 billion). Cash and due from banks, as well as other highly liquid securities, are used to cover the required average reserve balances. At June 30, 2019, the Corporation held $ 51 million in restricted assets in the form of funds deposited in money market accounts, debt securities available for sale and equity securities (December 31, 2018 - $ 62 million). The restricted assets held in debt securities available for sale and equity securities consist primarily of assets held for the Corporation’s non-qualified retirement plans and fund deposits guaranteeing possible liens or encumbrances over the title of insured properties.</t>
  </si>
  <si>
    <t>Debt securities available-for-sale</t>
  </si>
  <si>
    <t>Schedule of Available-for-sale Securities [Line Items]</t>
  </si>
  <si>
    <t>Investments in debt and marketable equity securities</t>
  </si>
  <si>
    <t>Note 6 – Debt securities available-for-sale The following tables present the amortized cost, gross unrealized gains and losses, approximate fair value, weighted average yield and contractual maturities of debt securities available-for-sale at June 30, 2019 and December 31, 2018
At June 30, 2019
Gross Gross Weighted
Amortized unrealized unrealized Fair average
(In thousands) cost gains losses value yield
U.S. Treasury securities
Within 1 year $ 6,143,915 $ 3,097 $ 2,697 $ 6,144,315 2.08 %
After 1 to 5 years 4,265,188 76,531 1,669 4,340,050 2.34
After 5 to 10 years 7,064 235 - 7,299 2.41
Total U.S. Treasury securities 10,416,167 79,863 4,366 10,491,664 2.19
Obligations of U.S. Government sponsored entities
Within 1 year 186,092 1 527 185,566 1.45
After 1 to 5 years 60,752 2 373 60,381 1.54
Total obligations of U.S. Government sponsored entities 246,844 3 900 245,947 1.47
Obligations of Puerto Rico, States and political subdivisions
Within 1 year 6,975 - 97 6,878 -
Total obligations of Puerto Rico, States and political subdivisions 6,975 - 97 6,878 -
Collateralized mortgage obligations - federal agencies
After 1 to 5 years 902 1 2 901 2.01
After 5 to 10 years 98,268 22 1,851 96,439 1.66
After 10 years 577,850 4,278 8,300 573,828 2.10
Total collateralized mortgage obligations - federal agencies 677,020 4,301 10,153 671,168 2.04
Mortgage-backed securities
Within 1 year 69 1 - 70 2.37
After 1 to 5 years 42,319 841 1 43,159 3.32
After 5 to 10 years 301,619 1,755 2,148 301,226 2.04
After 10 years 4,969,253 46,278 41,325 4,974,206 2.61
Total mortgage-backed securities 5,313,260 48,875 43,474 5,318,661 2.59
Other
After 5 to 10 years 396 8 - 404 3.62
Total other 396 8 - 404 3.62
Total debt securities available-for-sale [1] $ 16,660,662 $ 133,050 $ 58,990 $ 16,734,722 2.30 %
[1] Includes $ 11.5 billion pledged to secure public and trust deposits, assets sold under agreements to repurchase, credit facilities and loan servicing agreements that the secured parties are not permitted to sell or repledge the collateral, of which $ 10.3 billion serve as collateral for public funds.
At December 31, 2018
Gross Gross Weighted
Amortized unrealized unrealized Fair average
(In thousands) cost gains losses value yield
U.S. Treasury securities
Within 1 year $ 3,565,571 $ 108 $ 5,319 $ 3,560,360 2.10 %
After 1 to 5 years 4,483,741 13,647 35,213 4,462,175 2.25
After 5 to 10 years 245,891 3,770 - 249,661 2.84
Total U.S. Treasury securities 8,295,203 17,525 40,532 8,272,196 2.21
Obligations of U.S. Government sponsored entities
Within 1 year 212,951 - 1,406 211,545 1.44
After 1 to 5 years 123,857 1 2,094 121,764 1.51
Total obligations of U.S. Government sponsored entities 336,808 1 3,500 333,309 1.47
Obligations of Puerto Rico, States and political subdivisions
After 1 to 5 years 6,926 - 184 6,742 0.70
Total obligations of Puerto Rico, States and political subdivisions 6,926 - 184 6,742 0.70
Collateralized mortgage obligations - federal agencies
After 1 to 5 years 749 - 7 742 1.92
After 5 to 10 years 115,744 1 4,715 111,030 1.71
After 10 years 638,995 1,584 23,680 616,899 2.10
Total collateralized mortgage obligations - federal agencies 755,488 1,585 28,402 728,671 2.04
Mortgage-backed securities
Within 1 year 431 4 - 435 4.30
After 1 to 5 years 6,762 43 1 6,804 2.74
After 5 to 10 years 365,727 1,090 8,499 358,318 2.19
After 10 years 3,710,731 10,679 128,189 3,593,221 2.45
Total mortgage-backed securities 4,083,651 11,816 136,689 3,958,778 2.43
Other
After 5 to 10 years 486 2 - 488 3.62
Total other 486 2 - 488 3.62
Total debt securities available-for-sale [1] $ 13,478,562 $ 30,929 $ 209,307 $ 13,300,184 2.25 %
[1] Includes $ 8.9 billion pledged to secure public and trust deposits, assets sold under agreements to repurchase, credit facilities and loan servicing agreements that the secured parties are not permitted to sell or repledge the collateral, of which $ 7.9 billion serve as collateral for public funds. The weighted average yield on investment securities available-for-sale is based on amortized cost; therefore, it does not give effect to changes in fair value. Securities not due on a single contractual maturity date, such as mortgage-backed securities and collateralized mortgage obligations, are classified based on the period of final contractual maturity. The expected maturities of collateralized mortgage obligations, mortgage-backed securities and certain other securities may differ from their contractual maturities because they may be subject to prepayments or may be called by the issuer. There were no The following tables present the Corporation’s fair value and gross unrealized losses of debt securities available-for-sale, aggregated by investment category and length of time that individual securities have been in a continuous unrealized loss position at June 30, 2019 and December 31, 2018 .
At June 30, 2019
Less than 12 months 12 months or more Total
Gross Gross Gross
Fair unrealized Fair unrealized Fair unrealized
(In thousands) value losses value losses value losses
U.S. Treasury securities $ 746,094 $ 102 $ 1,094,470 $ 4,264 $ 1,840,564 $ 4,366
Obligations of U.S. Government sponsored entities - - 230,782 900 230,782 900
Obligations of Puerto Rico, States and political subdivisions - - 6,878 97 6,878 97
Collateralized mortgage obligations - federal agencies - - 455,372 10,153 455,372 10,153
Mortgage-backed securities 2,472 21 2,840,618 43,453 2,843,090 43,474
Total debt securities available-for-sale in an unrealized loss position $ 748,566 $ 123 $ 4,628,120 $ 58,867 $ 5,376,686 $ 58,990
At December 31, 2018
Less than 12 months 12 months or more Total
Gross Gross Gross
Fair unrealized Fair unrealized Fair unrealized
(In thousands) value losses value losses value losses
U.S. Treasury securities $ 3,189,007 $ 4,188 $ 2,607,276 $ 36,343 $ 5,796,283 $ 40,531
Obligations of U.S. Government sponsored entities 14,847 46 318,271 3,454 333,118 3,500
Obligations of Puerto Rico, States and political subdivisions - - 6,742 184 6,742 184
Collateralized mortgage obligations - federal agencies 66,652 489 587,869 27,913 654,521 28,402
Mortgage-backed securities 125,872 2,280 3,478,635 134,410 3,604,507 136,690
Total debt securities available-for-sale in an unrealized loss position $ 3,396,378 $ 7,003 $ 6,998,793 $ 202,304 $ 10,395,171 $ 209,307 As of June 30, 2019, the portfolio of available-for-sale debt securities reflects gross unrealized losses of approximately $ 59 million, driven mainly by mortgage-backed securities, U.S. Treasury securities and collateralized mortgage obligations. Management evaluates debt securities for other-than-temporary (“OTTI”) declines in fair value on a quarterly basis. Once a decline in value is determined to be other-than-temporary, the value of a debt security is reduced and a corresponding charge to earnings is recognized for anticipated credit losses. The OTTI analysis requires management to consider various factors, which include, but are not limited to: (1) the length of time and the extent to which fair value has been less than the amortized cost basis, (2) the financial condition of the issuer or issuers, (3) actual collateral attributes, (4) the payment structure of the debt security and the likelihood of the issuer being able to make payments, (5) any rating changes by a rating agency, (6) adverse conditions specifically related to the security, industry, or a geographic area, and (7) management’s intent to sell the debt security or whether it is more likely than not that the Corporation would be required to sell the debt security before a forecasted recovery occurs. At June 30, 2019 , management performed its quarterly analysis of all debt securities in an unrealized loss position. Based on the analysis performed, management concluded that no individual debt security was other-than-temporarily impaired as of such date. At June 30, 2019, the Corporation did not have the intent to sell debt securities in an unrealized loss position and it was not more likely than not that the Corporation would have to sell the debt securities prior to recovery of their amortized cost basis. The following table states the name of issuers, and the aggregate amortized cost and fair value of the debt securities of such issuer (includes available-for-sale and held-to-maturity debt securities), in which the aggregate amortized cost of such securities exceeds 10% of stockholders’ equity. This information excludes debt securities backed by the full faith and credit of the U.S. Government. Investments in obligations issued by a state of the U.S. and its political subdivisions and agencies, which are payable and secured by the same source of revenue or taxing authority, other than the U.S. Government, are considered securities of a single issuer.
June 30, 2019 December 31, 2018
(In thousands) Amortized cost Fair value Amortized cost Fair value
FNMA $ 3,502,643 $ 3,494,538 $ 2,999,110 $ 2,901,904
Freddie Mac 1,770,076 1,774,321 1,095,855 1,058,013</t>
  </si>
  <si>
    <t>Debt securities held-to-maturity</t>
  </si>
  <si>
    <t>Held To Maturity Debt Securities</t>
  </si>
  <si>
    <t>Schedule of Held-to-maturity Securities [Line Items]</t>
  </si>
  <si>
    <t>Note 7 –Debt securities held-to-maturity The following tables present the amortized cost, gross unrealized gains and losses, approximate fair value, weighted average yield and contractual maturities of debt securities held-to-maturity at June 30, 2019 and December 31, 2018.
At June 30, 2019
Gross Gross Weighted
Amortized unrealized unrealized Fair average
(In thousands) cost gains losses value yield
Obligations of Puerto Rico, States and political subdivisions
Within 1 year $ 3,670 $ - $ 1 $ 3,669 6.01 %
After 1 to 5 years 17,255 - 19 17,236 6.10
After 5 to 10 years 20,585 - 1,360 19,225 3.19
After 10 years 45,978 7,613 - 53,591 1.74
Total obligations of Puerto Rico, States and political subdivisions 87,488 7,613 1,380 93,721 3.12
Collateralized mortgage obligations - federal agencies
After 1 to 5 years 50 2 - 52 6.44
Total collateralized mortgage obligations - federal agencies 50 2 - 52 6.44
Securities in wholly owned statutory business trusts
After 10 years 11,561 - - 11,561 6.51
Total securities in wholly owned statutory business trusts 11,561 - - 11,561 6.51
Other
After 1 to 5 years 500 - - 500 2.97
Total other 500 - - 500 2.97
Total debt securities held-to-maturity $ 99,599 $ 7,615 $ 1,380 $ 105,834 3.51 %
At December 31, 2018
Gross Gross Weighted
Amortized unrealized unrealized Fair average
(In thousands) cost gains losses value yield
Obligations of Puerto Rico, States and political subdivisions
Within 1 year $ 3,510 $ - $ 36 $ 3,474 5.99 %
After 1 to 5 years 16,505 - 1,081 15,424 6.07
After 5 to 10 years 23,885 - 1,704 22,181 3.61
After 10 years 45,559 3,943 47 49,455 1.79
Total obligations of Puerto Rico, States and political subdivisions 89,459 3,943 2,868 90,534 3.23
Collateralized mortgage obligations - federal agencies
After 5 to 10 years 55 3 - 58 5.45
Total collateralized mortgage obligations - federal agencies 55 3 - 58 5.45
Securities in wholly owned statutory business trusts
After 10 years 11,561 - - 11,561 6.51
Total securities in wholly owned statutory business trusts 11,561 - - 11,561 6.51
Other
After 1 to 5 years 500 - - 500 2.97
Total other 500 - - 500 2.97
Total debt securities held-to-maturity $ 101,575 $ 3,946 $ 2,868 $ 102,653 3.60 % Debt securities not due on a single contractual maturity date, such as collateralized mortgage obligations, are classified in the period of final contractual maturity. The expected maturities of collateralized mortgage obligations and certain other securities may differ from their contractual maturities because they may be subject to prepayments or may be called by the issuer. The following tables present the Corporation’s fair value and gross unrealized losses of debt securities held-to-maturity, aggregated by investment category and length of time that individual securities have been in a continuous unrealized loss position, at June 30, 2019 and December 31, 2018.
At June 30, 2019
Less than 12 months 12 months or more Total
Gross Gross Gross
Fair unrealized Fair unrealized Fair unrealized
(In thousands) value losses value losses value losses
Obligations of Puerto Rico, States and political subdivisions $ 3,873 $ 7 $ 11,247 $ 1,373 $ 15,120 $ 1,380
Total debt securities held-to-maturity in an unrealized loss position $ 3,873 $ 7 $ 11,247 $ 1,373 $ 15,120 $ 1,380
At December 31, 2018
Less than 12 months 12 months or more Total
Gross Gross Gross
Fair unrealized Fair unrealized Fair unrealized
(In thousands) value losses value losses value losses
Obligations of Puerto Rico, States and political subdivisions $ 27,471 $ 1,165 $ 13,307 $ 1,703 $ 40,778 $ 2,868
Total debt securities held-to-maturity in an unrealized loss position $ 27,471 $ 1,165 $ 13,307 $ 1,703 $ 40,778 $ 2,868 As indicated in Note 6 to these Consolidated Financial Statements, management evaluates debt securities for OTTI declines in fair value on a quarterly basis. The “Obligations of Puerto Rico, States and political subdivisions” classified as held-to-maturity at June 30, 2019 are primarily associated with securities issued by municipalities of Puerto Rico and are generally not rated by a credit rating agency. This includes $ 42 million of general and special obligation bonds issued by three municipalities of Puerto Rico, which are payable primarily from certain property taxes imposed by the issuing municipality. In the case of general obligations, they also benefit from a pledge of the full faith, credit and unlimited taxing power of the issuing municipality, which is required by law to levy property taxes in an amount sufficient for the payment of debt service on such general obligation bonds. The portfolio also includes $ 45 million in securities for which the underlying source of payment is second mortgage loans in Puerto Rico residential properties, not the central government, but in which a government instrumentality provides a guarantee in the event of default and subsequent foreclosure of the underlying property. The Corporation performs periodic credit quality reviews on these issuers. Based on the quarterly analysis performed, management concluded that no individual debt security held-to-maturity was other-than-temporarily impaired at June 30, 2019. A deterioration of the Puerto Rico economy or of the fiscal health of the Government of Puerto Rico and/or its instrumentalities (including if any of the issuing municipalities become subject to a debt restructuring proceeding under PROMESA) could further affect the value of these securities, resulting in losses to the Corporation. The Corporation does not have the intent to sell debt securities held-to-maturity and it is more likely than not that the Corporation will not have to sell these debt securities prior to recovery of their amortized cost basis. Refer to Note 21 for additional information on the Corporation’s exposure to the Puerto Rico Government.</t>
  </si>
  <si>
    <t>Receivables</t>
  </si>
  <si>
    <t>Note 8 – Loans For a summary of the accounting policies related to loans, interest recognition and allowance for loan losses refer to Note 2 - Summary of significant accounting policies of the 2018 Form 10-K. As previously disclosed in Note 4, as a result of the Reliable Transaction completed on August 1, 2018, Popular Auto, LLC, acquired approximately $ 1.6 billion in retail auto loans and $ 341 million in primarily auto-related commercial loans. These loans are included in the information presented in this note. During the quarter and six months ended June 30, 2019 , the Corporation recorded purchases (including repurchases) of mortgage loans amounting to $ 104 million and $ 185 million, respectively; consumer loans of $ 89 million and $ 158 million, respectively and commercial loans (including loan participations) of $ 29 million and $ 43 million, respectively. During the quarter and six months ended June 30, 2018 , the Corporation recorded purchases (including repurchases) of mortgage loans amounting to $ 177 million and $ 333 million, respectively; consumer loans of $ 53 million and $ 105 million, respectively. The Corporation performed whole-loan sales involving approximately $ 15 million and $ 28 million of residential mortgage loans during the quarter and six months ended June 30, 2019, respectively (June 30, 2018 - $ 16 million and $ 26 million, respectively). Also, the Corporation securitized approximately $ 88 million and $ 159 million of mortgage loans into Government National Mortgage Association (“GNMA”) mortgage-backed securities during the quarter and six months ended June 30, 2019 , respectively ( June 30, 2018 - $ 97 million and $ 210 million, respectively). Furthermore, the Corporation securitized approximately $ 31 million and $ 52 million of mortgage loans into Federal National Mortgage Association (“FNMA”) mortgage-backed securities during the quarter and six months ended June 30, 2019 , respectively ( June 30, 2018 - $ 20 million and $ 46 million, respectively). During the quarter and six months ended June 30, 2019 , the Corporation performed sales of commercial and construction loans, including loan participations amounting to $ 25 million and $ 33 million, respectively. Delinquency status The following table presents the composition of loans held-in-portfolio (“HIP”), net of unearned income, by past due status, and by loan class including those that are in non-performing status or that are accruing interest but are past due 90 days or more at June 30, 2019 and December 31, 2018
June 30, 2019
Puerto Rico
Past due Past due 90 days or more
30-59 60-89 90 days Total Non-accrual Accruing
(In thousands) days days or more past due Current Loans HIP loans loans [1]
Commercial multi-family $ 333 $ 1,362 $ 679 $ 2,374 $ 147,588 $ 149,962 $ 636 $ -
Commercial real estate:
Non-owner occupied 33,253 89 88,539 121,881 2,114,022 2,235,903 36,748 -
Owner occupied 12,888 5,515 89,503 107,906 1,552,633 1,660,539 74,038 -
Commercial and industrial 3,308 402 37,963 41,673 3,251,772 3,293,445 37,717 246
Construction - - 1,788 1,788 107,170 108,958 1,788 -
Mortgage 304,366 140,585 912,089 1,357,040 4,945,918 6,302,958 309,046 477,442
Leasing 8,116 2,809 2,830 13,755 977,791 991,546 2,830 -
Consumer:
Credit cards 9,277 5,758 16,272 31,307 1,001,920 1,033,227 - 16,272
Home equity lines of credit 13 - 58 71 4,990 5,061 - 58
Personal 13,615 7,426 17,927 38,968 1,282,519 1,321,487 17,364 17
Auto 69,020 14,056 28,095 111,171 2,685,232 2,796,403 28,085 10
Other 332 115 14,716 15,163 127,009 142,172 14,273 443
Total $ 454,521 $ 178,117 $ 1,210,459 $ 1,843,097 $ 18,198,564 $ 20,041,661 $ 522,525 $ 494,488
[1] Loans HIP of $ 193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June 30, 2019
Popular U.S.
Past due Past due 90 days or more
30-59 60-89 90 days Total Non-accrual Accruing
(In thousands) days days or more past due Current Loans HIP loans loans [1]
Commercial multi-family $ - $ 1,477 $ 3,058 $ 4,535 $ 1,471,893 $ 1,476,428 $ 3,058 $ -
Commercial real estate:
Non-owner occupied 21,659 687 304 22,650 1,895,263 1,917,913 304 -
Owner occupied 2,871 - 1,805 4,676 305,240 309,916 1,805 -
Commercial and industrial 1,455 6,735 55,796 63,986 1,108,511 1,172,497 1,042 -
Construction 22,200 - 12,060 34,260 682,201 716,461 12,060 -
Mortgage 1,369 3,652 9,350 14,371 881,630 896,001 9,350 -
Legacy 18 17 2,469 2,504 21,389 23,893 2,469 -
Consumer:
Credit cards - - 5 5 140 145 5 -
Home equity lines of credit 1,954 59 10,165 12,178 115,569 127,747 10,165 -
Personal 1,843 1,628 1,575 5,046 317,582 322,628 1,575 -
Other - 6 - 6 449 455 - -
Total $ 53,369 $ 14,261 $ 96,587 $ 164,217 $ 6,799,867 $ 6,964,084 $ 41,833 $ -
[1] Loans HIP of $ 55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June 30, 2019
Popular, Inc.
Past due Past due 90 days or more
30-59 60-89 90 days Total Non-accrual Accruing
(In thousands) days days or more past due Current Loans HIP [3] [4] loans loans [5]
Commercial multi-family $ 333 $ 2,839 $ 3,737 $ 6,909 $ 1,619,481 $ 1,626,390 $ 3,694 $ -
Commercial real estate:
Non-owner occupied 54,912 776 88,843 144,531 4,009,285 4,153,816 37,052 -
Owner occupied 15,759 5,515 91,308 112,582 1,857,873 1,970,455 75,843 -
Commercial and industrial 4,763 7,137 93,759 105,659 4,360,283 4,465,942 38,759 246
Construction 22,200 - 13,848 36,048 789,371 825,419 13,848 -
Mortgage [1] 305,735 144,237 921,439 1,371,411 5,827,548 7,198,959 318,396 477,442
Leasing 8,116 2,809 2,830 13,755 977,791 991,546 2,830 -
Legacy [2] 18 17 2,469 2,504 21,389 23,893 2,469 -
Consumer:
Credit cards 9,277 5,758 16,277 31,312 1,002,060 1,033,372 5 16,272
Home equity lines of credit 1,967 59 10,223 12,249 120,559 132,808 10,165 58
Personal 15,458 9,054 19,502 44,014 1,600,101 1,644,115 18,939 17
Auto 69,020 14,056 28,095 111,171 2,685,232 2,796,403 28,085 10
Other 332 121 14,716 15,169 127,458 142,627 14,273 443
Total $ 507,890 $ 192,378 $ 1,307,046 $ 2,007,314 $ 24,998,431 $ 27,005,745 $ 564,358 $ 494,488
[1] It is the Corporation’s policy to report delinquent residential mortgage loans insured by FHA or guaranteed by the VA as accruing loans past due 90 days or more as opposed to non-performing since the principal repayment is insured.
[2] The legacy portfolio is comprised of commercial loans, construction loans and lease financings related to certain lending products exited by the Corporation as part of restructuring efforts carried out in prior years at the Popular U.S. segment.
[3] Loans held-in-portfolio are net of $ 166 million in unearned income and exclude $ 54 million in loans held-for-sale.
[4] Includes $ 6.5 billion pledged to secure credit facilities and public funds that the secured parties are not permitted to sell or repledge the collateral, of which $ 4.5 billion were pledged at the Federal Home Loan Bank ("FHLB") as collateral for borrowings and $ 2.0 billion at the Federal Reserve Bank ("FRB") for discount window borrowings.
[5] Loans HIP of $ 248.0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December 31, 2018
Puerto Rico
Past due Past due 90 days or more
30-59 60-89 90 days Total Non-accrual Accruing
(In thousands) days days or more past due Current Loans HIP loans loans [1]
Commercial multi-family $ 1,441 $ 112 $ 598 $ 2,151 $ 143,477 $ 145,628 $ 546 $ -
Commercial real estate:
Non-owner occupied 92,075 839 45,691 138,605 2,183,996 2,322,601 39,257 -
Owner occupied 6,681 10,839 99,235 116,755 1,605,498 1,722,253 88,069 -
Commercial and industrial 4,137 641 55,321 60,099 3,122,062 3,182,161 55,078 243
Construction - - 1,788 1,788 84,167 85,955 1,788 -
Mortgage 275,367 128,104 1,043,607 1,447,078 4,986,245 6,433,323 323,565 595,525
Leasing 7,663 1,827 3,313 12,803 921,970 934,773 3,313 -
Consumer:
Credit cards 9,504 7,391 16,035 32,930 1,014,343 1,047,273 - 16,035
Home equity lines of credit - 97 165 262 5,089 5,351 11 154
Personal 13,069 7,907 18,515 39,491 1,211,134 1,250,625 17,887 35
Auto 52,204 9,862 24,177 86,243 2,522,542 2,608,785 24,050 127
Other 566 288 14,958 15,812 128,932 144,744 14,534 424
Total $ 462,707 $ 167,907 $ 1,323,403 $ 1,954,017 $ 17,929,455 $ 19,883,472 $ 568,098 $ 612,543
[1] Non-covered loans HIP of $ 143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December 31, 2018
Popular U.S.
Past due Past due 90 days or more
30-59 60-89 90 days Total Non-accrual Accruing
(In thousands) days days or more past due Current Loans HIP loans loans [1]
Commercial multi-family $ 3,163 $ - $ - $ 3,163 $ 1,398,377 $ 1,401,540 $ - $ -
Commercial real estate:
Non-owner occupied 707 288 365 1,360 1,880,384 1,881,744 365 -
Owner occupied 5,125 1,728 381 7,234 291,705 298,939 381 -
Commercial and industrial 2,354 995 73,726 77,075 1,011,078 1,088,153 330 -
Construction - - 12,060 12,060 681,434 693,494 12,060 -
Mortgage 13,615 3,197 11,033 27,845 774,090 801,935 11,033 -
Legacy 195 445 2,627 3,267 22,682 25,949 2,627 -
Consumer:
Credit cards 2 - - 2 36 38 - -
Home equity lines of credit 886 464 13,579 14,929 128,123 143,052 13,579 -
Personal 2,319 1,723 2,610 6,652 282,697 289,349 2,610 -
Other - - 4 4 220 224 4 -
Total $ 28,366 $ 8,840 $ 116,385 $ 153,591 $ 6,470,826 $ 6,624,417 $ 42,989 $ -
[1] Non-covered loans HIP of $ 73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December 31, 2018
Popular, Inc.
Past due Past due 90 days or more
30-59 60-89 90 days Total Non-accrual Accruing
(In thousands) days days or more past due Current Loans HIP [3] [4] loans loans [5]
Commercial multi-family $ 4,604 $ 112 $ 598 $ 5,314 $ 1,541,854 $ 1,547,168 $ 546 $ -
Commercial real estate:
Non-owner occupied 92,782 1,127 46,056 139,965 4,064,380 4,204,345 39,622 -
Owner occupied 11,806 12,567 99,616 123,989 1,897,203 2,021,192 88,450 -
Commercial and industrial 6,491 1,636 129,047 137,174 4,133,140 4,270,314 55,408 243
Construction - - 13,848 13,848 765,601 779,449 13,848 -
Mortgage [1] 288,982 131,301 1,054,640 1,474,923 5,760,335 7,235,258 334,598 595,525
Leasing 7,663 1,827 3,313 12,803 921,970 934,773 3,313 -
Legacy [2] 195 445 2,627 3,267 22,682 25,949 2,627 -
Consumer:
Credit cards 9,506 7,391 16,035 32,932 1,014,379 1,047,311 - 16,035
Home equity lines of credit 886 561 13,744 15,191 133,212 148,403 13,590 154
Personal 15,388 9,630 21,125 46,143 1,493,831 1,539,974 20,497 35
Auto 52,204 9,862 24,177 86,243 2,522,542 2,608,785 24,050 127
Other 566 288 14,962 15,816 129,152 144,968 14,538 424
Total $ 491,073 $ 176,747 $ 1,439,788 $ 2,107,608 $ 24,400,281 $ 26,507,889 $ 611,087 $ 612,543
[1] It is the Corporation’s policy to report delinquent residential mortgage loans insured by FHA or guaranteed by the VA as accruing loans past due 90 days or more as opposed to non-performing since the principal repayment is insured.
[2] The legacy portfolio is comprised of commercial loans, construction loans and lease financings related to certain lending products exited by the Corporation as part of restructuring efforts carried out in prior years at the Popular U.S. segment.
[3] Loans held-in-portfolio are net of $ 156 million in unearned income and exclude $ 51 million in loans held-for-sale.
[4] Includes $ 6.9 billion pledged to secure credit facilities and public funds that the secured parties are not permitted to sell or repledge the collateral, of which $ 4.8 billion were pledged at the FHLB as collateral for borrowings and $ 2.1 billion at the FRB for discount window borrowings.
[5] Non-covered loans HIP of $ 216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At June 30, 2019, mortgage loans held-in-portfolio include $ 1.4 billion of loans insured by the Federal Housing Administration (“FHA”), or guaranteed by the U.S. Department of Veterans Affairs (“VA”) of which $ 479 million are 90 days or more past due, including $ 96 million of loans rebooked under the GNMA buyback option, discussed below (December 31, 2018 - $ 1.4 billion, $ 598 million and $ 134 million, respectively). Within this portfolio, loans in a delinquency status of 90 days or more are reported as accruing loans as opposed to non-performing since the principal repayment is insured. These balances include $ 262 million of residential mortgage loans in Puerto Rico that are no longer accruing interest as of June 30, 2019 (December 31, 2018 - $ 283 million). Additionally, the Corporation has approximately $ 66 million in reverse mortgage loans in Puerto Rico which are guaranteed by FHA, but which are currently not accruing interest at June 30, 2019 (December 31, 2018 - $ 69 million). Loans with a delinquency status of 90 days past due as of June 30, 2019 include $ 96 million in loans previously pooled into GNMA securities (December 31, 2018 - $ 134 million). Under the GNMA program, issuers such as BPPR have the option but not the obligation to repurchase loans that are 90 days or more past due. For accounting purposes, these loans subject to the repurchase option are required to be reflected on the financial statements of BPPR with an offsetting liability. Loans acquired with deteriorated credit quality accounted for under ASC 310-30 The following provides information of loans acquired with evidence of credit deterioration as of the acquisition date, accounted for under the guidance of ASC 310-30. The outstanding principal balance of acquired loans accounted pursuant to ASC Subtopic 310-30, amounted to $ 2.1 billion at June 30, 2019 (December 31, 2018 - $ 2.2 billion). The carrying amount of these loans consisted of loans determined to be impaired at the time of acquisition, which are accounted for in accordance with ASC Subtopic 310-30 (“credit impaired loans”), and loans that were considered to be performing at the acquisition date, accounted for by analogy to ASC Subtopic 310-30 (“non-credit impaired loans”). The following table provides the carrying amount of acquired loans accounted for under ASC 310-30 by portfolio at June 30, 2019 and December 31, 2018.
Carrying amount
(In thousands) June 30, 2019 December 31, 2018
Commercial real estate $ 757,710 $ 801,774
Commercial and industrial 135,833 84,465
Mortgage 882,761 982,821
Consumer 12,933 14,496
Carrying amount 1,789,237 1,883,556
Allowance for loan losses ( 120,818) ( 122,135)
Carrying amount, net of allowance $ 1,668,419 $ 1,761,421 At June 30, 2019, none of the acquired loans accounted for under ASC Subtopic 310-30 were considered non-performing loans. Therefore, interest income, through accretion of the difference between the carrying amount of the loans and the expected cash flows, was recognized on all acquired loans. Changes in the carrying amount and the accretable yield for the loans accounted pursuant to the ASC Subtopic 310-30, for the quarters ended June 30, 2019 and 2018, were as follows:
Carrying amount of acquired loans accounted for pursuant to ASC 310-30
For the quarter ended For the six months ended
(In thousands) June 30, 2019 June 30, 2018 June 30, 2019 June 30, 2018
Beginning balance $ 1,831,257 $ 2,085,191 $ 1,883,556 $ 2,108,993
Additions 10,528 - 15,748 5,272
Accretion 38,177 40,806 75,581 82,866
Collections / loan sales / charge-offs ( 90,725) ( 92,540) ( 185,648) ( 163,674)
Ending balance [1] $ 1,789,237 $ 2,033,457 $ 1,789,237 $ 2,033,457
Allowance for loan losses ( 120,818) ( 156,328) ( 120,818) ( 156,328)
Ending balance, net of ALLL $ 1,668,419 $ 1,877,129 $ 1,668,419 $ 1,877,129
[1] At June 30, 2019, includes $ 1.3 billion of loans considered non-credit impaired at the acquisition date (June 30, 2018 - $ 1.5 billion).
Activity in the accretable yield of acquired loans accounted for pursuant to ASC 310-30
For the quarter ended For the six months ended
(In thousands) June 30, 2019 June 30, 2018 June 30, 2019 June 30, 2018
Beginning balance $ 1,068,167 $ 1,204,726 $ 1,092,504 $ 1,214,488
Additions 8,976 - 11,866 3,437
Accretion ( 38,177) ( 40,806) ( 75,581) ( 82,866)
Change in expected cash flows 3,441 14,122 13,618 42,983
Ending balance [1] $ 1,042,407 $ 1,178,042 $ 1,042,407 $ 1,178,042
[1] At June 30, 2019, includes $ 0.7 billion of loans considered non-credit impaired at the acquisition date (June 30, 2018 - $ 0.9 billion).</t>
  </si>
  <si>
    <t>Note 9 – Allowance for loan losses The Corporation follows a systematic methodology to establish and evaluate the adequacy of the allowance for loan losses (“ALLL”) to provide for inherent losses in the loan portfolio. This methodology includes the consideration of factors such as current economic conditions, portfolio risk characteristics, prior loss experience and results of periodic credit reviews of individual loans. The provision for loan losses charged to current operations is based on this methodology. Loan losses are charged and recoveries are credited to the ALLL. The Corporation’s assessment of the ALLL is determined in accordance with the guidance of loss contingencies in ASC Subtopic 450-20 and loan impairment guidance in ASC Section 310-10-35. Also, the Corporation determines the ALLL on purchased impaired loans and purchased loans accounted for under ASC Subtopic 310-30, by evaluating decreases in expected cash flows after the acquisition date. The accounting guidance provides for the recognition of a loss allowance for groups of homogeneous loans. The determination of the general ALLL includes the following principal factors: Base net loss rates, which are based on the moving average of annualized net loss rates computed over a 5-year historical loss period for the commercial and construction loan portfolios, and an 18-month period for the consumer and mortgage loan portfolios. The base net loss rates are applied by loan type and by legal entity. Recent loss trend adjustment, which replaces the base loss rate with a 12-month average loss rate, when these trends are higher than the respective base loss rates. The objective of this adjustment is to allow for a more recent loss trend to be captured and reflected in the ALLL estimation process. For the period ended June 30, 2019, 56% (June 30, 2018 - 78%) of the ALLL for the BPPR segment loan portfolios utilized the recent loss trend adjustment instead of the base loss. The effect of replacing the base loss with the recent loss trend adjustment was mainly concentrated in the commercial, mortgage and credit cards portfolios for 2019 and in the mortgage, leasing and overall consumer portfolios for 2018. For the period ended June 30, 2019, 5% (June 30, 2018 - 6 %) of the Popular U.S. segment loan portfolios utilized the recent loss trend adjustment instead of the base loss. The effect of replacing the base loss with the recent loss trend adjustment was concentrated in the legacy and construction portfolios for 2019 and in the consumer portfolios for 2018.  Environmental factors, which include credit and macroeconomic indicators such as unemployment rate, economic activity index and delinquency rates, adopted to account for current market conditions that are likely to cause estimated credit losses to differ from historical losses. The Corporation reflects the effect of these environmental factors on each loan group as an adjustment that, as appropriate, increases the historical loss rate applied to each group. Environmental factors provide updated perspective on credit and economic conditions. Regression analysis is used to select these indicators and quantify the effect on the general ALLL. The Corporation’s methodology also includes qualitative judgmental reserves based on stressed credit quality assumptions to provide for probable losses in the loan portfolios not embedded in the historical loss rates. The following tables present the changes in the allowance for loan losses, loan ending balances and whether such loans and the allowance pertain to loans individually or collectively evaluated for impairment for the quarters and six months ended June 30, 2019 and 2018.
For the quarter ended June 30, 2019
Puerto Rico
(In thousands) Commercial Construction Mortgage Leasing Consumer Total
Allowance for credit losses:
Beginning balance $ 188,931 $ 822 $ 137,856 $ 9,109 $ 147,665 $ 484,383
Provision (reversal of provision) 1,480 2,120 ( 1,213) ( 572) 27,160 28,975
Charge-offs ( 5,395) ( 30) ( 9,996) ( 2,331) ( 37,920) ( 55,672)
Recoveries 5,211 84 1,283 701 11,226 18,505
Ending balance $ 190,227 $ 2,996 $ 127,930 $ 6,907 $ 148,131 $ 476,191
Specific ALLL $ 31,698 $ 90 $ 41,158 $ 234 $ 22,592 $ 95,772
General ALLL $ 158,529 $ 2,906 $ 86,772 $ 6,673 $ 125,539 $ 380,419
Loans held-in-portfolio:
Impaired loans $ 386,310 $ 1,788 $ 521,257 $ 865 $ 98,901 $ 1,009,121
Loans held-in-portfolio excluding impaired loans 6,953,539 107,170 5,781,701 990,681 5,199,449 19,032,540
Total loans held-in-portfolio $ 7,339,849 $ 108,958 $ 6,302,958 $ 991,546 $ 5,298,350 $ 20,041,661
For the quarter ended June 30, 2019
Popular U.S.
(In thousands) Commercial Construction Mortgage Legacy Consumer Total
Allowance for credit losses:
Beginning balance $ 35,558 $ 6,674 $ 4,442 $ 829 $ 18,742 $ 66,245
Provision (reversal of provision) 5,535 213 374 ( 332) 5,426 11,216
Charge-offs ( 6,344) - ( 343) ( 20) ( 5,609) ( 12,316)
Recoveries 553 - 113 297 1,367 2,330
Ending balance $ 35,302 $ 6,887 $ 4,586 $ 774 $ 19,926 $ 67,475
Specific ALLL $ - $ - $ 2,392 $ - $ 1,863 $ 4,255
General ALLL $ 35,302 $ 6,887 $ 2,194 $ 774 $ 18,063 $ 63,220
Loans held-in-portfolio:
Impaired loans $ 3,961 $ 12,060 $ 9,393 $ - $ 9,950 $ 35,364
Loans held-in-portfolio excluding impaired loans 4,872,793 704,401 886,608 23,893 441,025 6,928,720
Total loans held-in-portfolio $ 4,876,754 $ 716,461 $ 896,001 $ 23,893 $ 450,975 $ 6,964,084
For the quarter ended June 30, 2019
Popular, Inc.
(In thousands) Commercial Construction Mortgage Legacy Leasing Consumer Total
Allowance for credit losses:
Beginning balance $ 224,489 $ 7,496 $ 142,298 $ 829 $ 9,109 $ 166,407 $ 550,628
Provision (reversal of provision) 7,015 2,333 ( 839) ( 332) ( 572) 32,586 40,191
Charge-offs ( 11,739) ( 30) ( 10,339) ( 20) ( 2,331) ( 43,529) ( 67,988)
Recoveries 5,764 84 1,396 297 701 12,593 20,835
Ending balance $ 225,529 $ 9,883 $ 132,516 $ 774 $ 6,907 $ 168,057 $ 543,666
Specific ALLL $ 31,698 $ 90 $ 43,550 $ - $ 234 $ 24,455 $ 100,027
General ALLL $ 193,831 $ 9,793 $ 88,966 $ 774 $ 6,673 $ 143,602 $ 443,639
Loans held-in-portfolio:
Impaired loans $ 390,271 $ 13,848 $ 530,650 $ - $ 865 $ 108,851 $ 1,044,485
Loans held-in-portfolio excluding impaired loans 11,826,332 811,571 6,668,309 23,893 990,681 5,640,474 25,961,260
Total loans held-in-portfolio $ 12,216,603 $ 825,419 $ 7,198,959 $ 23,893 $ 991,546 $ 5,749,325 $ 27,005,745
For the six months ended June 30, 2019
Puerto Rico
(In thousands) Commercial Construction Mortgage Leasing Consumer Total
Allowance for credit losses:
Beginning balance $ 207,214 $ 886 $ 142,978 $ 11,486 $ 144,594 $ 507,158
Provision (reversal of provision) ( 209) 2,039 4,848 ( 1,463) 55,214 60,429
Charge-offs ( 24,856) ( 52) ( 23,170) ( 4,427) ( 73,789) ( 126,294)
Recoveries 8,078 123 3,274 1,311 22,112 34,898
Ending balance $ 190,227 $ 2,996 $ 127,930 $ 6,907 $ 148,131 $ 476,191
Specific ALLL $ 31,698 $ 90 $ 41,158 $ 234 $ 22,592 $ 95,772
General ALLL $ 158,529 $ 2,906 $ 86,772 $ 6,673 $ 125,539 $ 380,419
Loans held-in-portfolio:
Impaired loans $ 386,310 $ 1,788 $ 521,257 $ 865 $ 98,901 $ 1,009,121
Loans held-in-portfolio excluding impaired loans 6,953,539 107,170 5,781,701 990,681 5,199,449 19,032,540
Total loans held-in-portfolio $ 7,339,849 $ 108,958 $ 6,302,958 $ 991,546 $ 5,298,350 $ 20,041,661
For the six months ended June 30, 2019
Popular U.S.
(In thousands) Commercial Construction Mortgage Legacy Consumer Total
Allowance for credit losses:
Beginning balance $ 31,901 $ 6,538 $ 4,434 $ 969 $ 18,348 $ 62,190
Provision (reversal of provision) 12,026 341 611 ( 1,187) 9,796 21,587
Charge-offs ( 9,825) - ( 594) 144 ( 11,260) ( 21,535)
Recoveries 1,200 8 135 848 3,042 5,233
Ending balance $ 35,302 $ 6,887 $ 4,586 $ 774 $ 19,926 $ 67,475
Specific ALLL $ - $ - $ 2,392 $ - $ 1,863 $ 4,255
General ALLL $ 35,302 $ 6,887 $ 2,194 $ 774 $ 18,063 $ 63,220
Loans held-in-portfolio:
Impaired loans $ 3,961 $ 12,060 $ 9,393 $ - $ 9,950 $ 35,364
Loans held-in-portfolio excluding impaired loans 4,872,793 704,401 886,608 23,893 441,025 6,928,720
Total loans held-in-portfolio $ 4,876,754 $ 716,461 $ 896,001 $ 23,893 $ 450,975 $ 6,964,084
For the six months ended June 30, 2019
Popular, Inc.
(In thousands) Commercial Construction Mortgage Legacy Leasing Consumer Total
Allowance for credit losses:
Beginning balance $ 239,115 $ 7,424 $ 147,412 $ 969 $ 11,486 $ 162,942 $ 569,348
Provision (reversal of provision) 11,817 2,380 5,459 ( 1,187) ( 1,463) 65,010 82,016
Charge-offs ( 34,681) ( 52) ( 23,764) 144 ( 4,427) ( 85,049) ( 147,829)
Recoveries 9,278 131 3,409 848 1,311 25,154 40,131
Ending balance $ 225,529 $ 9,883 $ 132,516 $ 774 $ 6,907 $ 168,057 $ 543,666
Specific ALLL $ 31,698 $ 90 $ 43,550 $ - $ 234 $ 24,455 $ 100,027
General ALLL $ 193,831 $ 9,793 $ 88,966 $ 774 $ 6,673 $ 143,602 $ 443,639
Loans held-in-portfolio:
Impaired loans $ 390,271 $ 13,848 $ 530,650 $ - $ 865 $ 108,851 $ 1,044,485
Loans held-in-portfolio excluding impaired loans 11,826,332 811,571 6,668,309 23,893 990,681 5,640,474 25,961,260
Total loans held-in-portfolio $ 12,216,603 $ 825,419 $ 7,198,959 $ 23,893 $ 991,546 $ 5,749,325 $ 27,005,745
For the quarter ended June 30, 2018
Puerto Rico - Non-covered loans
(In thousands) Commercial Construction Mortgage Leasing Consumer Total
Allowance for credit losses:
Beginning balance $ 188,522 $ 2,657 $ 153,301 $ 12,912 $ 176,203 $ 533,595
Provision (reversal of provision) 10,364 ( 2,193) 6,955 2,530 26,749 44,405
Charge-offs ( 11,502) ( 18) ( 12,847) ( 1,803) ( 31,151) ( 57,321)
Recoveries 3,542 319 1,272 646 7,077 12,856
Allowance transferred from covered loans - - 33,422 - 188 33,610
Ending balance $ 190,926 $ 765 $ 182,103 $ 14,285 $ 179,066 $ 567,145
Specific ALLL $ 46,626 $ - $ 45,039 $ 362 $ 23,553 $ 115,580
General ALLL $ 144,300 $ 765 $ 137,064 $ 13,923 $ 155,513 $ 451,565
Loans held-in-portfolio:
Impaired non-covered loans $ 359,447 $ 2,559 $ 507,580 $ 1,130 $ 105,922 $ 976,638
Non-covered loans held-in-portfolio excluding impaired loans 6,688,151 94,616 6,135,546 870,968 3,281,198 17,070,479
Total non-covered loans held-in-portfolio $ 7,047,598 $ 97,175 $ 6,643,126 $ 872,098 $ 3,387,120 $ 18,047,117
For the quarter ended June 30, 2018
Puerto Rico - Covered Loans
(In thousands) Commercial Construction Mortgage Leasing Consumer Total
Allowance for credit losses:
Beginning balance $ - $ - $ 33,422 $ - $ 188 $ 33,610
Provision - - - - - -
Charge-offs - - - - - -
Recoveries - - - - - -
Allowance transferred to non-covered loans - - ( 33,422) - ( 188) ( 33,610)
Ending balance $ - $ - $ - $ - $ - $ -
Specific ALLL $ - $ - $ - $ - $ - $ -
General ALLL $ - $ - $ - $ - $ - $ -
Loans held-in-portfolio:
Impaired covered loans $ - $ - $ - $ - $ - $ -
Covered loans held-in-portfolio excluding impaired loans - - - - - -
Total covered loans held-in-portfolio $ - $ - $ - $ - $ - $ -
For the quarter ended June 30, 2018
Popular U.S.
(In thousands) Commercial Construction Mortgage Legacy Consumer Total
Allowance for credit losses:
Beginning balance $ 47,859 $ 7,092 $ 4,727 $ 652 $ 13,043 $ 73,373
Provision (reversal of provision) 13,193 ( 155) ( 346) ( 229) 3,186 15,649
Charge-offs ( 11,247) - ( 61) ( 14) ( 4,998) ( 16,320)
Recoveries 1,115 - 43 291 1,722 3,171
Ending balance $ 50,920 $ 6,937 $ 4,363 $ 700 $ 12,953 $ 75,873
Specific ALLL $ - $ - $ 2,476 $ - $ 1,283 $ 3,759
General ALLL $ 50,920 $ 6,937 $ 1,887 $ 700 $ 11,670 $ 72,114
Loans held-in-portfolio:
Impaired loans $ - $ 17,901 $ 9,728 $ - $ 6,563 $ 34,192
Loans held-in-portfolio excluding impaired loans 4,542,395 784,247 723,857 29,250 447,458 6,527,207
Total loans held-in-portfolio $ 4,542,395 $ 802,148 $ 733,585 $ 29,250 $ 454,021 $ 6,561,399
For the quarter ended June 30, 2018
Popular, Inc.
(In thousands) Commercial Construction Mortgage Legacy Leasing Consumer Total
Allowance for credit losses:
Beginning balance $ 236,381 $ 9,749 $ 191,450 $ 652 $ 12,912 $ 189,434 $ 640,578
Provision (reversal of provision) 23,557 ( 2,348) 6,609 ( 229) 2,530 29,935 60,054
Charge-offs ( 22,749) ( 18) ( 12,908) ( 14) ( 1,803) ( 36,149) ( 73,641)
Recoveries 4,657 319 1,315 291 646 8,799 16,027
Ending balance $ 241,846 $ 7,702 $ 186,466 $ 700 $ 14,285 $ 192,019 $ 643,018
Specific ALLL $ 46,626 $ - $ 47,515 $ - $ 362 $ 24,836 $ 119,339
General ALLL $ 195,220 $ 7,702 $ 138,951 $ 700 $ 13,923 $ 167,183 $ 523,679
Loans held-in-portfolio:
Impaired loans $ 359,447 $ 20,460 $ 517,308 $ - $ 1,130 $ 112,485 $ 1,010,830
Loans held-in-portfolio excluding impaired loans 11,230,546 878,863 6,859,403 29,250 870,968 3,728,656 23,597,686
Total loans held-in-portfolio $ 11,589,993 $ 899,323 $ 7,376,711 $ 29,250 $ 872,098 $ 3,841,141 $ 24,608,516
For the six months ended June 30, 2018
Puerto Rico - Non-covered loans
(In thousands) Commercial Construction Mortgage Leasing Consumer Total
Allowance for credit losses:
Beginning balance $ 171,531 $ 1,286 $ 159,081 $ 11,991 $ 174,215 $ 518,104
Provision (reversal of provision) 31,298 ( 1,030) 14,419 5,444 50,992 101,123
Charge-offs ( 18,291) 30 ( 26,638) ( 4,316) ( 59,523) ( 108,738)
Recoveries 6,388 479 1,819 1,166 13,194 23,046
Allowance transferred from covered loans - - 33,422 - 188 33,610
Ending balance $ 190,926 $ 765 $ 182,103 $ 14,285 $ 179,066 $ 567,145
Specific ALLL $ 46,626 $ - $ 45,039 $ 362 $ 23,553 $ 115,580
General ALLL $ 144,300 $ 765 $ 137,064 $ 13,923 $ 155,513 $ 451,565
Loans held-in-portfolio:
Impaired non-covered loans $ 359,447 $ 2,559 $ 507,580 $ 1,130 $ 105,922 $ 976,638
Non-covered loans held-in-portfolio excluding impaired loans 6,688,151 94,616 6,135,546 870,968 3,281,198 17,070,479
Total non-covered loans held-in-portfolio $ 7,047,598 $ 97,175 $ 6,643,126 $ 872,098 $ 3,387,120 $ 18,047,117
For the six months ended June 30, 2018
Puerto Rico - Covered Loans
(In thousands) Commercial Construction Mortgage Leasing Consumer Total
Allowance for credit losses:
Beginning balance $ - $ - $ 32,521 $ - $ 723 $ 33,244
Provision (reversal of provision) - - 2,265 - ( 535) 1,730
Charge-offs - - ( 1,446) - ( 2) ( 1,448)
Recoveries - - 82 - 2 84
Allowance transferred to non-covered loans - - ( 33,422) - ( 188) ( 33,610)
Ending balance $ - $ - $ - $ - $ - $ -
Specific ALLL $ - $ - $ - $ - $ - $ -
General ALLL $ - $ - $ - $ - $ - $ -
Loans held-in-portfolio:
Impaired covered loans $ - $ - $ - $ - $ - $ -
Covered loans held-in-portfolio excluding impaired loans - - - - - -
Total covered loans held-in-portfolio $ - $ - $ - $ - $ - $ -
For the six months ended June 30, 2018
Popular U.S.
(In thousands) Commercial Construction Mortgage Legacy Consumer Total
Allowance for credit losses:
Beginning balance $ 44,134 $ 7,076 $ 4,541 $ 798 $ 15,529 $ 72,078
Provision (reversal of provision) 23,748 ( 139) ( 464) ( 706) 5,825 28,264
Charge-offs ( 19,643) - ( 143) ( 171) ( 11,314) ( 31,271)
Recoveries 2,681 - 429 779 2,913 6,802
Ending balance $ 50,920 $ 6,937 $ 4,363 $ 700 $ 12,953 $ 75,873
Specific ALLL $ - $ - $ 2,476 $ - $ 1,283 $ 3,759
General ALLL $ 50,920 $ 6,937 $ 1,887 $ 700 $ 11,670 $ 72,114
Loans held-in-portfolio:
Impaired loans $ - $ 17,901 $ 9,728 $ - $ 6,563 $ 34,192
Loans held-in-portfolio excluding impaired loans 4,542,395 784,247 723,857 29,250 447,458 6,527,207
Total loans held-in-portfolio $ 4,542,395 $ 802,148 $ 733,585 $ 29,250 $ 454,021 $ 6,561,399
For the six months ended June 30, 2018
Popular, Inc.
(In thousands) Commercial Construction Mortgage Legacy Leasing Consumer Total
Allowance for credit losses:
Beginning balance $ 215,665 $ 8,362 $ 196,143 $ 798 $ 11,991 $ 190,467 $ 623,426
Provision (reversal of provision) 55,046 ( 1,169) 16,220 ( 706) 5,444 56,282 131,117
Charge-offs ( 37,934) 30 ( 28,227) ( 171) ( 4,316) ( 70,839) ( 141,457)
Recoveries 9,069 479 2,330 779 1,166 16,109 29,932
Ending balance $ 241,846 $ 7,702 $ 186,466 $ 700 $ 14,285 $ 192,019 $ 643,018
Specific ALLL $ 46,626 $ - $ 47,515 $ - $ 362 $ 24,836 $ 119,339
General ALLL $ 195,220 $ 7,702 $ 138,951 $ 700 $ 13,923 $ 167,183 $ 523,679
Loans held-in-portfolio:
Impaired loans $ 359,447 $ 20,460 $ 517,308 $ - $ 1,130 $ 112,485 $ 1,010,830
Loans held-in-portfolio excluding impaired loans 11,230,546 878,863 6,859,403 29,250 870,968 3,728,656 23,597,686
Total loans held-in-portfolio $ 11,589,993 $ 899,323 $ 7,376,711 $ 29,250 $ 872,098 $ 3,841,141 $ 24,608,516 The following table provides the activity in the allowance for loan losses related to loans accounted for pursuant to ASC Subtopic 310-30.
ASC 310-30
For the quarters ended For the six months ended
(In thousands) June 30, 2019 June 30, 2018 June 30, 2019 June 30, 2018
Balance at beginning of period $ 124,147 $ 146,120 $ 122,135 $ 119,505
Provision 4,884 23,129 12,610 60,464
Net charge-offs ( 8,213) ( 12,921) ( 13,927) ( 23,641)
Balance at end of period $ 120,818 $ 156,328 $ 120,818 $ 156,328 Impaired loans The following tables present loans individually evaluated for impairment at June 30, 2019 and December 31, 2018.
June 30, 2019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1,032 $ 1,055 $ 5 $ - $ - $ 1,032 $ 1,055 $ 5
Commercial real estate non-owner occupied 82,188 86,534 22,487 95,053 108,100 177,241 194,634 22,487
Commercial real estate owner occupied 110,682 129,882 5,932 26,795 58,970 137,477 188,852 5,932
Commercial and industrial 43,034 47,655 3,274 27,526 46,950 70,560 94,605 3,274
Construction 1,788 1,788 90 - - 1,788 1,788 90
Mortgage 418,352 472,550 41,158 102,905 138,655 521,257 611,205 41,158
Leasing 865 865 234 - - 865 865 234
Consumer:
Credit cards 26,643 26,643 3,512 - - 26,643 26,643 3,512
Personal 70,058 70,058 18,706 - - 70,058 70,058 18,706
Auto 1,150 1,150 232 - - 1,150 1,150 232
Other 1,050 1,050 142 - - 1,050 1,050 142
Total Puerto Rico $ 756,842 $ 839,230 $ 95,772 $ 252,279 $ 352,675 $ 1,009,121 $ 1,191,905 $ 95,772
June 30, 2019
Popular U.S.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 $ - $ - $ 2,521 $ 2,539 $ 2,521 $ 2,539 $ -
Commercial real estate owner occupied - - - 1,440 1,713 1,440 1,713 -
Construction - - - 12,060 18,127 12,060 18,127 -
Mortgage 6,894 7,245 2,392 2,499 2,864 9,393 10,109 2,392
Consumer:
HELOCs 8,132 8,133 1,859 1,705 1,787 9,837 9,920 1,859
Personal 28 28 4 85 85 113 113 4
Total Popular U.S. $ 15,054 $ 15,406 $ 4,255 $ 20,310 $ 27,115 $ 35,364 $ 42,521 $ 4,255
June 30, 2019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1,032 $ 1,055 $ 5 $ 2,521 $ 2,539 $ 3,553 $ 3,594 $ 5
Commercial real estate non-owner occupied 82,188 86,534 22,487 95,053 108,100 177,241 194,634 22,487
Commercial real estate owner occupied 110,682 129,882 5,932 28,235 60,683 138,917 190,565 5,932
Commercial and industrial 43,034 47,655 3,274 27,526 46,950 70,560 94,605 3,274
Construction 1,788 1,788 90 12,060 18,127 13,848 19,915 90
Mortgage 425,246 479,795 43,550 105,404 141,519 530,650 621,314 43,550
Leasing 865 865 234 - - 865 865 234
Consumer:
Credit Cards 26,643 26,643 3,512 - - 26,643 26,643 3,512
HELOCs 8,132 8,133 1,859 1,705 1,787 9,837 9,920 1,859
Personal 70,086 70,086 18,710 85 85 70,171 70,171 18,710
Auto 1,150 1,150 232 - - 1,150 1,150 232
Other 1,050 1,050 142 - - 1,050 1,050 142
Total Popular, Inc. $ 771,896 $ 854,636 $ 100,027 $ 272,589 $ 379,790 $ 1,044,485 $ 1,234,426 $ 100,027
December 31, 2018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932 $ 932 $ 4 $ - $ - $ 932 $ 932 $ 4
Commercial real estate non-owner occupied 85,583 86,282 27,494 96,005 138,378 181,588 224,660 27,494
Commercial real estate owner occupied 113,592 132,677 7,857 26,474 60,485 140,066 193,162 7,857
Commercial and industrial 65,208 67,094 16,835 10,724 20,968 75,932 88,062 16,835
Construction 1,788 1,788 56 - - 1,788 1,788 56
Mortgage 408,767 458,010 38,760 100,701 135,084 509,468 593,094 38,760
Leasing 1,099 1,099 320 - - 1,099 1,099 320
Consumer:
Credit cards 28,829 28,829 4,571 - - 28,829 28,829 4,571
Personal 72,989 72,989 19,098 - - 72,989 72,989 19,098
Auto 1,161 1,161 228 - - 1,161 1,161 228
Other 1,256 1,256 186 - - 1,256 1,256 186
Total Puerto Rico $ 781,204 $ 852,117 $ 115,409 $ 233,904 $ 354,915 $ 1,015,108 $ 1,207,032 $ 115,409
December 31, 2018
Popular U.S.
Impaired Loans – With an Impaired Loans
Allowance With No Allowance Impaired Loans - Total
Unpaid Unpaid Unpaid
Recorded principal Related Recorded principal Recorded principal Related
(In thousands) investment balance allowance investment balance investment balance allowance
Construction $ - $ - $ - $ 12,060 $ 18,127 $ 12,060 $ 18,127 $ -
Mortgage 7,237 8,899 2,451 2,183 3,127 9,420 12,026 2,451
Consumer:
HELOCs 6,236 6,285 1,558 1,498 1,572 7,734 7,857 1,558
Personal 631 631 252 142 143 773 774 252
Total Popular U.S. $ 14,104 $ 15,815 $ 4,261 $ 15,883 $ 22,969 $ 29,987 $ 38,784 $ 4,261
December 31, 2018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932 $ 932 $ 4 $ - $ - $ 932 $ 932 $ 4
Commercial real estate non-owner occupied 85,583 86,282 27,494 96,005 138,378 181,588 224,660 27,494
Commercial real estate owner occupied 113,592 132,677 7,857 26,474 60,485 140,066 193,162 7,857
Commercial and industrial 65,208 67,094 16,835 10,724 20,968 75,932 88,062 16,835
Construction 1,788 1,788 56 12,060 18,127 13,848 19,915 56
Mortgage 416,004 466,909 41,211 102,884 138,211 518,888 605,120 41,211
Leasing 1,099 1,099 320 - - 1,099 1,099 320
Consumer:
Credit Cards 28,829 28,829 4,571 - - 28,829 28,829 4,571
HELOCs 6,236 6,285 1,558 1,498 1,572 7,734 7,857 1,558
Personal 73,620 73,620 19,350 142 143 73,762 73,763 19,350
Auto 1,161 1,161 228 - - 1,161 1,161 228
Other 1,256 1,256 186 - - 1,256 1,256 186
Total Popular, Inc. $ 795,308 $ 867,932 $ 119,670 $ 249,787 $ 377,884 $ 1,045,095 $ 1,245,816 $ 119,670 The following tables present the average recorded investment and interest income recognized on impaired loans for the quarters and six months ended June 30, 2019 and 2018.
For the quarter ended June 30, 2019
Puerto Rico Popular U.S. Popular, Inc.
Average Interest Average Interest Average Interest
recorded income recorded income recorded income
(In thousands) investment recognized investment recognized investment recognized
Commercial multi-family $ 978 $ 12 $ 1,261 $ - $ 2,239 $ 12
Commercial real estate non-owner occupied 176,552 2,512 - - 176,552 2,512
Commercial real estate owner occupied 138,552 1,671 1,566 - 140,118 1,671
Commercial and industrial 67,976 725 - - 67,976 725
Construction 1,788 - 12,060 - 13,848 -
Mortgage 518,311 4,026 9,416 34 527,727 4,060
Leasing 942 - - - 942 -
Consumer:
Credit cards 27,261 - - - 27,261 -
HELOCs - - 9,013 - 9,013 -
Personal 70,833 69 456 - 71,289 69
Auto 1,157 - - - 1,157 -
Other 1,144 - - - 1,144 -
Total Popular, Inc. $ 1,005,494 $ 9,015 $ 33,772 $ 34 $ 1,039,266 $ 9,049
For the quarter ended June 30, 2018
Puerto Rico Popular U.S. Popular, Inc.
Average Interest Average Interest Average Interest
recorded income recorded income recorded income
(In thousands) investment recognized investment recognized investment recognized
Commercial multi-family $ 414 $ - $ - $ - $ 414 $ -
Commercial real estate non-owner occupied 132,842 1,681 - - 132,842 1,681
Commercial real estate owner occupied 153,007 1,596 - - 153,007 1,596
Commercial and industrial 69,493 702 - - 69,493 702
Construction 3,426 - 8,951 - 12,377 -
Mortgage 509,215 3,789 9,401 43 518,616 3,832
Leasing 1,246 - - - 1,246 -
Consumer:
Credit cards 33,293 - - - 33,293 -
HELOCs - - 5,436 - 5,436 -
Personal 65,796 115 773 - 66,569 115
Auto 1,399 - - - 1,399 -
Other 1,338 - - - 1,338 -
Total Popular, Inc. $ 971,469 $ 7,883 $ 24,561 $ 43 $ 996,030 $ 7,926
For the six months ended June 30, 2019
Puerto Rico Popular U.S. Popular, Inc.
Average Interest Average Interest Average Interest
recorded income recorded income recorded income
(In thousands) investment recognized investment recognized investment recognized
Commercial multi-family $ 963 $ 24 $ 840 $ - $ 1,803 $ 24
Commercial real estate non-owner occupied 178,230 4,361 - - 178,230 4,361
Commercial real estate owner occupied 139,056 3,173 1,044 - 140,100 3,173
Commercial and industrial 70,628 1,512 - - 70,628 1,512
Construction 1,788 - 12,060 - 13,848 -
Mortgage 515,363 8,025 9,417 73 524,780 8,098
Leasing 994 - - - 994 -
Consumer:
Credit cards 27,784 - - - 27,784 -
HELOCs - - 8,586 - 8,586 -
Personal 71,551 144 562 - 72,113 144
Auto 1,158 - - - 1,158 -
Other 1,181 - - - 1,181 -
Total Popular, Inc. $ 1,008,696 $ 17,239 $ 32,509 $ 73 $ 1,041,205 $ 17,312
For the six months ended June 30, 2018
Puerto Rico Popular U.S. Popular, Inc.
Average Interest Average Interest Average Interest
recorded income recorded income recorded income
(In thousands) investment recognized investment recognized investment recognized
Commercial multi-family $ 344 $ - $ - $ - $ 344 $ -
Commercial real estate non-owner occupied 126,208 3,104 - - 126,208 3,104
Commercial real estate owner occupied 152,761 3,195 - - 152,761 3,195
Commercial and industrial 65,676 1,397 - - 65,676 1,397
Construction 2,284 25 5,967 - 8,251 25
Mortgage 509,154 10,229 9,348 87 518,502 10,316
Leasing 1,316 - - - 1,316 -
Consumer:
Credit cards 33,421 - - - 33,421 -
HELOCs - - 5,054 - 5,054 -
Personal 64,693 254 770 - 65,463 254
Auto 1,602 - - - 1,602 -
Other 1,228 - - - 1,228 -
Total Popular, Inc. $ 958,687 $ 18,204 $ 21,139 $ 87 $ 979,826 $ 18,291 Modifications A modification of a loan constitutes a troubled debt restructuring when a borrower is experiencing financial difficulty and the modification constitutes a concession. For a summary of the accounting policy related to troubled debt restructurings (“TDRs”), refer to the Summary of Significant Accounting Policies included in Note 2 to the 2018 Form 10-K. TDRs amounted to $ 1.6 billion at June 30, 2019 (December 31, 2018 - $ 1.5 billion). The amount of outstanding commitments to lend additional funds to debtors owing receivables whose terms have been modified in TDRs amounted to $ 17 million related to the commercial loan portfolio at June 30, 2019 (December 31, 2018 - $ 16 million). At June 30, 2019, the mortgage loan TDRs include $ 595 million guaranteed by U.S. sponsored entities at BPPR, compared to $ 543 million at December 31, 2018. The following table presents the loans classified as TDRs according to their accruing status and the related allowance at June 30, 2019 and December 31, 2018.
June 30, 2019 December 31, 2018
(In thousands) Accruing Non-Accruing Total Related Allowance Accruing Non-Accruing Total Related Allowance
Loans held-in-portfolio:
Commercial $ 230,424 $ 112,170 $ 342,594 $ 27,651 $ 229,758 $ 130,921 $ 360,679 $ 46,889
Construction - 1,788 1,788 90 - 1,788 1,788 56
Mortgage 970,084 136,572 1,106,656 42,666 906,712 135,758 1,042,470 41,211
Leases 532 315 847 234 668 440 1,108 320
Consumer 89,430 16,621 106,051 23,952 94,193 15,651 109,844 24,523
Loans held-in-portfolio $ 1,290,470 $ 267,466 $ 1,557,936 $ 94,593 $ 1,231,331 $ 284,558 $ 1,515,889 $ 112,999 The following tables present the loan count by type of modification for those loans modified in a TDR during the quarters and six months ended June 30, 2019 and 2018. Loans modified as TDRs for the U.S. operations are considered insignificant to the Corporation.
Popular, Inc.
For the quarter ended June 30, 2019 For the six months ended June 30, 2019
Reduction in interest rate Extension of maturity date Combination of reduction in interest rate and extension of maturity date Other Reduction in interest rate Extension of maturity date Combination of reduction in interest rate and extension of maturity date Other
Commercial multi-family - 1 - - - 1 - -
Commercial real estate non-owner occupied - 2 - - - 3 - -
Commercial real estate owner occupied 1 5 - - 1 15 - -
Commercial and industrial - 18 - - - 34 - -
Mortgage 25 28 130 2 31 55 287 2
Leasing - - 1 - - - 1 -
Consumer:
Credit cards 161 - - 54 283 - 1 120
HELOCs - 6 5 - - 12 9 -
Personal 192 1 - 1 344 3 - 1
Auto - 2 1 - - 4 1 -
Other 9 - - - 15 - - -
Total 388 63 137 57 674 127 299 123
Popular, Inc.
For the quarter ended June 30, 2018 For the six months ended June 30, 2018
Reduction in interest rate Extension of maturity date Combination of reduction in interest rate and extension of maturity date Other Reduction in interest rate Extension of maturity date Combination of reduction in interest rate and extension of maturity date Other
Commercial multi-family - 1 - - - 1 - -
Commercial real estate non-owner occupied - 6 - - 2 11 - -
Commercial real estate owner occupied 3 23 - - 3 42 - -
Commercial and industrial 1 31 - - 4 50 - -
Construction - - - - 1 - - -
Mortgage 26 6 67 22 45 10 103 45
Leasing - - 1 - - - 1 -
Consumer:
Credit cards 180 - 3 160 311 - 3 310
HELOCs - 7 3 - - 12 7 -
Personal 468 1 - - 628 3 - -
Auto - 2 1 - - 2 2 -
Other 13 - - - 20 - 1 -
Total 691 77 75 182 1,014 131 117 355 The following tables present by class, quantitative information related to loans modified as TDRs during the quarters and six months ended June 30, 2019 and 2018.
For the quarter ended June 30, 2019
(Dollars in thousands) Loan count Pre-modification outstanding recorded investment Post-modification outstanding recorded investment Increase (decrease) in the allowance for loan losses as a result of modification
Commercial multi-family 1 $ 154 $ 116 $ ( 5)
Commercial real estate non-owner occupied 2 2,253 2,246 789
Commercial real estate owner occupied 6 1,393 1,178 38
Commercial and industrial 18 4,370 4,356 471
Mortgage 185 20,218 18,320 687
Leasing 1 27 28 7
Consumer:
Credit cards 215 1,772 1,938 186
HELOCs 11 1,389 1,389 265
Personal 194 3,143 3,142 830
Auto 3 38 43 8
Other 9 133 133 23
Total 645 $ 34,890 $ 32,889 $ 3,299
For the quarter ended June 30, 2018
(Dollars in thousands) Loan count Pre-modification outstanding recorded investment Post-modification outstanding recorded investment Increase (decrease) in the allowance for loan losses as a result of modification
Commercial multi-family 1 $ 567 $ 567 $ 43
Commercial real estate non-owner occupied 6 4,460 4,464 ( 46)
Commercial real estate owner occupied 26 15,096 14,639 845
Commercial and industrial 32 36,153 35,971 13,934
Mortgage 121 15,325 14,016 777
Leasing 1 23 23 7
Consumer:
Credit cards 343 3,478 3,503 398
HELOCs 10 860 817 107
Personal 469 7,253 7,251 1,720
Auto 3 60 59 10
Other 13 46 46 5
Total 1,025 $ 83,321 $ 81,356 $ 17,800
Popular, Inc.
For the six months ended June 30, 2019
(Dollars in thousands) Loan count Pre-modification outstanding recorded investment Post-modification outstanding recorded investment Increase (decrease) in the allowance for loan losses as a result of modification
Commercial multi-family 1 $ 154 $ 116 $ ( 5)
Commercial real estate non-owner occupied 3 2,567 2,557 807
Commercial real estate owner occupied 16 3,412 3,151 57
Commercial and industrial 34 8,313 8,835 785
Mortgage 375 40,950 36,911 1,358
Leasing 1 27 28 7
Consumer:
Credit cards 404 3,315 3,468 357
HELOCs 21 2,083 2,010 320
Personal 348 6,290 6,295 1,635
Auto 5 63 66 12
Other 15 146 146 25
Total 1,223 $ 67,320 $ 63,583 $ 5,358
Popular, Inc.
For the six months ended June 30, 2018
(Dollars in thousands) Loan count Pre-modification outstanding recorded investment Post-modification outstanding recorded investment Increase (decrease) in the allowance for loan losses as a result of modification
Commercial multi-family 1 $ 567 $ 567 $ 43
Commercial real estate non-owner occupied 13 27,446 27,387 6,754
Commercial real estate owner occupied 45 20,070 18,908 983
Commercial and industrial 54 47,222 46,494 13,824
Construction 1 4,210 4,293 474
Mortgage 203 25,598 22,935 1,234
Leasing 1 23 23 7
Con</t>
  </si>
  <si>
    <t>FDIC loss share asset and true up payment obligation</t>
  </si>
  <si>
    <t>FDIC loss share asset and true-up payment obligation</t>
  </si>
  <si>
    <t>Note 10 – FDIC loss-share asset and true-up payment obligation In connection with the Westernbank FDIC-assisted transaction, BPPR entered into loss-share arrangements with the FDIC with respect to the covered loans and other real estate owned. Pursuant to the terms of the loss-share arrangements, the FDIC’s obligation to reimburse BPPR for losses with respect to covered assets began with the first dollar of loss incurred. The FDIC reimbursed BPPR for 80% of losses with respect to covered assets, and BPPR reimbursed the FDIC for 80% of recoveries with respect to losses for which the FDIC paid reimbursement under loss-share arrangements. The loss-share component of the arrangements applicable to commercial (including construction) and consumer loans expired during the quarter ended June 30, 2015, but the arrangement provided for reimbursement of recoveries to the FDIC to continue through the quarter ending June 30, 2018, and for the single family mortgage loss-share component of such agreement to expire in the quarter ended June 30, 2020. As of March 31, 2018, the Corporation had an FDIC loss share asset of $ 44.5 million related to the covered assets. As part of the loss-share agreements, BPPR had agreed to make a true-up payment to the FDIC 45 days following the last day (such day, the “true-up measurement date”) of the final shared-loss month, or upon the final disposition of all covered assets under the loss-share agreements, in the event losses on the loss-share agreements fail to reach expected levels. The estimated fair value of such true-up payment obligation at March 31, 2018 was approximately $ 171 million and was included as a contingent consideration within the caption of other liabilities in the Consolidated Statements of Financial Condition. On May 22, 2018, the Corporation entered into a Termination Agreement (the “Termination Agreement”) with the FDIC to terminate all loss-share arrangements in connection with the Westernbank FDIC-assisted transaction. Under the terms of the Termination Agreement, BPPR made a payment of approximately $ 23.7 million (the “Termination Payment”) to the FDIC as consideration for the termination of the loss-share agreements. Popular recorded a gain of $ 102.8 million within the FDIC loss share income caption in the Consolidated Statements of Operations calculated based on the difference between the Termination Payment and the net amount of the true-up payment obligation and the FDIC loss share asset. The following table sets forth the activity in the FDIC loss-share asset for the quarter and six months ended June 30, 2018.
Quarter ended Six months ended
(In thousands) June 30, 2018 June 30, 2018
Balance at beginning of period $ 45,659 $ 46,316
FDIC loss-share Termination Agreement ( 45,659) ( 45,659)
Amortization - ( 934)
Credit impairment losses to be covered under loss-sharing agreements - 104
Reimbursable expenses - 537
Net payments from FDIC under loss-sharing agreements - ( 364)
Balance at end of period $ - $ -
Balance due to the FDIC for recoveries on covered assets - -
Balance at end of period $ - $ - As a result of the Termination Agreement, assets that were covered by the loss share agreement, including covered loans in the amount of approximately $ 514.6 million and covered real estate owned assets in the amount of approximately $ 15.3 million as of March 31, 2018, were reclassified as non-covered. The Corporation now recognizes entirely all future credit losses, expenses, gains, and recoveries related to the formerly covered assets with no offset due to or from the FDIC.</t>
  </si>
  <si>
    <t>Mortgage Banking Activities</t>
  </si>
  <si>
    <t>Note 11 – Mortgage banking activities Income from mortgage banking activities includes mortgage servicing fees earned in connection with administering residential mortgage loans and valuation adjustments on mortgage servicing rights. It also includes gain on sales and securitizations of residential mortgage loans and trading gains and losses on derivative contracts used to hedge the Corporation’s securitization activities. In addition, lower-of-cost-or-market valuation adjustments to residential mortgage loans held for sale, if any, are recorded as part of the mortgage banking activities. The following table presents the components of mortgage banking activities:
Quarters ended June 30, Six months ended June 30,
(In thousands) 2019 2018 2019 2018
Mortgage servicing fees, net of fair value adjustments:
Mortgage servicing fees $ 11,916 $ 12,425 $ 23,603 $ 24,881
Mortgage servicing rights fair value adjustments ( 17,186) ( 4,622) ( 21,011) ( 8,929)
Total mortgage servicing fees, net of fair value adjustments ( 5,270) 7,803 2,592 15,952
Net gain on sale of loans, including valuation on loans held-for-sale 5,215 2,460 9,232 3,517
Trading account (loss) profit:
Unrealized (losses) gains on outstanding derivative positions ( 227) 45 ( 227) ( 176)
Realized (losses) gains on closed derivative positions ( 1,491) ( 237) ( 3,444) 2,846
Total trading account (loss) profit ( 1,718) ( 192) ( 3,671) 2,670
Total mortgage banking activities $ ( 1,773) $ 10,071 $ 8,153 $ 22,139</t>
  </si>
  <si>
    <t>Transfers of financial assets and mortgage servicing assets</t>
  </si>
  <si>
    <t>Transfers and Servicing of Financial Assets</t>
  </si>
  <si>
    <t>Transfers Of Financial Assets And Mortgage Servicing Assets</t>
  </si>
  <si>
    <t>Note 12 – Transfers of financial assets and mortgage servicing assets The Corporation typically transfers conforming residential mortgage loans in conjunction with GNMA and FNMA securitization transactions whereby the loans are exchanged for cash or securities and servicing rights. As seller, the Corporation has made certain representations and warranties with respect to the originally transferred loans and, in the past, has sold certain loans with credit recourse to a government-sponsored entity, namely FNMA. Refer to Note 20 to the Consolidated Financial Statements for a description of such arrangements. No 4.8 million and $ 8.5 million, respectively (June 30, 2018 - $ 2.3 million and $ 3.3 million, respectively) related to the residential mortgage loans securitized. The following tables present the initial fair value of the assets obtained as proceeds from residential mortgage loans securitized during the quarters and six months ended June 30, 2019 and 2018:
Proceeds Obtained During the Quarter Ended June 30, 2019
(In thousands) Level 1 Level 2 Level 3 Initial Fair Value
Assets
Trading account debt securities:
Mortgage-backed securities - GNMA $ - $ 87,803 $ - $ 87,803
Mortgage-backed securities - FNMA - 30,584 - 30,584
Total trading account debt securities $ - $ 118,387 $ - $ 118,387
Mortgage servicing rights $ - $ - $ 2,154 $ 2,154
Total $ - $ 118,387 $ 2,154 $ 120,541
Proceeds Obtained During the Six Months Ended June 30, 2019
(In thousands) Level 1 Level 2 Level 3 Initial Fair Value
Assets
Trading account debt securities:
Mortgage-backed securities - GNMA $ - $ 158,952 $ - $ 158,952
Mortgage-backed securities - FNMA - 51,502 - 51,502
Total trading account debt securities $ - $ 210,454 $ - $ 210,454
Mortgage servicing rights $ - $ - $ 3,812 $ 3,812
Total $ - $ 210,454 $ 3,812 $ 214,266
Proceeds Obtained During the Quarter Ended June 30, 2018
(In thousands) Level 1 Level 2 Level 3 Initial Fair Value
Assets
Debt securities available-for-sale:
Mortgage-backed securities - FNMA $ - $ 1,238 $ - $ 1,238
Total debt securities available-for-sale $ - $ 1,238 $ - $ 1,238
Trading account debt securities:
Mortgage-backed securities - GNMA $ - $ 97,363 $ - $ 97,363
Mortgage-backed securities - FNMA - 19,203 - 19,203
Total trading account debt securities $ - $ 116,566 $ - $ 116,566
Mortgage servicing rights $ - $ - $ 2,158 $ 2,158
Total $ - $ 117,804 $ 2,158 $ 119,962
Proceeds Obtained During the Six Months Ended June 30, 2018
(In thousands) Level 1 Level 2 Level 3 Initial Fair Value
Assets
Debt securities available-for-sale:
Mortgage-backed securities - FNMA $ - $ 6,960 $ - $ 6,960
Total debt securities available-for-sale $ - $ 6,960 $ - $ 6,960
Trading account debt securities:
Mortgage-backed securities - GNMA $ - $ 209,858 $ - $ 209,858
Mortgage-backed securities - FNMA - 39,228 - 39,228
Total trading account debt securities $ - $ 249,086 $ - $ 249,086
Mortgage servicing rights $ - $ - $ 4,573 $ 4,573
Total $ - $ 256,046 $ 4,573 $ 260,619 During the six months ended June 30, 2019, the Corporation retained servicing rights on whole loan sales involving approximately $ 27 million in principal balance outstanding (June 30, 2018 - $ 24 million), with realized gains of approximately $ 0.8 million (June 30, 2018 - gains of $ 0.3 million). All loan sales performed during the six months ended June 30, 2019 and 2018 were without credit recourse agreements. The Corporation recognizes as assets the rights to service loans for others, whether these rights are purchased or result from asset transfers such as sales and securitizations. These mortgage servicing rights (“MSR”) are measured at fair value. The Corporation uses a discounted cash flow model to estimate the fair value of MSRs. The discounted cash flow model incorporates assumptions that market participants would use in estimating future net servicing income, including estimates of prepayment speeds, discount rate, cost to service, escrow account earnings, contractual servicing fee income, prepayment and late fees, among other considerations. Prepayment speeds are adjusted for the Corporation’s loan characteristics and portfolio behavior. The following table presents the changes in MSRs measured using the fair value method for the six months ended June 30, 2019 and 2018.
Residential MSRs
(In thousands) June 30, 2019 June 30, 2018
Fair value at beginning of period $ 169,777 $ 168,031
Additions 4,255 4,923
Changes due to payments on loans [1] ( 5,586) ( 6,852)
Reduction due to loan repurchases ( 1,007) ( 2,077)
Changes in fair value due to changes in valuation model inputs or assumptions ( 14,418) -
Fair value at end of period $ 153,021 $ 164,025
[1] Represents changes due to collection / realization of expected cash flows over time. Residential mortgage loans serviced for others were $ 15.3 billion at June 30, 2019 (December 31, 2018 -$ 15.7 billion). Net mortgage servicing fees, a component of mortgage banking activities in the Consolidated Statements of Operations, include the changes from period to period in the fair value of the MSRs, including changes due to collection / realization of expected cash flows. The banking subsidiaries receive servicing fees based on a percentage of the outstanding loan balance. These servicing fees are credited to income when they are collected. At June 30, 2019, those weighted average mortgage servicing fees were 0.30% (June 30, 2018 - 0.30%). Under these servicing agreements, the banking subsidiaries do not generally earn significant prepayment penalty fees on the underlying loans serviced. The section below includes information on assumptions used in the valuation model of the MSRs, originated and purchased. Key economic assumptions used in measuring the servicing rights derived from loans securitized or sold by the Corporation during the quarters and six months ended June 30, 2019 and 2018 were as follows:
Quarters ended Six months ended
June 30, 2019 June 30, 2018 June 30, 2019 June 30, 2018
Prepayment speed 7.5 % 4.4 % 6.9 % 4.4 %
Weighted average life (in years) 9.3 11.4 9.6 11.4
Discount rate (annual rate) 11.0 % 11.1 % 11.0 % 11.1 % Key economic assumptions used to estimate the fair value of MSRs derived from sales and securitizations of mortgage loans performed by the banking subsidiaries and servicing rights purchased from other financial institutions, and the sensitivity to immediate changes in those assumptions, were as follows as of the end of the periods reported:
Originated MSRs Purchased MSRs
June 30, December 31, June 30, December 31,
(In thousands) 2019 2018 2019 2018
Fair value of servicing rights $ 61,210 $ 69,400 $ 91,811 $ 100,377
Weighted average life (in years) 6.7 7.1 6.3 6.6
Weighted average prepayment speed (annual rate) 5.8 % 5.1 % 6.2 % 5.5 %
Impact on fair value of 10% adverse change $ ( 1,389) $ ( 1,430) $ ( 2,225) $ ( 2,200)
Impact on fair value of 20% adverse change $ ( 2,733) $ ( 2,817) $ ( 4,367) $ ( 4,328)
Weighted average discount rate (annual rate) 11.4 % 11.5 % 10.9 % 11.0 %
Impact on fair value of 10% adverse change $ ( 2,473) $ ( 3,125) $ ( 3,597) $ ( 4,354)
Impact on fair value of 20% adverse change $ ( 4,773) $ ( 6,019) $ ( 6,943) $ ( 8,394) The sensitivity analyses presented in the table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 At June 30, 2019, the Corporation serviced $ 1.3 billion (December 31, 2018 - $ 1.3 billion) in residential mortgage loans with credit recourse to the Corporation. Refer to Note 20 for information on changes in the Corporation’s liability of estimated losses related to loans serviced with credit recourse. Under the GNMA securitizations, the Corporation, as servicer, has the right to repurchase (but not the obligation), at its option and without GNMA’s prior authorization, any loan that is collateral for a GNMA guaranteed mortgage-backed security when certain delinquency criteria are met. At the time that individual loans meet GNMA’s specified delinquency criteria and are eligible for repurchase, the Corporation is deemed to have regained effective control over these loans if the Corporation was the pool issuer. At June 30, 2019, the Corporation had recorded $ 96 million in mortgage loans on its Consolidated Statements of Financial Condition related to this buy-back option program (December 31, 2018 - $ 134 million). As long as the Corporation continues to service the loans that continue to be collateral in a GNMA guaranteed mortgage-backed security, the MSR is recognized by the Corporation. During the six months ended June 30, 2019, the Corporation repurchased approximately $ 65 million (June 30, 2018 - $ 189 million) of mortgage loans under the GNMA buy-back option program. The determination to repurchase these loans was based on the economic benefits of the transaction, which results in a reduction of the servicing costs for these severely delinquent loans, mostly related to principal and interest advances. Furthermore, the risk associated with the loans is reduced due to their guaranteed nature. The Corporation places these loans under its loss mitigation programs and once brought back to current status, these may be either retained in portfolio or re-sold in the secondary market.</t>
  </si>
  <si>
    <t>Other Real Estate Owned</t>
  </si>
  <si>
    <t>Other Real Estate [Abstract]</t>
  </si>
  <si>
    <t>Note 13 – Other real estate owned The following tables present the activity related to Other Real Estate Owned (“OREO”), for the quarters and six months ended June 30, 2019 and 2018.
For the quarter ended June 30, 2019
Non-covered Non-covered
OREO OREO
(In thousands) Commercial/Construction Mortgage Total
Balance at beginning of period $ 20,879 $ 104,599 $ 125,478
Write-downs in value ( 408) ( 1,541) ( 1,949)
Additions 2,009 16,706 18,715
Sales ( 3,932) ( 19,227) ( 23,159)
Other adjustments - ( 234) ( 234)
Ending balance $ 18,548 $ 100,303 $ 118,851
For the six months ended June 30, 2019
Non-covered Non-covered
OREO OREO
(In thousands) Commercial/Construction Mortgage Total
Balance at beginning of period $ 21,794 $ 114,911 $ 136,705
Write-downs in value ( 979) ( 3,151) ( 4,130)
Additions 3,179 24,470 27,649
Sales ( 5,446) ( 35,560) ( 41,006)
Other adjustments - ( 367) ( 367)
Ending balance $ 18,548 $ 100,303 $ 118,851
For the quarter ended June 30, 2018
Non-covered Non-covered Covered
OREO OREO OREO
(In thousands) Commercial/Construction Mortgage Mortgage Total
Balance at beginning of period $ 25,635 $ 127,426 $ 15,333 $ 168,394
Write-downs in value ( 748) ( 4,025) - ( 4,773)
Additions 2,638 2,546 - 5,184
Sales ( 2,234) ( 24,450) - ( 26,684)
Other adjustments ( 29) ( 29) - ( 58)
Transfer to non-covered status [1] - 15,333 ( 15,333) -
Ending balance $ 25,262 $ 116,801 $ - $ 142,063
[1] Represents the reclassification of OREOs to the non-covered category, pursuant to the Termination Agreement of all shared-loss agreements with the Federal Deposit Insurance Corporation related to loans acquired from Westernbank, that was completed on May 22, 2018.
For the six months ended June 30, 2018
Non-covered Non-covered Covered
OREO OREO OREO
(In thousands) Commercial/Construction Mortgage Mortgage Total
Balance at beginning of period $ 21,411 $ 147,849 $ 19,595 $ 188,855
Write-downs in value ( 1,402) ( 6,539) ( 287) ( 8,228)
Additions 7,041 5,530 - 12,571
Sales ( 2,623) ( 44,755) ( 3,282) ( 50,660)
Other adjustments 835 ( 617) ( 693) ( 475)
Transfer to non-covered status [1] - 15,333 ( 15,333) -
Ending balance $ 25,262 $ 116,801 $ - $ 142,063
[1] Represents the reclassification of OREOs to the non-covered category, pursuant to the Termination Agreement of all shared-loss agreements with the Federal Deposit Insurance Corporation related to loans acquired from Westernbank, that was completed on May 22, 2018.</t>
  </si>
  <si>
    <t>Other Assets Abstract</t>
  </si>
  <si>
    <t>Note 14 − Other assets The caption of other assets in the consolidated statements of financial condition consists of the following major categories:
(In thousands) June 30, 2019 December 31, 2018
Net deferred tax assets (net of valuation allowance) $ 948,964 $ 1,049,895
Investments under the equity method 232,359 228,072
Prepaid taxes 48,141 33,842
Other prepaid expenses 85,236 82,742
Derivative assets 14,792 13,603
Trades receivable from brokers and counterparties 51,723 40,088
Principal, interest and escrow servicing advances 88,929 88,371
Guaranteed mortgage loan claims receivable 80,796 59,613
Operating ROU assets (Note 28) 136,790 -
Finance ROU assets (Note 28) 13,085 -
Others 106,010 117,908
Total other assets $ 1,806,825 $ 1,714,134</t>
  </si>
  <si>
    <t>Goodwill and other intangible assets</t>
  </si>
  <si>
    <t>Goodwill and Intangible Assets Disclosure</t>
  </si>
  <si>
    <t>Goodwill And Other Intangible Assets</t>
  </si>
  <si>
    <t>Note 15 – Goodwill and other intangible assets Goodwill There were no The following tables present the gross amount of goodwill and accumulated impairment losses by reportable segments:
June 30, 2019
Balance at Balance at Balance at Balance at
January 1, Accumulated January 1, June 30, Accumulated June 30,
2019 impairment 2019 2019 impairment 2019
(In thousands) (gross amounts) losses (net amounts) (gross amounts) losses (net amounts)
Banco Popular de Puerto Rico $ 324,049 $ 3,801 $ 320,248 $ 324,049 $ 3,801 $ 320,248
Popular U.S. 515,285 164,411 350,874 515,285 164,411 350,874
Total Popular, Inc. $ 839,334 $ 168,212 $ 671,122 $ 839,334 $ 168,212 $ 671,122
December 31, 2018
Balance at Balance at Balance at Balance at
January 1, Accumulated January 1, December 31, Accumulated December 31,
2018 impairment 2018 2018 impairment 2018
(In thousands) (gross amounts) losses (net amounts) (gross amounts) losses (net amounts)
Banco Popular de Puerto Rico $ 280,221 $ 3,801 $ 276,420 $ 324,049 $ 3,801 $ 320,248
Popular U.S. 515,285 164,411 350,874 515,285 164,411 350,874
Total Popular, Inc. $ 795,506 $ 168,212 $ 627,294 $ 839,334 $ 168,212 $ 671,122 Other Intangible Assets At June 30, 2019 and December 31, 2018, the Corporation had $ 6.1 million of identifiable intangible assets with indefinite useful lives, mostly associated with the E-LOAN trademark. The following table reflects the components of other intangible assets subject to amortization:
Gross Carrying Accumulated Net Carrying
(In thousands) Amount Amortization Value
June 30, 2019
Core deposits $ 37,224 $ 27,931 $ 9,293
Other customer relationships 36,644 28,621 8,023
Trademark 488 89 399
Total other intangible assets $ 74,356 $ 56,641 $ 17,715
December 31, 2018
Core deposits $ 37,224 $ 26,070 $ 11,154
Other customer relationships 34,915 25,847 9,068
Trademark 488 41 447
Total other intangible assets $ 72,627 $ 51,958 $ 20,669 During the quarter ended June 30, 2019, the Corporation recognized $ 2.4 million in amortization expense related to other intangible assets with definite useful lives (June 30, 2018 - $ 2.3 million). During the six months ended June 30, 2019, the Corporation recognized $ 4.7 million in amortization related to other intangible assets with definite useful lives (June 30, 2018 - $ 4.6 million). The following table presents the estimated amortization of the intangible assets with definite useful lives for each of the following periods:
(In thousands)
Remaining 2019 $ 4,687
Year 2020 5,410
Year 2021 2,600
Year 2022 1,724
Year 2023 1,684
Later years 1,610</t>
  </si>
  <si>
    <t>Note 16 – Deposits Total interest bearing deposits as of the end of the periods presented consisted of:
(In thousands) June 30, 2019 December 31, 2018
Savings accounts $ 10,010,003 $ 9,722,824
NOW, money market and other interest bearing demand deposits 15,181,266 13,221,415
Total savings, NOW, money market and other interest bearing demand deposits 25,191,269 22,944,239
Certificates of deposit:
Under $100,000 3,240,635 3,260,330
$100,000 and over 4,672,629 4,356,434
Total certificates of deposit 7,913,264 7,616,764
Total interest bearing deposits $ 33,104,533 $ 30,561,003 A summary of certificates of deposit by maturity at June 30, 2019 follows:
(In thousands)
2019 $ 3,118,353
2020 2,063,993
2021 1,028,172
2022 695,152
2023 531,392
2024 and thereafter 476,202
Total certificates of deposit $ 7,913,264 At June 30, 2019, the Corporation had brokered deposits amounting to $ 0.5 billion (December 31, 2018 - $ 0.5 billion). The aggregate amount of overdrafts in demand deposit accounts that were reclassified to loans was $ 4 million at June 30, 2019 (December 31, 2018 - $ 5 million).</t>
  </si>
  <si>
    <t>Borrowings</t>
  </si>
  <si>
    <t>Note 17 – Borrowings The following table presents the balances of assets sold under agreements to repurchase at June 30, 2019 and December 31, 2018.
(In thousands) June 30, 2019 December 31, 2018
Assets sold under agreements to repurchase $ 233,091 $ 281,529
Total assets sold under agreements to repurchase $ 233,091 $ 281,529 The Corporation’s repurchase transactions are overcollateralized with the securities detailed in the table below. The Corporation’s repurchase agreements have a right of set-off with the respective counterparty under the supplemental terms of the master repurchase agreements. In an event of default each party has a right of set-off against the other party for amounts owed in the related agreement and any other amount or obligation owed in respect of any other agreement or transaction between them. The following table presents information related to the Corporation’s repurchase transactions accounted for as secured borrowings that are collateralized with debt securities available-for-sale, other assets held-for-trading purposes or which have been obtained under agreements to resell. It is the Corporation’s policy to maintain effective control over assets sold under agreements to repurchase; accordingly, such securities continue to be carried on the Consolidated Statements of Financial Condition. Repurchase agreements accounted for as secured borrowings
June 30, 2019 December 31, 2018
Repurchase Repurchase
(In thousands) liability liability
U.S. Treasury securities
Within 30 days $ 56,485 $ 138,689
After 30 to 90 days 47,531 79,374
After 90 days 81,653 19,558
Total U.S. Treasury securities 185,669 237,621
Obligations of U.S. government sponsored entities
After 30 to 90 days - 6,055
Total obligations of U.S. government sponsored entities - 6,055
Mortgage-backed securities
Within 30 days 26,527 6,859
After 90 days 20,000 20,465
Total mortgage-backed securities 46,527 27,324
Collateralized mortgage obligations
Within 30 days 895 10,529
Total collateralized mortgage obligations 895 10,529
Total $ 233,091 $ 281,529 Repurchase agreements in this portfolio are generally short-term, often overnight. As such our risk is very limited. We manage the liquidity risks arising from secured funding by sourcing funding globally from a diverse group of counterparties, providing a range of securities collateral and pursuing longer durations, when appropriate. The following table presents information related to the Corporation’s other short-term borrowings for the periods ended June 30, 2019 and December 31, 2018.
(In thousands) June 30, 2019 December 31, 2018
Advances with the FHLB $ 160,000 $ -
Others - 42
Total other short-term borrowings $ 160,000 $ 42 The following table presents the composition of notes payable at June 30, 2019 and December 31, 2018.
(In thousands) June 30, 2019 December 31, 2018
Advances with the FHLB with maturities ranging from 2019 through 2029 paying interest at monthly fixed rates ranging from 1.04% to 4.19% $ 517,587 $ 524,052
Advances with the FHLB paying interest monthly at a floating rate - 13,000
Advances with the FHLB maturing on 2019 paying interest quarterly at a floating rate of 0.24% over the 3 month LIBOR 14,430 19,724
Unsecured senior debt securities maturiting on 2023 paying interest semiannually at a fixed rate of 6.125%, net of debt issuance costs of $ 5,327 294,673 294,039
Junior subordinated deferrable interest debentures (related to trust preferred securities) with maturities ranging from 2033 to 2034 with fixed interest rates ranging from 6.125% to 6.7%, net of debt issuance costs of $ 409 384,889 384,875
Capital lease obligations - 20,412
Total notes payable $ 1,211,579 $ 1,256,102
Note: Refer to the Corporation's 2018 Form 10-K for rates information at December 31, 2018. A breakdown of borrowings by contractual maturities at June 30, 2019 is included in the table below.
Assets sold under Short-term
(In thousands) agreements to repurchase borrowings Notes payable Total
2019 $ 151,438 $ 160,000 $ 110,466 $ 421,904
2020 81,653 - 140,073 221,726
2021 - - 50,040 50,040
2022 - - 103,147 103,147
2023 - - 317,934 317,934
Later years - - 489,919 489,919
Total borrowings $ 233,091 $ 160,000 $ 1,211,579 $ 1,604,670 At June 30, 2019 and December 31, 2018, the Corporation had FHLB borrowing facilities whereby the Corporation could borrow up to $ 3.5 billion and $ 3.4 billion, respectively, of which $ 0.7 billion and $ 0.6 billion, respectively, were used. In addition, at June 30, 2019 and December 31, 2018, the Corporation had placed $ 0.9 billion and $ 0.9 billion, respectively, of the available FHLB credit facility as collateral for a municipal letter of credit to secure deposits. The FHLB borrowing facilities are collateralized with LHIP, and do not have restrictive covenants or callable features. Also, at June 30, 2019, the Corporation has a borrowing facility at the discount window of the Federal Reserve Bank of New York amounting to $ 1.1 billion (2018 - $ 1.2 billion), which remained unused at June 30, 2019 and December 31, 2018. The facility is a collateralized source of credit that is highly reliable even under difficult market conditions.</t>
  </si>
  <si>
    <t>Stockholders' equity</t>
  </si>
  <si>
    <t>Stockholders' Equity Note</t>
  </si>
  <si>
    <t>Stockholders' Equity</t>
  </si>
  <si>
    <t xml:space="preserve"> Note 18 – Stockholders’ equity As of June 30, 2019, stockholder’s equity totaled $ 5.7 billion. During the six months ended June 30, 2019, the Corporation declared cash dividends on its common stock of $ 58.0 million (June 30, 2018 - $ 51.1 million). The quarterly dividend declared to shareholders of record as of the close of business on May 7, 2019, which amounted to $ 29.0 million, was paid on July 1, 2019. Dividends per share declared for the quarter and six months ended June 30, 2019 were $ 0.30 and $ 0.60, respectively (2018 - $ 0.25 and $ 0.50, respectively). On February 28, 2019, the Corporation entered into a $ 250 million accelerated share repurchase (“ASR”) transaction with respect to its common stock, which was accounted for as a treasury stock transaction. As a result of the receipt of the initial shares, the Corporation recognized in shareholders’ equity approximately $ 200 million in treasury stock and $ 50 million as a reduction in capital surplus. The Corporation expects to further adjust its treasury stock and capital surplus accounts to reflect the delivery or receipt of cash or shares upon the termination of the ASR agreement, which will depend on the average price of the Corporation’s shares during the term of the ASR.</t>
  </si>
  <si>
    <t>Other comprehensive income (loss)</t>
  </si>
  <si>
    <t>Other Comprehensive Income (Loss)</t>
  </si>
  <si>
    <t>Note 19 – Other comprehensive loss The following table presents changes in accumulated other comprehensive loss by component for the quarters and six months ended June 30, 2019 and 2018.
Changes in Accumulated Other Comprehensive Loss by Component [1]
Quarters ended Six months ended
June 30, June 30,
(In thousands) 2019 2018 2019 2018
Foreign currency translation Beginning Balance $ ( 51,174) $ ( 42,941) $ ( 49,936) $ ( 43,034)
Other comprehensive loss ( 1,204) ( 3,456) ( 2,442) ( 3,363)
Net change ( 1,204) ( 3,456) ( 2,442) ( 3,363)
Ending balance $ ( 52,378) $ ( 46,397) $ ( 52,378) $ ( 46,397)
Adjustment of pension and postretirement benefit plans Beginning Balance $ ( 200,163) $ ( 202,652) $ ( 203,836) $ ( 205,408)
Amounts reclassified from accumulated other comprehensive loss for amortization of net losses 3,672 3,286 7,345 6,571
Amounts reclassified from accumulated other comprehensive loss for amortization of prior service credit - ( 529) - ( 1,058)
Net change 3,672 2,757 7,345 5,513
Ending balance $ ( 196,491) $ ( 199,895) $ ( 196,491) $ ( 199,895)
Unrealized net holding gains (losses) on debt securities Beginning Balance $ ( 72,408) $ ( 217,179) $ ( 173,811) $ ( 102,775)
Other comprehensive income (loss) 130,452 ( 33,243) 231,855 ( 147,647)
Net change 130,452 ( 33,243) 231,855 ( 147,647)
Ending balance $ 58,044 $ ( 250,422) $ 58,044 $ ( 250,422)
Unrealized holding gains on equity securities Beginning Balance $ - $ - $ - $ 605
Reclassification to retained earnings due to cumulative effect adjustment of accounting change - - - ( 605)
Net change - - - ( 605)
Ending balance $ - $ - $ - $ -
Unrealized net losses on cash flow hedges Beginning Balance $ ( 234) $ ( 66) $ ( 391) $ ( 40)
Reclassification to retained earnings due to cumulative effect adjustment of accounting change - - ( 50) -
Other comprehensive (loss) income before reclassifications ( 711) ( 165) ( 1,148) 582
Amounts reclassified from accumulated other comprehensive loss 557 153 1,201 ( 620)
Net change ( 154) ( 12) 3 ( 38)
Ending balance $ ( 388) $ ( 78) $ ( 388) $ ( 78)
Total $ ( 191,213) $ ( 496,792) $ ( 191,213) $ ( 496,792)
[1] All amounts presented are net of tax. The following table presents the amounts reclassified out of each component of accumulated other comprehensive loss during the quarters and six months ended June 30, 2019 and 2018.
Reclassifications Out of Accumulated Other Comprehensive Loss
Quarters ended Six months ended
Affected Line Item in the June 30, June 30,
(In thousands) Consolidated Statements of Operations 2019 2018 2019 2018
Adjustment of pension and postretirement benefit plans
Amortization of net losses Personnel costs $ ( 5,876) $ ( 5,385) $ ( 11,752) $ ( 10,771)
Amortization of prior service credit Personnel costs - 868 - 1,735
Total before tax ( 5,876) ( 4,517) ( 11,752) ( 9,036)
Income tax benefit 2,204 1,760 4,407 3,523
Total net of tax $ ( 3,672) $ ( 2,757) $ ( 7,345) $ ( 5,513)
Unrealized net losses on cash flow hedges
Forward contracts Mortgage banking activities $ ( 891) $ ( 250) $ ( 1,921) $ 1,017
Total before tax ( 891) ( 250) ( 1,921) 1,017
Income tax benefit (expense) 334 97 720 ( 397)
Total net of tax $ ( 557) $ ( 153) $ ( 1,201) $ 620
Total reclassification adjustments, net of tax $ ( 4,229) $ ( 2,910) $ ( 8,546) $ ( 4,893)</t>
  </si>
  <si>
    <t>Guarantees</t>
  </si>
  <si>
    <t>Note 20 – Guarantees At June 30, 2019, the Corporation recorded a liability of $ 0.4 million (December 31, 2018 - $ 0.3 million), which represents the unamortized balance of the obligations undertaken in issuing the guarantees under the standby letters of credit. Management does not anticipate any material losses related to these instruments. From time to time, the Corporation securitized mortgage loans into guaranteed mortgage-backed securities subject to limited, and in certain instances, lifetime credit recourse on the loans that serve as collateral for the mortgage-backed securities. The Corporation has not sold any mortgage loans subject to credit recourse since 2009. At June 30, 2019, the Corporation serviced $ 1.3 billion (December 31, 2018 - $ 1.3 billion) in residential mortgage loans subject to credit recourse provisions, principally loans associated with FNMA and FHLMC residential mortgage loan securitization programs. In the event of any customer default, pursuant to the credit recourse provided, the Corporation is required to repurchase the loan or reimburse the third party investor for the incurred loss. The maximum potential amount of future payments that the Corporation would be required to make under the recourse arrangements in the event of nonperformance by the borrowers is equivalent to the total outstanding balance of the residential mortgage loans serviced with recourse and interest, if applicable. During the quarter and six months ended June 30, 2019, the Corporation repurchased approximately $ 14 million and $ 23 million, respectively, of unpaid principal balance in mortgage loans subject to the credit recourse provisions ( June 30, 2018 - $ 1 million and $ 9 million, respectively). In the event of nonperformance by the borrower, the Corporation has rights to the underlying collateral securing the mortgage loan. The Corporation suffers ultimate losses on these loans when the proceeds from a foreclosure sale of the property underlying a defaulted mortgage loan are less than the outstanding principal balance of the loan plus any uncollected interest advanced and the costs of holding and disposing the related property. At June 30, 2019, the Corporation’s liability established to cover the estimated credit loss exposure related to loans sold or serviced with credit recourse amounted to $ 48 million (December 31, 2018 - $ 56 million). The following table shows the changes in the Corporation’s liability of estimated losses related to loans serviced with credit recourse provisions during the quarters and six months ended June 30, 2019 and 2018 .
Quarters ended June 30, Six months ended June 30,
(In thousands) 2019 2018 2019 2018
Balance as of beginning of period $ 52,011 $ 57,425 $ 56,230 $ 58,820
Provision for recourse liability 1,267 ( 9) 956 2,991
Net charge-offs (recoveries) ( 5,178) 9 ( 9,086) ( 4,386)
Balance as of end of period $ 48,100 $ 57,425 $ 48,100 $ 57,425 When the Corporation sells or securitizes mortgage loans, it generally makes customary representations and warranties regarding the characteristics of the loans sold. To the extent the loans do not meet specified characteristics, the Corporation may be required to repurchase such loans or indemnify for losses and bear any subsequent loss related to the loans. There were no 1 million and $ 10 million, respectively for the same periods of last year. A substantial amount of these loans reinstates to performing status or have mortgage insurance, and thus the ultimate losses on the loans are not deemed significant. From time to time, the Corporation sells loans and agrees to indemnify the purchaser for credit losses or any breach of certain representations and warranties made in connection with the sale. The following table presents the changes in the Corporation’s liability for estimated losses associated with indemnifications and representations and warranties related to loans sold by BPPR for the quarters and six months ended June 30, 2019 and 2018.
Quarters ended June 30, Six months ended June 30,
(In thousands) 2019 2018 2019 2018
Balance as of beginning of period $ 10,866 $ 11,418 $ 10,837 $ 11,742
Provision (reversal) for representation and warranties ( 4,511) 450 ( 4,407) 298
Net charge-offs - ( 715) ( 75) ( 887)
Settlements paid ( 2,530) - ( 2,530) -
Balance as of end of period $ 3,825 $ 11,153 $ 3,825 $ 11,153 During the second quarter of 2019, the Corporation recorded the release of a $ 4.4 million reserve taken in connection with a sale of loans completed during the year 2013. Servicing agreements relating to the mortgage-backed securities programs of FNMA and GNMA, and to mortgage loans sold or serviced to certain other investors, including FHLMC, require the Corporation to advance funds to make scheduled payments of principal, interest, taxes and insurance, if such payments have not been received from the borrowers. At June 30, 2019, the Corporation serviced $ 15.3 billion in mortgage loans for third-parties, including the loans serviced with credit recourse (December 31, 2018 - $ 15.7 billion). The Corporation generally recovers funds advanced pursuant to these arrangements from the mortgage owner, from liquidation proceeds when the mortgage loan is foreclosed or, in the case of FHA/VA loans, under the applicable FHA and VA insurance and guarantees programs. However, in the meantime, the Corporation must absorb the cost of the funds it advances during the time the advance is outstanding. The Corporation must also bear the costs of attempting to collect on delinquent and defaulted mortgage loans. In addition, if a defaulted loan is not cured, the mortgage loan would be canceled as part of the foreclosure proceedings and the Corporation would not receive any future servicing incom e with respect to that loan. At June 30, 2019, the outstanding balance of funds advanced by the Corporation under such mortgage loan servicing agreements was approximately $ 89 million (December 31, 2018 - $ 88 million). To the extent the mortgage loans underlying the Corporation’s servicing portfolio experience increased delinquencies, the Corporation would be required to dedicate additional cash resources to comply with its obligation to advance funds as well as incur addition al administrative costs related to increases in collection efforts. Popular, Inc. Holding Company (“PIHC”) fully and unconditionally guarantees certain borrowing obligations issued by certain of its wholly-owned consolidated subsidiaries amounting to $ million at June 30, 2019 and December 31, 2018. In addition, at June 30, 2019 and December 31, 2018, PIHC fully and unconditionally guaranteed on a subordinated basis $ million of capital securities (trust preferred securities) issued by wholly-owned issuing trust entities to the extent set forth in the applicable guarantee agreement. Refer to Note 20 to the Consolidated Financial Statements in the 2018 Form 10-K for further information on the trust preferred securities.</t>
  </si>
  <si>
    <t>Commitments and Contingencies Disclosure</t>
  </si>
  <si>
    <t>Commitments And Contingencies</t>
  </si>
  <si>
    <t>Note 21 – Commitments and contingencies Off-balance sheet risk The Corporation is a party to financial instruments with off-balance sheet credit risk in the normal course of business to meet the financial needs of its customers. These financial instruments include loan commitments, letters of credit and standby letters of credit. These instruments involve, to varying degrees, elements of credit and interest rate risk in excess of the amount recognized in the consolidated statements of financial condition. The Corporation’s exposure to credit loss in the event of nonperformance by the other party to the financial instrument for commitments to extend credit, standby letters of credit and financial guarantees is represented by the contractual notional amounts of those instruments. The Corporation uses the same credit policies in making these commitments and conditional obligations as it does for those reflected on the consolidated statements of financial condition. Financial instruments with off-balance sheet credit risk, whose contract amounts represent potential credit risk as of the end of the periods presented were as follows:
(In thousands) June 30, 2019 December 31, 2018
Commitments to extend credit:
Credit card lines $ 4,540,990 $ 4,468,481
Commercial and construction lines of credit 2,709,185 2,751,390
Other consumer unused credit commitments 259,017 254,491
Commercial letters of credit 1,852 2,695
Standby letters of credit 78,946 26,479
Commitments to originate or fund mortgage loans 27,323 22,629 At June 30, 2019 and December 31, 2018, the Corporation maintained a reserve of approximately $ 9 million and $ 8 million, respectively, for potential losses associated with unfunded loan commitments related to commercial and consumer lines of credit. Business concentration Since the Corporation’s business activities are concentrated primarily in Puerto Rico, its results of operations and financial condition are dependent upon the general trends of the Puerto Rico economy and, in particular, the residential and commercial real estate markets. The concentration of the Corporation’s operations in Puerto Rico exposes it to greater risk than other banking companies with a wider geographic base. Its asset and revenue composition by geographical area is presented in Note 34 to the Consolidated Financial Statements. Puerto Rico remains in the midst of a profound fiscal and economic crisis. In response to such crisis, the U.S. Congress enacted the Puerto Rico Oversight Management and Economic Stability Act (“PROMESA”) in 2016, which, among other things, established a Fiscal Oversight and Management Board for Puerto Rico (the “Oversight Board”) and a framework for the restructuring of the debts of the Commonwealth, its instrumentalities and municipalities. The Commonwealth and several of its instrumentalities have commenced debt restructuring proceedings under PROMESA. As of the date of this report, while municipalities have been recently designated as covered entities under PROMESA, no municipality has commenced, or has been authorized by the Oversight Board to commence, any such debt restructuring proceeding under PROMESA. At June 30, 2019 and December 31, 2018, the Corporation’s direct exposure to the Puerto Rico government and its instrumentalities and municipalities totaled $ 455 million and $ 458 million, respectively, which amounts were fully outstanding on such dates. Of this amount, $ 413 million consists of loans and $ 42 million are securities ($ 413 million and $ 45 million at December 31, 2018). Substantially all of the amount outstanding at June 30, 2019 were obligations from various Puerto Rico municipalities. In most cases, these were “general obligations” of a municipality, to which the applicable municipality has pledged its good faith, credit and unlimited taxing power, or “special obligations” of a municipality, to which the applicable municipality has pledged other revenues. At June 30, 2019, 75% of the Corporation’s exposure to municipal loans and securities was concentrated in the municipalities of San Juan, Guaynabo, Carolina and Bayamón. On July 1, 2019 the Corporation received principal payments amounting to $ 22 million from various obligations from Puerto Rico municipalities. The following table details the loans and investments representing the Corporation’s direct exposure to the Puerto Rico government according to their maturities:
(In thousands) Investment Portfolio Loans Total Outstanding Total Exposure
Central Government
After 1 to 5 years $ 7 $ - $ 7 $ 7
After 5 to 10 years 31 - 31 31
After 10 years 30 - 30 30
Total Central Government 68 - 68 68
Government Development Bank (GDB)
After 10 years 3 - 3 3
Total Government Development Bank (GDB) 3 - 3 3
Puerto Rico Highways and Transportation Authority
After 5 to 10 years 3 - 3 3
Total Puerto Rico Highways and Transportation Authority 3 - 3 3
Municipalities
Within 1 year 3,670 15,265 18,935 18,935
After 1 to 5 years 17,255 197,987 215,242 215,242
After 5 to 10 years 20,585 101,663 122,248 122,248
After 10 years 845 98,185 99,030 99,030
Total Municipalities 42,355 413,100 455,455 455,455
Total Direct Government Exposure $ 42,429 $ 413,100 $ 455,529 $ 455,529 In addition, at June 30, 2019, the Corporation had $ 359 million in loans insured or securities issued by Puerto Rico governmental entities but for which the principal source of repayment is non-governmental ($ 368 million at December 31, 2018 ). These included $ 285 million in residential mortgage loans insured by the Puerto Rico Housing Finance Authority (“HFA”), a governmental instrumentality that has been designated as a covered entity under PROMESA (December 31, 2018 - $ 293 million). These mortgage loans are secured by first mortgages on Puerto Rico residential properties and the HFA insurance covers losses in the event of a borrower default and subsequent foreclosure of the underlying property. The Corporation also had at June 30, 2019, $ 45 million in bonds issued by HFA which are secured by second mortgage loans on Puerto Rico residential properties, and for which HFA also provides insurance to cover losses in the event of a borrower default and subsequent foreclosure of the underlying property (December 31, 2018 - $ 45 million). In the event that the mortgage loans insured by HFA and held by the Corporation directly or those serving as collateral for the HFA bonds default and the collateral is insufficient to satisfy the outstanding balance of these loans, HFA’s ability to honor its insurance will depend, among other factors, on the financial condition of HFA at the time such obligations become due and payable. Although the Governor is currently authorized by local legislation to impose a temporary moratorium on the financial obligations of the HFA, he has not exercised this power as of the date hereof. In addition, at June 30, 2019, the Corporation had $ 7 million in securities issued by HFA that have been economically defeased and refunded and for which securities consisting of U.S. agencies and Treasury obligations have been escrowed (December 31, 2018 - $ 7 million), and $ 22 million of commercial real estate notes issued by government entities but that are payable from rent paid by non-governmental parties (December 31, 2018 - $ 23 million). BPPR’s commercial loan portfolio also includes loans to private borrowers who are service providers, lessors, suppliers or have other relationships with the government. These borrowers could be negatively affected by the fiscal measures to be implemented to address the Commonwealth’s fiscal crisis and the ongoing Title III proceedings under PROMESA described above. Similarly, BPPR’s mortgage and consumer loan portfolios include loans to government employees which could also be negatively affected by fiscal measures such as employee layoffs or furloughs. The Corporation has operations in the United States Virgin Islands (the “USVI”) and has approximately $ 74 million in direct exposure to USVI government entities. The USVI has been experiencing a number of fiscal and economic challenges that could adversely affect the ability of its public corporations and instrumentalities to service their outstanding debt obligations. Legal Proceedings The nature of Popular’s business ordinarily results in a certain number of claims, litigation, investigations, and legal and administrative cases and proceedings (“Legal Proceedings”). When the Corporation determines that it has meritorious defenses to the claims asserted, it vigorously defends itself. The Corporation will consider the settlement of cases (including cases where it has meritorious defenses) when, in management’s judgment, it is in the best interest of both the Corporation and its shareholders to do so. On at least a quarterly basis, Popular assesses its liabilities and contingencies relating to outstanding Legal Proceedings utilizing the latest information available. For matters where it is probable that the Corporation will incur a material loss and the amount can be reasonably estimated, the Corporation establishes an accrual for the loss. Once established, the accrual is adjusted on at least a quarterly basis as appropriate to reflect any relevant developments. For matters where a material loss is not probable, or the amount of the loss cannot be reasonably estimated, no accrual is established. In certain cases, exposure to loss exists in excess of the accrual to the extent such loss is reasonably possible, but not probable. Management believes and estimates that the range of reasonably possible losses (with respect to those matters where such limits may be determined, in excess of amounts accrued) for current Legal Proceedings ranged from $ 0 to approximately $ 31.9 million as of June 30, 2019. For certain other cases, management cannot reasonably estimate the possible loss at this time. Any estimate involves significant judgment, given the varying stages of the Legal Proceedings (including the fact that many of them are currently in preliminary stages), the existence of multiple defendants in several of the current Legal Proceedings whose share of liability has yet to be determined, the numerous unresolved issues in many of the Legal Proceedings, and the inherent uncertainty of the various potential outcomes of such Legal Proceedings. Accordingly, management’s estimate will change from time-to-time, and actual losses may be more or less than the current estimate. While the outcome of Legal Proceedings is inherently uncertain, based on information currently available, advice of counsel, and available insurance coverage, management believes that the amount it has already accrued is adequate and any incremental liability arising from the Legal Proceedings in matters in which a loss amount can be reasonably estimated will not have a material adverse effect on the Corporation’s consolidated financial position. However, in the event of unexpected future developments, it is possible that the ultimate resolution of these matters in a reporting period, if unfavorable, could have a material adverse effect on the Corporation’s consolidated financial position for that particular period. Set forth below is a description of the Corporation’s significant Legal Proceedings. BANCO POPULAR DE PUERTO RICO Hazard Insurance Commission-Related Litigation Popular, Inc., BPPR and Popular Insurance, LLC (the “Popular Defendants”) have been named defendants in a putative class action complaint captioned Pérez Díaz v. Popular, Inc., et al, filed before the Court of First Instance, Arecibo Part. The complaint seeks damages and preliminary and permanent injunctive relief on behalf of the purported class against the Popular Defendants, as well as Antilles Insurance Company and MAPFRE-PRAICO Insurance Company (the “Defendant Insurance Companies”). Plaintiffs allege that the Popular Defendants have been unjustly enriched by failing to reimburse them for commissions paid by the Defendant Insurance Companies to the insurance agent and/or mortgagee for policy years when no claims were filed against their hazard insurance policies. They demand the reimbursement to the purported “class” of an estimated $ 400 million plus legal interest, for the “good experience” commissions allegedly paid by the Defendant Insurance Companies during the relevant time period, as well as injunctive relief seeking to enjoin the Defendant Insurance Companies from paying commissions to the insurance agent/mortgagee and ordering them to pay those fees directly to the insured. A motion for dismissal on the merits, which the Defendant Insurance Companies filed shortly before hearing, was denied with a right to replead following limited targeted discovery. The Court of Appeals and then the Puerto Rico Supreme Court, both denied the Popular Defendants’ request to review the lower court’s denial of the motion to dismiss. In December 2017, plaintiffs amended the complaint and, on January 2018, defendants filed an answer thereto. Separately, in October 2017, the Court entered an order whereby it broadly certified the class after which the Popular Defendants filed a certiorari petition before the Puerto Rico Court of Appeals in relation to the class certification, which the Court declined to entertain. In November 2018 and in January 2019, Plaintiffs filed voluntary dismissal petitions against MAPFRE-PRAICO Insurance Company and Antilles Insurance Company, respectively. Hence, now the Popular Defendants remain the sole defendants in this action. On April 8, 2019, the plaintiffs submitted proposed changes to the certified class definition as well as the scope of the remedies requested by the plaintiffs, which were timely opposed by Popular. In April 24, 2019, the Court amended the class definition to limit it to individual homeowners whose residential units were subject to a mortgage from BPPR who, in turn, obtained risk insurance policies with Antilles Insurance or MAPFRE Insurance through Popular Insurance from 2002 to 2015, and who did not make insurance claims against said policies during their effective term. A status and settlement conference is set for October 22, 2019. BPPR has separately been named a defendant in a putative class action complaint captioned Ramirez Torres, et al. v. Banco Popular de Puerto Rico, et al, filed before the Puerto Rico Court of First Instance, San Juan Part. The complaint seeks damages and preliminary and permanent injunctive relief on behalf of the purported class against the same Popular Defendants, as well as other financial institutions with insurance brokerage subsidiaries in Puerto Rico. Plaintiffs contend that in November 2015 Antilles Insurance Company obtained approval from the Puerto Rico Insurance Commissioner to market an endorsement that allowed its customers to obtain reimbursement on their insurance deductible for good experience, but that defendants failed to offer this product or disclose its existence to their customers, favoring other products instead, in violation of their duties as insurance brokers. Plaintiffs seek a determination that defendants unlawfully failed to comply with their duty to disclose the existence of this new insurance product, as well as double or treble damages (the latter subject to a determination that defendants engaged in monopolistic practices in failing to offer this product). In July 2017, after co-defendants filed motions to dismiss the complaint and opposed the request for preliminary injunctive relief, the Court dismissed the complaint with prejudice. In August 2017, plaintiffs appealed this judgment and, in March 2018, the Court of Appeals reversed the Court of First Instance’s dismissal. In May 2018, all defendants filed their respective Petitions of Certiorari to the Puerto Rico Supreme Court, which denied review. On May 2, 2019, a hearing was held in the Court of First Instance, where the parties requested that the Court first determine the validity of the endorsement obtained by Antilles Insurance Company and approved by the Puerto Rico Insurance Commissioner, which had been challenged by a co-defendant in a third-party complaint against Antilles Insurance Company. Although the Court had agreed to first rule on the validity of the endorsement and set an injunction hearing for September 2019 in case the validity of said endorsement is upheld, on July 24, 2019 the Court issued an Order whereby it ordered plaintiffs to brief certain threshold questions of law before ruling on the validity of the endorsement. Mortgage-Related Litigation and Claims BPPR has been named a defendant in a putative class action captioned Lilliam González Camacho, et al. v. Banco Popular de Puerto Rico, et al., filed before the United States District Court for the District of Puerto Rico on behalf of mortgage-holders who have allegedly been subjected to illegal foreclosures and/or loan modifications through their mortgage servicers. Plaintiffs maintain that when they sought to reduce their loan payments, defendants failed to provide them with such reduced loan payments, instead subjecting them to lengthy loss mitigation processes while filing foreclosure claims against them in parallel (or dual tracking). Plaintiffs assert that such actions violate the Home Affordable Modification Program (“HAMP”), the Home Affordable Refinance Program (“HARP”) and other federally sponsored loan modification programs, as well as the Puerto Rico Mortgage Debtor Assistance Act and the Truth in Lending Act (“TILA”). For the alleged violations stated above, plaintiffs request that all defendants (over 20, including all local banks), be held jointly and severally liable in an amount no less than $ 400 million. BPPR filed a motion to dismiss in August 2017, as did most co-defendants, and, in March 2018, the District Court dismissed the complaint in its entirety. After being denied reconsideration by the District Court, on August 2018, plaintiffs filed a Notice of Appeal to the U.S. Court of Appeals for the First Circuit. The Court of Appeals has entered an order where it consolidated three pending appeals related to the same subset of facts. On July 29, 2019, the Appellants filed their brief; Appellees’ brief is due on August 28, 2019. BPPR has also been named a defendant in another putative class action captioned Yiries Josef Saad Maura v. Banco Popular, et al., filed by the same counsel who filed the González Camacho action referenced above, on behalf of residential customers of the defendant banks who have allegedly been subject to illegal foreclosures and/or loan modifications through their mortgage servicers. As in González Camacho, plaintiffs contend that when they sought to reduce their loan payments, defendants failed to provide them with such reduced loan payments, instead subjecting them to lengthy loss mitigation processes while filing foreclosure claims against them in parallel, all in violation of TILA, the Real Estate Settlement Procedures Act (“RESPA”), the Equal Credit Opportunity Act (“ECOA”), the Fair Credit Reporting Act (“FCRA”), the Fair Debt Collection Practices Act (“FDCPA”) and other consumer-protection laws and regulations. Plaintiffs did not include a specific amount of damages in their complaint. After waiving service of process, BPPR filed a motion to dismiss the complaint on the same grounds as those asserted in the González Camacho action (as did most co-defendants, separately). BPPR further filed a motion to oppose class certification, which the Court granted in September 2018. On April 5, 2019, the Court entered an Opinion and Order granting BPPR’s and several other defendants’ motions to dismiss with prejudice. Plaintiffs filed a Motion for Reconsideration on April 15, 2019, which Popular timely opposed. The Court held a hearing on May 14, 2019 but has yet to issue a new Opinion and Order covering the Motion for Reconsideration and the defendants’ motion to dismiss, as well as several other pending motions. BPPR has been named a defendant in a complaint for damages and breach of contract captioned Héctor Robles Rodriguez et al. v. Municipio de Ceiba, et al. Plaintiffs are residents of a development called Hacienda Las Lomas. Through the Doral Bank-FDIC assisted transaction, BPPR acquired a significant number of mortgage loans within this development and is currently the primary mortgage lender in the project. Plaintiffs claim damages against the developer, contractor, the relevant insurance companies, and most recently, their mortgage lenders, because of a landslide that occurred in October 2015, affecting various streets and houses within the development. Plaintiffs specifically allege that the mortgage lenders, including BPPR, should be deemed liable for their alleged failure to properly inspect the subject properties. Plaintiffs demand $ 30 million in damages plus attorney’s fees, costs and the annulment of their mortgages. BPPR extended plaintiffs four consecutive six-month payment forbearances, the last of which is still in effect, and it is engaged in settlement discussions with plaintiffs. In November 2017, the FDIC notified BPPR that it had agreed to indemnify the Bank in connection with its Doral Bank-related exposure, pursuant to the terms of the relevant Purchase and Assumption Agreement with the FDIC. The FDIC filed a Notice of Removal to the United States District Court for the District of Puerto Rico (“USDC”) on March 2018 and, in April 2018, the state court stayed the proceedings in response thereto. In October 2018, the Court granted FDIC’s motion to stay the proceedings until plaintiffs have exhausted administrative remedies and, thereafter, the FDIC filed a motion to dismiss all claims for lack of subject matter jurisdiction due to plaintiffs’ failure to properly make any applicable administrative claims. Such motion was referred to a Magistrate Judge, which on May 17, 2019 recommended that the motion be granted and all claims against the FDIC be dismissed. A group of plaintiffs objected to the Report and Recommendation of the Magistrate Judge, but the District Judge has yet to rule on with respect to those objections or with respect to the motion to dismiss. If the FDIC’s Motion to Dismiss is granted, all claims against BPPR related to mortgage loans acquired pursuant to the Doral Bank-FDIC assisted transaction in 2015 would be also dismissed; the remaining claims related to mortgage loans not acquired from Doral (approximately eight ( 8) loans) could then be remanded to state court for further proceedings. Mortgage-Related Investigations The Corporation and its subsidiaries from time to time receive requests for information from departments of the U.S. government that investigate mortgage-related conduct. In particular, BPPR has received subpoenas and other requests for information from the Federal Housing Finance Agency’s Office of the Inspector General, the Civil Division of the Department of Justice, the Special Inspector General for the Troubled Asset Relief Program and the Federal Department of Housing and Urban Development’s Office of the Inspector General mainly concerning real estate appraisals and residential and construction loans in Puerto Rico. The Corporation is cooperating with these requests and is in discussions regarding the resolution of such matters. There can be no assurances as to the outcome of those discussions. Separately, in July 2017, management learned that certain letters generated by the Corporation to comply with Bureau of Consumer Financial Protection (“CFPB”) rules requiring written notification to borrowers who have submitted a loss mitigation application were not mailed to borrowers over a period of up to approximately three-years due to a systems interface error. Loss mitigation is a process whereby creditors work with mortgage loan borrowers who are having difficulties making their loan payments on their debt. The loss mitigation process applies both to mortgage loans held by the Corporation and to mortgage loans serviced by the Corporation for third parties. The Corporation has corrected the systems interface error that caused the letters not to be sent. The Corporation notified applicable regulators and conducted a review of its mortgage files to assess the scope of potential customer impact. The review found that while the mailing error extended to approximately 23,000 residential mortgage loans (approximately 50% of which are serviced by the Corporation for third parties), the number of borrowers actually harmed by the mailing error was substantially lower. This was due to, among other things, the fact that the Corporation regularly uses means other than the mail to communicate with borrowers, including email and hand delivery of written notices at our mortgage servicing centers or bank branches. Importantly, more than half of those borrowers potentially subject to such error actually closed on a loss mitigation alternative. Furthermore, the Corporation’s outreach and remediation efforts with respect to potentially affected borrowers are substantially complete. The Corporation has also engaged in remediation with respect to other printing and mailings incidents and other servicing matters in its mortgage servicing operation. The Corporation is engaged in ongoing dialogue with applicable regulators with respect to the aforementioned mortgage servicing matters and there can be no assurances as to the outcome thereof. At this point, we are not able to estimate the financial impact of the foregoing. Other Significant Proceedings In June 2017, a syndicate comprised of BPPR and other local banks (the “Lenders”) filed an involuntary Chapter 11 bankruptcy proceeding against Betteroads Asphalt and Betterecycling Corporation (the “Involuntary Debtors”). This filing followed attempts by the Lenders to restructure and resolve the Involuntary Debtors’ obligations and outstanding defaults under a certain credit agreement, first through good faith negotiations and subsequently, through the filing of a collection action against the Involuntary Debtors in local court. The involuntary debtors subsequently counterclaimed, asserting damages in excess of $ 900 million. The Lenders ultimately joined in the commencement of these involuntary bankruptcy proceedings against the Debtors in order to preserve and recover the Involuntary Debtors’ assets, having confirmed that the Involuntary Debtors were transferring assets out of their estate for little or no consideration. The Involuntary Debtors subsequently filed a motion to dismiss the proceedings and for damages against the syndicate, arguing both that this petition was filed in bad faith and that there was a bona fide dispute as to the petitioners’ claims, as set forth in the counterclaim filed by the Involuntary Debtors in local court. The court allowed limited discovery to take place prior to an evidentiary hearing to determine the merits of debtors’ motion to dismiss. On November 30, 2018, the Court issued an order where it ruled that: (1) the Lenders, as petitioning creditors, satisfied the three-prong requirement for filing an involuntary petition; (2) nonetheless, bad faith is an independent cause for dismissal of an involuntary petition under section 303(b) of the Bankruptcy Code; and (3) the Involuntary Debtors failed to show that dismissal pursuant to section 305(a)(1) abstention is in the best interest of both the creditors and the debtors. Hearings to consider whether the involuntary petitions were filed in bad faith, that is, for an improper purpose that constitutes an abuse of the bankruptcy process were held during June and July 2019. On July 18, 2019, the Court ordered the parties to brief several questions that seek to determine whether the alleged debtors met their burden of proof with respect to their allegation of bad faith. The parties have filed their respective briefs and the Court’s determination is pending. POPULAR BANK Employment-Related Litigation On July 30, 2019, Popular Bank (“PB”) was served in a putative class complaint in which it was named as a defendant along with five ( 5) current PB employees (collectively, the “AB Defendants”), captioned Aileen Betances, et al. v. Popular Bank, et al., filed before the Supreme Court of the State of New York (the “AB Action”). The complaint, filed by five ( 5) current and former PB employees, seeks to recover damages for the AB Defendants' alleged violation of local and state sexual harassment, discrimination and retaliation laws. Additionally, on July 30, 2019, PB was served in a putative class complaint in which it was named as a defendant along with six ( 6) current PB employees (collectively, the “DR Defendants”), captioned Damian Reyes, et al. v. Popular Bank, et al., filed before the Supreme Court of the State of New York (the “DR Action”). The DR Action, filed by three ( 3) current and former PB employees, seeks to recover damages for the DR Defendants’ alleged violation of local and state discrimination and retaliation laws. Plaintiff in both complaints are represented by the same legal counsel, and five of the six named individual defendants in the DR Action are the same named individual defendants in the AB Action. Both complaints are related, among other things, to allegations of purported sexual harassment and/or misconduct by a former PB employee as well as PB’s actions in connection thereto and seek no less than $ 100 million in damages each. The current deadline to file a response to both complaints is on or before September 19, 2019. POPULAR SECURITIES Puerto Rico Bonds and Closed-End Investment Funds The volatility in prices and declines in value that Puerto Rico municipal bonds and closed-end investment companies that invest primarily in Puerto Rico municipal bonds have experienced since August 2013 have led to regulatory inquiries, customer complaints and arbitrations for most broker-dealers in Puerto Rico, including Popular Securities. Popular Securities has received customer complaints and is named as a respondent (among other broker-dealers) in 170 arbitration proceedings with aggregate claimed amounts of approximately $ 227 million, including one 30 million. While Popular Securities believes it has meritorious defenses to the claims asserted in these proceedings, it has often determined that it is in its best interest to settle certain claims rather than expend the money and resources required to see such cases to completion. The Puerto Rico Government’s defaults and non-payment of its various debt obligations, as well as the Commonwealth’s and the Financial Oversight Management Board’s (the “Oversight Board”) decision to pursue restructurings under Title III and Title VI of PROMESA, have increased and may continue to increase the number of customer complaints (and claimed damages) filed against Popular Securities concerning Puerto Rico bonds and closed-end investment companies that invest primarily in Puerto Rico bonds. An adverse result in the arbitration proceedings described above, or a significant increase in customer complaints, could have a material adverse effect on Popular. PROMESA Title III Proceedings In 2017, the Oversight Board engaged the law firm of Kobre &amp; Kim to carry out an independent investigation on behalf of the Oversight Board regarding, among other things, the causes of the Puerto Rico financial crisis. Popular, Inc., BPPR and Popular Securities (collectively, the “Popular Companies”) were served by, and cooperated with, the Oversight Board in connection with requests for the preservation and voluntary production of certain documents and witnesses with respect to Kobre &amp; Kim’s independent investigation. On August 20, 2018, Kobre &amp; Kim issued its Final Report, which contained various references to the Popular Companies, including an allegation that Popular Securities participated as an underwriter in Commonwealth’s 2014 issuance of government obligation bonds notwithstanding having allegedly advised against it. The report discussed that such allegation could give rise to an unjust enrichment claim against the Corporation and could also serve as a basis to equitably subordinate claims filed by the Corporation in the Title III proceeding to other third-party claims. After the publication of the Final Report, the Oversight Board created a special claims committee (“SCC”) and, before the end of the applicable two-year statute of limitations for the filing of such claims pursuant to the U.S. Bankruptcy Code, the SCC, along with the Commonwealth’s Unsecured Creditors’ Committee (“UCC”), filed various avoidance, fraudulent transfer and other claims against third parties, including government vendors and</t>
  </si>
  <si>
    <t>Non-consolidated variable interest entities</t>
  </si>
  <si>
    <t>Non-consolidated Variable Interest Entities</t>
  </si>
  <si>
    <t>Note 22 – Non-consolidated variable interest entities The Corporation is involved with three Also, the Corporation is involved with various special purpose entities mainly in guaranteed mortgage securitization transactions, including GNMA and FNMA. These special purpose entities are deemed to be VIEs since they lack equity investments at risk. The Corporation’s continuing involvement in these guaranteed loan securitizations includes owning certain beneficial interests in the form of securities as well as the servicing rights retained. The Corporation is not required to provide additional financial support to any of the variable interest entities to which it has transferred the financial assets. The mortgage-backed securities, to the extent retained, are classified in the Corporation’s Consolidated Statements of Financial Condition as available-for-sale or trading securities. The Corporation concluded that, essentially, these entities (FNMA and GNMA) control the design of their respective VIEs, dictate the quality and nature of the collateral, require the underlying insurance, set the servicing standards via the servicing guides and can change them at will, and can remove a primary servicer with cause, and without cause in the case of FNMA. Moreover, through their guarantee obligations, agencies (FNMA and GNMA) have the obligation to absorb losses that could be potentially significant to the VIE. The Corporation holds variable interests in these VIEs in the form of agency mortgage-backed securities and collateralized mortgage obligations, including those securities originated by the Corporation and those acquired from third parties. Additionally, the Corporation holds agency mortgage-backed securities and agency collateralized mortgage obligations issued by third party VIEs in which it has no other form of continuing involvement. Refer to Note 24 to the Consolidated Financial Statements for additional information on the debt securities outstanding at June 30, 2019 and December 31, 2018, which are classified as available-for-sale and trading securities in the Corporation’s Consolidated Statements of Financial Condition. In addition, the Corporation holds variable interests in the form of servicing fees, since it retains the right to service the transferred loans in those government-sponsored special purpose entities (“SPEs”) and may also purchase the right to service loans in other government-sponsored SPEs that were transferred to those SPEs by a third-party. The following table presents the carrying amount and classification of the assets related to the Corporation’s variable interests in non-consolidated VIEs and the maximum exposure to loss as a result of the Corporation’s involvement as servicer of GNMA and FNMA loans at June 30, 2019 and December 31, 2018.
(In thousands) June 30, 2019 December 31, 2018
Assets
Servicing assets:
Mortgage servicing rights $ 116,206 $ 136,280
Total servicing assets $ 116,206 $ 136,280
Other assets:
Servicing advances $ 33,556 $ 37,988
Total other assets $ 33,556 $ 37,988
Total assets $ 149,762 $ 174,268
Maximum exposure to loss $ 149,762 $ 174,268 The size of the non-consolidated VIEs, in which the Corporation has a variable interest in the form of servicing fees, measured as the total unpaid principal balance of the loans, amounted to $ 10.1 billion at June 30, 2019 (December 31, 2018 - $ 10.6 billion). The Corporation determined that the maximum exposure to loss includes the fair value of the MSRs and the assumption that the servicing advances at June 30, 2019 and December 31, 2018, will not be recovered. The agency debt securities are not included as part of the maximum exposure to loss since they are guaranteed by the related agencies. In September of 2011, BPPR sold construction and commercial real estate loans to a newly created joint venture, PRLP 2011 Holdings, LLC. In March of 2013, BPPR completed a sale of commercial and construction loans, and commercial and single family real estate owned to a newly created joint venture, PR Asset Portfolio 2013-1 International, LLC. These joint ventures were created for the limited purpose of acquiring the loans from BPPR; servicing the loans through a third-party servicer; ultimately working out, resolving and/or foreclosing the loans; and indirectly owning, operating, constructing, developing, leasing and selling any real properties acquired by the joint ventures through deed in lieu of foreclosure, foreclosure, or by resolution of any loan. BPPR provided financing to these entities for the acquisition of the assets. In addition, BPPR provided these joint ventures with a non-revolving advance facility to cover unfunded commitments and costs-to-complete related to certain construction projects, and a revolving working capital line to fund certain operating expenses of the joint venture. As part of these transactions, BPPR received $ 48 million and $ 92 million, for PRLP 2011 Holdings, LLC and PR Asset Portfolio 2013-1 International, LLC, respectively, in cash and a 24.9% equity interest in each joint venture. The Corporation is not required to provide any other financial support to these joint ventures. BPPR accounted for both transactions as a true sale pursuant to ASC Subtopic 860-10. The Corporation determined that PRLP 2011 Holdings, LLC and PR Asset Portfolio 2013-1 International, LLC are VIEs but it is not the primary beneficiary. All decisions are made by Caribbean Property Group (“CPG”) (or an affiliate thereof) (the “Manager”), except for certain limited material decisions which would require the unanimous consent of all members. The Manager is authorized to execute and deliver on behalf of the joint ventures any and all documents, contracts, certificates, agreements and instruments, and to take any action deemed necessary in the benefit of the joint ventures. All financing facilities extended by BPPR to these joint ventures have been repaid in full. The Corporation maintains a variable interests in these VIEs in the form of the 24.9% equity interest. The equity interest is accounted for under the equity method of accounting pursuant to ASC Subtopic 323-10. The following tables present the carrying amount and classification of the assets and liabilities related to the Corporation’s variable interests in the non-consolidated VIEs, PRLP 2011 Holdings, LLC and PR Asset Portfolio 2013-1 International, LLC, and their maximum exposure to loss at June 30, 2019 and December 31, 2018.
PRLP 2011 Holdings, LLC PR Asset Portfolio 2013-1 International, LLC
(In thousands) June 30, 2019 December 31, 2018 June 30, 2019 December 31, 2018
Assets
Other assets:
Equity investment $ 6,458 $ 6,469 $ 4,995 $ 5,794
Total assets $ 6,458 $ 6,469 $ 4,995 $ 5,794
Liabilities
Deposits $ ( 932) $ ( 2,566) $ ( 7,750) $ ( 7,994)
Total liabilities $ ( 932) $ ( 2,566) $ ( 7,750) $ ( 7,994)
Total net assets $ 5,526 $ 3,903 $ ( 2,755) $ ( 2,200)
Maximum exposure to loss $ 5,526 $ 3,903 $ - $ - The Corporation determined that the maximum exposure to loss under a worst case scenario at June 30, 2019 would be not recovering the net assets held by the Corporation as of the reporting date. ASU 2009-17 requires that an ongoing primary beneficiary assessment should be made to determine whether the Corporation is the primary beneficiary of any of the VIEs it is involved with. The conclusion on the assessment of these non-consolidated VIEs has not changed since their initial evaluation. The Corporation concluded that it is still not the primary beneficiary of these VIEs, and therefore, these VIEs are not required to be consolidated in the Corporation’s financial statements at June 30, 2019.</t>
  </si>
  <si>
    <t>Related party transactions</t>
  </si>
  <si>
    <t>Related Party Transactions</t>
  </si>
  <si>
    <t>Note 23 – Related party transactions The Corporation considers its equity method investees as related parties. The following provides information on transactions with equity method investees considered related parties. EVERTEC The Corporation has an investment in EVERTEC, Inc. (“EVERTEC”), which provides various processing and information technology services to the Corporation and its subsidiaries and gives BPPR access to the ATH network owned and operated by EVERTEC. As of June 30, 2019, the Corporation held 11,654,803 shares of EVERTEC, an ownership stake of 16.20 % . The Corporation continues to have significant influence over EVERTEC. Accordingly, the investment in EVERTEC is accounted for under the equity method and is evaluated for impairment if events or circumstances indicate that a decrease in value of the investment has occurred that is other than temporary. The Corporation received $ 1.2 million in dividend distributions during the six months ended June 30, 2019, from its investments in EVERTEC’s holding company. During the six months ended June 30, 2018, there were no
(In thousands) June 30, 2019 December 31, 2018
Equity investment in EVERTEC $ 66,411 $ 60,591
The Corporation had the following financial condition balances outstanding with EVERTEC at June 30, 2019 and December 31, 2018. Items that represent liabilities to the Corporation are presented with parenthesis.
(In thousands) June 30, 2019 December 31, 2018
Accounts receivable (Other assets) $ 2,817 $ 6,829
Deposits ( 22,509) ( 28,606)
Accounts payable (Other liabilities) ( 1,305) ( 3,671)
Net total $ ( 20,997) $ ( 25,448) The Corporation’s proportionate share of income or loss from EVERTEC is included in other operating income in the consolidated statements of operations. The following table presents the Corporation’s proportionate share of EVERTEC’s income (loss) and changes in stockholders’ equity for the quarters and six months ended June 30, 2019 and 2018.
Quarter ended Six months ended
(In thousands) June 30, 2019 June 30, 2019
Share of income from the investment in EVERTEC $ 1,432 $ 8,700
Share of other changes in EVERTEC's stockholders' equity 2,157 81
Share of EVERTEC's changes in equity recognized in income $ 3,589 $ 8,781
Quarter ended Six months ended
(In thousands) June 30, 2018 June 30, 2018
Share of income from the investment in EVERTEC $ 3,200 $ 6,904
Share of other changes in EVERTEC's stockholders' equity 506 635
Share of EVERTEC's changes in equity recognized in income $ 3,706 $ 7,539 The following tables present the transactions and service payments between the Corporation and EVERTEC (as an affiliate) and their impact on the results of operations for the quarters and six months ended June 30, 2019 and 2018. Items that represent expenses to the Corporation are presented with parenthesis.
Quarter ended Six months ended
(In thousands) June 30, 2019 June 30, 2019 Category
Interest expense on deposits $ ( 15) $ ( 32) Interest expense
ATH and credit cards interchange income from services to EVERTEC 8,457 16,676 Other service fees
Rental income charged to EVERTEC 1,796 3,593 Net occupancy
Processing fees on services provided by EVERTEC ( 54,491) ( 108,353) Professional fees
Other services provided to EVERTEC 350 626 Other operating expenses
Total $ ( 43,903) $ ( 87,490)
Quarter ended Six months ended
(In thousands) June 30, 2018 June 30, 2018 Category
Interest expense on deposits $ ( 14) $ ( 25) Interest expense
ATH and credit cards interchange income from services to EVERTEC 8,472 16,454 Other service fees
Rental income charged to EVERTEC 1,751 3,516 Net occupancy
Processing fees on services provided by EVERTEC ( 48,525) ( 94,083) Professional fees
Other services provided to EVERTEC 291 605 Other operating expenses
Total $ ( 38,025) $ ( 73,533) PRLP 2011 Holdings, LLC and PR Asset Portfolio 2013-1 International, LLC As indicated in Note 22 to the Consolidated Financial Statements, the Corporation holds a 24.9% equity interest in PRLP 2011 Holdings, LLC and PR Asset Portfolio 2013-1 International, LLC. The Corporation’s equity in PRLP 2011 Holdings, LLC and PR Asset Portfolio 2013-1 International, LLC is presented in the table which follows and is included as part of “other assets” in the Consolidated Statements of Financial Condition.
PRLP 2011 Holdings, LLC PR Asset Portfolio 2013-1 International, LLC
(In thousands) June 30, 2019 December 31, 2018 June 30, 2019 December 31, 2018
Equity investment $ 6,458 $ 6,469 $ 4,995 $ 5,794
The Corporation held deposits from these entities, as follows:
PRLP 2011 Holdings, LLC PR Asset Portfolio 2013-1 International, LLC
(In thousands) June 30, 2019 December 31, 2018 June 30, 2019 December 31, 2018
Deposits (non-interest bearing) $ ( 932) $ ( 2,566) $ ( 7,750) $ ( 7,994) The Corporation’s proportionate share of income or loss from these entities is presented in the following table and is included in other operating income in the Consolidated Statements of Operations.
PRLP 2011 Holdings, LLC PR Asset Portfolio 2013-1 International, LLC
Quarter ended Six months ended Quarter ended Six months ended
(In thousands) June 30, 2019 June 30, 2018 June 30, 2019 June 30, 2018 June 30, 2019 June 30, 2018 June 30, 2019 June 30, 2018
Share of income (loss) from the equity investment $ 109 $ ( 53) $ ( 11) $ ( 312) $ 247 $ ( 53) $ 543 $ ( 5,409)
During the six months ended June 30, 2019, the Corporation received $ 1.3 million in capital distributions from its investment in PR Asset Portfolio 2013-1 International, LLC (June 30, 2018 - $ 1.0 million) . There were no Centro Financiero BHD León At June 30, 2019, the Corporation had a 15.84% equity interest in Centro Financiero BHD León, S.A. (“BHD León”), one of the largest banking and financial services groups in the Dominican Republic. During the six months ended June 30, 2019, the Corporation recorded $ 12.3 million in earnings from its investment in BHD León (June 30, 2018 - $ 15.8 million), which had a carrying amount of $ 143.4 million at June 30, 2019 (December 31, 2018 - $ 143.5 million). On December 2017, BPPR extended a credit facility of $ 40 million to BHD León. This credit facility was repaid during the quarter ended March 31, 2018. The Corporation received $ 12.6 million in dividend distributions during the six months ended June 30, 2019 from its investment in BHD León (June 30, 2018 - $ 12.6 million). On June 30, 2017, BPPR extended an $ 8 million credit facility to Grupo Financiero Leon, S.A. Panamá (“GFL”), a shareholder of BHD León with an outstanding balance of $ 8 million at June 30, 2018. The sources of repayment for this loan were the dividends to be received by GFL from its investment in BHD León. BPPR’s credit facility ranked pari passu with another $ 8 million credit facility extended to GFL by BHD International Panama, an affiliate of BHD León. This credit facility was repaid during the quarter ended June 30, 2018. Investment Companies The Corporation provides advisory services to several investment companies registered under the Puerto Rico Investment Companies Act in exchange for a fee. The Corporation also provides administrative, custody and transfer agency services to these investment companies. These fees are calculated at an annual rate of the average net assets of the investment company, as defined in each agreement. Due to its advisory role, the Corporation considers these investment companies as related parties. For the six months ended June 30, 2019 administrative fees charged to these investment companies amounted to $ 3.1 million (June 30, 2018 - $ 3.4 million) and waived fees amounted to $ 1.0 million (June 30, 2018 - $ 1.1 million), for a net fee of $ 2.1 million (June 30, 2018 - $ 2.3 million). The Corporation, through its subsidiary BPPR, has also entered into certain uncommitted credit facilities with those investment companies. As of June 30, 2019, the available lines of credit facilities amounted to $ 310 million (December 31, 2018 - $ 330 million). The aggregate sum of all outstanding balances under all credit facilities that may be made available by BPPR, from time to time, to those investment companies for which BPPR acts as investment advisor or co-investment advisor, shall never exceed the lesser of $200 million or 10% of BPPR’s capital. At June 30, 2019 there was no Other related party transactions On August 2018, BPPR acquired certain assets and assumed certain liabilities of Reliable Financial Services and Reliable Finance Holding Company, Puerto Rico-based subsidiaries of Wells Fargo &amp; Company engaged in the auto finance business in Puerto Rico. Refer to Note 4 for additional information on this transaction. As part of the acquisition transaction, the Corporation entered into an agreement with Reliable Financial Services to sublease the space necessary to continue the acquired operations. Reliable Financial Services’ lease agreement is with the entity in which the Corporation’s Executive Chairman and his family members hold an ownership interest. During the quarter ended March 31, 2019, the Corporation paid to Reliable Financial Services approximately $ 0.4 million under the sublease. The lease expired as of April 30, 2019.</t>
  </si>
  <si>
    <t>Fair value measurement</t>
  </si>
  <si>
    <t>Fair Value Disclosures</t>
  </si>
  <si>
    <t>Fair Value Measurement</t>
  </si>
  <si>
    <t>Note 24 – Fair value measurement ASC Subtopic 820-10 “Fair Value Measurements and Disclosures” establishes a fair value hierarchy that prioritizes the inputs to valuation techniques used to measure fair value into three levels in order to increase consistency and comparability in fair value measurements and disclosures. The hierarchy is broken down into three levels based on the reliability of inputs as follows:  Level 1 - Unadjusted quoted prices in active markets for identical assets or liabilities that the Corporation has the ability to access at the measurement date. Valuation on these instruments does not necessitate a significant degree of judgment since valuations are based on quoted prices that are readily available in an active market. Level 2 - Quoted prices other than those included in Level 1 that are observable either directly or indirectly. Level 2 inputs include quoted prices for similar assets or liabilities in active markets, quoted prices for identical or similar assets or liabilities in markets that are not active, or other inputs that are observable or that can be corroborated by observable market data for substantially the full term of the financial instrument. Level 3 - Inputs are unobservable and significant to the fair value measurement. Unobservable inputs reflect the Corporation’s own assumptions about assumptions that market participants would use in pricing the asset or liability. The Corporation maximizes the use of observable inputs and minimizes the use of unobservable inputs by requiring that the observable inputs be used when available. Fair value is based upon quoted market prices when available. If listed prices or quotes are not available, the Corporation employs internally-developed models that primarily use market-based inputs including yield curves, interest rates, volatilities, and credit curves, among others. Valuation adjustments are limited to those necessary to ensure that the financial instrument’s fair value is adequately representative of the price that would be received or paid in the marketplace. These adjustments include amounts that reflect counterparty credit quality, the Corporation’s credit standing, constraints on liquidity and unobservable parameters that are applied consistently. There have been no changes in the Corporation’s methodologies used to estimate the fair value of assets and liabilities from those disclosed in the 2018 Form 10-K. The estimated fair value may be subjective in nature and may involve uncertainties and matters of significant judgment for certain financial instruments. Changes in the underlying assumptions used in calculating fair value could significantly affect the results. Fair Value on a Recurring and Nonrecurring Basis The following fair value hierarchy tables present information about the Corporation’s assets and liabilities measured at fair value on a recurring basis at June 30, 2019 and December 31, 2018:
At June 30, 2019
(In thousands) Level 1 Level 2 Level 3 Total
RECURRING FAIR VALUE MEASUREMENTS
Assets
Debt securities available-for-sale:
U.S. Treasury securities $ 5,130,255 $ 5,361,409 $ - $ 10,491,664
Obligations of U.S. Government sponsored entities - 245,947 - 245,947
Obligations of Puerto Rico, States and political subdivisions - 6,878 - 6,878
Collateralized mortgage obligations - federal agencies - 671,168 - 671,168
Mortgage-backed securities - 5,317,426 1,235 5,318,661
Other - 404 - 404
Total debt securities available-for-sale $ 5,130,255 $ 11,603,232 $ 1,235 $ 16,734,722
Trading account debt securities, excluding derivatives:
U.S. Treasury securities $ 3,279 $ 2 $ - $ 3,281
Obligations of Puerto Rico, States and political subdivisions - 133 - 133
Collateralized mortgage obligations - 80 618 698
Mortgage-backed securities - 28,015 26 28,041
Other - 3,002 468 3,470
Total trading account debt securities, excluding derivatives $ 3,279 $ 31,232 $ 1,112 $ 35,623
Equity securities $ - $ 19,206 $ - $ 19,206
Mortgage servicing rights - - 153,021 153,021
Derivatives - 14,792 - 14,792
Total assets measured at fair value on a recurring basis $ 5,133,534 $ 11,668,462 $ 155,368 $ 16,957,364
Liabilities
Derivatives $ - $ ( 14,233) $ - $ ( 14,233)
Total liabilities measured at fair value on a recurring basis $ - $ ( 14,233) $ - $ ( 14,233)
At December 31, 2018
(In thousands) Level 1 Level 2 Level 3 Total
RECURRING FAIR VALUE MEASUREMENTS
Assets
Debt securities available-for-sale:
U.S. Treasury securities $ 2,719,740 $ 5,552,456 $ - $ 8,272,196
Obligations of U.S. Government sponsored entities - 333,309 - 333,309
Obligations of Puerto Rico, States and political subdivisions - 6,742 - 6,742
Collateralized mortgage obligations - federal agencies - 728,671 - 728,671
Mortgage-backed securities - 3,957,545 1,233 3,958,778
Other - 488 - 488
Total debt securities available-for-sale $ 2,719,740 $ 10,579,211 $ 1,233 $ 13,300,184
Trading account debt securities, excluding derivatives:
U.S. Treasury securities $ 6,278 $ - $ - $ 6,278
Obligations of Puerto Rico, States and political subdivisions - 134 - 134
Collateralized mortgage obligations - 48 611 659
Mortgage-backed securities - 27,214 43 27,257
Other - 2,974 485 3,459
Total trading account debt securities, excluding derivatives $ 6,278 $ 30,370 $ 1,139 $ 37,787
Equity securities $ - $ 13,296 $ - $ 13,296
Mortgage servicing rights - - 169,777 169,777
Derivatives - 13,603 - 13,603
Total assets measured at fair value on a recurring basis $ 2,726,018 $ 10,636,480 $ 172,149 $ 13,534,647
Liabilities
Derivatives $ - $ ( 12,320) $ - $ ( 12,320)
Total liabilities measured at fair value on a recurring basis $ - $ ( 12,320) $ - $ ( 12,320) The fair value information included in the following tables is not as of period end, but as of the date that the fair value measurement was recorded during the quarters and six months ended June 30, 2019 and 2018 and excludes nonrecurring fair value measurements of assets no longer outstanding as of the reporting date.
Six months ended June 30, 2019
(In thousands) Level 1 Level 2 Level 3 Total
NONRECURRING FAIR VALUE MEASUREMENTS
Assets Write-downs
Loans [1] $ - $ - $ 41,793 $ 41,793 $ ( 10,605)
Other real estate owned [2] - - 15,065 15,065 ( 2,937)
Other foreclosed assets [2] - - 1,220 1,220 ( 135)
Total assets measured at fair value on a nonrecurring basis $ - $ - $ 58,078 $ 58,078 $ ( 13,677)
[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Costs to sell are excluded from the reported fair value amount.
[2] Represents the fair value of foreclosed real estate and other collateral owned that were written down to their fair value. Costs to sell are excluded from the reported fair value amount.
Six months ended June 30, 2018
(In thousands) Level 1 Level 2 Level 3 Total
NONRECURRING FAIR VALUE MEASUREMENTS
Assets Write-downs
Loans [1] $ - $ - $ 84,075 $ 84,075 $ ( 18,767)
Other real estate owned [2] - - 33,457 33,457 ( 6,967)
Other foreclosed assets [2] - - 2,597 2,597 ( 970)
Total assets measured at fair value on a nonrecurring basis $ - $ - $ 120,129 $ 120,129 $ ( 26,704)
[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Costs to sell are excluded from the reported fair value amount.
[2] Represents the fair value of foreclosed real estate and other collateral owned that were written down to their fair value. Costs to sell are excluded from the reported fair value amount. The following tables present the changes in Level 3 assets and liabilities measured at fair value on a recurring basis for the quarters and six months ended June 30, 2019 and 2018 .
Quarter ended June 30, 2019
MBS CMOs Other
classified classified securities
as debt as trading MBS classified
securities account classified as as trading Mortgage
available- debt trading account account debt servicing Total
(In thousands) for-sale securities debt securities securities rights assets
Balance at March 31, 2018 $ 1,235 $ 595 $ 43 $ 478 $ 167,813 $ 170,164
Gains (losses) included in earnings - 1 ( 1) ( 10) ( 17,186) ( 17,196)
Additions - 50 25 - 2,394 2,469
Settlements - ( 28) ( 41) - - ( 69)
Balance at June 30, 2019 $ 1,235 $ 618 $ 26 $ 468 $ 153,021 $ 155,368
Changes in unrealized gains (losses) included in earnings relating to assets still held at June 30, 2019 $ - $ 1 $ 1 $ 5 $ ( 13,671) $ ( 13,664)
Six months ended June 30, 2019
MBS Other
classified CMOs securities
as investment classified MBS classified
securities as trading classified as as trading Mortgage
available- account trading account account servicing Total
(In thousands) for-sale securities securities securities rights assets
Balance at January 1, 2019 $ 1,233 $ 611 $ 43 $ 485 $ 169,777 $ 172,149
Gains (losses) included in earnings - 1 ( 1) ( 17) ( 21,011) ( 21,028)
Gains (losses) included in OCI 2 - - - - 2
Additions - 64 25 - 4,255 4,344
Settlements - ( 58) ( 41) - - ( 99)
Balance at June 30, 2019 $ 1,235 $ 618 $ 26 $ 468 $ 153,021 $ 155,368
Changes in unrealized gains (losses) included in earnings relating to assets still held at June 30, 2019 $ - $ 1 $ 1 $ 8 $ ( 14,418) $ ( 14,408)
Quarter ended June 30, 2018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1] liabilities
Balance at March 31, 2018 $ 1,263 $ 488 $ 43 $ 519 $ 166,281 $ 168,594 $ ( 170,970) $ ( 170,970)
Gains (losses) included in earnings - 6 - ( 13) ( 4,622) ( 4,629) - -
Gains (losses) included in OCI 1 - - - - 1 - -
Additions - 237 - - 2,366 2,603 - -
Settlements - ( 61) - - - ( 61) 170,970 170,970
Balance at June 30, 2018 $ 1,264 $ 670 $ 43 $ 506 $ 164,025 $ 166,508 $ - $ -
Changes in unrealized gains (losses) included in earnings relating to assets still held at June 30, 2018 $ - $ 6 $ - $ 6 $ - $ 12 $ - $ -
[1] Effective May 22, 2018, the Corporation entered into a Termination Agreement with the FDIC to terminate the Corporation's loss share arrangement ahead of their contractual maturities. Refer to Note 10 for additional information.
Six months ended June 30, 2018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1] liabilities
Balance at January 1, 2018 $ 1,288 $ 529 $ 43 $ 529 $ 168,031 $ 170,420 $ ( 164,858) $ ( 164,858)
Gains (losses) included in earnings - 6 - ( 23) ( 8,929) ( 8,946) ( 6,112) ( 6,112)
Gains (losses) included in OCI 2 - - - - 2 - -
Additions - 253 - - 4,923 5,176 - -
Settlements ( 26) ( 118) - - - ( 144) 170,970 170,970
Balance at June 30, 2018 $ 1,264 $ 670 $ 43 $ 506 $ 164,025 $ 166,508 $ - $ -
Changes in unrealized gains (losses) included in earnings relating to assets still held at June 30, 2018 $ - $ 6 $ - $ 11 $ - $ 17 $ - $ -
[1] Effective May 22, 2018, the Corporation entered into a Termination Agreement with the FDIC to terminate the Corporation's loss share arrangement ahead of their contractual maturities. Refer to Note 10 for additional information. Gains and losses (realized and unrealized) included in earnings for the quarters and six months ended June 30, 2019 and 2018 for Level 3 assets and liabilities included in the previous tables are reported in the consolidated statement of operations as follows:
Quarter ended June 30, 2019 Six months ended June 30, 2019
Changes in unrealized Changes in unrealized
Total gains gains (losses) relating to Total gains gains (losses) relating to
(losses) included assets still held at (losses) included assets still held at
(In thousands) in earnings reporting date in earnings reporting date
Mortgage banking activities $ ( 17,186) $ ( 13,671) $ ( 21,011) $ ( 14,418)
Trading account profit (loss) ( 10) 7 ( 17) 10
Total $ ( 17,196) $ ( 13,664) $ ( 21,028) $ ( 14,408)
Quarter ended June 30, 2018 Six months ended June 30, 2018
Changes in unrealized Changes in unrealized
Total gains gains (losses) relating to Total gains gains (losses) relating to
(losses) included assets still held at (losses) included assets still held at
(In thousands) in earnings reporting date in earnings reporting date
FDIC loss share expense $ - $ - $ ( 6,112) $ -
Mortgage banking activities ( 4,622) - ( 8,929) -
Trading account profit (loss) ( 7) 12 ( 17) 17
Total $ ( 4,629) $ 12 $ ( 15,058) $ 17 The following table includes quantitative information about significant unobservable inputs used to derive the fair value of Level 3 instruments, excluding those instruments for which the unobservable inputs were not developed by the Corporation such as prices of prior transactions and/or unadjusted third-party pricing sources.
Fair value
at June 30,
(In thousands) 2019 Valuation technique Unobservable inputs Weighted average (range) [1]
CMO's - trading $ 618 Discounted cash flow model Weighted average life 1.7 years ( 1.1 - 1.9 years)
Yield 4.0% ( 3.9% - 4.4%)
Prepayment speed 18.5% ( 15.2% - 20.9%)
Other - trading $ 468 Discounted cash flow model Weighted average life 5.2 years
Yield 12.0%
Prepayment speed 10.8%
Mortgage servicing rights $ 153,021 Discounted cash flow model Prepayment speed 6.1% ( 0.2% - 23.3%)
Weighted average life 7.4 years ( 0.1 - 15.1 years)
Discount rate 11.2% ( 9.5% - 14.7%)
Loans held-in-portfolio $ 38,161 [2] External appraisal Haircut applied on
external appraisals 10.2% ( 10.0% - 35.0%)
Other real estate owned $ 12,596 [3] External appraisal Haircut applied on
external appraisals 24.0% ( 10.0% - 35.0%)
[1] Weighted average of significant unobservable inputs used to develop Level 3 fair value measurements were calculated by relative fair value.
[2] Loans held-in-portfolio in which haircuts were not applied to external appraisals were excluded from this table.
[3] Other real estate owned in which haircuts were not applied to external appraisals were excluded from this table. 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 ignificant increases (decreases) in any of those inputs in isolation would result in significantly lower (higher) fair value measurement. Generally, a change in the assumption used for the const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 The significant unobservable inputs used in the fair value measurement of the Corporation’s mortgage servicing rights are constant prepayment rates and discount rates. Increases in interest rates may result in lower prepayments. Discount rates vary according to products and / or portfolios depending on the perceived risk. Increases in discount rates result in a lower fair value measurement .</t>
  </si>
  <si>
    <t>Fair value of financial instruments</t>
  </si>
  <si>
    <t>Fair Value of Financial Instruments</t>
  </si>
  <si>
    <t>Note 25 – Fair value of financial instruments The fair value of financial instruments is the amount at which an asset or obligation could be exchanged in a current transaction between willing parties, other than in a forced or liquidation sale. For those financial instruments with no quoted market prices available, fair values have been estimated using present value calculations or other valuation techniques, as well as management’s best judgment with respect to current economic conditions, including discount rates, estimates of future cash flows, and prepayment assumptions. Many of these estimates involve various assumptions and may vary significantly from amounts that could be realized in actual transactions. The fair values reflected herein have been determined based on the prevailing rate environment at June 30, 2019 and December 31, 2018, as applicable. In different interest rate environments, fair value estimates can differ significantly, especially for certain fixed rate financial instruments. In addition, the fair values presented do not attempt to estimate the value of the Corporation’s fee generating businesses and anticipated future business activities, that is, they do not represent the Corporation’s value as a going concern. There have been no changes in the Corporation’s valuation methodologies and inputs used to estimate the fair values for each class of financial assets and liabilities not measured at fair value. The following tables present the carrying amount and estimated fair values of financial instruments with their corresponding level in the fair value hierarchy. The aggregate fair value amounts of the financial instruments disclosed do not represent management’s estimate of the underlying value of the Corporation.
June 30, 2019
Carrying
(In thousands) amount Level 1 Level 2 Level 3 Fair value
Financial Assets:
Cash and due from banks $ 391,703 $ 391,703 $ - $ - $ 391,703
Money market investments 3,172,116 3,164,137 7,979 - 3,172,116
Trading account debt securities, excluding derivatives [1] 35,623 3,279 31,232 1,112 35,623
Debt securities available-for-sale [1] 16,734,722 5,130,255 11,603,232 1,235 16,734,722
Debt securities held-to-maturity:
Obligations of Puerto Rico, States and political subdivisions $ 87,488 $ - $ - $ 93,721 $ 93,721
Collateralized mortgage obligation-federal agency 50 - - 52 52
Securities in wholly owned statutory business trusts 11,561 - 11,561 - 11,561
Other 500 - 500 - 500
Total debt securities held-to-maturity $ 99,599 $ - $ 12,061 $ 93,773 $ 105,834
Equity securities:
FHLB stock $ 55,965 $ - $ 55,965 $ - $ 55,965
FRB stock 91,680 - 91,680 - 91,680
Other investments 20,509 - 19,206 6,920 26,126
Total equity securities $ 168,154 $ - $ 166,851 $ 6,920 $ 173,771
Loans held-for-sale $ 54,028 $ - $ - $ 55,338 $ 55,338
Loans held-in-portfolio 26,462,079 - - 24,459,100 24,459,100
Mortgage servicing rights 153,021 - - 153,021 153,021
Derivatives 14,792 - 14,792 - 14,792
June 30, 2019
Carrying
(In thousands) amount Level 1 Level 2 Level 3 Fair value
Financial Liabilities:
Deposits:
Demand deposits $ 34,146,573 $ - $ 34,146,573 $ - $ 34,146,573
Time deposits 7,913,264 - 7,777,200 - 7,777,200
Total deposits $ 42,059,837 $ - $ 41,923,773 $ - $ 41,923,773
Assets sold under agreements to repurchase $ 233,091 $ - $ 232,709 $ - $ 232,709
Other short-term borrowings [2] $ 160,000 $ - $ 160,000 $ - $ 160,000
Notes payable:
FHLB advances $ 532,017 $ - $ 538,784 $ - $ 538,784
Unsecured senior debt securities 294,673 - 313,647 - 313,647
Junior subordinated deferrable interest debentures (related to trust preferred securities) 384,889 - 397,722 - 397,722
Total notes payable $ 1,211,579 $ - $ 1,250,153 $ - $ 1,250,153
Derivatives $ 14,233 $ - $ 14,233 $ - $ 14,233
[1] Refer to Note 24 to the Consolidated Financial Statements for the fair value by class of financial asset and its hierarchy level
[2] Refer to Note 17 to the Consolidated Financial Statements for the composition of other short-term borrowings.
December 31, 2018
Carrying
(In thousands) amount Level 1 Level 2 Level 3 Fair value
Financial Assets:
Cash and due from banks $ 394,035 $ 394,035 $ - $ - $ 394,035
Money market investments 4,171,048 4,161,832 9,216 - 4,171,048
Trading account debt securities, excluding derivatives [1] 37,787 6,278 30,370 1,139 37,787
Debt securities available-for-sale [1] 13,300,184 2,719,740 10,579,211 1,233 13,300,184
Debt securities held-to-maturity:
Obligations of Puerto Rico, States and political subdivisions $ 89,459 $ - $ - $ 90,534 $ 90,534
Collateralized mortgage obligation-federal agency 55 - - 58 58
Securities in wholly owned statutory business trusts 11,561 - 11,561 - 11,561
Other 500 - 500 - 500
Total debt securities held-to-maturity $ 101,575 $ - $ 12,061 $ 90,592 $ 102,653
Equity securities:
FHLB stock $ 51,628 $ - $ 51,628 $ - $ 51,628
FRB stock 89,358 - 89,358 - 89,358
Other investments 14,598 - 13,296 5,539 18,835
Total equity securities $ 155,584 $ - $ 154,282 $ 5,539 $ 159,821
Loans held-for-sale $ 51,422 $ - $ - $ 52,474 $ 52,474
Loans held-in-portfolio 25,938,541 - - 23,143,027 23,143,027
Mortgage servicing rights 169,777 - - 169,777 169,777
Derivatives 13,603 - 13,603 - 13,603
December 31, 2018
Carrying
(In thousands) amount Level 1 Level 2 Level 3 Fair value
Financial Liabilities:
Deposits:
Demand deposits $ 32,093,274 $ - $ 32,093,274 $ - $ 32,093,274
Time deposits 7,616,765 - 7,392,698 - 7,392,698
Total deposits $ 39,710,039 $ - $ 39,485,972 $ - $ 39,485,972
Assets sold under agreements to repurchase $ 281,529 $ - $ 281,535 $ - $ 281,535
Other short-term borrowings [2] $ 42 $ - $ 42 $ - $ 42
Notes payable:
FHLB advances $ 556,776 $ - $ 553,111 $ - $ 553,111
Unsecured senior debt 294,039 - 302,664 - 302,664
Junior subordinated deferrable interest debentures (related to trust preferred securities) 384,875 - 381,079 - 381,079
Capital lease obligations 20,412 - - 20,412 20,412
Total notes payable $ 1,256,102 $ - $ 1,236,854 $ 20,412 $ 1,257,266
Derivatives $ 12,320 $ - $ 12,320 $ - $ 12,320
[1] Refer to Note 24 to the Consolidated Financial Statements for the fair value by class of financial asset and its hierarchy level.
[2] Refer to Note 17 to the Consolidated Financial Statements for the composition of other short-term borrowings. The notional amount of commitments to extend credit at June 30, 2019 and December 31, 2018 is $ 7.5 billion and $ 7.5 billion, respectively, and represents the unused portion of credit facilities granted to customers. The notional amount of letters of credit at June 30, 2019 and December 31, 2018 is $ 81 million and $ 29 million respectively, and represents the contractual amount that is required to be paid in the event of nonperformance. The fair value of commitments to extend credit and letters of credit, which are based on the fees charged to enter into those agreements, are not material to Popular’s financial statements.</t>
  </si>
  <si>
    <t>Net income per common share</t>
  </si>
  <si>
    <t>Earnings Per Share</t>
  </si>
  <si>
    <t>Net Income (Loss) Per Common Share</t>
  </si>
  <si>
    <t>Note 26 – Net income per common share The following table sets forth the computation of net income per common share (“EPS”), basic and diluted, for the quarters and six months ended June 30, 2019 and 2018:
Quarters ended June 30, Six months ended June 30,
(In thousands, except per share information) 2019 2018 2019 2018
Net income $ 171,106 $ 279,783 $ 339,031 $ 371,107
Preferred stock dividends ( 931) ( 931) ( 1,862) ( 1,862)
Net income applicable to common stock $ 170,175 $ 278,852 $ 337,169 $ 369,245
Average common shares outstanding 96,305,118 101,892,402 97,437,141 101,794,914
Average potential dilutive common shares 152,330 139,553 154,848 137,563
Average common shares outstanding - assuming dilution 96,457,448 102,031,955 97,591,989 101,932,477
Basic EPS $ 1.77 $ 2.74 $ 3.46 $ 3.63
Diluted EPS $ 1.76 $ 2.73 $ 3.45 $ 3.62 As disclosed in Note 18, during the quarter ended March 31, 2019, the Corporation entered into a $ 250 million accelerated share repurchase transaction (“ASR”) and, in connection therewith, received an initial delivery of 3,500,000 shares of common stock. The initial share delivery was accounted for as a treasury stock transaction. As part of this transaction, the Corporation entered into a forward contract, which remains outstanding as of June 30, 2019, for which the Corporation expects to receive additional shares upon termination of the ASR agreement. The diluted EPS computation for the quarter and six months ended June 30, 2019 excludes 1,153,318 and 1,180,649 antidilutive shares, respectively, related to the ASR. For the quarter and six months ended June 30, 2019, the Corporation calculated the impact of potential dilutive common shares under the treasury stock method, consistent with the method used for the preparation of the financial statements for the year ended December 31, 2018. For a discussion of the calculation under the treasury stock method, refer to Note 32 of the Consolidated Financial Statements included in the 2018 Form 10-K.</t>
  </si>
  <si>
    <t>Revenue from contract with customers</t>
  </si>
  <si>
    <t>Revenue From Contract With Customer Abstract</t>
  </si>
  <si>
    <t>Revenue From Contract With Customer Text Block</t>
  </si>
  <si>
    <t>Note 27 – Revenue from contracts with customers The following table presents the Corporation’s revenue streams from contracts with customers by reportable segment for the quarters and six months ended June 30, 2019 and 2018:
Quarter ended June 30, Six months ended June 30,
(In thousands) 2019 2019
BPPR Popular U.S. BPPR Popular U.S.
Service charges on deposit accounts $ 36,035 $ 3,582 $ 71,099 $ 7,209
Other service fees:
Debit card fees 11,752 282 22,651 553
Insurance fees, excluding reinsurance 13,420 831 20,865 1,601
Credit card fees, excluding late fees and membership fees 21,392 223 39,678 439
Sale and administration of investment products 5,732 - 10,991 -
Trust fees 5,752 - 10,567 -
Total revenue from contracts with customers [1] $ 94,083 $ 4,918 $ 175,851 $ 9,802
[1] The amounts include intersegment transactions of $ 1.9 million and $ 2.1 million, respectively, for the quarter and six months ended June 30, 2019.
Quarter ended June 30, Six months ended June 30,
(In thousands) 2018 2018
BPPR Popular U.S. BPPR Popular U.S.
Service charges on deposit accounts $ 33,776 $ 3,326 $ 66,955 $ 6,602
Other service fees:
Debit card fees 11,425 259 22,820 502
Insurance fees, excluding reinsurance 8,650 833 15,887 1,455
Credit card fees, excluding late fees and membership fees 18,681 237 35,484 477
Sale and administration of investment products 5,020 - 10,375 -
Trust fees 5,218 - 10,559 -
Total revenue from contracts with customers [1] $ 82,770 $ 4,655 $ 162,080 $ 9,036
[1] The amounts include intersegment transactions of $ 1.3 million and $ 1.7 million, respectively, for the quarter and six months ended June 30, 2018. Revenue from contracts with customers is recognized when, or as, the performance obligations are satisfied by the Corporation by transferring the promised services to the customers. A service is transferred to the customer when, or as, the customer obtains control of that service. A performance obligation may be satisfied over time or at a point in time. Revenue from a performance obligation satisfied over time is recognized based on the services that have been rendered to date. Revenue from a performance obligation satisfied at a point in time is recognized when the customer obtains control over the service. The transaction price, or the amount of revenue recognized, reflects the consideration the Corporation expects to be entitled to in exchange for those promised services. In determining the transaction price, the Corporation considers the effects of variable consideration. Variable consideration is included in the transaction price only to the extent it is probable that a significant reversal in the amount of cumulative revenue recognized will not occur. The Corporation is the principal in a transaction if it obtains control of the specified goods or services before they are transferred to the customer. If the Corporation acts as principal, revenues are presented in the gross amount of consideration to which it expects to be entitled and are not netted with any related expenses. On the other hand, the Corporation is an agent if it does not control the specified goods or services before they are transferred to the customer. If the Corporation acts as an agent, revenues are presented in the amount of consideration to which it expects to be entitled, net of related expenses. Following is a description of the nature and timing of revenue streams from contracts with customers: Service charges on deposit accounts Service charges on deposit accounts are earned on retail and commercial deposit activities and include, but are not limited to, nonsufficient fund fees, overdraft fees and checks stop payment fees. These transaction-based fees are recognized at a point in time, upon occurrence of an activity or event or upon the occurrence of a condition which triggers the fee assessment. The Corporation is acting as principal in these transactions. Debit card fees Debit card fees include, but are not limited to, interchange fees, surcharging income and foreign transaction fees. These transaction-based fees are recognized at a point in time, upon occurrence of an activity or event or upon the occurrence of a condition which triggers the fee assessment. Interchange fees are recognized upon settlement of the debit card payment transactions. The Corporation is acting as principal in these transactions. Insurance fees Insurance fees include, but are not limited to, commissions and contingent commissions. Commissions and fees are recognized when related policies are effective since the Corporation does not have an enforceable right to payment for services completed to date. An allowance is created for expected adjustments to commissions earned related to policy cancellations. Contingent commissions are recorded on an accrual basis when the amount to be received is notified by the insurance company. The Corporation is acting as an agent since it arranges for the sale of the policies and receives commissions if, and when, it achieves the sale. Credit card fees Credit card fees include, but are not limited to, interchange fees, additional card fees, cash advance fees, balance transfer fees, foreign transaction fees, and returned payments fees. Credit card fees are recognized at a point in time, upon the occurrence of an activity or an event. Interchange fees are recognized upon settlement of the credit card payment transactions. The Corporation is acting as principal in these transactions. Sale and administration of investment products Fees from the sale and administration of investment products include, but are not limited to, commission income from the sale of investment products, asset management fees, underwriting fees, and mutual fund fees. Commission income from investment products is recognized on the trade date since clearing, trade execution, and custody services are satisfied when the customer acquires or disposes of the rights to obtain the economic benefits of the investment products and brokerage contracts have no fixed duration and are terminable at will by either party. The Corporation is acting as principal in these transactions since it performs the service of providing the customer with the ability to acquire or dispose of the rights to obtain the economic benefits of investment products. Asset management fees are satisfied over time and are recognized in arrears. At contract inception, the estimate of the asset management fee is constrained from the inclusion in the transaction price since the promised consideration is dependent on the market and thus is highly susceptible to factors outside the manager’s influence. As advisor, the broker-dealer subsidiary is acting as principal. Underwriting fees are recognized at a point in time, when the investment products are sold in the open market at a markup. When the broker-dealer subsidiary is lead underwriter, it is acting as an agent. In turn, when it is a participating underwriter, it is acting as principal. Mutual fund fees, such as distribution fees, are considered variable consideration and are recognized over time, as the uncertainty of the fees to be received is resolved as NAV is determined and investor activity occurs. The promise to provide distribution-related services is considered a single performance obligation as it requires the provision of a series of distinct services that are substantially the same and have the same pattern of transfer. When the broker-dealer subsidiary is acting as a distributor, it is acting as principal. In turn, when it acts as third-party dealer, it is acting as an agent. Trust fees Trust fees are recognized from retirement plan, mutual fund administration, investment management, trustee, escrow, and custody and safekeeping services. These asset management services are considered a single performance obligation as it requires the provision of a series of distinct services that are substantially the same and have the same pattern of transfer. The performance obligation is satisfied over time, except for optional services and certain other services that are satisfied at a point in time. Revenues are recognized in arrears, when, or as, the services are rendered. The Corporation is acting as principal since, as asset manager, it has the obligation to provide the specified service to the customer and has the ultimate discretion in establishing the fee paid by the customer for the specified services.</t>
  </si>
  <si>
    <t>Leases</t>
  </si>
  <si>
    <t>Leases [Abstract]</t>
  </si>
  <si>
    <t>Note 28 – Leases The Corporation enters in the ordinary course of business into operating and finance leases for land, buildings and equipment. These contracts generally do not include purchase options or residual value guarantees. The remaining lease terms of 0.1 to 34.5 years considers options to extend the leases for up to 20.0years. The Corporation identifies leases when it has both the right to obtain substantially all of the economic benefits from the use of the asset and the right to direct the use of the asset. The Corporation recognizes right-of-use assets (“ROU assets”) and lease liabilities related to operating and finance leases in its Consolidated Statements of Financial Condition under the caption of other assets and other liabilities, respectively. At June 30, 2019, ROU assets related to operating and finance lease amounted to $ 137 million and $ 13 million, respectively, and lease liabilities related to operating and finance leases amounted to $ 152 million and $ 20 million, respectively. The Corporation uses the incremental borrowing rate for purposes of discounting lease payments for operating and finance leases, since it does not have enough information to determine the rates implicit in the leases. The discount rates are based on fixed-rate and fully amortizing borrowing facilities of its banking subsidiaries that are collateralized. For leases held by non-banking subsidiaries, a credit spread is added to this rate based on financing transactions with a similar credit risk profile. The following table presents the undiscounted cash flows of operating and finance leases for each of the following periods:
(In thousands) Remaining 2019 2020 2021 2022 2023 Later Years Total Lease Payments Less: Imputed Interest Total
Operating Leases $ 14,927 $ 27,345 $ 24,759 $ 21,019 $ 18,862 $ 72,861 $ 179,773 $ ( 27,467) $ 152,306
Finance Leases 1,466 3,003 3,093 3,187 3,284 11,186 25,219 ( 5,182) 20,037 The following table presents the lease cost recognized by the Corporation in the Consolidated Statements of Operations as follows:
Quarter ended Six months ended
(In thousands) June 30, 2019 June 30, 2019
Finance lease cost:
Amortization of ROU assets $ 385 $ 843
Interest on lease liabilities 284 605
Operating lease cost 7,768 15,923
Short-term lease cost 51 75
Variable lease cost 2 2
Sublease income ( 30) ( 55)
Total lease cost $ 8,460 $ 17,393 Total rental expense for all operating leases, except those with terms of a month or less that were not renewed, for the quarter and six months ended June 30, 2018 was $ 7.6 million and $ 15.0 million, respectively, which is included in net occupancy, equipment and communication expenses, according to their nature. Total amortization and interest expense for capital leases for the quarter ended June 30, 2018 was $ 0.4 million and $ 0.2 million, respectively. Total amortization and interest expense for capital leases for the six months ended June 30, 2018 was $ 0.7 million and $ 0.5 million, respectively. The following table presents supplemental cash flow information and other related information related to operating and finance leases.
Six months ended
(Dollars in thousands) June 30, 2019
Cash paid for amounts included in the measurement of lease liabilities:
Operating cash flows from operating leases $ 14,976
Operating cash flows from finance leases 611
Financing cash flows from finance leases 837
ROU assets obtained in exchange for new lease obligations:
Operating leases $ 4,008
Weighted-average remaining lease term:
Operating leases 8.5 years
Finance leases 7.7 years
Weighted-average discount rate:
Operating leases 3.7 %
Finance leases 6.0 % As of June 30, 2019, the Corporation has additional operating leases contracts that have not yet commenced with an undiscounted contract amount of $ 26 million, which will have lease terms ranging from 10 to 20 years.</t>
  </si>
  <si>
    <t>FDIC Loss Share (Expense) Income</t>
  </si>
  <si>
    <t>Note 29 – FDIC loss share income On May 22, 2018, the Corporation entered into a Termination Agreement with the FDIC to terminate all loss-share arrangements in connection with the Westernbank FDIC-assisted transaction. Refer to Note 10 for additional information of the Termination Agreement with the FDIC. The caption of FDIC loss-share income in the Consolidated Statements of Operations consists of the following major categories:
Quarter ended Six months ended
(In thousands) June 30, 2018 June 30, 2018
Amortization $ - $ ( 934)
80% mirror accounting on credit impairment losses - 104
80% mirror accounting on reimbursable expenses - 537
80% mirror accounting on recoveries on covered assets, including rental income on OREOs, subject to reimbursement to the FDIC - ( 1,658)
Change in true-up payment obligation - ( 6,112)
Gain on FDIC loss-share Termination Agreement [1] 102,752 102,752
Other - 36
Total FDIC loss-share income $ 102,752 $ 94,725
[1] Refer to Note 10 for additional information of the Termination Agreement with the FDIC.</t>
  </si>
  <si>
    <t>Pension and postretirement benefits</t>
  </si>
  <si>
    <t>Compensation And Retirement Disclosure [Abstract]</t>
  </si>
  <si>
    <t>Note 30 – Pension and postretirement benefits The Corporation has a non-contributory defined benefit pension plan and supplementary pension benefit restoration plans for regular employees of certain of its subsidiaries (the “Pension Plans”). The accrual of benefits under the Pension Plans is frozen to all participants. The Corporation also provides certain postretirement health care benefits for retired employees of certain subsidiaries (the “OPEB Plan”) The components of net periodic cost for the Pension Plans and the OPEB Plan for the periods presented were as follows:
Pension Plans OPEB Plan
Quarters ended June 30, Quarters ended June 30,
(In thousands) 2019 2018 2019 2018
Personnel Cost:
Service cost $ - $ - $ 190 $ 257
Other operating expenses:
Interest cost 7,110 6,373 1,489 1,390
Expected return on plan assets ( 8,096) ( 10,060) - -
Amortization of prior service cost/(credit) - - - ( 868)
Amortization of net loss 5,876 5,064 - 321
Total net periodic pension cost $ 4,890 $ 1,377 $ 1,679 $ 1,100
Pension Plans OPEB Plan
Six months ended June 30, Six months ended June 30,
(In thousands) 2019 2018 2019 2018
Personnel Cost:
Service cost $ - $ - $ 380 $ 514
Other operating expenses:
Interest cost 14,219 12,746 2,977 2,780
Expected return on plan assets ( 16,192) ( 20,119) - -
Amortization prior service cost/(credit) - - - ( 1,735)
Amortization of net loss 11,752 10,130 - 641
Total net periodic pension cost $ 9,779 $ 2,757 $ 3,357 $ 2,200 The Corporation paid the following contributions to the plans during the quarter ended June 30, 2019 and expects to pay the following contributions for the year ending December 31, 2019.
For the quarters ended For the year ending
(In thousands) 30-Jun-19 31-Dec-19
Pension Plans $ 57 $ 229
OPEB Plan $ 1,464 $ 8,128</t>
  </si>
  <si>
    <t>Stock-based compensation</t>
  </si>
  <si>
    <t>Stock-based Compensation</t>
  </si>
  <si>
    <t>Note 31 - Stock-based compensation Incentive Plan The Popular, Inc. 2004 Omnibus Incentive Plan (the “Incentive Plan”) permits the issuance of several types of stock based compensation for employees and directors of the Corporation and/or any of its subsidiaries. Participants in the Incentive Plan are designated by the Compensation Committee of the Board of Directors (or its delegate as determined by the Board). Under the Incentive Plan, the Corporation has issued restricted stocks and performance shares for its employees and restricted stocks and restricted stock units (“RSU”) to its directors. The restricted shares for employees, will become vested based on the employees’ continued service with Popular. Unless otherwise stated in an agreement, the compensation cost associated with the shares of restricted stock is determined based on a two-prong vesting schedule. The first part is vested ratably over five years commencing at the date of grant (the “graduated vesting portion”) and the second part is vested at termination of employment after attainment of 55 years of age and 10 years of service (the “retirement vesting portion”). The graduated vesting portion is accelerated at termination of employment after attaining 55 years of age and 10 years of service. The vesting schedule for restricted shares granted on or after 2014 was modified as follows, the first part is vested ratably over four years commencing at the date of the grant (the “graduated vesting portion”) and the second part is vested at termination of employment after attainment of the earlier of 55 years of age and 10 years of service or 60 years of age and 5 years of service (the “retirement vesting portion”). The graduated vesting portion is accelerated at termination of employment after attaining the earlier of 55 years of age and 10 years of service or 60 years of age and 5 years of service. The performance share awards consist of the opportunity to receive shares of Popular, Inc.’s common stock provided that the Corporation achieves certain goals during a three-year performance cycle. The goals will be based on two metrics weighted equally: the Relative Total Shareholder Return (“TSR”) and the Absolute Earnings per Share (“EPS”) goals. The TSR metric is considered to be a market condition under ASC 718. For equity settled awards based on a market condition, the fair value is determined as of the grant date and is not subsequently revised based on actual performance. The EPS performance metric is considered to be a performance condition under ASC 718. The fair value is determined based on the probability of achieving the EPS goal as of each reporting period. The TSR and EPS metrics are equally weighted and work independently. The number of shares that will ultimately vest ranges from 50% to a 150% of target based on both market (TSR) and performance (EPS) conditions. The performance shares vest at the end of the three-year performance cycle. If a participant terminates employment after attaining the earlier of 55 years of age and 10 years of service or 60 years of age and 5 years of service, the performance shares shall continue outstanding and vest at the end of the performance cycle. The following table summarizes the restricted stock and performance shares activity under the Incentive Plan for members of management.
(Not in thousands) Shares Weighted-Average Grant Date Fair Value
Non-vested at December 31, 2017 295,340 $ 30.75
Granted 239,062 45.81
Performance Shares Quantity Adjustment 234,076 33.09
Vested ( 372,271) 35.83
Forfeited ( 14,021) 37.35
Non-vested at December 31, 2018 382,186 $ 36.41
Granted 217,550 55.56
Performance Shares Quantity Adjustment 22,973 55.51
Vested ( 246,508) 45.01
Non-vested at June 30, 2019 376,201 $ 43.02 During the quarter ended June 30, 2019, 67,564 shares of restricted stock (June 30, 2018 – 70,690) were awarded to management under the Incentive Plan. During the quarters ended June 30, 2019 and 2018, no 152,154 shares of restricted stock (June 30, 2018 – 155,306) and 65,396 performance shares ( June 30, 2018 - 72,414) were awarded to management under the incentive plan. During the quarter ended June 30, 2019, the Corporation recognized $ 2.0 million of restricted stock expense related to management incentive awards, with a tax benefit of $ 0.5 million (June 30, 2018 - $ 2.1 million, with a tax benefit of $ 0.4 million). For the six months ended June 30, 2019, the Corporation recognized $ 5.8 million of restricted stock expense related to management incentive awards, with a tax benefit of $ 0.9 million (June 30, 2018 - $ 4.8 million, with a tax benefit of $ 0.8 million). For the six months ended June 30, 2019, the fair market value of the restricted stock and performance shares vested was $ 8.1 million at grant date and $ 14.5 million at vesting date. This triggers a windfall of $ 2.4 million that was recorded as a reduction on income tax expense. During the quarter ended June 30, 2019 the Corporation recognized $ 0.4 million of performance shares expense, with a tax benefit of $ 23 thousand (June 30, 2018 - $ 0.6 million, with a tax benefit of $ 12 thousand) . For the six months ended June 30, 2019, the Corporation recognized $ 3.9 million of performance shares expense, with a tax benefit of $ 0.3 million (June 30, 2018 - $ 3.2 million, with a tax benefit of $ 0.3 million) . The total unrecognized compensation cost related to non-vested restricted stock awards and performance shares to members of management at June 30, 2019 was $ 10.4 million and is expected to be recognized over a weighted-average period of 2.5 years. The following table summarizes the restricted stock activity under the Incentive Plan for members of the Board of Directors:
(Not in thousands) Restricted Stock shares Weighted-Average Grant Date Fair Value per Share Restricted Stock units Weighted-Average Grant Date Fair Value per Unit
Non-vested at December 31, 2017 - $ - - $ -
Granted 25,159 46.71 - -
Vested ( 25,159) 46.71 - -
Forfeited - - - -
Non-vested at December 31, 2018 - $ - - $ -
Granted 1,052 49.25 25,460 57.75
Vested ( 1,052) 49.25 ( 25,460) 57.75
Forfeited - - - -
Non-vested at June 30, 2019 - $ - - $ - On May 2019, all equity awards granted to the directors may be paid in either restricted stocks or RSU, at the directors’ election. For the year 2019, all directors elected RSU. The directors’ equity awards will vest and become non-forfeitable on the grant date of such award. At the director’s option, the shares of common stocks underlying the RSU award shall be delivered to the director after its retirement, either on a fix date or in annual installments. To the extent that cash dividends are paid on the Corporation’s outstanding common stocks, the director will receive an additional number of RSU that reflect reinvested dividend equivalent. During the quarter ended June 30, 2019, no 22,394) and 25,460 RSU were granted to members of the Board of Directors of Popular, Inc. During this period, the Corporation did not 1.2 million, with a tax benefit of $ 0.2 million) and did recognize $ 1.5 million of restricted stock expense related to these RSU, with a tax benefit of $ 0.2 million. For the six months ended June 30, 2019, the Corporation granted 1,052 shares of restricted stock to members of the Board of Directors of Popular, Inc., which became vested at grant date (June 30, 2018 – 22,394) and 25,460 RSU to members of the Board of Directors of Popular, Inc., which became vested at grant date. During this period, the Corporation recognized $ 52 thousand of restricted stock expense related to these restricted stock shares, with a tax benefit of $ 6 thousand (June 30, 2018 - $ 1.5 million, with a tax benefit of $ 0.2 million) and $ 1.5 million of restricted stock expense related to these RSU, with a tax benefit of $ 0.2 million. The fair value at vesting date of the restricted stock shares and RSU vested during the six months ended June 30, 2019 for directors was $ 52 thousand and $ 1.5 million respectively.</t>
  </si>
  <si>
    <t>Income taxes</t>
  </si>
  <si>
    <t>Income Tax Disclosure</t>
  </si>
  <si>
    <t>Income Taxes</t>
  </si>
  <si>
    <t xml:space="preserve"> Note 32 – Income taxes The reason for the difference between the income tax expense applicable to income before provision for income taxes and the amount computed by applying the statutory tax rate in Puerto Rico, were as follows:
Quarters ended
June 30, 2019 June 30, 2018
(In thousands) Amount % of pre-tax income Amount % of pre-tax income
Computed income tax expense at statutory rates $ 79,289 38 % $ 97,977 39 %
Net benefit of tax exempt interest income ( 30,939) ( 15) ( 22,407) ( 9)
Deferred tax asset valuation allowance 1,263 1 4,186 2
Difference in tax rates due to multiple jurisdictions ( 2,756) ( 2) ( 2,238) ( 1)
Effect of income subject to preferential tax rate [1] ( 2,287) ( 1) ( 103,008) ( 41)
State and local taxes 1,731 1 1,718 1
Others ( 5,971) ( 3) ( 4,788) ( 2)
Income tax (benefit) expense $ 40,330 19 % $ ( 28,560) ( 11) %
[1] For the quarter ended June 30, 2018, includes the impact of the Tax Closing Agreement entered into in connection with the FDIC Transaction.
Six months ended
June 30, 2019 June 30, 2018
(In thousands) Amount % of pre-tax income Amount % of pre-tax income
Computed income tax expense at statutory rates $ 161,094 38 % $ 142,234 39 %
Net benefit of tax exempt interest income ( 57,883) ( 14) ( 45,400) ( 12)
Deferred tax asset valuation allowance 6,745 2 11,412 3
Difference in tax rates due to multiple jurisdictions ( 5,618) ( 2) ( 5,197) ( 2)
Effect of income subject to preferential tax rate [1] ( 5,215) ( 1) ( 106,056) ( 29)
State and local taxes 3,355 1 3,081 1
Others ( 11,925) ( 3) ( 6,479) ( 2)
Income tax (benefit) expense $ 90,553 21 % $ ( 6,405) ( 2) %
[1] For the six months ended June 30, 2018, includes the impact of the Tax Closing Agreement entered into in connection with the FDIC Transaction. During the second quarter of 2018, as result of the termination Agreement with the FDIC the Corporation recognized an additional income tax expense of $ 49.8 million associated with the “deemed sale” incremental tax liability at the capital gains rate per the Tax Closing Agreement entered between the Puerto Rico Department of the Treasury and the Corporation. In addition, the Corporation recognized an income tax benefit of $ 158.7 million related to the increase in deferred tax assets due to increase in the tax basis of the loans as a result of the “deemed sale” for a net tax benefit of $ 108.9 million. Also, the Corporation recorded an income tax expense of $ 45.0 million related to the gain resulting from the Termination Agreement, mainly related to the reversal of net deferred tax liability of the true-up payment obligation and the FDIC Loss Share Asset. Effective for taxable years beginning after December 31, 2018, Act No.257 of 2018, which amended the Puerto Rico Internal Revenue Code reduce the Puerto Rico corporate income tax rate from 39% to 37.5%. The following table presents a breakdown of the significant components of the Corporation’s deferred tax assets and liabilities.
June 30, 2019
(In thousands) PR US Total
Deferred tax assets:
Tax credits available for carryforward $ 15,900 $ 7,757 $ 23,657
Net operating loss and other carryforward available 122,413 714,253 836,666
Postretirement and pension benefits 82,650 - 82,650
Deferred loan origination fees 2,816 ( 2,267) 549
Allowance for loan losses 449,995 19,864 469,859
Deferred gains - 2,479 2,479
Accelerated depreciation 1,963 5,687 7,650
FDIC-assisted transaction 88,821 - 88,821
Intercompany deferred gains 1,638 - 1,638
Difference in outside basis from pass-through entities 15,399 - 15,399
Other temporary differences 29,792 8,006 37,798
Total gross deferred tax assets 811,387 755,779 1,567,166
Deferred tax liabilities:
Indefinite-lived intangibles 35,746 41,975 77,721
Unrealized net gain (loss) on trading and available-for-sale securities 38,225 ( 1,567) 36,658
Other temporary differences 11,832 1,109 12,941
Total gross deferred tax liabilities 85,803 41,517 127,320
Valuation allowance 96,596 395,239 491,835
Net deferred tax asset $ 628,988 $ 319,023 $ 948,011
December 31, 2018
(In thousands) PR US Total
Deferred tax assets:
Tax credits available for carryforward $ 15,900 $ 7,757 $ 23,657
Net operating loss and other carryforward available 116,154 720,933 837,087
Postretirement and pension benefits 83,390 - 83,390
Deferred loan origination fees 3,216 ( 1,280) 1,936
Allowance for loan losses 516,643 18,612 535,255
Deferred gains - 2,551 2,551
Accelerated depreciation 1,963 5,786 7,749
FDIC-assisted transaction 95,851 - 95,851
Intercompany deferred gains 1,518 - 1,518
Difference in outside basis from pass-through entities 20,209 - 20,209
Other temporary differences 24,957 7,522 32,479
Total gross deferred tax assets 879,801 761,881 1,641,682
Deferred tax liabilities:
Indefinite-lived intangibles 34,081 39,597 73,678
Unrealized net gain (loss) on trading and available-for-sale securities 23,823 ( 12,783) 11,040
Other temporary differences 10,579 1,109 11,688
Total gross deferred tax liabilities 68,483 27,923 96,406
Valuation allowance 89,852 406,455 496,307
Net deferred tax asset $ 721,466 $ 327,503 $ 1,048,969 The net deferred tax asset shown in the table above at June 30, 2019 is reflected in the consolidated statements of financial condition as $ 0.9 billion in net deferred tax assets in the “Other assets” caption (December 31, 2018 - $ 1.0 billion) and $ 953 thousand in deferred tax liabilities in the “Other liabilities” caption (December 31, 2018 - $ 926 thousand), reflecting the aggregate deferred tax assets or liabilities of individual tax-paying subsidiaries of the Corporation in their respective tax jurisdiction, Puerto Rico or the United States. A deferred tax asset should be reduced by a valuation allowance if based on the weight of all available evidence, it is more likely than not (a likelihood of more than 50%) that some portion or the entire deferred tax asset will not be realized. The valuation allowance should be sufficient to reduce the deferred tax asset to the amount that is more likely than not to be realized. The determination of whether a deferred tax asset is realizable is based on weighting all available evidence, including both positive and negative evidence. The realization of deferred tax assets, including carryforwards and deductible temporary differences, depends upon the existence of sufficient taxable income of the same character during the carryback or carryforward period. The analysis considers all sources of taxable income available to realize the deferred tax asset, including the future reversal of existing taxable temporary differences, future taxable income exclusive of reversing temporary differences and carryforwards, taxable income in prior carryback years and tax-planning strategies. At June 30, 2019 the net deferred tax asset of the U.S. operations amounted to $ 714 million with a valuation allowance of approximately $ 395 million, for a net deferred tax asset of approximately $ 319 million. As of June 30, 2019, management estimated that the U.S. operations would earn enough pre-tax Income during the carryover period to realize the total amount of net deferred tax asset after valuation allowance. After weighting all available positive and negative evidence, management concluded that is more likely than not that a portion of the deferred tax asset from the U.S. operation, amounting to approximately $ 319 million, will be realized. Management will continue to evaluate the realization of the deferred tax asset each quarter and adjust as any changes arises. At June 30, 2019, the Corporation’s net deferred tax assets related to its Puerto Rico operations amounted to $ 629 million. The Corporation’s Puerto Rico Banking operation is not in a cumulative three year loss position and has sustained profitability for the three year period ended June 30, 2019. This is considered a strong piece of objectively verifiable positive evidence that outweights any negative evidence considered by management in the evaluation of the realization of the deferred tax asset. Based on this evidence and management’s estimate of future taxable income, the Corporation has concluded that it is more likely than not that such net deferred tax asset of the Puerto Rico Banking operations will be realized. The Popular, Inc., holding company (“PIHC”) operation is in a cumulative loss position taking into account taxable income exclusive of reversing temporary differences, for the three year period ended June 30, 2019. Management expects these losses will be a trend in future years. This objectively verifiable negative evidence is considered by management as strong negative evidence that will suggest that income in future years will be insufficient to support the realization of all deferred tax asset. After weighting of all positive and negative evidence management concluded, as of the reporting date, that it is more likely than not that the PIHC will not be able to realize any portion of the deferred tax assets, considering the criteria of ASC Topic 740. Accordingly, a valuation allowance is recorded on the deferred tax asset at the PIHC, which amounted to $ 96.6 million as of June 30, 2019. The reconciliation of unrecognized tax benefits, excluding interest, was as follows:
(In millions) 2019 2018
Balance at January 1 $ 7.2 $ 7.3
Additions for tax positions - January through March 0.3 0.2
Balance at March 31 $ 7.5 $ 7.5
Additions for tax positions - April through June 0.2 0.3
Balance at June 30 $ 7.7 $ 7.8 At June 30, 2019, the total amount of accrued interest recognized in the statement of financial condition approximated $ 3.0 million (December 31, 2018 - $ 2.8 million). The total interest expense recognized at June 30, 2019 was $ 287 thousand (June 30, 2018 - $ 328 thousand). Management determined that at June 30, 2019 and December 31, 2018 there was no need to accrue for the payment of penalties. The Corporation’s policy is to report interest related to unrecognized tax benefits in income tax expense, while the penalties, if any, are reported in other operating expenses in the consolidated statements of operations. After consideration of the effect on U.S. federal tax of unrecognized U.S. state tax benefits, the total amount of unrecognized tax benefits, including U.S. and Puerto Rico, that if recognized, would affect the Corporation’s effective tax rate, was approximately $ 10.1 million at June 30, 2019 (December 31, 2018 - $ 9.0 million). The amount of unrecognized tax benefits may increase or decrease in the future for various reasons including adding amounts for current tax year positions, expiration of open income tax returns due to the statutes of limitation, changes in management’s judgment about the level of uncertainty, status of examinations, litigation and legislative activity and the addition or elimination of uncertain tax positions. The Corporation and its subsidiaries file income tax returns in Puerto Rico, the federal jurisdiction, various states and political subdivisions, and foreign jurisdictions. At June 30, 2019 , the following years remain subject to examination in the U.S. Federal jurisdiction: 2015 and thereafter; and in the Puerto Rico jurisdiction, 2014 and thereafter. The Corporation anticipates a reduction in the total amount of unrecognized tax benefits within the next 12 months, which could amount to approximately $ 3.2 million.</t>
  </si>
  <si>
    <t>Supplemental disclosure on the consolidated statements of cash flows</t>
  </si>
  <si>
    <t>Supplemental Cash Flow Information</t>
  </si>
  <si>
    <t>Supplemental Disclosure on the Consolidated Statements of Cash Flows</t>
  </si>
  <si>
    <t>Note 33 – Supplemental disclosure on the consolidated statements of cash flows Additional disclosures on cash flow information and non-cash activities for the six months ended June 30, 2019 and June 30, 2018 are listed in the following table:
(In thousands) June 30, 2019 June 30, 2018
Non-cash activities:
Loans transferred to other real estate $ 27,153 $ 10,862
Loans transferred to other property 25,281 18,545
Total loans transferred to foreclosed assets 52,434 29,407
Loans transferred to other assets 12,466 6,441
Financed sales of other real estate assets 8,427 8,576
Financed sales of other foreclosed assets 12,016 6,885
Total financed sales of foreclosed assets 20,443 15,461
Transfers from loans held-for-sale to loans held-in-portfolio 7,406 15,717
Loans securitized into investment securities [1] 210,454 256,046
Trades receivable from brokers and counterparties 46,009 38,552
Trades payable to brokers and counterparties 256,993 8,569
Receivables from investments maturities - 50,000
Recognition of mortgage servicing rights on securitizations or asset transfers 4,255 4,923
Interest capitalized on loans subject to the temporary payment moratorium - 481
Loans booked under the GNMA buy-back option 26,710 352,774
Capitalization of lease right of use asset 162,768 -
Gain from the FDIC Termination Agreement - 102,752
[1] Includes loans securitized into trading securities and subsequently sold before quarter end. The following table provides a reconciliation of cash and due from banks, and restricted cash reported within the Consolidated Statement of Financial Condition that sum to the total of the same such amounts shown in the Consolidated Statement of Cash Flows.
(In thousands) June 30, 2019 June 30, 2018
Cash and due from banks $ 366,583 $ 380,175
Restricted cash and due from banks 25,120 20,393
Restricted cash in money market investments 7,979 11,321
Total cash and due from banks, and restricted cash [2] $ 399,682 $ 411,889
[2] Refer to Note 5 - Restrictions on cash and due from banks and certain securities for nature of restrictions.</t>
  </si>
  <si>
    <t>Segment Reporting</t>
  </si>
  <si>
    <t>Note 34 – Segment reporting The Corporation’s corporate structure consists of two reportable segments – Banco Popular de Puerto Rico and Popular U.S. Management determined the reportable segments based on the internal reporting used to evaluate performance and to assess where to allocate resources. The segments were determined based on the organizational structure, which focuses primarily on the markets the segments serve, as well as on the products and services offered by the segments. Banco Popular de Puerto Rico: Given that Banco Popular de Puerto Rico constitutes a significant portion of the Corporation’s results of operations and total assets at June 30, 2019, additional disclosures are provided for the business areas included in this reportable segment, as described below: Commercial banking represents the Corporation’s banking operations conducted at BPPR, which are targeted mainly to corporate, small and middle size businesses. It includes aspects of the lending and depository businesses, as well as other finance and advisory services. BPPR allocates funds across business areas based on duration matched transfer pricing at market rates. This area also incorporates income related with the investment of excess funds, as well as a proportionate share of the investment function of BPPR. Consumer and retail banking represents the branch banking operations of BPPR which focus on retail clients. It includes the consumer lending business operations of BPPR, as well as the lending operations of Popular Auto and Popular Mortgage. Popular Auto focuses on auto and lease financing, while Popular Mortgage focuses principally on residential mortgage loan originations. During 2018, the Reliable brand was transferred to Popular, Inc. and is being used by Popular Auto. The consumer and retail banking area also incorporates income related with the investment of excess funds from the branch network, as well as a proportionate share of the investment function of BPPR. Other financial services include the trust and asset management service units of BPPR, the brokerage and investment banking operations of Popular Securities, and the insurance agency and reinsurance businesses of Popular Insurance, Popular Insurance V.I., Popular Risk Services, and Popular Life Re. Most of the services that are provided by these subsidiaries generate profits based on fee income. Popular Insurance V.I. was dissolved on December 31, 2018. Popular U.S.: Popular U.S. reportable segment consists of the banking operations of Popular Bank (PB) and Popular Insurance Agency, U.S.A. PB operates through a retail branch network in the U.S. mainland under the name of Popular. Popular Insurance Agency, U.S.A. offers investment and insurance services across the PB branch network. The Corporate group consists primarily of the holding companies Popular, Inc., Popular North America, Popular International Bank and certain of the Corporation’s investments accounted for under the equity method, including EVERTEC and Centro Financiero BHD, León. The accounting policies of the individual operating segments are the same as those of the Corporation. Transactions between reportable segments are primarily conducted at market rates, resulting in profits that are eliminated for reporting consolidated results of operations. Effective on January 1, 2019, the Corporation’s management changed the measurement basis for its reportable segments. Historically, for management reporting purposes, the Corporation had reversed the effect of the intercompany billings from Popular Inc., holding company, to its subsidiaries for certain services or expenses incurred on their behalf. In addition, the Corporation used to reflect an income tax expense allocation for several of its subsidiaries which are Limited Liability Companies (“LLCs”) and had made an election to be treated as a pass through entities for income tax purposes. The Corporation’s management has determined to discontinue making these adjustments, effective on January 1, 2019, for purposes of its management and reportable segment reporting. The Corporation reflected these changes in the measurement of the reportable segments’ results prospectively beginning on January 1, 2019. For the quarter ended June 30, 2018, the intercompany billings from Popular, Inc to the Banco Popular de Puerto Rico and Popular U.S. reportable segments amounted to $ 20.6 million and $ 3.4 million, respectively. For the six months ended June 30, 2018, the intercompany billings from Popular, Inc to the Banco Popular de Puerto Rico and Popular U.S. reportable segments amounted to $ 37.5 million and $ 6.2 million, respectively. The tables that follow present the results of operations and total assets by reportable segments:
2019
For the quarter ended June 30, 2019
Banco Popular Intersegment
(In thousands) de Puerto Rico Popular U.S. Eliminations
Net interest income $ 411,549 $ 74,637 $ ( 61)
Provision for loan losses 28,821 11,216 -
Non-interest income 123,388 5,492 ( 140)
Amortization of intangibles 2,180 166 -
Depreciation expense 12,243 2,001 -
Other operating expenses 297,428 51,741 ( 137)
Income tax expense 36,751 4,097 -
Net income $ 157,514 $ 10,908 $ ( 64)
Segment assets $ 40,698,293 $ 9,723,815 $ ( 114,605)
For the quarter ended June 30, 2019
Reportable
(In thousands) Segments Corporate Eliminations Total Popular, Inc.
Net interest income (expense) $ 486,125 $ ( 9,809) $ - $ 476,316
Provision for loan losses 40,037 154 - 40,191
Non-interest income 128,740 11,339 ( 1,753) 138,326
Amortization of intangibles 2,346 25 - 2,371
Depreciation expense 14,244 185 - 14,429
Other operating expenses 349,032 ( 1,944) ( 873) 346,215
Income tax expense (benefit) 40,848 ( 180) ( 338) 40,330
Net income (loss) $ 168,358 $ 3,290 $ ( 542) $ 171,106
Segment assets $ 50,307,503 $ 5,062,632 $ ( 4,752,914) $ 50,617,221
For the six months ended June 30, 2019
Banco Popular Intersegment
(In thousands) de Puerto Rico Popular U.S. Eliminations
Net interest income $ 818,906 $ 147,465 $ ( 57)
Provision for loan losses 60,170 21,587 -
Non-interest income 244,158 11,356 ( 281)
Amortization of intangibles 4,302 332 -
Depreciation expense 24,182 4,169 -
Other operating expenses 578,126 100,350 ( 273)
Income tax expense 82,127 9,312 -
Net income $ 314,157 $ 23,071 $ ( 65)
Segment assets $ 40,698,293 $ 9,723,815 $ ( 114,605)
For the six months ended June 30, 2019
Reportable
(In thousands) Segments Corporate Eliminations Total Popular, Inc.
Net interest income (expense) $ 966,314 $ ( 19,035) $ - $ 947,279
Provision for loan losses 81,757 259 - 82,016
Non-interest income 255,233 21,400 ( 1,877) 274,756
Amortization of intangibles 4,634 49 - 4,683
Depreciation expense 28,351 373 - 28,724
Other operating expenses 678,203 414 ( 1,589) 677,028
Income tax expense (benefit) 91,439 ( 766) ( 120) 90,553
Net income $ 337,163 $ 2,036 $ ( 168) $ 339,031
Segment assets $ 50,307,503 $ 5,062,632 $ ( 4,752,914) $ 50,617,221
2018
For the quarter ended June 30, 2018
Banco Popular Intersegment
(In thousands) de Puerto Rico Popular U.S. Eliminations
Net interest income $ 352,721 $ 75,477 $ ( 2)
Provision for loan losses 44,425 15,649 -
Non-interest income 220,190 5,139 ( 140)
Amortization of intangibles 2,158 166 -
Depreciation expense 10,406 2,163 -
Other operating expenses 254,921 45,806 ( 137)
Income tax (benefit) expense ( 24,180) 4,231 -
Net income $ 285,181 $ 12,601 $ ( 5)
Segment assets $ 37,883,250 $ 9,468,740 $ ( 110,936)
For the quarter ended June 30, 2018
Reportable
(In thousands) Segments Corporate Eliminations Total Popular, Inc.
Net interest income (expense) $ 428,196 $ ( 14,060) $ - $ 414,136
Provision (reversal) for loan losses 60,074 ( 20) - 60,054
Non-interest income 225,189 10,790 ( 1,170) 234,809
Amortization of intangibles 2,324 - - 2,324
Depreciation expense 12,569 173 - 12,742
Other operating expenses 300,590 22,689 ( 677) 322,602
Income tax (benefit) expense ( 19,949) ( 8,423) ( 188) ( 28,560)
Net income (loss) $ 297,777 $ ( 17,689) $ ( 305) $ 279,783
Segment assets $ 47,241,054 $ 5,344,785 $ ( 5,050,662) $ 47,535,177
For the six months ended June 30, 2018
Banco Popular Intersegment
(In thousands) de Puerto Rico Popular U.S. Eliminations
Net interest income $ 684,989 $ 150,470 $ 2
Provision for loan losses 102,894 28,264 -
Non-interest income 316,815 9,480 ( 279)
Amortization of intangibles 4,317 332 -
Depreciation expense 20,934 4,281 -
Other operating expenses 495,450 91,026 ( 273)
Income tax expense 1,667 5,320 -
Net income $ 376,542 $ 30,727 $ ( 4)
Segment assets $ 37,883,250 $ 9,468,740 $ ( 110,936)
For the six months ended June 30, 2018
Reportable
(In thousands) Segments Corporate Eliminations Total Popular, Inc.
Net interest income (expense) $ 835,461 $ ( 28,278) $ - $ 807,183
Provision (reversal) for loan losses 131,158 ( 41) - 131,117
Non-interest income 326,016 23,738 ( 1,448) 348,306
Amortization of intangibles 4,649 - - 4,649
Depreciation expense 25,215 360 - 25,575
Other operating expenses 586,203 44,771 ( 1,528) 629,446
Income tax expense (benefit) 6,987 ( 13,435) 43 ( 6,405)
Net income (loss) $ 407,265 $ ( 36,195) $ 37 $ 371,107
Segment assets $ 47,241,054 $ 5,344,785 $ ( 5,050,662) $ 47,535,177 Additional disclosures with respect to the Banco Popular de Puerto Rico reportable segment are as follows:
2019
For the quarter ended June 30, 2019
Banco Popular de Puerto Rico
Consumer Other Total Banco
Commercial and Retail Financial Popular de
(In thousands) Banking Banking Services Eliminations Puerto Rico
Net interest income $ 152,943 $ 257,301 $ 1,327 $ ( 22) $ 411,549
Provision for loan losses 2,855 25,966 - - 28,821
Non-interest income 25,696 68,806 29,654 ( 768) 123,388
Amortization of intangibles 48 1,074 1,058 - 2,180
Depreciation expense 4,897 7,191 155 - 12,243
Other operating expenses 74,021 207,925 16,263 ( 781) 297,428
Income tax expense 27,819 5,486 3,446 - 36,751
Net income $ 68,999 $ 78,465 $ 10,059 $ ( 9) $ 157,514
Segment assets $ 32,240,745 $ 23,582,849 $ 381,020 $ ( 15,506,321) $ 40,698,293
For the six months ended June 30, 2019
Banco Popular de Puerto Rico
Consumer Other Total Banco
Commercial and Retail Financial Popular de
(In thousands) Banking Banking Services Eliminations Puerto Rico
Net interest income $ 304,403 $ 511,969 $ 2,645 $ ( 111) $ 818,906
Provision for loan losses 863 59,307 - - 60,170
Non-interest income 49,285 144,210 52,188 ( 1,525) 244,158
Amortization of intangibles 97 2,146 2,059 - 4,302
Depreciation expense 9,551 14,318 313 - 24,182
Other operating expenses 146,950 400,595 32,090 ( 1,509) 578,126
Income tax expense 59,013 17,229 5,885 - 82,127
Net income $ 137,214 $ 162,584 $ 14,486 $ ( 127) $ 314,157
Segment assets $ 32,240,745 $ 23,582,849 $ 381,020 $ ( 15,506,321) $ 40,698,293
2018
For the quarter ended June 30, 2018
Banco Popular de Puerto Rico
Consumer Other Eliminations Total Banco
Commercial and Retail Financial and Other Popular de
(In thousands) Banking Banking Services Adjustments [1] Puerto Rico
Net interest income $ 145,674 $ 205,795 $ 1,258 $ ( 6) $ 352,721
Provision for loan losses 9,754 34,671 - - 44,425
Non-interest income 23,930 69,967 23,764 102,529 220,190
Amortization of intangibles 51 1,071 1,036 - 2,158
Depreciation expense 4,341 5,912 153 - 10,406
Other operating expenses 60,639 172,031 14,367 7,884 254,921
Income tax expense 24,697 11,732 3,279 ( 63,888) ( 24,180)
Net income $ 70,122 $ 50,345 $ 6,187 $ 158,527 $ 285,181
Segment assets $ 26,355,657 $ 21,007,705 $ 536,164 $ ( 10,016,276) $ 37,883,250
[1] Includes the impact of the Termination Agreement with the FDIC and the Tax Closing Agreement entered into in connection with the FDIC transaction. These transactions resulted in a gain of $ 102.8 million reported in the non-interest income line, other operating expenses of $ 8.1 million and a net tax benefit of $ 63.9 million. Refer to Notes 10 and 32 to the Consolidated Financial Statements for additional information.
For the six months ended June 30, 2018
Banco Popular de Puerto Rico
Consumer Other Eliminations Total Banco
Commercial and Retail Financial and Other Popular de
(In thousands) Banking Banking Services Adjustments [1] Puerto Rico
Net interest income $ 284,944 $ 397,229 $ 2,834 $ ( 18) $ 684,989
Provision for loan losses 30,447 72,447 - - 102,894
Non-interest income 36,492 131,824 46,213 102,286 316,815
Amortization of intangibles 103 2,140 2,074 - 4,317
Depreciation expense 8,630 11,997 307 - 20,934
Other operating expenses 120,900 334,521 32,400 7,629 495,450
Income tax expense 41,572 19,189 4,794 ( 63,888) 1,667
Net income $ 119,784 $ 88,759 $ 9,472 $ 158,527 $ 376,542
Segment assets $ 26,355,657 $ 21,007,705 $ 536,164 $ ( 10,016,276) $ 37,883,250
[1] Includes the impact of the Termination Agreement with the FDIC and the Tax Closing Agreement entered into in connection with the FDIC transaction. These transactions resulted in a gain of $ 102.8 million reported in the non-interest income line, other operating expenses of $ 8.1 million and a net tax benefit of $ 63.9 million. Refer to Notes 10 and 32 to the Consolidated Financial Statements for additional information.
Geographic Information
Quarter ended Six months ended
(In thousands) June 30, 2019 June 30, 2018 June 30, 2019 June 30, 2018
Revenues: [1]
Puerto Rico $ 501,640 $ 542,173 $ 1,001,778 $ 941,587
United States 93,964 87,045 183,820 173,573
Other 19,038 19,727 36,437 40,329
Total consolidated revenues $ 614,642 $ 648,945 $ 1,222,035 $ 1,155,489
[1] Total revenues include net interest income, service charges on deposit accounts, other service fees, mortgage banking activities, net gain (loss), including impairment on equity securities, net profit (loss) on trading account debt securities, adjustments (expense) to indemnity reserves on loans sold, FDIC loss share income and other operating income.
Selected Balance Sheet Information:
(In thousands) June 30, 2019 December 31, 2018
Puerto Rico
Total assets $ 39,417,569 $ 36,863,930
Loans 18,879,047 18,837,742
Deposits 33,574,495 31,237,529
United States
Total assets $ 10,324,391 $ 9,847,944
Loans 7,511,132 7,034,075
Deposits 6,951,081 6,878,599
Other
Total assets $ 875,261 $ 892,703
Loans 669,594 687,494
Deposits [1] 1,534,261 1,593,911
[1] Represents deposits from BPPR operations located in the U.S. and British Virgin Islands.</t>
  </si>
  <si>
    <t>Condensed consolidating financial information of guarantor and issuers of registered guaranteed securities</t>
  </si>
  <si>
    <t>Condensed Consolidating Financial Information of Guarantor and Issuers of Registeres Guranteed Securities</t>
  </si>
  <si>
    <t>Note 35 – Condensed consolidating financial information of guarantor and issuers of registered guaranteed securities The following condensed consolidating financial information presents the financial position of Popular, Inc. Holding Company (“PIHC”) (parent only), Popular North America, Inc. (“PNA”) and all other subsidiaries of the Corporation at June 30, 2019 and December 31, 2018, and the results of their operations and cash flows for periods ended June 30, 2019 and 2018. PNA is an operating, 100% owned subsidiary of PIHC and is the holding company of its wholly-owned subsidiaries: Equity One, Inc. and Popular Bank (“PB”), including PB’s wholly-owned subsidiaries Popular Equipment Finance, Inc., Popular Insurance Agency, U.S.A., and E-LOAN, Inc. PIHC fully and unconditionally guarantees all registered debt securities issued by PNA.
Condensed Consolidating Statement of Financial Condition (Unaudited)
At June 30, 2019
All other
Popular Inc. PNA subsidiaries and Elimination Popular, Inc.
(In thousands) Holding Co. Holding Co. eliminations entries Consolidated
Assets:
Cash and due from banks $ 78,578 $ - $ 392,050 $ ( 78,925) $ 391,703
Money market investments 101,428 12,245 3,171,688 ( 113,245) 3,172,116
Trading account debt securities, at fair value - - 35,623 - 35,623
Debt securities available-for-sale, at fair value - - 16,734,722 - 16,734,722
Debt securities held-to-maturity, at amortized cost 8,726 2,835 88,038 - 99,599
Equity securities 9,653 20 158,663 ( 182) 168,154
Investment in subsidiaries 6,040,200 1,767,382 - ( 7,807,582) -
Loans held-for-sale, at lower of cost or fair value - - 54,028 - 54,028
Loans held-in-portfolio 32,293 - 27,133,219 5,955 27,171,467
Less - Unearned income - - 165,722 - 165,722
Allowance for loan losses 414 - 543,252 - 543,666
Total loans held-in-portfolio, net 31,879 - 26,424,245 5,955 26,462,079
Premises and equipment, net 3,651 - 550,963 - 554,614
Other real estate 146 - 118,705 - 118,851
Accrued income receivable 329 116 170,531 ( 90) 170,886
Mortgage servicing assets, at fair value - - 153,021 - 153,021
Other assets 90,780 27,727 1,711,633 ( 23,315) 1,806,825
Goodwill - - 671,123 ( 1) 671,122
Other intangible assets 6,512 - 17,366 - 23,878
Total assets $ 6,371,882 $ 1,810,325 $ 50,452,399 $ ( 8,017,385) $ 50,617,221
Liabilities and Stockholders' Equity
Liabilities:
Deposits:
Non-interest bearing $ - $ - $ 9,034,229 $ ( 78,925) $ 8,955,304
Interest bearing - - 33,217,778 ( 113,245) 33,104,533
Total deposits - - 42,252,007 ( 192,170) 42,059,837
Assets sold under agreements to repurchase - - 233,091 - 233,091
Other short-term borrowings - - 160,000 - 160,000
Notes payable 585,485 94,077 532,017 - 1,211,579
Other liabilities 66,634 3,191 1,186,483 ( 23,428) 1,232,880
Total liabilities 652,119 97,268 44,363,598 ( 215,598) 44,897,387
Stockholders' equity:
Preferred stock 50,160 - - - 50,160
Common stock 1,044 2 56,307 ( 56,309) 1,044
Surplus 4,307,520 4,173,070 5,791,073 ( 9,955,438) 4,316,225
Retained earnings (accumulated deficit) 1,944,353 ( 2,454,515) 427,708 2,018,280 1,935,826
Treasury stock, at cost ( 392,101) - - ( 107) ( 392,208)
Accumulated other comprehensive loss,net of tax ( 191,213) ( 5,500) ( 186,287) 191,787 ( 191,213)
Total stockholders' equity 5,719,763 1,713,057 6,088,801 ( 7,801,787) 5,719,834
Total liabilities and stockholders' equity $ 6,371,882 $ 1,810,325 $ 50,452,399 $ ( 8,017,385) $ 50,617,221
Condensed Consolidating Statement of Financial Condition (Unaudited)
At December 31, 2018
All other
Popular, Inc. PNA subsidiaries and Elimination Popular, Inc.
(In thousands) Holding Co. Holding Co. eliminations entries Consolidated
Assets:
Cash and due from banks $ 68,022 $ - $ 394,035 $ ( 68,022) $ 394,035
Money market investments 176,256 15,288 4,170,792 ( 191,288) 4,171,048
Trading account debt securities, at fair value - - 37,787 - 37,787
Debt securities available-for-sale, at fair value - - 13,300,184 - 13,300,184
Debt securities held-to-maturity, at amortized cost 8,726 2,835 90,014 - 101,575
Equity securities 6,693 20 149,012 ( 141) 155,584
Investment in subsidiaries 5,704,119 1,700,082 - ( 7,404,201) -
Loans held-for-sale, at lower of cost or fair value - - 51,422 - 51,422
Loans held-in-portfolio 32,678 - 26,625,080 5,955 26,663,713
Less - Unearned income - - 155,824 - 155,824
Allowance for loan losses 155 - 569,193 - 569,348
Total loans held-in-portfolio, net 32,523 - 25,900,063 5,955 25,938,541
Premises and equipment, net 3,394 - 566,414 - 569,808
Other real estate 146 - 136,559 - 136,705
Accrued income receivable 284 116 165,767 ( 145) 166,022
Mortgage servicing assets, at fair value - - 169,777 - 169,777
Other assets 76,073 27,639 1,626,119 ( 15,697) 1,714,134
Goodwill - - 671,123 ( 1) 671,122
Other intangible assets 6,559 - 20,274 - 26,833
Total assets $ 6,082,795 $ 1,745,980 $ 47,449,342 $ ( 7,673,540) $ 47,604,577
Liabilities and Stockholders' Equity
Liabilities:
Deposits:
Non-interest bearing $ - $ - $ 9,217,058 $ ( 68,022) $ 9,149,036
Interest bearing - - 30,752,291 ( 191,288) 30,561,003
Total deposits - - 39,969,349 ( 259,310) 39,710,039
Assets sold under agreements to repurchase - - 281,529 - 281,529
Other short-term borrowings - - 42 - 42
Notes payable 584,851 94,063 577,188 - 1,256,102
Other liabilities 62,799 3,287 871,733 ( 16,011) 921,808
Total liabilities 647,650 97,350 41,699,841 ( 275,321) 42,169,520
Stockholders' equity:
Preferred stock 50,160 - - - 50,160
Common stock 1,043 2 56,307 ( 56,309) 1,043
Surplus 4,357,079 4,172,983 5,790,324 ( 9,954,780) 4,365,606
Retained earnings (accumulated deficit) 1,660,258 ( 2,479,503) 327,713 2,143,263 1,651,731
Treasury stock, at cost ( 205,421) - - ( 88) ( 205,509)
Accumulated other comprehensive loss,net of tax ( 427,974) ( 44,852) ( 424,843) 469,695 ( 427,974)
Total stockholders' equity 5,435,145 1,648,630 5,749,501 ( 7,398,219) 5,435,057
Total liabilities and stockholders' equity $ 6,082,795 $ 1,745,980 $ 47,449,342 $ ( 7,673,540) $ 47,604,577
Condensed Consolidating Statement of Operations (Unaudited)
Quarter ended June 30, 2019
All other
Popular, Inc. PNA subsidiaries and Elimination Popular, Inc.
(In thousands) Holding Co. Holding Co. eliminations entries Consolidated
Interest and dividend income:
Dividend income from subsidiaries $ 52,000 $ - $ - $ ( 52,000) $ -
Loans 497 - 453,707 - 454,204
Money market investments 618 55 22,533 ( 672) 22,534
Investment securities 159 47 94,035 - 94,241
Total interest and dividend income 53,274 102 570,275 ( 52,672) 570,979
Interest expense:
Deposits - - 79,121 ( 672) 78,449
Short-term borrowings - - 1,656 - 1,656
Long-term debt 9,632 1,558 3,368 - 14,558
Total interest expense 9,632 1,558 84,145 ( 672) 94,663
Net interest income (expense) 43,642 ( 1,456) 486,130 ( 52,000) 476,316
Provision for loan losses 153 - 40,038 - 40,191
Net interest income (expense) after provision for loan losses 43,489 ( 1,456) 446,092 ( 52,000) 436,125
Service charges on deposit accounts - - 39,617 - 39,617
Other service fees 1 - 75,766 ( 1,736) 74,031
Mortgage banking activities - - ( 1,773) - ( 1,773)
Net gain, including impairment on equity securities 283 - 254 ( 9) 528
Net profit on trading account debt securities - - 422 - 422
Adjustments to indemnity reserves on loans sold - - 1,840 - 1,840
Other operating income 3,636 633 19,401 ( 9) 23,661
Total non-interest income 3,920 633 135,527 ( 1,754) 138,326
Operating expenses:
Personnel costs 14,376 - 127,123 - 141,499
Net occupancy expenses 1,178 - 22,119 2 23,299
Equipment expenses 1,027 1 20,295 - 21,323
Other taxes 62 1 12,514 - 12,577
Professional fees 4,721 28 90,728 ( 229) 95,248
Communications 219 - 5,736 - 5,955
Business promotion 899 - 18,220 - 19,119
FDIC deposit insurance - - 5,278 - 5,278
Other real estate owned (OREO) expenses - - 1,237 - 1,237
Other operating expenses ( 24,453) 16 60,193 ( 647) 35,109
Amortization of intangibles 25 - 2,346 - 2,371
Total operating expenses ( 1,946) 46 365,789 ( 874) 363,015
Income (loss) before income tax and equity in (losses) earnings of subsidiaries 49,355 ( 869) 215,830 ( 52,880) 211,436
Income tax (benefit) expense - ( 183) 40,852 ( 339) 40,330
Income (loss) before equity in (losses) earnings of subsidiaries 49,355 ( 686) 174,978 ( 52,541) 171,106
Equity in undistributed earnings of subsidiaries 121,751 10,893 - ( 132,644) -
Net income $ 171,106 $ 10,207 $ 174,978 $ ( 185,185) $ 171,106
Comprehensive income, net of tax $ 303,872 $ 31,499 $ 308,913 $ ( 340,412) $ 303,872
Condensed Consolidating Statement of Operations (Unaudited)
Six months ended June 30, 2019
All other
Popular, Inc. PNA subsidiaries and Elimination Popular, Inc.
(In thousands) Holding Co. Holding Co. eliminations entries Consolidated
Interest and dividend income:
Dividend income from subsidiaries $ 254,300 $ - $ - $ ( 254,300) $ -
Loans 1,085 - 900,832 - 901,917
Money market investments 1,740 106 51,753 ( 1,845) 51,754
Investment securities 313 93 174,871 - 175,277
Total interest and dividend income 257,438 199 1,127,456 ( 256,145) 1,128,948
Interest expense:
Deposits - - 151,120 ( 1,845) 149,275
Short-term borrowings - - 3,256 - 3,256
Long-term debt 19,264 3,115 6,759 - 29,138
Total interest expense 19,264 3,115 161,135 ( 1,845) 181,669
Net interest income (expense) 238,174 ( 2,916) 966,321 ( 254,300) 947,279
Provision for loan losses 259 - 81,757 - 82,016
Net interest income (expense) after provision for loan losses 237,915 ( 2,916) 884,564 ( 254,300) 865,263
Service charges on deposit accounts - - 78,308 - 78,308
Other service fees 2 - 140,172 ( 1,836) 138,338
Mortgage banking activities - - 8,153 - 8,153
Net gain, including impairment on equity securities 870 - 1,113 ( 22) 1,961
Net gain on trading account debt securities - - 682 - 682
Adjustments to indemnity reserves on loans sold - - 1,747 - 1,747
Other operating income (expense) 8,805 ( 634) 37,416 ( 20) 45,567
Total non-interest income (expense) 9,677 ( 634) 267,591 ( 1,878) 274,756
Operating expenses:
Personnel costs 32,703 - 251,913 - 284,616
Net occupancy expenses 2,225 - 44,654 ( 43) 46,836
Equipment expenses 1,699 2 39,327 - 41,028
Other taxes 124 1 24,114 - 24,239
Professional fees 7,410 55 175,578 ( 329) 182,714
Communications 333 - 11,471 - 11,804
Business promotion 1,681 - 32,112 - 33,793
FDIC deposit insurance - - 10,084 - 10,084
Other real estate owned (OREO) expenses - - 3,914 - 3,914
Other operating expenses ( 45,792) 29 113,705 ( 1,218) 66,724
Amortization of intangibles 49 - 4,634 - 4,683
Total operating expenses 432 87 711,506 ( 1,590) 710,435
Income (loss) before income tax and equity in earnings of subsidiaries 247,160 ( 3,637) 440,649 ( 254,588) 429,584
Income tax (benefit) expense - ( 764) 91,438 ( 121) 90,553
Income (loss) before equity in earnings of subsidiaries 247,160 ( 2,873) 349,211 ( 254,467) 339,031
Equity in undistributed earnings of subsidiaries 91,871 23,038 - ( 114,909) -
Net income $ 339,031 $ 20,165 $ 349,211 $ ( 369,376) $ 339,031
Comprehensive income, net of tax $ 575,792 $ 59,517 $ 587,767 $ ( 647,284) $ 575,792
Condensed Consolidating Statement of Operations (Unaudited)
Quarter ended June 30, 2018
All other
Popular, Inc. PNA subsidiaries and Elimination Popular, Inc.
(In thousands) Holding Co. Holding Co. eliminations entries Consolidated
Interest and dividend income:
Dividend income from subsidiaries $ 325,000 $ - $ - $ ( 325,000) $ -
Loans 539 - 385,759 ( 21) 386,277
Money market investments 996 1 36,391 ( 996) 36,392
Investment securities 150 80 57,951 - 58,181
Total interest and dividend income 326,685 81 480,101 ( 326,017) 480,850
Interest expense:
Deposits - - 46,224 ( 996) 45,228
Short-term borrowings - 21 1,752 ( 21) 1,752
Long-term debt 13,117 2,691 3,926 - 19,734
Total interest expense 13,117 2,712 51,902 ( 1,017) 66,714
Net interest income (expense) 313,568 ( 2,631) 428,199 ( 325,000) 414,136
Provision (reversal) for loan losses ( 20) - 60,074 - 60,054
Net interest income (expense) after provision for loan losses 313,588 ( 2,631) 368,125 ( 325,000) 354,082
Service charges on deposit accounts - - 37,102 - 37,102
Other service fees - - 64,024 ( 1,148) 62,876
Mortgage banking activities - - 10,071 - 10,071
Net gain, including impairment on equity securities 46 - 198 ( 10) 234
Net profit on trading account debt securities - - 21 - 21
Adjustments (expense) to indemnity reserves on loans sold - - ( 527) - ( 527)
FDIC loss-share income - - 102,752 - 102,752
Other operating income (expense) 3,751 ( 355) 18,895 ( 11) 22,280
Total non-interest income (expense) 3,797 ( 355) 232,536 ( 1,169) 234,809
Operating expenses:
Personnel costs 12,651 - 111,681 - 124,332
Net occupancy expenses 1,107 - 21,318 - 22,425
Equipment expenses 1,036 1 16,738 - 17,775
Other taxes 56 - 10,820 - 10,876
Professional fees 5,712 77 88,192 ( 78) 93,903
Communications 124 - 5,258 - 5,382
Business promotion 405 - 16,373 - 16,778
FDIC deposit insurance - - 7,004 - 7,004
Other real estate owned (OREO) expenses - - 6,947 - 6,947
Other operating expenses ( 22,588) 40 53,069 ( 599) 29,922
Amortization of intangibles - - 2,324 - 2,324
Total operating expenses ( 1,497) 118 339,724 ( 677) 337,668
Income (loss) before income tax and equity in earnings (losses) of subsidiaries 318,882 ( 3,104) 260,937 ( 325,492) 251,223
Income tax expense (benefit) - 349 ( 28,721) ( 188) ( 28,560)
Income (loss) before equity in earnings (losses) of subsidiaries 318,882 ( 3,453) 289,658 ( 325,304) 279,783
Equity in undistributed (losses) earnings of subsidiaries ( 39,099) 10,198 - 28,901 -
Net income $ 279,783 $ 6,745 $ 289,658 $ ( 296,403) $ 279,783
Comprehensive income, net of tax $ 245,829 $ 770 $ 256,093 $ ( 256,863) $ 245,829
Condensed Consolidating Statement of Operations (Unaudited)
Six months ended June 30, 2018
All other
Popular, Inc. PNA subsidiaries and Elimination Popular, Inc.
(In thousands) Holding Co. Holding Co. eliminations entries Consolidated
Interest and dividend income:
Dividend income from subsidiaries $ 350,000 $ - $ - $ ( 350,000) $ -
Loans 1,064 - 758,824 ( 27) 759,861
Money market investments 1,838 2 58,676 ( 1,839) 58,677
Investment securities 297 161 114,932 - 115,390
Total interest and dividend income 353,199 163 932,432 ( 351,866) 933,928
Interest expense:
Deposits - - 85,755 ( 1,839) 83,916
Short-term borrowings - 27 3,765 ( 27) 3,765
Long-term debt 26,235 5,383 7,446 - 39,064
Total interest expense 26,235 5,410 96,966 ( 1,866) 126,745
Net interest income (expense) 326,964 ( 5,247) 835,466 ( 350,000) 807,183
Provision (reversal) for loan losses- non-covered loans ( 41) - 129,428 - 129,387
Provision for loan losses- covered loans - - 1,730 - 1,730
Net interest income (expense) after provision for loan losses 327,005 ( 5,247) 704,308 ( 350,000) 676,066
Service charges on deposit accounts - - 73,557 - 73,557
Other service fees - - 124,871 ( 1,393) 123,478
Mortgage banking activities - - 22,139 - 22,139
Net gain (loss), including impairment on equity securities 4 - ( 386) ( 30) ( 412)
Net loss on trading account debt securities - - ( 177) - ( 177)
Adjustments (expense) to indemnity reserves on loans sold - - ( 3,453) - ( 3,453)
FDIC loss-share income - - 94,725 - 94,725
Other operating income 7,496 396 30,582 ( 25) 38,449
Total non-interest income 7,500 396 341,858 ( 1,448) 348,306
Operating expenses:
Personnel costs 27,562 - 222,622 - 250,184
Net occupancy expenses 2,097 - 43,130 - 45,227
Equipment expenses 1,544 2 33,435 - 34,981
Other taxes 97 1 21,680 - 21,778
Professional fees 9,356 108 167,747 ( 323) 176,888
Communications 236 - 11,052 - 11,288
Business promotion 803 - 27,984 - 28,787
FDIC deposit insurance - - 13,924 - 13,924
Other real estate owned (OREO) expenses - - 13,078 - 13,078
Other operating expenses ( 40,752) 54 100,789 ( 1,205) 58,886
Amortization of intangibles - - 4,649 - 4,649
Total operating expenses 943 165 660,090 ( 1,528) 659,670
Income (loss) before income tax and equity in earnings of subsidiaries 333,562 ( 5,016) 386,076 ( 349,920) 364,702
Income tax expense (benefit) - 892 ( 7,340) 43 ( 6,405)
Income (loss) before equity in earnings of subsidiaries 333,562 ( 5,908) 393,416 ( 349,963) 371,107
Equity in undistributed earnings of subsidiaries 37,545 26,050 - ( 63,595) -
Net income $ 371,107 $ 20,142 $ 393,416 $ ( 413,558) $ 371,107
Comprehensive income (loss), net of tax $ 224,967 $ ( 8,015) $ 246,999 $ ( 238,984) $ 224,967 Condensed Consolidating Statement of Cash Flows
Six months ended June 30, 2019
All other
Popular, Inc. PNA subsidiaries Elimination Popular, Inc.
(In thousands) Holding Co. Holding Co. and eliminations entries Consolidated
Cash flows from operating activities:
Net income $ 339,031 $ 20,165 $ 349,211 $ ( 369,376) $ 339,031
Adjustments to reconcile net income to net cash (used in) provided by operating activities:
Equity in earnings of subsidiaries, net of dividends or distributions ( 91,871) ( 23,038) - 114,909 -
Provision for loan losses 259 - 81,757 - 82,016
Amortization of intangibles 49 - 4,634 - 4,683
Depreciation and amortization of premises and equipment 373 - 28,351 - 28,724
Net accretion of discounts and amortization of premiums and deferred fees 624 13 ( 82,690) - ( 82,053)
Share-based compensation 6,925 - 3,483 - 10,408
Fair value adjustments on mortgage servicing rights - - 21,011 - 21,011
Adjustments to indemnity reserves on loans sold - - ( 1,747) - ( 1,747)
Earnings from investments under the equity method, net of dividends or distributions ( 7,640) 634 ( 251) - ( 7,257)
Deferred income tax (benefit) expense - ( 764) 75,968 ( 121) 75,083
Loss (gain) on:
Disposition of premises and equipment and other productive assets 39 - ( 4,180) - ( 4,141)
Sale of loans, including valuation adjustments on loans held for sale and mortgage banking activities - - ( 5,939) - ( 5,939)
Sale of foreclosed assets, including write-downs - - ( 9,826) - ( 9,826)
Acquisitions of loans held-for-sale - - ( 103,233) - ( 103,233)
Proceeds from sale of loans held-for-sale - - 31,063 - 31,063
Net originations on loans held-for-sale - - ( 125,707) - ( 125,707)
Net decrease (increase) in:
Trading debt securities - - 215,569 - 215,569
Equity securities ( 2,960) - ( 2,951) - ( 5,911)
Accrued income receivable ( 45) - ( 4,764) ( 55) ( 4,864)
Other assets 81 42 ( 11,425) 7,739 ( 3,563)
Net increase (decrease) in:
Interest payable - - 858 55 913
Pension and other postretirement benefits obligations - - 10,399 - 10,399
Other liabilities ( 4,883) ( 95) ( 112,867) ( 7,472) ( 125,317)
Total adjustments ( 99,049) ( 23,208) 7,513 115,055 311
Net cash provided by (used in) operating activities 239,982 ( 3,043) 356,724 ( 254,321) 339,342
Cash flows from investing activities:
Net decrease in money market investments 75,000 3,043 997,694 ( 78,043) 997,694
Purchases of investment securities:
Available-for-sale - - ( 9,684,912) - ( 9,684,912)
Equity - - ( 12,747) 41 ( 12,706)
Proceeds from calls, paydowns, maturities and redemptions of investment securities:
Available-for-sale - - 6,789,265 - 6,789,265
Held-to-maturity - - 2,980 - 2,980
Proceeds from sale of investment securities:
Equity - - 6,047 - 6,047
Net repayments (disbursements) on loans 394 - ( 324,461) - ( 324,067)
Proceeds from sale of loans - - 29,943 - 29,943
Acquisition of loan portfolios - - ( 312,752) - ( 312,752)
Payments to acquire other intangible - - ( 793) - ( 793)
Return of capital from equity method investments - - 1,397 - 1,397
Acquisition of premises and equipment ( 671) - ( 37,255) - ( 37,926)
Proceeds from sale of:
Premises and equipment and other productive assets 3 - 14,812 - 14,815
Foreclosed assets - - 59,304 - 59,304
Net cash provided by (used in) investing activities 74,726 3,043 ( 2,471,478) ( 78,002) ( 2,471,711)
Cash flows from financing activities:
Net increase (decrease) in:
Deposits - - 2,281,355 67,140 2,348,495
Assets sold under agreements to repurchase - - ( 48,439) - ( 48,439)
Other short-term borrowings - - 159,959 - 159,959
Payments of notes payable - - ( 99,758) - ( 99,758)
Principal payments of finance leases - - ( 837) - ( 837)
Proceeds from issuance of notes payable - - 75,000 - 75,000
Proceeds from issuance of common stock 6,121 - ( 1,471) - 4,650
Dividends paid to parent company - - ( 254,300) 254,300 -
Dividends paid ( 55,631) - - - ( 55,631)
Net payments for repurchase of common stock ( 250,393) - 3 ( 20) ( 250,410)
Payments related to tax withholding for share-based compensation ( 4,077) - ( 152) - ( 4,229)
Net cash (used in) provided by financing activities ( 303,980) - 2,111,360 321,420 2,128,800
Net decrease in cash and due from banks, and restricted cash 10,728 - ( 3,394) ( 10,903) ( 3,569)
Cash and due from banks, and restricted cash at beginning of period 68,278 - 402,995 ( 68,022) 403,251
Cash and due from banks, and restricted cash at end of period $ 79,006 $ - $ 399,601 $ ( 78,925) $ 399,682 Condensed Consolidating Statement of Cash Flows (Unaudited)
Six months ended June 30, 2018
All other
Popular, Inc. PNA subsidiaries Elimination Popular, Inc.
(In thousands) Holding Co. Holding Co. and eliminations entries Consolidated
Cash flows from operating activities:
Net income $ 371,107 $ 20,142 $ 393,416 $ ( 413,558) $ 371,107
Adjustments to reconcile net income to net cash provided by (used in) operating activities:
Equity in earnings of subsidiaries, net of dividends or distributions ( 37,545) ( 26,050) - 63,595 -
Dividends receivable from subsidiaries ( 300,000) - - 300,000 -
Provision (reversal) for loan losses ( 41) - 131,158 - 131,117
Amortization of intangibles - - 4,649 - 4,649
Depreciation and amortization of premises and equipment 360 - 25,215 - 25,575
Net accretion of discounts and amortization of premiums and deferred fees 1,043 14 ( 16,303) - ( 15,246)
Share-based compensation 3,711 - 1,734 - 5,445
Impairment losses on long-lived assets - - 272 - 272
Fair value adjustments on mortgage servicing rights - - 8,929 - 8,929
FDIC loss-share income - - ( 94,725) - ( 94,725)
Adjustments to indemnity reserves on loans sold - - 3,453 - 3,453
Earnings from investments under the equity method, net of dividends or distributions ( 7,497) ( 396) 2,493 - ( 5,400)
Deferred income tax benefit - ( 933) ( 140,176) 43 ( 141,066)
(Gain) loss on:
Disposition of premises and equipment and other productive assets ( 5) - ( 675) - ( 680)
Sale of loans, including valuation adjustments on loans held for sale and mortgage banking activities - - ( 3,602) - ( 3,602)
Sale of foreclosed assets, including write-downs - - 566 - 566
Acquisitions of loans held-for-sale - - ( 112,687) - ( 112,687)
Proceeds from sale of loans held-for-sale - - 29,519 - 29,519
Net originations on loans held-for-sale - - ( 112,975) - ( 112,975)
Net decrease (increase) in:
Trading debt securities - - 219,005 ( 101) 218,904
Equity securities ( 739) - ( 385) - ( 1,124)
Accrued income receivable ( 187) - 48,250 189 48,252
Other assets ( 847) 44 189,494 849 189,540
Net increase (decrease) in:
Interest payable - 25 214 ( 189) 50
Pension and other postretirement benefits obligations - - 2,363 - 2,363
Other liabilities ( 2,082) 1,006 ( 179,060) ( 958) ( 181,094)
Total adjustments ( 343,829) ( 26,290) 6,726 363,428 35
Net cash provided by (used in) operating activities 27,278 ( 6,148) 400,142 ( 50,130) 371,142
Cash flows from investing activities:
Net decrease (increase) in money market investments 35,000 888 ( 3,371,774) ( 35,888) ( 3,371,774)
Purchases of investment securities:
Available-for-sale - - ( 2,767,257) - ( 2,767,257)
Equity - - ( 11,309) 133 ( 11,176)
Proceeds from calls, paydowns, maturities and redemptions of investment securities:
Available-for-sale - - 2,291,230 - 2,291,230
Held-to-maturity - - 3,030 - 3,030
Proceeds from sale of investment securities:
Equity - - 18,387 - 18,387
Net (disbursements) repayments on loans ( 4,040) - 61,629 4,301 61,890
Acquisition of loan portfolios - - ( 326,503) - ( 326,503)
Net payments (to) from FDIC under loss-sharing agreements - - ( 25,012) - ( 25,012)
Return of capital from equity method investments - 497 1,022 - 1,519
Capital contribution to subsidiary ( 10,000) - - 10,000 -
Return of capital from wholly-owned subsidiaries 13,000 - - ( 13,000) -
Acquisition of premises and equipment ( 405) - ( 31,285) - ( 31,690)
Proceeds from insurance claims - - 720 - 720
Proceeds from sale of:
Premises and equipment and other productive assets 9 - 5,213 - 5,222
Foreclosed assets - - 59,497 - 59,497
Net cash provided by (used in) investing activities 33,564 1,385 ( 4,092,412) ( 34,454) ( 4,091,917)
Cash flows from financing activities:
Net increase (decrease) in:
Deposits - - 3,899,404 21,629 3,921,033
Assets sold under agreements to repurchase - - ( 84,010) - ( 84,010)
Other short-term borrowings - 4,301 ( 95,008) ( 4,301) ( 95,008)
Payments of notes payable - - ( 115,749) - ( 115,749)
Proceeds from issuance of notes payable - - 140,000 - 140,000
Proceeds from issuance of common stock 9,007 - ( 189) - 8,818
Dividends paid to parent company - - ( 50,000) 50,000 -
Dividends paid ( 52,617) - - - ( 52,617)
Net payments for repurchase of common stock ( 267) - - ( 3) ( 270)
Return of capital to parent company - - ( 13,000) 13,000 -
Capital contribution from parent - - 10,000 ( 10,000) -
Payments related to tax withholding for share-based compensation ( 2,162) - - - ( 2,162)
Net cash (used in) provided by financing activities ( 46,039) 4,301 3,691,448 70,325 3,720,035
Net increase (decrease) in cash and due from banks, and restricted cash 14,803 ( 462) ( 822) ( 14,259) ( 740)
Cash and due from banks, and restricted cash at beginning of period 48,120 462 412,225 ( 48,178) 412,629
Cash and due from banks, and restricted cash at end of period $ 62,923 $ - $ 411,403 $ ( 62,437) $ 411,889</t>
  </si>
  <si>
    <t>Basis of presentation and summary of significant accounting policies (Policies)</t>
  </si>
  <si>
    <t>Accounting Policies</t>
  </si>
  <si>
    <t>Consolidation</t>
  </si>
  <si>
    <t>Basis of Presentation The consolidated interim financial statements have been prepared without audit. The Consolidated Statement of Financial Condition data at December 31, 2018 was derived from audited financial statements. The unaudited interim financial statements are, in the opinion of management, a fair statement of the results for the periods reported and include all necessary adjustments, all of a normal recurring nature, for a fair statement of such results. Certain information and note disclosures normally included in financial statements prepared in accordance with accounting principles generally accepted in the United States of America have been condensed or omitted from the unaudited financial statements pursuant to the rules and regulations of the Securities and Exchange Commission. Accordingly, these financial statements should be read in conjunction with the audited Consolidated Financial Statements of the Corporation for the year ended December 31, 2018, included in the Corporation’s 2018 Form 10-K. Operating results for the interim periods disclosed herein are not necessarily indicative of the results that may be expected for a full year or any future period.</t>
  </si>
  <si>
    <t>Use of estimates</t>
  </si>
  <si>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t>
  </si>
  <si>
    <t>New accounting pronouncements policies</t>
  </si>
  <si>
    <t>Recently Adopted Accounting Standards Updates FASB Accounting Standards Updates (“ASUs”), Leases (Topic 842) The FASB has issued a series of ASUs which, among other things, supersede ASC Topic 840 and set out the principles for the recognition, measurement, presentation and disclosure of leases for both lessors and lessees. The new guidance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ROU asset”) and a lease liability for all leases with a term greater than 12 months regardless of their classification. Leases with a term of 12 months or less will be accounted for similar to previous guidance for operating leases. The new standard requires lessors to account for leases using an approach that is substantially equivalent to previous guidance for sales-type leases, direct financing leases and operating leases. In addition, the new leases standard requires lessors, among other things, to present lessor costs paid by the lessee to the lessor on a gross basis. The Corporation adopted the new leases standard during the first quarter of 2019 using the modified retrospective approach. The Corporation elected the practical expedients to not reassess at the date of adoption whether any existing contracts were or contained leases, their lease classification, and initial direct costs. The Corporation also elected the optional transition method that allows application of the transition provisions of the new leases standard at the adoption date, instead of at the earliest comparative period presented. Therefore, comparative periods will continue to be presented in accordance with ASC Topic 840. The Corporation also elected the optional practical expedients that permit the use of hindsight in evaluating lessee options to extend or terminate a lease, and to not apply ASC Topic 842 to all classes of short-term leases. On the other hand, the Corporation did not elect the practical expedient on not separating lease components from nonlease components. As of January 1, 2019, the Corporation recognized ROU assets of $ 139 million, net of deferred rent liability of $ 15 million and lease liabilities of $ 154 million on its operating leases. In addition, the Corporation recorded a positive cumulative effect adjustment of $ 4.8 million to retained earnings as a result of the reclassification of previously deferred gains on sale and operating lease back transactions. In addition, the Corporation early adopted ASU 2019-01 which, among other things, reinstates the specific fair value guidance in ASC Topic 840 for lessors that are not manufacturers or dealers to continue to measure the fair value of an underlying asset at its cost and clarifies that lessors that are depository or lending institutions in the scope of ASC Topic 942 are required to present the principal portion of lessee payments received from sales-type or direct financing leases as cash flows from investing activities. The Corporation was not impacted by the adoption of ASU 2019-01. FASB Accounting Standards Update (“ASU”) 2018-16, Derivatives and Hedging (Topic 815): Inclusion of the Secured Overnight Financing Rate (SOFR) Overnight Index Swap (OIS) Rate as a Benchmark Interest Rate for Hedge Accounting Purposes The FASB issued ASU 2018-16 in October 2018 which permits use of the OIS rate based on SOFR as a U.S. benchmark interest rate for hedge accounting purposes under Topic 815 in addition to other permissible U.S. benchmark rates. The Corporation adopted ASU 2018-16 during the first quarter of 2019. As such, the Corporation will consider this guidance for qualifying new hedging relationships entered into on or after the effective date. FASB Accounting Standards Update (“ASU”) 2018-02, Income Statement – Reporting Comprehensive Income (Topic 220): Reclassification of Certain Tax Effects from Accumulated Other Comprehensive Income The FASB issued ASU 2018-02 in February 2018, which allows a reclassification from accumulated other comprehensive income to retained earnings for stranded tax effects resulting from the Tax Cuts and Jobs Act. These stranded tax effects result from recognizing in income the impact of changes in tax rates even when the related tax effects were recognized in accumulated other comprehensive income. The amendments also require certain disclosures about stranded tax effects. The Corporation adopted ASU 2018-02 during the first quarter of 2019. As of December 31, 2018, the Corporation maintained a full valuation allowance on the deferred tax assets, which were recognized in accumulated other comprehensive income related to its U.S. operations. As such, the Corporation was not impacted by the adoption of this accounting pronouncement during the first quarter of 2019. FASB Accounting Standards Update (“ASU”) 2017-12, Derivatives and Hedging (Topic 815): Targeted Improvements to Accounting for Hedging Activities The FASB issued ASU 2017-12 in August 2017, which makes more financial and nonfinancial hedging strategies eligible for hedge accounting and changes how companies assess effectiveness by, among other things, eliminating the requirement for entities to recognize hedge ineffectiveness each reporting period for cash flow hedges and requiring presentation of the changes in fair value of cash flow hedges in the same income statement line item(s) as the earnings effect of the hedged items when the hedged item affects earnings. The Corporation adopted ASU 2017-12 during the first quarter of 2019. The cumulative effect adjustment recorded to retained earnings to reverse the hedge ineffectiveness as of December 31, 2018 was not significant. There were no changes in presentation since the earnings effect of the hedges and the hedged items are already presented in the same income statement line item. In addition, the Corporation elected to continue to perform subsequent assessments of hedge effectiveness quantitatively. Additionally, adoption of the following standards effective during the first quarter of 2019 did not have a significant impact on the Corporation’s Consolidated Financial Statements: FASB Accounting Standards Update (“ASU”) 2018-09, Codification Improvements FASB Accounting Standards Update (“ASU”) 2018-07, Compensation – Stock Compensation (Topic 718): Improvements to Nonemployee Share-Based Payment Accounting FASB Accounting Standards Update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FASB Accounting Standards Update (“ASU”) 2017-08, Receivables– Nonrefundable Fees and Other Costs (Subtopic 310-20): Premium Amortization on Purchased Callable Debt Securities Recently Issued Accounting Standards Updates FASB Accounting Standards Update (“ASUs”) 2019-07, Amendments to SEC Paragraphs Pursuant to SEC Final Rule Releases No. 33-10532, Disclosure Update and Simplification and 33-10442, Investment Company Reporting Modernization, and Miscellaneous Updates The FASB issued ASU 2019-07 in July 2019, which updates the SEC portion of its codification literature with already effective SEC final rules that simplified disclosures and modernized the reporting and disclosure of information by registered investment companies. FASB Accounting Standards Updates (“ASUs”), Financial Instruments – Credit Losses (Topic 326) The FASB issued ASU 2016-13 in June 2016, which replaces the incurred loss model with a current expected credit loss (“CECL”) model. The CECL model applies to financial assets subject to credit losses and measured at amortized cost and certain off-balance sheet exposures. Under current U.S. GAAP, an entity reflects credit losses on financial assets measured on an amortized cost basis only when losses are probable and have been incurred, generally considering only past events and current conditions in making these determinations. ASU 2016-13 prospectively replaces this approach with a forward-looking methodology that reflects the expected credit losses over the lives of financial assets, starting when such assets are first acquired. Under the revised methodology, credit losses will be measured based on past events, current conditions and reasonable and supportable forecasts that affect the collectability of financial assets. ASU 2016-13 also revises the approach to recognizing credit losses for available-for-sale securities by replacing the direct write-down approach with the allowance approach and limiting the allowance to the amount at which the security’s fair value is less than the amortized cost. In addition, ASU 2016-13 provides that the initial allowance for credit losses on purchased credit impaired financial assets will be recorded as an increase to the purchase price, with subsequent changes to the allowance recorded as a credit loss expense. ASU 2016-13 also expands disclosure requirements regarding an entity’s assumptions, models and methods for estimating the allowance for credit losses. The FASB issued ASU 2019-05 in May 2019, which provides entities with an option to irrevocably elect the fair value option applied on an instrument-by-instrument basis for financial instruments within the scope of Topic 326, except for held-to-maturity debt securities, upon adoption of Topic 326. The FASB issued ASU 2019-04 in April 2019, which clarifies areas of guidance related to the recently issued standards on credit losses (Topic 326), derivatives and hedging (Topic 815), and recognition and measurement of financial instruments (Topic 825). Amendments to Topic 326 are mainly in the areas of accrued interest receivable, transfers of loans and debt securities between classifications, inclusion of expected recoveries in the allowance for credit losses and permitting a prepay-adjusted effective interest rate except for TDRs. Amendments to Topic 815 and Topic 825 are mainly in the areas of fair value hedges and equity securities accounted for under the measurement alternative, respectively. The FASB issued ASU 2018-19 in November 2018 which, among other things, clarifies that receivables arising from operating leases are not within the scope of ASC Topic 326. The amendments of these updates are effective for fiscal years, and interim periods within those fiscal years, beginning after December 15, 2019. Early adoption is permitted as of January 1, 2019. The Corporation has continued its evaluation and implementation efforts with respect to CECL. Model development related to CECL has been substantially completed and is currently undergoing third-party validation procedures. Other implementation efforts are underway, including fulfillment of additional data needs for new disclosures and reporting requirements, related software implementation and the drafting of accounting policies. The ultimate impact of the adoption of CECL will depend on the composition of the Corporation’s portfolios as well as the economic conditions and forecast at the time of adoption. While day one estimates are still in process, based on preliminary analysis and the information currently available, the Corporation expects that its allowance for loan and lease losses would increase driven by the Puerto Rico mortgage and auto loans portfolio. This increase would be reflected as a decrease to the opening balance of retained earnings, net of income taxes, at adoption on January 1, 2020. The Corporation will avail itself of the option to phase in over a period of three years the day one effects on regulatory capital from the adoption of CECL and expects to continue to be well capitalized under the Basel III regulatory framework after the adoption of this standard. The day one preliminary estimate is subject to further work and analysis by the Corporation as part of its implementation efforts, including the consideration of qualitative factors, which may impact reserves, review of significant assumptions and the finalization of the model validation process. For other recently issued Accounting Standards Updates not yet effective, refer to Note 3 to the Consolidated Financial Statements included in the 2018 Form 10-K.</t>
  </si>
  <si>
    <t>Revenue recognition</t>
  </si>
  <si>
    <t>Revenue from contracts with customers is recognized when, or as, the performance obligations are satisfied by the Corporation by transferring the promised services to the customers. A service is transferred to the customer when, or as, the customer obtains control of that service. A performance obligation may be satisfied over time or at a point in time. Revenue from a performance obligation satisfied over time is recognized based on the services that have been rendered to date. Revenue from a performance obligation satisfied at a point in time is recognized when the customer obtains control over the service. The transaction price, or the amount of revenue recognized, reflects the consideration the Corporation expects to be entitled to in exchange for those promised services. In determining the transaction price, the Corporation considers the effects of variable consideration. Variable consideration is included in the transaction price only to the extent it is probable that a significant reversal in the amount of cumulative revenue recognized will not occur. The Corporation is the principal in a transaction if it obtains control of the specified goods or services before they are transferred to the customer. If the Corporation acts as principal, revenues are presented in the gross amount of consideration to which it expects to be entitled and are not netted with any related expenses. On the other hand, the Corporation is an agent if it does not control the specified goods or services before they are transferred to the customer. If the Corporation acts as an agent, revenues are presented in the amount of consideration to which it expects to be entitled, net of related expenses. Following is a description of the nature and timing of revenue streams from contracts with customers: Service charges on deposit accounts Service charges on deposit accounts are earned on retail and commercial deposit activities and include, but are not limited to, nonsufficient fund fees, overdraft fees and checks stop payment fees. These transaction-based fees are recognized at a point in time, upon occurrence of an activity or event or upon the occurrence of a condition which triggers the fee assessment. The Corporation is acting as principal in these transactions. Debit card fees Debit card fees include, but are not limited to, interchange fees, surcharging income and foreign transaction fees. These transaction-based fees are recognized at a point in time, upon occurrence of an activity or event or upon the occurrence of a condition which triggers the fee assessment. Interchange fees are recognized upon settlement of the debit card payment transactions. The Corporation is acting as principal in these transactions. Insurance fees Insurance fees include, but are not limited to, commissions and contingent commissions. Commissions and fees are recognized when related policies are effective since the Corporation does not have an enforceable right to payment for services completed to date. An allowance is created for expected adjustments to commissions earned related to policy cancellations. Contingent commissions are recorded on an accrual basis when the amount to be received is notified by the insurance company. The Corporation is acting as an agent since it arranges for the sale of the policies and receives commissions if, and when, it achieves the sale. Credit card fees Credit card fees include, but are not limited to, interchange fees, additional card fees, cash advance fees, balance transfer fees, foreign transaction fees, and returned payments fees. Credit card fees are recognized at a point in time, upon the occurrence of an activity or an event. Interchange fees are recognized upon settlement of the credit card payment transactions. The Corporation is acting as principal in these transactions. Sale and administration of investment products Fees from the sale and administration of investment products include, but are not limited to, commission income from the sale of investment products, asset management fees, underwriting fees, and mutual fund fees. Commission income from investment products is recognized on the trade date since clearing, trade execution, and custody services are satisfied when the customer acquires or disposes of the rights to obtain the economic benefits of the investment products and brokerage contracts have no fixed duration and are terminable at will by either party. The Corporation is acting as principal in these transactions since it performs the service of providing the customer with the ability to acquire or dispose of the rights to obtain the economic benefits of investment products. Asset management fees are satisfied over time and are recognized in arrears. At contract inception, the estimate of the asset management fee is constrained from the inclusion in the transaction price since the promised consideration is dependent on the market and thus is highly susceptible to factors outside the manager’s influence. As advisor, the broker-dealer subsidiary is acting as principal. Underwriting fees are recognized at a point in time, when the investment products are sold in the open market at a markup. When the broker-dealer subsidiary is lead underwriter, it is acting as an agent. In turn, when it is a participating underwriter, it is acting as principal. Mutual fund fees, such as distribution fees, are considered variable consideration and are recognized over time, as the uncertainty of the fees to be received is resolved as NAV is determined and investor activity occurs. The promise to provide distribution-related services is considered a single performance obligation as it requires the provision of a series of distinct services that are substantially the same and have the same pattern of transfer. When the broker-dealer subsidiary is acting as a distributor, it is acting as principal. In turn, when it acts as third-party dealer, it is acting as an agent. Trust fees Trust fees are recognized from retirement plan, mutual fund administration, investment management, trustee, escrow, and custody and safekeeping services. These asset management services are considered a single performance obligation as it requires the provision of a series of distinct services that are substantially the same and have the same pattern of transfer. The performance obligation is satisfied over time, except for optional services and certain other services that are satisfied at a point in time. Revenues are recognized in arrears, when, or as, the services are rendered. The Corporation is acting as principal since, as asset manager, it has the obligation to provide the specified service to the customer and has the ultimate discretion in establishing the fee paid by the customer for the specified services.</t>
  </si>
  <si>
    <t>Fair value measurement policy</t>
  </si>
  <si>
    <t>ASC Subtopic 820-10 “Fair Value Measurements and Disclosures” establishes a fair value hierarchy that prioritizes the inputs to valuation techniques used to measure fair value into three levels in order to increase consistency and comparability in fair value measurements and disclosures. The hierarchy is broken down into three levels based on the reliability of inputs as follows: Level 1 - Unadjusted quoted prices in active markets for identical assets or liabilities that the Corporation has the ability to access at the measurement date. Valuation on these instruments does not necessitate a significant degree of judgment since valuations are based on quoted prices that are readily available in an active market. Level 2 - Quoted prices other than those included in Level 1 that are observable either directly or indirectly. Level 2 inputs include quoted prices for similar assets or liabilities in active markets, quoted prices for identical or similar assets or liabilities in markets that are not active, or other inputs that are observable or that can be corroborated by observable market data for substantially the full term of the financial instrument. Level 3 - Inputs are unobservable and significant to the fair value measurement. Unobservable inputs reflect the Corporation’s own assumptions about assumptions that market participants would use in pricing the asset or liability. The Corporation maximizes the use of observable inputs and minimizes the use of unobservable inputs by requiring that the observable inputs be used when available. Fair value is based upon quoted market prices when available. If listed prices or quotes are not available, the Corporation employs internally-developed models that primarily use market-based inputs including yield curves, interest rates, volatilities, and credit curves, among others. Valuation adjustments are limited to those necessary to ensure that the financial instrument’s fair value is adequately representative of the price that would be received or paid in the marketplace. These adjustments include amounts that reflect counterparty credit quality, the Corporation’s credit standing, constraints on liquidity and unobservable parameters that are applied consistently. There have been no changes in the Corporation’s methodologies used to estimate the fair value of assets and liabilities from those disclosed in the 2018 Form 10-K. The estimated fair value may be subjective in nature and may involve uncertainties and matters of significant judgment for certain financial instruments. Changes in the underlying assumptions used in calculating fair value could significantly affect the results.</t>
  </si>
  <si>
    <t>Business combination (Tables)</t>
  </si>
  <si>
    <t>Fair value of major classes of identifiable assets acquired and liabilities assumed</t>
  </si>
  <si>
    <t>Book value prior to
purchase accounting Fair value Measurement As recorded by
(In thousands) adjustments adjustments period adjustments Popular, Inc.
Cash consideration $ 1,843,256 $ - $ - $ 1,843,256
Assets:
Loans $ 1,912,866 $ ( 126,908) [1] $ 16,505 [1] $ 1,802,463
Premises and equipment 1,246 - - 1,246
Accrued income receivable 1,466 - - 1,466
Other assets 5,020 - ( 91) 4,929
Trademark - 488 - 488
Total assets $ 1,920,598 $ ( 126,420) $ 16,414 $ 1,810,592
Liabilities:
Other liabilities $ 11,164 $ - $ - $ 11,164
Total liabilities $ 11,164 $ - $ - $ 11,164
Net assets acquired $ 1,909,434 $ ( 126,420) $ 16,414 $ 1,799,428
Goodwill on acquisition $ 43,828
[1] The fair value discount is comprised of $ 106 million related to the retail auto loans portfolio and $ 4 million related to the commercial loans portfolio.</t>
  </si>
  <si>
    <t>Debt securities available-for-sale (Tables)</t>
  </si>
  <si>
    <t>Investments [Abstract]</t>
  </si>
  <si>
    <t>Debt Securities, Available-For-Sale</t>
  </si>
  <si>
    <t>At June 30, 2019
Gross Gross Weighted
Amortized unrealized unrealized Fair average
(In thousands) cost gains losses value yield
U.S. Treasury securities
Within 1 year $ 6,143,915 $ 3,097 $ 2,697 $ 6,144,315 2.08 %
After 1 to 5 years 4,265,188 76,531 1,669 4,340,050 2.34
After 5 to 10 years 7,064 235 - 7,299 2.41
Total U.S. Treasury securities 10,416,167 79,863 4,366 10,491,664 2.19
Obligations of U.S. Government sponsored entities
Within 1 year 186,092 1 527 185,566 1.45
After 1 to 5 years 60,752 2 373 60,381 1.54
Total obligations of U.S. Government sponsored entities 246,844 3 900 245,947 1.47
Obligations of Puerto Rico, States and political subdivisions
Within 1 year 6,975 - 97 6,878 -
Total obligations of Puerto Rico, States and political subdivisions 6,975 - 97 6,878 -
Collateralized mortgage obligations - federal agencies
After 1 to 5 years 902 1 2 901 2.01
After 5 to 10 years 98,268 22 1,851 96,439 1.66
After 10 years 577,850 4,278 8,300 573,828 2.10
Total collateralized mortgage obligations - federal agencies 677,020 4,301 10,153 671,168 2.04
Mortgage-backed securities
Within 1 year 69 1 - 70 2.37
After 1 to 5 years 42,319 841 1 43,159 3.32
After 5 to 10 years 301,619 1,755 2,148 301,226 2.04
After 10 years 4,969,253 46,278 41,325 4,974,206 2.61
Total mortgage-backed securities 5,313,260 48,875 43,474 5,318,661 2.59
Other
After 5 to 10 years 396 8 - 404 3.62
Total other 396 8 - 404 3.62
Total debt securities available-for-sale [1] $ 16,660,662 $ 133,050 $ 58,990 $ 16,734,722 2.30 %
[1] Includes $ 11.5 billion pledged to secure public and trust deposits, assets sold under agreements to repurchase, credit facilities and loan servicing agreements that the secured parties are not permitted to sell or repledge the collateral, of which $ 10.3 billion serve as collateral for public funds.
At December 31, 2018
Gross Gross Weighted
Amortized unrealized unrealized Fair average
(In thousands) cost gains losses value yield
U.S. Treasury securities
Within 1 year $ 3,565,571 $ 108 $ 5,319 $ 3,560,360 2.10 %
After 1 to 5 years 4,483,741 13,647 35,213 4,462,175 2.25
After 5 to 10 years 245,891 3,770 - 249,661 2.84
Total U.S. Treasury securities 8,295,203 17,525 40,532 8,272,196 2.21
Obligations of U.S. Government sponsored entities
Within 1 year 212,951 - 1,406 211,545 1.44
After 1 to 5 years 123,857 1 2,094 121,764 1.51
Total obligations of U.S. Government sponsored entities 336,808 1 3,500 333,309 1.47
Obligations of Puerto Rico, States and political subdivisions
After 1 to 5 years 6,926 - 184 6,742 0.70
Total obligations of Puerto Rico, States and political subdivisions 6,926 - 184 6,742 0.70
Collateralized mortgage obligations - federal agencies
After 1 to 5 years 749 - 7 742 1.92
After 5 to 10 years 115,744 1 4,715 111,030 1.71
After 10 years 638,995 1,584 23,680 616,899 2.10
Total collateralized mortgage obligations - federal agencies 755,488 1,585 28,402 728,671 2.04
Mortgage-backed securities
Within 1 year 431 4 - 435 4.30
After 1 to 5 years 6,762 43 1 6,804 2.74
After 5 to 10 years 365,727 1,090 8,499 358,318 2.19
After 10 years 3,710,731 10,679 128,189 3,593,221 2.45
Total mortgage-backed securities 4,083,651 11,816 136,689 3,958,778 2.43
Other
After 5 to 10 years 486 2 - 488 3.62
Total other 486 2 - 488 3.62
Total debt securities available-for-sale [1] $ 13,478,562 $ 30,929 $ 209,307 $ 13,300,184 2.25 %
[1] Includes $ 8.9 billion pledged to secure public and trust deposits, assets sold under agreements to repurchase, credit facilities and loan servicing agreements that the secured parties are not permitted to sell or repledge the collateral, of which $ 7.9 billion serve as collateral for public funds.</t>
  </si>
  <si>
    <t>Debt Securities Available For Sale Unrealized Loss Position Fair Value</t>
  </si>
  <si>
    <t>At June 30, 2019
Less than 12 months 12 months or more Total
Gross Gross Gross
Fair unrealized Fair unrealized Fair unrealized
(In thousands) value losses value losses value losses
U.S. Treasury securities $ 746,094 $ 102 $ 1,094,470 $ 4,264 $ 1,840,564 $ 4,366
Obligations of U.S. Government sponsored entities - - 230,782 900 230,782 900
Obligations of Puerto Rico, States and political subdivisions - - 6,878 97 6,878 97
Collateralized mortgage obligations - federal agencies - - 455,372 10,153 455,372 10,153
Mortgage-backed securities 2,472 21 2,840,618 43,453 2,843,090 43,474
Total debt securities available-for-sale in an unrealized loss position $ 748,566 $ 123 $ 4,628,120 $ 58,867 $ 5,376,686 $ 58,990
At December 31, 2018
Less than 12 months 12 months or more Total
Gross Gross Gross
Fair unrealized Fair unrealized Fair unrealized
(In thousands) value losses value losses value losses
U.S. Treasury securities $ 3,189,007 $ 4,188 $ 2,607,276 $ 36,343 $ 5,796,283 $ 40,531
Obligations of U.S. Government sponsored entities 14,847 46 318,271 3,454 333,118 3,500
Obligations of Puerto Rico, States and political subdivisions - - 6,742 184 6,742 184
Collateralized mortgage obligations - federal agencies 66,652 489 587,869 27,913 654,521 28,402
Mortgage-backed securities 125,872 2,280 3,478,635 134,410 3,604,507 136,690
Total debt securities available-for-sale in an unrealized loss position $ 3,396,378 $ 7,003 $ 6,998,793 $ 202,304 $ 10,395,171 $ 209,307</t>
  </si>
  <si>
    <t>Schedule Of Securities Aggregate Amortized Cost Exceed 10 Of Stockholders Equity</t>
  </si>
  <si>
    <t>June 30, 2019 December 31, 2018
(In thousands) Amortized cost Fair value Amortized cost Fair value
FNMA $ 3,502,643 $ 3,494,538 $ 2,999,110 $ 2,901,904
Freddie Mac 1,770,076 1,774,321 1,095,855 1,058,013</t>
  </si>
  <si>
    <t>Debt securities held-to-maturity (Tables)</t>
  </si>
  <si>
    <t>Debt Securities, Held-to-maturity</t>
  </si>
  <si>
    <t>At June 30, 2019
Gross Gross Weighted
Amortized unrealized unrealized Fair average
(In thousands) cost gains losses value yield
Obligations of Puerto Rico, States and political subdivisions
Within 1 year $ 3,670 $ - $ 1 $ 3,669 6.01 %
After 1 to 5 years 17,255 - 19 17,236 6.10
After 5 to 10 years 20,585 - 1,360 19,225 3.19
After 10 years 45,978 7,613 - 53,591 1.74
Total obligations of Puerto Rico, States and political subdivisions 87,488 7,613 1,380 93,721 3.12
Collateralized mortgage obligations - federal agencies
After 1 to 5 years 50 2 - 52 6.44
Total collateralized mortgage obligations - federal agencies 50 2 - 52 6.44
Securities in wholly owned statutory business trusts
After 10 years 11,561 - - 11,561 6.51
Total securities in wholly owned statutory business trusts 11,561 - - 11,561 6.51
Other
After 1 to 5 years 500 - - 500 2.97
Total other 500 - - 500 2.97
Total debt securities held-to-maturity $ 99,599 $ 7,615 $ 1,380 $ 105,834 3.51 %
At December 31, 2018
Gross Gross Weighted
Amortized unrealized unrealized Fair average
(In thousands) cost gains losses value yield
Obligations of Puerto Rico, States and political subdivisions
Within 1 year $ 3,510 $ - $ 36 $ 3,474 5.99 %
After 1 to 5 years 16,505 - 1,081 15,424 6.07
After 5 to 10 years 23,885 - 1,704 22,181 3.61
After 10 years 45,559 3,943 47 49,455 1.79
Total obligations of Puerto Rico, States and political subdivisions 89,459 3,943 2,868 90,534 3.23
Collateralized mortgage obligations - federal agencies
After 5 to 10 years 55 3 - 58 5.45
Total collateralized mortgage obligations - federal agencies 55 3 - 58 5.45
Securities in wholly owned statutory business trusts
After 10 years 11,561 - - 11,561 6.51
Total securities in wholly owned statutory business trusts 11,561 - - 11,561 6.51
Other
After 1 to 5 years 500 - - 500 2.97
Total other 500 - - 500 2.97
Total debt securities held-to-maturity $ 101,575 $ 3,946 $ 2,868 $ 102,653 3.60 %</t>
  </si>
  <si>
    <t>Debt Securities Held To Maturity Unrealized Loss Position Fair Value</t>
  </si>
  <si>
    <t>At June 30, 2019
Less than 12 months 12 months or more Total
Gross Gross Gross
Fair unrealized Fair unrealized Fair unrealized
(In thousands) value losses value losses value losses
Obligations of Puerto Rico, States and political subdivisions $ 3,873 $ 7 $ 11,247 $ 1,373 $ 15,120 $ 1,380
Total debt securities held-to-maturity in an unrealized loss position $ 3,873 $ 7 $ 11,247 $ 1,373 $ 15,120 $ 1,380
At December 31, 2018
Less than 12 months 12 months or more Total
Gross Gross Gross
Fair unrealized Fair unrealized Fair unrealized
(In thousands) value losses value losses value losses
Obligations of Puerto Rico, States and political subdivisions $ 27,471 $ 1,165 $ 13,307 $ 1,703 $ 40,778 $ 2,868
Total debt securities held-to-maturity in an unrealized loss position $ 27,471 $ 1,165 $ 13,307 $ 1,703 $ 40,778 $ 2,868</t>
  </si>
  <si>
    <t>Loans (Tables)</t>
  </si>
  <si>
    <t>ASC Subtopic 310-30</t>
  </si>
  <si>
    <t>Disclosure of carrying amount of loans acquired</t>
  </si>
  <si>
    <t>Carrying amount
(In thousands) June 30, 2019 December 31, 2018
Commercial real estate $ 757,710 $ 801,774
Commercial and industrial 135,833 84,465
Mortgage 882,761 982,821
Consumer 12,933 14,496
Carrying amount 1,789,237 1,883,556
Allowance for loan losses ( 120,818) ( 122,135)
Carrying amount, net of allowance $ 1,668,419 $ 1,761,421</t>
  </si>
  <si>
    <t>Accretable Yield For Acquired Loans</t>
  </si>
  <si>
    <t>Activity in the accretable yield of acquired loans accounted for pursuant to ASC 310-30
For the quarter ended For the six months ended
(In thousands) June 30, 2019 June 30, 2018 June 30, 2019 June 30, 2018
Beginning balance $ 1,068,167 $ 1,204,726 $ 1,092,504 $ 1,214,488
Additions 8,976 - 11,866 3,437
Accretion ( 38,177) ( 40,806) ( 75,581) ( 82,866)
Change in expected cash flows 3,441 14,122 13,618 42,983
Ending balance [1] $ 1,042,407 $ 1,178,042 $ 1,042,407 $ 1,178,042
[1] At June 30, 2019, includes $ 0.7 billion of loans considered non-credit impaired at the acquisition date (June 30, 2018 - $ 0.9 billion).</t>
  </si>
  <si>
    <t>Certain Loans Acquired in Transfer Not Accounted for as Debt Securities Acquired During Period</t>
  </si>
  <si>
    <t>Carrying amount of acquired loans accounted for pursuant to ASC 310-30
For the quarter ended For the six months ended
(In thousands) June 30, 2019 June 30, 2018 June 30, 2019 June 30, 2018
Beginning balance $ 1,831,257 $ 2,085,191 $ 1,883,556 $ 2,108,993
Additions 10,528 - 15,748 5,272
Accretion 38,177 40,806 75,581 82,866
Collections / loan sales / charge-offs ( 90,725) ( 92,540) ( 185,648) ( 163,674)
Ending balance [1] $ 1,789,237 $ 2,033,457 $ 1,789,237 $ 2,033,457
Allowance for loan losses ( 120,818) ( 156,328) ( 120,818) ( 156,328)
Ending balance, net of ALLL $ 1,668,419 $ 1,877,129 $ 1,668,419 $ 1,877,129
[1] At June 30, 2019, includes $ 1.3 billion of loans considered non-credit impaired at the acquisition date (June 30, 2018 - $ 1.5 billion).</t>
  </si>
  <si>
    <t>Loans Held in Portfolio | Non Covered Loans</t>
  </si>
  <si>
    <t>Past due financing receivables</t>
  </si>
  <si>
    <t>June 30, 2019
Puerto Rico
Past due Past due 90 days or more
30-59 60-89 90 days Total Non-accrual Accruing
(In thousands) days days or more past due Current Loans HIP loans loans [1]
Commercial multi-family $ 333 $ 1,362 $ 679 $ 2,374 $ 147,588 $ 149,962 $ 636 $ -
Commercial real estate:
Non-owner occupied 33,253 89 88,539 121,881 2,114,022 2,235,903 36,748 -
Owner occupied 12,888 5,515 89,503 107,906 1,552,633 1,660,539 74,038 -
Commercial and industrial 3,308 402 37,963 41,673 3,251,772 3,293,445 37,717 246
Construction - - 1,788 1,788 107,170 108,958 1,788 -
Mortgage 304,366 140,585 912,089 1,357,040 4,945,918 6,302,958 309,046 477,442
Leasing 8,116 2,809 2,830 13,755 977,791 991,546 2,830 -
Consumer:
Credit cards 9,277 5,758 16,272 31,307 1,001,920 1,033,227 - 16,272
Home equity lines of credit 13 - 58 71 4,990 5,061 - 58
Personal 13,615 7,426 17,927 38,968 1,282,519 1,321,487 17,364 17
Auto 69,020 14,056 28,095 111,171 2,685,232 2,796,403 28,085 10
Other 332 115 14,716 15,163 127,009 142,172 14,273 443
Total $ 454,521 $ 178,117 $ 1,210,459 $ 1,843,097 $ 18,198,564 $ 20,041,661 $ 522,525 $ 494,488
[1] Loans HIP of $ 193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June 30, 2019
Popular U.S.
Past due Past due 90 days or more
30-59 60-89 90 days Total Non-accrual Accruing
(In thousands) days days or more past due Current Loans HIP loans loans [1]
Commercial multi-family $ - $ 1,477 $ 3,058 $ 4,535 $ 1,471,893 $ 1,476,428 $ 3,058 $ -
Commercial real estate:
Non-owner occupied 21,659 687 304 22,650 1,895,263 1,917,913 304 -
Owner occupied 2,871 - 1,805 4,676 305,240 309,916 1,805 -
Commercial and industrial 1,455 6,735 55,796 63,986 1,108,511 1,172,497 1,042 -
Construction 22,200 - 12,060 34,260 682,201 716,461 12,060 -
Mortgage 1,369 3,652 9,350 14,371 881,630 896,001 9,350 -
Legacy 18 17 2,469 2,504 21,389 23,893 2,469 -
Consumer:
Credit cards - - 5 5 140 145 5 -
Home equity lines of credit 1,954 59 10,165 12,178 115,569 127,747 10,165 -
Personal 1,843 1,628 1,575 5,046 317,582 322,628 1,575 -
Other - 6 - 6 449 455 - -
Total $ 53,369 $ 14,261 $ 96,587 $ 164,217 $ 6,799,867 $ 6,964,084 $ 41,833 $ -
[1] Loans HIP of $ 55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June 30, 2019
Popular, Inc.
Past due Past due 90 days or more
30-59 60-89 90 days Total Non-accrual Accruing
(In thousands) days days or more past due Current Loans HIP [3] [4] loans loans [5]
Commercial multi-family $ 333 $ 2,839 $ 3,737 $ 6,909 $ 1,619,481 $ 1,626,390 $ 3,694 $ -
Commercial real estate:
Non-owner occupied 54,912 776 88,843 144,531 4,009,285 4,153,816 37,052 -
Owner occupied 15,759 5,515 91,308 112,582 1,857,873 1,970,455 75,843 -
Commercial and industrial 4,763 7,137 93,759 105,659 4,360,283 4,465,942 38,759 246
Construction 22,200 - 13,848 36,048 789,371 825,419 13,848 -
Mortgage [1] 305,735 144,237 921,439 1,371,411 5,827,548 7,198,959 318,396 477,442
Leasing 8,116 2,809 2,830 13,755 977,791 991,546 2,830 -
Legacy [2] 18 17 2,469 2,504 21,389 23,893 2,469 -
Consumer:
Credit cards 9,277 5,758 16,277 31,312 1,002,060 1,033,372 5 16,272
Home equity lines of credit 1,967 59 10,223 12,249 120,559 132,808 10,165 58
Personal 15,458 9,054 19,502 44,014 1,600,101 1,644,115 18,939 17
Auto 69,020 14,056 28,095 111,171 2,685,232 2,796,403 28,085 10
Other 332 121 14,716 15,169 127,458 142,627 14,273 443
Total $ 507,890 $ 192,378 $ 1,307,046 $ 2,007,314 $ 24,998,431 $ 27,005,745 $ 564,358 $ 494,488
[1] It is the Corporation’s policy to report delinquent residential mortgage loans insured by FHA or guaranteed by the VA as accruing loans past due 90 days or more as opposed to non-performing since the principal repayment is insured.
[2] The legacy portfolio is comprised of commercial loans, construction loans and lease financings related to certain lending products exited by the Corporation as part of restructuring efforts carried out in prior years at the Popular U.S. segment.
[3] Loans held-in-portfolio are net of $ 166 million in unearned income and exclude $ 54 million in loans held-for-sale.
[4] Includes $ 6.5 billion pledged to secure credit facilities and public funds that the secured parties are not permitted to sell or repledge the collateral, of which $ 4.5 billion were pledged at the Federal Home Loan Bank ("FHLB") as collateral for borrowings and $ 2.0 billion at the Federal Reserve Bank ("FRB") for discount window borrowings.
[5] Loans HIP of $ 248.0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December 31, 2018
Puerto Rico
Past due Past due 90 days or more
30-59 60-89 90 days Total Non-accrual Accruing
(In thousands) days days or more past due Current Loans HIP loans loans [1]
Commercial multi-family $ 1,441 $ 112 $ 598 $ 2,151 $ 143,477 $ 145,628 $ 546 $ -
Commercial real estate:
Non-owner occupied 92,075 839 45,691 138,605 2,183,996 2,322,601 39,257 -
Owner occupied 6,681 10,839 99,235 116,755 1,605,498 1,722,253 88,069 -
Commercial and industrial 4,137 641 55,321 60,099 3,122,062 3,182,161 55,078 243
Construction - - 1,788 1,788 84,167 85,955 1,788 -
Mortgage 275,367 128,104 1,043,607 1,447,078 4,986,245 6,433,323 323,565 595,525
Leasing 7,663 1,827 3,313 12,803 921,970 934,773 3,313 -
Consumer:
Credit cards 9,504 7,391 16,035 32,930 1,014,343 1,047,273 - 16,035
Home equity lines of credit - 97 165 262 5,089 5,351 11 154
Personal 13,069 7,907 18,515 39,491 1,211,134 1,250,625 17,887 35
Auto 52,204 9,862 24,177 86,243 2,522,542 2,608,785 24,050 127
Other 566 288 14,958 15,812 128,932 144,744 14,534 424
Total $ 462,707 $ 167,907 $ 1,323,403 $ 1,954,017 $ 17,929,455 $ 19,883,472 $ 568,098 $ 612,543
[1] Non-covered loans HIP of $ 143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December 31, 2018
Popular U.S.
Past due Past due 90 days or more
30-59 60-89 90 days Total Non-accrual Accruing
(In thousands) days days or more past due Current Loans HIP loans loans [1]
Commercial multi-family $ 3,163 $ - $ - $ 3,163 $ 1,398,377 $ 1,401,540 $ - $ -
Commercial real estate:
Non-owner occupied 707 288 365 1,360 1,880,384 1,881,744 365 -
Owner occupied 5,125 1,728 381 7,234 291,705 298,939 381 -
Commercial and industrial 2,354 995 73,726 77,075 1,011,078 1,088,153 330 -
Construction - - 12,060 12,060 681,434 693,494 12,060 -
Mortgage 13,615 3,197 11,033 27,845 774,090 801,935 11,033 -
Legacy 195 445 2,627 3,267 22,682 25,949 2,627 -
Consumer:
Credit cards 2 - - 2 36 38 - -
Home equity lines of credit 886 464 13,579 14,929 128,123 143,052 13,579 -
Personal 2,319 1,723 2,610 6,652 282,697 289,349 2,610 -
Other - - 4 4 220 224 4 -
Total $ 28,366 $ 8,840 $ 116,385 $ 153,591 $ 6,470,826 $ 6,624,417 $ 42,989 $ -
[1] Non-covered loans HIP of $ 73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December 31, 2018
Popular, Inc.
Past due Past due 90 days or more
30-59 60-89 90 days Total Non-accrual Accruing
(In thousands) days days or more past due Current Loans HIP [3] [4] loans loans [5]
Commercial multi-family $ 4,604 $ 112 $ 598 $ 5,314 $ 1,541,854 $ 1,547,168 $ 546 $ -
Commercial real estate:
Non-owner occupied 92,782 1,127 46,056 139,965 4,064,380 4,204,345 39,622 -
Owner occupied 11,806 12,567 99,616 123,989 1,897,203 2,021,192 88,450 -
Commercial and industrial 6,491 1,636 129,047 137,174 4,133,140 4,270,314 55,408 243
Construction - - 13,848 13,848 765,601 779,449 13,848 -
Mortgage [1] 288,982 131,301 1,054,640 1,474,923 5,760,335 7,235,258 334,598 595,525
Leasing 7,663 1,827 3,313 12,803 921,970 934,773 3,313 -
Legacy [2] 195 445 2,627 3,267 22,682 25,949 2,627 -
Consumer:
Credit cards 9,506 7,391 16,035 32,932 1,014,379 1,047,311 - 16,035
Home equity lines of credit 886 561 13,744 15,191 133,212 148,403 13,590 154
Personal 15,388 9,630 21,125 46,143 1,493,831 1,539,974 20,497 35
Auto 52,204 9,862 24,177 86,243 2,522,542 2,608,785 24,050 127
Other 566 288 14,962 15,816 129,152 144,968 14,538 424
Total $ 491,073 $ 176,747 $ 1,439,788 $ 2,107,608 $ 24,400,281 $ 26,507,889 $ 611,087 $ 612,543
[1] It is the Corporation’s policy to report delinquent residential mortgage loans insured by FHA or guaranteed by the VA as accruing loans past due 90 days or more as opposed to non-performing since the principal repayment is insured.
[2] The legacy portfolio is comprised of commercial loans, construction loans and lease financings related to certain lending products exited by the Corporation as part of restructuring efforts carried out in prior years at the Popular U.S. segment.
[3] Loans held-in-portfolio are net of $ 156 million in unearned income and exclude $ 51 million in loans held-for-sale.
[4] Includes $ 6.9 billion pledged to secure credit facilities and public funds that the secured parties are not permitted to sell or repledge the collateral, of which $ 4.8 billion were pledged at the FHLB as collateral for borrowings and $ 2.1 billion at the FRB for discount window borrowings.
[5] Non-covered loans HIP of $ 216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t>
  </si>
  <si>
    <t>Allowance for loan losses (Tables)</t>
  </si>
  <si>
    <t>Impaired financing receivables</t>
  </si>
  <si>
    <t>June 30, 2019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1,032 $ 1,055 $ 5 $ - $ - $ 1,032 $ 1,055 $ 5
Commercial real estate non-owner occupied 82,188 86,534 22,487 95,053 108,100 177,241 194,634 22,487
Commercial real estate owner occupied 110,682 129,882 5,932 26,795 58,970 137,477 188,852 5,932
Commercial and industrial 43,034 47,655 3,274 27,526 46,950 70,560 94,605 3,274
Construction 1,788 1,788 90 - - 1,788 1,788 90
Mortgage 418,352 472,550 41,158 102,905 138,655 521,257 611,205 41,158
Leasing 865 865 234 - - 865 865 234
Consumer:
Credit cards 26,643 26,643 3,512 - - 26,643 26,643 3,512
Personal 70,058 70,058 18,706 - - 70,058 70,058 18,706
Auto 1,150 1,150 232 - - 1,150 1,150 232
Other 1,050 1,050 142 - - 1,050 1,050 142
Total Puerto Rico $ 756,842 $ 839,230 $ 95,772 $ 252,279 $ 352,675 $ 1,009,121 $ 1,191,905 $ 95,772
June 30, 2019
Popular U.S.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 $ - $ - $ 2,521 $ 2,539 $ 2,521 $ 2,539 $ -
Commercial real estate owner occupied - - - 1,440 1,713 1,440 1,713 -
Construction - - - 12,060 18,127 12,060 18,127 -
Mortgage 6,894 7,245 2,392 2,499 2,864 9,393 10,109 2,392
Consumer:
HELOCs 8,132 8,133 1,859 1,705 1,787 9,837 9,920 1,859
Personal 28 28 4 85 85 113 113 4
Total Popular U.S. $ 15,054 $ 15,406 $ 4,255 $ 20,310 $ 27,115 $ 35,364 $ 42,521 $ 4,255
June 30, 2019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1,032 $ 1,055 $ 5 $ 2,521 $ 2,539 $ 3,553 $ 3,594 $ 5
Commercial real estate non-owner occupied 82,188 86,534 22,487 95,053 108,100 177,241 194,634 22,487
Commercial real estate owner occupied 110,682 129,882 5,932 28,235 60,683 138,917 190,565 5,932
Commercial and industrial 43,034 47,655 3,274 27,526 46,950 70,560 94,605 3,274
Construction 1,788 1,788 90 12,060 18,127 13,848 19,915 90
Mortgage 425,246 479,795 43,550 105,404 141,519 530,650 621,314 43,550
Leasing 865 865 234 - - 865 865 234
Consumer:
Credit Cards 26,643 26,643 3,512 - - 26,643 26,643 3,512
HELOCs 8,132 8,133 1,859 1,705 1,787 9,837 9,920 1,859
Personal 70,086 70,086 18,710 85 85 70,171 70,171 18,710
Auto 1,150 1,150 232 - - 1,150 1,150 232
Other 1,050 1,050 142 - - 1,050 1,050 142
Total Popular, Inc. $ 771,896 $ 854,636 $ 100,027 $ 272,589 $ 379,790 $ 1,044,485 $ 1,234,426 $ 100,027
December 31, 2018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932 $ 932 $ 4 $ - $ - $ 932 $ 932 $ 4
Commercial real estate non-owner occupied 85,583 86,282 27,494 96,005 138,378 181,588 224,660 27,494
Commercial real estate owner occupied 113,592 132,677 7,857 26,474 60,485 140,066 193,162 7,857
Commercial and industrial 65,208 67,094 16,835 10,724 20,968 75,932 88,062 16,835
Construction 1,788 1,788 56 - - 1,788 1,788 56
Mortgage 408,767 458,010 38,760 100,701 135,084 509,468 593,094 38,760
Leasing 1,099 1,099 320 - - 1,099 1,099 320
Consumer:
Credit cards 28,829 28,829 4,571 - - 28,829 28,829 4,571
Personal 72,989 72,989 19,098 - - 72,989 72,989 19,098
Auto 1,161 1,161 228 - - 1,161 1,161 228
Other 1,256 1,256 186 - - 1,256 1,256 186
Total Puerto Rico $ 781,204 $ 852,117 $ 115,409 $ 233,904 $ 354,915 $ 1,015,108 $ 1,207,032 $ 115,409
December 31, 2018
Popular U.S.
Impaired Loans – With an Impaired Loans
Allowance With No Allowance Impaired Loans - Total
Unpaid Unpaid Unpaid
Recorded principal Related Recorded principal Recorded principal Related
(In thousands) investment balance allowance investment balance investment balance allowance
Construction $ - $ - $ - $ 12,060 $ 18,127 $ 12,060 $ 18,127 $ -
Mortgage 7,237 8,899 2,451 2,183 3,127 9,420 12,026 2,451
Consumer:
HELOCs 6,236 6,285 1,558 1,498 1,572 7,734 7,857 1,558
Personal 631 631 252 142 143 773 774 252
Total Popular U.S. $ 14,104 $ 15,815 $ 4,261 $ 15,883 $ 22,969 $ 29,987 $ 38,784 $ 4,261
December 31, 2018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932 $ 932 $ 4 $ - $ - $ 932 $ 932 $ 4
Commercial real estate non-owner occupied 85,583 86,282 27,494 96,005 138,378 181,588 224,660 27,494
Commercial real estate owner occupied 113,592 132,677 7,857 26,474 60,485 140,066 193,162 7,857
Commercial and industrial 65,208 67,094 16,835 10,724 20,968 75,932 88,062 16,835
Construction 1,788 1,788 56 12,060 18,127 13,848 19,915 56
Mortgage 416,004 466,909 41,211 102,884 138,211 518,888 605,120 41,211
Leasing 1,099 1,099 320 - - 1,099 1,099 320
Consumer:
Credit Cards 28,829 28,829 4,571 - - 28,829 28,829 4,571
HELOCs 6,236 6,285 1,558 1,498 1,572 7,734 7,857 1,558
Personal 73,620 73,620 19,350 142 143 73,762 73,763 19,350
Auto 1,161 1,161 228 - - 1,161 1,161 228
Other 1,256 1,256 186 - - 1,256 1,256 186
Total Popular, Inc. $ 795,308 $ 867,932 $ 119,670 $ 249,787 $ 377,884 $ 1,045,095 $ 1,245,816 $ 119,670
For the quarter ended June 30, 2019
Puerto Rico Popular U.S. Popular, Inc.
Average Interest Average Interest Average Interest
recorded income recorded income recorded income
(In thousands) investment recognized investment recognized investment recognized
Commercial multi-family $ 978 $ 12 $ 1,261 $ - $ 2,239 $ 12
Commercial real estate non-owner occupied 176,552 2,512 - - 176,552 2,512
Commercial real estate owner occupied 138,552 1,671 1,566 - 140,118 1,671
Commercial and industrial 67,976 725 - - 67,976 725
Construction 1,788 - 12,060 - 13,848 -
Mortgage 518,311 4,026 9,416 34 527,727 4,060
Leasing 942 - - - 942 -
Consumer:
Credit cards 27,261 - - - 27,261 -
HELOCs - - 9,013 - 9,013 -
Personal 70,833 69 456 - 71,289 69
Auto 1,157 - - - 1,157 -
Other 1,144 - - - 1,144 -
Total Popular, Inc. $ 1,005,494 $ 9,015 $ 33,772 $ 34 $ 1,039,266 $ 9,049
For the quarter ended June 30, 2018
Puerto Rico Popular U.S. Popular, Inc.
Average Interest Average Interest Average Interest
recorded income recorded income recorded income
(In thousands) investment recognized investment recognized investment recognized
Commercial multi-family $ 414 $ - $ - $ - $ 414 $ -
Commercial real estate non-owner occupied 132,842 1,681 - - 132,842 1,681
Commercial real estate owner occupied 153,007 1,596 - - 153,007 1,596
Commercial and industrial 69,493 702 - - 69,493 702
Construction 3,426 - 8,951 - 12,377 -
Mortgage 509,215 3,789 9,401 43 518,616 3,832
Leasing 1,246 - - - 1,246 -
Consumer:
Credit cards 33,293 - - - 33,293 -
HELOCs - - 5,436 - 5,436 -
Personal 65,796 115 773 - 66,569 115
Auto 1,399 - - - 1,399 -
Other 1,338 - - - 1,338 -
Total Popular, Inc. $ 971,469 $ 7,883 $ 24,561 $ 43 $ 996,030 $ 7,926
For the six months ended June 30, 2019
Puerto Rico Popular U.S. Popular, Inc.
Average Interest Average Interest Average Interest
recorded income recorded income recorded income
(In thousands) investment recognized investment recognized investment recognized
Commercial multi-family $ 963 $ 24 $ 840 $ - $ 1,803 $ 24
Commercial real estate non-owner occupied 178,230 4,361 - - 178,230 4,361
Commercial real estate owner occupied 139,056 3,173 1,044 - 140,100 3,173
Commercial and industrial 70,628 1,512 - - 70,628 1,512
Construction 1,788 - 12,060 - 13,848 -
Mortgage 515,363 8,025 9,417 73 524,780 8,098
Leasing 994 - - - 994 -
Consumer:
Credit cards 27,784 - - - 27,784 -
HELOCs - - 8,586 - 8,586 -
Personal 71,551 144 562 - 72,113 144
Auto 1,158 - - - 1,158 -
Other 1,181 - - - 1,181 -
Total Popular, Inc. $ 1,008,696 $ 17,239 $ 32,509 $ 73 $ 1,041,205 $ 17,312
For the six months ended June 30, 2018
Puerto Rico Popular U.S. Popular, Inc.
Average Interest Average Interest Average Interest
recorded income recorded income recorded income
(In thousands) investment recognized investment recognized investment recognized
Commercial multi-family $ 344 $ - $ - $ - $ 344 $ -
Commercial real estate non-owner occupied 126,208 3,104 - - 126,208 3,104
Commercial real estate owner occupied 152,761 3,195 - - 152,761 3,195
Commercial and industrial 65,676 1,397 - - 65,676 1,397
Construction 2,284 25 5,967 - 8,251 25
Mortgage 509,154 10,229 9,348 87 518,502 10,316
Leasing 1,316 - - - 1,316 -
Consumer:
Credit cards 33,421 - - - 33,421 -
HELOCs - - 5,054 - 5,054 -
Personal 64,693 254 770 - 65,463 254
Auto 1,602 - - - 1,602 -
Other 1,228 - - - 1,228 -
Total Popular, Inc. $ 958,687 $ 18,204 $ 21,139 $ 87 $ 979,826 $ 18,291</t>
  </si>
  <si>
    <t>Schedule of Trouble Debt Restructurings breakdown by Accrual and Nonaccrual Status</t>
  </si>
  <si>
    <t>June 30, 2019 December 31, 2018
(In thousands) Accruing Non-Accruing Total Related Allowance Accruing Non-Accruing Total Related Allowance
Loans held-in-portfolio:
Commercial $ 230,424 $ 112,170 $ 342,594 $ 27,651 $ 229,758 $ 130,921 $ 360,679 $ 46,889
Construction - 1,788 1,788 90 - 1,788 1,788 56
Mortgage 970,084 136,572 1,106,656 42,666 906,712 135,758 1,042,470 41,211
Leases 532 315 847 234 668 440 1,108 320
Consumer 89,430 16,621 106,051 23,952 94,193 15,651 109,844 24,523
Loans held-in-portfolio $ 1,290,470 $ 267,466 $ 1,557,936 $ 94,593 $ 1,231,331 $ 284,558 $ 1,515,889 $ 112,999</t>
  </si>
  <si>
    <t>Troubled Debt Restructurings Loan Count By Type Of Modification</t>
  </si>
  <si>
    <t>Popular, Inc.
For the quarter ended June 30, 2019 For the six months ended June 30, 2019
Reduction in interest rate Extension of maturity date Combination of reduction in interest rate and extension of maturity date Other Reduction in interest rate Extension of maturity date Combination of reduction in interest rate and extension of maturity date Other
Commercial multi-family - 1 - - - 1 - -
Commercial real estate non-owner occupied - 2 - - - 3 - -
Commercial real estate owner occupied 1 5 - - 1 15 - -
Commercial and industrial - 18 - - - 34 - -
Mortgage 25 28 130 2 31 55 287 2
Leasing - - 1 - - - 1 -
Consumer:
Credit cards 161 - - 54 283 - 1 120
HELOCs - 6 5 - - 12 9 -
Personal 192 1 - 1 344 3 - 1
Auto - 2 1 - - 4 1 -
Other 9 - - - 15 - - -
Total 388 63 137 57 674 127 299 123
Popular, Inc.
For the quarter ended June 30, 2018 For the six months ended June 30, 2018
Reduction in interest rate Extension of maturity date Combination of reduction in interest rate and extension of maturity date Other Reduction in interest rate Extension of maturity date Combination of reduction in interest rate and extension of maturity date Other
Commercial multi-family - 1 - - - 1 - -
Commercial real estate non-owner occupied - 6 - - 2 11 - -
Commercial real estate owner occupied 3 23 - - 3 42 - -
Commercial and industrial 1 31 - - 4 50 - -
Construction - - - - 1 - - -
Mortgage 26 6 67 22 45 10 103 45
Leasing - - 1 - - - 1 -
Consumer:
Credit cards 180 - 3 160 311 - 3 310
HELOCs - 7 3 - - 12 7 -
Personal 468 1 - - 628 3 - -
Auto - 2 1 - - 2 2 -
Other 13 - - - 20 - 1 -
Total 691 77 75 182 1,014 131 117 355</t>
  </si>
  <si>
    <t>Troubled Debt Restructurings on Financing Receivables</t>
  </si>
  <si>
    <t>For the quarter ended June 30, 2019
(Dollars in thousands) Loan count Pre-modification outstanding recorded investment Post-modification outstanding recorded investment Increase (decrease) in the allowance for loan losses as a result of modification
Commercial multi-family 1 $ 154 $ 116 $ ( 5)
Commercial real estate non-owner occupied 2 2,253 2,246 789
Commercial real estate owner occupied 6 1,393 1,178 38
Commercial and industrial 18 4,370 4,356 471
Mortgage 185 20,218 18,320 687
Leasing 1 27 28 7
Consumer:
Credit cards 215 1,772 1,938 186
HELOCs 11 1,389 1,389 265
Personal 194 3,143 3,142 830
Auto 3 38 43 8
Other 9 133 133 23
Total 645 $ 34,890 $ 32,889 $ 3,299
For the quarter ended June 30, 2018
(Dollars in thousands) Loan count Pre-modification outstanding recorded investment Post-modification outstanding recorded investment Increase (decrease) in the allowance for loan losses as a result of modification
Commercial multi-family 1 $ 567 $ 567 $ 43
Commercial real estate non-owner occupied 6 4,460 4,464 ( 46)
Commercial real estate owner occupied 26 15,096 14,639 845
Commercial and industrial 32 36,153 35,971 13,934
Mortgage 121 15,325 14,016 777
Leasing 1 23 23 7
Consumer:
Credit cards 343 3,478 3,503 398
HELOCs 10 860 817 107
Personal 469 7,253 7,251 1,720
Auto 3 60 59 10
Other 13 46 46 5
Total 1,025 $ 83,321 $ 81,356 $ 17,800
Popular, Inc.
For the six months ended June 30, 2019
(Dollars in thousands) Loan count Pre-modification outstanding recorded investment Post-modification outstanding recorded investment Increase (decrease) in the allowance for loan losses as a result of modification
Commercial multi-family 1 $ 154 $ 116 $ ( 5)
Commercial real estate non-owner occupied 3 2,567 2,557 807
Commercial real estate owner occupied 16 3,412 3,151 57
Commercial and industrial 34 8,313 8,835 785
Mortgage 375 40,950 36,911 1,358
Leasing 1 27 28 7
Consumer:
Credit cards 404 3,315 3,468 357
HELOCs 21 2,083 2,010 320
Personal 348 6,290 6,295 1,635
Auto 5 63 66 12
Other 15 146 146 25
Total 1,223 $ 67,320 $ 63,583 $ 5,358
Popular, Inc.
For the six months ended June 30, 2018
(Dollars in thousands) Loan count Pre-modification outstanding recorded investment Post-modification outstanding recorded investment Increase (decrease) in the allowance for loan losses as a result of modification
Commercial multi-family 1 $ 567 $ 567 $ 43
Commercial real estate non-owner occupied 13 27,446 27,387 6,754
Commercial real estate owner occupied 45 20,070 18,908 983
Commercial and industrial 54 47,222 46,494 13,824
Construction 1 4,210 4,293 474
Mortgage 203 25,598 22,935 1,234
Leasing 1 23 23 7
Consumer:
Credit cards 624 6,404 6,804 852
HELOCs 19 1,725 1,673 374
Personal 631 10,325 10,321 2,730
Auto 4 194 191 33
Other 21 203 201 31
Total 1,617 $ 143,987 $ 139,797 $ 27,339</t>
  </si>
  <si>
    <t>T D R Loans Subsequent Default</t>
  </si>
  <si>
    <t>Popular, Inc.
Defaulted during the quarter endedJune 30, 2019 Defaulted during the six months ended June 30, 2019
(Dollars in thousands) Loan count Recorded investment as of first default date Loan count Recorded investment as of first default date
Commercial real estate non-owner occupied - $ - 1 $ 47
Commercial real estate owner occupied - - 2 427
Commercial and industrial 2 6,998 3 7,048
Mortgage 11 602 19 1,347
Leasing - - 1 22
Consumer:
Credit cards 105 1,051 185 1,853
Personal 84 2,273 124 3,624
Other 1 2 1 2
Total 203 $ 10,926 336 $ 14,370
Popular, Inc.
Defaulted during the quarter endedJune 30, 2018 Defaulted during the six months ended June 30, 2018
(Dollars in thousands) Loan count Recorded investment as of first default date Loan count Recorded investment as of first default date
Commercial real estate non-owner occupied 1 $ 17 1 $ 17
Commercial real estate owner occupied 1 50 3 136
Commercial and industrial 1 4 6 76
Mortgage 15 1,668 32 4,240
Consumer:
Credit cards 102 1,073 125 2,155
Personal 38 578 55 1,438
Auto 1 22 1 22
Other 2 8 2 8
Total 161 $ 3,420 225 $ 8,092</t>
  </si>
  <si>
    <t>Outstanding Balance, Net of unearned, of Non-Covered Loans Held-In-Portfolio Based on the Assignment of Obligor Risk Ratings</t>
  </si>
  <si>
    <t xml:space="preserve">June 30, 2019
Special Pass/
(In thousands) Watch Mention Substandard Doubtful Loss Sub-total Unrated Total
Puerto Rico
Commercial multi-family $ 1,511 $ 4,440 $ 2,205 $ - $ - $ 8,156 $ 141,806 $ 149,962
Commercial real estate non-owner occupied 469,046 174,073 326,755 12,419 - 982,293 1,253,610 2,235,903
Commercial real estate owner occupied 270,246 212,976 211,659 1,753 - 696,634 963,905 1,660,539
Commercial and industrial 739,067 105,380 143,894 181 4 988,526 2,304,919 3,293,445
Total Commercial 1,479,870 496,869 684,513 14,353 4 2,675,609 4,664,240 7,339,849
Construction 20,468 - 1,788 - - 22,256 86,702 108,958
Mortgage 2,147 1,382 144,544 - - 148,073 6,154,885 6,302,958
Leasing - - 2,714 - 116 2,830 988,716 991,546
Consumer:
Credit cards - - 16,272 - - 16,272 1,016,955 1,033,227
HELOCs - - 58 - - 58 5,003 5,061
Personal 87 - 17,397 - - 17,484 1,304,003 1,321,487
Auto - - 27,719 - 371 28,090 2,768,313 2,796,403
Other 509 11 15,140 - 439 16,099 126,073 142,172
Total Consumer 596 11 76,586 - 810 78,003 5,220,347 5,298,350
Total Puerto Rico $ 1,503,081 $ 498,262 $ 910,145 $ 14,353 $ 930 $ 2,926,771 $ 17,114,890 $ 20,041,661
Popular U.S.
Commercial multi-family $ 63,631 $ 13,830 $ 5,414 $ - $ - $ 82,875 $ 1,393,553 $ 1,476,428
Commercial real estate non-owner occupied 96,809 68,142 70,588 - - 235,539 1,682,374 1,917,913
Commercial real estate owner occupied 36,067 41,532 11,024 - - 88,623 221,293 309,916
Commercial and industrial 22,262 79 65,399 - - 87,740 1,084,757 1,172,497
Total Commercial 218,769 123,583 152,425 - - 494,777 4,381,977 4,876,754
Construction 36,246 21,169 53,708 - - 111,123 605,338 716,461
Mortgage - - 9,349 - - 9,349 886,652 896,001
Legacy 489 213 2,038 - - 2,740 21,153 23,893
Consumer:
Credit cards - - - - - - 145 145
HELOCs - - 2,183 - 7,983 10,166 117,581 127,747
Personal - - 1,191 - 384 1,575 321,053 322,628
Other - - - - - - 455 455
Total Consumer - - 3,374 - 8,367 11,741 439,234 450,975
Total Popular U.S. $ 255,504 $ 144,965 $ 220,894 $ - $ 8,367 $ 629,730 $ 6,334,354 $ 6,964,084
Popular, Inc.
Commercial multi-family $ 65,142 $ 18,270 $ 7,619 $ - $ - $ 91,031 $ 1,535,359 $ 1,626,390
Commercial real estate non-owner occupied 565,855 242,215 397,343 12,419 - 1,217,832 2,935,984 4,153,816
Commercial real estate owner occupied 306,313 254,508 222,683 1,753 - 785,257 1,185,198 1,970,455
Commercial and industrial 761,329 105,459 209,293 181 4 1,076,266 3,389,676 4,465,942
Total Commercial 1,698,639 620,452 836,938 14,353 4 3,170,386 9,046,217 12,216,603
Construction 56,714 21,169 55,496 - - 133,379 692,040 825,419
Mortgage 2,147 1,382 153,893 - - 157,422 7,041,537 7,198,959
Legacy 489 213 2,038 - - 2,740 21,153 23,893
Leasing - - 2,714 - 116 2,830 988,716 991,546
Consumer:
Credit cards - - 16,272 - - 16,272 1,017,100 1,033,372
HELOCs - - 2,241 - 7,983 10,224 122,584 132,808
Personal 87 - 18,588 - 384 19,059 1,625,056 1,644,115
Auto - - 27,719 - 371 28,090 2,768,313 2,796,403
Other 509 11 15,140 - 439 16,099 126,528 142,627
Total Consumer 596 11 79,960 - 9,177 89,744 5,659,581 5,749,325
Total Popular, Inc. $ 1,758,585 $ 643,227 $ 1,131,039 $ 14,353 $ 9,297 $ 3,556,501 $ 23,449,244 $ 27,005,745
The following table presents the weighted average obligor risk rating at June 30, 2019 for those classifications that consider a range of rating scales.
Weighted average obligor risk rating (Scales 11 and 12) (Scales 1 through 8)
Puerto Rico: Substandard Pass
Commercial multi-family 11.29 6.02
Commercial real estate non-owner occupied 11.12 6.87
Commercial real estate owner occupied 11.33 7.21
Commercial and industrial 11.25 7.06
Total Commercial 11.21 7.02
Construction 12.00 7.62
Popular U.S. : Substandard Pass
Commercial multi-family 11.56 7.35
Commercial real estate non-owner occupied 11.00 6.91
Commercial real estate owner occupied 11.16 7.40
Commercial and industrial 11.01 6.68
Total Commercial 11.04 7.02
Construction 11.22 7.78
Legacy 11.29 7.94
December 31, 2018
Special Pass/
(In thousands) Watch Mention Substandard Doubtful Loss Sub-total Unrated Total
Puerto Rico
Commercial multi-family $ 1,634 $ 4,548 $ 3,590 $ - $ - $ 9,772 $ 135,856 $ 145,628
Commercial real estate non-owner occupied 470,506 233,173 342,962 - - 1,046,641 1,275,960 2,322,601
Commercial real estate owner occupied 262,476 174,510 291,468 2,078 - 730,532 991,721 1,722,253
Commercial and industrial 655,092 130,641 156,515 177 73 942,498 2,239,663 3,182,161
Total Commercial 1,389,708 542,872 794,535 2,255 73 2,729,443 4,643,200 7,372,643
Construction 147 634 1,788 - - 2,569 83,386 85,955
Mortgage 3,057 2,182 154,506 - - 159,745 6,273,578 6,433,323
Leasing - - 3,301 - 12 3,313 931,460 934,773
Consumer:
Credit cards - - 16,035 - - 16,035 1,031,238 1,047,273
HELOCs - - 165 - - 165 5,186 5,351
Personal 849 19 18,827 - - 19,695 1,230,930 1,250,625
Auto - - 24,093 - 84 24,177 2,584,608 2,608,785
Other - - 14,743 - 215 14,958 129,786 144,744
Total Consumer 849 19 73,863 - 299 75,030 4,981,748 5,056,778
Total Puerto Rico $ 1,393,761 $ 545,707 $ 1,027,993 $ 2,255 $ 384 $ 2,970,100 $ 16,913,372 $ 19,883,472
Popular U.S.
Commercial multi-family $ 85,901 $ 7,123 $ 6,979 $ - $ - $ 100,003 $ 1,301,537 $ 1,401,540
Commercial real estate non-owner occupied 152,635 9,839 46,555 - - 209,029 1,672,715 1,881,744
Commercial real estate owner occupied 49,415 23,963 2,394 - - 75,772 223,167 298,939
Commercial and industrial 5,825 1,084 76,459 - - 83,368 1,004,785 1,088,153
Total Commercial 293,776 42,009 132,387 - - 468,172 4,202,204 4,670,376
Construction 35,375 37,741 58,005 - - 131,121 562,373 693,494
Mortgage - - 11,032 - - 11,032 790,903 801,935
Legacy 534 224 2,409 - - 3,167 22,782 25,949
Consumer:
Credit cards - - - - - - 38 38
HELOCs - - 2,615 - 10,964 13,579 129,473 143,052
Personal - - 1,910 - 701 2,611 286,738 289,349
Other - - 4 - - 4 220 224
Total Consumer - - 4,529 - 11,665 16,194 416,469 432,663
Total Popular U.S. $ 329,685 $ 79,974 $ 208,362 $ - $ 11,665 $ 629,686 $ 5,994,731 $ 6,624,417
Popular, Inc.
Commercial multi-family $ 87,535 $ 11,671 $ 10,569 $ - $ - $ 109,775 $ 1,437,393 $ 1,547,168
Commercial real estate non-owner occupied 623,141 243,012 389,517 - - 1,255,670 2,948,675 4,204,345
Commercial real estate owner occupied 311,891 198,473 293,862 2,078 - 806,304 1,214,888 2,021,192
Commercial and industrial 660,917 131,725 232,974 177 73 1,025,866 3,244,448 4,270,314
Total Commercial 1,683,484 584,881 926,922 2,255 73 3,197,615 8,845,404 12,043,019
Construction 35,522 38,375 59,793 - - 133,690 645,759 779,449
Mortgage 3,057 2,182 165,538 - - 170,777 7,064,481 7,235,258
Legacy 534 224 2,409 - - 3,167 22,782 25,949
Leasing - - 3,301 - 12 3,313 931,460 934,773
Consumer:
Credit cards - - 16,035 - - 16,035 1,031,276 1,047,311
HELOCs - - 2,780 - 10,964 13,744 134,659 148,403
Personal 849 19 20,737 - 701 22,306 1,517,668 1,539,974
Auto - - 24,093 - 84 24,177 2,584,608 2,608,785
Other - - 14,747 - 215 14,962 130,006 144,968
Total Consumer 849 19 78,392 - 11,964 91,224 5,398,217 5,489,441
Total Popular, Inc. $ 1,723,446 $ 625,681 $ 1,236,355 $ 2,255 $ 12,049 $ 3,599,786 $ 22,908,103 $ 26,507,889
The following table presents the weighted average obligor risk rating at December 31, 2018 for those classifications that consider a range of rating scales.
Weighted average obligor risk rating (Scales 11 and 12) (Scales 1 through 8)
Puerto Rico: Substandard Pass
Commercial multi-family 11.20 6.02
Commercial real estate non-owner occupied 11.11 6.93
Commercial real estate owner occupied 11.29 7.25
Commercial and industrial 11.33 7.15
Total Commercial 11.22 7.09
Construction 12.00 7.64
Popular U.S.: Substandard Pass
Commercial multi-family 11.00 7.39
Commercial real estate non-owner occupied 11.01 6.82
Commercial real estate owner occupied 11.16 7.55
Commercial and industrial 11.96 7.26
Total Commercial 11.56 7.14
Construction 11.21 7.85
Legacy 11.17 7.94 </t>
  </si>
  <si>
    <t>Allowance for credit losses on financing receivables</t>
  </si>
  <si>
    <t>For the quarter ended June 30, 2019
Puerto Rico
(In thousands) Commercial Construction Mortgage Leasing Consumer Total
Allowance for credit losses:
Beginning balance $ 188,931 $ 822 $ 137,856 $ 9,109 $ 147,665 $ 484,383
Provision (reversal of provision) 1,480 2,120 ( 1,213) ( 572) 27,160 28,975
Charge-offs ( 5,395) ( 30) ( 9,996) ( 2,331) ( 37,920) ( 55,672)
Recoveries 5,211 84 1,283 701 11,226 18,505
Ending balance $ 190,227 $ 2,996 $ 127,930 $ 6,907 $ 148,131 $ 476,191
Specific ALLL $ 31,698 $ 90 $ 41,158 $ 234 $ 22,592 $ 95,772
General ALLL $ 158,529 $ 2,906 $ 86,772 $ 6,673 $ 125,539 $ 380,419
Loans held-in-portfolio:
Impaired loans $ 386,310 $ 1,788 $ 521,257 $ 865 $ 98,901 $ 1,009,121
Loans held-in-portfolio excluding impaired loans 6,953,539 107,170 5,781,701 990,681 5,199,449 19,032,540
Total loans held-in-portfolio $ 7,339,849 $ 108,958 $ 6,302,958 $ 991,546 $ 5,298,350 $ 20,041,661
For the quarter ended June 30, 2019
Popular U.S.
(In thousands) Commercial Construction Mortgage Legacy Consumer Total
Allowance for credit losses:
Beginning balance $ 35,558 $ 6,674 $ 4,442 $ 829 $ 18,742 $ 66,245
Provision (reversal of provision) 5,535 213 374 ( 332) 5,426 11,216
Charge-offs ( 6,344) - ( 343) ( 20) ( 5,609) ( 12,316)
Recoveries 553 - 113 297 1,367 2,330
Ending balance $ 35,302 $ 6,887 $ 4,586 $ 774 $ 19,926 $ 67,475
Specific ALLL $ - $ - $ 2,392 $ - $ 1,863 $ 4,255
General ALLL $ 35,302 $ 6,887 $ 2,194 $ 774 $ 18,063 $ 63,220
Loans held-in-portfolio:
Impaired loans $ 3,961 $ 12,060 $ 9,393 $ - $ 9,950 $ 35,364
Loans held-in-portfolio excluding impaired loans 4,872,793 704,401 886,608 23,893 441,025 6,928,720
Total loans held-in-portfolio $ 4,876,754 $ 716,461 $ 896,001 $ 23,893 $ 450,975 $ 6,964,084
For the quarter ended June 30, 2019
Popular, Inc.
(In thousands) Commercial Construction Mortgage Legacy Leasing Consumer Total
Allowance for credit losses:
Beginning balance $ 224,489 $ 7,496 $ 142,298 $ 829 $ 9,109 $ 166,407 $ 550,628
Provision (reversal of provision) 7,015 2,333 ( 839) ( 332) ( 572) 32,586 40,191
Charge-offs ( 11,739) ( 30) ( 10,339) ( 20) ( 2,331) ( 43,529) ( 67,988)
Recoveries 5,764 84 1,396 297 701 12,593 20,835
Ending balance $ 225,529 $ 9,883 $ 132,516 $ 774 $ 6,907 $ 168,057 $ 543,666
Specific ALLL $ 31,698 $ 90 $ 43,550 $ - $ 234 $ 24,455 $ 100,027
General ALLL $ 193,831 $ 9,793 $ 88,966 $ 774 $ 6,673 $ 143,602 $ 443,639
Loans held-in-portfolio:
Impaired loans $ 390,271 $ 13,848 $ 530,650 $ - $ 865 $ 108,851 $ 1,044,485
Loans held-in-portfolio excluding impaired loans 11,826,332 811,571 6,668,309 23,893 990,681 5,640,474 25,961,260
Total loans held-in-portfolio $ 12,216,603 $ 825,419 $ 7,198,959 $ 23,893 $ 991,546 $ 5,749,325 $ 27,005,745
For the six months ended June 30, 2019
Puerto Rico
(In thousands) Commercial Construction Mortgage Leasing Consumer Total
Allowance for credit losses:
Beginning balance $ 207,214 $ 886 $ 142,978 $ 11,486 $ 144,594 $ 507,158
Provision (reversal of provision) ( 209) 2,039 4,848 ( 1,463) 55,214 60,429
Charge-offs ( 24,856) ( 52) ( 23,170) ( 4,427) ( 73,789) ( 126,294)
Recoveries 8,078 123 3,274 1,311 22,112 34,898
Ending balance $ 190,227 $ 2,996 $ 127,930 $ 6,907 $ 148,131 $ 476,191
Specific ALLL $ 31,698 $ 90 $ 41,158 $ 234 $ 22,592 $ 95,772
General ALLL $ 158,529 $ 2,906 $ 86,772 $ 6,673 $ 125,539 $ 380,419
Loans held-in-portfolio:
Impaired loans $ 386,310 $ 1,788 $ 521,257 $ 865 $ 98,901 $ 1,009,121
Loans held-in-portfolio excluding impaired loans 6,953,539 107,170 5,781,701 990,681 5,199,449 19,032,540
Total loans held-in-portfolio $ 7,339,849 $ 108,958 $ 6,302,958 $ 991,546 $ 5,298,350 $ 20,041,661
For the six months ended June 30, 2019
Popular U.S.
(In thousands) Commercial Construction Mortgage Legacy Consumer Total
Allowance for credit losses:
Beginning balance $ 31,901 $ 6,538 $ 4,434 $ 969 $ 18,348 $ 62,190
Provision (reversal of provision) 12,026 341 611 ( 1,187) 9,796 21,587
Charge-offs ( 9,825) - ( 594) 144 ( 11,260) ( 21,535)
Recoveries 1,200 8 135 848 3,042 5,233
Ending balance $ 35,302 $ 6,887 $ 4,586 $ 774 $ 19,926 $ 67,475
Specific ALLL $ - $ - $ 2,392 $ - $ 1,863 $ 4,255
General ALLL $ 35,302 $ 6,887 $ 2,194 $ 774 $ 18,063 $ 63,220
Loans held-in-portfolio:
Impaired loans $ 3,961 $ 12,060 $ 9,393 $ - $ 9,950 $ 35,364
Loans held-in-portfolio excluding impaired loans 4,872,793 704,401 886,608 23,893 441,025 6,928,720
Total loans held-in-portfolio $ 4,876,754 $ 716,461 $ 896,001 $ 23,893 $ 450,975 $ 6,964,084
For the six months ended June 30, 2019
Popular, Inc.
(In thousands) Commercial Construction Mortgage Legacy Leasing Consumer Total
Allowance for credit losses:
Beginning balance $ 239,115 $ 7,424 $ 147,412 $ 969 $ 11,486 $ 162,942 $ 569,348
Provision (reversal of provision) 11,817 2,380 5,459 ( 1,187) ( 1,463) 65,010 82,016
Charge-offs ( 34,681) ( 52) ( 23,764) 144 ( 4,427) ( 85,049) ( 147,829)
Recoveries 9,278 131 3,409 848 1,311 25,154 40,131
Ending balance $ 225,529 $ 9,883 $ 132,516 $ 774 $ 6,907 $ 168,057 $ 543,666
Specific ALLL $ 31,698 $ 90 $ 43,550 $ - $ 234 $ 24,455 $ 100,027
General ALLL $ 193,831 $ 9,793 $ 88,966 $ 774 $ 6,673 $ 143,602 $ 443,639
Loans held-in-portfolio:
Impaired loans $ 390,271 $ 13,848 $ 530,650 $ - $ 865 $ 108,851 $ 1,044,485
Loans held-in-portfolio excluding impaired loans 11,826,332 811,571 6,668,309 23,893 990,681 5,640,474 25,961,260
Total loans held-in-portfolio $ 12,216,603 $ 825,419 $ 7,198,959 $ 23,893 $ 991,546 $ 5,749,325 $ 27,005,745
For the quarter ended June 30, 2018
Puerto Rico - Non-covered loans
(In thousands) Commercial Construction Mortgage Leasing Consumer Total
Allowance for credit losses:
Beginning balance $ 188,522 $ 2,657 $ 153,301 $ 12,912 $ 176,203 $ 533,595
Provision (reversal of provision) 10,364 ( 2,193) 6,955 2,530 26,749 44,405
Charge-offs ( 11,502) ( 18) ( 12,847) ( 1,803) ( 31,151) ( 57,321)
Recoveries 3,542 319 1,272 646 7,077 12,856
Allowance transferred from covered loans - - 33,422 - 188 33,610
Ending balance $ 190,926 $ 765 $ 182,103 $ 14,285 $ 179,066 $ 567,145
Specific ALLL $ 46,626 $ - $ 45,039 $ 362 $ 23,553 $ 115,580
General ALLL $ 144,300 $ 765 $ 137,064 $ 13,923 $ 155,513 $ 451,565
Loans held-in-portfolio:
Impaired non-covered loans $ 359,447 $ 2,559 $ 507,580 $ 1,130 $ 105,922 $ 976,638
Non-covered loans held-in-portfolio excluding impaired loans 6,688,151 94,616 6,135,546 870,968 3,281,198 17,070,479
Total non-covered loans held-in-portfolio $ 7,047,598 $ 97,175 $ 6,643,126 $ 872,098 $ 3,387,120 $ 18,047,117
For the quarter ended June 30, 2018
Puerto Rico - Covered Loans
(In thousands) Commercial Construction Mortgage Leasing Consumer Total
Allowance for credit losses:
Beginning balance $ - $ - $ 33,422 $ - $ 188 $ 33,610
Provision - - - - - -
Charge-offs - - - - - -
Recoveries - - - - - -
Allowance transferred to non-covered loans - - ( 33,422) - ( 188) ( 33,610)
Ending balance $ - $ - $ - $ - $ - $ -
Specific ALLL $ - $ - $ - $ - $ - $ -
General ALLL $ - $ - $ - $ - $ - $ -
Loans held-in-portfolio:
Impaired covered loans $ - $ - $ - $ - $ - $ -
Covered loans held-in-portfolio excluding impaired loans - - - - - -
Total covered loans held-in-portfolio $ - $ - $ - $ - $ - $ -
For the quarter ended June 30, 2018
Popular U.S.
(In thousands) Commercial Construction Mortgage Legacy Consumer Total
Allowance for credit losses:
Beginning balance $ 47,859 $ 7,092 $ 4,727 $ 652 $ 13,043 $ 73,373
Provision (reversal of provision) 13,193 ( 155) ( 346) ( 229) 3,186 15,649
Charge-offs ( 11,247) - ( 61) ( 14) ( 4,998) ( 16,320)
Recoveries 1,115 - 43 291 1,722 3,171
Ending balance $ 50,920 $ 6,937 $ 4,363 $ 700 $ 12,953 $ 75,873
Specific ALLL $ - $ - $ 2,476 $ - $ 1,283 $ 3,759
General ALLL $ 50,920 $ 6,937 $ 1,887 $ 700 $ 11,670 $ 72,114
Loans held-in-portfolio:
Impaired loans $ - $ 17,901 $ 9,728 $ - $ 6,563 $ 34,192
Loans held-in-portfolio excluding impaired loans 4,542,395 784,247 723,857 29,250 447,458 6,527,207
Total loans held-in-portfolio $ 4,542,395 $ 802,148 $ 733,585 $ 29,250 $ 454,021 $ 6,561,399
For the quarter ended June 30, 2018
Popular, Inc.
(In thousands) Commercial Construction Mortgage Legacy Leasing Consumer Total
Allowance for credit losses:
Beginning balance $ 236,381 $ 9,749 $ 191,450 $ 652 $ 12,912 $ 189,434 $ 640,578
Provision (reversal of provision) 23,557 ( 2,348) 6,609 ( 229) 2,530 29,935 60,054
Charge-offs ( 22,749) ( 18) ( 12,908) ( 14) ( 1,803) ( 36,149) ( 73,641)
Recoveries 4,657 319 1,315 291 646 8,799 16,027
Ending balance $ 241,846 $ 7,702 $ 186,466 $ 700 $ 14,285 $ 192,019 $ 643,018
Specific ALLL $ 46,626 $ - $ 47,515 $ - $ 362 $ 24,836 $ 119,339
General ALLL $ 195,220 $ 7,702 $ 138,951 $ 700 $ 13,923 $ 167,183 $ 523,679
Loans held-in-portfolio:
Impaired loans $ 359,447 $ 20,460 $ 517,308 $ - $ 1,130 $ 112,485 $ 1,010,830
Loans held-in-portfolio excluding impaired loans 11,230,546 878,863 6,859,403 29,250 870,968 3,728,656 23,597,686
Total loans held-in-portfolio $ 11,589,993 $ 899,323 $ 7,376,711 $ 29,250 $ 872,098 $ 3,841,141 $ 24,608,516
For the six months ended June 30, 2018
Puerto Rico - Non-covered loans
(In thousands) Commercial Construction Mortgage Leasing Consumer Total
Allowance for credit losses:
Beginning balance $ 171,531 $ 1,286 $ 159,081 $ 11,991 $ 174,215 $ 518,104
Provision (reversal of provision) 31,298 ( 1,030) 14,419 5,444 50,992 101,123
Charge-offs ( 18,291) 30 ( 26,638) ( 4,316) ( 59,523) ( 108,738)
Recoveries 6,388 479 1,819 1,166 13,194 23,046
Allowance transferred from covered loans - - 33,422 - 188 33,610
Ending balance $ 190,926 $ 765 $ 182,103 $ 14,285 $ 179,066 $ 567,145
Specific ALLL $ 46,626 $ - $ 45,039 $ 362 $ 23,553 $ 115,580
General ALLL $ 144,300 $ 765 $ 137,064 $ 13,923 $ 155,513 $ 451,565
Loans held-in-portfolio:
Impaired non-covered loans $ 359,447 $ 2,559 $ 507,580 $ 1,130 $ 105,922 $ 976,638
Non-covered loans held-in-portfolio excluding impaired loans 6,688,151 94,616 6,135,546 870,968 3,281,198 17,070,479
Total non-covered loans held-in-portfolio $ 7,047,598 $ 97,175 $ 6,643,126 $ 872,098 $ 3,387,120 $ 18,047,117
For the six months ended June 30, 2018
Puerto Rico - Covered Loans
(In thousands) Commercial Construction Mortgage Leasing Consumer Total
Allowance for credit losses:
Beginning balance $ - $ - $ 32,521 $ - $ 723 $ 33,244
Provision (reversal of provision) - - 2,265 - ( 535) 1,730
Charge-offs - - ( 1,446) - ( 2) ( 1,448)
Recoveries - - 82 - 2 84
Allowance transferred to non-covered loans - - ( 33,422) - ( 188) ( 33,610)
Ending balance $ - $ - $ - $ - $ - $ -
Specific ALLL $ - $ - $ - $ - $ - $ -
General ALLL $ - $ - $ - $ - $ - $ -
Loans held-in-portfolio:
Impaired covered loans $ - $ - $ - $ - $ - $ -
Covered loans held-in-portfolio excluding impaired loans - - - - - -
Total covered loans held-in-portfolio $ - $ - $ - $ - $ - $ -
For the six months ended June 30, 2018
Popular U.S.
(In thousands) Commercial Construction Mortgage Legacy Consumer Total
Allowance for credit losses:
Beginning balance $ 44,134 $ 7,076 $ 4,541 $ 798 $ 15,529 $ 72,078
Provision (reversal of provision) 23,748 ( 139) ( 464) ( 706) 5,825 28,264
Charge-offs ( 19,643) - ( 143) ( 171) ( 11,314) ( 31,271)
Recoveries 2,681 - 429 779 2,913 6,802
Ending balance $ 50,920 $ 6,937 $ 4,363 $ 700 $ 12,953 $ 75,873
Specific ALLL $ - $ - $ 2,476 $ - $ 1,283 $ 3,759
General ALLL $ 50,920 $ 6,937 $ 1,887 $ 700 $ 11,670 $ 72,114
Loans held-in-portfolio:
Impaired loans $ - $ 17,901 $ 9,728 $ - $ 6,563 $ 34,192
Loans held-in-portfolio excluding impaired loans 4,542,395 784,247 723,857 29,250 447,458 6,527,207
Total loans held-in-portfolio $ 4,542,395 $ 802,148 $ 733,585 $ 29,250 $ 454,021 $ 6,561,399
For the six months ended June 30, 2018
Popular, Inc.
(In thousands) Commercial Construction Mortgage Legacy Leasing Consumer Total
Allowance for credit losses:
Beginning balance $ 215,665 $ 8,362 $ 196,143 $ 798 $ 11,991 $ 190,467 $ 623,426
Provision (reversal of provision) 55,046 ( 1,169) 16,220 ( 706) 5,444 56,282 131,117
Charge-offs ( 37,934) 30 ( 28,227) ( 171) ( 4,316) ( 70,839) ( 141,457)
Recoveries 9,069 479 2,330 779 1,166 16,109 29,932
Ending balance $ 241,846 $ 7,702 $ 186,466 $ 700 $ 14,285 $ 192,019 $ 643,018
Specific ALLL $ 46,626 $ - $ 47,515 $ - $ 362 $ 24,836 $ 119,339
General ALLL $ 195,220 $ 7,702 $ 138,951 $ 700 $ 13,923 $ 167,183 $ 523,679
Loans held-in-portfolio:
Impaired loans $ 359,447 $ 20,460 $ 517,308 $ - $ 1,130 $ 112,485 $ 1,010,830
Loans held-in-portfolio excluding impaired loans 11,230,546 878,863 6,859,403 29,250 870,968 3,728,656 23,597,686
Total loans held-in-portfolio $ 11,589,993 $ 899,323 $ 7,376,711 $ 29,250 $ 872,098 $ 3,841,141 $ 24,608,516</t>
  </si>
  <si>
    <t>ASC 310-30
For the quarters ended For the six months ended
(In thousands) June 30, 2019 June 30, 2018 June 30, 2019 June 30, 2018
Balance at beginning of period $ 124,147 $ 146,120 $ 122,135 $ 119,505
Provision 4,884 23,129 12,610 60,464
Net charge-offs ( 8,213) ( 12,921) ( 13,927) ( 23,641)
Balance at end of period $ 120,818 $ 156,328 $ 120,818 $ 156,328</t>
  </si>
  <si>
    <t>FDIC loss share asset and true up payment obligation (Tables)</t>
  </si>
  <si>
    <t>Table Text Block</t>
  </si>
  <si>
    <t>FDIC Indemnification Asset Roll Forward</t>
  </si>
  <si>
    <t>Quarter ended Six months ended
(In thousands) June 30, 2018 June 30, 2018
Balance at beginning of period $ 45,659 $ 46,316
FDIC loss-share Termination Agreement ( 45,659) ( 45,659)
Amortization - ( 934)
Credit impairment losses to be covered under loss-sharing agreements - 104
Reimbursable expenses - 537
Net payments from FDIC under loss-sharing agreements - ( 364)
Balance at end of period $ - $ -
Balance due to the FDIC for recoveries on covered assets - -
Balance at end of period $ - $ -</t>
  </si>
  <si>
    <t>Mortgage banking activities (Tables)</t>
  </si>
  <si>
    <t>Mortgage Banking [Abstract]</t>
  </si>
  <si>
    <t>Quarters ended June 30, Six months ended June 30,
(In thousands) 2019 2018 2019 2018
Mortgage servicing fees, net of fair value adjustments:
Mortgage servicing fees $ 11,916 $ 12,425 $ 23,603 $ 24,881
Mortgage servicing rights fair value adjustments ( 17,186) ( 4,622) ( 21,011) ( 8,929)
Total mortgage servicing fees, net of fair value adjustments ( 5,270) 7,803 2,592 15,952
Net gain on sale of loans, including valuation on loans held-for-sale 5,215 2,460 9,232 3,517
Trading account (loss) profit:
Unrealized (losses) gains on outstanding derivative positions ( 227) 45 ( 227) ( 176)
Realized (losses) gains on closed derivative positions ( 1,491) ( 237) ( 3,444) 2,846
Total trading account (loss) profit ( 1,718) ( 192) ( 3,671) 2,670
Total mortgage banking activities $ ( 1,773) $ 10,071 $ 8,153 $ 22,139</t>
  </si>
  <si>
    <t>Transfers of financial assets and mortgage servicing assets (Tables)</t>
  </si>
  <si>
    <t>Schedule Of Securitizations Of Financial Assets Accounted For As Sale [Text Block]</t>
  </si>
  <si>
    <t>Proceeds Obtained During the Quarter Ended June 30, 2019
(In thousands) Level 1 Level 2 Level 3 Initial Fair Value
Assets
Trading account debt securities:
Mortgage-backed securities - GNMA $ - $ 87,803 $ - $ 87,803
Mortgage-backed securities - FNMA - 30,584 - 30,584
Total trading account debt securities $ - $ 118,387 $ - $ 118,387
Mortgage servicing rights $ - $ - $ 2,154 $ 2,154
Total $ - $ 118,387 $ 2,154 $ 120,541
Proceeds Obtained During the Six Months Ended June 30, 2019
(In thousands) Level 1 Level 2 Level 3 Initial Fair Value
Assets
Trading account debt securities:
Mortgage-backed securities - GNMA $ - $ 158,952 $ - $ 158,952
Mortgage-backed securities - FNMA - 51,502 - 51,502
Total trading account debt securities $ - $ 210,454 $ - $ 210,454
Mortgage servicing rights $ - $ - $ 3,812 $ 3,812
Total $ - $ 210,454 $ 3,812 $ 214,266
Proceeds Obtained During the Quarter Ended June 30, 2018
(In thousands) Level 1 Level 2 Level 3 Initial Fair Value
Assets
Debt securities available-for-sale:
Mortgage-backed securities - FNMA $ - $ 1,238 $ - $ 1,238
Total debt securities available-for-sale $ - $ 1,238 $ - $ 1,238
Trading account debt securities:
Mortgage-backed securities - GNMA $ - $ 97,363 $ - $ 97,363
Mortgage-backed securities - FNMA - 19,203 - 19,203
Total trading account debt securities $ - $ 116,566 $ - $ 116,566
Mortgage servicing rights $ - $ - $ 2,158 $ 2,158
Total $ - $ 117,804 $ 2,158 $ 119,962
Proceeds Obtained During the Six Months Ended June 30, 2018
(In thousands) Level 1 Level 2 Level 3 Initial Fair Value
Assets
Debt securities available-for-sale:
Mortgage-backed securities - FNMA $ - $ 6,960 $ - $ 6,960
Total debt securities available-for-sale $ - $ 6,960 $ - $ 6,960
Trading account debt securities:
Mortgage-backed securities - GNMA $ - $ 209,858 $ - $ 209,858
Mortgage-backed securities - FNMA - 39,228 - 39,228
Total trading account debt securities $ - $ 249,086 $ - $ 249,086
Mortgage servicing rights $ - $ - $ 4,573 $ 4,573
Total $ - $ 256,046 $ 4,573 $ 260,619</t>
  </si>
  <si>
    <t>Schedule Of Servicing Assets At Fair Value Text Block</t>
  </si>
  <si>
    <t xml:space="preserve">Residential MSRs
(In thousands) June 30, 2019 June 30, 2018
Fair value at beginning of period $ 169,777 $ 168,031
Additions 4,255 4,923
Changes due to payments on loans [1] ( 5,586) ( 6,852)
Reduction due to loan repurchases ( 1,007) ( 2,077)
Changes in fair value due to changes in valuation model inputs or assumptions ( 14,418) -
Fair value at end of period $ 153,021 $ 164,025
[1] Represents changes due to collection / realization of expected cash flows over time. </t>
  </si>
  <si>
    <t>Schedule Of Assumptions For Fair Value On Securitization Date Of Interests Continued To Be Held By Transferor Servicing Assets Or Servicing Liabilities Text Block</t>
  </si>
  <si>
    <t>Quarters ended Six months ended
June 30, 2019 June 30, 2018 June 30, 2019 June 30, 2018
Prepayment speed 7.5 % 4.4 % 6.9 % 4.4 %
Weighted average life (in years) 9.3 11.4 9.6 11.4
Discount rate (annual rate) 11.0 % 11.1 % 11.0 % 11.1 %</t>
  </si>
  <si>
    <t>Schedule of Sensitivity Analysis of Fair Value, Transferor's Interests in Transferred Financial Assets</t>
  </si>
  <si>
    <t xml:space="preserve">Originated MSRs Purchased MSRs
June 30, December 31, June 30, December 31,
(In thousands) 2019 2018 2019 2018
Fair value of servicing rights $ 61,210 $ 69,400 $ 91,811 $ 100,377
Weighted average life (in years) 6.7 7.1 6.3 6.6
Weighted average prepayment speed (annual rate) 5.8 % 5.1 % 6.2 % 5.5 %
Impact on fair value of 10% adverse change $ ( 1,389) $ ( 1,430) $ ( 2,225) $ ( 2,200)
Impact on fair value of 20% adverse change $ ( 2,733) $ ( 2,817) $ ( 4,367) $ ( 4,328)
Weighted average discount rate (annual rate) 11.4 % 11.5 % 10.9 % 11.0 %
Impact on fair value of 10% adverse change $ ( 2,473) $ ( 3,125) $ ( 3,597) $ ( 4,354)
Impact on fair value of 20% adverse change $ ( 4,773) $ ( 6,019) $ ( 6,943) $ ( 8,394) </t>
  </si>
  <si>
    <t>Other Real Estate Owned (Tables)</t>
  </si>
  <si>
    <t>Other Real Estate Owned Roll Forward [Table Text Block]</t>
  </si>
  <si>
    <t>For the quarter ended June 30, 2019
Non-covered Non-covered
OREO OREO
(In thousands) Commercial/Construction Mortgage Total
Balance at beginning of period $ 20,879 $ 104,599 $ 125,478
Write-downs in value ( 408) ( 1,541) ( 1,949)
Additions 2,009 16,706 18,715
Sales ( 3,932) ( 19,227) ( 23,159)
Other adjustments - ( 234) ( 234)
Ending balance $ 18,548 $ 100,303 $ 118,851
For the six months ended June 30, 2019
Non-covered Non-covered
OREO OREO
(In thousands) Commercial/Construction Mortgage Total
Balance at beginning of period $ 21,794 $ 114,911 $ 136,705
Write-downs in value ( 979) ( 3,151) ( 4,130)
Additions 3,179 24,470 27,649
Sales ( 5,446) ( 35,560) ( 41,006)
Other adjustments - ( 367) ( 367)
Ending balance $ 18,548 $ 100,303 $ 118,851
For the quarter ended June 30, 2018
Non-covered Non-covered Covered
OREO OREO OREO
(In thousands) Commercial/Construction Mortgage Mortgage Total
Balance at beginning of period $ 25,635 $ 127,426 $ 15,333 $ 168,394
Write-downs in value ( 748) ( 4,025) - ( 4,773)
Additions 2,638 2,546 - 5,184
Sales ( 2,234) ( 24,450) - ( 26,684)
Other adjustments ( 29) ( 29) - ( 58)
Transfer to non-covered status [1] - 15,333 ( 15,333) -
Ending balance $ 25,262 $ 116,801 $ - $ 142,063
[1] Represents the reclassification of OREOs to the non-covered category, pursuant to the Termination Agreement of all shared-loss agreements with the Federal Deposit Insurance Corporation related to loans acquired from Westernbank, that was completed on May 22, 2018.
For the six months ended June 30, 2018
Non-covered Non-covered Covered
OREO OREO OREO
(In thousands) Commercial/Construction Mortgage Mortgage Total
Balance at beginning of period $ 21,411 $ 147,849 $ 19,595 $ 188,855
Write-downs in value ( 1,402) ( 6,539) ( 287) ( 8,228)
Additions 7,041 5,530 - 12,571
Sales ( 2,623) ( 44,755) ( 3,282) ( 50,660)
Other adjustments 835 ( 617) ( 693) ( 475)
Transfer to non-covered status [1] - 15,333 ( 15,333) -
Ending balance $ 25,262 $ 116,801 $ - $ 142,063
[1] Represents the reclassification of OREOs to the non-covered category, pursuant to the Termination Agreement of all shared-loss agreements with the Federal Deposit Insurance Corporation related to loans acquired from Westernbank, that was completed on May 22, 2018.</t>
  </si>
  <si>
    <t>Other assets (Tables)</t>
  </si>
  <si>
    <t>Schedule Of Other Assets Table Text Block</t>
  </si>
  <si>
    <t>(In thousands) June 30, 2019 December 31, 2018
Net deferred tax assets (net of valuation allowance) $ 948,964 $ 1,049,895
Investments under the equity method 232,359 228,072
Prepaid taxes 48,141 33,842
Other prepaid expenses 85,236 82,742
Derivative assets 14,792 13,603
Trades receivable from brokers and counterparties 51,723 40,088
Principal, interest and escrow servicing advances 88,929 88,371
Guaranteed mortgage loan claims receivable 80,796 59,613
Operating ROU assets (Note 28) 136,790 -
Finance ROU assets (Note 28) 13,085 -
Others 106,010 117,908
Total other assets $ 1,806,825 $ 1,714,134</t>
  </si>
  <si>
    <t>Goodwill and other intangible assets (Tables)</t>
  </si>
  <si>
    <t>Carrying Amount of Goodwill by Reportable Segments and Corporate Group</t>
  </si>
  <si>
    <t>June 30, 2019
Balance at Balance at Balance at Balance at
January 1, Accumulated January 1, June 30, Accumulated June 30,
2019 impairment 2019 2019 impairment 2019
(In thousands) (gross amounts) losses (net amounts) (gross amounts) losses (net amounts)
Banco Popular de Puerto Rico $ 324,049 $ 3,801 $ 320,248 $ 324,049 $ 3,801 $ 320,248
Popular U.S. 515,285 164,411 350,874 515,285 164,411 350,874
Total Popular, Inc. $ 839,334 $ 168,212 $ 671,122 $ 839,334 $ 168,212 $ 671,122
December 31, 2018
Balance at Balance at Balance at Balance at
January 1, Accumulated January 1, December 31, Accumulated December 31,
2018 impairment 2018 2018 impairment 2018
(In thousands) (gross amounts) losses (net amounts) (gross amounts) losses (net amounts)
Banco Popular de Puerto Rico $ 280,221 $ 3,801 $ 276,420 $ 324,049 $ 3,801 $ 320,248
Popular U.S. 515,285 164,411 350,874 515,285 164,411 350,874
Total Popular, Inc. $ 795,506 $ 168,212 $ 627,294 $ 839,334 $ 168,212 $ 671,122</t>
  </si>
  <si>
    <t>Schedule Of Finite Lived Intangible Assets By Major Class Text Block</t>
  </si>
  <si>
    <t>Gross Carrying Accumulated Net Carrying
(In thousands) Amount Amortization Value
June 30, 2019
Core deposits $ 37,224 $ 27,931 $ 9,293
Other customer relationships 36,644 28,621 8,023
Trademark 488 89 399
Total other intangible assets $ 74,356 $ 56,641 $ 17,715
December 31, 2018
Core deposits $ 37,224 $ 26,070 $ 11,154
Other customer relationships 34,915 25,847 9,068
Trademark 488 41 447
Total other intangible assets $ 72,627 $ 51,958 $ 20,669</t>
  </si>
  <si>
    <t>Schedule Of Expected Amortization Expense Table Text Block</t>
  </si>
  <si>
    <t>(In thousands)
Remaining 2019 $ 4,687
Year 2020 5,410
Year 2021 2,600
Year 2022 1,724
Year 2023 1,684
Later years 1,610</t>
  </si>
  <si>
    <t>Deposits (Tables)</t>
  </si>
  <si>
    <t>Deposits [Abstract]</t>
  </si>
  <si>
    <t>Interest bearing deposits</t>
  </si>
  <si>
    <t>(In thousands) June 30, 2019 December 31, 2018
Savings accounts $ 10,010,003 $ 9,722,824
NOW, money market and other interest bearing demand deposits 15,181,266 13,221,415
Total savings, NOW, money market and other interest bearing demand deposits 25,191,269 22,944,239
Certificates of deposit:
Under $100,000 3,240,635 3,260,330
$100,000 and over 4,672,629 4,356,434
Total certificates of deposit 7,913,264 7,616,764
Total interest bearing deposits $ 33,104,533 $ 30,561,003</t>
  </si>
  <si>
    <t>Summary Of Certificates Of Deposit By Maturity Disclosures</t>
  </si>
  <si>
    <t>(In thousands)
2019 $ 3,118,353
2020 2,063,993
2021 1,028,172
2022 695,152
2023 531,392
2024 and thereafter 476,202
Total certificates of deposit $ 7,913,264</t>
  </si>
  <si>
    <t>Borrowings (Tables) - Debt Instrument [Domain]</t>
  </si>
  <si>
    <t>Schedule Of Fed Funds Purchased And Assets Sold Under Agreements To Repurchase Table [Text Block]</t>
  </si>
  <si>
    <t>(In thousands) June 30, 2019 December 31, 2018
Assets sold under agreements to repurchase $ 233,091 $ 281,529
Total assets sold under agreements to repurchase $ 233,091 $ 281,529</t>
  </si>
  <si>
    <t>Schedule of Repurchase Agreements [Table Text Block]</t>
  </si>
  <si>
    <t xml:space="preserve">June 30, 2019 December 31, 2018
Repurchase Repurchase
(In thousands) liability liability
U.S. Treasury securities
Within 30 days $ 56,485 $ 138,689
After 30 to 90 days 47,531 79,374
After 90 days 81,653 19,558
Total U.S. Treasury securities 185,669 237,621
Obligations of U.S. government sponsored entities
After 30 to 90 days - 6,055
Total obligations of U.S. government sponsored entities - 6,055
Mortgage-backed securities
Within 30 days 26,527 6,859
After 90 days 20,000 20,465
Total mortgage-backed securities 46,527 27,324
Collateralized mortgage obligations
Within 30 days 895 10,529
Total collateralized mortgage obligations 895 10,529
Total $ 233,091 $ 281,529 </t>
  </si>
  <si>
    <t>Schedule of Short-term Debt [Table Text Block]</t>
  </si>
  <si>
    <t>(In thousands) June 30, 2019 December 31, 2018
Advances with the FHLB $ 160,000 $ -
Others - 42
Total other short-term borrowings $ 160,000 $ 42</t>
  </si>
  <si>
    <t>Schedule of Notes Payable [Table Text Block]</t>
  </si>
  <si>
    <t>(In thousands) June 30, 2019 December 31, 2018
Advances with the FHLB with maturities ranging from 2019 through 2029 paying interest at monthly fixed rates ranging from 1.04% to 4.19% $ 517,587 $ 524,052
Advances with the FHLB paying interest monthly at a floating rate - 13,000
Advances with the FHLB maturing on 2019 paying interest quarterly at a floating rate of 0.24% over the 3 month LIBOR 14,430 19,724
Unsecured senior debt securities maturiting on 2023 paying interest semiannually at a fixed rate of 6.125%, net of debt issuance costs of $ 5,327 294,673 294,039
Junior subordinated deferrable interest debentures (related to trust preferred securities) with maturities ranging from 2033 to 2034 with fixed interest rates ranging from 6.125% to 6.7%, net of debt issuance costs of $ 409 384,889 384,875
Capital lease obligations - 20,412
Total notes payable $ 1,211,579 $ 1,256,102
Note: Refer to the Corporation's 2018 Form 10-K for rates information at December 31, 2018.</t>
  </si>
  <si>
    <t>Maturity Distribution Of Debt Securities [Text Block]</t>
  </si>
  <si>
    <t>Assets sold under Short-term
(In thousands) agreements to repurchase borrowings Notes payable Total
2019 $ 151,438 $ 160,000 $ 110,466 $ 421,904
2020 81,653 - 140,073 221,726
2021 - - 50,040 50,040
2022 - - 103,147 103,147
2023 - - 317,934 317,934
Later years - - 489,919 489,919
Total borrowings $ 233,091 $ 160,000 $ 1,211,579 $ 1,604,670</t>
  </si>
  <si>
    <t>Other comprehensive income (loss) (Tables)</t>
  </si>
  <si>
    <t>Schedule of accumulated other comprehensive income</t>
  </si>
  <si>
    <t xml:space="preserve">Changes in Accumulated Other Comprehensive Loss by Component [1]
Quarters ended Six months ended
June 30, June 30,
(In thousands) 2019 2018 2019 2018
Foreign currency translation Beginning Balance $ ( 51,174) $ ( 42,941) $ ( 49,936) $ ( 43,034)
Other comprehensive loss ( 1,204) ( 3,456) ( 2,442) ( 3,363)
Net change ( 1,204) ( 3,456) ( 2,442) ( 3,363)
Ending balance $ ( 52,378) $ ( 46,397) $ ( 52,378) $ ( 46,397)
Adjustment of pension and postretirement benefit plans Beginning Balance $ ( 200,163) $ ( 202,652) $ ( 203,836) $ ( 205,408)
Amounts reclassified from accumulated other comprehensive loss for amortization of net losses 3,672 3,286 7,345 6,571
Amounts reclassified from accumulated other comprehensive loss for amortization of prior service credit - ( 529) - ( 1,058)
Net change 3,672 2,757 7,345 5,513
Ending balance $ ( 196,491) $ ( 199,895) $ ( 196,491) $ ( 199,895)
Unrealized net holding gains (losses) on debt securities Beginning Balance $ ( 72,408) $ ( 217,179) $ ( 173,811) $ ( 102,775)
Other comprehensive income (loss) 130,452 ( 33,243) 231,855 ( 147,647)
Net change 130,452 ( 33,243) 231,855 ( 147,647)
Ending balance $ 58,044 $ ( 250,422) $ 58,044 $ ( 250,422)
Unrealized holding gains on equity securities Beginning Balance $ - $ - $ - $ 605
Reclassification to retained earnings due to cumulative effect adjustment of accounting change - - - ( 605)
Net change - - - ( 605)
Ending balance $ - $ - $ - $ -
Unrealized net losses on cash flow hedges Beginning Balance $ ( 234) $ ( 66) $ ( 391) $ ( 40)
Reclassification to retained earnings due to cumulative effect adjustment of accounting change - - ( 50) -
Other comprehensive (loss) income before reclassifications ( 711) ( 165) ( 1,148) 582
Amounts reclassified from accumulated other comprehensive loss 557 153 1,201 ( 620)
Net change ( 154) ( 12) 3 ( 38)
Ending balance $ ( 388) $ ( 78) $ ( 388) $ ( 78)
Total $ ( 191,213) $ ( 496,792) $ ( 191,213) $ ( 496,792)
[1] All amounts presented are net of tax. </t>
  </si>
  <si>
    <t>Reclassification out of accumulated other comprehensive income</t>
  </si>
  <si>
    <t>Reclassifications Out of Accumulated Other Comprehensive Loss
Quarters ended Six months ended
Affected Line Item in the June 30, June 30,
(In thousands) Consolidated Statements of Operations 2019 2018 2019 2018
Adjustment of pension and postretirement benefit plans
Amortization of net losses Personnel costs $ ( 5,876) $ ( 5,385) $ ( 11,752) $ ( 10,771)
Amortization of prior service credit Personnel costs - 868 - 1,735
Total before tax ( 5,876) ( 4,517) ( 11,752) ( 9,036)
Income tax benefit 2,204 1,760 4,407 3,523
Total net of tax $ ( 3,672) $ ( 2,757) $ ( 7,345) $ ( 5,513)
Unrealized net losses on cash flow hedges
Forward contracts Mortgage banking activities $ ( 891) $ ( 250) $ ( 1,921) $ 1,017
Total before tax ( 891) ( 250) ( 1,921) 1,017
Income tax benefit (expense) 334 97 720 ( 397)
Total net of tax $ ( 557) $ ( 153) $ ( 1,201) $ 620
Total reclassification adjustments, net of tax $ ( 4,229) $ ( 2,910) $ ( 8,546) $ ( 4,893)</t>
  </si>
  <si>
    <t>Guarantees (Tables)</t>
  </si>
  <si>
    <t>Guarantee on loans sold or serviced with credit recourse</t>
  </si>
  <si>
    <t>Credit Recourse Agreements Reserve Table [Text Block]</t>
  </si>
  <si>
    <t>Quarters ended June 30, Six months ended June 30,
(In thousands) 2019 2018 2019 2018
Balance as of beginning of period $ 52,011 $ 57,425 $ 56,230 $ 58,820
Provision for recourse liability 1,267 ( 9) 956 2,991
Net charge-offs (recoveries) ( 5,178) 9 ( 9,086) ( 4,386)
Balance as of end of period $ 48,100 $ 57,425 $ 48,100 $ 57,425</t>
  </si>
  <si>
    <t>Banco Popular de Puerto Rico | Guarantee on loans sold or serviced with representation and warranties</t>
  </si>
  <si>
    <t>Indemnifications and Representations and Warranties Table [Text Block]</t>
  </si>
  <si>
    <t>Quarters ended June 30, Six months ended June 30,
(In thousands) 2019 2018 2019 2018
Balance as of beginning of period $ 10,866 $ 11,418 $ 10,837 $ 11,742
Provision (reversal) for representation and warranties ( 4,511) 450 ( 4,407) 298
Net charge-offs - ( 715) ( 75) ( 887)
Settlements paid ( 2,530) - ( 2,530) -
Balance as of end of period $ 3,825 $ 11,153 $ 3,825 $ 11,153</t>
  </si>
  <si>
    <t>Commitments and contingencies (Tables)</t>
  </si>
  <si>
    <t>Schedule Of Fair Value Off Balance Sheet Risks Text Block</t>
  </si>
  <si>
    <t>(In thousands) June 30, 2019 December 31, 2018
Commitments to extend credit:
Credit card lines $ 4,540,990 $ 4,468,481
Commercial and construction lines of credit 2,709,185 2,751,390
Other consumer unused credit commitments 259,017 254,491
Commercial letters of credit 1,852 2,695
Standby letters of credit 78,946 26,479
Commitments to originate or fund mortgage loans 27,323 22,629</t>
  </si>
  <si>
    <t>Schedule Of Direct Exposure To The Puerto Rico Government By Maturity [Text Block]</t>
  </si>
  <si>
    <t>(In thousands) Investment Portfolio Loans Total Outstanding Total Exposure
Central Government
After 1 to 5 years $ 7 $ - $ 7 $ 7
After 5 to 10 years 31 - 31 31
After 10 years 30 - 30 30
Total Central Government 68 - 68 68
Government Development Bank (GDB)
After 10 years 3 - 3 3
Total Government Development Bank (GDB) 3 - 3 3
Puerto Rico Highways and Transportation Authority
After 5 to 10 years 3 - 3 3
Total Puerto Rico Highways and Transportation Authority 3 - 3 3
Municipalities
Within 1 year 3,670 15,265 18,935 18,935
After 1 to 5 years 17,255 197,987 215,242 215,242
After 5 to 10 years 20,585 101,663 122,248 122,248
After 10 years 845 98,185 99,030 99,030
Total Municipalities 42,355 413,100 455,455 455,455
Total Direct Government Exposure $ 42,429 $ 413,100 $ 455,529 $ 455,529</t>
  </si>
  <si>
    <t>Non-consolidated variable interest entities (Tables)</t>
  </si>
  <si>
    <t>FNMA, GNMA, FHLMC VIE</t>
  </si>
  <si>
    <t>Carrying Amount and Classification of Assets Related to the Corporation's Variable Interests in Non-Consolidated VIEs and Maximum Exposure to Loss</t>
  </si>
  <si>
    <t>(In thousands) June 30, 2019 December 31, 2018
Assets
Servicing assets:
Mortgage servicing rights $ 116,206 $ 136,280
Total servicing assets $ 116,206 $ 136,280
Other assets:
Servicing advances $ 33,556 $ 37,988
Total other assets $ 33,556 $ 37,988
Total assets $ 149,762 $ 174,268
Maximum exposure to loss $ 149,762 $ 174,268</t>
  </si>
  <si>
    <t>Corporate Joint Venture</t>
  </si>
  <si>
    <t>PRLP 2011 Holdings, LLC PR Asset Portfolio 2013-1 International, LLC
(In thousands) June 30, 2019 December 31, 2018 June 30, 2019 December 31, 2018
Assets
Other assets:
Equity investment $ 6,458 $ 6,469 $ 4,995 $ 5,794
Total assets $ 6,458 $ 6,469 $ 4,995 $ 5,794
Liabilities
Deposits $ ( 932) $ ( 2,566) $ ( 7,750) $ ( 7,994)
Total liabilities $ ( 932) $ ( 2,566) $ ( 7,750) $ ( 7,994)
Total net assets $ 5,526 $ 3,903 $ ( 2,755) $ ( 2,200)
Maximum exposure to loss $ 5,526 $ 3,903 $ - $ -</t>
  </si>
  <si>
    <t>Related party transactions (Tables)</t>
  </si>
  <si>
    <t>Schedule Equity Method Investments Table [Text Block]</t>
  </si>
  <si>
    <t>PRLP 2011 Holdings, LLC PR Asset Portfolio 2013-1 International, LLC
(In thousands) June 30, 2019 December 31, 2018 June 30, 2019 December 31, 2018
Equity investment $ 6,458 $ 6,469 $ 4,995 $ 5,794</t>
  </si>
  <si>
    <t>Proportionate Share Of Income Loss And Changes In Stockholders Equity TableTextBlock</t>
  </si>
  <si>
    <t>PRLP 2011 Holdings, LLC PR Asset Portfolio 2013-1 International, LLC
Quarter ended Six months ended Quarter ended Six months ended
(In thousands) June 30, 2019 June 30, 2018 June 30, 2019 June 30, 2018 June 30, 2019 June 30, 2018 June 30, 2019 June 30, 2018
Share of income (loss) from the equity investment $ 109 $ ( 53) $ ( 11) $ ( 312) $ 247 $ ( 53) $ 543 $ ( 5,409)</t>
  </si>
  <si>
    <t>Balance Sheet Data Resulting From Related Party Transactions Table [Text Block]</t>
  </si>
  <si>
    <t>PRLP 2011 Holdings, LLC PR Asset Portfolio 2013-1 International, LLC
(In thousands) June 30, 2019 December 31, 2018 June 30, 2019 December 31, 2018
Deposits (non-interest bearing) $ ( 932) $ ( 2,566) $ ( 7,750) $ ( 7,994)</t>
  </si>
  <si>
    <t>EVERTEC Inc.</t>
  </si>
  <si>
    <t>(In thousands) June 30, 2019 December 31, 2018
Equity investment in EVERTEC $ 66,411 $ 60,591</t>
  </si>
  <si>
    <t>Quarter ended Six months ended
(In thousands) June 30, 2019 June 30, 2019
Share of income from the investment in EVERTEC $ 1,432 $ 8,700
Share of other changes in EVERTEC's stockholders' equity 2,157 81
Share of EVERTEC's changes in equity recognized in income $ 3,589 $ 8,781
Quarter ended Six months ended
(In thousands) June 30, 2018 June 30, 2018
Share of income from the investment in EVERTEC $ 3,200 $ 6,904
Share of other changes in EVERTEC's stockholders' equity 506 635
Share of EVERTEC's changes in equity recognized in income $ 3,706 $ 7,539</t>
  </si>
  <si>
    <t>Income Statement Data Resulting From Related Party Transactions Table [Text Block]</t>
  </si>
  <si>
    <t xml:space="preserve">Quarter ended Six months ended
(In thousands) June 30, 2019 June 30, 2019 Category
Interest expense on deposits $ ( 15) $ ( 32) Interest expense
ATH and credit cards interchange income from services to EVERTEC 8,457 16,676 Other service fees
Rental income charged to EVERTEC 1,796 3,593 Net occupancy
Processing fees on services provided by EVERTEC ( 54,491) ( 108,353) Professional fees
Other services provided to EVERTEC 350 626 Other operating expenses
Total $ ( 43,903) $ ( 87,490)
Quarter ended Six months ended
(In thousands) June 30, 2018 June 30, 2018 Category
Interest expense on deposits $ ( 14) $ ( 25) Interest expense
ATH and credit cards interchange income from services to EVERTEC 8,472 16,454 Other service fees
Rental income charged to EVERTEC 1,751 3,516 Net occupancy
Processing fees on services provided by EVERTEC ( 48,525) ( 94,083) Professional fees
Other services provided to EVERTEC 291 605 Other operating expenses
Total $ ( 38,025) $ ( 73,533) </t>
  </si>
  <si>
    <t>(In thousands) June 30, 2019 December 31, 2018
Accounts receivable (Other assets) $ 2,817 $ 6,829
Deposits ( 22,509) ( 28,606)
Accounts payable (Other liabilities) ( 1,305) ( 3,671)
Net total $ ( 20,997) $ ( 25,448)</t>
  </si>
  <si>
    <t>Fair value measurement (Tables)</t>
  </si>
  <si>
    <t>Assets and Liabilities Measured at Fair Value on a Recurring Basis</t>
  </si>
  <si>
    <t>At June 30, 2019
(In thousands) Level 1 Level 2 Level 3 Total
RECURRING FAIR VALUE MEASUREMENTS
Assets
Debt securities available-for-sale:
U.S. Treasury securities $ 5,130,255 $ 5,361,409 $ - $ 10,491,664
Obligations of U.S. Government sponsored entities - 245,947 - 245,947
Obligations of Puerto Rico, States and political subdivisions - 6,878 - 6,878
Collateralized mortgage obligations - federal agencies - 671,168 - 671,168
Mortgage-backed securities - 5,317,426 1,235 5,318,661
Other - 404 - 404
Total debt securities available-for-sale $ 5,130,255 $ 11,603,232 $ 1,235 $ 16,734,722
Trading account debt securities, excluding derivatives:
U.S. Treasury securities $ 3,279 $ 2 $ - $ 3,281
Obligations of Puerto Rico, States and political subdivisions - 133 - 133
Collateralized mortgage obligations - 80 618 698
Mortgage-backed securities - 28,015 26 28,041
Other - 3,002 468 3,470
Total trading account debt securities, excluding derivatives $ 3,279 $ 31,232 $ 1,112 $ 35,623
Equity securities $ - $ 19,206 $ - $ 19,206
Mortgage servicing rights - - 153,021 153,021
Derivatives - 14,792 - 14,792
Total assets measured at fair value on a recurring basis $ 5,133,534 $ 11,668,462 $ 155,368 $ 16,957,364
Liabilities
Derivatives $ - $ ( 14,233) $ - $ ( 14,233)
Total liabilities measured at fair value on a recurring basis $ - $ ( 14,233) $ - $ ( 14,233)
At December 31, 2018
(In thousands) Level 1 Level 2 Level 3 Total
RECURRING FAIR VALUE MEASUREMENTS
Assets
Debt securities available-for-sale:
U.S. Treasury securities $ 2,719,740 $ 5,552,456 $ - $ 8,272,196
Obligations of U.S. Government sponsored entities - 333,309 - 333,309
Obligations of Puerto Rico, States and political subdivisions - 6,742 - 6,742
Collateralized mortgage obligations - federal agencies - 728,671 - 728,671
Mortgage-backed securities - 3,957,545 1,233 3,958,778
Other - 488 - 488
Total debt securities available-for-sale $ 2,719,740 $ 10,579,211 $ 1,233 $ 13,300,184
Trading account debt securities, excluding derivatives:
U.S. Treasury securities $ 6,278 $ - $ - $ 6,278
Obligations of Puerto Rico, States and political subdivisions - 134 - 134
Collateralized mortgage obligations - 48 611 659
Mortgage-backed securities - 27,214 43 27,257
Other - 2,974 485 3,459
Total trading account debt securities, excluding derivatives $ 6,278 $ 30,370 $ 1,139 $ 37,787
Equity securities $ - $ 13,296 $ - $ 13,296
Mortgage servicing rights - - 169,777 169,777
Derivatives - 13,603 - 13,603
Total assets measured at fair value on a recurring basis $ 2,726,018 $ 10,636,480 $ 172,149 $ 13,534,647
Liabilities
Derivatives $ - $ ( 12,320) $ - $ ( 12,320)
Total liabilities measured at fair value on a recurring basis $ - $ ( 12,320) $ - $ ( 12,320)</t>
  </si>
  <si>
    <t>Nonrecurring fair value measurements</t>
  </si>
  <si>
    <t>Six months ended June 30, 2019
(In thousands) Level 1 Level 2 Level 3 Total
NONRECURRING FAIR VALUE MEASUREMENTS
Assets Write-downs
Loans [1] $ - $ - $ 41,793 $ 41,793 $ ( 10,605)
Other real estate owned [2] - - 15,065 15,065 ( 2,937)
Other foreclosed assets [2] - - 1,220 1,220 ( 135)
Total assets measured at fair value on a nonrecurring basis $ - $ - $ 58,078 $ 58,078 $ ( 13,677)
[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Costs to sell are excluded from the reported fair value amount.
[2] Represents the fair value of foreclosed real estate and other collateral owned that were written down to their fair value. Costs to sell are excluded from the reported fair value amount.
Six months ended June 30, 2018
(In thousands) Level 1 Level 2 Level 3 Total
NONRECURRING FAIR VALUE MEASUREMENTS
Assets Write-downs
Loans [1] $ - $ - $ 84,075 $ 84,075 $ ( 18,767)
Other real estate owned [2] - - 33,457 33,457 ( 6,967)
Other foreclosed assets [2] - - 2,597 2,597 ( 970)
Total assets measured at fair value on a nonrecurring basis $ - $ - $ 120,129 $ 120,129 $ ( 26,704)
[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Costs to sell are excluded from the reported fair value amount.
[2] Represents the fair value of foreclosed real estate and other collateral owned that were written down to their fair value. Costs to sell are excluded from the reported fair value amount.</t>
  </si>
  <si>
    <t>Assets measured on recurring basis, unobservable input reconciliation</t>
  </si>
  <si>
    <t>Quarter ended June 30, 2019
MBS CMOs Other
classified classified securities
as debt as trading MBS classified
securities account classified as as trading Mortgage
available- debt trading account account debt servicing Total
(In thousands) for-sale securities debt securities securities rights assets
Balance at March 31, 2018 $ 1,235 $ 595 $ 43 $ 478 $ 167,813 $ 170,164
Gains (losses) included in earnings - 1 ( 1) ( 10) ( 17,186) ( 17,196)
Additions - 50 25 - 2,394 2,469
Settlements - ( 28) ( 41) - - ( 69)
Balance at June 30, 2019 $ 1,235 $ 618 $ 26 $ 468 $ 153,021 $ 155,368
Changes in unrealized gains (losses) included in earnings relating to assets still held at June 30, 2019 $ - $ 1 $ 1 $ 5 $ ( 13,671) $ ( 13,664)
Six months ended June 30, 2019
MBS Other
classified CMOs securities
as investment classified MBS classified
securities as trading classified as as trading Mortgage
available- account trading account account servicing Total
(In thousands) for-sale securities securities securities rights assets
Balance at January 1, 2019 $ 1,233 $ 611 $ 43 $ 485 $ 169,777 $ 172,149
Gains (losses) included in earnings - 1 ( 1) ( 17) ( 21,011) ( 21,028)
Gains (losses) included in OCI 2 - - - - 2
Additions - 64 25 - 4,255 4,344
Settlements - ( 58) ( 41) - - ( 99)
Balance at June 30, 2019 $ 1,235 $ 618 $ 26 $ 468 $ 153,021 $ 155,368
Changes in unrealized gains (losses) included in earnings relating to assets still held at June 30, 2019 $ - $ 1 $ 1 $ 8 $ ( 14,418) $ ( 14,408)
Quarter ended June 30, 2018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1] liabilities
Balance at March 31, 2018 $ 1,263 $ 488 $ 43 $ 519 $ 166,281 $ 168,594 $ ( 170,970) $ ( 170,970)
Gains (losses) included in earnings - 6 - ( 13) ( 4,622) ( 4,629) - -
Gains (losses) included in OCI 1 - - - - 1 - -
Additions - 237 - - 2,366 2,603 - -
Settlements - ( 61) - - - ( 61) 170,970 170,970
Balance at June 30, 2018 $ 1,264 $ 670 $ 43 $ 506 $ 164,025 $ 166,508 $ - $ -
Changes in unrealized gains (losses) included in earnings relating to assets still held at June 30, 2018 $ - $ 6 $ - $ 6 $ - $ 12 $ - $ -
[1] Effective May 22, 2018, the Corporation entered into a Termination Agreement with the FDIC to terminate the Corporation's loss share arrangement ahead of their contractual maturities. Refer to Note 10 for additional information.
Six months ended June 30, 2018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1] liabilities
Balance at January 1, 2018 $ 1,288 $ 529 $ 43 $ 529 $ 168,031 $ 170,420 $ ( 164,858) $ ( 164,858)
Gains (losses) included in earnings - 6 - ( 23) ( 8,929) ( 8,946) ( 6,112) ( 6,112)
Gains (losses) included in OCI 2 - - - - 2 - -
Additions - 253 - - 4,923 5,176 - -
Settlements ( 26) ( 118) - - - ( 144) 170,970 170,970
Balance at June 30, 2018 $ 1,264 $ 670 $ 43 $ 506 $ 164,025 $ 166,508 $ - $ -
Changes in unrealized gains (losses) included in earnings relating to assets still held at June 30, 2018 $ - $ 6 $ - $ 11 $ - $ 17 $ - $ -
[1] Effective May 22, 2018, the Corporation entered into a Termination Agreement with the FDIC to terminate the Corporation's loss share arrangement ahead of their contractual maturities. Refer to Note 10 for additional information.</t>
  </si>
  <si>
    <t>Gain (loss) included in earnings, measured on recurring basis</t>
  </si>
  <si>
    <t>Quarter ended June 30, 2019 Six months ended June 30, 2019
Changes in unrealized Changes in unrealized
Total gains gains (losses) relating to Total gains gains (losses) relating to
(losses) included assets still held at (losses) included assets still held at
(In thousands) in earnings reporting date in earnings reporting date
Mortgage banking activities $ ( 17,186) $ ( 13,671) $ ( 21,011) $ ( 14,418)
Trading account profit (loss) ( 10) 7 ( 17) 10
Total $ ( 17,196) $ ( 13,664) $ ( 21,028) $ ( 14,408)
Quarter ended June 30, 2018 Six months ended June 30, 2018
Changes in unrealized Changes in unrealized
Total gains gains (losses) relating to Total gains gains (losses) relating to
(losses) included assets still held at (losses) included assets still held at
(In thousands) in earnings reporting date in earnings reporting date
FDIC loss share expense $ - $ - $ ( 6,112) $ -
Mortgage banking activities ( 4,622) - ( 8,929) -
Trading account profit (loss) ( 7) 12 ( 17) 17
Total $ ( 4,629) $ 12 $ ( 15,058) $ 17</t>
  </si>
  <si>
    <t>Fair value measurements, recurring and nonrecurring valuation techniques</t>
  </si>
  <si>
    <t>Fair value
at June 30,
(In thousands) 2019 Valuation technique Unobservable inputs Weighted average (range) [1]
CMO's - trading $ 618 Discounted cash flow model Weighted average life 1.7 years ( 1.1 - 1.9 years)
Yield 4.0% ( 3.9% - 4.4%)
Prepayment speed 18.5% ( 15.2% - 20.9%)
Other - trading $ 468 Discounted cash flow model Weighted average life 5.2 years
Yield 12.0%
Prepayment speed 10.8%
Mortgage servicing rights $ 153,021 Discounted cash flow model Prepayment speed 6.1% ( 0.2% - 23.3%)
Weighted average life 7.4 years ( 0.1 - 15.1 years)
Discount rate 11.2% ( 9.5% - 14.7%)
Loans held-in-portfolio $ 38,161 [2] External appraisal Haircut applied on
external appraisals 10.2% ( 10.0% - 35.0%)
Other real estate owned $ 12,596 [3] External appraisal Haircut applied on
external appraisals 24.0% ( 10.0% - 35.0%)
[1] Weighted average of significant unobservable inputs used to develop Level 3 fair value measurements were calculated by relative fair value.
[2] Loans held-in-portfolio in which haircuts were not applied to external appraisals were excluded from this table.
[3] Other real estate owned in which haircuts were not applied to external appraisals were excluded from this table.</t>
  </si>
  <si>
    <t>Fair value of financial instruments (Tables)</t>
  </si>
  <si>
    <t>Fair Value By Balance Sheet Grouping Text Block</t>
  </si>
  <si>
    <t>June 30, 2019
Carrying
(In thousands) amount Level 1 Level 2 Level 3 Fair value
Financial Assets:
Cash and due from banks $ 391,703 $ 391,703 $ - $ - $ 391,703
Money market investments 3,172,116 3,164,137 7,979 - 3,172,116
Trading account debt securities, excluding derivatives [1] 35,623 3,279 31,232 1,112 35,623
Debt securities available-for-sale [1] 16,734,722 5,130,255 11,603,232 1,235 16,734,722
Debt securities held-to-maturity:
Obligations of Puerto Rico, States and political subdivisions $ 87,488 $ - $ - $ 93,721 $ 93,721
Collateralized mortgage obligation-federal agency 50 - - 52 52
Securities in wholly owned statutory business trusts 11,561 - 11,561 - 11,561
Other 500 - 500 - 500
Total debt securities held-to-maturity $ 99,599 $ - $ 12,061 $ 93,773 $ 105,834
Equity securities:
FHLB stock $ 55,965 $ - $ 55,965 $ - $ 55,965
FRB stock 91,680 - 91,680 - 91,680
Other investments 20,509 - 19,206 6,920 26,126
Total equity securities $ 168,154 $ - $ 166,851 $ 6,920 $ 173,771
Loans held-for-sale $ 54,028 $ - $ - $ 55,338 $ 55,338
Loans held-in-portfolio 26,462,079 - - 24,459,100 24,459,100
Mortgage servicing rights 153,021 - - 153,021 153,021
Derivatives 14,792 - 14,792 - 14,792
June 30, 2019
Carrying
(In thousands) amount Level 1 Level 2 Level 3 Fair value
Financial Liabilities:
Deposits:
Demand deposits $ 34,146,573 $ - $ 34,146,573 $ - $ 34,146,573
Time deposits 7,913,264 - 7,777,200 - 7,777,200
Total deposits $ 42,059,837 $ - $ 41,923,773 $ - $ 41,923,773
Assets sold under agreements to repurchase $ 233,091 $ - $ 232,709 $ - $ 232,709
Other short-term borrowings [2] $ 160,000 $ - $ 160,000 $ - $ 160,000
Notes payable:
FHLB advances $ 532,017 $ - $ 538,784 $ - $ 538,784
Unsecured senior debt securities 294,673 - 313,647 - 313,647
Junior subordinated deferrable interest debentures (related to trust preferred securities) 384,889 - 397,722 - 397,722
Total notes payable $ 1,211,579 $ - $ 1,250,153 $ - $ 1,250,153
Derivatives $ 14,233 $ - $ 14,233 $ - $ 14,233
[1] Refer to Note 24 to the Consolidated Financial Statements for the fair value by class of financial asset and its hierarchy level
[2] Refer to Note 17 to the Consolidated Financial Statements for the composition of other short-term borrowings.
December 31, 2018
Carrying
(In thousands) amount Level 1 Level 2 Level 3 Fair value
Financial Assets:
Cash and due from banks $ 394,035 $ 394,035 $ - $ - $ 394,035
Money market investments 4,171,048 4,161,832 9,216 - 4,171,048
Trading account debt securities, excluding derivatives [1] 37,787 6,278 30,370 1,139 37,787
Debt securities available-for-sale [1] 13,300,184 2,719,740 10,579,211 1,233 13,300,184
Debt securities held-to-maturity:
Obligations of Puerto Rico, States and political subdivisions $ 89,459 $ - $ - $ 90,534 $ 90,534
Collateralized mortgage obligation-federal agency 55 - - 58 58
Securities in wholly owned statutory business trusts 11,561 - 11,561 - 11,561
Other 500 - 500 - 500
Total debt securities held-to-maturity $ 101,575 $ - $ 12,061 $ 90,592 $ 102,653
Equity securities:
FHLB stock $ 51,628 $ - $ 51,628 $ - $ 51,628
FRB stock 89,358 - 89,358 - 89,358
Other investments 14,598 - 13,296 5,539 18,835
Total equity securities $ 155,584 $ - $ 154,282 $ 5,539 $ 159,821
Loans held-for-sale $ 51,422 $ - $ - $ 52,474 $ 52,474
Loans held-in-portfolio 25,938,541 - - 23,143,027 23,143,027
Mortgage servicing rights 169,777 - - 169,777 169,777
Derivatives 13,603 - 13,603 - 13,603
December 31, 2018
Carrying
(In thousands) amount Level 1 Level 2 Level 3 Fair value
Financial Liabilities:
Deposits:
Demand deposits $ 32,093,274 $ - $ 32,093,274 $ - $ 32,093,274
Time deposits 7,616,765 - 7,392,698 - 7,392,698
Total deposits $ 39,710,039 $ - $ 39,485,972 $ - $ 39,485,972
Assets sold under agreements to repurchase $ 281,529 $ - $ 281,535 $ - $ 281,535
Other short-term borrowings [2] $ 42 $ - $ 42 $ - $ 42
Notes payable:
FHLB advances $ 556,776 $ - $ 553,111 $ - $ 553,111
Unsecured senior debt 294,039 - 302,664 - 302,664
Junior subordinated deferrable interest debentures (related to trust preferred securities) 384,875 - 381,079 - 381,079
Capital lease obligations 20,412 - - 20,412 20,412
Total notes payable $ 1,256,102 $ - $ 1,236,854 $ 20,412 $ 1,257,266
Derivatives $ 12,320 $ - $ 12,320 $ - $ 12,320
[1] Refer to Note 24 to the Consolidated Financial Statements for the fair value by class of financial asset and its hierarchy level.
[2] Refer to Note 17 to the Consolidated Financial Statements for the composition of other short-term borrowings.</t>
  </si>
  <si>
    <t>Net income per common share (Tables)</t>
  </si>
  <si>
    <t>Schedule Of Earnings Per Share Basic And Diluted Table Text Block</t>
  </si>
  <si>
    <t>Quarters ended June 30, Six months ended June 30,
(In thousands, except per share information) 2019 2018 2019 2018
Net income $ 171,106 $ 279,783 $ 339,031 $ 371,107
Preferred stock dividends ( 931) ( 931) ( 1,862) ( 1,862)
Net income applicable to common stock $ 170,175 $ 278,852 $ 337,169 $ 369,245
Average common shares outstanding 96,305,118 101,892,402 97,437,141 101,794,914
Average potential dilutive common shares 152,330 139,553 154,848 137,563
Average common shares outstanding - assuming dilution 96,457,448 102,031,955 97,591,989 101,932,477
Basic EPS $ 1.77 $ 2.74 $ 3.46 $ 3.63
Diluted EPS $ 1.76 $ 2.73 $ 3.45 $ 3.62</t>
  </si>
  <si>
    <t>Revenue from contracts with customers (Tables)</t>
  </si>
  <si>
    <t>Disaggregation Of Revenue Table [Text Block]</t>
  </si>
  <si>
    <t>Quarter ended June 30, Six months ended June 30,
(In thousands) 2019 2019
BPPR Popular U.S. BPPR Popular U.S.
Service charges on deposit accounts $ 36,035 $ 3,582 $ 71,099 $ 7,209
Other service fees:
Debit card fees 11,752 282 22,651 553
Insurance fees, excluding reinsurance 13,420 831 20,865 1,601
Credit card fees, excluding late fees and membership fees 21,392 223 39,678 439
Sale and administration of investment products 5,732 - 10,991 -
Trust fees 5,752 - 10,567 -
Total revenue from contracts with customers [1] $ 94,083 $ 4,918 $ 175,851 $ 9,802
[1] The amounts include intersegment transactions of $ 1.9 million and $ 2.1 million, respectively, for the quarter and six months ended June 30, 2019.
Quarter ended June 30, Six months ended June 30,
(In thousands) 2018 2018
BPPR Popular U.S. BPPR Popular U.S.
Service charges on deposit accounts $ 33,776 $ 3,326 $ 66,955 $ 6,602
Other service fees:
Debit card fees 11,425 259 22,820 502
Insurance fees, excluding reinsurance 8,650 833 15,887 1,455
Credit card fees, excluding late fees and membership fees 18,681 237 35,484 477
Sale and administration of investment products 5,020 - 10,375 -
Trust fees 5,218 - 10,559 -
Total revenue from contracts with customers [1] $ 82,770 $ 4,655 $ 162,080 $ 9,036
[1] The amounts include intersegment transactions of $ 1.3 million and $ 1.7 million, respectively, for the quarter and six months ended June 30, 2018.</t>
  </si>
  <si>
    <t>Leases (Tables)</t>
  </si>
  <si>
    <t>Lease Liability Maturity</t>
  </si>
  <si>
    <t>(In thousands) Remaining 2019 2020 2021 2022 2023 Later Years Total Lease Payments Less: Imputed Interest Total
Operating Leases $ 14,927 $ 27,345 $ 24,759 $ 21,019 $ 18,862 $ 72,861 $ 179,773 $ ( 27,467) $ 152,306
Finance Leases 1,466 3,003 3,093 3,187 3,284 11,186 25,219 ( 5,182) 20,037</t>
  </si>
  <si>
    <t>Leases cost</t>
  </si>
  <si>
    <t>The following table presents the lease cost recognized by the Corporation in the Consolidated Statements of Operations as follows:
Quarter ended Six months ended
(In thousands) June 30, 2019 June 30, 2019
Finance lease cost:
Amortization of ROU assets $ 385 $ 843
Interest on lease liabilities 284 605
Operating lease cost 7,768 15,923
Short-term lease cost 51 75
Variable lease cost 2 2
Sublease income ( 30) ( 55)
Total lease cost $ 8,460 $ 17,393</t>
  </si>
  <si>
    <t>Leases supplemental information</t>
  </si>
  <si>
    <t>Six months ended
(Dollars in thousands) June 30, 2019
Cash paid for amounts included in the measurement of lease liabilities:
Operating cash flows from operating leases $ 14,976
Operating cash flows from finance leases 611
Financing cash flows from finance leases 837
ROU assets obtained in exchange for new lease obligations:
Operating leases $ 4,008
Weighted-average remaining lease term:
Operating leases 8.5 years
Finance leases 7.7 years
Weighted-average discount rate:
Operating leases 3.7 %
Finance leases 6.0 %</t>
  </si>
  <si>
    <t>FDIC loss share expense (Tables)</t>
  </si>
  <si>
    <t>F D I C Loss Share Expense Income</t>
  </si>
  <si>
    <t>Quarter ended Six months ended
(In thousands) June 30, 2018 June 30, 2018
Amortization $ - $ ( 934)
80% mirror accounting on credit impairment losses - 104
80% mirror accounting on reimbursable expenses - 537
80% mirror accounting on recoveries on covered assets, including rental income on OREOs, subject to reimbursement to the FDIC - ( 1,658)
Change in true-up payment obligation - ( 6,112)
Gain on FDIC loss-share Termination Agreement [1] 102,752 102,752
Other - 36
Total FDIC loss-share income $ 102,752 $ 94,725
[1] Refer to Note 10 for additional information of the Termination Agreement with the FDIC.</t>
  </si>
  <si>
    <t>Pension and postretirement benefits (Tables)</t>
  </si>
  <si>
    <t>Components of Net Periodic Pension/Postretirement Benefit Cost</t>
  </si>
  <si>
    <t>Pension Plans OPEB Plan
Quarters ended June 30, Quarters ended June 30,
(In thousands) 2019 2018 2019 2018
Personnel Cost:
Service cost $ - $ - $ 190 $ 257
Other operating expenses:
Interest cost 7,110 6,373 1,489 1,390
Expected return on plan assets ( 8,096) ( 10,060) - -
Amortization of prior service cost/(credit) - - - ( 868)
Amortization of net loss 5,876 5,064 - 321
Total net periodic pension cost $ 4,890 $ 1,377 $ 1,679 $ 1,100
Pension Plans OPEB Plan
Six months ended June 30, Six months ended June 30,
(In thousands) 2019 2018 2019 2018
Personnel Cost:
Service cost $ - $ - $ 380 $ 514
Other operating expenses:
Interest cost 14,219 12,746 2,977 2,780
Expected return on plan assets ( 16,192) ( 20,119) - -
Amortization prior service cost/(credit) - - - ( 1,735)
Amortization of net loss 11,752 10,130 - 641
Total net periodic pension cost $ 9,779 $ 2,757 $ 3,357 $ 2,200</t>
  </si>
  <si>
    <t>Schedule of accumulated and projected benefit obligations</t>
  </si>
  <si>
    <t>For the quarters ended For the year ending
(In thousands) 30-Jun-19 31-Dec-19
Pension Plans $ 57 $ 229
OPEB Plan $ 1,464 $ 8,128</t>
  </si>
  <si>
    <t>Stock-based compensation (Tables)</t>
  </si>
  <si>
    <t>Executive Officers</t>
  </si>
  <si>
    <t>Schedule of Unvested Restricted Stock Units Roll Forward</t>
  </si>
  <si>
    <t>(Not in thousands) Shares Weighted-Average Grant Date Fair Value
Non-vested at December 31, 2017 295,340 $ 30.75
Granted 239,062 45.81
Performance Shares Quantity Adjustment 234,076 33.09
Vested ( 372,271) 35.83
Forfeited ( 14,021) 37.35
Non-vested at December 31, 2018 382,186 $ 36.41
Granted 217,550 55.56
Performance Shares Quantity Adjustment 22,973 55.51
Vested ( 246,508) 45.01
Non-vested at June 30, 2019 376,201 $ 43.02</t>
  </si>
  <si>
    <t>Directors</t>
  </si>
  <si>
    <t>(Not in thousands) Restricted Stock shares Weighted-Average Grant Date Fair Value per Share Restricted Stock units Weighted-Average Grant Date Fair Value per Unit
Non-vested at December 31, 2017 - $ - - $ -
Granted 25,159 46.71 - -
Vested ( 25,159) 46.71 - -
Forfeited - - - -
Non-vested at December 31, 2018 - $ - - $ -
Granted 1,052 49.25 25,460 57.75
Vested ( 1,052) 49.25 ( 25,460) 57.75
Forfeited - - - -
Non-vested at June 30, 2019 - $ - - $ -</t>
  </si>
  <si>
    <t>Income taxes (Tables)</t>
  </si>
  <si>
    <t>Schedule Of Deferred Tax Assets And Liabilities Table Text Block</t>
  </si>
  <si>
    <t>June 30, 2019
(In thousands) PR US Total
Deferred tax assets:
Tax credits available for carryforward $ 15,900 $ 7,757 $ 23,657
Net operating loss and other carryforward available 122,413 714,253 836,666
Postretirement and pension benefits 82,650 - 82,650
Deferred loan origination fees 2,816 ( 2,267) 549
Allowance for loan losses 449,995 19,864 469,859
Deferred gains - 2,479 2,479
Accelerated depreciation 1,963 5,687 7,650
FDIC-assisted transaction 88,821 - 88,821
Intercompany deferred gains 1,638 - 1,638
Difference in outside basis from pass-through entities 15,399 - 15,399
Other temporary differences 29,792 8,006 37,798
Total gross deferred tax assets 811,387 755,779 1,567,166
Deferred tax liabilities:
Indefinite-lived intangibles 35,746 41,975 77,721
Unrealized net gain (loss) on trading and available-for-sale securities 38,225 ( 1,567) 36,658
Other temporary differences 11,832 1,109 12,941
Total gross deferred tax liabilities 85,803 41,517 127,320
Valuation allowance 96,596 395,239 491,835
Net deferred tax asset $ 628,988 $ 319,023 $ 948,011
December 31, 2018
(In thousands) PR US Total
Deferred tax assets:
Tax credits available for carryforward $ 15,900 $ 7,757 $ 23,657
Net operating loss and other carryforward available 116,154 720,933 837,087
Postretirement and pension benefits 83,390 - 83,390
Deferred loan origination fees 3,216 ( 1,280) 1,936
Allowance for loan losses 516,643 18,612 535,255
Deferred gains - 2,551 2,551
Accelerated depreciation 1,963 5,786 7,749
FDIC-assisted transaction 95,851 - 95,851
Intercompany deferred gains 1,518 - 1,518
Difference in outside basis from pass-through entities 20,209 - 20,209
Other temporary differences 24,957 7,522 32,479
Total gross deferred tax assets 879,801 761,881 1,641,682
Deferred tax liabilities:
Indefinite-lived intangibles 34,081 39,597 73,678
Unrealized net gain (loss) on trading and available-for-sale securities 23,823 ( 12,783) 11,040
Other temporary differences 10,579 1,109 11,688
Total gross deferred tax liabilities 68,483 27,923 96,406
Valuation allowance 89,852 406,455 496,307
Net deferred tax asset $ 721,466 $ 327,503 $ 1,048,969</t>
  </si>
  <si>
    <t>Summary Of Income Tax Contingencies Text Block</t>
  </si>
  <si>
    <t>(In millions) 2019 2018
Balance at January 1 $ 7.2 $ 7.3
Additions for tax positions - January through March 0.3 0.2
Balance at March 31 $ 7.5 $ 7.5
Additions for tax positions - April through June 0.2 0.3
Balance at June 30 $ 7.7 $ 7.8</t>
  </si>
  <si>
    <t>PUERTO RICO</t>
  </si>
  <si>
    <t>Schedule Of Effective Income Tax Rate Reconciliation Table Text Block</t>
  </si>
  <si>
    <t>Quarters ended
June 30, 2019 June 30, 2018
(In thousands) Amount % of pre-tax income Amount % of pre-tax income
Computed income tax expense at statutory rates $ 79,289 38 % $ 97,977 39 %
Net benefit of tax exempt interest income ( 30,939) ( 15) ( 22,407) ( 9)
Deferred tax asset valuation allowance 1,263 1 4,186 2
Difference in tax rates due to multiple jurisdictions ( 2,756) ( 2) ( 2,238) ( 1)
Effect of income subject to preferential tax rate [1] ( 2,287) ( 1) ( 103,008) ( 41)
State and local taxes 1,731 1 1,718 1
Others ( 5,971) ( 3) ( 4,788) ( 2)
Income tax (benefit) expense $ 40,330 19 % $ ( 28,560) ( 11) %
[1] For the quarter ended June 30, 2018, includes the impact of the Tax Closing Agreement entered into in connection with the FDIC Transaction.
Six months ended
June 30, 2019 June 30, 2018
(In thousands) Amount % of pre-tax income Amount % of pre-tax income
Computed income tax expense at statutory rates $ 161,094 38 % $ 142,234 39 %
Net benefit of tax exempt interest income ( 57,883) ( 14) ( 45,400) ( 12)
Deferred tax asset valuation allowance 6,745 2 11,412 3
Difference in tax rates due to multiple jurisdictions ( 5,618) ( 2) ( 5,197) ( 2)
Effect of income subject to preferential tax rate [1] ( 5,215) ( 1) ( 106,056) ( 29)
State and local taxes 3,355 1 3,081 1
Others ( 11,925) ( 3) ( 6,479) ( 2)
Income tax (benefit) expense $ 90,553 21 % $ ( 6,405) ( 2) %
[1] For the six months ended June 30, 2018, includes the impact of the Tax Closing Agreement entered into in connection with the FDIC Transaction.</t>
  </si>
  <si>
    <t>Supplemental disclosure on the consolidated statements of cash flows (Tables)</t>
  </si>
  <si>
    <t>Schedule Of Cash Flow Supplemental Disclosures Table Text Block</t>
  </si>
  <si>
    <t>(In thousands) June 30, 2019 June 30, 2018
Non-cash activities:
Loans transferred to other real estate $ 27,153 $ 10,862
Loans transferred to other property 25,281 18,545
Total loans transferred to foreclosed assets 52,434 29,407
Loans transferred to other assets 12,466 6,441
Financed sales of other real estate assets 8,427 8,576
Financed sales of other foreclosed assets 12,016 6,885
Total financed sales of foreclosed assets 20,443 15,461
Transfers from loans held-for-sale to loans held-in-portfolio 7,406 15,717
Loans securitized into investment securities [1] 210,454 256,046
Trades receivable from brokers and counterparties 46,009 38,552
Trades payable to brokers and counterparties 256,993 8,569
Receivables from investments maturities - 50,000
Recognition of mortgage servicing rights on securitizations or asset transfers 4,255 4,923
Interest capitalized on loans subject to the temporary payment moratorium - 481
Loans booked under the GNMA buy-back option 26,710 352,774
Capitalization of lease right of use asset 162,768 -
Gain from the FDIC Termination Agreement - 102,752
[1] Includes loans securitized into trading securities and subsequently sold before quarter end.</t>
  </si>
  <si>
    <t>Reconciliation Of Cash And Due From Banks And Restricted Cash [Table Text Block]</t>
  </si>
  <si>
    <t>(In thousands) June 30, 2019 June 30, 2018
Cash and due from banks $ 366,583 $ 380,175
Restricted cash and due from banks 25,120 20,393
Restricted cash in money market investments 7,979 11,321
Total cash and due from banks, and restricted cash [2] $ 399,682 $ 411,889
[2] Refer to Note 5 - Restrictions on cash and due from banks and certain securities for nature of restrictions.</t>
  </si>
  <si>
    <t>Segment reporting (Tables)</t>
  </si>
  <si>
    <t>Results of Operations and Total Assets</t>
  </si>
  <si>
    <t>2019
For the quarter ended June 30, 2019
Banco Popular Intersegment
(In thousands) de Puerto Rico Popular U.S. Eliminations
Net interest income $ 411,549 $ 74,637 $ ( 61)
Provision for loan losses 28,821 11,216 -
Non-interest income 123,388 5,492 ( 140)
Amortization of intangibles 2,180 166 -
Depreciation expense 12,243 2,001 -
Other operating expenses 297,428 51,741 ( 137)
Income tax expense 36,751 4,097 -
Net income $ 157,514 $ 10,908 $ ( 64)
Segment assets $ 40,698,293 $ 9,723,815 $ ( 114,605)
For the quarter ended June 30, 2019
Reportable
(In thousands) Segments Corporate Eliminations Total Popular, Inc.
Net interest income (expense) $ 486,125 $ ( 9,809) $ - $ 476,316
Provision for loan losses 40,037 154 - 40,191
Non-interest income 128,740 11,339 ( 1,753) 138,326
Amortization of intangibles 2,346 25 - 2,371
Depreciation expense 14,244 185 - 14,429
Other operating expenses 349,032 ( 1,944) ( 873) 346,215
Income tax expense (benefit) 40,848 ( 180) ( 338) 40,330
Net income (loss) $ 168,358 $ 3,290 $ ( 542) $ 171,106
Segment assets $ 50,307,503 $ 5,062,632 $ ( 4,752,914) $ 50,617,221
For the six months ended June 30, 2019
Banco Popular Intersegment
(In thousands) de Puerto Rico Popular U.S. Eliminations
Net interest income $ 818,906 $ 147,465 $ ( 57)
Provision for loan losses 60,170 21,587 -
Non-interest income 244,158 11,356 ( 281)
Amortization of intangibles 4,302 332 -
Depreciation expense 24,182 4,169 -
Other operating expenses 578,126 100,350 ( 273)
Income tax expense 82,127 9,312 -
Net income $ 314,157 $ 23,071 $ ( 65)
Segment assets $ 40,698,293 $ 9,723,815 $ ( 114,605)
For the six months ended June 30, 2019
Reportable
(In thousands) Segments Corporate Eliminations Total Popular, Inc.
Net interest income (expense) $ 966,314 $ ( 19,035) $ - $ 947,279
Provision for loan losses 81,757 259 - 82,016
Non-interest income 255,233 21,400 ( 1,877) 274,756
Amortization of intangibles 4,634 49 - 4,683
Depreciation expense 28,351 373 - 28,724
Other operating expenses 678,203 414 ( 1,589) 677,028
Income tax expense (benefit) 91,439 ( 766) ( 120) 90,553
Net income $ 337,163 $ 2,036 $ ( 168) $ 339,031
Segment assets $ 50,307,503 $ 5,062,632 $ ( 4,752,914) $ 50,617,221
2018
For the quarter ended June 30, 2018
Banco Popular Intersegment
(In thousands) de Puerto Rico Popular U.S. Eliminations
Net interest income $ 352,721 $ 75,477 $ ( 2)
Provision for loan losses 44,425 15,649 -
Non-interest income 220,190 5,139 ( 140)
Amortization of intangibles 2,158 166 -
Depreciation expense 10,406 2,163 -
Other operating expenses 254,921 45,806 ( 137)
Income tax (benefit) expense ( 24,180) 4,231 -
Net income $ 285,181 $ 12,601 $ ( 5)
Segment assets $ 37,883,250 $ 9,468,740 $ ( 110,936)
For the quarter ended June 30, 2018
Reportable
(In thousands) Segments Corporate Eliminations Total Popular, Inc.
Net interest income (expense) $ 428,196 $ ( 14,060) $ - $ 414,136
Provision (reversal) for loan losses 60,074 ( 20) - 60,054
Non-interest income 225,189 10,790 ( 1,170) 234,809
Amortization of intangibles 2,324 - - 2,324
Depreciation expense 12,569 173 - 12,742
Other operating expenses 300,590 22,689 ( 677) 322,602
Income tax (benefit) expense ( 19,949) ( 8,423) ( 188) ( 28,560)
Net income (loss) $ 297,777 $ ( 17,689) $ ( 305) $ 279,783
Segment assets $ 47,241,054 $ 5,344,785 $ ( 5,050,662) $ 47,535,177
For the six months ended June 30, 2018
Banco Popular Intersegment
(In thousands) de Puerto Rico Popular U.S. Eliminations
Net interest income $ 684,989 $ 150,470 $ 2
Provision for loan losses 102,894 28,264 -
Non-interest income 316,815 9,480 ( 279)
Amortization of intangibles 4,317 332 -
Depreciation expense 20,934 4,281 -
Other operating expenses 495,450 91,026 ( 273)
Income tax expense 1,667 5,320 -
Net income $ 376,542 $ 30,727 $ ( 4)
Segment assets $ 37,883,250 $ 9,468,740 $ ( 110,936)
For the six months ended June 30, 2018
Reportable
(In thousands) Segments Corporate Eliminations Total Popular, Inc.
Net interest income (expense) $ 835,461 $ ( 28,278) $ - $ 807,183
Provision (reversal) for loan losses 131,158 ( 41) - 131,117
Non-interest income 326,016 23,738 ( 1,448) 348,306
Amortization of intangibles 4,649 - - 4,649
Depreciation expense 25,215 360 - 25,575
Other operating expenses 586,203 44,771 ( 1,528) 629,446
Income tax expense (benefit) 6,987 ( 13,435) 43 ( 6,405)
Net income (loss) $ 407,265 $ ( 36,195) $ 37 $ 371,107
Segment assets $ 47,241,054 $ 5,344,785 $ ( 5,050,662) $ 47,535,177
2019
For the quarter ended June 30, 2019
Banco Popular de Puerto Rico
Consumer Other Total Banco
Commercial and Retail Financial Popular de
(In thousands) Banking Banking Services Eliminations Puerto Rico
Net interest income $ 152,943 $ 257,301 $ 1,327 $ ( 22) $ 411,549
Provision for loan losses 2,855 25,966 - - 28,821
Non-interest income 25,696 68,806 29,654 ( 768) 123,388
Amortization of intangibles 48 1,074 1,058 - 2,180
Depreciation expense 4,897 7,191 155 - 12,243
Other operating expenses 74,021 207,925 16,263 ( 781) 297,428
Income tax expense 27,819 5,486 3,446 - 36,751
Net income $ 68,999 $ 78,465 $ 10,059 $ ( 9) $ 157,514
Segment assets $ 32,240,745 $ 23,582,849 $ 381,020 $ ( 15,506,321) $ 40,698,293
For the six months ended June 30, 2019
Banco Popular de Puerto Rico
Consumer Other Total Banco
Commercial and Retail Financial Popular de
(In thousands) Banking Banking Services Eliminations Puerto Rico
Net interest income $ 304,403 $ 511,969 $ 2,645 $ ( 111) $ 818,906
Provision for loan losses 863 59,307 - - 60,170
Non-interest income 49,285 144,210 52,188 ( 1,525) 244,158
Amortization of intangibles 97 2,146 2,059 - 4,302
Depreciation expense 9,551 14,318 313 - 24,182
Other operating expenses 146,950 400,595 32,090 ( 1,509) 578,126
Income tax expense 59,013 17,229 5,885 - 82,127
Net income $ 137,214 $ 162,584 $ 14,486 $ ( 127) $ 314,157
Segment assets $ 32,240,745 $ 23,582,849 $ 381,020 $ ( 15,506,321) $ 40,698,293
2018
For the quarter ended June 30, 2018
Banco Popular de Puerto Rico
Consumer Other Eliminations Total Banco
Commercial and Retail Financial and Other Popular de
(In thousands) Banking Banking Services Adjustments [1] Puerto Rico
Net interest income $ 145,674 $ 205,795 $ 1,258 $ ( 6) $ 352,721
Provision for loan losses 9,754 34,671 - - 44,425
Non-interest income 23,930 69,967 23,764 102,529 220,190
Amortization of intangibles 51 1,071 1,036 - 2,158
Depreciation expense 4,341 5,912 153 - 10,406
Other operating expenses 60,639 172,031 14,367 7,884 254,921
Income tax expense 24,697 11,732 3,279 ( 63,888) ( 24,180)
Net income $ 70,122 $ 50,345 $ 6,187 $ 158,527 $ 285,181
Segment assets $ 26,355,657 $ 21,007,705 $ 536,164 $ ( 10,016,276) $ 37,883,250
[1] Includes the impact of the Termination Agreement with the FDIC and the Tax Closing Agreement entered into in connection with the FDIC transaction. These transactions resulted in a gain of $ 102.8 million reported in the non-interest income line, other operating expenses of $ 8.1 million and a net tax benefit of $ 63.9 million. Refer to Notes 10 and 32 to the Consolidated Financial Statements for additional information.
For the six months ended June 30, 2018
Banco Popular de Puerto Rico
Consumer Other Eliminations Total Banco
Commercial and Retail Financial and Other Popular de
(In thousands) Banking Banking Services Adjustments [1] Puerto Rico
Net interest income $ 284,944 $ 397,229 $ 2,834 $ ( 18) $ 684,989
Provision for loan losses 30,447 72,447 - - 102,894
Non-interest income 36,492 131,824 46,213 102,286 316,815
Amortization of intangibles 103 2,140 2,074 - 4,317
Depreciation expense 8,630 11,997 307 - 20,934
Other operating expenses 120,900 334,521 32,400 7,629 495,450
Income tax expense 41,572 19,189 4,794 ( 63,888) 1,667
Net income $ 119,784 $ 88,759 $ 9,472 $ 158,527 $ 376,542
Segment assets $ 26,355,657 $ 21,007,705 $ 536,164 $ ( 10,016,276) $ 37,883,250
[1] Includes the impact of the Termination Agreement with the FDIC and the Tax Closing Agreement entered into in connection with the FDIC transaction. These transactions resulted in a gain of $ 102.8 million reported in the non-interest income line, other operating expenses of $ 8.1 million and a net tax benefit of $ 63.9 million. Refer to Notes 10 and 32 to the Consolidated Financial Statements for additional information.</t>
  </si>
  <si>
    <t>Schedule Of Revenues And Selected Balance Sheet Information By Geographic Area</t>
  </si>
  <si>
    <t>Geographic Information
Quarter ended Six months ended
(In thousands) June 30, 2019 June 30, 2018 June 30, 2019 June 30, 2018
Revenues: [1]
Puerto Rico $ 501,640 $ 542,173 $ 1,001,778 $ 941,587
United States 93,964 87,045 183,820 173,573
Other 19,038 19,727 36,437 40,329
Total consolidated revenues $ 614,642 $ 648,945 $ 1,222,035 $ 1,155,489
[1] Total revenues include net interest income, service charges on deposit accounts, other service fees, mortgage banking activities, net gain (loss), including impairment on equity securities, net profit (loss) on trading account debt securities, adjustments (expense) to indemnity reserves on loans sold, FDIC loss share income and other operating income.
Selected Balance Sheet Information:
(In thousands) June 30, 2019 December 31, 2018
Puerto Rico
Total assets $ 39,417,569 $ 36,863,930
Loans 18,879,047 18,837,742
Deposits 33,574,495 31,237,529
United States
Total assets $ 10,324,391 $ 9,847,944
Loans 7,511,132 7,034,075
Deposits 6,951,081 6,878,599
Other
Total assets $ 875,261 $ 892,703
Loans 669,594 687,494
Deposits [1] 1,534,261 1,593,911
[1] Represents deposits from BPPR operations located in the U.S. and British Virgin Islands.</t>
  </si>
  <si>
    <t>Condensed consolidating financial information of guarantor and issuers of registered guaranteed securities (Tables)</t>
  </si>
  <si>
    <t>Condensed Balance Sheet</t>
  </si>
  <si>
    <t>Condensed Consolidating Statement of Financial Condition (Unaudited)
At June 30, 2019
All other
Popular Inc. PNA subsidiaries and Elimination Popular, Inc.
(In thousands) Holding Co. Holding Co. eliminations entries Consolidated
Assets:
Cash and due from banks $ 78,578 $ - $ 392,050 $ ( 78,925) $ 391,703
Money market investments 101,428 12,245 3,171,688 ( 113,245) 3,172,116
Trading account debt securities, at fair value - - 35,623 - 35,623
Debt securities available-for-sale, at fair value - - 16,734,722 - 16,734,722
Debt securities held-to-maturity, at amortized cost 8,726 2,835 88,038 - 99,599
Equity securities 9,653 20 158,663 ( 182) 168,154
Investment in subsidiaries 6,040,200 1,767,382 - ( 7,807,582) -
Loans held-for-sale, at lower of cost or fair value - - 54,028 - 54,028
Loans held-in-portfolio 32,293 - 27,133,219 5,955 27,171,467
Less - Unearned income - - 165,722 - 165,722
Allowance for loan losses 414 - 543,252 - 543,666
Total loans held-in-portfolio, net 31,879 - 26,424,245 5,955 26,462,079
Premises and equipment, net 3,651 - 550,963 - 554,614
Other real estate 146 - 118,705 - 118,851
Accrued income receivable 329 116 170,531 ( 90) 170,886
Mortgage servicing assets, at fair value - - 153,021 - 153,021
Other assets 90,780 27,727 1,711,633 ( 23,315) 1,806,825
Goodwill - - 671,123 ( 1) 671,122
Other intangible assets 6,512 - 17,366 - 23,878
Total assets $ 6,371,882 $ 1,810,325 $ 50,452,399 $ ( 8,017,385) $ 50,617,221
Liabilities and Stockholders' Equity
Liabilities:
Deposits:
Non-interest bearing $ - $ - $ 9,034,229 $ ( 78,925) $ 8,955,304
Interest bearing - - 33,217,778 ( 113,245) 33,104,533
Total deposits - - 42,252,007 ( 192,170) 42,059,837
Assets sold under agreements to repurchase - - 233,091 - 233,091
Other short-term borrowings - - 160,000 - 160,000
Notes payable 585,485 94,077 532,017 - 1,211,579
Other liabilities 66,634 3,191 1,186,483 ( 23,428) 1,232,880
Total liabilities 652,119 97,268 44,363,598 ( 215,598) 44,897,387
Stockholders' equity:
Preferred stock 50,160 - - - 50,160
Common stock 1,044 2 56,307 ( 56,309) 1,044
Surplus 4,307,520 4,173,070 5,791,073 ( 9,955,438) 4,316,225
Retained earnings (accumulated deficit) 1,944,353 ( 2,454,515) 427,708 2,018,280 1,935,826
Treasury stock, at cost ( 392,101) - - ( 107) ( 392,208)
Accumulated other comprehensive loss,net of tax ( 191,213) ( 5,500) ( 186,287) 191,787 ( 191,213)
Total stockholders' equity 5,719,763 1,713,057 6,088,801 ( 7,801,787) 5,719,834
Total liabilities and stockholders' equity $ 6,371,882 $ 1,810,325 $ 50,452,399 $ ( 8,017,385) $ 50,617,221
Condensed Consolidating Statement of Financial Condition (Unaudited)
At December 31, 2018
All other
Popular, Inc. PNA subsidiaries and Elimination Popular, Inc.
(In thousands) Holding Co. Holding Co. eliminations entries Consolidated
Assets:
Cash and due from banks $ 68,022 $ - $ 394,035 $ ( 68,022) $ 394,035
Money market investments 176,256 15,288 4,170,792 ( 191,288) 4,171,048
Trading account debt securities, at fair value - - 37,787 - 37,787
Debt securities available-for-sale, at fair value - - 13,300,184 - 13,300,184
Debt securities held-to-maturity, at amortized cost 8,726 2,835 90,014 - 101,575
Equity securities 6,693 20 149,012 ( 141) 155,584
Investment in subsidiaries 5,704,119 1,700,082 - ( 7,404,201) -
Loans held-for-sale, at lower of cost or fair value - - 51,422 - 51,422
Loans held-in-portfolio 32,678 - 26,625,080 5,955 26,663,713
Less - Unearned income - - 155,824 - 155,824
Allowance for loan losses 155 - 569,193 - 569,348
Total loans held-in-portfolio, net 32,523 - 25,900,063 5,955 25,938,541
Premises and equipment, net 3,394 - 566,414 - 569,808
Other real estate 146 - 136,559 - 136,705
Accrued income receivable 284 116 165,767 ( 145) 166,022
Mortgage servicing assets, at fair value - - 169,777 - 169,777
Other assets 76,073 27,639 1,626,119 ( 15,697) 1,714,134
Goodwill - - 671,123 ( 1) 671,122
Other intangible assets 6,559 - 20,274 - 26,833
Total assets $ 6,082,795 $ 1,745,980 $ 47,449,342 $ ( 7,673,540) $ 47,604,577
Liabilities and Stockholders' Equity
Liabilities:
Deposits:
Non-interest bearing $ - $ - $ 9,217,058 $ ( 68,022) $ 9,149,036
Interest bearing - - 30,752,291 ( 191,288) 30,561,003
Total deposits - - 39,969,349 ( 259,310) 39,710,039
Assets sold under agreements to repurchase - - 281,529 - 281,529
Other short-term borrowings - - 42 - 42
Notes payable 584,851 94,063 577,188 - 1,256,102
Other liabilities 62,799 3,287 871,733 ( 16,011) 921,808
Total liabilities 647,650 97,350 41,699,841 ( 275,321) 42,169,520
Stockholders' equity:
Preferred stock 50,160 - - - 50,160
Common stock 1,043 2 56,307 ( 56,309) 1,043
Surplus 4,357,079 4,172,983 5,790,324 ( 9,954,780) 4,365,606
Retained earnings (accumulated deficit) 1,660,258 ( 2,479,503) 327,713 2,143,263 1,651,731
Treasury stock, at cost ( 205,421) - - ( 88) ( 205,509)
Accumulated other comprehensive loss,net of tax ( 427,974) ( 44,852) ( 424,843) 469,695 ( 427,974)
Total stockholders' equity 5,435,145 1,648,630 5,749,501 ( 7,398,219) 5,435,057
Total liabilities and stockholders' equity $ 6,082,795 $ 1,745,980 $ 47,449,342 $ ( 7,673,540) $ 47,604,577</t>
  </si>
  <si>
    <t>Condensed Income Statement</t>
  </si>
  <si>
    <t>Condensed Consolidating Statement of Operations (Unaudited)
Quarter ended June 30, 2019
All other
Popular, Inc. PNA subsidiaries and Elimination Popular, Inc.
(In thousands) Holding Co. Holding Co. eliminations entries Consolidated
Interest and dividend income:
Dividend income from subsidiaries $ 52,000 $ - $ - $ ( 52,000) $ -
Loans 497 - 453,707 - 454,204
Money market investments 618 55 22,533 ( 672) 22,534
Investment securities 159 47 94,035 - 94,241
Total interest and dividend income 53,274 102 570,275 ( 52,672) 570,979
Interest expense:
Deposits - - 79,121 ( 672) 78,449
Short-term borrowings - - 1,656 - 1,656
Long-term debt 9,632 1,558 3,368 - 14,558
Total interest expense 9,632 1,558 84,145 ( 672) 94,663
Net interest income (expense) 43,642 ( 1,456) 486,130 ( 52,000) 476,316
Provision for loan losses 153 - 40,038 - 40,191
Net interest income (expense) after provision for loan losses 43,489 ( 1,456) 446,092 ( 52,000) 436,125
Service charges on deposit accounts - - 39,617 - 39,617
Other service fees 1 - 75,766 ( 1,736) 74,031
Mortgage banking activities - - ( 1,773) - ( 1,773)
Net gain, including impairment on equity securities 283 - 254 ( 9) 528
Net profit on trading account debt securities - - 422 - 422
Adjustments to indemnity reserves on loans sold - - 1,840 - 1,840
Other operating income 3,636 633 19,401 ( 9) 23,661
Total non-interest income 3,920 633 135,527 ( 1,754) 138,326
Operating expenses:
Personnel costs 14,376 - 127,123 - 141,499
Net occupancy expenses 1,178 - 22,119 2 23,299
Equipment expenses 1,027 1 20,295 - 21,323
Other taxes 62 1 12,514 - 12,577
Professional fees 4,721 28 90,728 ( 229) 95,248
Communications 219 - 5,736 - 5,955
Business promotion 899 - 18,220 - 19,119
FDIC deposit insurance - - 5,278 - 5,278
Other real estate owned (OREO) expenses - - 1,237 - 1,237
Other operating expenses ( 24,453) 16 60,193 ( 647) 35,109
Amortization of intangibles 25 - 2,346 - 2,371
Total operating expenses ( 1,946) 46 365,789 ( 874) 363,015
Income (loss) before income tax and equity in (losses) earnings of subsidiaries 49,355 ( 869) 215,830 ( 52,880) 211,436
Income tax (benefit) expense - ( 183) 40,852 ( 339) 40,330
Income (loss) before equity in (losses) earnings of subsidiaries 49,355 ( 686) 174,978 ( 52,541) 171,106
Equity in undistributed earnings of subsidiaries 121,751 10,893 - ( 132,644) -
Net income $ 171,106 $ 10,207 $ 174,978 $ ( 185,185) $ 171,106
Comprehensive income, net of tax $ 303,872 $ 31,499 $ 308,913 $ ( 340,412) $ 303,872
Condensed Consolidating Statement of Operations (Unaudited)
Six months ended June 30, 2019
All other
Popular, Inc. PNA subsidiaries and Elimination Popular, Inc.
(In thousands) Holding Co. Holding Co. eliminations entries Consolidated
Interest and dividend income:
Dividend income from subsidiaries $ 254,300 $ - $ - $ ( 254,300) $ -
Loans 1,085 - 900,832 - 901,917
Money market investments 1,740 106 51,753 ( 1,845) 51,754
Investment securities 313 93 174,871 - 175,277
Total interest and dividend income 257,438 199 1,127,456 ( 256,145) 1,128,948
Interest expense:
Deposits - - 151,120 ( 1,845) 149,275
Short-term borrowings - - 3,256 - 3,256
Long-term debt 19,264 3,115 6,759 - 29,138
Total interest expense 19,264 3,115 161,135 ( 1,845) 181,669
Net interest income (expense) 238,174 ( 2,916) 966,321 ( 254,300) 947,279
Provision for loan losses 259 - 81,757 - 82,016
Net interest income (expense) after provision for loan losses 237,915 ( 2,916) 884,564 ( 254,300) 865,263
Service charges on deposit accounts - - 78,308 - 78,308
Other service fees 2 - 140,172 ( 1,836) 138,338
Mortgage banking activities - - 8,153 - 8,153
Net gain, including impairment on equity securities 870 - 1,113 ( 22) 1,961
Net gain on trading account debt securities - - 682 - 682
Adjustments to indemnity reserves on loans sold - - 1,747 - 1,747
Other operating income (expense) 8,805 ( 634) 37,416 ( 20) 45,567
Total non-interest income (expense) 9,677 ( 634) 267,591 ( 1,878) 274,756
Operating expenses:
Personnel costs 32,703 - 251,913 - 284,616
Net occupancy expenses 2,225 - 44,654 ( 43) 46,836
Equipment expenses 1,699 2 39,327 - 41,028
Other taxes 124 1 24,114 - 24,239
Professional fees 7,410 55 175,578 ( 329) 182,714
Communications 333 - 11,471 - 11,804
Business promotion 1,681 - 32,112 - 33,793
FDIC deposit insurance - - 10,084 - 10,084
Other real estate owned (OREO) expenses - - 3,914 - 3,914
Other operating expenses ( 45,792) 29 113,705 ( 1,218) 66,724
Amortization of intangibles 49 - 4,634 - 4,683
Total operating expenses 432 87 711,506 ( 1,590) 710,435
Income (loss) before income tax and equity in earnings of subsidiaries 247,160 ( 3,637) 440,649 ( 254,588) 429,584
Income tax (benefit) expense - ( 764) 91,438 ( 121) 90,553
Income (loss) before equity in earnings of subsidiaries 247,160 ( 2,873) 349,211 ( 254,467) 339,031
Equity in undistributed earnings of subsidiaries 91,871 23,038 - ( 114,909) -
Net income $ 339,031 $ 20,165 $ 349,211 $ ( 369,376) $ 339,031
Comprehensive income, net of tax $ 575,792 $ 59,517 $ 587,767 $ ( 647,284) $ 575,792
Condensed Consolidating Statement of Operations (Unaudited)
Quarter ended June 30, 2018
All other
Popular, Inc. PNA subsidiaries and Elimination Popular, Inc.
(In thousands) Holding Co. Holding Co. eliminations entries Consolidated
Interest and dividend income:
Dividend income from subsidiaries $ 325,000 $ - $ - $ ( 325,000) $ -
Loans 539 - 385,759 ( 21) 386,277
Money market investments 996 1 36,391 ( 996) 36,392
Investment securities 150 80 57,951 - 58,181
Total interest and dividend income 326,685 81 480,101 ( 326,017) 480,850
Interest expense:
Deposits - - 46,224 ( 996) 45,228
Short-term borrowings - 21 1,752 ( 21) 1,752
Long-term debt 13,117 2,691 3,926 - 19,734
Total interest expense 13,117 2,712 51,902 ( 1,017) 66,714
Net interest income (expense) 313,568 ( 2,631) 428,199 ( 325,000) 414,136
Provision (reversal) for loan losses ( 20) - 60,074 - 60,054
Net interest income (expense) after provision for loan losses 313,588 ( 2,631) 368,125 ( 325,000) 354,082
Service charges on deposit accounts - - 37,102 - 37,102
Other service fees - - 64,024 ( 1,148) 62,876
Mortgage banking activities - - 10,071 - 10,071
Net gain, including impairment on equity securities 46 - 198 ( 10) 234
Net profit on trading account debt securities - - 21 - 21
Adjustments (expense) to indemnity reserves on loans sold - - ( 527) - ( 527)
FDIC loss-share income - - 102,752 - 102,752
Other operating income (expense) 3,751 ( 355) 18,895 ( 11) 22,280
Total non-interest income (expense) 3,797 ( 355) 232,536 ( 1,169) 234,809
Operating expenses:
Personnel costs 12,651 - 111,681 - 124,332
Net occupancy expenses 1,107 - 21,318 - 22,425
Equipment expenses 1,036 1 16,738 - 17,775
Other taxes 56 - 10,820 - 10,876
Professional fees 5,712 77 88,192 ( 78) 93,903
Communications 124 - 5,258 - 5,382
Business promotion 405 - 16,373 - 16,778
FDIC deposit insurance - - 7,004 - 7,004
Other real estate owned (OREO) expenses - - 6,947 - 6,947
Other operating expenses ( 22,588) 40 53,069 ( 599) 29,922
Amortization of intangibles - - 2,324 - 2,324
Total operating expenses ( 1,497) 118 339,724 ( 677) 337,668
Income (loss) before income tax and equity in earnings (losses) of subsidiaries 318,882 ( 3,104) 260,937 ( 325,492) 251,223
Income tax expense (benefit) - 349 ( 28,721) ( 188) ( 28,560)
Income (loss) before equity in earnings (losses) of subsidiaries 318,882 ( 3,453) 289,658 ( 325,304) 279,783
Equity in undistributed (losses) earnings of subsidiaries ( 39,099) 10,198 - 28,901 -
Net income $ 279,783 $ 6,745 $ 289,658 $ ( 296,403) $ 279,783
Comprehensive income, net of tax $ 245,829 $ 770 $ 256,093 $ ( 256,863) $ 245,829
Condensed Consolidating Statement of Operations (Unaudited)
Six months ended June 30, 2018
All other
Popular, Inc. PNA subsidiaries and Elimination Popular, Inc.
(In thousands) Holding Co. Holding Co. eliminations entries Consolidated
Interest and dividend income:
Dividend income from subsidiaries $ 350,000 $ - $ - $ ( 350,000) $ -
Loans 1,064 - 758,824 ( 27) 759,861
Money market investments 1,838 2 58,676 ( 1,839) 58,677
Investment securities 297 161 114,932 - 115,390
Total interest and dividend income 353,199 163 932,432 ( 351,866) 933,928
Interest expense:
Deposits - - 85,755 ( 1,839) 83,916
Short-term borrowings - 27 3,765 ( 27) 3,765
Long-term debt 26,235 5,383 7,446 - 39,064
Total interest expense 26,235 5,410 96,966 ( 1,866) 126,745
Net interest income (expense) 326,964 ( 5,247) 835,466 ( 350,000) 807,183
Provision (reversal) for loan losses- non-covered loans ( 41) - 129,428 - 129,387
Provision for loan losses- covered loans - - 1,730 - 1,730
Net interest income (expense) after provision for loan losses 327,005 ( 5,247) 704,308 ( 350,000) 676,066
Service charges on deposit accounts - - 73,557 - 73,557
Other service fees - - 124,871 ( 1,393) 123,478
Mortgage banking activities - - 22,139 - 22,139
Net gain (loss), including impairment on equity securities 4 - ( 386) ( 30) ( 412)
Net loss on trading account debt securities - - ( 177) - ( 177)
Adjustments (expense) to indemnity reserves on loans sold - - ( 3,453) - ( 3,453)
FDIC loss-share income - - 94,725 - 94,725
Other operating income 7,496 396 30,582 ( 25) 38,449
Total non-interest income 7,500 396 341,858 ( 1,448) 348,306
Operating expenses:
Personnel costs 27,562 - 222,622 - 250,184
Net occupancy expenses 2,097 - 43,130 - 45,227
Equipment expenses 1,544 2 33,435 - 34,981
Other taxes 97 1 21,680 - 21,778
Professional fees 9,356 108 167,747 ( 323) 176,888
Communications 236 - 11,052 - 11,288
Business promotion 803 - 27,984 - 28,787
FDIC deposit insurance - - 13,924 - 13,924
Other real estate owned (OREO) expenses - - 13,078 - 13,078
Other operating expenses ( 40,752) 54 100,789 ( 1,205) 58,886
Amortization of intangibles - - 4,649 - 4,649
Total operating expenses 943 165 660,090 ( 1,528) 659,670
Income (loss) before income tax and equity in earnings of subsidiaries 333,562 ( 5,016) 386,076 ( 349,920) 364,702
Income tax expense (benefit) - 892 ( 7,340) 43 ( 6,405)
Income (loss) before equity in earnings of subsidiaries 333,562 ( 5,908) 393,416 ( 349,963) 371,107
Equity in undistributed earnings of subsidiaries 37,545 26,050 - ( 63,595) -
Net income $ 371,107 $ 20,142 $ 393,416 $ ( 413,558) $ 371,107
Comprehensive income (loss), net of tax $ 224,967 $ ( 8,015) $ 246,999 $ ( 238,984) $ 224,967</t>
  </si>
  <si>
    <t>Condensed Cash Flow Statement</t>
  </si>
  <si>
    <t>Condensed Consolidating Statement of Cash Flows
Six months ended June 30, 2019
All other
Popular, Inc. PNA subsidiaries Elimination Popular, Inc.
(In thousands) Holding Co. Holding Co. and eliminations entries Consolidated
Cash flows from operating activities:
Net income $ 339,031 $ 20,165 $ 349,211 $ ( 369,376) $ 339,031
Adjustments to reconcile net income to net cash (used in) provided by operating activities:
Equity in earnings of subsidiaries, net of dividends or distributions ( 91,871) ( 23,038) - 114,909 -
Provision for loan losses 259 - 81,757 - 82,016
Amortization of intangibles 49 - 4,634 - 4,683
Depreciation and amortization of premises and equipment 373 - 28,351 - 28,724
Net accretion of discounts and amortization of premiums and deferred fees 624 13 ( 82,690) - ( 82,053)
Share-based compensation 6,925 - 3,483 - 10,408
Fair value adjustments on mortgage servicing rights - - 21,011 - 21,011
Adjustments to indemnity reserves on loans sold - - ( 1,747) - ( 1,747)
Earnings from investments under the equity method, net of dividends or distributions ( 7,640) 634 ( 251) - ( 7,257)
Deferred income tax (benefit) expense - ( 764) 75,968 ( 121) 75,083
Loss (gain) on:
Disposition of premises and equipment and other productive assets 39 - ( 4,180) - ( 4,141)
Sale of loans, including valuation adjustments on loans held for sale and mortgage banking activities - - ( 5,939) - ( 5,939)
Sale of foreclosed assets, including write-downs - - ( 9,826) - ( 9,826)
Acquisitions of loans held-for-sale - - ( 103,233) - ( 103,233)
Proceeds from sale of loans held-for-sale - - 31,063 - 31,063
Net originations on loans held-for-sale - - ( 125,707) - ( 125,707)
Net decrease (increase) in:
Trading debt securities - - 215,569 - 215,569
Equity securities ( 2,960) - ( 2,951) - ( 5,911)
Accrued income receivable ( 45) - ( 4,764) ( 55) ( 4,864)
Other assets 81 42 ( 11,425) 7,739 ( 3,563)
Net increase (decrease) in:
Interest payable - - 858 55 913
Pension and other postretirement benefits obligations - - 10,399 - 10,399
Other liabilities ( 4,883) ( 95) ( 112,867) ( 7,472) ( 125,317)
Total adjustments ( 99,049) ( 23,208) 7,513 115,055 311
Net cash provided by (used in) operating activities 239,982 ( 3,043) 356,724 ( 254,321) 339,342
Cash flows from investing activities:
Net decrease in money market investments 75,000 3,043 997,694 ( 78,043) 997,694
Purchases of investment securities:
Available-for-sale - - ( 9,684,912) - ( 9,684,912)
Equity - - ( 12,747) 41 ( 12,706)
Proceeds from calls, paydowns, maturities and redemptions of investment securities:
Available-for-sale - - 6,789,265 - 6,789,265
Held-to-maturity - - 2,980 - 2,980
Proceeds from sale of investment securities:
Equity - - 6,047 - 6,047
Net repayments (disbursements) on loans 394 - ( 324,461) - ( 324,067)
Proceeds from sale of loans - - 29,943 - 29,943
Acquisition of loan portfolios - - ( 312,752) - ( 312,752)
Payments to acquire other intangible - - ( 793) - ( 793)
Return of capital from equity method investments - - 1,397 - 1,397
Acquisition of premises and equipment ( 671) - ( 37,255) - ( 37,926)
Proceeds from sale of:
Premises and equipment and other productive assets 3 - 14,812 - 14,815
Foreclosed assets - - 59,304 - 59,304
Net cash provided by (used in) investing activities 74,726 3,043 ( 2,471,478) ( 78,002) ( 2,471,711)
Cash flows from financing activities:
Net increase (decrease) in:
Deposits - - 2,281,355 67,140 2,348,495
Assets sold under agreements to repurchase - - ( 48,439) - ( 48,439)
Other short-term borrowings - - 159,959 - 159,959
Payments of notes payable - - ( 99,758) - ( 99,758)
Principal payments of finance leases - - ( 837) - ( 837)
Proceeds from issuance of notes payable - - 75,000 - 75,000
Proceeds from issuance of common stock 6,121 - ( 1,471) - 4,650
Dividends paid to parent company - - ( 254,300) 254,300 -
Dividends paid ( 55,631) - - - ( 55,631)
Net payments for repurchase of common stock ( 250,393) - 3 ( 20) ( 250,410)
Payments related to tax withholding for share-based compensation ( 4,077) - ( 152) - ( 4,229)
Net cash (used in) provided by financing activities ( 303,980) - 2,111,360 321,420 2,128,800
Net decrease in cash and due from banks, and restricted cash 10,728 - ( 3,394) ( 10,903) ( 3,569)
Cash and due from banks, and restricted cash at beginning of period 68,278 - 402,995 ( 68,022) 403,251
Cash and due from banks, and restricted cash at end of period $ 79,006 $ - $ 399,601 $ ( 78,925) $ 399,682 Condensed Consolidating Statement of Cash Flows (Unaudited)
Six months ended June 30, 2018
All other
Popular, Inc. PNA subsidiaries Elimination Popular, Inc.
(In thousands) Holding Co. Holding Co. and eliminations entries Consolidated
Cash flows from operating activities:
Net income $ 371,107 $ 20,142 $ 393,416 $ ( 413,558) $ 371,107
Adjustments to reconcile net income to net cash provided by (used in) operating activities:
Equity in earnings of subsidiaries, net of dividends or distributions ( 37,545) ( 26,050) - 63,595 -
Dividends receivable from subsidiaries ( 300,000) - - 300,000 -
Provision (reversal) for loan losses ( 41) - 131,158 - 131,117
Amortization of intangibles - - 4,649 - 4,649
Depreciation and amortization of premises and equipment 360 - 25,215 - 25,575
Net accretion of discounts and amortization of premiums and deferred fees 1,043 14 ( 16,303) - ( 15,246)
Share-based compensation 3,711 - 1,734 - 5,445
Impairment losses on long-lived assets - - 272 - 272
Fair value adjustments on mortgage servicing rights - - 8,929 - 8,929
FDIC loss-share income - - ( 94,725) - ( 94,725)
Adjustments to indemnity reserves on loans sold - - 3,453 - 3,453
Earnings from investments under the equity method, net of dividends or distributions ( 7,497) ( 396) 2,493 - ( 5,400)
Deferred income tax benefit - ( 933) ( 140,176) 43 ( 141,066)
(Gain) loss on:
Disposition of premises and equipment and other productive assets ( 5) - ( 675) - ( 680)
Sale of loans, including valuation adjustments on loans held for sale and mortgage banking activities - - ( 3,602) - ( 3,602)
Sale of foreclosed assets, including write-downs - - 566 - 566
Acquisitions of loans held-for-sale - - ( 112,687) - ( 112,687)
Proceeds from sale of loans held-for-sale - - 29,519 - 29,519
Net originations on loans held-for-sale - - ( 112,975) - ( 112,975)
Net decrease (increase) in:
Trading debt securities - - 219,005 ( 101) 218,904
Equity securities ( 739) - ( 385) - ( 1,124)
Accrued income receivable ( 187) - 48,250 189 48,252
Other assets ( 847) 44 189,494 849 189,540
Net increase (decrease) in:
Interest payable - 25 214 ( 189) 50
Pension and other postretirement benefits obligations - - 2,363 - 2,363
Other liabilities ( 2,082) 1,006 ( 179,060) ( 958) ( 181,094)
Total adjustments ( 343,829) ( 26,290) 6,726 363,428 35
Net cash provided by (used in) operating activities 27,278 ( 6,148) 400,142 ( 50,130) 371,142
Cash flows from investing activities:
Net decrease (increase) in money market investments 35,000 888 ( 3,371,774) ( 35,888) ( 3,371,774)
Purchases of investment securities:
Available-for-sale - - ( 2,767,257) - ( 2,767,257)
Equity - - ( 11,309) 133 ( 11,176)
Proceeds from calls, paydowns, maturities and redemptions of investment securities:
Available-for-sale - - 2,291,230 - 2,291,230
Held-to-maturity - - 3,030 - 3,030
Proceeds from sale of investment securities:
Equity - - 18,387 - 18,387
Net (disbursements) repayments on loans ( 4,040) - 61,629 4,301 61,890
Acquisition of loan portfolios - - ( 326,503) - ( 326,503)
Net payments (to) from FDIC under loss-sharing agreements - - ( 25,012) - ( 25,012)
Return of capital from equity method investments - 497 1,022 - 1,519
Capital contribution to subsidiary ( 10,000) - - 10,000 -
Return of capital from wholly-owned subsidiaries 13,000 - - ( 13,000) -
Acquisition of premises and equipment ( 405) - ( 31,285) - ( 31,690)
Proceeds from insurance claims - - 720 - 720
Proceeds from sale of:
Premises and equipment and other productive assets 9 - 5,213 - 5,222
Foreclosed assets - - 59,497 - 59,497
Net cash provided by (used in) investing activities 33,564 1,385 ( 4,092,412) ( 34,454) ( 4,091,917)
Cash flows from financing activities:
Net increase (decrease) in:
Deposits - - 3,899,404 21,629 3,921,033
Assets sold under agreements to repurchase - - ( 84,010) - ( 84,010)
Other short-term borrowings - 4,301 ( 95,008) ( 4,301) ( 95,008)
Payments of notes payable - - ( 115,749) - ( 115,749)
Proceeds from issuance of notes payable - - 140,000 - 140,000
Proceeds from issuance of common stock 9,007 - ( 189) - 8,818
Dividends paid to parent company - - ( 50,000) 50,000 -
Dividends paid ( 52,617) - - - ( 52,617)
Net payments for repurchase of common stock ( 267) - - ( 3) ( 270)
Return of capital to parent company - - ( 13,000) 13,000 -
Capital contribution from parent - - 10,000 ( 10,000) -
Payments related to tax withholding for share-based compensation ( 2,162) - - - ( 2,162)
Net cash (used in) provided by financing activities ( 46,039) 4,301 3,691,448 70,325 3,720,035
Net increase (decrease) in cash and due from banks, and restricted cash 14,803 ( 462) ( 822) ( 14,259) ( 740)
Cash and due from banks, and restricted cash at beginning of period 48,120 462 412,225 ( 48,178) 412,629
Cash and due from banks, and restricted cash at end of period $ 62,923 $ - $ 411,403 $ ( 62,437) $ 411,889</t>
  </si>
  <si>
    <t>New Accounting Pronouncement - Additional Information (Details) - USD ($) $ in Thousands</t>
  </si>
  <si>
    <t>Jan. 02, 2019</t>
  </si>
  <si>
    <t>New Accounting Pronouncements Or Change In Accounting Principle [Line Items]</t>
  </si>
  <si>
    <t>Operating lease right of use asset</t>
  </si>
  <si>
    <t>Opearing lease liability</t>
  </si>
  <si>
    <t>ASU 2016-02</t>
  </si>
  <si>
    <t>Deferred rent liabilities</t>
  </si>
  <si>
    <t>Business combination - Fair value of major classes of identifiable assets acquired and liabilities assumed (Details) - USD ($) $ in Thousands</t>
  </si>
  <si>
    <t>Aug. 01, 2018</t>
  </si>
  <si>
    <t>Dec. 31, 2017</t>
  </si>
  <si>
    <t>Trademark</t>
  </si>
  <si>
    <t>Labilities:</t>
  </si>
  <si>
    <t>Goodwill on acquisition</t>
  </si>
  <si>
    <t>Reliable Financial Services</t>
  </si>
  <si>
    <t>Business Acquisition [Line Items]</t>
  </si>
  <si>
    <t>Cash consideration</t>
  </si>
  <si>
    <t>Premises and equipment</t>
  </si>
  <si>
    <t>Accrued income receivables</t>
  </si>
  <si>
    <t>Net assets acquired</t>
  </si>
  <si>
    <t>Reliable Financial Services | Book Value Before Acquisition Adjustment</t>
  </si>
  <si>
    <t>Reliable Financial Services | Fair value adjustment</t>
  </si>
  <si>
    <t>Reliable Financial Services | Period adjustment</t>
  </si>
  <si>
    <t>Business combination - Fair value of major classes of identifiable assets acquired and liabilities assumed - Parenthetical (Details) - Reliable Financial Services $ in Thousands</t>
  </si>
  <si>
    <t>Aug. 01, 2018USD ($)</t>
  </si>
  <si>
    <t>Fair value adjustment</t>
  </si>
  <si>
    <t>Auto Loan</t>
  </si>
  <si>
    <t>Auto Loan | Fair value adjustment</t>
  </si>
  <si>
    <t>Commercial Loans</t>
  </si>
  <si>
    <t>Commercial Loans | Fair value adjustment</t>
  </si>
  <si>
    <t>Business Combination - Additional Information (Details) - USD ($) $ in Thousands</t>
  </si>
  <si>
    <t>Measurement period adjustments</t>
  </si>
  <si>
    <t>Reliable Financial Services | Auto Loan</t>
  </si>
  <si>
    <t>Receivables estimated uncollectible</t>
  </si>
  <si>
    <t>Loan receivables</t>
  </si>
  <si>
    <t>Reliable Financial Services | Auto Loan | Wells Fargo</t>
  </si>
  <si>
    <t>Loans amount servicing agreement retained by counterparty</t>
  </si>
  <si>
    <t>Reliable Financial Services | Commercial Loans</t>
  </si>
  <si>
    <t>Restrictions on cash and due from banks and certain securities - Additional Information (Details) - USD ($) $ in Millions</t>
  </si>
  <si>
    <t>Disclosure - Restrictions on Cash and Due from Banks and Certain Securities - Additional Information [Abstract]</t>
  </si>
  <si>
    <t>Average Reserve Required With Federal Reserve Bank</t>
  </si>
  <si>
    <t>Restricted Cash And Cash Equivalents</t>
  </si>
  <si>
    <t>Debt Securities Available for Sale - Weighted average yield and contractual maturities of debt securities AFS (Details) - USD ($) $ in Thousands</t>
  </si>
  <si>
    <t>Debt securities available-for-sale, at fair value</t>
  </si>
  <si>
    <t>Gross Unrealized Gains</t>
  </si>
  <si>
    <t>Gross Unrealized Losses</t>
  </si>
  <si>
    <t>Amortized Cost</t>
  </si>
  <si>
    <t>Amortized cost</t>
  </si>
  <si>
    <t>Gross unrealized gains</t>
  </si>
  <si>
    <t>Gross unrealized loss</t>
  </si>
  <si>
    <t>Gross unrealized losses</t>
  </si>
  <si>
    <t>Weighted average yield</t>
  </si>
  <si>
    <t>Weighted Average Yield</t>
  </si>
  <si>
    <t>2.30%</t>
  </si>
  <si>
    <t>2.25%</t>
  </si>
  <si>
    <t>US Treasury Securities</t>
  </si>
  <si>
    <t>Amortized cost - Within 1 year</t>
  </si>
  <si>
    <t>Amortized cost - After 1 to 5 years</t>
  </si>
  <si>
    <t>Amortized cost - After 5 to 10 years</t>
  </si>
  <si>
    <t>Gross unrealized gain - Within 1 year</t>
  </si>
  <si>
    <t>Gross unrealized gain - After 1 to 5 years</t>
  </si>
  <si>
    <t>Gross unrealized gain - After 5 to 10 years</t>
  </si>
  <si>
    <t>Gross unrealized losses - Within 1 year</t>
  </si>
  <si>
    <t>Gross unrealized losses - After 1 to 5 years</t>
  </si>
  <si>
    <t>Gross unrealized losses - After 5 to 10 years</t>
  </si>
  <si>
    <t>Fair Value</t>
  </si>
  <si>
    <t>Fair value - Within 1 year</t>
  </si>
  <si>
    <t>Fair value - After 1 to 5 years</t>
  </si>
  <si>
    <t>Fair value - After 5 to 10 years</t>
  </si>
  <si>
    <t>Weighted average yield - Within 1 year</t>
  </si>
  <si>
    <t>2.08%</t>
  </si>
  <si>
    <t>2.10%</t>
  </si>
  <si>
    <t>Weighted average yield - After 1 to 5 years</t>
  </si>
  <si>
    <t>2.34%</t>
  </si>
  <si>
    <t>Weighted average yield - After 5 to 10 years</t>
  </si>
  <si>
    <t>2.41%</t>
  </si>
  <si>
    <t>2.84%</t>
  </si>
  <si>
    <t>2.19%</t>
  </si>
  <si>
    <t>2.21%</t>
  </si>
  <si>
    <t>Obligations of U.S. Government sponsored entities</t>
  </si>
  <si>
    <t>1.45%</t>
  </si>
  <si>
    <t>1.44%</t>
  </si>
  <si>
    <t>1.54%</t>
  </si>
  <si>
    <t>1.51%</t>
  </si>
  <si>
    <t>1.47%</t>
  </si>
  <si>
    <t>Obligations of Puerto Rico, States and political subdivisions</t>
  </si>
  <si>
    <t>0.00%</t>
  </si>
  <si>
    <t>0.70%</t>
  </si>
  <si>
    <t>Collateralized Mortgage Obligations - Federal agencies</t>
  </si>
  <si>
    <t>Amortized cost - After 10 years</t>
  </si>
  <si>
    <t>Gross unrealized gain - After 10 years</t>
  </si>
  <si>
    <t>Gross unrealized losses - After 10 years</t>
  </si>
  <si>
    <t>Fair value - After 10 years</t>
  </si>
  <si>
    <t>2.01%</t>
  </si>
  <si>
    <t>1.92%</t>
  </si>
  <si>
    <t>1.66%</t>
  </si>
  <si>
    <t>1.71%</t>
  </si>
  <si>
    <t>Weighted average yield - After 10 years</t>
  </si>
  <si>
    <t>2.04%</t>
  </si>
  <si>
    <t>Mortgage Backed Securities</t>
  </si>
  <si>
    <t>2.37%</t>
  </si>
  <si>
    <t>4.30%</t>
  </si>
  <si>
    <t>3.32%</t>
  </si>
  <si>
    <t>2.74%</t>
  </si>
  <si>
    <t>2.61%</t>
  </si>
  <si>
    <t>2.45%</t>
  </si>
  <si>
    <t>2.59%</t>
  </si>
  <si>
    <t>2.43%</t>
  </si>
  <si>
    <t>Other</t>
  </si>
  <si>
    <t>3.62%</t>
  </si>
  <si>
    <t>Debt Securities Available for Sale - Weighted average yield and contractual maturities of debt securities AFS - Parenthetical (Details) - Debt securities available-for-sale - USD ($) $ in Billions</t>
  </si>
  <si>
    <t>Pledged Financial Instruments, Not Separately Reported, Securities</t>
  </si>
  <si>
    <t>Pledged Financial Instruments, Not Separately Reported, Securities for Other Debt Facilities</t>
  </si>
  <si>
    <t>Debt Securities Available for Sale - AFS debt securities in a continuous unrealized loss position (Details) - USD ($) $ in Thousands</t>
  </si>
  <si>
    <t>Debt Securities, Available-for-sale</t>
  </si>
  <si>
    <t>Less than 12 months Fair Value</t>
  </si>
  <si>
    <t>Less than 12 months Gross Unrealized Losses</t>
  </si>
  <si>
    <t>12 months or more Fair Value</t>
  </si>
  <si>
    <t>12 months or more Gross Unrealized Losses</t>
  </si>
  <si>
    <t>Total Fair Value</t>
  </si>
  <si>
    <t>Total Gross Unrealized Losses</t>
  </si>
  <si>
    <t>Debt Securities Available for Sale - Fair value of the debt securities of issuers (Details) - USD ($) $ in Thousands</t>
  </si>
  <si>
    <t>Investment</t>
  </si>
  <si>
    <t>FNMA</t>
  </si>
  <si>
    <t>Freddie Mac</t>
  </si>
  <si>
    <t>Debt Securities Available for Sale - Debt securities available- for-sale - Additional Information (Details) - USD ($)</t>
  </si>
  <si>
    <t>Debt Securities Held-to-maturity - Weighted average yield and contractual maturities of debt securities HTM (Details) - USD ($) $ in Thousands</t>
  </si>
  <si>
    <t>Gross unrecognized gains</t>
  </si>
  <si>
    <t>3.51%</t>
  </si>
  <si>
    <t>3.60%</t>
  </si>
  <si>
    <t>Gross unrealized gains - Within 1 year</t>
  </si>
  <si>
    <t>Gross unrealized gains - After 1 to 5 years</t>
  </si>
  <si>
    <t>Gross unrealized gains - After 5 to 10 years</t>
  </si>
  <si>
    <t>Gross unrealized gains - After 10 years</t>
  </si>
  <si>
    <t>Fair Value - within 1 year</t>
  </si>
  <si>
    <t>Fair Value - After 1 to 5 years</t>
  </si>
  <si>
    <t>Fair Value - After 5 to 10 years</t>
  </si>
  <si>
    <t>Fair Value - After 10 years</t>
  </si>
  <si>
    <t>Total investment securities held-to-maturity - Fair Value</t>
  </si>
  <si>
    <t>Weighted average yield - Within 1 Year</t>
  </si>
  <si>
    <t>6.01%</t>
  </si>
  <si>
    <t>5.99%</t>
  </si>
  <si>
    <t>6.10%</t>
  </si>
  <si>
    <t>6.07%</t>
  </si>
  <si>
    <t>3.19%</t>
  </si>
  <si>
    <t>3.61%</t>
  </si>
  <si>
    <t>1.74%</t>
  </si>
  <si>
    <t>1.79%</t>
  </si>
  <si>
    <t>3.12%</t>
  </si>
  <si>
    <t>3.23%</t>
  </si>
  <si>
    <t>6.44%</t>
  </si>
  <si>
    <t>5.45%</t>
  </si>
  <si>
    <t>Securities in wholly owned statutory business trusts</t>
  </si>
  <si>
    <t>6.51%</t>
  </si>
  <si>
    <t>2.97%</t>
  </si>
  <si>
    <t>Debt Securities Held-to-maturity - HTM debt securities in a continuous unrealized loss position (Details) - USD ($) $ in Thousands</t>
  </si>
  <si>
    <t>Debt Securities Held-to-maturity - Debt securities held-to-maturity-Additional Information (Details) - USD ($) $ in Thousands</t>
  </si>
  <si>
    <t>Obligations of Puerto Rico, States and political subdivisions | Munis Payable From Real and Personal Property Taxes</t>
  </si>
  <si>
    <t>Obligations of Puerto Rico, States and political subdivisions | Munis Not Guaranteed By Puerto Rico Central Government</t>
  </si>
  <si>
    <t>Loans - Non-covered loans HIP in past due status, non-performing status and accruing loans past-due 90 days or more by loan class (Details) - USD ($) $ in Thousands</t>
  </si>
  <si>
    <t>Financing Receivable, Recorded Investment, Past Due</t>
  </si>
  <si>
    <t>Commercial multi-family</t>
  </si>
  <si>
    <t>CRE non-owner occupied</t>
  </si>
  <si>
    <t>CRE owner occupied</t>
  </si>
  <si>
    <t>Commercial and industrial</t>
  </si>
  <si>
    <t>Construction</t>
  </si>
  <si>
    <t>Mortgages</t>
  </si>
  <si>
    <t>Leasing</t>
  </si>
  <si>
    <t>Legacy</t>
  </si>
  <si>
    <t>Consumer</t>
  </si>
  <si>
    <t>Non Covered Loans</t>
  </si>
  <si>
    <t>Past Due</t>
  </si>
  <si>
    <t>Current</t>
  </si>
  <si>
    <t>Non-accrual loans</t>
  </si>
  <si>
    <t>Accruing loans past-due 90 days or more</t>
  </si>
  <si>
    <t>Non Covered Loans | Past Due 30 To 59 Days</t>
  </si>
  <si>
    <t>Non Covered Loans | Past Due 60 To 89 Days</t>
  </si>
  <si>
    <t>Non Covered Loans | Past Due 90 Days or More</t>
  </si>
  <si>
    <t>Non Covered Loans | Commercial multi-family</t>
  </si>
  <si>
    <t>Non Covered Loans | Commercial multi-family | Past Due 30 To 59 Days</t>
  </si>
  <si>
    <t>Non Covered Loans | Commercial multi-family | Past Due 60 To 89 Days</t>
  </si>
  <si>
    <t>Non Covered Loans | Commercial multi-family | Past Due 90 Days or More</t>
  </si>
  <si>
    <t>Non Covered Loans | CRE non-owner occupied</t>
  </si>
  <si>
    <t>Non Covered Loans | CRE non-owner occupied | Past Due 30 To 59 Days</t>
  </si>
  <si>
    <t>Non Covered Loans | CRE non-owner occupied | Past Due 60 To 89 Days</t>
  </si>
  <si>
    <t>Non Covered Loans | CRE non-owner occupied | Past Due 90 Days or More</t>
  </si>
  <si>
    <t>Non Covered Loans | CRE owner occupied</t>
  </si>
  <si>
    <t>Non Covered Loans | CRE owner occupied | Past Due 30 To 59 Days</t>
  </si>
  <si>
    <t>Non Covered Loans | CRE owner occupied | Past Due 60 To 89 Days</t>
  </si>
  <si>
    <t>Non Covered Loans | CRE owner occupied | Past Due 90 Days or More</t>
  </si>
  <si>
    <t>Non Covered Loans | Commercial and industrial</t>
  </si>
  <si>
    <t>Non Covered Loans | Commercial and industrial | Past Due 30 To 59 Days</t>
  </si>
  <si>
    <t>Non Covered Loans | Commercial and industrial | Past Due 60 To 89 Days</t>
  </si>
  <si>
    <t>Non Covered Loans | Commercial and industrial | Past Due 90 Days or More</t>
  </si>
  <si>
    <t>Non Covered Loans | Construction</t>
  </si>
  <si>
    <t>Non Covered Loans | Construction | Past Due 30 To 59 Days</t>
  </si>
  <si>
    <t>Non Covered Loans | Construction | Past Due 60 To 89 Days</t>
  </si>
  <si>
    <t>Non Covered Loans | Construction | Past Due 90 Days or More</t>
  </si>
  <si>
    <t>Non Covered Loans | Mortgages</t>
  </si>
  <si>
    <t>Non Covered Loans | Mortgages | Past Due 30 To 59 Days</t>
  </si>
  <si>
    <t>Non Covered Loans | Mortgages | Past Due 60 To 89 Days</t>
  </si>
  <si>
    <t>Non Covered Loans | Mortgages | Past Due 90 Days or More</t>
  </si>
  <si>
    <t>Non Covered Loans | Leasing</t>
  </si>
  <si>
    <t>Non Covered Loans | Leasing | Past Due 30 To 59 Days</t>
  </si>
  <si>
    <t>Non Covered Loans | Leasing | Past Due 60 To 89 Days</t>
  </si>
  <si>
    <t>Non Covered Loans | Leasing | Past Due 90 Days or More</t>
  </si>
  <si>
    <t>Non Covered Loans | Legacy</t>
  </si>
  <si>
    <t>Non Covered Loans | Legacy | Past Due 30 To 59 Days</t>
  </si>
  <si>
    <t>Non Covered Loans | Legacy | Past Due 60 To 89 Days</t>
  </si>
  <si>
    <t>Non Covered Loans | Legacy | Past Due 90 Days or More</t>
  </si>
  <si>
    <t>Non Covered Loans | Consumer | Credit cards</t>
  </si>
  <si>
    <t>Non Covered Loans | Consumer | Credit cards | Past Due 30 To 59 Days</t>
  </si>
  <si>
    <t>Non Covered Loans | Consumer | Credit cards | Past Due 60 To 89 Days</t>
  </si>
  <si>
    <t>Non Covered Loans | Consumer | Credit cards | Past Due 90 Days or More</t>
  </si>
  <si>
    <t>Non Covered Loans | Consumer | Home equity lines of credit</t>
  </si>
  <si>
    <t>Non Covered Loans | Consumer | Home equity lines of credit | Past Due 30 To 59 Days</t>
  </si>
  <si>
    <t>Non Covered Loans | Consumer | Home equity lines of credit | Past Due 60 To 89 Days</t>
  </si>
  <si>
    <t>Non Covered Loans | Consumer | Home equity lines of credit | Past Due 90 Days or More</t>
  </si>
  <si>
    <t>Non Covered Loans | Consumer | Personal Loan</t>
  </si>
  <si>
    <t>Non Covered Loans | Consumer | Personal Loan | Past Due 30 To 59 Days</t>
  </si>
  <si>
    <t>Non Covered Loans | Consumer | Personal Loan | Past Due 60 To 89 Days</t>
  </si>
  <si>
    <t>Non Covered Loans | Consumer | Personal Loan | Past Due 90 Days or More</t>
  </si>
  <si>
    <t>Non Covered Loans | Consumer | Auto Loan</t>
  </si>
  <si>
    <t>Non Covered Loans | Consumer | Auto Loan | Past Due 30 To 59 Days</t>
  </si>
  <si>
    <t>Non Covered Loans | Consumer | Auto Loan | Past Due 60 To 89 Days</t>
  </si>
  <si>
    <t>Non Covered Loans | Consumer | Auto Loan | Past Due 90 Days or More</t>
  </si>
  <si>
    <t>Non Covered Loans | Consumer | Other</t>
  </si>
  <si>
    <t>Non Covered Loans | Consumer | Other | Past Due 30 To 59 Days</t>
  </si>
  <si>
    <t>Non Covered Loans | Consumer | Other | Past Due 60 To 89 Days</t>
  </si>
  <si>
    <t>Non Covered Loans | Consumer | Other | Past Due 90 Days or More</t>
  </si>
  <si>
    <t>PUERTO RICO | Commercial multi-family</t>
  </si>
  <si>
    <t>PUERTO RICO | CRE non-owner occupied</t>
  </si>
  <si>
    <t>PUERTO RICO | CRE owner occupied</t>
  </si>
  <si>
    <t>PUERTO RICO | Commercial and industrial</t>
  </si>
  <si>
    <t>PUERTO RICO | Construction</t>
  </si>
  <si>
    <t>PUERTO RICO | Mortgages</t>
  </si>
  <si>
    <t>PUERTO RICO | Leasing</t>
  </si>
  <si>
    <t>PUERTO RICO | Consumer</t>
  </si>
  <si>
    <t>PUERTO RICO | Non Covered Loans</t>
  </si>
  <si>
    <t>PUERTO RICO | Non Covered Loans | Past Due 30 To 59 Days</t>
  </si>
  <si>
    <t>PUERTO RICO | Non Covered Loans | Past Due 60 To 89 Days</t>
  </si>
  <si>
    <t>PUERTO RICO | Non Covered Loans | Past Due 90 Days or More</t>
  </si>
  <si>
    <t>PUERTO RICO | Non Covered Loans | Commercial multi-family</t>
  </si>
  <si>
    <t>PUERTO RICO | Non Covered Loans | Commercial multi-family | Past Due 30 To 59 Days</t>
  </si>
  <si>
    <t>PUERTO RICO | Non Covered Loans | Commercial multi-family | Past Due 60 To 89 Days</t>
  </si>
  <si>
    <t>PUERTO RICO | Non Covered Loans | Commercial multi-family | Past Due 90 Days or More</t>
  </si>
  <si>
    <t>PUERTO RICO | Non Covered Loans | CRE non-owner occupied</t>
  </si>
  <si>
    <t>PUERTO RICO | Non Covered Loans | CRE non-owner occupied | Past Due 30 To 59 Days</t>
  </si>
  <si>
    <t>PUERTO RICO | Non Covered Loans | CRE non-owner occupied | Past Due 60 To 89 Days</t>
  </si>
  <si>
    <t>PUERTO RICO | Non Covered Loans | CRE non-owner occupied | Past Due 90 Days or More</t>
  </si>
  <si>
    <t>PUERTO RICO | Non Covered Loans | CRE owner occupied</t>
  </si>
  <si>
    <t>PUERTO RICO | Non Covered Loans | CRE owner occupied | Past Due 30 To 59 Days</t>
  </si>
  <si>
    <t>PUERTO RICO | Non Covered Loans | CRE owner occupied | Past Due 60 To 89 Days</t>
  </si>
  <si>
    <t>PUERTO RICO | Non Covered Loans | CRE owner occupied | Past Due 90 Days or More</t>
  </si>
  <si>
    <t>PUERTO RICO | Non Covered Loans | Commercial and industrial</t>
  </si>
  <si>
    <t>PUERTO RICO | Non Covered Loans | Commercial and industrial | Past Due 30 To 59 Days</t>
  </si>
  <si>
    <t>PUERTO RICO | Non Covered Loans | Commercial and industrial | Past Due 60 To 89 Days</t>
  </si>
  <si>
    <t>PUERTO RICO | Non Covered Loans | Commercial and industrial | Past Due 90 Days or More</t>
  </si>
  <si>
    <t>PUERTO RICO | Non Covered Loans | Construction</t>
  </si>
  <si>
    <t>PUERTO RICO | Non Covered Loans | Construction | Past Due 30 To 59 Days</t>
  </si>
  <si>
    <t>PUERTO RICO | Non Covered Loans | Construction | Past Due 60 To 89 Days</t>
  </si>
  <si>
    <t>PUERTO RICO | Non Covered Loans | Construction | Past Due 90 Days or More</t>
  </si>
  <si>
    <t>PUERTO RICO | Non Covered Loans | Mortgages</t>
  </si>
  <si>
    <t>PUERTO RICO | Non Covered Loans | Mortgages | Past Due 30 To 59 Days</t>
  </si>
  <si>
    <t>PUERTO RICO | Non Covered Loans | Mortgages | Past Due 60 To 89 Days</t>
  </si>
  <si>
    <t>PUERTO RICO | Non Covered Loans | Mortgages | Past Due 90 Days or More</t>
  </si>
  <si>
    <t>PUERTO RICO | Non Covered Loans | Leasing</t>
  </si>
  <si>
    <t>PUERTO RICO | Non Covered Loans | Leasing | Past Due 30 To 59 Days</t>
  </si>
  <si>
    <t>PUERTO RICO | Non Covered Loans | Leasing | Past Due 60 To 89 Days</t>
  </si>
  <si>
    <t>PUERTO RICO | Non Covered Loans | Leasing | Past Due 90 Days or More</t>
  </si>
  <si>
    <t>PUERTO RICO | Non Covered Loans | Consumer | Credit cards</t>
  </si>
  <si>
    <t>PUERTO RICO | Non Covered Loans | Consumer | Credit cards | Past Due 30 To 59 Days</t>
  </si>
  <si>
    <t>PUERTO RICO | Non Covered Loans | Consumer | Credit cards | Past Due 60 To 89 Days</t>
  </si>
  <si>
    <t>PUERTO RICO | Non Covered Loans | Consumer | Credit cards | Past Due 90 Days or More</t>
  </si>
  <si>
    <t>PUERTO RICO | Non Covered Loans | Consumer | Home equity lines of credit</t>
  </si>
  <si>
    <t>PUERTO RICO | Non Covered Loans | Consumer | Home equity lines of credit | Past Due 30 To 59 Days</t>
  </si>
  <si>
    <t>PUERTO RICO | Non Covered Loans | Consumer | Home equity lines of credit | Past Due 60 To 89 Days</t>
  </si>
  <si>
    <t>PUERTO RICO | Non Covered Loans | Consumer | Home equity lines of credit | Past Due 90 Days or More</t>
  </si>
  <si>
    <t>PUERTO RICO | Non Covered Loans | Consumer | Personal Loan</t>
  </si>
  <si>
    <t>PUERTO RICO | Non Covered Loans | Consumer | Personal Loan | Past Due 30 To 59 Days</t>
  </si>
  <si>
    <t>PUERTO RICO | Non Covered Loans | Consumer | Personal Loan | Past Due 60 To 89 Days</t>
  </si>
  <si>
    <t>PUERTO RICO | Non Covered Loans | Consumer | Personal Loan | Past Due 90 Days or More</t>
  </si>
  <si>
    <t>PUERTO RICO | Non Covered Loans | Consumer | Auto Loan</t>
  </si>
  <si>
    <t>PUERTO RICO | Non Covered Loans | Consumer | Auto Loan | Past Due 30 To 59 Days</t>
  </si>
  <si>
    <t>PUERTO RICO | Non Covered Loans | Consumer | Auto Loan | Past Due 60 To 89 Days</t>
  </si>
  <si>
    <t>PUERTO RICO | Non Covered Loans | Consumer | Auto Loan | Past Due 90 Days or More</t>
  </si>
  <si>
    <t>PUERTO RICO | Non Covered Loans | Consumer | Other</t>
  </si>
  <si>
    <t>PUERTO RICO | Non Covered Loans | Consumer | Other | Past Due 30 To 59 Days</t>
  </si>
  <si>
    <t>PUERTO RICO | Non Covered Loans | Consumer | Other | Past Due 60 To 89 Days</t>
  </si>
  <si>
    <t>PUERTO RICO | Non Covered Loans | Consumer | Other | Past Due 90 Days or More</t>
  </si>
  <si>
    <t>Popular U.S.</t>
  </si>
  <si>
    <t>Popular U.S. | Commercial multi-family</t>
  </si>
  <si>
    <t>Popular U.S. | CRE non-owner occupied</t>
  </si>
  <si>
    <t>Popular U.S. | CRE owner occupied</t>
  </si>
  <si>
    <t>Popular U.S. | Commercial and industrial</t>
  </si>
  <si>
    <t>Popular U.S. | Construction</t>
  </si>
  <si>
    <t>Popular U.S. | Mortgages</t>
  </si>
  <si>
    <t>Popular U.S. | Legacy</t>
  </si>
  <si>
    <t>Popular U.S. | Consumer</t>
  </si>
  <si>
    <t>Popular U.S. | Non Covered Loans</t>
  </si>
  <si>
    <t>Popular U.S. | Non Covered Loans | Past Due 30 To 59 Days</t>
  </si>
  <si>
    <t>Popular U.S. | Non Covered Loans | Past Due 60 To 89 Days</t>
  </si>
  <si>
    <t>Popular U.S. | Non Covered Loans | Past Due 90 Days or More</t>
  </si>
  <si>
    <t>Popular U.S. | Non Covered Loans | Commercial multi-family</t>
  </si>
  <si>
    <t>Popular U.S. | Non Covered Loans | Commercial multi-family | Past Due 30 To 59 Days</t>
  </si>
  <si>
    <t>Popular U.S. | Non Covered Loans | Commercial multi-family | Past Due 60 To 89 Days</t>
  </si>
  <si>
    <t>Popular U.S. | Non Covered Loans | Commercial multi-family | Past Due 90 Days or More</t>
  </si>
  <si>
    <t>Popular U.S. | Non Covered Loans | CRE non-owner occupied</t>
  </si>
  <si>
    <t>Popular U.S. | Non Covered Loans | CRE non-owner occupied | Past Due 30 To 59 Days</t>
  </si>
  <si>
    <t>Popular U.S. | Non Covered Loans | CRE non-owner occupied | Past Due 60 To 89 Days</t>
  </si>
  <si>
    <t>Popular U.S. | Non Covered Loans | CRE non-owner occupied | Past Due 90 Days or More</t>
  </si>
  <si>
    <t>Popular U.S. | Non Covered Loans | CRE owner occupied</t>
  </si>
  <si>
    <t>Popular U.S. | Non Covered Loans | CRE owner occupied | Past Due 30 To 59 Days</t>
  </si>
  <si>
    <t>Popular U.S. | Non Covered Loans | CRE owner occupied | Past Due 60 To 89 Days</t>
  </si>
  <si>
    <t>Popular U.S. | Non Covered Loans | CRE owner occupied | Past Due 90 Days or More</t>
  </si>
  <si>
    <t>Popular U.S. | Non Covered Loans | Commercial and industrial</t>
  </si>
  <si>
    <t>Popular U.S. | Non Covered Loans | Commercial and industrial | Past Due 30 To 59 Days</t>
  </si>
  <si>
    <t>Popular U.S. | Non Covered Loans | Commercial and industrial | Past Due 60 To 89 Days</t>
  </si>
  <si>
    <t>Popular U.S. | Non Covered Loans | Commercial and industrial | Past Due 90 Days or More</t>
  </si>
  <si>
    <t>Popular U.S. | Non Covered Loans | Construction</t>
  </si>
  <si>
    <t>Popular U.S. | Non Covered Loans | Construction | Past Due 30 To 59 Days</t>
  </si>
  <si>
    <t>Popular U.S. | Non Covered Loans | Construction | Past Due 60 To 89 Days</t>
  </si>
  <si>
    <t>Popular U.S. | Non Covered Loans | Construction | Past Due 90 Days or More</t>
  </si>
  <si>
    <t>Popular U.S. | Non Covered Loans | Mortgages</t>
  </si>
  <si>
    <t>Popular U.S. | Non Covered Loans | Mortgages | Past Due 30 To 59 Days</t>
  </si>
  <si>
    <t>Popular U.S. | Non Covered Loans | Mortgages | Past Due 60 To 89 Days</t>
  </si>
  <si>
    <t>Popular U.S. | Non Covered Loans | Mortgages | Past Due 90 Days or More</t>
  </si>
  <si>
    <t>Popular U.S. | Non Covered Loans | Legacy</t>
  </si>
  <si>
    <t>Popular U.S. | Non Covered Loans | Legacy | Past Due 30 To 59 Days</t>
  </si>
  <si>
    <t>Popular U.S. | Non Covered Loans | Legacy | Past Due 60 To 89 Days</t>
  </si>
  <si>
    <t>Popular U.S. | Non Covered Loans | Legacy | Past Due 90 Days or More</t>
  </si>
  <si>
    <t>Popular U.S. | Non Covered Loans | Consumer | Credit cards</t>
  </si>
  <si>
    <t>Popular U.S. | Non Covered Loans | Consumer | Credit cards | Past Due 30 To 59 Days</t>
  </si>
  <si>
    <t>Popular U.S. | Non Covered Loans | Consumer | Credit cards | Past Due 60 To 89 Days</t>
  </si>
  <si>
    <t>Popular U.S. | Non Covered Loans | Consumer | Credit cards | Past Due 90 Days or More</t>
  </si>
  <si>
    <t>Popular U.S. | Non Covered Loans | Consumer | Home equity lines of credit</t>
  </si>
  <si>
    <t>Popular U.S. | Non Covered Loans | Consumer | Home equity lines of credit | Past Due 30 To 59 Days</t>
  </si>
  <si>
    <t>Popular U.S. | Non Covered Loans | Consumer | Home equity lines of credit | Past Due 60 To 89 Days</t>
  </si>
  <si>
    <t>Popular U.S. | Non Covered Loans | Consumer | Home equity lines of credit | Past Due 90 Days or More</t>
  </si>
  <si>
    <t>Popular U.S. | Non Covered Loans | Consumer | Personal Loan</t>
  </si>
  <si>
    <t>Popular U.S. | Non Covered Loans | Consumer | Personal Loan | Past Due 30 To 59 Days</t>
  </si>
  <si>
    <t>Popular U.S. | Non Covered Loans | Consumer | Personal Loan | Past Due 60 To 89 Days</t>
  </si>
  <si>
    <t>Popular U.S. | Non Covered Loans | Consumer | Personal Loan | Past Due 90 Days or More</t>
  </si>
  <si>
    <t>Popular U.S. | Non Covered Loans | Consumer | Other</t>
  </si>
  <si>
    <t>Popular U.S. | Non Covered Loans | Consumer | Other | Past Due 30 To 59 Days</t>
  </si>
  <si>
    <t>Popular U.S. | Non Covered Loans | Consumer | Other | Past Due 60 To 89 Days</t>
  </si>
  <si>
    <t>Popular U.S. | Non Covered Loans | Consumer | Other | Past Due 90 Days or More</t>
  </si>
  <si>
    <t>Loans - Non-covered loans HIP in past due status, non-performing status and accruing loans past-due 90 days or more by loan class (Parenthetical) (Detail) - USD ($) $ in Thousands</t>
  </si>
  <si>
    <t>Accounts, Notes, Loans and Financing Receivable</t>
  </si>
  <si>
    <t>Unearned Income</t>
  </si>
  <si>
    <t>Loans held-in-portfolio, net of unearned income</t>
  </si>
  <si>
    <t>Non Covered Loans [Member]</t>
  </si>
  <si>
    <t>Pledged Financial Instruments, Not Separately Reported, Loans Receivable Pledged as Collateral</t>
  </si>
  <si>
    <t>Loans-held-in portfolio served as collateral to secure credit facilities authorized with the FHLB</t>
  </si>
  <si>
    <t>FRB Discount Window</t>
  </si>
  <si>
    <t>Loans served as collateral to secure debt obligations</t>
  </si>
  <si>
    <t>FRB Discount Window | Non Covered Loans [Member]</t>
  </si>
  <si>
    <t>PUERTO RICO | Non Covered Loans [Member]</t>
  </si>
  <si>
    <t>Popular U.S. | Non Covered Loans [Member]</t>
  </si>
  <si>
    <t>ASC Subtopic 310-30 | Non Covered Loans [Member]</t>
  </si>
  <si>
    <t>ASC Subtopic 310-30 | PUERTO RICO | Non Covered Loans [Member]</t>
  </si>
  <si>
    <t>ASC Subtopic 310-30 | Popular U.S. | Non Covered Loans [Member]</t>
  </si>
  <si>
    <t>Loans - Carrying amount of acquired loans accounted for pursuant to ASC310-30 by portfolio (Details) - ASC Subtopic 310-30 - USD ($) $ in Thousands</t>
  </si>
  <si>
    <t>Mar. 31, 2019</t>
  </si>
  <si>
    <t>Mar. 31, 2018</t>
  </si>
  <si>
    <t>Carrying amount</t>
  </si>
  <si>
    <t>Less: Allowance for loan losses</t>
  </si>
  <si>
    <t>Carrying amount, net of allowance</t>
  </si>
  <si>
    <t>Commercial real estate</t>
  </si>
  <si>
    <t>Loans - Changes in the carrying amount and the accretable yield for the acquired loans (Details) - ASC Subtopic 310-30 - USD ($) $ in Thousands</t>
  </si>
  <si>
    <t>Accretable yield</t>
  </si>
  <si>
    <t>Beginning Balance</t>
  </si>
  <si>
    <t>Additions</t>
  </si>
  <si>
    <t>Accretion</t>
  </si>
  <si>
    <t>Change In Expected Cash Flows</t>
  </si>
  <si>
    <t>Ending Balance</t>
  </si>
  <si>
    <t>Carrying amount of loans</t>
  </si>
  <si>
    <t>Collections / loan sales / charge-offs</t>
  </si>
  <si>
    <t>Loans - Changes in the carrying amount and the accretable yield for the acquired loans - Parenthetical (Details) - ASC Subtopic 310-30 - USD ($) $ in Thousands</t>
  </si>
  <si>
    <t>Non-credit Impaired Loans</t>
  </si>
  <si>
    <t>Loans - Additional Information (Detail) - USD ($) $ in Thousands</t>
  </si>
  <si>
    <t>Commercial Construction Loans Sold</t>
  </si>
  <si>
    <t>Transfers Of Financial Assets Accounted For As Sale Initial Fair Value Of Assets Obtained As Proceeds</t>
  </si>
  <si>
    <t>Mortgage loans related to buy-back option program</t>
  </si>
  <si>
    <t>Non-covered Loans held-in-portfolio</t>
  </si>
  <si>
    <t>Loans acquired</t>
  </si>
  <si>
    <t>Buy back option program</t>
  </si>
  <si>
    <t>Residential Mortgage</t>
  </si>
  <si>
    <t>Residential Mortgage Loans Sold</t>
  </si>
  <si>
    <t>Residential Mortgage | Reliable Financial Services</t>
  </si>
  <si>
    <t>GNMA</t>
  </si>
  <si>
    <t>Purchase of Loans</t>
  </si>
  <si>
    <t>Mortgages | US Government Agency Insured Loans</t>
  </si>
  <si>
    <t>Mortgages | US Government Agency Insured Loans | Past Due 90 Days or More</t>
  </si>
  <si>
    <t>Commercial Loans | Reliable Financial Services</t>
  </si>
  <si>
    <t>Reverse Mortgages</t>
  </si>
  <si>
    <t>Residential mortgage loans insured By FHA</t>
  </si>
  <si>
    <t>Auto Loan | Reliable Financial Services</t>
  </si>
  <si>
    <t>Outstanding principal balance of SOP loans</t>
  </si>
  <si>
    <t>Allowance for loan losses - Allowance Movement (Details) - USD ($) $ in Thousands</t>
  </si>
  <si>
    <t>Financing Receivable, Allowance for Credit Losses</t>
  </si>
  <si>
    <t>Balance at beginning of period</t>
  </si>
  <si>
    <t>Provision (reversal) for loan losses</t>
  </si>
  <si>
    <t>Charge-offs</t>
  </si>
  <si>
    <t>Recoveries</t>
  </si>
  <si>
    <t>Balance at end of period</t>
  </si>
  <si>
    <t>Financing Receivable Allowance For Credit Loss Additional Information Abstract</t>
  </si>
  <si>
    <t>Specific ALLL</t>
  </si>
  <si>
    <t>General ALLL</t>
  </si>
  <si>
    <t>Ending balance: loans individually evaluated for impairment</t>
  </si>
  <si>
    <t>Ending balance: loans collectively evaluated for impairment</t>
  </si>
  <si>
    <t>Loans And Leases Receivable Covered And Not Covered Total Net Of Unearned Income</t>
  </si>
  <si>
    <t>PUERTO RICO | Non-covered loans</t>
  </si>
  <si>
    <t>Allowance Transferred From Covered Loans</t>
  </si>
  <si>
    <t>PUERTO RICO | Covered loans</t>
  </si>
  <si>
    <t>Allowance Transferred To Non Covered Loans</t>
  </si>
  <si>
    <t>UNITED STATES</t>
  </si>
  <si>
    <t>UNITED STATES | Non-covered loans</t>
  </si>
  <si>
    <t>Commercial</t>
  </si>
  <si>
    <t>Commercial | PUERTO RICO</t>
  </si>
  <si>
    <t>Commercial | PUERTO RICO | Non-covered loans</t>
  </si>
  <si>
    <t>Commercial | PUERTO RICO | Covered loans</t>
  </si>
  <si>
    <t>Commercial | UNITED STATES</t>
  </si>
  <si>
    <t>Commercial | UNITED STATES | Non-covered loans</t>
  </si>
  <si>
    <t>Construction | PUERTO RICO</t>
  </si>
  <si>
    <t>Construction | PUERTO RICO | Non-covered loans</t>
  </si>
  <si>
    <t>Construction | PUERTO RICO | Covered loans</t>
  </si>
  <si>
    <t>Construction | UNITED STATES</t>
  </si>
  <si>
    <t>Construction | UNITED STATES | Non-covered loans</t>
  </si>
  <si>
    <t>Mortgages | PUERTO RICO</t>
  </si>
  <si>
    <t>Mortgages | PUERTO RICO | Non-covered loans</t>
  </si>
  <si>
    <t>Mortgages | PUERTO RICO | Covered loans</t>
  </si>
  <si>
    <t>Mortgages | UNITED STATES</t>
  </si>
  <si>
    <t>Mortgages | UNITED STATES | Non-covered loans</t>
  </si>
  <si>
    <t>Legacy | UNITED STATES</t>
  </si>
  <si>
    <t>Legacy | UNITED STATES | Non-covered loans</t>
  </si>
  <si>
    <t>Leasing | PUERTO RICO</t>
  </si>
  <si>
    <t>Leasing | PUERTO RICO | Non-covered loans</t>
  </si>
  <si>
    <t>Leasing | PUERTO RICO | Covered loans</t>
  </si>
  <si>
    <t>Consumer | PUERTO RICO</t>
  </si>
  <si>
    <t>Consumer | PUERTO RICO | Non-covered loans</t>
  </si>
  <si>
    <t>Consumer | PUERTO RICO | Covered loans</t>
  </si>
  <si>
    <t>Consumer | UNITED STATES</t>
  </si>
  <si>
    <t>Consumer | UNITED STATES | Non-covered loans</t>
  </si>
  <si>
    <t>Allowance for loan losses - Activity in Allowance for Loan Losses (Details) - USD ($) $ in Thousands</t>
  </si>
  <si>
    <t>Allowance for loan losses - Disclosures related to loans individually evaluated for impairment (Details) - Non Covered Loans - USD ($) $ in Thousands</t>
  </si>
  <si>
    <t>Financing Receivable, Impaired</t>
  </si>
  <si>
    <t>Related Allowance</t>
  </si>
  <si>
    <t>Impaired Financing Receivable, Recorded Investment [Abstract]</t>
  </si>
  <si>
    <t>Recorded investment - with an Allowance</t>
  </si>
  <si>
    <t>Recorded investment - with No Allowance</t>
  </si>
  <si>
    <t>Recorded Investment - Total</t>
  </si>
  <si>
    <t>Impaired Financing Receivable, Unpaid Principal Balance [Abstract]</t>
  </si>
  <si>
    <t>Unpaid principal balance - with an Allowance</t>
  </si>
  <si>
    <t>Unpaid principal balance - with No Allowance</t>
  </si>
  <si>
    <t>Unpaid Principal Balance - Total</t>
  </si>
  <si>
    <t>Consumer | Credit cards</t>
  </si>
  <si>
    <t>Consumer | Home equity lines of credit</t>
  </si>
  <si>
    <t>Consumer | Personal Loan</t>
  </si>
  <si>
    <t>Consumer | Auto Loan</t>
  </si>
  <si>
    <t>Consumer | Other</t>
  </si>
  <si>
    <t>PUERTO RICO | Consumer | Credit cards</t>
  </si>
  <si>
    <t>PUERTO RICO | Consumer | Personal Loan</t>
  </si>
  <si>
    <t>PUERTO RICO | Consumer | Auto Loan</t>
  </si>
  <si>
    <t>PUERTO RICO | Consumer | Other</t>
  </si>
  <si>
    <t>UNITED STATES | Commercial multi-family</t>
  </si>
  <si>
    <t>UNITED STATES | CRE owner occupied</t>
  </si>
  <si>
    <t>UNITED STATES | Construction</t>
  </si>
  <si>
    <t>UNITED STATES | Mortgages</t>
  </si>
  <si>
    <t>UNITED STATES | Consumer | Home equity lines of credit</t>
  </si>
  <si>
    <t>UNITED STATES | Consumer | Personal Loan</t>
  </si>
  <si>
    <t>Allowance for loan losses - Average recorded investment and interest income recognized on impaired loans (Details) - USD ($) $ in Thousands</t>
  </si>
  <si>
    <t>Average Recorded Investment</t>
  </si>
  <si>
    <t>Interest Income Recognized</t>
  </si>
  <si>
    <t>Commercial multi-family | Non Covered Loans</t>
  </si>
  <si>
    <t>CRE non-owner occupied | Non Covered Loans</t>
  </si>
  <si>
    <t>CRE owner occupied | Non Covered Loans</t>
  </si>
  <si>
    <t>Commercial and industrial | Non Covered Loans</t>
  </si>
  <si>
    <t>Construction | Non Covered Loans</t>
  </si>
  <si>
    <t>Mortgages | Non Covered Loans</t>
  </si>
  <si>
    <t>Leasing | Non Covered Loans</t>
  </si>
  <si>
    <t>Consumer | Credit cards | Non Covered Loans</t>
  </si>
  <si>
    <t>Consumer | Home equity lines of credit | Non Covered Loans</t>
  </si>
  <si>
    <t>Consumer | Personal Loan | Non Covered Loans</t>
  </si>
  <si>
    <t>Consumer | Auto Loan | Non Covered Loans</t>
  </si>
  <si>
    <t>Consumer | Other | Non Covered Loans</t>
  </si>
  <si>
    <t>PUERTO RICO | Commercial multi-family | Non Covered Loans</t>
  </si>
  <si>
    <t>PUERTO RICO | CRE non-owner occupied | Non Covered Loans</t>
  </si>
  <si>
    <t>PUERTO RICO | CRE owner occupied | Non Covered Loans</t>
  </si>
  <si>
    <t>PUERTO RICO | Commercial and industrial | Non Covered Loans</t>
  </si>
  <si>
    <t>PUERTO RICO | Construction | Non Covered Loans</t>
  </si>
  <si>
    <t>PUERTO RICO | Mortgages | Non Covered Loans</t>
  </si>
  <si>
    <t>PUERTO RICO | Leasing | Non Covered Loans</t>
  </si>
  <si>
    <t>PUERTO RICO | Consumer | Credit cards | Non Covered Loans</t>
  </si>
  <si>
    <t>PUERTO RICO | Consumer | Home equity lines of credit | Non Covered Loans</t>
  </si>
  <si>
    <t>PUERTO RICO | Consumer | Personal Loan | Non Covered Loans</t>
  </si>
  <si>
    <t>PUERTO RICO | Consumer | Auto Loan | Non Covered Loans</t>
  </si>
  <si>
    <t>PUERTO RICO | Consumer | Other | Non Covered Loans</t>
  </si>
  <si>
    <t>UNITED STATES | Commercial multi-family | Non Covered Loans</t>
  </si>
  <si>
    <t>UNITED STATES | CRE non-owner occupied | Non Covered Loans</t>
  </si>
  <si>
    <t>UNITED STATES | CRE owner occupied | Non Covered Loans</t>
  </si>
  <si>
    <t>UNITED STATES | Commercial and industrial | Non Covered Loans</t>
  </si>
  <si>
    <t>UNITED STATES | Construction | Non Covered Loans</t>
  </si>
  <si>
    <t>UNITED STATES | Mortgages | Non Covered Loans</t>
  </si>
  <si>
    <t>UNITED STATES | Leasing | Non Covered Loans</t>
  </si>
  <si>
    <t>UNITED STATES | Consumer | Credit cards | Non Covered Loans</t>
  </si>
  <si>
    <t>UNITED STATES | Consumer | Home equity lines of credit | Non Covered Loans</t>
  </si>
  <si>
    <t>UNITED STATES | Consumer | Personal Loan | Non Covered Loans</t>
  </si>
  <si>
    <t>UNITED STATES | Consumer | Auto Loan | Non Covered Loans</t>
  </si>
  <si>
    <t>UNITED STATES | Consumer | Other | Non Covered Loans</t>
  </si>
  <si>
    <t>Allowance for loan losses - Troubled debt restructuring according to their accruing status (Details) - USD ($) $ in Thousands</t>
  </si>
  <si>
    <t>Troubled Debt Restructuring</t>
  </si>
  <si>
    <t>Financing Receivable, Allowance for Credit Losses, Individually Evaluated for Impairment</t>
  </si>
  <si>
    <t>Troubled debt restructurings</t>
  </si>
  <si>
    <t>Non Covered Loans | TDR</t>
  </si>
  <si>
    <t>Non Covered Loans | Commercial</t>
  </si>
  <si>
    <t>Non Covered Loans | Commercial | TDR</t>
  </si>
  <si>
    <t>Non Covered Loans | Construction | TDR</t>
  </si>
  <si>
    <t>Non Covered Loans | Mortgages | TDR</t>
  </si>
  <si>
    <t>Non Covered Loans | Leasing | TDR</t>
  </si>
  <si>
    <t>Non Covered Loans | Consumer</t>
  </si>
  <si>
    <t>Non Covered Loans | Consumer | TDR</t>
  </si>
  <si>
    <t>Non-Accruing | Non Covered Loans</t>
  </si>
  <si>
    <t>Non-Accruing | Non Covered Loans | Commercial</t>
  </si>
  <si>
    <t>Non-Accruing | Non Covered Loans | Construction</t>
  </si>
  <si>
    <t>Non-Accruing | Non Covered Loans | Mortgages</t>
  </si>
  <si>
    <t>Non-Accruing | Non Covered Loans | Leasing</t>
  </si>
  <si>
    <t>Non-Accruing | Non Covered Loans | Consumer</t>
  </si>
  <si>
    <t>Accruing | Non Covered Loans</t>
  </si>
  <si>
    <t>Accruing | Non Covered Loans | Commercial</t>
  </si>
  <si>
    <t>Accruing | Non Covered Loans | Construction</t>
  </si>
  <si>
    <t>Accruing | Non Covered Loans | Mortgages</t>
  </si>
  <si>
    <t>Accruing | Non Covered Loans | Leasing</t>
  </si>
  <si>
    <t>Accruing | Non Covered Loans | Consumer</t>
  </si>
  <si>
    <t>Allowance for loan losses - Troubled debt restructurings loan count by type of modification (Details) - loans</t>
  </si>
  <si>
    <t>Reduction In Interest Rate</t>
  </si>
  <si>
    <t>Extension of Maturity Date</t>
  </si>
  <si>
    <t>Combination Interest Rate Reduction Maturity Date Extension</t>
  </si>
  <si>
    <t>Other Modifications</t>
  </si>
  <si>
    <t>Credit cards</t>
  </si>
  <si>
    <t>Home equity lines of credit</t>
  </si>
  <si>
    <t>Personal Loan</t>
  </si>
  <si>
    <t>Allowance for loan losses - Quantitative information by loan class for loans modified as T D R (Details) $ in Thousands</t>
  </si>
  <si>
    <t>Jun. 30, 2019USD ($)loans</t>
  </si>
  <si>
    <t>Jun. 30, 2018USD ($)loans</t>
  </si>
  <si>
    <t>Loan count | loans</t>
  </si>
  <si>
    <t>Pre-Modification Recorded Investment</t>
  </si>
  <si>
    <t>Post Modification Recorded Investment</t>
  </si>
  <si>
    <t>Increase (decrease) in the allowance for loan losses as a result of modification</t>
  </si>
  <si>
    <t>Allowance for loan losses - T D R that subsequently defaulted (Details) $ in Thousands</t>
  </si>
  <si>
    <t>Recorded investment as of first default date</t>
  </si>
  <si>
    <t>Loan count</t>
  </si>
  <si>
    <t>Allowance for loan losses - Credit quality indicators of non-covered loans held-in-portfolio based obligor risk ratings (Details) $ in Thousands</t>
  </si>
  <si>
    <t>Jun. 30, 2019USD ($)units</t>
  </si>
  <si>
    <t>Dec. 31, 2018USD ($)units</t>
  </si>
  <si>
    <t>Financing Receivable, Recorded Investment</t>
  </si>
  <si>
    <t>Watch</t>
  </si>
  <si>
    <t>Special Mention</t>
  </si>
  <si>
    <t>Substandard</t>
  </si>
  <si>
    <t>Doubtful</t>
  </si>
  <si>
    <t>Loss</t>
  </si>
  <si>
    <t>Sub-total</t>
  </si>
  <si>
    <t>Pass / Unrated</t>
  </si>
  <si>
    <t>Commercial multi-family | Watch</t>
  </si>
  <si>
    <t>Commercial multi-family | Special Mention</t>
  </si>
  <si>
    <t>Commercial multi-family | Substandard</t>
  </si>
  <si>
    <t>Commercial multi-family | Doubtful</t>
  </si>
  <si>
    <t>Commercial multi-family | Loss</t>
  </si>
  <si>
    <t>Commercial multi-family | Sub-total</t>
  </si>
  <si>
    <t>Commercial multi-family | Pass / Unrated</t>
  </si>
  <si>
    <t>CRE non-owner occupied | Watch</t>
  </si>
  <si>
    <t>CRE non-owner occupied | Special Mention</t>
  </si>
  <si>
    <t>CRE non-owner occupied | Substandard</t>
  </si>
  <si>
    <t>CRE non-owner occupied | Doubtful</t>
  </si>
  <si>
    <t>CRE non-owner occupied | Loss</t>
  </si>
  <si>
    <t>CRE non-owner occupied | Sub-total</t>
  </si>
  <si>
    <t>CRE non-owner occupied | Pass / Unrated</t>
  </si>
  <si>
    <t>CRE owner occupied | Watch</t>
  </si>
  <si>
    <t>CRE owner occupied | Special Mention</t>
  </si>
  <si>
    <t>CRE owner occupied | Substandard</t>
  </si>
  <si>
    <t>CRE owner occupied | Doubtful</t>
  </si>
  <si>
    <t>CRE owner occupied | Loss</t>
  </si>
  <si>
    <t>CRE owner occupied | Sub-total</t>
  </si>
  <si>
    <t>CRE owner occupied | Pass / Unrated</t>
  </si>
  <si>
    <t>Commercial and industrial | Watch</t>
  </si>
  <si>
    <t>Commercial and industrial | Special Mention</t>
  </si>
  <si>
    <t>Commercial and industrial | Substandard</t>
  </si>
  <si>
    <t>Commercial and industrial | Doubtful</t>
  </si>
  <si>
    <t>Commercial and industrial | Loss</t>
  </si>
  <si>
    <t>Commercial and industrial | Sub-total</t>
  </si>
  <si>
    <t>Commercial and industrial | Pass / Unrated</t>
  </si>
  <si>
    <t>Commercial | Watch</t>
  </si>
  <si>
    <t>Commercial | Special Mention</t>
  </si>
  <si>
    <t>Commercial | Substandard</t>
  </si>
  <si>
    <t>Commercial | Doubtful</t>
  </si>
  <si>
    <t>Commercial | Loss</t>
  </si>
  <si>
    <t>Commercial | Sub-total</t>
  </si>
  <si>
    <t>Commercial | Pass / Unrated</t>
  </si>
  <si>
    <t>Construction | Watch</t>
  </si>
  <si>
    <t>Construction | Special Mention</t>
  </si>
  <si>
    <t>Construction | Substandard</t>
  </si>
  <si>
    <t>Construction | Doubtful</t>
  </si>
  <si>
    <t>Construction | Loss</t>
  </si>
  <si>
    <t>Construction | Sub-total</t>
  </si>
  <si>
    <t>Construction | Pass / Unrated</t>
  </si>
  <si>
    <t>Mortgages | Watch</t>
  </si>
  <si>
    <t>Mortgages | Special Mention</t>
  </si>
  <si>
    <t>Mortgages | Substandard</t>
  </si>
  <si>
    <t>Mortgages | Doubtful</t>
  </si>
  <si>
    <t>Mortgages | Loss</t>
  </si>
  <si>
    <t>Mortgages | Sub-total</t>
  </si>
  <si>
    <t>Mortgages | Pass / Unrated</t>
  </si>
  <si>
    <t>Legacy | Watch</t>
  </si>
  <si>
    <t>Legacy | Special Mention</t>
  </si>
  <si>
    <t>Legacy | Substandard</t>
  </si>
  <si>
    <t>Legacy | Doubtful</t>
  </si>
  <si>
    <t>Legacy | Loss</t>
  </si>
  <si>
    <t>Legacy | Sub-total</t>
  </si>
  <si>
    <t>Legacy | Pass / Unrated</t>
  </si>
  <si>
    <t>Leasing | Watch</t>
  </si>
  <si>
    <t>Leasing | Special Mention</t>
  </si>
  <si>
    <t>Leasing | Substandard</t>
  </si>
  <si>
    <t>Leasing | Doubtful</t>
  </si>
  <si>
    <t>Leasing | Loss</t>
  </si>
  <si>
    <t>Leasing | Sub-total</t>
  </si>
  <si>
    <t>Leasing | Pass / Unrated</t>
  </si>
  <si>
    <t>Consumer | Watch</t>
  </si>
  <si>
    <t>Consumer | Special Mention</t>
  </si>
  <si>
    <t>Consumer | Substandard</t>
  </si>
  <si>
    <t>Consumer | Doubtful</t>
  </si>
  <si>
    <t>Consumer | Loss</t>
  </si>
  <si>
    <t>Consumer | Sub-total</t>
  </si>
  <si>
    <t>Consumer | Pass / Unrated</t>
  </si>
  <si>
    <t>Credit cards | Watch</t>
  </si>
  <si>
    <t>Credit cards | Special Mention</t>
  </si>
  <si>
    <t>Credit cards | Substandard</t>
  </si>
  <si>
    <t>Credit cards | Doubtful</t>
  </si>
  <si>
    <t>Credit cards | Loss</t>
  </si>
  <si>
    <t>Credit cards | Sub-total</t>
  </si>
  <si>
    <t>Credit cards | Pass / Unrated</t>
  </si>
  <si>
    <t>Home equity lines of credit | Watch</t>
  </si>
  <si>
    <t>Home equity lines of credit | Special Mention</t>
  </si>
  <si>
    <t>Home equity lines of credit | Substandard</t>
  </si>
  <si>
    <t>Home equity lines of credit | Doubtful</t>
  </si>
  <si>
    <t>Home equity lines of credit | Loss</t>
  </si>
  <si>
    <t>Home equity lines of credit | Sub-total</t>
  </si>
  <si>
    <t>Home equity lines of credit | Pass / Unrated</t>
  </si>
  <si>
    <t>Personal Loan | Watch</t>
  </si>
  <si>
    <t>Personal Loan | Special Mention</t>
  </si>
  <si>
    <t>Personal Loan | Substandard</t>
  </si>
  <si>
    <t>Personal Loan | Doubtful</t>
  </si>
  <si>
    <t>Personal Loan | Loss</t>
  </si>
  <si>
    <t>Personal Loan | Sub-total</t>
  </si>
  <si>
    <t>Personal Loan | Pass / Unrated</t>
  </si>
  <si>
    <t>Auto Loan | Watch</t>
  </si>
  <si>
    <t>Auto Loan | Special Mention</t>
  </si>
  <si>
    <t>Auto Loan | Substandard</t>
  </si>
  <si>
    <t>Auto Loan | Doubtful</t>
  </si>
  <si>
    <t>Auto Loan | Loss</t>
  </si>
  <si>
    <t>Auto Loan | Sub-total</t>
  </si>
  <si>
    <t>Auto Loan | Pass / Unrated</t>
  </si>
  <si>
    <t>Other | Watch</t>
  </si>
  <si>
    <t>Other | Special Mention</t>
  </si>
  <si>
    <t>Other | Substandard</t>
  </si>
  <si>
    <t>Other | Doubtful</t>
  </si>
  <si>
    <t>Other | Loss</t>
  </si>
  <si>
    <t>Other | Sub-total</t>
  </si>
  <si>
    <t>Other | Pass / Unrated</t>
  </si>
  <si>
    <t>PUERTO RICO | Watch</t>
  </si>
  <si>
    <t>PUERTO RICO | Special Mention</t>
  </si>
  <si>
    <t>PUERTO RICO | Substandard</t>
  </si>
  <si>
    <t>PUERTO RICO | Doubtful</t>
  </si>
  <si>
    <t>PUERTO RICO | Loss</t>
  </si>
  <si>
    <t>PUERTO RICO | Sub-total</t>
  </si>
  <si>
    <t>PUERTO RICO | Pass / Unrated</t>
  </si>
  <si>
    <t>PUERTO RICO | Commercial multi-family | Watch</t>
  </si>
  <si>
    <t>PUERTO RICO | Commercial multi-family | Special Mention</t>
  </si>
  <si>
    <t>PUERTO RICO | Commercial multi-family | Substandard</t>
  </si>
  <si>
    <t>Weighted average obligor risk rating | units</t>
  </si>
  <si>
    <t>PUERTO RICO | Commercial multi-family | Doubtful</t>
  </si>
  <si>
    <t>PUERTO RICO | Commercial multi-family | Loss</t>
  </si>
  <si>
    <t>PUERTO RICO | Commercial multi-family | Sub-total</t>
  </si>
  <si>
    <t>PUERTO RICO | Commercial multi-family | Pass / Unrated</t>
  </si>
  <si>
    <t>PUERTO RICO | CRE non-owner occupied | Watch</t>
  </si>
  <si>
    <t>PUERTO RICO | CRE non-owner occupied | Special Mention</t>
  </si>
  <si>
    <t>PUERTO RICO | CRE non-owner occupied | Substandard</t>
  </si>
  <si>
    <t>PUERTO RICO | CRE non-owner occupied | Doubtful</t>
  </si>
  <si>
    <t>PUERTO RICO | CRE non-owner occupied | Loss</t>
  </si>
  <si>
    <t>PUERTO RICO | CRE non-owner occupied | Sub-total</t>
  </si>
  <si>
    <t>PUERTO RICO | CRE non-owner occupied | Pass / Unrated</t>
  </si>
  <si>
    <t>PUERTO RICO | CRE owner occupied | Watch</t>
  </si>
  <si>
    <t>PUERTO RICO | CRE owner occupied | Special Mention</t>
  </si>
  <si>
    <t>PUERTO RICO | CRE owner occupied | Substandard</t>
  </si>
  <si>
    <t>PUERTO RICO | CRE owner occupied | Doubtful</t>
  </si>
  <si>
    <t>PUERTO RICO | CRE owner occupied | Loss</t>
  </si>
  <si>
    <t>PUERTO RICO | CRE owner occupied | Sub-total</t>
  </si>
  <si>
    <t>PUERTO RICO | CRE owner occupied | Pass / Unrated</t>
  </si>
  <si>
    <t>PUERTO RICO | Commercial and industrial | Watch</t>
  </si>
  <si>
    <t>PUERTO RICO | Commercial and industrial | Special Mention</t>
  </si>
  <si>
    <t>PUERTO RICO | Commercial and industrial | Substandard</t>
  </si>
  <si>
    <t>PUERTO RICO | Commercial and industrial | Doubtful</t>
  </si>
  <si>
    <t>PUERTO RICO | Commercial and industrial | Loss</t>
  </si>
  <si>
    <t>PUERTO RICO | Commercial and industrial | Sub-total</t>
  </si>
  <si>
    <t>PUERTO RICO | Commercial and industrial | Pass / Unrated</t>
  </si>
  <si>
    <t>PUERTO RICO | Commercial</t>
  </si>
  <si>
    <t>PUERTO RICO | Commercial | Watch</t>
  </si>
  <si>
    <t>PUERTO RICO | Commercial | Special Mention</t>
  </si>
  <si>
    <t>PUERTO RICO | Commercial | Substandard</t>
  </si>
  <si>
    <t>PUERTO RICO | Commercial | Doubtful</t>
  </si>
  <si>
    <t>PUERTO RICO | Commercial | Loss</t>
  </si>
  <si>
    <t>PUERTO RICO | Commercial | Sub-total</t>
  </si>
  <si>
    <t>PUERTO RICO | Commercial | Pass / Unrated</t>
  </si>
  <si>
    <t>PUERTO RICO | Construction | Watch</t>
  </si>
  <si>
    <t>PUERTO RICO | Construction | Special Mention</t>
  </si>
  <si>
    <t>PUERTO RICO | Construction | Substandard</t>
  </si>
  <si>
    <t>PUERTO RICO | Construction | Doubtful</t>
  </si>
  <si>
    <t>PUERTO RICO | Construction | Loss</t>
  </si>
  <si>
    <t>PUERTO RICO | Construction | Sub-total</t>
  </si>
  <si>
    <t>PUERTO RICO | Construction | Pass / Unrated</t>
  </si>
  <si>
    <t>PUERTO RICO | Mortgages | Watch</t>
  </si>
  <si>
    <t>PUERTO RICO | Mortgages | Special Mention</t>
  </si>
  <si>
    <t>PUERTO RICO | Mortgages | Substandard</t>
  </si>
  <si>
    <t>PUERTO RICO | Mortgages | Doubtful</t>
  </si>
  <si>
    <t>PUERTO RICO | Mortgages | Loss</t>
  </si>
  <si>
    <t>PUERTO RICO | Mortgages | Sub-total</t>
  </si>
  <si>
    <t>PUERTO RICO | Mortgages | Pass / Unrated</t>
  </si>
  <si>
    <t>PUERTO RICO | Leasing | Watch</t>
  </si>
  <si>
    <t>PUERTO RICO | Leasing | Special Mention</t>
  </si>
  <si>
    <t>PUERTO RICO | Leasing | Substandard</t>
  </si>
  <si>
    <t>PUERTO RICO | Leasing | Doubtful</t>
  </si>
  <si>
    <t>PUERTO RICO | Leasing | Loss</t>
  </si>
  <si>
    <t>PUERTO RICO | Leasing | Sub-total</t>
  </si>
  <si>
    <t>PUERTO RICO | Leasing | Pass / Unrated</t>
  </si>
  <si>
    <t>PUERTO RICO | Consumer | Watch</t>
  </si>
  <si>
    <t>PUERTO RICO | Consumer | Special Mention</t>
  </si>
  <si>
    <t>PUERTO RICO | Consumer | Substandard</t>
  </si>
  <si>
    <t>PUERTO RICO | Consumer | Doubtful</t>
  </si>
  <si>
    <t>PUERTO RICO | Consumer | Loss</t>
  </si>
  <si>
    <t>PUERTO RICO | Consumer | Sub-total</t>
  </si>
  <si>
    <t>PUERTO RICO | Consumer | Pass / Unrated</t>
  </si>
  <si>
    <t>PUERTO RICO | Credit cards</t>
  </si>
  <si>
    <t>PUERTO RICO | Credit cards | Watch</t>
  </si>
  <si>
    <t>PUERTO RICO | Credit cards | Special Mention</t>
  </si>
  <si>
    <t>PUERTO RICO | Credit cards | Substandard</t>
  </si>
  <si>
    <t>PUERTO RICO | Credit cards | Doubtful</t>
  </si>
  <si>
    <t>PUERTO RICO | Credit cards | Loss</t>
  </si>
  <si>
    <t>PUERTO RICO | Credit cards | Sub-total</t>
  </si>
  <si>
    <t>PUERTO RICO | Credit cards | Pass / Unrated</t>
  </si>
  <si>
    <t>PUERTO RICO | Home equity lines of credit</t>
  </si>
  <si>
    <t>PUERTO RICO | Home equity lines of credit | Watch</t>
  </si>
  <si>
    <t>PUERTO RICO | Home equity lines of credit | Special Mention</t>
  </si>
  <si>
    <t>PUERTO RICO | Home equity lines of credit | Substandard</t>
  </si>
  <si>
    <t>PUERTO RICO | Home equity lines of credit | Doubtful</t>
  </si>
  <si>
    <t>PUERTO RICO | Home equity lines of credit | Loss</t>
  </si>
  <si>
    <t>PUERTO RICO | Home equity lines of credit | Sub-total</t>
  </si>
  <si>
    <t>PUERTO RICO | Home equity lines of credit | Pass / Unrated</t>
  </si>
  <si>
    <t>PUERTO RICO | Personal Loan</t>
  </si>
  <si>
    <t>PUERTO RICO | Personal Loan | Watch</t>
  </si>
  <si>
    <t>PUERTO RICO | Personal Loan | Special Mention</t>
  </si>
  <si>
    <t>PUERTO RICO | Personal Loan | Substandard</t>
  </si>
  <si>
    <t>PUERTO RICO | Personal Loan | Doubtful</t>
  </si>
  <si>
    <t>PUERTO RICO | Personal Loan | Loss</t>
  </si>
  <si>
    <t>PUERTO RICO | Personal Loan | Sub-total</t>
  </si>
  <si>
    <t>PUERTO RICO | Personal Loan | Pass / Unrated</t>
  </si>
  <si>
    <t>PUERTO RICO | Auto Loan</t>
  </si>
  <si>
    <t>PUERTO RICO | Auto Loan | Watch</t>
  </si>
  <si>
    <t>PUERTO RICO | Auto Loan | Special Mention</t>
  </si>
  <si>
    <t>PUERTO RICO | Auto Loan | Substandard</t>
  </si>
  <si>
    <t>PUERTO RICO | Auto Loan | Doubtful</t>
  </si>
  <si>
    <t>PUERTO RICO | Auto Loan | Loss</t>
  </si>
  <si>
    <t>PUERTO RICO | Auto Loan | Sub-total</t>
  </si>
  <si>
    <t>PUERTO RICO | Auto Loan | Pass / Unrated</t>
  </si>
  <si>
    <t>PUERTO RICO | Other</t>
  </si>
  <si>
    <t>PUERTO RICO | Other | Watch</t>
  </si>
  <si>
    <t>PUERTO RICO | Other | Special Mention</t>
  </si>
  <si>
    <t>PUERTO RICO | Other | Substandard</t>
  </si>
  <si>
    <t>PUERTO RICO | Other | Doubtful</t>
  </si>
  <si>
    <t>PUERTO RICO | Other | Loss</t>
  </si>
  <si>
    <t>PUERTO RICO | Other | Sub-total</t>
  </si>
  <si>
    <t>PUERTO RICO | Other | Pass / Unrated</t>
  </si>
  <si>
    <t>UNITED STATES | Watch</t>
  </si>
  <si>
    <t>UNITED STATES | Special Mention</t>
  </si>
  <si>
    <t>UNITED STATES | Substandard</t>
  </si>
  <si>
    <t>UNITED STATES | Doubtful</t>
  </si>
  <si>
    <t>UNITED STATES | Loss</t>
  </si>
  <si>
    <t>UNITED STATES | Sub-total</t>
  </si>
  <si>
    <t>UNITED STATES | Pass / Unrated</t>
  </si>
  <si>
    <t>UNITED STATES | Commercial multi-family | Watch</t>
  </si>
  <si>
    <t>UNITED STATES | Commercial multi-family | Special Mention</t>
  </si>
  <si>
    <t>UNITED STATES | Commercial multi-family | Substandard</t>
  </si>
  <si>
    <t>UNITED STATES | Commercial multi-family | Doubtful</t>
  </si>
  <si>
    <t>UNITED STATES | Commercial multi-family | Loss</t>
  </si>
  <si>
    <t>UNITED STATES | Commercial multi-family | Sub-total</t>
  </si>
  <si>
    <t>UNITED STATES | Commercial multi-family | Pass / Unrated</t>
  </si>
  <si>
    <t>UNITED STATES | CRE non-owner occupied</t>
  </si>
  <si>
    <t>UNITED STATES | CRE non-owner occupied | Watch</t>
  </si>
  <si>
    <t>UNITED STATES | CRE non-owner occupied | Special Mention</t>
  </si>
  <si>
    <t>UNITED STATES | CRE non-owner occupied | Substandard</t>
  </si>
  <si>
    <t>UNITED STATES | CRE non-owner occupied | Doubtful</t>
  </si>
  <si>
    <t>UNITED STATES | CRE non-owner occupied | Loss</t>
  </si>
  <si>
    <t>UNITED STATES | CRE non-owner occupied | Sub-total</t>
  </si>
  <si>
    <t>UNITED STATES | CRE non-owner occupied | Pass / Unrated</t>
  </si>
  <si>
    <t>UNITED STATES | CRE owner occupied | Watch</t>
  </si>
  <si>
    <t>UNITED STATES | CRE owner occupied | Special Mention</t>
  </si>
  <si>
    <t>UNITED STATES | CRE owner occupied | Substandard</t>
  </si>
  <si>
    <t>UNITED STATES | CRE owner occupied | Doubtful</t>
  </si>
  <si>
    <t>UNITED STATES | CRE owner occupied | Loss</t>
  </si>
  <si>
    <t>UNITED STATES | CRE owner occupied | Sub-total</t>
  </si>
  <si>
    <t>UNITED STATES | CRE owner occupied | Pass / Unrated</t>
  </si>
  <si>
    <t>UNITED STATES | Commercial and industrial</t>
  </si>
  <si>
    <t>UNITED STATES | Commercial and industrial | Watch</t>
  </si>
  <si>
    <t>UNITED STATES | Commercial and industrial | Special Mention</t>
  </si>
  <si>
    <t>UNITED STATES | Commercial and industrial | Substandard</t>
  </si>
  <si>
    <t>UNITED STATES | Commercial and industrial | Doubtful</t>
  </si>
  <si>
    <t>UNITED STATES | Commercial and industrial | Loss</t>
  </si>
  <si>
    <t>UNITED STATES | Commercial and industrial | Sub-total</t>
  </si>
  <si>
    <t>UNITED STATES | Commercial and industrial | Pass / Unrated</t>
  </si>
  <si>
    <t>UNITED STATES | Commercial</t>
  </si>
  <si>
    <t>UNITED STATES | Commercial | Watch</t>
  </si>
  <si>
    <t>UNITED STATES | Commercial | Special Mention</t>
  </si>
  <si>
    <t>UNITED STATES | Commercial | Substandard</t>
  </si>
  <si>
    <t>UNITED STATES | Commercial | Doubtful</t>
  </si>
  <si>
    <t>UNITED STATES | Commercial | Loss</t>
  </si>
  <si>
    <t>UNITED STATES | Commercial | Sub-total</t>
  </si>
  <si>
    <t>UNITED STATES | Commercial | Pass / Unrated</t>
  </si>
  <si>
    <t>UNITED STATES | Construction | Watch</t>
  </si>
  <si>
    <t>UNITED STATES | Construction | Special Mention</t>
  </si>
  <si>
    <t>UNITED STATES | Construction | Substandard</t>
  </si>
  <si>
    <t>UNITED STATES | Construction | Doubtful</t>
  </si>
  <si>
    <t>UNITED STATES | Construction | Loss</t>
  </si>
  <si>
    <t>UNITED STATES | Construction | Sub-total</t>
  </si>
  <si>
    <t>UNITED STATES | Construction | Pass / Unrated</t>
  </si>
  <si>
    <t>UNITED STATES | Mortgages | Watch</t>
  </si>
  <si>
    <t>UNITED STATES | Mortgages | Special Mention</t>
  </si>
  <si>
    <t>UNITED STATES | Mortgages | Substandard</t>
  </si>
  <si>
    <t>UNITED STATES | Mortgages | Doubtful</t>
  </si>
  <si>
    <t>UNITED STATES | Mortgages | Loss</t>
  </si>
  <si>
    <t>UNITED STATES | Mortgages | Sub-total</t>
  </si>
  <si>
    <t>UNITED STATES | Mortgages | Pass / Unrated</t>
  </si>
  <si>
    <t>UNITED STATES | Legacy</t>
  </si>
  <si>
    <t>UNITED STATES | Legacy | Watch</t>
  </si>
  <si>
    <t>UNITED STATES | Legacy | Special Mention</t>
  </si>
  <si>
    <t>UNITED STATES | Legacy | Substandard</t>
  </si>
  <si>
    <t>UNITED STATES | Legacy | Doubtful</t>
  </si>
  <si>
    <t>UNITED STATES | Legacy | Loss</t>
  </si>
  <si>
    <t>UNITED STATES | Legacy | Sub-total</t>
  </si>
  <si>
    <t>UNITED STATES | Legacy | Pass / Unrated</t>
  </si>
  <si>
    <t>UNITED STATES | Consumer</t>
  </si>
  <si>
    <t>UNITED STATES | Consumer | Watch</t>
  </si>
  <si>
    <t>UNITED STATES | Consumer | Special Mention</t>
  </si>
  <si>
    <t>UNITED STATES | Consumer | Substandard</t>
  </si>
  <si>
    <t>UNITED STATES | Consumer | Doubtful</t>
  </si>
  <si>
    <t>UNITED STATES | Consumer | Loss</t>
  </si>
  <si>
    <t>UNITED STATES | Consumer | Sub-total</t>
  </si>
  <si>
    <t>UNITED STATES | Consumer | Pass / Unrated</t>
  </si>
  <si>
    <t>UNITED STATES | Credit cards</t>
  </si>
  <si>
    <t>UNITED STATES | Credit cards | Watch</t>
  </si>
  <si>
    <t>UNITED STATES | Credit cards | Special Mention</t>
  </si>
  <si>
    <t>UNITED STATES | Credit cards | Substandard</t>
  </si>
  <si>
    <t>UNITED STATES | Credit cards | Doubtful</t>
  </si>
  <si>
    <t>UNITED STATES | Credit cards | Loss</t>
  </si>
  <si>
    <t>UNITED STATES | Credit cards | Sub-total</t>
  </si>
  <si>
    <t>UNITED STATES | Credit cards | Pass / Unrated</t>
  </si>
  <si>
    <t>UNITED STATES | Home equity lines of credit</t>
  </si>
  <si>
    <t>UNITED STATES | Home equity lines of credit | Watch</t>
  </si>
  <si>
    <t>UNITED STATES | Home equity lines of credit | Special Mention</t>
  </si>
  <si>
    <t>UNITED STATES | Home equity lines of credit | Substandard</t>
  </si>
  <si>
    <t>UNITED STATES | Home equity lines of credit | Doubtful</t>
  </si>
  <si>
    <t>UNITED STATES | Home equity lines of credit | Loss</t>
  </si>
  <si>
    <t>UNITED STATES | Home equity lines of credit | Sub-total</t>
  </si>
  <si>
    <t>UNITED STATES | Home equity lines of credit | Pass / Unrated</t>
  </si>
  <si>
    <t>UNITED STATES | Personal Loan</t>
  </si>
  <si>
    <t>UNITED STATES | Personal Loan | Watch</t>
  </si>
  <si>
    <t>UNITED STATES | Personal Loan | Special Mention</t>
  </si>
  <si>
    <t>UNITED STATES | Personal Loan | Substandard</t>
  </si>
  <si>
    <t>UNITED STATES | Personal Loan | Doubtful</t>
  </si>
  <si>
    <t>UNITED STATES | Personal Loan | Loss</t>
  </si>
  <si>
    <t>UNITED STATES | Personal Loan | Sub-total</t>
  </si>
  <si>
    <t>UNITED STATES | Personal Loan | Pass / Unrated</t>
  </si>
  <si>
    <t>UNITED STATES | Other</t>
  </si>
  <si>
    <t>UNITED STATES | Other | Watch</t>
  </si>
  <si>
    <t>UNITED STATES | Other | Special Mention</t>
  </si>
  <si>
    <t>UNITED STATES | Other | Substandard</t>
  </si>
  <si>
    <t>UNITED STATES | Other | Doubtful</t>
  </si>
  <si>
    <t>UNITED STATES | Other | Loss</t>
  </si>
  <si>
    <t>UNITED STATES | Other | Sub-total</t>
  </si>
  <si>
    <t>UNITED STATES | Other | Pass / Unrated</t>
  </si>
  <si>
    <t>Allowance for loan losses - Allowance for loan losses - Additional Information (Details) - USD ($) $ in Thousands</t>
  </si>
  <si>
    <t>Financing Receivable</t>
  </si>
  <si>
    <t>Non Covered Loans | Banco Popular de Puerto Rico</t>
  </si>
  <si>
    <t>Recent Loss Trend Adjustment Percentage</t>
  </si>
  <si>
    <t>56.00%</t>
  </si>
  <si>
    <t>78.00%</t>
  </si>
  <si>
    <t>Non Covered Loans | PB</t>
  </si>
  <si>
    <t>5.00%</t>
  </si>
  <si>
    <t>6.00%</t>
  </si>
  <si>
    <t>Mortgages | Non Covered Loans | Guaranteed by us sponsored entities</t>
  </si>
  <si>
    <t>Commercial | Non Covered Loans</t>
  </si>
  <si>
    <t>Loan | Commercial</t>
  </si>
  <si>
    <t>Outstanding commitments to lend additional funds to debtors owing receivables whose terms have been modified in troubled debt restructurings</t>
  </si>
  <si>
    <t>FDIC loss-share asset and true-up payment obligation - Activity in the FDIC loss share indemnification asset (Details) - USD ($) $ in Thousands</t>
  </si>
  <si>
    <t>FDIC Indemnification Asset [Roll Forward]</t>
  </si>
  <si>
    <t>FDIC loss-sharing termination agreement</t>
  </si>
  <si>
    <t>Amortization</t>
  </si>
  <si>
    <t>Credit impairment losses to be covered under loss sharing agreements</t>
  </si>
  <si>
    <t>Reimbursable expenses</t>
  </si>
  <si>
    <t>Net payment from FDIC under loss-sharing agreements</t>
  </si>
  <si>
    <t>Balance due to the FDIC for recoveries on covered assets</t>
  </si>
  <si>
    <t>FDIC loss-share asset net</t>
  </si>
  <si>
    <t>FDIC loss-share asset and true-up payment obligation - FDIC loss share - Additional Information (Details) - USD ($) $ in Thousands</t>
  </si>
  <si>
    <t>May 22, 2018</t>
  </si>
  <si>
    <t>Business Acquisition, Contingent Consideration</t>
  </si>
  <si>
    <t>OREO transfer to non-covered status</t>
  </si>
  <si>
    <t>Payment to the FDIC as a consideration for the termination of the loss share agreement.</t>
  </si>
  <si>
    <t>Carrying amount (fair value)</t>
  </si>
  <si>
    <t>Gain from the FDIC termination agreement</t>
  </si>
  <si>
    <t>FDIC</t>
  </si>
  <si>
    <t>Loss Sharing Agreement Allocation Percentage</t>
  </si>
  <si>
    <t>80.00%</t>
  </si>
  <si>
    <t>Non-covered loans | Mortgages</t>
  </si>
  <si>
    <t>Loans transfer to non-covered status</t>
  </si>
  <si>
    <t>Banco Popular de Puerto Rico</t>
  </si>
  <si>
    <t>Mortgage banking activities (Details) - USD ($) $ in Thousands</t>
  </si>
  <si>
    <t>Mortgage servicing rights fair value adjustments</t>
  </si>
  <si>
    <t>Total trading account (loss) profit</t>
  </si>
  <si>
    <t>Total mortgage banking activities</t>
  </si>
  <si>
    <t>Mortgage servicing fees</t>
  </si>
  <si>
    <t>Total mortgage servicing fees, net of fair value adjustments</t>
  </si>
  <si>
    <t>Net gain on sale of loans, including valuation adjustments on loans held-for-sale</t>
  </si>
  <si>
    <t>Unrealized losses on outstanding derivative positions</t>
  </si>
  <si>
    <t>Realized (losses) gains on closed derivative positions</t>
  </si>
  <si>
    <t>Transfers of financial assets and servicing assets - Initial fair value of assets obtained as proceeds from residential mortgage loans securitized (Details) - USD ($) $ in Thousands</t>
  </si>
  <si>
    <t>Assets</t>
  </si>
  <si>
    <t>Initial fair value of the assets obtained as proceeds from residential mortgage loans securitized</t>
  </si>
  <si>
    <t>Trading account debt securities</t>
  </si>
  <si>
    <t>Trading account debt securities | GNMA</t>
  </si>
  <si>
    <t>Trading account debt securities | FNMA</t>
  </si>
  <si>
    <t>Mortgage Servicing Rights</t>
  </si>
  <si>
    <t>Debt securities available-for-sale | FNMA</t>
  </si>
  <si>
    <t>Level 1</t>
  </si>
  <si>
    <t>Level 1 | Trading account debt securities</t>
  </si>
  <si>
    <t>Level 1 | Trading account debt securities | GNMA</t>
  </si>
  <si>
    <t>Level 1 | Trading account debt securities | FNMA</t>
  </si>
  <si>
    <t>Level 1 | Mortgage Servicing Rights</t>
  </si>
  <si>
    <t>Level 1 | Debt securities available-for-sale</t>
  </si>
  <si>
    <t>Level 1 | Debt securities available-for-sale | FNMA</t>
  </si>
  <si>
    <t>Level 2</t>
  </si>
  <si>
    <t>Level 2 | Trading account debt securities</t>
  </si>
  <si>
    <t>Level 2 | Trading account debt securities | GNMA</t>
  </si>
  <si>
    <t>Level 2 | Trading account debt securities | FNMA</t>
  </si>
  <si>
    <t>Level 2 | Mortgage Servicing Rights</t>
  </si>
  <si>
    <t>Level 2 | Debt securities available-for-sale</t>
  </si>
  <si>
    <t>Level 2 | Debt securities available-for-sale | FNMA</t>
  </si>
  <si>
    <t>Level 3</t>
  </si>
  <si>
    <t>Level 3 | Trading account debt securities</t>
  </si>
  <si>
    <t>Level 3 | Trading account debt securities | GNMA</t>
  </si>
  <si>
    <t>Level 3 | Trading account debt securities | FNMA</t>
  </si>
  <si>
    <t>Level 3 | Mortgage Servicing Rights</t>
  </si>
  <si>
    <t>Level 3 | Debt securities available-for-sale</t>
  </si>
  <si>
    <t>Level 3 | Debt securities available-for-sale | FNMA</t>
  </si>
  <si>
    <t>Transfers of financial assets and servicing assets - Changes in MSRs measured using the fair value method (Details) - USD ($) $ in Thousands</t>
  </si>
  <si>
    <t>Fair value at beginning of period</t>
  </si>
  <si>
    <t>Changes due to payments of loans</t>
  </si>
  <si>
    <t>Reduction due to loan repurchases</t>
  </si>
  <si>
    <t>Changes in fair value due to changes in valuation model inputs or assumptions</t>
  </si>
  <si>
    <t>Fair value at end of period</t>
  </si>
  <si>
    <t>Transfers of financial assets and servicing assets - Key economic assumptions used (Details) - Residential Mortgage</t>
  </si>
  <si>
    <t>Assumption for Fair Value as of Balance Sheet Date of Assets or Liabilities that relate to Transferor's Continuing Involvement</t>
  </si>
  <si>
    <t>Prepayment speed</t>
  </si>
  <si>
    <t>7.50%</t>
  </si>
  <si>
    <t>4.40%</t>
  </si>
  <si>
    <t>6.90%</t>
  </si>
  <si>
    <t>Weighted average life</t>
  </si>
  <si>
    <t>9 years 3 months 18 days</t>
  </si>
  <si>
    <t>11 years 4 months 24 days</t>
  </si>
  <si>
    <t>9 years 7 months 6 days</t>
  </si>
  <si>
    <t>Discount rate (annual rate)</t>
  </si>
  <si>
    <t>11.00%</t>
  </si>
  <si>
    <t>11.10%</t>
  </si>
  <si>
    <t>Transfers of financial assets and servicing assets - Fair value of purchased and originated MSRs, valuation assumptions and sensitivity (Details) - Residential Mortgage - USD ($) $ in Thousands</t>
  </si>
  <si>
    <t>12 Months Ended</t>
  </si>
  <si>
    <t>Originated MSRs</t>
  </si>
  <si>
    <t>Transfers of financial assets</t>
  </si>
  <si>
    <t>Fair value of servicing rights</t>
  </si>
  <si>
    <t>6 years 8 months 12 days</t>
  </si>
  <si>
    <t>7 years 1 month 6 days</t>
  </si>
  <si>
    <t>5.80%</t>
  </si>
  <si>
    <t>5.10%</t>
  </si>
  <si>
    <t>Impact on fair value of 10% adverse change</t>
  </si>
  <si>
    <t>Impact on fair value of 20% adverse change</t>
  </si>
  <si>
    <t>Discount rate</t>
  </si>
  <si>
    <t>11.40%</t>
  </si>
  <si>
    <t>11.50%</t>
  </si>
  <si>
    <t>Purchased MSRs</t>
  </si>
  <si>
    <t>6 years 3 months 18 days</t>
  </si>
  <si>
    <t>6 years 7 months 6 days</t>
  </si>
  <si>
    <t>6.20%</t>
  </si>
  <si>
    <t>5.50%</t>
  </si>
  <si>
    <t>10.90%</t>
  </si>
  <si>
    <t>Transfers of financial assets and servicing assets - Additional Information (Details) - USD ($)</t>
  </si>
  <si>
    <t>Securitization or Asset-backed Financing Arrangement, Financial Asset for which Transfer is Accounted as Sale [Line Items]</t>
  </si>
  <si>
    <t>Weighted average mortgage servicing fees</t>
  </si>
  <si>
    <t>0.30%</t>
  </si>
  <si>
    <t>Transfers Of Financial Assets Accounted For As Sale Initial Fair Value Of Liabilities Incurred</t>
  </si>
  <si>
    <t>Sensitivity Analysis Of Fair Value Of Interests Continued To Be Held By Transfer or Servicing Assets Or Liabilities Description Of Objectives Methodology And Limitations</t>
  </si>
  <si>
    <t>The sensitivity analyses presented in the table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t>
  </si>
  <si>
    <t>Loans with Recourse</t>
  </si>
  <si>
    <t>Loans serviced</t>
  </si>
  <si>
    <t>Repurchased Loans</t>
  </si>
  <si>
    <t>Securitization Financial Asset For Which Transfer Is Accounted As Sale Gain Loss On Sale</t>
  </si>
  <si>
    <t>Serviced Mortgage Loans</t>
  </si>
  <si>
    <t>Servicing rights on whole loan sales, principal balance</t>
  </si>
  <si>
    <t>Serviced Mortgage Loans | Loans with Recourse</t>
  </si>
  <si>
    <t>Other Real Estate Owned (Details) - USD ($) $ in Thousands</t>
  </si>
  <si>
    <t>Other Real Estate Owned Rollforward</t>
  </si>
  <si>
    <t>Balance at beginning of the period</t>
  </si>
  <si>
    <t>Write-downs in value</t>
  </si>
  <si>
    <t>Sales</t>
  </si>
  <si>
    <t>Other adjustments</t>
  </si>
  <si>
    <t>Transfer to non-covered status</t>
  </si>
  <si>
    <t>Ending balance</t>
  </si>
  <si>
    <t>Non-covered loans | Commercial / Construction</t>
  </si>
  <si>
    <t>Covered loans | Mortgages</t>
  </si>
  <si>
    <t>Other assets (Details) - USD ($) $ in Thousands</t>
  </si>
  <si>
    <t>Deferred Costs Capitalized Prepaid And Other Assets Disclosure Abstract</t>
  </si>
  <si>
    <t>Net deferred tax assets (net of valuation allowance)</t>
  </si>
  <si>
    <t>Investments under the equity method</t>
  </si>
  <si>
    <t>Prepaid taxes</t>
  </si>
  <si>
    <t>Other prepaid expenses</t>
  </si>
  <si>
    <t>Derivative assets</t>
  </si>
  <si>
    <t>Trades receivables from brokers and counterparties</t>
  </si>
  <si>
    <t>Principal, interest and escrow servicing advances</t>
  </si>
  <si>
    <t>Guaranteed mortgage loan claims receivable</t>
  </si>
  <si>
    <t>Operating ROU assets</t>
  </si>
  <si>
    <t>Finance ROU assets</t>
  </si>
  <si>
    <t>Others</t>
  </si>
  <si>
    <t>Total other assets</t>
  </si>
  <si>
    <t>Goodwill and other intangible assets - Gross amount of goodwill and accumulated impairment losses (Details) - USD ($) $ in Thousands</t>
  </si>
  <si>
    <t>Goodwill Gross</t>
  </si>
  <si>
    <t>Goodwill Impaired Accumulated Impairment Loss</t>
  </si>
  <si>
    <t>Goodwill (net amounts)</t>
  </si>
  <si>
    <t>PB</t>
  </si>
  <si>
    <t>Goodwill and other intangible assets - Components of other intangible assets subject to amortization (Details) - USD ($) $ in Thousands</t>
  </si>
  <si>
    <t>Finite-Lived Intangible Assets</t>
  </si>
  <si>
    <t>Gross Amount</t>
  </si>
  <si>
    <t>Finite Lived Intangible Assets Accumulated Amortization</t>
  </si>
  <si>
    <t>Finite-Lived Intangible Assets, Net</t>
  </si>
  <si>
    <t>Core deposits</t>
  </si>
  <si>
    <t>Core deposits - Gross</t>
  </si>
  <si>
    <t>Other customer relationship</t>
  </si>
  <si>
    <t>Customer relationships - Gross</t>
  </si>
  <si>
    <t>Trademarks</t>
  </si>
  <si>
    <t>Goodwill and other intangible assets - Estimated amortization of the intangible assets with definite useful lives (Details) $ in Thousands</t>
  </si>
  <si>
    <t>Jun. 30, 2019USD ($)</t>
  </si>
  <si>
    <t>Remaining 2019</t>
  </si>
  <si>
    <t>Year 2020</t>
  </si>
  <si>
    <t>Year 2021</t>
  </si>
  <si>
    <t>Year 2022</t>
  </si>
  <si>
    <t>Year 2023</t>
  </si>
  <si>
    <t>Later years</t>
  </si>
  <si>
    <t>Goodwill and other intangible assets - Additional Information (Details) - USD ($)</t>
  </si>
  <si>
    <t>Amortization Of Intangible Assets</t>
  </si>
  <si>
    <t>Trademark recognized</t>
  </si>
  <si>
    <t>Changes in the carrying amount of goodwill</t>
  </si>
  <si>
    <t>Deposits - Total interest bearing deposits (Details) - USD ($) $ in Thousands</t>
  </si>
  <si>
    <t>Savings accounts</t>
  </si>
  <si>
    <t>NOW, money market and other interest bearing demand deposits</t>
  </si>
  <si>
    <t>Total savings, NOW, money market and other interest bearing demand deposits</t>
  </si>
  <si>
    <t>Certificates of deposit:</t>
  </si>
  <si>
    <t>Under $100,000</t>
  </si>
  <si>
    <t>$100,000 and over</t>
  </si>
  <si>
    <t>Total certificates of deposit</t>
  </si>
  <si>
    <t>Total interest bearing deposits</t>
  </si>
  <si>
    <t>Deposits - Summary of certificates of deposit by maturity (Details) - USD ($) $ in Thousands</t>
  </si>
  <si>
    <t>2020</t>
  </si>
  <si>
    <t>2021</t>
  </si>
  <si>
    <t>2022</t>
  </si>
  <si>
    <t>2023</t>
  </si>
  <si>
    <t>2024 and thereafter</t>
  </si>
  <si>
    <t>Deposits - Additional Information (Details) - USD ($) $ in Millions</t>
  </si>
  <si>
    <t>Brokered deposits</t>
  </si>
  <si>
    <t>Overdrafts in demand deposit accounts reclassified to loans</t>
  </si>
  <si>
    <t>Borrowings - Composition of federal funds purchased and assets sold under agreements to repurchase (Details) - USD ($) $ in Thousands</t>
  </si>
  <si>
    <t>Federal Funds Purchased and Securities Sold under Agreements to Repurchase</t>
  </si>
  <si>
    <t>Borrowings - Repurchase agreements accounted for as secured borrowings (Details) - USD ($) $ in Thousands</t>
  </si>
  <si>
    <t>Assets Sold under Agreements to Repurchase</t>
  </si>
  <si>
    <t>Repurchase liability</t>
  </si>
  <si>
    <t>Secured Debt</t>
  </si>
  <si>
    <t>US Treasury Securities | Secured Debt</t>
  </si>
  <si>
    <t>US Treasury Securities | Within 30 days | Secured Debt</t>
  </si>
  <si>
    <t>US Treasury Securities | After 30 to 90 days | Secured Debt</t>
  </si>
  <si>
    <t>US Treasury Securities | After 90 days | Secured Debt</t>
  </si>
  <si>
    <t>Obligations of U.S. Government sponsored entities | Secured Debt</t>
  </si>
  <si>
    <t>Obligations of U.S. Government sponsored entities | After 30 to 90 days | Secured Debt</t>
  </si>
  <si>
    <t>Mortgage Backed Securities | Secured Debt</t>
  </si>
  <si>
    <t>Mortgage Backed Securities | Within 30 days | Secured Debt</t>
  </si>
  <si>
    <t>Mortgage Backed Securities | After 90 days | Secured Debt</t>
  </si>
  <si>
    <t>CMO | Secured Debt</t>
  </si>
  <si>
    <t>CMO | Within 30 days | Secured Debt</t>
  </si>
  <si>
    <t>Borrowings - Other short-term borrowings - (Details) - USD ($) $ in Thousands</t>
  </si>
  <si>
    <t>Short-term debt</t>
  </si>
  <si>
    <t>Advances with the FHLB</t>
  </si>
  <si>
    <t>Other borrowings</t>
  </si>
  <si>
    <t>Borrowings - Notes payable (Details) - USD ($) $ in Thousands</t>
  </si>
  <si>
    <t>Debt Instrument</t>
  </si>
  <si>
    <t>Capital lease obligations</t>
  </si>
  <si>
    <t>Advances with FHLB with maturities ranging from 2019 Through 2029</t>
  </si>
  <si>
    <t>Advances with the FHLB paying interest monthly at a floating rate</t>
  </si>
  <si>
    <t>Floating rate over the 3 month LIBOR with maturities on 2019</t>
  </si>
  <si>
    <t>Fixed Rate with maturities on 2023 paying interest semiannually | Unsecured senior debt</t>
  </si>
  <si>
    <t>Long Term Debt</t>
  </si>
  <si>
    <t>Fixed Rate with maturities ranging from 2033 to 2034 | Junior subordinated debt</t>
  </si>
  <si>
    <t>Borrowings - Notes payable -Parenthetical (Details) $ in Thousands</t>
  </si>
  <si>
    <t>Advances with the FHLB, earliest maturity</t>
  </si>
  <si>
    <t>Advances with the FHLB, latest maturity</t>
  </si>
  <si>
    <t>2029</t>
  </si>
  <si>
    <t>Debt Instrument Frequency Of Periodic Payment</t>
  </si>
  <si>
    <t>monthly</t>
  </si>
  <si>
    <t>Advances with FHLB with maturities ranging from 2019 Through 2029 | Minimum</t>
  </si>
  <si>
    <t>Advances with the FHLB, interest rate</t>
  </si>
  <si>
    <t>1.04%</t>
  </si>
  <si>
    <t>Advances with FHLB with maturities ranging from 2019 Through 2029 | Maximum</t>
  </si>
  <si>
    <t>4.19%</t>
  </si>
  <si>
    <t>Advances with the FHLB, maturity</t>
  </si>
  <si>
    <t>quarterly</t>
  </si>
  <si>
    <t>Floating rate over the 3 month LIBOR with maturities on 2019 | LIBOR</t>
  </si>
  <si>
    <t>Variable rate basis</t>
  </si>
  <si>
    <t>3 month LIBOR</t>
  </si>
  <si>
    <t>Variable rate</t>
  </si>
  <si>
    <t>0.24%</t>
  </si>
  <si>
    <t>Fixed interest rate percentage</t>
  </si>
  <si>
    <t>6.125%</t>
  </si>
  <si>
    <t>Debt issuance costs</t>
  </si>
  <si>
    <t>semiannually</t>
  </si>
  <si>
    <t>Notes Payable Maturity Year Range Start</t>
  </si>
  <si>
    <t>2033</t>
  </si>
  <si>
    <t>Notes Payable Maturity Year Range End</t>
  </si>
  <si>
    <t>2034</t>
  </si>
  <si>
    <t>Fixed Rate with maturities ranging from 2033 to 2034 | Minimum | Junior subordinated debt</t>
  </si>
  <si>
    <t>Fixed Rate with maturities ranging from 2033 to 2034 | Maximum | Junior subordinated debt</t>
  </si>
  <si>
    <t>6.70%</t>
  </si>
  <si>
    <t>Borrowings - Borrowings by contractual maturities (Details) $ in Thousands</t>
  </si>
  <si>
    <t>Debt Disclosure</t>
  </si>
  <si>
    <t>Total borrowings</t>
  </si>
  <si>
    <t>Assets Sold Under Agreements To Repurchase</t>
  </si>
  <si>
    <t>Other Short Term Borrowings</t>
  </si>
  <si>
    <t>Notes Payable</t>
  </si>
  <si>
    <t>Borrowings - Additional Information (Details) - USD ($) $ in Billions</t>
  </si>
  <si>
    <t>Federal Home Loan Bank, Advances, General Debt Obligations, Disclosures, Maximum Amount Available</t>
  </si>
  <si>
    <t>Federal Home Loan Bank Advances And Letters Of Credit Amount Used</t>
  </si>
  <si>
    <t>Federal Reserve Bank Advances</t>
  </si>
  <si>
    <t>Line Of Credit Facility Current Borrowing Capacity</t>
  </si>
  <si>
    <t>Federal Home Loan Bank</t>
  </si>
  <si>
    <t>Line Of Credit Facility Capacity Available For Specific Purpose Other Than For Trade Purchases</t>
  </si>
  <si>
    <t>Stockholders' equity - Additional Information (Details) - USD ($) $ / shares in Units, $ in Thousands</t>
  </si>
  <si>
    <t>Stockholders Equity Note</t>
  </si>
  <si>
    <t>Stockholders equity</t>
  </si>
  <si>
    <t>Dividends, Common Stock, Cash</t>
  </si>
  <si>
    <t>Dividend payable, to be paid date</t>
  </si>
  <si>
    <t>Jul. 1,
		2019</t>
  </si>
  <si>
    <t>Dividends payable, record date</t>
  </si>
  <si>
    <t>May 7,
		2019</t>
  </si>
  <si>
    <t>Accelerate Share Repurchase | Treasury Stock</t>
  </si>
  <si>
    <t>Accelerate Share Repurchase | Surplus</t>
  </si>
  <si>
    <t>Other comprehensive income (loss) - Disclosure of accumulated other comprehensive income (loss) (Details) - USD ($) $ in Thousands</t>
  </si>
  <si>
    <t>Foreign Currency Translation</t>
  </si>
  <si>
    <t>Other comprehensive loss before reclassifications</t>
  </si>
  <si>
    <t>Net change</t>
  </si>
  <si>
    <t>Adjustment of pension and postretirement benefit plans</t>
  </si>
  <si>
    <t>Amounts reclassified from accumulated other comprehensive income (loss) for amortization of net losses</t>
  </si>
  <si>
    <t>Amounts reclassified from accumulated other comprehensive income (loss) for amortization of prior service credit</t>
  </si>
  <si>
    <t>Unrealized net holding losses on debt securities</t>
  </si>
  <si>
    <t>Other comprehensive (loss) income before reclassifications</t>
  </si>
  <si>
    <t>Unrealized holding gains on equity securities</t>
  </si>
  <si>
    <t>Unrealized net (losses) gain on cash flow hedges</t>
  </si>
  <si>
    <t>Other comprehensive income (loss) before reclassification</t>
  </si>
  <si>
    <t>Amounts reclassified from other accumulated other comprehensive income (loss)</t>
  </si>
  <si>
    <t>Accumulated other comprehensive (loss) income</t>
  </si>
  <si>
    <t>Other comprehensive income (loss) - Reclassification out of accumulated other comprehensive income (loss) (Details) - USD ($) $ in Thousands</t>
  </si>
  <si>
    <t>Reclassification out of accumulated other comprehensive loss</t>
  </si>
  <si>
    <t>Income tax (benefit) expense</t>
  </si>
  <si>
    <t>Reclassification out of accumulated other comprehensive income | Adjustment of pension and postretirement benefit plan</t>
  </si>
  <si>
    <t>Income (loss) before tax</t>
  </si>
  <si>
    <t>Reclassification out of accumulated other comprehensive income | Adjustment of pension and postretirement benefit plan | Amortization of net losses | Personnel costs</t>
  </si>
  <si>
    <t>Reclassification out of accumulated other comprehensive income | Adjustment of pension and postretirement benefit plan | Amortization of prior service credit | Personnel costs</t>
  </si>
  <si>
    <t>Reclassification out of accumulated other comprehensive income | Unrealized net (losses) gains on cash flow hedges</t>
  </si>
  <si>
    <t>Reclassification out of accumulated other comprehensive income | Unrealized net (losses) gains on cash flow hedges | Forward contracts | Mortgage banking activities</t>
  </si>
  <si>
    <t>Guarantees - Changes from credit recourses agreements (Details) - Financial Guarantee - USD ($) $ in Thousands</t>
  </si>
  <si>
    <t>Guarantor Obligations [Line Items]</t>
  </si>
  <si>
    <t>Balance as of beginning of period</t>
  </si>
  <si>
    <t>Provision (reversal) for recourse liability</t>
  </si>
  <si>
    <t>Net charge-offs</t>
  </si>
  <si>
    <t>Balance as of end of period</t>
  </si>
  <si>
    <t>Guarantees - Changes from customary respresentations and warranties related to loans sold by BPPR (Details) - Indemnification Guarantee - Banco Popular de Puerto Rico - USD ($) $ in Thousands</t>
  </si>
  <si>
    <t>Provision (reversal) for representations and warranties</t>
  </si>
  <si>
    <t>Settlements paid</t>
  </si>
  <si>
    <t>Guarantees - Credit recourse - Additional Information (Details) - USD ($) $ in Thousands</t>
  </si>
  <si>
    <t>Guarantor Obligations</t>
  </si>
  <si>
    <t>Adjustments To Indemnity Reserves On Loans Sold</t>
  </si>
  <si>
    <t>Valuation Allowances And Reserves Balance</t>
  </si>
  <si>
    <t>Guarantee on loans sold or serviced with credit recourse | Guarantee on loans sold or serviced with representation and warranties</t>
  </si>
  <si>
    <t>Loans with Recourse | Serviced Mortgage Loans</t>
  </si>
  <si>
    <t>Guarantees - Indemnification, Representations and Warranties related to loans sold - Additional Information (Details) - USD ($)</t>
  </si>
  <si>
    <t>Securitization | Guarantee on loans sold or serviced with representation and warranties</t>
  </si>
  <si>
    <t>Guarantees - Other Guarantees - Additional Information (Details) - USD ($) $ in Thousands</t>
  </si>
  <si>
    <t>Funds Advanced To Investors Under Servicing Agreements</t>
  </si>
  <si>
    <t>Popular, Inc. Holding Co. | Debt Securities Payable</t>
  </si>
  <si>
    <t>Guarantees, unamortized balance of the obligations</t>
  </si>
  <si>
    <t>Financial Standby Letter Of Credit</t>
  </si>
  <si>
    <t>Guarantee Type, Other | Popular, Inc. Holding Co. | Capital securities (trust preferred securities)</t>
  </si>
  <si>
    <t>Commitments and Contingencies - Financial instruments with off-Balance Sheet credit risk (Details) - USD ($) $ in Thousands</t>
  </si>
  <si>
    <t>Commitments To Extend Credit | Credit card</t>
  </si>
  <si>
    <t>Fair Value, Off-balance Sheet Risks, Disclosure Information [Line Items]</t>
  </si>
  <si>
    <t>Unused Commitments To Extend Credit</t>
  </si>
  <si>
    <t>Commitments To Extend Credit | Commercial and construction lines of credit</t>
  </si>
  <si>
    <t>Commitments To Extend Credit | Other consumer unused credit commitments</t>
  </si>
  <si>
    <t>Commercial Letters of Credit</t>
  </si>
  <si>
    <t>Standby Letters of Credit</t>
  </si>
  <si>
    <t>Commitments to originate or fund mortgage loans</t>
  </si>
  <si>
    <t>Commitments and Contingencies - Schedule of Direct Exposure to Puerto Rico Government by Maturity (Details) - USD ($) $ in Thousands</t>
  </si>
  <si>
    <t>Direct exposure to the puerto rico government by maturity</t>
  </si>
  <si>
    <t>Outstanding concentration of risk</t>
  </si>
  <si>
    <t>PR Government direct exposure</t>
  </si>
  <si>
    <t>Total concentration of risk</t>
  </si>
  <si>
    <t>PR Government direct exposure | From PR Central Government</t>
  </si>
  <si>
    <t>PR Government direct exposure | From Government Development Bank</t>
  </si>
  <si>
    <t>PR Government direct exposure | From Public Corporation - Puerto Rico Highways And Transportation Authority</t>
  </si>
  <si>
    <t>PR Government direct exposure | From Municipalities</t>
  </si>
  <si>
    <t>Loans | PR Government direct exposure</t>
  </si>
  <si>
    <t>Loans | PR Government direct exposure | From PR Central Government</t>
  </si>
  <si>
    <t>Loans | PR Government direct exposure | From Government Development Bank</t>
  </si>
  <si>
    <t>Loans | PR Government direct exposure | From Public Corporation - Puerto Rico Highways And Transportation Authority</t>
  </si>
  <si>
    <t>Loans | PR Government direct exposure | From Municipalities</t>
  </si>
  <si>
    <t>Securities Investment | PR Government direct exposure</t>
  </si>
  <si>
    <t>Securities Investment | PR Government direct exposure | From PR Central Government</t>
  </si>
  <si>
    <t>Securities Investment | PR Government direct exposure | From Government Development Bank</t>
  </si>
  <si>
    <t>Securities Investment | PR Government direct exposure | From Public Corporation - Puerto Rico Highways And Transportation Authority</t>
  </si>
  <si>
    <t>Securities Investment | PR Government direct exposure | From Municipalities</t>
  </si>
  <si>
    <t>Within 1 year | PR Government direct exposure | From Municipalities</t>
  </si>
  <si>
    <t>Within 1 year | Loans | PR Government direct exposure | From Municipalities</t>
  </si>
  <si>
    <t>Within 1 year | Securities Investment | PR Government direct exposure | From Municipalities</t>
  </si>
  <si>
    <t>After 1 and within 5 years | PR Government direct exposure | From PR Central Government</t>
  </si>
  <si>
    <t>After 1 and within 5 years | PR Government direct exposure | From Municipalities</t>
  </si>
  <si>
    <t>After 1 and within 5 years | Loans | PR Government direct exposure | From PR Central Government</t>
  </si>
  <si>
    <t>After 1 and within 5 years | Loans | PR Government direct exposure | From Municipalities</t>
  </si>
  <si>
    <t>After 1 and within 5 years | Securities Investment | PR Government direct exposure | From PR Central Government</t>
  </si>
  <si>
    <t>After 1 and within 5 years | Securities Investment | PR Government direct exposure | From Municipalities</t>
  </si>
  <si>
    <t>After 5 to 10 years | PR Government direct exposure | From PR Central Government</t>
  </si>
  <si>
    <t>After 5 to 10 years | PR Government direct exposure | From Public Corporation - Puerto Rico Highways And Transportation Authority</t>
  </si>
  <si>
    <t>After 5 to 10 years | PR Government direct exposure | From Municipalities</t>
  </si>
  <si>
    <t>After 5 to 10 years | Loans | PR Government direct exposure | From PR Central Government</t>
  </si>
  <si>
    <t>After 5 to 10 years | Loans | PR Government direct exposure | From Public Corporation - Puerto Rico Highways And Transportation Authority</t>
  </si>
  <si>
    <t>After 5 to 10 years | Loans | PR Government direct exposure | From Municipalities</t>
  </si>
  <si>
    <t>After 5 to 10 years | Securities Investment | PR Government direct exposure | From PR Central Government</t>
  </si>
  <si>
    <t>After 5 to 10 years | Securities Investment | PR Government direct exposure | From Public Corporation - Puerto Rico Highways And Transportation Authority</t>
  </si>
  <si>
    <t>After 5 to 10 years | Securities Investment | PR Government direct exposure | From Municipalities</t>
  </si>
  <si>
    <t>After 10 years | PR Government direct exposure | From PR Central Government</t>
  </si>
  <si>
    <t>After 10 years | PR Government direct exposure | From Government Development Bank</t>
  </si>
  <si>
    <t>After 10 years | PR Government direct exposure | From Municipalities</t>
  </si>
  <si>
    <t>After 10 years | Loans | PR Government direct exposure | From PR Central Government</t>
  </si>
  <si>
    <t>After 10 years | Loans | PR Government direct exposure | From Government Development Bank</t>
  </si>
  <si>
    <t>After 10 years | Loans | PR Government direct exposure | From Municipalities</t>
  </si>
  <si>
    <t>After 10 years | Securities Investment | PR Government direct exposure | From PR Central Government</t>
  </si>
  <si>
    <t>After 10 years | Securities Investment | PR Government direct exposure | From Government Development Bank</t>
  </si>
  <si>
    <t>After 10 years | Securities Investment | PR Government direct exposure | From Municipalities</t>
  </si>
  <si>
    <t>Commitments and contingencies - Commitments - Additional Information (Details) - USD ($) $ in Thousands</t>
  </si>
  <si>
    <t>Jul. 02, 2019</t>
  </si>
  <si>
    <t>Exposure Municipal Loans And Securities</t>
  </si>
  <si>
    <t>75.00%</t>
  </si>
  <si>
    <t>Commitments To Extend Credit</t>
  </si>
  <si>
    <t>Reserve of potential losses associated with unfunded loan commitments</t>
  </si>
  <si>
    <t>Principal payments received</t>
  </si>
  <si>
    <t>PR Government direct exposure | Loans</t>
  </si>
  <si>
    <t>PR Government direct exposure | Securities Investment</t>
  </si>
  <si>
    <t>PR Government Indirect Exposure</t>
  </si>
  <si>
    <t>Loans and Leases Receivable, Consumer, Mortgage with PRHA</t>
  </si>
  <si>
    <t>PR Government Indirect Exposure | PR Housing Bonds backed by second mortgage loans</t>
  </si>
  <si>
    <t>PR Government Indirect Exposure | Commercial real estate</t>
  </si>
  <si>
    <t>PR Government Indirect Exposure | Pass Through securities that have been economically defeased and refunded</t>
  </si>
  <si>
    <t>USVI Government Direct Exposure | From USVI Government And Public Corporations</t>
  </si>
  <si>
    <t>Commitments and contingencies - Legal Proceedings - Additional Information (Details) $ in Millions</t>
  </si>
  <si>
    <t>Jul. 30, 2019PlaintiffDefendant</t>
  </si>
  <si>
    <t>Jun. 30, 2019USD ($)claimsunits</t>
  </si>
  <si>
    <t>Mar. 31, 2019USD ($)</t>
  </si>
  <si>
    <t>Hazard Insurance Commision Related Litigation</t>
  </si>
  <si>
    <t>Legal Matters And Contingencies</t>
  </si>
  <si>
    <t>Loss Contingency Damages Sought Value</t>
  </si>
  <si>
    <t>Lilliam Gonzalez Camacho v BPPR</t>
  </si>
  <si>
    <t>Loss Contingency Pending Claims Number | claims</t>
  </si>
  <si>
    <t>Mortgage Related Investigation</t>
  </si>
  <si>
    <t>The review found that while the mailing error extended to approximately 23,000 residential mortgage loans (approximately 50% of which are serviced by the Corporation for third parties), the number of borrowers actually harmed by the mailing error was substantially lower. This was due to, among other things, the fact that the Corporation regularly uses means other than the mail to communicate with borrowers, including email and hand delivery of written notices at our mortgage servicing centers or bank branches. Importantly, more than half of those borrowers potentially subject to such error actually closed on a loss mitigation alternative.</t>
  </si>
  <si>
    <t>Banco Popular de Puerto Rico | Lilliam Gonzalez Camacho v BPPR</t>
  </si>
  <si>
    <t>Loss Contingency Number Of Defendants | units</t>
  </si>
  <si>
    <t>Banco Popular de Puerto Rico | Betteroads Asphalt and Betterecycling Corporation</t>
  </si>
  <si>
    <t>Banco Popular de Puerto Rico | Hector Robles Rodriguez v Municipio de Ceiba</t>
  </si>
  <si>
    <t>PB | Aileen Betances, et al. v. Popular Bank, et al</t>
  </si>
  <si>
    <t>Number of plaintiffs | Plaintiff</t>
  </si>
  <si>
    <t>Loss Contingency Number Of Defendants | Defendant</t>
  </si>
  <si>
    <t>PB | Damian Reyes, et al. v. Popular Bank, et al</t>
  </si>
  <si>
    <t>Aggregate Arbitrations with Claimed Damages | Popular Securities</t>
  </si>
  <si>
    <t>One arbitration with Claimed damages | Popular Securities</t>
  </si>
  <si>
    <t>Minimum</t>
  </si>
  <si>
    <t>Loss Contingency Range Of Possible Loss Portion Not Accrued</t>
  </si>
  <si>
    <t>Minimum | PB | PB Employment Related Litigation</t>
  </si>
  <si>
    <t>Maximum</t>
  </si>
  <si>
    <t>Non-consolidated VIEs - Corporation's VI in non-consolidated VIEs and max exposure to loss (Details) - FNMA, GNMA, FHLMC VIE - USD ($) $ in Thousands</t>
  </si>
  <si>
    <t>Variable Interest Entity, Nonconsolidated, Carrying Amount, Assets and Liabilities, Net</t>
  </si>
  <si>
    <t>Maximum exposure to loss</t>
  </si>
  <si>
    <t>Servicing assets</t>
  </si>
  <si>
    <t>Mortgage servicing rights</t>
  </si>
  <si>
    <t>Servicing advances</t>
  </si>
  <si>
    <t>Non-consolidated VIEs - Corporation's VI in non-consolidated VIEs, PR Asset Portfolio 2013-1 and PRLP 2011 (Details) - USD ($) $ in Thousands</t>
  </si>
  <si>
    <t>PR Asset Portfolio 2013-1 International, LLC</t>
  </si>
  <si>
    <t>Liabilities</t>
  </si>
  <si>
    <t>Total net assets</t>
  </si>
  <si>
    <t>PRLP 2011 Holding, LLC</t>
  </si>
  <si>
    <t>Equity Method Investments | PR Asset Portfolio 2013-1 International, LLC</t>
  </si>
  <si>
    <t>Equity Method Investments | PRLP 2011 Holding, LLC</t>
  </si>
  <si>
    <t>Deposits | PR Asset Portfolio 2013-1 International, LLC</t>
  </si>
  <si>
    <t>Deposits | PRLP 2011 Holding, LLC</t>
  </si>
  <si>
    <t>Non-consolidated variable interest entities - Additional Information (Details) $ in Millions</t>
  </si>
  <si>
    <t>Jun. 30, 2019USD ($)NumberOfVIE</t>
  </si>
  <si>
    <t>Dec. 31, 2018USD ($)</t>
  </si>
  <si>
    <t>Mar. 31, 2013USD ($)</t>
  </si>
  <si>
    <t>Sep. 30, 2011USD ($)</t>
  </si>
  <si>
    <t>Variable Interest Entity</t>
  </si>
  <si>
    <t>Number of VIEs | NumberOfVIE</t>
  </si>
  <si>
    <t>Equity Method Investment Ownership Percentage</t>
  </si>
  <si>
    <t>24.90%</t>
  </si>
  <si>
    <t>Cash Received From Investee</t>
  </si>
  <si>
    <t>Principal Amount Outstanding on Loans Securitized or Asset-backed Financing Arrangement</t>
  </si>
  <si>
    <t>Related party transactions - Corporation's equity in Evertec (Details) - USD ($) $ in Thousands</t>
  </si>
  <si>
    <t>Related Party Transaction [Line Items]</t>
  </si>
  <si>
    <t>Investment in equity investees</t>
  </si>
  <si>
    <t>Related party transactions - Financial Condition accounts outstanding with EVERTEC (Details) - EVERTEC Inc. - USD ($) $ in Thousands</t>
  </si>
  <si>
    <t>Accounts receivables (Other assets)</t>
  </si>
  <si>
    <t>Accounts payable (Other liabilities)</t>
  </si>
  <si>
    <t>Related party transactions - Proportionate share of income (loss) and changes in stockholder's equity from EVERTEC (Details) - EVERTEC Inc. - USD ($) $ in Thousands</t>
  </si>
  <si>
    <t>Share of income from investment</t>
  </si>
  <si>
    <t>Share of other changes in stockholders equity</t>
  </si>
  <si>
    <t>Income (Loss) from Equity Method Investments, Total</t>
  </si>
  <si>
    <t>Related party transactions - Impact on the results of operations of transactions between the Corporation and EVERTEC (Details) - EVERTEC Inc. - USD ($) $ in Thousands</t>
  </si>
  <si>
    <t>Related Party Transaction, Amounts of Transaction</t>
  </si>
  <si>
    <t>Interest Expense Related Party</t>
  </si>
  <si>
    <t>Other Fee Revenue</t>
  </si>
  <si>
    <t>Related Party Transaction Revenues From Transactions With Related Party</t>
  </si>
  <si>
    <t>Rental Income</t>
  </si>
  <si>
    <t>Processing Fees</t>
  </si>
  <si>
    <t>Expenses from Transactions with related party</t>
  </si>
  <si>
    <t>Other Expense</t>
  </si>
  <si>
    <t>Related party transactions - Corporation's equity in PRLP 2011 Holdings, LLC and PR Asset Portfolio 2013-1 International, LLC (Details) - USD ($) $ in Thousands</t>
  </si>
  <si>
    <t>Equity Method Investments</t>
  </si>
  <si>
    <t>Related party transactions - Deposits with PRLP 2011 Holdings, LLC and PR Asset Portfolio 2013-1 International, LLC (Details) - USD ($) $ in Thousands</t>
  </si>
  <si>
    <t>Related party transactions - Proportionate share of income (loss) (Details) - USD ($) $ in Thousands</t>
  </si>
  <si>
    <t>Share of (loss) income from equity method investments</t>
  </si>
  <si>
    <t>Related party transactions - Related party transactions with affiliated company - Additional Information) (Details) - USD ($)</t>
  </si>
  <si>
    <t>Related Party With Investment Companies</t>
  </si>
  <si>
    <t>Related Party Transaction</t>
  </si>
  <si>
    <t>Line of credit facility maximum borrowing capacity</t>
  </si>
  <si>
    <t>Administrative Fees</t>
  </si>
  <si>
    <t>Waived Fees</t>
  </si>
  <si>
    <t>Net fees</t>
  </si>
  <si>
    <t>Credit Facilities Terms</t>
  </si>
  <si>
    <t>The aggregate sum of all outstanding balances under all credit facilities that may be made available by BPPR, from time to time, to those investment companies for which BPPR acts as investment advisor or co-investment advisor, shall never exceed the lesser of $200 million or 10% of BPPR’s capital.</t>
  </si>
  <si>
    <t>Line of credit facility average amount oustanding</t>
  </si>
  <si>
    <t>Lease expiration</t>
  </si>
  <si>
    <t>Apr. 30,
		2019</t>
  </si>
  <si>
    <t>Sublease Expense</t>
  </si>
  <si>
    <t>Related party transactions - Related party transactions with affiliated company - Equity Method - Additional Information (Details) - USD ($)</t>
  </si>
  <si>
    <t>Jun. 30, 2017</t>
  </si>
  <si>
    <t>Mar. 31, 2013</t>
  </si>
  <si>
    <t>Sep. 30, 2011</t>
  </si>
  <si>
    <t>Equity Method Investment Distributions</t>
  </si>
  <si>
    <t>16.20%</t>
  </si>
  <si>
    <t>Earnings from investments under the equity method</t>
  </si>
  <si>
    <t>Equity Method Investment Dividends</t>
  </si>
  <si>
    <t>Number of shares held</t>
  </si>
  <si>
    <t>BHD LEON</t>
  </si>
  <si>
    <t>15.84%</t>
  </si>
  <si>
    <t>Line of Credit Facility, Maximum Borrowing Capacity</t>
  </si>
  <si>
    <t>Grupo Financiero Leon SA Panama shareholder of BHD Leon</t>
  </si>
  <si>
    <t>Credit facility extended to GFL by BHD International Panama affiliate of BHD leon</t>
  </si>
  <si>
    <t>Credit facility repayment</t>
  </si>
  <si>
    <t>Fair value measurement - Assets and liabilities measured at fair value on a recurring basis (Details) - USD ($) $ in Thousands</t>
  </si>
  <si>
    <t>Trading account debt securities, excluding derivatives</t>
  </si>
  <si>
    <t>Recurring</t>
  </si>
  <si>
    <t>Equity securities at fair value</t>
  </si>
  <si>
    <t>Derivatives</t>
  </si>
  <si>
    <t>Recurring | US Treasury Securities</t>
  </si>
  <si>
    <t>Recurring | Obligations of U.S. Government sponsored entities</t>
  </si>
  <si>
    <t>Recurring | Obligations of Puerto Rico, States and political subdivisions</t>
  </si>
  <si>
    <t>Recurring | Collateralized Mortgage Obligations - Federal agencies</t>
  </si>
  <si>
    <t>Recurring | Mortgage Backed Securities</t>
  </si>
  <si>
    <t>Recurring | Other</t>
  </si>
  <si>
    <t>Recurring | CMO</t>
  </si>
  <si>
    <t>Recurring | Level 1</t>
  </si>
  <si>
    <t>Recurring | Level 1 | US Treasury Securities</t>
  </si>
  <si>
    <t>Recurring | Level 1 | Obligations of U.S. Government sponsored entities</t>
  </si>
  <si>
    <t>Recurring | Level 1 | Obligations of Puerto Rico, States and political subdivisions</t>
  </si>
  <si>
    <t>Recurring | Level 1 | Collateralized Mortgage Obligations - Federal agencies</t>
  </si>
  <si>
    <t>Recurring | Level 1 | Mortgage Backed Securities</t>
  </si>
  <si>
    <t>Recurring | Level 1 | Other</t>
  </si>
  <si>
    <t>Recurring | Level 1 | CMO</t>
  </si>
  <si>
    <t>Recurring | Level 2</t>
  </si>
  <si>
    <t>Recurring | Level 2 | US Treasury Securities</t>
  </si>
  <si>
    <t>Recurring | Level 2 | Obligations of U.S. Government sponsored entities</t>
  </si>
  <si>
    <t>Recurring | Level 2 | Obligations of Puerto Rico, States and political subdivisions</t>
  </si>
  <si>
    <t>Recurring | Level 2 | Collateralized Mortgage Obligations - Federal agencies</t>
  </si>
  <si>
    <t>Recurring | Level 2 | Mortgage Backed Securities</t>
  </si>
  <si>
    <t>Recurring | Level 2 | Other</t>
  </si>
  <si>
    <t>Recurring | Level 2 | CMO</t>
  </si>
  <si>
    <t>Recurring | Level 3</t>
  </si>
  <si>
    <t>Recurring | Level 3 | US Treasury Securities</t>
  </si>
  <si>
    <t>Recurring | Level 3 | Obligations of U.S. Government sponsored entities</t>
  </si>
  <si>
    <t>Recurring | Level 3 | Obligations of Puerto Rico, States and political subdivisions</t>
  </si>
  <si>
    <t>Recurring | Level 3 | Collateralized Mortgage Obligations - Federal agencies</t>
  </si>
  <si>
    <t>Recurring | Level 3 | Mortgage Backed Securities</t>
  </si>
  <si>
    <t>Recurring | Level 3 | Other</t>
  </si>
  <si>
    <t>Recurring | Level 3 | CMO</t>
  </si>
  <si>
    <t>Fair value measurement - Assets measured at fair value on nonrecurring basis (Details) - Nonrecurring - Fair Value by Asset Class [Domain] - USD ($) $ in Thousands</t>
  </si>
  <si>
    <t>Fair Value, Assets and Liabilities Measured on Recurring and Nonrecurring Basis [Line Items]</t>
  </si>
  <si>
    <t>Other foreclosed assets</t>
  </si>
  <si>
    <t>Loans - write-down</t>
  </si>
  <si>
    <t>Other real estate owned - write down</t>
  </si>
  <si>
    <t>Other foreclosed assets - write down</t>
  </si>
  <si>
    <t>Total assets measured - write down</t>
  </si>
  <si>
    <t>Fair value measurement - Changes in level 3 assets and liabilities measured at fair value on a recurring basis (Details) - USD ($) $ in Thousands</t>
  </si>
  <si>
    <t>Assets, Fair Value Disclosure [Abstract]</t>
  </si>
  <si>
    <t>Gains (Losses) included in earnings</t>
  </si>
  <si>
    <t>Gains (losses) included in OCI</t>
  </si>
  <si>
    <t>Settlements</t>
  </si>
  <si>
    <t>Fair Value Assets Measured On Recurring Basis Change In Unrealized Gain Loss</t>
  </si>
  <si>
    <t>Liabilities, Fair Value Disclosure [Abstract]</t>
  </si>
  <si>
    <t>Liabilitiy - Gains (Losses) included in earnings</t>
  </si>
  <si>
    <t>Fair Value Liabilities Measured On Recurring Basis Change In Unrealized Gain Loss</t>
  </si>
  <si>
    <t>Contingent consideration</t>
  </si>
  <si>
    <t>Debt securities available-for-sale | Mortgage Backed Securities</t>
  </si>
  <si>
    <t>Trading account debt securities | Mortgage Backed Securities</t>
  </si>
  <si>
    <t>Trading account debt securities | CMO</t>
  </si>
  <si>
    <t>Trading account debt securities | Other</t>
  </si>
  <si>
    <t>Fair value measurement - Gains and losses (realized and unrealized) included in earnings for level 3 assets and liabilities (Details) - USD ($) $ in Thousands</t>
  </si>
  <si>
    <t>Fair Value Assets And Liabilities Measured On Recurring Basis Unobservable Input Reconciliation Abstract</t>
  </si>
  <si>
    <t>Change in unrealized gain loss - Fair value assets</t>
  </si>
  <si>
    <t>Change in unrealized gain loss - fair value liabilities</t>
  </si>
  <si>
    <t>Gain (loss) included in earnings</t>
  </si>
  <si>
    <t>Change in unrealized gain loss</t>
  </si>
  <si>
    <t>FDIC Loss Share Expense Income</t>
  </si>
  <si>
    <t>Trading gains losses</t>
  </si>
  <si>
    <t>Fair value measurement - Quantitative inputs level 3 (Details) - USD ($) $ in Thousands</t>
  </si>
  <si>
    <t>Trading Securities Debt</t>
  </si>
  <si>
    <t>Recurring | Level 3 | Mortgage Servicing Rights</t>
  </si>
  <si>
    <t>Recurring | Level 3 | Mortgage Servicing Rights | Discounted cash flow approach | Minimum</t>
  </si>
  <si>
    <t>Unobservable inputs</t>
  </si>
  <si>
    <t>1 month 6 days</t>
  </si>
  <si>
    <t>0.20%</t>
  </si>
  <si>
    <t>9.50%</t>
  </si>
  <si>
    <t>Recurring | Level 3 | Mortgage Servicing Rights | Discounted cash flow approach | Maximum</t>
  </si>
  <si>
    <t>15 years 1 month 6 days</t>
  </si>
  <si>
    <t>23.30%</t>
  </si>
  <si>
    <t>14.70%</t>
  </si>
  <si>
    <t>Recurring | Level 3 | Mortgage Servicing Rights | Discounted cash flow approach | Weighted Average</t>
  </si>
  <si>
    <t>7 years 4 months 24 days</t>
  </si>
  <si>
    <t>11.20%</t>
  </si>
  <si>
    <t>Recurring | Level 3 | Loan | Valuation Technique External Appraisal | Minimum</t>
  </si>
  <si>
    <t>Haircut applied on external appraisal</t>
  </si>
  <si>
    <t>10.00%</t>
  </si>
  <si>
    <t>Recurring | Level 3 | Loan | Valuation Technique External Appraisal | Maximum</t>
  </si>
  <si>
    <t>35.00%</t>
  </si>
  <si>
    <t>Recurring | Level 3 | Loan | Valuation Technique External Appraisal | Weighted Average</t>
  </si>
  <si>
    <t>10.20%</t>
  </si>
  <si>
    <t>Recurring | Level 3 | Other real estate owned | Valuation Technique External Appraisal | Minimum</t>
  </si>
  <si>
    <t>Recurring | Level 3 | Other real estate owned | Valuation Technique External Appraisal | Maximum</t>
  </si>
  <si>
    <t>Recurring | Level 3 | Other real estate owned | Valuation Technique External Appraisal | Weighted Average</t>
  </si>
  <si>
    <t>24.00%</t>
  </si>
  <si>
    <t>Recurring | Level 3 | CMO | Trading account debt securities | Discounted cash flow approach | Minimum</t>
  </si>
  <si>
    <t>1 year 1 month 6 days</t>
  </si>
  <si>
    <t>Yield</t>
  </si>
  <si>
    <t>3.90%</t>
  </si>
  <si>
    <t>15.20%</t>
  </si>
  <si>
    <t>Recurring | Level 3 | CMO | Trading account debt securities | Discounted cash flow approach | Maximum</t>
  </si>
  <si>
    <t>1 year 10 months 24 days</t>
  </si>
  <si>
    <t>20.90%</t>
  </si>
  <si>
    <t>Recurring | Level 3 | CMO | Trading account debt securities | Discounted cash flow approach | Weighted Average</t>
  </si>
  <si>
    <t>1 year 8 months 12 days</t>
  </si>
  <si>
    <t>4.00%</t>
  </si>
  <si>
    <t>18.50%</t>
  </si>
  <si>
    <t>Recurring | Level 3 | Other | Trading account debt securities | Discounted cash flow approach</t>
  </si>
  <si>
    <t>5 years 2 months 12 days</t>
  </si>
  <si>
    <t>12.00%</t>
  </si>
  <si>
    <t>10.80%</t>
  </si>
  <si>
    <t>Recurring | Level 3 | Other | Mortgage Servicing Rights | Discounted cash flow approach | Minimum</t>
  </si>
  <si>
    <t>Recurring | Level 3 | Other | Mortgage Servicing Rights | Discounted cash flow approach | Maximum</t>
  </si>
  <si>
    <t>Nonrecurring</t>
  </si>
  <si>
    <t>Nonrecurring | Level 3 | Loan</t>
  </si>
  <si>
    <t>Nonrecurring | Level 3 | Other real estate owned</t>
  </si>
  <si>
    <t>Fair value measurement - Additional Information (Details)</t>
  </si>
  <si>
    <t>Fair Value, Assets Measured on Recurring Basis, Unobservable Input Reconciliation [Line Items]</t>
  </si>
  <si>
    <t>Fair Value Measurements, Sensitivity Analysis, Description</t>
  </si>
  <si>
    <t>The significant unobservable inputs used in the fair value measurement of the Corporation’s mortgage servicing rights are constant prepayment rates and discount rates. Increases in interest rates may result in lower prepayments. Discount rates vary according to products and / or portfolios depending on the perceived risk. Increases in discount rates result in a lower fair value measurement</t>
  </si>
  <si>
    <t>Mortgage Backed Securities | Trading account debt securities</t>
  </si>
  <si>
    <t xml:space="preserve"> 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ignificant increases (decreases) in any of those inputs in isolation would result in significantly lower (higher) fair value measurement. Generally, a change in the assumption used for the const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t>
  </si>
  <si>
    <t>Fair value of financial instruments - Carrying or notional amounts and estimated fair values for financial instruments (Details) - USD ($) $ in Thousands</t>
  </si>
  <si>
    <t>Financial Assets:</t>
  </si>
  <si>
    <t>Debt securities held-to-maturity, at amortized cost</t>
  </si>
  <si>
    <t>Equity securities:</t>
  </si>
  <si>
    <t>FHLB Stock</t>
  </si>
  <si>
    <t>FRB stock</t>
  </si>
  <si>
    <t>Other investments</t>
  </si>
  <si>
    <t>Loans held-for-sale</t>
  </si>
  <si>
    <t>Loans held in portfolio, net</t>
  </si>
  <si>
    <t>Demand deposits</t>
  </si>
  <si>
    <t>Time deposits</t>
  </si>
  <si>
    <t>Notes payable:</t>
  </si>
  <si>
    <t>Unsecured senior debt securities</t>
  </si>
  <si>
    <t>Junior Subordinated Debenture Owed To Unconsolidated Subsidiary Trust</t>
  </si>
  <si>
    <t>Obligations of Puerto Rico, States and political subdivisions | Carrying amount</t>
  </si>
  <si>
    <t>Obligations of Puerto Rico, States and political subdivisions | Fair Value</t>
  </si>
  <si>
    <t>Collateralized Mortgage Obligations - Federal agencies | Carrying amount</t>
  </si>
  <si>
    <t>Collateralized Mortgage Obligations - Federal agencies | Fair Value</t>
  </si>
  <si>
    <t>Securities in wholly owned statutory business trusts | Carrying amount</t>
  </si>
  <si>
    <t>Securities in wholly owned statutory business trusts | Fair Value</t>
  </si>
  <si>
    <t>Other | Carrying amount</t>
  </si>
  <si>
    <t>Other | Fair Value</t>
  </si>
  <si>
    <t>Level 1 | Fair Value</t>
  </si>
  <si>
    <t>Level 1 | Obligations of Puerto Rico, States and political subdivisions | Fair Value</t>
  </si>
  <si>
    <t>Level 1 | Collateralized Mortgage Obligations - Federal agencies | Fair Value</t>
  </si>
  <si>
    <t>Level 1 | Securities in wholly owned statutory business trusts | Fair Value</t>
  </si>
  <si>
    <t>Level 1 | Other | Fair Value</t>
  </si>
  <si>
    <t>Level 2 | Fair Value</t>
  </si>
  <si>
    <t>Level 2 | Obligations of Puerto Rico, States and political subdivisions | Fair Value</t>
  </si>
  <si>
    <t>Level 2 | Collateralized Mortgage Obligations - Federal agencies | Fair Value</t>
  </si>
  <si>
    <t>Level 2 | Securities in wholly owned statutory business trusts | Fair Value</t>
  </si>
  <si>
    <t>Level 2 | Other | Fair Value</t>
  </si>
  <si>
    <t>Level 3 | Fair Value</t>
  </si>
  <si>
    <t>Level 3 | Obligations of Puerto Rico, States and political subdivisions | Fair Value</t>
  </si>
  <si>
    <t>Level 3 | Collateralized Mortgage Obligations - Federal agencies | Fair Value</t>
  </si>
  <si>
    <t>Level 3 | Securities in wholly owned statutory business trusts | Fair Value</t>
  </si>
  <si>
    <t>Level 3 | Other | Fair Value</t>
  </si>
  <si>
    <t>Fair Value of financial instruments- Additional Information (Details) - USD ($) $ in Millions</t>
  </si>
  <si>
    <t>Letter Of Credit</t>
  </si>
  <si>
    <t>Fair Value Disclosure Off balance Sheet Risks Face Amount Asset</t>
  </si>
  <si>
    <t>Net income per common share - Computation of net income (loss) per common share (Details) - USD ($) $ / shares in Units, $ in Thousands</t>
  </si>
  <si>
    <t>Earnings Per Share, Basic and Diluted [Abstract]</t>
  </si>
  <si>
    <t>Net income (loss)</t>
  </si>
  <si>
    <t>Preferred stock dividends</t>
  </si>
  <si>
    <t>Net income (loss) applicable to common stock</t>
  </si>
  <si>
    <t>Average common shares outstanding</t>
  </si>
  <si>
    <t>Average potential dilutive common shares</t>
  </si>
  <si>
    <t>Average common shares outstanding - assuming dilution</t>
  </si>
  <si>
    <t>Net income per common share - Additional Information (Details) - USD ($) $ in Millions</t>
  </si>
  <si>
    <t>Earnings Per Share, Basic and Diluted, Other Disclosures [Abstract]</t>
  </si>
  <si>
    <t>Initial shares received as part of an accelerated share repurchase program</t>
  </si>
  <si>
    <t>Accelerated share repurchases settlement receipt</t>
  </si>
  <si>
    <t>Forward contracts</t>
  </si>
  <si>
    <t>Antidilutive Securities Excluded from Computation of Earnings Per Share [Line Items]</t>
  </si>
  <si>
    <t>Antidilutive Securities Excluded from Computation of Earnings Per Share, Amount</t>
  </si>
  <si>
    <t>Revenue from contracts with customers - Revenue streams (Details) - USD ($) $ in Thousands</t>
  </si>
  <si>
    <t>Revenue From Contract With Customer Excluding Assessed Tax</t>
  </si>
  <si>
    <t>BPPR</t>
  </si>
  <si>
    <t>BPPR | Service charges on deposit accounts</t>
  </si>
  <si>
    <t>BPPR | Debit card fees</t>
  </si>
  <si>
    <t>BPPR | Insurance fees, excluding reinsurance</t>
  </si>
  <si>
    <t>BPPR | Credit card fees excluding late fees and membership fees</t>
  </si>
  <si>
    <t>BPPR | Sale and administration of investment products</t>
  </si>
  <si>
    <t>BPPR | Trust fees</t>
  </si>
  <si>
    <t>Popular U.S. | Service charges on deposit accounts</t>
  </si>
  <si>
    <t>Popular U.S. | Debit card fees</t>
  </si>
  <si>
    <t>Popular U.S. | Insurance fees, excluding reinsurance</t>
  </si>
  <si>
    <t>Popular U.S. | Credit card fees excluding late fees and membership fees</t>
  </si>
  <si>
    <t>Popular U.S. | Sale and administration of investment products</t>
  </si>
  <si>
    <t>Popular U.S. | Trust fees</t>
  </si>
  <si>
    <t>Revenue from contracts with customers - Revenue streams - Parenthetical (Details) - USD ($) $ in Millions</t>
  </si>
  <si>
    <t>Intersegment Transaction</t>
  </si>
  <si>
    <t>Leases - Future minimum payments (Details) $ in Thousands</t>
  </si>
  <si>
    <t>Operating lease liabilities under Topic 842</t>
  </si>
  <si>
    <t>Operating leases - Remaining 2019</t>
  </si>
  <si>
    <t>Operating leases - 2020</t>
  </si>
  <si>
    <t>Operating leases - 2021</t>
  </si>
  <si>
    <t>Operating leases - 2022</t>
  </si>
  <si>
    <t>Operating leases - 2023</t>
  </si>
  <si>
    <t>Operating leases - later years</t>
  </si>
  <si>
    <t>Operating leases - Total</t>
  </si>
  <si>
    <t>Less: Imputed interest</t>
  </si>
  <si>
    <t>Operating lease liabilities</t>
  </si>
  <si>
    <t>Finance lease liabilities under Topic 842</t>
  </si>
  <si>
    <t>Finance leases - Remaining 2019</t>
  </si>
  <si>
    <t>Finance leases - 2020</t>
  </si>
  <si>
    <t>Finance leases - 2021</t>
  </si>
  <si>
    <t>Finance leases - 2022</t>
  </si>
  <si>
    <t>Finance leases - 2023</t>
  </si>
  <si>
    <t>Finance leases - later years</t>
  </si>
  <si>
    <t>Finance leases - Total</t>
  </si>
  <si>
    <t>Less: imputed interest</t>
  </si>
  <si>
    <t>Finance lease liabilities</t>
  </si>
  <si>
    <t>Leases - Lease cost (Details) - USD ($) $ in Thousands</t>
  </si>
  <si>
    <t>Lease Cost [Abstract]</t>
  </si>
  <si>
    <t>Amortization of ROU assets</t>
  </si>
  <si>
    <t>Interest on lease liabilities</t>
  </si>
  <si>
    <t>Operating lease cost</t>
  </si>
  <si>
    <t>Short-term lease cost</t>
  </si>
  <si>
    <t>Variable lease cost</t>
  </si>
  <si>
    <t>Sublease Income</t>
  </si>
  <si>
    <t>Total lease cost</t>
  </si>
  <si>
    <t>Leases - Supplemental cash flow information and other related information (Details) - USD ($) $ in Thousands</t>
  </si>
  <si>
    <t>Operating cash flows from operating leases</t>
  </si>
  <si>
    <t>Operating cash flows from finance leases</t>
  </si>
  <si>
    <t>Financing cash flows from finance leases</t>
  </si>
  <si>
    <t>ROU assets obtained in exchange for new lease obligations - Operating leases</t>
  </si>
  <si>
    <t>Weighted average remaining term - Operating leases</t>
  </si>
  <si>
    <t>8 years 6 months</t>
  </si>
  <si>
    <t>Weighted average remaining lease term - Finance leases</t>
  </si>
  <si>
    <t>7 years 8 months 12 days</t>
  </si>
  <si>
    <t>Weighted average discount rate - Operating leases</t>
  </si>
  <si>
    <t>3.70%</t>
  </si>
  <si>
    <t>Weighted average discount rate - Finance leases</t>
  </si>
  <si>
    <t>Leases - Additional Information (Details) - USD ($) $ in Thousands</t>
  </si>
  <si>
    <t>Operating Leases, Rent Expense, Net</t>
  </si>
  <si>
    <t>Capital leases amortization expense</t>
  </si>
  <si>
    <t>Capital leases interest expense</t>
  </si>
  <si>
    <t>Finance lease liability</t>
  </si>
  <si>
    <t>Undiscounted contract amount operating leases not yet commenced</t>
  </si>
  <si>
    <t>Remaining lease term of contract</t>
  </si>
  <si>
    <t>Operating lease contract not yet commenced</t>
  </si>
  <si>
    <t>10 years</t>
  </si>
  <si>
    <t>34 years 6 months</t>
  </si>
  <si>
    <t>Lessee remaining lease renewal term</t>
  </si>
  <si>
    <t>20 years</t>
  </si>
  <si>
    <t>FDIC loss share expense (Details) - USD ($) $ in Thousands</t>
  </si>
  <si>
    <t>Disclosure F D I C Loss Share Expense Income [Abstract]</t>
  </si>
  <si>
    <t>80% mirror accounting on credit impairment losses</t>
  </si>
  <si>
    <t>80% mirror accounting on reimbursable expenses</t>
  </si>
  <si>
    <t>80% mirror accounting on recoveries on covered assets, including rental income on OREOs, subject to reimbursement to the FDIC</t>
  </si>
  <si>
    <t>Change in true-up payment obligation</t>
  </si>
  <si>
    <t>FDIC loss share (expense) income</t>
  </si>
  <si>
    <t>Pension and postretirement benefits - Components of net periodic benefit cost (Details) - USD ($) $ in Thousands</t>
  </si>
  <si>
    <t>Pension Plans</t>
  </si>
  <si>
    <t>Personnel costs:</t>
  </si>
  <si>
    <t>Service cost</t>
  </si>
  <si>
    <t>Interest cost</t>
  </si>
  <si>
    <t>Expected return on plan assets</t>
  </si>
  <si>
    <t>Amortization of prior service cost (credit)</t>
  </si>
  <si>
    <t>Amortization of net loss</t>
  </si>
  <si>
    <t>Total net periodic pension cost</t>
  </si>
  <si>
    <t>OPEB Plan</t>
  </si>
  <si>
    <t>Pension and postretirement benefits - Contributions to the benefit plans (Details) - USD ($) $ in Thousands</t>
  </si>
  <si>
    <t>Dec. 31, 2019</t>
  </si>
  <si>
    <t>Defined Benefit Plans and Other Postretirement Benefit Plans Table Text Block [Line Items]</t>
  </si>
  <si>
    <t>Employer contribution</t>
  </si>
  <si>
    <t>Contributions to the plans expected to pay</t>
  </si>
  <si>
    <t>Stock-based compensation - Summary of incentive plan for members of management (Details) - Restricted Stock Units (RSUs) - Executive Officers - Performance Based Shares - $ / shares</t>
  </si>
  <si>
    <t>Restricted Stock</t>
  </si>
  <si>
    <t>Non-vested at beginning of period</t>
  </si>
  <si>
    <t>Granted</t>
  </si>
  <si>
    <t>Performance Shares Quantity Adjustment</t>
  </si>
  <si>
    <t>Vested</t>
  </si>
  <si>
    <t>Forfeited</t>
  </si>
  <si>
    <t>Non-vested at end of period</t>
  </si>
  <si>
    <t>Weighted-Average Grant Date Fair Value</t>
  </si>
  <si>
    <t>Stock-based compensation - Summary of incentive plan for members of the Board of Directors (Details) - Directors - $ / shares</t>
  </si>
  <si>
    <t>Restricted Stock Award</t>
  </si>
  <si>
    <t>Share Based Compensation Arrangement By Share Based Payment Award Equity Instruments Other Than Options Nonvested Roll Forward</t>
  </si>
  <si>
    <t>Restricted Stock Units (RSUs)</t>
  </si>
  <si>
    <t>Stock-based compensation - Additional Information (Details) - USD ($)</t>
  </si>
  <si>
    <t>Total unrecognized compensation cost related to non-vested restricted stock awards and performance shares to members of management, period of recognition (in years)</t>
  </si>
  <si>
    <t>2 years 6 months</t>
  </si>
  <si>
    <t>Fair value of stocks vested at grant date</t>
  </si>
  <si>
    <t>Fair Market Value of stock vested at vesting date</t>
  </si>
  <si>
    <t>Windfall Net Of Shortfall</t>
  </si>
  <si>
    <t>Restricted Stock Award | Executive Officers</t>
  </si>
  <si>
    <t>Stock granted</t>
  </si>
  <si>
    <t>Restricted Stock Expense</t>
  </si>
  <si>
    <t>Incentive award, tax benefit</t>
  </si>
  <si>
    <t>Restricted Stock Award | Directors</t>
  </si>
  <si>
    <t>Restricted Stock Units (RSUs) | TARP Interim Final Rule</t>
  </si>
  <si>
    <t>Stock-Based Compensation, vesting rights</t>
  </si>
  <si>
    <t>The restricted shares for employees, will become vested based on the employees’ continued service with Popular. Unless otherwise stated in an agreement, the compensation cost associated with the shares of restricted stock is determined based on a two-prong vesting schedule. The first part is vested ratably over five years commencing at the date of grant (the “graduated vesting portion”) and the second part is vested at termination of employment after attainment of 55 years of age and 10 years of service (the “retirement vesting portion”). The graduated vesting portion is accelerated at termination of employment after attaining 55 years of age and 10 years of service. The vesting schedule for restricted shares granted on or after 2014 was modified as follows, the first part is vested ratably over four years commencing at the date of the grant (the “graduated vesting portion”) and the second part is vested at termination of employment after attainment of the earlier of 55 years of age and 10 years of service or 60 years of age and 5 years of service (the “retirement vesting portion”). The graduated vesting portion is accelerated at termination of employment after attaining the earlier of 55 years of age and 10 years of service or 60 years of age and 5 years of service.</t>
  </si>
  <si>
    <t>Restricted Stock Units (RSUs) | Directors</t>
  </si>
  <si>
    <t>Performance Based Shares | Executive Officers</t>
  </si>
  <si>
    <t>Total unrecognized compensation cost related to non-vested restricted stock awards and performance shares to members of management</t>
  </si>
  <si>
    <t>The number of shares that will ultimately vest ranges from 50% to a 150% of target based on both market (TSR) and performance (EPS) conditions. The performance shares vest at the end of the three-year performance cycle. If a participant terminates employment after attaining the earlier of 55 years of age and 10 years of service or 60 years of age and 5 years of service, the performance shares shall continue outstanding and vest at the end of the performance cycle.</t>
  </si>
  <si>
    <t>Income taxes - Differences between income tax expense (benefit) in Puerto Rico (Details) - USD ($) $ in Thousands</t>
  </si>
  <si>
    <t>Amount</t>
  </si>
  <si>
    <t>% of pre-tax income</t>
  </si>
  <si>
    <t>Computed income tax at statutory rates</t>
  </si>
  <si>
    <t>37.50%</t>
  </si>
  <si>
    <t>39.00%</t>
  </si>
  <si>
    <t>Net benefit of net tax exempt interest income</t>
  </si>
  <si>
    <t>Deferred tax asset valuation allowance</t>
  </si>
  <si>
    <t>Difference in tax rates due to multiple jurisdictions</t>
  </si>
  <si>
    <t>Effect of income subject to preferential tax rate</t>
  </si>
  <si>
    <t>State and local taxes</t>
  </si>
  <si>
    <t>38.00%</t>
  </si>
  <si>
    <t>(15.00%)</t>
  </si>
  <si>
    <t>(9.00%)</t>
  </si>
  <si>
    <t>(14.00%)</t>
  </si>
  <si>
    <t>(12.00%)</t>
  </si>
  <si>
    <t>1.00%</t>
  </si>
  <si>
    <t>2.00%</t>
  </si>
  <si>
    <t>3.00%</t>
  </si>
  <si>
    <t>(2.00%)</t>
  </si>
  <si>
    <t>(1.00%)</t>
  </si>
  <si>
    <t>(41.00%)</t>
  </si>
  <si>
    <t>(29.00%)</t>
  </si>
  <si>
    <t>(3.00%)</t>
  </si>
  <si>
    <t>19.00%</t>
  </si>
  <si>
    <t>(11.00%)</t>
  </si>
  <si>
    <t>21.00%</t>
  </si>
  <si>
    <t>Income taxes - Components of deferred tax assets and liabilities (Details) - USD ($) $ in Thousands</t>
  </si>
  <si>
    <t>Deferred tax assets:</t>
  </si>
  <si>
    <t>Tax credits available for carryforward</t>
  </si>
  <si>
    <t>Net operating loss and other carryforward available</t>
  </si>
  <si>
    <t>Postretirement and pension benefits</t>
  </si>
  <si>
    <t>Accelerated depreciation</t>
  </si>
  <si>
    <t>FDIC-assisted transaction</t>
  </si>
  <si>
    <t>Difference in outside basis from pass-through entities</t>
  </si>
  <si>
    <t>Other temporary differences</t>
  </si>
  <si>
    <t>Total gross deferred tax assets</t>
  </si>
  <si>
    <t>Deferred tax liabilities:</t>
  </si>
  <si>
    <t>Indefinite-lived intangibles</t>
  </si>
  <si>
    <t>Unrealized net gain (loss) on trading and available-for-sale securities</t>
  </si>
  <si>
    <t>Total gross deferred tax liabilities</t>
  </si>
  <si>
    <t>Valuation allowance</t>
  </si>
  <si>
    <t>Net deferred tax asset</t>
  </si>
  <si>
    <t>Deferred loans origination fees</t>
  </si>
  <si>
    <t>Deferred income</t>
  </si>
  <si>
    <t>Deferred loans origination fees | PUERTO RICO</t>
  </si>
  <si>
    <t>Deferred loans origination fees | UNITED STATES</t>
  </si>
  <si>
    <t>Deferred gain</t>
  </si>
  <si>
    <t>Deferred gain | PUERTO RICO</t>
  </si>
  <si>
    <t>Deferred gain | UNITED STATES</t>
  </si>
  <si>
    <t>Intercompany deferred gains</t>
  </si>
  <si>
    <t>Intercompany deferred gains | PUERTO RICO</t>
  </si>
  <si>
    <t>Intercompany deferred gains | UNITED STATES</t>
  </si>
  <si>
    <t>Income taxes - Reconciliation of unrecognized tax benefits (Details) - USD ($) $ in Millions</t>
  </si>
  <si>
    <t>Addition for tax positions</t>
  </si>
  <si>
    <t>Income taxes - Additional Information (Details) - USD ($) $ in Thousands</t>
  </si>
  <si>
    <t>Deferred Tax Assets Net</t>
  </si>
  <si>
    <t>Deferred Tax Assets Valuation Allowance</t>
  </si>
  <si>
    <t>Deferred Tax Liabilities</t>
  </si>
  <si>
    <t>Unrecognized Tax Benefits Interest On Income Taxes Accrued</t>
  </si>
  <si>
    <t>Unrecognized Tax Benefits That Would Impact Effective Tax Rate</t>
  </si>
  <si>
    <t>Significant Change In Unrecognized Tax Benefits Is Reasonably Possible Amount Of Unrecorded Benefit</t>
  </si>
  <si>
    <t>Recognized Tax Benefits Current Interest On Income Taxes Accrued</t>
  </si>
  <si>
    <t>Income Tax Expense Benefit</t>
  </si>
  <si>
    <t>Closing Agreement with the Puerto Rico Department of Treasury</t>
  </si>
  <si>
    <t>FDIC Termination Agreement</t>
  </si>
  <si>
    <t>"Deemed sale" incremental tax liability at the capital gains rate | Closing Agreement with the Puerto Rico Department of Treasury</t>
  </si>
  <si>
    <t>Increase in the deferred tax asset due to increase in the tax basis of the loans | Closing Agreement with the Puerto Rico Department of Treasury</t>
  </si>
  <si>
    <t>Deferred Tax Assets</t>
  </si>
  <si>
    <t>Supplemental disclosure on the consolidated statments of cash flows -  Non-cash activities (Details) - USD ($) $ in Thousands</t>
  </si>
  <si>
    <t>Cash Flow Noncash Investing And Financing Activities Disclosure Abstract</t>
  </si>
  <si>
    <t>Loans transferred to other real estate</t>
  </si>
  <si>
    <t>Loans transferred to other property</t>
  </si>
  <si>
    <t>Total loans transferred to foreclosed assets</t>
  </si>
  <si>
    <t>Loans transfered to other assets</t>
  </si>
  <si>
    <t>Financed sales of other real estate assets</t>
  </si>
  <si>
    <t>Financed sales of other foreclosed assets</t>
  </si>
  <si>
    <t>Total financed sales of other foreclosed and real estate assets</t>
  </si>
  <si>
    <t>Transfers from loans held-for-sale to loans held-in-portfolio</t>
  </si>
  <si>
    <t>Loans securitized into investment securities</t>
  </si>
  <si>
    <t>Trades payable to brokers and counterparties</t>
  </si>
  <si>
    <t>Receivables from investment securities</t>
  </si>
  <si>
    <t>Recognition of mortgage servicing rights on securitizations or asset transfers</t>
  </si>
  <si>
    <t>Interest capitalized on loans subject to the temporary payment moratorium</t>
  </si>
  <si>
    <t>Loans booked under the GNMA buy-back option</t>
  </si>
  <si>
    <t>Gain On F D I C L S A Termination Agreement</t>
  </si>
  <si>
    <t>Capitalization of lease right of use asset</t>
  </si>
  <si>
    <t>Supplemental disclosure on the consolidated statments of cash flows - Cash and due from banks, and restricted cash (Details) - USD ($) $ in Thousands</t>
  </si>
  <si>
    <t>Restricted cash and due from banks</t>
  </si>
  <si>
    <t>Restricted cash in money market investments</t>
  </si>
  <si>
    <t>Total cash and due from banks, and restricted cash shown in the statement of cash flow</t>
  </si>
  <si>
    <t>Segment reporting - Results of Operations (Details) - USD ($) $ in Thousands</t>
  </si>
  <si>
    <t>Segment Reporting Information</t>
  </si>
  <si>
    <t>Net Interest income (expense)</t>
  </si>
  <si>
    <t>Non interest Income</t>
  </si>
  <si>
    <t>Depreciation expense</t>
  </si>
  <si>
    <t>Segment assets</t>
  </si>
  <si>
    <t>Reportable Segment</t>
  </si>
  <si>
    <t>Intersegment Elimination</t>
  </si>
  <si>
    <t>Corporate</t>
  </si>
  <si>
    <t>Eliminations</t>
  </si>
  <si>
    <t>Banco Popular de Puerto Rico | Reportable Segment</t>
  </si>
  <si>
    <t>Banco Popular de Puerto Rico | Reportable Segment | Commercial Banking</t>
  </si>
  <si>
    <t>Banco Popular de Puerto Rico | Reportable Segment | Consumer and Retail Banking</t>
  </si>
  <si>
    <t>Banco Popular de Puerto Rico | Reportable Segment | Other Financial Services</t>
  </si>
  <si>
    <t>Banco Popular de Puerto Rico | Reportable Segment | Eliminations</t>
  </si>
  <si>
    <t>PB | Reportable Segment</t>
  </si>
  <si>
    <t>Segment reporting - Results of Operations - Parenthetical (Details) - USD ($) $ in Thousands</t>
  </si>
  <si>
    <t>Termination Agreement With FDIC and Tax Closing Agreement</t>
  </si>
  <si>
    <t>Segment reporting - Geographic information (Details) - USD ($) $ in Thousands</t>
  </si>
  <si>
    <t>Net Revenue</t>
  </si>
  <si>
    <t>Segment reporting - Selected Balance Sheet information (Details) - USD ($) $ in Thousands</t>
  </si>
  <si>
    <t>Segment Reporting - Additional Information (Details) - USD ($) $ in Millions</t>
  </si>
  <si>
    <t>Intercompany billings</t>
  </si>
  <si>
    <t>Condensed Consolidating Statement of Condition (Details) - USD ($) $ in Thousands</t>
  </si>
  <si>
    <t>Trading account debt securities, at fair value</t>
  </si>
  <si>
    <t>Investment in subsidiaries</t>
  </si>
  <si>
    <t>Retained Earnings (Accumulated Deficit)</t>
  </si>
  <si>
    <t>Treasury stock, at cost</t>
  </si>
  <si>
    <t>Accumulated other comprehensive (loss) income, net of tax</t>
  </si>
  <si>
    <t>Elimination</t>
  </si>
  <si>
    <t>Popular, Inc. Holding Co.</t>
  </si>
  <si>
    <t>PNA Holding Co.</t>
  </si>
  <si>
    <t>All other subsidiaries and eliminations</t>
  </si>
  <si>
    <t>Condensed Consolidating Statement of Operations (Details) - USD ($) $ in Thousands</t>
  </si>
  <si>
    <t>INTEREST AND DIVIDEND INCOME:</t>
  </si>
  <si>
    <t>Dividend income from subsidiaries</t>
  </si>
  <si>
    <t>Total interest and dividend income</t>
  </si>
  <si>
    <t>INTEREST EXPENSE:</t>
  </si>
  <si>
    <t>Total opearating expense</t>
  </si>
  <si>
    <t>Income (loss) before income taxes and equity in undistributed earnings of subsidiaries</t>
  </si>
  <si>
    <t>Income (loss) before equity in undistributed earnings of subdidiaries</t>
  </si>
  <si>
    <t>Equity in undistributed earnings (losses) of subsidiaries</t>
  </si>
  <si>
    <t>Elimination | Service charges on deposit accounts</t>
  </si>
  <si>
    <t>Elimination | Other services</t>
  </si>
  <si>
    <t>Non Covered Under Loss Sharing Agreements with FDIC</t>
  </si>
  <si>
    <t>Non Covered Under Loss Sharing Agreements with FDIC | Elimination</t>
  </si>
  <si>
    <t>Covered loans | Elimination</t>
  </si>
  <si>
    <t>Popular, Inc. Holding Co. | Service charges on deposit accounts</t>
  </si>
  <si>
    <t>Popular, Inc. Holding Co. | Other services</t>
  </si>
  <si>
    <t>Popular, Inc. Holding Co. | Non Covered Under Loss Sharing Agreements with FDIC</t>
  </si>
  <si>
    <t>Popular, Inc. Holding Co. | Covered loans</t>
  </si>
  <si>
    <t>PNA Holding Co. | Service charges on deposit accounts</t>
  </si>
  <si>
    <t>PNA Holding Co. | Other services</t>
  </si>
  <si>
    <t>PNA Holding Co. | Non Covered Under Loss Sharing Agreements with FDIC</t>
  </si>
  <si>
    <t>PNA Holding Co. | Covered loans</t>
  </si>
  <si>
    <t>All other subsidiaries and eliminations | Service charges on deposit accounts</t>
  </si>
  <si>
    <t>All other subsidiaries and eliminations | Other services</t>
  </si>
  <si>
    <t>All other subsidiaries and eliminations | Non Covered Under Loss Sharing Agreements with FDIC</t>
  </si>
  <si>
    <t>All other subsidiaries and eliminations | Covered loans</t>
  </si>
  <si>
    <t>Condensed Consolidating Statement of Cash Flow (Details) - USD ($)</t>
  </si>
  <si>
    <t>Equity in earnings of subsidiaries, net of dividends or distributions</t>
  </si>
  <si>
    <t>Dividends receivable form subsidiaries</t>
  </si>
  <si>
    <t>Adjustments to indemnity reserves on loans sold</t>
  </si>
  <si>
    <t>Deferred income tax (benefit) expense</t>
  </si>
  <si>
    <t>Loss (gain) on:</t>
  </si>
  <si>
    <t>Net cash (used in) provided by operating activities</t>
  </si>
  <si>
    <t>Capital Contribution Subsidiaries</t>
  </si>
  <si>
    <t>Return of capital from wholly owned subsidiaries</t>
  </si>
  <si>
    <t>Net cash (used in) provided by investing activities</t>
  </si>
  <si>
    <t>Dividends paid to parent company</t>
  </si>
  <si>
    <t>Return of capital to parent company</t>
  </si>
  <si>
    <t>Capital contribution from parent</t>
  </si>
  <si>
    <t>Net cash (used in) provided by financing activities</t>
  </si>
  <si>
    <t>Condensed consolidating financial information of guarantor and issuers of registered guaranteed securities - Additional Information (Details)</t>
  </si>
  <si>
    <t>Condensed income statements</t>
  </si>
  <si>
    <t>Ownership interest</t>
  </si>
  <si>
    <t>100.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sharedStrings.xml" Type="http://schemas.openxmlformats.org/officeDocument/2006/relationships/sharedStrings"/><Relationship Id="rId192" Target="styles.xml" Type="http://schemas.openxmlformats.org/officeDocument/2006/relationships/styles"/><Relationship Id="rId1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9"/>
    <col customWidth="1" max="2" min="2" width="6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22</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0</v>
      </c>
    </row>
    <row r="25" spans="1:3">
      <c r="A25" s="4" t="s">
        <v>44</v>
      </c>
      <c r="B25" s="4" t="s">
        <v>10</v>
      </c>
    </row>
    <row r="26" spans="1:3">
      <c r="A26" s="4" t="s">
        <v>45</v>
      </c>
      <c r="B26" s="4" t="s">
        <v>10</v>
      </c>
    </row>
    <row r="27" spans="1:3">
      <c r="A27" s="4" t="s">
        <v>46</v>
      </c>
      <c r="C27" s="5" t="n">
        <v>96647087</v>
      </c>
    </row>
    <row r="28" spans="1:3">
      <c r="A28" s="4" t="s">
        <v>47</v>
      </c>
      <c r="B28" s="4" t="s">
        <v>48</v>
      </c>
    </row>
    <row r="29" spans="1:3">
      <c r="A29" s="4" t="s">
        <v>49</v>
      </c>
      <c r="B29" s="4" t="s">
        <v>10</v>
      </c>
    </row>
    <row r="30" spans="1:3">
      <c r="A30" s="4" t="s">
        <v>50</v>
      </c>
      <c r="B30" s="4" t="s">
        <v>51</v>
      </c>
    </row>
    <row r="31" spans="1:3">
      <c r="A31" s="4" t="s">
        <v>52</v>
      </c>
    </row>
    <row r="32" spans="1:3">
      <c r="A32" s="3" t="s">
        <v>53</v>
      </c>
    </row>
    <row r="33" spans="1:3">
      <c r="A33" s="4" t="s">
        <v>54</v>
      </c>
      <c r="B33" s="4" t="s">
        <v>55</v>
      </c>
    </row>
    <row r="34" spans="1:3">
      <c r="A34" s="4" t="s">
        <v>56</v>
      </c>
      <c r="B34" s="4" t="s">
        <v>57</v>
      </c>
    </row>
    <row r="35" spans="1:3">
      <c r="A35" s="4" t="s">
        <v>58</v>
      </c>
      <c r="B35" s="4" t="s">
        <v>59</v>
      </c>
    </row>
    <row r="36" spans="1:3">
      <c r="A36" s="4" t="s">
        <v>60</v>
      </c>
    </row>
    <row r="37" spans="1:3">
      <c r="A37" s="3" t="s">
        <v>53</v>
      </c>
    </row>
    <row r="38" spans="1:3">
      <c r="A38" s="4" t="s">
        <v>54</v>
      </c>
      <c r="B38" s="4" t="s">
        <v>60</v>
      </c>
    </row>
    <row r="39" spans="1:3">
      <c r="A39" s="4" t="s">
        <v>56</v>
      </c>
      <c r="B39" s="4" t="s">
        <v>61</v>
      </c>
    </row>
    <row r="40" spans="1:3">
      <c r="A40" s="4" t="s">
        <v>58</v>
      </c>
      <c r="B40" s="4" t="s">
        <v>59</v>
      </c>
    </row>
    <row r="41" spans="1:3">
      <c r="A41" s="4" t="s">
        <v>62</v>
      </c>
    </row>
    <row r="42" spans="1:3">
      <c r="A42" s="3" t="s">
        <v>53</v>
      </c>
    </row>
    <row r="43" spans="1:3">
      <c r="A43" s="4" t="s">
        <v>54</v>
      </c>
      <c r="B43" s="4" t="s">
        <v>63</v>
      </c>
    </row>
    <row r="44" spans="1:3">
      <c r="A44" s="4" t="s">
        <v>56</v>
      </c>
      <c r="B44" s="4" t="s">
        <v>64</v>
      </c>
    </row>
    <row r="45" spans="1:3">
      <c r="A45" s="4" t="s">
        <v>58</v>
      </c>
      <c r="B45"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126</v>
      </c>
    </row>
    <row r="3" spans="1:3">
      <c r="A3" s="3" t="s">
        <v>225</v>
      </c>
    </row>
    <row r="4" spans="1:3">
      <c r="A4" s="4" t="s">
        <v>162</v>
      </c>
      <c r="B4" s="6" t="n">
        <v>339031</v>
      </c>
      <c r="C4" s="6" t="n">
        <v>371107</v>
      </c>
    </row>
    <row r="5" spans="1:3">
      <c r="A5" s="3" t="s">
        <v>226</v>
      </c>
    </row>
    <row r="6" spans="1:3">
      <c r="A6" s="4" t="s">
        <v>138</v>
      </c>
      <c r="B6" s="5" t="n">
        <v>82016</v>
      </c>
      <c r="C6" s="5" t="n">
        <v>131117</v>
      </c>
    </row>
    <row r="7" spans="1:3">
      <c r="A7" s="4" t="s">
        <v>158</v>
      </c>
      <c r="B7" s="5" t="n">
        <v>4683</v>
      </c>
      <c r="C7" s="5" t="n">
        <v>4649</v>
      </c>
    </row>
    <row r="8" spans="1:3">
      <c r="A8" s="4" t="s">
        <v>227</v>
      </c>
      <c r="B8" s="5" t="n">
        <v>28724</v>
      </c>
      <c r="C8" s="5" t="n">
        <v>25575</v>
      </c>
    </row>
    <row r="9" spans="1:3">
      <c r="A9" s="4" t="s">
        <v>228</v>
      </c>
      <c r="B9" s="5" t="n">
        <v>-82053</v>
      </c>
      <c r="C9" s="5" t="n">
        <v>-15246</v>
      </c>
    </row>
    <row r="10" spans="1:3">
      <c r="A10" s="4" t="s">
        <v>229</v>
      </c>
      <c r="B10" s="5" t="n">
        <v>10408</v>
      </c>
      <c r="C10" s="5" t="n">
        <v>5445</v>
      </c>
    </row>
    <row r="11" spans="1:3">
      <c r="A11" s="4" t="s">
        <v>230</v>
      </c>
      <c r="B11" s="5" t="n">
        <v>0</v>
      </c>
      <c r="C11" s="5" t="n">
        <v>272</v>
      </c>
    </row>
    <row r="12" spans="1:3">
      <c r="A12" s="4" t="s">
        <v>231</v>
      </c>
      <c r="B12" s="5" t="n">
        <v>21011</v>
      </c>
      <c r="C12" s="5" t="n">
        <v>8929</v>
      </c>
    </row>
    <row r="13" spans="1:3">
      <c r="A13" s="4" t="s">
        <v>232</v>
      </c>
      <c r="B13" s="5" t="n">
        <v>0</v>
      </c>
      <c r="C13" s="5" t="n">
        <v>-94725</v>
      </c>
    </row>
    <row r="14" spans="1:3">
      <c r="A14" s="4" t="s">
        <v>143</v>
      </c>
      <c r="B14" s="5" t="n">
        <v>-1747</v>
      </c>
      <c r="C14" s="5" t="n">
        <v>3453</v>
      </c>
    </row>
    <row r="15" spans="1:3">
      <c r="A15" s="4" t="s">
        <v>233</v>
      </c>
      <c r="B15" s="5" t="n">
        <v>-7257</v>
      </c>
      <c r="C15" s="5" t="n">
        <v>-5400</v>
      </c>
    </row>
    <row r="16" spans="1:3">
      <c r="A16" s="4" t="s">
        <v>234</v>
      </c>
      <c r="B16" s="5" t="n">
        <v>75083</v>
      </c>
      <c r="C16" s="5" t="n">
        <v>-141066</v>
      </c>
    </row>
    <row r="17" spans="1:3">
      <c r="A17" s="3" t="s">
        <v>235</v>
      </c>
    </row>
    <row r="18" spans="1:3">
      <c r="A18" s="4" t="s">
        <v>236</v>
      </c>
      <c r="B18" s="5" t="n">
        <v>-4141</v>
      </c>
      <c r="C18" s="5" t="n">
        <v>-680</v>
      </c>
    </row>
    <row r="19" spans="1:3">
      <c r="A19" s="4" t="s">
        <v>237</v>
      </c>
      <c r="B19" s="5" t="n">
        <v>-5939</v>
      </c>
      <c r="C19" s="5" t="n">
        <v>-3602</v>
      </c>
    </row>
    <row r="20" spans="1:3">
      <c r="A20" s="4" t="s">
        <v>238</v>
      </c>
      <c r="B20" s="5" t="n">
        <v>-9826</v>
      </c>
      <c r="C20" s="5" t="n">
        <v>566</v>
      </c>
    </row>
    <row r="21" spans="1:3">
      <c r="A21" s="4" t="s">
        <v>239</v>
      </c>
      <c r="B21" s="5" t="n">
        <v>-103233</v>
      </c>
      <c r="C21" s="5" t="n">
        <v>-112687</v>
      </c>
    </row>
    <row r="22" spans="1:3">
      <c r="A22" s="4" t="s">
        <v>240</v>
      </c>
      <c r="B22" s="5" t="n">
        <v>31063</v>
      </c>
      <c r="C22" s="5" t="n">
        <v>29519</v>
      </c>
    </row>
    <row r="23" spans="1:3">
      <c r="A23" s="4" t="s">
        <v>241</v>
      </c>
      <c r="B23" s="5" t="n">
        <v>-125707</v>
      </c>
      <c r="C23" s="5" t="n">
        <v>-112975</v>
      </c>
    </row>
    <row r="24" spans="1:3">
      <c r="A24" s="3" t="s">
        <v>242</v>
      </c>
    </row>
    <row r="25" spans="1:3">
      <c r="A25" s="4" t="s">
        <v>243</v>
      </c>
      <c r="B25" s="5" t="n">
        <v>215569</v>
      </c>
      <c r="C25" s="5" t="n">
        <v>218904</v>
      </c>
    </row>
    <row r="26" spans="1:3">
      <c r="A26" s="4" t="s">
        <v>244</v>
      </c>
      <c r="B26" s="5" t="n">
        <v>-5911</v>
      </c>
      <c r="C26" s="5" t="n">
        <v>-1124</v>
      </c>
    </row>
    <row r="27" spans="1:3">
      <c r="A27" s="4" t="s">
        <v>87</v>
      </c>
      <c r="B27" s="5" t="n">
        <v>-4864</v>
      </c>
      <c r="C27" s="5" t="n">
        <v>48252</v>
      </c>
    </row>
    <row r="28" spans="1:3">
      <c r="A28" s="4" t="s">
        <v>245</v>
      </c>
      <c r="B28" s="5" t="n">
        <v>-3563</v>
      </c>
      <c r="C28" s="5" t="n">
        <v>189540</v>
      </c>
    </row>
    <row r="29" spans="1:3">
      <c r="A29" s="3" t="s">
        <v>246</v>
      </c>
    </row>
    <row r="30" spans="1:3">
      <c r="A30" s="4" t="s">
        <v>247</v>
      </c>
      <c r="B30" s="5" t="n">
        <v>913</v>
      </c>
      <c r="C30" s="5" t="n">
        <v>50</v>
      </c>
    </row>
    <row r="31" spans="1:3">
      <c r="A31" s="4" t="s">
        <v>248</v>
      </c>
      <c r="B31" s="5" t="n">
        <v>10399</v>
      </c>
      <c r="C31" s="5" t="n">
        <v>2363</v>
      </c>
    </row>
    <row r="32" spans="1:3">
      <c r="A32" s="4" t="s">
        <v>100</v>
      </c>
      <c r="B32" s="5" t="n">
        <v>-125317</v>
      </c>
      <c r="C32" s="5" t="n">
        <v>-181094</v>
      </c>
    </row>
    <row r="33" spans="1:3">
      <c r="A33" s="4" t="s">
        <v>249</v>
      </c>
      <c r="B33" s="5" t="n">
        <v>311</v>
      </c>
      <c r="C33" s="5" t="n">
        <v>35</v>
      </c>
    </row>
    <row r="34" spans="1:3">
      <c r="A34" s="4" t="s">
        <v>250</v>
      </c>
      <c r="B34" s="5" t="n">
        <v>339342</v>
      </c>
      <c r="C34" s="5" t="n">
        <v>371142</v>
      </c>
    </row>
    <row r="35" spans="1:3">
      <c r="A35" s="3" t="s">
        <v>251</v>
      </c>
    </row>
    <row r="36" spans="1:3">
      <c r="A36" s="4" t="s">
        <v>252</v>
      </c>
      <c r="B36" s="5" t="n">
        <v>997694</v>
      </c>
      <c r="C36" s="5" t="n">
        <v>-3371774</v>
      </c>
    </row>
    <row r="37" spans="1:3">
      <c r="A37" s="3" t="s">
        <v>253</v>
      </c>
    </row>
    <row r="38" spans="1:3">
      <c r="A38" s="4" t="s">
        <v>254</v>
      </c>
      <c r="B38" s="5" t="n">
        <v>-9684912</v>
      </c>
      <c r="C38" s="5" t="n">
        <v>-2767257</v>
      </c>
    </row>
    <row r="39" spans="1:3">
      <c r="A39" s="4" t="s">
        <v>255</v>
      </c>
      <c r="B39" s="5" t="n">
        <v>-12706</v>
      </c>
      <c r="C39" s="5" t="n">
        <v>-11176</v>
      </c>
    </row>
    <row r="40" spans="1:3">
      <c r="A40" s="3" t="s">
        <v>256</v>
      </c>
    </row>
    <row r="41" spans="1:3">
      <c r="A41" s="4" t="s">
        <v>254</v>
      </c>
      <c r="B41" s="5" t="n">
        <v>6789265</v>
      </c>
      <c r="C41" s="5" t="n">
        <v>2291230</v>
      </c>
    </row>
    <row r="42" spans="1:3">
      <c r="A42" s="4" t="s">
        <v>257</v>
      </c>
      <c r="B42" s="5" t="n">
        <v>2980</v>
      </c>
      <c r="C42" s="5" t="n">
        <v>3030</v>
      </c>
    </row>
    <row r="43" spans="1:3">
      <c r="A43" s="3" t="s">
        <v>258</v>
      </c>
    </row>
    <row r="44" spans="1:3">
      <c r="A44" s="4" t="s">
        <v>255</v>
      </c>
      <c r="B44" s="5" t="n">
        <v>6047</v>
      </c>
      <c r="C44" s="5" t="n">
        <v>18387</v>
      </c>
    </row>
    <row r="45" spans="1:3">
      <c r="A45" s="4" t="s">
        <v>259</v>
      </c>
      <c r="B45" s="5" t="n">
        <v>-324067</v>
      </c>
      <c r="C45" s="5" t="n">
        <v>61890</v>
      </c>
    </row>
    <row r="46" spans="1:3">
      <c r="A46" s="4" t="s">
        <v>260</v>
      </c>
      <c r="B46" s="5" t="n">
        <v>29943</v>
      </c>
      <c r="C46" s="5" t="n">
        <v>0</v>
      </c>
    </row>
    <row r="47" spans="1:3">
      <c r="A47" s="4" t="s">
        <v>261</v>
      </c>
      <c r="B47" s="5" t="n">
        <v>-312752</v>
      </c>
      <c r="C47" s="5" t="n">
        <v>-326503</v>
      </c>
    </row>
    <row r="48" spans="1:3">
      <c r="A48" s="4" t="s">
        <v>262</v>
      </c>
      <c r="B48" s="5" t="n">
        <v>-793</v>
      </c>
      <c r="C48" s="5" t="n">
        <v>0</v>
      </c>
    </row>
    <row r="49" spans="1:3">
      <c r="A49" s="4" t="s">
        <v>263</v>
      </c>
      <c r="B49" s="5" t="n">
        <v>0</v>
      </c>
      <c r="C49" s="5" t="n">
        <v>-25012</v>
      </c>
    </row>
    <row r="50" spans="1:3">
      <c r="A50" s="4" t="s">
        <v>264</v>
      </c>
      <c r="B50" s="5" t="n">
        <v>1397</v>
      </c>
      <c r="C50" s="5" t="n">
        <v>1519</v>
      </c>
    </row>
    <row r="51" spans="1:3">
      <c r="A51" s="4" t="s">
        <v>265</v>
      </c>
      <c r="B51" s="5" t="n">
        <v>-37926</v>
      </c>
      <c r="C51" s="5" t="n">
        <v>-31690</v>
      </c>
    </row>
    <row r="52" spans="1:3">
      <c r="A52" s="4" t="s">
        <v>266</v>
      </c>
      <c r="B52" s="5" t="n">
        <v>0</v>
      </c>
      <c r="C52" s="5" t="n">
        <v>720</v>
      </c>
    </row>
    <row r="53" spans="1:3">
      <c r="A53" s="3" t="s">
        <v>267</v>
      </c>
    </row>
    <row r="54" spans="1:3">
      <c r="A54" s="4" t="s">
        <v>268</v>
      </c>
      <c r="B54" s="5" t="n">
        <v>14815</v>
      </c>
      <c r="C54" s="5" t="n">
        <v>5222</v>
      </c>
    </row>
    <row r="55" spans="1:3">
      <c r="A55" s="4" t="s">
        <v>269</v>
      </c>
      <c r="B55" s="5" t="n">
        <v>59304</v>
      </c>
      <c r="C55" s="5" t="n">
        <v>59497</v>
      </c>
    </row>
    <row r="56" spans="1:3">
      <c r="A56" s="4" t="s">
        <v>270</v>
      </c>
      <c r="B56" s="5" t="n">
        <v>-2471711</v>
      </c>
      <c r="C56" s="5" t="n">
        <v>-4091917</v>
      </c>
    </row>
    <row r="57" spans="1:3">
      <c r="A57" s="3" t="s">
        <v>271</v>
      </c>
    </row>
    <row r="58" spans="1:3">
      <c r="A58" s="4" t="s">
        <v>133</v>
      </c>
      <c r="B58" s="5" t="n">
        <v>2348495</v>
      </c>
      <c r="C58" s="5" t="n">
        <v>3921033</v>
      </c>
    </row>
    <row r="59" spans="1:3">
      <c r="A59" s="4" t="s">
        <v>97</v>
      </c>
      <c r="B59" s="5" t="n">
        <v>-48439</v>
      </c>
      <c r="C59" s="5" t="n">
        <v>-84010</v>
      </c>
    </row>
    <row r="60" spans="1:3">
      <c r="A60" s="4" t="s">
        <v>98</v>
      </c>
      <c r="B60" s="5" t="n">
        <v>159959</v>
      </c>
      <c r="C60" s="5" t="n">
        <v>-95008</v>
      </c>
    </row>
    <row r="61" spans="1:3">
      <c r="A61" s="4" t="s">
        <v>272</v>
      </c>
      <c r="B61" s="5" t="n">
        <v>-99758</v>
      </c>
      <c r="C61" s="5" t="n">
        <v>-115749</v>
      </c>
    </row>
    <row r="62" spans="1:3">
      <c r="A62" s="4" t="s">
        <v>273</v>
      </c>
      <c r="B62" s="5" t="n">
        <v>-837</v>
      </c>
      <c r="C62" s="5" t="n">
        <v>0</v>
      </c>
    </row>
    <row r="63" spans="1:3">
      <c r="A63" s="4" t="s">
        <v>274</v>
      </c>
      <c r="B63" s="5" t="n">
        <v>75000</v>
      </c>
      <c r="C63" s="5" t="n">
        <v>140000</v>
      </c>
    </row>
    <row r="64" spans="1:3">
      <c r="A64" s="4" t="s">
        <v>275</v>
      </c>
      <c r="B64" s="5" t="n">
        <v>4650</v>
      </c>
      <c r="C64" s="5" t="n">
        <v>8818</v>
      </c>
    </row>
    <row r="65" spans="1:3">
      <c r="A65" s="4" t="s">
        <v>276</v>
      </c>
      <c r="B65" s="5" t="n">
        <v>-55631</v>
      </c>
      <c r="C65" s="5" t="n">
        <v>-52617</v>
      </c>
    </row>
    <row r="66" spans="1:3">
      <c r="A66" s="4" t="s">
        <v>277</v>
      </c>
      <c r="B66" s="5" t="n">
        <v>-250410</v>
      </c>
      <c r="C66" s="5" t="n">
        <v>-270</v>
      </c>
    </row>
    <row r="67" spans="1:3">
      <c r="A67" s="4" t="s">
        <v>278</v>
      </c>
      <c r="B67" s="5" t="n">
        <v>-4229</v>
      </c>
      <c r="C67" s="5" t="n">
        <v>-2162</v>
      </c>
    </row>
    <row r="68" spans="1:3">
      <c r="A68" s="4" t="s">
        <v>279</v>
      </c>
      <c r="B68" s="5" t="n">
        <v>2128800</v>
      </c>
      <c r="C68" s="5" t="n">
        <v>3720035</v>
      </c>
    </row>
    <row r="69" spans="1:3">
      <c r="A69" s="4" t="s">
        <v>280</v>
      </c>
      <c r="B69" s="5" t="n">
        <v>-3569</v>
      </c>
      <c r="C69" s="5" t="n">
        <v>-740</v>
      </c>
    </row>
    <row r="70" spans="1:3">
      <c r="A70" s="4" t="s">
        <v>281</v>
      </c>
      <c r="B70" s="5" t="n">
        <v>403251</v>
      </c>
      <c r="C70" s="5" t="n">
        <v>412629</v>
      </c>
    </row>
    <row r="71" spans="1:3">
      <c r="A71" s="4" t="s">
        <v>282</v>
      </c>
      <c r="B71" s="6" t="n">
        <v>399682</v>
      </c>
      <c r="C71" s="6" t="n">
        <v>411889</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2</v>
      </c>
      <c r="B1" s="2" t="s">
        <v>2</v>
      </c>
      <c r="C1" s="2" t="s">
        <v>66</v>
      </c>
      <c r="D1" s="2" t="s">
        <v>126</v>
      </c>
    </row>
    <row r="2" spans="1:4">
      <c r="A2" s="3" t="s">
        <v>1103</v>
      </c>
    </row>
    <row r="3" spans="1:4">
      <c r="A3" s="4" t="s">
        <v>1104</v>
      </c>
      <c r="B3" s="6" t="n">
        <v>100027</v>
      </c>
      <c r="D3" s="6" t="n">
        <v>119339</v>
      </c>
    </row>
    <row r="4" spans="1:4">
      <c r="A4" s="4" t="s">
        <v>1010</v>
      </c>
    </row>
    <row r="5" spans="1:4">
      <c r="A5" s="3" t="s">
        <v>1103</v>
      </c>
    </row>
    <row r="6" spans="1:4">
      <c r="A6" s="4" t="s">
        <v>1104</v>
      </c>
      <c r="B6" s="5" t="n">
        <v>31698</v>
      </c>
      <c r="D6" s="5" t="n">
        <v>46626</v>
      </c>
    </row>
    <row r="7" spans="1:4">
      <c r="A7" s="4" t="s">
        <v>757</v>
      </c>
    </row>
    <row r="8" spans="1:4">
      <c r="A8" s="3" t="s">
        <v>1103</v>
      </c>
    </row>
    <row r="9" spans="1:4">
      <c r="A9" s="4" t="s">
        <v>1104</v>
      </c>
      <c r="B9" s="5" t="n">
        <v>90</v>
      </c>
      <c r="D9" s="5" t="n">
        <v>0</v>
      </c>
    </row>
    <row r="10" spans="1:4">
      <c r="A10" s="4" t="s">
        <v>758</v>
      </c>
    </row>
    <row r="11" spans="1:4">
      <c r="A11" s="3" t="s">
        <v>1103</v>
      </c>
    </row>
    <row r="12" spans="1:4">
      <c r="A12" s="4" t="s">
        <v>1104</v>
      </c>
      <c r="B12" s="5" t="n">
        <v>43550</v>
      </c>
      <c r="D12" s="5" t="n">
        <v>47515</v>
      </c>
    </row>
    <row r="13" spans="1:4">
      <c r="A13" s="4" t="s">
        <v>759</v>
      </c>
    </row>
    <row r="14" spans="1:4">
      <c r="A14" s="3" t="s">
        <v>1103</v>
      </c>
    </row>
    <row r="15" spans="1:4">
      <c r="A15" s="4" t="s">
        <v>1104</v>
      </c>
      <c r="B15" s="5" t="n">
        <v>234</v>
      </c>
      <c r="D15" s="5" t="n">
        <v>362</v>
      </c>
    </row>
    <row r="16" spans="1:4">
      <c r="A16" s="4" t="s">
        <v>761</v>
      </c>
    </row>
    <row r="17" spans="1:4">
      <c r="A17" s="3" t="s">
        <v>1103</v>
      </c>
    </row>
    <row r="18" spans="1:4">
      <c r="A18" s="4" t="s">
        <v>1104</v>
      </c>
      <c r="B18" s="5" t="n">
        <v>24455</v>
      </c>
      <c r="D18" s="6" t="n">
        <v>24836</v>
      </c>
    </row>
    <row r="19" spans="1:4">
      <c r="A19" s="4" t="s">
        <v>762</v>
      </c>
    </row>
    <row r="20" spans="1:4">
      <c r="A20" s="3" t="s">
        <v>1103</v>
      </c>
    </row>
    <row r="21" spans="1:4">
      <c r="A21" s="4" t="s">
        <v>1105</v>
      </c>
      <c r="B21" s="5" t="n">
        <v>1557936</v>
      </c>
      <c r="C21" s="6" t="n">
        <v>1515889</v>
      </c>
    </row>
    <row r="22" spans="1:4">
      <c r="A22" s="4" t="s">
        <v>1106</v>
      </c>
    </row>
    <row r="23" spans="1:4">
      <c r="A23" s="3" t="s">
        <v>1103</v>
      </c>
    </row>
    <row r="24" spans="1:4">
      <c r="A24" s="4" t="s">
        <v>1104</v>
      </c>
      <c r="B24" s="5" t="n">
        <v>94593</v>
      </c>
      <c r="C24" s="5" t="n">
        <v>112999</v>
      </c>
    </row>
    <row r="25" spans="1:4">
      <c r="A25" s="4" t="s">
        <v>1107</v>
      </c>
    </row>
    <row r="26" spans="1:4">
      <c r="A26" s="3" t="s">
        <v>1103</v>
      </c>
    </row>
    <row r="27" spans="1:4">
      <c r="A27" s="4" t="s">
        <v>1105</v>
      </c>
      <c r="B27" s="5" t="n">
        <v>342594</v>
      </c>
      <c r="C27" s="5" t="n">
        <v>360679</v>
      </c>
    </row>
    <row r="28" spans="1:4">
      <c r="A28" s="4" t="s">
        <v>1108</v>
      </c>
    </row>
    <row r="29" spans="1:4">
      <c r="A29" s="3" t="s">
        <v>1103</v>
      </c>
    </row>
    <row r="30" spans="1:4">
      <c r="A30" s="4" t="s">
        <v>1104</v>
      </c>
      <c r="B30" s="5" t="n">
        <v>27651</v>
      </c>
      <c r="C30" s="5" t="n">
        <v>46889</v>
      </c>
    </row>
    <row r="31" spans="1:4">
      <c r="A31" s="4" t="s">
        <v>786</v>
      </c>
    </row>
    <row r="32" spans="1:4">
      <c r="A32" s="3" t="s">
        <v>1103</v>
      </c>
    </row>
    <row r="33" spans="1:4">
      <c r="A33" s="4" t="s">
        <v>1105</v>
      </c>
      <c r="B33" s="5" t="n">
        <v>1788</v>
      </c>
      <c r="C33" s="5" t="n">
        <v>1788</v>
      </c>
    </row>
    <row r="34" spans="1:4">
      <c r="A34" s="4" t="s">
        <v>1109</v>
      </c>
    </row>
    <row r="35" spans="1:4">
      <c r="A35" s="3" t="s">
        <v>1103</v>
      </c>
    </row>
    <row r="36" spans="1:4">
      <c r="A36" s="4" t="s">
        <v>1104</v>
      </c>
      <c r="B36" s="5" t="n">
        <v>90</v>
      </c>
      <c r="C36" s="5" t="n">
        <v>56</v>
      </c>
    </row>
    <row r="37" spans="1:4">
      <c r="A37" s="4" t="s">
        <v>790</v>
      </c>
    </row>
    <row r="38" spans="1:4">
      <c r="A38" s="3" t="s">
        <v>1103</v>
      </c>
    </row>
    <row r="39" spans="1:4">
      <c r="A39" s="4" t="s">
        <v>1105</v>
      </c>
      <c r="B39" s="5" t="n">
        <v>1106656</v>
      </c>
      <c r="C39" s="5" t="n">
        <v>1042470</v>
      </c>
    </row>
    <row r="40" spans="1:4">
      <c r="A40" s="4" t="s">
        <v>1110</v>
      </c>
    </row>
    <row r="41" spans="1:4">
      <c r="A41" s="3" t="s">
        <v>1103</v>
      </c>
    </row>
    <row r="42" spans="1:4">
      <c r="A42" s="4" t="s">
        <v>1104</v>
      </c>
      <c r="B42" s="5" t="n">
        <v>42666</v>
      </c>
      <c r="C42" s="5" t="n">
        <v>41211</v>
      </c>
    </row>
    <row r="43" spans="1:4">
      <c r="A43" s="4" t="s">
        <v>794</v>
      </c>
    </row>
    <row r="44" spans="1:4">
      <c r="A44" s="3" t="s">
        <v>1103</v>
      </c>
    </row>
    <row r="45" spans="1:4">
      <c r="A45" s="4" t="s">
        <v>1105</v>
      </c>
      <c r="B45" s="5" t="n">
        <v>847</v>
      </c>
      <c r="C45" s="5" t="n">
        <v>1108</v>
      </c>
    </row>
    <row r="46" spans="1:4">
      <c r="A46" s="4" t="s">
        <v>1111</v>
      </c>
    </row>
    <row r="47" spans="1:4">
      <c r="A47" s="3" t="s">
        <v>1103</v>
      </c>
    </row>
    <row r="48" spans="1:4">
      <c r="A48" s="4" t="s">
        <v>1104</v>
      </c>
      <c r="B48" s="5" t="n">
        <v>234</v>
      </c>
      <c r="C48" s="5" t="n">
        <v>320</v>
      </c>
    </row>
    <row r="49" spans="1:4">
      <c r="A49" s="4" t="s">
        <v>1112</v>
      </c>
    </row>
    <row r="50" spans="1:4">
      <c r="A50" s="3" t="s">
        <v>1103</v>
      </c>
    </row>
    <row r="51" spans="1:4">
      <c r="A51" s="4" t="s">
        <v>1105</v>
      </c>
      <c r="B51" s="5" t="n">
        <v>106051</v>
      </c>
      <c r="C51" s="5" t="n">
        <v>109844</v>
      </c>
    </row>
    <row r="52" spans="1:4">
      <c r="A52" s="4" t="s">
        <v>1113</v>
      </c>
    </row>
    <row r="53" spans="1:4">
      <c r="A53" s="3" t="s">
        <v>1103</v>
      </c>
    </row>
    <row r="54" spans="1:4">
      <c r="A54" s="4" t="s">
        <v>1104</v>
      </c>
      <c r="B54" s="5" t="n">
        <v>23952</v>
      </c>
      <c r="C54" s="5" t="n">
        <v>24523</v>
      </c>
    </row>
    <row r="55" spans="1:4">
      <c r="A55" s="4" t="s">
        <v>1114</v>
      </c>
    </row>
    <row r="56" spans="1:4">
      <c r="A56" s="3" t="s">
        <v>1103</v>
      </c>
    </row>
    <row r="57" spans="1:4">
      <c r="A57" s="4" t="s">
        <v>1105</v>
      </c>
      <c r="B57" s="5" t="n">
        <v>267466</v>
      </c>
      <c r="C57" s="5" t="n">
        <v>284558</v>
      </c>
    </row>
    <row r="58" spans="1:4">
      <c r="A58" s="4" t="s">
        <v>1115</v>
      </c>
    </row>
    <row r="59" spans="1:4">
      <c r="A59" s="3" t="s">
        <v>1103</v>
      </c>
    </row>
    <row r="60" spans="1:4">
      <c r="A60" s="4" t="s">
        <v>1105</v>
      </c>
      <c r="B60" s="5" t="n">
        <v>112170</v>
      </c>
      <c r="C60" s="5" t="n">
        <v>130921</v>
      </c>
    </row>
    <row r="61" spans="1:4">
      <c r="A61" s="4" t="s">
        <v>1116</v>
      </c>
    </row>
    <row r="62" spans="1:4">
      <c r="A62" s="3" t="s">
        <v>1103</v>
      </c>
    </row>
    <row r="63" spans="1:4">
      <c r="A63" s="4" t="s">
        <v>1105</v>
      </c>
      <c r="B63" s="5" t="n">
        <v>1788</v>
      </c>
      <c r="C63" s="5" t="n">
        <v>1788</v>
      </c>
    </row>
    <row r="64" spans="1:4">
      <c r="A64" s="4" t="s">
        <v>1117</v>
      </c>
    </row>
    <row r="65" spans="1:4">
      <c r="A65" s="3" t="s">
        <v>1103</v>
      </c>
    </row>
    <row r="66" spans="1:4">
      <c r="A66" s="4" t="s">
        <v>1105</v>
      </c>
      <c r="B66" s="5" t="n">
        <v>136572</v>
      </c>
      <c r="C66" s="5" t="n">
        <v>135758</v>
      </c>
    </row>
    <row r="67" spans="1:4">
      <c r="A67" s="4" t="s">
        <v>1118</v>
      </c>
    </row>
    <row r="68" spans="1:4">
      <c r="A68" s="3" t="s">
        <v>1103</v>
      </c>
    </row>
    <row r="69" spans="1:4">
      <c r="A69" s="4" t="s">
        <v>1105</v>
      </c>
      <c r="B69" s="5" t="n">
        <v>315</v>
      </c>
      <c r="C69" s="5" t="n">
        <v>440</v>
      </c>
    </row>
    <row r="70" spans="1:4">
      <c r="A70" s="4" t="s">
        <v>1119</v>
      </c>
    </row>
    <row r="71" spans="1:4">
      <c r="A71" s="3" t="s">
        <v>1103</v>
      </c>
    </row>
    <row r="72" spans="1:4">
      <c r="A72" s="4" t="s">
        <v>1105</v>
      </c>
      <c r="B72" s="5" t="n">
        <v>16621</v>
      </c>
      <c r="C72" s="5" t="n">
        <v>15651</v>
      </c>
    </row>
    <row r="73" spans="1:4">
      <c r="A73" s="4" t="s">
        <v>1120</v>
      </c>
    </row>
    <row r="74" spans="1:4">
      <c r="A74" s="3" t="s">
        <v>1103</v>
      </c>
    </row>
    <row r="75" spans="1:4">
      <c r="A75" s="4" t="s">
        <v>1105</v>
      </c>
      <c r="B75" s="5" t="n">
        <v>1290470</v>
      </c>
      <c r="C75" s="5" t="n">
        <v>1231331</v>
      </c>
    </row>
    <row r="76" spans="1:4">
      <c r="A76" s="4" t="s">
        <v>1121</v>
      </c>
    </row>
    <row r="77" spans="1:4">
      <c r="A77" s="3" t="s">
        <v>1103</v>
      </c>
    </row>
    <row r="78" spans="1:4">
      <c r="A78" s="4" t="s">
        <v>1105</v>
      </c>
      <c r="B78" s="5" t="n">
        <v>230424</v>
      </c>
      <c r="C78" s="5" t="n">
        <v>229758</v>
      </c>
    </row>
    <row r="79" spans="1:4">
      <c r="A79" s="4" t="s">
        <v>1122</v>
      </c>
    </row>
    <row r="80" spans="1:4">
      <c r="A80" s="3" t="s">
        <v>1103</v>
      </c>
    </row>
    <row r="81" spans="1:4">
      <c r="A81" s="4" t="s">
        <v>1105</v>
      </c>
      <c r="B81" s="5" t="n">
        <v>0</v>
      </c>
      <c r="C81" s="5" t="n">
        <v>0</v>
      </c>
    </row>
    <row r="82" spans="1:4">
      <c r="A82" s="4" t="s">
        <v>1123</v>
      </c>
    </row>
    <row r="83" spans="1:4">
      <c r="A83" s="3" t="s">
        <v>1103</v>
      </c>
    </row>
    <row r="84" spans="1:4">
      <c r="A84" s="4" t="s">
        <v>1105</v>
      </c>
      <c r="B84" s="5" t="n">
        <v>970084</v>
      </c>
      <c r="C84" s="5" t="n">
        <v>906712</v>
      </c>
    </row>
    <row r="85" spans="1:4">
      <c r="A85" s="4" t="s">
        <v>1124</v>
      </c>
    </row>
    <row r="86" spans="1:4">
      <c r="A86" s="3" t="s">
        <v>1103</v>
      </c>
    </row>
    <row r="87" spans="1:4">
      <c r="A87" s="4" t="s">
        <v>1105</v>
      </c>
      <c r="B87" s="5" t="n">
        <v>532</v>
      </c>
      <c r="C87" s="5" t="n">
        <v>668</v>
      </c>
    </row>
    <row r="88" spans="1:4">
      <c r="A88" s="4" t="s">
        <v>1125</v>
      </c>
    </row>
    <row r="89" spans="1:4">
      <c r="A89" s="3" t="s">
        <v>1103</v>
      </c>
    </row>
    <row r="90" spans="1:4">
      <c r="A90" s="4" t="s">
        <v>1105</v>
      </c>
      <c r="B90" s="6" t="n">
        <v>89430</v>
      </c>
      <c r="C90" s="6" t="n">
        <v>9419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6</v>
      </c>
      <c r="B1" s="2" t="s">
        <v>125</v>
      </c>
      <c r="D1" s="2" t="s">
        <v>1</v>
      </c>
    </row>
    <row r="2" spans="1:5">
      <c r="B2" s="2" t="s">
        <v>2</v>
      </c>
      <c r="C2" s="2" t="s">
        <v>126</v>
      </c>
      <c r="D2" s="2" t="s">
        <v>2</v>
      </c>
      <c r="E2" s="2" t="s">
        <v>126</v>
      </c>
    </row>
    <row r="3" spans="1:5">
      <c r="A3" s="3" t="s">
        <v>1103</v>
      </c>
    </row>
    <row r="4" spans="1:5">
      <c r="A4" s="4" t="s">
        <v>1127</v>
      </c>
      <c r="B4" s="5" t="n">
        <v>388</v>
      </c>
      <c r="C4" s="5" t="n">
        <v>691</v>
      </c>
      <c r="D4" s="5" t="n">
        <v>674</v>
      </c>
      <c r="E4" s="5" t="n">
        <v>1014</v>
      </c>
    </row>
    <row r="5" spans="1:5">
      <c r="A5" s="4" t="s">
        <v>1128</v>
      </c>
      <c r="B5" s="5" t="n">
        <v>63</v>
      </c>
      <c r="C5" s="5" t="n">
        <v>77</v>
      </c>
      <c r="D5" s="5" t="n">
        <v>127</v>
      </c>
      <c r="E5" s="5" t="n">
        <v>131</v>
      </c>
    </row>
    <row r="6" spans="1:5">
      <c r="A6" s="4" t="s">
        <v>1129</v>
      </c>
      <c r="B6" s="5" t="n">
        <v>137</v>
      </c>
      <c r="C6" s="5" t="n">
        <v>75</v>
      </c>
      <c r="D6" s="5" t="n">
        <v>299</v>
      </c>
      <c r="E6" s="5" t="n">
        <v>117</v>
      </c>
    </row>
    <row r="7" spans="1:5">
      <c r="A7" s="4" t="s">
        <v>1130</v>
      </c>
      <c r="B7" s="5" t="n">
        <v>57</v>
      </c>
      <c r="C7" s="5" t="n">
        <v>182</v>
      </c>
      <c r="D7" s="5" t="n">
        <v>123</v>
      </c>
      <c r="E7" s="5" t="n">
        <v>355</v>
      </c>
    </row>
    <row r="8" spans="1:5">
      <c r="A8" s="4" t="s">
        <v>753</v>
      </c>
    </row>
    <row r="9" spans="1:5">
      <c r="A9" s="3" t="s">
        <v>1103</v>
      </c>
    </row>
    <row r="10" spans="1:5">
      <c r="A10" s="4" t="s">
        <v>1127</v>
      </c>
      <c r="B10" s="5" t="n">
        <v>0</v>
      </c>
      <c r="C10" s="5" t="n">
        <v>0</v>
      </c>
      <c r="D10" s="5" t="n">
        <v>0</v>
      </c>
      <c r="E10" s="5" t="n">
        <v>0</v>
      </c>
    </row>
    <row r="11" spans="1:5">
      <c r="A11" s="4" t="s">
        <v>1128</v>
      </c>
      <c r="B11" s="5" t="n">
        <v>1</v>
      </c>
      <c r="C11" s="5" t="n">
        <v>1</v>
      </c>
      <c r="D11" s="5" t="n">
        <v>1</v>
      </c>
      <c r="E11" s="5" t="n">
        <v>1</v>
      </c>
    </row>
    <row r="12" spans="1:5">
      <c r="A12" s="4" t="s">
        <v>1129</v>
      </c>
      <c r="B12" s="5" t="n">
        <v>0</v>
      </c>
      <c r="C12" s="5" t="n">
        <v>0</v>
      </c>
      <c r="D12" s="5" t="n">
        <v>0</v>
      </c>
      <c r="E12" s="5" t="n">
        <v>0</v>
      </c>
    </row>
    <row r="13" spans="1:5">
      <c r="A13" s="4" t="s">
        <v>1130</v>
      </c>
      <c r="B13" s="5" t="n">
        <v>0</v>
      </c>
      <c r="C13" s="5" t="n">
        <v>0</v>
      </c>
      <c r="D13" s="5" t="n">
        <v>0</v>
      </c>
      <c r="E13" s="5" t="n">
        <v>0</v>
      </c>
    </row>
    <row r="14" spans="1:5">
      <c r="A14" s="4" t="s">
        <v>754</v>
      </c>
    </row>
    <row r="15" spans="1:5">
      <c r="A15" s="3" t="s">
        <v>1103</v>
      </c>
    </row>
    <row r="16" spans="1:5">
      <c r="A16" s="4" t="s">
        <v>1127</v>
      </c>
      <c r="B16" s="5" t="n">
        <v>0</v>
      </c>
      <c r="C16" s="5" t="n">
        <v>0</v>
      </c>
      <c r="D16" s="5" t="n">
        <v>0</v>
      </c>
      <c r="E16" s="5" t="n">
        <v>2</v>
      </c>
    </row>
    <row r="17" spans="1:5">
      <c r="A17" s="4" t="s">
        <v>1128</v>
      </c>
      <c r="B17" s="5" t="n">
        <v>2</v>
      </c>
      <c r="C17" s="5" t="n">
        <v>6</v>
      </c>
      <c r="D17" s="5" t="n">
        <v>3</v>
      </c>
      <c r="E17" s="5" t="n">
        <v>11</v>
      </c>
    </row>
    <row r="18" spans="1:5">
      <c r="A18" s="4" t="s">
        <v>1129</v>
      </c>
      <c r="B18" s="5" t="n">
        <v>0</v>
      </c>
      <c r="C18" s="5" t="n">
        <v>0</v>
      </c>
      <c r="D18" s="5" t="n">
        <v>0</v>
      </c>
      <c r="E18" s="5" t="n">
        <v>0</v>
      </c>
    </row>
    <row r="19" spans="1:5">
      <c r="A19" s="4" t="s">
        <v>1130</v>
      </c>
      <c r="B19" s="5" t="n">
        <v>0</v>
      </c>
      <c r="C19" s="5" t="n">
        <v>0</v>
      </c>
      <c r="D19" s="5" t="n">
        <v>0</v>
      </c>
      <c r="E19" s="5" t="n">
        <v>0</v>
      </c>
    </row>
    <row r="20" spans="1:5">
      <c r="A20" s="4" t="s">
        <v>755</v>
      </c>
    </row>
    <row r="21" spans="1:5">
      <c r="A21" s="3" t="s">
        <v>1103</v>
      </c>
    </row>
    <row r="22" spans="1:5">
      <c r="A22" s="4" t="s">
        <v>1127</v>
      </c>
      <c r="B22" s="5" t="n">
        <v>1</v>
      </c>
      <c r="C22" s="5" t="n">
        <v>3</v>
      </c>
      <c r="D22" s="5" t="n">
        <v>1</v>
      </c>
      <c r="E22" s="5" t="n">
        <v>3</v>
      </c>
    </row>
    <row r="23" spans="1:5">
      <c r="A23" s="4" t="s">
        <v>1128</v>
      </c>
      <c r="B23" s="5" t="n">
        <v>5</v>
      </c>
      <c r="C23" s="5" t="n">
        <v>23</v>
      </c>
      <c r="D23" s="5" t="n">
        <v>15</v>
      </c>
      <c r="E23" s="5" t="n">
        <v>42</v>
      </c>
    </row>
    <row r="24" spans="1:5">
      <c r="A24" s="4" t="s">
        <v>1129</v>
      </c>
      <c r="B24" s="5" t="n">
        <v>0</v>
      </c>
      <c r="C24" s="5" t="n">
        <v>0</v>
      </c>
      <c r="D24" s="5" t="n">
        <v>0</v>
      </c>
      <c r="E24" s="5" t="n">
        <v>0</v>
      </c>
    </row>
    <row r="25" spans="1:5">
      <c r="A25" s="4" t="s">
        <v>1130</v>
      </c>
      <c r="B25" s="5" t="n">
        <v>0</v>
      </c>
      <c r="C25" s="5" t="n">
        <v>0</v>
      </c>
      <c r="D25" s="5" t="n">
        <v>0</v>
      </c>
      <c r="E25" s="5" t="n">
        <v>0</v>
      </c>
    </row>
    <row r="26" spans="1:5">
      <c r="A26" s="4" t="s">
        <v>756</v>
      </c>
    </row>
    <row r="27" spans="1:5">
      <c r="A27" s="3" t="s">
        <v>1103</v>
      </c>
    </row>
    <row r="28" spans="1:5">
      <c r="A28" s="4" t="s">
        <v>1127</v>
      </c>
      <c r="B28" s="5" t="n">
        <v>0</v>
      </c>
      <c r="C28" s="5" t="n">
        <v>1</v>
      </c>
      <c r="D28" s="5" t="n">
        <v>0</v>
      </c>
      <c r="E28" s="5" t="n">
        <v>4</v>
      </c>
    </row>
    <row r="29" spans="1:5">
      <c r="A29" s="4" t="s">
        <v>1128</v>
      </c>
      <c r="B29" s="5" t="n">
        <v>18</v>
      </c>
      <c r="C29" s="5" t="n">
        <v>31</v>
      </c>
      <c r="D29" s="5" t="n">
        <v>34</v>
      </c>
      <c r="E29" s="5" t="n">
        <v>50</v>
      </c>
    </row>
    <row r="30" spans="1:5">
      <c r="A30" s="4" t="s">
        <v>1129</v>
      </c>
      <c r="B30" s="5" t="n">
        <v>0</v>
      </c>
      <c r="C30" s="5" t="n">
        <v>0</v>
      </c>
      <c r="D30" s="5" t="n">
        <v>0</v>
      </c>
      <c r="E30" s="5" t="n">
        <v>0</v>
      </c>
    </row>
    <row r="31" spans="1:5">
      <c r="A31" s="4" t="s">
        <v>1130</v>
      </c>
      <c r="B31" s="5" t="n">
        <v>0</v>
      </c>
      <c r="C31" s="5" t="n">
        <v>0</v>
      </c>
      <c r="D31" s="5" t="n">
        <v>0</v>
      </c>
      <c r="E31" s="5" t="n">
        <v>0</v>
      </c>
    </row>
    <row r="32" spans="1:5">
      <c r="A32" s="4" t="s">
        <v>757</v>
      </c>
    </row>
    <row r="33" spans="1:5">
      <c r="A33" s="3" t="s">
        <v>1103</v>
      </c>
    </row>
    <row r="34" spans="1:5">
      <c r="A34" s="4" t="s">
        <v>1127</v>
      </c>
      <c r="C34" s="5" t="n">
        <v>0</v>
      </c>
      <c r="E34" s="5" t="n">
        <v>1</v>
      </c>
    </row>
    <row r="35" spans="1:5">
      <c r="A35" s="4" t="s">
        <v>1128</v>
      </c>
      <c r="C35" s="5" t="n">
        <v>0</v>
      </c>
      <c r="E35" s="5" t="n">
        <v>0</v>
      </c>
    </row>
    <row r="36" spans="1:5">
      <c r="A36" s="4" t="s">
        <v>1129</v>
      </c>
      <c r="C36" s="5" t="n">
        <v>0</v>
      </c>
      <c r="E36" s="5" t="n">
        <v>0</v>
      </c>
    </row>
    <row r="37" spans="1:5">
      <c r="A37" s="4" t="s">
        <v>1130</v>
      </c>
      <c r="C37" s="5" t="n">
        <v>0</v>
      </c>
      <c r="E37" s="5" t="n">
        <v>0</v>
      </c>
    </row>
    <row r="38" spans="1:5">
      <c r="A38" s="4" t="s">
        <v>758</v>
      </c>
    </row>
    <row r="39" spans="1:5">
      <c r="A39" s="3" t="s">
        <v>1103</v>
      </c>
    </row>
    <row r="40" spans="1:5">
      <c r="A40" s="4" t="s">
        <v>1127</v>
      </c>
      <c r="B40" s="5" t="n">
        <v>25</v>
      </c>
      <c r="C40" s="5" t="n">
        <v>26</v>
      </c>
      <c r="D40" s="5" t="n">
        <v>31</v>
      </c>
      <c r="E40" s="5" t="n">
        <v>45</v>
      </c>
    </row>
    <row r="41" spans="1:5">
      <c r="A41" s="4" t="s">
        <v>1128</v>
      </c>
      <c r="B41" s="5" t="n">
        <v>28</v>
      </c>
      <c r="C41" s="5" t="n">
        <v>6</v>
      </c>
      <c r="D41" s="5" t="n">
        <v>55</v>
      </c>
      <c r="E41" s="5" t="n">
        <v>10</v>
      </c>
    </row>
    <row r="42" spans="1:5">
      <c r="A42" s="4" t="s">
        <v>1129</v>
      </c>
      <c r="B42" s="5" t="n">
        <v>130</v>
      </c>
      <c r="C42" s="5" t="n">
        <v>67</v>
      </c>
      <c r="D42" s="5" t="n">
        <v>287</v>
      </c>
      <c r="E42" s="5" t="n">
        <v>103</v>
      </c>
    </row>
    <row r="43" spans="1:5">
      <c r="A43" s="4" t="s">
        <v>1130</v>
      </c>
      <c r="B43" s="5" t="n">
        <v>2</v>
      </c>
      <c r="C43" s="5" t="n">
        <v>22</v>
      </c>
      <c r="D43" s="5" t="n">
        <v>2</v>
      </c>
      <c r="E43" s="5" t="n">
        <v>45</v>
      </c>
    </row>
    <row r="44" spans="1:5">
      <c r="A44" s="4" t="s">
        <v>759</v>
      </c>
    </row>
    <row r="45" spans="1:5">
      <c r="A45" s="3" t="s">
        <v>1103</v>
      </c>
    </row>
    <row r="46" spans="1:5">
      <c r="A46" s="4" t="s">
        <v>1127</v>
      </c>
      <c r="B46" s="5" t="n">
        <v>0</v>
      </c>
      <c r="C46" s="5" t="n">
        <v>0</v>
      </c>
      <c r="D46" s="5" t="n">
        <v>0</v>
      </c>
      <c r="E46" s="5" t="n">
        <v>0</v>
      </c>
    </row>
    <row r="47" spans="1:5">
      <c r="A47" s="4" t="s">
        <v>1128</v>
      </c>
      <c r="B47" s="5" t="n">
        <v>0</v>
      </c>
      <c r="C47" s="5" t="n">
        <v>0</v>
      </c>
      <c r="D47" s="5" t="n">
        <v>0</v>
      </c>
      <c r="E47" s="5" t="n">
        <v>0</v>
      </c>
    </row>
    <row r="48" spans="1:5">
      <c r="A48" s="4" t="s">
        <v>1129</v>
      </c>
      <c r="B48" s="5" t="n">
        <v>1</v>
      </c>
      <c r="C48" s="5" t="n">
        <v>1</v>
      </c>
      <c r="D48" s="5" t="n">
        <v>1</v>
      </c>
      <c r="E48" s="5" t="n">
        <v>1</v>
      </c>
    </row>
    <row r="49" spans="1:5">
      <c r="A49" s="4" t="s">
        <v>1130</v>
      </c>
      <c r="B49" s="5" t="n">
        <v>0</v>
      </c>
      <c r="C49" s="5" t="n">
        <v>0</v>
      </c>
      <c r="D49" s="5" t="n">
        <v>0</v>
      </c>
      <c r="E49" s="5" t="n">
        <v>0</v>
      </c>
    </row>
    <row r="50" spans="1:5">
      <c r="A50" s="4" t="s">
        <v>1131</v>
      </c>
    </row>
    <row r="51" spans="1:5">
      <c r="A51" s="3" t="s">
        <v>1103</v>
      </c>
    </row>
    <row r="52" spans="1:5">
      <c r="A52" s="4" t="s">
        <v>1127</v>
      </c>
      <c r="B52" s="5" t="n">
        <v>161</v>
      </c>
      <c r="C52" s="5" t="n">
        <v>180</v>
      </c>
      <c r="D52" s="5" t="n">
        <v>283</v>
      </c>
      <c r="E52" s="5" t="n">
        <v>311</v>
      </c>
    </row>
    <row r="53" spans="1:5">
      <c r="A53" s="4" t="s">
        <v>1128</v>
      </c>
      <c r="B53" s="5" t="n">
        <v>0</v>
      </c>
      <c r="C53" s="5" t="n">
        <v>0</v>
      </c>
      <c r="D53" s="5" t="n">
        <v>0</v>
      </c>
      <c r="E53" s="5" t="n">
        <v>0</v>
      </c>
    </row>
    <row r="54" spans="1:5">
      <c r="A54" s="4" t="s">
        <v>1129</v>
      </c>
      <c r="B54" s="5" t="n">
        <v>0</v>
      </c>
      <c r="C54" s="5" t="n">
        <v>3</v>
      </c>
      <c r="D54" s="5" t="n">
        <v>1</v>
      </c>
      <c r="E54" s="5" t="n">
        <v>3</v>
      </c>
    </row>
    <row r="55" spans="1:5">
      <c r="A55" s="4" t="s">
        <v>1130</v>
      </c>
      <c r="B55" s="5" t="n">
        <v>54</v>
      </c>
      <c r="C55" s="5" t="n">
        <v>160</v>
      </c>
      <c r="D55" s="5" t="n">
        <v>120</v>
      </c>
      <c r="E55" s="5" t="n">
        <v>310</v>
      </c>
    </row>
    <row r="56" spans="1:5">
      <c r="A56" s="4" t="s">
        <v>1132</v>
      </c>
    </row>
    <row r="57" spans="1:5">
      <c r="A57" s="3" t="s">
        <v>1103</v>
      </c>
    </row>
    <row r="58" spans="1:5">
      <c r="A58" s="4" t="s">
        <v>1127</v>
      </c>
      <c r="B58" s="5" t="n">
        <v>0</v>
      </c>
      <c r="C58" s="5" t="n">
        <v>0</v>
      </c>
      <c r="D58" s="5" t="n">
        <v>0</v>
      </c>
      <c r="E58" s="5" t="n">
        <v>0</v>
      </c>
    </row>
    <row r="59" spans="1:5">
      <c r="A59" s="4" t="s">
        <v>1128</v>
      </c>
      <c r="B59" s="5" t="n">
        <v>6</v>
      </c>
      <c r="C59" s="5" t="n">
        <v>7</v>
      </c>
      <c r="D59" s="5" t="n">
        <v>12</v>
      </c>
      <c r="E59" s="5" t="n">
        <v>12</v>
      </c>
    </row>
    <row r="60" spans="1:5">
      <c r="A60" s="4" t="s">
        <v>1129</v>
      </c>
      <c r="B60" s="5" t="n">
        <v>5</v>
      </c>
      <c r="C60" s="5" t="n">
        <v>3</v>
      </c>
      <c r="D60" s="5" t="n">
        <v>9</v>
      </c>
      <c r="E60" s="5" t="n">
        <v>7</v>
      </c>
    </row>
    <row r="61" spans="1:5">
      <c r="A61" s="4" t="s">
        <v>1130</v>
      </c>
      <c r="B61" s="5" t="n">
        <v>0</v>
      </c>
      <c r="C61" s="5" t="n">
        <v>0</v>
      </c>
      <c r="D61" s="5" t="n">
        <v>0</v>
      </c>
      <c r="E61" s="5" t="n">
        <v>0</v>
      </c>
    </row>
    <row r="62" spans="1:5">
      <c r="A62" s="4" t="s">
        <v>1133</v>
      </c>
    </row>
    <row r="63" spans="1:5">
      <c r="A63" s="3" t="s">
        <v>1103</v>
      </c>
    </row>
    <row r="64" spans="1:5">
      <c r="A64" s="4" t="s">
        <v>1127</v>
      </c>
      <c r="B64" s="5" t="n">
        <v>192</v>
      </c>
      <c r="C64" s="5" t="n">
        <v>468</v>
      </c>
      <c r="D64" s="5" t="n">
        <v>344</v>
      </c>
      <c r="E64" s="5" t="n">
        <v>628</v>
      </c>
    </row>
    <row r="65" spans="1:5">
      <c r="A65" s="4" t="s">
        <v>1128</v>
      </c>
      <c r="B65" s="5" t="n">
        <v>1</v>
      </c>
      <c r="C65" s="5" t="n">
        <v>1</v>
      </c>
      <c r="D65" s="5" t="n">
        <v>3</v>
      </c>
      <c r="E65" s="5" t="n">
        <v>3</v>
      </c>
    </row>
    <row r="66" spans="1:5">
      <c r="A66" s="4" t="s">
        <v>1129</v>
      </c>
      <c r="B66" s="5" t="n">
        <v>0</v>
      </c>
      <c r="C66" s="5" t="n">
        <v>0</v>
      </c>
      <c r="D66" s="5" t="n">
        <v>0</v>
      </c>
      <c r="E66" s="5" t="n">
        <v>0</v>
      </c>
    </row>
    <row r="67" spans="1:5">
      <c r="A67" s="4" t="s">
        <v>1130</v>
      </c>
      <c r="B67" s="5" t="n">
        <v>1</v>
      </c>
      <c r="C67" s="5" t="n">
        <v>0</v>
      </c>
      <c r="D67" s="5" t="n">
        <v>1</v>
      </c>
      <c r="E67" s="5" t="n">
        <v>0</v>
      </c>
    </row>
    <row r="68" spans="1:5">
      <c r="A68" s="4" t="s">
        <v>618</v>
      </c>
    </row>
    <row r="69" spans="1:5">
      <c r="A69" s="3" t="s">
        <v>1103</v>
      </c>
    </row>
    <row r="70" spans="1:5">
      <c r="A70" s="4" t="s">
        <v>1127</v>
      </c>
      <c r="B70" s="5" t="n">
        <v>0</v>
      </c>
      <c r="C70" s="5" t="n">
        <v>0</v>
      </c>
      <c r="D70" s="5" t="n">
        <v>0</v>
      </c>
      <c r="E70" s="5" t="n">
        <v>0</v>
      </c>
    </row>
    <row r="71" spans="1:5">
      <c r="A71" s="4" t="s">
        <v>1128</v>
      </c>
      <c r="B71" s="5" t="n">
        <v>2</v>
      </c>
      <c r="C71" s="5" t="n">
        <v>2</v>
      </c>
      <c r="D71" s="5" t="n">
        <v>4</v>
      </c>
      <c r="E71" s="5" t="n">
        <v>2</v>
      </c>
    </row>
    <row r="72" spans="1:5">
      <c r="A72" s="4" t="s">
        <v>1129</v>
      </c>
      <c r="B72" s="5" t="n">
        <v>1</v>
      </c>
      <c r="C72" s="5" t="n">
        <v>1</v>
      </c>
      <c r="D72" s="5" t="n">
        <v>1</v>
      </c>
      <c r="E72" s="5" t="n">
        <v>2</v>
      </c>
    </row>
    <row r="73" spans="1:5">
      <c r="A73" s="4" t="s">
        <v>1130</v>
      </c>
      <c r="B73" s="5" t="n">
        <v>0</v>
      </c>
      <c r="C73" s="5" t="n">
        <v>0</v>
      </c>
      <c r="D73" s="5" t="n">
        <v>0</v>
      </c>
      <c r="E73" s="5" t="n">
        <v>0</v>
      </c>
    </row>
    <row r="74" spans="1:5">
      <c r="A74" s="4" t="s">
        <v>700</v>
      </c>
    </row>
    <row r="75" spans="1:5">
      <c r="A75" s="3" t="s">
        <v>1103</v>
      </c>
    </row>
    <row r="76" spans="1:5">
      <c r="A76" s="4" t="s">
        <v>1127</v>
      </c>
      <c r="B76" s="5" t="n">
        <v>9</v>
      </c>
      <c r="C76" s="5" t="n">
        <v>13</v>
      </c>
      <c r="D76" s="5" t="n">
        <v>15</v>
      </c>
      <c r="E76" s="5" t="n">
        <v>20</v>
      </c>
    </row>
    <row r="77" spans="1:5">
      <c r="A77" s="4" t="s">
        <v>1128</v>
      </c>
      <c r="B77" s="5" t="n">
        <v>0</v>
      </c>
      <c r="C77" s="5" t="n">
        <v>0</v>
      </c>
      <c r="D77" s="5" t="n">
        <v>0</v>
      </c>
      <c r="E77" s="5" t="n">
        <v>0</v>
      </c>
    </row>
    <row r="78" spans="1:5">
      <c r="A78" s="4" t="s">
        <v>1129</v>
      </c>
      <c r="B78" s="5" t="n">
        <v>0</v>
      </c>
      <c r="C78" s="5" t="n">
        <v>0</v>
      </c>
      <c r="D78" s="5" t="n">
        <v>0</v>
      </c>
      <c r="E78" s="5" t="n">
        <v>1</v>
      </c>
    </row>
    <row r="79" spans="1:5">
      <c r="A79" s="4" t="s">
        <v>1130</v>
      </c>
      <c r="B79" s="5" t="n">
        <v>0</v>
      </c>
      <c r="C79" s="5" t="n">
        <v>0</v>
      </c>
      <c r="D79" s="5" t="n">
        <v>0</v>
      </c>
      <c r="E79" s="5" t="n">
        <v>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1134</v>
      </c>
      <c r="B1" s="2" t="s">
        <v>125</v>
      </c>
      <c r="D1" s="2" t="s">
        <v>1</v>
      </c>
    </row>
    <row r="2" spans="1:5">
      <c r="B2" s="2" t="s">
        <v>1135</v>
      </c>
      <c r="C2" s="2" t="s">
        <v>1136</v>
      </c>
      <c r="D2" s="2" t="s">
        <v>1135</v>
      </c>
      <c r="E2" s="2" t="s">
        <v>1136</v>
      </c>
    </row>
    <row r="3" spans="1:5">
      <c r="A3" s="3" t="s">
        <v>1103</v>
      </c>
    </row>
    <row r="4" spans="1:5">
      <c r="A4" s="4" t="s">
        <v>1137</v>
      </c>
      <c r="B4" s="5" t="n">
        <v>645</v>
      </c>
      <c r="C4" s="5" t="n">
        <v>1025</v>
      </c>
      <c r="D4" s="5" t="n">
        <v>1223</v>
      </c>
      <c r="E4" s="5" t="n">
        <v>1617</v>
      </c>
    </row>
    <row r="5" spans="1:5">
      <c r="A5" s="4" t="s">
        <v>1138</v>
      </c>
      <c r="B5" s="6" t="n">
        <v>34890</v>
      </c>
      <c r="C5" s="6" t="n">
        <v>83321</v>
      </c>
      <c r="D5" s="6" t="n">
        <v>67320</v>
      </c>
      <c r="E5" s="6" t="n">
        <v>143987</v>
      </c>
    </row>
    <row r="6" spans="1:5">
      <c r="A6" s="4" t="s">
        <v>1139</v>
      </c>
      <c r="B6" s="5" t="n">
        <v>32889</v>
      </c>
      <c r="C6" s="5" t="n">
        <v>81356</v>
      </c>
      <c r="D6" s="5" t="n">
        <v>63583</v>
      </c>
      <c r="E6" s="5" t="n">
        <v>139797</v>
      </c>
    </row>
    <row r="7" spans="1:5">
      <c r="A7" s="4" t="s">
        <v>1140</v>
      </c>
      <c r="B7" s="6" t="n">
        <v>3299</v>
      </c>
      <c r="C7" s="6" t="n">
        <v>17800</v>
      </c>
      <c r="D7" s="6" t="n">
        <v>5358</v>
      </c>
      <c r="E7" s="6" t="n">
        <v>27339</v>
      </c>
    </row>
    <row r="8" spans="1:5">
      <c r="A8" s="4" t="s">
        <v>753</v>
      </c>
    </row>
    <row r="9" spans="1:5">
      <c r="A9" s="3" t="s">
        <v>1103</v>
      </c>
    </row>
    <row r="10" spans="1:5">
      <c r="A10" s="4" t="s">
        <v>1137</v>
      </c>
      <c r="B10" s="5" t="n">
        <v>1</v>
      </c>
      <c r="C10" s="5" t="n">
        <v>1</v>
      </c>
      <c r="D10" s="5" t="n">
        <v>1</v>
      </c>
      <c r="E10" s="5" t="n">
        <v>1</v>
      </c>
    </row>
    <row r="11" spans="1:5">
      <c r="A11" s="4" t="s">
        <v>1138</v>
      </c>
      <c r="B11" s="6" t="n">
        <v>154</v>
      </c>
      <c r="C11" s="6" t="n">
        <v>567</v>
      </c>
      <c r="D11" s="6" t="n">
        <v>154</v>
      </c>
      <c r="E11" s="6" t="n">
        <v>567</v>
      </c>
    </row>
    <row r="12" spans="1:5">
      <c r="A12" s="4" t="s">
        <v>1139</v>
      </c>
      <c r="B12" s="5" t="n">
        <v>116</v>
      </c>
      <c r="C12" s="5" t="n">
        <v>567</v>
      </c>
      <c r="D12" s="5" t="n">
        <v>116</v>
      </c>
      <c r="E12" s="5" t="n">
        <v>567</v>
      </c>
    </row>
    <row r="13" spans="1:5">
      <c r="A13" s="4" t="s">
        <v>1140</v>
      </c>
      <c r="B13" s="6" t="n">
        <v>-5</v>
      </c>
      <c r="C13" s="6" t="n">
        <v>43</v>
      </c>
      <c r="D13" s="6" t="n">
        <v>-5</v>
      </c>
      <c r="E13" s="6" t="n">
        <v>43</v>
      </c>
    </row>
    <row r="14" spans="1:5">
      <c r="A14" s="4" t="s">
        <v>754</v>
      </c>
    </row>
    <row r="15" spans="1:5">
      <c r="A15" s="3" t="s">
        <v>1103</v>
      </c>
    </row>
    <row r="16" spans="1:5">
      <c r="A16" s="4" t="s">
        <v>1137</v>
      </c>
      <c r="B16" s="5" t="n">
        <v>2</v>
      </c>
      <c r="C16" s="5" t="n">
        <v>6</v>
      </c>
      <c r="D16" s="5" t="n">
        <v>3</v>
      </c>
      <c r="E16" s="5" t="n">
        <v>13</v>
      </c>
    </row>
    <row r="17" spans="1:5">
      <c r="A17" s="4" t="s">
        <v>1138</v>
      </c>
      <c r="B17" s="6" t="n">
        <v>2253</v>
      </c>
      <c r="C17" s="6" t="n">
        <v>4460</v>
      </c>
      <c r="D17" s="6" t="n">
        <v>2567</v>
      </c>
      <c r="E17" s="6" t="n">
        <v>27446</v>
      </c>
    </row>
    <row r="18" spans="1:5">
      <c r="A18" s="4" t="s">
        <v>1139</v>
      </c>
      <c r="B18" s="5" t="n">
        <v>2246</v>
      </c>
      <c r="C18" s="5" t="n">
        <v>4464</v>
      </c>
      <c r="D18" s="5" t="n">
        <v>2557</v>
      </c>
      <c r="E18" s="5" t="n">
        <v>27387</v>
      </c>
    </row>
    <row r="19" spans="1:5">
      <c r="A19" s="4" t="s">
        <v>1140</v>
      </c>
      <c r="B19" s="6" t="n">
        <v>789</v>
      </c>
      <c r="C19" s="6" t="n">
        <v>-46</v>
      </c>
      <c r="D19" s="6" t="n">
        <v>807</v>
      </c>
      <c r="E19" s="6" t="n">
        <v>6754</v>
      </c>
    </row>
    <row r="20" spans="1:5">
      <c r="A20" s="4" t="s">
        <v>755</v>
      </c>
    </row>
    <row r="21" spans="1:5">
      <c r="A21" s="3" t="s">
        <v>1103</v>
      </c>
    </row>
    <row r="22" spans="1:5">
      <c r="A22" s="4" t="s">
        <v>1137</v>
      </c>
      <c r="B22" s="5" t="n">
        <v>6</v>
      </c>
      <c r="C22" s="5" t="n">
        <v>26</v>
      </c>
      <c r="D22" s="5" t="n">
        <v>16</v>
      </c>
      <c r="E22" s="5" t="n">
        <v>45</v>
      </c>
    </row>
    <row r="23" spans="1:5">
      <c r="A23" s="4" t="s">
        <v>1138</v>
      </c>
      <c r="B23" s="6" t="n">
        <v>1393</v>
      </c>
      <c r="C23" s="6" t="n">
        <v>15096</v>
      </c>
      <c r="D23" s="6" t="n">
        <v>3412</v>
      </c>
      <c r="E23" s="6" t="n">
        <v>20070</v>
      </c>
    </row>
    <row r="24" spans="1:5">
      <c r="A24" s="4" t="s">
        <v>1139</v>
      </c>
      <c r="B24" s="5" t="n">
        <v>1178</v>
      </c>
      <c r="C24" s="5" t="n">
        <v>14639</v>
      </c>
      <c r="D24" s="5" t="n">
        <v>3151</v>
      </c>
      <c r="E24" s="5" t="n">
        <v>18908</v>
      </c>
    </row>
    <row r="25" spans="1:5">
      <c r="A25" s="4" t="s">
        <v>1140</v>
      </c>
      <c r="B25" s="6" t="n">
        <v>38</v>
      </c>
      <c r="C25" s="6" t="n">
        <v>845</v>
      </c>
      <c r="D25" s="6" t="n">
        <v>57</v>
      </c>
      <c r="E25" s="6" t="n">
        <v>983</v>
      </c>
    </row>
    <row r="26" spans="1:5">
      <c r="A26" s="4" t="s">
        <v>756</v>
      </c>
    </row>
    <row r="27" spans="1:5">
      <c r="A27" s="3" t="s">
        <v>1103</v>
      </c>
    </row>
    <row r="28" spans="1:5">
      <c r="A28" s="4" t="s">
        <v>1137</v>
      </c>
      <c r="B28" s="5" t="n">
        <v>18</v>
      </c>
      <c r="C28" s="5" t="n">
        <v>32</v>
      </c>
      <c r="D28" s="5" t="n">
        <v>34</v>
      </c>
      <c r="E28" s="5" t="n">
        <v>54</v>
      </c>
    </row>
    <row r="29" spans="1:5">
      <c r="A29" s="4" t="s">
        <v>1138</v>
      </c>
      <c r="B29" s="6" t="n">
        <v>4370</v>
      </c>
      <c r="C29" s="6" t="n">
        <v>36153</v>
      </c>
      <c r="D29" s="6" t="n">
        <v>8313</v>
      </c>
      <c r="E29" s="6" t="n">
        <v>47222</v>
      </c>
    </row>
    <row r="30" spans="1:5">
      <c r="A30" s="4" t="s">
        <v>1139</v>
      </c>
      <c r="B30" s="5" t="n">
        <v>4356</v>
      </c>
      <c r="C30" s="5" t="n">
        <v>35971</v>
      </c>
      <c r="D30" s="5" t="n">
        <v>8835</v>
      </c>
      <c r="E30" s="5" t="n">
        <v>46494</v>
      </c>
    </row>
    <row r="31" spans="1:5">
      <c r="A31" s="4" t="s">
        <v>1140</v>
      </c>
      <c r="B31" s="6" t="n">
        <v>471</v>
      </c>
      <c r="C31" s="6" t="n">
        <v>13934</v>
      </c>
      <c r="D31" s="6" t="n">
        <v>785</v>
      </c>
      <c r="E31" s="6" t="n">
        <v>13824</v>
      </c>
    </row>
    <row r="32" spans="1:5">
      <c r="A32" s="4" t="s">
        <v>757</v>
      </c>
    </row>
    <row r="33" spans="1:5">
      <c r="A33" s="3" t="s">
        <v>1103</v>
      </c>
    </row>
    <row r="34" spans="1:5">
      <c r="A34" s="4" t="s">
        <v>1137</v>
      </c>
      <c r="E34" s="5" t="n">
        <v>1</v>
      </c>
    </row>
    <row r="35" spans="1:5">
      <c r="A35" s="4" t="s">
        <v>1138</v>
      </c>
      <c r="E35" s="6" t="n">
        <v>4210</v>
      </c>
    </row>
    <row r="36" spans="1:5">
      <c r="A36" s="4" t="s">
        <v>1139</v>
      </c>
      <c r="E36" s="5" t="n">
        <v>4293</v>
      </c>
    </row>
    <row r="37" spans="1:5">
      <c r="A37" s="4" t="s">
        <v>1140</v>
      </c>
      <c r="E37" s="6" t="n">
        <v>474</v>
      </c>
    </row>
    <row r="38" spans="1:5">
      <c r="A38" s="4" t="s">
        <v>758</v>
      </c>
    </row>
    <row r="39" spans="1:5">
      <c r="A39" s="3" t="s">
        <v>1103</v>
      </c>
    </row>
    <row r="40" spans="1:5">
      <c r="A40" s="4" t="s">
        <v>1137</v>
      </c>
      <c r="B40" s="5" t="n">
        <v>185</v>
      </c>
      <c r="C40" s="5" t="n">
        <v>121</v>
      </c>
      <c r="D40" s="5" t="n">
        <v>375</v>
      </c>
      <c r="E40" s="5" t="n">
        <v>203</v>
      </c>
    </row>
    <row r="41" spans="1:5">
      <c r="A41" s="4" t="s">
        <v>1138</v>
      </c>
      <c r="B41" s="6" t="n">
        <v>20218</v>
      </c>
      <c r="C41" s="6" t="n">
        <v>15325</v>
      </c>
      <c r="D41" s="6" t="n">
        <v>40950</v>
      </c>
      <c r="E41" s="6" t="n">
        <v>25598</v>
      </c>
    </row>
    <row r="42" spans="1:5">
      <c r="A42" s="4" t="s">
        <v>1139</v>
      </c>
      <c r="B42" s="5" t="n">
        <v>18320</v>
      </c>
      <c r="C42" s="5" t="n">
        <v>14016</v>
      </c>
      <c r="D42" s="5" t="n">
        <v>36911</v>
      </c>
      <c r="E42" s="5" t="n">
        <v>22935</v>
      </c>
    </row>
    <row r="43" spans="1:5">
      <c r="A43" s="4" t="s">
        <v>1140</v>
      </c>
      <c r="B43" s="6" t="n">
        <v>687</v>
      </c>
      <c r="C43" s="6" t="n">
        <v>777</v>
      </c>
      <c r="D43" s="6" t="n">
        <v>1358</v>
      </c>
      <c r="E43" s="6" t="n">
        <v>1234</v>
      </c>
    </row>
    <row r="44" spans="1:5">
      <c r="A44" s="4" t="s">
        <v>759</v>
      </c>
    </row>
    <row r="45" spans="1:5">
      <c r="A45" s="3" t="s">
        <v>1103</v>
      </c>
    </row>
    <row r="46" spans="1:5">
      <c r="A46" s="4" t="s">
        <v>1137</v>
      </c>
      <c r="B46" s="5" t="n">
        <v>1</v>
      </c>
      <c r="C46" s="5" t="n">
        <v>1</v>
      </c>
      <c r="D46" s="5" t="n">
        <v>1</v>
      </c>
      <c r="E46" s="5" t="n">
        <v>1</v>
      </c>
    </row>
    <row r="47" spans="1:5">
      <c r="A47" s="4" t="s">
        <v>1138</v>
      </c>
      <c r="B47" s="6" t="n">
        <v>27</v>
      </c>
      <c r="C47" s="6" t="n">
        <v>23</v>
      </c>
      <c r="D47" s="6" t="n">
        <v>27</v>
      </c>
      <c r="E47" s="6" t="n">
        <v>23</v>
      </c>
    </row>
    <row r="48" spans="1:5">
      <c r="A48" s="4" t="s">
        <v>1139</v>
      </c>
      <c r="B48" s="5" t="n">
        <v>28</v>
      </c>
      <c r="C48" s="5" t="n">
        <v>23</v>
      </c>
      <c r="D48" s="5" t="n">
        <v>28</v>
      </c>
      <c r="E48" s="5" t="n">
        <v>23</v>
      </c>
    </row>
    <row r="49" spans="1:5">
      <c r="A49" s="4" t="s">
        <v>1140</v>
      </c>
      <c r="B49" s="6" t="n">
        <v>7</v>
      </c>
      <c r="C49" s="6" t="n">
        <v>7</v>
      </c>
      <c r="D49" s="6" t="n">
        <v>7</v>
      </c>
      <c r="E49" s="6" t="n">
        <v>7</v>
      </c>
    </row>
    <row r="50" spans="1:5">
      <c r="A50" s="4" t="s">
        <v>1131</v>
      </c>
    </row>
    <row r="51" spans="1:5">
      <c r="A51" s="3" t="s">
        <v>1103</v>
      </c>
    </row>
    <row r="52" spans="1:5">
      <c r="A52" s="4" t="s">
        <v>1137</v>
      </c>
      <c r="B52" s="5" t="n">
        <v>215</v>
      </c>
      <c r="C52" s="5" t="n">
        <v>343</v>
      </c>
      <c r="D52" s="5" t="n">
        <v>404</v>
      </c>
      <c r="E52" s="5" t="n">
        <v>624</v>
      </c>
    </row>
    <row r="53" spans="1:5">
      <c r="A53" s="4" t="s">
        <v>1138</v>
      </c>
      <c r="B53" s="6" t="n">
        <v>1772</v>
      </c>
      <c r="C53" s="6" t="n">
        <v>3478</v>
      </c>
      <c r="D53" s="6" t="n">
        <v>3315</v>
      </c>
      <c r="E53" s="6" t="n">
        <v>6404</v>
      </c>
    </row>
    <row r="54" spans="1:5">
      <c r="A54" s="4" t="s">
        <v>1139</v>
      </c>
      <c r="B54" s="5" t="n">
        <v>1938</v>
      </c>
      <c r="C54" s="5" t="n">
        <v>3503</v>
      </c>
      <c r="D54" s="5" t="n">
        <v>3468</v>
      </c>
      <c r="E54" s="5" t="n">
        <v>6804</v>
      </c>
    </row>
    <row r="55" spans="1:5">
      <c r="A55" s="4" t="s">
        <v>1140</v>
      </c>
      <c r="B55" s="6" t="n">
        <v>186</v>
      </c>
      <c r="C55" s="6" t="n">
        <v>398</v>
      </c>
      <c r="D55" s="6" t="n">
        <v>357</v>
      </c>
      <c r="E55" s="6" t="n">
        <v>852</v>
      </c>
    </row>
    <row r="56" spans="1:5">
      <c r="A56" s="4" t="s">
        <v>1132</v>
      </c>
    </row>
    <row r="57" spans="1:5">
      <c r="A57" s="3" t="s">
        <v>1103</v>
      </c>
    </row>
    <row r="58" spans="1:5">
      <c r="A58" s="4" t="s">
        <v>1137</v>
      </c>
      <c r="B58" s="5" t="n">
        <v>11</v>
      </c>
      <c r="C58" s="5" t="n">
        <v>10</v>
      </c>
      <c r="D58" s="5" t="n">
        <v>21</v>
      </c>
      <c r="E58" s="5" t="n">
        <v>19</v>
      </c>
    </row>
    <row r="59" spans="1:5">
      <c r="A59" s="4" t="s">
        <v>1138</v>
      </c>
      <c r="B59" s="6" t="n">
        <v>1389</v>
      </c>
      <c r="C59" s="6" t="n">
        <v>860</v>
      </c>
      <c r="D59" s="6" t="n">
        <v>2083</v>
      </c>
      <c r="E59" s="6" t="n">
        <v>1725</v>
      </c>
    </row>
    <row r="60" spans="1:5">
      <c r="A60" s="4" t="s">
        <v>1139</v>
      </c>
      <c r="B60" s="5" t="n">
        <v>1389</v>
      </c>
      <c r="C60" s="5" t="n">
        <v>817</v>
      </c>
      <c r="D60" s="5" t="n">
        <v>2010</v>
      </c>
      <c r="E60" s="5" t="n">
        <v>1673</v>
      </c>
    </row>
    <row r="61" spans="1:5">
      <c r="A61" s="4" t="s">
        <v>1140</v>
      </c>
      <c r="B61" s="6" t="n">
        <v>265</v>
      </c>
      <c r="C61" s="6" t="n">
        <v>107</v>
      </c>
      <c r="D61" s="6" t="n">
        <v>320</v>
      </c>
      <c r="E61" s="6" t="n">
        <v>374</v>
      </c>
    </row>
    <row r="62" spans="1:5">
      <c r="A62" s="4" t="s">
        <v>1133</v>
      </c>
    </row>
    <row r="63" spans="1:5">
      <c r="A63" s="3" t="s">
        <v>1103</v>
      </c>
    </row>
    <row r="64" spans="1:5">
      <c r="A64" s="4" t="s">
        <v>1137</v>
      </c>
      <c r="B64" s="5" t="n">
        <v>194</v>
      </c>
      <c r="C64" s="5" t="n">
        <v>469</v>
      </c>
      <c r="D64" s="5" t="n">
        <v>348</v>
      </c>
      <c r="E64" s="5" t="n">
        <v>631</v>
      </c>
    </row>
    <row r="65" spans="1:5">
      <c r="A65" s="4" t="s">
        <v>1138</v>
      </c>
      <c r="B65" s="6" t="n">
        <v>3143</v>
      </c>
      <c r="C65" s="6" t="n">
        <v>7253</v>
      </c>
      <c r="D65" s="6" t="n">
        <v>6290</v>
      </c>
      <c r="E65" s="6" t="n">
        <v>10325</v>
      </c>
    </row>
    <row r="66" spans="1:5">
      <c r="A66" s="4" t="s">
        <v>1139</v>
      </c>
      <c r="B66" s="5" t="n">
        <v>3142</v>
      </c>
      <c r="C66" s="5" t="n">
        <v>7251</v>
      </c>
      <c r="D66" s="5" t="n">
        <v>6295</v>
      </c>
      <c r="E66" s="5" t="n">
        <v>10321</v>
      </c>
    </row>
    <row r="67" spans="1:5">
      <c r="A67" s="4" t="s">
        <v>1140</v>
      </c>
      <c r="B67" s="6" t="n">
        <v>830</v>
      </c>
      <c r="C67" s="6" t="n">
        <v>1720</v>
      </c>
      <c r="D67" s="6" t="n">
        <v>1635</v>
      </c>
      <c r="E67" s="6" t="n">
        <v>2730</v>
      </c>
    </row>
    <row r="68" spans="1:5">
      <c r="A68" s="4" t="s">
        <v>618</v>
      </c>
    </row>
    <row r="69" spans="1:5">
      <c r="A69" s="3" t="s">
        <v>1103</v>
      </c>
    </row>
    <row r="70" spans="1:5">
      <c r="A70" s="4" t="s">
        <v>1137</v>
      </c>
      <c r="B70" s="5" t="n">
        <v>3</v>
      </c>
      <c r="C70" s="5" t="n">
        <v>3</v>
      </c>
      <c r="D70" s="5" t="n">
        <v>5</v>
      </c>
      <c r="E70" s="5" t="n">
        <v>4</v>
      </c>
    </row>
    <row r="71" spans="1:5">
      <c r="A71" s="4" t="s">
        <v>1138</v>
      </c>
      <c r="B71" s="6" t="n">
        <v>38</v>
      </c>
      <c r="C71" s="6" t="n">
        <v>60</v>
      </c>
      <c r="D71" s="6" t="n">
        <v>63</v>
      </c>
      <c r="E71" s="6" t="n">
        <v>194</v>
      </c>
    </row>
    <row r="72" spans="1:5">
      <c r="A72" s="4" t="s">
        <v>1139</v>
      </c>
      <c r="B72" s="5" t="n">
        <v>43</v>
      </c>
      <c r="C72" s="5" t="n">
        <v>59</v>
      </c>
      <c r="D72" s="5" t="n">
        <v>66</v>
      </c>
      <c r="E72" s="5" t="n">
        <v>191</v>
      </c>
    </row>
    <row r="73" spans="1:5">
      <c r="A73" s="4" t="s">
        <v>1140</v>
      </c>
      <c r="B73" s="6" t="n">
        <v>8</v>
      </c>
      <c r="C73" s="6" t="n">
        <v>10</v>
      </c>
      <c r="D73" s="6" t="n">
        <v>12</v>
      </c>
      <c r="E73" s="6" t="n">
        <v>33</v>
      </c>
    </row>
    <row r="74" spans="1:5">
      <c r="A74" s="4" t="s">
        <v>700</v>
      </c>
    </row>
    <row r="75" spans="1:5">
      <c r="A75" s="3" t="s">
        <v>1103</v>
      </c>
    </row>
    <row r="76" spans="1:5">
      <c r="A76" s="4" t="s">
        <v>1137</v>
      </c>
      <c r="B76" s="5" t="n">
        <v>9</v>
      </c>
      <c r="C76" s="5" t="n">
        <v>13</v>
      </c>
      <c r="D76" s="5" t="n">
        <v>15</v>
      </c>
      <c r="E76" s="5" t="n">
        <v>21</v>
      </c>
    </row>
    <row r="77" spans="1:5">
      <c r="A77" s="4" t="s">
        <v>1138</v>
      </c>
      <c r="B77" s="6" t="n">
        <v>133</v>
      </c>
      <c r="C77" s="6" t="n">
        <v>46</v>
      </c>
      <c r="D77" s="6" t="n">
        <v>146</v>
      </c>
      <c r="E77" s="6" t="n">
        <v>203</v>
      </c>
    </row>
    <row r="78" spans="1:5">
      <c r="A78" s="4" t="s">
        <v>1139</v>
      </c>
      <c r="B78" s="5" t="n">
        <v>133</v>
      </c>
      <c r="C78" s="5" t="n">
        <v>46</v>
      </c>
      <c r="D78" s="5" t="n">
        <v>146</v>
      </c>
      <c r="E78" s="5" t="n">
        <v>201</v>
      </c>
    </row>
    <row r="79" spans="1:5">
      <c r="A79" s="4" t="s">
        <v>1140</v>
      </c>
      <c r="B79" s="6" t="n">
        <v>23</v>
      </c>
      <c r="C79" s="6" t="n">
        <v>5</v>
      </c>
      <c r="D79" s="6" t="n">
        <v>25</v>
      </c>
      <c r="E79" s="6" t="n">
        <v>31</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1141</v>
      </c>
      <c r="B1" s="2" t="s">
        <v>125</v>
      </c>
      <c r="D1" s="2" t="s">
        <v>1</v>
      </c>
    </row>
    <row r="2" spans="1:5">
      <c r="B2" s="2" t="s">
        <v>1135</v>
      </c>
      <c r="C2" s="2" t="s">
        <v>1136</v>
      </c>
      <c r="D2" s="2" t="s">
        <v>1135</v>
      </c>
      <c r="E2" s="2" t="s">
        <v>1136</v>
      </c>
    </row>
    <row r="3" spans="1:5">
      <c r="A3" s="3" t="s">
        <v>1103</v>
      </c>
    </row>
    <row r="4" spans="1:5">
      <c r="A4" s="4" t="s">
        <v>1137</v>
      </c>
      <c r="B4" s="5" t="n">
        <v>203</v>
      </c>
      <c r="C4" s="5" t="n">
        <v>161</v>
      </c>
      <c r="D4" s="5" t="n">
        <v>336</v>
      </c>
      <c r="E4" s="5" t="n">
        <v>225</v>
      </c>
    </row>
    <row r="5" spans="1:5">
      <c r="A5" s="4" t="s">
        <v>1142</v>
      </c>
      <c r="B5" s="6" t="n">
        <v>10926</v>
      </c>
      <c r="C5" s="6" t="n">
        <v>3420</v>
      </c>
      <c r="D5" s="6" t="n">
        <v>14370</v>
      </c>
      <c r="E5" s="6" t="n">
        <v>8092</v>
      </c>
    </row>
    <row r="6" spans="1:5">
      <c r="A6" s="4" t="s">
        <v>754</v>
      </c>
    </row>
    <row r="7" spans="1:5">
      <c r="A7" s="3" t="s">
        <v>1103</v>
      </c>
    </row>
    <row r="8" spans="1:5">
      <c r="A8" s="4" t="s">
        <v>1137</v>
      </c>
      <c r="B8" s="5" t="n">
        <v>0</v>
      </c>
      <c r="C8" s="5" t="n">
        <v>1</v>
      </c>
      <c r="D8" s="5" t="n">
        <v>1</v>
      </c>
      <c r="E8" s="5" t="n">
        <v>1</v>
      </c>
    </row>
    <row r="9" spans="1:5">
      <c r="A9" s="4" t="s">
        <v>1142</v>
      </c>
      <c r="B9" s="6" t="n">
        <v>0</v>
      </c>
      <c r="C9" s="6" t="n">
        <v>17</v>
      </c>
      <c r="D9" s="6" t="n">
        <v>47</v>
      </c>
      <c r="E9" s="6" t="n">
        <v>17</v>
      </c>
    </row>
    <row r="10" spans="1:5">
      <c r="A10" s="4" t="s">
        <v>755</v>
      </c>
    </row>
    <row r="11" spans="1:5">
      <c r="A11" s="3" t="s">
        <v>1103</v>
      </c>
    </row>
    <row r="12" spans="1:5">
      <c r="A12" s="4" t="s">
        <v>1137</v>
      </c>
      <c r="B12" s="5" t="n">
        <v>0</v>
      </c>
      <c r="C12" s="5" t="n">
        <v>1</v>
      </c>
      <c r="D12" s="5" t="n">
        <v>2</v>
      </c>
      <c r="E12" s="5" t="n">
        <v>3</v>
      </c>
    </row>
    <row r="13" spans="1:5">
      <c r="A13" s="4" t="s">
        <v>1142</v>
      </c>
      <c r="B13" s="6" t="n">
        <v>0</v>
      </c>
      <c r="C13" s="6" t="n">
        <v>50</v>
      </c>
      <c r="D13" s="6" t="n">
        <v>427</v>
      </c>
      <c r="E13" s="6" t="n">
        <v>136</v>
      </c>
    </row>
    <row r="14" spans="1:5">
      <c r="A14" s="4" t="s">
        <v>756</v>
      </c>
    </row>
    <row r="15" spans="1:5">
      <c r="A15" s="3" t="s">
        <v>1103</v>
      </c>
    </row>
    <row r="16" spans="1:5">
      <c r="A16" s="4" t="s">
        <v>1137</v>
      </c>
      <c r="B16" s="5" t="n">
        <v>2</v>
      </c>
      <c r="C16" s="5" t="n">
        <v>1</v>
      </c>
      <c r="D16" s="5" t="n">
        <v>3</v>
      </c>
      <c r="E16" s="5" t="n">
        <v>6</v>
      </c>
    </row>
    <row r="17" spans="1:5">
      <c r="A17" s="4" t="s">
        <v>1142</v>
      </c>
      <c r="B17" s="6" t="n">
        <v>6998</v>
      </c>
      <c r="C17" s="6" t="n">
        <v>4</v>
      </c>
      <c r="D17" s="6" t="n">
        <v>7048</v>
      </c>
      <c r="E17" s="6" t="n">
        <v>76</v>
      </c>
    </row>
    <row r="18" spans="1:5">
      <c r="A18" s="4" t="s">
        <v>758</v>
      </c>
    </row>
    <row r="19" spans="1:5">
      <c r="A19" s="3" t="s">
        <v>1103</v>
      </c>
    </row>
    <row r="20" spans="1:5">
      <c r="A20" s="4" t="s">
        <v>1137</v>
      </c>
      <c r="B20" s="5" t="n">
        <v>11</v>
      </c>
      <c r="C20" s="5" t="n">
        <v>15</v>
      </c>
      <c r="D20" s="5" t="n">
        <v>19</v>
      </c>
      <c r="E20" s="5" t="n">
        <v>32</v>
      </c>
    </row>
    <row r="21" spans="1:5">
      <c r="A21" s="4" t="s">
        <v>1142</v>
      </c>
      <c r="B21" s="6" t="n">
        <v>602</v>
      </c>
      <c r="C21" s="6" t="n">
        <v>1668</v>
      </c>
      <c r="D21" s="6" t="n">
        <v>1347</v>
      </c>
      <c r="E21" s="6" t="n">
        <v>4240</v>
      </c>
    </row>
    <row r="22" spans="1:5">
      <c r="A22" s="4" t="s">
        <v>759</v>
      </c>
    </row>
    <row r="23" spans="1:5">
      <c r="A23" s="3" t="s">
        <v>1103</v>
      </c>
    </row>
    <row r="24" spans="1:5">
      <c r="A24" s="4" t="s">
        <v>1137</v>
      </c>
      <c r="B24" s="5" t="n">
        <v>0</v>
      </c>
      <c r="D24" s="5" t="n">
        <v>1</v>
      </c>
    </row>
    <row r="25" spans="1:5">
      <c r="A25" s="4" t="s">
        <v>1142</v>
      </c>
      <c r="B25" s="6" t="n">
        <v>0</v>
      </c>
      <c r="D25" s="6" t="n">
        <v>22</v>
      </c>
    </row>
    <row r="26" spans="1:5">
      <c r="A26" s="4" t="s">
        <v>1131</v>
      </c>
    </row>
    <row r="27" spans="1:5">
      <c r="A27" s="3" t="s">
        <v>1103</v>
      </c>
    </row>
    <row r="28" spans="1:5">
      <c r="A28" s="4" t="s">
        <v>1137</v>
      </c>
      <c r="B28" s="5" t="n">
        <v>105</v>
      </c>
      <c r="C28" s="5" t="n">
        <v>102</v>
      </c>
      <c r="D28" s="5" t="n">
        <v>185</v>
      </c>
      <c r="E28" s="5" t="n">
        <v>125</v>
      </c>
    </row>
    <row r="29" spans="1:5">
      <c r="A29" s="4" t="s">
        <v>1142</v>
      </c>
      <c r="B29" s="6" t="n">
        <v>1051</v>
      </c>
      <c r="C29" s="6" t="n">
        <v>1073</v>
      </c>
      <c r="D29" s="6" t="n">
        <v>1853</v>
      </c>
      <c r="E29" s="6" t="n">
        <v>2155</v>
      </c>
    </row>
    <row r="30" spans="1:5">
      <c r="A30" s="4" t="s">
        <v>1133</v>
      </c>
    </row>
    <row r="31" spans="1:5">
      <c r="A31" s="3" t="s">
        <v>1103</v>
      </c>
    </row>
    <row r="32" spans="1:5">
      <c r="A32" s="4" t="s">
        <v>1143</v>
      </c>
      <c r="B32" s="5" t="n">
        <v>84</v>
      </c>
      <c r="C32" s="5" t="n">
        <v>38</v>
      </c>
      <c r="D32" s="5" t="n">
        <v>124</v>
      </c>
      <c r="E32" s="5" t="n">
        <v>55</v>
      </c>
    </row>
    <row r="33" spans="1:5">
      <c r="A33" s="4" t="s">
        <v>1142</v>
      </c>
      <c r="B33" s="6" t="n">
        <v>2273</v>
      </c>
      <c r="C33" s="6" t="n">
        <v>578</v>
      </c>
      <c r="D33" s="6" t="n">
        <v>3624</v>
      </c>
      <c r="E33" s="6" t="n">
        <v>1438</v>
      </c>
    </row>
    <row r="34" spans="1:5">
      <c r="A34" s="4" t="s">
        <v>618</v>
      </c>
    </row>
    <row r="35" spans="1:5">
      <c r="A35" s="3" t="s">
        <v>1103</v>
      </c>
    </row>
    <row r="36" spans="1:5">
      <c r="A36" s="4" t="s">
        <v>1137</v>
      </c>
      <c r="C36" s="5" t="n">
        <v>1</v>
      </c>
      <c r="E36" s="5" t="n">
        <v>1</v>
      </c>
    </row>
    <row r="37" spans="1:5">
      <c r="A37" s="4" t="s">
        <v>1142</v>
      </c>
      <c r="C37" s="6" t="n">
        <v>22</v>
      </c>
      <c r="E37" s="6" t="n">
        <v>22</v>
      </c>
    </row>
    <row r="38" spans="1:5">
      <c r="A38" s="4" t="s">
        <v>700</v>
      </c>
    </row>
    <row r="39" spans="1:5">
      <c r="A39" s="3" t="s">
        <v>1103</v>
      </c>
    </row>
    <row r="40" spans="1:5">
      <c r="A40" s="4" t="s">
        <v>1137</v>
      </c>
      <c r="B40" s="5" t="n">
        <v>1</v>
      </c>
      <c r="C40" s="5" t="n">
        <v>2</v>
      </c>
      <c r="D40" s="5" t="n">
        <v>1</v>
      </c>
      <c r="E40" s="5" t="n">
        <v>2</v>
      </c>
    </row>
    <row r="41" spans="1:5">
      <c r="A41" s="4" t="s">
        <v>1142</v>
      </c>
      <c r="B41" s="6" t="n">
        <v>2</v>
      </c>
      <c r="C41" s="6" t="n">
        <v>8</v>
      </c>
      <c r="D41" s="6" t="n">
        <v>2</v>
      </c>
      <c r="E41" s="6" t="n">
        <v>8</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0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144</v>
      </c>
      <c r="B1" s="2" t="s">
        <v>1145</v>
      </c>
      <c r="C1" s="2" t="s">
        <v>1146</v>
      </c>
    </row>
    <row r="2" spans="1:3">
      <c r="A2" s="3" t="s">
        <v>1147</v>
      </c>
    </row>
    <row r="3" spans="1:3">
      <c r="A3" s="4" t="s">
        <v>942</v>
      </c>
      <c r="B3" s="6" t="n">
        <v>27005745</v>
      </c>
      <c r="C3" s="6" t="n">
        <v>26507889</v>
      </c>
    </row>
    <row r="4" spans="1:3">
      <c r="A4" s="4" t="s">
        <v>1148</v>
      </c>
    </row>
    <row r="5" spans="1:3">
      <c r="A5" s="3" t="s">
        <v>1147</v>
      </c>
    </row>
    <row r="6" spans="1:3">
      <c r="A6" s="4" t="s">
        <v>942</v>
      </c>
      <c r="B6" s="5" t="n">
        <v>1758585</v>
      </c>
      <c r="C6" s="5" t="n">
        <v>1723446</v>
      </c>
    </row>
    <row r="7" spans="1:3">
      <c r="A7" s="4" t="s">
        <v>1149</v>
      </c>
    </row>
    <row r="8" spans="1:3">
      <c r="A8" s="3" t="s">
        <v>1147</v>
      </c>
    </row>
    <row r="9" spans="1:3">
      <c r="A9" s="4" t="s">
        <v>942</v>
      </c>
      <c r="B9" s="5" t="n">
        <v>643227</v>
      </c>
      <c r="C9" s="5" t="n">
        <v>625681</v>
      </c>
    </row>
    <row r="10" spans="1:3">
      <c r="A10" s="4" t="s">
        <v>1150</v>
      </c>
    </row>
    <row r="11" spans="1:3">
      <c r="A11" s="3" t="s">
        <v>1147</v>
      </c>
    </row>
    <row r="12" spans="1:3">
      <c r="A12" s="4" t="s">
        <v>942</v>
      </c>
      <c r="B12" s="5" t="n">
        <v>1131039</v>
      </c>
      <c r="C12" s="5" t="n">
        <v>1236355</v>
      </c>
    </row>
    <row r="13" spans="1:3">
      <c r="A13" s="4" t="s">
        <v>1151</v>
      </c>
    </row>
    <row r="14" spans="1:3">
      <c r="A14" s="3" t="s">
        <v>1147</v>
      </c>
    </row>
    <row r="15" spans="1:3">
      <c r="A15" s="4" t="s">
        <v>942</v>
      </c>
      <c r="B15" s="5" t="n">
        <v>14353</v>
      </c>
      <c r="C15" s="5" t="n">
        <v>2255</v>
      </c>
    </row>
    <row r="16" spans="1:3">
      <c r="A16" s="4" t="s">
        <v>1152</v>
      </c>
    </row>
    <row r="17" spans="1:3">
      <c r="A17" s="3" t="s">
        <v>1147</v>
      </c>
    </row>
    <row r="18" spans="1:3">
      <c r="A18" s="4" t="s">
        <v>942</v>
      </c>
      <c r="B18" s="5" t="n">
        <v>9297</v>
      </c>
      <c r="C18" s="5" t="n">
        <v>12049</v>
      </c>
    </row>
    <row r="19" spans="1:3">
      <c r="A19" s="4" t="s">
        <v>1153</v>
      </c>
    </row>
    <row r="20" spans="1:3">
      <c r="A20" s="3" t="s">
        <v>1147</v>
      </c>
    </row>
    <row r="21" spans="1:3">
      <c r="A21" s="4" t="s">
        <v>942</v>
      </c>
      <c r="B21" s="5" t="n">
        <v>3556501</v>
      </c>
      <c r="C21" s="5" t="n">
        <v>3599786</v>
      </c>
    </row>
    <row r="22" spans="1:3">
      <c r="A22" s="4" t="s">
        <v>1154</v>
      </c>
    </row>
    <row r="23" spans="1:3">
      <c r="A23" s="3" t="s">
        <v>1147</v>
      </c>
    </row>
    <row r="24" spans="1:3">
      <c r="A24" s="4" t="s">
        <v>942</v>
      </c>
      <c r="B24" s="5" t="n">
        <v>23449244</v>
      </c>
      <c r="C24" s="5" t="n">
        <v>22908103</v>
      </c>
    </row>
    <row r="25" spans="1:3">
      <c r="A25" s="4" t="s">
        <v>753</v>
      </c>
    </row>
    <row r="26" spans="1:3">
      <c r="A26" s="3" t="s">
        <v>1147</v>
      </c>
    </row>
    <row r="27" spans="1:3">
      <c r="A27" s="4" t="s">
        <v>942</v>
      </c>
      <c r="B27" s="5" t="n">
        <v>1626390</v>
      </c>
      <c r="C27" s="5" t="n">
        <v>1547168</v>
      </c>
    </row>
    <row r="28" spans="1:3">
      <c r="A28" s="4" t="s">
        <v>1155</v>
      </c>
    </row>
    <row r="29" spans="1:3">
      <c r="A29" s="3" t="s">
        <v>1147</v>
      </c>
    </row>
    <row r="30" spans="1:3">
      <c r="A30" s="4" t="s">
        <v>942</v>
      </c>
      <c r="B30" s="5" t="n">
        <v>65142</v>
      </c>
      <c r="C30" s="5" t="n">
        <v>87535</v>
      </c>
    </row>
    <row r="31" spans="1:3">
      <c r="A31" s="4" t="s">
        <v>1156</v>
      </c>
    </row>
    <row r="32" spans="1:3">
      <c r="A32" s="3" t="s">
        <v>1147</v>
      </c>
    </row>
    <row r="33" spans="1:3">
      <c r="A33" s="4" t="s">
        <v>942</v>
      </c>
      <c r="B33" s="5" t="n">
        <v>18270</v>
      </c>
      <c r="C33" s="5" t="n">
        <v>11671</v>
      </c>
    </row>
    <row r="34" spans="1:3">
      <c r="A34" s="4" t="s">
        <v>1157</v>
      </c>
    </row>
    <row r="35" spans="1:3">
      <c r="A35" s="3" t="s">
        <v>1147</v>
      </c>
    </row>
    <row r="36" spans="1:3">
      <c r="A36" s="4" t="s">
        <v>942</v>
      </c>
      <c r="B36" s="5" t="n">
        <v>7619</v>
      </c>
      <c r="C36" s="5" t="n">
        <v>10569</v>
      </c>
    </row>
    <row r="37" spans="1:3">
      <c r="A37" s="4" t="s">
        <v>1158</v>
      </c>
    </row>
    <row r="38" spans="1:3">
      <c r="A38" s="3" t="s">
        <v>1147</v>
      </c>
    </row>
    <row r="39" spans="1:3">
      <c r="A39" s="4" t="s">
        <v>942</v>
      </c>
      <c r="B39" s="5" t="n">
        <v>0</v>
      </c>
      <c r="C39" s="5" t="n">
        <v>0</v>
      </c>
    </row>
    <row r="40" spans="1:3">
      <c r="A40" s="4" t="s">
        <v>1159</v>
      </c>
    </row>
    <row r="41" spans="1:3">
      <c r="A41" s="3" t="s">
        <v>1147</v>
      </c>
    </row>
    <row r="42" spans="1:3">
      <c r="A42" s="4" t="s">
        <v>942</v>
      </c>
      <c r="B42" s="5" t="n">
        <v>0</v>
      </c>
      <c r="C42" s="5" t="n">
        <v>0</v>
      </c>
    </row>
    <row r="43" spans="1:3">
      <c r="A43" s="4" t="s">
        <v>1160</v>
      </c>
    </row>
    <row r="44" spans="1:3">
      <c r="A44" s="3" t="s">
        <v>1147</v>
      </c>
    </row>
    <row r="45" spans="1:3">
      <c r="A45" s="4" t="s">
        <v>942</v>
      </c>
      <c r="B45" s="5" t="n">
        <v>91031</v>
      </c>
      <c r="C45" s="5" t="n">
        <v>109775</v>
      </c>
    </row>
    <row r="46" spans="1:3">
      <c r="A46" s="4" t="s">
        <v>1161</v>
      </c>
    </row>
    <row r="47" spans="1:3">
      <c r="A47" s="3" t="s">
        <v>1147</v>
      </c>
    </row>
    <row r="48" spans="1:3">
      <c r="A48" s="4" t="s">
        <v>942</v>
      </c>
      <c r="B48" s="5" t="n">
        <v>1535359</v>
      </c>
      <c r="C48" s="5" t="n">
        <v>1437393</v>
      </c>
    </row>
    <row r="49" spans="1:3">
      <c r="A49" s="4" t="s">
        <v>754</v>
      </c>
    </row>
    <row r="50" spans="1:3">
      <c r="A50" s="3" t="s">
        <v>1147</v>
      </c>
    </row>
    <row r="51" spans="1:3">
      <c r="A51" s="4" t="s">
        <v>942</v>
      </c>
      <c r="B51" s="5" t="n">
        <v>4153816</v>
      </c>
      <c r="C51" s="5" t="n">
        <v>4204345</v>
      </c>
    </row>
    <row r="52" spans="1:3">
      <c r="A52" s="4" t="s">
        <v>1162</v>
      </c>
    </row>
    <row r="53" spans="1:3">
      <c r="A53" s="3" t="s">
        <v>1147</v>
      </c>
    </row>
    <row r="54" spans="1:3">
      <c r="A54" s="4" t="s">
        <v>942</v>
      </c>
      <c r="B54" s="5" t="n">
        <v>565855</v>
      </c>
      <c r="C54" s="5" t="n">
        <v>623141</v>
      </c>
    </row>
    <row r="55" spans="1:3">
      <c r="A55" s="4" t="s">
        <v>1163</v>
      </c>
    </row>
    <row r="56" spans="1:3">
      <c r="A56" s="3" t="s">
        <v>1147</v>
      </c>
    </row>
    <row r="57" spans="1:3">
      <c r="A57" s="4" t="s">
        <v>942</v>
      </c>
      <c r="B57" s="5" t="n">
        <v>242215</v>
      </c>
      <c r="C57" s="5" t="n">
        <v>243012</v>
      </c>
    </row>
    <row r="58" spans="1:3">
      <c r="A58" s="4" t="s">
        <v>1164</v>
      </c>
    </row>
    <row r="59" spans="1:3">
      <c r="A59" s="3" t="s">
        <v>1147</v>
      </c>
    </row>
    <row r="60" spans="1:3">
      <c r="A60" s="4" t="s">
        <v>942</v>
      </c>
      <c r="B60" s="5" t="n">
        <v>397343</v>
      </c>
      <c r="C60" s="5" t="n">
        <v>389517</v>
      </c>
    </row>
    <row r="61" spans="1:3">
      <c r="A61" s="4" t="s">
        <v>1165</v>
      </c>
    </row>
    <row r="62" spans="1:3">
      <c r="A62" s="3" t="s">
        <v>1147</v>
      </c>
    </row>
    <row r="63" spans="1:3">
      <c r="A63" s="4" t="s">
        <v>942</v>
      </c>
      <c r="B63" s="5" t="n">
        <v>12419</v>
      </c>
      <c r="C63" s="5" t="n">
        <v>0</v>
      </c>
    </row>
    <row r="64" spans="1:3">
      <c r="A64" s="4" t="s">
        <v>1166</v>
      </c>
    </row>
    <row r="65" spans="1:3">
      <c r="A65" s="3" t="s">
        <v>1147</v>
      </c>
    </row>
    <row r="66" spans="1:3">
      <c r="A66" s="4" t="s">
        <v>942</v>
      </c>
      <c r="B66" s="5" t="n">
        <v>0</v>
      </c>
      <c r="C66" s="5" t="n">
        <v>0</v>
      </c>
    </row>
    <row r="67" spans="1:3">
      <c r="A67" s="4" t="s">
        <v>1167</v>
      </c>
    </row>
    <row r="68" spans="1:3">
      <c r="A68" s="3" t="s">
        <v>1147</v>
      </c>
    </row>
    <row r="69" spans="1:3">
      <c r="A69" s="4" t="s">
        <v>942</v>
      </c>
      <c r="B69" s="5" t="n">
        <v>1217832</v>
      </c>
      <c r="C69" s="5" t="n">
        <v>1255670</v>
      </c>
    </row>
    <row r="70" spans="1:3">
      <c r="A70" s="4" t="s">
        <v>1168</v>
      </c>
    </row>
    <row r="71" spans="1:3">
      <c r="A71" s="3" t="s">
        <v>1147</v>
      </c>
    </row>
    <row r="72" spans="1:3">
      <c r="A72" s="4" t="s">
        <v>942</v>
      </c>
      <c r="B72" s="5" t="n">
        <v>2935984</v>
      </c>
      <c r="C72" s="5" t="n">
        <v>2948675</v>
      </c>
    </row>
    <row r="73" spans="1:3">
      <c r="A73" s="4" t="s">
        <v>755</v>
      </c>
    </row>
    <row r="74" spans="1:3">
      <c r="A74" s="3" t="s">
        <v>1147</v>
      </c>
    </row>
    <row r="75" spans="1:3">
      <c r="A75" s="4" t="s">
        <v>942</v>
      </c>
      <c r="B75" s="5" t="n">
        <v>1970455</v>
      </c>
      <c r="C75" s="5" t="n">
        <v>2021192</v>
      </c>
    </row>
    <row r="76" spans="1:3">
      <c r="A76" s="4" t="s">
        <v>1169</v>
      </c>
    </row>
    <row r="77" spans="1:3">
      <c r="A77" s="3" t="s">
        <v>1147</v>
      </c>
    </row>
    <row r="78" spans="1:3">
      <c r="A78" s="4" t="s">
        <v>942</v>
      </c>
      <c r="B78" s="5" t="n">
        <v>306313</v>
      </c>
      <c r="C78" s="5" t="n">
        <v>311891</v>
      </c>
    </row>
    <row r="79" spans="1:3">
      <c r="A79" s="4" t="s">
        <v>1170</v>
      </c>
    </row>
    <row r="80" spans="1:3">
      <c r="A80" s="3" t="s">
        <v>1147</v>
      </c>
    </row>
    <row r="81" spans="1:3">
      <c r="A81" s="4" t="s">
        <v>942</v>
      </c>
      <c r="B81" s="5" t="n">
        <v>254508</v>
      </c>
      <c r="C81" s="5" t="n">
        <v>198473</v>
      </c>
    </row>
    <row r="82" spans="1:3">
      <c r="A82" s="4" t="s">
        <v>1171</v>
      </c>
    </row>
    <row r="83" spans="1:3">
      <c r="A83" s="3" t="s">
        <v>1147</v>
      </c>
    </row>
    <row r="84" spans="1:3">
      <c r="A84" s="4" t="s">
        <v>942</v>
      </c>
      <c r="B84" s="5" t="n">
        <v>222683</v>
      </c>
      <c r="C84" s="5" t="n">
        <v>293862</v>
      </c>
    </row>
    <row r="85" spans="1:3">
      <c r="A85" s="4" t="s">
        <v>1172</v>
      </c>
    </row>
    <row r="86" spans="1:3">
      <c r="A86" s="3" t="s">
        <v>1147</v>
      </c>
    </row>
    <row r="87" spans="1:3">
      <c r="A87" s="4" t="s">
        <v>942</v>
      </c>
      <c r="B87" s="5" t="n">
        <v>1753</v>
      </c>
      <c r="C87" s="5" t="n">
        <v>2078</v>
      </c>
    </row>
    <row r="88" spans="1:3">
      <c r="A88" s="4" t="s">
        <v>1173</v>
      </c>
    </row>
    <row r="89" spans="1:3">
      <c r="A89" s="3" t="s">
        <v>1147</v>
      </c>
    </row>
    <row r="90" spans="1:3">
      <c r="A90" s="4" t="s">
        <v>942</v>
      </c>
      <c r="B90" s="5" t="n">
        <v>0</v>
      </c>
      <c r="C90" s="5" t="n">
        <v>0</v>
      </c>
    </row>
    <row r="91" spans="1:3">
      <c r="A91" s="4" t="s">
        <v>1174</v>
      </c>
    </row>
    <row r="92" spans="1:3">
      <c r="A92" s="3" t="s">
        <v>1147</v>
      </c>
    </row>
    <row r="93" spans="1:3">
      <c r="A93" s="4" t="s">
        <v>942</v>
      </c>
      <c r="B93" s="5" t="n">
        <v>785257</v>
      </c>
      <c r="C93" s="5" t="n">
        <v>806304</v>
      </c>
    </row>
    <row r="94" spans="1:3">
      <c r="A94" s="4" t="s">
        <v>1175</v>
      </c>
    </row>
    <row r="95" spans="1:3">
      <c r="A95" s="3" t="s">
        <v>1147</v>
      </c>
    </row>
    <row r="96" spans="1:3">
      <c r="A96" s="4" t="s">
        <v>942</v>
      </c>
      <c r="B96" s="5" t="n">
        <v>1185198</v>
      </c>
      <c r="C96" s="5" t="n">
        <v>1214888</v>
      </c>
    </row>
    <row r="97" spans="1:3">
      <c r="A97" s="4" t="s">
        <v>756</v>
      </c>
    </row>
    <row r="98" spans="1:3">
      <c r="A98" s="3" t="s">
        <v>1147</v>
      </c>
    </row>
    <row r="99" spans="1:3">
      <c r="A99" s="4" t="s">
        <v>942</v>
      </c>
      <c r="B99" s="5" t="n">
        <v>4465942</v>
      </c>
      <c r="C99" s="5" t="n">
        <v>4270314</v>
      </c>
    </row>
    <row r="100" spans="1:3">
      <c r="A100" s="4" t="s">
        <v>1176</v>
      </c>
    </row>
    <row r="101" spans="1:3">
      <c r="A101" s="3" t="s">
        <v>1147</v>
      </c>
    </row>
    <row r="102" spans="1:3">
      <c r="A102" s="4" t="s">
        <v>942</v>
      </c>
      <c r="B102" s="5" t="n">
        <v>761329</v>
      </c>
      <c r="C102" s="5" t="n">
        <v>660917</v>
      </c>
    </row>
    <row r="103" spans="1:3">
      <c r="A103" s="4" t="s">
        <v>1177</v>
      </c>
    </row>
    <row r="104" spans="1:3">
      <c r="A104" s="3" t="s">
        <v>1147</v>
      </c>
    </row>
    <row r="105" spans="1:3">
      <c r="A105" s="4" t="s">
        <v>942</v>
      </c>
      <c r="B105" s="5" t="n">
        <v>105459</v>
      </c>
      <c r="C105" s="5" t="n">
        <v>131725</v>
      </c>
    </row>
    <row r="106" spans="1:3">
      <c r="A106" s="4" t="s">
        <v>1178</v>
      </c>
    </row>
    <row r="107" spans="1:3">
      <c r="A107" s="3" t="s">
        <v>1147</v>
      </c>
    </row>
    <row r="108" spans="1:3">
      <c r="A108" s="4" t="s">
        <v>942</v>
      </c>
      <c r="B108" s="5" t="n">
        <v>209293</v>
      </c>
      <c r="C108" s="5" t="n">
        <v>232974</v>
      </c>
    </row>
    <row r="109" spans="1:3">
      <c r="A109" s="4" t="s">
        <v>1179</v>
      </c>
    </row>
    <row r="110" spans="1:3">
      <c r="A110" s="3" t="s">
        <v>1147</v>
      </c>
    </row>
    <row r="111" spans="1:3">
      <c r="A111" s="4" t="s">
        <v>942</v>
      </c>
      <c r="B111" s="5" t="n">
        <v>181</v>
      </c>
      <c r="C111" s="5" t="n">
        <v>177</v>
      </c>
    </row>
    <row r="112" spans="1:3">
      <c r="A112" s="4" t="s">
        <v>1180</v>
      </c>
    </row>
    <row r="113" spans="1:3">
      <c r="A113" s="3" t="s">
        <v>1147</v>
      </c>
    </row>
    <row r="114" spans="1:3">
      <c r="A114" s="4" t="s">
        <v>942</v>
      </c>
      <c r="B114" s="5" t="n">
        <v>4</v>
      </c>
      <c r="C114" s="5" t="n">
        <v>73</v>
      </c>
    </row>
    <row r="115" spans="1:3">
      <c r="A115" s="4" t="s">
        <v>1181</v>
      </c>
    </row>
    <row r="116" spans="1:3">
      <c r="A116" s="3" t="s">
        <v>1147</v>
      </c>
    </row>
    <row r="117" spans="1:3">
      <c r="A117" s="4" t="s">
        <v>942</v>
      </c>
      <c r="B117" s="5" t="n">
        <v>1076266</v>
      </c>
      <c r="C117" s="5" t="n">
        <v>1025866</v>
      </c>
    </row>
    <row r="118" spans="1:3">
      <c r="A118" s="4" t="s">
        <v>1182</v>
      </c>
    </row>
    <row r="119" spans="1:3">
      <c r="A119" s="3" t="s">
        <v>1147</v>
      </c>
    </row>
    <row r="120" spans="1:3">
      <c r="A120" s="4" t="s">
        <v>942</v>
      </c>
      <c r="B120" s="5" t="n">
        <v>3389676</v>
      </c>
      <c r="C120" s="5" t="n">
        <v>3244448</v>
      </c>
    </row>
    <row r="121" spans="1:3">
      <c r="A121" s="4" t="s">
        <v>1010</v>
      </c>
    </row>
    <row r="122" spans="1:3">
      <c r="A122" s="3" t="s">
        <v>1147</v>
      </c>
    </row>
    <row r="123" spans="1:3">
      <c r="A123" s="4" t="s">
        <v>942</v>
      </c>
      <c r="B123" s="5" t="n">
        <v>12216603</v>
      </c>
      <c r="C123" s="5" t="n">
        <v>12043019</v>
      </c>
    </row>
    <row r="124" spans="1:3">
      <c r="A124" s="4" t="s">
        <v>1183</v>
      </c>
    </row>
    <row r="125" spans="1:3">
      <c r="A125" s="3" t="s">
        <v>1147</v>
      </c>
    </row>
    <row r="126" spans="1:3">
      <c r="A126" s="4" t="s">
        <v>942</v>
      </c>
      <c r="B126" s="5" t="n">
        <v>1698639</v>
      </c>
      <c r="C126" s="5" t="n">
        <v>1683484</v>
      </c>
    </row>
    <row r="127" spans="1:3">
      <c r="A127" s="4" t="s">
        <v>1184</v>
      </c>
    </row>
    <row r="128" spans="1:3">
      <c r="A128" s="3" t="s">
        <v>1147</v>
      </c>
    </row>
    <row r="129" spans="1:3">
      <c r="A129" s="4" t="s">
        <v>942</v>
      </c>
      <c r="B129" s="5" t="n">
        <v>620452</v>
      </c>
      <c r="C129" s="5" t="n">
        <v>584881</v>
      </c>
    </row>
    <row r="130" spans="1:3">
      <c r="A130" s="4" t="s">
        <v>1185</v>
      </c>
    </row>
    <row r="131" spans="1:3">
      <c r="A131" s="3" t="s">
        <v>1147</v>
      </c>
    </row>
    <row r="132" spans="1:3">
      <c r="A132" s="4" t="s">
        <v>942</v>
      </c>
      <c r="B132" s="5" t="n">
        <v>836938</v>
      </c>
      <c r="C132" s="5" t="n">
        <v>926922</v>
      </c>
    </row>
    <row r="133" spans="1:3">
      <c r="A133" s="4" t="s">
        <v>1186</v>
      </c>
    </row>
    <row r="134" spans="1:3">
      <c r="A134" s="3" t="s">
        <v>1147</v>
      </c>
    </row>
    <row r="135" spans="1:3">
      <c r="A135" s="4" t="s">
        <v>942</v>
      </c>
      <c r="B135" s="5" t="n">
        <v>14353</v>
      </c>
      <c r="C135" s="5" t="n">
        <v>2255</v>
      </c>
    </row>
    <row r="136" spans="1:3">
      <c r="A136" s="4" t="s">
        <v>1187</v>
      </c>
    </row>
    <row r="137" spans="1:3">
      <c r="A137" s="3" t="s">
        <v>1147</v>
      </c>
    </row>
    <row r="138" spans="1:3">
      <c r="A138" s="4" t="s">
        <v>942</v>
      </c>
      <c r="B138" s="5" t="n">
        <v>4</v>
      </c>
      <c r="C138" s="5" t="n">
        <v>73</v>
      </c>
    </row>
    <row r="139" spans="1:3">
      <c r="A139" s="4" t="s">
        <v>1188</v>
      </c>
    </row>
    <row r="140" spans="1:3">
      <c r="A140" s="3" t="s">
        <v>1147</v>
      </c>
    </row>
    <row r="141" spans="1:3">
      <c r="A141" s="4" t="s">
        <v>942</v>
      </c>
      <c r="B141" s="5" t="n">
        <v>3170386</v>
      </c>
      <c r="C141" s="5" t="n">
        <v>3197615</v>
      </c>
    </row>
    <row r="142" spans="1:3">
      <c r="A142" s="4" t="s">
        <v>1189</v>
      </c>
    </row>
    <row r="143" spans="1:3">
      <c r="A143" s="3" t="s">
        <v>1147</v>
      </c>
    </row>
    <row r="144" spans="1:3">
      <c r="A144" s="4" t="s">
        <v>942</v>
      </c>
      <c r="B144" s="5" t="n">
        <v>9046217</v>
      </c>
      <c r="C144" s="5" t="n">
        <v>8845404</v>
      </c>
    </row>
    <row r="145" spans="1:3">
      <c r="A145" s="4" t="s">
        <v>757</v>
      </c>
    </row>
    <row r="146" spans="1:3">
      <c r="A146" s="3" t="s">
        <v>1147</v>
      </c>
    </row>
    <row r="147" spans="1:3">
      <c r="A147" s="4" t="s">
        <v>942</v>
      </c>
      <c r="B147" s="5" t="n">
        <v>825419</v>
      </c>
      <c r="C147" s="5" t="n">
        <v>779449</v>
      </c>
    </row>
    <row r="148" spans="1:3">
      <c r="A148" s="4" t="s">
        <v>1190</v>
      </c>
    </row>
    <row r="149" spans="1:3">
      <c r="A149" s="3" t="s">
        <v>1147</v>
      </c>
    </row>
    <row r="150" spans="1:3">
      <c r="A150" s="4" t="s">
        <v>942</v>
      </c>
      <c r="B150" s="5" t="n">
        <v>56714</v>
      </c>
      <c r="C150" s="5" t="n">
        <v>35522</v>
      </c>
    </row>
    <row r="151" spans="1:3">
      <c r="A151" s="4" t="s">
        <v>1191</v>
      </c>
    </row>
    <row r="152" spans="1:3">
      <c r="A152" s="3" t="s">
        <v>1147</v>
      </c>
    </row>
    <row r="153" spans="1:3">
      <c r="A153" s="4" t="s">
        <v>942</v>
      </c>
      <c r="B153" s="5" t="n">
        <v>21169</v>
      </c>
      <c r="C153" s="5" t="n">
        <v>38375</v>
      </c>
    </row>
    <row r="154" spans="1:3">
      <c r="A154" s="4" t="s">
        <v>1192</v>
      </c>
    </row>
    <row r="155" spans="1:3">
      <c r="A155" s="3" t="s">
        <v>1147</v>
      </c>
    </row>
    <row r="156" spans="1:3">
      <c r="A156" s="4" t="s">
        <v>942</v>
      </c>
      <c r="B156" s="5" t="n">
        <v>55496</v>
      </c>
      <c r="C156" s="5" t="n">
        <v>59793</v>
      </c>
    </row>
    <row r="157" spans="1:3">
      <c r="A157" s="4" t="s">
        <v>1193</v>
      </c>
    </row>
    <row r="158" spans="1:3">
      <c r="A158" s="3" t="s">
        <v>1147</v>
      </c>
    </row>
    <row r="159" spans="1:3">
      <c r="A159" s="4" t="s">
        <v>942</v>
      </c>
      <c r="B159" s="5" t="n">
        <v>0</v>
      </c>
      <c r="C159" s="5" t="n">
        <v>0</v>
      </c>
    </row>
    <row r="160" spans="1:3">
      <c r="A160" s="4" t="s">
        <v>1194</v>
      </c>
    </row>
    <row r="161" spans="1:3">
      <c r="A161" s="3" t="s">
        <v>1147</v>
      </c>
    </row>
    <row r="162" spans="1:3">
      <c r="A162" s="4" t="s">
        <v>942</v>
      </c>
      <c r="B162" s="5" t="n">
        <v>0</v>
      </c>
      <c r="C162" s="5" t="n">
        <v>0</v>
      </c>
    </row>
    <row r="163" spans="1:3">
      <c r="A163" s="4" t="s">
        <v>1195</v>
      </c>
    </row>
    <row r="164" spans="1:3">
      <c r="A164" s="3" t="s">
        <v>1147</v>
      </c>
    </row>
    <row r="165" spans="1:3">
      <c r="A165" s="4" t="s">
        <v>942</v>
      </c>
      <c r="B165" s="5" t="n">
        <v>133379</v>
      </c>
      <c r="C165" s="5" t="n">
        <v>133690</v>
      </c>
    </row>
    <row r="166" spans="1:3">
      <c r="A166" s="4" t="s">
        <v>1196</v>
      </c>
    </row>
    <row r="167" spans="1:3">
      <c r="A167" s="3" t="s">
        <v>1147</v>
      </c>
    </row>
    <row r="168" spans="1:3">
      <c r="A168" s="4" t="s">
        <v>942</v>
      </c>
      <c r="B168" s="5" t="n">
        <v>692040</v>
      </c>
      <c r="C168" s="5" t="n">
        <v>645759</v>
      </c>
    </row>
    <row r="169" spans="1:3">
      <c r="A169" s="4" t="s">
        <v>758</v>
      </c>
    </row>
    <row r="170" spans="1:3">
      <c r="A170" s="3" t="s">
        <v>1147</v>
      </c>
    </row>
    <row r="171" spans="1:3">
      <c r="A171" s="4" t="s">
        <v>942</v>
      </c>
      <c r="B171" s="5" t="n">
        <v>7198959</v>
      </c>
      <c r="C171" s="5" t="n">
        <v>7235258</v>
      </c>
    </row>
    <row r="172" spans="1:3">
      <c r="A172" s="4" t="s">
        <v>1197</v>
      </c>
    </row>
    <row r="173" spans="1:3">
      <c r="A173" s="3" t="s">
        <v>1147</v>
      </c>
    </row>
    <row r="174" spans="1:3">
      <c r="A174" s="4" t="s">
        <v>942</v>
      </c>
      <c r="B174" s="5" t="n">
        <v>2147</v>
      </c>
      <c r="C174" s="5" t="n">
        <v>3057</v>
      </c>
    </row>
    <row r="175" spans="1:3">
      <c r="A175" s="4" t="s">
        <v>1198</v>
      </c>
    </row>
    <row r="176" spans="1:3">
      <c r="A176" s="3" t="s">
        <v>1147</v>
      </c>
    </row>
    <row r="177" spans="1:3">
      <c r="A177" s="4" t="s">
        <v>942</v>
      </c>
      <c r="B177" s="5" t="n">
        <v>1382</v>
      </c>
      <c r="C177" s="5" t="n">
        <v>2182</v>
      </c>
    </row>
    <row r="178" spans="1:3">
      <c r="A178" s="4" t="s">
        <v>1199</v>
      </c>
    </row>
    <row r="179" spans="1:3">
      <c r="A179" s="3" t="s">
        <v>1147</v>
      </c>
    </row>
    <row r="180" spans="1:3">
      <c r="A180" s="4" t="s">
        <v>942</v>
      </c>
      <c r="B180" s="5" t="n">
        <v>153893</v>
      </c>
      <c r="C180" s="5" t="n">
        <v>165538</v>
      </c>
    </row>
    <row r="181" spans="1:3">
      <c r="A181" s="4" t="s">
        <v>1200</v>
      </c>
    </row>
    <row r="182" spans="1:3">
      <c r="A182" s="3" t="s">
        <v>1147</v>
      </c>
    </row>
    <row r="183" spans="1:3">
      <c r="A183" s="4" t="s">
        <v>942</v>
      </c>
      <c r="B183" s="5" t="n">
        <v>0</v>
      </c>
      <c r="C183" s="5" t="n">
        <v>0</v>
      </c>
    </row>
    <row r="184" spans="1:3">
      <c r="A184" s="4" t="s">
        <v>1201</v>
      </c>
    </row>
    <row r="185" spans="1:3">
      <c r="A185" s="3" t="s">
        <v>1147</v>
      </c>
    </row>
    <row r="186" spans="1:3">
      <c r="A186" s="4" t="s">
        <v>942</v>
      </c>
      <c r="B186" s="5" t="n">
        <v>0</v>
      </c>
      <c r="C186" s="5" t="n">
        <v>0</v>
      </c>
    </row>
    <row r="187" spans="1:3">
      <c r="A187" s="4" t="s">
        <v>1202</v>
      </c>
    </row>
    <row r="188" spans="1:3">
      <c r="A188" s="3" t="s">
        <v>1147</v>
      </c>
    </row>
    <row r="189" spans="1:3">
      <c r="A189" s="4" t="s">
        <v>942</v>
      </c>
      <c r="B189" s="5" t="n">
        <v>157422</v>
      </c>
      <c r="C189" s="5" t="n">
        <v>170777</v>
      </c>
    </row>
    <row r="190" spans="1:3">
      <c r="A190" s="4" t="s">
        <v>1203</v>
      </c>
    </row>
    <row r="191" spans="1:3">
      <c r="A191" s="3" t="s">
        <v>1147</v>
      </c>
    </row>
    <row r="192" spans="1:3">
      <c r="A192" s="4" t="s">
        <v>942</v>
      </c>
      <c r="B192" s="5" t="n">
        <v>7041537</v>
      </c>
      <c r="C192" s="5" t="n">
        <v>7064481</v>
      </c>
    </row>
    <row r="193" spans="1:3">
      <c r="A193" s="4" t="s">
        <v>760</v>
      </c>
    </row>
    <row r="194" spans="1:3">
      <c r="A194" s="3" t="s">
        <v>1147</v>
      </c>
    </row>
    <row r="195" spans="1:3">
      <c r="A195" s="4" t="s">
        <v>942</v>
      </c>
      <c r="B195" s="5" t="n">
        <v>23893</v>
      </c>
      <c r="C195" s="5" t="n">
        <v>25949</v>
      </c>
    </row>
    <row r="196" spans="1:3">
      <c r="A196" s="4" t="s">
        <v>1204</v>
      </c>
    </row>
    <row r="197" spans="1:3">
      <c r="A197" s="3" t="s">
        <v>1147</v>
      </c>
    </row>
    <row r="198" spans="1:3">
      <c r="A198" s="4" t="s">
        <v>942</v>
      </c>
      <c r="B198" s="5" t="n">
        <v>489</v>
      </c>
      <c r="C198" s="5" t="n">
        <v>534</v>
      </c>
    </row>
    <row r="199" spans="1:3">
      <c r="A199" s="4" t="s">
        <v>1205</v>
      </c>
    </row>
    <row r="200" spans="1:3">
      <c r="A200" s="3" t="s">
        <v>1147</v>
      </c>
    </row>
    <row r="201" spans="1:3">
      <c r="A201" s="4" t="s">
        <v>942</v>
      </c>
      <c r="B201" s="5" t="n">
        <v>213</v>
      </c>
      <c r="C201" s="5" t="n">
        <v>224</v>
      </c>
    </row>
    <row r="202" spans="1:3">
      <c r="A202" s="4" t="s">
        <v>1206</v>
      </c>
    </row>
    <row r="203" spans="1:3">
      <c r="A203" s="3" t="s">
        <v>1147</v>
      </c>
    </row>
    <row r="204" spans="1:3">
      <c r="A204" s="4" t="s">
        <v>942</v>
      </c>
      <c r="B204" s="5" t="n">
        <v>2038</v>
      </c>
      <c r="C204" s="5" t="n">
        <v>2409</v>
      </c>
    </row>
    <row r="205" spans="1:3">
      <c r="A205" s="4" t="s">
        <v>1207</v>
      </c>
    </row>
    <row r="206" spans="1:3">
      <c r="A206" s="3" t="s">
        <v>1147</v>
      </c>
    </row>
    <row r="207" spans="1:3">
      <c r="A207" s="4" t="s">
        <v>942</v>
      </c>
      <c r="B207" s="5" t="n">
        <v>0</v>
      </c>
      <c r="C207" s="5" t="n">
        <v>0</v>
      </c>
    </row>
    <row r="208" spans="1:3">
      <c r="A208" s="4" t="s">
        <v>1208</v>
      </c>
    </row>
    <row r="209" spans="1:3">
      <c r="A209" s="3" t="s">
        <v>1147</v>
      </c>
    </row>
    <row r="210" spans="1:3">
      <c r="A210" s="4" t="s">
        <v>942</v>
      </c>
      <c r="B210" s="5" t="n">
        <v>0</v>
      </c>
      <c r="C210" s="5" t="n">
        <v>0</v>
      </c>
    </row>
    <row r="211" spans="1:3">
      <c r="A211" s="4" t="s">
        <v>1209</v>
      </c>
    </row>
    <row r="212" spans="1:3">
      <c r="A212" s="3" t="s">
        <v>1147</v>
      </c>
    </row>
    <row r="213" spans="1:3">
      <c r="A213" s="4" t="s">
        <v>942</v>
      </c>
      <c r="B213" s="5" t="n">
        <v>2740</v>
      </c>
      <c r="C213" s="5" t="n">
        <v>3167</v>
      </c>
    </row>
    <row r="214" spans="1:3">
      <c r="A214" s="4" t="s">
        <v>1210</v>
      </c>
    </row>
    <row r="215" spans="1:3">
      <c r="A215" s="3" t="s">
        <v>1147</v>
      </c>
    </row>
    <row r="216" spans="1:3">
      <c r="A216" s="4" t="s">
        <v>942</v>
      </c>
      <c r="B216" s="5" t="n">
        <v>21153</v>
      </c>
      <c r="C216" s="5" t="n">
        <v>22782</v>
      </c>
    </row>
    <row r="217" spans="1:3">
      <c r="A217" s="4" t="s">
        <v>759</v>
      </c>
    </row>
    <row r="218" spans="1:3">
      <c r="A218" s="3" t="s">
        <v>1147</v>
      </c>
    </row>
    <row r="219" spans="1:3">
      <c r="A219" s="4" t="s">
        <v>942</v>
      </c>
      <c r="B219" s="5" t="n">
        <v>991546</v>
      </c>
      <c r="C219" s="5" t="n">
        <v>934773</v>
      </c>
    </row>
    <row r="220" spans="1:3">
      <c r="A220" s="4" t="s">
        <v>1211</v>
      </c>
    </row>
    <row r="221" spans="1:3">
      <c r="A221" s="3" t="s">
        <v>1147</v>
      </c>
    </row>
    <row r="222" spans="1:3">
      <c r="A222" s="4" t="s">
        <v>942</v>
      </c>
      <c r="B222" s="5" t="n">
        <v>0</v>
      </c>
      <c r="C222" s="5" t="n">
        <v>0</v>
      </c>
    </row>
    <row r="223" spans="1:3">
      <c r="A223" s="4" t="s">
        <v>1212</v>
      </c>
    </row>
    <row r="224" spans="1:3">
      <c r="A224" s="3" t="s">
        <v>1147</v>
      </c>
    </row>
    <row r="225" spans="1:3">
      <c r="A225" s="4" t="s">
        <v>942</v>
      </c>
      <c r="B225" s="5" t="n">
        <v>0</v>
      </c>
      <c r="C225" s="5" t="n">
        <v>0</v>
      </c>
    </row>
    <row r="226" spans="1:3">
      <c r="A226" s="4" t="s">
        <v>1213</v>
      </c>
    </row>
    <row r="227" spans="1:3">
      <c r="A227" s="3" t="s">
        <v>1147</v>
      </c>
    </row>
    <row r="228" spans="1:3">
      <c r="A228" s="4" t="s">
        <v>942</v>
      </c>
      <c r="B228" s="5" t="n">
        <v>2714</v>
      </c>
      <c r="C228" s="5" t="n">
        <v>3301</v>
      </c>
    </row>
    <row r="229" spans="1:3">
      <c r="A229" s="4" t="s">
        <v>1214</v>
      </c>
    </row>
    <row r="230" spans="1:3">
      <c r="A230" s="3" t="s">
        <v>1147</v>
      </c>
    </row>
    <row r="231" spans="1:3">
      <c r="A231" s="4" t="s">
        <v>942</v>
      </c>
      <c r="B231" s="5" t="n">
        <v>0</v>
      </c>
      <c r="C231" s="5" t="n">
        <v>0</v>
      </c>
    </row>
    <row r="232" spans="1:3">
      <c r="A232" s="4" t="s">
        <v>1215</v>
      </c>
    </row>
    <row r="233" spans="1:3">
      <c r="A233" s="3" t="s">
        <v>1147</v>
      </c>
    </row>
    <row r="234" spans="1:3">
      <c r="A234" s="4" t="s">
        <v>942</v>
      </c>
      <c r="B234" s="5" t="n">
        <v>116</v>
      </c>
      <c r="C234" s="5" t="n">
        <v>12</v>
      </c>
    </row>
    <row r="235" spans="1:3">
      <c r="A235" s="4" t="s">
        <v>1216</v>
      </c>
    </row>
    <row r="236" spans="1:3">
      <c r="A236" s="3" t="s">
        <v>1147</v>
      </c>
    </row>
    <row r="237" spans="1:3">
      <c r="A237" s="4" t="s">
        <v>942</v>
      </c>
      <c r="B237" s="5" t="n">
        <v>2830</v>
      </c>
      <c r="C237" s="5" t="n">
        <v>3313</v>
      </c>
    </row>
    <row r="238" spans="1:3">
      <c r="A238" s="4" t="s">
        <v>1217</v>
      </c>
    </row>
    <row r="239" spans="1:3">
      <c r="A239" s="3" t="s">
        <v>1147</v>
      </c>
    </row>
    <row r="240" spans="1:3">
      <c r="A240" s="4" t="s">
        <v>942</v>
      </c>
      <c r="B240" s="5" t="n">
        <v>988716</v>
      </c>
      <c r="C240" s="5" t="n">
        <v>931460</v>
      </c>
    </row>
    <row r="241" spans="1:3">
      <c r="A241" s="4" t="s">
        <v>761</v>
      </c>
    </row>
    <row r="242" spans="1:3">
      <c r="A242" s="3" t="s">
        <v>1147</v>
      </c>
    </row>
    <row r="243" spans="1:3">
      <c r="A243" s="4" t="s">
        <v>942</v>
      </c>
      <c r="B243" s="5" t="n">
        <v>5749325</v>
      </c>
      <c r="C243" s="5" t="n">
        <v>5489441</v>
      </c>
    </row>
    <row r="244" spans="1:3">
      <c r="A244" s="4" t="s">
        <v>1218</v>
      </c>
    </row>
    <row r="245" spans="1:3">
      <c r="A245" s="3" t="s">
        <v>1147</v>
      </c>
    </row>
    <row r="246" spans="1:3">
      <c r="A246" s="4" t="s">
        <v>942</v>
      </c>
      <c r="B246" s="5" t="n">
        <v>596</v>
      </c>
      <c r="C246" s="5" t="n">
        <v>849</v>
      </c>
    </row>
    <row r="247" spans="1:3">
      <c r="A247" s="4" t="s">
        <v>1219</v>
      </c>
    </row>
    <row r="248" spans="1:3">
      <c r="A248" s="3" t="s">
        <v>1147</v>
      </c>
    </row>
    <row r="249" spans="1:3">
      <c r="A249" s="4" t="s">
        <v>942</v>
      </c>
      <c r="B249" s="5" t="n">
        <v>11</v>
      </c>
      <c r="C249" s="5" t="n">
        <v>19</v>
      </c>
    </row>
    <row r="250" spans="1:3">
      <c r="A250" s="4" t="s">
        <v>1220</v>
      </c>
    </row>
    <row r="251" spans="1:3">
      <c r="A251" s="3" t="s">
        <v>1147</v>
      </c>
    </row>
    <row r="252" spans="1:3">
      <c r="A252" s="4" t="s">
        <v>942</v>
      </c>
      <c r="B252" s="5" t="n">
        <v>79960</v>
      </c>
      <c r="C252" s="5" t="n">
        <v>78392</v>
      </c>
    </row>
    <row r="253" spans="1:3">
      <c r="A253" s="4" t="s">
        <v>1221</v>
      </c>
    </row>
    <row r="254" spans="1:3">
      <c r="A254" s="3" t="s">
        <v>1147</v>
      </c>
    </row>
    <row r="255" spans="1:3">
      <c r="A255" s="4" t="s">
        <v>942</v>
      </c>
      <c r="B255" s="5" t="n">
        <v>0</v>
      </c>
      <c r="C255" s="5" t="n">
        <v>0</v>
      </c>
    </row>
    <row r="256" spans="1:3">
      <c r="A256" s="4" t="s">
        <v>1222</v>
      </c>
    </row>
    <row r="257" spans="1:3">
      <c r="A257" s="3" t="s">
        <v>1147</v>
      </c>
    </row>
    <row r="258" spans="1:3">
      <c r="A258" s="4" t="s">
        <v>942</v>
      </c>
      <c r="B258" s="5" t="n">
        <v>9177</v>
      </c>
      <c r="C258" s="5" t="n">
        <v>11964</v>
      </c>
    </row>
    <row r="259" spans="1:3">
      <c r="A259" s="4" t="s">
        <v>1223</v>
      </c>
    </row>
    <row r="260" spans="1:3">
      <c r="A260" s="3" t="s">
        <v>1147</v>
      </c>
    </row>
    <row r="261" spans="1:3">
      <c r="A261" s="4" t="s">
        <v>942</v>
      </c>
      <c r="B261" s="5" t="n">
        <v>89744</v>
      </c>
      <c r="C261" s="5" t="n">
        <v>91224</v>
      </c>
    </row>
    <row r="262" spans="1:3">
      <c r="A262" s="4" t="s">
        <v>1224</v>
      </c>
    </row>
    <row r="263" spans="1:3">
      <c r="A263" s="3" t="s">
        <v>1147</v>
      </c>
    </row>
    <row r="264" spans="1:3">
      <c r="A264" s="4" t="s">
        <v>942</v>
      </c>
      <c r="B264" s="5" t="n">
        <v>5659581</v>
      </c>
      <c r="C264" s="5" t="n">
        <v>5398217</v>
      </c>
    </row>
    <row r="265" spans="1:3">
      <c r="A265" s="4" t="s">
        <v>1131</v>
      </c>
    </row>
    <row r="266" spans="1:3">
      <c r="A266" s="3" t="s">
        <v>1147</v>
      </c>
    </row>
    <row r="267" spans="1:3">
      <c r="A267" s="4" t="s">
        <v>942</v>
      </c>
      <c r="B267" s="5" t="n">
        <v>1033372</v>
      </c>
      <c r="C267" s="5" t="n">
        <v>1047311</v>
      </c>
    </row>
    <row r="268" spans="1:3">
      <c r="A268" s="4" t="s">
        <v>1225</v>
      </c>
    </row>
    <row r="269" spans="1:3">
      <c r="A269" s="3" t="s">
        <v>1147</v>
      </c>
    </row>
    <row r="270" spans="1:3">
      <c r="A270" s="4" t="s">
        <v>942</v>
      </c>
      <c r="B270" s="5" t="n">
        <v>0</v>
      </c>
      <c r="C270" s="5" t="n">
        <v>0</v>
      </c>
    </row>
    <row r="271" spans="1:3">
      <c r="A271" s="4" t="s">
        <v>1226</v>
      </c>
    </row>
    <row r="272" spans="1:3">
      <c r="A272" s="3" t="s">
        <v>1147</v>
      </c>
    </row>
    <row r="273" spans="1:3">
      <c r="A273" s="4" t="s">
        <v>942</v>
      </c>
      <c r="B273" s="5" t="n">
        <v>0</v>
      </c>
      <c r="C273" s="5" t="n">
        <v>0</v>
      </c>
    </row>
    <row r="274" spans="1:3">
      <c r="A274" s="4" t="s">
        <v>1227</v>
      </c>
    </row>
    <row r="275" spans="1:3">
      <c r="A275" s="3" t="s">
        <v>1147</v>
      </c>
    </row>
    <row r="276" spans="1:3">
      <c r="A276" s="4" t="s">
        <v>942</v>
      </c>
      <c r="B276" s="5" t="n">
        <v>16272</v>
      </c>
      <c r="C276" s="5" t="n">
        <v>16035</v>
      </c>
    </row>
    <row r="277" spans="1:3">
      <c r="A277" s="4" t="s">
        <v>1228</v>
      </c>
    </row>
    <row r="278" spans="1:3">
      <c r="A278" s="3" t="s">
        <v>1147</v>
      </c>
    </row>
    <row r="279" spans="1:3">
      <c r="A279" s="4" t="s">
        <v>942</v>
      </c>
      <c r="B279" s="5" t="n">
        <v>0</v>
      </c>
      <c r="C279" s="5" t="n">
        <v>0</v>
      </c>
    </row>
    <row r="280" spans="1:3">
      <c r="A280" s="4" t="s">
        <v>1229</v>
      </c>
    </row>
    <row r="281" spans="1:3">
      <c r="A281" s="3" t="s">
        <v>1147</v>
      </c>
    </row>
    <row r="282" spans="1:3">
      <c r="A282" s="4" t="s">
        <v>942</v>
      </c>
      <c r="B282" s="5" t="n">
        <v>0</v>
      </c>
      <c r="C282" s="5" t="n">
        <v>0</v>
      </c>
    </row>
    <row r="283" spans="1:3">
      <c r="A283" s="4" t="s">
        <v>1230</v>
      </c>
    </row>
    <row r="284" spans="1:3">
      <c r="A284" s="3" t="s">
        <v>1147</v>
      </c>
    </row>
    <row r="285" spans="1:3">
      <c r="A285" s="4" t="s">
        <v>942</v>
      </c>
      <c r="B285" s="5" t="n">
        <v>16272</v>
      </c>
      <c r="C285" s="5" t="n">
        <v>16035</v>
      </c>
    </row>
    <row r="286" spans="1:3">
      <c r="A286" s="4" t="s">
        <v>1231</v>
      </c>
    </row>
    <row r="287" spans="1:3">
      <c r="A287" s="3" t="s">
        <v>1147</v>
      </c>
    </row>
    <row r="288" spans="1:3">
      <c r="A288" s="4" t="s">
        <v>942</v>
      </c>
      <c r="B288" s="5" t="n">
        <v>1017100</v>
      </c>
      <c r="C288" s="5" t="n">
        <v>1031276</v>
      </c>
    </row>
    <row r="289" spans="1:3">
      <c r="A289" s="4" t="s">
        <v>1132</v>
      </c>
    </row>
    <row r="290" spans="1:3">
      <c r="A290" s="3" t="s">
        <v>1147</v>
      </c>
    </row>
    <row r="291" spans="1:3">
      <c r="A291" s="4" t="s">
        <v>942</v>
      </c>
      <c r="B291" s="5" t="n">
        <v>132808</v>
      </c>
      <c r="C291" s="5" t="n">
        <v>148403</v>
      </c>
    </row>
    <row r="292" spans="1:3">
      <c r="A292" s="4" t="s">
        <v>1232</v>
      </c>
    </row>
    <row r="293" spans="1:3">
      <c r="A293" s="3" t="s">
        <v>1147</v>
      </c>
    </row>
    <row r="294" spans="1:3">
      <c r="A294" s="4" t="s">
        <v>942</v>
      </c>
      <c r="B294" s="5" t="n">
        <v>0</v>
      </c>
      <c r="C294" s="5" t="n">
        <v>0</v>
      </c>
    </row>
    <row r="295" spans="1:3">
      <c r="A295" s="4" t="s">
        <v>1233</v>
      </c>
    </row>
    <row r="296" spans="1:3">
      <c r="A296" s="3" t="s">
        <v>1147</v>
      </c>
    </row>
    <row r="297" spans="1:3">
      <c r="A297" s="4" t="s">
        <v>942</v>
      </c>
      <c r="B297" s="5" t="n">
        <v>0</v>
      </c>
      <c r="C297" s="5" t="n">
        <v>0</v>
      </c>
    </row>
    <row r="298" spans="1:3">
      <c r="A298" s="4" t="s">
        <v>1234</v>
      </c>
    </row>
    <row r="299" spans="1:3">
      <c r="A299" s="3" t="s">
        <v>1147</v>
      </c>
    </row>
    <row r="300" spans="1:3">
      <c r="A300" s="4" t="s">
        <v>942</v>
      </c>
      <c r="B300" s="5" t="n">
        <v>2241</v>
      </c>
      <c r="C300" s="5" t="n">
        <v>2780</v>
      </c>
    </row>
    <row r="301" spans="1:3">
      <c r="A301" s="4" t="s">
        <v>1235</v>
      </c>
    </row>
    <row r="302" spans="1:3">
      <c r="A302" s="3" t="s">
        <v>1147</v>
      </c>
    </row>
    <row r="303" spans="1:3">
      <c r="A303" s="4" t="s">
        <v>942</v>
      </c>
      <c r="B303" s="5" t="n">
        <v>0</v>
      </c>
      <c r="C303" s="5" t="n">
        <v>0</v>
      </c>
    </row>
    <row r="304" spans="1:3">
      <c r="A304" s="4" t="s">
        <v>1236</v>
      </c>
    </row>
    <row r="305" spans="1:3">
      <c r="A305" s="3" t="s">
        <v>1147</v>
      </c>
    </row>
    <row r="306" spans="1:3">
      <c r="A306" s="4" t="s">
        <v>942</v>
      </c>
      <c r="B306" s="5" t="n">
        <v>7983</v>
      </c>
      <c r="C306" s="5" t="n">
        <v>10964</v>
      </c>
    </row>
    <row r="307" spans="1:3">
      <c r="A307" s="4" t="s">
        <v>1237</v>
      </c>
    </row>
    <row r="308" spans="1:3">
      <c r="A308" s="3" t="s">
        <v>1147</v>
      </c>
    </row>
    <row r="309" spans="1:3">
      <c r="A309" s="4" t="s">
        <v>942</v>
      </c>
      <c r="B309" s="5" t="n">
        <v>10224</v>
      </c>
      <c r="C309" s="5" t="n">
        <v>13744</v>
      </c>
    </row>
    <row r="310" spans="1:3">
      <c r="A310" s="4" t="s">
        <v>1238</v>
      </c>
    </row>
    <row r="311" spans="1:3">
      <c r="A311" s="3" t="s">
        <v>1147</v>
      </c>
    </row>
    <row r="312" spans="1:3">
      <c r="A312" s="4" t="s">
        <v>942</v>
      </c>
      <c r="B312" s="5" t="n">
        <v>122584</v>
      </c>
      <c r="C312" s="5" t="n">
        <v>134659</v>
      </c>
    </row>
    <row r="313" spans="1:3">
      <c r="A313" s="4" t="s">
        <v>1133</v>
      </c>
    </row>
    <row r="314" spans="1:3">
      <c r="A314" s="3" t="s">
        <v>1147</v>
      </c>
    </row>
    <row r="315" spans="1:3">
      <c r="A315" s="4" t="s">
        <v>942</v>
      </c>
      <c r="B315" s="5" t="n">
        <v>1644115</v>
      </c>
      <c r="C315" s="5" t="n">
        <v>1539974</v>
      </c>
    </row>
    <row r="316" spans="1:3">
      <c r="A316" s="4" t="s">
        <v>1239</v>
      </c>
    </row>
    <row r="317" spans="1:3">
      <c r="A317" s="3" t="s">
        <v>1147</v>
      </c>
    </row>
    <row r="318" spans="1:3">
      <c r="A318" s="4" t="s">
        <v>942</v>
      </c>
      <c r="B318" s="5" t="n">
        <v>87</v>
      </c>
      <c r="C318" s="5" t="n">
        <v>849</v>
      </c>
    </row>
    <row r="319" spans="1:3">
      <c r="A319" s="4" t="s">
        <v>1240</v>
      </c>
    </row>
    <row r="320" spans="1:3">
      <c r="A320" s="3" t="s">
        <v>1147</v>
      </c>
    </row>
    <row r="321" spans="1:3">
      <c r="A321" s="4" t="s">
        <v>942</v>
      </c>
      <c r="B321" s="5" t="n">
        <v>0</v>
      </c>
      <c r="C321" s="5" t="n">
        <v>19</v>
      </c>
    </row>
    <row r="322" spans="1:3">
      <c r="A322" s="4" t="s">
        <v>1241</v>
      </c>
    </row>
    <row r="323" spans="1:3">
      <c r="A323" s="3" t="s">
        <v>1147</v>
      </c>
    </row>
    <row r="324" spans="1:3">
      <c r="A324" s="4" t="s">
        <v>942</v>
      </c>
      <c r="B324" s="5" t="n">
        <v>18588</v>
      </c>
      <c r="C324" s="5" t="n">
        <v>20737</v>
      </c>
    </row>
    <row r="325" spans="1:3">
      <c r="A325" s="4" t="s">
        <v>1242</v>
      </c>
    </row>
    <row r="326" spans="1:3">
      <c r="A326" s="3" t="s">
        <v>1147</v>
      </c>
    </row>
    <row r="327" spans="1:3">
      <c r="A327" s="4" t="s">
        <v>942</v>
      </c>
      <c r="B327" s="5" t="n">
        <v>0</v>
      </c>
      <c r="C327" s="5" t="n">
        <v>0</v>
      </c>
    </row>
    <row r="328" spans="1:3">
      <c r="A328" s="4" t="s">
        <v>1243</v>
      </c>
    </row>
    <row r="329" spans="1:3">
      <c r="A329" s="3" t="s">
        <v>1147</v>
      </c>
    </row>
    <row r="330" spans="1:3">
      <c r="A330" s="4" t="s">
        <v>942</v>
      </c>
      <c r="B330" s="5" t="n">
        <v>384</v>
      </c>
      <c r="C330" s="5" t="n">
        <v>701</v>
      </c>
    </row>
    <row r="331" spans="1:3">
      <c r="A331" s="4" t="s">
        <v>1244</v>
      </c>
    </row>
    <row r="332" spans="1:3">
      <c r="A332" s="3" t="s">
        <v>1147</v>
      </c>
    </row>
    <row r="333" spans="1:3">
      <c r="A333" s="4" t="s">
        <v>942</v>
      </c>
      <c r="B333" s="5" t="n">
        <v>19059</v>
      </c>
      <c r="C333" s="5" t="n">
        <v>22306</v>
      </c>
    </row>
    <row r="334" spans="1:3">
      <c r="A334" s="4" t="s">
        <v>1245</v>
      </c>
    </row>
    <row r="335" spans="1:3">
      <c r="A335" s="3" t="s">
        <v>1147</v>
      </c>
    </row>
    <row r="336" spans="1:3">
      <c r="A336" s="4" t="s">
        <v>942</v>
      </c>
      <c r="B336" s="5" t="n">
        <v>1625056</v>
      </c>
      <c r="C336" s="5" t="n">
        <v>1517668</v>
      </c>
    </row>
    <row r="337" spans="1:3">
      <c r="A337" s="4" t="s">
        <v>618</v>
      </c>
    </row>
    <row r="338" spans="1:3">
      <c r="A338" s="3" t="s">
        <v>1147</v>
      </c>
    </row>
    <row r="339" spans="1:3">
      <c r="A339" s="4" t="s">
        <v>942</v>
      </c>
      <c r="B339" s="5" t="n">
        <v>2796403</v>
      </c>
      <c r="C339" s="5" t="n">
        <v>2608785</v>
      </c>
    </row>
    <row r="340" spans="1:3">
      <c r="A340" s="4" t="s">
        <v>1246</v>
      </c>
    </row>
    <row r="341" spans="1:3">
      <c r="A341" s="3" t="s">
        <v>1147</v>
      </c>
    </row>
    <row r="342" spans="1:3">
      <c r="A342" s="4" t="s">
        <v>942</v>
      </c>
      <c r="B342" s="5" t="n">
        <v>0</v>
      </c>
      <c r="C342" s="5" t="n">
        <v>0</v>
      </c>
    </row>
    <row r="343" spans="1:3">
      <c r="A343" s="4" t="s">
        <v>1247</v>
      </c>
    </row>
    <row r="344" spans="1:3">
      <c r="A344" s="3" t="s">
        <v>1147</v>
      </c>
    </row>
    <row r="345" spans="1:3">
      <c r="A345" s="4" t="s">
        <v>942</v>
      </c>
      <c r="B345" s="5" t="n">
        <v>0</v>
      </c>
      <c r="C345" s="5" t="n">
        <v>0</v>
      </c>
    </row>
    <row r="346" spans="1:3">
      <c r="A346" s="4" t="s">
        <v>1248</v>
      </c>
    </row>
    <row r="347" spans="1:3">
      <c r="A347" s="3" t="s">
        <v>1147</v>
      </c>
    </row>
    <row r="348" spans="1:3">
      <c r="A348" s="4" t="s">
        <v>942</v>
      </c>
      <c r="B348" s="5" t="n">
        <v>27719</v>
      </c>
      <c r="C348" s="5" t="n">
        <v>24093</v>
      </c>
    </row>
    <row r="349" spans="1:3">
      <c r="A349" s="4" t="s">
        <v>1249</v>
      </c>
    </row>
    <row r="350" spans="1:3">
      <c r="A350" s="3" t="s">
        <v>1147</v>
      </c>
    </row>
    <row r="351" spans="1:3">
      <c r="A351" s="4" t="s">
        <v>942</v>
      </c>
      <c r="B351" s="5" t="n">
        <v>0</v>
      </c>
      <c r="C351" s="5" t="n">
        <v>0</v>
      </c>
    </row>
    <row r="352" spans="1:3">
      <c r="A352" s="4" t="s">
        <v>1250</v>
      </c>
    </row>
    <row r="353" spans="1:3">
      <c r="A353" s="3" t="s">
        <v>1147</v>
      </c>
    </row>
    <row r="354" spans="1:3">
      <c r="A354" s="4" t="s">
        <v>942</v>
      </c>
      <c r="B354" s="5" t="n">
        <v>371</v>
      </c>
      <c r="C354" s="5" t="n">
        <v>84</v>
      </c>
    </row>
    <row r="355" spans="1:3">
      <c r="A355" s="4" t="s">
        <v>1251</v>
      </c>
    </row>
    <row r="356" spans="1:3">
      <c r="A356" s="3" t="s">
        <v>1147</v>
      </c>
    </row>
    <row r="357" spans="1:3">
      <c r="A357" s="4" t="s">
        <v>942</v>
      </c>
      <c r="B357" s="5" t="n">
        <v>28090</v>
      </c>
      <c r="C357" s="5" t="n">
        <v>24177</v>
      </c>
    </row>
    <row r="358" spans="1:3">
      <c r="A358" s="4" t="s">
        <v>1252</v>
      </c>
    </row>
    <row r="359" spans="1:3">
      <c r="A359" s="3" t="s">
        <v>1147</v>
      </c>
    </row>
    <row r="360" spans="1:3">
      <c r="A360" s="4" t="s">
        <v>942</v>
      </c>
      <c r="B360" s="5" t="n">
        <v>2768313</v>
      </c>
      <c r="C360" s="5" t="n">
        <v>2584608</v>
      </c>
    </row>
    <row r="361" spans="1:3">
      <c r="A361" s="4" t="s">
        <v>700</v>
      </c>
    </row>
    <row r="362" spans="1:3">
      <c r="A362" s="3" t="s">
        <v>1147</v>
      </c>
    </row>
    <row r="363" spans="1:3">
      <c r="A363" s="4" t="s">
        <v>942</v>
      </c>
      <c r="B363" s="5" t="n">
        <v>142627</v>
      </c>
      <c r="C363" s="5" t="n">
        <v>144968</v>
      </c>
    </row>
    <row r="364" spans="1:3">
      <c r="A364" s="4" t="s">
        <v>1253</v>
      </c>
    </row>
    <row r="365" spans="1:3">
      <c r="A365" s="3" t="s">
        <v>1147</v>
      </c>
    </row>
    <row r="366" spans="1:3">
      <c r="A366" s="4" t="s">
        <v>942</v>
      </c>
      <c r="B366" s="5" t="n">
        <v>509</v>
      </c>
      <c r="C366" s="5" t="n">
        <v>0</v>
      </c>
    </row>
    <row r="367" spans="1:3">
      <c r="A367" s="4" t="s">
        <v>1254</v>
      </c>
    </row>
    <row r="368" spans="1:3">
      <c r="A368" s="3" t="s">
        <v>1147</v>
      </c>
    </row>
    <row r="369" spans="1:3">
      <c r="A369" s="4" t="s">
        <v>942</v>
      </c>
      <c r="B369" s="5" t="n">
        <v>11</v>
      </c>
      <c r="C369" s="5" t="n">
        <v>0</v>
      </c>
    </row>
    <row r="370" spans="1:3">
      <c r="A370" s="4" t="s">
        <v>1255</v>
      </c>
    </row>
    <row r="371" spans="1:3">
      <c r="A371" s="3" t="s">
        <v>1147</v>
      </c>
    </row>
    <row r="372" spans="1:3">
      <c r="A372" s="4" t="s">
        <v>942</v>
      </c>
      <c r="B372" s="5" t="n">
        <v>15140</v>
      </c>
      <c r="C372" s="5" t="n">
        <v>14747</v>
      </c>
    </row>
    <row r="373" spans="1:3">
      <c r="A373" s="4" t="s">
        <v>1256</v>
      </c>
    </row>
    <row r="374" spans="1:3">
      <c r="A374" s="3" t="s">
        <v>1147</v>
      </c>
    </row>
    <row r="375" spans="1:3">
      <c r="A375" s="4" t="s">
        <v>942</v>
      </c>
      <c r="B375" s="5" t="n">
        <v>0</v>
      </c>
      <c r="C375" s="5" t="n">
        <v>0</v>
      </c>
    </row>
    <row r="376" spans="1:3">
      <c r="A376" s="4" t="s">
        <v>1257</v>
      </c>
    </row>
    <row r="377" spans="1:3">
      <c r="A377" s="3" t="s">
        <v>1147</v>
      </c>
    </row>
    <row r="378" spans="1:3">
      <c r="A378" s="4" t="s">
        <v>942</v>
      </c>
      <c r="B378" s="5" t="n">
        <v>439</v>
      </c>
      <c r="C378" s="5" t="n">
        <v>215</v>
      </c>
    </row>
    <row r="379" spans="1:3">
      <c r="A379" s="4" t="s">
        <v>1258</v>
      </c>
    </row>
    <row r="380" spans="1:3">
      <c r="A380" s="3" t="s">
        <v>1147</v>
      </c>
    </row>
    <row r="381" spans="1:3">
      <c r="A381" s="4" t="s">
        <v>942</v>
      </c>
      <c r="B381" s="5" t="n">
        <v>16099</v>
      </c>
      <c r="C381" s="5" t="n">
        <v>14962</v>
      </c>
    </row>
    <row r="382" spans="1:3">
      <c r="A382" s="4" t="s">
        <v>1259</v>
      </c>
    </row>
    <row r="383" spans="1:3">
      <c r="A383" s="3" t="s">
        <v>1147</v>
      </c>
    </row>
    <row r="384" spans="1:3">
      <c r="A384" s="4" t="s">
        <v>942</v>
      </c>
      <c r="B384" s="5" t="n">
        <v>126528</v>
      </c>
      <c r="C384" s="5" t="n">
        <v>130006</v>
      </c>
    </row>
    <row r="385" spans="1:3">
      <c r="A385" s="4" t="s">
        <v>573</v>
      </c>
    </row>
    <row r="386" spans="1:3">
      <c r="A386" s="3" t="s">
        <v>1147</v>
      </c>
    </row>
    <row r="387" spans="1:3">
      <c r="A387" s="4" t="s">
        <v>942</v>
      </c>
      <c r="B387" s="5" t="n">
        <v>20041661</v>
      </c>
      <c r="C387" s="5" t="n">
        <v>19883472</v>
      </c>
    </row>
    <row r="388" spans="1:3">
      <c r="A388" s="4" t="s">
        <v>1260</v>
      </c>
    </row>
    <row r="389" spans="1:3">
      <c r="A389" s="3" t="s">
        <v>1147</v>
      </c>
    </row>
    <row r="390" spans="1:3">
      <c r="A390" s="4" t="s">
        <v>942</v>
      </c>
      <c r="B390" s="5" t="n">
        <v>1503081</v>
      </c>
      <c r="C390" s="5" t="n">
        <v>1393761</v>
      </c>
    </row>
    <row r="391" spans="1:3">
      <c r="A391" s="4" t="s">
        <v>1261</v>
      </c>
    </row>
    <row r="392" spans="1:3">
      <c r="A392" s="3" t="s">
        <v>1147</v>
      </c>
    </row>
    <row r="393" spans="1:3">
      <c r="A393" s="4" t="s">
        <v>942</v>
      </c>
      <c r="B393" s="5" t="n">
        <v>498262</v>
      </c>
      <c r="C393" s="5" t="n">
        <v>545707</v>
      </c>
    </row>
    <row r="394" spans="1:3">
      <c r="A394" s="4" t="s">
        <v>1262</v>
      </c>
    </row>
    <row r="395" spans="1:3">
      <c r="A395" s="3" t="s">
        <v>1147</v>
      </c>
    </row>
    <row r="396" spans="1:3">
      <c r="A396" s="4" t="s">
        <v>942</v>
      </c>
      <c r="B396" s="5" t="n">
        <v>910145</v>
      </c>
      <c r="C396" s="5" t="n">
        <v>1027993</v>
      </c>
    </row>
    <row r="397" spans="1:3">
      <c r="A397" s="4" t="s">
        <v>1263</v>
      </c>
    </row>
    <row r="398" spans="1:3">
      <c r="A398" s="3" t="s">
        <v>1147</v>
      </c>
    </row>
    <row r="399" spans="1:3">
      <c r="A399" s="4" t="s">
        <v>942</v>
      </c>
      <c r="B399" s="5" t="n">
        <v>14353</v>
      </c>
      <c r="C399" s="5" t="n">
        <v>2255</v>
      </c>
    </row>
    <row r="400" spans="1:3">
      <c r="A400" s="4" t="s">
        <v>1264</v>
      </c>
    </row>
    <row r="401" spans="1:3">
      <c r="A401" s="3" t="s">
        <v>1147</v>
      </c>
    </row>
    <row r="402" spans="1:3">
      <c r="A402" s="4" t="s">
        <v>942</v>
      </c>
      <c r="B402" s="5" t="n">
        <v>930</v>
      </c>
      <c r="C402" s="5" t="n">
        <v>384</v>
      </c>
    </row>
    <row r="403" spans="1:3">
      <c r="A403" s="4" t="s">
        <v>1265</v>
      </c>
    </row>
    <row r="404" spans="1:3">
      <c r="A404" s="3" t="s">
        <v>1147</v>
      </c>
    </row>
    <row r="405" spans="1:3">
      <c r="A405" s="4" t="s">
        <v>942</v>
      </c>
      <c r="B405" s="5" t="n">
        <v>2926771</v>
      </c>
      <c r="C405" s="5" t="n">
        <v>2970100</v>
      </c>
    </row>
    <row r="406" spans="1:3">
      <c r="A406" s="4" t="s">
        <v>1266</v>
      </c>
    </row>
    <row r="407" spans="1:3">
      <c r="A407" s="3" t="s">
        <v>1147</v>
      </c>
    </row>
    <row r="408" spans="1:3">
      <c r="A408" s="4" t="s">
        <v>942</v>
      </c>
      <c r="B408" s="5" t="n">
        <v>17114890</v>
      </c>
      <c r="C408" s="5" t="n">
        <v>16913372</v>
      </c>
    </row>
    <row r="409" spans="1:3">
      <c r="A409" s="4" t="s">
        <v>822</v>
      </c>
    </row>
    <row r="410" spans="1:3">
      <c r="A410" s="3" t="s">
        <v>1147</v>
      </c>
    </row>
    <row r="411" spans="1:3">
      <c r="A411" s="4" t="s">
        <v>942</v>
      </c>
      <c r="B411" s="5" t="n">
        <v>149962</v>
      </c>
      <c r="C411" s="5" t="n">
        <v>145628</v>
      </c>
    </row>
    <row r="412" spans="1:3">
      <c r="A412" s="4" t="s">
        <v>1267</v>
      </c>
    </row>
    <row r="413" spans="1:3">
      <c r="A413" s="3" t="s">
        <v>1147</v>
      </c>
    </row>
    <row r="414" spans="1:3">
      <c r="A414" s="4" t="s">
        <v>942</v>
      </c>
      <c r="B414" s="5" t="n">
        <v>1511</v>
      </c>
      <c r="C414" s="5" t="n">
        <v>1634</v>
      </c>
    </row>
    <row r="415" spans="1:3">
      <c r="A415" s="4" t="s">
        <v>1268</v>
      </c>
    </row>
    <row r="416" spans="1:3">
      <c r="A416" s="3" t="s">
        <v>1147</v>
      </c>
    </row>
    <row r="417" spans="1:3">
      <c r="A417" s="4" t="s">
        <v>942</v>
      </c>
      <c r="B417" s="5" t="n">
        <v>4440</v>
      </c>
      <c r="C417" s="5" t="n">
        <v>4548</v>
      </c>
    </row>
    <row r="418" spans="1:3">
      <c r="A418" s="4" t="s">
        <v>1269</v>
      </c>
    </row>
    <row r="419" spans="1:3">
      <c r="A419" s="3" t="s">
        <v>1147</v>
      </c>
    </row>
    <row r="420" spans="1:3">
      <c r="A420" s="4" t="s">
        <v>942</v>
      </c>
      <c r="B420" s="6" t="n">
        <v>2205</v>
      </c>
      <c r="C420" s="6" t="n">
        <v>3590</v>
      </c>
    </row>
    <row r="421" spans="1:3">
      <c r="A421" s="4" t="s">
        <v>1270</v>
      </c>
      <c r="B421" s="9" t="n">
        <v>11.29</v>
      </c>
      <c r="C421" s="9" t="n">
        <v>11.2</v>
      </c>
    </row>
    <row r="422" spans="1:3">
      <c r="A422" s="4" t="s">
        <v>1271</v>
      </c>
    </row>
    <row r="423" spans="1:3">
      <c r="A423" s="3" t="s">
        <v>1147</v>
      </c>
    </row>
    <row r="424" spans="1:3">
      <c r="A424" s="4" t="s">
        <v>942</v>
      </c>
      <c r="B424" s="6" t="n">
        <v>0</v>
      </c>
      <c r="C424" s="6" t="n">
        <v>0</v>
      </c>
    </row>
    <row r="425" spans="1:3">
      <c r="A425" s="4" t="s">
        <v>1272</v>
      </c>
    </row>
    <row r="426" spans="1:3">
      <c r="A426" s="3" t="s">
        <v>1147</v>
      </c>
    </row>
    <row r="427" spans="1:3">
      <c r="A427" s="4" t="s">
        <v>942</v>
      </c>
      <c r="B427" s="5" t="n">
        <v>0</v>
      </c>
      <c r="C427" s="5" t="n">
        <v>0</v>
      </c>
    </row>
    <row r="428" spans="1:3">
      <c r="A428" s="4" t="s">
        <v>1273</v>
      </c>
    </row>
    <row r="429" spans="1:3">
      <c r="A429" s="3" t="s">
        <v>1147</v>
      </c>
    </row>
    <row r="430" spans="1:3">
      <c r="A430" s="4" t="s">
        <v>942</v>
      </c>
      <c r="B430" s="5" t="n">
        <v>8156</v>
      </c>
      <c r="C430" s="5" t="n">
        <v>9772</v>
      </c>
    </row>
    <row r="431" spans="1:3">
      <c r="A431" s="4" t="s">
        <v>1274</v>
      </c>
    </row>
    <row r="432" spans="1:3">
      <c r="A432" s="3" t="s">
        <v>1147</v>
      </c>
    </row>
    <row r="433" spans="1:3">
      <c r="A433" s="4" t="s">
        <v>942</v>
      </c>
      <c r="B433" s="6" t="n">
        <v>141806</v>
      </c>
      <c r="C433" s="6" t="n">
        <v>135856</v>
      </c>
    </row>
    <row r="434" spans="1:3">
      <c r="A434" s="4" t="s">
        <v>1270</v>
      </c>
      <c r="B434" s="9" t="n">
        <v>6.02</v>
      </c>
      <c r="C434" s="9" t="n">
        <v>6.02</v>
      </c>
    </row>
    <row r="435" spans="1:3">
      <c r="A435" s="4" t="s">
        <v>823</v>
      </c>
    </row>
    <row r="436" spans="1:3">
      <c r="A436" s="3" t="s">
        <v>1147</v>
      </c>
    </row>
    <row r="437" spans="1:3">
      <c r="A437" s="4" t="s">
        <v>942</v>
      </c>
      <c r="B437" s="6" t="n">
        <v>2235903</v>
      </c>
      <c r="C437" s="6" t="n">
        <v>2322601</v>
      </c>
    </row>
    <row r="438" spans="1:3">
      <c r="A438" s="4" t="s">
        <v>1275</v>
      </c>
    </row>
    <row r="439" spans="1:3">
      <c r="A439" s="3" t="s">
        <v>1147</v>
      </c>
    </row>
    <row r="440" spans="1:3">
      <c r="A440" s="4" t="s">
        <v>942</v>
      </c>
      <c r="B440" s="5" t="n">
        <v>469046</v>
      </c>
      <c r="C440" s="5" t="n">
        <v>470506</v>
      </c>
    </row>
    <row r="441" spans="1:3">
      <c r="A441" s="4" t="s">
        <v>1276</v>
      </c>
    </row>
    <row r="442" spans="1:3">
      <c r="A442" s="3" t="s">
        <v>1147</v>
      </c>
    </row>
    <row r="443" spans="1:3">
      <c r="A443" s="4" t="s">
        <v>942</v>
      </c>
      <c r="B443" s="5" t="n">
        <v>174073</v>
      </c>
      <c r="C443" s="5" t="n">
        <v>233173</v>
      </c>
    </row>
    <row r="444" spans="1:3">
      <c r="A444" s="4" t="s">
        <v>1277</v>
      </c>
    </row>
    <row r="445" spans="1:3">
      <c r="A445" s="3" t="s">
        <v>1147</v>
      </c>
    </row>
    <row r="446" spans="1:3">
      <c r="A446" s="4" t="s">
        <v>942</v>
      </c>
      <c r="B446" s="6" t="n">
        <v>326755</v>
      </c>
      <c r="C446" s="6" t="n">
        <v>342962</v>
      </c>
    </row>
    <row r="447" spans="1:3">
      <c r="A447" s="4" t="s">
        <v>1270</v>
      </c>
      <c r="B447" s="9" t="n">
        <v>11.12</v>
      </c>
      <c r="C447" s="9" t="n">
        <v>11.11</v>
      </c>
    </row>
    <row r="448" spans="1:3">
      <c r="A448" s="4" t="s">
        <v>1278</v>
      </c>
    </row>
    <row r="449" spans="1:3">
      <c r="A449" s="3" t="s">
        <v>1147</v>
      </c>
    </row>
    <row r="450" spans="1:3">
      <c r="A450" s="4" t="s">
        <v>942</v>
      </c>
      <c r="B450" s="6" t="n">
        <v>12419</v>
      </c>
      <c r="C450" s="6" t="n">
        <v>0</v>
      </c>
    </row>
    <row r="451" spans="1:3">
      <c r="A451" s="4" t="s">
        <v>1279</v>
      </c>
    </row>
    <row r="452" spans="1:3">
      <c r="A452" s="3" t="s">
        <v>1147</v>
      </c>
    </row>
    <row r="453" spans="1:3">
      <c r="A453" s="4" t="s">
        <v>942</v>
      </c>
      <c r="B453" s="5" t="n">
        <v>0</v>
      </c>
      <c r="C453" s="5" t="n">
        <v>0</v>
      </c>
    </row>
    <row r="454" spans="1:3">
      <c r="A454" s="4" t="s">
        <v>1280</v>
      </c>
    </row>
    <row r="455" spans="1:3">
      <c r="A455" s="3" t="s">
        <v>1147</v>
      </c>
    </row>
    <row r="456" spans="1:3">
      <c r="A456" s="4" t="s">
        <v>942</v>
      </c>
      <c r="B456" s="5" t="n">
        <v>982293</v>
      </c>
      <c r="C456" s="5" t="n">
        <v>1046641</v>
      </c>
    </row>
    <row r="457" spans="1:3">
      <c r="A457" s="4" t="s">
        <v>1281</v>
      </c>
    </row>
    <row r="458" spans="1:3">
      <c r="A458" s="3" t="s">
        <v>1147</v>
      </c>
    </row>
    <row r="459" spans="1:3">
      <c r="A459" s="4" t="s">
        <v>942</v>
      </c>
      <c r="B459" s="6" t="n">
        <v>1253610</v>
      </c>
      <c r="C459" s="6" t="n">
        <v>1275960</v>
      </c>
    </row>
    <row r="460" spans="1:3">
      <c r="A460" s="4" t="s">
        <v>1270</v>
      </c>
      <c r="B460" s="9" t="n">
        <v>6.87</v>
      </c>
      <c r="C460" s="9" t="n">
        <v>6.93</v>
      </c>
    </row>
    <row r="461" spans="1:3">
      <c r="A461" s="4" t="s">
        <v>824</v>
      </c>
    </row>
    <row r="462" spans="1:3">
      <c r="A462" s="3" t="s">
        <v>1147</v>
      </c>
    </row>
    <row r="463" spans="1:3">
      <c r="A463" s="4" t="s">
        <v>942</v>
      </c>
      <c r="B463" s="6" t="n">
        <v>1660539</v>
      </c>
      <c r="C463" s="6" t="n">
        <v>1722253</v>
      </c>
    </row>
    <row r="464" spans="1:3">
      <c r="A464" s="4" t="s">
        <v>1282</v>
      </c>
    </row>
    <row r="465" spans="1:3">
      <c r="A465" s="3" t="s">
        <v>1147</v>
      </c>
    </row>
    <row r="466" spans="1:3">
      <c r="A466" s="4" t="s">
        <v>942</v>
      </c>
      <c r="B466" s="5" t="n">
        <v>270246</v>
      </c>
      <c r="C466" s="5" t="n">
        <v>262476</v>
      </c>
    </row>
    <row r="467" spans="1:3">
      <c r="A467" s="4" t="s">
        <v>1283</v>
      </c>
    </row>
    <row r="468" spans="1:3">
      <c r="A468" s="3" t="s">
        <v>1147</v>
      </c>
    </row>
    <row r="469" spans="1:3">
      <c r="A469" s="4" t="s">
        <v>942</v>
      </c>
      <c r="B469" s="5" t="n">
        <v>212976</v>
      </c>
      <c r="C469" s="5" t="n">
        <v>174510</v>
      </c>
    </row>
    <row r="470" spans="1:3">
      <c r="A470" s="4" t="s">
        <v>1284</v>
      </c>
    </row>
    <row r="471" spans="1:3">
      <c r="A471" s="3" t="s">
        <v>1147</v>
      </c>
    </row>
    <row r="472" spans="1:3">
      <c r="A472" s="4" t="s">
        <v>942</v>
      </c>
      <c r="B472" s="6" t="n">
        <v>211659</v>
      </c>
      <c r="C472" s="6" t="n">
        <v>291468</v>
      </c>
    </row>
    <row r="473" spans="1:3">
      <c r="A473" s="4" t="s">
        <v>1270</v>
      </c>
      <c r="B473" s="9" t="n">
        <v>11.33</v>
      </c>
      <c r="C473" s="9" t="n">
        <v>11.29</v>
      </c>
    </row>
    <row r="474" spans="1:3">
      <c r="A474" s="4" t="s">
        <v>1285</v>
      </c>
    </row>
    <row r="475" spans="1:3">
      <c r="A475" s="3" t="s">
        <v>1147</v>
      </c>
    </row>
    <row r="476" spans="1:3">
      <c r="A476" s="4" t="s">
        <v>942</v>
      </c>
      <c r="B476" s="6" t="n">
        <v>1753</v>
      </c>
      <c r="C476" s="6" t="n">
        <v>2078</v>
      </c>
    </row>
    <row r="477" spans="1:3">
      <c r="A477" s="4" t="s">
        <v>1286</v>
      </c>
    </row>
    <row r="478" spans="1:3">
      <c r="A478" s="3" t="s">
        <v>1147</v>
      </c>
    </row>
    <row r="479" spans="1:3">
      <c r="A479" s="4" t="s">
        <v>942</v>
      </c>
      <c r="B479" s="5" t="n">
        <v>0</v>
      </c>
      <c r="C479" s="5" t="n">
        <v>0</v>
      </c>
    </row>
    <row r="480" spans="1:3">
      <c r="A480" s="4" t="s">
        <v>1287</v>
      </c>
    </row>
    <row r="481" spans="1:3">
      <c r="A481" s="3" t="s">
        <v>1147</v>
      </c>
    </row>
    <row r="482" spans="1:3">
      <c r="A482" s="4" t="s">
        <v>942</v>
      </c>
      <c r="B482" s="5" t="n">
        <v>696634</v>
      </c>
      <c r="C482" s="5" t="n">
        <v>730532</v>
      </c>
    </row>
    <row r="483" spans="1:3">
      <c r="A483" s="4" t="s">
        <v>1288</v>
      </c>
    </row>
    <row r="484" spans="1:3">
      <c r="A484" s="3" t="s">
        <v>1147</v>
      </c>
    </row>
    <row r="485" spans="1:3">
      <c r="A485" s="4" t="s">
        <v>942</v>
      </c>
      <c r="B485" s="6" t="n">
        <v>963905</v>
      </c>
      <c r="C485" s="6" t="n">
        <v>991721</v>
      </c>
    </row>
    <row r="486" spans="1:3">
      <c r="A486" s="4" t="s">
        <v>1270</v>
      </c>
      <c r="B486" s="9" t="n">
        <v>7.21</v>
      </c>
      <c r="C486" s="9" t="n">
        <v>7.25</v>
      </c>
    </row>
    <row r="487" spans="1:3">
      <c r="A487" s="4" t="s">
        <v>825</v>
      </c>
    </row>
    <row r="488" spans="1:3">
      <c r="A488" s="3" t="s">
        <v>1147</v>
      </c>
    </row>
    <row r="489" spans="1:3">
      <c r="A489" s="4" t="s">
        <v>942</v>
      </c>
      <c r="B489" s="6" t="n">
        <v>3293445</v>
      </c>
      <c r="C489" s="6" t="n">
        <v>3182161</v>
      </c>
    </row>
    <row r="490" spans="1:3">
      <c r="A490" s="4" t="s">
        <v>1289</v>
      </c>
    </row>
    <row r="491" spans="1:3">
      <c r="A491" s="3" t="s">
        <v>1147</v>
      </c>
    </row>
    <row r="492" spans="1:3">
      <c r="A492" s="4" t="s">
        <v>942</v>
      </c>
      <c r="B492" s="5" t="n">
        <v>739067</v>
      </c>
      <c r="C492" s="5" t="n">
        <v>655092</v>
      </c>
    </row>
    <row r="493" spans="1:3">
      <c r="A493" s="4" t="s">
        <v>1290</v>
      </c>
    </row>
    <row r="494" spans="1:3">
      <c r="A494" s="3" t="s">
        <v>1147</v>
      </c>
    </row>
    <row r="495" spans="1:3">
      <c r="A495" s="4" t="s">
        <v>942</v>
      </c>
      <c r="B495" s="5" t="n">
        <v>105380</v>
      </c>
      <c r="C495" s="5" t="n">
        <v>130641</v>
      </c>
    </row>
    <row r="496" spans="1:3">
      <c r="A496" s="4" t="s">
        <v>1291</v>
      </c>
    </row>
    <row r="497" spans="1:3">
      <c r="A497" s="3" t="s">
        <v>1147</v>
      </c>
    </row>
    <row r="498" spans="1:3">
      <c r="A498" s="4" t="s">
        <v>942</v>
      </c>
      <c r="B498" s="6" t="n">
        <v>143894</v>
      </c>
      <c r="C498" s="6" t="n">
        <v>156515</v>
      </c>
    </row>
    <row r="499" spans="1:3">
      <c r="A499" s="4" t="s">
        <v>1270</v>
      </c>
      <c r="B499" s="9" t="n">
        <v>11.25</v>
      </c>
      <c r="C499" s="9" t="n">
        <v>11.33</v>
      </c>
    </row>
    <row r="500" spans="1:3">
      <c r="A500" s="4" t="s">
        <v>1292</v>
      </c>
    </row>
    <row r="501" spans="1:3">
      <c r="A501" s="3" t="s">
        <v>1147</v>
      </c>
    </row>
    <row r="502" spans="1:3">
      <c r="A502" s="4" t="s">
        <v>942</v>
      </c>
      <c r="B502" s="6" t="n">
        <v>181</v>
      </c>
      <c r="C502" s="6" t="n">
        <v>177</v>
      </c>
    </row>
    <row r="503" spans="1:3">
      <c r="A503" s="4" t="s">
        <v>1293</v>
      </c>
    </row>
    <row r="504" spans="1:3">
      <c r="A504" s="3" t="s">
        <v>1147</v>
      </c>
    </row>
    <row r="505" spans="1:3">
      <c r="A505" s="4" t="s">
        <v>942</v>
      </c>
      <c r="B505" s="5" t="n">
        <v>4</v>
      </c>
      <c r="C505" s="5" t="n">
        <v>73</v>
      </c>
    </row>
    <row r="506" spans="1:3">
      <c r="A506" s="4" t="s">
        <v>1294</v>
      </c>
    </row>
    <row r="507" spans="1:3">
      <c r="A507" s="3" t="s">
        <v>1147</v>
      </c>
    </row>
    <row r="508" spans="1:3">
      <c r="A508" s="4" t="s">
        <v>942</v>
      </c>
      <c r="B508" s="5" t="n">
        <v>988526</v>
      </c>
      <c r="C508" s="5" t="n">
        <v>942498</v>
      </c>
    </row>
    <row r="509" spans="1:3">
      <c r="A509" s="4" t="s">
        <v>1295</v>
      </c>
    </row>
    <row r="510" spans="1:3">
      <c r="A510" s="3" t="s">
        <v>1147</v>
      </c>
    </row>
    <row r="511" spans="1:3">
      <c r="A511" s="4" t="s">
        <v>942</v>
      </c>
      <c r="B511" s="6" t="n">
        <v>2304919</v>
      </c>
      <c r="C511" s="6" t="n">
        <v>2239663</v>
      </c>
    </row>
    <row r="512" spans="1:3">
      <c r="A512" s="4" t="s">
        <v>1270</v>
      </c>
      <c r="B512" s="9" t="n">
        <v>7.06</v>
      </c>
      <c r="C512" s="9" t="n">
        <v>7.15</v>
      </c>
    </row>
    <row r="513" spans="1:3">
      <c r="A513" s="4" t="s">
        <v>1296</v>
      </c>
    </row>
    <row r="514" spans="1:3">
      <c r="A514" s="3" t="s">
        <v>1147</v>
      </c>
    </row>
    <row r="515" spans="1:3">
      <c r="A515" s="4" t="s">
        <v>942</v>
      </c>
      <c r="B515" s="6" t="n">
        <v>7339849</v>
      </c>
      <c r="C515" s="6" t="n">
        <v>7372643</v>
      </c>
    </row>
    <row r="516" spans="1:3">
      <c r="A516" s="4" t="s">
        <v>1297</v>
      </c>
    </row>
    <row r="517" spans="1:3">
      <c r="A517" s="3" t="s">
        <v>1147</v>
      </c>
    </row>
    <row r="518" spans="1:3">
      <c r="A518" s="4" t="s">
        <v>942</v>
      </c>
      <c r="B518" s="5" t="n">
        <v>1479870</v>
      </c>
      <c r="C518" s="5" t="n">
        <v>1389708</v>
      </c>
    </row>
    <row r="519" spans="1:3">
      <c r="A519" s="4" t="s">
        <v>1298</v>
      </c>
    </row>
    <row r="520" spans="1:3">
      <c r="A520" s="3" t="s">
        <v>1147</v>
      </c>
    </row>
    <row r="521" spans="1:3">
      <c r="A521" s="4" t="s">
        <v>942</v>
      </c>
      <c r="B521" s="5" t="n">
        <v>496869</v>
      </c>
      <c r="C521" s="5" t="n">
        <v>542872</v>
      </c>
    </row>
    <row r="522" spans="1:3">
      <c r="A522" s="4" t="s">
        <v>1299</v>
      </c>
    </row>
    <row r="523" spans="1:3">
      <c r="A523" s="3" t="s">
        <v>1147</v>
      </c>
    </row>
    <row r="524" spans="1:3">
      <c r="A524" s="4" t="s">
        <v>942</v>
      </c>
      <c r="B524" s="6" t="n">
        <v>684513</v>
      </c>
      <c r="C524" s="6" t="n">
        <v>794535</v>
      </c>
    </row>
    <row r="525" spans="1:3">
      <c r="A525" s="4" t="s">
        <v>1270</v>
      </c>
      <c r="B525" s="9" t="n">
        <v>11.21</v>
      </c>
      <c r="C525" s="9" t="n">
        <v>11.22</v>
      </c>
    </row>
    <row r="526" spans="1:3">
      <c r="A526" s="4" t="s">
        <v>1300</v>
      </c>
    </row>
    <row r="527" spans="1:3">
      <c r="A527" s="3" t="s">
        <v>1147</v>
      </c>
    </row>
    <row r="528" spans="1:3">
      <c r="A528" s="4" t="s">
        <v>942</v>
      </c>
      <c r="B528" s="6" t="n">
        <v>14353</v>
      </c>
      <c r="C528" s="6" t="n">
        <v>2255</v>
      </c>
    </row>
    <row r="529" spans="1:3">
      <c r="A529" s="4" t="s">
        <v>1301</v>
      </c>
    </row>
    <row r="530" spans="1:3">
      <c r="A530" s="3" t="s">
        <v>1147</v>
      </c>
    </row>
    <row r="531" spans="1:3">
      <c r="A531" s="4" t="s">
        <v>942</v>
      </c>
      <c r="B531" s="5" t="n">
        <v>4</v>
      </c>
      <c r="C531" s="5" t="n">
        <v>73</v>
      </c>
    </row>
    <row r="532" spans="1:3">
      <c r="A532" s="4" t="s">
        <v>1302</v>
      </c>
    </row>
    <row r="533" spans="1:3">
      <c r="A533" s="3" t="s">
        <v>1147</v>
      </c>
    </row>
    <row r="534" spans="1:3">
      <c r="A534" s="4" t="s">
        <v>942</v>
      </c>
      <c r="B534" s="5" t="n">
        <v>2675609</v>
      </c>
      <c r="C534" s="5" t="n">
        <v>2729443</v>
      </c>
    </row>
    <row r="535" spans="1:3">
      <c r="A535" s="4" t="s">
        <v>1303</v>
      </c>
    </row>
    <row r="536" spans="1:3">
      <c r="A536" s="3" t="s">
        <v>1147</v>
      </c>
    </row>
    <row r="537" spans="1:3">
      <c r="A537" s="4" t="s">
        <v>942</v>
      </c>
      <c r="B537" s="6" t="n">
        <v>4664240</v>
      </c>
      <c r="C537" s="6" t="n">
        <v>4643200</v>
      </c>
    </row>
    <row r="538" spans="1:3">
      <c r="A538" s="4" t="s">
        <v>1270</v>
      </c>
      <c r="B538" s="9" t="n">
        <v>7.02</v>
      </c>
      <c r="C538" s="9" t="n">
        <v>7.09</v>
      </c>
    </row>
    <row r="539" spans="1:3">
      <c r="A539" s="4" t="s">
        <v>826</v>
      </c>
    </row>
    <row r="540" spans="1:3">
      <c r="A540" s="3" t="s">
        <v>1147</v>
      </c>
    </row>
    <row r="541" spans="1:3">
      <c r="A541" s="4" t="s">
        <v>942</v>
      </c>
      <c r="B541" s="6" t="n">
        <v>108958</v>
      </c>
      <c r="C541" s="6" t="n">
        <v>85955</v>
      </c>
    </row>
    <row r="542" spans="1:3">
      <c r="A542" s="4" t="s">
        <v>1304</v>
      </c>
    </row>
    <row r="543" spans="1:3">
      <c r="A543" s="3" t="s">
        <v>1147</v>
      </c>
    </row>
    <row r="544" spans="1:3">
      <c r="A544" s="4" t="s">
        <v>942</v>
      </c>
      <c r="B544" s="5" t="n">
        <v>20468</v>
      </c>
      <c r="C544" s="5" t="n">
        <v>147</v>
      </c>
    </row>
    <row r="545" spans="1:3">
      <c r="A545" s="4" t="s">
        <v>1305</v>
      </c>
    </row>
    <row r="546" spans="1:3">
      <c r="A546" s="3" t="s">
        <v>1147</v>
      </c>
    </row>
    <row r="547" spans="1:3">
      <c r="A547" s="4" t="s">
        <v>942</v>
      </c>
      <c r="B547" s="5" t="n">
        <v>0</v>
      </c>
      <c r="C547" s="5" t="n">
        <v>634</v>
      </c>
    </row>
    <row r="548" spans="1:3">
      <c r="A548" s="4" t="s">
        <v>1306</v>
      </c>
    </row>
    <row r="549" spans="1:3">
      <c r="A549" s="3" t="s">
        <v>1147</v>
      </c>
    </row>
    <row r="550" spans="1:3">
      <c r="A550" s="4" t="s">
        <v>942</v>
      </c>
      <c r="B550" s="6" t="n">
        <v>1788</v>
      </c>
      <c r="C550" s="6" t="n">
        <v>1788</v>
      </c>
    </row>
    <row r="551" spans="1:3">
      <c r="A551" s="4" t="s">
        <v>1270</v>
      </c>
      <c r="B551" s="5" t="n">
        <v>12</v>
      </c>
      <c r="C551" s="5" t="n">
        <v>12</v>
      </c>
    </row>
    <row r="552" spans="1:3">
      <c r="A552" s="4" t="s">
        <v>1307</v>
      </c>
    </row>
    <row r="553" spans="1:3">
      <c r="A553" s="3" t="s">
        <v>1147</v>
      </c>
    </row>
    <row r="554" spans="1:3">
      <c r="A554" s="4" t="s">
        <v>942</v>
      </c>
      <c r="B554" s="6" t="n">
        <v>0</v>
      </c>
      <c r="C554" s="6" t="n">
        <v>0</v>
      </c>
    </row>
    <row r="555" spans="1:3">
      <c r="A555" s="4" t="s">
        <v>1308</v>
      </c>
    </row>
    <row r="556" spans="1:3">
      <c r="A556" s="3" t="s">
        <v>1147</v>
      </c>
    </row>
    <row r="557" spans="1:3">
      <c r="A557" s="4" t="s">
        <v>942</v>
      </c>
      <c r="B557" s="5" t="n">
        <v>0</v>
      </c>
      <c r="C557" s="5" t="n">
        <v>0</v>
      </c>
    </row>
    <row r="558" spans="1:3">
      <c r="A558" s="4" t="s">
        <v>1309</v>
      </c>
    </row>
    <row r="559" spans="1:3">
      <c r="A559" s="3" t="s">
        <v>1147</v>
      </c>
    </row>
    <row r="560" spans="1:3">
      <c r="A560" s="4" t="s">
        <v>942</v>
      </c>
      <c r="B560" s="5" t="n">
        <v>22256</v>
      </c>
      <c r="C560" s="5" t="n">
        <v>2569</v>
      </c>
    </row>
    <row r="561" spans="1:3">
      <c r="A561" s="4" t="s">
        <v>1310</v>
      </c>
    </row>
    <row r="562" spans="1:3">
      <c r="A562" s="3" t="s">
        <v>1147</v>
      </c>
    </row>
    <row r="563" spans="1:3">
      <c r="A563" s="4" t="s">
        <v>942</v>
      </c>
      <c r="B563" s="6" t="n">
        <v>86702</v>
      </c>
      <c r="C563" s="6" t="n">
        <v>83386</v>
      </c>
    </row>
    <row r="564" spans="1:3">
      <c r="A564" s="4" t="s">
        <v>1270</v>
      </c>
      <c r="B564" s="9" t="n">
        <v>7.62</v>
      </c>
      <c r="C564" s="9" t="n">
        <v>7.64</v>
      </c>
    </row>
    <row r="565" spans="1:3">
      <c r="A565" s="4" t="s">
        <v>827</v>
      </c>
    </row>
    <row r="566" spans="1:3">
      <c r="A566" s="3" t="s">
        <v>1147</v>
      </c>
    </row>
    <row r="567" spans="1:3">
      <c r="A567" s="4" t="s">
        <v>942</v>
      </c>
      <c r="B567" s="6" t="n">
        <v>6302958</v>
      </c>
      <c r="C567" s="6" t="n">
        <v>6433323</v>
      </c>
    </row>
    <row r="568" spans="1:3">
      <c r="A568" s="4" t="s">
        <v>1311</v>
      </c>
    </row>
    <row r="569" spans="1:3">
      <c r="A569" s="3" t="s">
        <v>1147</v>
      </c>
    </row>
    <row r="570" spans="1:3">
      <c r="A570" s="4" t="s">
        <v>942</v>
      </c>
      <c r="B570" s="5" t="n">
        <v>2147</v>
      </c>
      <c r="C570" s="5" t="n">
        <v>3057</v>
      </c>
    </row>
    <row r="571" spans="1:3">
      <c r="A571" s="4" t="s">
        <v>1312</v>
      </c>
    </row>
    <row r="572" spans="1:3">
      <c r="A572" s="3" t="s">
        <v>1147</v>
      </c>
    </row>
    <row r="573" spans="1:3">
      <c r="A573" s="4" t="s">
        <v>942</v>
      </c>
      <c r="B573" s="5" t="n">
        <v>1382</v>
      </c>
      <c r="C573" s="5" t="n">
        <v>2182</v>
      </c>
    </row>
    <row r="574" spans="1:3">
      <c r="A574" s="4" t="s">
        <v>1313</v>
      </c>
    </row>
    <row r="575" spans="1:3">
      <c r="A575" s="3" t="s">
        <v>1147</v>
      </c>
    </row>
    <row r="576" spans="1:3">
      <c r="A576" s="4" t="s">
        <v>942</v>
      </c>
      <c r="B576" s="5" t="n">
        <v>144544</v>
      </c>
      <c r="C576" s="5" t="n">
        <v>154506</v>
      </c>
    </row>
    <row r="577" spans="1:3">
      <c r="A577" s="4" t="s">
        <v>1314</v>
      </c>
    </row>
    <row r="578" spans="1:3">
      <c r="A578" s="3" t="s">
        <v>1147</v>
      </c>
    </row>
    <row r="579" spans="1:3">
      <c r="A579" s="4" t="s">
        <v>942</v>
      </c>
      <c r="B579" s="5" t="n">
        <v>0</v>
      </c>
      <c r="C579" s="5" t="n">
        <v>0</v>
      </c>
    </row>
    <row r="580" spans="1:3">
      <c r="A580" s="4" t="s">
        <v>1315</v>
      </c>
    </row>
    <row r="581" spans="1:3">
      <c r="A581" s="3" t="s">
        <v>1147</v>
      </c>
    </row>
    <row r="582" spans="1:3">
      <c r="A582" s="4" t="s">
        <v>942</v>
      </c>
      <c r="B582" s="5" t="n">
        <v>0</v>
      </c>
      <c r="C582" s="5" t="n">
        <v>0</v>
      </c>
    </row>
    <row r="583" spans="1:3">
      <c r="A583" s="4" t="s">
        <v>1316</v>
      </c>
    </row>
    <row r="584" spans="1:3">
      <c r="A584" s="3" t="s">
        <v>1147</v>
      </c>
    </row>
    <row r="585" spans="1:3">
      <c r="A585" s="4" t="s">
        <v>942</v>
      </c>
      <c r="B585" s="5" t="n">
        <v>148073</v>
      </c>
      <c r="C585" s="5" t="n">
        <v>159745</v>
      </c>
    </row>
    <row r="586" spans="1:3">
      <c r="A586" s="4" t="s">
        <v>1317</v>
      </c>
    </row>
    <row r="587" spans="1:3">
      <c r="A587" s="3" t="s">
        <v>1147</v>
      </c>
    </row>
    <row r="588" spans="1:3">
      <c r="A588" s="4" t="s">
        <v>942</v>
      </c>
      <c r="B588" s="5" t="n">
        <v>6154885</v>
      </c>
      <c r="C588" s="5" t="n">
        <v>6273578</v>
      </c>
    </row>
    <row r="589" spans="1:3">
      <c r="A589" s="4" t="s">
        <v>828</v>
      </c>
    </row>
    <row r="590" spans="1:3">
      <c r="A590" s="3" t="s">
        <v>1147</v>
      </c>
    </row>
    <row r="591" spans="1:3">
      <c r="A591" s="4" t="s">
        <v>942</v>
      </c>
      <c r="B591" s="5" t="n">
        <v>991546</v>
      </c>
      <c r="C591" s="5" t="n">
        <v>934773</v>
      </c>
    </row>
    <row r="592" spans="1:3">
      <c r="A592" s="4" t="s">
        <v>1318</v>
      </c>
    </row>
    <row r="593" spans="1:3">
      <c r="A593" s="3" t="s">
        <v>1147</v>
      </c>
    </row>
    <row r="594" spans="1:3">
      <c r="A594" s="4" t="s">
        <v>942</v>
      </c>
      <c r="B594" s="5" t="n">
        <v>0</v>
      </c>
      <c r="C594" s="5" t="n">
        <v>0</v>
      </c>
    </row>
    <row r="595" spans="1:3">
      <c r="A595" s="4" t="s">
        <v>1319</v>
      </c>
    </row>
    <row r="596" spans="1:3">
      <c r="A596" s="3" t="s">
        <v>1147</v>
      </c>
    </row>
    <row r="597" spans="1:3">
      <c r="A597" s="4" t="s">
        <v>942</v>
      </c>
      <c r="B597" s="5" t="n">
        <v>0</v>
      </c>
      <c r="C597" s="5" t="n">
        <v>0</v>
      </c>
    </row>
    <row r="598" spans="1:3">
      <c r="A598" s="4" t="s">
        <v>1320</v>
      </c>
    </row>
    <row r="599" spans="1:3">
      <c r="A599" s="3" t="s">
        <v>1147</v>
      </c>
    </row>
    <row r="600" spans="1:3">
      <c r="A600" s="4" t="s">
        <v>942</v>
      </c>
      <c r="B600" s="5" t="n">
        <v>2714</v>
      </c>
      <c r="C600" s="5" t="n">
        <v>3301</v>
      </c>
    </row>
    <row r="601" spans="1:3">
      <c r="A601" s="4" t="s">
        <v>1321</v>
      </c>
    </row>
    <row r="602" spans="1:3">
      <c r="A602" s="3" t="s">
        <v>1147</v>
      </c>
    </row>
    <row r="603" spans="1:3">
      <c r="A603" s="4" t="s">
        <v>942</v>
      </c>
      <c r="B603" s="5" t="n">
        <v>0</v>
      </c>
      <c r="C603" s="5" t="n">
        <v>0</v>
      </c>
    </row>
    <row r="604" spans="1:3">
      <c r="A604" s="4" t="s">
        <v>1322</v>
      </c>
    </row>
    <row r="605" spans="1:3">
      <c r="A605" s="3" t="s">
        <v>1147</v>
      </c>
    </row>
    <row r="606" spans="1:3">
      <c r="A606" s="4" t="s">
        <v>942</v>
      </c>
      <c r="B606" s="5" t="n">
        <v>116</v>
      </c>
      <c r="C606" s="5" t="n">
        <v>12</v>
      </c>
    </row>
    <row r="607" spans="1:3">
      <c r="A607" s="4" t="s">
        <v>1323</v>
      </c>
    </row>
    <row r="608" spans="1:3">
      <c r="A608" s="3" t="s">
        <v>1147</v>
      </c>
    </row>
    <row r="609" spans="1:3">
      <c r="A609" s="4" t="s">
        <v>942</v>
      </c>
      <c r="B609" s="5" t="n">
        <v>2830</v>
      </c>
      <c r="C609" s="5" t="n">
        <v>3313</v>
      </c>
    </row>
    <row r="610" spans="1:3">
      <c r="A610" s="4" t="s">
        <v>1324</v>
      </c>
    </row>
    <row r="611" spans="1:3">
      <c r="A611" s="3" t="s">
        <v>1147</v>
      </c>
    </row>
    <row r="612" spans="1:3">
      <c r="A612" s="4" t="s">
        <v>942</v>
      </c>
      <c r="B612" s="5" t="n">
        <v>988716</v>
      </c>
      <c r="C612" s="5" t="n">
        <v>931460</v>
      </c>
    </row>
    <row r="613" spans="1:3">
      <c r="A613" s="4" t="s">
        <v>829</v>
      </c>
    </row>
    <row r="614" spans="1:3">
      <c r="A614" s="3" t="s">
        <v>1147</v>
      </c>
    </row>
    <row r="615" spans="1:3">
      <c r="A615" s="4" t="s">
        <v>942</v>
      </c>
      <c r="B615" s="5" t="n">
        <v>5298350</v>
      </c>
      <c r="C615" s="5" t="n">
        <v>5056778</v>
      </c>
    </row>
    <row r="616" spans="1:3">
      <c r="A616" s="4" t="s">
        <v>1325</v>
      </c>
    </row>
    <row r="617" spans="1:3">
      <c r="A617" s="3" t="s">
        <v>1147</v>
      </c>
    </row>
    <row r="618" spans="1:3">
      <c r="A618" s="4" t="s">
        <v>942</v>
      </c>
      <c r="B618" s="5" t="n">
        <v>596</v>
      </c>
      <c r="C618" s="5" t="n">
        <v>849</v>
      </c>
    </row>
    <row r="619" spans="1:3">
      <c r="A619" s="4" t="s">
        <v>1326</v>
      </c>
    </row>
    <row r="620" spans="1:3">
      <c r="A620" s="3" t="s">
        <v>1147</v>
      </c>
    </row>
    <row r="621" spans="1:3">
      <c r="A621" s="4" t="s">
        <v>942</v>
      </c>
      <c r="B621" s="5" t="n">
        <v>11</v>
      </c>
      <c r="C621" s="5" t="n">
        <v>19</v>
      </c>
    </row>
    <row r="622" spans="1:3">
      <c r="A622" s="4" t="s">
        <v>1327</v>
      </c>
    </row>
    <row r="623" spans="1:3">
      <c r="A623" s="3" t="s">
        <v>1147</v>
      </c>
    </row>
    <row r="624" spans="1:3">
      <c r="A624" s="4" t="s">
        <v>942</v>
      </c>
      <c r="B624" s="5" t="n">
        <v>76586</v>
      </c>
      <c r="C624" s="5" t="n">
        <v>73863</v>
      </c>
    </row>
    <row r="625" spans="1:3">
      <c r="A625" s="4" t="s">
        <v>1328</v>
      </c>
    </row>
    <row r="626" spans="1:3">
      <c r="A626" s="3" t="s">
        <v>1147</v>
      </c>
    </row>
    <row r="627" spans="1:3">
      <c r="A627" s="4" t="s">
        <v>942</v>
      </c>
      <c r="B627" s="5" t="n">
        <v>0</v>
      </c>
      <c r="C627" s="5" t="n">
        <v>0</v>
      </c>
    </row>
    <row r="628" spans="1:3">
      <c r="A628" s="4" t="s">
        <v>1329</v>
      </c>
    </row>
    <row r="629" spans="1:3">
      <c r="A629" s="3" t="s">
        <v>1147</v>
      </c>
    </row>
    <row r="630" spans="1:3">
      <c r="A630" s="4" t="s">
        <v>942</v>
      </c>
      <c r="B630" s="5" t="n">
        <v>810</v>
      </c>
      <c r="C630" s="5" t="n">
        <v>299</v>
      </c>
    </row>
    <row r="631" spans="1:3">
      <c r="A631" s="4" t="s">
        <v>1330</v>
      </c>
    </row>
    <row r="632" spans="1:3">
      <c r="A632" s="3" t="s">
        <v>1147</v>
      </c>
    </row>
    <row r="633" spans="1:3">
      <c r="A633" s="4" t="s">
        <v>942</v>
      </c>
      <c r="B633" s="5" t="n">
        <v>78003</v>
      </c>
      <c r="C633" s="5" t="n">
        <v>75030</v>
      </c>
    </row>
    <row r="634" spans="1:3">
      <c r="A634" s="4" t="s">
        <v>1331</v>
      </c>
    </row>
    <row r="635" spans="1:3">
      <c r="A635" s="3" t="s">
        <v>1147</v>
      </c>
    </row>
    <row r="636" spans="1:3">
      <c r="A636" s="4" t="s">
        <v>942</v>
      </c>
      <c r="B636" s="5" t="n">
        <v>5220347</v>
      </c>
      <c r="C636" s="5" t="n">
        <v>4981748</v>
      </c>
    </row>
    <row r="637" spans="1:3">
      <c r="A637" s="4" t="s">
        <v>1332</v>
      </c>
    </row>
    <row r="638" spans="1:3">
      <c r="A638" s="3" t="s">
        <v>1147</v>
      </c>
    </row>
    <row r="639" spans="1:3">
      <c r="A639" s="4" t="s">
        <v>942</v>
      </c>
      <c r="B639" s="5" t="n">
        <v>1033227</v>
      </c>
      <c r="C639" s="5" t="n">
        <v>1047273</v>
      </c>
    </row>
    <row r="640" spans="1:3">
      <c r="A640" s="4" t="s">
        <v>1333</v>
      </c>
    </row>
    <row r="641" spans="1:3">
      <c r="A641" s="3" t="s">
        <v>1147</v>
      </c>
    </row>
    <row r="642" spans="1:3">
      <c r="A642" s="4" t="s">
        <v>942</v>
      </c>
      <c r="B642" s="5" t="n">
        <v>0</v>
      </c>
      <c r="C642" s="5" t="n">
        <v>0</v>
      </c>
    </row>
    <row r="643" spans="1:3">
      <c r="A643" s="4" t="s">
        <v>1334</v>
      </c>
    </row>
    <row r="644" spans="1:3">
      <c r="A644" s="3" t="s">
        <v>1147</v>
      </c>
    </row>
    <row r="645" spans="1:3">
      <c r="A645" s="4" t="s">
        <v>942</v>
      </c>
      <c r="B645" s="5" t="n">
        <v>0</v>
      </c>
      <c r="C645" s="5" t="n">
        <v>0</v>
      </c>
    </row>
    <row r="646" spans="1:3">
      <c r="A646" s="4" t="s">
        <v>1335</v>
      </c>
    </row>
    <row r="647" spans="1:3">
      <c r="A647" s="3" t="s">
        <v>1147</v>
      </c>
    </row>
    <row r="648" spans="1:3">
      <c r="A648" s="4" t="s">
        <v>942</v>
      </c>
      <c r="B648" s="5" t="n">
        <v>16272</v>
      </c>
      <c r="C648" s="5" t="n">
        <v>16035</v>
      </c>
    </row>
    <row r="649" spans="1:3">
      <c r="A649" s="4" t="s">
        <v>1336</v>
      </c>
    </row>
    <row r="650" spans="1:3">
      <c r="A650" s="3" t="s">
        <v>1147</v>
      </c>
    </row>
    <row r="651" spans="1:3">
      <c r="A651" s="4" t="s">
        <v>942</v>
      </c>
      <c r="B651" s="5" t="n">
        <v>0</v>
      </c>
      <c r="C651" s="5" t="n">
        <v>0</v>
      </c>
    </row>
    <row r="652" spans="1:3">
      <c r="A652" s="4" t="s">
        <v>1337</v>
      </c>
    </row>
    <row r="653" spans="1:3">
      <c r="A653" s="3" t="s">
        <v>1147</v>
      </c>
    </row>
    <row r="654" spans="1:3">
      <c r="A654" s="4" t="s">
        <v>942</v>
      </c>
      <c r="B654" s="5" t="n">
        <v>0</v>
      </c>
      <c r="C654" s="5" t="n">
        <v>0</v>
      </c>
    </row>
    <row r="655" spans="1:3">
      <c r="A655" s="4" t="s">
        <v>1338</v>
      </c>
    </row>
    <row r="656" spans="1:3">
      <c r="A656" s="3" t="s">
        <v>1147</v>
      </c>
    </row>
    <row r="657" spans="1:3">
      <c r="A657" s="4" t="s">
        <v>942</v>
      </c>
      <c r="B657" s="5" t="n">
        <v>16272</v>
      </c>
      <c r="C657" s="5" t="n">
        <v>16035</v>
      </c>
    </row>
    <row r="658" spans="1:3">
      <c r="A658" s="4" t="s">
        <v>1339</v>
      </c>
    </row>
    <row r="659" spans="1:3">
      <c r="A659" s="3" t="s">
        <v>1147</v>
      </c>
    </row>
    <row r="660" spans="1:3">
      <c r="A660" s="4" t="s">
        <v>942</v>
      </c>
      <c r="B660" s="5" t="n">
        <v>1016955</v>
      </c>
      <c r="C660" s="5" t="n">
        <v>1031238</v>
      </c>
    </row>
    <row r="661" spans="1:3">
      <c r="A661" s="4" t="s">
        <v>1340</v>
      </c>
    </row>
    <row r="662" spans="1:3">
      <c r="A662" s="3" t="s">
        <v>1147</v>
      </c>
    </row>
    <row r="663" spans="1:3">
      <c r="A663" s="4" t="s">
        <v>942</v>
      </c>
      <c r="B663" s="5" t="n">
        <v>5061</v>
      </c>
      <c r="C663" s="5" t="n">
        <v>5351</v>
      </c>
    </row>
    <row r="664" spans="1:3">
      <c r="A664" s="4" t="s">
        <v>1341</v>
      </c>
    </row>
    <row r="665" spans="1:3">
      <c r="A665" s="3" t="s">
        <v>1147</v>
      </c>
    </row>
    <row r="666" spans="1:3">
      <c r="A666" s="4" t="s">
        <v>942</v>
      </c>
      <c r="B666" s="5" t="n">
        <v>0</v>
      </c>
      <c r="C666" s="5" t="n">
        <v>0</v>
      </c>
    </row>
    <row r="667" spans="1:3">
      <c r="A667" s="4" t="s">
        <v>1342</v>
      </c>
    </row>
    <row r="668" spans="1:3">
      <c r="A668" s="3" t="s">
        <v>1147</v>
      </c>
    </row>
    <row r="669" spans="1:3">
      <c r="A669" s="4" t="s">
        <v>942</v>
      </c>
      <c r="B669" s="5" t="n">
        <v>0</v>
      </c>
      <c r="C669" s="5" t="n">
        <v>0</v>
      </c>
    </row>
    <row r="670" spans="1:3">
      <c r="A670" s="4" t="s">
        <v>1343</v>
      </c>
    </row>
    <row r="671" spans="1:3">
      <c r="A671" s="3" t="s">
        <v>1147</v>
      </c>
    </row>
    <row r="672" spans="1:3">
      <c r="A672" s="4" t="s">
        <v>942</v>
      </c>
      <c r="B672" s="5" t="n">
        <v>58</v>
      </c>
      <c r="C672" s="5" t="n">
        <v>165</v>
      </c>
    </row>
    <row r="673" spans="1:3">
      <c r="A673" s="4" t="s">
        <v>1344</v>
      </c>
    </row>
    <row r="674" spans="1:3">
      <c r="A674" s="3" t="s">
        <v>1147</v>
      </c>
    </row>
    <row r="675" spans="1:3">
      <c r="A675" s="4" t="s">
        <v>942</v>
      </c>
      <c r="B675" s="5" t="n">
        <v>0</v>
      </c>
      <c r="C675" s="5" t="n">
        <v>0</v>
      </c>
    </row>
    <row r="676" spans="1:3">
      <c r="A676" s="4" t="s">
        <v>1345</v>
      </c>
    </row>
    <row r="677" spans="1:3">
      <c r="A677" s="3" t="s">
        <v>1147</v>
      </c>
    </row>
    <row r="678" spans="1:3">
      <c r="A678" s="4" t="s">
        <v>942</v>
      </c>
      <c r="B678" s="5" t="n">
        <v>0</v>
      </c>
      <c r="C678" s="5" t="n">
        <v>0</v>
      </c>
    </row>
    <row r="679" spans="1:3">
      <c r="A679" s="4" t="s">
        <v>1346</v>
      </c>
    </row>
    <row r="680" spans="1:3">
      <c r="A680" s="3" t="s">
        <v>1147</v>
      </c>
    </row>
    <row r="681" spans="1:3">
      <c r="A681" s="4" t="s">
        <v>942</v>
      </c>
      <c r="B681" s="5" t="n">
        <v>58</v>
      </c>
      <c r="C681" s="5" t="n">
        <v>165</v>
      </c>
    </row>
    <row r="682" spans="1:3">
      <c r="A682" s="4" t="s">
        <v>1347</v>
      </c>
    </row>
    <row r="683" spans="1:3">
      <c r="A683" s="3" t="s">
        <v>1147</v>
      </c>
    </row>
    <row r="684" spans="1:3">
      <c r="A684" s="4" t="s">
        <v>942</v>
      </c>
      <c r="B684" s="5" t="n">
        <v>5003</v>
      </c>
      <c r="C684" s="5" t="n">
        <v>5186</v>
      </c>
    </row>
    <row r="685" spans="1:3">
      <c r="A685" s="4" t="s">
        <v>1348</v>
      </c>
    </row>
    <row r="686" spans="1:3">
      <c r="A686" s="3" t="s">
        <v>1147</v>
      </c>
    </row>
    <row r="687" spans="1:3">
      <c r="A687" s="4" t="s">
        <v>942</v>
      </c>
      <c r="B687" s="5" t="n">
        <v>1321487</v>
      </c>
      <c r="C687" s="5" t="n">
        <v>1250625</v>
      </c>
    </row>
    <row r="688" spans="1:3">
      <c r="A688" s="4" t="s">
        <v>1349</v>
      </c>
    </row>
    <row r="689" spans="1:3">
      <c r="A689" s="3" t="s">
        <v>1147</v>
      </c>
    </row>
    <row r="690" spans="1:3">
      <c r="A690" s="4" t="s">
        <v>942</v>
      </c>
      <c r="B690" s="5" t="n">
        <v>87</v>
      </c>
      <c r="C690" s="5" t="n">
        <v>849</v>
      </c>
    </row>
    <row r="691" spans="1:3">
      <c r="A691" s="4" t="s">
        <v>1350</v>
      </c>
    </row>
    <row r="692" spans="1:3">
      <c r="A692" s="3" t="s">
        <v>1147</v>
      </c>
    </row>
    <row r="693" spans="1:3">
      <c r="A693" s="4" t="s">
        <v>942</v>
      </c>
      <c r="B693" s="5" t="n">
        <v>0</v>
      </c>
      <c r="C693" s="5" t="n">
        <v>19</v>
      </c>
    </row>
    <row r="694" spans="1:3">
      <c r="A694" s="4" t="s">
        <v>1351</v>
      </c>
    </row>
    <row r="695" spans="1:3">
      <c r="A695" s="3" t="s">
        <v>1147</v>
      </c>
    </row>
    <row r="696" spans="1:3">
      <c r="A696" s="4" t="s">
        <v>942</v>
      </c>
      <c r="B696" s="5" t="n">
        <v>17397</v>
      </c>
      <c r="C696" s="5" t="n">
        <v>18827</v>
      </c>
    </row>
    <row r="697" spans="1:3">
      <c r="A697" s="4" t="s">
        <v>1352</v>
      </c>
    </row>
    <row r="698" spans="1:3">
      <c r="A698" s="3" t="s">
        <v>1147</v>
      </c>
    </row>
    <row r="699" spans="1:3">
      <c r="A699" s="4" t="s">
        <v>942</v>
      </c>
      <c r="B699" s="5" t="n">
        <v>0</v>
      </c>
      <c r="C699" s="5" t="n">
        <v>0</v>
      </c>
    </row>
    <row r="700" spans="1:3">
      <c r="A700" s="4" t="s">
        <v>1353</v>
      </c>
    </row>
    <row r="701" spans="1:3">
      <c r="A701" s="3" t="s">
        <v>1147</v>
      </c>
    </row>
    <row r="702" spans="1:3">
      <c r="A702" s="4" t="s">
        <v>942</v>
      </c>
      <c r="B702" s="5" t="n">
        <v>0</v>
      </c>
      <c r="C702" s="5" t="n">
        <v>0</v>
      </c>
    </row>
    <row r="703" spans="1:3">
      <c r="A703" s="4" t="s">
        <v>1354</v>
      </c>
    </row>
    <row r="704" spans="1:3">
      <c r="A704" s="3" t="s">
        <v>1147</v>
      </c>
    </row>
    <row r="705" spans="1:3">
      <c r="A705" s="4" t="s">
        <v>942</v>
      </c>
      <c r="B705" s="5" t="n">
        <v>17484</v>
      </c>
      <c r="C705" s="5" t="n">
        <v>19695</v>
      </c>
    </row>
    <row r="706" spans="1:3">
      <c r="A706" s="4" t="s">
        <v>1355</v>
      </c>
    </row>
    <row r="707" spans="1:3">
      <c r="A707" s="3" t="s">
        <v>1147</v>
      </c>
    </row>
    <row r="708" spans="1:3">
      <c r="A708" s="4" t="s">
        <v>942</v>
      </c>
      <c r="B708" s="5" t="n">
        <v>1304003</v>
      </c>
      <c r="C708" s="5" t="n">
        <v>1230930</v>
      </c>
    </row>
    <row r="709" spans="1:3">
      <c r="A709" s="4" t="s">
        <v>1356</v>
      </c>
    </row>
    <row r="710" spans="1:3">
      <c r="A710" s="3" t="s">
        <v>1147</v>
      </c>
    </row>
    <row r="711" spans="1:3">
      <c r="A711" s="4" t="s">
        <v>942</v>
      </c>
      <c r="B711" s="5" t="n">
        <v>2796403</v>
      </c>
      <c r="C711" s="5" t="n">
        <v>2608785</v>
      </c>
    </row>
    <row r="712" spans="1:3">
      <c r="A712" s="4" t="s">
        <v>1357</v>
      </c>
    </row>
    <row r="713" spans="1:3">
      <c r="A713" s="3" t="s">
        <v>1147</v>
      </c>
    </row>
    <row r="714" spans="1:3">
      <c r="A714" s="4" t="s">
        <v>942</v>
      </c>
      <c r="B714" s="5" t="n">
        <v>0</v>
      </c>
      <c r="C714" s="5" t="n">
        <v>0</v>
      </c>
    </row>
    <row r="715" spans="1:3">
      <c r="A715" s="4" t="s">
        <v>1358</v>
      </c>
    </row>
    <row r="716" spans="1:3">
      <c r="A716" s="3" t="s">
        <v>1147</v>
      </c>
    </row>
    <row r="717" spans="1:3">
      <c r="A717" s="4" t="s">
        <v>942</v>
      </c>
      <c r="B717" s="5" t="n">
        <v>0</v>
      </c>
      <c r="C717" s="5" t="n">
        <v>0</v>
      </c>
    </row>
    <row r="718" spans="1:3">
      <c r="A718" s="4" t="s">
        <v>1359</v>
      </c>
    </row>
    <row r="719" spans="1:3">
      <c r="A719" s="3" t="s">
        <v>1147</v>
      </c>
    </row>
    <row r="720" spans="1:3">
      <c r="A720" s="4" t="s">
        <v>942</v>
      </c>
      <c r="B720" s="5" t="n">
        <v>27719</v>
      </c>
      <c r="C720" s="5" t="n">
        <v>24093</v>
      </c>
    </row>
    <row r="721" spans="1:3">
      <c r="A721" s="4" t="s">
        <v>1360</v>
      </c>
    </row>
    <row r="722" spans="1:3">
      <c r="A722" s="3" t="s">
        <v>1147</v>
      </c>
    </row>
    <row r="723" spans="1:3">
      <c r="A723" s="4" t="s">
        <v>942</v>
      </c>
      <c r="B723" s="5" t="n">
        <v>0</v>
      </c>
      <c r="C723" s="5" t="n">
        <v>0</v>
      </c>
    </row>
    <row r="724" spans="1:3">
      <c r="A724" s="4" t="s">
        <v>1361</v>
      </c>
    </row>
    <row r="725" spans="1:3">
      <c r="A725" s="3" t="s">
        <v>1147</v>
      </c>
    </row>
    <row r="726" spans="1:3">
      <c r="A726" s="4" t="s">
        <v>942</v>
      </c>
      <c r="B726" s="5" t="n">
        <v>371</v>
      </c>
      <c r="C726" s="5" t="n">
        <v>84</v>
      </c>
    </row>
    <row r="727" spans="1:3">
      <c r="A727" s="4" t="s">
        <v>1362</v>
      </c>
    </row>
    <row r="728" spans="1:3">
      <c r="A728" s="3" t="s">
        <v>1147</v>
      </c>
    </row>
    <row r="729" spans="1:3">
      <c r="A729" s="4" t="s">
        <v>942</v>
      </c>
      <c r="B729" s="5" t="n">
        <v>28090</v>
      </c>
      <c r="C729" s="5" t="n">
        <v>24177</v>
      </c>
    </row>
    <row r="730" spans="1:3">
      <c r="A730" s="4" t="s">
        <v>1363</v>
      </c>
    </row>
    <row r="731" spans="1:3">
      <c r="A731" s="3" t="s">
        <v>1147</v>
      </c>
    </row>
    <row r="732" spans="1:3">
      <c r="A732" s="4" t="s">
        <v>942</v>
      </c>
      <c r="B732" s="5" t="n">
        <v>2768313</v>
      </c>
      <c r="C732" s="5" t="n">
        <v>2584608</v>
      </c>
    </row>
    <row r="733" spans="1:3">
      <c r="A733" s="4" t="s">
        <v>1364</v>
      </c>
    </row>
    <row r="734" spans="1:3">
      <c r="A734" s="3" t="s">
        <v>1147</v>
      </c>
    </row>
    <row r="735" spans="1:3">
      <c r="A735" s="4" t="s">
        <v>942</v>
      </c>
      <c r="B735" s="5" t="n">
        <v>142172</v>
      </c>
      <c r="C735" s="5" t="n">
        <v>144744</v>
      </c>
    </row>
    <row r="736" spans="1:3">
      <c r="A736" s="4" t="s">
        <v>1365</v>
      </c>
    </row>
    <row r="737" spans="1:3">
      <c r="A737" s="3" t="s">
        <v>1147</v>
      </c>
    </row>
    <row r="738" spans="1:3">
      <c r="A738" s="4" t="s">
        <v>942</v>
      </c>
      <c r="B738" s="5" t="n">
        <v>509</v>
      </c>
      <c r="C738" s="5" t="n">
        <v>0</v>
      </c>
    </row>
    <row r="739" spans="1:3">
      <c r="A739" s="4" t="s">
        <v>1366</v>
      </c>
    </row>
    <row r="740" spans="1:3">
      <c r="A740" s="3" t="s">
        <v>1147</v>
      </c>
    </row>
    <row r="741" spans="1:3">
      <c r="A741" s="4" t="s">
        <v>942</v>
      </c>
      <c r="B741" s="5" t="n">
        <v>11</v>
      </c>
      <c r="C741" s="5" t="n">
        <v>0</v>
      </c>
    </row>
    <row r="742" spans="1:3">
      <c r="A742" s="4" t="s">
        <v>1367</v>
      </c>
    </row>
    <row r="743" spans="1:3">
      <c r="A743" s="3" t="s">
        <v>1147</v>
      </c>
    </row>
    <row r="744" spans="1:3">
      <c r="A744" s="4" t="s">
        <v>942</v>
      </c>
      <c r="B744" s="5" t="n">
        <v>15140</v>
      </c>
      <c r="C744" s="5" t="n">
        <v>14743</v>
      </c>
    </row>
    <row r="745" spans="1:3">
      <c r="A745" s="4" t="s">
        <v>1368</v>
      </c>
    </row>
    <row r="746" spans="1:3">
      <c r="A746" s="3" t="s">
        <v>1147</v>
      </c>
    </row>
    <row r="747" spans="1:3">
      <c r="A747" s="4" t="s">
        <v>942</v>
      </c>
      <c r="B747" s="5" t="n">
        <v>0</v>
      </c>
      <c r="C747" s="5" t="n">
        <v>0</v>
      </c>
    </row>
    <row r="748" spans="1:3">
      <c r="A748" s="4" t="s">
        <v>1369</v>
      </c>
    </row>
    <row r="749" spans="1:3">
      <c r="A749" s="3" t="s">
        <v>1147</v>
      </c>
    </row>
    <row r="750" spans="1:3">
      <c r="A750" s="4" t="s">
        <v>942</v>
      </c>
      <c r="B750" s="5" t="n">
        <v>439</v>
      </c>
      <c r="C750" s="5" t="n">
        <v>215</v>
      </c>
    </row>
    <row r="751" spans="1:3">
      <c r="A751" s="4" t="s">
        <v>1370</v>
      </c>
    </row>
    <row r="752" spans="1:3">
      <c r="A752" s="3" t="s">
        <v>1147</v>
      </c>
    </row>
    <row r="753" spans="1:3">
      <c r="A753" s="4" t="s">
        <v>942</v>
      </c>
      <c r="B753" s="5" t="n">
        <v>16099</v>
      </c>
      <c r="C753" s="5" t="n">
        <v>14958</v>
      </c>
    </row>
    <row r="754" spans="1:3">
      <c r="A754" s="4" t="s">
        <v>1371</v>
      </c>
    </row>
    <row r="755" spans="1:3">
      <c r="A755" s="3" t="s">
        <v>1147</v>
      </c>
    </row>
    <row r="756" spans="1:3">
      <c r="A756" s="4" t="s">
        <v>942</v>
      </c>
      <c r="B756" s="5" t="n">
        <v>126073</v>
      </c>
      <c r="C756" s="5" t="n">
        <v>129786</v>
      </c>
    </row>
    <row r="757" spans="1:3">
      <c r="A757" s="4" t="s">
        <v>1008</v>
      </c>
    </row>
    <row r="758" spans="1:3">
      <c r="A758" s="3" t="s">
        <v>1147</v>
      </c>
    </row>
    <row r="759" spans="1:3">
      <c r="A759" s="4" t="s">
        <v>942</v>
      </c>
      <c r="B759" s="5" t="n">
        <v>6964084</v>
      </c>
      <c r="C759" s="5" t="n">
        <v>6624417</v>
      </c>
    </row>
    <row r="760" spans="1:3">
      <c r="A760" s="4" t="s">
        <v>1372</v>
      </c>
    </row>
    <row r="761" spans="1:3">
      <c r="A761" s="3" t="s">
        <v>1147</v>
      </c>
    </row>
    <row r="762" spans="1:3">
      <c r="A762" s="4" t="s">
        <v>942</v>
      </c>
      <c r="B762" s="5" t="n">
        <v>255504</v>
      </c>
      <c r="C762" s="5" t="n">
        <v>329685</v>
      </c>
    </row>
    <row r="763" spans="1:3">
      <c r="A763" s="4" t="s">
        <v>1373</v>
      </c>
    </row>
    <row r="764" spans="1:3">
      <c r="A764" s="3" t="s">
        <v>1147</v>
      </c>
    </row>
    <row r="765" spans="1:3">
      <c r="A765" s="4" t="s">
        <v>942</v>
      </c>
      <c r="B765" s="5" t="n">
        <v>144965</v>
      </c>
      <c r="C765" s="5" t="n">
        <v>79974</v>
      </c>
    </row>
    <row r="766" spans="1:3">
      <c r="A766" s="4" t="s">
        <v>1374</v>
      </c>
    </row>
    <row r="767" spans="1:3">
      <c r="A767" s="3" t="s">
        <v>1147</v>
      </c>
    </row>
    <row r="768" spans="1:3">
      <c r="A768" s="4" t="s">
        <v>942</v>
      </c>
      <c r="B768" s="5" t="n">
        <v>220894</v>
      </c>
      <c r="C768" s="5" t="n">
        <v>208362</v>
      </c>
    </row>
    <row r="769" spans="1:3">
      <c r="A769" s="4" t="s">
        <v>1375</v>
      </c>
    </row>
    <row r="770" spans="1:3">
      <c r="A770" s="3" t="s">
        <v>1147</v>
      </c>
    </row>
    <row r="771" spans="1:3">
      <c r="A771" s="4" t="s">
        <v>942</v>
      </c>
      <c r="B771" s="5" t="n">
        <v>0</v>
      </c>
      <c r="C771" s="5" t="n">
        <v>0</v>
      </c>
    </row>
    <row r="772" spans="1:3">
      <c r="A772" s="4" t="s">
        <v>1376</v>
      </c>
    </row>
    <row r="773" spans="1:3">
      <c r="A773" s="3" t="s">
        <v>1147</v>
      </c>
    </row>
    <row r="774" spans="1:3">
      <c r="A774" s="4" t="s">
        <v>942</v>
      </c>
      <c r="B774" s="5" t="n">
        <v>8367</v>
      </c>
      <c r="C774" s="5" t="n">
        <v>11665</v>
      </c>
    </row>
    <row r="775" spans="1:3">
      <c r="A775" s="4" t="s">
        <v>1377</v>
      </c>
    </row>
    <row r="776" spans="1:3">
      <c r="A776" s="3" t="s">
        <v>1147</v>
      </c>
    </row>
    <row r="777" spans="1:3">
      <c r="A777" s="4" t="s">
        <v>942</v>
      </c>
      <c r="B777" s="5" t="n">
        <v>629730</v>
      </c>
      <c r="C777" s="5" t="n">
        <v>629686</v>
      </c>
    </row>
    <row r="778" spans="1:3">
      <c r="A778" s="4" t="s">
        <v>1378</v>
      </c>
    </row>
    <row r="779" spans="1:3">
      <c r="A779" s="3" t="s">
        <v>1147</v>
      </c>
    </row>
    <row r="780" spans="1:3">
      <c r="A780" s="4" t="s">
        <v>942</v>
      </c>
      <c r="B780" s="5" t="n">
        <v>6334354</v>
      </c>
      <c r="C780" s="5" t="n">
        <v>5994731</v>
      </c>
    </row>
    <row r="781" spans="1:3">
      <c r="A781" s="4" t="s">
        <v>1057</v>
      </c>
    </row>
    <row r="782" spans="1:3">
      <c r="A782" s="3" t="s">
        <v>1147</v>
      </c>
    </row>
    <row r="783" spans="1:3">
      <c r="A783" s="4" t="s">
        <v>942</v>
      </c>
      <c r="B783" s="5" t="n">
        <v>1476428</v>
      </c>
      <c r="C783" s="5" t="n">
        <v>1401540</v>
      </c>
    </row>
    <row r="784" spans="1:3">
      <c r="A784" s="4" t="s">
        <v>1379</v>
      </c>
    </row>
    <row r="785" spans="1:3">
      <c r="A785" s="3" t="s">
        <v>1147</v>
      </c>
    </row>
    <row r="786" spans="1:3">
      <c r="A786" s="4" t="s">
        <v>942</v>
      </c>
      <c r="B786" s="5" t="n">
        <v>63631</v>
      </c>
      <c r="C786" s="5" t="n">
        <v>85901</v>
      </c>
    </row>
    <row r="787" spans="1:3">
      <c r="A787" s="4" t="s">
        <v>1380</v>
      </c>
    </row>
    <row r="788" spans="1:3">
      <c r="A788" s="3" t="s">
        <v>1147</v>
      </c>
    </row>
    <row r="789" spans="1:3">
      <c r="A789" s="4" t="s">
        <v>942</v>
      </c>
      <c r="B789" s="5" t="n">
        <v>13830</v>
      </c>
      <c r="C789" s="5" t="n">
        <v>7123</v>
      </c>
    </row>
    <row r="790" spans="1:3">
      <c r="A790" s="4" t="s">
        <v>1381</v>
      </c>
    </row>
    <row r="791" spans="1:3">
      <c r="A791" s="3" t="s">
        <v>1147</v>
      </c>
    </row>
    <row r="792" spans="1:3">
      <c r="A792" s="4" t="s">
        <v>942</v>
      </c>
      <c r="B792" s="6" t="n">
        <v>5414</v>
      </c>
      <c r="C792" s="6" t="n">
        <v>6979</v>
      </c>
    </row>
    <row r="793" spans="1:3">
      <c r="A793" s="4" t="s">
        <v>1270</v>
      </c>
      <c r="B793" s="9" t="n">
        <v>11.56</v>
      </c>
      <c r="C793" s="5" t="n">
        <v>11</v>
      </c>
    </row>
    <row r="794" spans="1:3">
      <c r="A794" s="4" t="s">
        <v>1382</v>
      </c>
    </row>
    <row r="795" spans="1:3">
      <c r="A795" s="3" t="s">
        <v>1147</v>
      </c>
    </row>
    <row r="796" spans="1:3">
      <c r="A796" s="4" t="s">
        <v>942</v>
      </c>
      <c r="B796" s="6" t="n">
        <v>0</v>
      </c>
      <c r="C796" s="6" t="n">
        <v>0</v>
      </c>
    </row>
    <row r="797" spans="1:3">
      <c r="A797" s="4" t="s">
        <v>1383</v>
      </c>
    </row>
    <row r="798" spans="1:3">
      <c r="A798" s="3" t="s">
        <v>1147</v>
      </c>
    </row>
    <row r="799" spans="1:3">
      <c r="A799" s="4" t="s">
        <v>942</v>
      </c>
      <c r="B799" s="5" t="n">
        <v>0</v>
      </c>
      <c r="C799" s="5" t="n">
        <v>0</v>
      </c>
    </row>
    <row r="800" spans="1:3">
      <c r="A800" s="4" t="s">
        <v>1384</v>
      </c>
    </row>
    <row r="801" spans="1:3">
      <c r="A801" s="3" t="s">
        <v>1147</v>
      </c>
    </row>
    <row r="802" spans="1:3">
      <c r="A802" s="4" t="s">
        <v>942</v>
      </c>
      <c r="B802" s="5" t="n">
        <v>82875</v>
      </c>
      <c r="C802" s="5" t="n">
        <v>100003</v>
      </c>
    </row>
    <row r="803" spans="1:3">
      <c r="A803" s="4" t="s">
        <v>1385</v>
      </c>
    </row>
    <row r="804" spans="1:3">
      <c r="A804" s="3" t="s">
        <v>1147</v>
      </c>
    </row>
    <row r="805" spans="1:3">
      <c r="A805" s="4" t="s">
        <v>942</v>
      </c>
      <c r="B805" s="6" t="n">
        <v>1393553</v>
      </c>
      <c r="C805" s="6" t="n">
        <v>1301537</v>
      </c>
    </row>
    <row r="806" spans="1:3">
      <c r="A806" s="4" t="s">
        <v>1270</v>
      </c>
      <c r="B806" s="9" t="n">
        <v>7.35</v>
      </c>
      <c r="C806" s="9" t="n">
        <v>7.39</v>
      </c>
    </row>
    <row r="807" spans="1:3">
      <c r="A807" s="4" t="s">
        <v>1386</v>
      </c>
    </row>
    <row r="808" spans="1:3">
      <c r="A808" s="3" t="s">
        <v>1147</v>
      </c>
    </row>
    <row r="809" spans="1:3">
      <c r="A809" s="4" t="s">
        <v>942</v>
      </c>
      <c r="B809" s="6" t="n">
        <v>1917913</v>
      </c>
      <c r="C809" s="6" t="n">
        <v>1881744</v>
      </c>
    </row>
    <row r="810" spans="1:3">
      <c r="A810" s="4" t="s">
        <v>1387</v>
      </c>
    </row>
    <row r="811" spans="1:3">
      <c r="A811" s="3" t="s">
        <v>1147</v>
      </c>
    </row>
    <row r="812" spans="1:3">
      <c r="A812" s="4" t="s">
        <v>942</v>
      </c>
      <c r="B812" s="5" t="n">
        <v>96809</v>
      </c>
      <c r="C812" s="5" t="n">
        <v>152635</v>
      </c>
    </row>
    <row r="813" spans="1:3">
      <c r="A813" s="4" t="s">
        <v>1388</v>
      </c>
    </row>
    <row r="814" spans="1:3">
      <c r="A814" s="3" t="s">
        <v>1147</v>
      </c>
    </row>
    <row r="815" spans="1:3">
      <c r="A815" s="4" t="s">
        <v>942</v>
      </c>
      <c r="B815" s="5" t="n">
        <v>68142</v>
      </c>
      <c r="C815" s="5" t="n">
        <v>9839</v>
      </c>
    </row>
    <row r="816" spans="1:3">
      <c r="A816" s="4" t="s">
        <v>1389</v>
      </c>
    </row>
    <row r="817" spans="1:3">
      <c r="A817" s="3" t="s">
        <v>1147</v>
      </c>
    </row>
    <row r="818" spans="1:3">
      <c r="A818" s="4" t="s">
        <v>942</v>
      </c>
      <c r="B818" s="6" t="n">
        <v>70588</v>
      </c>
      <c r="C818" s="6" t="n">
        <v>46555</v>
      </c>
    </row>
    <row r="819" spans="1:3">
      <c r="A819" s="4" t="s">
        <v>1270</v>
      </c>
      <c r="B819" s="5" t="n">
        <v>11</v>
      </c>
      <c r="C819" s="9" t="n">
        <v>11.01</v>
      </c>
    </row>
    <row r="820" spans="1:3">
      <c r="A820" s="4" t="s">
        <v>1390</v>
      </c>
    </row>
    <row r="821" spans="1:3">
      <c r="A821" s="3" t="s">
        <v>1147</v>
      </c>
    </row>
    <row r="822" spans="1:3">
      <c r="A822" s="4" t="s">
        <v>942</v>
      </c>
      <c r="B822" s="6" t="n">
        <v>0</v>
      </c>
      <c r="C822" s="6" t="n">
        <v>0</v>
      </c>
    </row>
    <row r="823" spans="1:3">
      <c r="A823" s="4" t="s">
        <v>1391</v>
      </c>
    </row>
    <row r="824" spans="1:3">
      <c r="A824" s="3" t="s">
        <v>1147</v>
      </c>
    </row>
    <row r="825" spans="1:3">
      <c r="A825" s="4" t="s">
        <v>942</v>
      </c>
      <c r="B825" s="5" t="n">
        <v>0</v>
      </c>
      <c r="C825" s="5" t="n">
        <v>0</v>
      </c>
    </row>
    <row r="826" spans="1:3">
      <c r="A826" s="4" t="s">
        <v>1392</v>
      </c>
    </row>
    <row r="827" spans="1:3">
      <c r="A827" s="3" t="s">
        <v>1147</v>
      </c>
    </row>
    <row r="828" spans="1:3">
      <c r="A828" s="4" t="s">
        <v>942</v>
      </c>
      <c r="B828" s="5" t="n">
        <v>235539</v>
      </c>
      <c r="C828" s="5" t="n">
        <v>209029</v>
      </c>
    </row>
    <row r="829" spans="1:3">
      <c r="A829" s="4" t="s">
        <v>1393</v>
      </c>
    </row>
    <row r="830" spans="1:3">
      <c r="A830" s="3" t="s">
        <v>1147</v>
      </c>
    </row>
    <row r="831" spans="1:3">
      <c r="A831" s="4" t="s">
        <v>942</v>
      </c>
      <c r="B831" s="6" t="n">
        <v>1682374</v>
      </c>
      <c r="C831" s="6" t="n">
        <v>1672715</v>
      </c>
    </row>
    <row r="832" spans="1:3">
      <c r="A832" s="4" t="s">
        <v>1270</v>
      </c>
      <c r="B832" s="9" t="n">
        <v>6.91</v>
      </c>
      <c r="C832" s="9" t="n">
        <v>6.82</v>
      </c>
    </row>
    <row r="833" spans="1:3">
      <c r="A833" s="4" t="s">
        <v>1058</v>
      </c>
    </row>
    <row r="834" spans="1:3">
      <c r="A834" s="3" t="s">
        <v>1147</v>
      </c>
    </row>
    <row r="835" spans="1:3">
      <c r="A835" s="4" t="s">
        <v>942</v>
      </c>
      <c r="B835" s="6" t="n">
        <v>309916</v>
      </c>
      <c r="C835" s="6" t="n">
        <v>298939</v>
      </c>
    </row>
    <row r="836" spans="1:3">
      <c r="A836" s="4" t="s">
        <v>1394</v>
      </c>
    </row>
    <row r="837" spans="1:3">
      <c r="A837" s="3" t="s">
        <v>1147</v>
      </c>
    </row>
    <row r="838" spans="1:3">
      <c r="A838" s="4" t="s">
        <v>942</v>
      </c>
      <c r="B838" s="5" t="n">
        <v>36067</v>
      </c>
      <c r="C838" s="5" t="n">
        <v>49415</v>
      </c>
    </row>
    <row r="839" spans="1:3">
      <c r="A839" s="4" t="s">
        <v>1395</v>
      </c>
    </row>
    <row r="840" spans="1:3">
      <c r="A840" s="3" t="s">
        <v>1147</v>
      </c>
    </row>
    <row r="841" spans="1:3">
      <c r="A841" s="4" t="s">
        <v>942</v>
      </c>
      <c r="B841" s="5" t="n">
        <v>41532</v>
      </c>
      <c r="C841" s="5" t="n">
        <v>23963</v>
      </c>
    </row>
    <row r="842" spans="1:3">
      <c r="A842" s="4" t="s">
        <v>1396</v>
      </c>
    </row>
    <row r="843" spans="1:3">
      <c r="A843" s="3" t="s">
        <v>1147</v>
      </c>
    </row>
    <row r="844" spans="1:3">
      <c r="A844" s="4" t="s">
        <v>942</v>
      </c>
      <c r="B844" s="6" t="n">
        <v>11024</v>
      </c>
      <c r="C844" s="6" t="n">
        <v>2394</v>
      </c>
    </row>
    <row r="845" spans="1:3">
      <c r="A845" s="4" t="s">
        <v>1270</v>
      </c>
      <c r="B845" s="9" t="n">
        <v>11.16</v>
      </c>
      <c r="C845" s="9" t="n">
        <v>11.16</v>
      </c>
    </row>
    <row r="846" spans="1:3">
      <c r="A846" s="4" t="s">
        <v>1397</v>
      </c>
    </row>
    <row r="847" spans="1:3">
      <c r="A847" s="3" t="s">
        <v>1147</v>
      </c>
    </row>
    <row r="848" spans="1:3">
      <c r="A848" s="4" t="s">
        <v>942</v>
      </c>
      <c r="B848" s="6" t="n">
        <v>0</v>
      </c>
      <c r="C848" s="6" t="n">
        <v>0</v>
      </c>
    </row>
    <row r="849" spans="1:3">
      <c r="A849" s="4" t="s">
        <v>1398</v>
      </c>
    </row>
    <row r="850" spans="1:3">
      <c r="A850" s="3" t="s">
        <v>1147</v>
      </c>
    </row>
    <row r="851" spans="1:3">
      <c r="A851" s="4" t="s">
        <v>942</v>
      </c>
      <c r="B851" s="5" t="n">
        <v>0</v>
      </c>
      <c r="C851" s="5" t="n">
        <v>0</v>
      </c>
    </row>
    <row r="852" spans="1:3">
      <c r="A852" s="4" t="s">
        <v>1399</v>
      </c>
    </row>
    <row r="853" spans="1:3">
      <c r="A853" s="3" t="s">
        <v>1147</v>
      </c>
    </row>
    <row r="854" spans="1:3">
      <c r="A854" s="4" t="s">
        <v>942</v>
      </c>
      <c r="B854" s="5" t="n">
        <v>88623</v>
      </c>
      <c r="C854" s="5" t="n">
        <v>75772</v>
      </c>
    </row>
    <row r="855" spans="1:3">
      <c r="A855" s="4" t="s">
        <v>1400</v>
      </c>
    </row>
    <row r="856" spans="1:3">
      <c r="A856" s="3" t="s">
        <v>1147</v>
      </c>
    </row>
    <row r="857" spans="1:3">
      <c r="A857" s="4" t="s">
        <v>942</v>
      </c>
      <c r="B857" s="6" t="n">
        <v>221293</v>
      </c>
      <c r="C857" s="6" t="n">
        <v>223167</v>
      </c>
    </row>
    <row r="858" spans="1:3">
      <c r="A858" s="4" t="s">
        <v>1270</v>
      </c>
      <c r="B858" s="9" t="n">
        <v>7.4</v>
      </c>
      <c r="C858" s="9" t="n">
        <v>7.55</v>
      </c>
    </row>
    <row r="859" spans="1:3">
      <c r="A859" s="4" t="s">
        <v>1401</v>
      </c>
    </row>
    <row r="860" spans="1:3">
      <c r="A860" s="3" t="s">
        <v>1147</v>
      </c>
    </row>
    <row r="861" spans="1:3">
      <c r="A861" s="4" t="s">
        <v>942</v>
      </c>
      <c r="B861" s="6" t="n">
        <v>1172497</v>
      </c>
      <c r="C861" s="6" t="n">
        <v>1088153</v>
      </c>
    </row>
    <row r="862" spans="1:3">
      <c r="A862" s="4" t="s">
        <v>1402</v>
      </c>
    </row>
    <row r="863" spans="1:3">
      <c r="A863" s="3" t="s">
        <v>1147</v>
      </c>
    </row>
    <row r="864" spans="1:3">
      <c r="A864" s="4" t="s">
        <v>942</v>
      </c>
      <c r="B864" s="5" t="n">
        <v>22262</v>
      </c>
      <c r="C864" s="5" t="n">
        <v>5825</v>
      </c>
    </row>
    <row r="865" spans="1:3">
      <c r="A865" s="4" t="s">
        <v>1403</v>
      </c>
    </row>
    <row r="866" spans="1:3">
      <c r="A866" s="3" t="s">
        <v>1147</v>
      </c>
    </row>
    <row r="867" spans="1:3">
      <c r="A867" s="4" t="s">
        <v>942</v>
      </c>
      <c r="B867" s="5" t="n">
        <v>79</v>
      </c>
      <c r="C867" s="5" t="n">
        <v>1084</v>
      </c>
    </row>
    <row r="868" spans="1:3">
      <c r="A868" s="4" t="s">
        <v>1404</v>
      </c>
    </row>
    <row r="869" spans="1:3">
      <c r="A869" s="3" t="s">
        <v>1147</v>
      </c>
    </row>
    <row r="870" spans="1:3">
      <c r="A870" s="4" t="s">
        <v>942</v>
      </c>
      <c r="B870" s="6" t="n">
        <v>65399</v>
      </c>
      <c r="C870" s="6" t="n">
        <v>76459</v>
      </c>
    </row>
    <row r="871" spans="1:3">
      <c r="A871" s="4" t="s">
        <v>1270</v>
      </c>
      <c r="B871" s="9" t="n">
        <v>11.01</v>
      </c>
      <c r="C871" s="9" t="n">
        <v>11.96</v>
      </c>
    </row>
    <row r="872" spans="1:3">
      <c r="A872" s="4" t="s">
        <v>1405</v>
      </c>
    </row>
    <row r="873" spans="1:3">
      <c r="A873" s="3" t="s">
        <v>1147</v>
      </c>
    </row>
    <row r="874" spans="1:3">
      <c r="A874" s="4" t="s">
        <v>942</v>
      </c>
      <c r="B874" s="6" t="n">
        <v>0</v>
      </c>
      <c r="C874" s="6" t="n">
        <v>0</v>
      </c>
    </row>
    <row r="875" spans="1:3">
      <c r="A875" s="4" t="s">
        <v>1406</v>
      </c>
    </row>
    <row r="876" spans="1:3">
      <c r="A876" s="3" t="s">
        <v>1147</v>
      </c>
    </row>
    <row r="877" spans="1:3">
      <c r="A877" s="4" t="s">
        <v>942</v>
      </c>
      <c r="B877" s="5" t="n">
        <v>0</v>
      </c>
      <c r="C877" s="5" t="n">
        <v>0</v>
      </c>
    </row>
    <row r="878" spans="1:3">
      <c r="A878" s="4" t="s">
        <v>1407</v>
      </c>
    </row>
    <row r="879" spans="1:3">
      <c r="A879" s="3" t="s">
        <v>1147</v>
      </c>
    </row>
    <row r="880" spans="1:3">
      <c r="A880" s="4" t="s">
        <v>942</v>
      </c>
      <c r="B880" s="5" t="n">
        <v>87740</v>
      </c>
      <c r="C880" s="5" t="n">
        <v>83368</v>
      </c>
    </row>
    <row r="881" spans="1:3">
      <c r="A881" s="4" t="s">
        <v>1408</v>
      </c>
    </row>
    <row r="882" spans="1:3">
      <c r="A882" s="3" t="s">
        <v>1147</v>
      </c>
    </row>
    <row r="883" spans="1:3">
      <c r="A883" s="4" t="s">
        <v>942</v>
      </c>
      <c r="B883" s="6" t="n">
        <v>1084757</v>
      </c>
      <c r="C883" s="6" t="n">
        <v>1004785</v>
      </c>
    </row>
    <row r="884" spans="1:3">
      <c r="A884" s="4" t="s">
        <v>1270</v>
      </c>
      <c r="B884" s="9" t="n">
        <v>6.68</v>
      </c>
      <c r="C884" s="9" t="n">
        <v>7.26</v>
      </c>
    </row>
    <row r="885" spans="1:3">
      <c r="A885" s="4" t="s">
        <v>1409</v>
      </c>
    </row>
    <row r="886" spans="1:3">
      <c r="A886" s="3" t="s">
        <v>1147</v>
      </c>
    </row>
    <row r="887" spans="1:3">
      <c r="A887" s="4" t="s">
        <v>942</v>
      </c>
      <c r="B887" s="6" t="n">
        <v>4876754</v>
      </c>
      <c r="C887" s="6" t="n">
        <v>4670376</v>
      </c>
    </row>
    <row r="888" spans="1:3">
      <c r="A888" s="4" t="s">
        <v>1410</v>
      </c>
    </row>
    <row r="889" spans="1:3">
      <c r="A889" s="3" t="s">
        <v>1147</v>
      </c>
    </row>
    <row r="890" spans="1:3">
      <c r="A890" s="4" t="s">
        <v>942</v>
      </c>
      <c r="B890" s="5" t="n">
        <v>218769</v>
      </c>
      <c r="C890" s="5" t="n">
        <v>293776</v>
      </c>
    </row>
    <row r="891" spans="1:3">
      <c r="A891" s="4" t="s">
        <v>1411</v>
      </c>
    </row>
    <row r="892" spans="1:3">
      <c r="A892" s="3" t="s">
        <v>1147</v>
      </c>
    </row>
    <row r="893" spans="1:3">
      <c r="A893" s="4" t="s">
        <v>942</v>
      </c>
      <c r="B893" s="5" t="n">
        <v>123583</v>
      </c>
      <c r="C893" s="5" t="n">
        <v>42009</v>
      </c>
    </row>
    <row r="894" spans="1:3">
      <c r="A894" s="4" t="s">
        <v>1412</v>
      </c>
    </row>
    <row r="895" spans="1:3">
      <c r="A895" s="3" t="s">
        <v>1147</v>
      </c>
    </row>
    <row r="896" spans="1:3">
      <c r="A896" s="4" t="s">
        <v>942</v>
      </c>
      <c r="B896" s="6" t="n">
        <v>152425</v>
      </c>
      <c r="C896" s="6" t="n">
        <v>132387</v>
      </c>
    </row>
    <row r="897" spans="1:3">
      <c r="A897" s="4" t="s">
        <v>1270</v>
      </c>
      <c r="B897" s="9" t="n">
        <v>11.04</v>
      </c>
      <c r="C897" s="9" t="n">
        <v>11.56</v>
      </c>
    </row>
    <row r="898" spans="1:3">
      <c r="A898" s="4" t="s">
        <v>1413</v>
      </c>
    </row>
    <row r="899" spans="1:3">
      <c r="A899" s="3" t="s">
        <v>1147</v>
      </c>
    </row>
    <row r="900" spans="1:3">
      <c r="A900" s="4" t="s">
        <v>942</v>
      </c>
      <c r="B900" s="6" t="n">
        <v>0</v>
      </c>
      <c r="C900" s="6" t="n">
        <v>0</v>
      </c>
    </row>
    <row r="901" spans="1:3">
      <c r="A901" s="4" t="s">
        <v>1414</v>
      </c>
    </row>
    <row r="902" spans="1:3">
      <c r="A902" s="3" t="s">
        <v>1147</v>
      </c>
    </row>
    <row r="903" spans="1:3">
      <c r="A903" s="4" t="s">
        <v>942</v>
      </c>
      <c r="B903" s="5" t="n">
        <v>0</v>
      </c>
      <c r="C903" s="5" t="n">
        <v>0</v>
      </c>
    </row>
    <row r="904" spans="1:3">
      <c r="A904" s="4" t="s">
        <v>1415</v>
      </c>
    </row>
    <row r="905" spans="1:3">
      <c r="A905" s="3" t="s">
        <v>1147</v>
      </c>
    </row>
    <row r="906" spans="1:3">
      <c r="A906" s="4" t="s">
        <v>942</v>
      </c>
      <c r="B906" s="5" t="n">
        <v>494777</v>
      </c>
      <c r="C906" s="5" t="n">
        <v>468172</v>
      </c>
    </row>
    <row r="907" spans="1:3">
      <c r="A907" s="4" t="s">
        <v>1416</v>
      </c>
    </row>
    <row r="908" spans="1:3">
      <c r="A908" s="3" t="s">
        <v>1147</v>
      </c>
    </row>
    <row r="909" spans="1:3">
      <c r="A909" s="4" t="s">
        <v>942</v>
      </c>
      <c r="B909" s="6" t="n">
        <v>4381977</v>
      </c>
      <c r="C909" s="6" t="n">
        <v>4202204</v>
      </c>
    </row>
    <row r="910" spans="1:3">
      <c r="A910" s="4" t="s">
        <v>1270</v>
      </c>
      <c r="B910" s="9" t="n">
        <v>7.02</v>
      </c>
      <c r="C910" s="9" t="n">
        <v>7.14</v>
      </c>
    </row>
    <row r="911" spans="1:3">
      <c r="A911" s="4" t="s">
        <v>1059</v>
      </c>
    </row>
    <row r="912" spans="1:3">
      <c r="A912" s="3" t="s">
        <v>1147</v>
      </c>
    </row>
    <row r="913" spans="1:3">
      <c r="A913" s="4" t="s">
        <v>942</v>
      </c>
      <c r="B913" s="6" t="n">
        <v>716461</v>
      </c>
      <c r="C913" s="6" t="n">
        <v>693494</v>
      </c>
    </row>
    <row r="914" spans="1:3">
      <c r="A914" s="4" t="s">
        <v>1417</v>
      </c>
    </row>
    <row r="915" spans="1:3">
      <c r="A915" s="3" t="s">
        <v>1147</v>
      </c>
    </row>
    <row r="916" spans="1:3">
      <c r="A916" s="4" t="s">
        <v>942</v>
      </c>
      <c r="B916" s="5" t="n">
        <v>36246</v>
      </c>
      <c r="C916" s="5" t="n">
        <v>35375</v>
      </c>
    </row>
    <row r="917" spans="1:3">
      <c r="A917" s="4" t="s">
        <v>1418</v>
      </c>
    </row>
    <row r="918" spans="1:3">
      <c r="A918" s="3" t="s">
        <v>1147</v>
      </c>
    </row>
    <row r="919" spans="1:3">
      <c r="A919" s="4" t="s">
        <v>942</v>
      </c>
      <c r="B919" s="5" t="n">
        <v>21169</v>
      </c>
      <c r="C919" s="5" t="n">
        <v>37741</v>
      </c>
    </row>
    <row r="920" spans="1:3">
      <c r="A920" s="4" t="s">
        <v>1419</v>
      </c>
    </row>
    <row r="921" spans="1:3">
      <c r="A921" s="3" t="s">
        <v>1147</v>
      </c>
    </row>
    <row r="922" spans="1:3">
      <c r="A922" s="4" t="s">
        <v>942</v>
      </c>
      <c r="B922" s="6" t="n">
        <v>53708</v>
      </c>
      <c r="C922" s="6" t="n">
        <v>58005</v>
      </c>
    </row>
    <row r="923" spans="1:3">
      <c r="A923" s="4" t="s">
        <v>1270</v>
      </c>
      <c r="B923" s="9" t="n">
        <v>11.22</v>
      </c>
      <c r="C923" s="9" t="n">
        <v>11.21</v>
      </c>
    </row>
    <row r="924" spans="1:3">
      <c r="A924" s="4" t="s">
        <v>1420</v>
      </c>
    </row>
    <row r="925" spans="1:3">
      <c r="A925" s="3" t="s">
        <v>1147</v>
      </c>
    </row>
    <row r="926" spans="1:3">
      <c r="A926" s="4" t="s">
        <v>942</v>
      </c>
      <c r="B926" s="6" t="n">
        <v>0</v>
      </c>
      <c r="C926" s="6" t="n">
        <v>0</v>
      </c>
    </row>
    <row r="927" spans="1:3">
      <c r="A927" s="4" t="s">
        <v>1421</v>
      </c>
    </row>
    <row r="928" spans="1:3">
      <c r="A928" s="3" t="s">
        <v>1147</v>
      </c>
    </row>
    <row r="929" spans="1:3">
      <c r="A929" s="4" t="s">
        <v>942</v>
      </c>
      <c r="B929" s="5" t="n">
        <v>0</v>
      </c>
      <c r="C929" s="5" t="n">
        <v>0</v>
      </c>
    </row>
    <row r="930" spans="1:3">
      <c r="A930" s="4" t="s">
        <v>1422</v>
      </c>
    </row>
    <row r="931" spans="1:3">
      <c r="A931" s="3" t="s">
        <v>1147</v>
      </c>
    </row>
    <row r="932" spans="1:3">
      <c r="A932" s="4" t="s">
        <v>942</v>
      </c>
      <c r="B932" s="5" t="n">
        <v>111123</v>
      </c>
      <c r="C932" s="5" t="n">
        <v>131121</v>
      </c>
    </row>
    <row r="933" spans="1:3">
      <c r="A933" s="4" t="s">
        <v>1423</v>
      </c>
    </row>
    <row r="934" spans="1:3">
      <c r="A934" s="3" t="s">
        <v>1147</v>
      </c>
    </row>
    <row r="935" spans="1:3">
      <c r="A935" s="4" t="s">
        <v>942</v>
      </c>
      <c r="B935" s="6" t="n">
        <v>605338</v>
      </c>
      <c r="C935" s="6" t="n">
        <v>562373</v>
      </c>
    </row>
    <row r="936" spans="1:3">
      <c r="A936" s="4" t="s">
        <v>1270</v>
      </c>
      <c r="B936" s="9" t="n">
        <v>7.78</v>
      </c>
      <c r="C936" s="9" t="n">
        <v>7.85</v>
      </c>
    </row>
    <row r="937" spans="1:3">
      <c r="A937" s="4" t="s">
        <v>1060</v>
      </c>
    </row>
    <row r="938" spans="1:3">
      <c r="A938" s="3" t="s">
        <v>1147</v>
      </c>
    </row>
    <row r="939" spans="1:3">
      <c r="A939" s="4" t="s">
        <v>942</v>
      </c>
      <c r="B939" s="6" t="n">
        <v>896001</v>
      </c>
      <c r="C939" s="6" t="n">
        <v>801935</v>
      </c>
    </row>
    <row r="940" spans="1:3">
      <c r="A940" s="4" t="s">
        <v>1424</v>
      </c>
    </row>
    <row r="941" spans="1:3">
      <c r="A941" s="3" t="s">
        <v>1147</v>
      </c>
    </row>
    <row r="942" spans="1:3">
      <c r="A942" s="4" t="s">
        <v>942</v>
      </c>
      <c r="B942" s="5" t="n">
        <v>0</v>
      </c>
      <c r="C942" s="5" t="n">
        <v>0</v>
      </c>
    </row>
    <row r="943" spans="1:3">
      <c r="A943" s="4" t="s">
        <v>1425</v>
      </c>
    </row>
    <row r="944" spans="1:3">
      <c r="A944" s="3" t="s">
        <v>1147</v>
      </c>
    </row>
    <row r="945" spans="1:3">
      <c r="A945" s="4" t="s">
        <v>942</v>
      </c>
      <c r="B945" s="5" t="n">
        <v>0</v>
      </c>
      <c r="C945" s="5" t="n">
        <v>0</v>
      </c>
    </row>
    <row r="946" spans="1:3">
      <c r="A946" s="4" t="s">
        <v>1426</v>
      </c>
    </row>
    <row r="947" spans="1:3">
      <c r="A947" s="3" t="s">
        <v>1147</v>
      </c>
    </row>
    <row r="948" spans="1:3">
      <c r="A948" s="4" t="s">
        <v>942</v>
      </c>
      <c r="B948" s="5" t="n">
        <v>9349</v>
      </c>
      <c r="C948" s="5" t="n">
        <v>11032</v>
      </c>
    </row>
    <row r="949" spans="1:3">
      <c r="A949" s="4" t="s">
        <v>1427</v>
      </c>
    </row>
    <row r="950" spans="1:3">
      <c r="A950" s="3" t="s">
        <v>1147</v>
      </c>
    </row>
    <row r="951" spans="1:3">
      <c r="A951" s="4" t="s">
        <v>942</v>
      </c>
      <c r="B951" s="5" t="n">
        <v>0</v>
      </c>
      <c r="C951" s="5" t="n">
        <v>0</v>
      </c>
    </row>
    <row r="952" spans="1:3">
      <c r="A952" s="4" t="s">
        <v>1428</v>
      </c>
    </row>
    <row r="953" spans="1:3">
      <c r="A953" s="3" t="s">
        <v>1147</v>
      </c>
    </row>
    <row r="954" spans="1:3">
      <c r="A954" s="4" t="s">
        <v>942</v>
      </c>
      <c r="B954" s="5" t="n">
        <v>0</v>
      </c>
      <c r="C954" s="5" t="n">
        <v>0</v>
      </c>
    </row>
    <row r="955" spans="1:3">
      <c r="A955" s="4" t="s">
        <v>1429</v>
      </c>
    </row>
    <row r="956" spans="1:3">
      <c r="A956" s="3" t="s">
        <v>1147</v>
      </c>
    </row>
    <row r="957" spans="1:3">
      <c r="A957" s="4" t="s">
        <v>942</v>
      </c>
      <c r="B957" s="5" t="n">
        <v>9349</v>
      </c>
      <c r="C957" s="5" t="n">
        <v>11032</v>
      </c>
    </row>
    <row r="958" spans="1:3">
      <c r="A958" s="4" t="s">
        <v>1430</v>
      </c>
    </row>
    <row r="959" spans="1:3">
      <c r="A959" s="3" t="s">
        <v>1147</v>
      </c>
    </row>
    <row r="960" spans="1:3">
      <c r="A960" s="4" t="s">
        <v>942</v>
      </c>
      <c r="B960" s="5" t="n">
        <v>886652</v>
      </c>
      <c r="C960" s="5" t="n">
        <v>790903</v>
      </c>
    </row>
    <row r="961" spans="1:3">
      <c r="A961" s="4" t="s">
        <v>1431</v>
      </c>
    </row>
    <row r="962" spans="1:3">
      <c r="A962" s="3" t="s">
        <v>1147</v>
      </c>
    </row>
    <row r="963" spans="1:3">
      <c r="A963" s="4" t="s">
        <v>942</v>
      </c>
      <c r="B963" s="5" t="n">
        <v>23893</v>
      </c>
      <c r="C963" s="5" t="n">
        <v>25949</v>
      </c>
    </row>
    <row r="964" spans="1:3">
      <c r="A964" s="4" t="s">
        <v>1432</v>
      </c>
    </row>
    <row r="965" spans="1:3">
      <c r="A965" s="3" t="s">
        <v>1147</v>
      </c>
    </row>
    <row r="966" spans="1:3">
      <c r="A966" s="4" t="s">
        <v>942</v>
      </c>
      <c r="B966" s="5" t="n">
        <v>489</v>
      </c>
      <c r="C966" s="5" t="n">
        <v>534</v>
      </c>
    </row>
    <row r="967" spans="1:3">
      <c r="A967" s="4" t="s">
        <v>1433</v>
      </c>
    </row>
    <row r="968" spans="1:3">
      <c r="A968" s="3" t="s">
        <v>1147</v>
      </c>
    </row>
    <row r="969" spans="1:3">
      <c r="A969" s="4" t="s">
        <v>942</v>
      </c>
      <c r="B969" s="5" t="n">
        <v>213</v>
      </c>
      <c r="C969" s="5" t="n">
        <v>224</v>
      </c>
    </row>
    <row r="970" spans="1:3">
      <c r="A970" s="4" t="s">
        <v>1434</v>
      </c>
    </row>
    <row r="971" spans="1:3">
      <c r="A971" s="3" t="s">
        <v>1147</v>
      </c>
    </row>
    <row r="972" spans="1:3">
      <c r="A972" s="4" t="s">
        <v>942</v>
      </c>
      <c r="B972" s="6" t="n">
        <v>2038</v>
      </c>
      <c r="C972" s="6" t="n">
        <v>2409</v>
      </c>
    </row>
    <row r="973" spans="1:3">
      <c r="A973" s="4" t="s">
        <v>1270</v>
      </c>
      <c r="B973" s="9" t="n">
        <v>11.29</v>
      </c>
      <c r="C973" s="9" t="n">
        <v>11.17</v>
      </c>
    </row>
    <row r="974" spans="1:3">
      <c r="A974" s="4" t="s">
        <v>1435</v>
      </c>
    </row>
    <row r="975" spans="1:3">
      <c r="A975" s="3" t="s">
        <v>1147</v>
      </c>
    </row>
    <row r="976" spans="1:3">
      <c r="A976" s="4" t="s">
        <v>942</v>
      </c>
      <c r="B976" s="6" t="n">
        <v>0</v>
      </c>
      <c r="C976" s="6" t="n">
        <v>0</v>
      </c>
    </row>
    <row r="977" spans="1:3">
      <c r="A977" s="4" t="s">
        <v>1436</v>
      </c>
    </row>
    <row r="978" spans="1:3">
      <c r="A978" s="3" t="s">
        <v>1147</v>
      </c>
    </row>
    <row r="979" spans="1:3">
      <c r="A979" s="4" t="s">
        <v>942</v>
      </c>
      <c r="B979" s="5" t="n">
        <v>0</v>
      </c>
      <c r="C979" s="5" t="n">
        <v>0</v>
      </c>
    </row>
    <row r="980" spans="1:3">
      <c r="A980" s="4" t="s">
        <v>1437</v>
      </c>
    </row>
    <row r="981" spans="1:3">
      <c r="A981" s="3" t="s">
        <v>1147</v>
      </c>
    </row>
    <row r="982" spans="1:3">
      <c r="A982" s="4" t="s">
        <v>942</v>
      </c>
      <c r="B982" s="5" t="n">
        <v>2740</v>
      </c>
      <c r="C982" s="5" t="n">
        <v>3167</v>
      </c>
    </row>
    <row r="983" spans="1:3">
      <c r="A983" s="4" t="s">
        <v>1438</v>
      </c>
    </row>
    <row r="984" spans="1:3">
      <c r="A984" s="3" t="s">
        <v>1147</v>
      </c>
    </row>
    <row r="985" spans="1:3">
      <c r="A985" s="4" t="s">
        <v>942</v>
      </c>
      <c r="B985" s="6" t="n">
        <v>21153</v>
      </c>
      <c r="C985" s="6" t="n">
        <v>22782</v>
      </c>
    </row>
    <row r="986" spans="1:3">
      <c r="A986" s="4" t="s">
        <v>1270</v>
      </c>
      <c r="B986" s="9" t="n">
        <v>7.94</v>
      </c>
      <c r="C986" s="9" t="n">
        <v>7.94</v>
      </c>
    </row>
    <row r="987" spans="1:3">
      <c r="A987" s="4" t="s">
        <v>1439</v>
      </c>
    </row>
    <row r="988" spans="1:3">
      <c r="A988" s="3" t="s">
        <v>1147</v>
      </c>
    </row>
    <row r="989" spans="1:3">
      <c r="A989" s="4" t="s">
        <v>942</v>
      </c>
      <c r="B989" s="6" t="n">
        <v>450975</v>
      </c>
      <c r="C989" s="6" t="n">
        <v>432663</v>
      </c>
    </row>
    <row r="990" spans="1:3">
      <c r="A990" s="4" t="s">
        <v>1440</v>
      </c>
    </row>
    <row r="991" spans="1:3">
      <c r="A991" s="3" t="s">
        <v>1147</v>
      </c>
    </row>
    <row r="992" spans="1:3">
      <c r="A992" s="4" t="s">
        <v>942</v>
      </c>
      <c r="B992" s="5" t="n">
        <v>0</v>
      </c>
      <c r="C992" s="5" t="n">
        <v>0</v>
      </c>
    </row>
    <row r="993" spans="1:3">
      <c r="A993" s="4" t="s">
        <v>1441</v>
      </c>
    </row>
    <row r="994" spans="1:3">
      <c r="A994" s="3" t="s">
        <v>1147</v>
      </c>
    </row>
    <row r="995" spans="1:3">
      <c r="A995" s="4" t="s">
        <v>942</v>
      </c>
      <c r="B995" s="5" t="n">
        <v>0</v>
      </c>
      <c r="C995" s="5" t="n">
        <v>0</v>
      </c>
    </row>
    <row r="996" spans="1:3">
      <c r="A996" s="4" t="s">
        <v>1442</v>
      </c>
    </row>
    <row r="997" spans="1:3">
      <c r="A997" s="3" t="s">
        <v>1147</v>
      </c>
    </row>
    <row r="998" spans="1:3">
      <c r="A998" s="4" t="s">
        <v>942</v>
      </c>
      <c r="B998" s="5" t="n">
        <v>3374</v>
      </c>
      <c r="C998" s="5" t="n">
        <v>4529</v>
      </c>
    </row>
    <row r="999" spans="1:3">
      <c r="A999" s="4" t="s">
        <v>1443</v>
      </c>
    </row>
    <row r="1000" spans="1:3">
      <c r="A1000" s="3" t="s">
        <v>1147</v>
      </c>
    </row>
    <row r="1001" spans="1:3">
      <c r="A1001" s="4" t="s">
        <v>942</v>
      </c>
      <c r="B1001" s="5" t="n">
        <v>0</v>
      </c>
      <c r="C1001" s="5" t="n">
        <v>0</v>
      </c>
    </row>
    <row r="1002" spans="1:3">
      <c r="A1002" s="4" t="s">
        <v>1444</v>
      </c>
    </row>
    <row r="1003" spans="1:3">
      <c r="A1003" s="3" t="s">
        <v>1147</v>
      </c>
    </row>
    <row r="1004" spans="1:3">
      <c r="A1004" s="4" t="s">
        <v>942</v>
      </c>
      <c r="B1004" s="5" t="n">
        <v>8367</v>
      </c>
      <c r="C1004" s="5" t="n">
        <v>11665</v>
      </c>
    </row>
    <row r="1005" spans="1:3">
      <c r="A1005" s="4" t="s">
        <v>1445</v>
      </c>
    </row>
    <row r="1006" spans="1:3">
      <c r="A1006" s="3" t="s">
        <v>1147</v>
      </c>
    </row>
    <row r="1007" spans="1:3">
      <c r="A1007" s="4" t="s">
        <v>942</v>
      </c>
      <c r="B1007" s="5" t="n">
        <v>11741</v>
      </c>
      <c r="C1007" s="5" t="n">
        <v>16194</v>
      </c>
    </row>
    <row r="1008" spans="1:3">
      <c r="A1008" s="4" t="s">
        <v>1446</v>
      </c>
    </row>
    <row r="1009" spans="1:3">
      <c r="A1009" s="3" t="s">
        <v>1147</v>
      </c>
    </row>
    <row r="1010" spans="1:3">
      <c r="A1010" s="4" t="s">
        <v>942</v>
      </c>
      <c r="B1010" s="5" t="n">
        <v>439234</v>
      </c>
      <c r="C1010" s="5" t="n">
        <v>416469</v>
      </c>
    </row>
    <row r="1011" spans="1:3">
      <c r="A1011" s="4" t="s">
        <v>1447</v>
      </c>
    </row>
    <row r="1012" spans="1:3">
      <c r="A1012" s="3" t="s">
        <v>1147</v>
      </c>
    </row>
    <row r="1013" spans="1:3">
      <c r="A1013" s="4" t="s">
        <v>942</v>
      </c>
      <c r="B1013" s="5" t="n">
        <v>145</v>
      </c>
      <c r="C1013" s="5" t="n">
        <v>38</v>
      </c>
    </row>
    <row r="1014" spans="1:3">
      <c r="A1014" s="4" t="s">
        <v>1448</v>
      </c>
    </row>
    <row r="1015" spans="1:3">
      <c r="A1015" s="3" t="s">
        <v>1147</v>
      </c>
    </row>
    <row r="1016" spans="1:3">
      <c r="A1016" s="4" t="s">
        <v>942</v>
      </c>
      <c r="B1016" s="5" t="n">
        <v>0</v>
      </c>
      <c r="C1016" s="5" t="n">
        <v>0</v>
      </c>
    </row>
    <row r="1017" spans="1:3">
      <c r="A1017" s="4" t="s">
        <v>1449</v>
      </c>
    </row>
    <row r="1018" spans="1:3">
      <c r="A1018" s="3" t="s">
        <v>1147</v>
      </c>
    </row>
    <row r="1019" spans="1:3">
      <c r="A1019" s="4" t="s">
        <v>942</v>
      </c>
      <c r="B1019" s="5" t="n">
        <v>0</v>
      </c>
      <c r="C1019" s="5" t="n">
        <v>0</v>
      </c>
    </row>
    <row r="1020" spans="1:3">
      <c r="A1020" s="4" t="s">
        <v>1450</v>
      </c>
    </row>
    <row r="1021" spans="1:3">
      <c r="A1021" s="3" t="s">
        <v>1147</v>
      </c>
    </row>
    <row r="1022" spans="1:3">
      <c r="A1022" s="4" t="s">
        <v>942</v>
      </c>
      <c r="B1022" s="5" t="n">
        <v>0</v>
      </c>
      <c r="C1022" s="5" t="n">
        <v>0</v>
      </c>
    </row>
    <row r="1023" spans="1:3">
      <c r="A1023" s="4" t="s">
        <v>1451</v>
      </c>
    </row>
    <row r="1024" spans="1:3">
      <c r="A1024" s="3" t="s">
        <v>1147</v>
      </c>
    </row>
    <row r="1025" spans="1:3">
      <c r="A1025" s="4" t="s">
        <v>942</v>
      </c>
      <c r="B1025" s="5" t="n">
        <v>0</v>
      </c>
      <c r="C1025" s="5" t="n">
        <v>0</v>
      </c>
    </row>
    <row r="1026" spans="1:3">
      <c r="A1026" s="4" t="s">
        <v>1452</v>
      </c>
    </row>
    <row r="1027" spans="1:3">
      <c r="A1027" s="3" t="s">
        <v>1147</v>
      </c>
    </row>
    <row r="1028" spans="1:3">
      <c r="A1028" s="4" t="s">
        <v>942</v>
      </c>
      <c r="B1028" s="5" t="n">
        <v>0</v>
      </c>
      <c r="C1028" s="5" t="n">
        <v>0</v>
      </c>
    </row>
    <row r="1029" spans="1:3">
      <c r="A1029" s="4" t="s">
        <v>1453</v>
      </c>
    </row>
    <row r="1030" spans="1:3">
      <c r="A1030" s="3" t="s">
        <v>1147</v>
      </c>
    </row>
    <row r="1031" spans="1:3">
      <c r="A1031" s="4" t="s">
        <v>942</v>
      </c>
      <c r="B1031" s="5" t="n">
        <v>0</v>
      </c>
      <c r="C1031" s="5" t="n">
        <v>0</v>
      </c>
    </row>
    <row r="1032" spans="1:3">
      <c r="A1032" s="4" t="s">
        <v>1454</v>
      </c>
    </row>
    <row r="1033" spans="1:3">
      <c r="A1033" s="3" t="s">
        <v>1147</v>
      </c>
    </row>
    <row r="1034" spans="1:3">
      <c r="A1034" s="4" t="s">
        <v>942</v>
      </c>
      <c r="B1034" s="5" t="n">
        <v>145</v>
      </c>
      <c r="C1034" s="5" t="n">
        <v>38</v>
      </c>
    </row>
    <row r="1035" spans="1:3">
      <c r="A1035" s="4" t="s">
        <v>1455</v>
      </c>
    </row>
    <row r="1036" spans="1:3">
      <c r="A1036" s="3" t="s">
        <v>1147</v>
      </c>
    </row>
    <row r="1037" spans="1:3">
      <c r="A1037" s="4" t="s">
        <v>942</v>
      </c>
      <c r="B1037" s="5" t="n">
        <v>127747</v>
      </c>
      <c r="C1037" s="5" t="n">
        <v>143052</v>
      </c>
    </row>
    <row r="1038" spans="1:3">
      <c r="A1038" s="4" t="s">
        <v>1456</v>
      </c>
    </row>
    <row r="1039" spans="1:3">
      <c r="A1039" s="3" t="s">
        <v>1147</v>
      </c>
    </row>
    <row r="1040" spans="1:3">
      <c r="A1040" s="4" t="s">
        <v>942</v>
      </c>
      <c r="B1040" s="5" t="n">
        <v>0</v>
      </c>
      <c r="C1040" s="5" t="n">
        <v>0</v>
      </c>
    </row>
    <row r="1041" spans="1:3">
      <c r="A1041" s="4" t="s">
        <v>1457</v>
      </c>
    </row>
    <row r="1042" spans="1:3">
      <c r="A1042" s="3" t="s">
        <v>1147</v>
      </c>
    </row>
    <row r="1043" spans="1:3">
      <c r="A1043" s="4" t="s">
        <v>942</v>
      </c>
      <c r="B1043" s="5" t="n">
        <v>0</v>
      </c>
      <c r="C1043" s="5" t="n">
        <v>0</v>
      </c>
    </row>
    <row r="1044" spans="1:3">
      <c r="A1044" s="4" t="s">
        <v>1458</v>
      </c>
    </row>
    <row r="1045" spans="1:3">
      <c r="A1045" s="3" t="s">
        <v>1147</v>
      </c>
    </row>
    <row r="1046" spans="1:3">
      <c r="A1046" s="4" t="s">
        <v>942</v>
      </c>
      <c r="B1046" s="5" t="n">
        <v>2183</v>
      </c>
      <c r="C1046" s="5" t="n">
        <v>2615</v>
      </c>
    </row>
    <row r="1047" spans="1:3">
      <c r="A1047" s="4" t="s">
        <v>1459</v>
      </c>
    </row>
    <row r="1048" spans="1:3">
      <c r="A1048" s="3" t="s">
        <v>1147</v>
      </c>
    </row>
    <row r="1049" spans="1:3">
      <c r="A1049" s="4" t="s">
        <v>942</v>
      </c>
      <c r="B1049" s="5" t="n">
        <v>0</v>
      </c>
      <c r="C1049" s="5" t="n">
        <v>0</v>
      </c>
    </row>
    <row r="1050" spans="1:3">
      <c r="A1050" s="4" t="s">
        <v>1460</v>
      </c>
    </row>
    <row r="1051" spans="1:3">
      <c r="A1051" s="3" t="s">
        <v>1147</v>
      </c>
    </row>
    <row r="1052" spans="1:3">
      <c r="A1052" s="4" t="s">
        <v>942</v>
      </c>
      <c r="B1052" s="5" t="n">
        <v>7983</v>
      </c>
      <c r="C1052" s="5" t="n">
        <v>10964</v>
      </c>
    </row>
    <row r="1053" spans="1:3">
      <c r="A1053" s="4" t="s">
        <v>1461</v>
      </c>
    </row>
    <row r="1054" spans="1:3">
      <c r="A1054" s="3" t="s">
        <v>1147</v>
      </c>
    </row>
    <row r="1055" spans="1:3">
      <c r="A1055" s="4" t="s">
        <v>942</v>
      </c>
      <c r="B1055" s="5" t="n">
        <v>10166</v>
      </c>
      <c r="C1055" s="5" t="n">
        <v>13579</v>
      </c>
    </row>
    <row r="1056" spans="1:3">
      <c r="A1056" s="4" t="s">
        <v>1462</v>
      </c>
    </row>
    <row r="1057" spans="1:3">
      <c r="A1057" s="3" t="s">
        <v>1147</v>
      </c>
    </row>
    <row r="1058" spans="1:3">
      <c r="A1058" s="4" t="s">
        <v>942</v>
      </c>
      <c r="B1058" s="5" t="n">
        <v>117581</v>
      </c>
      <c r="C1058" s="5" t="n">
        <v>129473</v>
      </c>
    </row>
    <row r="1059" spans="1:3">
      <c r="A1059" s="4" t="s">
        <v>1463</v>
      </c>
    </row>
    <row r="1060" spans="1:3">
      <c r="A1060" s="3" t="s">
        <v>1147</v>
      </c>
    </row>
    <row r="1061" spans="1:3">
      <c r="A1061" s="4" t="s">
        <v>942</v>
      </c>
      <c r="B1061" s="5" t="n">
        <v>322628</v>
      </c>
      <c r="C1061" s="5" t="n">
        <v>289349</v>
      </c>
    </row>
    <row r="1062" spans="1:3">
      <c r="A1062" s="4" t="s">
        <v>1464</v>
      </c>
    </row>
    <row r="1063" spans="1:3">
      <c r="A1063" s="3" t="s">
        <v>1147</v>
      </c>
    </row>
    <row r="1064" spans="1:3">
      <c r="A1064" s="4" t="s">
        <v>942</v>
      </c>
      <c r="B1064" s="5" t="n">
        <v>0</v>
      </c>
      <c r="C1064" s="5" t="n">
        <v>0</v>
      </c>
    </row>
    <row r="1065" spans="1:3">
      <c r="A1065" s="4" t="s">
        <v>1465</v>
      </c>
    </row>
    <row r="1066" spans="1:3">
      <c r="A1066" s="3" t="s">
        <v>1147</v>
      </c>
    </row>
    <row r="1067" spans="1:3">
      <c r="A1067" s="4" t="s">
        <v>942</v>
      </c>
      <c r="B1067" s="5" t="n">
        <v>0</v>
      </c>
      <c r="C1067" s="5" t="n">
        <v>0</v>
      </c>
    </row>
    <row r="1068" spans="1:3">
      <c r="A1068" s="4" t="s">
        <v>1466</v>
      </c>
    </row>
    <row r="1069" spans="1:3">
      <c r="A1069" s="3" t="s">
        <v>1147</v>
      </c>
    </row>
    <row r="1070" spans="1:3">
      <c r="A1070" s="4" t="s">
        <v>942</v>
      </c>
      <c r="B1070" s="5" t="n">
        <v>1191</v>
      </c>
      <c r="C1070" s="5" t="n">
        <v>1910</v>
      </c>
    </row>
    <row r="1071" spans="1:3">
      <c r="A1071" s="4" t="s">
        <v>1467</v>
      </c>
    </row>
    <row r="1072" spans="1:3">
      <c r="A1072" s="3" t="s">
        <v>1147</v>
      </c>
    </row>
    <row r="1073" spans="1:3">
      <c r="A1073" s="4" t="s">
        <v>942</v>
      </c>
      <c r="B1073" s="5" t="n">
        <v>0</v>
      </c>
      <c r="C1073" s="5" t="n">
        <v>0</v>
      </c>
    </row>
    <row r="1074" spans="1:3">
      <c r="A1074" s="4" t="s">
        <v>1468</v>
      </c>
    </row>
    <row r="1075" spans="1:3">
      <c r="A1075" s="3" t="s">
        <v>1147</v>
      </c>
    </row>
    <row r="1076" spans="1:3">
      <c r="A1076" s="4" t="s">
        <v>942</v>
      </c>
      <c r="B1076" s="5" t="n">
        <v>384</v>
      </c>
      <c r="C1076" s="5" t="n">
        <v>701</v>
      </c>
    </row>
    <row r="1077" spans="1:3">
      <c r="A1077" s="4" t="s">
        <v>1469</v>
      </c>
    </row>
    <row r="1078" spans="1:3">
      <c r="A1078" s="3" t="s">
        <v>1147</v>
      </c>
    </row>
    <row r="1079" spans="1:3">
      <c r="A1079" s="4" t="s">
        <v>942</v>
      </c>
      <c r="B1079" s="5" t="n">
        <v>1575</v>
      </c>
      <c r="C1079" s="5" t="n">
        <v>2611</v>
      </c>
    </row>
    <row r="1080" spans="1:3">
      <c r="A1080" s="4" t="s">
        <v>1470</v>
      </c>
    </row>
    <row r="1081" spans="1:3">
      <c r="A1081" s="3" t="s">
        <v>1147</v>
      </c>
    </row>
    <row r="1082" spans="1:3">
      <c r="A1082" s="4" t="s">
        <v>942</v>
      </c>
      <c r="B1082" s="5" t="n">
        <v>321053</v>
      </c>
      <c r="C1082" s="5" t="n">
        <v>286738</v>
      </c>
    </row>
    <row r="1083" spans="1:3">
      <c r="A1083" s="4" t="s">
        <v>1471</v>
      </c>
    </row>
    <row r="1084" spans="1:3">
      <c r="A1084" s="3" t="s">
        <v>1147</v>
      </c>
    </row>
    <row r="1085" spans="1:3">
      <c r="A1085" s="4" t="s">
        <v>942</v>
      </c>
      <c r="B1085" s="5" t="n">
        <v>455</v>
      </c>
      <c r="C1085" s="5" t="n">
        <v>224</v>
      </c>
    </row>
    <row r="1086" spans="1:3">
      <c r="A1086" s="4" t="s">
        <v>1472</v>
      </c>
    </row>
    <row r="1087" spans="1:3">
      <c r="A1087" s="3" t="s">
        <v>1147</v>
      </c>
    </row>
    <row r="1088" spans="1:3">
      <c r="A1088" s="4" t="s">
        <v>942</v>
      </c>
      <c r="B1088" s="5" t="n">
        <v>0</v>
      </c>
      <c r="C1088" s="5" t="n">
        <v>0</v>
      </c>
    </row>
    <row r="1089" spans="1:3">
      <c r="A1089" s="4" t="s">
        <v>1473</v>
      </c>
    </row>
    <row r="1090" spans="1:3">
      <c r="A1090" s="3" t="s">
        <v>1147</v>
      </c>
    </row>
    <row r="1091" spans="1:3">
      <c r="A1091" s="4" t="s">
        <v>942</v>
      </c>
      <c r="B1091" s="5" t="n">
        <v>0</v>
      </c>
      <c r="C1091" s="5" t="n">
        <v>0</v>
      </c>
    </row>
    <row r="1092" spans="1:3">
      <c r="A1092" s="4" t="s">
        <v>1474</v>
      </c>
    </row>
    <row r="1093" spans="1:3">
      <c r="A1093" s="3" t="s">
        <v>1147</v>
      </c>
    </row>
    <row r="1094" spans="1:3">
      <c r="A1094" s="4" t="s">
        <v>942</v>
      </c>
      <c r="B1094" s="5" t="n">
        <v>0</v>
      </c>
      <c r="C1094" s="5" t="n">
        <v>4</v>
      </c>
    </row>
    <row r="1095" spans="1:3">
      <c r="A1095" s="4" t="s">
        <v>1475</v>
      </c>
    </row>
    <row r="1096" spans="1:3">
      <c r="A1096" s="3" t="s">
        <v>1147</v>
      </c>
    </row>
    <row r="1097" spans="1:3">
      <c r="A1097" s="4" t="s">
        <v>942</v>
      </c>
      <c r="B1097" s="5" t="n">
        <v>0</v>
      </c>
      <c r="C1097" s="5" t="n">
        <v>0</v>
      </c>
    </row>
    <row r="1098" spans="1:3">
      <c r="A1098" s="4" t="s">
        <v>1476</v>
      </c>
    </row>
    <row r="1099" spans="1:3">
      <c r="A1099" s="3" t="s">
        <v>1147</v>
      </c>
    </row>
    <row r="1100" spans="1:3">
      <c r="A1100" s="4" t="s">
        <v>942</v>
      </c>
      <c r="B1100" s="5" t="n">
        <v>0</v>
      </c>
      <c r="C1100" s="5" t="n">
        <v>0</v>
      </c>
    </row>
    <row r="1101" spans="1:3">
      <c r="A1101" s="4" t="s">
        <v>1477</v>
      </c>
    </row>
    <row r="1102" spans="1:3">
      <c r="A1102" s="3" t="s">
        <v>1147</v>
      </c>
    </row>
    <row r="1103" spans="1:3">
      <c r="A1103" s="4" t="s">
        <v>942</v>
      </c>
      <c r="B1103" s="5" t="n">
        <v>0</v>
      </c>
      <c r="C1103" s="5" t="n">
        <v>4</v>
      </c>
    </row>
    <row r="1104" spans="1:3">
      <c r="A1104" s="4" t="s">
        <v>1478</v>
      </c>
    </row>
    <row r="1105" spans="1:3">
      <c r="A1105" s="3" t="s">
        <v>1147</v>
      </c>
    </row>
    <row r="1106" spans="1:3">
      <c r="A1106" s="4" t="s">
        <v>942</v>
      </c>
      <c r="B1106" s="6" t="n">
        <v>455</v>
      </c>
      <c r="C1106" s="6" t="n">
        <v>22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79</v>
      </c>
      <c r="B1" s="2" t="s">
        <v>1</v>
      </c>
    </row>
    <row r="2" spans="1:4">
      <c r="B2" s="2" t="s">
        <v>2</v>
      </c>
      <c r="C2" s="2" t="s">
        <v>126</v>
      </c>
      <c r="D2" s="2" t="s">
        <v>66</v>
      </c>
    </row>
    <row r="3" spans="1:4">
      <c r="A3" s="4" t="s">
        <v>762</v>
      </c>
    </row>
    <row r="4" spans="1:4">
      <c r="A4" s="3" t="s">
        <v>1480</v>
      </c>
    </row>
    <row r="5" spans="1:4">
      <c r="A5" s="4" t="s">
        <v>1105</v>
      </c>
      <c r="B5" s="6" t="n">
        <v>1557936</v>
      </c>
      <c r="D5" s="6" t="n">
        <v>1515889</v>
      </c>
    </row>
    <row r="6" spans="1:4">
      <c r="A6" s="4" t="s">
        <v>1481</v>
      </c>
    </row>
    <row r="7" spans="1:4">
      <c r="A7" s="3" t="s">
        <v>1480</v>
      </c>
    </row>
    <row r="8" spans="1:4">
      <c r="A8" s="4" t="s">
        <v>1482</v>
      </c>
      <c r="B8" s="4" t="s">
        <v>1483</v>
      </c>
      <c r="C8" s="4" t="s">
        <v>1484</v>
      </c>
    </row>
    <row r="9" spans="1:4">
      <c r="A9" s="4" t="s">
        <v>1485</v>
      </c>
    </row>
    <row r="10" spans="1:4">
      <c r="A10" s="3" t="s">
        <v>1480</v>
      </c>
    </row>
    <row r="11" spans="1:4">
      <c r="A11" s="4" t="s">
        <v>1482</v>
      </c>
      <c r="B11" s="4" t="s">
        <v>1486</v>
      </c>
      <c r="C11" s="4" t="s">
        <v>1487</v>
      </c>
    </row>
    <row r="12" spans="1:4">
      <c r="A12" s="4" t="s">
        <v>1071</v>
      </c>
    </row>
    <row r="13" spans="1:4">
      <c r="A13" s="3" t="s">
        <v>1480</v>
      </c>
    </row>
    <row r="14" spans="1:4">
      <c r="A14" s="4" t="s">
        <v>1105</v>
      </c>
      <c r="B14" s="6" t="n">
        <v>1106656</v>
      </c>
      <c r="D14" s="5" t="n">
        <v>1042470</v>
      </c>
    </row>
    <row r="15" spans="1:4">
      <c r="A15" s="4" t="s">
        <v>1488</v>
      </c>
    </row>
    <row r="16" spans="1:4">
      <c r="A16" s="3" t="s">
        <v>1480</v>
      </c>
    </row>
    <row r="17" spans="1:4">
      <c r="A17" s="4" t="s">
        <v>1105</v>
      </c>
      <c r="B17" s="5" t="n">
        <v>595000</v>
      </c>
      <c r="D17" s="5" t="n">
        <v>543000</v>
      </c>
    </row>
    <row r="18" spans="1:4">
      <c r="A18" s="4" t="s">
        <v>1489</v>
      </c>
    </row>
    <row r="19" spans="1:4">
      <c r="A19" s="3" t="s">
        <v>1480</v>
      </c>
    </row>
    <row r="20" spans="1:4">
      <c r="A20" s="4" t="s">
        <v>1105</v>
      </c>
      <c r="B20" s="5" t="n">
        <v>342594</v>
      </c>
      <c r="D20" s="5" t="n">
        <v>360679</v>
      </c>
    </row>
    <row r="21" spans="1:4">
      <c r="A21" s="4" t="s">
        <v>1490</v>
      </c>
    </row>
    <row r="22" spans="1:4">
      <c r="A22" s="3" t="s">
        <v>1480</v>
      </c>
    </row>
    <row r="23" spans="1:4">
      <c r="A23" s="4" t="s">
        <v>1491</v>
      </c>
      <c r="B23" s="6" t="n">
        <v>17000</v>
      </c>
      <c r="D23" s="6" t="n">
        <v>160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492</v>
      </c>
      <c r="B1" s="2" t="s">
        <v>125</v>
      </c>
      <c r="C1" s="2" t="s">
        <v>1</v>
      </c>
    </row>
    <row r="2" spans="1:4">
      <c r="B2" s="2" t="s">
        <v>126</v>
      </c>
      <c r="C2" s="2" t="s">
        <v>126</v>
      </c>
      <c r="D2" s="2" t="s">
        <v>956</v>
      </c>
    </row>
    <row r="3" spans="1:4">
      <c r="A3" s="3" t="s">
        <v>1493</v>
      </c>
    </row>
    <row r="4" spans="1:4">
      <c r="A4" s="4" t="s">
        <v>963</v>
      </c>
      <c r="B4" s="6" t="n">
        <v>45659</v>
      </c>
      <c r="C4" s="6" t="n">
        <v>46316</v>
      </c>
    </row>
    <row r="5" spans="1:4">
      <c r="A5" s="4" t="s">
        <v>1494</v>
      </c>
      <c r="B5" s="5" t="n">
        <v>-45659</v>
      </c>
      <c r="C5" s="5" t="n">
        <v>-45659</v>
      </c>
    </row>
    <row r="6" spans="1:4">
      <c r="A6" s="4" t="s">
        <v>1495</v>
      </c>
      <c r="B6" s="5" t="n">
        <v>0</v>
      </c>
      <c r="C6" s="5" t="n">
        <v>-934</v>
      </c>
    </row>
    <row r="7" spans="1:4">
      <c r="A7" s="4" t="s">
        <v>1496</v>
      </c>
      <c r="B7" s="5" t="n">
        <v>0</v>
      </c>
      <c r="C7" s="5" t="n">
        <v>104</v>
      </c>
    </row>
    <row r="8" spans="1:4">
      <c r="A8" s="4" t="s">
        <v>1497</v>
      </c>
      <c r="B8" s="5" t="n">
        <v>0</v>
      </c>
      <c r="C8" s="5" t="n">
        <v>537</v>
      </c>
    </row>
    <row r="9" spans="1:4">
      <c r="A9" s="4" t="s">
        <v>1498</v>
      </c>
      <c r="B9" s="5" t="n">
        <v>0</v>
      </c>
      <c r="C9" s="5" t="n">
        <v>-364</v>
      </c>
    </row>
    <row r="10" spans="1:4">
      <c r="A10" s="4" t="s">
        <v>967</v>
      </c>
      <c r="B10" s="5" t="n">
        <v>0</v>
      </c>
      <c r="C10" s="5" t="n">
        <v>0</v>
      </c>
    </row>
    <row r="11" spans="1:4">
      <c r="A11" s="4" t="s">
        <v>1499</v>
      </c>
      <c r="B11" s="5" t="n">
        <v>0</v>
      </c>
      <c r="C11" s="5" t="n">
        <v>0</v>
      </c>
    </row>
    <row r="12" spans="1:4">
      <c r="A12" s="4" t="s">
        <v>1500</v>
      </c>
      <c r="B12" s="6" t="n">
        <v>0</v>
      </c>
      <c r="C12" s="6" t="n">
        <v>0</v>
      </c>
      <c r="D12" s="6" t="n">
        <v>445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1501</v>
      </c>
      <c r="B1" s="2" t="s">
        <v>214</v>
      </c>
      <c r="C1" s="2" t="s">
        <v>125</v>
      </c>
      <c r="D1" s="2" t="s">
        <v>1</v>
      </c>
    </row>
    <row r="2" spans="1:6">
      <c r="B2" s="2" t="s">
        <v>1502</v>
      </c>
      <c r="C2" s="2" t="s">
        <v>126</v>
      </c>
      <c r="D2" s="2" t="s">
        <v>2</v>
      </c>
      <c r="E2" s="2" t="s">
        <v>126</v>
      </c>
      <c r="F2" s="2" t="s">
        <v>956</v>
      </c>
    </row>
    <row r="3" spans="1:6">
      <c r="A3" s="3" t="s">
        <v>1503</v>
      </c>
    </row>
    <row r="4" spans="1:6">
      <c r="A4" s="4" t="s">
        <v>1504</v>
      </c>
      <c r="C4" s="6" t="n">
        <v>0</v>
      </c>
      <c r="E4" s="6" t="n">
        <v>0</v>
      </c>
    </row>
    <row r="5" spans="1:6">
      <c r="A5" s="4" t="s">
        <v>1505</v>
      </c>
      <c r="B5" s="6" t="n">
        <v>23700</v>
      </c>
    </row>
    <row r="6" spans="1:6">
      <c r="A6" s="4" t="s">
        <v>1506</v>
      </c>
      <c r="F6" s="6" t="n">
        <v>171000</v>
      </c>
    </row>
    <row r="7" spans="1:6">
      <c r="A7" s="4" t="s">
        <v>1500</v>
      </c>
      <c r="C7" s="5" t="n">
        <v>0</v>
      </c>
      <c r="E7" s="5" t="n">
        <v>0</v>
      </c>
      <c r="F7" s="6" t="n">
        <v>44500</v>
      </c>
    </row>
    <row r="8" spans="1:6">
      <c r="A8" s="4" t="s">
        <v>1507</v>
      </c>
      <c r="C8" s="5" t="n">
        <v>102752</v>
      </c>
      <c r="D8" s="6" t="n">
        <v>0</v>
      </c>
      <c r="E8" s="5" t="n">
        <v>102752</v>
      </c>
    </row>
    <row r="9" spans="1:6">
      <c r="A9" s="4" t="s">
        <v>1508</v>
      </c>
    </row>
    <row r="10" spans="1:6">
      <c r="A10" s="3" t="s">
        <v>1503</v>
      </c>
    </row>
    <row r="11" spans="1:6">
      <c r="A11" s="4" t="s">
        <v>1509</v>
      </c>
      <c r="B11" s="4" t="s">
        <v>1510</v>
      </c>
    </row>
    <row r="12" spans="1:6">
      <c r="A12" s="4" t="s">
        <v>1511</v>
      </c>
    </row>
    <row r="13" spans="1:6">
      <c r="A13" s="3" t="s">
        <v>1503</v>
      </c>
    </row>
    <row r="14" spans="1:6">
      <c r="A14" s="4" t="s">
        <v>1504</v>
      </c>
      <c r="C14" s="5" t="n">
        <v>15333</v>
      </c>
      <c r="E14" s="5" t="n">
        <v>15333</v>
      </c>
    </row>
    <row r="15" spans="1:6">
      <c r="A15" s="4" t="s">
        <v>1512</v>
      </c>
      <c r="C15" s="6" t="n">
        <v>514600</v>
      </c>
      <c r="E15" s="6" t="n">
        <v>514600</v>
      </c>
    </row>
    <row r="16" spans="1:6">
      <c r="A16" s="4" t="s">
        <v>1513</v>
      </c>
    </row>
    <row r="17" spans="1:6">
      <c r="A17" s="3" t="s">
        <v>1503</v>
      </c>
    </row>
    <row r="18" spans="1:6">
      <c r="A18" s="4" t="s">
        <v>1509</v>
      </c>
      <c r="B18" s="4" t="s">
        <v>1510</v>
      </c>
    </row>
  </sheetData>
  <mergeCells count="2">
    <mergeCell ref="A1:A2"/>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4</v>
      </c>
      <c r="B1" s="2" t="s">
        <v>125</v>
      </c>
      <c r="D1" s="2" t="s">
        <v>1</v>
      </c>
    </row>
    <row r="2" spans="1:5">
      <c r="B2" s="2" t="s">
        <v>2</v>
      </c>
      <c r="C2" s="2" t="s">
        <v>126</v>
      </c>
      <c r="D2" s="2" t="s">
        <v>2</v>
      </c>
      <c r="E2" s="2" t="s">
        <v>126</v>
      </c>
    </row>
    <row r="3" spans="1:5">
      <c r="A3" s="4" t="s">
        <v>1515</v>
      </c>
      <c r="D3" s="6" t="n">
        <v>-21011</v>
      </c>
      <c r="E3" s="6" t="n">
        <v>-8929</v>
      </c>
    </row>
    <row r="4" spans="1:5">
      <c r="A4" s="4" t="s">
        <v>1516</v>
      </c>
      <c r="B4" s="6" t="n">
        <v>422</v>
      </c>
      <c r="C4" s="6" t="n">
        <v>21</v>
      </c>
      <c r="D4" s="5" t="n">
        <v>682</v>
      </c>
      <c r="E4" s="5" t="n">
        <v>-177</v>
      </c>
    </row>
    <row r="5" spans="1:5">
      <c r="A5" s="4" t="s">
        <v>1517</v>
      </c>
      <c r="B5" s="5" t="n">
        <v>-1773</v>
      </c>
      <c r="C5" s="5" t="n">
        <v>10071</v>
      </c>
      <c r="D5" s="5" t="n">
        <v>8153</v>
      </c>
      <c r="E5" s="5" t="n">
        <v>22139</v>
      </c>
    </row>
    <row r="6" spans="1:5">
      <c r="A6" s="4" t="s">
        <v>140</v>
      </c>
    </row>
    <row r="7" spans="1:5">
      <c r="A7" s="4" t="s">
        <v>1518</v>
      </c>
      <c r="B7" s="5" t="n">
        <v>11916</v>
      </c>
      <c r="C7" s="5" t="n">
        <v>12425</v>
      </c>
      <c r="D7" s="5" t="n">
        <v>23603</v>
      </c>
      <c r="E7" s="5" t="n">
        <v>24881</v>
      </c>
    </row>
    <row r="8" spans="1:5">
      <c r="A8" s="4" t="s">
        <v>1515</v>
      </c>
      <c r="B8" s="5" t="n">
        <v>-17186</v>
      </c>
      <c r="C8" s="5" t="n">
        <v>-4622</v>
      </c>
      <c r="D8" s="5" t="n">
        <v>-21011</v>
      </c>
      <c r="E8" s="5" t="n">
        <v>-8929</v>
      </c>
    </row>
    <row r="9" spans="1:5">
      <c r="A9" s="4" t="s">
        <v>1519</v>
      </c>
      <c r="B9" s="5" t="n">
        <v>-5270</v>
      </c>
      <c r="C9" s="5" t="n">
        <v>7803</v>
      </c>
      <c r="D9" s="5" t="n">
        <v>2592</v>
      </c>
      <c r="E9" s="5" t="n">
        <v>15952</v>
      </c>
    </row>
    <row r="10" spans="1:5">
      <c r="A10" s="4" t="s">
        <v>1520</v>
      </c>
      <c r="B10" s="5" t="n">
        <v>5215</v>
      </c>
      <c r="C10" s="5" t="n">
        <v>2460</v>
      </c>
      <c r="D10" s="5" t="n">
        <v>9232</v>
      </c>
      <c r="E10" s="5" t="n">
        <v>3517</v>
      </c>
    </row>
    <row r="11" spans="1:5">
      <c r="A11" s="4" t="s">
        <v>1521</v>
      </c>
      <c r="B11" s="5" t="n">
        <v>-227</v>
      </c>
      <c r="C11" s="5" t="n">
        <v>45</v>
      </c>
      <c r="D11" s="5" t="n">
        <v>-227</v>
      </c>
      <c r="E11" s="5" t="n">
        <v>-176</v>
      </c>
    </row>
    <row r="12" spans="1:5">
      <c r="A12" s="4" t="s">
        <v>1522</v>
      </c>
      <c r="B12" s="5" t="n">
        <v>-1491</v>
      </c>
      <c r="C12" s="5" t="n">
        <v>-237</v>
      </c>
      <c r="D12" s="5" t="n">
        <v>-3444</v>
      </c>
      <c r="E12" s="5" t="n">
        <v>2846</v>
      </c>
    </row>
    <row r="13" spans="1:5">
      <c r="A13" s="4" t="s">
        <v>1516</v>
      </c>
      <c r="B13" s="5" t="n">
        <v>-1718</v>
      </c>
      <c r="C13" s="5" t="n">
        <v>-192</v>
      </c>
      <c r="D13" s="5" t="n">
        <v>-3671</v>
      </c>
      <c r="E13" s="5" t="n">
        <v>2670</v>
      </c>
    </row>
    <row r="14" spans="1:5">
      <c r="A14" s="4" t="s">
        <v>1517</v>
      </c>
      <c r="B14" s="6" t="n">
        <v>-1773</v>
      </c>
      <c r="C14" s="6" t="n">
        <v>10071</v>
      </c>
      <c r="D14" s="6" t="n">
        <v>8153</v>
      </c>
      <c r="E14" s="6" t="n">
        <v>22139</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23</v>
      </c>
      <c r="B1" s="2" t="s">
        <v>125</v>
      </c>
      <c r="D1" s="2" t="s">
        <v>1</v>
      </c>
    </row>
    <row r="2" spans="1:5">
      <c r="B2" s="2" t="s">
        <v>2</v>
      </c>
      <c r="C2" s="2" t="s">
        <v>126</v>
      </c>
      <c r="D2" s="2" t="s">
        <v>2</v>
      </c>
      <c r="E2" s="2" t="s">
        <v>126</v>
      </c>
    </row>
    <row r="3" spans="1:5">
      <c r="A3" s="3" t="s">
        <v>1524</v>
      </c>
    </row>
    <row r="4" spans="1:5">
      <c r="A4" s="4" t="s">
        <v>1525</v>
      </c>
      <c r="B4" s="6" t="n">
        <v>120541</v>
      </c>
      <c r="C4" s="6" t="n">
        <v>119962</v>
      </c>
      <c r="D4" s="6" t="n">
        <v>214266</v>
      </c>
      <c r="E4" s="6" t="n">
        <v>260619</v>
      </c>
    </row>
    <row r="5" spans="1:5">
      <c r="A5" s="4" t="s">
        <v>982</v>
      </c>
    </row>
    <row r="6" spans="1:5">
      <c r="A6" s="3" t="s">
        <v>1524</v>
      </c>
    </row>
    <row r="7" spans="1:5">
      <c r="A7" s="4" t="s">
        <v>1525</v>
      </c>
      <c r="B7" s="5" t="n">
        <v>88000</v>
      </c>
      <c r="C7" s="5" t="n">
        <v>97000</v>
      </c>
      <c r="D7" s="5" t="n">
        <v>159000</v>
      </c>
      <c r="E7" s="5" t="n">
        <v>210000</v>
      </c>
    </row>
    <row r="8" spans="1:5">
      <c r="A8" s="4" t="s">
        <v>715</v>
      </c>
    </row>
    <row r="9" spans="1:5">
      <c r="A9" s="3" t="s">
        <v>1524</v>
      </c>
    </row>
    <row r="10" spans="1:5">
      <c r="A10" s="4" t="s">
        <v>1525</v>
      </c>
      <c r="B10" s="5" t="n">
        <v>31000</v>
      </c>
      <c r="C10" s="5" t="n">
        <v>20000</v>
      </c>
      <c r="D10" s="5" t="n">
        <v>52000</v>
      </c>
      <c r="E10" s="5" t="n">
        <v>46000</v>
      </c>
    </row>
    <row r="11" spans="1:5">
      <c r="A11" s="4" t="s">
        <v>1526</v>
      </c>
    </row>
    <row r="12" spans="1:5">
      <c r="A12" s="3" t="s">
        <v>1524</v>
      </c>
    </row>
    <row r="13" spans="1:5">
      <c r="A13" s="4" t="s">
        <v>1525</v>
      </c>
      <c r="B13" s="5" t="n">
        <v>118387</v>
      </c>
      <c r="C13" s="5" t="n">
        <v>116566</v>
      </c>
      <c r="D13" s="5" t="n">
        <v>210454</v>
      </c>
      <c r="E13" s="5" t="n">
        <v>249086</v>
      </c>
    </row>
    <row r="14" spans="1:5">
      <c r="A14" s="4" t="s">
        <v>1527</v>
      </c>
    </row>
    <row r="15" spans="1:5">
      <c r="A15" s="3" t="s">
        <v>1524</v>
      </c>
    </row>
    <row r="16" spans="1:5">
      <c r="A16" s="4" t="s">
        <v>1525</v>
      </c>
      <c r="B16" s="5" t="n">
        <v>87803</v>
      </c>
      <c r="C16" s="5" t="n">
        <v>97363</v>
      </c>
      <c r="D16" s="5" t="n">
        <v>158952</v>
      </c>
      <c r="E16" s="5" t="n">
        <v>209858</v>
      </c>
    </row>
    <row r="17" spans="1:5">
      <c r="A17" s="4" t="s">
        <v>1528</v>
      </c>
    </row>
    <row r="18" spans="1:5">
      <c r="A18" s="3" t="s">
        <v>1524</v>
      </c>
    </row>
    <row r="19" spans="1:5">
      <c r="A19" s="4" t="s">
        <v>1525</v>
      </c>
      <c r="B19" s="5" t="n">
        <v>30584</v>
      </c>
      <c r="C19" s="5" t="n">
        <v>19203</v>
      </c>
      <c r="D19" s="5" t="n">
        <v>51502</v>
      </c>
      <c r="E19" s="5" t="n">
        <v>39228</v>
      </c>
    </row>
    <row r="20" spans="1:5">
      <c r="A20" s="4" t="s">
        <v>1529</v>
      </c>
    </row>
    <row r="21" spans="1:5">
      <c r="A21" s="3" t="s">
        <v>1524</v>
      </c>
    </row>
    <row r="22" spans="1:5">
      <c r="A22" s="4" t="s">
        <v>1525</v>
      </c>
      <c r="B22" s="5" t="n">
        <v>2154</v>
      </c>
      <c r="C22" s="5" t="n">
        <v>2158</v>
      </c>
      <c r="D22" s="5" t="n">
        <v>3812</v>
      </c>
      <c r="E22" s="5" t="n">
        <v>4573</v>
      </c>
    </row>
    <row r="23" spans="1:5">
      <c r="A23" s="4" t="s">
        <v>301</v>
      </c>
    </row>
    <row r="24" spans="1:5">
      <c r="A24" s="3" t="s">
        <v>1524</v>
      </c>
    </row>
    <row r="25" spans="1:5">
      <c r="A25" s="4" t="s">
        <v>1525</v>
      </c>
      <c r="C25" s="5" t="n">
        <v>1238</v>
      </c>
      <c r="E25" s="5" t="n">
        <v>6960</v>
      </c>
    </row>
    <row r="26" spans="1:5">
      <c r="A26" s="4" t="s">
        <v>1530</v>
      </c>
    </row>
    <row r="27" spans="1:5">
      <c r="A27" s="3" t="s">
        <v>1524</v>
      </c>
    </row>
    <row r="28" spans="1:5">
      <c r="A28" s="4" t="s">
        <v>1525</v>
      </c>
      <c r="C28" s="5" t="n">
        <v>1238</v>
      </c>
      <c r="E28" s="5" t="n">
        <v>6960</v>
      </c>
    </row>
    <row r="29" spans="1:5">
      <c r="A29" s="4" t="s">
        <v>1531</v>
      </c>
    </row>
    <row r="30" spans="1:5">
      <c r="A30" s="3" t="s">
        <v>1524</v>
      </c>
    </row>
    <row r="31" spans="1:5">
      <c r="A31" s="4" t="s">
        <v>1525</v>
      </c>
      <c r="B31" s="5" t="n">
        <v>0</v>
      </c>
      <c r="C31" s="5" t="n">
        <v>0</v>
      </c>
      <c r="D31" s="5" t="n">
        <v>0</v>
      </c>
      <c r="E31" s="5" t="n">
        <v>0</v>
      </c>
    </row>
    <row r="32" spans="1:5">
      <c r="A32" s="4" t="s">
        <v>1532</v>
      </c>
    </row>
    <row r="33" spans="1:5">
      <c r="A33" s="3" t="s">
        <v>1524</v>
      </c>
    </row>
    <row r="34" spans="1:5">
      <c r="A34" s="4" t="s">
        <v>1525</v>
      </c>
      <c r="B34" s="5" t="n">
        <v>0</v>
      </c>
      <c r="C34" s="5" t="n">
        <v>0</v>
      </c>
      <c r="D34" s="5" t="n">
        <v>0</v>
      </c>
      <c r="E34" s="5" t="n">
        <v>0</v>
      </c>
    </row>
    <row r="35" spans="1:5">
      <c r="A35" s="4" t="s">
        <v>1533</v>
      </c>
    </row>
    <row r="36" spans="1:5">
      <c r="A36" s="3" t="s">
        <v>1524</v>
      </c>
    </row>
    <row r="37" spans="1:5">
      <c r="A37" s="4" t="s">
        <v>1525</v>
      </c>
      <c r="B37" s="5" t="n">
        <v>0</v>
      </c>
      <c r="C37" s="5" t="n">
        <v>0</v>
      </c>
      <c r="D37" s="5" t="n">
        <v>0</v>
      </c>
      <c r="E37" s="5" t="n">
        <v>0</v>
      </c>
    </row>
    <row r="38" spans="1:5">
      <c r="A38" s="4" t="s">
        <v>1534</v>
      </c>
    </row>
    <row r="39" spans="1:5">
      <c r="A39" s="3" t="s">
        <v>1524</v>
      </c>
    </row>
    <row r="40" spans="1:5">
      <c r="A40" s="4" t="s">
        <v>1525</v>
      </c>
      <c r="B40" s="5" t="n">
        <v>0</v>
      </c>
      <c r="C40" s="5" t="n">
        <v>0</v>
      </c>
      <c r="D40" s="5" t="n">
        <v>0</v>
      </c>
      <c r="E40" s="5" t="n">
        <v>0</v>
      </c>
    </row>
    <row r="41" spans="1:5">
      <c r="A41" s="4" t="s">
        <v>1535</v>
      </c>
    </row>
    <row r="42" spans="1:5">
      <c r="A42" s="3" t="s">
        <v>1524</v>
      </c>
    </row>
    <row r="43" spans="1:5">
      <c r="A43" s="4" t="s">
        <v>1525</v>
      </c>
      <c r="B43" s="5" t="n">
        <v>0</v>
      </c>
      <c r="C43" s="5" t="n">
        <v>0</v>
      </c>
      <c r="D43" s="5" t="n">
        <v>0</v>
      </c>
      <c r="E43" s="5" t="n">
        <v>0</v>
      </c>
    </row>
    <row r="44" spans="1:5">
      <c r="A44" s="4" t="s">
        <v>1536</v>
      </c>
    </row>
    <row r="45" spans="1:5">
      <c r="A45" s="3" t="s">
        <v>1524</v>
      </c>
    </row>
    <row r="46" spans="1:5">
      <c r="A46" s="4" t="s">
        <v>1525</v>
      </c>
      <c r="C46" s="5" t="n">
        <v>0</v>
      </c>
      <c r="E46" s="5" t="n">
        <v>0</v>
      </c>
    </row>
    <row r="47" spans="1:5">
      <c r="A47" s="4" t="s">
        <v>1537</v>
      </c>
    </row>
    <row r="48" spans="1:5">
      <c r="A48" s="3" t="s">
        <v>1524</v>
      </c>
    </row>
    <row r="49" spans="1:5">
      <c r="A49" s="4" t="s">
        <v>1525</v>
      </c>
      <c r="C49" s="5" t="n">
        <v>0</v>
      </c>
      <c r="E49" s="5" t="n">
        <v>0</v>
      </c>
    </row>
    <row r="50" spans="1:5">
      <c r="A50" s="4" t="s">
        <v>1538</v>
      </c>
    </row>
    <row r="51" spans="1:5">
      <c r="A51" s="3" t="s">
        <v>1524</v>
      </c>
    </row>
    <row r="52" spans="1:5">
      <c r="A52" s="4" t="s">
        <v>1525</v>
      </c>
      <c r="B52" s="5" t="n">
        <v>118387</v>
      </c>
      <c r="C52" s="5" t="n">
        <v>117804</v>
      </c>
      <c r="D52" s="5" t="n">
        <v>210454</v>
      </c>
      <c r="E52" s="5" t="n">
        <v>256046</v>
      </c>
    </row>
    <row r="53" spans="1:5">
      <c r="A53" s="4" t="s">
        <v>1539</v>
      </c>
    </row>
    <row r="54" spans="1:5">
      <c r="A54" s="3" t="s">
        <v>1524</v>
      </c>
    </row>
    <row r="55" spans="1:5">
      <c r="A55" s="4" t="s">
        <v>1525</v>
      </c>
      <c r="B55" s="5" t="n">
        <v>118387</v>
      </c>
      <c r="C55" s="5" t="n">
        <v>116566</v>
      </c>
      <c r="D55" s="5" t="n">
        <v>210454</v>
      </c>
      <c r="E55" s="5" t="n">
        <v>249086</v>
      </c>
    </row>
    <row r="56" spans="1:5">
      <c r="A56" s="4" t="s">
        <v>1540</v>
      </c>
    </row>
    <row r="57" spans="1:5">
      <c r="A57" s="3" t="s">
        <v>1524</v>
      </c>
    </row>
    <row r="58" spans="1:5">
      <c r="A58" s="4" t="s">
        <v>1525</v>
      </c>
      <c r="B58" s="5" t="n">
        <v>87803</v>
      </c>
      <c r="C58" s="5" t="n">
        <v>97363</v>
      </c>
      <c r="D58" s="5" t="n">
        <v>158952</v>
      </c>
      <c r="E58" s="5" t="n">
        <v>209858</v>
      </c>
    </row>
    <row r="59" spans="1:5">
      <c r="A59" s="4" t="s">
        <v>1541</v>
      </c>
    </row>
    <row r="60" spans="1:5">
      <c r="A60" s="3" t="s">
        <v>1524</v>
      </c>
    </row>
    <row r="61" spans="1:5">
      <c r="A61" s="4" t="s">
        <v>1525</v>
      </c>
      <c r="B61" s="5" t="n">
        <v>30584</v>
      </c>
      <c r="C61" s="5" t="n">
        <v>19203</v>
      </c>
      <c r="D61" s="5" t="n">
        <v>51502</v>
      </c>
      <c r="E61" s="5" t="n">
        <v>39228</v>
      </c>
    </row>
    <row r="62" spans="1:5">
      <c r="A62" s="4" t="s">
        <v>1542</v>
      </c>
    </row>
    <row r="63" spans="1:5">
      <c r="A63" s="3" t="s">
        <v>1524</v>
      </c>
    </row>
    <row r="64" spans="1:5">
      <c r="A64" s="4" t="s">
        <v>1525</v>
      </c>
      <c r="B64" s="5" t="n">
        <v>0</v>
      </c>
      <c r="C64" s="5" t="n">
        <v>0</v>
      </c>
      <c r="D64" s="5" t="n">
        <v>0</v>
      </c>
      <c r="E64" s="5" t="n">
        <v>0</v>
      </c>
    </row>
    <row r="65" spans="1:5">
      <c r="A65" s="4" t="s">
        <v>1543</v>
      </c>
    </row>
    <row r="66" spans="1:5">
      <c r="A66" s="3" t="s">
        <v>1524</v>
      </c>
    </row>
    <row r="67" spans="1:5">
      <c r="A67" s="4" t="s">
        <v>1525</v>
      </c>
      <c r="C67" s="5" t="n">
        <v>1238</v>
      </c>
      <c r="E67" s="5" t="n">
        <v>6960</v>
      </c>
    </row>
    <row r="68" spans="1:5">
      <c r="A68" s="4" t="s">
        <v>1544</v>
      </c>
    </row>
    <row r="69" spans="1:5">
      <c r="A69" s="3" t="s">
        <v>1524</v>
      </c>
    </row>
    <row r="70" spans="1:5">
      <c r="A70" s="4" t="s">
        <v>1525</v>
      </c>
      <c r="C70" s="5" t="n">
        <v>1238</v>
      </c>
      <c r="E70" s="5" t="n">
        <v>6960</v>
      </c>
    </row>
    <row r="71" spans="1:5">
      <c r="A71" s="4" t="s">
        <v>1545</v>
      </c>
    </row>
    <row r="72" spans="1:5">
      <c r="A72" s="3" t="s">
        <v>1524</v>
      </c>
    </row>
    <row r="73" spans="1:5">
      <c r="A73" s="4" t="s">
        <v>1525</v>
      </c>
      <c r="B73" s="5" t="n">
        <v>2154</v>
      </c>
      <c r="C73" s="5" t="n">
        <v>2158</v>
      </c>
      <c r="D73" s="5" t="n">
        <v>3812</v>
      </c>
      <c r="E73" s="5" t="n">
        <v>4573</v>
      </c>
    </row>
    <row r="74" spans="1:5">
      <c r="A74" s="4" t="s">
        <v>1546</v>
      </c>
    </row>
    <row r="75" spans="1:5">
      <c r="A75" s="3" t="s">
        <v>1524</v>
      </c>
    </row>
    <row r="76" spans="1:5">
      <c r="A76" s="4" t="s">
        <v>1525</v>
      </c>
      <c r="B76" s="5" t="n">
        <v>0</v>
      </c>
      <c r="C76" s="5" t="n">
        <v>0</v>
      </c>
      <c r="D76" s="5" t="n">
        <v>0</v>
      </c>
      <c r="E76" s="5" t="n">
        <v>0</v>
      </c>
    </row>
    <row r="77" spans="1:5">
      <c r="A77" s="4" t="s">
        <v>1547</v>
      </c>
    </row>
    <row r="78" spans="1:5">
      <c r="A78" s="3" t="s">
        <v>1524</v>
      </c>
    </row>
    <row r="79" spans="1:5">
      <c r="A79" s="4" t="s">
        <v>1525</v>
      </c>
      <c r="B79" s="5" t="n">
        <v>0</v>
      </c>
      <c r="C79" s="5" t="n">
        <v>0</v>
      </c>
      <c r="D79" s="5" t="n">
        <v>0</v>
      </c>
      <c r="E79" s="5" t="n">
        <v>0</v>
      </c>
    </row>
    <row r="80" spans="1:5">
      <c r="A80" s="4" t="s">
        <v>1548</v>
      </c>
    </row>
    <row r="81" spans="1:5">
      <c r="A81" s="3" t="s">
        <v>1524</v>
      </c>
    </row>
    <row r="82" spans="1:5">
      <c r="A82" s="4" t="s">
        <v>1525</v>
      </c>
      <c r="B82" s="5" t="n">
        <v>0</v>
      </c>
      <c r="C82" s="5" t="n">
        <v>0</v>
      </c>
      <c r="D82" s="5" t="n">
        <v>0</v>
      </c>
      <c r="E82" s="5" t="n">
        <v>0</v>
      </c>
    </row>
    <row r="83" spans="1:5">
      <c r="A83" s="4" t="s">
        <v>1549</v>
      </c>
    </row>
    <row r="84" spans="1:5">
      <c r="A84" s="3" t="s">
        <v>1524</v>
      </c>
    </row>
    <row r="85" spans="1:5">
      <c r="A85" s="4" t="s">
        <v>1525</v>
      </c>
      <c r="B85" s="6" t="n">
        <v>2154</v>
      </c>
      <c r="C85" s="5" t="n">
        <v>2158</v>
      </c>
      <c r="D85" s="6" t="n">
        <v>3812</v>
      </c>
      <c r="E85" s="5" t="n">
        <v>4573</v>
      </c>
    </row>
    <row r="86" spans="1:5">
      <c r="A86" s="4" t="s">
        <v>1550</v>
      </c>
    </row>
    <row r="87" spans="1:5">
      <c r="A87" s="3" t="s">
        <v>1524</v>
      </c>
    </row>
    <row r="88" spans="1:5">
      <c r="A88" s="4" t="s">
        <v>1525</v>
      </c>
      <c r="C88" s="5" t="n">
        <v>0</v>
      </c>
      <c r="E88" s="5" t="n">
        <v>0</v>
      </c>
    </row>
    <row r="89" spans="1:5">
      <c r="A89" s="4" t="s">
        <v>1551</v>
      </c>
    </row>
    <row r="90" spans="1:5">
      <c r="A90" s="3" t="s">
        <v>1524</v>
      </c>
    </row>
    <row r="91" spans="1:5">
      <c r="A91" s="4" t="s">
        <v>1525</v>
      </c>
      <c r="C91" s="6" t="n">
        <v>0</v>
      </c>
      <c r="E91" s="6" t="n">
        <v>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2</v>
      </c>
      <c r="B1" s="2" t="s">
        <v>1</v>
      </c>
    </row>
    <row r="2" spans="1:3">
      <c r="B2" s="2" t="s">
        <v>2</v>
      </c>
      <c r="C2" s="2" t="s">
        <v>126</v>
      </c>
    </row>
    <row r="3" spans="1:3">
      <c r="A3" s="3" t="s">
        <v>318</v>
      </c>
    </row>
    <row r="4" spans="1:3">
      <c r="A4" s="4" t="s">
        <v>1553</v>
      </c>
      <c r="B4" s="6" t="n">
        <v>169777</v>
      </c>
      <c r="C4" s="6" t="n">
        <v>168031</v>
      </c>
    </row>
    <row r="5" spans="1:3">
      <c r="A5" s="4" t="s">
        <v>964</v>
      </c>
      <c r="B5" s="5" t="n">
        <v>4255</v>
      </c>
      <c r="C5" s="5" t="n">
        <v>4923</v>
      </c>
    </row>
    <row r="6" spans="1:3">
      <c r="A6" s="4" t="s">
        <v>1554</v>
      </c>
      <c r="B6" s="5" t="n">
        <v>-5586</v>
      </c>
      <c r="C6" s="5" t="n">
        <v>-6852</v>
      </c>
    </row>
    <row r="7" spans="1:3">
      <c r="A7" s="4" t="s">
        <v>1555</v>
      </c>
      <c r="B7" s="5" t="n">
        <v>-1007</v>
      </c>
      <c r="C7" s="5" t="n">
        <v>-2077</v>
      </c>
    </row>
    <row r="8" spans="1:3">
      <c r="A8" s="4" t="s">
        <v>1556</v>
      </c>
      <c r="B8" s="5" t="n">
        <v>-14418</v>
      </c>
      <c r="C8" s="5" t="n">
        <v>0</v>
      </c>
    </row>
    <row r="9" spans="1:3">
      <c r="A9" s="4" t="s">
        <v>1557</v>
      </c>
      <c r="B9" s="6" t="n">
        <v>153021</v>
      </c>
      <c r="C9" s="6" t="n">
        <v>16402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4"/>
    <col customWidth="1" max="5" min="5" width="26"/>
  </cols>
  <sheetData>
    <row r="1" spans="1:5">
      <c r="A1" s="1" t="s">
        <v>1558</v>
      </c>
      <c r="B1" s="2" t="s">
        <v>125</v>
      </c>
      <c r="D1" s="2" t="s">
        <v>1</v>
      </c>
    </row>
    <row r="2" spans="1:5">
      <c r="B2" s="2" t="s">
        <v>2</v>
      </c>
      <c r="C2" s="2" t="s">
        <v>126</v>
      </c>
      <c r="D2" s="2" t="s">
        <v>2</v>
      </c>
      <c r="E2" s="2" t="s">
        <v>126</v>
      </c>
    </row>
    <row r="3" spans="1:5">
      <c r="A3" s="3" t="s">
        <v>1559</v>
      </c>
    </row>
    <row r="4" spans="1:5">
      <c r="A4" s="4" t="s">
        <v>1560</v>
      </c>
      <c r="B4" s="4" t="s">
        <v>1561</v>
      </c>
      <c r="C4" s="4" t="s">
        <v>1562</v>
      </c>
      <c r="D4" s="4" t="s">
        <v>1563</v>
      </c>
      <c r="E4" s="4" t="s">
        <v>1562</v>
      </c>
    </row>
    <row r="5" spans="1:5">
      <c r="A5" s="4" t="s">
        <v>1564</v>
      </c>
      <c r="B5" s="4" t="s">
        <v>1565</v>
      </c>
      <c r="C5" s="4" t="s">
        <v>1566</v>
      </c>
      <c r="D5" s="4" t="s">
        <v>1567</v>
      </c>
      <c r="E5" s="4" t="s">
        <v>1566</v>
      </c>
    </row>
    <row r="6" spans="1:5">
      <c r="A6" s="4" t="s">
        <v>1568</v>
      </c>
      <c r="B6" s="4" t="s">
        <v>1569</v>
      </c>
      <c r="C6" s="4" t="s">
        <v>1570</v>
      </c>
      <c r="D6" s="4" t="s">
        <v>1569</v>
      </c>
      <c r="E6" s="4" t="s">
        <v>1570</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1571</v>
      </c>
      <c r="B1" s="2" t="s">
        <v>1</v>
      </c>
      <c r="C1" s="2" t="s">
        <v>1572</v>
      </c>
    </row>
    <row r="2" spans="1:3">
      <c r="B2" s="2" t="s">
        <v>2</v>
      </c>
      <c r="C2" s="2" t="s">
        <v>66</v>
      </c>
    </row>
    <row r="3" spans="1:3">
      <c r="A3" s="4" t="s">
        <v>1573</v>
      </c>
    </row>
    <row r="4" spans="1:3">
      <c r="A4" s="3" t="s">
        <v>1574</v>
      </c>
    </row>
    <row r="5" spans="1:3">
      <c r="A5" s="4" t="s">
        <v>1575</v>
      </c>
      <c r="B5" s="6" t="n">
        <v>61210</v>
      </c>
      <c r="C5" s="6" t="n">
        <v>69400</v>
      </c>
    </row>
    <row r="6" spans="1:3">
      <c r="A6" s="4" t="s">
        <v>1564</v>
      </c>
      <c r="B6" s="4" t="s">
        <v>1576</v>
      </c>
      <c r="C6" s="4" t="s">
        <v>1577</v>
      </c>
    </row>
    <row r="7" spans="1:3">
      <c r="A7" s="4" t="s">
        <v>1560</v>
      </c>
      <c r="B7" s="4" t="s">
        <v>1578</v>
      </c>
      <c r="C7" s="4" t="s">
        <v>1579</v>
      </c>
    </row>
    <row r="8" spans="1:3">
      <c r="A8" s="4" t="s">
        <v>1580</v>
      </c>
      <c r="B8" s="6" t="n">
        <v>-1389</v>
      </c>
      <c r="C8" s="6" t="n">
        <v>-1430</v>
      </c>
    </row>
    <row r="9" spans="1:3">
      <c r="A9" s="4" t="s">
        <v>1581</v>
      </c>
      <c r="B9" s="6" t="n">
        <v>-2733</v>
      </c>
      <c r="C9" s="6" t="n">
        <v>-2817</v>
      </c>
    </row>
    <row r="10" spans="1:3">
      <c r="A10" s="4" t="s">
        <v>1582</v>
      </c>
      <c r="B10" s="4" t="s">
        <v>1583</v>
      </c>
      <c r="C10" s="4" t="s">
        <v>1584</v>
      </c>
    </row>
    <row r="11" spans="1:3">
      <c r="A11" s="4" t="s">
        <v>1580</v>
      </c>
      <c r="B11" s="6" t="n">
        <v>-2473</v>
      </c>
      <c r="C11" s="6" t="n">
        <v>-3125</v>
      </c>
    </row>
    <row r="12" spans="1:3">
      <c r="A12" s="4" t="s">
        <v>1581</v>
      </c>
      <c r="B12" s="5" t="n">
        <v>-4773</v>
      </c>
      <c r="C12" s="5" t="n">
        <v>-6019</v>
      </c>
    </row>
    <row r="13" spans="1:3">
      <c r="A13" s="4" t="s">
        <v>1585</v>
      </c>
    </row>
    <row r="14" spans="1:3">
      <c r="A14" s="3" t="s">
        <v>1574</v>
      </c>
    </row>
    <row r="15" spans="1:3">
      <c r="A15" s="4" t="s">
        <v>1575</v>
      </c>
      <c r="B15" s="6" t="n">
        <v>91811</v>
      </c>
      <c r="C15" s="6" t="n">
        <v>100377</v>
      </c>
    </row>
    <row r="16" spans="1:3">
      <c r="A16" s="4" t="s">
        <v>1564</v>
      </c>
      <c r="B16" s="4" t="s">
        <v>1586</v>
      </c>
      <c r="C16" s="4" t="s">
        <v>1587</v>
      </c>
    </row>
    <row r="17" spans="1:3">
      <c r="A17" s="4" t="s">
        <v>1560</v>
      </c>
      <c r="B17" s="4" t="s">
        <v>1588</v>
      </c>
      <c r="C17" s="4" t="s">
        <v>1589</v>
      </c>
    </row>
    <row r="18" spans="1:3">
      <c r="A18" s="4" t="s">
        <v>1580</v>
      </c>
      <c r="B18" s="6" t="n">
        <v>-2225</v>
      </c>
      <c r="C18" s="6" t="n">
        <v>-2200</v>
      </c>
    </row>
    <row r="19" spans="1:3">
      <c r="A19" s="4" t="s">
        <v>1581</v>
      </c>
      <c r="B19" s="6" t="n">
        <v>-4367</v>
      </c>
      <c r="C19" s="6" t="n">
        <v>-4328</v>
      </c>
    </row>
    <row r="20" spans="1:3">
      <c r="A20" s="4" t="s">
        <v>1582</v>
      </c>
      <c r="B20" s="4" t="s">
        <v>1590</v>
      </c>
      <c r="C20" s="4" t="s">
        <v>1569</v>
      </c>
    </row>
    <row r="21" spans="1:3">
      <c r="A21" s="4" t="s">
        <v>1580</v>
      </c>
      <c r="B21" s="6" t="n">
        <v>-3597</v>
      </c>
      <c r="C21" s="6" t="n">
        <v>-4354</v>
      </c>
    </row>
    <row r="22" spans="1:3">
      <c r="A22" s="4" t="s">
        <v>1581</v>
      </c>
      <c r="B22" s="6" t="n">
        <v>-6943</v>
      </c>
      <c r="C22" s="6" t="n">
        <v>-839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 customWidth="1" max="6" min="6" width="16"/>
  </cols>
  <sheetData>
    <row r="1" spans="1:6">
      <c r="A1" s="1" t="s">
        <v>1591</v>
      </c>
      <c r="B1" s="2" t="s">
        <v>125</v>
      </c>
      <c r="D1" s="2" t="s">
        <v>1</v>
      </c>
    </row>
    <row r="2" spans="1:6">
      <c r="B2" s="2" t="s">
        <v>2</v>
      </c>
      <c r="C2" s="2" t="s">
        <v>126</v>
      </c>
      <c r="D2" s="2" t="s">
        <v>2</v>
      </c>
      <c r="E2" s="2" t="s">
        <v>126</v>
      </c>
      <c r="F2" s="2" t="s">
        <v>66</v>
      </c>
    </row>
    <row r="3" spans="1:6">
      <c r="A3" s="3" t="s">
        <v>1592</v>
      </c>
    </row>
    <row r="4" spans="1:6">
      <c r="A4" s="4" t="s">
        <v>1593</v>
      </c>
      <c r="B4" s="4" t="s">
        <v>1594</v>
      </c>
      <c r="D4" s="4" t="s">
        <v>1594</v>
      </c>
      <c r="F4" s="4" t="s">
        <v>1594</v>
      </c>
    </row>
    <row r="5" spans="1:6">
      <c r="A5" s="4" t="s">
        <v>975</v>
      </c>
      <c r="B5" s="6" t="n">
        <v>27171467000</v>
      </c>
      <c r="D5" s="6" t="n">
        <v>27171467000</v>
      </c>
      <c r="F5" s="6" t="n">
        <v>26663713000</v>
      </c>
    </row>
    <row r="6" spans="1:6">
      <c r="A6" s="4" t="s">
        <v>1595</v>
      </c>
      <c r="B6" s="5" t="n">
        <v>0</v>
      </c>
      <c r="C6" s="6" t="n">
        <v>0</v>
      </c>
      <c r="D6" s="6" t="n">
        <v>0</v>
      </c>
      <c r="E6" s="6" t="n">
        <v>0</v>
      </c>
    </row>
    <row r="7" spans="1:6">
      <c r="A7" s="4" t="s">
        <v>1596</v>
      </c>
      <c r="D7" s="4" t="s">
        <v>1597</v>
      </c>
    </row>
    <row r="8" spans="1:6">
      <c r="A8" s="4" t="s">
        <v>1598</v>
      </c>
    </row>
    <row r="9" spans="1:6">
      <c r="A9" s="3" t="s">
        <v>1592</v>
      </c>
    </row>
    <row r="10" spans="1:6">
      <c r="A10" s="4" t="s">
        <v>1599</v>
      </c>
      <c r="B10" s="5" t="n">
        <v>1300000000</v>
      </c>
      <c r="D10" s="6" t="n">
        <v>1300000000</v>
      </c>
      <c r="F10" s="5" t="n">
        <v>1300000000</v>
      </c>
    </row>
    <row r="11" spans="1:6">
      <c r="A11" s="4" t="s">
        <v>978</v>
      </c>
    </row>
    <row r="12" spans="1:6">
      <c r="A12" s="3" t="s">
        <v>1592</v>
      </c>
    </row>
    <row r="13" spans="1:6">
      <c r="A13" s="4" t="s">
        <v>975</v>
      </c>
      <c r="B13" s="5" t="n">
        <v>96000000</v>
      </c>
      <c r="D13" s="5" t="n">
        <v>96000000</v>
      </c>
      <c r="F13" s="5" t="n">
        <v>134000000</v>
      </c>
    </row>
    <row r="14" spans="1:6">
      <c r="A14" s="4" t="s">
        <v>1600</v>
      </c>
      <c r="D14" s="5" t="n">
        <v>65000000</v>
      </c>
      <c r="E14" s="5" t="n">
        <v>189000000</v>
      </c>
    </row>
    <row r="15" spans="1:6">
      <c r="A15" s="4" t="s">
        <v>979</v>
      </c>
    </row>
    <row r="16" spans="1:6">
      <c r="A16" s="3" t="s">
        <v>1592</v>
      </c>
    </row>
    <row r="17" spans="1:6">
      <c r="A17" s="4" t="s">
        <v>1601</v>
      </c>
      <c r="B17" s="5" t="n">
        <v>4800000</v>
      </c>
      <c r="C17" s="5" t="n">
        <v>2300000</v>
      </c>
      <c r="D17" s="5" t="n">
        <v>8500000</v>
      </c>
      <c r="E17" s="5" t="n">
        <v>3300000</v>
      </c>
    </row>
    <row r="18" spans="1:6">
      <c r="A18" s="4" t="s">
        <v>1602</v>
      </c>
    </row>
    <row r="19" spans="1:6">
      <c r="A19" s="3" t="s">
        <v>1592</v>
      </c>
    </row>
    <row r="20" spans="1:6">
      <c r="A20" s="4" t="s">
        <v>1603</v>
      </c>
      <c r="B20" s="5" t="n">
        <v>27000000</v>
      </c>
      <c r="C20" s="5" t="n">
        <v>24000000</v>
      </c>
      <c r="D20" s="5" t="n">
        <v>27000000</v>
      </c>
      <c r="E20" s="5" t="n">
        <v>24000000</v>
      </c>
    </row>
    <row r="21" spans="1:6">
      <c r="A21" s="4" t="s">
        <v>1601</v>
      </c>
      <c r="D21" s="5" t="n">
        <v>800000</v>
      </c>
      <c r="E21" s="5" t="n">
        <v>300000</v>
      </c>
    </row>
    <row r="22" spans="1:6">
      <c r="A22" s="4" t="s">
        <v>1599</v>
      </c>
      <c r="B22" s="5" t="n">
        <v>15300000000</v>
      </c>
      <c r="D22" s="5" t="n">
        <v>15300000000</v>
      </c>
      <c r="F22" s="6" t="n">
        <v>15700000000</v>
      </c>
    </row>
    <row r="23" spans="1:6">
      <c r="A23" s="4" t="s">
        <v>1604</v>
      </c>
    </row>
    <row r="24" spans="1:6">
      <c r="A24" s="3" t="s">
        <v>1592</v>
      </c>
    </row>
    <row r="25" spans="1:6">
      <c r="A25" s="4" t="s">
        <v>1600</v>
      </c>
      <c r="B25" s="6" t="n">
        <v>14000000</v>
      </c>
      <c r="C25" s="6" t="n">
        <v>1000000</v>
      </c>
      <c r="D25" s="6" t="n">
        <v>23000000</v>
      </c>
      <c r="E25" s="6" t="n">
        <v>9000000</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1605</v>
      </c>
      <c r="B1" s="2" t="s">
        <v>125</v>
      </c>
      <c r="D1" s="2" t="s">
        <v>1</v>
      </c>
    </row>
    <row r="2" spans="1:5">
      <c r="B2" s="2" t="s">
        <v>2</v>
      </c>
      <c r="C2" s="2" t="s">
        <v>126</v>
      </c>
      <c r="D2" s="2" t="s">
        <v>2</v>
      </c>
      <c r="E2" s="2" t="s">
        <v>126</v>
      </c>
    </row>
    <row r="3" spans="1:5">
      <c r="A3" s="3" t="s">
        <v>1606</v>
      </c>
    </row>
    <row r="4" spans="1:5">
      <c r="A4" s="4" t="s">
        <v>1607</v>
      </c>
      <c r="B4" s="6" t="n">
        <v>125478</v>
      </c>
      <c r="C4" s="6" t="n">
        <v>168394</v>
      </c>
      <c r="D4" s="6" t="n">
        <v>136705</v>
      </c>
      <c r="E4" s="6" t="n">
        <v>188855</v>
      </c>
    </row>
    <row r="5" spans="1:5">
      <c r="A5" s="4" t="s">
        <v>1608</v>
      </c>
      <c r="B5" s="5" t="n">
        <v>-1949</v>
      </c>
      <c r="C5" s="5" t="n">
        <v>-4773</v>
      </c>
      <c r="D5" s="5" t="n">
        <v>-4130</v>
      </c>
      <c r="E5" s="5" t="n">
        <v>-8228</v>
      </c>
    </row>
    <row r="6" spans="1:5">
      <c r="A6" s="4" t="s">
        <v>964</v>
      </c>
      <c r="B6" s="5" t="n">
        <v>18715</v>
      </c>
      <c r="C6" s="5" t="n">
        <v>5184</v>
      </c>
      <c r="D6" s="5" t="n">
        <v>27649</v>
      </c>
      <c r="E6" s="5" t="n">
        <v>12571</v>
      </c>
    </row>
    <row r="7" spans="1:5">
      <c r="A7" s="4" t="s">
        <v>1609</v>
      </c>
      <c r="B7" s="5" t="n">
        <v>-23159</v>
      </c>
      <c r="C7" s="5" t="n">
        <v>-26684</v>
      </c>
      <c r="D7" s="5" t="n">
        <v>-41006</v>
      </c>
      <c r="E7" s="5" t="n">
        <v>-50660</v>
      </c>
    </row>
    <row r="8" spans="1:5">
      <c r="A8" s="4" t="s">
        <v>1610</v>
      </c>
      <c r="B8" s="5" t="n">
        <v>-234</v>
      </c>
      <c r="C8" s="5" t="n">
        <v>-58</v>
      </c>
      <c r="D8" s="5" t="n">
        <v>-367</v>
      </c>
      <c r="E8" s="5" t="n">
        <v>-475</v>
      </c>
    </row>
    <row r="9" spans="1:5">
      <c r="A9" s="4" t="s">
        <v>1611</v>
      </c>
      <c r="C9" s="5" t="n">
        <v>0</v>
      </c>
      <c r="E9" s="5" t="n">
        <v>0</v>
      </c>
    </row>
    <row r="10" spans="1:5">
      <c r="A10" s="4" t="s">
        <v>1612</v>
      </c>
      <c r="B10" s="5" t="n">
        <v>118851</v>
      </c>
      <c r="C10" s="5" t="n">
        <v>142063</v>
      </c>
      <c r="D10" s="5" t="n">
        <v>118851</v>
      </c>
      <c r="E10" s="5" t="n">
        <v>142063</v>
      </c>
    </row>
    <row r="11" spans="1:5">
      <c r="A11" s="4" t="s">
        <v>1511</v>
      </c>
    </row>
    <row r="12" spans="1:5">
      <c r="A12" s="3" t="s">
        <v>1606</v>
      </c>
    </row>
    <row r="13" spans="1:5">
      <c r="A13" s="4" t="s">
        <v>1607</v>
      </c>
      <c r="B13" s="5" t="n">
        <v>104599</v>
      </c>
      <c r="C13" s="5" t="n">
        <v>127426</v>
      </c>
      <c r="D13" s="5" t="n">
        <v>114911</v>
      </c>
      <c r="E13" s="5" t="n">
        <v>147849</v>
      </c>
    </row>
    <row r="14" spans="1:5">
      <c r="A14" s="4" t="s">
        <v>1608</v>
      </c>
      <c r="B14" s="5" t="n">
        <v>-1541</v>
      </c>
      <c r="C14" s="5" t="n">
        <v>-4025</v>
      </c>
      <c r="D14" s="5" t="n">
        <v>-3151</v>
      </c>
      <c r="E14" s="5" t="n">
        <v>-6539</v>
      </c>
    </row>
    <row r="15" spans="1:5">
      <c r="A15" s="4" t="s">
        <v>964</v>
      </c>
      <c r="B15" s="5" t="n">
        <v>16706</v>
      </c>
      <c r="C15" s="5" t="n">
        <v>2546</v>
      </c>
      <c r="D15" s="5" t="n">
        <v>24470</v>
      </c>
      <c r="E15" s="5" t="n">
        <v>5530</v>
      </c>
    </row>
    <row r="16" spans="1:5">
      <c r="A16" s="4" t="s">
        <v>1609</v>
      </c>
      <c r="B16" s="5" t="n">
        <v>-19227</v>
      </c>
      <c r="C16" s="5" t="n">
        <v>-24450</v>
      </c>
      <c r="D16" s="5" t="n">
        <v>-35560</v>
      </c>
      <c r="E16" s="5" t="n">
        <v>-44755</v>
      </c>
    </row>
    <row r="17" spans="1:5">
      <c r="A17" s="4" t="s">
        <v>1610</v>
      </c>
      <c r="B17" s="5" t="n">
        <v>-234</v>
      </c>
      <c r="C17" s="5" t="n">
        <v>-29</v>
      </c>
      <c r="D17" s="5" t="n">
        <v>-367</v>
      </c>
      <c r="E17" s="5" t="n">
        <v>-617</v>
      </c>
    </row>
    <row r="18" spans="1:5">
      <c r="A18" s="4" t="s">
        <v>1611</v>
      </c>
      <c r="C18" s="5" t="n">
        <v>15333</v>
      </c>
      <c r="E18" s="5" t="n">
        <v>15333</v>
      </c>
    </row>
    <row r="19" spans="1:5">
      <c r="A19" s="4" t="s">
        <v>1612</v>
      </c>
      <c r="B19" s="5" t="n">
        <v>100303</v>
      </c>
      <c r="C19" s="5" t="n">
        <v>116801</v>
      </c>
      <c r="D19" s="5" t="n">
        <v>100303</v>
      </c>
      <c r="E19" s="5" t="n">
        <v>116801</v>
      </c>
    </row>
    <row r="20" spans="1:5">
      <c r="A20" s="4" t="s">
        <v>1613</v>
      </c>
    </row>
    <row r="21" spans="1:5">
      <c r="A21" s="3" t="s">
        <v>1606</v>
      </c>
    </row>
    <row r="22" spans="1:5">
      <c r="A22" s="4" t="s">
        <v>1607</v>
      </c>
      <c r="B22" s="5" t="n">
        <v>20879</v>
      </c>
      <c r="C22" s="5" t="n">
        <v>25635</v>
      </c>
      <c r="D22" s="5" t="n">
        <v>21794</v>
      </c>
      <c r="E22" s="5" t="n">
        <v>21411</v>
      </c>
    </row>
    <row r="23" spans="1:5">
      <c r="A23" s="4" t="s">
        <v>1608</v>
      </c>
      <c r="B23" s="5" t="n">
        <v>-408</v>
      </c>
      <c r="C23" s="5" t="n">
        <v>-748</v>
      </c>
      <c r="D23" s="5" t="n">
        <v>-979</v>
      </c>
      <c r="E23" s="5" t="n">
        <v>-1402</v>
      </c>
    </row>
    <row r="24" spans="1:5">
      <c r="A24" s="4" t="s">
        <v>964</v>
      </c>
      <c r="B24" s="5" t="n">
        <v>2009</v>
      </c>
      <c r="C24" s="5" t="n">
        <v>2638</v>
      </c>
      <c r="D24" s="5" t="n">
        <v>3179</v>
      </c>
      <c r="E24" s="5" t="n">
        <v>7041</v>
      </c>
    </row>
    <row r="25" spans="1:5">
      <c r="A25" s="4" t="s">
        <v>1609</v>
      </c>
      <c r="B25" s="5" t="n">
        <v>-3932</v>
      </c>
      <c r="C25" s="5" t="n">
        <v>-2234</v>
      </c>
      <c r="D25" s="5" t="n">
        <v>-5446</v>
      </c>
      <c r="E25" s="5" t="n">
        <v>-2623</v>
      </c>
    </row>
    <row r="26" spans="1:5">
      <c r="A26" s="4" t="s">
        <v>1610</v>
      </c>
      <c r="B26" s="5" t="n">
        <v>0</v>
      </c>
      <c r="C26" s="5" t="n">
        <v>-29</v>
      </c>
      <c r="D26" s="5" t="n">
        <v>0</v>
      </c>
      <c r="E26" s="5" t="n">
        <v>835</v>
      </c>
    </row>
    <row r="27" spans="1:5">
      <c r="A27" s="4" t="s">
        <v>1611</v>
      </c>
      <c r="C27" s="5" t="n">
        <v>0</v>
      </c>
      <c r="E27" s="5" t="n">
        <v>0</v>
      </c>
    </row>
    <row r="28" spans="1:5">
      <c r="A28" s="4" t="s">
        <v>1612</v>
      </c>
      <c r="B28" s="6" t="n">
        <v>18548</v>
      </c>
      <c r="C28" s="5" t="n">
        <v>25262</v>
      </c>
      <c r="D28" s="6" t="n">
        <v>18548</v>
      </c>
      <c r="E28" s="5" t="n">
        <v>25262</v>
      </c>
    </row>
    <row r="29" spans="1:5">
      <c r="A29" s="4" t="s">
        <v>1614</v>
      </c>
    </row>
    <row r="30" spans="1:5">
      <c r="A30" s="3" t="s">
        <v>1606</v>
      </c>
    </row>
    <row r="31" spans="1:5">
      <c r="A31" s="4" t="s">
        <v>1607</v>
      </c>
      <c r="C31" s="5" t="n">
        <v>15333</v>
      </c>
      <c r="E31" s="5" t="n">
        <v>19595</v>
      </c>
    </row>
    <row r="32" spans="1:5">
      <c r="A32" s="4" t="s">
        <v>1608</v>
      </c>
      <c r="C32" s="5" t="n">
        <v>0</v>
      </c>
      <c r="E32" s="5" t="n">
        <v>-287</v>
      </c>
    </row>
    <row r="33" spans="1:5">
      <c r="A33" s="4" t="s">
        <v>964</v>
      </c>
      <c r="C33" s="5" t="n">
        <v>0</v>
      </c>
      <c r="E33" s="5" t="n">
        <v>0</v>
      </c>
    </row>
    <row r="34" spans="1:5">
      <c r="A34" s="4" t="s">
        <v>1609</v>
      </c>
      <c r="C34" s="5" t="n">
        <v>0</v>
      </c>
      <c r="E34" s="5" t="n">
        <v>-3282</v>
      </c>
    </row>
    <row r="35" spans="1:5">
      <c r="A35" s="4" t="s">
        <v>1610</v>
      </c>
      <c r="C35" s="5" t="n">
        <v>0</v>
      </c>
      <c r="E35" s="5" t="n">
        <v>-693</v>
      </c>
    </row>
    <row r="36" spans="1:5">
      <c r="A36" s="4" t="s">
        <v>1611</v>
      </c>
      <c r="C36" s="5" t="n">
        <v>-15333</v>
      </c>
      <c r="E36" s="5" t="n">
        <v>-15333</v>
      </c>
    </row>
    <row r="37" spans="1:5">
      <c r="A37" s="4" t="s">
        <v>1612</v>
      </c>
      <c r="C37" s="6" t="n">
        <v>0</v>
      </c>
      <c r="E37" s="6" t="n">
        <v>0</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615</v>
      </c>
      <c r="B1" s="2" t="s">
        <v>2</v>
      </c>
      <c r="C1" s="2" t="s">
        <v>66</v>
      </c>
    </row>
    <row r="2" spans="1:3">
      <c r="A2" s="3" t="s">
        <v>1616</v>
      </c>
    </row>
    <row r="3" spans="1:3">
      <c r="A3" s="4" t="s">
        <v>1617</v>
      </c>
      <c r="B3" s="6" t="n">
        <v>948964</v>
      </c>
      <c r="C3" s="6" t="n">
        <v>1049895</v>
      </c>
    </row>
    <row r="4" spans="1:3">
      <c r="A4" s="4" t="s">
        <v>1618</v>
      </c>
      <c r="B4" s="5" t="n">
        <v>232359</v>
      </c>
      <c r="C4" s="5" t="n">
        <v>228072</v>
      </c>
    </row>
    <row r="5" spans="1:3">
      <c r="A5" s="4" t="s">
        <v>1619</v>
      </c>
      <c r="B5" s="5" t="n">
        <v>48141</v>
      </c>
      <c r="C5" s="5" t="n">
        <v>33842</v>
      </c>
    </row>
    <row r="6" spans="1:3">
      <c r="A6" s="4" t="s">
        <v>1620</v>
      </c>
      <c r="B6" s="5" t="n">
        <v>85236</v>
      </c>
      <c r="C6" s="5" t="n">
        <v>82742</v>
      </c>
    </row>
    <row r="7" spans="1:3">
      <c r="A7" s="4" t="s">
        <v>1621</v>
      </c>
      <c r="B7" s="5" t="n">
        <v>14792</v>
      </c>
      <c r="C7" s="5" t="n">
        <v>13603</v>
      </c>
    </row>
    <row r="8" spans="1:3">
      <c r="A8" s="4" t="s">
        <v>1622</v>
      </c>
      <c r="B8" s="5" t="n">
        <v>51723</v>
      </c>
      <c r="C8" s="5" t="n">
        <v>40088</v>
      </c>
    </row>
    <row r="9" spans="1:3">
      <c r="A9" s="4" t="s">
        <v>1623</v>
      </c>
      <c r="B9" s="5" t="n">
        <v>88929</v>
      </c>
      <c r="C9" s="5" t="n">
        <v>88371</v>
      </c>
    </row>
    <row r="10" spans="1:3">
      <c r="A10" s="4" t="s">
        <v>1624</v>
      </c>
      <c r="B10" s="5" t="n">
        <v>80796</v>
      </c>
      <c r="C10" s="5" t="n">
        <v>59613</v>
      </c>
    </row>
    <row r="11" spans="1:3">
      <c r="A11" s="4" t="s">
        <v>1625</v>
      </c>
      <c r="B11" s="5" t="n">
        <v>136790</v>
      </c>
      <c r="C11" s="5" t="n">
        <v>0</v>
      </c>
    </row>
    <row r="12" spans="1:3">
      <c r="A12" s="4" t="s">
        <v>1626</v>
      </c>
      <c r="B12" s="5" t="n">
        <v>13085</v>
      </c>
      <c r="C12" s="5" t="n">
        <v>0</v>
      </c>
    </row>
    <row r="13" spans="1:3">
      <c r="A13" s="4" t="s">
        <v>1627</v>
      </c>
      <c r="B13" s="5" t="n">
        <v>106010</v>
      </c>
      <c r="C13" s="5" t="n">
        <v>117908</v>
      </c>
    </row>
    <row r="14" spans="1:3">
      <c r="A14" s="4" t="s">
        <v>1628</v>
      </c>
      <c r="B14" s="6" t="n">
        <v>1806825</v>
      </c>
      <c r="C14" s="6" t="n">
        <v>171413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29</v>
      </c>
      <c r="B1" s="2" t="s">
        <v>2</v>
      </c>
      <c r="C1" s="2" t="s">
        <v>66</v>
      </c>
      <c r="D1" s="2" t="s">
        <v>602</v>
      </c>
    </row>
    <row r="2" spans="1:4">
      <c r="A2" s="3" t="s">
        <v>90</v>
      </c>
    </row>
    <row r="3" spans="1:4">
      <c r="A3" s="4" t="s">
        <v>1630</v>
      </c>
      <c r="B3" s="6" t="n">
        <v>839334</v>
      </c>
      <c r="C3" s="6" t="n">
        <v>839334</v>
      </c>
      <c r="D3" s="6" t="n">
        <v>795506</v>
      </c>
    </row>
    <row r="4" spans="1:4">
      <c r="A4" s="4" t="s">
        <v>1631</v>
      </c>
      <c r="B4" s="5" t="n">
        <v>168212</v>
      </c>
      <c r="C4" s="5" t="n">
        <v>168212</v>
      </c>
      <c r="D4" s="5" t="n">
        <v>168212</v>
      </c>
    </row>
    <row r="5" spans="1:4">
      <c r="A5" s="4" t="s">
        <v>1632</v>
      </c>
      <c r="B5" s="5" t="n">
        <v>671122</v>
      </c>
      <c r="C5" s="5" t="n">
        <v>671122</v>
      </c>
      <c r="D5" s="5" t="n">
        <v>627294</v>
      </c>
    </row>
    <row r="6" spans="1:4">
      <c r="A6" s="4" t="s">
        <v>1513</v>
      </c>
    </row>
    <row r="7" spans="1:4">
      <c r="A7" s="3" t="s">
        <v>90</v>
      </c>
    </row>
    <row r="8" spans="1:4">
      <c r="A8" s="4" t="s">
        <v>1630</v>
      </c>
      <c r="B8" s="5" t="n">
        <v>324049</v>
      </c>
      <c r="C8" s="5" t="n">
        <v>324049</v>
      </c>
      <c r="D8" s="5" t="n">
        <v>280221</v>
      </c>
    </row>
    <row r="9" spans="1:4">
      <c r="A9" s="4" t="s">
        <v>1631</v>
      </c>
      <c r="B9" s="5" t="n">
        <v>3801</v>
      </c>
      <c r="C9" s="5" t="n">
        <v>3801</v>
      </c>
      <c r="D9" s="5" t="n">
        <v>3801</v>
      </c>
    </row>
    <row r="10" spans="1:4">
      <c r="A10" s="4" t="s">
        <v>1632</v>
      </c>
      <c r="B10" s="5" t="n">
        <v>320248</v>
      </c>
      <c r="C10" s="5" t="n">
        <v>320248</v>
      </c>
      <c r="D10" s="5" t="n">
        <v>276420</v>
      </c>
    </row>
    <row r="11" spans="1:4">
      <c r="A11" s="4" t="s">
        <v>1633</v>
      </c>
    </row>
    <row r="12" spans="1:4">
      <c r="A12" s="3" t="s">
        <v>90</v>
      </c>
    </row>
    <row r="13" spans="1:4">
      <c r="A13" s="4" t="s">
        <v>1630</v>
      </c>
      <c r="B13" s="5" t="n">
        <v>515285</v>
      </c>
      <c r="C13" s="5" t="n">
        <v>515285</v>
      </c>
      <c r="D13" s="5" t="n">
        <v>515285</v>
      </c>
    </row>
    <row r="14" spans="1:4">
      <c r="A14" s="4" t="s">
        <v>1631</v>
      </c>
      <c r="B14" s="5" t="n">
        <v>164411</v>
      </c>
      <c r="C14" s="5" t="n">
        <v>164411</v>
      </c>
      <c r="D14" s="5" t="n">
        <v>164411</v>
      </c>
    </row>
    <row r="15" spans="1:4">
      <c r="A15" s="4" t="s">
        <v>1632</v>
      </c>
      <c r="B15" s="6" t="n">
        <v>350874</v>
      </c>
      <c r="C15" s="6" t="n">
        <v>350874</v>
      </c>
      <c r="D15" s="6" t="n">
        <v>35087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4</v>
      </c>
      <c r="B1" s="2" t="s">
        <v>2</v>
      </c>
      <c r="C1" s="2" t="s">
        <v>66</v>
      </c>
    </row>
    <row r="2" spans="1:3">
      <c r="A2" s="3" t="s">
        <v>1635</v>
      </c>
    </row>
    <row r="3" spans="1:3">
      <c r="A3" s="4" t="s">
        <v>1636</v>
      </c>
      <c r="B3" s="6" t="n">
        <v>74356</v>
      </c>
      <c r="C3" s="6" t="n">
        <v>72627</v>
      </c>
    </row>
    <row r="4" spans="1:3">
      <c r="A4" s="4" t="s">
        <v>1637</v>
      </c>
      <c r="B4" s="5" t="n">
        <v>56641</v>
      </c>
      <c r="C4" s="5" t="n">
        <v>51958</v>
      </c>
    </row>
    <row r="5" spans="1:3">
      <c r="A5" s="4" t="s">
        <v>1638</v>
      </c>
      <c r="B5" s="5" t="n">
        <v>17715</v>
      </c>
      <c r="C5" s="5" t="n">
        <v>20669</v>
      </c>
    </row>
    <row r="6" spans="1:3">
      <c r="A6" s="4" t="s">
        <v>1639</v>
      </c>
    </row>
    <row r="7" spans="1:3">
      <c r="A7" s="3" t="s">
        <v>1635</v>
      </c>
    </row>
    <row r="8" spans="1:3">
      <c r="A8" s="4" t="s">
        <v>1640</v>
      </c>
      <c r="B8" s="5" t="n">
        <v>37224</v>
      </c>
      <c r="C8" s="5" t="n">
        <v>37224</v>
      </c>
    </row>
    <row r="9" spans="1:3">
      <c r="A9" s="4" t="s">
        <v>1637</v>
      </c>
      <c r="B9" s="5" t="n">
        <v>27931</v>
      </c>
      <c r="C9" s="5" t="n">
        <v>26070</v>
      </c>
    </row>
    <row r="10" spans="1:3">
      <c r="A10" s="4" t="s">
        <v>1638</v>
      </c>
      <c r="B10" s="5" t="n">
        <v>9293</v>
      </c>
      <c r="C10" s="5" t="n">
        <v>11154</v>
      </c>
    </row>
    <row r="11" spans="1:3">
      <c r="A11" s="4" t="s">
        <v>1641</v>
      </c>
    </row>
    <row r="12" spans="1:3">
      <c r="A12" s="3" t="s">
        <v>1635</v>
      </c>
    </row>
    <row r="13" spans="1:3">
      <c r="A13" s="4" t="s">
        <v>1642</v>
      </c>
      <c r="B13" s="5" t="n">
        <v>36644</v>
      </c>
      <c r="C13" s="5" t="n">
        <v>34915</v>
      </c>
    </row>
    <row r="14" spans="1:3">
      <c r="A14" s="4" t="s">
        <v>1637</v>
      </c>
      <c r="B14" s="5" t="n">
        <v>28621</v>
      </c>
      <c r="C14" s="5" t="n">
        <v>25847</v>
      </c>
    </row>
    <row r="15" spans="1:3">
      <c r="A15" s="4" t="s">
        <v>1638</v>
      </c>
      <c r="B15" s="5" t="n">
        <v>8023</v>
      </c>
      <c r="C15" s="5" t="n">
        <v>9068</v>
      </c>
    </row>
    <row r="16" spans="1:3">
      <c r="A16" s="4" t="s">
        <v>1643</v>
      </c>
    </row>
    <row r="17" spans="1:3">
      <c r="A17" s="3" t="s">
        <v>1635</v>
      </c>
    </row>
    <row r="18" spans="1:3">
      <c r="A18" s="4" t="s">
        <v>1636</v>
      </c>
      <c r="B18" s="5" t="n">
        <v>488</v>
      </c>
      <c r="C18" s="5" t="n">
        <v>488</v>
      </c>
    </row>
    <row r="19" spans="1:3">
      <c r="A19" s="4" t="s">
        <v>1637</v>
      </c>
      <c r="B19" s="5" t="n">
        <v>89</v>
      </c>
      <c r="C19" s="5" t="n">
        <v>41</v>
      </c>
    </row>
    <row r="20" spans="1:3">
      <c r="A20" s="4" t="s">
        <v>1638</v>
      </c>
      <c r="B20" s="6" t="n">
        <v>399</v>
      </c>
      <c r="C20" s="6" t="n">
        <v>44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644</v>
      </c>
      <c r="B1" s="2" t="s">
        <v>1645</v>
      </c>
    </row>
    <row r="2" spans="1:2">
      <c r="A2" s="3" t="s">
        <v>327</v>
      </c>
    </row>
    <row r="3" spans="1:2">
      <c r="A3" s="4" t="s">
        <v>1646</v>
      </c>
      <c r="B3" s="6" t="n">
        <v>4687</v>
      </c>
    </row>
    <row r="4" spans="1:2">
      <c r="A4" s="4" t="s">
        <v>1647</v>
      </c>
      <c r="B4" s="5" t="n">
        <v>5410</v>
      </c>
    </row>
    <row r="5" spans="1:2">
      <c r="A5" s="4" t="s">
        <v>1648</v>
      </c>
      <c r="B5" s="5" t="n">
        <v>2600</v>
      </c>
    </row>
    <row r="6" spans="1:2">
      <c r="A6" s="4" t="s">
        <v>1649</v>
      </c>
      <c r="B6" s="5" t="n">
        <v>1724</v>
      </c>
    </row>
    <row r="7" spans="1:2">
      <c r="A7" s="4" t="s">
        <v>1650</v>
      </c>
      <c r="B7" s="5" t="n">
        <v>1684</v>
      </c>
    </row>
    <row r="8" spans="1:2">
      <c r="A8" s="4" t="s">
        <v>1651</v>
      </c>
      <c r="B8" s="6" t="n">
        <v>161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52</v>
      </c>
      <c r="B1" s="2" t="s">
        <v>125</v>
      </c>
      <c r="D1" s="2" t="s">
        <v>1</v>
      </c>
    </row>
    <row r="2" spans="1:6">
      <c r="B2" s="2" t="s">
        <v>2</v>
      </c>
      <c r="C2" s="2" t="s">
        <v>126</v>
      </c>
      <c r="D2" s="2" t="s">
        <v>2</v>
      </c>
      <c r="E2" s="2" t="s">
        <v>126</v>
      </c>
      <c r="F2" s="2" t="s">
        <v>66</v>
      </c>
    </row>
    <row r="3" spans="1:6">
      <c r="A3" s="3" t="s">
        <v>326</v>
      </c>
    </row>
    <row r="4" spans="1:6">
      <c r="A4" s="4" t="s">
        <v>1653</v>
      </c>
      <c r="B4" s="6" t="n">
        <v>2371000</v>
      </c>
      <c r="C4" s="6" t="n">
        <v>2324000</v>
      </c>
      <c r="D4" s="6" t="n">
        <v>4683000</v>
      </c>
      <c r="E4" s="6" t="n">
        <v>4649000</v>
      </c>
    </row>
    <row r="5" spans="1:6">
      <c r="A5" s="4" t="s">
        <v>1654</v>
      </c>
      <c r="B5" s="5" t="n">
        <v>6100000</v>
      </c>
      <c r="D5" s="5" t="n">
        <v>6100000</v>
      </c>
      <c r="F5" s="6" t="n">
        <v>6100000</v>
      </c>
    </row>
    <row r="6" spans="1:6">
      <c r="A6" s="4" t="s">
        <v>1655</v>
      </c>
      <c r="B6" s="6" t="n">
        <v>0</v>
      </c>
      <c r="C6" s="6" t="n">
        <v>0</v>
      </c>
      <c r="D6" s="6" t="n">
        <v>0</v>
      </c>
      <c r="E6" s="6" t="n">
        <v>0</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284</v>
      </c>
    </row>
    <row r="4" spans="1:2">
      <c r="A4" s="4" t="s">
        <v>288</v>
      </c>
      <c r="B4" s="4" t="s">
        <v>28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656</v>
      </c>
      <c r="B1" s="2" t="s">
        <v>2</v>
      </c>
      <c r="C1" s="2" t="s">
        <v>66</v>
      </c>
    </row>
    <row r="2" spans="1:3">
      <c r="A2" s="3" t="s">
        <v>475</v>
      </c>
    </row>
    <row r="3" spans="1:3">
      <c r="A3" s="4" t="s">
        <v>1657</v>
      </c>
      <c r="B3" s="6" t="n">
        <v>10010003</v>
      </c>
      <c r="C3" s="6" t="n">
        <v>9722824</v>
      </c>
    </row>
    <row r="4" spans="1:3">
      <c r="A4" s="4" t="s">
        <v>1658</v>
      </c>
      <c r="B4" s="5" t="n">
        <v>15181266</v>
      </c>
      <c r="C4" s="5" t="n">
        <v>13221415</v>
      </c>
    </row>
    <row r="5" spans="1:3">
      <c r="A5" s="4" t="s">
        <v>1659</v>
      </c>
      <c r="B5" s="5" t="n">
        <v>25191269</v>
      </c>
      <c r="C5" s="5" t="n">
        <v>22944239</v>
      </c>
    </row>
    <row r="6" spans="1:3">
      <c r="A6" s="3" t="s">
        <v>1660</v>
      </c>
    </row>
    <row r="7" spans="1:3">
      <c r="A7" s="4" t="s">
        <v>1661</v>
      </c>
      <c r="B7" s="5" t="n">
        <v>3240635</v>
      </c>
      <c r="C7" s="5" t="n">
        <v>3260330</v>
      </c>
    </row>
    <row r="8" spans="1:3">
      <c r="A8" s="4" t="s">
        <v>1662</v>
      </c>
      <c r="B8" s="5" t="n">
        <v>4672629</v>
      </c>
      <c r="C8" s="5" t="n">
        <v>4356434</v>
      </c>
    </row>
    <row r="9" spans="1:3">
      <c r="A9" s="4" t="s">
        <v>1663</v>
      </c>
      <c r="B9" s="5" t="n">
        <v>7913264</v>
      </c>
      <c r="C9" s="5" t="n">
        <v>7616764</v>
      </c>
    </row>
    <row r="10" spans="1:3">
      <c r="A10" s="4" t="s">
        <v>1664</v>
      </c>
      <c r="B10" s="6" t="n">
        <v>33104533</v>
      </c>
      <c r="C10" s="6" t="n">
        <v>3056100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5</v>
      </c>
      <c r="B1" s="2" t="s">
        <v>2</v>
      </c>
      <c r="C1" s="2" t="s">
        <v>66</v>
      </c>
    </row>
    <row r="2" spans="1:3">
      <c r="A2" s="3" t="s">
        <v>475</v>
      </c>
    </row>
    <row r="3" spans="1:3">
      <c r="A3" s="4" t="s">
        <v>14</v>
      </c>
      <c r="B3" s="6" t="n">
        <v>3118353</v>
      </c>
    </row>
    <row r="4" spans="1:3">
      <c r="A4" s="4" t="s">
        <v>1666</v>
      </c>
      <c r="B4" s="5" t="n">
        <v>2063993</v>
      </c>
    </row>
    <row r="5" spans="1:3">
      <c r="A5" s="4" t="s">
        <v>1667</v>
      </c>
      <c r="B5" s="5" t="n">
        <v>1028172</v>
      </c>
    </row>
    <row r="6" spans="1:3">
      <c r="A6" s="4" t="s">
        <v>1668</v>
      </c>
      <c r="B6" s="5" t="n">
        <v>695152</v>
      </c>
    </row>
    <row r="7" spans="1:3">
      <c r="A7" s="4" t="s">
        <v>1669</v>
      </c>
      <c r="B7" s="5" t="n">
        <v>531392</v>
      </c>
    </row>
    <row r="8" spans="1:3">
      <c r="A8" s="4" t="s">
        <v>1670</v>
      </c>
      <c r="B8" s="5" t="n">
        <v>476202</v>
      </c>
    </row>
    <row r="9" spans="1:3">
      <c r="A9" s="4" t="s">
        <v>1663</v>
      </c>
      <c r="B9" s="6" t="n">
        <v>7913264</v>
      </c>
      <c r="C9" s="6" t="n">
        <v>761676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671</v>
      </c>
      <c r="B1" s="2" t="s">
        <v>2</v>
      </c>
      <c r="C1" s="2" t="s">
        <v>66</v>
      </c>
    </row>
    <row r="2" spans="1:3">
      <c r="A2" s="3" t="s">
        <v>475</v>
      </c>
    </row>
    <row r="3" spans="1:3">
      <c r="A3" s="4" t="s">
        <v>1672</v>
      </c>
      <c r="B3" s="6" t="n">
        <v>500</v>
      </c>
      <c r="C3" s="6" t="n">
        <v>500</v>
      </c>
    </row>
    <row r="4" spans="1:3">
      <c r="A4" s="4" t="s">
        <v>1673</v>
      </c>
      <c r="B4" s="6" t="n">
        <v>4</v>
      </c>
      <c r="C4" s="6" t="n">
        <v>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4</v>
      </c>
      <c r="B1" s="2" t="s">
        <v>2</v>
      </c>
      <c r="C1" s="2" t="s">
        <v>66</v>
      </c>
    </row>
    <row r="2" spans="1:3">
      <c r="A2" s="3" t="s">
        <v>1675</v>
      </c>
    </row>
    <row r="3" spans="1:3">
      <c r="A3" s="4" t="s">
        <v>97</v>
      </c>
      <c r="B3" s="6" t="n">
        <v>233091</v>
      </c>
      <c r="C3" s="6" t="n">
        <v>281529</v>
      </c>
    </row>
    <row r="4" spans="1:3">
      <c r="A4" s="4" t="s">
        <v>97</v>
      </c>
      <c r="B4" s="6" t="n">
        <v>233091</v>
      </c>
      <c r="C4" s="6" t="n">
        <v>28152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6</v>
      </c>
      <c r="B1" s="2" t="s">
        <v>2</v>
      </c>
      <c r="C1" s="2" t="s">
        <v>66</v>
      </c>
    </row>
    <row r="2" spans="1:3">
      <c r="A2" s="3" t="s">
        <v>1677</v>
      </c>
    </row>
    <row r="3" spans="1:3">
      <c r="A3" s="4" t="s">
        <v>1678</v>
      </c>
      <c r="B3" s="6" t="n">
        <v>233091</v>
      </c>
      <c r="C3" s="6" t="n">
        <v>281529</v>
      </c>
    </row>
    <row r="4" spans="1:3">
      <c r="A4" s="4" t="s">
        <v>1679</v>
      </c>
    </row>
    <row r="5" spans="1:3">
      <c r="A5" s="3" t="s">
        <v>1677</v>
      </c>
    </row>
    <row r="6" spans="1:3">
      <c r="A6" s="4" t="s">
        <v>1678</v>
      </c>
      <c r="B6" s="5" t="n">
        <v>233091</v>
      </c>
      <c r="C6" s="5" t="n">
        <v>281529</v>
      </c>
    </row>
    <row r="7" spans="1:3">
      <c r="A7" s="4" t="s">
        <v>1680</v>
      </c>
    </row>
    <row r="8" spans="1:3">
      <c r="A8" s="3" t="s">
        <v>1677</v>
      </c>
    </row>
    <row r="9" spans="1:3">
      <c r="A9" s="4" t="s">
        <v>1678</v>
      </c>
      <c r="B9" s="5" t="n">
        <v>185669</v>
      </c>
      <c r="C9" s="5" t="n">
        <v>237621</v>
      </c>
    </row>
    <row r="10" spans="1:3">
      <c r="A10" s="4" t="s">
        <v>1681</v>
      </c>
    </row>
    <row r="11" spans="1:3">
      <c r="A11" s="3" t="s">
        <v>1677</v>
      </c>
    </row>
    <row r="12" spans="1:3">
      <c r="A12" s="4" t="s">
        <v>1678</v>
      </c>
      <c r="B12" s="5" t="n">
        <v>56485</v>
      </c>
      <c r="C12" s="5" t="n">
        <v>138689</v>
      </c>
    </row>
    <row r="13" spans="1:3">
      <c r="A13" s="4" t="s">
        <v>1682</v>
      </c>
    </row>
    <row r="14" spans="1:3">
      <c r="A14" s="3" t="s">
        <v>1677</v>
      </c>
    </row>
    <row r="15" spans="1:3">
      <c r="A15" s="4" t="s">
        <v>1678</v>
      </c>
      <c r="B15" s="5" t="n">
        <v>47531</v>
      </c>
      <c r="C15" s="5" t="n">
        <v>79374</v>
      </c>
    </row>
    <row r="16" spans="1:3">
      <c r="A16" s="4" t="s">
        <v>1683</v>
      </c>
    </row>
    <row r="17" spans="1:3">
      <c r="A17" s="3" t="s">
        <v>1677</v>
      </c>
    </row>
    <row r="18" spans="1:3">
      <c r="A18" s="4" t="s">
        <v>1678</v>
      </c>
      <c r="B18" s="5" t="n">
        <v>81653</v>
      </c>
      <c r="C18" s="5" t="n">
        <v>19558</v>
      </c>
    </row>
    <row r="19" spans="1:3">
      <c r="A19" s="4" t="s">
        <v>1684</v>
      </c>
    </row>
    <row r="20" spans="1:3">
      <c r="A20" s="3" t="s">
        <v>1677</v>
      </c>
    </row>
    <row r="21" spans="1:3">
      <c r="A21" s="4" t="s">
        <v>1678</v>
      </c>
      <c r="B21" s="5" t="n">
        <v>0</v>
      </c>
      <c r="C21" s="5" t="n">
        <v>6055</v>
      </c>
    </row>
    <row r="22" spans="1:3">
      <c r="A22" s="4" t="s">
        <v>1685</v>
      </c>
    </row>
    <row r="23" spans="1:3">
      <c r="A23" s="3" t="s">
        <v>1677</v>
      </c>
    </row>
    <row r="24" spans="1:3">
      <c r="A24" s="4" t="s">
        <v>1678</v>
      </c>
      <c r="B24" s="5" t="n">
        <v>0</v>
      </c>
      <c r="C24" s="5" t="n">
        <v>6055</v>
      </c>
    </row>
    <row r="25" spans="1:3">
      <c r="A25" s="4" t="s">
        <v>1686</v>
      </c>
    </row>
    <row r="26" spans="1:3">
      <c r="A26" s="3" t="s">
        <v>1677</v>
      </c>
    </row>
    <row r="27" spans="1:3">
      <c r="A27" s="4" t="s">
        <v>1678</v>
      </c>
      <c r="B27" s="5" t="n">
        <v>46527</v>
      </c>
      <c r="C27" s="5" t="n">
        <v>27324</v>
      </c>
    </row>
    <row r="28" spans="1:3">
      <c r="A28" s="4" t="s">
        <v>1687</v>
      </c>
    </row>
    <row r="29" spans="1:3">
      <c r="A29" s="3" t="s">
        <v>1677</v>
      </c>
    </row>
    <row r="30" spans="1:3">
      <c r="A30" s="4" t="s">
        <v>1678</v>
      </c>
      <c r="B30" s="5" t="n">
        <v>26527</v>
      </c>
      <c r="C30" s="5" t="n">
        <v>6859</v>
      </c>
    </row>
    <row r="31" spans="1:3">
      <c r="A31" s="4" t="s">
        <v>1688</v>
      </c>
    </row>
    <row r="32" spans="1:3">
      <c r="A32" s="3" t="s">
        <v>1677</v>
      </c>
    </row>
    <row r="33" spans="1:3">
      <c r="A33" s="4" t="s">
        <v>1678</v>
      </c>
      <c r="B33" s="5" t="n">
        <v>20000</v>
      </c>
      <c r="C33" s="5" t="n">
        <v>20465</v>
      </c>
    </row>
    <row r="34" spans="1:3">
      <c r="A34" s="4" t="s">
        <v>1689</v>
      </c>
    </row>
    <row r="35" spans="1:3">
      <c r="A35" s="3" t="s">
        <v>1677</v>
      </c>
    </row>
    <row r="36" spans="1:3">
      <c r="A36" s="4" t="s">
        <v>1678</v>
      </c>
      <c r="B36" s="5" t="n">
        <v>895</v>
      </c>
      <c r="C36" s="5" t="n">
        <v>10529</v>
      </c>
    </row>
    <row r="37" spans="1:3">
      <c r="A37" s="4" t="s">
        <v>1690</v>
      </c>
    </row>
    <row r="38" spans="1:3">
      <c r="A38" s="3" t="s">
        <v>1677</v>
      </c>
    </row>
    <row r="39" spans="1:3">
      <c r="A39" s="4" t="s">
        <v>1678</v>
      </c>
      <c r="B39" s="6" t="n">
        <v>895</v>
      </c>
      <c r="C39" s="6" t="n">
        <v>1052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691</v>
      </c>
      <c r="B1" s="2" t="s">
        <v>2</v>
      </c>
      <c r="C1" s="2" t="s">
        <v>66</v>
      </c>
    </row>
    <row r="2" spans="1:3">
      <c r="A2" s="3" t="s">
        <v>1692</v>
      </c>
    </row>
    <row r="3" spans="1:3">
      <c r="A3" s="4" t="s">
        <v>1693</v>
      </c>
      <c r="B3" s="6" t="n">
        <v>160000</v>
      </c>
      <c r="C3" s="6" t="n">
        <v>0</v>
      </c>
    </row>
    <row r="4" spans="1:3">
      <c r="A4" s="4" t="s">
        <v>1694</v>
      </c>
      <c r="B4" s="5" t="n">
        <v>0</v>
      </c>
      <c r="C4" s="5" t="n">
        <v>42</v>
      </c>
    </row>
    <row r="5" spans="1:3">
      <c r="A5" s="4" t="s">
        <v>98</v>
      </c>
      <c r="B5" s="6" t="n">
        <v>160000</v>
      </c>
      <c r="C5" s="6" t="n">
        <v>4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5</v>
      </c>
      <c r="B1" s="2" t="s">
        <v>2</v>
      </c>
      <c r="C1" s="2" t="s">
        <v>66</v>
      </c>
    </row>
    <row r="2" spans="1:3">
      <c r="A2" s="3" t="s">
        <v>1696</v>
      </c>
    </row>
    <row r="3" spans="1:3">
      <c r="A3" s="4" t="s">
        <v>1697</v>
      </c>
      <c r="B3" s="6" t="n">
        <v>0</v>
      </c>
      <c r="C3" s="6" t="n">
        <v>20412</v>
      </c>
    </row>
    <row r="4" spans="1:3">
      <c r="A4" s="4" t="s">
        <v>99</v>
      </c>
      <c r="B4" s="5" t="n">
        <v>1211579</v>
      </c>
      <c r="C4" s="5" t="n">
        <v>1256102</v>
      </c>
    </row>
    <row r="5" spans="1:3">
      <c r="A5" s="4" t="s">
        <v>1698</v>
      </c>
    </row>
    <row r="6" spans="1:3">
      <c r="A6" s="3" t="s">
        <v>1696</v>
      </c>
    </row>
    <row r="7" spans="1:3">
      <c r="A7" s="4" t="s">
        <v>1693</v>
      </c>
      <c r="B7" s="5" t="n">
        <v>517587</v>
      </c>
      <c r="C7" s="5" t="n">
        <v>524052</v>
      </c>
    </row>
    <row r="8" spans="1:3">
      <c r="A8" s="4" t="s">
        <v>1699</v>
      </c>
    </row>
    <row r="9" spans="1:3">
      <c r="A9" s="3" t="s">
        <v>1696</v>
      </c>
    </row>
    <row r="10" spans="1:3">
      <c r="A10" s="4" t="s">
        <v>1693</v>
      </c>
      <c r="B10" s="5" t="n">
        <v>0</v>
      </c>
      <c r="C10" s="5" t="n">
        <v>13000</v>
      </c>
    </row>
    <row r="11" spans="1:3">
      <c r="A11" s="4" t="s">
        <v>1700</v>
      </c>
    </row>
    <row r="12" spans="1:3">
      <c r="A12" s="3" t="s">
        <v>1696</v>
      </c>
    </row>
    <row r="13" spans="1:3">
      <c r="A13" s="4" t="s">
        <v>1693</v>
      </c>
      <c r="B13" s="5" t="n">
        <v>14430</v>
      </c>
      <c r="C13" s="5" t="n">
        <v>19724</v>
      </c>
    </row>
    <row r="14" spans="1:3">
      <c r="A14" s="4" t="s">
        <v>1701</v>
      </c>
    </row>
    <row r="15" spans="1:3">
      <c r="A15" s="3" t="s">
        <v>1696</v>
      </c>
    </row>
    <row r="16" spans="1:3">
      <c r="A16" s="4" t="s">
        <v>1702</v>
      </c>
      <c r="B16" s="5" t="n">
        <v>294673</v>
      </c>
      <c r="C16" s="5" t="n">
        <v>294039</v>
      </c>
    </row>
    <row r="17" spans="1:3">
      <c r="A17" s="4" t="s">
        <v>1703</v>
      </c>
    </row>
    <row r="18" spans="1:3">
      <c r="A18" s="3" t="s">
        <v>1696</v>
      </c>
    </row>
    <row r="19" spans="1:3">
      <c r="A19" s="4" t="s">
        <v>1702</v>
      </c>
      <c r="B19" s="6" t="n">
        <v>384889</v>
      </c>
      <c r="C19" s="6" t="n">
        <v>38487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1704</v>
      </c>
      <c r="B1" s="2" t="s">
        <v>1</v>
      </c>
    </row>
    <row r="2" spans="1:2">
      <c r="B2" s="2" t="s">
        <v>1645</v>
      </c>
    </row>
    <row r="3" spans="1:2">
      <c r="A3" s="4" t="s">
        <v>1698</v>
      </c>
    </row>
    <row r="4" spans="1:2">
      <c r="A4" s="3" t="s">
        <v>1696</v>
      </c>
    </row>
    <row r="5" spans="1:2">
      <c r="A5" s="4" t="s">
        <v>1705</v>
      </c>
      <c r="B5" s="4" t="s">
        <v>14</v>
      </c>
    </row>
    <row r="6" spans="1:2">
      <c r="A6" s="4" t="s">
        <v>1706</v>
      </c>
      <c r="B6" s="4" t="s">
        <v>1707</v>
      </c>
    </row>
    <row r="7" spans="1:2">
      <c r="A7" s="4" t="s">
        <v>1708</v>
      </c>
      <c r="B7" s="4" t="s">
        <v>1709</v>
      </c>
    </row>
    <row r="8" spans="1:2">
      <c r="A8" s="4" t="s">
        <v>1710</v>
      </c>
    </row>
    <row r="9" spans="1:2">
      <c r="A9" s="3" t="s">
        <v>1696</v>
      </c>
    </row>
    <row r="10" spans="1:2">
      <c r="A10" s="4" t="s">
        <v>1711</v>
      </c>
      <c r="B10" s="4" t="s">
        <v>1712</v>
      </c>
    </row>
    <row r="11" spans="1:2">
      <c r="A11" s="4" t="s">
        <v>1713</v>
      </c>
    </row>
    <row r="12" spans="1:2">
      <c r="A12" s="3" t="s">
        <v>1696</v>
      </c>
    </row>
    <row r="13" spans="1:2">
      <c r="A13" s="4" t="s">
        <v>1711</v>
      </c>
      <c r="B13" s="4" t="s">
        <v>1714</v>
      </c>
    </row>
    <row r="14" spans="1:2">
      <c r="A14" s="4" t="s">
        <v>1699</v>
      </c>
    </row>
    <row r="15" spans="1:2">
      <c r="A15" s="3" t="s">
        <v>1696</v>
      </c>
    </row>
    <row r="16" spans="1:2">
      <c r="A16" s="4" t="s">
        <v>1708</v>
      </c>
      <c r="B16" s="4" t="s">
        <v>1709</v>
      </c>
    </row>
    <row r="17" spans="1:2">
      <c r="A17" s="4" t="s">
        <v>1700</v>
      </c>
    </row>
    <row r="18" spans="1:2">
      <c r="A18" s="3" t="s">
        <v>1696</v>
      </c>
    </row>
    <row r="19" spans="1:2">
      <c r="A19" s="4" t="s">
        <v>1715</v>
      </c>
      <c r="B19" s="4" t="s">
        <v>14</v>
      </c>
    </row>
    <row r="20" spans="1:2">
      <c r="A20" s="4" t="s">
        <v>1708</v>
      </c>
      <c r="B20" s="4" t="s">
        <v>1716</v>
      </c>
    </row>
    <row r="21" spans="1:2">
      <c r="A21" s="4" t="s">
        <v>1717</v>
      </c>
    </row>
    <row r="22" spans="1:2">
      <c r="A22" s="3" t="s">
        <v>1696</v>
      </c>
    </row>
    <row r="23" spans="1:2">
      <c r="A23" s="4" t="s">
        <v>1718</v>
      </c>
      <c r="B23" s="4" t="s">
        <v>1719</v>
      </c>
    </row>
    <row r="24" spans="1:2">
      <c r="A24" s="4" t="s">
        <v>1720</v>
      </c>
      <c r="B24" s="4" t="s">
        <v>1721</v>
      </c>
    </row>
    <row r="25" spans="1:2">
      <c r="A25" s="4" t="s">
        <v>1701</v>
      </c>
    </row>
    <row r="26" spans="1:2">
      <c r="A26" s="3" t="s">
        <v>1696</v>
      </c>
    </row>
    <row r="27" spans="1:2">
      <c r="A27" s="4" t="s">
        <v>1715</v>
      </c>
      <c r="B27" s="4" t="s">
        <v>1669</v>
      </c>
    </row>
    <row r="28" spans="1:2">
      <c r="A28" s="4" t="s">
        <v>1722</v>
      </c>
      <c r="B28" s="4" t="s">
        <v>1723</v>
      </c>
    </row>
    <row r="29" spans="1:2">
      <c r="A29" s="4" t="s">
        <v>1724</v>
      </c>
      <c r="B29" s="6" t="n">
        <v>5327</v>
      </c>
    </row>
    <row r="30" spans="1:2">
      <c r="A30" s="4" t="s">
        <v>1708</v>
      </c>
      <c r="B30" s="4" t="s">
        <v>1725</v>
      </c>
    </row>
    <row r="31" spans="1:2">
      <c r="A31" s="4" t="s">
        <v>1703</v>
      </c>
    </row>
    <row r="32" spans="1:2">
      <c r="A32" s="3" t="s">
        <v>1696</v>
      </c>
    </row>
    <row r="33" spans="1:2">
      <c r="A33" s="4" t="s">
        <v>1726</v>
      </c>
      <c r="B33" s="4" t="s">
        <v>1727</v>
      </c>
    </row>
    <row r="34" spans="1:2">
      <c r="A34" s="4" t="s">
        <v>1728</v>
      </c>
      <c r="B34" s="4" t="s">
        <v>1729</v>
      </c>
    </row>
    <row r="35" spans="1:2">
      <c r="A35" s="4" t="s">
        <v>1724</v>
      </c>
      <c r="B35" s="6" t="n">
        <v>409</v>
      </c>
    </row>
    <row r="36" spans="1:2">
      <c r="A36" s="4" t="s">
        <v>1730</v>
      </c>
    </row>
    <row r="37" spans="1:2">
      <c r="A37" s="3" t="s">
        <v>1696</v>
      </c>
    </row>
    <row r="38" spans="1:2">
      <c r="A38" s="4" t="s">
        <v>1722</v>
      </c>
      <c r="B38" s="4" t="s">
        <v>1723</v>
      </c>
    </row>
    <row r="39" spans="1:2">
      <c r="A39" s="4" t="s">
        <v>1731</v>
      </c>
    </row>
    <row r="40" spans="1:2">
      <c r="A40" s="3" t="s">
        <v>1696</v>
      </c>
    </row>
    <row r="41" spans="1:2">
      <c r="A41" s="4" t="s">
        <v>1722</v>
      </c>
      <c r="B41" s="4" t="s">
        <v>1732</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5"/>
    <col customWidth="1" max="2" min="2" width="21"/>
  </cols>
  <sheetData>
    <row r="1" spans="1:2">
      <c r="A1" s="1" t="s">
        <v>1733</v>
      </c>
      <c r="B1" s="2" t="s">
        <v>1645</v>
      </c>
    </row>
    <row r="2" spans="1:2">
      <c r="A2" s="3" t="s">
        <v>1734</v>
      </c>
    </row>
    <row r="3" spans="1:2">
      <c r="A3" s="4" t="s">
        <v>14</v>
      </c>
      <c r="B3" s="6" t="n">
        <v>421904</v>
      </c>
    </row>
    <row r="4" spans="1:2">
      <c r="A4" s="4" t="s">
        <v>1666</v>
      </c>
      <c r="B4" s="5" t="n">
        <v>221726</v>
      </c>
    </row>
    <row r="5" spans="1:2">
      <c r="A5" s="4" t="s">
        <v>1667</v>
      </c>
      <c r="B5" s="5" t="n">
        <v>50040</v>
      </c>
    </row>
    <row r="6" spans="1:2">
      <c r="A6" s="4" t="s">
        <v>1668</v>
      </c>
      <c r="B6" s="5" t="n">
        <v>103147</v>
      </c>
    </row>
    <row r="7" spans="1:2">
      <c r="A7" s="4" t="s">
        <v>1669</v>
      </c>
      <c r="B7" s="5" t="n">
        <v>317934</v>
      </c>
    </row>
    <row r="8" spans="1:2">
      <c r="A8" s="4" t="s">
        <v>1651</v>
      </c>
      <c r="B8" s="5" t="n">
        <v>489919</v>
      </c>
    </row>
    <row r="9" spans="1:2">
      <c r="A9" s="4" t="s">
        <v>1735</v>
      </c>
      <c r="B9" s="5" t="n">
        <v>1604670</v>
      </c>
    </row>
    <row r="10" spans="1:2">
      <c r="A10" s="4" t="s">
        <v>1736</v>
      </c>
    </row>
    <row r="11" spans="1:2">
      <c r="A11" s="3" t="s">
        <v>1734</v>
      </c>
    </row>
    <row r="12" spans="1:2">
      <c r="A12" s="4" t="s">
        <v>14</v>
      </c>
      <c r="B12" s="5" t="n">
        <v>151438</v>
      </c>
    </row>
    <row r="13" spans="1:2">
      <c r="A13" s="4" t="s">
        <v>1666</v>
      </c>
      <c r="B13" s="5" t="n">
        <v>81653</v>
      </c>
    </row>
    <row r="14" spans="1:2">
      <c r="A14" s="4" t="s">
        <v>1667</v>
      </c>
      <c r="B14" s="5" t="n">
        <v>0</v>
      </c>
    </row>
    <row r="15" spans="1:2">
      <c r="A15" s="4" t="s">
        <v>1668</v>
      </c>
      <c r="B15" s="5" t="n">
        <v>0</v>
      </c>
    </row>
    <row r="16" spans="1:2">
      <c r="A16" s="4" t="s">
        <v>1669</v>
      </c>
      <c r="B16" s="5" t="n">
        <v>0</v>
      </c>
    </row>
    <row r="17" spans="1:2">
      <c r="A17" s="4" t="s">
        <v>1651</v>
      </c>
      <c r="B17" s="5" t="n">
        <v>0</v>
      </c>
    </row>
    <row r="18" spans="1:2">
      <c r="A18" s="4" t="s">
        <v>1735</v>
      </c>
      <c r="B18" s="5" t="n">
        <v>233091</v>
      </c>
    </row>
    <row r="19" spans="1:2">
      <c r="A19" s="4" t="s">
        <v>1737</v>
      </c>
    </row>
    <row r="20" spans="1:2">
      <c r="A20" s="3" t="s">
        <v>1734</v>
      </c>
    </row>
    <row r="21" spans="1:2">
      <c r="A21" s="4" t="s">
        <v>14</v>
      </c>
      <c r="B21" s="5" t="n">
        <v>160000</v>
      </c>
    </row>
    <row r="22" spans="1:2">
      <c r="A22" s="4" t="s">
        <v>1666</v>
      </c>
      <c r="B22" s="5" t="n">
        <v>0</v>
      </c>
    </row>
    <row r="23" spans="1:2">
      <c r="A23" s="4" t="s">
        <v>1667</v>
      </c>
      <c r="B23" s="5" t="n">
        <v>0</v>
      </c>
    </row>
    <row r="24" spans="1:2">
      <c r="A24" s="4" t="s">
        <v>1668</v>
      </c>
      <c r="B24" s="5" t="n">
        <v>0</v>
      </c>
    </row>
    <row r="25" spans="1:2">
      <c r="A25" s="4" t="s">
        <v>1669</v>
      </c>
      <c r="B25" s="5" t="n">
        <v>0</v>
      </c>
    </row>
    <row r="26" spans="1:2">
      <c r="A26" s="4" t="s">
        <v>1651</v>
      </c>
      <c r="B26" s="5" t="n">
        <v>0</v>
      </c>
    </row>
    <row r="27" spans="1:2">
      <c r="A27" s="4" t="s">
        <v>1735</v>
      </c>
      <c r="B27" s="5" t="n">
        <v>160000</v>
      </c>
    </row>
    <row r="28" spans="1:2">
      <c r="A28" s="4" t="s">
        <v>1738</v>
      </c>
    </row>
    <row r="29" spans="1:2">
      <c r="A29" s="3" t="s">
        <v>1734</v>
      </c>
    </row>
    <row r="30" spans="1:2">
      <c r="A30" s="4" t="s">
        <v>14</v>
      </c>
      <c r="B30" s="5" t="n">
        <v>110466</v>
      </c>
    </row>
    <row r="31" spans="1:2">
      <c r="A31" s="4" t="s">
        <v>1666</v>
      </c>
      <c r="B31" s="5" t="n">
        <v>140073</v>
      </c>
    </row>
    <row r="32" spans="1:2">
      <c r="A32" s="4" t="s">
        <v>1667</v>
      </c>
      <c r="B32" s="5" t="n">
        <v>50040</v>
      </c>
    </row>
    <row r="33" spans="1:2">
      <c r="A33" s="4" t="s">
        <v>1668</v>
      </c>
      <c r="B33" s="5" t="n">
        <v>103147</v>
      </c>
    </row>
    <row r="34" spans="1:2">
      <c r="A34" s="4" t="s">
        <v>1669</v>
      </c>
      <c r="B34" s="5" t="n">
        <v>317934</v>
      </c>
    </row>
    <row r="35" spans="1:2">
      <c r="A35" s="4" t="s">
        <v>1651</v>
      </c>
      <c r="B35" s="5" t="n">
        <v>489919</v>
      </c>
    </row>
    <row r="36" spans="1:2">
      <c r="A36" s="4" t="s">
        <v>1735</v>
      </c>
      <c r="B36" s="6" t="n">
        <v>121157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9</v>
      </c>
      <c r="B1" s="2" t="s">
        <v>2</v>
      </c>
      <c r="C1" s="2" t="s">
        <v>66</v>
      </c>
    </row>
    <row r="2" spans="1:3">
      <c r="A2" s="3" t="s">
        <v>1734</v>
      </c>
    </row>
    <row r="3" spans="1:3">
      <c r="A3" s="4" t="s">
        <v>1740</v>
      </c>
      <c r="B3" s="8" t="n">
        <v>3.5</v>
      </c>
      <c r="C3" s="8" t="n">
        <v>3.4</v>
      </c>
    </row>
    <row r="4" spans="1:3">
      <c r="A4" s="4" t="s">
        <v>1741</v>
      </c>
      <c r="B4" s="10" t="n">
        <v>0.7</v>
      </c>
      <c r="C4" s="10" t="n">
        <v>0.6</v>
      </c>
    </row>
    <row r="5" spans="1:3">
      <c r="A5" s="4" t="s">
        <v>1742</v>
      </c>
    </row>
    <row r="6" spans="1:3">
      <c r="A6" s="3" t="s">
        <v>1734</v>
      </c>
    </row>
    <row r="7" spans="1:3">
      <c r="A7" s="4" t="s">
        <v>1743</v>
      </c>
      <c r="B7" s="10" t="n">
        <v>1.1</v>
      </c>
      <c r="C7" s="10" t="n">
        <v>1.2</v>
      </c>
    </row>
    <row r="8" spans="1:3">
      <c r="A8" s="4" t="s">
        <v>1744</v>
      </c>
    </row>
    <row r="9" spans="1:3">
      <c r="A9" s="3" t="s">
        <v>1734</v>
      </c>
    </row>
    <row r="10" spans="1:3">
      <c r="A10" s="4" t="s">
        <v>1745</v>
      </c>
      <c r="B10" s="8" t="n">
        <v>0.9</v>
      </c>
      <c r="C10" s="8" t="n">
        <v>0.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4"/>
    <col customWidth="1" max="7" min="7" width="4"/>
    <col customWidth="1" max="8" min="8" width="15"/>
    <col customWidth="1" max="9" min="9" width="4"/>
    <col customWidth="1" max="10" min="10" width="14"/>
    <col customWidth="1" max="11" min="11" width="4"/>
    <col customWidth="1" max="12" min="12" width="14"/>
    <col customWidth="1" max="13" min="13" width="14"/>
    <col customWidth="1" max="14" min="14" width="14"/>
    <col customWidth="1" max="15" min="15" width="14"/>
  </cols>
  <sheetData>
    <row r="1" spans="1:15">
      <c r="A1" s="1" t="s">
        <v>1746</v>
      </c>
      <c r="C1" s="2" t="s">
        <v>214</v>
      </c>
      <c r="D1" s="2" t="s">
        <v>125</v>
      </c>
      <c r="H1" s="2" t="s">
        <v>1</v>
      </c>
    </row>
    <row r="2" spans="1:15">
      <c r="C2" s="2" t="s">
        <v>215</v>
      </c>
      <c r="D2" s="2" t="s">
        <v>2</v>
      </c>
      <c r="F2" s="2" t="s">
        <v>126</v>
      </c>
      <c r="H2" s="2" t="s">
        <v>2</v>
      </c>
      <c r="J2" s="2" t="s">
        <v>126</v>
      </c>
      <c r="L2" s="2" t="s">
        <v>955</v>
      </c>
      <c r="M2" s="2" t="s">
        <v>66</v>
      </c>
      <c r="N2" s="2" t="s">
        <v>956</v>
      </c>
      <c r="O2" s="2" t="s">
        <v>602</v>
      </c>
    </row>
    <row r="3" spans="1:15">
      <c r="A3" s="3" t="s">
        <v>1747</v>
      </c>
    </row>
    <row r="4" spans="1:15">
      <c r="A4" s="4" t="s">
        <v>1748</v>
      </c>
      <c r="D4" s="6" t="n">
        <v>5719834</v>
      </c>
      <c r="F4" s="6" t="n">
        <v>5289661</v>
      </c>
      <c r="H4" s="6" t="n">
        <v>5719834</v>
      </c>
      <c r="J4" s="6" t="n">
        <v>5289661</v>
      </c>
      <c r="L4" s="6" t="n">
        <v>5440060</v>
      </c>
      <c r="M4" s="6" t="n">
        <v>5435057</v>
      </c>
      <c r="N4" s="6" t="n">
        <v>5064909</v>
      </c>
      <c r="O4" s="6" t="n">
        <v>5103905</v>
      </c>
    </row>
    <row r="5" spans="1:15">
      <c r="A5" s="4" t="s">
        <v>1749</v>
      </c>
      <c r="D5" s="6" t="n">
        <v>28993</v>
      </c>
      <c r="E5" s="4" t="s">
        <v>196</v>
      </c>
      <c r="F5" s="6" t="n">
        <v>25569</v>
      </c>
      <c r="G5" s="4" t="s">
        <v>196</v>
      </c>
      <c r="H5" s="6" t="n">
        <v>57979</v>
      </c>
      <c r="I5" s="4" t="s">
        <v>204</v>
      </c>
      <c r="J5" s="6" t="n">
        <v>51116</v>
      </c>
      <c r="K5" s="4" t="s">
        <v>204</v>
      </c>
    </row>
    <row r="6" spans="1:15">
      <c r="A6" s="4" t="s">
        <v>217</v>
      </c>
      <c r="D6" s="7" t="n">
        <v>0.3</v>
      </c>
      <c r="F6" s="7" t="n">
        <v>0.25</v>
      </c>
      <c r="H6" s="7" t="n">
        <v>0.6</v>
      </c>
      <c r="J6" s="7" t="n">
        <v>0.5</v>
      </c>
    </row>
    <row r="7" spans="1:15">
      <c r="A7" s="4" t="s">
        <v>1750</v>
      </c>
      <c r="H7" s="4" t="s">
        <v>1751</v>
      </c>
    </row>
    <row r="8" spans="1:15">
      <c r="A8" s="4" t="s">
        <v>1752</v>
      </c>
      <c r="H8" s="4" t="s">
        <v>1753</v>
      </c>
    </row>
    <row r="9" spans="1:15">
      <c r="A9" s="4" t="s">
        <v>198</v>
      </c>
      <c r="D9" s="6" t="n">
        <v>1520</v>
      </c>
      <c r="F9" s="6" t="n">
        <v>1016</v>
      </c>
      <c r="H9" s="6" t="n">
        <v>254639</v>
      </c>
      <c r="I9" s="4" t="s">
        <v>207</v>
      </c>
      <c r="J9" s="6" t="n">
        <v>2344</v>
      </c>
    </row>
    <row r="10" spans="1:15">
      <c r="A10" s="4" t="s">
        <v>189</v>
      </c>
    </row>
    <row r="11" spans="1:15">
      <c r="A11" s="3" t="s">
        <v>1747</v>
      </c>
    </row>
    <row r="12" spans="1:15">
      <c r="A12" s="4" t="s">
        <v>1748</v>
      </c>
      <c r="D12" s="5" t="n">
        <v>-392208</v>
      </c>
      <c r="F12" s="5" t="n">
        <v>-82754</v>
      </c>
      <c r="H12" s="5" t="n">
        <v>-392208</v>
      </c>
      <c r="J12" s="5" t="n">
        <v>-82754</v>
      </c>
      <c r="L12" s="5" t="n">
        <v>-394848</v>
      </c>
      <c r="M12" s="5" t="n">
        <v>-205509</v>
      </c>
      <c r="N12" s="5" t="n">
        <v>-86167</v>
      </c>
      <c r="O12" s="5" t="n">
        <v>-90142</v>
      </c>
    </row>
    <row r="13" spans="1:15">
      <c r="A13" s="4" t="s">
        <v>198</v>
      </c>
      <c r="D13" s="5" t="n">
        <v>1520</v>
      </c>
      <c r="F13" s="5" t="n">
        <v>1016</v>
      </c>
      <c r="H13" s="5" t="n">
        <v>201969</v>
      </c>
      <c r="I13" s="4" t="s">
        <v>207</v>
      </c>
      <c r="J13" s="5" t="n">
        <v>2344</v>
      </c>
    </row>
    <row r="14" spans="1:15">
      <c r="A14" s="4" t="s">
        <v>106</v>
      </c>
    </row>
    <row r="15" spans="1:15">
      <c r="A15" s="3" t="s">
        <v>1747</v>
      </c>
    </row>
    <row r="16" spans="1:15">
      <c r="A16" s="4" t="s">
        <v>1748</v>
      </c>
      <c r="D16" s="6" t="n">
        <v>4316225</v>
      </c>
      <c r="F16" s="6" t="n">
        <v>4302946</v>
      </c>
      <c r="H16" s="5" t="n">
        <v>4316225</v>
      </c>
      <c r="J16" s="6" t="n">
        <v>4302946</v>
      </c>
      <c r="L16" s="6" t="n">
        <v>4313040</v>
      </c>
      <c r="M16" s="6" t="n">
        <v>4365606</v>
      </c>
      <c r="N16" s="6" t="n">
        <v>4300936</v>
      </c>
      <c r="O16" s="6" t="n">
        <v>4298503</v>
      </c>
    </row>
    <row r="17" spans="1:15">
      <c r="A17" s="4" t="s">
        <v>198</v>
      </c>
      <c r="B17" s="4" t="s">
        <v>207</v>
      </c>
      <c r="H17" s="5" t="n">
        <v>52670</v>
      </c>
    </row>
    <row r="18" spans="1:15">
      <c r="A18" s="4" t="s">
        <v>219</v>
      </c>
    </row>
    <row r="19" spans="1:15">
      <c r="A19" s="3" t="s">
        <v>1747</v>
      </c>
    </row>
    <row r="20" spans="1:15">
      <c r="A20" s="4" t="s">
        <v>198</v>
      </c>
      <c r="C20" s="6" t="n">
        <v>250000</v>
      </c>
      <c r="H20" s="5" t="n">
        <v>250000</v>
      </c>
    </row>
    <row r="21" spans="1:15">
      <c r="A21" s="4" t="s">
        <v>1754</v>
      </c>
    </row>
    <row r="22" spans="1:15">
      <c r="A22" s="3" t="s">
        <v>1747</v>
      </c>
    </row>
    <row r="23" spans="1:15">
      <c r="A23" s="4" t="s">
        <v>198</v>
      </c>
      <c r="H23" s="5" t="n">
        <v>200000</v>
      </c>
    </row>
    <row r="24" spans="1:15">
      <c r="A24" s="4" t="s">
        <v>1755</v>
      </c>
    </row>
    <row r="25" spans="1:15">
      <c r="A25" s="3" t="s">
        <v>1747</v>
      </c>
    </row>
    <row r="26" spans="1:15">
      <c r="A26" s="4" t="s">
        <v>198</v>
      </c>
      <c r="H26" s="6" t="n">
        <v>50000</v>
      </c>
    </row>
    <row r="27" spans="1:15"/>
    <row r="28" spans="1:15">
      <c r="A28" s="4" t="s">
        <v>196</v>
      </c>
      <c r="B28" s="4" t="s">
        <v>211</v>
      </c>
    </row>
    <row r="29" spans="1:15">
      <c r="A29" s="4" t="s">
        <v>204</v>
      </c>
      <c r="B29" s="4" t="s">
        <v>210</v>
      </c>
    </row>
    <row r="30" spans="1:15">
      <c r="A30" s="4" t="s">
        <v>207</v>
      </c>
      <c r="B30" s="4" t="s">
        <v>212</v>
      </c>
    </row>
  </sheetData>
  <mergeCells count="11">
    <mergeCell ref="A1:B2"/>
    <mergeCell ref="D1:G1"/>
    <mergeCell ref="H1:K1"/>
    <mergeCell ref="D2:E2"/>
    <mergeCell ref="F2:G2"/>
    <mergeCell ref="H2:I2"/>
    <mergeCell ref="J2:K2"/>
    <mergeCell ref="A27:N27"/>
    <mergeCell ref="B28:N28"/>
    <mergeCell ref="B29:N29"/>
    <mergeCell ref="B30:N30"/>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56</v>
      </c>
      <c r="B1" s="2" t="s">
        <v>125</v>
      </c>
      <c r="D1" s="2" t="s">
        <v>1</v>
      </c>
    </row>
    <row r="2" spans="1:6">
      <c r="B2" s="2" t="s">
        <v>2</v>
      </c>
      <c r="C2" s="2" t="s">
        <v>126</v>
      </c>
      <c r="D2" s="2" t="s">
        <v>2</v>
      </c>
      <c r="E2" s="2" t="s">
        <v>126</v>
      </c>
      <c r="F2" s="2" t="s">
        <v>66</v>
      </c>
    </row>
    <row r="3" spans="1:6">
      <c r="A3" s="3" t="s">
        <v>1757</v>
      </c>
    </row>
    <row r="4" spans="1:6">
      <c r="A4" s="4" t="s">
        <v>963</v>
      </c>
      <c r="B4" s="6" t="n">
        <v>-51174</v>
      </c>
      <c r="C4" s="6" t="n">
        <v>-42941</v>
      </c>
      <c r="D4" s="6" t="n">
        <v>-49936</v>
      </c>
      <c r="E4" s="6" t="n">
        <v>-43034</v>
      </c>
    </row>
    <row r="5" spans="1:6">
      <c r="A5" s="4" t="s">
        <v>1758</v>
      </c>
      <c r="B5" s="5" t="n">
        <v>-1204</v>
      </c>
      <c r="C5" s="5" t="n">
        <v>-3456</v>
      </c>
      <c r="D5" s="5" t="n">
        <v>-2442</v>
      </c>
      <c r="E5" s="5" t="n">
        <v>-3363</v>
      </c>
    </row>
    <row r="6" spans="1:6">
      <c r="A6" s="4" t="s">
        <v>1759</v>
      </c>
      <c r="B6" s="5" t="n">
        <v>-1204</v>
      </c>
      <c r="C6" s="5" t="n">
        <v>-3456</v>
      </c>
      <c r="D6" s="5" t="n">
        <v>-2442</v>
      </c>
      <c r="E6" s="5" t="n">
        <v>-3363</v>
      </c>
    </row>
    <row r="7" spans="1:6">
      <c r="A7" s="4" t="s">
        <v>967</v>
      </c>
      <c r="B7" s="5" t="n">
        <v>-52378</v>
      </c>
      <c r="C7" s="5" t="n">
        <v>-46397</v>
      </c>
      <c r="D7" s="5" t="n">
        <v>-52378</v>
      </c>
      <c r="E7" s="5" t="n">
        <v>-46397</v>
      </c>
    </row>
    <row r="8" spans="1:6">
      <c r="A8" s="3" t="s">
        <v>1760</v>
      </c>
    </row>
    <row r="9" spans="1:6">
      <c r="A9" s="4" t="s">
        <v>963</v>
      </c>
      <c r="B9" s="5" t="n">
        <v>-200163</v>
      </c>
      <c r="C9" s="5" t="n">
        <v>-202652</v>
      </c>
      <c r="D9" s="5" t="n">
        <v>-203836</v>
      </c>
      <c r="E9" s="5" t="n">
        <v>-205408</v>
      </c>
    </row>
    <row r="10" spans="1:6">
      <c r="A10" s="4" t="s">
        <v>1761</v>
      </c>
      <c r="B10" s="5" t="n">
        <v>3672</v>
      </c>
      <c r="C10" s="5" t="n">
        <v>3286</v>
      </c>
      <c r="D10" s="5" t="n">
        <v>7345</v>
      </c>
      <c r="E10" s="5" t="n">
        <v>6571</v>
      </c>
    </row>
    <row r="11" spans="1:6">
      <c r="A11" s="4" t="s">
        <v>1762</v>
      </c>
      <c r="B11" s="5" t="n">
        <v>0</v>
      </c>
      <c r="C11" s="5" t="n">
        <v>529</v>
      </c>
      <c r="D11" s="5" t="n">
        <v>0</v>
      </c>
      <c r="E11" s="5" t="n">
        <v>1058</v>
      </c>
    </row>
    <row r="12" spans="1:6">
      <c r="A12" s="4" t="s">
        <v>1759</v>
      </c>
      <c r="B12" s="5" t="n">
        <v>3672</v>
      </c>
      <c r="C12" s="5" t="n">
        <v>2757</v>
      </c>
      <c r="D12" s="5" t="n">
        <v>7345</v>
      </c>
      <c r="E12" s="5" t="n">
        <v>5513</v>
      </c>
    </row>
    <row r="13" spans="1:6">
      <c r="A13" s="4" t="s">
        <v>967</v>
      </c>
      <c r="B13" s="5" t="n">
        <v>-196491</v>
      </c>
      <c r="C13" s="5" t="n">
        <v>-199895</v>
      </c>
      <c r="D13" s="5" t="n">
        <v>-196491</v>
      </c>
      <c r="E13" s="5" t="n">
        <v>-199895</v>
      </c>
    </row>
    <row r="14" spans="1:6">
      <c r="A14" s="3" t="s">
        <v>1763</v>
      </c>
    </row>
    <row r="15" spans="1:6">
      <c r="A15" s="4" t="s">
        <v>963</v>
      </c>
      <c r="B15" s="5" t="n">
        <v>-72408</v>
      </c>
      <c r="C15" s="5" t="n">
        <v>-217179</v>
      </c>
      <c r="D15" s="5" t="n">
        <v>-173811</v>
      </c>
      <c r="E15" s="5" t="n">
        <v>-102775</v>
      </c>
    </row>
    <row r="16" spans="1:6">
      <c r="A16" s="4" t="s">
        <v>1764</v>
      </c>
      <c r="B16" s="5" t="n">
        <v>130452</v>
      </c>
      <c r="C16" s="5" t="n">
        <v>-33243</v>
      </c>
      <c r="D16" s="5" t="n">
        <v>231855</v>
      </c>
      <c r="E16" s="5" t="n">
        <v>-147647</v>
      </c>
    </row>
    <row r="17" spans="1:6">
      <c r="A17" s="4" t="s">
        <v>1759</v>
      </c>
      <c r="B17" s="5" t="n">
        <v>130452</v>
      </c>
      <c r="C17" s="5" t="n">
        <v>-33243</v>
      </c>
      <c r="D17" s="5" t="n">
        <v>231855</v>
      </c>
      <c r="E17" s="5" t="n">
        <v>-147647</v>
      </c>
    </row>
    <row r="18" spans="1:6">
      <c r="A18" s="4" t="s">
        <v>967</v>
      </c>
      <c r="B18" s="5" t="n">
        <v>58044</v>
      </c>
      <c r="C18" s="5" t="n">
        <v>-250422</v>
      </c>
      <c r="D18" s="5" t="n">
        <v>58044</v>
      </c>
      <c r="E18" s="5" t="n">
        <v>-250422</v>
      </c>
    </row>
    <row r="19" spans="1:6">
      <c r="A19" s="3" t="s">
        <v>1765</v>
      </c>
    </row>
    <row r="20" spans="1:6">
      <c r="A20" s="4" t="s">
        <v>963</v>
      </c>
      <c r="B20" s="5" t="n">
        <v>0</v>
      </c>
      <c r="C20" s="5" t="n">
        <v>0</v>
      </c>
      <c r="D20" s="5" t="n">
        <v>0</v>
      </c>
      <c r="E20" s="5" t="n">
        <v>605</v>
      </c>
    </row>
    <row r="21" spans="1:6">
      <c r="A21" s="4" t="s">
        <v>173</v>
      </c>
      <c r="B21" s="5" t="n">
        <v>0</v>
      </c>
      <c r="C21" s="5" t="n">
        <v>0</v>
      </c>
      <c r="D21" s="5" t="n">
        <v>0</v>
      </c>
      <c r="E21" s="5" t="n">
        <v>-605</v>
      </c>
    </row>
    <row r="22" spans="1:6">
      <c r="A22" s="4" t="s">
        <v>1759</v>
      </c>
      <c r="B22" s="5" t="n">
        <v>0</v>
      </c>
      <c r="C22" s="5" t="n">
        <v>0</v>
      </c>
      <c r="D22" s="5" t="n">
        <v>0</v>
      </c>
      <c r="E22" s="5" t="n">
        <v>-605</v>
      </c>
    </row>
    <row r="23" spans="1:6">
      <c r="A23" s="4" t="s">
        <v>967</v>
      </c>
      <c r="B23" s="5" t="n">
        <v>0</v>
      </c>
      <c r="C23" s="5" t="n">
        <v>0</v>
      </c>
      <c r="D23" s="5" t="n">
        <v>0</v>
      </c>
      <c r="E23" s="5" t="n">
        <v>0</v>
      </c>
    </row>
    <row r="24" spans="1:6">
      <c r="A24" s="3" t="s">
        <v>1766</v>
      </c>
    </row>
    <row r="25" spans="1:6">
      <c r="A25" s="4" t="s">
        <v>963</v>
      </c>
      <c r="B25" s="5" t="n">
        <v>-234</v>
      </c>
      <c r="C25" s="5" t="n">
        <v>-66</v>
      </c>
      <c r="D25" s="5" t="n">
        <v>-391</v>
      </c>
      <c r="E25" s="5" t="n">
        <v>-40</v>
      </c>
    </row>
    <row r="26" spans="1:6">
      <c r="A26" s="4" t="s">
        <v>173</v>
      </c>
      <c r="B26" s="5" t="n">
        <v>0</v>
      </c>
      <c r="C26" s="5" t="n">
        <v>0</v>
      </c>
      <c r="D26" s="5" t="n">
        <v>-50</v>
      </c>
      <c r="E26" s="5" t="n">
        <v>0</v>
      </c>
    </row>
    <row r="27" spans="1:6">
      <c r="A27" s="4" t="s">
        <v>1767</v>
      </c>
      <c r="B27" s="5" t="n">
        <v>-711</v>
      </c>
      <c r="C27" s="5" t="n">
        <v>-165</v>
      </c>
      <c r="D27" s="5" t="n">
        <v>-1148</v>
      </c>
      <c r="E27" s="5" t="n">
        <v>582</v>
      </c>
    </row>
    <row r="28" spans="1:6">
      <c r="A28" s="4" t="s">
        <v>1768</v>
      </c>
      <c r="B28" s="5" t="n">
        <v>557</v>
      </c>
      <c r="C28" s="5" t="n">
        <v>153</v>
      </c>
      <c r="D28" s="5" t="n">
        <v>1201</v>
      </c>
      <c r="E28" s="5" t="n">
        <v>-620</v>
      </c>
    </row>
    <row r="29" spans="1:6">
      <c r="A29" s="4" t="s">
        <v>1759</v>
      </c>
      <c r="B29" s="5" t="n">
        <v>-154</v>
      </c>
      <c r="C29" s="5" t="n">
        <v>-12</v>
      </c>
      <c r="D29" s="5" t="n">
        <v>3</v>
      </c>
      <c r="E29" s="5" t="n">
        <v>-38</v>
      </c>
    </row>
    <row r="30" spans="1:6">
      <c r="A30" s="4" t="s">
        <v>967</v>
      </c>
      <c r="B30" s="5" t="n">
        <v>-388</v>
      </c>
      <c r="C30" s="5" t="n">
        <v>-78</v>
      </c>
      <c r="D30" s="5" t="n">
        <v>-388</v>
      </c>
      <c r="E30" s="5" t="n">
        <v>-78</v>
      </c>
    </row>
    <row r="31" spans="1:6">
      <c r="A31" s="4" t="s">
        <v>1769</v>
      </c>
      <c r="B31" s="6" t="n">
        <v>-191213</v>
      </c>
      <c r="C31" s="6" t="n">
        <v>-496792</v>
      </c>
      <c r="D31" s="6" t="n">
        <v>-191213</v>
      </c>
      <c r="E31" s="6" t="n">
        <v>-496792</v>
      </c>
      <c r="F31" s="6" t="n">
        <v>-427974</v>
      </c>
    </row>
  </sheetData>
  <mergeCells count="3">
    <mergeCell ref="A1:A2"/>
    <mergeCell ref="B1:C1"/>
    <mergeCell ref="D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70</v>
      </c>
      <c r="B1" s="2" t="s">
        <v>125</v>
      </c>
      <c r="D1" s="2" t="s">
        <v>1</v>
      </c>
    </row>
    <row r="2" spans="1:5">
      <c r="B2" s="2" t="s">
        <v>2</v>
      </c>
      <c r="C2" s="2" t="s">
        <v>126</v>
      </c>
      <c r="D2" s="2" t="s">
        <v>2</v>
      </c>
      <c r="E2" s="2" t="s">
        <v>126</v>
      </c>
    </row>
    <row r="3" spans="1:5">
      <c r="A3" s="3" t="s">
        <v>1771</v>
      </c>
    </row>
    <row r="4" spans="1:5">
      <c r="A4" s="4" t="s">
        <v>148</v>
      </c>
      <c r="B4" s="6" t="n">
        <v>-141499</v>
      </c>
      <c r="C4" s="6" t="n">
        <v>-124332</v>
      </c>
      <c r="D4" s="6" t="n">
        <v>-284616</v>
      </c>
      <c r="E4" s="6" t="n">
        <v>-250184</v>
      </c>
    </row>
    <row r="5" spans="1:5">
      <c r="A5" s="4" t="s">
        <v>1772</v>
      </c>
      <c r="B5" s="5" t="n">
        <v>-40330</v>
      </c>
      <c r="C5" s="5" t="n">
        <v>28560</v>
      </c>
      <c r="D5" s="5" t="n">
        <v>-90553</v>
      </c>
      <c r="E5" s="5" t="n">
        <v>6405</v>
      </c>
    </row>
    <row r="6" spans="1:5">
      <c r="A6" s="4" t="s">
        <v>162</v>
      </c>
      <c r="B6" s="5" t="n">
        <v>171106</v>
      </c>
      <c r="C6" s="5" t="n">
        <v>279783</v>
      </c>
      <c r="D6" s="5" t="n">
        <v>339031</v>
      </c>
      <c r="E6" s="5" t="n">
        <v>371107</v>
      </c>
    </row>
    <row r="7" spans="1:5">
      <c r="A7" s="4" t="s">
        <v>494</v>
      </c>
    </row>
    <row r="8" spans="1:5">
      <c r="A8" s="3" t="s">
        <v>1771</v>
      </c>
    </row>
    <row r="9" spans="1:5">
      <c r="A9" s="4" t="s">
        <v>162</v>
      </c>
      <c r="B9" s="5" t="n">
        <v>-4229</v>
      </c>
      <c r="C9" s="5" t="n">
        <v>-2910</v>
      </c>
      <c r="D9" s="5" t="n">
        <v>-8546</v>
      </c>
      <c r="E9" s="5" t="n">
        <v>-4893</v>
      </c>
    </row>
    <row r="10" spans="1:5">
      <c r="A10" s="4" t="s">
        <v>1773</v>
      </c>
    </row>
    <row r="11" spans="1:5">
      <c r="A11" s="3" t="s">
        <v>1771</v>
      </c>
    </row>
    <row r="12" spans="1:5">
      <c r="A12" s="4" t="s">
        <v>1774</v>
      </c>
      <c r="B12" s="5" t="n">
        <v>-5876</v>
      </c>
      <c r="C12" s="5" t="n">
        <v>-4517</v>
      </c>
      <c r="D12" s="5" t="n">
        <v>-11752</v>
      </c>
      <c r="E12" s="5" t="n">
        <v>-9036</v>
      </c>
    </row>
    <row r="13" spans="1:5">
      <c r="A13" s="4" t="s">
        <v>1772</v>
      </c>
      <c r="B13" s="5" t="n">
        <v>-2204</v>
      </c>
      <c r="C13" s="5" t="n">
        <v>-1760</v>
      </c>
      <c r="D13" s="5" t="n">
        <v>-4407</v>
      </c>
      <c r="E13" s="5" t="n">
        <v>-3523</v>
      </c>
    </row>
    <row r="14" spans="1:5">
      <c r="A14" s="4" t="s">
        <v>162</v>
      </c>
      <c r="B14" s="5" t="n">
        <v>-3672</v>
      </c>
      <c r="C14" s="5" t="n">
        <v>-2757</v>
      </c>
      <c r="D14" s="5" t="n">
        <v>-7345</v>
      </c>
      <c r="E14" s="5" t="n">
        <v>-5513</v>
      </c>
    </row>
    <row r="15" spans="1:5">
      <c r="A15" s="4" t="s">
        <v>1775</v>
      </c>
    </row>
    <row r="16" spans="1:5">
      <c r="A16" s="3" t="s">
        <v>1771</v>
      </c>
    </row>
    <row r="17" spans="1:5">
      <c r="A17" s="4" t="s">
        <v>1774</v>
      </c>
      <c r="B17" s="5" t="n">
        <v>-5876</v>
      </c>
      <c r="C17" s="5" t="n">
        <v>-5385</v>
      </c>
      <c r="D17" s="5" t="n">
        <v>-11752</v>
      </c>
      <c r="E17" s="5" t="n">
        <v>-10771</v>
      </c>
    </row>
    <row r="18" spans="1:5">
      <c r="A18" s="4" t="s">
        <v>1776</v>
      </c>
    </row>
    <row r="19" spans="1:5">
      <c r="A19" s="3" t="s">
        <v>1771</v>
      </c>
    </row>
    <row r="20" spans="1:5">
      <c r="A20" s="4" t="s">
        <v>1774</v>
      </c>
      <c r="B20" s="5" t="n">
        <v>0</v>
      </c>
      <c r="C20" s="5" t="n">
        <v>868</v>
      </c>
      <c r="D20" s="5" t="n">
        <v>0</v>
      </c>
      <c r="E20" s="5" t="n">
        <v>1735</v>
      </c>
    </row>
    <row r="21" spans="1:5">
      <c r="A21" s="4" t="s">
        <v>1777</v>
      </c>
    </row>
    <row r="22" spans="1:5">
      <c r="A22" s="3" t="s">
        <v>1771</v>
      </c>
    </row>
    <row r="23" spans="1:5">
      <c r="A23" s="4" t="s">
        <v>1774</v>
      </c>
      <c r="B23" s="5" t="n">
        <v>-891</v>
      </c>
      <c r="C23" s="5" t="n">
        <v>-250</v>
      </c>
      <c r="D23" s="5" t="n">
        <v>-1921</v>
      </c>
      <c r="E23" s="5" t="n">
        <v>1017</v>
      </c>
    </row>
    <row r="24" spans="1:5">
      <c r="A24" s="4" t="s">
        <v>1772</v>
      </c>
      <c r="B24" s="5" t="n">
        <v>-334</v>
      </c>
      <c r="C24" s="5" t="n">
        <v>-97</v>
      </c>
      <c r="D24" s="5" t="n">
        <v>-720</v>
      </c>
      <c r="E24" s="5" t="n">
        <v>397</v>
      </c>
    </row>
    <row r="25" spans="1:5">
      <c r="A25" s="4" t="s">
        <v>162</v>
      </c>
      <c r="B25" s="5" t="n">
        <v>-557</v>
      </c>
      <c r="C25" s="5" t="n">
        <v>-153</v>
      </c>
      <c r="D25" s="5" t="n">
        <v>-1201</v>
      </c>
      <c r="E25" s="5" t="n">
        <v>620</v>
      </c>
    </row>
    <row r="26" spans="1:5">
      <c r="A26" s="4" t="s">
        <v>1778</v>
      </c>
    </row>
    <row r="27" spans="1:5">
      <c r="A27" s="3" t="s">
        <v>1771</v>
      </c>
    </row>
    <row r="28" spans="1:5">
      <c r="A28" s="4" t="s">
        <v>1774</v>
      </c>
      <c r="B28" s="6" t="n">
        <v>-891</v>
      </c>
      <c r="C28" s="6" t="n">
        <v>-250</v>
      </c>
      <c r="D28" s="6" t="n">
        <v>-1921</v>
      </c>
      <c r="E28" s="6" t="n">
        <v>1017</v>
      </c>
    </row>
  </sheetData>
  <mergeCells count="3">
    <mergeCell ref="A1:A2"/>
    <mergeCell ref="B1:C1"/>
    <mergeCell ref="D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79</v>
      </c>
      <c r="B1" s="2" t="s">
        <v>125</v>
      </c>
      <c r="D1" s="2" t="s">
        <v>1</v>
      </c>
    </row>
    <row r="2" spans="1:5">
      <c r="B2" s="2" t="s">
        <v>2</v>
      </c>
      <c r="C2" s="2" t="s">
        <v>126</v>
      </c>
      <c r="D2" s="2" t="s">
        <v>2</v>
      </c>
      <c r="E2" s="2" t="s">
        <v>126</v>
      </c>
    </row>
    <row r="3" spans="1:5">
      <c r="A3" s="3" t="s">
        <v>1780</v>
      </c>
    </row>
    <row r="4" spans="1:5">
      <c r="A4" s="4" t="s">
        <v>1781</v>
      </c>
      <c r="B4" s="6" t="n">
        <v>52011</v>
      </c>
      <c r="C4" s="6" t="n">
        <v>57425</v>
      </c>
      <c r="D4" s="6" t="n">
        <v>56230</v>
      </c>
      <c r="E4" s="6" t="n">
        <v>58820</v>
      </c>
    </row>
    <row r="5" spans="1:5">
      <c r="A5" s="4" t="s">
        <v>1782</v>
      </c>
      <c r="B5" s="5" t="n">
        <v>1267</v>
      </c>
      <c r="C5" s="5" t="n">
        <v>-9</v>
      </c>
      <c r="D5" s="5" t="n">
        <v>956</v>
      </c>
      <c r="E5" s="5" t="n">
        <v>2991</v>
      </c>
    </row>
    <row r="6" spans="1:5">
      <c r="A6" s="4" t="s">
        <v>1783</v>
      </c>
      <c r="B6" s="5" t="n">
        <v>-5178</v>
      </c>
      <c r="C6" s="5" t="n">
        <v>9</v>
      </c>
      <c r="D6" s="5" t="n">
        <v>-9086</v>
      </c>
      <c r="E6" s="5" t="n">
        <v>-4386</v>
      </c>
    </row>
    <row r="7" spans="1:5">
      <c r="A7" s="4" t="s">
        <v>1784</v>
      </c>
      <c r="B7" s="6" t="n">
        <v>48100</v>
      </c>
      <c r="C7" s="6" t="n">
        <v>57425</v>
      </c>
      <c r="D7" s="6" t="n">
        <v>48100</v>
      </c>
      <c r="E7" s="6" t="n">
        <v>57425</v>
      </c>
    </row>
  </sheetData>
  <mergeCells count="3">
    <mergeCell ref="A1:A2"/>
    <mergeCell ref="B1:C1"/>
    <mergeCell ref="D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85</v>
      </c>
      <c r="B1" s="2" t="s">
        <v>125</v>
      </c>
      <c r="D1" s="2" t="s">
        <v>1</v>
      </c>
    </row>
    <row r="2" spans="1:5">
      <c r="B2" s="2" t="s">
        <v>2</v>
      </c>
      <c r="C2" s="2" t="s">
        <v>126</v>
      </c>
      <c r="D2" s="2" t="s">
        <v>2</v>
      </c>
      <c r="E2" s="2" t="s">
        <v>126</v>
      </c>
    </row>
    <row r="3" spans="1:5">
      <c r="A3" s="3" t="s">
        <v>1780</v>
      </c>
    </row>
    <row r="4" spans="1:5">
      <c r="A4" s="4" t="s">
        <v>1781</v>
      </c>
      <c r="B4" s="6" t="n">
        <v>10866</v>
      </c>
      <c r="C4" s="6" t="n">
        <v>11418</v>
      </c>
      <c r="D4" s="6" t="n">
        <v>10837</v>
      </c>
      <c r="E4" s="6" t="n">
        <v>11742</v>
      </c>
    </row>
    <row r="5" spans="1:5">
      <c r="A5" s="4" t="s">
        <v>1786</v>
      </c>
      <c r="B5" s="5" t="n">
        <v>-4511</v>
      </c>
      <c r="C5" s="5" t="n">
        <v>450</v>
      </c>
      <c r="D5" s="5" t="n">
        <v>-4407</v>
      </c>
      <c r="E5" s="5" t="n">
        <v>298</v>
      </c>
    </row>
    <row r="6" spans="1:5">
      <c r="A6" s="4" t="s">
        <v>1783</v>
      </c>
      <c r="B6" s="5" t="n">
        <v>0</v>
      </c>
      <c r="C6" s="5" t="n">
        <v>-715</v>
      </c>
      <c r="D6" s="5" t="n">
        <v>-75</v>
      </c>
      <c r="E6" s="5" t="n">
        <v>-887</v>
      </c>
    </row>
    <row r="7" spans="1:5">
      <c r="A7" s="4" t="s">
        <v>1787</v>
      </c>
      <c r="B7" s="5" t="n">
        <v>-2530</v>
      </c>
      <c r="C7" s="5" t="n">
        <v>0</v>
      </c>
      <c r="D7" s="5" t="n">
        <v>-2530</v>
      </c>
      <c r="E7" s="5" t="n">
        <v>0</v>
      </c>
    </row>
    <row r="8" spans="1:5">
      <c r="A8" s="4" t="s">
        <v>1784</v>
      </c>
      <c r="B8" s="6" t="n">
        <v>3825</v>
      </c>
      <c r="C8" s="6" t="n">
        <v>11153</v>
      </c>
      <c r="D8" s="6" t="n">
        <v>3825</v>
      </c>
      <c r="E8" s="6" t="n">
        <v>11153</v>
      </c>
    </row>
  </sheetData>
  <mergeCells count="3">
    <mergeCell ref="A1:A2"/>
    <mergeCell ref="B1:C1"/>
    <mergeCell ref="D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788</v>
      </c>
      <c r="B1" s="2" t="s">
        <v>125</v>
      </c>
      <c r="D1" s="2" t="s">
        <v>1</v>
      </c>
    </row>
    <row r="2" spans="1:9">
      <c r="B2" s="2" t="s">
        <v>2</v>
      </c>
      <c r="C2" s="2" t="s">
        <v>126</v>
      </c>
      <c r="D2" s="2" t="s">
        <v>2</v>
      </c>
      <c r="E2" s="2" t="s">
        <v>126</v>
      </c>
      <c r="F2" s="2" t="s">
        <v>955</v>
      </c>
      <c r="G2" s="2" t="s">
        <v>66</v>
      </c>
      <c r="H2" s="2" t="s">
        <v>956</v>
      </c>
      <c r="I2" s="2" t="s">
        <v>602</v>
      </c>
    </row>
    <row r="3" spans="1:9">
      <c r="A3" s="3" t="s">
        <v>1789</v>
      </c>
    </row>
    <row r="4" spans="1:9">
      <c r="A4" s="4" t="s">
        <v>1790</v>
      </c>
      <c r="B4" s="6" t="n">
        <v>1840</v>
      </c>
      <c r="C4" s="6" t="n">
        <v>-527</v>
      </c>
      <c r="D4" s="6" t="n">
        <v>1747</v>
      </c>
      <c r="E4" s="6" t="n">
        <v>-3453</v>
      </c>
    </row>
    <row r="5" spans="1:9">
      <c r="A5" s="4" t="s">
        <v>497</v>
      </c>
    </row>
    <row r="6" spans="1:9">
      <c r="A6" s="3" t="s">
        <v>1789</v>
      </c>
    </row>
    <row r="7" spans="1:9">
      <c r="A7" s="4" t="s">
        <v>1791</v>
      </c>
      <c r="B7" s="5" t="n">
        <v>48100</v>
      </c>
      <c r="C7" s="5" t="n">
        <v>57425</v>
      </c>
      <c r="D7" s="5" t="n">
        <v>48100</v>
      </c>
      <c r="E7" s="5" t="n">
        <v>57425</v>
      </c>
      <c r="F7" s="6" t="n">
        <v>52011</v>
      </c>
      <c r="G7" s="6" t="n">
        <v>56230</v>
      </c>
      <c r="H7" s="6" t="n">
        <v>57425</v>
      </c>
      <c r="I7" s="6" t="n">
        <v>58820</v>
      </c>
    </row>
    <row r="8" spans="1:9">
      <c r="A8" s="4" t="s">
        <v>1792</v>
      </c>
    </row>
    <row r="9" spans="1:9">
      <c r="A9" s="3" t="s">
        <v>1789</v>
      </c>
    </row>
    <row r="10" spans="1:9">
      <c r="A10" s="4" t="s">
        <v>1790</v>
      </c>
      <c r="B10" s="5" t="n">
        <v>4400</v>
      </c>
    </row>
    <row r="11" spans="1:9">
      <c r="A11" s="4" t="s">
        <v>1602</v>
      </c>
    </row>
    <row r="12" spans="1:9">
      <c r="A12" s="3" t="s">
        <v>1789</v>
      </c>
    </row>
    <row r="13" spans="1:9">
      <c r="A13" s="4" t="s">
        <v>1599</v>
      </c>
      <c r="B13" s="5" t="n">
        <v>15300000</v>
      </c>
      <c r="D13" s="5" t="n">
        <v>15300000</v>
      </c>
      <c r="G13" s="5" t="n">
        <v>15700000</v>
      </c>
    </row>
    <row r="14" spans="1:9">
      <c r="A14" s="4" t="s">
        <v>1598</v>
      </c>
    </row>
    <row r="15" spans="1:9">
      <c r="A15" s="3" t="s">
        <v>1789</v>
      </c>
    </row>
    <row r="16" spans="1:9">
      <c r="A16" s="4" t="s">
        <v>1599</v>
      </c>
      <c r="B16" s="5" t="n">
        <v>1300000</v>
      </c>
      <c r="D16" s="5" t="n">
        <v>1300000</v>
      </c>
      <c r="G16" s="6" t="n">
        <v>1300000</v>
      </c>
    </row>
    <row r="17" spans="1:9">
      <c r="A17" s="4" t="s">
        <v>1793</v>
      </c>
    </row>
    <row r="18" spans="1:9">
      <c r="A18" s="3" t="s">
        <v>1789</v>
      </c>
    </row>
    <row r="19" spans="1:9">
      <c r="A19" s="4" t="s">
        <v>1600</v>
      </c>
      <c r="B19" s="6" t="n">
        <v>14000</v>
      </c>
      <c r="C19" s="6" t="n">
        <v>1000</v>
      </c>
      <c r="D19" s="6" t="n">
        <v>23000</v>
      </c>
      <c r="E19" s="6" t="n">
        <v>9000</v>
      </c>
    </row>
  </sheetData>
  <mergeCells count="3">
    <mergeCell ref="A1:A2"/>
    <mergeCell ref="B1:C1"/>
    <mergeCell ref="D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94</v>
      </c>
      <c r="B1" s="2" t="s">
        <v>125</v>
      </c>
      <c r="D1" s="2" t="s">
        <v>1</v>
      </c>
    </row>
    <row r="2" spans="1:5">
      <c r="B2" s="2" t="s">
        <v>2</v>
      </c>
      <c r="C2" s="2" t="s">
        <v>126</v>
      </c>
      <c r="D2" s="2" t="s">
        <v>2</v>
      </c>
      <c r="E2" s="2" t="s">
        <v>126</v>
      </c>
    </row>
    <row r="3" spans="1:5">
      <c r="A3" s="4" t="s">
        <v>1795</v>
      </c>
    </row>
    <row r="4" spans="1:5">
      <c r="A4" s="3" t="s">
        <v>1789</v>
      </c>
    </row>
    <row r="5" spans="1:5">
      <c r="A5" s="4" t="s">
        <v>1600</v>
      </c>
      <c r="B5" s="6" t="n">
        <v>0</v>
      </c>
      <c r="C5" s="6" t="n">
        <v>1000000</v>
      </c>
      <c r="D5" s="6" t="n">
        <v>0</v>
      </c>
      <c r="E5" s="6" t="n">
        <v>10000000</v>
      </c>
    </row>
  </sheetData>
  <mergeCells count="3">
    <mergeCell ref="A1:A2"/>
    <mergeCell ref="B1:C1"/>
    <mergeCell ref="D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6</v>
      </c>
      <c r="B1" s="2" t="s">
        <v>2</v>
      </c>
      <c r="C1" s="2" t="s">
        <v>66</v>
      </c>
    </row>
    <row r="2" spans="1:3">
      <c r="A2" s="3" t="s">
        <v>1789</v>
      </c>
    </row>
    <row r="3" spans="1:3">
      <c r="A3" s="4" t="s">
        <v>1797</v>
      </c>
      <c r="B3" s="6" t="n">
        <v>88929</v>
      </c>
      <c r="C3" s="6" t="n">
        <v>88371</v>
      </c>
    </row>
    <row r="4" spans="1:3">
      <c r="A4" s="4" t="s">
        <v>1798</v>
      </c>
    </row>
    <row r="5" spans="1:3">
      <c r="A5" s="3" t="s">
        <v>1789</v>
      </c>
    </row>
    <row r="6" spans="1:3">
      <c r="A6" s="4" t="s">
        <v>1799</v>
      </c>
      <c r="B6" s="5" t="n">
        <v>94000</v>
      </c>
      <c r="C6" s="5" t="n">
        <v>94000</v>
      </c>
    </row>
    <row r="7" spans="1:3">
      <c r="A7" s="4" t="s">
        <v>1800</v>
      </c>
    </row>
    <row r="8" spans="1:3">
      <c r="A8" s="3" t="s">
        <v>1789</v>
      </c>
    </row>
    <row r="9" spans="1:3">
      <c r="A9" s="4" t="s">
        <v>1799</v>
      </c>
      <c r="B9" s="5" t="n">
        <v>400</v>
      </c>
      <c r="C9" s="5" t="n">
        <v>300</v>
      </c>
    </row>
    <row r="10" spans="1:3">
      <c r="A10" s="4" t="s">
        <v>1801</v>
      </c>
    </row>
    <row r="11" spans="1:3">
      <c r="A11" s="3" t="s">
        <v>1789</v>
      </c>
    </row>
    <row r="12" spans="1:3">
      <c r="A12" s="4" t="s">
        <v>1799</v>
      </c>
      <c r="B12" s="6" t="n">
        <v>374000</v>
      </c>
      <c r="C12" s="6" t="n">
        <v>3740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2</v>
      </c>
      <c r="B1" s="2" t="s">
        <v>2</v>
      </c>
      <c r="C1" s="2" t="s">
        <v>66</v>
      </c>
    </row>
    <row r="2" spans="1:3">
      <c r="A2" s="4" t="s">
        <v>1803</v>
      </c>
    </row>
    <row r="3" spans="1:3">
      <c r="A3" s="3" t="s">
        <v>1804</v>
      </c>
    </row>
    <row r="4" spans="1:3">
      <c r="A4" s="4" t="s">
        <v>1805</v>
      </c>
      <c r="B4" s="6" t="n">
        <v>4540990</v>
      </c>
      <c r="C4" s="6" t="n">
        <v>4468481</v>
      </c>
    </row>
    <row r="5" spans="1:3">
      <c r="A5" s="4" t="s">
        <v>1806</v>
      </c>
    </row>
    <row r="6" spans="1:3">
      <c r="A6" s="3" t="s">
        <v>1804</v>
      </c>
    </row>
    <row r="7" spans="1:3">
      <c r="A7" s="4" t="s">
        <v>1805</v>
      </c>
      <c r="B7" s="5" t="n">
        <v>2709185</v>
      </c>
      <c r="C7" s="5" t="n">
        <v>2751390</v>
      </c>
    </row>
    <row r="8" spans="1:3">
      <c r="A8" s="4" t="s">
        <v>1807</v>
      </c>
    </row>
    <row r="9" spans="1:3">
      <c r="A9" s="3" t="s">
        <v>1804</v>
      </c>
    </row>
    <row r="10" spans="1:3">
      <c r="A10" s="4" t="s">
        <v>1805</v>
      </c>
      <c r="B10" s="5" t="n">
        <v>259017</v>
      </c>
      <c r="C10" s="5" t="n">
        <v>254491</v>
      </c>
    </row>
    <row r="11" spans="1:3">
      <c r="A11" s="4" t="s">
        <v>1808</v>
      </c>
    </row>
    <row r="12" spans="1:3">
      <c r="A12" s="3" t="s">
        <v>1804</v>
      </c>
    </row>
    <row r="13" spans="1:3">
      <c r="A13" s="4" t="s">
        <v>1805</v>
      </c>
      <c r="B13" s="5" t="n">
        <v>1852</v>
      </c>
      <c r="C13" s="5" t="n">
        <v>2695</v>
      </c>
    </row>
    <row r="14" spans="1:3">
      <c r="A14" s="4" t="s">
        <v>1809</v>
      </c>
    </row>
    <row r="15" spans="1:3">
      <c r="A15" s="3" t="s">
        <v>1804</v>
      </c>
    </row>
    <row r="16" spans="1:3">
      <c r="A16" s="4" t="s">
        <v>1805</v>
      </c>
      <c r="B16" s="5" t="n">
        <v>78946</v>
      </c>
      <c r="C16" s="5" t="n">
        <v>26479</v>
      </c>
    </row>
    <row r="17" spans="1:3">
      <c r="A17" s="4" t="s">
        <v>1810</v>
      </c>
    </row>
    <row r="18" spans="1:3">
      <c r="A18" s="3" t="s">
        <v>1804</v>
      </c>
    </row>
    <row r="19" spans="1:3">
      <c r="A19" s="4" t="s">
        <v>1805</v>
      </c>
      <c r="B19" s="6" t="n">
        <v>27323</v>
      </c>
      <c r="C19" s="6" t="n">
        <v>2262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1</v>
      </c>
      <c r="B1" s="2" t="s">
        <v>1</v>
      </c>
    </row>
    <row r="2" spans="1:3">
      <c r="B2" s="2" t="s">
        <v>2</v>
      </c>
      <c r="C2" s="2" t="s">
        <v>66</v>
      </c>
    </row>
    <row r="3" spans="1:3">
      <c r="A3" s="3" t="s">
        <v>1812</v>
      </c>
    </row>
    <row r="4" spans="1:3">
      <c r="A4" s="4" t="s">
        <v>1813</v>
      </c>
      <c r="B4" s="6" t="n">
        <v>455000</v>
      </c>
      <c r="C4" s="6" t="n">
        <v>458000</v>
      </c>
    </row>
    <row r="5" spans="1:3">
      <c r="A5" s="4" t="s">
        <v>1814</v>
      </c>
    </row>
    <row r="6" spans="1:3">
      <c r="A6" s="3" t="s">
        <v>1812</v>
      </c>
    </row>
    <row r="7" spans="1:3">
      <c r="A7" s="4" t="s">
        <v>1813</v>
      </c>
      <c r="B7" s="5" t="n">
        <v>455529</v>
      </c>
    </row>
    <row r="8" spans="1:3">
      <c r="A8" s="4" t="s">
        <v>1815</v>
      </c>
      <c r="B8" s="5" t="n">
        <v>455529</v>
      </c>
    </row>
    <row r="9" spans="1:3">
      <c r="A9" s="4" t="s">
        <v>1816</v>
      </c>
    </row>
    <row r="10" spans="1:3">
      <c r="A10" s="3" t="s">
        <v>1812</v>
      </c>
    </row>
    <row r="11" spans="1:3">
      <c r="A11" s="4" t="s">
        <v>1813</v>
      </c>
      <c r="B11" s="5" t="n">
        <v>68</v>
      </c>
    </row>
    <row r="12" spans="1:3">
      <c r="A12" s="4" t="s">
        <v>1815</v>
      </c>
      <c r="B12" s="5" t="n">
        <v>68</v>
      </c>
    </row>
    <row r="13" spans="1:3">
      <c r="A13" s="4" t="s">
        <v>1817</v>
      </c>
    </row>
    <row r="14" spans="1:3">
      <c r="A14" s="3" t="s">
        <v>1812</v>
      </c>
    </row>
    <row r="15" spans="1:3">
      <c r="A15" s="4" t="s">
        <v>1813</v>
      </c>
      <c r="B15" s="5" t="n">
        <v>3</v>
      </c>
    </row>
    <row r="16" spans="1:3">
      <c r="A16" s="4" t="s">
        <v>1815</v>
      </c>
      <c r="B16" s="5" t="n">
        <v>3</v>
      </c>
    </row>
    <row r="17" spans="1:3">
      <c r="A17" s="4" t="s">
        <v>1818</v>
      </c>
    </row>
    <row r="18" spans="1:3">
      <c r="A18" s="3" t="s">
        <v>1812</v>
      </c>
    </row>
    <row r="19" spans="1:3">
      <c r="A19" s="4" t="s">
        <v>1813</v>
      </c>
      <c r="B19" s="5" t="n">
        <v>3</v>
      </c>
    </row>
    <row r="20" spans="1:3">
      <c r="A20" s="4" t="s">
        <v>1815</v>
      </c>
      <c r="B20" s="5" t="n">
        <v>3</v>
      </c>
    </row>
    <row r="21" spans="1:3">
      <c r="A21" s="4" t="s">
        <v>1819</v>
      </c>
    </row>
    <row r="22" spans="1:3">
      <c r="A22" s="3" t="s">
        <v>1812</v>
      </c>
    </row>
    <row r="23" spans="1:3">
      <c r="A23" s="4" t="s">
        <v>1813</v>
      </c>
      <c r="B23" s="5" t="n">
        <v>455455</v>
      </c>
    </row>
    <row r="24" spans="1:3">
      <c r="A24" s="4" t="s">
        <v>1815</v>
      </c>
      <c r="B24" s="5" t="n">
        <v>455455</v>
      </c>
    </row>
    <row r="25" spans="1:3">
      <c r="A25" s="4" t="s">
        <v>1820</v>
      </c>
    </row>
    <row r="26" spans="1:3">
      <c r="A26" s="3" t="s">
        <v>1812</v>
      </c>
    </row>
    <row r="27" spans="1:3">
      <c r="A27" s="4" t="s">
        <v>1813</v>
      </c>
      <c r="B27" s="5" t="n">
        <v>413100</v>
      </c>
      <c r="C27" s="5" t="n">
        <v>413000</v>
      </c>
    </row>
    <row r="28" spans="1:3">
      <c r="A28" s="4" t="s">
        <v>1821</v>
      </c>
    </row>
    <row r="29" spans="1:3">
      <c r="A29" s="3" t="s">
        <v>1812</v>
      </c>
    </row>
    <row r="30" spans="1:3">
      <c r="A30" s="4" t="s">
        <v>1813</v>
      </c>
      <c r="B30" s="5" t="n">
        <v>0</v>
      </c>
    </row>
    <row r="31" spans="1:3">
      <c r="A31" s="4" t="s">
        <v>1822</v>
      </c>
    </row>
    <row r="32" spans="1:3">
      <c r="A32" s="3" t="s">
        <v>1812</v>
      </c>
    </row>
    <row r="33" spans="1:3">
      <c r="A33" s="4" t="s">
        <v>1813</v>
      </c>
      <c r="B33" s="5" t="n">
        <v>0</v>
      </c>
    </row>
    <row r="34" spans="1:3">
      <c r="A34" s="4" t="s">
        <v>1823</v>
      </c>
    </row>
    <row r="35" spans="1:3">
      <c r="A35" s="3" t="s">
        <v>1812</v>
      </c>
    </row>
    <row r="36" spans="1:3">
      <c r="A36" s="4" t="s">
        <v>1813</v>
      </c>
      <c r="B36" s="5" t="n">
        <v>0</v>
      </c>
    </row>
    <row r="37" spans="1:3">
      <c r="A37" s="4" t="s">
        <v>1824</v>
      </c>
    </row>
    <row r="38" spans="1:3">
      <c r="A38" s="3" t="s">
        <v>1812</v>
      </c>
    </row>
    <row r="39" spans="1:3">
      <c r="A39" s="4" t="s">
        <v>1813</v>
      </c>
      <c r="B39" s="5" t="n">
        <v>413100</v>
      </c>
    </row>
    <row r="40" spans="1:3">
      <c r="A40" s="4" t="s">
        <v>1825</v>
      </c>
    </row>
    <row r="41" spans="1:3">
      <c r="A41" s="3" t="s">
        <v>1812</v>
      </c>
    </row>
    <row r="42" spans="1:3">
      <c r="A42" s="4" t="s">
        <v>1813</v>
      </c>
      <c r="B42" s="5" t="n">
        <v>42429</v>
      </c>
      <c r="C42" s="6" t="n">
        <v>45000</v>
      </c>
    </row>
    <row r="43" spans="1:3">
      <c r="A43" s="4" t="s">
        <v>1826</v>
      </c>
    </row>
    <row r="44" spans="1:3">
      <c r="A44" s="3" t="s">
        <v>1812</v>
      </c>
    </row>
    <row r="45" spans="1:3">
      <c r="A45" s="4" t="s">
        <v>1813</v>
      </c>
      <c r="B45" s="5" t="n">
        <v>68</v>
      </c>
    </row>
    <row r="46" spans="1:3">
      <c r="A46" s="4" t="s">
        <v>1827</v>
      </c>
    </row>
    <row r="47" spans="1:3">
      <c r="A47" s="3" t="s">
        <v>1812</v>
      </c>
    </row>
    <row r="48" spans="1:3">
      <c r="A48" s="4" t="s">
        <v>1813</v>
      </c>
      <c r="B48" s="5" t="n">
        <v>3</v>
      </c>
    </row>
    <row r="49" spans="1:3">
      <c r="A49" s="4" t="s">
        <v>1828</v>
      </c>
    </row>
    <row r="50" spans="1:3">
      <c r="A50" s="3" t="s">
        <v>1812</v>
      </c>
    </row>
    <row r="51" spans="1:3">
      <c r="A51" s="4" t="s">
        <v>1813</v>
      </c>
      <c r="B51" s="5" t="n">
        <v>3</v>
      </c>
    </row>
    <row r="52" spans="1:3">
      <c r="A52" s="4" t="s">
        <v>1829</v>
      </c>
    </row>
    <row r="53" spans="1:3">
      <c r="A53" s="3" t="s">
        <v>1812</v>
      </c>
    </row>
    <row r="54" spans="1:3">
      <c r="A54" s="4" t="s">
        <v>1813</v>
      </c>
      <c r="B54" s="5" t="n">
        <v>42355</v>
      </c>
    </row>
    <row r="55" spans="1:3">
      <c r="A55" s="4" t="s">
        <v>1830</v>
      </c>
    </row>
    <row r="56" spans="1:3">
      <c r="A56" s="3" t="s">
        <v>1812</v>
      </c>
    </row>
    <row r="57" spans="1:3">
      <c r="A57" s="4" t="s">
        <v>1813</v>
      </c>
      <c r="B57" s="5" t="n">
        <v>18935</v>
      </c>
    </row>
    <row r="58" spans="1:3">
      <c r="A58" s="4" t="s">
        <v>1815</v>
      </c>
      <c r="B58" s="5" t="n">
        <v>18935</v>
      </c>
    </row>
    <row r="59" spans="1:3">
      <c r="A59" s="4" t="s">
        <v>1831</v>
      </c>
    </row>
    <row r="60" spans="1:3">
      <c r="A60" s="3" t="s">
        <v>1812</v>
      </c>
    </row>
    <row r="61" spans="1:3">
      <c r="A61" s="4" t="s">
        <v>1813</v>
      </c>
      <c r="B61" s="5" t="n">
        <v>15265</v>
      </c>
    </row>
    <row r="62" spans="1:3">
      <c r="A62" s="4" t="s">
        <v>1832</v>
      </c>
    </row>
    <row r="63" spans="1:3">
      <c r="A63" s="3" t="s">
        <v>1812</v>
      </c>
    </row>
    <row r="64" spans="1:3">
      <c r="A64" s="4" t="s">
        <v>1813</v>
      </c>
      <c r="B64" s="5" t="n">
        <v>3670</v>
      </c>
    </row>
    <row r="65" spans="1:3">
      <c r="A65" s="4" t="s">
        <v>1833</v>
      </c>
    </row>
    <row r="66" spans="1:3">
      <c r="A66" s="3" t="s">
        <v>1812</v>
      </c>
    </row>
    <row r="67" spans="1:3">
      <c r="A67" s="4" t="s">
        <v>1813</v>
      </c>
      <c r="B67" s="5" t="n">
        <v>7</v>
      </c>
    </row>
    <row r="68" spans="1:3">
      <c r="A68" s="4" t="s">
        <v>1815</v>
      </c>
      <c r="B68" s="5" t="n">
        <v>7</v>
      </c>
    </row>
    <row r="69" spans="1:3">
      <c r="A69" s="4" t="s">
        <v>1834</v>
      </c>
    </row>
    <row r="70" spans="1:3">
      <c r="A70" s="3" t="s">
        <v>1812</v>
      </c>
    </row>
    <row r="71" spans="1:3">
      <c r="A71" s="4" t="s">
        <v>1813</v>
      </c>
      <c r="B71" s="5" t="n">
        <v>215242</v>
      </c>
    </row>
    <row r="72" spans="1:3">
      <c r="A72" s="4" t="s">
        <v>1815</v>
      </c>
      <c r="B72" s="5" t="n">
        <v>215242</v>
      </c>
    </row>
    <row r="73" spans="1:3">
      <c r="A73" s="4" t="s">
        <v>1835</v>
      </c>
    </row>
    <row r="74" spans="1:3">
      <c r="A74" s="3" t="s">
        <v>1812</v>
      </c>
    </row>
    <row r="75" spans="1:3">
      <c r="A75" s="4" t="s">
        <v>1813</v>
      </c>
      <c r="B75" s="5" t="n">
        <v>0</v>
      </c>
    </row>
    <row r="76" spans="1:3">
      <c r="A76" s="4" t="s">
        <v>1836</v>
      </c>
    </row>
    <row r="77" spans="1:3">
      <c r="A77" s="3" t="s">
        <v>1812</v>
      </c>
    </row>
    <row r="78" spans="1:3">
      <c r="A78" s="4" t="s">
        <v>1813</v>
      </c>
      <c r="B78" s="5" t="n">
        <v>197987</v>
      </c>
    </row>
    <row r="79" spans="1:3">
      <c r="A79" s="4" t="s">
        <v>1837</v>
      </c>
    </row>
    <row r="80" spans="1:3">
      <c r="A80" s="3" t="s">
        <v>1812</v>
      </c>
    </row>
    <row r="81" spans="1:3">
      <c r="A81" s="4" t="s">
        <v>1813</v>
      </c>
      <c r="B81" s="5" t="n">
        <v>7</v>
      </c>
    </row>
    <row r="82" spans="1:3">
      <c r="A82" s="4" t="s">
        <v>1838</v>
      </c>
    </row>
    <row r="83" spans="1:3">
      <c r="A83" s="3" t="s">
        <v>1812</v>
      </c>
    </row>
    <row r="84" spans="1:3">
      <c r="A84" s="4" t="s">
        <v>1813</v>
      </c>
      <c r="B84" s="5" t="n">
        <v>17255</v>
      </c>
    </row>
    <row r="85" spans="1:3">
      <c r="A85" s="4" t="s">
        <v>1839</v>
      </c>
    </row>
    <row r="86" spans="1:3">
      <c r="A86" s="3" t="s">
        <v>1812</v>
      </c>
    </row>
    <row r="87" spans="1:3">
      <c r="A87" s="4" t="s">
        <v>1813</v>
      </c>
      <c r="B87" s="5" t="n">
        <v>31</v>
      </c>
    </row>
    <row r="88" spans="1:3">
      <c r="A88" s="4" t="s">
        <v>1815</v>
      </c>
      <c r="B88" s="5" t="n">
        <v>31</v>
      </c>
    </row>
    <row r="89" spans="1:3">
      <c r="A89" s="4" t="s">
        <v>1840</v>
      </c>
    </row>
    <row r="90" spans="1:3">
      <c r="A90" s="3" t="s">
        <v>1812</v>
      </c>
    </row>
    <row r="91" spans="1:3">
      <c r="A91" s="4" t="s">
        <v>1813</v>
      </c>
      <c r="B91" s="5" t="n">
        <v>3</v>
      </c>
    </row>
    <row r="92" spans="1:3">
      <c r="A92" s="4" t="s">
        <v>1815</v>
      </c>
      <c r="B92" s="5" t="n">
        <v>3</v>
      </c>
    </row>
    <row r="93" spans="1:3">
      <c r="A93" s="4" t="s">
        <v>1841</v>
      </c>
    </row>
    <row r="94" spans="1:3">
      <c r="A94" s="3" t="s">
        <v>1812</v>
      </c>
    </row>
    <row r="95" spans="1:3">
      <c r="A95" s="4" t="s">
        <v>1813</v>
      </c>
      <c r="B95" s="5" t="n">
        <v>122248</v>
      </c>
    </row>
    <row r="96" spans="1:3">
      <c r="A96" s="4" t="s">
        <v>1815</v>
      </c>
      <c r="B96" s="5" t="n">
        <v>122248</v>
      </c>
    </row>
    <row r="97" spans="1:3">
      <c r="A97" s="4" t="s">
        <v>1842</v>
      </c>
    </row>
    <row r="98" spans="1:3">
      <c r="A98" s="3" t="s">
        <v>1812</v>
      </c>
    </row>
    <row r="99" spans="1:3">
      <c r="A99" s="4" t="s">
        <v>1813</v>
      </c>
      <c r="B99" s="5" t="n">
        <v>0</v>
      </c>
    </row>
    <row r="100" spans="1:3">
      <c r="A100" s="4" t="s">
        <v>1843</v>
      </c>
    </row>
    <row r="101" spans="1:3">
      <c r="A101" s="3" t="s">
        <v>1812</v>
      </c>
    </row>
    <row r="102" spans="1:3">
      <c r="A102" s="4" t="s">
        <v>1813</v>
      </c>
      <c r="B102" s="5" t="n">
        <v>0</v>
      </c>
    </row>
    <row r="103" spans="1:3">
      <c r="A103" s="4" t="s">
        <v>1844</v>
      </c>
    </row>
    <row r="104" spans="1:3">
      <c r="A104" s="3" t="s">
        <v>1812</v>
      </c>
    </row>
    <row r="105" spans="1:3">
      <c r="A105" s="4" t="s">
        <v>1813</v>
      </c>
      <c r="B105" s="5" t="n">
        <v>101663</v>
      </c>
    </row>
    <row r="106" spans="1:3">
      <c r="A106" s="4" t="s">
        <v>1845</v>
      </c>
    </row>
    <row r="107" spans="1:3">
      <c r="A107" s="3" t="s">
        <v>1812</v>
      </c>
    </row>
    <row r="108" spans="1:3">
      <c r="A108" s="4" t="s">
        <v>1813</v>
      </c>
      <c r="B108" s="5" t="n">
        <v>31</v>
      </c>
    </row>
    <row r="109" spans="1:3">
      <c r="A109" s="4" t="s">
        <v>1846</v>
      </c>
    </row>
    <row r="110" spans="1:3">
      <c r="A110" s="3" t="s">
        <v>1812</v>
      </c>
    </row>
    <row r="111" spans="1:3">
      <c r="A111" s="4" t="s">
        <v>1813</v>
      </c>
      <c r="B111" s="5" t="n">
        <v>3</v>
      </c>
    </row>
    <row r="112" spans="1:3">
      <c r="A112" s="4" t="s">
        <v>1847</v>
      </c>
    </row>
    <row r="113" spans="1:3">
      <c r="A113" s="3" t="s">
        <v>1812</v>
      </c>
    </row>
    <row r="114" spans="1:3">
      <c r="A114" s="4" t="s">
        <v>1813</v>
      </c>
      <c r="B114" s="5" t="n">
        <v>20585</v>
      </c>
    </row>
    <row r="115" spans="1:3">
      <c r="A115" s="4" t="s">
        <v>1848</v>
      </c>
    </row>
    <row r="116" spans="1:3">
      <c r="A116" s="3" t="s">
        <v>1812</v>
      </c>
    </row>
    <row r="117" spans="1:3">
      <c r="A117" s="4" t="s">
        <v>1813</v>
      </c>
      <c r="B117" s="5" t="n">
        <v>30</v>
      </c>
    </row>
    <row r="118" spans="1:3">
      <c r="A118" s="4" t="s">
        <v>1815</v>
      </c>
      <c r="B118" s="5" t="n">
        <v>30</v>
      </c>
    </row>
    <row r="119" spans="1:3">
      <c r="A119" s="4" t="s">
        <v>1849</v>
      </c>
    </row>
    <row r="120" spans="1:3">
      <c r="A120" s="3" t="s">
        <v>1812</v>
      </c>
    </row>
    <row r="121" spans="1:3">
      <c r="A121" s="4" t="s">
        <v>1813</v>
      </c>
      <c r="B121" s="5" t="n">
        <v>3</v>
      </c>
    </row>
    <row r="122" spans="1:3">
      <c r="A122" s="4" t="s">
        <v>1815</v>
      </c>
      <c r="B122" s="5" t="n">
        <v>3</v>
      </c>
    </row>
    <row r="123" spans="1:3">
      <c r="A123" s="4" t="s">
        <v>1850</v>
      </c>
    </row>
    <row r="124" spans="1:3">
      <c r="A124" s="3" t="s">
        <v>1812</v>
      </c>
    </row>
    <row r="125" spans="1:3">
      <c r="A125" s="4" t="s">
        <v>1813</v>
      </c>
      <c r="B125" s="5" t="n">
        <v>99030</v>
      </c>
    </row>
    <row r="126" spans="1:3">
      <c r="A126" s="4" t="s">
        <v>1815</v>
      </c>
      <c r="B126" s="5" t="n">
        <v>99030</v>
      </c>
    </row>
    <row r="127" spans="1:3">
      <c r="A127" s="4" t="s">
        <v>1851</v>
      </c>
    </row>
    <row r="128" spans="1:3">
      <c r="A128" s="3" t="s">
        <v>1812</v>
      </c>
    </row>
    <row r="129" spans="1:3">
      <c r="A129" s="4" t="s">
        <v>1813</v>
      </c>
      <c r="B129" s="5" t="n">
        <v>0</v>
      </c>
    </row>
    <row r="130" spans="1:3">
      <c r="A130" s="4" t="s">
        <v>1852</v>
      </c>
    </row>
    <row r="131" spans="1:3">
      <c r="A131" s="3" t="s">
        <v>1812</v>
      </c>
    </row>
    <row r="132" spans="1:3">
      <c r="A132" s="4" t="s">
        <v>1813</v>
      </c>
      <c r="B132" s="5" t="n">
        <v>0</v>
      </c>
    </row>
    <row r="133" spans="1:3">
      <c r="A133" s="4" t="s">
        <v>1853</v>
      </c>
    </row>
    <row r="134" spans="1:3">
      <c r="A134" s="3" t="s">
        <v>1812</v>
      </c>
    </row>
    <row r="135" spans="1:3">
      <c r="A135" s="4" t="s">
        <v>1813</v>
      </c>
      <c r="B135" s="5" t="n">
        <v>98185</v>
      </c>
    </row>
    <row r="136" spans="1:3">
      <c r="A136" s="4" t="s">
        <v>1854</v>
      </c>
    </row>
    <row r="137" spans="1:3">
      <c r="A137" s="3" t="s">
        <v>1812</v>
      </c>
    </row>
    <row r="138" spans="1:3">
      <c r="A138" s="4" t="s">
        <v>1813</v>
      </c>
      <c r="B138" s="5" t="n">
        <v>30</v>
      </c>
    </row>
    <row r="139" spans="1:3">
      <c r="A139" s="4" t="s">
        <v>1855</v>
      </c>
    </row>
    <row r="140" spans="1:3">
      <c r="A140" s="3" t="s">
        <v>1812</v>
      </c>
    </row>
    <row r="141" spans="1:3">
      <c r="A141" s="4" t="s">
        <v>1813</v>
      </c>
      <c r="B141" s="5" t="n">
        <v>3</v>
      </c>
    </row>
    <row r="142" spans="1:3">
      <c r="A142" s="4" t="s">
        <v>1856</v>
      </c>
    </row>
    <row r="143" spans="1:3">
      <c r="A143" s="3" t="s">
        <v>1812</v>
      </c>
    </row>
    <row r="144" spans="1:3">
      <c r="A144" s="4" t="s">
        <v>1813</v>
      </c>
      <c r="B144" s="6" t="n">
        <v>8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57</v>
      </c>
      <c r="B1" s="2" t="s">
        <v>1858</v>
      </c>
      <c r="C1" s="2" t="s">
        <v>2</v>
      </c>
      <c r="D1" s="2" t="s">
        <v>66</v>
      </c>
    </row>
    <row r="2" spans="1:4">
      <c r="A2" s="3" t="s">
        <v>342</v>
      </c>
    </row>
    <row r="3" spans="1:4">
      <c r="A3" s="4" t="s">
        <v>1813</v>
      </c>
      <c r="C3" s="6" t="n">
        <v>455000</v>
      </c>
      <c r="D3" s="6" t="n">
        <v>458000</v>
      </c>
    </row>
    <row r="4" spans="1:4">
      <c r="A4" s="4" t="s">
        <v>1859</v>
      </c>
      <c r="C4" s="4" t="s">
        <v>1860</v>
      </c>
    </row>
    <row r="5" spans="1:4">
      <c r="A5" s="4" t="s">
        <v>1861</v>
      </c>
    </row>
    <row r="6" spans="1:4">
      <c r="A6" s="3" t="s">
        <v>342</v>
      </c>
    </row>
    <row r="7" spans="1:4">
      <c r="A7" s="4" t="s">
        <v>1862</v>
      </c>
      <c r="C7" s="6" t="n">
        <v>9000</v>
      </c>
      <c r="D7" s="5" t="n">
        <v>8000</v>
      </c>
    </row>
    <row r="8" spans="1:4">
      <c r="A8" s="4" t="s">
        <v>1814</v>
      </c>
    </row>
    <row r="9" spans="1:4">
      <c r="A9" s="3" t="s">
        <v>342</v>
      </c>
    </row>
    <row r="10" spans="1:4">
      <c r="A10" s="4" t="s">
        <v>1813</v>
      </c>
      <c r="C10" s="5" t="n">
        <v>455529</v>
      </c>
    </row>
    <row r="11" spans="1:4">
      <c r="A11" s="4" t="s">
        <v>1815</v>
      </c>
      <c r="C11" s="5" t="n">
        <v>455529</v>
      </c>
    </row>
    <row r="12" spans="1:4">
      <c r="A12" s="4" t="s">
        <v>1863</v>
      </c>
      <c r="B12" s="6" t="n">
        <v>22000</v>
      </c>
    </row>
    <row r="13" spans="1:4">
      <c r="A13" s="4" t="s">
        <v>1864</v>
      </c>
    </row>
    <row r="14" spans="1:4">
      <c r="A14" s="3" t="s">
        <v>342</v>
      </c>
    </row>
    <row r="15" spans="1:4">
      <c r="A15" s="4" t="s">
        <v>1813</v>
      </c>
      <c r="C15" s="5" t="n">
        <v>413100</v>
      </c>
      <c r="D15" s="5" t="n">
        <v>413000</v>
      </c>
    </row>
    <row r="16" spans="1:4">
      <c r="A16" s="4" t="s">
        <v>1865</v>
      </c>
    </row>
    <row r="17" spans="1:4">
      <c r="A17" s="3" t="s">
        <v>342</v>
      </c>
    </row>
    <row r="18" spans="1:4">
      <c r="A18" s="4" t="s">
        <v>1813</v>
      </c>
      <c r="C18" s="5" t="n">
        <v>42429</v>
      </c>
      <c r="D18" s="5" t="n">
        <v>45000</v>
      </c>
    </row>
    <row r="19" spans="1:4">
      <c r="A19" s="4" t="s">
        <v>1866</v>
      </c>
    </row>
    <row r="20" spans="1:4">
      <c r="A20" s="3" t="s">
        <v>342</v>
      </c>
    </row>
    <row r="21" spans="1:4">
      <c r="A21" s="4" t="s">
        <v>1813</v>
      </c>
      <c r="C21" s="5" t="n">
        <v>359000</v>
      </c>
      <c r="D21" s="5" t="n">
        <v>368000</v>
      </c>
    </row>
    <row r="22" spans="1:4">
      <c r="A22" s="4" t="s">
        <v>1867</v>
      </c>
      <c r="C22" s="5" t="n">
        <v>285000</v>
      </c>
      <c r="D22" s="5" t="n">
        <v>293000</v>
      </c>
    </row>
    <row r="23" spans="1:4">
      <c r="A23" s="4" t="s">
        <v>1868</v>
      </c>
    </row>
    <row r="24" spans="1:4">
      <c r="A24" s="3" t="s">
        <v>342</v>
      </c>
    </row>
    <row r="25" spans="1:4">
      <c r="A25" s="4" t="s">
        <v>1813</v>
      </c>
      <c r="C25" s="5" t="n">
        <v>45000</v>
      </c>
      <c r="D25" s="5" t="n">
        <v>45000</v>
      </c>
    </row>
    <row r="26" spans="1:4">
      <c r="A26" s="4" t="s">
        <v>1869</v>
      </c>
    </row>
    <row r="27" spans="1:4">
      <c r="A27" s="3" t="s">
        <v>342</v>
      </c>
    </row>
    <row r="28" spans="1:4">
      <c r="A28" s="4" t="s">
        <v>1813</v>
      </c>
      <c r="C28" s="5" t="n">
        <v>22000</v>
      </c>
      <c r="D28" s="5" t="n">
        <v>23000</v>
      </c>
    </row>
    <row r="29" spans="1:4">
      <c r="A29" s="4" t="s">
        <v>1870</v>
      </c>
    </row>
    <row r="30" spans="1:4">
      <c r="A30" s="3" t="s">
        <v>342</v>
      </c>
    </row>
    <row r="31" spans="1:4">
      <c r="A31" s="4" t="s">
        <v>1813</v>
      </c>
      <c r="C31" s="5" t="n">
        <v>7000</v>
      </c>
      <c r="D31" s="6" t="n">
        <v>7000</v>
      </c>
    </row>
    <row r="32" spans="1:4">
      <c r="A32" s="4" t="s">
        <v>1871</v>
      </c>
    </row>
    <row r="33" spans="1:4">
      <c r="A33" s="3" t="s">
        <v>342</v>
      </c>
    </row>
    <row r="34" spans="1:4">
      <c r="A34" s="4" t="s">
        <v>1815</v>
      </c>
      <c r="C34" s="6" t="n">
        <v>740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2"/>
    <col customWidth="1" max="3" min="3" width="80"/>
    <col customWidth="1" max="4" min="4" width="21"/>
  </cols>
  <sheetData>
    <row r="1" spans="1:4">
      <c r="A1" s="1" t="s">
        <v>1872</v>
      </c>
      <c r="B1" s="2" t="s">
        <v>214</v>
      </c>
      <c r="C1" s="2" t="s">
        <v>1</v>
      </c>
    </row>
    <row r="2" spans="1:4">
      <c r="B2" s="2" t="s">
        <v>1873</v>
      </c>
      <c r="C2" s="2" t="s">
        <v>1874</v>
      </c>
      <c r="D2" s="2" t="s">
        <v>1875</v>
      </c>
    </row>
    <row r="3" spans="1:4">
      <c r="A3" s="4" t="s">
        <v>1876</v>
      </c>
    </row>
    <row r="4" spans="1:4">
      <c r="A4" s="3" t="s">
        <v>1877</v>
      </c>
    </row>
    <row r="5" spans="1:4">
      <c r="A5" s="4" t="s">
        <v>1878</v>
      </c>
      <c r="C5" s="6" t="n">
        <v>400</v>
      </c>
    </row>
    <row r="6" spans="1:4">
      <c r="A6" s="4" t="s">
        <v>1879</v>
      </c>
    </row>
    <row r="7" spans="1:4">
      <c r="A7" s="3" t="s">
        <v>1877</v>
      </c>
    </row>
    <row r="8" spans="1:4">
      <c r="A8" s="4" t="s">
        <v>1878</v>
      </c>
      <c r="C8" s="6" t="n">
        <v>400</v>
      </c>
    </row>
    <row r="9" spans="1:4">
      <c r="A9" s="4" t="s">
        <v>1513</v>
      </c>
    </row>
    <row r="10" spans="1:4">
      <c r="A10" s="3" t="s">
        <v>1877</v>
      </c>
    </row>
    <row r="11" spans="1:4">
      <c r="A11" s="4" t="s">
        <v>1880</v>
      </c>
      <c r="C11" s="5" t="n">
        <v>8</v>
      </c>
    </row>
    <row r="12" spans="1:4">
      <c r="A12" s="4" t="s">
        <v>1881</v>
      </c>
      <c r="C12" s="4" t="s">
        <v>1882</v>
      </c>
    </row>
    <row r="13" spans="1:4">
      <c r="A13" s="4" t="s">
        <v>1883</v>
      </c>
    </row>
    <row r="14" spans="1:4">
      <c r="A14" s="3" t="s">
        <v>1877</v>
      </c>
    </row>
    <row r="15" spans="1:4">
      <c r="A15" s="4" t="s">
        <v>1884</v>
      </c>
      <c r="C15" s="5" t="n">
        <v>20</v>
      </c>
    </row>
    <row r="16" spans="1:4">
      <c r="A16" s="4" t="s">
        <v>1885</v>
      </c>
    </row>
    <row r="17" spans="1:4">
      <c r="A17" s="3" t="s">
        <v>1877</v>
      </c>
    </row>
    <row r="18" spans="1:4">
      <c r="A18" s="4" t="s">
        <v>1878</v>
      </c>
      <c r="C18" s="6" t="n">
        <v>900</v>
      </c>
    </row>
    <row r="19" spans="1:4">
      <c r="A19" s="4" t="s">
        <v>1886</v>
      </c>
    </row>
    <row r="20" spans="1:4">
      <c r="A20" s="3" t="s">
        <v>1877</v>
      </c>
    </row>
    <row r="21" spans="1:4">
      <c r="A21" s="4" t="s">
        <v>1878</v>
      </c>
      <c r="C21" s="6" t="n">
        <v>30</v>
      </c>
    </row>
    <row r="22" spans="1:4">
      <c r="A22" s="4" t="s">
        <v>1887</v>
      </c>
    </row>
    <row r="23" spans="1:4">
      <c r="A23" s="3" t="s">
        <v>1877</v>
      </c>
    </row>
    <row r="24" spans="1:4">
      <c r="A24" s="4" t="s">
        <v>1888</v>
      </c>
      <c r="B24" s="5" t="n">
        <v>5</v>
      </c>
    </row>
    <row r="25" spans="1:4">
      <c r="A25" s="4" t="s">
        <v>1889</v>
      </c>
      <c r="B25" s="5" t="n">
        <v>5</v>
      </c>
    </row>
    <row r="26" spans="1:4">
      <c r="A26" s="4" t="s">
        <v>1890</v>
      </c>
    </row>
    <row r="27" spans="1:4">
      <c r="A27" s="3" t="s">
        <v>1877</v>
      </c>
    </row>
    <row r="28" spans="1:4">
      <c r="A28" s="4" t="s">
        <v>1888</v>
      </c>
      <c r="B28" s="5" t="n">
        <v>3</v>
      </c>
    </row>
    <row r="29" spans="1:4">
      <c r="A29" s="4" t="s">
        <v>1889</v>
      </c>
      <c r="B29" s="5" t="n">
        <v>6</v>
      </c>
    </row>
    <row r="30" spans="1:4">
      <c r="A30" s="4" t="s">
        <v>1891</v>
      </c>
    </row>
    <row r="31" spans="1:4">
      <c r="A31" s="3" t="s">
        <v>1877</v>
      </c>
    </row>
    <row r="32" spans="1:4">
      <c r="A32" s="4" t="s">
        <v>1880</v>
      </c>
      <c r="C32" s="5" t="n">
        <v>170</v>
      </c>
    </row>
    <row r="33" spans="1:4">
      <c r="A33" s="4" t="s">
        <v>1878</v>
      </c>
      <c r="C33" s="6" t="n">
        <v>227</v>
      </c>
    </row>
    <row r="34" spans="1:4">
      <c r="A34" s="4" t="s">
        <v>1892</v>
      </c>
    </row>
    <row r="35" spans="1:4">
      <c r="A35" s="3" t="s">
        <v>1877</v>
      </c>
    </row>
    <row r="36" spans="1:4">
      <c r="A36" s="4" t="s">
        <v>1880</v>
      </c>
      <c r="C36" s="5" t="n">
        <v>1</v>
      </c>
    </row>
    <row r="37" spans="1:4">
      <c r="A37" s="4" t="s">
        <v>1878</v>
      </c>
      <c r="C37" s="6" t="n">
        <v>30</v>
      </c>
    </row>
    <row r="38" spans="1:4">
      <c r="A38" s="4" t="s">
        <v>1893</v>
      </c>
    </row>
    <row r="39" spans="1:4">
      <c r="A39" s="3" t="s">
        <v>1877</v>
      </c>
    </row>
    <row r="40" spans="1:4">
      <c r="A40" s="4" t="s">
        <v>1894</v>
      </c>
      <c r="D40" s="6" t="n">
        <v>0</v>
      </c>
    </row>
    <row r="41" spans="1:4">
      <c r="A41" s="4" t="s">
        <v>1895</v>
      </c>
    </row>
    <row r="42" spans="1:4">
      <c r="A42" s="3" t="s">
        <v>1877</v>
      </c>
    </row>
    <row r="43" spans="1:4">
      <c r="A43" s="4" t="s">
        <v>1878</v>
      </c>
      <c r="C43" s="6" t="n">
        <v>100</v>
      </c>
    </row>
    <row r="44" spans="1:4">
      <c r="A44" s="4" t="s">
        <v>1896</v>
      </c>
    </row>
    <row r="45" spans="1:4">
      <c r="A45" s="3" t="s">
        <v>1877</v>
      </c>
    </row>
    <row r="46" spans="1:4">
      <c r="A46" s="4" t="s">
        <v>1894</v>
      </c>
      <c r="D46" s="8" t="n">
        <v>31.9</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7</v>
      </c>
      <c r="B1" s="2" t="s">
        <v>2</v>
      </c>
      <c r="C1" s="2" t="s">
        <v>66</v>
      </c>
    </row>
    <row r="2" spans="1:3">
      <c r="A2" s="3" t="s">
        <v>1898</v>
      </c>
    </row>
    <row r="3" spans="1:3">
      <c r="A3" s="4" t="s">
        <v>1524</v>
      </c>
      <c r="B3" s="6" t="n">
        <v>149762</v>
      </c>
      <c r="C3" s="6" t="n">
        <v>174268</v>
      </c>
    </row>
    <row r="4" spans="1:3">
      <c r="A4" s="4" t="s">
        <v>1899</v>
      </c>
      <c r="B4" s="5" t="n">
        <v>149762</v>
      </c>
      <c r="C4" s="5" t="n">
        <v>174268</v>
      </c>
    </row>
    <row r="5" spans="1:3">
      <c r="A5" s="4" t="s">
        <v>1900</v>
      </c>
    </row>
    <row r="6" spans="1:3">
      <c r="A6" s="3" t="s">
        <v>1898</v>
      </c>
    </row>
    <row r="7" spans="1:3">
      <c r="A7" s="4" t="s">
        <v>1524</v>
      </c>
      <c r="B7" s="5" t="n">
        <v>116206</v>
      </c>
      <c r="C7" s="5" t="n">
        <v>136280</v>
      </c>
    </row>
    <row r="8" spans="1:3">
      <c r="A8" s="4" t="s">
        <v>1901</v>
      </c>
    </row>
    <row r="9" spans="1:3">
      <c r="A9" s="3" t="s">
        <v>1898</v>
      </c>
    </row>
    <row r="10" spans="1:3">
      <c r="A10" s="4" t="s">
        <v>1524</v>
      </c>
      <c r="B10" s="5" t="n">
        <v>116206</v>
      </c>
      <c r="C10" s="5" t="n">
        <v>136280</v>
      </c>
    </row>
    <row r="11" spans="1:3">
      <c r="A11" s="4" t="s">
        <v>245</v>
      </c>
    </row>
    <row r="12" spans="1:3">
      <c r="A12" s="3" t="s">
        <v>1898</v>
      </c>
    </row>
    <row r="13" spans="1:3">
      <c r="A13" s="4" t="s">
        <v>1524</v>
      </c>
      <c r="B13" s="5" t="n">
        <v>33556</v>
      </c>
      <c r="C13" s="5" t="n">
        <v>37988</v>
      </c>
    </row>
    <row r="14" spans="1:3">
      <c r="A14" s="4" t="s">
        <v>1902</v>
      </c>
    </row>
    <row r="15" spans="1:3">
      <c r="A15" s="3" t="s">
        <v>1898</v>
      </c>
    </row>
    <row r="16" spans="1:3">
      <c r="A16" s="4" t="s">
        <v>1524</v>
      </c>
      <c r="B16" s="6" t="n">
        <v>33556</v>
      </c>
      <c r="C16" s="6" t="n">
        <v>37988</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3</v>
      </c>
      <c r="B1" s="2" t="s">
        <v>2</v>
      </c>
      <c r="C1" s="2" t="s">
        <v>66</v>
      </c>
    </row>
    <row r="2" spans="1:3">
      <c r="A2" s="4" t="s">
        <v>1904</v>
      </c>
    </row>
    <row r="3" spans="1:3">
      <c r="A3" s="3" t="s">
        <v>1898</v>
      </c>
    </row>
    <row r="4" spans="1:3">
      <c r="A4" s="4" t="s">
        <v>1524</v>
      </c>
      <c r="B4" s="6" t="n">
        <v>4995</v>
      </c>
      <c r="C4" s="6" t="n">
        <v>5794</v>
      </c>
    </row>
    <row r="5" spans="1:3">
      <c r="A5" s="4" t="s">
        <v>1905</v>
      </c>
      <c r="B5" s="5" t="n">
        <v>-7750</v>
      </c>
      <c r="C5" s="5" t="n">
        <v>-7994</v>
      </c>
    </row>
    <row r="6" spans="1:3">
      <c r="A6" s="4" t="s">
        <v>1906</v>
      </c>
      <c r="B6" s="5" t="n">
        <v>-2755</v>
      </c>
      <c r="C6" s="5" t="n">
        <v>-2200</v>
      </c>
    </row>
    <row r="7" spans="1:3">
      <c r="A7" s="4" t="s">
        <v>1899</v>
      </c>
      <c r="B7" s="5" t="n">
        <v>0</v>
      </c>
      <c r="C7" s="5" t="n">
        <v>0</v>
      </c>
    </row>
    <row r="8" spans="1:3">
      <c r="A8" s="4" t="s">
        <v>1907</v>
      </c>
    </row>
    <row r="9" spans="1:3">
      <c r="A9" s="3" t="s">
        <v>1898</v>
      </c>
    </row>
    <row r="10" spans="1:3">
      <c r="A10" s="4" t="s">
        <v>1524</v>
      </c>
      <c r="B10" s="5" t="n">
        <v>6458</v>
      </c>
      <c r="C10" s="5" t="n">
        <v>6469</v>
      </c>
    </row>
    <row r="11" spans="1:3">
      <c r="A11" s="4" t="s">
        <v>1905</v>
      </c>
      <c r="B11" s="5" t="n">
        <v>-932</v>
      </c>
      <c r="C11" s="5" t="n">
        <v>-2566</v>
      </c>
    </row>
    <row r="12" spans="1:3">
      <c r="A12" s="4" t="s">
        <v>1906</v>
      </c>
      <c r="B12" s="5" t="n">
        <v>5526</v>
      </c>
      <c r="C12" s="5" t="n">
        <v>3903</v>
      </c>
    </row>
    <row r="13" spans="1:3">
      <c r="A13" s="4" t="s">
        <v>1899</v>
      </c>
      <c r="B13" s="5" t="n">
        <v>5526</v>
      </c>
      <c r="C13" s="5" t="n">
        <v>3903</v>
      </c>
    </row>
    <row r="14" spans="1:3">
      <c r="A14" s="4" t="s">
        <v>1908</v>
      </c>
    </row>
    <row r="15" spans="1:3">
      <c r="A15" s="3" t="s">
        <v>1898</v>
      </c>
    </row>
    <row r="16" spans="1:3">
      <c r="A16" s="4" t="s">
        <v>1524</v>
      </c>
      <c r="B16" s="5" t="n">
        <v>4995</v>
      </c>
      <c r="C16" s="5" t="n">
        <v>5794</v>
      </c>
    </row>
    <row r="17" spans="1:3">
      <c r="A17" s="4" t="s">
        <v>1909</v>
      </c>
    </row>
    <row r="18" spans="1:3">
      <c r="A18" s="3" t="s">
        <v>1898</v>
      </c>
    </row>
    <row r="19" spans="1:3">
      <c r="A19" s="4" t="s">
        <v>1524</v>
      </c>
      <c r="B19" s="5" t="n">
        <v>6458</v>
      </c>
      <c r="C19" s="5" t="n">
        <v>6469</v>
      </c>
    </row>
    <row r="20" spans="1:3">
      <c r="A20" s="4" t="s">
        <v>1910</v>
      </c>
    </row>
    <row r="21" spans="1:3">
      <c r="A21" s="3" t="s">
        <v>1898</v>
      </c>
    </row>
    <row r="22" spans="1:3">
      <c r="A22" s="4" t="s">
        <v>1905</v>
      </c>
      <c r="B22" s="5" t="n">
        <v>-7750</v>
      </c>
      <c r="C22" s="5" t="n">
        <v>-7994</v>
      </c>
    </row>
    <row r="23" spans="1:3">
      <c r="A23" s="4" t="s">
        <v>1911</v>
      </c>
    </row>
    <row r="24" spans="1:3">
      <c r="A24" s="3" t="s">
        <v>1898</v>
      </c>
    </row>
    <row r="25" spans="1:3">
      <c r="A25" s="4" t="s">
        <v>1905</v>
      </c>
      <c r="B25" s="6" t="n">
        <v>-932</v>
      </c>
      <c r="C25" s="6" t="n">
        <v>-2566</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1912</v>
      </c>
      <c r="B1" s="2" t="s">
        <v>1</v>
      </c>
    </row>
    <row r="2" spans="1:5">
      <c r="B2" s="2" t="s">
        <v>1913</v>
      </c>
      <c r="C2" s="2" t="s">
        <v>1914</v>
      </c>
      <c r="D2" s="2" t="s">
        <v>1915</v>
      </c>
      <c r="E2" s="2" t="s">
        <v>1916</v>
      </c>
    </row>
    <row r="3" spans="1:5">
      <c r="A3" s="3" t="s">
        <v>1917</v>
      </c>
    </row>
    <row r="4" spans="1:5">
      <c r="A4" s="4" t="s">
        <v>1918</v>
      </c>
      <c r="B4" s="5" t="n">
        <v>3</v>
      </c>
    </row>
    <row r="5" spans="1:5">
      <c r="A5" s="4" t="s">
        <v>1907</v>
      </c>
    </row>
    <row r="6" spans="1:5">
      <c r="A6" s="3" t="s">
        <v>1917</v>
      </c>
    </row>
    <row r="7" spans="1:5">
      <c r="A7" s="4" t="s">
        <v>1919</v>
      </c>
      <c r="B7" s="4" t="s">
        <v>1920</v>
      </c>
      <c r="E7" s="4" t="s">
        <v>1920</v>
      </c>
    </row>
    <row r="8" spans="1:5">
      <c r="A8" s="4" t="s">
        <v>1921</v>
      </c>
      <c r="E8" s="6" t="n">
        <v>48</v>
      </c>
    </row>
    <row r="9" spans="1:5">
      <c r="A9" s="4" t="s">
        <v>1904</v>
      </c>
    </row>
    <row r="10" spans="1:5">
      <c r="A10" s="3" t="s">
        <v>1917</v>
      </c>
    </row>
    <row r="11" spans="1:5">
      <c r="A11" s="4" t="s">
        <v>1919</v>
      </c>
      <c r="B11" s="4" t="s">
        <v>1920</v>
      </c>
      <c r="D11" s="4" t="s">
        <v>1920</v>
      </c>
    </row>
    <row r="12" spans="1:5">
      <c r="A12" s="4" t="s">
        <v>1921</v>
      </c>
      <c r="D12" s="6" t="n">
        <v>92</v>
      </c>
    </row>
    <row r="13" spans="1:5">
      <c r="A13" s="4" t="s">
        <v>509</v>
      </c>
    </row>
    <row r="14" spans="1:5">
      <c r="A14" s="3" t="s">
        <v>1917</v>
      </c>
    </row>
    <row r="15" spans="1:5">
      <c r="A15" s="4" t="s">
        <v>1922</v>
      </c>
      <c r="B15" s="6" t="n">
        <v>10100</v>
      </c>
      <c r="C15" s="6" t="n">
        <v>10600</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3</v>
      </c>
      <c r="B1" s="2" t="s">
        <v>2</v>
      </c>
      <c r="C1" s="2" t="s">
        <v>66</v>
      </c>
    </row>
    <row r="2" spans="1:3">
      <c r="A2" s="3" t="s">
        <v>1924</v>
      </c>
    </row>
    <row r="3" spans="1:3">
      <c r="A3" s="4" t="s">
        <v>1925</v>
      </c>
      <c r="B3" s="6" t="n">
        <v>232359</v>
      </c>
      <c r="C3" s="6" t="n">
        <v>228072</v>
      </c>
    </row>
    <row r="4" spans="1:3">
      <c r="A4" s="4" t="s">
        <v>521</v>
      </c>
    </row>
    <row r="5" spans="1:3">
      <c r="A5" s="3" t="s">
        <v>1924</v>
      </c>
    </row>
    <row r="6" spans="1:3">
      <c r="A6" s="4" t="s">
        <v>1925</v>
      </c>
      <c r="B6" s="6" t="n">
        <v>66411</v>
      </c>
      <c r="C6" s="6" t="n">
        <v>60591</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6</v>
      </c>
      <c r="B1" s="2" t="s">
        <v>2</v>
      </c>
      <c r="C1" s="2" t="s">
        <v>66</v>
      </c>
    </row>
    <row r="2" spans="1:3">
      <c r="A2" s="3" t="s">
        <v>1924</v>
      </c>
    </row>
    <row r="3" spans="1:3">
      <c r="A3" s="4" t="s">
        <v>1927</v>
      </c>
      <c r="B3" s="6" t="n">
        <v>2817</v>
      </c>
      <c r="C3" s="6" t="n">
        <v>6829</v>
      </c>
    </row>
    <row r="4" spans="1:3">
      <c r="A4" s="4" t="s">
        <v>133</v>
      </c>
      <c r="B4" s="5" t="n">
        <v>-22509</v>
      </c>
      <c r="C4" s="5" t="n">
        <v>-28606</v>
      </c>
    </row>
    <row r="5" spans="1:3">
      <c r="A5" s="4" t="s">
        <v>1928</v>
      </c>
      <c r="B5" s="5" t="n">
        <v>-1305</v>
      </c>
      <c r="C5" s="5" t="n">
        <v>-3671</v>
      </c>
    </row>
    <row r="6" spans="1:3">
      <c r="A6" s="4" t="s">
        <v>187</v>
      </c>
      <c r="B6" s="6" t="n">
        <v>-20997</v>
      </c>
      <c r="C6" s="6" t="n">
        <v>-25448</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29</v>
      </c>
      <c r="B1" s="2" t="s">
        <v>125</v>
      </c>
      <c r="D1" s="2" t="s">
        <v>1</v>
      </c>
    </row>
    <row r="2" spans="1:5">
      <c r="B2" s="2" t="s">
        <v>2</v>
      </c>
      <c r="C2" s="2" t="s">
        <v>126</v>
      </c>
      <c r="D2" s="2" t="s">
        <v>2</v>
      </c>
      <c r="E2" s="2" t="s">
        <v>126</v>
      </c>
    </row>
    <row r="3" spans="1:5">
      <c r="A3" s="3" t="s">
        <v>1924</v>
      </c>
    </row>
    <row r="4" spans="1:5">
      <c r="A4" s="4" t="s">
        <v>1930</v>
      </c>
      <c r="B4" s="6" t="n">
        <v>1432</v>
      </c>
      <c r="C4" s="6" t="n">
        <v>3200</v>
      </c>
      <c r="D4" s="6" t="n">
        <v>8700</v>
      </c>
      <c r="E4" s="6" t="n">
        <v>6904</v>
      </c>
    </row>
    <row r="5" spans="1:5">
      <c r="A5" s="4" t="s">
        <v>1931</v>
      </c>
      <c r="B5" s="5" t="n">
        <v>2157</v>
      </c>
      <c r="C5" s="5" t="n">
        <v>506</v>
      </c>
      <c r="D5" s="5" t="n">
        <v>81</v>
      </c>
      <c r="E5" s="5" t="n">
        <v>635</v>
      </c>
    </row>
    <row r="6" spans="1:5">
      <c r="A6" s="4" t="s">
        <v>1932</v>
      </c>
      <c r="B6" s="6" t="n">
        <v>3589</v>
      </c>
      <c r="C6" s="6" t="n">
        <v>3706</v>
      </c>
      <c r="D6" s="6" t="n">
        <v>8781</v>
      </c>
      <c r="E6" s="6" t="n">
        <v>7539</v>
      </c>
    </row>
  </sheetData>
  <mergeCells count="3">
    <mergeCell ref="A1:A2"/>
    <mergeCell ref="B1:C1"/>
    <mergeCell ref="D1:E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33</v>
      </c>
      <c r="B1" s="2" t="s">
        <v>125</v>
      </c>
      <c r="D1" s="2" t="s">
        <v>1</v>
      </c>
    </row>
    <row r="2" spans="1:5">
      <c r="B2" s="2" t="s">
        <v>2</v>
      </c>
      <c r="C2" s="2" t="s">
        <v>126</v>
      </c>
      <c r="D2" s="2" t="s">
        <v>2</v>
      </c>
      <c r="E2" s="2" t="s">
        <v>126</v>
      </c>
    </row>
    <row r="3" spans="1:5">
      <c r="A3" s="3" t="s">
        <v>1924</v>
      </c>
    </row>
    <row r="4" spans="1:5">
      <c r="A4" s="4" t="s">
        <v>1934</v>
      </c>
      <c r="B4" s="6" t="n">
        <v>-43903</v>
      </c>
      <c r="C4" s="6" t="n">
        <v>-38025</v>
      </c>
      <c r="D4" s="6" t="n">
        <v>-87490</v>
      </c>
      <c r="E4" s="6" t="n">
        <v>-73533</v>
      </c>
    </row>
    <row r="5" spans="1:5">
      <c r="A5" s="4" t="s">
        <v>133</v>
      </c>
    </row>
    <row r="6" spans="1:5">
      <c r="A6" s="3" t="s">
        <v>1924</v>
      </c>
    </row>
    <row r="7" spans="1:5">
      <c r="A7" s="4" t="s">
        <v>1935</v>
      </c>
      <c r="B7" s="5" t="n">
        <v>-15</v>
      </c>
      <c r="C7" s="5" t="n">
        <v>-14</v>
      </c>
      <c r="D7" s="5" t="n">
        <v>-32</v>
      </c>
      <c r="E7" s="5" t="n">
        <v>-25</v>
      </c>
    </row>
    <row r="8" spans="1:5">
      <c r="A8" s="4" t="s">
        <v>1936</v>
      </c>
    </row>
    <row r="9" spans="1:5">
      <c r="A9" s="3" t="s">
        <v>1924</v>
      </c>
    </row>
    <row r="10" spans="1:5">
      <c r="A10" s="4" t="s">
        <v>1937</v>
      </c>
      <c r="B10" s="5" t="n">
        <v>8457</v>
      </c>
      <c r="C10" s="5" t="n">
        <v>8472</v>
      </c>
      <c r="D10" s="5" t="n">
        <v>16676</v>
      </c>
      <c r="E10" s="5" t="n">
        <v>16454</v>
      </c>
    </row>
    <row r="11" spans="1:5">
      <c r="A11" s="4" t="s">
        <v>1938</v>
      </c>
    </row>
    <row r="12" spans="1:5">
      <c r="A12" s="3" t="s">
        <v>1924</v>
      </c>
    </row>
    <row r="13" spans="1:5">
      <c r="A13" s="4" t="s">
        <v>1937</v>
      </c>
      <c r="B13" s="5" t="n">
        <v>1796</v>
      </c>
      <c r="C13" s="5" t="n">
        <v>1751</v>
      </c>
      <c r="D13" s="5" t="n">
        <v>3593</v>
      </c>
      <c r="E13" s="5" t="n">
        <v>3516</v>
      </c>
    </row>
    <row r="14" spans="1:5">
      <c r="A14" s="4" t="s">
        <v>1939</v>
      </c>
    </row>
    <row r="15" spans="1:5">
      <c r="A15" s="3" t="s">
        <v>1924</v>
      </c>
    </row>
    <row r="16" spans="1:5">
      <c r="A16" s="4" t="s">
        <v>1940</v>
      </c>
      <c r="B16" s="5" t="n">
        <v>-54491</v>
      </c>
      <c r="C16" s="5" t="n">
        <v>-48525</v>
      </c>
      <c r="D16" s="5" t="n">
        <v>-108353</v>
      </c>
      <c r="E16" s="5" t="n">
        <v>-94083</v>
      </c>
    </row>
    <row r="17" spans="1:5">
      <c r="A17" s="4" t="s">
        <v>1941</v>
      </c>
    </row>
    <row r="18" spans="1:5">
      <c r="A18" s="3" t="s">
        <v>1924</v>
      </c>
    </row>
    <row r="19" spans="1:5">
      <c r="A19" s="4" t="s">
        <v>1937</v>
      </c>
      <c r="B19" s="6" t="n">
        <v>350</v>
      </c>
      <c r="C19" s="6" t="n">
        <v>291</v>
      </c>
      <c r="D19" s="6" t="n">
        <v>626</v>
      </c>
      <c r="E19" s="6" t="n">
        <v>605</v>
      </c>
    </row>
  </sheetData>
  <mergeCells count="3">
    <mergeCell ref="A1:A2"/>
    <mergeCell ref="B1:C1"/>
    <mergeCell ref="D1:E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2</v>
      </c>
      <c r="B1" s="2" t="s">
        <v>2</v>
      </c>
      <c r="C1" s="2" t="s">
        <v>66</v>
      </c>
    </row>
    <row r="2" spans="1:3">
      <c r="A2" s="3" t="s">
        <v>1924</v>
      </c>
    </row>
    <row r="3" spans="1:3">
      <c r="A3" s="4" t="s">
        <v>1943</v>
      </c>
      <c r="B3" s="6" t="n">
        <v>232359</v>
      </c>
      <c r="C3" s="6" t="n">
        <v>228072</v>
      </c>
    </row>
    <row r="4" spans="1:3">
      <c r="A4" s="4" t="s">
        <v>1907</v>
      </c>
    </row>
    <row r="5" spans="1:3">
      <c r="A5" s="3" t="s">
        <v>1924</v>
      </c>
    </row>
    <row r="6" spans="1:3">
      <c r="A6" s="4" t="s">
        <v>1943</v>
      </c>
      <c r="B6" s="5" t="n">
        <v>6458</v>
      </c>
      <c r="C6" s="5" t="n">
        <v>6469</v>
      </c>
    </row>
    <row r="7" spans="1:3">
      <c r="A7" s="4" t="s">
        <v>1904</v>
      </c>
    </row>
    <row r="8" spans="1:3">
      <c r="A8" s="3" t="s">
        <v>1924</v>
      </c>
    </row>
    <row r="9" spans="1:3">
      <c r="A9" s="4" t="s">
        <v>1943</v>
      </c>
      <c r="B9" s="6" t="n">
        <v>4995</v>
      </c>
      <c r="C9" s="6" t="n">
        <v>579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8</v>
      </c>
      <c r="B1" s="2" t="s">
        <v>1</v>
      </c>
    </row>
    <row r="2" spans="1:2">
      <c r="B2" s="2" t="s">
        <v>2</v>
      </c>
    </row>
    <row r="3" spans="1:2">
      <c r="A3" s="3" t="s">
        <v>284</v>
      </c>
    </row>
    <row r="4" spans="1:2">
      <c r="A4" s="4" t="s">
        <v>299</v>
      </c>
      <c r="B4" s="4" t="s">
        <v>30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4</v>
      </c>
      <c r="B1" s="2" t="s">
        <v>2</v>
      </c>
      <c r="C1" s="2" t="s">
        <v>66</v>
      </c>
    </row>
    <row r="2" spans="1:3">
      <c r="A2" s="4" t="s">
        <v>1907</v>
      </c>
    </row>
    <row r="3" spans="1:3">
      <c r="A3" s="3" t="s">
        <v>1924</v>
      </c>
    </row>
    <row r="4" spans="1:3">
      <c r="A4" s="4" t="s">
        <v>133</v>
      </c>
      <c r="B4" s="6" t="n">
        <v>-932</v>
      </c>
      <c r="C4" s="6" t="n">
        <v>-2566</v>
      </c>
    </row>
    <row r="5" spans="1:3">
      <c r="A5" s="4" t="s">
        <v>1904</v>
      </c>
    </row>
    <row r="6" spans="1:3">
      <c r="A6" s="3" t="s">
        <v>1924</v>
      </c>
    </row>
    <row r="7" spans="1:3">
      <c r="A7" s="4" t="s">
        <v>133</v>
      </c>
      <c r="B7" s="6" t="n">
        <v>-7750</v>
      </c>
      <c r="C7" s="6" t="n">
        <v>-7994</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45</v>
      </c>
      <c r="B1" s="2" t="s">
        <v>125</v>
      </c>
      <c r="D1" s="2" t="s">
        <v>1</v>
      </c>
    </row>
    <row r="2" spans="1:5">
      <c r="B2" s="2" t="s">
        <v>2</v>
      </c>
      <c r="C2" s="2" t="s">
        <v>126</v>
      </c>
      <c r="D2" s="2" t="s">
        <v>2</v>
      </c>
      <c r="E2" s="2" t="s">
        <v>126</v>
      </c>
    </row>
    <row r="3" spans="1:5">
      <c r="A3" s="4" t="s">
        <v>1907</v>
      </c>
    </row>
    <row r="4" spans="1:5">
      <c r="A4" s="3" t="s">
        <v>1924</v>
      </c>
    </row>
    <row r="5" spans="1:5">
      <c r="A5" s="4" t="s">
        <v>1946</v>
      </c>
      <c r="B5" s="6" t="n">
        <v>109</v>
      </c>
      <c r="C5" s="6" t="n">
        <v>-53</v>
      </c>
      <c r="D5" s="6" t="n">
        <v>-11</v>
      </c>
      <c r="E5" s="6" t="n">
        <v>-312</v>
      </c>
    </row>
    <row r="6" spans="1:5">
      <c r="A6" s="4" t="s">
        <v>1904</v>
      </c>
    </row>
    <row r="7" spans="1:5">
      <c r="A7" s="3" t="s">
        <v>1924</v>
      </c>
    </row>
    <row r="8" spans="1:5">
      <c r="A8" s="4" t="s">
        <v>1946</v>
      </c>
      <c r="B8" s="6" t="n">
        <v>247</v>
      </c>
      <c r="C8" s="6" t="n">
        <v>-53</v>
      </c>
      <c r="D8" s="6" t="n">
        <v>543</v>
      </c>
      <c r="E8" s="6" t="n">
        <v>-5409</v>
      </c>
    </row>
  </sheetData>
  <mergeCells count="3">
    <mergeCell ref="A1:A2"/>
    <mergeCell ref="B1:C1"/>
    <mergeCell ref="D1:E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1947</v>
      </c>
      <c r="B1" s="2" t="s">
        <v>125</v>
      </c>
      <c r="C1" s="2" t="s">
        <v>1</v>
      </c>
    </row>
    <row r="2" spans="1:5">
      <c r="B2" s="2" t="s">
        <v>955</v>
      </c>
      <c r="C2" s="2" t="s">
        <v>2</v>
      </c>
      <c r="D2" s="2" t="s">
        <v>126</v>
      </c>
      <c r="E2" s="2" t="s">
        <v>66</v>
      </c>
    </row>
    <row r="3" spans="1:5">
      <c r="A3" s="4" t="s">
        <v>1948</v>
      </c>
    </row>
    <row r="4" spans="1:5">
      <c r="A4" s="3" t="s">
        <v>1949</v>
      </c>
    </row>
    <row r="5" spans="1:5">
      <c r="A5" s="4" t="s">
        <v>1950</v>
      </c>
      <c r="C5" s="6" t="n">
        <v>310000000</v>
      </c>
      <c r="E5" s="6" t="n">
        <v>330000000</v>
      </c>
    </row>
    <row r="6" spans="1:5">
      <c r="A6" s="4" t="s">
        <v>1951</v>
      </c>
      <c r="C6" s="5" t="n">
        <v>3100000</v>
      </c>
      <c r="D6" s="6" t="n">
        <v>3400000</v>
      </c>
    </row>
    <row r="7" spans="1:5">
      <c r="A7" s="4" t="s">
        <v>1952</v>
      </c>
      <c r="C7" s="5" t="n">
        <v>1000000</v>
      </c>
      <c r="D7" s="5" t="n">
        <v>1100000</v>
      </c>
    </row>
    <row r="8" spans="1:5">
      <c r="A8" s="4" t="s">
        <v>1953</v>
      </c>
      <c r="C8" s="6" t="n">
        <v>2100000</v>
      </c>
      <c r="D8" s="6" t="n">
        <v>2300000</v>
      </c>
    </row>
    <row r="9" spans="1:5">
      <c r="A9" s="4" t="s">
        <v>1954</v>
      </c>
      <c r="C9" s="4" t="s">
        <v>1955</v>
      </c>
    </row>
    <row r="10" spans="1:5">
      <c r="A10" s="4" t="s">
        <v>1956</v>
      </c>
      <c r="C10" s="6" t="n">
        <v>0</v>
      </c>
    </row>
    <row r="11" spans="1:5">
      <c r="A11" s="4" t="s">
        <v>606</v>
      </c>
    </row>
    <row r="12" spans="1:5">
      <c r="A12" s="3" t="s">
        <v>1949</v>
      </c>
    </row>
    <row r="13" spans="1:5">
      <c r="A13" s="4" t="s">
        <v>1957</v>
      </c>
      <c r="C13" s="4" t="s">
        <v>1958</v>
      </c>
    </row>
    <row r="14" spans="1:5">
      <c r="A14" s="4" t="s">
        <v>1959</v>
      </c>
      <c r="B14" s="6" t="n">
        <v>400000</v>
      </c>
    </row>
  </sheetData>
  <mergeCells count="2">
    <mergeCell ref="A1:A2"/>
    <mergeCell ref="C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1960</v>
      </c>
      <c r="B1" s="2" t="s">
        <v>125</v>
      </c>
      <c r="D1" s="2" t="s">
        <v>1</v>
      </c>
    </row>
    <row r="2" spans="1:10">
      <c r="B2" s="2" t="s">
        <v>2</v>
      </c>
      <c r="C2" s="2" t="s">
        <v>126</v>
      </c>
      <c r="D2" s="2" t="s">
        <v>2</v>
      </c>
      <c r="E2" s="2" t="s">
        <v>126</v>
      </c>
      <c r="F2" s="2" t="s">
        <v>66</v>
      </c>
      <c r="G2" s="2" t="s">
        <v>602</v>
      </c>
      <c r="H2" s="2" t="s">
        <v>1961</v>
      </c>
      <c r="I2" s="2" t="s">
        <v>1962</v>
      </c>
      <c r="J2" s="2" t="s">
        <v>1963</v>
      </c>
    </row>
    <row r="3" spans="1:10">
      <c r="A3" s="3" t="s">
        <v>1949</v>
      </c>
    </row>
    <row r="4" spans="1:10">
      <c r="A4" s="4" t="s">
        <v>1925</v>
      </c>
      <c r="B4" s="6" t="n">
        <v>232359000</v>
      </c>
      <c r="D4" s="6" t="n">
        <v>232359000</v>
      </c>
      <c r="F4" s="6" t="n">
        <v>228072000</v>
      </c>
    </row>
    <row r="5" spans="1:10">
      <c r="A5" s="4" t="s">
        <v>1907</v>
      </c>
    </row>
    <row r="6" spans="1:10">
      <c r="A6" s="3" t="s">
        <v>1949</v>
      </c>
    </row>
    <row r="7" spans="1:10">
      <c r="A7" s="4" t="s">
        <v>1919</v>
      </c>
      <c r="B7" s="4" t="s">
        <v>1920</v>
      </c>
      <c r="D7" s="4" t="s">
        <v>1920</v>
      </c>
      <c r="J7" s="4" t="s">
        <v>1920</v>
      </c>
    </row>
    <row r="8" spans="1:10">
      <c r="A8" s="4" t="s">
        <v>1964</v>
      </c>
      <c r="D8" s="6" t="n">
        <v>0</v>
      </c>
      <c r="E8" s="6" t="n">
        <v>0</v>
      </c>
    </row>
    <row r="9" spans="1:10">
      <c r="A9" s="4" t="s">
        <v>1904</v>
      </c>
    </row>
    <row r="10" spans="1:10">
      <c r="A10" s="3" t="s">
        <v>1949</v>
      </c>
    </row>
    <row r="11" spans="1:10">
      <c r="A11" s="4" t="s">
        <v>1919</v>
      </c>
      <c r="B11" s="4" t="s">
        <v>1920</v>
      </c>
      <c r="D11" s="4" t="s">
        <v>1920</v>
      </c>
      <c r="I11" s="4" t="s">
        <v>1920</v>
      </c>
    </row>
    <row r="12" spans="1:10">
      <c r="A12" s="4" t="s">
        <v>1964</v>
      </c>
      <c r="D12" s="6" t="n">
        <v>1300000</v>
      </c>
      <c r="E12" s="5" t="n">
        <v>1000000</v>
      </c>
    </row>
    <row r="13" spans="1:10">
      <c r="A13" s="4" t="s">
        <v>521</v>
      </c>
    </row>
    <row r="14" spans="1:10">
      <c r="A14" s="3" t="s">
        <v>1949</v>
      </c>
    </row>
    <row r="15" spans="1:10">
      <c r="A15" s="4" t="s">
        <v>1919</v>
      </c>
      <c r="B15" s="4" t="s">
        <v>1965</v>
      </c>
      <c r="D15" s="4" t="s">
        <v>1965</v>
      </c>
    </row>
    <row r="16" spans="1:10">
      <c r="A16" s="4" t="s">
        <v>1925</v>
      </c>
      <c r="B16" s="6" t="n">
        <v>66411000</v>
      </c>
      <c r="D16" s="6" t="n">
        <v>66411000</v>
      </c>
      <c r="F16" s="5" t="n">
        <v>60591000</v>
      </c>
    </row>
    <row r="17" spans="1:10">
      <c r="A17" s="4" t="s">
        <v>1966</v>
      </c>
      <c r="B17" s="6" t="n">
        <v>3589000</v>
      </c>
      <c r="C17" s="6" t="n">
        <v>3706000</v>
      </c>
      <c r="D17" s="5" t="n">
        <v>8781000</v>
      </c>
      <c r="E17" s="5" t="n">
        <v>7539000</v>
      </c>
    </row>
    <row r="18" spans="1:10">
      <c r="A18" s="4" t="s">
        <v>1967</v>
      </c>
      <c r="D18" s="6" t="n">
        <v>1200000</v>
      </c>
      <c r="E18" s="5" t="n">
        <v>0</v>
      </c>
    </row>
    <row r="19" spans="1:10">
      <c r="A19" s="4" t="s">
        <v>1968</v>
      </c>
      <c r="B19" s="5" t="n">
        <v>11654803</v>
      </c>
      <c r="D19" s="5" t="n">
        <v>11654803</v>
      </c>
    </row>
    <row r="20" spans="1:10">
      <c r="A20" s="4" t="s">
        <v>1969</v>
      </c>
    </row>
    <row r="21" spans="1:10">
      <c r="A21" s="3" t="s">
        <v>1949</v>
      </c>
    </row>
    <row r="22" spans="1:10">
      <c r="A22" s="4" t="s">
        <v>1919</v>
      </c>
      <c r="B22" s="4" t="s">
        <v>1970</v>
      </c>
      <c r="D22" s="4" t="s">
        <v>1970</v>
      </c>
    </row>
    <row r="23" spans="1:10">
      <c r="A23" s="4" t="s">
        <v>1925</v>
      </c>
      <c r="B23" s="6" t="n">
        <v>143400000</v>
      </c>
      <c r="D23" s="6" t="n">
        <v>143400000</v>
      </c>
      <c r="F23" s="6" t="n">
        <v>143500000</v>
      </c>
    </row>
    <row r="24" spans="1:10">
      <c r="A24" s="4" t="s">
        <v>1966</v>
      </c>
      <c r="D24" s="5" t="n">
        <v>12300000</v>
      </c>
      <c r="E24" s="5" t="n">
        <v>15800000</v>
      </c>
    </row>
    <row r="25" spans="1:10">
      <c r="A25" s="4" t="s">
        <v>1967</v>
      </c>
      <c r="D25" s="6" t="n">
        <v>12600000</v>
      </c>
      <c r="E25" s="5" t="n">
        <v>12600000</v>
      </c>
    </row>
    <row r="26" spans="1:10">
      <c r="A26" s="4" t="s">
        <v>1971</v>
      </c>
      <c r="G26" s="6" t="n">
        <v>40000000</v>
      </c>
    </row>
    <row r="27" spans="1:10">
      <c r="A27" s="4" t="s">
        <v>1972</v>
      </c>
    </row>
    <row r="28" spans="1:10">
      <c r="A28" s="3" t="s">
        <v>1949</v>
      </c>
    </row>
    <row r="29" spans="1:10">
      <c r="A29" s="4" t="s">
        <v>1971</v>
      </c>
      <c r="H29" s="6" t="n">
        <v>8000000</v>
      </c>
    </row>
    <row r="30" spans="1:10">
      <c r="A30" s="4" t="s">
        <v>1973</v>
      </c>
    </row>
    <row r="31" spans="1:10">
      <c r="A31" s="3" t="s">
        <v>1949</v>
      </c>
    </row>
    <row r="32" spans="1:10">
      <c r="A32" s="4" t="s">
        <v>1974</v>
      </c>
      <c r="C32" s="5" t="n">
        <v>8000000</v>
      </c>
    </row>
    <row r="33" spans="1:10">
      <c r="A33" s="4" t="s">
        <v>1971</v>
      </c>
      <c r="C33" s="6" t="n">
        <v>8000000</v>
      </c>
      <c r="E33" s="6" t="n">
        <v>8000000</v>
      </c>
    </row>
  </sheetData>
  <mergeCells count="3">
    <mergeCell ref="A1:A2"/>
    <mergeCell ref="B1:C1"/>
    <mergeCell ref="D1:E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75</v>
      </c>
      <c r="B1" s="2" t="s">
        <v>2</v>
      </c>
      <c r="C1" s="2" t="s">
        <v>66</v>
      </c>
      <c r="D1" s="2" t="s">
        <v>126</v>
      </c>
      <c r="E1" s="2" t="s">
        <v>602</v>
      </c>
    </row>
    <row r="2" spans="1:5">
      <c r="A2" s="3" t="s">
        <v>1524</v>
      </c>
    </row>
    <row r="3" spans="1:5">
      <c r="A3" s="4" t="s">
        <v>635</v>
      </c>
      <c r="B3" s="6" t="n">
        <v>16734722</v>
      </c>
      <c r="C3" s="6" t="n">
        <v>13300184</v>
      </c>
    </row>
    <row r="4" spans="1:5">
      <c r="A4" s="4" t="s">
        <v>1976</v>
      </c>
      <c r="B4" s="5" t="n">
        <v>35623</v>
      </c>
      <c r="C4" s="5" t="n">
        <v>37787</v>
      </c>
    </row>
    <row r="5" spans="1:5">
      <c r="A5" s="4" t="s">
        <v>1901</v>
      </c>
      <c r="B5" s="5" t="n">
        <v>153021</v>
      </c>
      <c r="C5" s="5" t="n">
        <v>169777</v>
      </c>
      <c r="D5" s="6" t="n">
        <v>164025</v>
      </c>
      <c r="E5" s="6" t="n">
        <v>168031</v>
      </c>
    </row>
    <row r="6" spans="1:5">
      <c r="A6" s="4" t="s">
        <v>1977</v>
      </c>
    </row>
    <row r="7" spans="1:5">
      <c r="A7" s="3" t="s">
        <v>1524</v>
      </c>
    </row>
    <row r="8" spans="1:5">
      <c r="A8" s="4" t="s">
        <v>635</v>
      </c>
      <c r="B8" s="5" t="n">
        <v>16734722</v>
      </c>
      <c r="C8" s="5" t="n">
        <v>13300184</v>
      </c>
    </row>
    <row r="9" spans="1:5">
      <c r="A9" s="4" t="s">
        <v>1976</v>
      </c>
      <c r="B9" s="5" t="n">
        <v>35623</v>
      </c>
      <c r="C9" s="5" t="n">
        <v>37787</v>
      </c>
    </row>
    <row r="10" spans="1:5">
      <c r="A10" s="4" t="s">
        <v>1978</v>
      </c>
      <c r="B10" s="5" t="n">
        <v>19206</v>
      </c>
      <c r="C10" s="5" t="n">
        <v>13296</v>
      </c>
    </row>
    <row r="11" spans="1:5">
      <c r="A11" s="4" t="s">
        <v>1901</v>
      </c>
      <c r="B11" s="5" t="n">
        <v>153021</v>
      </c>
      <c r="C11" s="5" t="n">
        <v>169777</v>
      </c>
    </row>
    <row r="12" spans="1:5">
      <c r="A12" s="4" t="s">
        <v>1979</v>
      </c>
      <c r="B12" s="5" t="n">
        <v>14792</v>
      </c>
      <c r="C12" s="5" t="n">
        <v>13603</v>
      </c>
    </row>
    <row r="13" spans="1:5">
      <c r="A13" s="4" t="s">
        <v>187</v>
      </c>
      <c r="B13" s="5" t="n">
        <v>16957364</v>
      </c>
      <c r="C13" s="5" t="n">
        <v>13534647</v>
      </c>
    </row>
    <row r="14" spans="1:5">
      <c r="A14" s="3" t="s">
        <v>1905</v>
      </c>
    </row>
    <row r="15" spans="1:5">
      <c r="A15" s="4" t="s">
        <v>1979</v>
      </c>
      <c r="B15" s="5" t="n">
        <v>-14233</v>
      </c>
      <c r="C15" s="5" t="n">
        <v>-12320</v>
      </c>
    </row>
    <row r="16" spans="1:5">
      <c r="A16" s="4" t="s">
        <v>187</v>
      </c>
      <c r="B16" s="5" t="n">
        <v>-14233</v>
      </c>
      <c r="C16" s="5" t="n">
        <v>-12320</v>
      </c>
    </row>
    <row r="17" spans="1:5">
      <c r="A17" s="4" t="s">
        <v>1980</v>
      </c>
    </row>
    <row r="18" spans="1:5">
      <c r="A18" s="3" t="s">
        <v>1524</v>
      </c>
    </row>
    <row r="19" spans="1:5">
      <c r="A19" s="4" t="s">
        <v>635</v>
      </c>
      <c r="B19" s="5" t="n">
        <v>10491664</v>
      </c>
      <c r="C19" s="5" t="n">
        <v>8272196</v>
      </c>
    </row>
    <row r="20" spans="1:5">
      <c r="A20" s="4" t="s">
        <v>1976</v>
      </c>
      <c r="B20" s="5" t="n">
        <v>3281</v>
      </c>
      <c r="C20" s="5" t="n">
        <v>6278</v>
      </c>
    </row>
    <row r="21" spans="1:5">
      <c r="A21" s="4" t="s">
        <v>1981</v>
      </c>
    </row>
    <row r="22" spans="1:5">
      <c r="A22" s="3" t="s">
        <v>1524</v>
      </c>
    </row>
    <row r="23" spans="1:5">
      <c r="A23" s="4" t="s">
        <v>635</v>
      </c>
      <c r="B23" s="5" t="n">
        <v>245947</v>
      </c>
      <c r="C23" s="5" t="n">
        <v>333309</v>
      </c>
    </row>
    <row r="24" spans="1:5">
      <c r="A24" s="4" t="s">
        <v>1982</v>
      </c>
    </row>
    <row r="25" spans="1:5">
      <c r="A25" s="3" t="s">
        <v>1524</v>
      </c>
    </row>
    <row r="26" spans="1:5">
      <c r="A26" s="4" t="s">
        <v>635</v>
      </c>
      <c r="B26" s="5" t="n">
        <v>6878</v>
      </c>
      <c r="C26" s="5" t="n">
        <v>6742</v>
      </c>
    </row>
    <row r="27" spans="1:5">
      <c r="A27" s="4" t="s">
        <v>1976</v>
      </c>
      <c r="B27" s="5" t="n">
        <v>133</v>
      </c>
      <c r="C27" s="5" t="n">
        <v>134</v>
      </c>
    </row>
    <row r="28" spans="1:5">
      <c r="A28" s="4" t="s">
        <v>1983</v>
      </c>
    </row>
    <row r="29" spans="1:5">
      <c r="A29" s="3" t="s">
        <v>1524</v>
      </c>
    </row>
    <row r="30" spans="1:5">
      <c r="A30" s="4" t="s">
        <v>635</v>
      </c>
      <c r="B30" s="5" t="n">
        <v>671168</v>
      </c>
      <c r="C30" s="5" t="n">
        <v>728671</v>
      </c>
    </row>
    <row r="31" spans="1:5">
      <c r="A31" s="4" t="s">
        <v>1984</v>
      </c>
    </row>
    <row r="32" spans="1:5">
      <c r="A32" s="3" t="s">
        <v>1524</v>
      </c>
    </row>
    <row r="33" spans="1:5">
      <c r="A33" s="4" t="s">
        <v>635</v>
      </c>
      <c r="B33" s="5" t="n">
        <v>5318661</v>
      </c>
      <c r="C33" s="5" t="n">
        <v>3958778</v>
      </c>
    </row>
    <row r="34" spans="1:5">
      <c r="A34" s="4" t="s">
        <v>1976</v>
      </c>
      <c r="B34" s="5" t="n">
        <v>28041</v>
      </c>
      <c r="C34" s="5" t="n">
        <v>27257</v>
      </c>
    </row>
    <row r="35" spans="1:5">
      <c r="A35" s="4" t="s">
        <v>1985</v>
      </c>
    </row>
    <row r="36" spans="1:5">
      <c r="A36" s="3" t="s">
        <v>1524</v>
      </c>
    </row>
    <row r="37" spans="1:5">
      <c r="A37" s="4" t="s">
        <v>635</v>
      </c>
      <c r="B37" s="5" t="n">
        <v>404</v>
      </c>
      <c r="C37" s="5" t="n">
        <v>488</v>
      </c>
    </row>
    <row r="38" spans="1:5">
      <c r="A38" s="4" t="s">
        <v>1976</v>
      </c>
      <c r="B38" s="5" t="n">
        <v>3470</v>
      </c>
      <c r="C38" s="5" t="n">
        <v>3459</v>
      </c>
    </row>
    <row r="39" spans="1:5">
      <c r="A39" s="4" t="s">
        <v>1986</v>
      </c>
    </row>
    <row r="40" spans="1:5">
      <c r="A40" s="3" t="s">
        <v>1524</v>
      </c>
    </row>
    <row r="41" spans="1:5">
      <c r="A41" s="4" t="s">
        <v>1976</v>
      </c>
      <c r="B41" s="5" t="n">
        <v>698</v>
      </c>
      <c r="C41" s="5" t="n">
        <v>659</v>
      </c>
    </row>
    <row r="42" spans="1:5">
      <c r="A42" s="4" t="s">
        <v>1987</v>
      </c>
    </row>
    <row r="43" spans="1:5">
      <c r="A43" s="3" t="s">
        <v>1524</v>
      </c>
    </row>
    <row r="44" spans="1:5">
      <c r="A44" s="4" t="s">
        <v>635</v>
      </c>
      <c r="B44" s="5" t="n">
        <v>5130255</v>
      </c>
      <c r="C44" s="5" t="n">
        <v>2719740</v>
      </c>
    </row>
    <row r="45" spans="1:5">
      <c r="A45" s="4" t="s">
        <v>1976</v>
      </c>
      <c r="B45" s="5" t="n">
        <v>3279</v>
      </c>
      <c r="C45" s="5" t="n">
        <v>6278</v>
      </c>
    </row>
    <row r="46" spans="1:5">
      <c r="A46" s="4" t="s">
        <v>1978</v>
      </c>
      <c r="B46" s="5" t="n">
        <v>0</v>
      </c>
      <c r="C46" s="5" t="n">
        <v>0</v>
      </c>
    </row>
    <row r="47" spans="1:5">
      <c r="A47" s="4" t="s">
        <v>1901</v>
      </c>
      <c r="B47" s="5" t="n">
        <v>0</v>
      </c>
      <c r="C47" s="5" t="n">
        <v>0</v>
      </c>
    </row>
    <row r="48" spans="1:5">
      <c r="A48" s="4" t="s">
        <v>1979</v>
      </c>
      <c r="B48" s="5" t="n">
        <v>0</v>
      </c>
      <c r="C48" s="5" t="n">
        <v>0</v>
      </c>
    </row>
    <row r="49" spans="1:5">
      <c r="A49" s="4" t="s">
        <v>187</v>
      </c>
      <c r="B49" s="5" t="n">
        <v>5133534</v>
      </c>
      <c r="C49" s="5" t="n">
        <v>2726018</v>
      </c>
    </row>
    <row r="50" spans="1:5">
      <c r="A50" s="3" t="s">
        <v>1905</v>
      </c>
    </row>
    <row r="51" spans="1:5">
      <c r="A51" s="4" t="s">
        <v>1979</v>
      </c>
      <c r="B51" s="5" t="n">
        <v>0</v>
      </c>
      <c r="C51" s="5" t="n">
        <v>0</v>
      </c>
    </row>
    <row r="52" spans="1:5">
      <c r="A52" s="4" t="s">
        <v>187</v>
      </c>
      <c r="B52" s="5" t="n">
        <v>0</v>
      </c>
      <c r="C52" s="5" t="n">
        <v>0</v>
      </c>
    </row>
    <row r="53" spans="1:5">
      <c r="A53" s="4" t="s">
        <v>1988</v>
      </c>
    </row>
    <row r="54" spans="1:5">
      <c r="A54" s="3" t="s">
        <v>1524</v>
      </c>
    </row>
    <row r="55" spans="1:5">
      <c r="A55" s="4" t="s">
        <v>635</v>
      </c>
      <c r="B55" s="5" t="n">
        <v>5130255</v>
      </c>
      <c r="C55" s="5" t="n">
        <v>2719740</v>
      </c>
    </row>
    <row r="56" spans="1:5">
      <c r="A56" s="4" t="s">
        <v>1976</v>
      </c>
      <c r="B56" s="5" t="n">
        <v>3279</v>
      </c>
      <c r="C56" s="5" t="n">
        <v>6278</v>
      </c>
    </row>
    <row r="57" spans="1:5">
      <c r="A57" s="4" t="s">
        <v>1989</v>
      </c>
    </row>
    <row r="58" spans="1:5">
      <c r="A58" s="3" t="s">
        <v>1524</v>
      </c>
    </row>
    <row r="59" spans="1:5">
      <c r="A59" s="4" t="s">
        <v>635</v>
      </c>
      <c r="B59" s="5" t="n">
        <v>0</v>
      </c>
      <c r="C59" s="5" t="n">
        <v>0</v>
      </c>
    </row>
    <row r="60" spans="1:5">
      <c r="A60" s="4" t="s">
        <v>1990</v>
      </c>
    </row>
    <row r="61" spans="1:5">
      <c r="A61" s="3" t="s">
        <v>1524</v>
      </c>
    </row>
    <row r="62" spans="1:5">
      <c r="A62" s="4" t="s">
        <v>635</v>
      </c>
      <c r="B62" s="5" t="n">
        <v>0</v>
      </c>
      <c r="C62" s="5" t="n">
        <v>0</v>
      </c>
    </row>
    <row r="63" spans="1:5">
      <c r="A63" s="4" t="s">
        <v>1976</v>
      </c>
      <c r="B63" s="5" t="n">
        <v>0</v>
      </c>
      <c r="C63" s="5" t="n">
        <v>0</v>
      </c>
    </row>
    <row r="64" spans="1:5">
      <c r="A64" s="4" t="s">
        <v>1991</v>
      </c>
    </row>
    <row r="65" spans="1:5">
      <c r="A65" s="3" t="s">
        <v>1524</v>
      </c>
    </row>
    <row r="66" spans="1:5">
      <c r="A66" s="4" t="s">
        <v>635</v>
      </c>
      <c r="B66" s="5" t="n">
        <v>0</v>
      </c>
      <c r="C66" s="5" t="n">
        <v>0</v>
      </c>
    </row>
    <row r="67" spans="1:5">
      <c r="A67" s="4" t="s">
        <v>1992</v>
      </c>
    </row>
    <row r="68" spans="1:5">
      <c r="A68" s="3" t="s">
        <v>1524</v>
      </c>
    </row>
    <row r="69" spans="1:5">
      <c r="A69" s="4" t="s">
        <v>635</v>
      </c>
      <c r="B69" s="5" t="n">
        <v>0</v>
      </c>
      <c r="C69" s="5" t="n">
        <v>0</v>
      </c>
    </row>
    <row r="70" spans="1:5">
      <c r="A70" s="4" t="s">
        <v>1976</v>
      </c>
      <c r="B70" s="5" t="n">
        <v>0</v>
      </c>
      <c r="C70" s="5" t="n">
        <v>0</v>
      </c>
    </row>
    <row r="71" spans="1:5">
      <c r="A71" s="4" t="s">
        <v>1993</v>
      </c>
    </row>
    <row r="72" spans="1:5">
      <c r="A72" s="3" t="s">
        <v>1524</v>
      </c>
    </row>
    <row r="73" spans="1:5">
      <c r="A73" s="4" t="s">
        <v>635</v>
      </c>
      <c r="B73" s="5" t="n">
        <v>0</v>
      </c>
      <c r="C73" s="5" t="n">
        <v>0</v>
      </c>
    </row>
    <row r="74" spans="1:5">
      <c r="A74" s="4" t="s">
        <v>1976</v>
      </c>
      <c r="B74" s="5" t="n">
        <v>0</v>
      </c>
      <c r="C74" s="5" t="n">
        <v>0</v>
      </c>
    </row>
    <row r="75" spans="1:5">
      <c r="A75" s="4" t="s">
        <v>1994</v>
      </c>
    </row>
    <row r="76" spans="1:5">
      <c r="A76" s="3" t="s">
        <v>1524</v>
      </c>
    </row>
    <row r="77" spans="1:5">
      <c r="A77" s="4" t="s">
        <v>1976</v>
      </c>
      <c r="B77" s="5" t="n">
        <v>0</v>
      </c>
      <c r="C77" s="5" t="n">
        <v>0</v>
      </c>
    </row>
    <row r="78" spans="1:5">
      <c r="A78" s="4" t="s">
        <v>1995</v>
      </c>
    </row>
    <row r="79" spans="1:5">
      <c r="A79" s="3" t="s">
        <v>1524</v>
      </c>
    </row>
    <row r="80" spans="1:5">
      <c r="A80" s="4" t="s">
        <v>635</v>
      </c>
      <c r="B80" s="5" t="n">
        <v>11603232</v>
      </c>
      <c r="C80" s="5" t="n">
        <v>10579211</v>
      </c>
    </row>
    <row r="81" spans="1:5">
      <c r="A81" s="4" t="s">
        <v>1976</v>
      </c>
      <c r="B81" s="5" t="n">
        <v>31232</v>
      </c>
      <c r="C81" s="5" t="n">
        <v>30370</v>
      </c>
    </row>
    <row r="82" spans="1:5">
      <c r="A82" s="4" t="s">
        <v>1978</v>
      </c>
      <c r="B82" s="5" t="n">
        <v>19206</v>
      </c>
      <c r="C82" s="5" t="n">
        <v>13296</v>
      </c>
    </row>
    <row r="83" spans="1:5">
      <c r="A83" s="4" t="s">
        <v>1901</v>
      </c>
      <c r="B83" s="5" t="n">
        <v>0</v>
      </c>
      <c r="C83" s="5" t="n">
        <v>0</v>
      </c>
    </row>
    <row r="84" spans="1:5">
      <c r="A84" s="4" t="s">
        <v>1979</v>
      </c>
      <c r="B84" s="5" t="n">
        <v>14792</v>
      </c>
      <c r="C84" s="5" t="n">
        <v>13603</v>
      </c>
    </row>
    <row r="85" spans="1:5">
      <c r="A85" s="4" t="s">
        <v>187</v>
      </c>
      <c r="B85" s="5" t="n">
        <v>11668462</v>
      </c>
      <c r="C85" s="5" t="n">
        <v>10636480</v>
      </c>
    </row>
    <row r="86" spans="1:5">
      <c r="A86" s="3" t="s">
        <v>1905</v>
      </c>
    </row>
    <row r="87" spans="1:5">
      <c r="A87" s="4" t="s">
        <v>1979</v>
      </c>
      <c r="B87" s="5" t="n">
        <v>-14233</v>
      </c>
      <c r="C87" s="5" t="n">
        <v>-12320</v>
      </c>
    </row>
    <row r="88" spans="1:5">
      <c r="A88" s="4" t="s">
        <v>187</v>
      </c>
      <c r="B88" s="5" t="n">
        <v>-14233</v>
      </c>
      <c r="C88" s="5" t="n">
        <v>-12320</v>
      </c>
    </row>
    <row r="89" spans="1:5">
      <c r="A89" s="4" t="s">
        <v>1996</v>
      </c>
    </row>
    <row r="90" spans="1:5">
      <c r="A90" s="3" t="s">
        <v>1524</v>
      </c>
    </row>
    <row r="91" spans="1:5">
      <c r="A91" s="4" t="s">
        <v>635</v>
      </c>
      <c r="B91" s="5" t="n">
        <v>5361409</v>
      </c>
      <c r="C91" s="5" t="n">
        <v>5552456</v>
      </c>
    </row>
    <row r="92" spans="1:5">
      <c r="A92" s="4" t="s">
        <v>1976</v>
      </c>
      <c r="B92" s="5" t="n">
        <v>2</v>
      </c>
      <c r="C92" s="5" t="n">
        <v>0</v>
      </c>
    </row>
    <row r="93" spans="1:5">
      <c r="A93" s="4" t="s">
        <v>1997</v>
      </c>
    </row>
    <row r="94" spans="1:5">
      <c r="A94" s="3" t="s">
        <v>1524</v>
      </c>
    </row>
    <row r="95" spans="1:5">
      <c r="A95" s="4" t="s">
        <v>635</v>
      </c>
      <c r="B95" s="5" t="n">
        <v>245947</v>
      </c>
      <c r="C95" s="5" t="n">
        <v>333309</v>
      </c>
    </row>
    <row r="96" spans="1:5">
      <c r="A96" s="4" t="s">
        <v>1998</v>
      </c>
    </row>
    <row r="97" spans="1:5">
      <c r="A97" s="3" t="s">
        <v>1524</v>
      </c>
    </row>
    <row r="98" spans="1:5">
      <c r="A98" s="4" t="s">
        <v>635</v>
      </c>
      <c r="B98" s="5" t="n">
        <v>6878</v>
      </c>
      <c r="C98" s="5" t="n">
        <v>6742</v>
      </c>
    </row>
    <row r="99" spans="1:5">
      <c r="A99" s="4" t="s">
        <v>1976</v>
      </c>
      <c r="B99" s="5" t="n">
        <v>133</v>
      </c>
      <c r="C99" s="5" t="n">
        <v>134</v>
      </c>
    </row>
    <row r="100" spans="1:5">
      <c r="A100" s="4" t="s">
        <v>1999</v>
      </c>
    </row>
    <row r="101" spans="1:5">
      <c r="A101" s="3" t="s">
        <v>1524</v>
      </c>
    </row>
    <row r="102" spans="1:5">
      <c r="A102" s="4" t="s">
        <v>635</v>
      </c>
      <c r="B102" s="5" t="n">
        <v>671168</v>
      </c>
      <c r="C102" s="5" t="n">
        <v>728671</v>
      </c>
    </row>
    <row r="103" spans="1:5">
      <c r="A103" s="4" t="s">
        <v>2000</v>
      </c>
    </row>
    <row r="104" spans="1:5">
      <c r="A104" s="3" t="s">
        <v>1524</v>
      </c>
    </row>
    <row r="105" spans="1:5">
      <c r="A105" s="4" t="s">
        <v>635</v>
      </c>
      <c r="B105" s="5" t="n">
        <v>5317426</v>
      </c>
      <c r="C105" s="5" t="n">
        <v>3957545</v>
      </c>
    </row>
    <row r="106" spans="1:5">
      <c r="A106" s="4" t="s">
        <v>1976</v>
      </c>
      <c r="B106" s="5" t="n">
        <v>28015</v>
      </c>
      <c r="C106" s="5" t="n">
        <v>27214</v>
      </c>
    </row>
    <row r="107" spans="1:5">
      <c r="A107" s="4" t="s">
        <v>2001</v>
      </c>
    </row>
    <row r="108" spans="1:5">
      <c r="A108" s="3" t="s">
        <v>1524</v>
      </c>
    </row>
    <row r="109" spans="1:5">
      <c r="A109" s="4" t="s">
        <v>635</v>
      </c>
      <c r="B109" s="5" t="n">
        <v>404</v>
      </c>
      <c r="C109" s="5" t="n">
        <v>488</v>
      </c>
    </row>
    <row r="110" spans="1:5">
      <c r="A110" s="4" t="s">
        <v>1976</v>
      </c>
      <c r="B110" s="5" t="n">
        <v>3002</v>
      </c>
      <c r="C110" s="5" t="n">
        <v>2974</v>
      </c>
    </row>
    <row r="111" spans="1:5">
      <c r="A111" s="4" t="s">
        <v>2002</v>
      </c>
    </row>
    <row r="112" spans="1:5">
      <c r="A112" s="3" t="s">
        <v>1524</v>
      </c>
    </row>
    <row r="113" spans="1:5">
      <c r="A113" s="4" t="s">
        <v>1976</v>
      </c>
      <c r="B113" s="5" t="n">
        <v>80</v>
      </c>
      <c r="C113" s="5" t="n">
        <v>48</v>
      </c>
    </row>
    <row r="114" spans="1:5">
      <c r="A114" s="4" t="s">
        <v>2003</v>
      </c>
    </row>
    <row r="115" spans="1:5">
      <c r="A115" s="3" t="s">
        <v>1524</v>
      </c>
    </row>
    <row r="116" spans="1:5">
      <c r="A116" s="4" t="s">
        <v>635</v>
      </c>
      <c r="B116" s="5" t="n">
        <v>1235</v>
      </c>
      <c r="C116" s="5" t="n">
        <v>1233</v>
      </c>
    </row>
    <row r="117" spans="1:5">
      <c r="A117" s="4" t="s">
        <v>1976</v>
      </c>
      <c r="B117" s="5" t="n">
        <v>1112</v>
      </c>
      <c r="C117" s="5" t="n">
        <v>1139</v>
      </c>
    </row>
    <row r="118" spans="1:5">
      <c r="A118" s="4" t="s">
        <v>1978</v>
      </c>
      <c r="B118" s="5" t="n">
        <v>0</v>
      </c>
      <c r="C118" s="5" t="n">
        <v>0</v>
      </c>
    </row>
    <row r="119" spans="1:5">
      <c r="A119" s="4" t="s">
        <v>1901</v>
      </c>
      <c r="B119" s="5" t="n">
        <v>153021</v>
      </c>
      <c r="C119" s="5" t="n">
        <v>169777</v>
      </c>
    </row>
    <row r="120" spans="1:5">
      <c r="A120" s="4" t="s">
        <v>1979</v>
      </c>
      <c r="B120" s="5" t="n">
        <v>0</v>
      </c>
      <c r="C120" s="5" t="n">
        <v>0</v>
      </c>
    </row>
    <row r="121" spans="1:5">
      <c r="A121" s="4" t="s">
        <v>187</v>
      </c>
      <c r="B121" s="5" t="n">
        <v>155368</v>
      </c>
      <c r="C121" s="5" t="n">
        <v>172149</v>
      </c>
    </row>
    <row r="122" spans="1:5">
      <c r="A122" s="3" t="s">
        <v>1905</v>
      </c>
    </row>
    <row r="123" spans="1:5">
      <c r="A123" s="4" t="s">
        <v>1979</v>
      </c>
      <c r="B123" s="5" t="n">
        <v>0</v>
      </c>
      <c r="C123" s="5" t="n">
        <v>0</v>
      </c>
    </row>
    <row r="124" spans="1:5">
      <c r="A124" s="4" t="s">
        <v>187</v>
      </c>
      <c r="B124" s="5" t="n">
        <v>0</v>
      </c>
      <c r="C124" s="5" t="n">
        <v>0</v>
      </c>
    </row>
    <row r="125" spans="1:5">
      <c r="A125" s="4" t="s">
        <v>2004</v>
      </c>
    </row>
    <row r="126" spans="1:5">
      <c r="A126" s="3" t="s">
        <v>1524</v>
      </c>
    </row>
    <row r="127" spans="1:5">
      <c r="A127" s="4" t="s">
        <v>635</v>
      </c>
      <c r="B127" s="5" t="n">
        <v>0</v>
      </c>
      <c r="C127" s="5" t="n">
        <v>0</v>
      </c>
    </row>
    <row r="128" spans="1:5">
      <c r="A128" s="4" t="s">
        <v>1976</v>
      </c>
      <c r="B128" s="5" t="n">
        <v>0</v>
      </c>
      <c r="C128" s="5" t="n">
        <v>0</v>
      </c>
    </row>
    <row r="129" spans="1:5">
      <c r="A129" s="4" t="s">
        <v>2005</v>
      </c>
    </row>
    <row r="130" spans="1:5">
      <c r="A130" s="3" t="s">
        <v>1524</v>
      </c>
    </row>
    <row r="131" spans="1:5">
      <c r="A131" s="4" t="s">
        <v>635</v>
      </c>
      <c r="B131" s="5" t="n">
        <v>0</v>
      </c>
      <c r="C131" s="5" t="n">
        <v>0</v>
      </c>
    </row>
    <row r="132" spans="1:5">
      <c r="A132" s="4" t="s">
        <v>2006</v>
      </c>
    </row>
    <row r="133" spans="1:5">
      <c r="A133" s="3" t="s">
        <v>1524</v>
      </c>
    </row>
    <row r="134" spans="1:5">
      <c r="A134" s="4" t="s">
        <v>635</v>
      </c>
      <c r="B134" s="5" t="n">
        <v>0</v>
      </c>
      <c r="C134" s="5" t="n">
        <v>0</v>
      </c>
    </row>
    <row r="135" spans="1:5">
      <c r="A135" s="4" t="s">
        <v>1976</v>
      </c>
      <c r="B135" s="5" t="n">
        <v>0</v>
      </c>
      <c r="C135" s="5" t="n">
        <v>0</v>
      </c>
    </row>
    <row r="136" spans="1:5">
      <c r="A136" s="4" t="s">
        <v>2007</v>
      </c>
    </row>
    <row r="137" spans="1:5">
      <c r="A137" s="3" t="s">
        <v>1524</v>
      </c>
    </row>
    <row r="138" spans="1:5">
      <c r="A138" s="4" t="s">
        <v>635</v>
      </c>
      <c r="B138" s="5" t="n">
        <v>0</v>
      </c>
      <c r="C138" s="5" t="n">
        <v>0</v>
      </c>
    </row>
    <row r="139" spans="1:5">
      <c r="A139" s="4" t="s">
        <v>2008</v>
      </c>
    </row>
    <row r="140" spans="1:5">
      <c r="A140" s="3" t="s">
        <v>1524</v>
      </c>
    </row>
    <row r="141" spans="1:5">
      <c r="A141" s="4" t="s">
        <v>635</v>
      </c>
      <c r="B141" s="5" t="n">
        <v>1235</v>
      </c>
      <c r="C141" s="5" t="n">
        <v>1233</v>
      </c>
    </row>
    <row r="142" spans="1:5">
      <c r="A142" s="4" t="s">
        <v>1976</v>
      </c>
      <c r="B142" s="5" t="n">
        <v>26</v>
      </c>
      <c r="C142" s="5" t="n">
        <v>43</v>
      </c>
    </row>
    <row r="143" spans="1:5">
      <c r="A143" s="4" t="s">
        <v>2009</v>
      </c>
    </row>
    <row r="144" spans="1:5">
      <c r="A144" s="3" t="s">
        <v>1524</v>
      </c>
    </row>
    <row r="145" spans="1:5">
      <c r="A145" s="4" t="s">
        <v>635</v>
      </c>
      <c r="B145" s="5" t="n">
        <v>0</v>
      </c>
      <c r="C145" s="5" t="n">
        <v>0</v>
      </c>
    </row>
    <row r="146" spans="1:5">
      <c r="A146" s="4" t="s">
        <v>1976</v>
      </c>
      <c r="B146" s="5" t="n">
        <v>468</v>
      </c>
      <c r="C146" s="5" t="n">
        <v>485</v>
      </c>
    </row>
    <row r="147" spans="1:5">
      <c r="A147" s="4" t="s">
        <v>2010</v>
      </c>
    </row>
    <row r="148" spans="1:5">
      <c r="A148" s="3" t="s">
        <v>1524</v>
      </c>
    </row>
    <row r="149" spans="1:5">
      <c r="A149" s="4" t="s">
        <v>1976</v>
      </c>
      <c r="B149" s="6" t="n">
        <v>618</v>
      </c>
      <c r="C149" s="6" t="n">
        <v>61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1</v>
      </c>
      <c r="B1" s="2" t="s">
        <v>1</v>
      </c>
    </row>
    <row r="2" spans="1:3">
      <c r="B2" s="2" t="s">
        <v>2</v>
      </c>
      <c r="C2" s="2" t="s">
        <v>126</v>
      </c>
    </row>
    <row r="3" spans="1:3">
      <c r="A3" s="3" t="s">
        <v>2012</v>
      </c>
    </row>
    <row r="4" spans="1:3">
      <c r="A4" s="4" t="s">
        <v>128</v>
      </c>
      <c r="B4" s="6" t="n">
        <v>41793</v>
      </c>
      <c r="C4" s="6" t="n">
        <v>84075</v>
      </c>
    </row>
    <row r="5" spans="1:3">
      <c r="A5" s="4" t="s">
        <v>86</v>
      </c>
      <c r="B5" s="5" t="n">
        <v>15065</v>
      </c>
      <c r="C5" s="5" t="n">
        <v>33457</v>
      </c>
    </row>
    <row r="6" spans="1:3">
      <c r="A6" s="4" t="s">
        <v>2013</v>
      </c>
      <c r="B6" s="5" t="n">
        <v>1220</v>
      </c>
      <c r="C6" s="5" t="n">
        <v>2597</v>
      </c>
    </row>
    <row r="7" spans="1:3">
      <c r="A7" s="4" t="s">
        <v>187</v>
      </c>
      <c r="B7" s="5" t="n">
        <v>58078</v>
      </c>
      <c r="C7" s="5" t="n">
        <v>120129</v>
      </c>
    </row>
    <row r="8" spans="1:3">
      <c r="A8" s="4" t="s">
        <v>2014</v>
      </c>
      <c r="B8" s="5" t="n">
        <v>-10605</v>
      </c>
      <c r="C8" s="5" t="n">
        <v>-18767</v>
      </c>
    </row>
    <row r="9" spans="1:3">
      <c r="A9" s="4" t="s">
        <v>2015</v>
      </c>
      <c r="B9" s="5" t="n">
        <v>-2937</v>
      </c>
      <c r="C9" s="5" t="n">
        <v>-6967</v>
      </c>
    </row>
    <row r="10" spans="1:3">
      <c r="A10" s="4" t="s">
        <v>2016</v>
      </c>
      <c r="B10" s="5" t="n">
        <v>-135</v>
      </c>
      <c r="C10" s="5" t="n">
        <v>-970</v>
      </c>
    </row>
    <row r="11" spans="1:3">
      <c r="A11" s="4" t="s">
        <v>2017</v>
      </c>
      <c r="B11" s="5" t="n">
        <v>-13677</v>
      </c>
      <c r="C11" s="5" t="n">
        <v>-26704</v>
      </c>
    </row>
    <row r="12" spans="1:3">
      <c r="A12" s="4" t="s">
        <v>1531</v>
      </c>
    </row>
    <row r="13" spans="1:3">
      <c r="A13" s="3" t="s">
        <v>2012</v>
      </c>
    </row>
    <row r="14" spans="1:3">
      <c r="A14" s="4" t="s">
        <v>128</v>
      </c>
      <c r="B14" s="5" t="n">
        <v>0</v>
      </c>
      <c r="C14" s="5" t="n">
        <v>0</v>
      </c>
    </row>
    <row r="15" spans="1:3">
      <c r="A15" s="4" t="s">
        <v>86</v>
      </c>
      <c r="B15" s="5" t="n">
        <v>0</v>
      </c>
      <c r="C15" s="5" t="n">
        <v>0</v>
      </c>
    </row>
    <row r="16" spans="1:3">
      <c r="A16" s="4" t="s">
        <v>2013</v>
      </c>
      <c r="B16" s="5" t="n">
        <v>0</v>
      </c>
      <c r="C16" s="5" t="n">
        <v>0</v>
      </c>
    </row>
    <row r="17" spans="1:3">
      <c r="A17" s="4" t="s">
        <v>187</v>
      </c>
      <c r="B17" s="5" t="n">
        <v>0</v>
      </c>
      <c r="C17" s="5" t="n">
        <v>0</v>
      </c>
    </row>
    <row r="18" spans="1:3">
      <c r="A18" s="4" t="s">
        <v>1538</v>
      </c>
    </row>
    <row r="19" spans="1:3">
      <c r="A19" s="3" t="s">
        <v>2012</v>
      </c>
    </row>
    <row r="20" spans="1:3">
      <c r="A20" s="4" t="s">
        <v>128</v>
      </c>
      <c r="B20" s="5" t="n">
        <v>0</v>
      </c>
      <c r="C20" s="5" t="n">
        <v>0</v>
      </c>
    </row>
    <row r="21" spans="1:3">
      <c r="A21" s="4" t="s">
        <v>86</v>
      </c>
      <c r="B21" s="5" t="n">
        <v>0</v>
      </c>
      <c r="C21" s="5" t="n">
        <v>0</v>
      </c>
    </row>
    <row r="22" spans="1:3">
      <c r="A22" s="4" t="s">
        <v>2013</v>
      </c>
      <c r="B22" s="5" t="n">
        <v>0</v>
      </c>
      <c r="C22" s="5" t="n">
        <v>0</v>
      </c>
    </row>
    <row r="23" spans="1:3">
      <c r="A23" s="4" t="s">
        <v>187</v>
      </c>
      <c r="B23" s="5" t="n">
        <v>0</v>
      </c>
      <c r="C23" s="5" t="n">
        <v>0</v>
      </c>
    </row>
    <row r="24" spans="1:3">
      <c r="A24" s="4" t="s">
        <v>1545</v>
      </c>
    </row>
    <row r="25" spans="1:3">
      <c r="A25" s="3" t="s">
        <v>2012</v>
      </c>
    </row>
    <row r="26" spans="1:3">
      <c r="A26" s="4" t="s">
        <v>128</v>
      </c>
      <c r="B26" s="5" t="n">
        <v>41793</v>
      </c>
      <c r="C26" s="5" t="n">
        <v>84075</v>
      </c>
    </row>
    <row r="27" spans="1:3">
      <c r="A27" s="4" t="s">
        <v>86</v>
      </c>
      <c r="B27" s="5" t="n">
        <v>15065</v>
      </c>
      <c r="C27" s="5" t="n">
        <v>33457</v>
      </c>
    </row>
    <row r="28" spans="1:3">
      <c r="A28" s="4" t="s">
        <v>2013</v>
      </c>
      <c r="B28" s="5" t="n">
        <v>1220</v>
      </c>
      <c r="C28" s="5" t="n">
        <v>2597</v>
      </c>
    </row>
    <row r="29" spans="1:3">
      <c r="A29" s="4" t="s">
        <v>187</v>
      </c>
      <c r="B29" s="6" t="n">
        <v>58078</v>
      </c>
      <c r="C29" s="6" t="n">
        <v>120129</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18</v>
      </c>
      <c r="B1" s="2" t="s">
        <v>125</v>
      </c>
      <c r="D1" s="2" t="s">
        <v>1</v>
      </c>
    </row>
    <row r="2" spans="1:5">
      <c r="B2" s="2" t="s">
        <v>2</v>
      </c>
      <c r="C2" s="2" t="s">
        <v>126</v>
      </c>
      <c r="D2" s="2" t="s">
        <v>2</v>
      </c>
      <c r="E2" s="2" t="s">
        <v>126</v>
      </c>
    </row>
    <row r="3" spans="1:5">
      <c r="A3" s="3" t="s">
        <v>2019</v>
      </c>
    </row>
    <row r="4" spans="1:5">
      <c r="A4" s="4" t="s">
        <v>963</v>
      </c>
      <c r="B4" s="6" t="n">
        <v>170164</v>
      </c>
      <c r="C4" s="6" t="n">
        <v>168594</v>
      </c>
      <c r="D4" s="6" t="n">
        <v>172149</v>
      </c>
      <c r="E4" s="6" t="n">
        <v>170420</v>
      </c>
    </row>
    <row r="5" spans="1:5">
      <c r="A5" s="4" t="s">
        <v>2020</v>
      </c>
      <c r="B5" s="5" t="n">
        <v>-17196</v>
      </c>
      <c r="C5" s="5" t="n">
        <v>-4629</v>
      </c>
      <c r="D5" s="5" t="n">
        <v>-21028</v>
      </c>
      <c r="E5" s="5" t="n">
        <v>-8946</v>
      </c>
    </row>
    <row r="6" spans="1:5">
      <c r="A6" s="4" t="s">
        <v>2021</v>
      </c>
      <c r="C6" s="5" t="n">
        <v>1</v>
      </c>
      <c r="D6" s="5" t="n">
        <v>2</v>
      </c>
      <c r="E6" s="5" t="n">
        <v>2</v>
      </c>
    </row>
    <row r="7" spans="1:5">
      <c r="A7" s="4" t="s">
        <v>964</v>
      </c>
      <c r="B7" s="5" t="n">
        <v>2469</v>
      </c>
      <c r="C7" s="5" t="n">
        <v>2603</v>
      </c>
      <c r="D7" s="5" t="n">
        <v>4344</v>
      </c>
      <c r="E7" s="5" t="n">
        <v>5176</v>
      </c>
    </row>
    <row r="8" spans="1:5">
      <c r="A8" s="4" t="s">
        <v>2022</v>
      </c>
      <c r="B8" s="5" t="n">
        <v>-69</v>
      </c>
      <c r="C8" s="5" t="n">
        <v>-61</v>
      </c>
      <c r="D8" s="5" t="n">
        <v>-99</v>
      </c>
      <c r="E8" s="5" t="n">
        <v>-144</v>
      </c>
    </row>
    <row r="9" spans="1:5">
      <c r="A9" s="4" t="s">
        <v>967</v>
      </c>
      <c r="B9" s="5" t="n">
        <v>155368</v>
      </c>
      <c r="C9" s="5" t="n">
        <v>166508</v>
      </c>
      <c r="D9" s="5" t="n">
        <v>155368</v>
      </c>
      <c r="E9" s="5" t="n">
        <v>166508</v>
      </c>
    </row>
    <row r="10" spans="1:5">
      <c r="A10" s="4" t="s">
        <v>2023</v>
      </c>
      <c r="B10" s="5" t="n">
        <v>-13664</v>
      </c>
      <c r="C10" s="5" t="n">
        <v>12</v>
      </c>
      <c r="D10" s="5" t="n">
        <v>-14408</v>
      </c>
      <c r="E10" s="5" t="n">
        <v>17</v>
      </c>
    </row>
    <row r="11" spans="1:5">
      <c r="A11" s="3" t="s">
        <v>2024</v>
      </c>
    </row>
    <row r="12" spans="1:5">
      <c r="A12" s="4" t="s">
        <v>963</v>
      </c>
      <c r="C12" s="5" t="n">
        <v>-170970</v>
      </c>
      <c r="E12" s="5" t="n">
        <v>-164858</v>
      </c>
    </row>
    <row r="13" spans="1:5">
      <c r="A13" s="4" t="s">
        <v>2025</v>
      </c>
      <c r="C13" s="5" t="n">
        <v>0</v>
      </c>
      <c r="E13" s="5" t="n">
        <v>-6112</v>
      </c>
    </row>
    <row r="14" spans="1:5">
      <c r="A14" s="4" t="s">
        <v>2021</v>
      </c>
      <c r="C14" s="5" t="n">
        <v>0</v>
      </c>
      <c r="E14" s="5" t="n">
        <v>0</v>
      </c>
    </row>
    <row r="15" spans="1:5">
      <c r="A15" s="4" t="s">
        <v>964</v>
      </c>
      <c r="C15" s="5" t="n">
        <v>0</v>
      </c>
      <c r="E15" s="5" t="n">
        <v>0</v>
      </c>
    </row>
    <row r="16" spans="1:5">
      <c r="A16" s="4" t="s">
        <v>2022</v>
      </c>
      <c r="C16" s="5" t="n">
        <v>170970</v>
      </c>
      <c r="E16" s="5" t="n">
        <v>170970</v>
      </c>
    </row>
    <row r="17" spans="1:5">
      <c r="A17" s="4" t="s">
        <v>967</v>
      </c>
      <c r="C17" s="5" t="n">
        <v>0</v>
      </c>
      <c r="E17" s="5" t="n">
        <v>0</v>
      </c>
    </row>
    <row r="18" spans="1:5">
      <c r="A18" s="4" t="s">
        <v>2026</v>
      </c>
      <c r="C18" s="5" t="n">
        <v>0</v>
      </c>
      <c r="E18" s="5" t="n">
        <v>0</v>
      </c>
    </row>
    <row r="19" spans="1:5">
      <c r="A19" s="4" t="s">
        <v>2027</v>
      </c>
    </row>
    <row r="20" spans="1:5">
      <c r="A20" s="3" t="s">
        <v>2024</v>
      </c>
    </row>
    <row r="21" spans="1:5">
      <c r="A21" s="4" t="s">
        <v>963</v>
      </c>
      <c r="C21" s="5" t="n">
        <v>-170970</v>
      </c>
      <c r="E21" s="5" t="n">
        <v>-164858</v>
      </c>
    </row>
    <row r="22" spans="1:5">
      <c r="A22" s="4" t="s">
        <v>2025</v>
      </c>
      <c r="C22" s="5" t="n">
        <v>0</v>
      </c>
      <c r="E22" s="5" t="n">
        <v>-6112</v>
      </c>
    </row>
    <row r="23" spans="1:5">
      <c r="A23" s="4" t="s">
        <v>2021</v>
      </c>
      <c r="C23" s="5" t="n">
        <v>0</v>
      </c>
      <c r="E23" s="5" t="n">
        <v>0</v>
      </c>
    </row>
    <row r="24" spans="1:5">
      <c r="A24" s="4" t="s">
        <v>964</v>
      </c>
      <c r="C24" s="5" t="n">
        <v>0</v>
      </c>
      <c r="E24" s="5" t="n">
        <v>0</v>
      </c>
    </row>
    <row r="25" spans="1:5">
      <c r="A25" s="4" t="s">
        <v>2022</v>
      </c>
      <c r="C25" s="5" t="n">
        <v>170970</v>
      </c>
      <c r="E25" s="5" t="n">
        <v>170970</v>
      </c>
    </row>
    <row r="26" spans="1:5">
      <c r="A26" s="4" t="s">
        <v>967</v>
      </c>
      <c r="C26" s="5" t="n">
        <v>0</v>
      </c>
      <c r="E26" s="5" t="n">
        <v>0</v>
      </c>
    </row>
    <row r="27" spans="1:5">
      <c r="A27" s="4" t="s">
        <v>2026</v>
      </c>
      <c r="C27" s="5" t="n">
        <v>0</v>
      </c>
      <c r="E27" s="5" t="n">
        <v>0</v>
      </c>
    </row>
    <row r="28" spans="1:5">
      <c r="A28" s="4" t="s">
        <v>2028</v>
      </c>
    </row>
    <row r="29" spans="1:5">
      <c r="A29" s="3" t="s">
        <v>2019</v>
      </c>
    </row>
    <row r="30" spans="1:5">
      <c r="A30" s="4" t="s">
        <v>963</v>
      </c>
      <c r="B30" s="5" t="n">
        <v>1235</v>
      </c>
      <c r="C30" s="5" t="n">
        <v>1263</v>
      </c>
      <c r="D30" s="5" t="n">
        <v>1233</v>
      </c>
      <c r="E30" s="5" t="n">
        <v>1288</v>
      </c>
    </row>
    <row r="31" spans="1:5">
      <c r="A31" s="4" t="s">
        <v>2020</v>
      </c>
      <c r="B31" s="5" t="n">
        <v>0</v>
      </c>
      <c r="C31" s="5" t="n">
        <v>0</v>
      </c>
      <c r="D31" s="5" t="n">
        <v>0</v>
      </c>
      <c r="E31" s="5" t="n">
        <v>0</v>
      </c>
    </row>
    <row r="32" spans="1:5">
      <c r="A32" s="4" t="s">
        <v>2021</v>
      </c>
      <c r="C32" s="5" t="n">
        <v>1</v>
      </c>
      <c r="D32" s="5" t="n">
        <v>2</v>
      </c>
      <c r="E32" s="5" t="n">
        <v>2</v>
      </c>
    </row>
    <row r="33" spans="1:5">
      <c r="A33" s="4" t="s">
        <v>964</v>
      </c>
      <c r="B33" s="5" t="n">
        <v>0</v>
      </c>
      <c r="C33" s="5" t="n">
        <v>0</v>
      </c>
      <c r="D33" s="5" t="n">
        <v>0</v>
      </c>
      <c r="E33" s="5" t="n">
        <v>0</v>
      </c>
    </row>
    <row r="34" spans="1:5">
      <c r="A34" s="4" t="s">
        <v>2022</v>
      </c>
      <c r="B34" s="5" t="n">
        <v>0</v>
      </c>
      <c r="C34" s="5" t="n">
        <v>0</v>
      </c>
      <c r="D34" s="5" t="n">
        <v>0</v>
      </c>
      <c r="E34" s="5" t="n">
        <v>-26</v>
      </c>
    </row>
    <row r="35" spans="1:5">
      <c r="A35" s="4" t="s">
        <v>967</v>
      </c>
      <c r="B35" s="5" t="n">
        <v>1235</v>
      </c>
      <c r="C35" s="5" t="n">
        <v>1264</v>
      </c>
      <c r="D35" s="5" t="n">
        <v>1235</v>
      </c>
      <c r="E35" s="5" t="n">
        <v>1264</v>
      </c>
    </row>
    <row r="36" spans="1:5">
      <c r="A36" s="4" t="s">
        <v>2023</v>
      </c>
      <c r="B36" s="5" t="n">
        <v>0</v>
      </c>
      <c r="C36" s="5" t="n">
        <v>0</v>
      </c>
      <c r="D36" s="5" t="n">
        <v>0</v>
      </c>
      <c r="E36" s="5" t="n">
        <v>0</v>
      </c>
    </row>
    <row r="37" spans="1:5">
      <c r="A37" s="4" t="s">
        <v>2029</v>
      </c>
    </row>
    <row r="38" spans="1:5">
      <c r="A38" s="3" t="s">
        <v>2019</v>
      </c>
    </row>
    <row r="39" spans="1:5">
      <c r="A39" s="4" t="s">
        <v>963</v>
      </c>
      <c r="B39" s="5" t="n">
        <v>43</v>
      </c>
      <c r="C39" s="5" t="n">
        <v>43</v>
      </c>
      <c r="D39" s="5" t="n">
        <v>43</v>
      </c>
      <c r="E39" s="5" t="n">
        <v>43</v>
      </c>
    </row>
    <row r="40" spans="1:5">
      <c r="A40" s="4" t="s">
        <v>2020</v>
      </c>
      <c r="B40" s="5" t="n">
        <v>-1</v>
      </c>
      <c r="C40" s="5" t="n">
        <v>0</v>
      </c>
      <c r="D40" s="5" t="n">
        <v>-1</v>
      </c>
      <c r="E40" s="5" t="n">
        <v>0</v>
      </c>
    </row>
    <row r="41" spans="1:5">
      <c r="A41" s="4" t="s">
        <v>2021</v>
      </c>
      <c r="C41" s="5" t="n">
        <v>0</v>
      </c>
      <c r="D41" s="5" t="n">
        <v>0</v>
      </c>
      <c r="E41" s="5" t="n">
        <v>0</v>
      </c>
    </row>
    <row r="42" spans="1:5">
      <c r="A42" s="4" t="s">
        <v>964</v>
      </c>
      <c r="B42" s="5" t="n">
        <v>25</v>
      </c>
      <c r="C42" s="5" t="n">
        <v>0</v>
      </c>
      <c r="D42" s="5" t="n">
        <v>25</v>
      </c>
      <c r="E42" s="5" t="n">
        <v>0</v>
      </c>
    </row>
    <row r="43" spans="1:5">
      <c r="A43" s="4" t="s">
        <v>2022</v>
      </c>
      <c r="B43" s="5" t="n">
        <v>-41</v>
      </c>
      <c r="C43" s="5" t="n">
        <v>0</v>
      </c>
      <c r="D43" s="5" t="n">
        <v>-41</v>
      </c>
      <c r="E43" s="5" t="n">
        <v>0</v>
      </c>
    </row>
    <row r="44" spans="1:5">
      <c r="A44" s="4" t="s">
        <v>967</v>
      </c>
      <c r="B44" s="5" t="n">
        <v>26</v>
      </c>
      <c r="C44" s="5" t="n">
        <v>43</v>
      </c>
      <c r="D44" s="5" t="n">
        <v>26</v>
      </c>
      <c r="E44" s="5" t="n">
        <v>43</v>
      </c>
    </row>
    <row r="45" spans="1:5">
      <c r="A45" s="4" t="s">
        <v>2023</v>
      </c>
      <c r="B45" s="5" t="n">
        <v>1</v>
      </c>
      <c r="C45" s="5" t="n">
        <v>0</v>
      </c>
      <c r="D45" s="5" t="n">
        <v>1</v>
      </c>
      <c r="E45" s="5" t="n">
        <v>0</v>
      </c>
    </row>
    <row r="46" spans="1:5">
      <c r="A46" s="4" t="s">
        <v>2030</v>
      </c>
    </row>
    <row r="47" spans="1:5">
      <c r="A47" s="3" t="s">
        <v>2019</v>
      </c>
    </row>
    <row r="48" spans="1:5">
      <c r="A48" s="4" t="s">
        <v>963</v>
      </c>
      <c r="B48" s="5" t="n">
        <v>595</v>
      </c>
      <c r="C48" s="5" t="n">
        <v>488</v>
      </c>
      <c r="D48" s="5" t="n">
        <v>611</v>
      </c>
      <c r="E48" s="5" t="n">
        <v>529</v>
      </c>
    </row>
    <row r="49" spans="1:5">
      <c r="A49" s="4" t="s">
        <v>2020</v>
      </c>
      <c r="B49" s="5" t="n">
        <v>1</v>
      </c>
      <c r="C49" s="5" t="n">
        <v>6</v>
      </c>
      <c r="D49" s="5" t="n">
        <v>1</v>
      </c>
      <c r="E49" s="5" t="n">
        <v>6</v>
      </c>
    </row>
    <row r="50" spans="1:5">
      <c r="A50" s="4" t="s">
        <v>2021</v>
      </c>
      <c r="B50" s="5" t="n">
        <v>1</v>
      </c>
      <c r="C50" s="5" t="n">
        <v>0</v>
      </c>
      <c r="D50" s="5" t="n">
        <v>0</v>
      </c>
      <c r="E50" s="5" t="n">
        <v>0</v>
      </c>
    </row>
    <row r="51" spans="1:5">
      <c r="A51" s="4" t="s">
        <v>964</v>
      </c>
      <c r="B51" s="5" t="n">
        <v>50</v>
      </c>
      <c r="C51" s="5" t="n">
        <v>237</v>
      </c>
      <c r="D51" s="5" t="n">
        <v>64</v>
      </c>
      <c r="E51" s="5" t="n">
        <v>253</v>
      </c>
    </row>
    <row r="52" spans="1:5">
      <c r="A52" s="4" t="s">
        <v>2022</v>
      </c>
      <c r="B52" s="5" t="n">
        <v>-28</v>
      </c>
      <c r="C52" s="5" t="n">
        <v>-61</v>
      </c>
      <c r="D52" s="5" t="n">
        <v>-58</v>
      </c>
      <c r="E52" s="5" t="n">
        <v>-118</v>
      </c>
    </row>
    <row r="53" spans="1:5">
      <c r="A53" s="4" t="s">
        <v>967</v>
      </c>
      <c r="B53" s="5" t="n">
        <v>618</v>
      </c>
      <c r="C53" s="5" t="n">
        <v>670</v>
      </c>
      <c r="D53" s="5" t="n">
        <v>618</v>
      </c>
      <c r="E53" s="5" t="n">
        <v>670</v>
      </c>
    </row>
    <row r="54" spans="1:5">
      <c r="A54" s="4" t="s">
        <v>2023</v>
      </c>
      <c r="B54" s="5" t="n">
        <v>1</v>
      </c>
      <c r="C54" s="5" t="n">
        <v>6</v>
      </c>
      <c r="D54" s="5" t="n">
        <v>1</v>
      </c>
      <c r="E54" s="5" t="n">
        <v>6</v>
      </c>
    </row>
    <row r="55" spans="1:5">
      <c r="A55" s="4" t="s">
        <v>2031</v>
      </c>
    </row>
    <row r="56" spans="1:5">
      <c r="A56" s="3" t="s">
        <v>2019</v>
      </c>
    </row>
    <row r="57" spans="1:5">
      <c r="A57" s="4" t="s">
        <v>963</v>
      </c>
      <c r="B57" s="5" t="n">
        <v>478</v>
      </c>
      <c r="C57" s="5" t="n">
        <v>519</v>
      </c>
      <c r="D57" s="5" t="n">
        <v>485</v>
      </c>
      <c r="E57" s="5" t="n">
        <v>529</v>
      </c>
    </row>
    <row r="58" spans="1:5">
      <c r="A58" s="4" t="s">
        <v>2020</v>
      </c>
      <c r="B58" s="5" t="n">
        <v>-10</v>
      </c>
      <c r="C58" s="5" t="n">
        <v>-13</v>
      </c>
      <c r="D58" s="5" t="n">
        <v>-17</v>
      </c>
      <c r="E58" s="5" t="n">
        <v>-23</v>
      </c>
    </row>
    <row r="59" spans="1:5">
      <c r="A59" s="4" t="s">
        <v>2021</v>
      </c>
      <c r="C59" s="5" t="n">
        <v>0</v>
      </c>
      <c r="D59" s="5" t="n">
        <v>0</v>
      </c>
      <c r="E59" s="5" t="n">
        <v>0</v>
      </c>
    </row>
    <row r="60" spans="1:5">
      <c r="A60" s="4" t="s">
        <v>964</v>
      </c>
      <c r="B60" s="5" t="n">
        <v>0</v>
      </c>
      <c r="C60" s="5" t="n">
        <v>0</v>
      </c>
      <c r="D60" s="5" t="n">
        <v>0</v>
      </c>
      <c r="E60" s="5" t="n">
        <v>0</v>
      </c>
    </row>
    <row r="61" spans="1:5">
      <c r="A61" s="4" t="s">
        <v>2022</v>
      </c>
      <c r="B61" s="5" t="n">
        <v>0</v>
      </c>
      <c r="C61" s="5" t="n">
        <v>0</v>
      </c>
      <c r="D61" s="5" t="n">
        <v>0</v>
      </c>
      <c r="E61" s="5" t="n">
        <v>0</v>
      </c>
    </row>
    <row r="62" spans="1:5">
      <c r="A62" s="4" t="s">
        <v>967</v>
      </c>
      <c r="B62" s="5" t="n">
        <v>468</v>
      </c>
      <c r="C62" s="5" t="n">
        <v>506</v>
      </c>
      <c r="D62" s="5" t="n">
        <v>468</v>
      </c>
      <c r="E62" s="5" t="n">
        <v>506</v>
      </c>
    </row>
    <row r="63" spans="1:5">
      <c r="A63" s="4" t="s">
        <v>2023</v>
      </c>
      <c r="B63" s="5" t="n">
        <v>5</v>
      </c>
      <c r="C63" s="5" t="n">
        <v>6</v>
      </c>
      <c r="D63" s="5" t="n">
        <v>8</v>
      </c>
      <c r="E63" s="5" t="n">
        <v>11</v>
      </c>
    </row>
    <row r="64" spans="1:5">
      <c r="A64" s="4" t="s">
        <v>1529</v>
      </c>
    </row>
    <row r="65" spans="1:5">
      <c r="A65" s="3" t="s">
        <v>2019</v>
      </c>
    </row>
    <row r="66" spans="1:5">
      <c r="A66" s="4" t="s">
        <v>963</v>
      </c>
      <c r="B66" s="5" t="n">
        <v>167813</v>
      </c>
      <c r="C66" s="5" t="n">
        <v>166281</v>
      </c>
      <c r="D66" s="5" t="n">
        <v>169777</v>
      </c>
      <c r="E66" s="5" t="n">
        <v>168031</v>
      </c>
    </row>
    <row r="67" spans="1:5">
      <c r="A67" s="4" t="s">
        <v>2020</v>
      </c>
      <c r="B67" s="5" t="n">
        <v>-17186</v>
      </c>
      <c r="C67" s="5" t="n">
        <v>-4622</v>
      </c>
      <c r="D67" s="5" t="n">
        <v>-21011</v>
      </c>
      <c r="E67" s="5" t="n">
        <v>-8929</v>
      </c>
    </row>
    <row r="68" spans="1:5">
      <c r="A68" s="4" t="s">
        <v>2021</v>
      </c>
      <c r="C68" s="5" t="n">
        <v>0</v>
      </c>
      <c r="D68" s="5" t="n">
        <v>0</v>
      </c>
      <c r="E68" s="5" t="n">
        <v>0</v>
      </c>
    </row>
    <row r="69" spans="1:5">
      <c r="A69" s="4" t="s">
        <v>964</v>
      </c>
      <c r="B69" s="5" t="n">
        <v>2394</v>
      </c>
      <c r="C69" s="5" t="n">
        <v>2366</v>
      </c>
      <c r="D69" s="5" t="n">
        <v>4255</v>
      </c>
      <c r="E69" s="5" t="n">
        <v>4923</v>
      </c>
    </row>
    <row r="70" spans="1:5">
      <c r="A70" s="4" t="s">
        <v>2022</v>
      </c>
      <c r="B70" s="5" t="n">
        <v>0</v>
      </c>
      <c r="C70" s="5" t="n">
        <v>0</v>
      </c>
      <c r="D70" s="5" t="n">
        <v>0</v>
      </c>
      <c r="E70" s="5" t="n">
        <v>0</v>
      </c>
    </row>
    <row r="71" spans="1:5">
      <c r="A71" s="4" t="s">
        <v>967</v>
      </c>
      <c r="B71" s="5" t="n">
        <v>153021</v>
      </c>
      <c r="C71" s="5" t="n">
        <v>164025</v>
      </c>
      <c r="D71" s="5" t="n">
        <v>153021</v>
      </c>
      <c r="E71" s="5" t="n">
        <v>164025</v>
      </c>
    </row>
    <row r="72" spans="1:5">
      <c r="A72" s="4" t="s">
        <v>2023</v>
      </c>
      <c r="B72" s="6" t="n">
        <v>-13671</v>
      </c>
      <c r="C72" s="6" t="n">
        <v>0</v>
      </c>
      <c r="D72" s="6" t="n">
        <v>-14418</v>
      </c>
      <c r="E72" s="6" t="n">
        <v>0</v>
      </c>
    </row>
  </sheetData>
  <mergeCells count="3">
    <mergeCell ref="A1:A2"/>
    <mergeCell ref="B1:C1"/>
    <mergeCell ref="D1:E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32</v>
      </c>
      <c r="B1" s="2" t="s">
        <v>125</v>
      </c>
      <c r="D1" s="2" t="s">
        <v>1</v>
      </c>
    </row>
    <row r="2" spans="1:5">
      <c r="B2" s="2" t="s">
        <v>2</v>
      </c>
      <c r="C2" s="2" t="s">
        <v>126</v>
      </c>
      <c r="D2" s="2" t="s">
        <v>2</v>
      </c>
      <c r="E2" s="2" t="s">
        <v>126</v>
      </c>
    </row>
    <row r="3" spans="1:5">
      <c r="A3" s="3" t="s">
        <v>2033</v>
      </c>
    </row>
    <row r="4" spans="1:5">
      <c r="A4" s="4" t="s">
        <v>2020</v>
      </c>
      <c r="B4" s="6" t="n">
        <v>17196</v>
      </c>
      <c r="C4" s="6" t="n">
        <v>4629</v>
      </c>
      <c r="D4" s="6" t="n">
        <v>21028</v>
      </c>
      <c r="E4" s="6" t="n">
        <v>8946</v>
      </c>
    </row>
    <row r="5" spans="1:5">
      <c r="A5" s="4" t="s">
        <v>2025</v>
      </c>
      <c r="C5" s="5" t="n">
        <v>0</v>
      </c>
      <c r="E5" s="5" t="n">
        <v>-6112</v>
      </c>
    </row>
    <row r="6" spans="1:5">
      <c r="A6" s="4" t="s">
        <v>2034</v>
      </c>
      <c r="B6" s="5" t="n">
        <v>-13664</v>
      </c>
      <c r="C6" s="5" t="n">
        <v>12</v>
      </c>
      <c r="D6" s="5" t="n">
        <v>-14408</v>
      </c>
      <c r="E6" s="5" t="n">
        <v>17</v>
      </c>
    </row>
    <row r="7" spans="1:5">
      <c r="A7" s="4" t="s">
        <v>2035</v>
      </c>
      <c r="C7" s="5" t="n">
        <v>0</v>
      </c>
      <c r="E7" s="5" t="n">
        <v>0</v>
      </c>
    </row>
    <row r="8" spans="1:5">
      <c r="A8" s="4" t="s">
        <v>2036</v>
      </c>
      <c r="B8" s="5" t="n">
        <v>-17196</v>
      </c>
      <c r="C8" s="5" t="n">
        <v>-4629</v>
      </c>
      <c r="D8" s="5" t="n">
        <v>-21028</v>
      </c>
      <c r="E8" s="5" t="n">
        <v>-15058</v>
      </c>
    </row>
    <row r="9" spans="1:5">
      <c r="A9" s="4" t="s">
        <v>2037</v>
      </c>
      <c r="B9" s="5" t="n">
        <v>-13664</v>
      </c>
      <c r="C9" s="5" t="n">
        <v>12</v>
      </c>
      <c r="D9" s="5" t="n">
        <v>-14408</v>
      </c>
      <c r="E9" s="5" t="n">
        <v>17</v>
      </c>
    </row>
    <row r="10" spans="1:5">
      <c r="A10" s="4" t="s">
        <v>2038</v>
      </c>
    </row>
    <row r="11" spans="1:5">
      <c r="A11" s="3" t="s">
        <v>2033</v>
      </c>
    </row>
    <row r="12" spans="1:5">
      <c r="A12" s="4" t="s">
        <v>2025</v>
      </c>
      <c r="C12" s="5" t="n">
        <v>0</v>
      </c>
      <c r="E12" s="5" t="n">
        <v>-6112</v>
      </c>
    </row>
    <row r="13" spans="1:5">
      <c r="A13" s="4" t="s">
        <v>2035</v>
      </c>
      <c r="C13" s="5" t="n">
        <v>0</v>
      </c>
      <c r="E13" s="5" t="n">
        <v>0</v>
      </c>
    </row>
    <row r="14" spans="1:5">
      <c r="A14" s="4" t="s">
        <v>140</v>
      </c>
    </row>
    <row r="15" spans="1:5">
      <c r="A15" s="3" t="s">
        <v>2033</v>
      </c>
    </row>
    <row r="16" spans="1:5">
      <c r="A16" s="4" t="s">
        <v>2020</v>
      </c>
      <c r="B16" s="5" t="n">
        <v>-17186</v>
      </c>
      <c r="C16" s="5" t="n">
        <v>-4622</v>
      </c>
      <c r="D16" s="5" t="n">
        <v>-21011</v>
      </c>
      <c r="E16" s="5" t="n">
        <v>-8929</v>
      </c>
    </row>
    <row r="17" spans="1:5">
      <c r="A17" s="4" t="s">
        <v>2034</v>
      </c>
      <c r="B17" s="5" t="n">
        <v>-13671</v>
      </c>
      <c r="C17" s="5" t="n">
        <v>0</v>
      </c>
      <c r="D17" s="5" t="n">
        <v>-14418</v>
      </c>
      <c r="E17" s="5" t="n">
        <v>0</v>
      </c>
    </row>
    <row r="18" spans="1:5">
      <c r="A18" s="4" t="s">
        <v>2039</v>
      </c>
    </row>
    <row r="19" spans="1:5">
      <c r="A19" s="3" t="s">
        <v>2033</v>
      </c>
    </row>
    <row r="20" spans="1:5">
      <c r="A20" s="4" t="s">
        <v>2020</v>
      </c>
      <c r="B20" s="5" t="n">
        <v>-10</v>
      </c>
      <c r="C20" s="5" t="n">
        <v>-7</v>
      </c>
      <c r="D20" s="5" t="n">
        <v>-17</v>
      </c>
      <c r="E20" s="5" t="n">
        <v>-17</v>
      </c>
    </row>
    <row r="21" spans="1:5">
      <c r="A21" s="4" t="s">
        <v>2034</v>
      </c>
      <c r="B21" s="6" t="n">
        <v>7</v>
      </c>
      <c r="C21" s="6" t="n">
        <v>12</v>
      </c>
      <c r="D21" s="6" t="n">
        <v>10</v>
      </c>
      <c r="E21" s="6" t="n">
        <v>17</v>
      </c>
    </row>
  </sheetData>
  <mergeCells count="3">
    <mergeCell ref="A1:A2"/>
    <mergeCell ref="B1:C1"/>
    <mergeCell ref="D1:E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2040</v>
      </c>
      <c r="B1" s="2" t="s">
        <v>1</v>
      </c>
    </row>
    <row r="2" spans="1:5">
      <c r="B2" s="2" t="s">
        <v>2</v>
      </c>
      <c r="C2" s="2" t="s">
        <v>66</v>
      </c>
      <c r="D2" s="2" t="s">
        <v>126</v>
      </c>
      <c r="E2" s="2" t="s">
        <v>602</v>
      </c>
    </row>
    <row r="3" spans="1:5">
      <c r="A3" s="3" t="s">
        <v>1524</v>
      </c>
    </row>
    <row r="4" spans="1:5">
      <c r="A4" s="4" t="s">
        <v>2041</v>
      </c>
      <c r="B4" s="6" t="n">
        <v>35623</v>
      </c>
      <c r="C4" s="6" t="n">
        <v>37787</v>
      </c>
    </row>
    <row r="5" spans="1:5">
      <c r="A5" s="4" t="s">
        <v>1901</v>
      </c>
      <c r="B5" s="5" t="n">
        <v>153021</v>
      </c>
      <c r="C5" s="5" t="n">
        <v>169777</v>
      </c>
      <c r="D5" s="6" t="n">
        <v>164025</v>
      </c>
      <c r="E5" s="6" t="n">
        <v>168031</v>
      </c>
    </row>
    <row r="6" spans="1:5">
      <c r="A6" s="4" t="s">
        <v>86</v>
      </c>
      <c r="B6" s="5" t="n">
        <v>118851</v>
      </c>
      <c r="C6" s="5" t="n">
        <v>136705</v>
      </c>
    </row>
    <row r="7" spans="1:5">
      <c r="A7" s="4" t="s">
        <v>1977</v>
      </c>
    </row>
    <row r="8" spans="1:5">
      <c r="A8" s="3" t="s">
        <v>1524</v>
      </c>
    </row>
    <row r="9" spans="1:5">
      <c r="A9" s="4" t="s">
        <v>2041</v>
      </c>
      <c r="B9" s="5" t="n">
        <v>35623</v>
      </c>
      <c r="C9" s="5" t="n">
        <v>37787</v>
      </c>
    </row>
    <row r="10" spans="1:5">
      <c r="A10" s="4" t="s">
        <v>1901</v>
      </c>
      <c r="B10" s="5" t="n">
        <v>153021</v>
      </c>
      <c r="C10" s="5" t="n">
        <v>169777</v>
      </c>
    </row>
    <row r="11" spans="1:5">
      <c r="A11" s="4" t="s">
        <v>1986</v>
      </c>
    </row>
    <row r="12" spans="1:5">
      <c r="A12" s="3" t="s">
        <v>1524</v>
      </c>
    </row>
    <row r="13" spans="1:5">
      <c r="A13" s="4" t="s">
        <v>2041</v>
      </c>
      <c r="B13" s="5" t="n">
        <v>698</v>
      </c>
      <c r="C13" s="5" t="n">
        <v>659</v>
      </c>
    </row>
    <row r="14" spans="1:5">
      <c r="A14" s="4" t="s">
        <v>1985</v>
      </c>
    </row>
    <row r="15" spans="1:5">
      <c r="A15" s="3" t="s">
        <v>1524</v>
      </c>
    </row>
    <row r="16" spans="1:5">
      <c r="A16" s="4" t="s">
        <v>2041</v>
      </c>
      <c r="B16" s="5" t="n">
        <v>3470</v>
      </c>
      <c r="C16" s="5" t="n">
        <v>3459</v>
      </c>
    </row>
    <row r="17" spans="1:5">
      <c r="A17" s="4" t="s">
        <v>2003</v>
      </c>
    </row>
    <row r="18" spans="1:5">
      <c r="A18" s="3" t="s">
        <v>1524</v>
      </c>
    </row>
    <row r="19" spans="1:5">
      <c r="A19" s="4" t="s">
        <v>2041</v>
      </c>
      <c r="B19" s="5" t="n">
        <v>1112</v>
      </c>
      <c r="C19" s="5" t="n">
        <v>1139</v>
      </c>
    </row>
    <row r="20" spans="1:5">
      <c r="A20" s="4" t="s">
        <v>1901</v>
      </c>
      <c r="B20" s="5" t="n">
        <v>153021</v>
      </c>
      <c r="C20" s="5" t="n">
        <v>169777</v>
      </c>
    </row>
    <row r="21" spans="1:5">
      <c r="A21" s="4" t="s">
        <v>2042</v>
      </c>
    </row>
    <row r="22" spans="1:5">
      <c r="A22" s="3" t="s">
        <v>1524</v>
      </c>
    </row>
    <row r="23" spans="1:5">
      <c r="A23" s="4" t="s">
        <v>1901</v>
      </c>
      <c r="B23" s="6" t="n">
        <v>153021</v>
      </c>
    </row>
    <row r="24" spans="1:5">
      <c r="A24" s="4" t="s">
        <v>2043</v>
      </c>
    </row>
    <row r="25" spans="1:5">
      <c r="A25" s="3" t="s">
        <v>2044</v>
      </c>
    </row>
    <row r="26" spans="1:5">
      <c r="A26" s="4" t="s">
        <v>1564</v>
      </c>
      <c r="B26" s="4" t="s">
        <v>2045</v>
      </c>
    </row>
    <row r="27" spans="1:5">
      <c r="A27" s="4" t="s">
        <v>1560</v>
      </c>
      <c r="B27" s="4" t="s">
        <v>2046</v>
      </c>
    </row>
    <row r="28" spans="1:5">
      <c r="A28" s="4" t="s">
        <v>1582</v>
      </c>
      <c r="B28" s="4" t="s">
        <v>2047</v>
      </c>
    </row>
    <row r="29" spans="1:5">
      <c r="A29" s="4" t="s">
        <v>2048</v>
      </c>
    </row>
    <row r="30" spans="1:5">
      <c r="A30" s="3" t="s">
        <v>2044</v>
      </c>
    </row>
    <row r="31" spans="1:5">
      <c r="A31" s="4" t="s">
        <v>1564</v>
      </c>
      <c r="B31" s="4" t="s">
        <v>2049</v>
      </c>
    </row>
    <row r="32" spans="1:5">
      <c r="A32" s="4" t="s">
        <v>1560</v>
      </c>
      <c r="B32" s="4" t="s">
        <v>2050</v>
      </c>
    </row>
    <row r="33" spans="1:5">
      <c r="A33" s="4" t="s">
        <v>1582</v>
      </c>
      <c r="B33" s="4" t="s">
        <v>2051</v>
      </c>
    </row>
    <row r="34" spans="1:5">
      <c r="A34" s="4" t="s">
        <v>2052</v>
      </c>
    </row>
    <row r="35" spans="1:5">
      <c r="A35" s="3" t="s">
        <v>2044</v>
      </c>
    </row>
    <row r="36" spans="1:5">
      <c r="A36" s="4" t="s">
        <v>1564</v>
      </c>
      <c r="B36" s="4" t="s">
        <v>2053</v>
      </c>
    </row>
    <row r="37" spans="1:5">
      <c r="A37" s="4" t="s">
        <v>1560</v>
      </c>
      <c r="B37" s="4" t="s">
        <v>734</v>
      </c>
    </row>
    <row r="38" spans="1:5">
      <c r="A38" s="4" t="s">
        <v>1582</v>
      </c>
      <c r="B38" s="4" t="s">
        <v>2054</v>
      </c>
    </row>
    <row r="39" spans="1:5">
      <c r="A39" s="4" t="s">
        <v>2055</v>
      </c>
    </row>
    <row r="40" spans="1:5">
      <c r="A40" s="3" t="s">
        <v>2044</v>
      </c>
    </row>
    <row r="41" spans="1:5">
      <c r="A41" s="4" t="s">
        <v>2056</v>
      </c>
      <c r="B41" s="4" t="s">
        <v>2057</v>
      </c>
    </row>
    <row r="42" spans="1:5">
      <c r="A42" s="4" t="s">
        <v>2058</v>
      </c>
    </row>
    <row r="43" spans="1:5">
      <c r="A43" s="3" t="s">
        <v>2044</v>
      </c>
    </row>
    <row r="44" spans="1:5">
      <c r="A44" s="4" t="s">
        <v>2056</v>
      </c>
      <c r="B44" s="4" t="s">
        <v>2059</v>
      </c>
    </row>
    <row r="45" spans="1:5">
      <c r="A45" s="4" t="s">
        <v>2060</v>
      </c>
    </row>
    <row r="46" spans="1:5">
      <c r="A46" s="3" t="s">
        <v>2044</v>
      </c>
    </row>
    <row r="47" spans="1:5">
      <c r="A47" s="4" t="s">
        <v>2056</v>
      </c>
      <c r="B47" s="4" t="s">
        <v>2061</v>
      </c>
    </row>
    <row r="48" spans="1:5">
      <c r="A48" s="4" t="s">
        <v>2062</v>
      </c>
    </row>
    <row r="49" spans="1:5">
      <c r="A49" s="3" t="s">
        <v>2044</v>
      </c>
    </row>
    <row r="50" spans="1:5">
      <c r="A50" s="4" t="s">
        <v>2056</v>
      </c>
      <c r="B50" s="4" t="s">
        <v>2057</v>
      </c>
    </row>
    <row r="51" spans="1:5">
      <c r="A51" s="4" t="s">
        <v>2063</v>
      </c>
    </row>
    <row r="52" spans="1:5">
      <c r="A52" s="3" t="s">
        <v>2044</v>
      </c>
    </row>
    <row r="53" spans="1:5">
      <c r="A53" s="4" t="s">
        <v>2056</v>
      </c>
      <c r="B53" s="4" t="s">
        <v>2059</v>
      </c>
    </row>
    <row r="54" spans="1:5">
      <c r="A54" s="4" t="s">
        <v>2064</v>
      </c>
    </row>
    <row r="55" spans="1:5">
      <c r="A55" s="3" t="s">
        <v>2044</v>
      </c>
    </row>
    <row r="56" spans="1:5">
      <c r="A56" s="4" t="s">
        <v>2056</v>
      </c>
      <c r="B56" s="4" t="s">
        <v>2065</v>
      </c>
    </row>
    <row r="57" spans="1:5">
      <c r="A57" s="4" t="s">
        <v>2010</v>
      </c>
    </row>
    <row r="58" spans="1:5">
      <c r="A58" s="3" t="s">
        <v>1524</v>
      </c>
    </row>
    <row r="59" spans="1:5">
      <c r="A59" s="4" t="s">
        <v>2041</v>
      </c>
      <c r="B59" s="6" t="n">
        <v>618</v>
      </c>
      <c r="C59" s="5" t="n">
        <v>611</v>
      </c>
    </row>
    <row r="60" spans="1:5">
      <c r="A60" s="4" t="s">
        <v>2066</v>
      </c>
    </row>
    <row r="61" spans="1:5">
      <c r="A61" s="3" t="s">
        <v>2044</v>
      </c>
    </row>
    <row r="62" spans="1:5">
      <c r="A62" s="4" t="s">
        <v>1564</v>
      </c>
      <c r="B62" s="4" t="s">
        <v>2067</v>
      </c>
    </row>
    <row r="63" spans="1:5">
      <c r="A63" s="4" t="s">
        <v>2068</v>
      </c>
      <c r="B63" s="4" t="s">
        <v>2069</v>
      </c>
    </row>
    <row r="64" spans="1:5">
      <c r="A64" s="4" t="s">
        <v>1560</v>
      </c>
      <c r="B64" s="4" t="s">
        <v>2070</v>
      </c>
    </row>
    <row r="65" spans="1:5">
      <c r="A65" s="4" t="s">
        <v>2071</v>
      </c>
    </row>
    <row r="66" spans="1:5">
      <c r="A66" s="3" t="s">
        <v>2044</v>
      </c>
    </row>
    <row r="67" spans="1:5">
      <c r="A67" s="4" t="s">
        <v>1564</v>
      </c>
      <c r="B67" s="4" t="s">
        <v>2072</v>
      </c>
    </row>
    <row r="68" spans="1:5">
      <c r="A68" s="4" t="s">
        <v>2068</v>
      </c>
      <c r="B68" s="4" t="s">
        <v>1562</v>
      </c>
    </row>
    <row r="69" spans="1:5">
      <c r="A69" s="4" t="s">
        <v>1560</v>
      </c>
      <c r="B69" s="4" t="s">
        <v>2073</v>
      </c>
    </row>
    <row r="70" spans="1:5">
      <c r="A70" s="4" t="s">
        <v>2074</v>
      </c>
    </row>
    <row r="71" spans="1:5">
      <c r="A71" s="3" t="s">
        <v>2044</v>
      </c>
    </row>
    <row r="72" spans="1:5">
      <c r="A72" s="4" t="s">
        <v>1564</v>
      </c>
      <c r="B72" s="4" t="s">
        <v>2075</v>
      </c>
    </row>
    <row r="73" spans="1:5">
      <c r="A73" s="4" t="s">
        <v>2068</v>
      </c>
      <c r="B73" s="4" t="s">
        <v>2076</v>
      </c>
    </row>
    <row r="74" spans="1:5">
      <c r="A74" s="4" t="s">
        <v>1560</v>
      </c>
      <c r="B74" s="4" t="s">
        <v>2077</v>
      </c>
    </row>
    <row r="75" spans="1:5">
      <c r="A75" s="4" t="s">
        <v>2009</v>
      </c>
    </row>
    <row r="76" spans="1:5">
      <c r="A76" s="3" t="s">
        <v>1524</v>
      </c>
    </row>
    <row r="77" spans="1:5">
      <c r="A77" s="4" t="s">
        <v>2041</v>
      </c>
      <c r="B77" s="6" t="n">
        <v>468</v>
      </c>
      <c r="C77" s="6" t="n">
        <v>485</v>
      </c>
    </row>
    <row r="78" spans="1:5">
      <c r="A78" s="4" t="s">
        <v>2078</v>
      </c>
    </row>
    <row r="79" spans="1:5">
      <c r="A79" s="3" t="s">
        <v>2044</v>
      </c>
    </row>
    <row r="80" spans="1:5">
      <c r="A80" s="4" t="s">
        <v>1564</v>
      </c>
      <c r="B80" s="4" t="s">
        <v>2079</v>
      </c>
    </row>
    <row r="81" spans="1:5">
      <c r="A81" s="4" t="s">
        <v>2068</v>
      </c>
      <c r="B81" s="4" t="s">
        <v>2080</v>
      </c>
    </row>
    <row r="82" spans="1:5">
      <c r="A82" s="4" t="s">
        <v>1560</v>
      </c>
      <c r="B82" s="4" t="s">
        <v>2081</v>
      </c>
    </row>
    <row r="83" spans="1:5">
      <c r="A83" s="4" t="s">
        <v>2082</v>
      </c>
    </row>
    <row r="84" spans="1:5">
      <c r="A84" s="3" t="s">
        <v>2044</v>
      </c>
    </row>
    <row r="85" spans="1:5">
      <c r="A85" s="4" t="s">
        <v>1560</v>
      </c>
      <c r="B85" s="4" t="s">
        <v>2046</v>
      </c>
    </row>
    <row r="86" spans="1:5">
      <c r="A86" s="4" t="s">
        <v>2083</v>
      </c>
    </row>
    <row r="87" spans="1:5">
      <c r="A87" s="3" t="s">
        <v>2044</v>
      </c>
    </row>
    <row r="88" spans="1:5">
      <c r="A88" s="4" t="s">
        <v>1560</v>
      </c>
      <c r="B88" s="4" t="s">
        <v>2050</v>
      </c>
    </row>
    <row r="89" spans="1:5">
      <c r="A89" s="4" t="s">
        <v>2084</v>
      </c>
    </row>
    <row r="90" spans="1:5">
      <c r="A90" s="3" t="s">
        <v>1524</v>
      </c>
    </row>
    <row r="91" spans="1:5">
      <c r="A91" s="4" t="s">
        <v>128</v>
      </c>
      <c r="B91" s="6" t="n">
        <v>41793</v>
      </c>
    </row>
    <row r="92" spans="1:5">
      <c r="A92" s="4" t="s">
        <v>2085</v>
      </c>
    </row>
    <row r="93" spans="1:5">
      <c r="A93" s="3" t="s">
        <v>1524</v>
      </c>
    </row>
    <row r="94" spans="1:5">
      <c r="A94" s="4" t="s">
        <v>128</v>
      </c>
      <c r="B94" s="5" t="n">
        <v>38161</v>
      </c>
    </row>
    <row r="95" spans="1:5">
      <c r="A95" s="4" t="s">
        <v>2086</v>
      </c>
    </row>
    <row r="96" spans="1:5">
      <c r="A96" s="3" t="s">
        <v>1524</v>
      </c>
    </row>
    <row r="97" spans="1:5">
      <c r="A97" s="4" t="s">
        <v>86</v>
      </c>
      <c r="B97" s="6" t="n">
        <v>12596</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87</v>
      </c>
      <c r="B1" s="2" t="s">
        <v>1</v>
      </c>
    </row>
    <row r="2" spans="1:2">
      <c r="B2" s="2" t="s">
        <v>2</v>
      </c>
    </row>
    <row r="3" spans="1:2">
      <c r="A3" s="4" t="s">
        <v>1529</v>
      </c>
    </row>
    <row r="4" spans="1:2">
      <c r="A4" s="3" t="s">
        <v>2088</v>
      </c>
    </row>
    <row r="5" spans="1:2">
      <c r="A5" s="4" t="s">
        <v>2089</v>
      </c>
      <c r="B5" s="4" t="s">
        <v>2090</v>
      </c>
    </row>
    <row r="6" spans="1:2">
      <c r="A6" s="4" t="s">
        <v>2091</v>
      </c>
    </row>
    <row r="7" spans="1:2">
      <c r="A7" s="3" t="s">
        <v>2088</v>
      </c>
    </row>
    <row r="8" spans="1:2">
      <c r="A8" s="4" t="s">
        <v>2089</v>
      </c>
      <c r="B8" s="4" t="s">
        <v>20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2</v>
      </c>
    </row>
    <row r="3" spans="1:2">
      <c r="A3" s="4" t="s">
        <v>301</v>
      </c>
    </row>
    <row r="4" spans="1:2">
      <c r="A4" s="3" t="s">
        <v>302</v>
      </c>
    </row>
    <row r="5" spans="1:2">
      <c r="A5" s="4" t="s">
        <v>303</v>
      </c>
      <c r="B5" s="4" t="s">
        <v>30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2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93</v>
      </c>
      <c r="B1" s="2" t="s">
        <v>2</v>
      </c>
      <c r="C1" s="2" t="s">
        <v>66</v>
      </c>
      <c r="D1" s="2" t="s">
        <v>126</v>
      </c>
      <c r="E1" s="2" t="s">
        <v>956</v>
      </c>
      <c r="F1" s="2" t="s">
        <v>602</v>
      </c>
    </row>
    <row r="2" spans="1:6">
      <c r="A2" s="4" t="s">
        <v>957</v>
      </c>
    </row>
    <row r="3" spans="1:6">
      <c r="A3" s="3" t="s">
        <v>2094</v>
      </c>
    </row>
    <row r="4" spans="1:6">
      <c r="A4" s="4" t="s">
        <v>68</v>
      </c>
      <c r="B4" s="6" t="n">
        <v>391703</v>
      </c>
      <c r="C4" s="6" t="n">
        <v>394035</v>
      </c>
    </row>
    <row r="5" spans="1:6">
      <c r="A5" s="4" t="s">
        <v>129</v>
      </c>
      <c r="B5" s="5" t="n">
        <v>3172116</v>
      </c>
      <c r="C5" s="5" t="n">
        <v>4171048</v>
      </c>
    </row>
    <row r="6" spans="1:6">
      <c r="A6" s="4" t="s">
        <v>1976</v>
      </c>
      <c r="B6" s="5" t="n">
        <v>35623</v>
      </c>
      <c r="C6" s="5" t="n">
        <v>37787</v>
      </c>
    </row>
    <row r="7" spans="1:6">
      <c r="A7" s="4" t="s">
        <v>635</v>
      </c>
      <c r="B7" s="5" t="n">
        <v>16734722</v>
      </c>
      <c r="C7" s="5" t="n">
        <v>13300184</v>
      </c>
    </row>
    <row r="8" spans="1:6">
      <c r="A8" s="4" t="s">
        <v>2095</v>
      </c>
      <c r="B8" s="5" t="n">
        <v>99599</v>
      </c>
      <c r="C8" s="5" t="n">
        <v>101575</v>
      </c>
    </row>
    <row r="9" spans="1:6">
      <c r="A9" s="3" t="s">
        <v>2096</v>
      </c>
    </row>
    <row r="10" spans="1:6">
      <c r="A10" s="4" t="s">
        <v>2097</v>
      </c>
      <c r="B10" s="5" t="n">
        <v>55965</v>
      </c>
      <c r="C10" s="5" t="n">
        <v>51628</v>
      </c>
    </row>
    <row r="11" spans="1:6">
      <c r="A11" s="4" t="s">
        <v>2098</v>
      </c>
      <c r="B11" s="5" t="n">
        <v>91680</v>
      </c>
      <c r="C11" s="5" t="n">
        <v>89358</v>
      </c>
    </row>
    <row r="12" spans="1:6">
      <c r="A12" s="4" t="s">
        <v>2099</v>
      </c>
      <c r="B12" s="5" t="n">
        <v>20509</v>
      </c>
      <c r="C12" s="5" t="n">
        <v>14598</v>
      </c>
    </row>
    <row r="13" spans="1:6">
      <c r="A13" s="4" t="s">
        <v>244</v>
      </c>
      <c r="B13" s="5" t="n">
        <v>168154</v>
      </c>
      <c r="C13" s="5" t="n">
        <v>155584</v>
      </c>
    </row>
    <row r="14" spans="1:6">
      <c r="A14" s="4" t="s">
        <v>2100</v>
      </c>
      <c r="B14" s="5" t="n">
        <v>54028</v>
      </c>
      <c r="C14" s="5" t="n">
        <v>51422</v>
      </c>
    </row>
    <row r="15" spans="1:6">
      <c r="A15" s="4" t="s">
        <v>2101</v>
      </c>
      <c r="B15" s="5" t="n">
        <v>26462079</v>
      </c>
      <c r="C15" s="5" t="n">
        <v>25938541</v>
      </c>
    </row>
    <row r="16" spans="1:6">
      <c r="A16" s="4" t="s">
        <v>1901</v>
      </c>
      <c r="B16" s="5" t="n">
        <v>153021</v>
      </c>
      <c r="C16" s="5" t="n">
        <v>169777</v>
      </c>
    </row>
    <row r="17" spans="1:6">
      <c r="A17" s="4" t="s">
        <v>1979</v>
      </c>
      <c r="B17" s="5" t="n">
        <v>14792</v>
      </c>
      <c r="C17" s="5" t="n">
        <v>13603</v>
      </c>
    </row>
    <row r="18" spans="1:6">
      <c r="A18" s="3" t="s">
        <v>133</v>
      </c>
    </row>
    <row r="19" spans="1:6">
      <c r="A19" s="4" t="s">
        <v>2102</v>
      </c>
      <c r="B19" s="5" t="n">
        <v>34146573</v>
      </c>
      <c r="C19" s="5" t="n">
        <v>32093274</v>
      </c>
    </row>
    <row r="20" spans="1:6">
      <c r="A20" s="4" t="s">
        <v>2103</v>
      </c>
      <c r="B20" s="5" t="n">
        <v>7913264</v>
      </c>
      <c r="C20" s="5" t="n">
        <v>7616765</v>
      </c>
    </row>
    <row r="21" spans="1:6">
      <c r="A21" s="4" t="s">
        <v>96</v>
      </c>
      <c r="B21" s="5" t="n">
        <v>42059837</v>
      </c>
      <c r="C21" s="5" t="n">
        <v>39710039</v>
      </c>
    </row>
    <row r="22" spans="1:6">
      <c r="A22" s="4" t="s">
        <v>97</v>
      </c>
      <c r="B22" s="5" t="n">
        <v>233091</v>
      </c>
      <c r="C22" s="5" t="n">
        <v>281529</v>
      </c>
    </row>
    <row r="23" spans="1:6">
      <c r="A23" s="4" t="s">
        <v>98</v>
      </c>
      <c r="B23" s="5" t="n">
        <v>160000</v>
      </c>
      <c r="C23" s="5" t="n">
        <v>42</v>
      </c>
    </row>
    <row r="24" spans="1:6">
      <c r="A24" s="3" t="s">
        <v>2104</v>
      </c>
    </row>
    <row r="25" spans="1:6">
      <c r="A25" s="4" t="s">
        <v>1693</v>
      </c>
      <c r="B25" s="5" t="n">
        <v>532017</v>
      </c>
      <c r="C25" s="5" t="n">
        <v>556776</v>
      </c>
    </row>
    <row r="26" spans="1:6">
      <c r="A26" s="4" t="s">
        <v>2105</v>
      </c>
      <c r="B26" s="5" t="n">
        <v>294673</v>
      </c>
      <c r="C26" s="5" t="n">
        <v>294039</v>
      </c>
    </row>
    <row r="27" spans="1:6">
      <c r="A27" s="4" t="s">
        <v>2106</v>
      </c>
      <c r="B27" s="5" t="n">
        <v>384889</v>
      </c>
      <c r="C27" s="5" t="n">
        <v>384875</v>
      </c>
    </row>
    <row r="28" spans="1:6">
      <c r="A28" s="4" t="s">
        <v>1697</v>
      </c>
      <c r="C28" s="5" t="n">
        <v>20412</v>
      </c>
    </row>
    <row r="29" spans="1:6">
      <c r="A29" s="4" t="s">
        <v>1738</v>
      </c>
      <c r="B29" s="5" t="n">
        <v>1211579</v>
      </c>
      <c r="C29" s="5" t="n">
        <v>1256102</v>
      </c>
    </row>
    <row r="30" spans="1:6">
      <c r="A30" s="4" t="s">
        <v>1979</v>
      </c>
      <c r="B30" s="5" t="n">
        <v>14233</v>
      </c>
      <c r="C30" s="5" t="n">
        <v>12320</v>
      </c>
    </row>
    <row r="31" spans="1:6">
      <c r="A31" s="4" t="s">
        <v>68</v>
      </c>
      <c r="B31" s="5" t="n">
        <v>391703</v>
      </c>
      <c r="C31" s="5" t="n">
        <v>394035</v>
      </c>
    </row>
    <row r="32" spans="1:6">
      <c r="A32" s="4" t="s">
        <v>129</v>
      </c>
      <c r="B32" s="5" t="n">
        <v>3172116</v>
      </c>
      <c r="C32" s="5" t="n">
        <v>4171048</v>
      </c>
    </row>
    <row r="33" spans="1:6">
      <c r="A33" s="4" t="s">
        <v>1976</v>
      </c>
      <c r="B33" s="5" t="n">
        <v>35623</v>
      </c>
      <c r="C33" s="5" t="n">
        <v>37787</v>
      </c>
    </row>
    <row r="34" spans="1:6">
      <c r="A34" s="4" t="s">
        <v>635</v>
      </c>
      <c r="B34" s="5" t="n">
        <v>16734722</v>
      </c>
      <c r="C34" s="5" t="n">
        <v>13300184</v>
      </c>
    </row>
    <row r="35" spans="1:6">
      <c r="A35" s="4" t="s">
        <v>2095</v>
      </c>
      <c r="B35" s="5" t="n">
        <v>99599</v>
      </c>
      <c r="C35" s="5" t="n">
        <v>101575</v>
      </c>
    </row>
    <row r="36" spans="1:6">
      <c r="A36" s="4" t="s">
        <v>244</v>
      </c>
      <c r="B36" s="5" t="n">
        <v>168154</v>
      </c>
      <c r="C36" s="5" t="n">
        <v>155584</v>
      </c>
    </row>
    <row r="37" spans="1:6">
      <c r="A37" s="4" t="s">
        <v>2101</v>
      </c>
      <c r="B37" s="5" t="n">
        <v>26462079</v>
      </c>
      <c r="C37" s="5" t="n">
        <v>25938541</v>
      </c>
    </row>
    <row r="38" spans="1:6">
      <c r="A38" s="4" t="s">
        <v>1901</v>
      </c>
      <c r="B38" s="5" t="n">
        <v>153021</v>
      </c>
      <c r="C38" s="5" t="n">
        <v>169777</v>
      </c>
      <c r="D38" s="6" t="n">
        <v>164025</v>
      </c>
      <c r="F38" s="6" t="n">
        <v>168031</v>
      </c>
    </row>
    <row r="39" spans="1:6">
      <c r="A39" s="4" t="s">
        <v>2103</v>
      </c>
      <c r="B39" s="5" t="n">
        <v>7913264</v>
      </c>
      <c r="C39" s="5" t="n">
        <v>7616764</v>
      </c>
    </row>
    <row r="40" spans="1:6">
      <c r="A40" s="4" t="s">
        <v>96</v>
      </c>
      <c r="B40" s="5" t="n">
        <v>42059837</v>
      </c>
      <c r="C40" s="5" t="n">
        <v>39710039</v>
      </c>
    </row>
    <row r="41" spans="1:6">
      <c r="A41" s="4" t="s">
        <v>97</v>
      </c>
      <c r="B41" s="5" t="n">
        <v>233091</v>
      </c>
      <c r="C41" s="5" t="n">
        <v>281529</v>
      </c>
    </row>
    <row r="42" spans="1:6">
      <c r="A42" s="4" t="s">
        <v>98</v>
      </c>
      <c r="B42" s="5" t="n">
        <v>160000</v>
      </c>
      <c r="C42" s="5" t="n">
        <v>42</v>
      </c>
    </row>
    <row r="43" spans="1:6">
      <c r="A43" s="4" t="s">
        <v>1697</v>
      </c>
      <c r="B43" s="5" t="n">
        <v>0</v>
      </c>
      <c r="C43" s="5" t="n">
        <v>20412</v>
      </c>
    </row>
    <row r="44" spans="1:6">
      <c r="A44" s="4" t="s">
        <v>1738</v>
      </c>
      <c r="B44" s="5" t="n">
        <v>1211579</v>
      </c>
      <c r="C44" s="5" t="n">
        <v>1256102</v>
      </c>
    </row>
    <row r="45" spans="1:6">
      <c r="A45" s="4" t="s">
        <v>2027</v>
      </c>
      <c r="E45" s="6" t="n">
        <v>171000</v>
      </c>
    </row>
    <row r="46" spans="1:6">
      <c r="A46" s="4" t="s">
        <v>657</v>
      </c>
    </row>
    <row r="47" spans="1:6">
      <c r="A47" s="3" t="s">
        <v>2094</v>
      </c>
    </row>
    <row r="48" spans="1:6">
      <c r="A48" s="4" t="s">
        <v>68</v>
      </c>
      <c r="B48" s="5" t="n">
        <v>391703</v>
      </c>
      <c r="C48" s="5" t="n">
        <v>394035</v>
      </c>
    </row>
    <row r="49" spans="1:6">
      <c r="A49" s="4" t="s">
        <v>129</v>
      </c>
      <c r="B49" s="5" t="n">
        <v>3172116</v>
      </c>
      <c r="C49" s="5" t="n">
        <v>4171048</v>
      </c>
    </row>
    <row r="50" spans="1:6">
      <c r="A50" s="4" t="s">
        <v>1976</v>
      </c>
      <c r="B50" s="5" t="n">
        <v>35623</v>
      </c>
      <c r="C50" s="5" t="n">
        <v>37787</v>
      </c>
    </row>
    <row r="51" spans="1:6">
      <c r="A51" s="4" t="s">
        <v>635</v>
      </c>
      <c r="B51" s="5" t="n">
        <v>16734722</v>
      </c>
      <c r="C51" s="5" t="n">
        <v>13300184</v>
      </c>
    </row>
    <row r="52" spans="1:6">
      <c r="A52" s="4" t="s">
        <v>2095</v>
      </c>
      <c r="B52" s="5" t="n">
        <v>105834</v>
      </c>
      <c r="C52" s="5" t="n">
        <v>102653</v>
      </c>
    </row>
    <row r="53" spans="1:6">
      <c r="A53" s="3" t="s">
        <v>2096</v>
      </c>
    </row>
    <row r="54" spans="1:6">
      <c r="A54" s="4" t="s">
        <v>2097</v>
      </c>
      <c r="B54" s="5" t="n">
        <v>55965</v>
      </c>
      <c r="C54" s="5" t="n">
        <v>51628</v>
      </c>
    </row>
    <row r="55" spans="1:6">
      <c r="A55" s="4" t="s">
        <v>2098</v>
      </c>
      <c r="B55" s="5" t="n">
        <v>91680</v>
      </c>
      <c r="C55" s="5" t="n">
        <v>89358</v>
      </c>
    </row>
    <row r="56" spans="1:6">
      <c r="A56" s="4" t="s">
        <v>2099</v>
      </c>
      <c r="B56" s="5" t="n">
        <v>26126</v>
      </c>
      <c r="C56" s="5" t="n">
        <v>18835</v>
      </c>
    </row>
    <row r="57" spans="1:6">
      <c r="A57" s="4" t="s">
        <v>244</v>
      </c>
      <c r="B57" s="5" t="n">
        <v>173771</v>
      </c>
      <c r="C57" s="5" t="n">
        <v>159821</v>
      </c>
    </row>
    <row r="58" spans="1:6">
      <c r="A58" s="4" t="s">
        <v>2100</v>
      </c>
      <c r="B58" s="5" t="n">
        <v>55338</v>
      </c>
      <c r="C58" s="5" t="n">
        <v>52474</v>
      </c>
    </row>
    <row r="59" spans="1:6">
      <c r="A59" s="4" t="s">
        <v>2101</v>
      </c>
      <c r="B59" s="5" t="n">
        <v>24459100</v>
      </c>
      <c r="C59" s="5" t="n">
        <v>23143027</v>
      </c>
    </row>
    <row r="60" spans="1:6">
      <c r="A60" s="4" t="s">
        <v>1901</v>
      </c>
      <c r="B60" s="5" t="n">
        <v>153021</v>
      </c>
      <c r="C60" s="5" t="n">
        <v>169777</v>
      </c>
    </row>
    <row r="61" spans="1:6">
      <c r="A61" s="4" t="s">
        <v>1979</v>
      </c>
      <c r="B61" s="5" t="n">
        <v>14792</v>
      </c>
      <c r="C61" s="5" t="n">
        <v>13603</v>
      </c>
    </row>
    <row r="62" spans="1:6">
      <c r="A62" s="3" t="s">
        <v>133</v>
      </c>
    </row>
    <row r="63" spans="1:6">
      <c r="A63" s="4" t="s">
        <v>2102</v>
      </c>
      <c r="B63" s="5" t="n">
        <v>34146573</v>
      </c>
      <c r="C63" s="5" t="n">
        <v>32093274</v>
      </c>
    </row>
    <row r="64" spans="1:6">
      <c r="A64" s="4" t="s">
        <v>2103</v>
      </c>
      <c r="B64" s="5" t="n">
        <v>7777200</v>
      </c>
      <c r="C64" s="5" t="n">
        <v>7392698</v>
      </c>
    </row>
    <row r="65" spans="1:6">
      <c r="A65" s="4" t="s">
        <v>96</v>
      </c>
      <c r="B65" s="5" t="n">
        <v>41923773</v>
      </c>
      <c r="C65" s="5" t="n">
        <v>39485972</v>
      </c>
    </row>
    <row r="66" spans="1:6">
      <c r="A66" s="4" t="s">
        <v>97</v>
      </c>
      <c r="B66" s="5" t="n">
        <v>232709</v>
      </c>
      <c r="C66" s="5" t="n">
        <v>281535</v>
      </c>
    </row>
    <row r="67" spans="1:6">
      <c r="A67" s="4" t="s">
        <v>98</v>
      </c>
      <c r="B67" s="5" t="n">
        <v>160000</v>
      </c>
      <c r="C67" s="5" t="n">
        <v>42</v>
      </c>
    </row>
    <row r="68" spans="1:6">
      <c r="A68" s="3" t="s">
        <v>2104</v>
      </c>
    </row>
    <row r="69" spans="1:6">
      <c r="A69" s="4" t="s">
        <v>1693</v>
      </c>
      <c r="B69" s="5" t="n">
        <v>538784</v>
      </c>
      <c r="C69" s="5" t="n">
        <v>553111</v>
      </c>
    </row>
    <row r="70" spans="1:6">
      <c r="A70" s="4" t="s">
        <v>2105</v>
      </c>
      <c r="B70" s="5" t="n">
        <v>313647</v>
      </c>
      <c r="C70" s="5" t="n">
        <v>302664</v>
      </c>
    </row>
    <row r="71" spans="1:6">
      <c r="A71" s="4" t="s">
        <v>2106</v>
      </c>
      <c r="B71" s="5" t="n">
        <v>397722</v>
      </c>
      <c r="C71" s="5" t="n">
        <v>381079</v>
      </c>
    </row>
    <row r="72" spans="1:6">
      <c r="A72" s="4" t="s">
        <v>1697</v>
      </c>
      <c r="C72" s="5" t="n">
        <v>20412</v>
      </c>
    </row>
    <row r="73" spans="1:6">
      <c r="A73" s="4" t="s">
        <v>1738</v>
      </c>
      <c r="B73" s="5" t="n">
        <v>1250153</v>
      </c>
      <c r="C73" s="5" t="n">
        <v>1257266</v>
      </c>
    </row>
    <row r="74" spans="1:6">
      <c r="A74" s="4" t="s">
        <v>1979</v>
      </c>
      <c r="B74" s="5" t="n">
        <v>14233</v>
      </c>
      <c r="C74" s="5" t="n">
        <v>12320</v>
      </c>
    </row>
    <row r="75" spans="1:6">
      <c r="A75" s="4" t="s">
        <v>2107</v>
      </c>
    </row>
    <row r="76" spans="1:6">
      <c r="A76" s="3" t="s">
        <v>2094</v>
      </c>
    </row>
    <row r="77" spans="1:6">
      <c r="A77" s="4" t="s">
        <v>2095</v>
      </c>
      <c r="B77" s="5" t="n">
        <v>87488</v>
      </c>
      <c r="C77" s="5" t="n">
        <v>89459</v>
      </c>
    </row>
    <row r="78" spans="1:6">
      <c r="A78" s="4" t="s">
        <v>677</v>
      </c>
    </row>
    <row r="79" spans="1:6">
      <c r="A79" s="3" t="s">
        <v>2094</v>
      </c>
    </row>
    <row r="80" spans="1:6">
      <c r="A80" s="4" t="s">
        <v>2095</v>
      </c>
      <c r="B80" s="5" t="n">
        <v>87488</v>
      </c>
      <c r="C80" s="5" t="n">
        <v>89459</v>
      </c>
    </row>
    <row r="81" spans="1:6">
      <c r="A81" s="4" t="s">
        <v>2108</v>
      </c>
    </row>
    <row r="82" spans="1:6">
      <c r="A82" s="3" t="s">
        <v>2094</v>
      </c>
    </row>
    <row r="83" spans="1:6">
      <c r="A83" s="4" t="s">
        <v>2095</v>
      </c>
      <c r="B83" s="5" t="n">
        <v>93721</v>
      </c>
      <c r="C83" s="5" t="n">
        <v>90534</v>
      </c>
    </row>
    <row r="84" spans="1:6">
      <c r="A84" s="4" t="s">
        <v>2109</v>
      </c>
    </row>
    <row r="85" spans="1:6">
      <c r="A85" s="3" t="s">
        <v>2094</v>
      </c>
    </row>
    <row r="86" spans="1:6">
      <c r="A86" s="4" t="s">
        <v>2095</v>
      </c>
      <c r="B86" s="5" t="n">
        <v>50</v>
      </c>
      <c r="C86" s="5" t="n">
        <v>55</v>
      </c>
    </row>
    <row r="87" spans="1:6">
      <c r="A87" s="4" t="s">
        <v>680</v>
      </c>
    </row>
    <row r="88" spans="1:6">
      <c r="A88" s="3" t="s">
        <v>2094</v>
      </c>
    </row>
    <row r="89" spans="1:6">
      <c r="A89" s="4" t="s">
        <v>2095</v>
      </c>
      <c r="B89" s="5" t="n">
        <v>50</v>
      </c>
      <c r="C89" s="5" t="n">
        <v>55</v>
      </c>
    </row>
    <row r="90" spans="1:6">
      <c r="A90" s="4" t="s">
        <v>2110</v>
      </c>
    </row>
    <row r="91" spans="1:6">
      <c r="A91" s="3" t="s">
        <v>2094</v>
      </c>
    </row>
    <row r="92" spans="1:6">
      <c r="A92" s="4" t="s">
        <v>2095</v>
      </c>
      <c r="B92" s="5" t="n">
        <v>52</v>
      </c>
      <c r="C92" s="5" t="n">
        <v>58</v>
      </c>
    </row>
    <row r="93" spans="1:6">
      <c r="A93" s="4" t="s">
        <v>2111</v>
      </c>
    </row>
    <row r="94" spans="1:6">
      <c r="A94" s="3" t="s">
        <v>2094</v>
      </c>
    </row>
    <row r="95" spans="1:6">
      <c r="A95" s="4" t="s">
        <v>2095</v>
      </c>
      <c r="B95" s="5" t="n">
        <v>11561</v>
      </c>
      <c r="C95" s="5" t="n">
        <v>11561</v>
      </c>
    </row>
    <row r="96" spans="1:6">
      <c r="A96" s="4" t="s">
        <v>744</v>
      </c>
    </row>
    <row r="97" spans="1:6">
      <c r="A97" s="3" t="s">
        <v>2094</v>
      </c>
    </row>
    <row r="98" spans="1:6">
      <c r="A98" s="4" t="s">
        <v>2095</v>
      </c>
      <c r="B98" s="5" t="n">
        <v>11561</v>
      </c>
      <c r="C98" s="5" t="n">
        <v>11561</v>
      </c>
    </row>
    <row r="99" spans="1:6">
      <c r="A99" s="4" t="s">
        <v>2112</v>
      </c>
    </row>
    <row r="100" spans="1:6">
      <c r="A100" s="3" t="s">
        <v>2094</v>
      </c>
    </row>
    <row r="101" spans="1:6">
      <c r="A101" s="4" t="s">
        <v>2095</v>
      </c>
      <c r="B101" s="5" t="n">
        <v>11561</v>
      </c>
      <c r="C101" s="5" t="n">
        <v>11561</v>
      </c>
    </row>
    <row r="102" spans="1:6">
      <c r="A102" s="4" t="s">
        <v>2113</v>
      </c>
    </row>
    <row r="103" spans="1:6">
      <c r="A103" s="3" t="s">
        <v>2094</v>
      </c>
    </row>
    <row r="104" spans="1:6">
      <c r="A104" s="4" t="s">
        <v>2095</v>
      </c>
      <c r="B104" s="5" t="n">
        <v>500</v>
      </c>
      <c r="C104" s="5" t="n">
        <v>500</v>
      </c>
    </row>
    <row r="105" spans="1:6">
      <c r="A105" s="4" t="s">
        <v>700</v>
      </c>
    </row>
    <row r="106" spans="1:6">
      <c r="A106" s="3" t="s">
        <v>2094</v>
      </c>
    </row>
    <row r="107" spans="1:6">
      <c r="A107" s="4" t="s">
        <v>2095</v>
      </c>
      <c r="B107" s="5" t="n">
        <v>500</v>
      </c>
      <c r="C107" s="5" t="n">
        <v>500</v>
      </c>
    </row>
    <row r="108" spans="1:6">
      <c r="A108" s="4" t="s">
        <v>2114</v>
      </c>
    </row>
    <row r="109" spans="1:6">
      <c r="A109" s="3" t="s">
        <v>2094</v>
      </c>
    </row>
    <row r="110" spans="1:6">
      <c r="A110" s="4" t="s">
        <v>2095</v>
      </c>
      <c r="B110" s="5" t="n">
        <v>500</v>
      </c>
      <c r="C110" s="5" t="n">
        <v>500</v>
      </c>
    </row>
    <row r="111" spans="1:6">
      <c r="A111" s="4" t="s">
        <v>2115</v>
      </c>
    </row>
    <row r="112" spans="1:6">
      <c r="A112" s="3" t="s">
        <v>2094</v>
      </c>
    </row>
    <row r="113" spans="1:6">
      <c r="A113" s="4" t="s">
        <v>68</v>
      </c>
      <c r="B113" s="5" t="n">
        <v>391703</v>
      </c>
      <c r="C113" s="5" t="n">
        <v>394035</v>
      </c>
    </row>
    <row r="114" spans="1:6">
      <c r="A114" s="4" t="s">
        <v>129</v>
      </c>
      <c r="B114" s="5" t="n">
        <v>3164137</v>
      </c>
      <c r="C114" s="5" t="n">
        <v>4161832</v>
      </c>
    </row>
    <row r="115" spans="1:6">
      <c r="A115" s="4" t="s">
        <v>1976</v>
      </c>
      <c r="B115" s="5" t="n">
        <v>3279</v>
      </c>
      <c r="C115" s="5" t="n">
        <v>6278</v>
      </c>
    </row>
    <row r="116" spans="1:6">
      <c r="A116" s="4" t="s">
        <v>635</v>
      </c>
      <c r="B116" s="5" t="n">
        <v>5130255</v>
      </c>
      <c r="C116" s="5" t="n">
        <v>2719740</v>
      </c>
    </row>
    <row r="117" spans="1:6">
      <c r="A117" s="4" t="s">
        <v>2095</v>
      </c>
      <c r="B117" s="5" t="n">
        <v>0</v>
      </c>
      <c r="C117" s="5" t="n">
        <v>0</v>
      </c>
    </row>
    <row r="118" spans="1:6">
      <c r="A118" s="3" t="s">
        <v>2096</v>
      </c>
    </row>
    <row r="119" spans="1:6">
      <c r="A119" s="4" t="s">
        <v>2097</v>
      </c>
      <c r="B119" s="5" t="n">
        <v>0</v>
      </c>
      <c r="C119" s="5" t="n">
        <v>0</v>
      </c>
    </row>
    <row r="120" spans="1:6">
      <c r="A120" s="4" t="s">
        <v>2098</v>
      </c>
      <c r="B120" s="5" t="n">
        <v>0</v>
      </c>
      <c r="C120" s="5" t="n">
        <v>0</v>
      </c>
    </row>
    <row r="121" spans="1:6">
      <c r="A121" s="4" t="s">
        <v>2099</v>
      </c>
      <c r="B121" s="5" t="n">
        <v>0</v>
      </c>
      <c r="C121" s="5" t="n">
        <v>0</v>
      </c>
    </row>
    <row r="122" spans="1:6">
      <c r="A122" s="4" t="s">
        <v>244</v>
      </c>
      <c r="B122" s="5" t="n">
        <v>0</v>
      </c>
      <c r="C122" s="5" t="n">
        <v>0</v>
      </c>
    </row>
    <row r="123" spans="1:6">
      <c r="A123" s="4" t="s">
        <v>2100</v>
      </c>
      <c r="B123" s="5" t="n">
        <v>0</v>
      </c>
      <c r="C123" s="5" t="n">
        <v>0</v>
      </c>
    </row>
    <row r="124" spans="1:6">
      <c r="A124" s="4" t="s">
        <v>2101</v>
      </c>
      <c r="B124" s="5" t="n">
        <v>0</v>
      </c>
      <c r="C124" s="5" t="n">
        <v>0</v>
      </c>
    </row>
    <row r="125" spans="1:6">
      <c r="A125" s="4" t="s">
        <v>1901</v>
      </c>
      <c r="B125" s="5" t="n">
        <v>0</v>
      </c>
      <c r="C125" s="5" t="n">
        <v>0</v>
      </c>
    </row>
    <row r="126" spans="1:6">
      <c r="A126" s="4" t="s">
        <v>1979</v>
      </c>
      <c r="B126" s="5" t="n">
        <v>0</v>
      </c>
      <c r="C126" s="5" t="n">
        <v>0</v>
      </c>
    </row>
    <row r="127" spans="1:6">
      <c r="A127" s="3" t="s">
        <v>133</v>
      </c>
    </row>
    <row r="128" spans="1:6">
      <c r="A128" s="4" t="s">
        <v>2102</v>
      </c>
      <c r="B128" s="5" t="n">
        <v>0</v>
      </c>
      <c r="C128" s="5" t="n">
        <v>0</v>
      </c>
    </row>
    <row r="129" spans="1:6">
      <c r="A129" s="4" t="s">
        <v>2103</v>
      </c>
      <c r="B129" s="5" t="n">
        <v>0</v>
      </c>
      <c r="C129" s="5" t="n">
        <v>0</v>
      </c>
    </row>
    <row r="130" spans="1:6">
      <c r="A130" s="4" t="s">
        <v>96</v>
      </c>
      <c r="B130" s="5" t="n">
        <v>0</v>
      </c>
      <c r="C130" s="5" t="n">
        <v>0</v>
      </c>
    </row>
    <row r="131" spans="1:6">
      <c r="A131" s="4" t="s">
        <v>97</v>
      </c>
      <c r="B131" s="5" t="n">
        <v>0</v>
      </c>
      <c r="C131" s="5" t="n">
        <v>0</v>
      </c>
    </row>
    <row r="132" spans="1:6">
      <c r="A132" s="4" t="s">
        <v>98</v>
      </c>
      <c r="B132" s="5" t="n">
        <v>0</v>
      </c>
      <c r="C132" s="5" t="n">
        <v>0</v>
      </c>
    </row>
    <row r="133" spans="1:6">
      <c r="A133" s="3" t="s">
        <v>2104</v>
      </c>
    </row>
    <row r="134" spans="1:6">
      <c r="A134" s="4" t="s">
        <v>1693</v>
      </c>
      <c r="B134" s="5" t="n">
        <v>0</v>
      </c>
      <c r="C134" s="5" t="n">
        <v>0</v>
      </c>
    </row>
    <row r="135" spans="1:6">
      <c r="A135" s="4" t="s">
        <v>2105</v>
      </c>
      <c r="B135" s="5" t="n">
        <v>0</v>
      </c>
      <c r="C135" s="5" t="n">
        <v>0</v>
      </c>
    </row>
    <row r="136" spans="1:6">
      <c r="A136" s="4" t="s">
        <v>2106</v>
      </c>
      <c r="B136" s="5" t="n">
        <v>0</v>
      </c>
      <c r="C136" s="5" t="n">
        <v>0</v>
      </c>
    </row>
    <row r="137" spans="1:6">
      <c r="A137" s="4" t="s">
        <v>1697</v>
      </c>
      <c r="C137" s="5" t="n">
        <v>0</v>
      </c>
    </row>
    <row r="138" spans="1:6">
      <c r="A138" s="4" t="s">
        <v>1738</v>
      </c>
      <c r="B138" s="5" t="n">
        <v>0</v>
      </c>
      <c r="C138" s="5" t="n">
        <v>0</v>
      </c>
    </row>
    <row r="139" spans="1:6">
      <c r="A139" s="4" t="s">
        <v>1979</v>
      </c>
      <c r="B139" s="5" t="n">
        <v>0</v>
      </c>
      <c r="C139" s="5" t="n">
        <v>0</v>
      </c>
    </row>
    <row r="140" spans="1:6">
      <c r="A140" s="4" t="s">
        <v>2116</v>
      </c>
    </row>
    <row r="141" spans="1:6">
      <c r="A141" s="3" t="s">
        <v>2094</v>
      </c>
    </row>
    <row r="142" spans="1:6">
      <c r="A142" s="4" t="s">
        <v>2095</v>
      </c>
      <c r="B142" s="5" t="n">
        <v>0</v>
      </c>
      <c r="C142" s="5" t="n">
        <v>0</v>
      </c>
    </row>
    <row r="143" spans="1:6">
      <c r="A143" s="4" t="s">
        <v>2117</v>
      </c>
    </row>
    <row r="144" spans="1:6">
      <c r="A144" s="3" t="s">
        <v>2094</v>
      </c>
    </row>
    <row r="145" spans="1:6">
      <c r="A145" s="4" t="s">
        <v>2095</v>
      </c>
      <c r="B145" s="5" t="n">
        <v>0</v>
      </c>
      <c r="C145" s="5" t="n">
        <v>0</v>
      </c>
    </row>
    <row r="146" spans="1:6">
      <c r="A146" s="4" t="s">
        <v>2118</v>
      </c>
    </row>
    <row r="147" spans="1:6">
      <c r="A147" s="3" t="s">
        <v>2094</v>
      </c>
    </row>
    <row r="148" spans="1:6">
      <c r="A148" s="4" t="s">
        <v>2095</v>
      </c>
      <c r="B148" s="5" t="n">
        <v>0</v>
      </c>
      <c r="C148" s="5" t="n">
        <v>0</v>
      </c>
    </row>
    <row r="149" spans="1:6">
      <c r="A149" s="4" t="s">
        <v>2119</v>
      </c>
    </row>
    <row r="150" spans="1:6">
      <c r="A150" s="3" t="s">
        <v>2094</v>
      </c>
    </row>
    <row r="151" spans="1:6">
      <c r="A151" s="4" t="s">
        <v>2095</v>
      </c>
      <c r="B151" s="5" t="n">
        <v>0</v>
      </c>
      <c r="C151" s="5" t="n">
        <v>0</v>
      </c>
    </row>
    <row r="152" spans="1:6">
      <c r="A152" s="4" t="s">
        <v>2120</v>
      </c>
    </row>
    <row r="153" spans="1:6">
      <c r="A153" s="3" t="s">
        <v>2094</v>
      </c>
    </row>
    <row r="154" spans="1:6">
      <c r="A154" s="4" t="s">
        <v>68</v>
      </c>
      <c r="B154" s="5" t="n">
        <v>0</v>
      </c>
      <c r="C154" s="5" t="n">
        <v>0</v>
      </c>
    </row>
    <row r="155" spans="1:6">
      <c r="A155" s="4" t="s">
        <v>129</v>
      </c>
      <c r="B155" s="5" t="n">
        <v>7979</v>
      </c>
      <c r="C155" s="5" t="n">
        <v>9216</v>
      </c>
    </row>
    <row r="156" spans="1:6">
      <c r="A156" s="4" t="s">
        <v>1976</v>
      </c>
      <c r="B156" s="5" t="n">
        <v>31232</v>
      </c>
      <c r="C156" s="5" t="n">
        <v>30370</v>
      </c>
    </row>
    <row r="157" spans="1:6">
      <c r="A157" s="4" t="s">
        <v>635</v>
      </c>
      <c r="B157" s="5" t="n">
        <v>11603232</v>
      </c>
      <c r="C157" s="5" t="n">
        <v>10579211</v>
      </c>
    </row>
    <row r="158" spans="1:6">
      <c r="A158" s="4" t="s">
        <v>2095</v>
      </c>
      <c r="B158" s="5" t="n">
        <v>12061</v>
      </c>
      <c r="C158" s="5" t="n">
        <v>12061</v>
      </c>
    </row>
    <row r="159" spans="1:6">
      <c r="A159" s="3" t="s">
        <v>2096</v>
      </c>
    </row>
    <row r="160" spans="1:6">
      <c r="A160" s="4" t="s">
        <v>2097</v>
      </c>
      <c r="B160" s="5" t="n">
        <v>55965</v>
      </c>
      <c r="C160" s="5" t="n">
        <v>51628</v>
      </c>
    </row>
    <row r="161" spans="1:6">
      <c r="A161" s="4" t="s">
        <v>2098</v>
      </c>
      <c r="B161" s="5" t="n">
        <v>91680</v>
      </c>
      <c r="C161" s="5" t="n">
        <v>89358</v>
      </c>
    </row>
    <row r="162" spans="1:6">
      <c r="A162" s="4" t="s">
        <v>2099</v>
      </c>
      <c r="B162" s="5" t="n">
        <v>19206</v>
      </c>
      <c r="C162" s="5" t="n">
        <v>13296</v>
      </c>
    </row>
    <row r="163" spans="1:6">
      <c r="A163" s="4" t="s">
        <v>244</v>
      </c>
      <c r="B163" s="5" t="n">
        <v>166851</v>
      </c>
      <c r="C163" s="5" t="n">
        <v>154282</v>
      </c>
    </row>
    <row r="164" spans="1:6">
      <c r="A164" s="4" t="s">
        <v>2100</v>
      </c>
      <c r="B164" s="5" t="n">
        <v>0</v>
      </c>
      <c r="C164" s="5" t="n">
        <v>0</v>
      </c>
    </row>
    <row r="165" spans="1:6">
      <c r="A165" s="4" t="s">
        <v>2101</v>
      </c>
      <c r="B165" s="5" t="n">
        <v>0</v>
      </c>
      <c r="C165" s="5" t="n">
        <v>0</v>
      </c>
    </row>
    <row r="166" spans="1:6">
      <c r="A166" s="4" t="s">
        <v>1901</v>
      </c>
      <c r="B166" s="5" t="n">
        <v>0</v>
      </c>
      <c r="C166" s="5" t="n">
        <v>0</v>
      </c>
    </row>
    <row r="167" spans="1:6">
      <c r="A167" s="4" t="s">
        <v>1979</v>
      </c>
      <c r="B167" s="5" t="n">
        <v>14792</v>
      </c>
      <c r="C167" s="5" t="n">
        <v>13603</v>
      </c>
    </row>
    <row r="168" spans="1:6">
      <c r="A168" s="3" t="s">
        <v>133</v>
      </c>
    </row>
    <row r="169" spans="1:6">
      <c r="A169" s="4" t="s">
        <v>2102</v>
      </c>
      <c r="B169" s="5" t="n">
        <v>34146573</v>
      </c>
      <c r="C169" s="5" t="n">
        <v>32093274</v>
      </c>
    </row>
    <row r="170" spans="1:6">
      <c r="A170" s="4" t="s">
        <v>2103</v>
      </c>
      <c r="B170" s="5" t="n">
        <v>7777200</v>
      </c>
      <c r="C170" s="5" t="n">
        <v>7392698</v>
      </c>
    </row>
    <row r="171" spans="1:6">
      <c r="A171" s="4" t="s">
        <v>96</v>
      </c>
      <c r="B171" s="5" t="n">
        <v>41923773</v>
      </c>
      <c r="C171" s="5" t="n">
        <v>39485972</v>
      </c>
    </row>
    <row r="172" spans="1:6">
      <c r="A172" s="4" t="s">
        <v>97</v>
      </c>
      <c r="B172" s="5" t="n">
        <v>232709</v>
      </c>
      <c r="C172" s="5" t="n">
        <v>281535</v>
      </c>
    </row>
    <row r="173" spans="1:6">
      <c r="A173" s="4" t="s">
        <v>98</v>
      </c>
      <c r="B173" s="5" t="n">
        <v>160000</v>
      </c>
      <c r="C173" s="5" t="n">
        <v>42</v>
      </c>
    </row>
    <row r="174" spans="1:6">
      <c r="A174" s="3" t="s">
        <v>2104</v>
      </c>
    </row>
    <row r="175" spans="1:6">
      <c r="A175" s="4" t="s">
        <v>1693</v>
      </c>
      <c r="B175" s="5" t="n">
        <v>538784</v>
      </c>
      <c r="C175" s="5" t="n">
        <v>553111</v>
      </c>
    </row>
    <row r="176" spans="1:6">
      <c r="A176" s="4" t="s">
        <v>2105</v>
      </c>
      <c r="B176" s="5" t="n">
        <v>313647</v>
      </c>
      <c r="C176" s="5" t="n">
        <v>302664</v>
      </c>
    </row>
    <row r="177" spans="1:6">
      <c r="A177" s="4" t="s">
        <v>2106</v>
      </c>
      <c r="B177" s="5" t="n">
        <v>397722</v>
      </c>
      <c r="C177" s="5" t="n">
        <v>381079</v>
      </c>
    </row>
    <row r="178" spans="1:6">
      <c r="A178" s="4" t="s">
        <v>1697</v>
      </c>
      <c r="C178" s="5" t="n">
        <v>0</v>
      </c>
    </row>
    <row r="179" spans="1:6">
      <c r="A179" s="4" t="s">
        <v>1738</v>
      </c>
      <c r="B179" s="5" t="n">
        <v>1250153</v>
      </c>
      <c r="C179" s="5" t="n">
        <v>1236854</v>
      </c>
    </row>
    <row r="180" spans="1:6">
      <c r="A180" s="4" t="s">
        <v>1979</v>
      </c>
      <c r="B180" s="5" t="n">
        <v>14233</v>
      </c>
      <c r="C180" s="5" t="n">
        <v>12320</v>
      </c>
    </row>
    <row r="181" spans="1:6">
      <c r="A181" s="4" t="s">
        <v>2121</v>
      </c>
    </row>
    <row r="182" spans="1:6">
      <c r="A182" s="3" t="s">
        <v>2094</v>
      </c>
    </row>
    <row r="183" spans="1:6">
      <c r="A183" s="4" t="s">
        <v>2095</v>
      </c>
      <c r="B183" s="5" t="n">
        <v>0</v>
      </c>
      <c r="C183" s="5" t="n">
        <v>0</v>
      </c>
    </row>
    <row r="184" spans="1:6">
      <c r="A184" s="4" t="s">
        <v>2122</v>
      </c>
    </row>
    <row r="185" spans="1:6">
      <c r="A185" s="3" t="s">
        <v>2094</v>
      </c>
    </row>
    <row r="186" spans="1:6">
      <c r="A186" s="4" t="s">
        <v>2095</v>
      </c>
      <c r="B186" s="5" t="n">
        <v>0</v>
      </c>
      <c r="C186" s="5" t="n">
        <v>0</v>
      </c>
    </row>
    <row r="187" spans="1:6">
      <c r="A187" s="4" t="s">
        <v>2123</v>
      </c>
    </row>
    <row r="188" spans="1:6">
      <c r="A188" s="3" t="s">
        <v>2094</v>
      </c>
    </row>
    <row r="189" spans="1:6">
      <c r="A189" s="4" t="s">
        <v>2095</v>
      </c>
      <c r="B189" s="5" t="n">
        <v>11561</v>
      </c>
      <c r="C189" s="5" t="n">
        <v>11561</v>
      </c>
    </row>
    <row r="190" spans="1:6">
      <c r="A190" s="4" t="s">
        <v>2124</v>
      </c>
    </row>
    <row r="191" spans="1:6">
      <c r="A191" s="3" t="s">
        <v>2094</v>
      </c>
    </row>
    <row r="192" spans="1:6">
      <c r="A192" s="4" t="s">
        <v>2095</v>
      </c>
      <c r="B192" s="5" t="n">
        <v>500</v>
      </c>
      <c r="C192" s="5" t="n">
        <v>500</v>
      </c>
    </row>
    <row r="193" spans="1:6">
      <c r="A193" s="4" t="s">
        <v>2125</v>
      </c>
    </row>
    <row r="194" spans="1:6">
      <c r="A194" s="3" t="s">
        <v>2094</v>
      </c>
    </row>
    <row r="195" spans="1:6">
      <c r="A195" s="4" t="s">
        <v>68</v>
      </c>
      <c r="B195" s="5" t="n">
        <v>0</v>
      </c>
      <c r="C195" s="5" t="n">
        <v>0</v>
      </c>
    </row>
    <row r="196" spans="1:6">
      <c r="A196" s="4" t="s">
        <v>129</v>
      </c>
      <c r="B196" s="5" t="n">
        <v>0</v>
      </c>
      <c r="C196" s="5" t="n">
        <v>0</v>
      </c>
    </row>
    <row r="197" spans="1:6">
      <c r="A197" s="4" t="s">
        <v>1976</v>
      </c>
      <c r="B197" s="5" t="n">
        <v>1112</v>
      </c>
      <c r="C197" s="5" t="n">
        <v>1139</v>
      </c>
    </row>
    <row r="198" spans="1:6">
      <c r="A198" s="4" t="s">
        <v>635</v>
      </c>
      <c r="B198" s="5" t="n">
        <v>1235</v>
      </c>
      <c r="C198" s="5" t="n">
        <v>1233</v>
      </c>
    </row>
    <row r="199" spans="1:6">
      <c r="A199" s="4" t="s">
        <v>2095</v>
      </c>
      <c r="B199" s="5" t="n">
        <v>93773</v>
      </c>
      <c r="C199" s="5" t="n">
        <v>90592</v>
      </c>
    </row>
    <row r="200" spans="1:6">
      <c r="A200" s="3" t="s">
        <v>2096</v>
      </c>
    </row>
    <row r="201" spans="1:6">
      <c r="A201" s="4" t="s">
        <v>2097</v>
      </c>
      <c r="B201" s="5" t="n">
        <v>0</v>
      </c>
      <c r="C201" s="5" t="n">
        <v>0</v>
      </c>
    </row>
    <row r="202" spans="1:6">
      <c r="A202" s="4" t="s">
        <v>2098</v>
      </c>
      <c r="B202" s="5" t="n">
        <v>0</v>
      </c>
      <c r="C202" s="5" t="n">
        <v>0</v>
      </c>
    </row>
    <row r="203" spans="1:6">
      <c r="A203" s="4" t="s">
        <v>2099</v>
      </c>
      <c r="B203" s="5" t="n">
        <v>6920</v>
      </c>
      <c r="C203" s="5" t="n">
        <v>5539</v>
      </c>
    </row>
    <row r="204" spans="1:6">
      <c r="A204" s="4" t="s">
        <v>244</v>
      </c>
      <c r="B204" s="5" t="n">
        <v>6920</v>
      </c>
      <c r="C204" s="5" t="n">
        <v>5539</v>
      </c>
    </row>
    <row r="205" spans="1:6">
      <c r="A205" s="4" t="s">
        <v>2100</v>
      </c>
      <c r="B205" s="5" t="n">
        <v>55338</v>
      </c>
      <c r="C205" s="5" t="n">
        <v>52474</v>
      </c>
    </row>
    <row r="206" spans="1:6">
      <c r="A206" s="4" t="s">
        <v>2101</v>
      </c>
      <c r="B206" s="5" t="n">
        <v>24459100</v>
      </c>
      <c r="C206" s="5" t="n">
        <v>23143027</v>
      </c>
    </row>
    <row r="207" spans="1:6">
      <c r="A207" s="4" t="s">
        <v>1901</v>
      </c>
      <c r="B207" s="5" t="n">
        <v>153021</v>
      </c>
      <c r="C207" s="5" t="n">
        <v>169777</v>
      </c>
    </row>
    <row r="208" spans="1:6">
      <c r="A208" s="4" t="s">
        <v>1979</v>
      </c>
      <c r="B208" s="5" t="n">
        <v>0</v>
      </c>
      <c r="C208" s="5" t="n">
        <v>0</v>
      </c>
    </row>
    <row r="209" spans="1:6">
      <c r="A209" s="3" t="s">
        <v>133</v>
      </c>
    </row>
    <row r="210" spans="1:6">
      <c r="A210" s="4" t="s">
        <v>2102</v>
      </c>
      <c r="B210" s="5" t="n">
        <v>0</v>
      </c>
      <c r="C210" s="5" t="n">
        <v>0</v>
      </c>
    </row>
    <row r="211" spans="1:6">
      <c r="A211" s="4" t="s">
        <v>2103</v>
      </c>
      <c r="B211" s="5" t="n">
        <v>0</v>
      </c>
      <c r="C211" s="5" t="n">
        <v>0</v>
      </c>
    </row>
    <row r="212" spans="1:6">
      <c r="A212" s="4" t="s">
        <v>96</v>
      </c>
      <c r="B212" s="5" t="n">
        <v>0</v>
      </c>
      <c r="C212" s="5" t="n">
        <v>0</v>
      </c>
    </row>
    <row r="213" spans="1:6">
      <c r="A213" s="4" t="s">
        <v>97</v>
      </c>
      <c r="B213" s="5" t="n">
        <v>0</v>
      </c>
      <c r="C213" s="5" t="n">
        <v>0</v>
      </c>
    </row>
    <row r="214" spans="1:6">
      <c r="A214" s="4" t="s">
        <v>98</v>
      </c>
      <c r="B214" s="5" t="n">
        <v>0</v>
      </c>
      <c r="C214" s="5" t="n">
        <v>0</v>
      </c>
    </row>
    <row r="215" spans="1:6">
      <c r="A215" s="3" t="s">
        <v>2104</v>
      </c>
    </row>
    <row r="216" spans="1:6">
      <c r="A216" s="4" t="s">
        <v>1693</v>
      </c>
      <c r="B216" s="5" t="n">
        <v>0</v>
      </c>
      <c r="C216" s="5" t="n">
        <v>0</v>
      </c>
    </row>
    <row r="217" spans="1:6">
      <c r="A217" s="4" t="s">
        <v>2105</v>
      </c>
      <c r="B217" s="5" t="n">
        <v>0</v>
      </c>
      <c r="C217" s="5" t="n">
        <v>0</v>
      </c>
    </row>
    <row r="218" spans="1:6">
      <c r="A218" s="4" t="s">
        <v>2106</v>
      </c>
      <c r="B218" s="5" t="n">
        <v>0</v>
      </c>
      <c r="C218" s="5" t="n">
        <v>0</v>
      </c>
    </row>
    <row r="219" spans="1:6">
      <c r="A219" s="4" t="s">
        <v>1697</v>
      </c>
      <c r="C219" s="5" t="n">
        <v>20412</v>
      </c>
    </row>
    <row r="220" spans="1:6">
      <c r="A220" s="4" t="s">
        <v>1738</v>
      </c>
      <c r="B220" s="5" t="n">
        <v>0</v>
      </c>
      <c r="C220" s="5" t="n">
        <v>20412</v>
      </c>
    </row>
    <row r="221" spans="1:6">
      <c r="A221" s="4" t="s">
        <v>1979</v>
      </c>
      <c r="B221" s="5" t="n">
        <v>0</v>
      </c>
      <c r="C221" s="5" t="n">
        <v>0</v>
      </c>
    </row>
    <row r="222" spans="1:6">
      <c r="A222" s="4" t="s">
        <v>2126</v>
      </c>
    </row>
    <row r="223" spans="1:6">
      <c r="A223" s="3" t="s">
        <v>2094</v>
      </c>
    </row>
    <row r="224" spans="1:6">
      <c r="A224" s="4" t="s">
        <v>2095</v>
      </c>
      <c r="B224" s="5" t="n">
        <v>93721</v>
      </c>
      <c r="C224" s="5" t="n">
        <v>90534</v>
      </c>
    </row>
    <row r="225" spans="1:6">
      <c r="A225" s="4" t="s">
        <v>2127</v>
      </c>
    </row>
    <row r="226" spans="1:6">
      <c r="A226" s="3" t="s">
        <v>2094</v>
      </c>
    </row>
    <row r="227" spans="1:6">
      <c r="A227" s="4" t="s">
        <v>2095</v>
      </c>
      <c r="B227" s="5" t="n">
        <v>52</v>
      </c>
      <c r="C227" s="5" t="n">
        <v>58</v>
      </c>
    </row>
    <row r="228" spans="1:6">
      <c r="A228" s="4" t="s">
        <v>2128</v>
      </c>
    </row>
    <row r="229" spans="1:6">
      <c r="A229" s="3" t="s">
        <v>2094</v>
      </c>
    </row>
    <row r="230" spans="1:6">
      <c r="A230" s="4" t="s">
        <v>2095</v>
      </c>
      <c r="B230" s="5" t="n">
        <v>0</v>
      </c>
      <c r="C230" s="5" t="n">
        <v>0</v>
      </c>
    </row>
    <row r="231" spans="1:6">
      <c r="A231" s="4" t="s">
        <v>2129</v>
      </c>
    </row>
    <row r="232" spans="1:6">
      <c r="A232" s="3" t="s">
        <v>2094</v>
      </c>
    </row>
    <row r="233" spans="1:6">
      <c r="A233" s="4" t="s">
        <v>2095</v>
      </c>
      <c r="B233" s="6" t="n">
        <v>0</v>
      </c>
      <c r="C233" s="6" t="n">
        <v>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0</v>
      </c>
      <c r="B1" s="2" t="s">
        <v>2</v>
      </c>
      <c r="C1" s="2" t="s">
        <v>66</v>
      </c>
    </row>
    <row r="2" spans="1:3">
      <c r="A2" s="4" t="s">
        <v>2131</v>
      </c>
    </row>
    <row r="3" spans="1:3">
      <c r="A3" s="3" t="s">
        <v>1804</v>
      </c>
    </row>
    <row r="4" spans="1:3">
      <c r="A4" s="4" t="s">
        <v>2132</v>
      </c>
      <c r="B4" s="6" t="n">
        <v>81</v>
      </c>
      <c r="C4" s="6" t="n">
        <v>29</v>
      </c>
    </row>
    <row r="5" spans="1:3">
      <c r="A5" s="4" t="s">
        <v>1861</v>
      </c>
    </row>
    <row r="6" spans="1:3">
      <c r="A6" s="3" t="s">
        <v>1804</v>
      </c>
    </row>
    <row r="7" spans="1:3">
      <c r="A7" s="4" t="s">
        <v>2132</v>
      </c>
      <c r="B7" s="6" t="n">
        <v>7500</v>
      </c>
      <c r="C7" s="6" t="n">
        <v>7500</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33</v>
      </c>
      <c r="B1" s="2" t="s">
        <v>125</v>
      </c>
      <c r="D1" s="2" t="s">
        <v>1</v>
      </c>
    </row>
    <row r="2" spans="1:5">
      <c r="B2" s="2" t="s">
        <v>2</v>
      </c>
      <c r="C2" s="2" t="s">
        <v>126</v>
      </c>
      <c r="D2" s="2" t="s">
        <v>2</v>
      </c>
      <c r="E2" s="2" t="s">
        <v>126</v>
      </c>
    </row>
    <row r="3" spans="1:5">
      <c r="A3" s="3" t="s">
        <v>2134</v>
      </c>
    </row>
    <row r="4" spans="1:5">
      <c r="A4" s="4" t="s">
        <v>2135</v>
      </c>
      <c r="B4" s="6" t="n">
        <v>171106</v>
      </c>
      <c r="C4" s="6" t="n">
        <v>279783</v>
      </c>
      <c r="D4" s="6" t="n">
        <v>339031</v>
      </c>
      <c r="E4" s="6" t="n">
        <v>371107</v>
      </c>
    </row>
    <row r="5" spans="1:5">
      <c r="A5" s="4" t="s">
        <v>162</v>
      </c>
      <c r="B5" s="5" t="n">
        <v>171106</v>
      </c>
      <c r="C5" s="5" t="n">
        <v>279783</v>
      </c>
      <c r="D5" s="5" t="n">
        <v>339031</v>
      </c>
      <c r="E5" s="5" t="n">
        <v>371107</v>
      </c>
    </row>
    <row r="6" spans="1:5">
      <c r="A6" s="4" t="s">
        <v>2136</v>
      </c>
      <c r="B6" s="5" t="n">
        <v>-931</v>
      </c>
      <c r="C6" s="5" t="n">
        <v>-931</v>
      </c>
      <c r="D6" s="5" t="n">
        <v>-1862</v>
      </c>
      <c r="E6" s="5" t="n">
        <v>-1862</v>
      </c>
    </row>
    <row r="7" spans="1:5">
      <c r="A7" s="4" t="s">
        <v>2137</v>
      </c>
      <c r="B7" s="6" t="n">
        <v>170175</v>
      </c>
      <c r="C7" s="6" t="n">
        <v>278852</v>
      </c>
      <c r="D7" s="6" t="n">
        <v>337169</v>
      </c>
      <c r="E7" s="6" t="n">
        <v>369245</v>
      </c>
    </row>
    <row r="8" spans="1:5">
      <c r="A8" s="4" t="s">
        <v>2138</v>
      </c>
      <c r="B8" s="5" t="n">
        <v>96305118</v>
      </c>
      <c r="C8" s="5" t="n">
        <v>101892402</v>
      </c>
      <c r="D8" s="5" t="n">
        <v>97437141</v>
      </c>
      <c r="E8" s="5" t="n">
        <v>101794914</v>
      </c>
    </row>
    <row r="9" spans="1:5">
      <c r="A9" s="4" t="s">
        <v>2139</v>
      </c>
      <c r="B9" s="5" t="n">
        <v>152330</v>
      </c>
      <c r="C9" s="5" t="n">
        <v>139553</v>
      </c>
      <c r="D9" s="5" t="n">
        <v>154848</v>
      </c>
      <c r="E9" s="5" t="n">
        <v>137563</v>
      </c>
    </row>
    <row r="10" spans="1:5">
      <c r="A10" s="4" t="s">
        <v>2140</v>
      </c>
      <c r="B10" s="5" t="n">
        <v>96457448</v>
      </c>
      <c r="C10" s="5" t="n">
        <v>102031955</v>
      </c>
      <c r="D10" s="5" t="n">
        <v>97591989</v>
      </c>
      <c r="E10" s="5" t="n">
        <v>101932477</v>
      </c>
    </row>
    <row r="11" spans="1:5">
      <c r="A11" s="4" t="s">
        <v>164</v>
      </c>
      <c r="B11" s="7" t="n">
        <v>1.77</v>
      </c>
      <c r="C11" s="7" t="n">
        <v>2.74</v>
      </c>
      <c r="D11" s="7" t="n">
        <v>3.46</v>
      </c>
      <c r="E11" s="7" t="n">
        <v>3.63</v>
      </c>
    </row>
    <row r="12" spans="1:5">
      <c r="A12" s="4" t="s">
        <v>165</v>
      </c>
      <c r="B12" s="7" t="n">
        <v>1.76</v>
      </c>
      <c r="C12" s="7" t="n">
        <v>2.73</v>
      </c>
      <c r="D12" s="7" t="n">
        <v>3.45</v>
      </c>
      <c r="E12" s="7" t="n">
        <v>3.62</v>
      </c>
    </row>
  </sheetData>
  <mergeCells count="3">
    <mergeCell ref="A1:A2"/>
    <mergeCell ref="B1:C1"/>
    <mergeCell ref="D1:E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141</v>
      </c>
      <c r="B1" s="2" t="s">
        <v>125</v>
      </c>
      <c r="D1" s="2" t="s">
        <v>1</v>
      </c>
    </row>
    <row r="2" spans="1:4">
      <c r="B2" s="2" t="s">
        <v>2</v>
      </c>
      <c r="C2" s="2" t="s">
        <v>955</v>
      </c>
      <c r="D2" s="2" t="s">
        <v>2</v>
      </c>
    </row>
    <row r="3" spans="1:4">
      <c r="A3" s="3" t="s">
        <v>2142</v>
      </c>
    </row>
    <row r="4" spans="1:4">
      <c r="A4" s="4" t="s">
        <v>2143</v>
      </c>
      <c r="C4" s="5" t="n">
        <v>3500000</v>
      </c>
    </row>
    <row r="5" spans="1:4">
      <c r="A5" s="4" t="s">
        <v>2144</v>
      </c>
      <c r="C5" s="6" t="n">
        <v>250</v>
      </c>
    </row>
    <row r="6" spans="1:4">
      <c r="A6" s="4" t="s">
        <v>2145</v>
      </c>
    </row>
    <row r="7" spans="1:4">
      <c r="A7" s="3" t="s">
        <v>2146</v>
      </c>
    </row>
    <row r="8" spans="1:4">
      <c r="A8" s="4" t="s">
        <v>2147</v>
      </c>
      <c r="B8" s="5" t="n">
        <v>1153318</v>
      </c>
      <c r="D8" s="5" t="n">
        <v>1180649</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48</v>
      </c>
      <c r="B1" s="2" t="s">
        <v>125</v>
      </c>
      <c r="D1" s="2" t="s">
        <v>1</v>
      </c>
    </row>
    <row r="2" spans="1:5">
      <c r="B2" s="2" t="s">
        <v>2</v>
      </c>
      <c r="C2" s="2" t="s">
        <v>126</v>
      </c>
      <c r="D2" s="2" t="s">
        <v>2</v>
      </c>
      <c r="E2" s="2" t="s">
        <v>126</v>
      </c>
    </row>
    <row r="3" spans="1:5">
      <c r="A3" s="4" t="s">
        <v>166</v>
      </c>
    </row>
    <row r="4" spans="1:5">
      <c r="A4" s="4" t="s">
        <v>2149</v>
      </c>
      <c r="B4" s="6" t="n">
        <v>39617</v>
      </c>
      <c r="C4" s="6" t="n">
        <v>37102</v>
      </c>
      <c r="D4" s="6" t="n">
        <v>78308</v>
      </c>
      <c r="E4" s="6" t="n">
        <v>73557</v>
      </c>
    </row>
    <row r="5" spans="1:5">
      <c r="A5" s="4" t="s">
        <v>2150</v>
      </c>
    </row>
    <row r="6" spans="1:5">
      <c r="A6" s="4" t="s">
        <v>2149</v>
      </c>
      <c r="B6" s="5" t="n">
        <v>94083</v>
      </c>
      <c r="C6" s="5" t="n">
        <v>82770</v>
      </c>
      <c r="D6" s="5" t="n">
        <v>175851</v>
      </c>
      <c r="E6" s="5" t="n">
        <v>162080</v>
      </c>
    </row>
    <row r="7" spans="1:5">
      <c r="A7" s="4" t="s">
        <v>2151</v>
      </c>
    </row>
    <row r="8" spans="1:5">
      <c r="A8" s="4" t="s">
        <v>2149</v>
      </c>
      <c r="B8" s="5" t="n">
        <v>36035</v>
      </c>
      <c r="C8" s="5" t="n">
        <v>33776</v>
      </c>
      <c r="D8" s="5" t="n">
        <v>71099</v>
      </c>
      <c r="E8" s="5" t="n">
        <v>66955</v>
      </c>
    </row>
    <row r="9" spans="1:5">
      <c r="A9" s="4" t="s">
        <v>2152</v>
      </c>
    </row>
    <row r="10" spans="1:5">
      <c r="A10" s="4" t="s">
        <v>2149</v>
      </c>
      <c r="B10" s="5" t="n">
        <v>11752</v>
      </c>
      <c r="C10" s="5" t="n">
        <v>11425</v>
      </c>
      <c r="D10" s="5" t="n">
        <v>22651</v>
      </c>
      <c r="E10" s="5" t="n">
        <v>22820</v>
      </c>
    </row>
    <row r="11" spans="1:5">
      <c r="A11" s="4" t="s">
        <v>2153</v>
      </c>
    </row>
    <row r="12" spans="1:5">
      <c r="A12" s="4" t="s">
        <v>2149</v>
      </c>
      <c r="B12" s="5" t="n">
        <v>13420</v>
      </c>
      <c r="C12" s="5" t="n">
        <v>8650</v>
      </c>
      <c r="D12" s="5" t="n">
        <v>20865</v>
      </c>
      <c r="E12" s="5" t="n">
        <v>15887</v>
      </c>
    </row>
    <row r="13" spans="1:5">
      <c r="A13" s="4" t="s">
        <v>2154</v>
      </c>
    </row>
    <row r="14" spans="1:5">
      <c r="A14" s="4" t="s">
        <v>2149</v>
      </c>
      <c r="B14" s="5" t="n">
        <v>21392</v>
      </c>
      <c r="C14" s="5" t="n">
        <v>18681</v>
      </c>
      <c r="D14" s="5" t="n">
        <v>39678</v>
      </c>
      <c r="E14" s="5" t="n">
        <v>35484</v>
      </c>
    </row>
    <row r="15" spans="1:5">
      <c r="A15" s="4" t="s">
        <v>2155</v>
      </c>
    </row>
    <row r="16" spans="1:5">
      <c r="A16" s="4" t="s">
        <v>2149</v>
      </c>
      <c r="B16" s="5" t="n">
        <v>5732</v>
      </c>
      <c r="C16" s="5" t="n">
        <v>5020</v>
      </c>
      <c r="D16" s="5" t="n">
        <v>10991</v>
      </c>
      <c r="E16" s="5" t="n">
        <v>10375</v>
      </c>
    </row>
    <row r="17" spans="1:5">
      <c r="A17" s="4" t="s">
        <v>2156</v>
      </c>
    </row>
    <row r="18" spans="1:5">
      <c r="A18" s="4" t="s">
        <v>2149</v>
      </c>
      <c r="B18" s="5" t="n">
        <v>5752</v>
      </c>
      <c r="C18" s="5" t="n">
        <v>5218</v>
      </c>
      <c r="D18" s="5" t="n">
        <v>10567</v>
      </c>
      <c r="E18" s="5" t="n">
        <v>10559</v>
      </c>
    </row>
    <row r="19" spans="1:5">
      <c r="A19" s="4" t="s">
        <v>882</v>
      </c>
    </row>
    <row r="20" spans="1:5">
      <c r="A20" s="4" t="s">
        <v>2149</v>
      </c>
      <c r="B20" s="5" t="n">
        <v>4918</v>
      </c>
      <c r="C20" s="5" t="n">
        <v>4655</v>
      </c>
      <c r="D20" s="5" t="n">
        <v>9802</v>
      </c>
      <c r="E20" s="5" t="n">
        <v>9036</v>
      </c>
    </row>
    <row r="21" spans="1:5">
      <c r="A21" s="4" t="s">
        <v>2157</v>
      </c>
    </row>
    <row r="22" spans="1:5">
      <c r="A22" s="4" t="s">
        <v>2149</v>
      </c>
      <c r="B22" s="5" t="n">
        <v>3582</v>
      </c>
      <c r="C22" s="5" t="n">
        <v>3326</v>
      </c>
      <c r="D22" s="5" t="n">
        <v>7209</v>
      </c>
      <c r="E22" s="5" t="n">
        <v>6602</v>
      </c>
    </row>
    <row r="23" spans="1:5">
      <c r="A23" s="4" t="s">
        <v>2158</v>
      </c>
    </row>
    <row r="24" spans="1:5">
      <c r="A24" s="4" t="s">
        <v>2149</v>
      </c>
      <c r="B24" s="5" t="n">
        <v>282</v>
      </c>
      <c r="C24" s="5" t="n">
        <v>259</v>
      </c>
      <c r="D24" s="5" t="n">
        <v>553</v>
      </c>
      <c r="E24" s="5" t="n">
        <v>502</v>
      </c>
    </row>
    <row r="25" spans="1:5">
      <c r="A25" s="4" t="s">
        <v>2159</v>
      </c>
    </row>
    <row r="26" spans="1:5">
      <c r="A26" s="4" t="s">
        <v>2149</v>
      </c>
      <c r="B26" s="5" t="n">
        <v>831</v>
      </c>
      <c r="C26" s="5" t="n">
        <v>833</v>
      </c>
      <c r="D26" s="5" t="n">
        <v>1601</v>
      </c>
      <c r="E26" s="5" t="n">
        <v>1455</v>
      </c>
    </row>
    <row r="27" spans="1:5">
      <c r="A27" s="4" t="s">
        <v>2160</v>
      </c>
    </row>
    <row r="28" spans="1:5">
      <c r="A28" s="4" t="s">
        <v>2149</v>
      </c>
      <c r="B28" s="5" t="n">
        <v>223</v>
      </c>
      <c r="C28" s="5" t="n">
        <v>237</v>
      </c>
      <c r="D28" s="5" t="n">
        <v>439</v>
      </c>
      <c r="E28" s="5" t="n">
        <v>477</v>
      </c>
    </row>
    <row r="29" spans="1:5">
      <c r="A29" s="4" t="s">
        <v>2161</v>
      </c>
    </row>
    <row r="30" spans="1:5">
      <c r="A30" s="4" t="s">
        <v>2149</v>
      </c>
      <c r="B30" s="5" t="n">
        <v>0</v>
      </c>
      <c r="C30" s="5" t="n">
        <v>0</v>
      </c>
      <c r="D30" s="5" t="n">
        <v>0</v>
      </c>
      <c r="E30" s="5" t="n">
        <v>0</v>
      </c>
    </row>
    <row r="31" spans="1:5">
      <c r="A31" s="4" t="s">
        <v>2162</v>
      </c>
    </row>
    <row r="32" spans="1:5">
      <c r="A32" s="4" t="s">
        <v>2149</v>
      </c>
      <c r="B32" s="6" t="n">
        <v>0</v>
      </c>
      <c r="C32" s="6" t="n">
        <v>0</v>
      </c>
      <c r="D32" s="6" t="n">
        <v>0</v>
      </c>
      <c r="E32" s="6" t="n">
        <v>0</v>
      </c>
    </row>
  </sheetData>
  <mergeCells count="3">
    <mergeCell ref="A1:A2"/>
    <mergeCell ref="B1:C1"/>
    <mergeCell ref="D1:E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63</v>
      </c>
      <c r="B1" s="2" t="s">
        <v>125</v>
      </c>
      <c r="D1" s="2" t="s">
        <v>1</v>
      </c>
    </row>
    <row r="2" spans="1:5">
      <c r="B2" s="2" t="s">
        <v>2</v>
      </c>
      <c r="C2" s="2" t="s">
        <v>126</v>
      </c>
      <c r="D2" s="2" t="s">
        <v>2</v>
      </c>
      <c r="E2" s="2" t="s">
        <v>126</v>
      </c>
    </row>
    <row r="3" spans="1:5">
      <c r="A3" s="4" t="s">
        <v>2164</v>
      </c>
    </row>
    <row r="4" spans="1:5">
      <c r="A4" s="4" t="s">
        <v>2149</v>
      </c>
      <c r="B4" s="8" t="n">
        <v>1.9</v>
      </c>
      <c r="C4" s="8" t="n">
        <v>1.3</v>
      </c>
      <c r="D4" s="8" t="n">
        <v>2.1</v>
      </c>
      <c r="E4" s="8" t="n">
        <v>1.7</v>
      </c>
    </row>
  </sheetData>
  <mergeCells count="3">
    <mergeCell ref="A1:A2"/>
    <mergeCell ref="B1:C1"/>
    <mergeCell ref="D1:E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8"/>
    <col customWidth="1" max="2" min="2" width="21"/>
  </cols>
  <sheetData>
    <row r="1" spans="1:2">
      <c r="A1" s="1" t="s">
        <v>2165</v>
      </c>
      <c r="B1" s="2" t="s">
        <v>1645</v>
      </c>
    </row>
    <row r="2" spans="1:2">
      <c r="A2" s="3" t="s">
        <v>2166</v>
      </c>
    </row>
    <row r="3" spans="1:2">
      <c r="A3" s="4" t="s">
        <v>2167</v>
      </c>
      <c r="B3" s="6" t="n">
        <v>14927</v>
      </c>
    </row>
    <row r="4" spans="1:2">
      <c r="A4" s="4" t="s">
        <v>2168</v>
      </c>
      <c r="B4" s="5" t="n">
        <v>27345</v>
      </c>
    </row>
    <row r="5" spans="1:2">
      <c r="A5" s="4" t="s">
        <v>2169</v>
      </c>
      <c r="B5" s="5" t="n">
        <v>24759</v>
      </c>
    </row>
    <row r="6" spans="1:2">
      <c r="A6" s="4" t="s">
        <v>2170</v>
      </c>
      <c r="B6" s="5" t="n">
        <v>21019</v>
      </c>
    </row>
    <row r="7" spans="1:2">
      <c r="A7" s="4" t="s">
        <v>2171</v>
      </c>
      <c r="B7" s="5" t="n">
        <v>18862</v>
      </c>
    </row>
    <row r="8" spans="1:2">
      <c r="A8" s="4" t="s">
        <v>2172</v>
      </c>
      <c r="B8" s="5" t="n">
        <v>72861</v>
      </c>
    </row>
    <row r="9" spans="1:2">
      <c r="A9" s="4" t="s">
        <v>2173</v>
      </c>
      <c r="B9" s="5" t="n">
        <v>179773</v>
      </c>
    </row>
    <row r="10" spans="1:2">
      <c r="A10" s="4" t="s">
        <v>2174</v>
      </c>
      <c r="B10" s="5" t="n">
        <v>-27467</v>
      </c>
    </row>
    <row r="11" spans="1:2">
      <c r="A11" s="4" t="s">
        <v>2175</v>
      </c>
      <c r="B11" s="5" t="n">
        <v>152306</v>
      </c>
    </row>
    <row r="12" spans="1:2">
      <c r="A12" s="3" t="s">
        <v>2176</v>
      </c>
    </row>
    <row r="13" spans="1:2">
      <c r="A13" s="4" t="s">
        <v>2177</v>
      </c>
      <c r="B13" s="5" t="n">
        <v>1466</v>
      </c>
    </row>
    <row r="14" spans="1:2">
      <c r="A14" s="4" t="s">
        <v>2178</v>
      </c>
      <c r="B14" s="5" t="n">
        <v>3003</v>
      </c>
    </row>
    <row r="15" spans="1:2">
      <c r="A15" s="4" t="s">
        <v>2179</v>
      </c>
      <c r="B15" s="5" t="n">
        <v>3093</v>
      </c>
    </row>
    <row r="16" spans="1:2">
      <c r="A16" s="4" t="s">
        <v>2180</v>
      </c>
      <c r="B16" s="5" t="n">
        <v>3187</v>
      </c>
    </row>
    <row r="17" spans="1:2">
      <c r="A17" s="4" t="s">
        <v>2181</v>
      </c>
      <c r="B17" s="5" t="n">
        <v>3284</v>
      </c>
    </row>
    <row r="18" spans="1:2">
      <c r="A18" s="4" t="s">
        <v>2182</v>
      </c>
      <c r="B18" s="5" t="n">
        <v>11186</v>
      </c>
    </row>
    <row r="19" spans="1:2">
      <c r="A19" s="4" t="s">
        <v>2183</v>
      </c>
      <c r="B19" s="5" t="n">
        <v>25219</v>
      </c>
    </row>
    <row r="20" spans="1:2">
      <c r="A20" s="4" t="s">
        <v>2184</v>
      </c>
      <c r="B20" s="5" t="n">
        <v>-5182</v>
      </c>
    </row>
    <row r="21" spans="1:2">
      <c r="A21" s="4" t="s">
        <v>2185</v>
      </c>
      <c r="B21" s="6" t="n">
        <v>20037</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2186</v>
      </c>
      <c r="B1" s="2" t="s">
        <v>125</v>
      </c>
      <c r="C1" s="2" t="s">
        <v>1</v>
      </c>
    </row>
    <row r="2" spans="1:3">
      <c r="B2" s="2" t="s">
        <v>2</v>
      </c>
      <c r="C2" s="2" t="s">
        <v>2</v>
      </c>
    </row>
    <row r="3" spans="1:3">
      <c r="A3" s="3" t="s">
        <v>2187</v>
      </c>
    </row>
    <row r="4" spans="1:3">
      <c r="A4" s="4" t="s">
        <v>2188</v>
      </c>
      <c r="B4" s="6" t="n">
        <v>385</v>
      </c>
      <c r="C4" s="6" t="n">
        <v>843</v>
      </c>
    </row>
    <row r="5" spans="1:3">
      <c r="A5" s="4" t="s">
        <v>2189</v>
      </c>
      <c r="B5" s="5" t="n">
        <v>284</v>
      </c>
      <c r="C5" s="5" t="n">
        <v>605</v>
      </c>
    </row>
    <row r="6" spans="1:3">
      <c r="A6" s="4" t="s">
        <v>2190</v>
      </c>
      <c r="B6" s="5" t="n">
        <v>7768</v>
      </c>
      <c r="C6" s="5" t="n">
        <v>15923</v>
      </c>
    </row>
    <row r="7" spans="1:3">
      <c r="A7" s="4" t="s">
        <v>2191</v>
      </c>
      <c r="B7" s="5" t="n">
        <v>51</v>
      </c>
      <c r="C7" s="5" t="n">
        <v>75</v>
      </c>
    </row>
    <row r="8" spans="1:3">
      <c r="A8" s="4" t="s">
        <v>2192</v>
      </c>
      <c r="B8" s="5" t="n">
        <v>2</v>
      </c>
      <c r="C8" s="5" t="n">
        <v>2</v>
      </c>
    </row>
    <row r="9" spans="1:3">
      <c r="A9" s="4" t="s">
        <v>2193</v>
      </c>
      <c r="B9" s="5" t="n">
        <v>-30</v>
      </c>
      <c r="C9" s="5" t="n">
        <v>-55</v>
      </c>
    </row>
    <row r="10" spans="1:3">
      <c r="A10" s="4" t="s">
        <v>2194</v>
      </c>
      <c r="B10" s="6" t="n">
        <v>8460</v>
      </c>
      <c r="C10" s="6" t="n">
        <v>17393</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195</v>
      </c>
      <c r="B1" s="2" t="s">
        <v>1</v>
      </c>
    </row>
    <row r="2" spans="1:3">
      <c r="B2" s="2" t="s">
        <v>2</v>
      </c>
      <c r="C2" s="2" t="s">
        <v>126</v>
      </c>
    </row>
    <row r="3" spans="1:3">
      <c r="A3" s="3" t="s">
        <v>367</v>
      </c>
    </row>
    <row r="4" spans="1:3">
      <c r="A4" s="4" t="s">
        <v>2196</v>
      </c>
      <c r="B4" s="6" t="n">
        <v>14976</v>
      </c>
    </row>
    <row r="5" spans="1:3">
      <c r="A5" s="4" t="s">
        <v>2197</v>
      </c>
      <c r="B5" s="5" t="n">
        <v>611</v>
      </c>
    </row>
    <row r="6" spans="1:3">
      <c r="A6" s="4" t="s">
        <v>2198</v>
      </c>
      <c r="B6" s="5" t="n">
        <v>837</v>
      </c>
      <c r="C6" s="6" t="n">
        <v>0</v>
      </c>
    </row>
    <row r="7" spans="1:3">
      <c r="A7" s="4" t="s">
        <v>2199</v>
      </c>
      <c r="B7" s="6" t="n">
        <v>4008</v>
      </c>
    </row>
    <row r="8" spans="1:3">
      <c r="A8" s="4" t="s">
        <v>2200</v>
      </c>
      <c r="B8" s="4" t="s">
        <v>2201</v>
      </c>
    </row>
    <row r="9" spans="1:3">
      <c r="A9" s="4" t="s">
        <v>2202</v>
      </c>
      <c r="B9" s="4" t="s">
        <v>2203</v>
      </c>
    </row>
    <row r="10" spans="1:3">
      <c r="A10" s="4" t="s">
        <v>2204</v>
      </c>
      <c r="B10" s="4" t="s">
        <v>2205</v>
      </c>
    </row>
    <row r="11" spans="1:3">
      <c r="A11" s="4" t="s">
        <v>2206</v>
      </c>
      <c r="B11" s="4" t="s">
        <v>1487</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7"/>
    <col customWidth="1" max="2" min="2" width="15"/>
    <col customWidth="1" max="3" min="3" width="18"/>
    <col customWidth="1" max="4" min="4" width="14"/>
    <col customWidth="1" max="5" min="5" width="14"/>
  </cols>
  <sheetData>
    <row r="1" spans="1:5">
      <c r="A1" s="1" t="s">
        <v>2207</v>
      </c>
      <c r="B1" s="2" t="s">
        <v>125</v>
      </c>
      <c r="C1" s="2" t="s">
        <v>1</v>
      </c>
    </row>
    <row r="2" spans="1:5">
      <c r="B2" s="2" t="s">
        <v>126</v>
      </c>
      <c r="C2" s="2" t="s">
        <v>2</v>
      </c>
      <c r="D2" s="2" t="s">
        <v>126</v>
      </c>
      <c r="E2" s="2" t="s">
        <v>66</v>
      </c>
    </row>
    <row r="3" spans="1:5">
      <c r="A3" s="3" t="s">
        <v>367</v>
      </c>
    </row>
    <row r="4" spans="1:5">
      <c r="A4" s="4" t="s">
        <v>2208</v>
      </c>
      <c r="B4" s="6" t="n">
        <v>7600</v>
      </c>
      <c r="D4" s="6" t="n">
        <v>15000</v>
      </c>
    </row>
    <row r="5" spans="1:5">
      <c r="A5" s="4" t="s">
        <v>2209</v>
      </c>
      <c r="B5" s="5" t="n">
        <v>400</v>
      </c>
      <c r="D5" s="5" t="n">
        <v>700</v>
      </c>
    </row>
    <row r="6" spans="1:5">
      <c r="A6" s="4" t="s">
        <v>2210</v>
      </c>
      <c r="B6" s="6" t="n">
        <v>200</v>
      </c>
      <c r="D6" s="6" t="n">
        <v>500</v>
      </c>
    </row>
    <row r="7" spans="1:5">
      <c r="A7" s="4" t="s">
        <v>1625</v>
      </c>
      <c r="C7" s="6" t="n">
        <v>136790</v>
      </c>
      <c r="E7" s="6" t="n">
        <v>0</v>
      </c>
    </row>
    <row r="8" spans="1:5">
      <c r="A8" s="4" t="s">
        <v>1626</v>
      </c>
      <c r="C8" s="5" t="n">
        <v>13085</v>
      </c>
      <c r="E8" s="6" t="n">
        <v>0</v>
      </c>
    </row>
    <row r="9" spans="1:5">
      <c r="A9" s="4" t="s">
        <v>597</v>
      </c>
      <c r="C9" s="5" t="n">
        <v>152306</v>
      </c>
    </row>
    <row r="10" spans="1:5">
      <c r="A10" s="4" t="s">
        <v>2211</v>
      </c>
      <c r="C10" s="5" t="n">
        <v>20037</v>
      </c>
    </row>
    <row r="11" spans="1:5">
      <c r="A11" s="4" t="s">
        <v>2212</v>
      </c>
      <c r="C11" s="6" t="n">
        <v>26000</v>
      </c>
    </row>
    <row r="12" spans="1:5">
      <c r="A12" s="4" t="s">
        <v>1893</v>
      </c>
    </row>
    <row r="13" spans="1:5">
      <c r="A13" s="3" t="s">
        <v>366</v>
      </c>
    </row>
    <row r="14" spans="1:5">
      <c r="A14" s="4" t="s">
        <v>2213</v>
      </c>
      <c r="C14" s="4" t="s">
        <v>2045</v>
      </c>
    </row>
    <row r="15" spans="1:5">
      <c r="A15" s="4" t="s">
        <v>2214</v>
      </c>
      <c r="C15" s="4" t="s">
        <v>2215</v>
      </c>
    </row>
    <row r="16" spans="1:5">
      <c r="A16" s="4" t="s">
        <v>1896</v>
      </c>
    </row>
    <row r="17" spans="1:5">
      <c r="A17" s="3" t="s">
        <v>366</v>
      </c>
    </row>
    <row r="18" spans="1:5">
      <c r="A18" s="4" t="s">
        <v>2213</v>
      </c>
      <c r="C18" s="4" t="s">
        <v>2216</v>
      </c>
    </row>
    <row r="19" spans="1:5">
      <c r="A19" s="4" t="s">
        <v>2217</v>
      </c>
      <c r="C19" s="4" t="s">
        <v>2218</v>
      </c>
    </row>
    <row r="20" spans="1:5">
      <c r="A20" s="4" t="s">
        <v>2214</v>
      </c>
      <c r="C20" s="4" t="s">
        <v>2218</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4" t="s">
        <v>306</v>
      </c>
    </row>
    <row r="4" spans="1:2">
      <c r="A4" s="3" t="s">
        <v>307</v>
      </c>
    </row>
    <row r="5" spans="1:2">
      <c r="A5" s="4" t="s">
        <v>303</v>
      </c>
      <c r="B5" s="4" t="s">
        <v>30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9</v>
      </c>
      <c r="B1" s="2" t="s">
        <v>125</v>
      </c>
      <c r="D1" s="2" t="s">
        <v>1</v>
      </c>
    </row>
    <row r="2" spans="1:5">
      <c r="B2" s="2" t="s">
        <v>2</v>
      </c>
      <c r="C2" s="2" t="s">
        <v>126</v>
      </c>
      <c r="D2" s="2" t="s">
        <v>2</v>
      </c>
      <c r="E2" s="2" t="s">
        <v>126</v>
      </c>
    </row>
    <row r="3" spans="1:5">
      <c r="A3" s="3" t="s">
        <v>2220</v>
      </c>
    </row>
    <row r="4" spans="1:5">
      <c r="A4" s="4" t="s">
        <v>1495</v>
      </c>
      <c r="C4" s="6" t="n">
        <v>0</v>
      </c>
      <c r="E4" s="6" t="n">
        <v>-934</v>
      </c>
    </row>
    <row r="5" spans="1:5">
      <c r="A5" s="4" t="s">
        <v>2221</v>
      </c>
      <c r="C5" s="5" t="n">
        <v>0</v>
      </c>
      <c r="E5" s="5" t="n">
        <v>104</v>
      </c>
    </row>
    <row r="6" spans="1:5">
      <c r="A6" s="4" t="s">
        <v>2222</v>
      </c>
      <c r="C6" s="5" t="n">
        <v>0</v>
      </c>
      <c r="E6" s="5" t="n">
        <v>537</v>
      </c>
    </row>
    <row r="7" spans="1:5">
      <c r="A7" s="4" t="s">
        <v>2223</v>
      </c>
      <c r="C7" s="5" t="n">
        <v>0</v>
      </c>
      <c r="E7" s="5" t="n">
        <v>-1658</v>
      </c>
    </row>
    <row r="8" spans="1:5">
      <c r="A8" s="4" t="s">
        <v>2224</v>
      </c>
      <c r="C8" s="5" t="n">
        <v>0</v>
      </c>
      <c r="E8" s="5" t="n">
        <v>-6112</v>
      </c>
    </row>
    <row r="9" spans="1:5">
      <c r="A9" s="4" t="s">
        <v>1507</v>
      </c>
      <c r="C9" s="5" t="n">
        <v>102752</v>
      </c>
      <c r="D9" s="6" t="n">
        <v>0</v>
      </c>
      <c r="E9" s="5" t="n">
        <v>102752</v>
      </c>
    </row>
    <row r="10" spans="1:5">
      <c r="A10" s="4" t="s">
        <v>700</v>
      </c>
      <c r="C10" s="5" t="n">
        <v>0</v>
      </c>
      <c r="E10" s="5" t="n">
        <v>36</v>
      </c>
    </row>
    <row r="11" spans="1:5">
      <c r="A11" s="4" t="s">
        <v>2225</v>
      </c>
      <c r="B11" s="6" t="n">
        <v>0</v>
      </c>
      <c r="C11" s="6" t="n">
        <v>102752</v>
      </c>
      <c r="D11" s="6" t="n">
        <v>0</v>
      </c>
      <c r="E11" s="6" t="n">
        <v>94725</v>
      </c>
    </row>
  </sheetData>
  <mergeCells count="3">
    <mergeCell ref="A1:A2"/>
    <mergeCell ref="B1:C1"/>
    <mergeCell ref="D1:E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6</v>
      </c>
      <c r="B1" s="2" t="s">
        <v>125</v>
      </c>
      <c r="D1" s="2" t="s">
        <v>1</v>
      </c>
    </row>
    <row r="2" spans="1:5">
      <c r="B2" s="2" t="s">
        <v>2</v>
      </c>
      <c r="C2" s="2" t="s">
        <v>126</v>
      </c>
      <c r="D2" s="2" t="s">
        <v>2</v>
      </c>
      <c r="E2" s="2" t="s">
        <v>126</v>
      </c>
    </row>
    <row r="3" spans="1:5">
      <c r="A3" s="4" t="s">
        <v>2227</v>
      </c>
    </row>
    <row r="4" spans="1:5">
      <c r="A4" s="3" t="s">
        <v>2228</v>
      </c>
    </row>
    <row r="5" spans="1:5">
      <c r="A5" s="4" t="s">
        <v>2229</v>
      </c>
      <c r="B5" s="6" t="n">
        <v>0</v>
      </c>
      <c r="C5" s="6" t="n">
        <v>0</v>
      </c>
      <c r="D5" s="6" t="n">
        <v>0</v>
      </c>
      <c r="E5" s="6" t="n">
        <v>0</v>
      </c>
    </row>
    <row r="6" spans="1:5">
      <c r="A6" s="3" t="s">
        <v>157</v>
      </c>
    </row>
    <row r="7" spans="1:5">
      <c r="A7" s="4" t="s">
        <v>2230</v>
      </c>
      <c r="B7" s="5" t="n">
        <v>7110</v>
      </c>
      <c r="C7" s="5" t="n">
        <v>6373</v>
      </c>
      <c r="D7" s="5" t="n">
        <v>14219</v>
      </c>
      <c r="E7" s="5" t="n">
        <v>12746</v>
      </c>
    </row>
    <row r="8" spans="1:5">
      <c r="A8" s="4" t="s">
        <v>2231</v>
      </c>
      <c r="B8" s="5" t="n">
        <v>-8096</v>
      </c>
      <c r="C8" s="5" t="n">
        <v>-10060</v>
      </c>
      <c r="D8" s="5" t="n">
        <v>-16192</v>
      </c>
      <c r="E8" s="5" t="n">
        <v>-20119</v>
      </c>
    </row>
    <row r="9" spans="1:5">
      <c r="A9" s="4" t="s">
        <v>2232</v>
      </c>
      <c r="B9" s="5" t="n">
        <v>0</v>
      </c>
      <c r="C9" s="5" t="n">
        <v>0</v>
      </c>
      <c r="D9" s="5" t="n">
        <v>0</v>
      </c>
      <c r="E9" s="5" t="n">
        <v>0</v>
      </c>
    </row>
    <row r="10" spans="1:5">
      <c r="A10" s="4" t="s">
        <v>2233</v>
      </c>
      <c r="B10" s="5" t="n">
        <v>5876</v>
      </c>
      <c r="C10" s="5" t="n">
        <v>5064</v>
      </c>
      <c r="D10" s="5" t="n">
        <v>11752</v>
      </c>
      <c r="E10" s="5" t="n">
        <v>10130</v>
      </c>
    </row>
    <row r="11" spans="1:5">
      <c r="A11" s="4" t="s">
        <v>2234</v>
      </c>
      <c r="B11" s="5" t="n">
        <v>4890</v>
      </c>
      <c r="C11" s="5" t="n">
        <v>1377</v>
      </c>
      <c r="D11" s="5" t="n">
        <v>9779</v>
      </c>
      <c r="E11" s="5" t="n">
        <v>2757</v>
      </c>
    </row>
    <row r="12" spans="1:5">
      <c r="A12" s="4" t="s">
        <v>2235</v>
      </c>
    </row>
    <row r="13" spans="1:5">
      <c r="A13" s="3" t="s">
        <v>2228</v>
      </c>
    </row>
    <row r="14" spans="1:5">
      <c r="A14" s="4" t="s">
        <v>2229</v>
      </c>
      <c r="B14" s="5" t="n">
        <v>190</v>
      </c>
      <c r="C14" s="5" t="n">
        <v>257</v>
      </c>
      <c r="D14" s="5" t="n">
        <v>380</v>
      </c>
      <c r="E14" s="5" t="n">
        <v>514</v>
      </c>
    </row>
    <row r="15" spans="1:5">
      <c r="A15" s="3" t="s">
        <v>157</v>
      </c>
    </row>
    <row r="16" spans="1:5">
      <c r="A16" s="4" t="s">
        <v>2230</v>
      </c>
      <c r="B16" s="5" t="n">
        <v>1489</v>
      </c>
      <c r="C16" s="5" t="n">
        <v>1390</v>
      </c>
      <c r="D16" s="5" t="n">
        <v>2977</v>
      </c>
      <c r="E16" s="5" t="n">
        <v>2780</v>
      </c>
    </row>
    <row r="17" spans="1:5">
      <c r="A17" s="4" t="s">
        <v>2231</v>
      </c>
      <c r="B17" s="5" t="n">
        <v>0</v>
      </c>
      <c r="C17" s="5" t="n">
        <v>0</v>
      </c>
      <c r="D17" s="5" t="n">
        <v>0</v>
      </c>
      <c r="E17" s="5" t="n">
        <v>0</v>
      </c>
    </row>
    <row r="18" spans="1:5">
      <c r="A18" s="4" t="s">
        <v>2232</v>
      </c>
      <c r="B18" s="5" t="n">
        <v>0</v>
      </c>
      <c r="C18" s="5" t="n">
        <v>-868</v>
      </c>
      <c r="D18" s="5" t="n">
        <v>0</v>
      </c>
      <c r="E18" s="5" t="n">
        <v>-1735</v>
      </c>
    </row>
    <row r="19" spans="1:5">
      <c r="A19" s="4" t="s">
        <v>2233</v>
      </c>
      <c r="B19" s="5" t="n">
        <v>0</v>
      </c>
      <c r="C19" s="5" t="n">
        <v>321</v>
      </c>
      <c r="D19" s="5" t="n">
        <v>0</v>
      </c>
      <c r="E19" s="5" t="n">
        <v>641</v>
      </c>
    </row>
    <row r="20" spans="1:5">
      <c r="A20" s="4" t="s">
        <v>2234</v>
      </c>
      <c r="B20" s="6" t="n">
        <v>1679</v>
      </c>
      <c r="C20" s="6" t="n">
        <v>1100</v>
      </c>
      <c r="D20" s="6" t="n">
        <v>3357</v>
      </c>
      <c r="E20" s="6" t="n">
        <v>2200</v>
      </c>
    </row>
  </sheetData>
  <mergeCells count="3">
    <mergeCell ref="A1:A2"/>
    <mergeCell ref="B1:C1"/>
    <mergeCell ref="D1:E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6</v>
      </c>
      <c r="B1" s="2" t="s">
        <v>1</v>
      </c>
    </row>
    <row r="2" spans="1:3">
      <c r="B2" s="2" t="s">
        <v>2</v>
      </c>
      <c r="C2" s="2" t="s">
        <v>2237</v>
      </c>
    </row>
    <row r="3" spans="1:3">
      <c r="A3" s="4" t="s">
        <v>2227</v>
      </c>
    </row>
    <row r="4" spans="1:3">
      <c r="A4" s="3" t="s">
        <v>2238</v>
      </c>
    </row>
    <row r="5" spans="1:3">
      <c r="A5" s="4" t="s">
        <v>2239</v>
      </c>
      <c r="B5" s="6" t="n">
        <v>57</v>
      </c>
    </row>
    <row r="6" spans="1:3">
      <c r="A6" s="4" t="s">
        <v>2240</v>
      </c>
      <c r="C6" s="6" t="n">
        <v>229</v>
      </c>
    </row>
    <row r="7" spans="1:3">
      <c r="A7" s="4" t="s">
        <v>2235</v>
      </c>
    </row>
    <row r="8" spans="1:3">
      <c r="A8" s="3" t="s">
        <v>2238</v>
      </c>
    </row>
    <row r="9" spans="1:3">
      <c r="A9" s="4" t="s">
        <v>2239</v>
      </c>
      <c r="B9" s="6" t="n">
        <v>1464</v>
      </c>
    </row>
    <row r="10" spans="1:3">
      <c r="A10" s="4" t="s">
        <v>2240</v>
      </c>
      <c r="C10" s="6" t="n">
        <v>8128</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41</v>
      </c>
      <c r="B1" s="2" t="s">
        <v>1</v>
      </c>
      <c r="C1" s="2" t="s">
        <v>1572</v>
      </c>
    </row>
    <row r="2" spans="1:3">
      <c r="B2" s="2" t="s">
        <v>2</v>
      </c>
      <c r="C2" s="2" t="s">
        <v>66</v>
      </c>
    </row>
    <row r="3" spans="1:3">
      <c r="A3" s="3" t="s">
        <v>2242</v>
      </c>
    </row>
    <row r="4" spans="1:3">
      <c r="A4" s="4" t="s">
        <v>2243</v>
      </c>
      <c r="B4" s="5" t="n">
        <v>382186</v>
      </c>
      <c r="C4" s="5" t="n">
        <v>295340</v>
      </c>
    </row>
    <row r="5" spans="1:3">
      <c r="A5" s="4" t="s">
        <v>2244</v>
      </c>
      <c r="B5" s="5" t="n">
        <v>217550</v>
      </c>
      <c r="C5" s="5" t="n">
        <v>239062</v>
      </c>
    </row>
    <row r="6" spans="1:3">
      <c r="A6" s="4" t="s">
        <v>2245</v>
      </c>
      <c r="B6" s="5" t="n">
        <v>22973</v>
      </c>
      <c r="C6" s="5" t="n">
        <v>234076</v>
      </c>
    </row>
    <row r="7" spans="1:3">
      <c r="A7" s="4" t="s">
        <v>2246</v>
      </c>
      <c r="B7" s="5" t="n">
        <v>-246508</v>
      </c>
      <c r="C7" s="5" t="n">
        <v>-372271</v>
      </c>
    </row>
    <row r="8" spans="1:3">
      <c r="A8" s="4" t="s">
        <v>2247</v>
      </c>
      <c r="C8" s="5" t="n">
        <v>-14021</v>
      </c>
    </row>
    <row r="9" spans="1:3">
      <c r="A9" s="4" t="s">
        <v>2248</v>
      </c>
      <c r="B9" s="5" t="n">
        <v>376201</v>
      </c>
      <c r="C9" s="5" t="n">
        <v>382186</v>
      </c>
    </row>
    <row r="10" spans="1:3">
      <c r="A10" s="3" t="s">
        <v>2249</v>
      </c>
    </row>
    <row r="11" spans="1:3">
      <c r="A11" s="4" t="s">
        <v>2243</v>
      </c>
      <c r="B11" s="7" t="n">
        <v>36.41</v>
      </c>
      <c r="C11" s="7" t="n">
        <v>30.75</v>
      </c>
    </row>
    <row r="12" spans="1:3">
      <c r="A12" s="4" t="s">
        <v>2244</v>
      </c>
      <c r="B12" s="9" t="n">
        <v>55.56</v>
      </c>
      <c r="C12" s="9" t="n">
        <v>45.81</v>
      </c>
    </row>
    <row r="13" spans="1:3">
      <c r="A13" s="4" t="s">
        <v>2245</v>
      </c>
      <c r="B13" s="9" t="n">
        <v>55.51</v>
      </c>
      <c r="C13" s="9" t="n">
        <v>33.09</v>
      </c>
    </row>
    <row r="14" spans="1:3">
      <c r="A14" s="4" t="s">
        <v>2246</v>
      </c>
      <c r="B14" s="9" t="n">
        <v>45.01</v>
      </c>
      <c r="C14" s="9" t="n">
        <v>35.83</v>
      </c>
    </row>
    <row r="15" spans="1:3">
      <c r="A15" s="4" t="s">
        <v>2247</v>
      </c>
      <c r="C15" s="9" t="n">
        <v>37.35</v>
      </c>
    </row>
    <row r="16" spans="1:3">
      <c r="A16" s="4" t="s">
        <v>2248</v>
      </c>
      <c r="B16" s="7" t="n">
        <v>43.02</v>
      </c>
      <c r="C16" s="7" t="n">
        <v>36.41</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250</v>
      </c>
      <c r="B1" s="2" t="s">
        <v>125</v>
      </c>
      <c r="D1" s="2" t="s">
        <v>1</v>
      </c>
      <c r="F1" s="2" t="s">
        <v>1572</v>
      </c>
    </row>
    <row r="2" spans="1:6">
      <c r="B2" s="2" t="s">
        <v>2</v>
      </c>
      <c r="C2" s="2" t="s">
        <v>126</v>
      </c>
      <c r="D2" s="2" t="s">
        <v>2</v>
      </c>
      <c r="E2" s="2" t="s">
        <v>126</v>
      </c>
      <c r="F2" s="2" t="s">
        <v>66</v>
      </c>
    </row>
    <row r="3" spans="1:6">
      <c r="A3" s="4" t="s">
        <v>2251</v>
      </c>
    </row>
    <row r="4" spans="1:6">
      <c r="A4" s="3" t="s">
        <v>2252</v>
      </c>
    </row>
    <row r="5" spans="1:6">
      <c r="A5" s="4" t="s">
        <v>2243</v>
      </c>
      <c r="D5" s="5" t="n">
        <v>0</v>
      </c>
      <c r="E5" s="5" t="n">
        <v>0</v>
      </c>
      <c r="F5" s="5" t="n">
        <v>0</v>
      </c>
    </row>
    <row r="6" spans="1:6">
      <c r="A6" s="4" t="s">
        <v>2244</v>
      </c>
      <c r="B6" s="5" t="n">
        <v>0</v>
      </c>
      <c r="C6" s="5" t="n">
        <v>22394</v>
      </c>
      <c r="D6" s="5" t="n">
        <v>1052</v>
      </c>
      <c r="F6" s="5" t="n">
        <v>25159</v>
      </c>
    </row>
    <row r="7" spans="1:6">
      <c r="A7" s="4" t="s">
        <v>2246</v>
      </c>
      <c r="D7" s="5" t="n">
        <v>-1052</v>
      </c>
      <c r="F7" s="5" t="n">
        <v>-25159</v>
      </c>
    </row>
    <row r="8" spans="1:6">
      <c r="A8" s="4" t="s">
        <v>2247</v>
      </c>
      <c r="D8" s="5" t="n">
        <v>0</v>
      </c>
      <c r="F8" s="5" t="n">
        <v>0</v>
      </c>
    </row>
    <row r="9" spans="1:6">
      <c r="A9" s="4" t="s">
        <v>2248</v>
      </c>
      <c r="B9" s="5" t="n">
        <v>0</v>
      </c>
      <c r="D9" s="5" t="n">
        <v>0</v>
      </c>
      <c r="F9" s="5" t="n">
        <v>0</v>
      </c>
    </row>
    <row r="10" spans="1:6">
      <c r="A10" s="3" t="s">
        <v>2249</v>
      </c>
    </row>
    <row r="11" spans="1:6">
      <c r="A11" s="4" t="s">
        <v>2243</v>
      </c>
      <c r="D11" s="6" t="n">
        <v>0</v>
      </c>
      <c r="E11" s="6" t="n">
        <v>0</v>
      </c>
      <c r="F11" s="6" t="n">
        <v>0</v>
      </c>
    </row>
    <row r="12" spans="1:6">
      <c r="A12" s="4" t="s">
        <v>2244</v>
      </c>
      <c r="D12" s="9" t="n">
        <v>49.25</v>
      </c>
      <c r="F12" s="9" t="n">
        <v>46.71</v>
      </c>
    </row>
    <row r="13" spans="1:6">
      <c r="A13" s="4" t="s">
        <v>2246</v>
      </c>
      <c r="D13" s="9" t="n">
        <v>49.25</v>
      </c>
      <c r="F13" s="9" t="n">
        <v>46.71</v>
      </c>
    </row>
    <row r="14" spans="1:6">
      <c r="A14" s="4" t="s">
        <v>2247</v>
      </c>
      <c r="D14" s="5" t="n">
        <v>0</v>
      </c>
      <c r="F14" s="5" t="n">
        <v>0</v>
      </c>
    </row>
    <row r="15" spans="1:6">
      <c r="A15" s="4" t="s">
        <v>2248</v>
      </c>
      <c r="B15" s="6" t="n">
        <v>0</v>
      </c>
      <c r="D15" s="6" t="n">
        <v>0</v>
      </c>
      <c r="F15" s="6" t="n">
        <v>0</v>
      </c>
    </row>
    <row r="16" spans="1:6">
      <c r="A16" s="4" t="s">
        <v>2253</v>
      </c>
    </row>
    <row r="17" spans="1:6">
      <c r="A17" s="3" t="s">
        <v>2252</v>
      </c>
    </row>
    <row r="18" spans="1:6">
      <c r="A18" s="4" t="s">
        <v>2243</v>
      </c>
      <c r="D18" s="5" t="n">
        <v>0</v>
      </c>
      <c r="E18" s="5" t="n">
        <v>0</v>
      </c>
      <c r="F18" s="5" t="n">
        <v>0</v>
      </c>
    </row>
    <row r="19" spans="1:6">
      <c r="A19" s="4" t="s">
        <v>2244</v>
      </c>
      <c r="B19" s="5" t="n">
        <v>25460</v>
      </c>
      <c r="D19" s="5" t="n">
        <v>25460</v>
      </c>
      <c r="E19" s="5" t="n">
        <v>22394</v>
      </c>
      <c r="F19" s="5" t="n">
        <v>0</v>
      </c>
    </row>
    <row r="20" spans="1:6">
      <c r="A20" s="4" t="s">
        <v>2246</v>
      </c>
      <c r="D20" s="5" t="n">
        <v>-25460</v>
      </c>
      <c r="F20" s="5" t="n">
        <v>0</v>
      </c>
    </row>
    <row r="21" spans="1:6">
      <c r="A21" s="4" t="s">
        <v>2247</v>
      </c>
      <c r="D21" s="5" t="n">
        <v>0</v>
      </c>
      <c r="F21" s="5" t="n">
        <v>0</v>
      </c>
    </row>
    <row r="22" spans="1:6">
      <c r="A22" s="4" t="s">
        <v>2248</v>
      </c>
      <c r="B22" s="5" t="n">
        <v>0</v>
      </c>
      <c r="D22" s="5" t="n">
        <v>0</v>
      </c>
      <c r="F22" s="5" t="n">
        <v>0</v>
      </c>
    </row>
    <row r="23" spans="1:6">
      <c r="A23" s="3" t="s">
        <v>2249</v>
      </c>
    </row>
    <row r="24" spans="1:6">
      <c r="A24" s="4" t="s">
        <v>2243</v>
      </c>
      <c r="D24" s="6" t="n">
        <v>0</v>
      </c>
      <c r="E24" s="6" t="n">
        <v>0</v>
      </c>
      <c r="F24" s="6" t="n">
        <v>0</v>
      </c>
    </row>
    <row r="25" spans="1:6">
      <c r="A25" s="4" t="s">
        <v>2244</v>
      </c>
      <c r="D25" s="9" t="n">
        <v>57.75</v>
      </c>
      <c r="F25" s="5" t="n">
        <v>0</v>
      </c>
    </row>
    <row r="26" spans="1:6">
      <c r="A26" s="4" t="s">
        <v>2246</v>
      </c>
      <c r="D26" s="9" t="n">
        <v>57.75</v>
      </c>
      <c r="F26" s="5" t="n">
        <v>0</v>
      </c>
    </row>
    <row r="27" spans="1:6">
      <c r="A27" s="4" t="s">
        <v>2247</v>
      </c>
      <c r="D27" s="5" t="n">
        <v>0</v>
      </c>
      <c r="F27" s="5" t="n">
        <v>0</v>
      </c>
    </row>
    <row r="28" spans="1:6">
      <c r="A28" s="4" t="s">
        <v>2248</v>
      </c>
      <c r="B28" s="6" t="n">
        <v>0</v>
      </c>
      <c r="D28" s="6" t="n">
        <v>0</v>
      </c>
      <c r="F28" s="6" t="n">
        <v>0</v>
      </c>
    </row>
  </sheetData>
  <mergeCells count="3">
    <mergeCell ref="A1:A2"/>
    <mergeCell ref="B1:C1"/>
    <mergeCell ref="D1:E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2254</v>
      </c>
      <c r="B1" s="2" t="s">
        <v>125</v>
      </c>
      <c r="D1" s="2" t="s">
        <v>1</v>
      </c>
      <c r="F1" s="2" t="s">
        <v>1572</v>
      </c>
    </row>
    <row r="2" spans="1:6">
      <c r="B2" s="2" t="s">
        <v>2</v>
      </c>
      <c r="C2" s="2" t="s">
        <v>126</v>
      </c>
      <c r="D2" s="2" t="s">
        <v>2</v>
      </c>
      <c r="E2" s="2" t="s">
        <v>126</v>
      </c>
      <c r="F2" s="2" t="s">
        <v>66</v>
      </c>
    </row>
    <row r="3" spans="1:6">
      <c r="A3" s="4" t="s">
        <v>563</v>
      </c>
    </row>
    <row r="4" spans="1:6">
      <c r="A4" s="3" t="s">
        <v>374</v>
      </c>
    </row>
    <row r="5" spans="1:6">
      <c r="A5" s="4" t="s">
        <v>2255</v>
      </c>
      <c r="D5" s="4" t="s">
        <v>2256</v>
      </c>
    </row>
    <row r="6" spans="1:6">
      <c r="A6" s="4" t="s">
        <v>2257</v>
      </c>
      <c r="D6" s="6" t="n">
        <v>8100000</v>
      </c>
    </row>
    <row r="7" spans="1:6">
      <c r="A7" s="4" t="s">
        <v>2258</v>
      </c>
      <c r="D7" s="5" t="n">
        <v>14500000</v>
      </c>
    </row>
    <row r="8" spans="1:6">
      <c r="A8" s="4" t="s">
        <v>2259</v>
      </c>
      <c r="D8" s="6" t="n">
        <v>2400000</v>
      </c>
    </row>
    <row r="9" spans="1:6">
      <c r="A9" s="4" t="s">
        <v>2260</v>
      </c>
    </row>
    <row r="10" spans="1:6">
      <c r="A10" s="3" t="s">
        <v>374</v>
      </c>
    </row>
    <row r="11" spans="1:6">
      <c r="A11" s="4" t="s">
        <v>2261</v>
      </c>
      <c r="B11" s="5" t="n">
        <v>67564</v>
      </c>
      <c r="C11" s="5" t="n">
        <v>70690</v>
      </c>
      <c r="D11" s="5" t="n">
        <v>152154</v>
      </c>
      <c r="E11" s="5" t="n">
        <v>155306</v>
      </c>
    </row>
    <row r="12" spans="1:6">
      <c r="A12" s="4" t="s">
        <v>2262</v>
      </c>
      <c r="B12" s="6" t="n">
        <v>2000000</v>
      </c>
      <c r="C12" s="6" t="n">
        <v>2100000</v>
      </c>
      <c r="D12" s="6" t="n">
        <v>5800000</v>
      </c>
      <c r="E12" s="6" t="n">
        <v>4800000</v>
      </c>
    </row>
    <row r="13" spans="1:6">
      <c r="A13" s="4" t="s">
        <v>2263</v>
      </c>
      <c r="B13" s="6" t="n">
        <v>500000</v>
      </c>
      <c r="C13" s="6" t="n">
        <v>400000</v>
      </c>
      <c r="D13" s="6" t="n">
        <v>900000</v>
      </c>
      <c r="E13" s="5" t="n">
        <v>800000</v>
      </c>
    </row>
    <row r="14" spans="1:6">
      <c r="A14" s="4" t="s">
        <v>2264</v>
      </c>
    </row>
    <row r="15" spans="1:6">
      <c r="A15" s="3" t="s">
        <v>374</v>
      </c>
    </row>
    <row r="16" spans="1:6">
      <c r="A16" s="4" t="s">
        <v>2261</v>
      </c>
      <c r="B16" s="5" t="n">
        <v>0</v>
      </c>
      <c r="C16" s="5" t="n">
        <v>22394</v>
      </c>
      <c r="D16" s="5" t="n">
        <v>1052</v>
      </c>
      <c r="F16" s="5" t="n">
        <v>25159</v>
      </c>
    </row>
    <row r="17" spans="1:6">
      <c r="A17" s="4" t="s">
        <v>2262</v>
      </c>
      <c r="B17" s="6" t="n">
        <v>0</v>
      </c>
      <c r="C17" s="6" t="n">
        <v>1200000</v>
      </c>
      <c r="D17" s="6" t="n">
        <v>52000</v>
      </c>
      <c r="E17" s="5" t="n">
        <v>1500000</v>
      </c>
    </row>
    <row r="18" spans="1:6">
      <c r="A18" s="4" t="s">
        <v>2263</v>
      </c>
      <c r="C18" s="6" t="n">
        <v>200000</v>
      </c>
      <c r="D18" s="5" t="n">
        <v>6000</v>
      </c>
      <c r="E18" s="6" t="n">
        <v>200000</v>
      </c>
    </row>
    <row r="19" spans="1:6">
      <c r="A19" s="4" t="s">
        <v>2258</v>
      </c>
      <c r="D19" s="6" t="n">
        <v>52000</v>
      </c>
    </row>
    <row r="20" spans="1:6">
      <c r="A20" s="4" t="s">
        <v>2265</v>
      </c>
    </row>
    <row r="21" spans="1:6">
      <c r="A21" s="3" t="s">
        <v>374</v>
      </c>
    </row>
    <row r="22" spans="1:6">
      <c r="A22" s="4" t="s">
        <v>2266</v>
      </c>
      <c r="D22" s="4" t="s">
        <v>2267</v>
      </c>
    </row>
    <row r="23" spans="1:6">
      <c r="A23" s="4" t="s">
        <v>2268</v>
      </c>
    </row>
    <row r="24" spans="1:6">
      <c r="A24" s="3" t="s">
        <v>374</v>
      </c>
    </row>
    <row r="25" spans="1:6">
      <c r="A25" s="4" t="s">
        <v>2261</v>
      </c>
      <c r="B25" s="5" t="n">
        <v>25460</v>
      </c>
      <c r="D25" s="5" t="n">
        <v>25460</v>
      </c>
      <c r="E25" s="5" t="n">
        <v>22394</v>
      </c>
      <c r="F25" s="5" t="n">
        <v>0</v>
      </c>
    </row>
    <row r="26" spans="1:6">
      <c r="A26" s="4" t="s">
        <v>2262</v>
      </c>
      <c r="B26" s="6" t="n">
        <v>1500000</v>
      </c>
      <c r="E26" s="6" t="n">
        <v>1500000</v>
      </c>
    </row>
    <row r="27" spans="1:6">
      <c r="A27" s="4" t="s">
        <v>2263</v>
      </c>
      <c r="B27" s="5" t="n">
        <v>200000</v>
      </c>
      <c r="E27" s="6" t="n">
        <v>200000</v>
      </c>
    </row>
    <row r="28" spans="1:6">
      <c r="A28" s="4" t="s">
        <v>2258</v>
      </c>
      <c r="D28" s="6" t="n">
        <v>1500000</v>
      </c>
    </row>
    <row r="29" spans="1:6">
      <c r="A29" s="4" t="s">
        <v>2269</v>
      </c>
    </row>
    <row r="30" spans="1:6">
      <c r="A30" s="3" t="s">
        <v>374</v>
      </c>
    </row>
    <row r="31" spans="1:6">
      <c r="A31" s="4" t="s">
        <v>2270</v>
      </c>
      <c r="B31" s="6" t="n">
        <v>10400000</v>
      </c>
      <c r="D31" s="6" t="n">
        <v>10400000</v>
      </c>
    </row>
    <row r="32" spans="1:6">
      <c r="A32" s="4" t="s">
        <v>2261</v>
      </c>
      <c r="B32" s="5" t="n">
        <v>0</v>
      </c>
      <c r="C32" s="5" t="n">
        <v>0</v>
      </c>
      <c r="D32" s="5" t="n">
        <v>65396</v>
      </c>
      <c r="E32" s="5" t="n">
        <v>72414</v>
      </c>
    </row>
    <row r="33" spans="1:6">
      <c r="A33" s="4" t="s">
        <v>2262</v>
      </c>
      <c r="B33" s="6" t="n">
        <v>400000</v>
      </c>
      <c r="C33" s="6" t="n">
        <v>600000</v>
      </c>
      <c r="D33" s="6" t="n">
        <v>3900000</v>
      </c>
      <c r="E33" s="6" t="n">
        <v>3200000</v>
      </c>
    </row>
    <row r="34" spans="1:6">
      <c r="A34" s="4" t="s">
        <v>2263</v>
      </c>
      <c r="B34" s="6" t="n">
        <v>23000</v>
      </c>
      <c r="C34" s="6" t="n">
        <v>12000</v>
      </c>
      <c r="D34" s="6" t="n">
        <v>300000</v>
      </c>
      <c r="E34" s="6" t="n">
        <v>300000</v>
      </c>
    </row>
    <row r="35" spans="1:6">
      <c r="A35" s="4" t="s">
        <v>2266</v>
      </c>
      <c r="D35" s="4" t="s">
        <v>2271</v>
      </c>
    </row>
  </sheetData>
  <mergeCells count="3">
    <mergeCell ref="A1:A2"/>
    <mergeCell ref="B1:C1"/>
    <mergeCell ref="D1:E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272</v>
      </c>
      <c r="B1" s="2" t="s">
        <v>125</v>
      </c>
      <c r="D1" s="2" t="s">
        <v>1</v>
      </c>
      <c r="F1" s="2" t="s">
        <v>1572</v>
      </c>
    </row>
    <row r="2" spans="1:6">
      <c r="B2" s="2" t="s">
        <v>2</v>
      </c>
      <c r="C2" s="2" t="s">
        <v>126</v>
      </c>
      <c r="D2" s="2" t="s">
        <v>2</v>
      </c>
      <c r="E2" s="2" t="s">
        <v>126</v>
      </c>
      <c r="F2" s="2" t="s">
        <v>66</v>
      </c>
    </row>
    <row r="3" spans="1:6">
      <c r="A3" s="3" t="s">
        <v>2273</v>
      </c>
    </row>
    <row r="4" spans="1:6">
      <c r="A4" s="4" t="s">
        <v>161</v>
      </c>
      <c r="B4" s="6" t="n">
        <v>40330</v>
      </c>
      <c r="C4" s="6" t="n">
        <v>-28560</v>
      </c>
      <c r="D4" s="6" t="n">
        <v>90553</v>
      </c>
      <c r="E4" s="6" t="n">
        <v>-6405</v>
      </c>
    </row>
    <row r="5" spans="1:6">
      <c r="A5" s="3" t="s">
        <v>2274</v>
      </c>
    </row>
    <row r="6" spans="1:6">
      <c r="A6" s="4" t="s">
        <v>2275</v>
      </c>
      <c r="D6" s="4" t="s">
        <v>2276</v>
      </c>
      <c r="F6" s="4" t="s">
        <v>2277</v>
      </c>
    </row>
    <row r="7" spans="1:6">
      <c r="A7" s="4" t="s">
        <v>573</v>
      </c>
    </row>
    <row r="8" spans="1:6">
      <c r="A8" s="3" t="s">
        <v>2273</v>
      </c>
    </row>
    <row r="9" spans="1:6">
      <c r="A9" s="4" t="s">
        <v>2275</v>
      </c>
      <c r="B9" s="5" t="n">
        <v>79289</v>
      </c>
      <c r="C9" s="5" t="n">
        <v>97977</v>
      </c>
      <c r="D9" s="6" t="n">
        <v>161094</v>
      </c>
      <c r="E9" s="5" t="n">
        <v>142234</v>
      </c>
    </row>
    <row r="10" spans="1:6">
      <c r="A10" s="4" t="s">
        <v>2278</v>
      </c>
      <c r="B10" s="5" t="n">
        <v>-30939</v>
      </c>
      <c r="C10" s="5" t="n">
        <v>-22407</v>
      </c>
      <c r="D10" s="5" t="n">
        <v>-57883</v>
      </c>
      <c r="E10" s="5" t="n">
        <v>-45400</v>
      </c>
    </row>
    <row r="11" spans="1:6">
      <c r="A11" s="4" t="s">
        <v>2279</v>
      </c>
      <c r="B11" s="5" t="n">
        <v>1263</v>
      </c>
      <c r="C11" s="5" t="n">
        <v>4186</v>
      </c>
      <c r="D11" s="5" t="n">
        <v>6745</v>
      </c>
      <c r="E11" s="5" t="n">
        <v>11412</v>
      </c>
    </row>
    <row r="12" spans="1:6">
      <c r="A12" s="4" t="s">
        <v>2280</v>
      </c>
      <c r="B12" s="5" t="n">
        <v>-2756</v>
      </c>
      <c r="C12" s="5" t="n">
        <v>-2238</v>
      </c>
      <c r="D12" s="5" t="n">
        <v>-5618</v>
      </c>
      <c r="E12" s="5" t="n">
        <v>-5197</v>
      </c>
    </row>
    <row r="13" spans="1:6">
      <c r="A13" s="4" t="s">
        <v>2281</v>
      </c>
      <c r="B13" s="5" t="n">
        <v>-2287</v>
      </c>
      <c r="C13" s="5" t="n">
        <v>-103008</v>
      </c>
      <c r="D13" s="5" t="n">
        <v>-5215</v>
      </c>
      <c r="E13" s="5" t="n">
        <v>-106056</v>
      </c>
    </row>
    <row r="14" spans="1:6">
      <c r="A14" s="4" t="s">
        <v>2282</v>
      </c>
      <c r="B14" s="5" t="n">
        <v>1731</v>
      </c>
      <c r="C14" s="5" t="n">
        <v>1718</v>
      </c>
      <c r="D14" s="5" t="n">
        <v>3355</v>
      </c>
      <c r="E14" s="5" t="n">
        <v>3081</v>
      </c>
    </row>
    <row r="15" spans="1:6">
      <c r="A15" s="4" t="s">
        <v>700</v>
      </c>
      <c r="B15" s="5" t="n">
        <v>-5971</v>
      </c>
      <c r="C15" s="5" t="n">
        <v>-4788</v>
      </c>
      <c r="D15" s="5" t="n">
        <v>-11925</v>
      </c>
      <c r="E15" s="5" t="n">
        <v>-6479</v>
      </c>
    </row>
    <row r="16" spans="1:6">
      <c r="A16" s="4" t="s">
        <v>161</v>
      </c>
      <c r="B16" s="6" t="n">
        <v>40330</v>
      </c>
      <c r="C16" s="6" t="n">
        <v>-28560</v>
      </c>
      <c r="D16" s="6" t="n">
        <v>90553</v>
      </c>
      <c r="E16" s="6" t="n">
        <v>-6405</v>
      </c>
    </row>
    <row r="17" spans="1:6">
      <c r="A17" s="3" t="s">
        <v>2274</v>
      </c>
    </row>
    <row r="18" spans="1:6">
      <c r="A18" s="4" t="s">
        <v>2275</v>
      </c>
      <c r="B18" s="4" t="s">
        <v>2283</v>
      </c>
      <c r="C18" s="4" t="s">
        <v>2277</v>
      </c>
      <c r="D18" s="4" t="s">
        <v>2283</v>
      </c>
      <c r="E18" s="4" t="s">
        <v>2277</v>
      </c>
    </row>
    <row r="19" spans="1:6">
      <c r="A19" s="4" t="s">
        <v>2278</v>
      </c>
      <c r="B19" s="4" t="s">
        <v>2284</v>
      </c>
      <c r="C19" s="4" t="s">
        <v>2285</v>
      </c>
      <c r="D19" s="4" t="s">
        <v>2286</v>
      </c>
      <c r="E19" s="4" t="s">
        <v>2287</v>
      </c>
    </row>
    <row r="20" spans="1:6">
      <c r="A20" s="4" t="s">
        <v>2279</v>
      </c>
      <c r="B20" s="4" t="s">
        <v>2288</v>
      </c>
      <c r="C20" s="4" t="s">
        <v>2289</v>
      </c>
      <c r="D20" s="4" t="s">
        <v>2289</v>
      </c>
      <c r="E20" s="4" t="s">
        <v>2290</v>
      </c>
    </row>
    <row r="21" spans="1:6">
      <c r="A21" s="4" t="s">
        <v>2280</v>
      </c>
      <c r="B21" s="4" t="s">
        <v>2291</v>
      </c>
      <c r="C21" s="4" t="s">
        <v>2292</v>
      </c>
      <c r="D21" s="4" t="s">
        <v>2291</v>
      </c>
      <c r="E21" s="4" t="s">
        <v>2291</v>
      </c>
    </row>
    <row r="22" spans="1:6">
      <c r="A22" s="4" t="s">
        <v>2281</v>
      </c>
      <c r="B22" s="4" t="s">
        <v>2292</v>
      </c>
      <c r="C22" s="4" t="s">
        <v>2293</v>
      </c>
      <c r="D22" s="4" t="s">
        <v>2292</v>
      </c>
      <c r="E22" s="4" t="s">
        <v>2294</v>
      </c>
    </row>
    <row r="23" spans="1:6">
      <c r="A23" s="4" t="s">
        <v>2282</v>
      </c>
      <c r="B23" s="4" t="s">
        <v>2288</v>
      </c>
      <c r="C23" s="4" t="s">
        <v>2288</v>
      </c>
      <c r="D23" s="4" t="s">
        <v>2288</v>
      </c>
      <c r="E23" s="4" t="s">
        <v>2288</v>
      </c>
    </row>
    <row r="24" spans="1:6">
      <c r="A24" s="4" t="s">
        <v>1627</v>
      </c>
      <c r="B24" s="4" t="s">
        <v>2295</v>
      </c>
      <c r="C24" s="4" t="s">
        <v>2291</v>
      </c>
      <c r="D24" s="4" t="s">
        <v>2295</v>
      </c>
      <c r="E24" s="4" t="s">
        <v>2291</v>
      </c>
    </row>
    <row r="25" spans="1:6">
      <c r="A25" s="4" t="s">
        <v>1772</v>
      </c>
      <c r="B25" s="4" t="s">
        <v>2296</v>
      </c>
      <c r="C25" s="4" t="s">
        <v>2297</v>
      </c>
      <c r="D25" s="4" t="s">
        <v>2298</v>
      </c>
      <c r="E25" s="4" t="s">
        <v>2291</v>
      </c>
    </row>
  </sheetData>
  <mergeCells count="3">
    <mergeCell ref="A1:A2"/>
    <mergeCell ref="B1:C1"/>
    <mergeCell ref="D1:E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9</v>
      </c>
      <c r="B1" s="2" t="s">
        <v>2</v>
      </c>
      <c r="C1" s="2" t="s">
        <v>66</v>
      </c>
    </row>
    <row r="2" spans="1:3">
      <c r="A2" s="3" t="s">
        <v>2300</v>
      </c>
    </row>
    <row r="3" spans="1:3">
      <c r="A3" s="4" t="s">
        <v>2301</v>
      </c>
      <c r="B3" s="6" t="n">
        <v>23657</v>
      </c>
      <c r="C3" s="6" t="n">
        <v>23657</v>
      </c>
    </row>
    <row r="4" spans="1:3">
      <c r="A4" s="4" t="s">
        <v>2302</v>
      </c>
      <c r="B4" s="5" t="n">
        <v>836666</v>
      </c>
      <c r="C4" s="5" t="n">
        <v>837087</v>
      </c>
    </row>
    <row r="5" spans="1:3">
      <c r="A5" s="4" t="s">
        <v>2303</v>
      </c>
      <c r="B5" s="5" t="n">
        <v>82650</v>
      </c>
      <c r="C5" s="5" t="n">
        <v>83390</v>
      </c>
    </row>
    <row r="6" spans="1:3">
      <c r="A6" s="4" t="s">
        <v>83</v>
      </c>
      <c r="B6" s="5" t="n">
        <v>469859</v>
      </c>
      <c r="C6" s="5" t="n">
        <v>535255</v>
      </c>
    </row>
    <row r="7" spans="1:3">
      <c r="A7" s="4" t="s">
        <v>2304</v>
      </c>
      <c r="B7" s="5" t="n">
        <v>7650</v>
      </c>
      <c r="C7" s="5" t="n">
        <v>7749</v>
      </c>
    </row>
    <row r="8" spans="1:3">
      <c r="A8" s="4" t="s">
        <v>2305</v>
      </c>
      <c r="B8" s="5" t="n">
        <v>88821</v>
      </c>
      <c r="C8" s="5" t="n">
        <v>95851</v>
      </c>
    </row>
    <row r="9" spans="1:3">
      <c r="A9" s="4" t="s">
        <v>2306</v>
      </c>
      <c r="B9" s="5" t="n">
        <v>15399</v>
      </c>
      <c r="C9" s="5" t="n">
        <v>20209</v>
      </c>
    </row>
    <row r="10" spans="1:3">
      <c r="A10" s="4" t="s">
        <v>2307</v>
      </c>
      <c r="B10" s="5" t="n">
        <v>37798</v>
      </c>
      <c r="C10" s="5" t="n">
        <v>32479</v>
      </c>
    </row>
    <row r="11" spans="1:3">
      <c r="A11" s="4" t="s">
        <v>2308</v>
      </c>
      <c r="B11" s="5" t="n">
        <v>1567166</v>
      </c>
      <c r="C11" s="5" t="n">
        <v>1641682</v>
      </c>
    </row>
    <row r="12" spans="1:3">
      <c r="A12" s="3" t="s">
        <v>2309</v>
      </c>
    </row>
    <row r="13" spans="1:3">
      <c r="A13" s="4" t="s">
        <v>2310</v>
      </c>
      <c r="B13" s="5" t="n">
        <v>77721</v>
      </c>
      <c r="C13" s="5" t="n">
        <v>73678</v>
      </c>
    </row>
    <row r="14" spans="1:3">
      <c r="A14" s="4" t="s">
        <v>2311</v>
      </c>
      <c r="B14" s="5" t="n">
        <v>36658</v>
      </c>
      <c r="C14" s="5" t="n">
        <v>11040</v>
      </c>
    </row>
    <row r="15" spans="1:3">
      <c r="A15" s="4" t="s">
        <v>2307</v>
      </c>
      <c r="B15" s="5" t="n">
        <v>12941</v>
      </c>
      <c r="C15" s="5" t="n">
        <v>11688</v>
      </c>
    </row>
    <row r="16" spans="1:3">
      <c r="A16" s="4" t="s">
        <v>2312</v>
      </c>
      <c r="B16" s="5" t="n">
        <v>127320</v>
      </c>
      <c r="C16" s="5" t="n">
        <v>96406</v>
      </c>
    </row>
    <row r="17" spans="1:3">
      <c r="A17" s="4" t="s">
        <v>2313</v>
      </c>
      <c r="B17" s="5" t="n">
        <v>491835</v>
      </c>
      <c r="C17" s="5" t="n">
        <v>496307</v>
      </c>
    </row>
    <row r="18" spans="1:3">
      <c r="A18" s="4" t="s">
        <v>2314</v>
      </c>
      <c r="B18" s="5" t="n">
        <v>948011</v>
      </c>
      <c r="C18" s="5" t="n">
        <v>1048969</v>
      </c>
    </row>
    <row r="19" spans="1:3">
      <c r="A19" s="4" t="s">
        <v>573</v>
      </c>
    </row>
    <row r="20" spans="1:3">
      <c r="A20" s="3" t="s">
        <v>2300</v>
      </c>
    </row>
    <row r="21" spans="1:3">
      <c r="A21" s="4" t="s">
        <v>2301</v>
      </c>
      <c r="B21" s="5" t="n">
        <v>15900</v>
      </c>
      <c r="C21" s="5" t="n">
        <v>15900</v>
      </c>
    </row>
    <row r="22" spans="1:3">
      <c r="A22" s="4" t="s">
        <v>2302</v>
      </c>
      <c r="B22" s="5" t="n">
        <v>122413</v>
      </c>
      <c r="C22" s="5" t="n">
        <v>116154</v>
      </c>
    </row>
    <row r="23" spans="1:3">
      <c r="A23" s="4" t="s">
        <v>2303</v>
      </c>
      <c r="B23" s="5" t="n">
        <v>82650</v>
      </c>
      <c r="C23" s="5" t="n">
        <v>83390</v>
      </c>
    </row>
    <row r="24" spans="1:3">
      <c r="A24" s="4" t="s">
        <v>83</v>
      </c>
      <c r="B24" s="5" t="n">
        <v>449995</v>
      </c>
      <c r="C24" s="5" t="n">
        <v>516643</v>
      </c>
    </row>
    <row r="25" spans="1:3">
      <c r="A25" s="4" t="s">
        <v>2304</v>
      </c>
      <c r="B25" s="5" t="n">
        <v>1963</v>
      </c>
      <c r="C25" s="5" t="n">
        <v>1963</v>
      </c>
    </row>
    <row r="26" spans="1:3">
      <c r="A26" s="4" t="s">
        <v>2305</v>
      </c>
      <c r="B26" s="5" t="n">
        <v>88821</v>
      </c>
      <c r="C26" s="5" t="n">
        <v>95851</v>
      </c>
    </row>
    <row r="27" spans="1:3">
      <c r="A27" s="4" t="s">
        <v>2306</v>
      </c>
      <c r="B27" s="5" t="n">
        <v>15399</v>
      </c>
      <c r="C27" s="5" t="n">
        <v>20209</v>
      </c>
    </row>
    <row r="28" spans="1:3">
      <c r="A28" s="4" t="s">
        <v>2307</v>
      </c>
      <c r="B28" s="5" t="n">
        <v>29792</v>
      </c>
      <c r="C28" s="5" t="n">
        <v>24957</v>
      </c>
    </row>
    <row r="29" spans="1:3">
      <c r="A29" s="4" t="s">
        <v>2308</v>
      </c>
      <c r="B29" s="5" t="n">
        <v>811387</v>
      </c>
      <c r="C29" s="5" t="n">
        <v>879801</v>
      </c>
    </row>
    <row r="30" spans="1:3">
      <c r="A30" s="3" t="s">
        <v>2309</v>
      </c>
    </row>
    <row r="31" spans="1:3">
      <c r="A31" s="4" t="s">
        <v>2310</v>
      </c>
      <c r="B31" s="5" t="n">
        <v>35746</v>
      </c>
      <c r="C31" s="5" t="n">
        <v>34081</v>
      </c>
    </row>
    <row r="32" spans="1:3">
      <c r="A32" s="4" t="s">
        <v>2311</v>
      </c>
      <c r="B32" s="5" t="n">
        <v>38225</v>
      </c>
      <c r="C32" s="5" t="n">
        <v>23823</v>
      </c>
    </row>
    <row r="33" spans="1:3">
      <c r="A33" s="4" t="s">
        <v>2307</v>
      </c>
      <c r="B33" s="5" t="n">
        <v>11832</v>
      </c>
      <c r="C33" s="5" t="n">
        <v>10579</v>
      </c>
    </row>
    <row r="34" spans="1:3">
      <c r="A34" s="4" t="s">
        <v>2312</v>
      </c>
      <c r="B34" s="5" t="n">
        <v>85803</v>
      </c>
      <c r="C34" s="5" t="n">
        <v>68483</v>
      </c>
    </row>
    <row r="35" spans="1:3">
      <c r="A35" s="4" t="s">
        <v>2313</v>
      </c>
      <c r="B35" s="5" t="n">
        <v>96596</v>
      </c>
      <c r="C35" s="5" t="n">
        <v>89852</v>
      </c>
    </row>
    <row r="36" spans="1:3">
      <c r="A36" s="4" t="s">
        <v>2314</v>
      </c>
      <c r="B36" s="5" t="n">
        <v>628988</v>
      </c>
      <c r="C36" s="5" t="n">
        <v>721466</v>
      </c>
    </row>
    <row r="37" spans="1:3">
      <c r="A37" s="4" t="s">
        <v>1008</v>
      </c>
    </row>
    <row r="38" spans="1:3">
      <c r="A38" s="3" t="s">
        <v>2300</v>
      </c>
    </row>
    <row r="39" spans="1:3">
      <c r="A39" s="4" t="s">
        <v>2301</v>
      </c>
      <c r="B39" s="5" t="n">
        <v>7757</v>
      </c>
      <c r="C39" s="5" t="n">
        <v>7757</v>
      </c>
    </row>
    <row r="40" spans="1:3">
      <c r="A40" s="4" t="s">
        <v>2302</v>
      </c>
      <c r="B40" s="5" t="n">
        <v>714253</v>
      </c>
      <c r="C40" s="5" t="n">
        <v>720933</v>
      </c>
    </row>
    <row r="41" spans="1:3">
      <c r="A41" s="4" t="s">
        <v>2303</v>
      </c>
      <c r="B41" s="5" t="n">
        <v>0</v>
      </c>
      <c r="C41" s="5" t="n">
        <v>0</v>
      </c>
    </row>
    <row r="42" spans="1:3">
      <c r="A42" s="4" t="s">
        <v>83</v>
      </c>
      <c r="B42" s="5" t="n">
        <v>19864</v>
      </c>
      <c r="C42" s="5" t="n">
        <v>18612</v>
      </c>
    </row>
    <row r="43" spans="1:3">
      <c r="A43" s="4" t="s">
        <v>2304</v>
      </c>
      <c r="B43" s="5" t="n">
        <v>5687</v>
      </c>
      <c r="C43" s="5" t="n">
        <v>5786</v>
      </c>
    </row>
    <row r="44" spans="1:3">
      <c r="A44" s="4" t="s">
        <v>2305</v>
      </c>
      <c r="B44" s="5" t="n">
        <v>0</v>
      </c>
      <c r="C44" s="5" t="n">
        <v>0</v>
      </c>
    </row>
    <row r="45" spans="1:3">
      <c r="A45" s="4" t="s">
        <v>2306</v>
      </c>
      <c r="B45" s="5" t="n">
        <v>0</v>
      </c>
      <c r="C45" s="5" t="n">
        <v>0</v>
      </c>
    </row>
    <row r="46" spans="1:3">
      <c r="A46" s="4" t="s">
        <v>2307</v>
      </c>
      <c r="B46" s="5" t="n">
        <v>8006</v>
      </c>
      <c r="C46" s="5" t="n">
        <v>7522</v>
      </c>
    </row>
    <row r="47" spans="1:3">
      <c r="A47" s="4" t="s">
        <v>2308</v>
      </c>
      <c r="B47" s="5" t="n">
        <v>755779</v>
      </c>
      <c r="C47" s="5" t="n">
        <v>761881</v>
      </c>
    </row>
    <row r="48" spans="1:3">
      <c r="A48" s="3" t="s">
        <v>2309</v>
      </c>
    </row>
    <row r="49" spans="1:3">
      <c r="A49" s="4" t="s">
        <v>2310</v>
      </c>
      <c r="B49" s="5" t="n">
        <v>41975</v>
      </c>
      <c r="C49" s="5" t="n">
        <v>39597</v>
      </c>
    </row>
    <row r="50" spans="1:3">
      <c r="A50" s="4" t="s">
        <v>2311</v>
      </c>
      <c r="B50" s="5" t="n">
        <v>-1567</v>
      </c>
      <c r="C50" s="5" t="n">
        <v>-12783</v>
      </c>
    </row>
    <row r="51" spans="1:3">
      <c r="A51" s="4" t="s">
        <v>2307</v>
      </c>
      <c r="B51" s="5" t="n">
        <v>1109</v>
      </c>
      <c r="C51" s="5" t="n">
        <v>1109</v>
      </c>
    </row>
    <row r="52" spans="1:3">
      <c r="A52" s="4" t="s">
        <v>2312</v>
      </c>
      <c r="B52" s="5" t="n">
        <v>41517</v>
      </c>
      <c r="C52" s="5" t="n">
        <v>27923</v>
      </c>
    </row>
    <row r="53" spans="1:3">
      <c r="A53" s="4" t="s">
        <v>2313</v>
      </c>
      <c r="B53" s="5" t="n">
        <v>395239</v>
      </c>
      <c r="C53" s="5" t="n">
        <v>406455</v>
      </c>
    </row>
    <row r="54" spans="1:3">
      <c r="A54" s="4" t="s">
        <v>2314</v>
      </c>
      <c r="B54" s="5" t="n">
        <v>319023</v>
      </c>
      <c r="C54" s="5" t="n">
        <v>327503</v>
      </c>
    </row>
    <row r="55" spans="1:3">
      <c r="A55" s="4" t="s">
        <v>2315</v>
      </c>
    </row>
    <row r="56" spans="1:3">
      <c r="A56" s="3" t="s">
        <v>2300</v>
      </c>
    </row>
    <row r="57" spans="1:3">
      <c r="A57" s="4" t="s">
        <v>2316</v>
      </c>
      <c r="B57" s="5" t="n">
        <v>549</v>
      </c>
      <c r="C57" s="5" t="n">
        <v>1936</v>
      </c>
    </row>
    <row r="58" spans="1:3">
      <c r="A58" s="4" t="s">
        <v>2317</v>
      </c>
    </row>
    <row r="59" spans="1:3">
      <c r="A59" s="3" t="s">
        <v>2300</v>
      </c>
    </row>
    <row r="60" spans="1:3">
      <c r="A60" s="4" t="s">
        <v>2316</v>
      </c>
      <c r="B60" s="5" t="n">
        <v>2816</v>
      </c>
      <c r="C60" s="5" t="n">
        <v>3216</v>
      </c>
    </row>
    <row r="61" spans="1:3">
      <c r="A61" s="4" t="s">
        <v>2318</v>
      </c>
    </row>
    <row r="62" spans="1:3">
      <c r="A62" s="3" t="s">
        <v>2300</v>
      </c>
    </row>
    <row r="63" spans="1:3">
      <c r="A63" s="4" t="s">
        <v>2316</v>
      </c>
      <c r="B63" s="5" t="n">
        <v>-2267</v>
      </c>
      <c r="C63" s="5" t="n">
        <v>-1280</v>
      </c>
    </row>
    <row r="64" spans="1:3">
      <c r="A64" s="4" t="s">
        <v>2319</v>
      </c>
    </row>
    <row r="65" spans="1:3">
      <c r="A65" s="3" t="s">
        <v>2300</v>
      </c>
    </row>
    <row r="66" spans="1:3">
      <c r="A66" s="4" t="s">
        <v>2316</v>
      </c>
      <c r="B66" s="5" t="n">
        <v>2479</v>
      </c>
      <c r="C66" s="5" t="n">
        <v>2551</v>
      </c>
    </row>
    <row r="67" spans="1:3">
      <c r="A67" s="4" t="s">
        <v>2320</v>
      </c>
    </row>
    <row r="68" spans="1:3">
      <c r="A68" s="3" t="s">
        <v>2300</v>
      </c>
    </row>
    <row r="69" spans="1:3">
      <c r="A69" s="4" t="s">
        <v>2316</v>
      </c>
      <c r="B69" s="5" t="n">
        <v>0</v>
      </c>
      <c r="C69" s="5" t="n">
        <v>0</v>
      </c>
    </row>
    <row r="70" spans="1:3">
      <c r="A70" s="4" t="s">
        <v>2321</v>
      </c>
    </row>
    <row r="71" spans="1:3">
      <c r="A71" s="3" t="s">
        <v>2300</v>
      </c>
    </row>
    <row r="72" spans="1:3">
      <c r="A72" s="4" t="s">
        <v>2316</v>
      </c>
      <c r="B72" s="5" t="n">
        <v>2479</v>
      </c>
      <c r="C72" s="5" t="n">
        <v>2551</v>
      </c>
    </row>
    <row r="73" spans="1:3">
      <c r="A73" s="4" t="s">
        <v>2322</v>
      </c>
    </row>
    <row r="74" spans="1:3">
      <c r="A74" s="3" t="s">
        <v>2300</v>
      </c>
    </row>
    <row r="75" spans="1:3">
      <c r="A75" s="4" t="s">
        <v>2316</v>
      </c>
      <c r="B75" s="5" t="n">
        <v>1638</v>
      </c>
      <c r="C75" s="5" t="n">
        <v>1518</v>
      </c>
    </row>
    <row r="76" spans="1:3">
      <c r="A76" s="4" t="s">
        <v>2323</v>
      </c>
    </row>
    <row r="77" spans="1:3">
      <c r="A77" s="3" t="s">
        <v>2300</v>
      </c>
    </row>
    <row r="78" spans="1:3">
      <c r="A78" s="4" t="s">
        <v>2316</v>
      </c>
      <c r="B78" s="5" t="n">
        <v>1638</v>
      </c>
      <c r="C78" s="5" t="n">
        <v>1518</v>
      </c>
    </row>
    <row r="79" spans="1:3">
      <c r="A79" s="4" t="s">
        <v>2324</v>
      </c>
    </row>
    <row r="80" spans="1:3">
      <c r="A80" s="3" t="s">
        <v>2300</v>
      </c>
    </row>
    <row r="81" spans="1:3">
      <c r="A81" s="4" t="s">
        <v>2316</v>
      </c>
      <c r="B81" s="6" t="n">
        <v>0</v>
      </c>
      <c r="C81" s="6" t="n">
        <v>0</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25</v>
      </c>
      <c r="B1" s="2" t="s">
        <v>125</v>
      </c>
    </row>
    <row r="2" spans="1:5">
      <c r="B2" s="2" t="s">
        <v>2</v>
      </c>
      <c r="C2" s="2" t="s">
        <v>955</v>
      </c>
      <c r="D2" s="2" t="s">
        <v>126</v>
      </c>
      <c r="E2" s="2" t="s">
        <v>956</v>
      </c>
    </row>
    <row r="3" spans="1:5">
      <c r="A3" s="3" t="s">
        <v>378</v>
      </c>
    </row>
    <row r="4" spans="1:5">
      <c r="A4" s="4" t="s">
        <v>963</v>
      </c>
      <c r="B4" s="8" t="n">
        <v>7.5</v>
      </c>
      <c r="C4" s="8" t="n">
        <v>7.2</v>
      </c>
      <c r="D4" s="8" t="n">
        <v>7.5</v>
      </c>
      <c r="E4" s="8" t="n">
        <v>7.3</v>
      </c>
    </row>
    <row r="5" spans="1:5">
      <c r="A5" s="4" t="s">
        <v>2326</v>
      </c>
      <c r="B5" s="10" t="n">
        <v>0.2</v>
      </c>
      <c r="C5" s="10" t="n">
        <v>0.3</v>
      </c>
      <c r="D5" s="10" t="n">
        <v>0.3</v>
      </c>
      <c r="E5" s="10" t="n">
        <v>0.2</v>
      </c>
    </row>
    <row r="6" spans="1:5">
      <c r="A6" s="4" t="s">
        <v>967</v>
      </c>
      <c r="B6" s="8" t="n">
        <v>7.7</v>
      </c>
      <c r="C6" s="8" t="n">
        <v>7.5</v>
      </c>
      <c r="D6" s="8" t="n">
        <v>7.8</v>
      </c>
      <c r="E6" s="8" t="n">
        <v>7.5</v>
      </c>
    </row>
  </sheetData>
  <mergeCells count="2">
    <mergeCell ref="A1:A2"/>
    <mergeCell ref="B1:E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327</v>
      </c>
      <c r="B1" s="2" t="s">
        <v>125</v>
      </c>
      <c r="D1" s="2" t="s">
        <v>1</v>
      </c>
      <c r="F1" s="2" t="s">
        <v>1572</v>
      </c>
    </row>
    <row r="2" spans="1:6">
      <c r="B2" s="2" t="s">
        <v>2</v>
      </c>
      <c r="C2" s="2" t="s">
        <v>126</v>
      </c>
      <c r="D2" s="2" t="s">
        <v>2</v>
      </c>
      <c r="E2" s="2" t="s">
        <v>126</v>
      </c>
      <c r="F2" s="2" t="s">
        <v>66</v>
      </c>
    </row>
    <row r="3" spans="1:6">
      <c r="A3" s="3" t="s">
        <v>379</v>
      </c>
    </row>
    <row r="4" spans="1:6">
      <c r="A4" s="4" t="s">
        <v>2328</v>
      </c>
      <c r="B4" s="6" t="n">
        <v>948964</v>
      </c>
      <c r="D4" s="6" t="n">
        <v>948964</v>
      </c>
      <c r="F4" s="6" t="n">
        <v>1049895</v>
      </c>
    </row>
    <row r="5" spans="1:6">
      <c r="A5" s="4" t="s">
        <v>2329</v>
      </c>
      <c r="B5" s="5" t="n">
        <v>491835</v>
      </c>
      <c r="D5" s="5" t="n">
        <v>491835</v>
      </c>
      <c r="F5" s="5" t="n">
        <v>496307</v>
      </c>
    </row>
    <row r="6" spans="1:6">
      <c r="A6" s="4" t="s">
        <v>2330</v>
      </c>
      <c r="B6" s="5" t="n">
        <v>127320</v>
      </c>
      <c r="D6" s="5" t="n">
        <v>127320</v>
      </c>
      <c r="F6" s="5" t="n">
        <v>96406</v>
      </c>
    </row>
    <row r="7" spans="1:6">
      <c r="A7" s="4" t="s">
        <v>2331</v>
      </c>
      <c r="B7" s="5" t="n">
        <v>3000</v>
      </c>
      <c r="D7" s="5" t="n">
        <v>3000</v>
      </c>
      <c r="F7" s="5" t="n">
        <v>2800</v>
      </c>
    </row>
    <row r="8" spans="1:6">
      <c r="A8" s="4" t="s">
        <v>2332</v>
      </c>
      <c r="B8" s="5" t="n">
        <v>10100</v>
      </c>
      <c r="D8" s="5" t="n">
        <v>10100</v>
      </c>
      <c r="F8" s="6" t="n">
        <v>9000</v>
      </c>
    </row>
    <row r="9" spans="1:6">
      <c r="A9" s="4" t="s">
        <v>2333</v>
      </c>
      <c r="B9" s="5" t="n">
        <v>3200</v>
      </c>
      <c r="D9" s="5" t="n">
        <v>3200</v>
      </c>
    </row>
    <row r="10" spans="1:6">
      <c r="A10" s="4" t="s">
        <v>2334</v>
      </c>
      <c r="D10" s="5" t="n">
        <v>287</v>
      </c>
      <c r="E10" s="6" t="n">
        <v>328</v>
      </c>
    </row>
    <row r="11" spans="1:6">
      <c r="A11" s="4" t="s">
        <v>2335</v>
      </c>
      <c r="B11" s="5" t="n">
        <v>40330</v>
      </c>
      <c r="C11" s="6" t="n">
        <v>-28560</v>
      </c>
      <c r="D11" s="6" t="n">
        <v>90553</v>
      </c>
      <c r="E11" s="5" t="n">
        <v>-6405</v>
      </c>
    </row>
    <row r="12" spans="1:6">
      <c r="A12" s="4" t="s">
        <v>2275</v>
      </c>
      <c r="D12" s="4" t="s">
        <v>2276</v>
      </c>
      <c r="F12" s="4" t="s">
        <v>2277</v>
      </c>
    </row>
    <row r="13" spans="1:6">
      <c r="A13" s="4" t="s">
        <v>2336</v>
      </c>
    </row>
    <row r="14" spans="1:6">
      <c r="A14" s="3" t="s">
        <v>379</v>
      </c>
    </row>
    <row r="15" spans="1:6">
      <c r="A15" s="4" t="s">
        <v>2335</v>
      </c>
      <c r="C15" s="5" t="n">
        <v>108900</v>
      </c>
    </row>
    <row r="16" spans="1:6">
      <c r="A16" s="4" t="s">
        <v>2337</v>
      </c>
    </row>
    <row r="17" spans="1:6">
      <c r="A17" s="3" t="s">
        <v>379</v>
      </c>
    </row>
    <row r="18" spans="1:6">
      <c r="A18" s="4" t="s">
        <v>2335</v>
      </c>
      <c r="C18" s="5" t="n">
        <v>45000</v>
      </c>
    </row>
    <row r="19" spans="1:6">
      <c r="A19" s="4" t="s">
        <v>2338</v>
      </c>
    </row>
    <row r="20" spans="1:6">
      <c r="A20" s="3" t="s">
        <v>379</v>
      </c>
    </row>
    <row r="21" spans="1:6">
      <c r="A21" s="4" t="s">
        <v>2335</v>
      </c>
      <c r="C21" s="5" t="n">
        <v>49800</v>
      </c>
    </row>
    <row r="22" spans="1:6">
      <c r="A22" s="4" t="s">
        <v>2339</v>
      </c>
    </row>
    <row r="23" spans="1:6">
      <c r="A23" s="3" t="s">
        <v>379</v>
      </c>
    </row>
    <row r="24" spans="1:6">
      <c r="A24" s="4" t="s">
        <v>2335</v>
      </c>
      <c r="C24" s="5" t="n">
        <v>158700</v>
      </c>
    </row>
    <row r="25" spans="1:6">
      <c r="A25" s="4" t="s">
        <v>245</v>
      </c>
    </row>
    <row r="26" spans="1:6">
      <c r="A26" s="3" t="s">
        <v>379</v>
      </c>
    </row>
    <row r="27" spans="1:6">
      <c r="A27" s="4" t="s">
        <v>2328</v>
      </c>
      <c r="B27" s="5" t="n">
        <v>900000</v>
      </c>
      <c r="D27" s="6" t="n">
        <v>900000</v>
      </c>
      <c r="F27" s="6" t="n">
        <v>1000000</v>
      </c>
    </row>
    <row r="28" spans="1:6">
      <c r="A28" s="4" t="s">
        <v>100</v>
      </c>
    </row>
    <row r="29" spans="1:6">
      <c r="A29" s="3" t="s">
        <v>379</v>
      </c>
    </row>
    <row r="30" spans="1:6">
      <c r="A30" s="4" t="s">
        <v>2330</v>
      </c>
      <c r="B30" s="5" t="n">
        <v>953</v>
      </c>
      <c r="D30" s="5" t="n">
        <v>953</v>
      </c>
      <c r="F30" s="5" t="n">
        <v>926</v>
      </c>
    </row>
    <row r="31" spans="1:6">
      <c r="A31" s="4" t="s">
        <v>573</v>
      </c>
    </row>
    <row r="32" spans="1:6">
      <c r="A32" s="3" t="s">
        <v>379</v>
      </c>
    </row>
    <row r="33" spans="1:6">
      <c r="A33" s="4" t="s">
        <v>2328</v>
      </c>
      <c r="B33" s="5" t="n">
        <v>629000</v>
      </c>
      <c r="D33" s="5" t="n">
        <v>629000</v>
      </c>
    </row>
    <row r="34" spans="1:6">
      <c r="A34" s="4" t="s">
        <v>2329</v>
      </c>
      <c r="B34" s="5" t="n">
        <v>96596</v>
      </c>
      <c r="D34" s="5" t="n">
        <v>96596</v>
      </c>
      <c r="F34" s="5" t="n">
        <v>89852</v>
      </c>
    </row>
    <row r="35" spans="1:6">
      <c r="A35" s="4" t="s">
        <v>2330</v>
      </c>
      <c r="B35" s="5" t="n">
        <v>85803</v>
      </c>
      <c r="D35" s="5" t="n">
        <v>85803</v>
      </c>
      <c r="F35" s="5" t="n">
        <v>68483</v>
      </c>
    </row>
    <row r="36" spans="1:6">
      <c r="A36" s="4" t="s">
        <v>2335</v>
      </c>
      <c r="B36" s="6" t="n">
        <v>40330</v>
      </c>
      <c r="C36" s="6" t="n">
        <v>-28560</v>
      </c>
      <c r="D36" s="6" t="n">
        <v>90553</v>
      </c>
      <c r="E36" s="6" t="n">
        <v>-6405</v>
      </c>
    </row>
    <row r="37" spans="1:6">
      <c r="A37" s="4" t="s">
        <v>2275</v>
      </c>
      <c r="B37" s="4" t="s">
        <v>2283</v>
      </c>
      <c r="C37" s="4" t="s">
        <v>2277</v>
      </c>
      <c r="D37" s="4" t="s">
        <v>2283</v>
      </c>
      <c r="E37" s="4" t="s">
        <v>2277</v>
      </c>
    </row>
    <row r="38" spans="1:6">
      <c r="A38" s="4" t="s">
        <v>1008</v>
      </c>
    </row>
    <row r="39" spans="1:6">
      <c r="A39" s="3" t="s">
        <v>379</v>
      </c>
    </row>
    <row r="40" spans="1:6">
      <c r="A40" s="4" t="s">
        <v>2328</v>
      </c>
      <c r="B40" s="6" t="n">
        <v>319000</v>
      </c>
      <c r="D40" s="6" t="n">
        <v>319000</v>
      </c>
    </row>
    <row r="41" spans="1:6">
      <c r="A41" s="4" t="s">
        <v>2329</v>
      </c>
      <c r="B41" s="5" t="n">
        <v>395239</v>
      </c>
      <c r="D41" s="5" t="n">
        <v>395239</v>
      </c>
      <c r="F41" s="5" t="n">
        <v>406455</v>
      </c>
    </row>
    <row r="42" spans="1:6">
      <c r="A42" s="4" t="s">
        <v>2340</v>
      </c>
      <c r="B42" s="5" t="n">
        <v>714000</v>
      </c>
      <c r="D42" s="5" t="n">
        <v>714000</v>
      </c>
    </row>
    <row r="43" spans="1:6">
      <c r="A43" s="4" t="s">
        <v>2330</v>
      </c>
      <c r="B43" s="6" t="n">
        <v>41517</v>
      </c>
      <c r="D43" s="6" t="n">
        <v>41517</v>
      </c>
      <c r="F43" s="6" t="n">
        <v>27923</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28</v>
      </c>
      <c r="B1" s="2" t="s">
        <v>1</v>
      </c>
    </row>
    <row r="2" spans="1:2">
      <c r="B2" s="2" t="s">
        <v>2</v>
      </c>
    </row>
    <row r="3" spans="1:2">
      <c r="A3" s="3" t="s">
        <v>309</v>
      </c>
    </row>
    <row r="4" spans="1:2">
      <c r="A4" s="4" t="s">
        <v>128</v>
      </c>
      <c r="B4" s="4" t="s">
        <v>310</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341</v>
      </c>
      <c r="B1" s="2" t="s">
        <v>125</v>
      </c>
      <c r="C1" s="2" t="s">
        <v>1</v>
      </c>
    </row>
    <row r="2" spans="1:4">
      <c r="B2" s="2" t="s">
        <v>126</v>
      </c>
      <c r="C2" s="2" t="s">
        <v>2</v>
      </c>
      <c r="D2" s="2" t="s">
        <v>126</v>
      </c>
    </row>
    <row r="3" spans="1:4">
      <c r="A3" s="3" t="s">
        <v>2342</v>
      </c>
    </row>
    <row r="4" spans="1:4">
      <c r="A4" s="4" t="s">
        <v>2343</v>
      </c>
      <c r="C4" s="6" t="n">
        <v>27153</v>
      </c>
      <c r="D4" s="6" t="n">
        <v>10862</v>
      </c>
    </row>
    <row r="5" spans="1:4">
      <c r="A5" s="4" t="s">
        <v>2344</v>
      </c>
      <c r="C5" s="5" t="n">
        <v>25281</v>
      </c>
      <c r="D5" s="5" t="n">
        <v>18545</v>
      </c>
    </row>
    <row r="6" spans="1:4">
      <c r="A6" s="4" t="s">
        <v>2345</v>
      </c>
      <c r="C6" s="5" t="n">
        <v>52434</v>
      </c>
      <c r="D6" s="5" t="n">
        <v>29407</v>
      </c>
    </row>
    <row r="7" spans="1:4">
      <c r="A7" s="4" t="s">
        <v>2346</v>
      </c>
      <c r="C7" s="5" t="n">
        <v>12466</v>
      </c>
      <c r="D7" s="5" t="n">
        <v>6441</v>
      </c>
    </row>
    <row r="8" spans="1:4">
      <c r="A8" s="4" t="s">
        <v>2347</v>
      </c>
      <c r="C8" s="5" t="n">
        <v>8427</v>
      </c>
      <c r="D8" s="5" t="n">
        <v>8576</v>
      </c>
    </row>
    <row r="9" spans="1:4">
      <c r="A9" s="4" t="s">
        <v>2348</v>
      </c>
      <c r="C9" s="5" t="n">
        <v>12016</v>
      </c>
      <c r="D9" s="5" t="n">
        <v>6885</v>
      </c>
    </row>
    <row r="10" spans="1:4">
      <c r="A10" s="4" t="s">
        <v>2349</v>
      </c>
      <c r="C10" s="5" t="n">
        <v>20443</v>
      </c>
      <c r="D10" s="5" t="n">
        <v>15461</v>
      </c>
    </row>
    <row r="11" spans="1:4">
      <c r="A11" s="4" t="s">
        <v>2350</v>
      </c>
      <c r="C11" s="5" t="n">
        <v>7406</v>
      </c>
      <c r="D11" s="5" t="n">
        <v>15717</v>
      </c>
    </row>
    <row r="12" spans="1:4">
      <c r="A12" s="4" t="s">
        <v>2351</v>
      </c>
      <c r="C12" s="5" t="n">
        <v>210454</v>
      </c>
      <c r="D12" s="5" t="n">
        <v>256046</v>
      </c>
    </row>
    <row r="13" spans="1:4">
      <c r="A13" s="4" t="s">
        <v>1622</v>
      </c>
      <c r="C13" s="5" t="n">
        <v>46009</v>
      </c>
      <c r="D13" s="5" t="n">
        <v>38552</v>
      </c>
    </row>
    <row r="14" spans="1:4">
      <c r="A14" s="4" t="s">
        <v>2352</v>
      </c>
      <c r="C14" s="5" t="n">
        <v>256993</v>
      </c>
      <c r="D14" s="5" t="n">
        <v>8569</v>
      </c>
    </row>
    <row r="15" spans="1:4">
      <c r="A15" s="4" t="s">
        <v>2353</v>
      </c>
      <c r="C15" s="5" t="n">
        <v>0</v>
      </c>
      <c r="D15" s="5" t="n">
        <v>50000</v>
      </c>
    </row>
    <row r="16" spans="1:4">
      <c r="A16" s="4" t="s">
        <v>2354</v>
      </c>
      <c r="C16" s="5" t="n">
        <v>4255</v>
      </c>
      <c r="D16" s="5" t="n">
        <v>4923</v>
      </c>
    </row>
    <row r="17" spans="1:4">
      <c r="A17" s="4" t="s">
        <v>2355</v>
      </c>
      <c r="C17" s="5" t="n">
        <v>0</v>
      </c>
      <c r="D17" s="5" t="n">
        <v>481</v>
      </c>
    </row>
    <row r="18" spans="1:4">
      <c r="A18" s="4" t="s">
        <v>2356</v>
      </c>
      <c r="C18" s="5" t="n">
        <v>26710</v>
      </c>
      <c r="D18" s="5" t="n">
        <v>352774</v>
      </c>
    </row>
    <row r="19" spans="1:4">
      <c r="A19" s="4" t="s">
        <v>2357</v>
      </c>
      <c r="B19" s="6" t="n">
        <v>102752</v>
      </c>
      <c r="C19" s="5" t="n">
        <v>0</v>
      </c>
      <c r="D19" s="5" t="n">
        <v>102752</v>
      </c>
    </row>
    <row r="20" spans="1:4">
      <c r="A20" s="4" t="s">
        <v>2358</v>
      </c>
      <c r="C20" s="6" t="n">
        <v>162768</v>
      </c>
      <c r="D20" s="6" t="n">
        <v>0</v>
      </c>
    </row>
  </sheetData>
  <mergeCells count="2">
    <mergeCell ref="A1:A2"/>
    <mergeCell ref="C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59</v>
      </c>
      <c r="B1" s="2" t="s">
        <v>2</v>
      </c>
      <c r="C1" s="2" t="s">
        <v>66</v>
      </c>
      <c r="D1" s="2" t="s">
        <v>126</v>
      </c>
      <c r="E1" s="2" t="s">
        <v>602</v>
      </c>
    </row>
    <row r="2" spans="1:5">
      <c r="A2" s="3" t="s">
        <v>382</v>
      </c>
    </row>
    <row r="3" spans="1:5">
      <c r="A3" s="4" t="s">
        <v>68</v>
      </c>
      <c r="B3" s="6" t="n">
        <v>366583</v>
      </c>
      <c r="D3" s="6" t="n">
        <v>380175</v>
      </c>
    </row>
    <row r="4" spans="1:5">
      <c r="A4" s="4" t="s">
        <v>2360</v>
      </c>
      <c r="B4" s="5" t="n">
        <v>25120</v>
      </c>
      <c r="D4" s="5" t="n">
        <v>20393</v>
      </c>
    </row>
    <row r="5" spans="1:5">
      <c r="A5" s="4" t="s">
        <v>2361</v>
      </c>
      <c r="B5" s="5" t="n">
        <v>7979</v>
      </c>
      <c r="D5" s="5" t="n">
        <v>11321</v>
      </c>
    </row>
    <row r="6" spans="1:5">
      <c r="A6" s="4" t="s">
        <v>2362</v>
      </c>
      <c r="B6" s="6" t="n">
        <v>399682</v>
      </c>
      <c r="C6" s="6" t="n">
        <v>403251</v>
      </c>
      <c r="D6" s="6" t="n">
        <v>411889</v>
      </c>
      <c r="E6" s="6" t="n">
        <v>412629</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63</v>
      </c>
      <c r="B1" s="2" t="s">
        <v>125</v>
      </c>
      <c r="D1" s="2" t="s">
        <v>1</v>
      </c>
    </row>
    <row r="2" spans="1:6">
      <c r="B2" s="2" t="s">
        <v>2</v>
      </c>
      <c r="C2" s="2" t="s">
        <v>126</v>
      </c>
      <c r="D2" s="2" t="s">
        <v>2</v>
      </c>
      <c r="E2" s="2" t="s">
        <v>126</v>
      </c>
      <c r="F2" s="2" t="s">
        <v>66</v>
      </c>
    </row>
    <row r="3" spans="1:6">
      <c r="A3" s="3" t="s">
        <v>2364</v>
      </c>
    </row>
    <row r="4" spans="1:6">
      <c r="A4" s="4" t="s">
        <v>2365</v>
      </c>
      <c r="B4" s="6" t="n">
        <v>476316</v>
      </c>
      <c r="C4" s="6" t="n">
        <v>414136</v>
      </c>
      <c r="D4" s="6" t="n">
        <v>947279</v>
      </c>
      <c r="E4" s="6" t="n">
        <v>807183</v>
      </c>
    </row>
    <row r="5" spans="1:6">
      <c r="A5" s="4" t="s">
        <v>994</v>
      </c>
      <c r="B5" s="5" t="n">
        <v>40191</v>
      </c>
      <c r="C5" s="5" t="n">
        <v>60054</v>
      </c>
      <c r="D5" s="5" t="n">
        <v>82016</v>
      </c>
      <c r="E5" s="5" t="n">
        <v>131117</v>
      </c>
    </row>
    <row r="6" spans="1:6">
      <c r="A6" s="4" t="s">
        <v>2366</v>
      </c>
      <c r="B6" s="5" t="n">
        <v>138326</v>
      </c>
      <c r="C6" s="5" t="n">
        <v>234809</v>
      </c>
      <c r="D6" s="5" t="n">
        <v>274756</v>
      </c>
      <c r="E6" s="5" t="n">
        <v>348306</v>
      </c>
    </row>
    <row r="7" spans="1:6">
      <c r="A7" s="4" t="s">
        <v>158</v>
      </c>
      <c r="B7" s="5" t="n">
        <v>2371</v>
      </c>
      <c r="C7" s="5" t="n">
        <v>2324</v>
      </c>
      <c r="D7" s="5" t="n">
        <v>4683</v>
      </c>
      <c r="E7" s="5" t="n">
        <v>4649</v>
      </c>
    </row>
    <row r="8" spans="1:6">
      <c r="A8" s="4" t="s">
        <v>2367</v>
      </c>
      <c r="B8" s="5" t="n">
        <v>14429</v>
      </c>
      <c r="C8" s="5" t="n">
        <v>12742</v>
      </c>
      <c r="D8" s="5" t="n">
        <v>28724</v>
      </c>
      <c r="E8" s="5" t="n">
        <v>25575</v>
      </c>
    </row>
    <row r="9" spans="1:6">
      <c r="A9" s="4" t="s">
        <v>157</v>
      </c>
      <c r="B9" s="5" t="n">
        <v>346215</v>
      </c>
      <c r="C9" s="5" t="n">
        <v>322602</v>
      </c>
      <c r="D9" s="5" t="n">
        <v>677028</v>
      </c>
      <c r="E9" s="5" t="n">
        <v>629446</v>
      </c>
    </row>
    <row r="10" spans="1:6">
      <c r="A10" s="4" t="s">
        <v>161</v>
      </c>
      <c r="B10" s="5" t="n">
        <v>40330</v>
      </c>
      <c r="C10" s="5" t="n">
        <v>-28560</v>
      </c>
      <c r="D10" s="5" t="n">
        <v>90553</v>
      </c>
      <c r="E10" s="5" t="n">
        <v>-6405</v>
      </c>
    </row>
    <row r="11" spans="1:6">
      <c r="A11" s="4" t="s">
        <v>2135</v>
      </c>
      <c r="B11" s="5" t="n">
        <v>171106</v>
      </c>
      <c r="C11" s="5" t="n">
        <v>279783</v>
      </c>
      <c r="D11" s="5" t="n">
        <v>339031</v>
      </c>
      <c r="E11" s="5" t="n">
        <v>371107</v>
      </c>
    </row>
    <row r="12" spans="1:6">
      <c r="A12" s="4" t="s">
        <v>2368</v>
      </c>
      <c r="B12" s="5" t="n">
        <v>50617221</v>
      </c>
      <c r="C12" s="5" t="n">
        <v>47535177</v>
      </c>
      <c r="D12" s="5" t="n">
        <v>50617221</v>
      </c>
      <c r="E12" s="5" t="n">
        <v>47535177</v>
      </c>
      <c r="F12" s="6" t="n">
        <v>47604577</v>
      </c>
    </row>
    <row r="13" spans="1:6">
      <c r="A13" s="4" t="s">
        <v>2369</v>
      </c>
    </row>
    <row r="14" spans="1:6">
      <c r="A14" s="3" t="s">
        <v>2364</v>
      </c>
    </row>
    <row r="15" spans="1:6">
      <c r="A15" s="4" t="s">
        <v>2365</v>
      </c>
      <c r="B15" s="5" t="n">
        <v>486125</v>
      </c>
      <c r="C15" s="5" t="n">
        <v>428196</v>
      </c>
      <c r="D15" s="5" t="n">
        <v>966314</v>
      </c>
      <c r="E15" s="5" t="n">
        <v>835461</v>
      </c>
    </row>
    <row r="16" spans="1:6">
      <c r="A16" s="4" t="s">
        <v>994</v>
      </c>
      <c r="B16" s="5" t="n">
        <v>40037</v>
      </c>
      <c r="C16" s="5" t="n">
        <v>60074</v>
      </c>
      <c r="D16" s="5" t="n">
        <v>81757</v>
      </c>
      <c r="E16" s="5" t="n">
        <v>131158</v>
      </c>
    </row>
    <row r="17" spans="1:6">
      <c r="A17" s="4" t="s">
        <v>2366</v>
      </c>
      <c r="B17" s="5" t="n">
        <v>128740</v>
      </c>
      <c r="C17" s="5" t="n">
        <v>225189</v>
      </c>
      <c r="D17" s="5" t="n">
        <v>255233</v>
      </c>
      <c r="E17" s="5" t="n">
        <v>326016</v>
      </c>
    </row>
    <row r="18" spans="1:6">
      <c r="A18" s="4" t="s">
        <v>158</v>
      </c>
      <c r="B18" s="5" t="n">
        <v>2346</v>
      </c>
      <c r="C18" s="5" t="n">
        <v>2324</v>
      </c>
      <c r="D18" s="5" t="n">
        <v>4634</v>
      </c>
      <c r="E18" s="5" t="n">
        <v>4649</v>
      </c>
    </row>
    <row r="19" spans="1:6">
      <c r="A19" s="4" t="s">
        <v>2367</v>
      </c>
      <c r="B19" s="5" t="n">
        <v>14244</v>
      </c>
      <c r="C19" s="5" t="n">
        <v>12569</v>
      </c>
      <c r="D19" s="5" t="n">
        <v>28351</v>
      </c>
      <c r="E19" s="5" t="n">
        <v>25215</v>
      </c>
    </row>
    <row r="20" spans="1:6">
      <c r="A20" s="4" t="s">
        <v>157</v>
      </c>
      <c r="B20" s="5" t="n">
        <v>349032</v>
      </c>
      <c r="C20" s="5" t="n">
        <v>300590</v>
      </c>
      <c r="D20" s="5" t="n">
        <v>678203</v>
      </c>
      <c r="E20" s="5" t="n">
        <v>586203</v>
      </c>
    </row>
    <row r="21" spans="1:6">
      <c r="A21" s="4" t="s">
        <v>161</v>
      </c>
      <c r="B21" s="5" t="n">
        <v>40848</v>
      </c>
      <c r="C21" s="5" t="n">
        <v>-19949</v>
      </c>
      <c r="D21" s="5" t="n">
        <v>91439</v>
      </c>
      <c r="E21" s="5" t="n">
        <v>6987</v>
      </c>
    </row>
    <row r="22" spans="1:6">
      <c r="A22" s="4" t="s">
        <v>2135</v>
      </c>
      <c r="B22" s="5" t="n">
        <v>168358</v>
      </c>
      <c r="C22" s="5" t="n">
        <v>297777</v>
      </c>
      <c r="D22" s="5" t="n">
        <v>337163</v>
      </c>
      <c r="E22" s="5" t="n">
        <v>407265</v>
      </c>
    </row>
    <row r="23" spans="1:6">
      <c r="A23" s="4" t="s">
        <v>2368</v>
      </c>
      <c r="B23" s="5" t="n">
        <v>50307503</v>
      </c>
      <c r="C23" s="5" t="n">
        <v>47241054</v>
      </c>
      <c r="D23" s="5" t="n">
        <v>50307503</v>
      </c>
      <c r="E23" s="5" t="n">
        <v>47241054</v>
      </c>
    </row>
    <row r="24" spans="1:6">
      <c r="A24" s="4" t="s">
        <v>2370</v>
      </c>
    </row>
    <row r="25" spans="1:6">
      <c r="A25" s="3" t="s">
        <v>2364</v>
      </c>
    </row>
    <row r="26" spans="1:6">
      <c r="A26" s="4" t="s">
        <v>2365</v>
      </c>
      <c r="B26" s="5" t="n">
        <v>-61</v>
      </c>
      <c r="C26" s="5" t="n">
        <v>-2</v>
      </c>
      <c r="D26" s="5" t="n">
        <v>-57</v>
      </c>
      <c r="E26" s="5" t="n">
        <v>2</v>
      </c>
    </row>
    <row r="27" spans="1:6">
      <c r="A27" s="4" t="s">
        <v>994</v>
      </c>
      <c r="B27" s="5" t="n">
        <v>0</v>
      </c>
      <c r="C27" s="5" t="n">
        <v>0</v>
      </c>
      <c r="D27" s="5" t="n">
        <v>0</v>
      </c>
      <c r="E27" s="5" t="n">
        <v>0</v>
      </c>
    </row>
    <row r="28" spans="1:6">
      <c r="A28" s="4" t="s">
        <v>2366</v>
      </c>
      <c r="B28" s="5" t="n">
        <v>-140</v>
      </c>
      <c r="C28" s="5" t="n">
        <v>-140</v>
      </c>
      <c r="D28" s="5" t="n">
        <v>-281</v>
      </c>
      <c r="E28" s="5" t="n">
        <v>-279</v>
      </c>
    </row>
    <row r="29" spans="1:6">
      <c r="A29" s="4" t="s">
        <v>158</v>
      </c>
      <c r="B29" s="5" t="n">
        <v>0</v>
      </c>
      <c r="C29" s="5" t="n">
        <v>0</v>
      </c>
      <c r="D29" s="5" t="n">
        <v>0</v>
      </c>
      <c r="E29" s="5" t="n">
        <v>0</v>
      </c>
    </row>
    <row r="30" spans="1:6">
      <c r="A30" s="4" t="s">
        <v>2367</v>
      </c>
      <c r="B30" s="5" t="n">
        <v>0</v>
      </c>
      <c r="C30" s="5" t="n">
        <v>0</v>
      </c>
      <c r="D30" s="5" t="n">
        <v>0</v>
      </c>
      <c r="E30" s="5" t="n">
        <v>0</v>
      </c>
    </row>
    <row r="31" spans="1:6">
      <c r="A31" s="4" t="s">
        <v>157</v>
      </c>
      <c r="B31" s="5" t="n">
        <v>-137</v>
      </c>
      <c r="C31" s="5" t="n">
        <v>-137</v>
      </c>
      <c r="D31" s="5" t="n">
        <v>-273</v>
      </c>
      <c r="E31" s="5" t="n">
        <v>-273</v>
      </c>
    </row>
    <row r="32" spans="1:6">
      <c r="A32" s="4" t="s">
        <v>161</v>
      </c>
      <c r="B32" s="5" t="n">
        <v>0</v>
      </c>
      <c r="C32" s="5" t="n">
        <v>0</v>
      </c>
      <c r="D32" s="5" t="n">
        <v>0</v>
      </c>
      <c r="E32" s="5" t="n">
        <v>0</v>
      </c>
    </row>
    <row r="33" spans="1:6">
      <c r="A33" s="4" t="s">
        <v>2135</v>
      </c>
      <c r="B33" s="5" t="n">
        <v>-64</v>
      </c>
      <c r="C33" s="5" t="n">
        <v>-5</v>
      </c>
      <c r="D33" s="5" t="n">
        <v>-65</v>
      </c>
      <c r="E33" s="5" t="n">
        <v>-4</v>
      </c>
    </row>
    <row r="34" spans="1:6">
      <c r="A34" s="4" t="s">
        <v>2368</v>
      </c>
      <c r="B34" s="5" t="n">
        <v>-114605</v>
      </c>
      <c r="C34" s="5" t="n">
        <v>-110936</v>
      </c>
      <c r="D34" s="5" t="n">
        <v>-114605</v>
      </c>
      <c r="E34" s="5" t="n">
        <v>-110936</v>
      </c>
    </row>
    <row r="35" spans="1:6">
      <c r="A35" s="4" t="s">
        <v>2371</v>
      </c>
    </row>
    <row r="36" spans="1:6">
      <c r="A36" s="3" t="s">
        <v>2364</v>
      </c>
    </row>
    <row r="37" spans="1:6">
      <c r="A37" s="4" t="s">
        <v>2365</v>
      </c>
      <c r="B37" s="5" t="n">
        <v>-9809</v>
      </c>
      <c r="C37" s="5" t="n">
        <v>-14060</v>
      </c>
      <c r="D37" s="5" t="n">
        <v>-19035</v>
      </c>
      <c r="E37" s="5" t="n">
        <v>-28278</v>
      </c>
    </row>
    <row r="38" spans="1:6">
      <c r="A38" s="4" t="s">
        <v>994</v>
      </c>
      <c r="B38" s="5" t="n">
        <v>154</v>
      </c>
      <c r="C38" s="5" t="n">
        <v>-20</v>
      </c>
      <c r="D38" s="5" t="n">
        <v>259</v>
      </c>
      <c r="E38" s="5" t="n">
        <v>-41</v>
      </c>
    </row>
    <row r="39" spans="1:6">
      <c r="A39" s="4" t="s">
        <v>2366</v>
      </c>
      <c r="B39" s="5" t="n">
        <v>11339</v>
      </c>
      <c r="C39" s="5" t="n">
        <v>10790</v>
      </c>
      <c r="D39" s="5" t="n">
        <v>21400</v>
      </c>
      <c r="E39" s="5" t="n">
        <v>23738</v>
      </c>
    </row>
    <row r="40" spans="1:6">
      <c r="A40" s="4" t="s">
        <v>158</v>
      </c>
      <c r="B40" s="5" t="n">
        <v>25</v>
      </c>
      <c r="C40" s="5" t="n">
        <v>0</v>
      </c>
      <c r="D40" s="5" t="n">
        <v>49</v>
      </c>
      <c r="E40" s="5" t="n">
        <v>0</v>
      </c>
    </row>
    <row r="41" spans="1:6">
      <c r="A41" s="4" t="s">
        <v>2367</v>
      </c>
      <c r="B41" s="5" t="n">
        <v>185</v>
      </c>
      <c r="C41" s="5" t="n">
        <v>173</v>
      </c>
      <c r="D41" s="5" t="n">
        <v>373</v>
      </c>
      <c r="E41" s="5" t="n">
        <v>360</v>
      </c>
    </row>
    <row r="42" spans="1:6">
      <c r="A42" s="4" t="s">
        <v>157</v>
      </c>
      <c r="B42" s="5" t="n">
        <v>-1944</v>
      </c>
      <c r="C42" s="5" t="n">
        <v>22689</v>
      </c>
      <c r="D42" s="5" t="n">
        <v>414</v>
      </c>
      <c r="E42" s="5" t="n">
        <v>44771</v>
      </c>
    </row>
    <row r="43" spans="1:6">
      <c r="A43" s="4" t="s">
        <v>161</v>
      </c>
      <c r="B43" s="5" t="n">
        <v>-180</v>
      </c>
      <c r="C43" s="5" t="n">
        <v>-8423</v>
      </c>
      <c r="D43" s="5" t="n">
        <v>-766</v>
      </c>
      <c r="E43" s="5" t="n">
        <v>-13435</v>
      </c>
    </row>
    <row r="44" spans="1:6">
      <c r="A44" s="4" t="s">
        <v>2135</v>
      </c>
      <c r="B44" s="5" t="n">
        <v>3290</v>
      </c>
      <c r="C44" s="5" t="n">
        <v>-17689</v>
      </c>
      <c r="D44" s="5" t="n">
        <v>2036</v>
      </c>
      <c r="E44" s="5" t="n">
        <v>-36195</v>
      </c>
    </row>
    <row r="45" spans="1:6">
      <c r="A45" s="4" t="s">
        <v>2368</v>
      </c>
      <c r="B45" s="5" t="n">
        <v>5062632</v>
      </c>
      <c r="C45" s="5" t="n">
        <v>5344785</v>
      </c>
      <c r="D45" s="5" t="n">
        <v>5062632</v>
      </c>
      <c r="E45" s="5" t="n">
        <v>5344785</v>
      </c>
    </row>
    <row r="46" spans="1:6">
      <c r="A46" s="4" t="s">
        <v>2372</v>
      </c>
    </row>
    <row r="47" spans="1:6">
      <c r="A47" s="3" t="s">
        <v>2364</v>
      </c>
    </row>
    <row r="48" spans="1:6">
      <c r="A48" s="4" t="s">
        <v>2365</v>
      </c>
      <c r="B48" s="5" t="n">
        <v>0</v>
      </c>
      <c r="C48" s="5" t="n">
        <v>0</v>
      </c>
      <c r="D48" s="5" t="n">
        <v>0</v>
      </c>
      <c r="E48" s="5" t="n">
        <v>0</v>
      </c>
    </row>
    <row r="49" spans="1:6">
      <c r="A49" s="4" t="s">
        <v>994</v>
      </c>
      <c r="B49" s="5" t="n">
        <v>0</v>
      </c>
      <c r="C49" s="5" t="n">
        <v>0</v>
      </c>
      <c r="D49" s="5" t="n">
        <v>0</v>
      </c>
      <c r="E49" s="5" t="n">
        <v>0</v>
      </c>
    </row>
    <row r="50" spans="1:6">
      <c r="A50" s="4" t="s">
        <v>2366</v>
      </c>
      <c r="B50" s="5" t="n">
        <v>-1753</v>
      </c>
      <c r="C50" s="5" t="n">
        <v>-1170</v>
      </c>
      <c r="D50" s="5" t="n">
        <v>-1877</v>
      </c>
      <c r="E50" s="5" t="n">
        <v>-1448</v>
      </c>
    </row>
    <row r="51" spans="1:6">
      <c r="A51" s="4" t="s">
        <v>158</v>
      </c>
      <c r="B51" s="5" t="n">
        <v>0</v>
      </c>
      <c r="C51" s="5" t="n">
        <v>0</v>
      </c>
      <c r="D51" s="5" t="n">
        <v>0</v>
      </c>
      <c r="E51" s="5" t="n">
        <v>0</v>
      </c>
    </row>
    <row r="52" spans="1:6">
      <c r="A52" s="4" t="s">
        <v>2367</v>
      </c>
      <c r="B52" s="5" t="n">
        <v>0</v>
      </c>
      <c r="C52" s="5" t="n">
        <v>0</v>
      </c>
      <c r="D52" s="5" t="n">
        <v>0</v>
      </c>
      <c r="E52" s="5" t="n">
        <v>0</v>
      </c>
    </row>
    <row r="53" spans="1:6">
      <c r="A53" s="4" t="s">
        <v>157</v>
      </c>
      <c r="B53" s="5" t="n">
        <v>-873</v>
      </c>
      <c r="C53" s="5" t="n">
        <v>-677</v>
      </c>
      <c r="D53" s="5" t="n">
        <v>-1589</v>
      </c>
      <c r="E53" s="5" t="n">
        <v>-1528</v>
      </c>
    </row>
    <row r="54" spans="1:6">
      <c r="A54" s="4" t="s">
        <v>161</v>
      </c>
      <c r="B54" s="5" t="n">
        <v>-338</v>
      </c>
      <c r="C54" s="5" t="n">
        <v>-188</v>
      </c>
      <c r="D54" s="5" t="n">
        <v>-120</v>
      </c>
      <c r="E54" s="5" t="n">
        <v>43</v>
      </c>
    </row>
    <row r="55" spans="1:6">
      <c r="A55" s="4" t="s">
        <v>2135</v>
      </c>
      <c r="B55" s="5" t="n">
        <v>-542</v>
      </c>
      <c r="C55" s="5" t="n">
        <v>-305</v>
      </c>
      <c r="D55" s="5" t="n">
        <v>-168</v>
      </c>
      <c r="E55" s="5" t="n">
        <v>37</v>
      </c>
    </row>
    <row r="56" spans="1:6">
      <c r="A56" s="4" t="s">
        <v>2368</v>
      </c>
      <c r="B56" s="5" t="n">
        <v>-4752914</v>
      </c>
      <c r="C56" s="5" t="n">
        <v>-5050662</v>
      </c>
      <c r="D56" s="5" t="n">
        <v>-4752914</v>
      </c>
      <c r="E56" s="5" t="n">
        <v>-5050662</v>
      </c>
    </row>
    <row r="57" spans="1:6">
      <c r="A57" s="4" t="s">
        <v>2373</v>
      </c>
    </row>
    <row r="58" spans="1:6">
      <c r="A58" s="3" t="s">
        <v>2364</v>
      </c>
    </row>
    <row r="59" spans="1:6">
      <c r="A59" s="4" t="s">
        <v>2365</v>
      </c>
      <c r="B59" s="5" t="n">
        <v>411549</v>
      </c>
      <c r="C59" s="5" t="n">
        <v>352721</v>
      </c>
      <c r="D59" s="5" t="n">
        <v>818906</v>
      </c>
      <c r="E59" s="5" t="n">
        <v>684989</v>
      </c>
    </row>
    <row r="60" spans="1:6">
      <c r="A60" s="4" t="s">
        <v>994</v>
      </c>
      <c r="B60" s="5" t="n">
        <v>28821</v>
      </c>
      <c r="C60" s="5" t="n">
        <v>44425</v>
      </c>
      <c r="D60" s="5" t="n">
        <v>60170</v>
      </c>
      <c r="E60" s="5" t="n">
        <v>102894</v>
      </c>
    </row>
    <row r="61" spans="1:6">
      <c r="A61" s="4" t="s">
        <v>2366</v>
      </c>
      <c r="B61" s="5" t="n">
        <v>123388</v>
      </c>
      <c r="C61" s="5" t="n">
        <v>220190</v>
      </c>
      <c r="D61" s="5" t="n">
        <v>244158</v>
      </c>
      <c r="E61" s="5" t="n">
        <v>316815</v>
      </c>
    </row>
    <row r="62" spans="1:6">
      <c r="A62" s="4" t="s">
        <v>158</v>
      </c>
      <c r="B62" s="5" t="n">
        <v>2180</v>
      </c>
      <c r="C62" s="5" t="n">
        <v>2158</v>
      </c>
      <c r="D62" s="5" t="n">
        <v>4302</v>
      </c>
      <c r="E62" s="5" t="n">
        <v>4317</v>
      </c>
    </row>
    <row r="63" spans="1:6">
      <c r="A63" s="4" t="s">
        <v>2367</v>
      </c>
      <c r="B63" s="5" t="n">
        <v>12243</v>
      </c>
      <c r="C63" s="5" t="n">
        <v>10406</v>
      </c>
      <c r="D63" s="5" t="n">
        <v>24182</v>
      </c>
      <c r="E63" s="5" t="n">
        <v>20934</v>
      </c>
    </row>
    <row r="64" spans="1:6">
      <c r="A64" s="4" t="s">
        <v>157</v>
      </c>
      <c r="B64" s="5" t="n">
        <v>297428</v>
      </c>
      <c r="C64" s="5" t="n">
        <v>254921</v>
      </c>
      <c r="D64" s="5" t="n">
        <v>578126</v>
      </c>
      <c r="E64" s="5" t="n">
        <v>495450</v>
      </c>
    </row>
    <row r="65" spans="1:6">
      <c r="A65" s="4" t="s">
        <v>161</v>
      </c>
      <c r="B65" s="5" t="n">
        <v>36751</v>
      </c>
      <c r="C65" s="5" t="n">
        <v>-24180</v>
      </c>
      <c r="D65" s="5" t="n">
        <v>82127</v>
      </c>
      <c r="E65" s="5" t="n">
        <v>1667</v>
      </c>
    </row>
    <row r="66" spans="1:6">
      <c r="A66" s="4" t="s">
        <v>2135</v>
      </c>
      <c r="B66" s="5" t="n">
        <v>157514</v>
      </c>
      <c r="C66" s="5" t="n">
        <v>285181</v>
      </c>
      <c r="D66" s="5" t="n">
        <v>314157</v>
      </c>
      <c r="E66" s="5" t="n">
        <v>376542</v>
      </c>
    </row>
    <row r="67" spans="1:6">
      <c r="A67" s="4" t="s">
        <v>2368</v>
      </c>
      <c r="B67" s="5" t="n">
        <v>40698293</v>
      </c>
      <c r="C67" s="5" t="n">
        <v>37883250</v>
      </c>
      <c r="D67" s="5" t="n">
        <v>40698293</v>
      </c>
      <c r="E67" s="5" t="n">
        <v>37883250</v>
      </c>
    </row>
    <row r="68" spans="1:6">
      <c r="A68" s="4" t="s">
        <v>2374</v>
      </c>
    </row>
    <row r="69" spans="1:6">
      <c r="A69" s="3" t="s">
        <v>2364</v>
      </c>
    </row>
    <row r="70" spans="1:6">
      <c r="A70" s="4" t="s">
        <v>2365</v>
      </c>
      <c r="B70" s="5" t="n">
        <v>152943</v>
      </c>
      <c r="C70" s="5" t="n">
        <v>145674</v>
      </c>
      <c r="D70" s="5" t="n">
        <v>304403</v>
      </c>
      <c r="E70" s="5" t="n">
        <v>284944</v>
      </c>
    </row>
    <row r="71" spans="1:6">
      <c r="A71" s="4" t="s">
        <v>994</v>
      </c>
      <c r="B71" s="5" t="n">
        <v>2855</v>
      </c>
      <c r="C71" s="5" t="n">
        <v>9754</v>
      </c>
      <c r="D71" s="5" t="n">
        <v>863</v>
      </c>
      <c r="E71" s="5" t="n">
        <v>30447</v>
      </c>
    </row>
    <row r="72" spans="1:6">
      <c r="A72" s="4" t="s">
        <v>2366</v>
      </c>
      <c r="B72" s="5" t="n">
        <v>25696</v>
      </c>
      <c r="C72" s="5" t="n">
        <v>23930</v>
      </c>
      <c r="D72" s="5" t="n">
        <v>49285</v>
      </c>
      <c r="E72" s="5" t="n">
        <v>36492</v>
      </c>
    </row>
    <row r="73" spans="1:6">
      <c r="A73" s="4" t="s">
        <v>158</v>
      </c>
      <c r="B73" s="5" t="n">
        <v>48</v>
      </c>
      <c r="C73" s="5" t="n">
        <v>51</v>
      </c>
      <c r="D73" s="5" t="n">
        <v>97</v>
      </c>
      <c r="E73" s="5" t="n">
        <v>103</v>
      </c>
    </row>
    <row r="74" spans="1:6">
      <c r="A74" s="4" t="s">
        <v>2367</v>
      </c>
      <c r="B74" s="5" t="n">
        <v>4897</v>
      </c>
      <c r="C74" s="5" t="n">
        <v>4341</v>
      </c>
      <c r="D74" s="5" t="n">
        <v>9551</v>
      </c>
      <c r="E74" s="5" t="n">
        <v>8630</v>
      </c>
    </row>
    <row r="75" spans="1:6">
      <c r="A75" s="4" t="s">
        <v>157</v>
      </c>
      <c r="B75" s="5" t="n">
        <v>74021</v>
      </c>
      <c r="C75" s="5" t="n">
        <v>60639</v>
      </c>
      <c r="D75" s="5" t="n">
        <v>146950</v>
      </c>
      <c r="E75" s="5" t="n">
        <v>120900</v>
      </c>
    </row>
    <row r="76" spans="1:6">
      <c r="A76" s="4" t="s">
        <v>161</v>
      </c>
      <c r="B76" s="5" t="n">
        <v>27819</v>
      </c>
      <c r="C76" s="5" t="n">
        <v>24697</v>
      </c>
      <c r="D76" s="5" t="n">
        <v>59013</v>
      </c>
      <c r="E76" s="5" t="n">
        <v>41572</v>
      </c>
    </row>
    <row r="77" spans="1:6">
      <c r="A77" s="4" t="s">
        <v>2135</v>
      </c>
      <c r="B77" s="5" t="n">
        <v>68999</v>
      </c>
      <c r="C77" s="5" t="n">
        <v>70122</v>
      </c>
      <c r="D77" s="5" t="n">
        <v>137214</v>
      </c>
      <c r="E77" s="5" t="n">
        <v>119784</v>
      </c>
    </row>
    <row r="78" spans="1:6">
      <c r="A78" s="4" t="s">
        <v>2368</v>
      </c>
      <c r="B78" s="5" t="n">
        <v>32240745</v>
      </c>
      <c r="C78" s="5" t="n">
        <v>26355657</v>
      </c>
      <c r="D78" s="5" t="n">
        <v>32240745</v>
      </c>
      <c r="E78" s="5" t="n">
        <v>26355657</v>
      </c>
    </row>
    <row r="79" spans="1:6">
      <c r="A79" s="4" t="s">
        <v>2375</v>
      </c>
    </row>
    <row r="80" spans="1:6">
      <c r="A80" s="3" t="s">
        <v>2364</v>
      </c>
    </row>
    <row r="81" spans="1:6">
      <c r="A81" s="4" t="s">
        <v>2365</v>
      </c>
      <c r="B81" s="5" t="n">
        <v>257301</v>
      </c>
      <c r="C81" s="5" t="n">
        <v>205795</v>
      </c>
      <c r="D81" s="5" t="n">
        <v>511969</v>
      </c>
      <c r="E81" s="5" t="n">
        <v>397229</v>
      </c>
    </row>
    <row r="82" spans="1:6">
      <c r="A82" s="4" t="s">
        <v>994</v>
      </c>
      <c r="B82" s="5" t="n">
        <v>25966</v>
      </c>
      <c r="C82" s="5" t="n">
        <v>34671</v>
      </c>
      <c r="D82" s="5" t="n">
        <v>59307</v>
      </c>
      <c r="E82" s="5" t="n">
        <v>72447</v>
      </c>
    </row>
    <row r="83" spans="1:6">
      <c r="A83" s="4" t="s">
        <v>2366</v>
      </c>
      <c r="B83" s="5" t="n">
        <v>68806</v>
      </c>
      <c r="C83" s="5" t="n">
        <v>69967</v>
      </c>
      <c r="D83" s="5" t="n">
        <v>144210</v>
      </c>
      <c r="E83" s="5" t="n">
        <v>131824</v>
      </c>
    </row>
    <row r="84" spans="1:6">
      <c r="A84" s="4" t="s">
        <v>158</v>
      </c>
      <c r="B84" s="5" t="n">
        <v>1074</v>
      </c>
      <c r="C84" s="5" t="n">
        <v>1071</v>
      </c>
      <c r="D84" s="5" t="n">
        <v>2146</v>
      </c>
      <c r="E84" s="5" t="n">
        <v>2140</v>
      </c>
    </row>
    <row r="85" spans="1:6">
      <c r="A85" s="4" t="s">
        <v>2367</v>
      </c>
      <c r="B85" s="5" t="n">
        <v>7191</v>
      </c>
      <c r="C85" s="5" t="n">
        <v>5912</v>
      </c>
      <c r="D85" s="5" t="n">
        <v>14318</v>
      </c>
      <c r="E85" s="5" t="n">
        <v>11997</v>
      </c>
    </row>
    <row r="86" spans="1:6">
      <c r="A86" s="4" t="s">
        <v>157</v>
      </c>
      <c r="B86" s="5" t="n">
        <v>207925</v>
      </c>
      <c r="C86" s="5" t="n">
        <v>172031</v>
      </c>
      <c r="D86" s="5" t="n">
        <v>400595</v>
      </c>
      <c r="E86" s="5" t="n">
        <v>334521</v>
      </c>
    </row>
    <row r="87" spans="1:6">
      <c r="A87" s="4" t="s">
        <v>161</v>
      </c>
      <c r="B87" s="5" t="n">
        <v>5486</v>
      </c>
      <c r="C87" s="5" t="n">
        <v>11732</v>
      </c>
      <c r="D87" s="5" t="n">
        <v>17229</v>
      </c>
      <c r="E87" s="5" t="n">
        <v>19189</v>
      </c>
    </row>
    <row r="88" spans="1:6">
      <c r="A88" s="4" t="s">
        <v>2135</v>
      </c>
      <c r="B88" s="5" t="n">
        <v>78465</v>
      </c>
      <c r="C88" s="5" t="n">
        <v>50345</v>
      </c>
      <c r="D88" s="5" t="n">
        <v>162584</v>
      </c>
      <c r="E88" s="5" t="n">
        <v>88759</v>
      </c>
    </row>
    <row r="89" spans="1:6">
      <c r="A89" s="4" t="s">
        <v>2368</v>
      </c>
      <c r="B89" s="5" t="n">
        <v>23582849</v>
      </c>
      <c r="C89" s="5" t="n">
        <v>21007705</v>
      </c>
      <c r="D89" s="5" t="n">
        <v>23582849</v>
      </c>
      <c r="E89" s="5" t="n">
        <v>21007705</v>
      </c>
    </row>
    <row r="90" spans="1:6">
      <c r="A90" s="4" t="s">
        <v>2376</v>
      </c>
    </row>
    <row r="91" spans="1:6">
      <c r="A91" s="3" t="s">
        <v>2364</v>
      </c>
    </row>
    <row r="92" spans="1:6">
      <c r="A92" s="4" t="s">
        <v>2365</v>
      </c>
      <c r="B92" s="5" t="n">
        <v>1327</v>
      </c>
      <c r="C92" s="5" t="n">
        <v>1258</v>
      </c>
      <c r="D92" s="5" t="n">
        <v>2645</v>
      </c>
      <c r="E92" s="5" t="n">
        <v>2834</v>
      </c>
    </row>
    <row r="93" spans="1:6">
      <c r="A93" s="4" t="s">
        <v>994</v>
      </c>
      <c r="B93" s="5" t="n">
        <v>0</v>
      </c>
      <c r="C93" s="5" t="n">
        <v>0</v>
      </c>
      <c r="D93" s="5" t="n">
        <v>0</v>
      </c>
      <c r="E93" s="5" t="n">
        <v>0</v>
      </c>
    </row>
    <row r="94" spans="1:6">
      <c r="A94" s="4" t="s">
        <v>2366</v>
      </c>
      <c r="B94" s="5" t="n">
        <v>29654</v>
      </c>
      <c r="C94" s="5" t="n">
        <v>23764</v>
      </c>
      <c r="D94" s="5" t="n">
        <v>52188</v>
      </c>
      <c r="E94" s="5" t="n">
        <v>46213</v>
      </c>
    </row>
    <row r="95" spans="1:6">
      <c r="A95" s="4" t="s">
        <v>158</v>
      </c>
      <c r="B95" s="5" t="n">
        <v>1058</v>
      </c>
      <c r="C95" s="5" t="n">
        <v>1036</v>
      </c>
      <c r="D95" s="5" t="n">
        <v>2059</v>
      </c>
      <c r="E95" s="5" t="n">
        <v>2074</v>
      </c>
    </row>
    <row r="96" spans="1:6">
      <c r="A96" s="4" t="s">
        <v>2367</v>
      </c>
      <c r="B96" s="5" t="n">
        <v>155</v>
      </c>
      <c r="C96" s="5" t="n">
        <v>153</v>
      </c>
      <c r="D96" s="5" t="n">
        <v>313</v>
      </c>
      <c r="E96" s="5" t="n">
        <v>307</v>
      </c>
    </row>
    <row r="97" spans="1:6">
      <c r="A97" s="4" t="s">
        <v>157</v>
      </c>
      <c r="B97" s="5" t="n">
        <v>16263</v>
      </c>
      <c r="C97" s="5" t="n">
        <v>14367</v>
      </c>
      <c r="D97" s="5" t="n">
        <v>32090</v>
      </c>
      <c r="E97" s="5" t="n">
        <v>32400</v>
      </c>
    </row>
    <row r="98" spans="1:6">
      <c r="A98" s="4" t="s">
        <v>161</v>
      </c>
      <c r="B98" s="5" t="n">
        <v>3446</v>
      </c>
      <c r="C98" s="5" t="n">
        <v>3279</v>
      </c>
      <c r="D98" s="5" t="n">
        <v>5885</v>
      </c>
      <c r="E98" s="5" t="n">
        <v>4794</v>
      </c>
    </row>
    <row r="99" spans="1:6">
      <c r="A99" s="4" t="s">
        <v>2135</v>
      </c>
      <c r="B99" s="5" t="n">
        <v>10059</v>
      </c>
      <c r="C99" s="5" t="n">
        <v>6187</v>
      </c>
      <c r="D99" s="5" t="n">
        <v>14486</v>
      </c>
      <c r="E99" s="5" t="n">
        <v>9472</v>
      </c>
    </row>
    <row r="100" spans="1:6">
      <c r="A100" s="4" t="s">
        <v>2368</v>
      </c>
      <c r="B100" s="5" t="n">
        <v>381020</v>
      </c>
      <c r="C100" s="5" t="n">
        <v>536164</v>
      </c>
      <c r="D100" s="5" t="n">
        <v>381020</v>
      </c>
      <c r="E100" s="5" t="n">
        <v>536164</v>
      </c>
    </row>
    <row r="101" spans="1:6">
      <c r="A101" s="4" t="s">
        <v>2377</v>
      </c>
    </row>
    <row r="102" spans="1:6">
      <c r="A102" s="3" t="s">
        <v>2364</v>
      </c>
    </row>
    <row r="103" spans="1:6">
      <c r="A103" s="4" t="s">
        <v>2365</v>
      </c>
      <c r="B103" s="5" t="n">
        <v>-22</v>
      </c>
      <c r="C103" s="5" t="n">
        <v>-6</v>
      </c>
      <c r="D103" s="5" t="n">
        <v>-111</v>
      </c>
      <c r="E103" s="5" t="n">
        <v>-18</v>
      </c>
    </row>
    <row r="104" spans="1:6">
      <c r="A104" s="4" t="s">
        <v>994</v>
      </c>
      <c r="B104" s="5" t="n">
        <v>0</v>
      </c>
      <c r="C104" s="5" t="n">
        <v>0</v>
      </c>
      <c r="D104" s="5" t="n">
        <v>0</v>
      </c>
      <c r="E104" s="5" t="n">
        <v>0</v>
      </c>
    </row>
    <row r="105" spans="1:6">
      <c r="A105" s="4" t="s">
        <v>2366</v>
      </c>
      <c r="B105" s="5" t="n">
        <v>-768</v>
      </c>
      <c r="C105" s="5" t="n">
        <v>102529</v>
      </c>
      <c r="D105" s="5" t="n">
        <v>-1525</v>
      </c>
      <c r="E105" s="5" t="n">
        <v>102286</v>
      </c>
    </row>
    <row r="106" spans="1:6">
      <c r="A106" s="4" t="s">
        <v>158</v>
      </c>
      <c r="B106" s="5" t="n">
        <v>0</v>
      </c>
      <c r="C106" s="5" t="n">
        <v>0</v>
      </c>
      <c r="D106" s="5" t="n">
        <v>0</v>
      </c>
      <c r="E106" s="5" t="n">
        <v>0</v>
      </c>
    </row>
    <row r="107" spans="1:6">
      <c r="A107" s="4" t="s">
        <v>2367</v>
      </c>
      <c r="B107" s="5" t="n">
        <v>0</v>
      </c>
      <c r="C107" s="5" t="n">
        <v>0</v>
      </c>
      <c r="D107" s="5" t="n">
        <v>0</v>
      </c>
      <c r="E107" s="5" t="n">
        <v>0</v>
      </c>
    </row>
    <row r="108" spans="1:6">
      <c r="A108" s="4" t="s">
        <v>157</v>
      </c>
      <c r="B108" s="5" t="n">
        <v>-781</v>
      </c>
      <c r="C108" s="5" t="n">
        <v>7884</v>
      </c>
      <c r="D108" s="5" t="n">
        <v>-1509</v>
      </c>
      <c r="E108" s="5" t="n">
        <v>7629</v>
      </c>
    </row>
    <row r="109" spans="1:6">
      <c r="A109" s="4" t="s">
        <v>161</v>
      </c>
      <c r="B109" s="5" t="n">
        <v>0</v>
      </c>
      <c r="C109" s="5" t="n">
        <v>-63888</v>
      </c>
      <c r="D109" s="5" t="n">
        <v>0</v>
      </c>
      <c r="E109" s="5" t="n">
        <v>-63888</v>
      </c>
    </row>
    <row r="110" spans="1:6">
      <c r="A110" s="4" t="s">
        <v>2135</v>
      </c>
      <c r="B110" s="5" t="n">
        <v>-9</v>
      </c>
      <c r="C110" s="5" t="n">
        <v>158527</v>
      </c>
      <c r="D110" s="5" t="n">
        <v>-127</v>
      </c>
      <c r="E110" s="5" t="n">
        <v>158527</v>
      </c>
    </row>
    <row r="111" spans="1:6">
      <c r="A111" s="4" t="s">
        <v>2368</v>
      </c>
      <c r="B111" s="5" t="n">
        <v>-15506321</v>
      </c>
      <c r="C111" s="5" t="n">
        <v>-10016276</v>
      </c>
      <c r="D111" s="5" t="n">
        <v>-15506321</v>
      </c>
      <c r="E111" s="5" t="n">
        <v>-10016276</v>
      </c>
    </row>
    <row r="112" spans="1:6">
      <c r="A112" s="4" t="s">
        <v>2378</v>
      </c>
    </row>
    <row r="113" spans="1:6">
      <c r="A113" s="3" t="s">
        <v>2364</v>
      </c>
    </row>
    <row r="114" spans="1:6">
      <c r="A114" s="4" t="s">
        <v>2365</v>
      </c>
      <c r="B114" s="5" t="n">
        <v>74637</v>
      </c>
      <c r="C114" s="5" t="n">
        <v>75477</v>
      </c>
      <c r="D114" s="5" t="n">
        <v>147465</v>
      </c>
      <c r="E114" s="5" t="n">
        <v>150470</v>
      </c>
    </row>
    <row r="115" spans="1:6">
      <c r="A115" s="4" t="s">
        <v>994</v>
      </c>
      <c r="B115" s="5" t="n">
        <v>11216</v>
      </c>
      <c r="C115" s="5" t="n">
        <v>15649</v>
      </c>
      <c r="D115" s="5" t="n">
        <v>21587</v>
      </c>
      <c r="E115" s="5" t="n">
        <v>28264</v>
      </c>
    </row>
    <row r="116" spans="1:6">
      <c r="A116" s="4" t="s">
        <v>2366</v>
      </c>
      <c r="B116" s="5" t="n">
        <v>5492</v>
      </c>
      <c r="C116" s="5" t="n">
        <v>5139</v>
      </c>
      <c r="D116" s="5" t="n">
        <v>11356</v>
      </c>
      <c r="E116" s="5" t="n">
        <v>9480</v>
      </c>
    </row>
    <row r="117" spans="1:6">
      <c r="A117" s="4" t="s">
        <v>158</v>
      </c>
      <c r="B117" s="5" t="n">
        <v>166</v>
      </c>
      <c r="C117" s="5" t="n">
        <v>166</v>
      </c>
      <c r="D117" s="5" t="n">
        <v>332</v>
      </c>
      <c r="E117" s="5" t="n">
        <v>332</v>
      </c>
    </row>
    <row r="118" spans="1:6">
      <c r="A118" s="4" t="s">
        <v>2367</v>
      </c>
      <c r="B118" s="5" t="n">
        <v>2001</v>
      </c>
      <c r="C118" s="5" t="n">
        <v>2163</v>
      </c>
      <c r="D118" s="5" t="n">
        <v>4169</v>
      </c>
      <c r="E118" s="5" t="n">
        <v>4281</v>
      </c>
    </row>
    <row r="119" spans="1:6">
      <c r="A119" s="4" t="s">
        <v>157</v>
      </c>
      <c r="B119" s="5" t="n">
        <v>51741</v>
      </c>
      <c r="C119" s="5" t="n">
        <v>45806</v>
      </c>
      <c r="D119" s="5" t="n">
        <v>100350</v>
      </c>
      <c r="E119" s="5" t="n">
        <v>91026</v>
      </c>
    </row>
    <row r="120" spans="1:6">
      <c r="A120" s="4" t="s">
        <v>161</v>
      </c>
      <c r="B120" s="5" t="n">
        <v>4097</v>
      </c>
      <c r="C120" s="5" t="n">
        <v>4231</v>
      </c>
      <c r="D120" s="5" t="n">
        <v>9312</v>
      </c>
      <c r="E120" s="5" t="n">
        <v>5320</v>
      </c>
    </row>
    <row r="121" spans="1:6">
      <c r="A121" s="4" t="s">
        <v>2135</v>
      </c>
      <c r="B121" s="5" t="n">
        <v>10908</v>
      </c>
      <c r="C121" s="5" t="n">
        <v>12601</v>
      </c>
      <c r="D121" s="5" t="n">
        <v>23071</v>
      </c>
      <c r="E121" s="5" t="n">
        <v>30727</v>
      </c>
    </row>
    <row r="122" spans="1:6">
      <c r="A122" s="4" t="s">
        <v>2368</v>
      </c>
      <c r="B122" s="6" t="n">
        <v>9723815</v>
      </c>
      <c r="C122" s="6" t="n">
        <v>9468740</v>
      </c>
      <c r="D122" s="6" t="n">
        <v>9723815</v>
      </c>
      <c r="E122" s="6" t="n">
        <v>9468740</v>
      </c>
    </row>
  </sheetData>
  <mergeCells count="3">
    <mergeCell ref="A1:A2"/>
    <mergeCell ref="B1:C1"/>
    <mergeCell ref="D1:E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9</v>
      </c>
      <c r="B1" s="2" t="s">
        <v>125</v>
      </c>
      <c r="D1" s="2" t="s">
        <v>1</v>
      </c>
    </row>
    <row r="2" spans="1:5">
      <c r="B2" s="2" t="s">
        <v>2</v>
      </c>
      <c r="C2" s="2" t="s">
        <v>126</v>
      </c>
      <c r="D2" s="2" t="s">
        <v>2</v>
      </c>
      <c r="E2" s="2" t="s">
        <v>126</v>
      </c>
    </row>
    <row r="3" spans="1:5">
      <c r="A3" s="3" t="s">
        <v>2364</v>
      </c>
    </row>
    <row r="4" spans="1:5">
      <c r="A4" s="4" t="s">
        <v>1507</v>
      </c>
      <c r="C4" s="6" t="n">
        <v>102752</v>
      </c>
      <c r="D4" s="6" t="n">
        <v>0</v>
      </c>
      <c r="E4" s="6" t="n">
        <v>102752</v>
      </c>
    </row>
    <row r="5" spans="1:5">
      <c r="A5" s="4" t="s">
        <v>161</v>
      </c>
      <c r="B5" s="6" t="n">
        <v>40330</v>
      </c>
      <c r="C5" s="5" t="n">
        <v>-28560</v>
      </c>
      <c r="D5" s="6" t="n">
        <v>90553</v>
      </c>
      <c r="E5" s="5" t="n">
        <v>-6405</v>
      </c>
    </row>
    <row r="6" spans="1:5">
      <c r="A6" s="4" t="s">
        <v>2380</v>
      </c>
    </row>
    <row r="7" spans="1:5">
      <c r="A7" s="3" t="s">
        <v>2364</v>
      </c>
    </row>
    <row r="8" spans="1:5">
      <c r="A8" s="4" t="s">
        <v>1507</v>
      </c>
      <c r="C8" s="5" t="n">
        <v>102800</v>
      </c>
      <c r="E8" s="5" t="n">
        <v>102800</v>
      </c>
    </row>
    <row r="9" spans="1:5">
      <c r="A9" s="4" t="s">
        <v>157</v>
      </c>
      <c r="C9" s="5" t="n">
        <v>8100</v>
      </c>
      <c r="E9" s="5" t="n">
        <v>8100</v>
      </c>
    </row>
    <row r="10" spans="1:5">
      <c r="A10" s="4" t="s">
        <v>161</v>
      </c>
      <c r="C10" s="6" t="n">
        <v>63900</v>
      </c>
      <c r="E10" s="6" t="n">
        <v>63900</v>
      </c>
    </row>
  </sheetData>
  <mergeCells count="3">
    <mergeCell ref="A1:A2"/>
    <mergeCell ref="B1:C1"/>
    <mergeCell ref="D1:E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381</v>
      </c>
      <c r="B1" s="2" t="s">
        <v>125</v>
      </c>
      <c r="D1" s="2" t="s">
        <v>1</v>
      </c>
    </row>
    <row r="2" spans="1:5">
      <c r="B2" s="2" t="s">
        <v>2</v>
      </c>
      <c r="C2" s="2" t="s">
        <v>126</v>
      </c>
      <c r="D2" s="2" t="s">
        <v>2</v>
      </c>
      <c r="E2" s="2" t="s">
        <v>126</v>
      </c>
    </row>
    <row r="3" spans="1:5">
      <c r="A3" s="3" t="s">
        <v>2364</v>
      </c>
    </row>
    <row r="4" spans="1:5">
      <c r="A4" s="4" t="s">
        <v>2382</v>
      </c>
      <c r="B4" s="6" t="n">
        <v>614642</v>
      </c>
      <c r="C4" s="6" t="n">
        <v>648945</v>
      </c>
      <c r="D4" s="6" t="n">
        <v>1222035</v>
      </c>
      <c r="E4" s="6" t="n">
        <v>1155489</v>
      </c>
    </row>
    <row r="5" spans="1:5">
      <c r="A5" s="4" t="s">
        <v>573</v>
      </c>
    </row>
    <row r="6" spans="1:5">
      <c r="A6" s="3" t="s">
        <v>2364</v>
      </c>
    </row>
    <row r="7" spans="1:5">
      <c r="A7" s="4" t="s">
        <v>2382</v>
      </c>
      <c r="B7" s="5" t="n">
        <v>501640</v>
      </c>
      <c r="C7" s="5" t="n">
        <v>542173</v>
      </c>
      <c r="D7" s="5" t="n">
        <v>1001778</v>
      </c>
      <c r="E7" s="5" t="n">
        <v>941587</v>
      </c>
    </row>
    <row r="8" spans="1:5">
      <c r="A8" s="4" t="s">
        <v>1008</v>
      </c>
    </row>
    <row r="9" spans="1:5">
      <c r="A9" s="3" t="s">
        <v>2364</v>
      </c>
    </row>
    <row r="10" spans="1:5">
      <c r="A10" s="4" t="s">
        <v>2382</v>
      </c>
      <c r="B10" s="5" t="n">
        <v>93964</v>
      </c>
      <c r="C10" s="5" t="n">
        <v>87045</v>
      </c>
      <c r="D10" s="5" t="n">
        <v>183820</v>
      </c>
      <c r="E10" s="5" t="n">
        <v>173573</v>
      </c>
    </row>
    <row r="11" spans="1:5">
      <c r="A11" s="4" t="s">
        <v>700</v>
      </c>
    </row>
    <row r="12" spans="1:5">
      <c r="A12" s="3" t="s">
        <v>2364</v>
      </c>
    </row>
    <row r="13" spans="1:5">
      <c r="A13" s="4" t="s">
        <v>2382</v>
      </c>
      <c r="B13" s="6" t="n">
        <v>19038</v>
      </c>
      <c r="C13" s="6" t="n">
        <v>19727</v>
      </c>
      <c r="D13" s="6" t="n">
        <v>36437</v>
      </c>
      <c r="E13" s="6" t="n">
        <v>40329</v>
      </c>
    </row>
  </sheetData>
  <mergeCells count="3">
    <mergeCell ref="A1:A2"/>
    <mergeCell ref="B1:C1"/>
    <mergeCell ref="D1:E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83</v>
      </c>
      <c r="B1" s="2" t="s">
        <v>2</v>
      </c>
      <c r="C1" s="2" t="s">
        <v>66</v>
      </c>
      <c r="D1" s="2" t="s">
        <v>126</v>
      </c>
    </row>
    <row r="2" spans="1:4">
      <c r="A2" s="3" t="s">
        <v>2364</v>
      </c>
    </row>
    <row r="3" spans="1:4">
      <c r="A3" s="4" t="s">
        <v>92</v>
      </c>
      <c r="B3" s="6" t="n">
        <v>50617221</v>
      </c>
      <c r="C3" s="6" t="n">
        <v>47604577</v>
      </c>
      <c r="D3" s="6" t="n">
        <v>47535177</v>
      </c>
    </row>
    <row r="4" spans="1:4">
      <c r="A4" s="4" t="s">
        <v>133</v>
      </c>
      <c r="B4" s="5" t="n">
        <v>42059837</v>
      </c>
      <c r="C4" s="5" t="n">
        <v>39710039</v>
      </c>
    </row>
    <row r="5" spans="1:4">
      <c r="A5" s="4" t="s">
        <v>573</v>
      </c>
    </row>
    <row r="6" spans="1:4">
      <c r="A6" s="3" t="s">
        <v>2364</v>
      </c>
    </row>
    <row r="7" spans="1:4">
      <c r="A7" s="4" t="s">
        <v>92</v>
      </c>
      <c r="B7" s="5" t="n">
        <v>39417569</v>
      </c>
      <c r="C7" s="5" t="n">
        <v>36863930</v>
      </c>
    </row>
    <row r="8" spans="1:4">
      <c r="A8" s="4" t="s">
        <v>128</v>
      </c>
      <c r="B8" s="5" t="n">
        <v>18879047</v>
      </c>
      <c r="C8" s="5" t="n">
        <v>18837742</v>
      </c>
    </row>
    <row r="9" spans="1:4">
      <c r="A9" s="4" t="s">
        <v>133</v>
      </c>
      <c r="B9" s="5" t="n">
        <v>33574495</v>
      </c>
      <c r="C9" s="5" t="n">
        <v>31237529</v>
      </c>
    </row>
    <row r="10" spans="1:4">
      <c r="A10" s="4" t="s">
        <v>1008</v>
      </c>
    </row>
    <row r="11" spans="1:4">
      <c r="A11" s="3" t="s">
        <v>2364</v>
      </c>
    </row>
    <row r="12" spans="1:4">
      <c r="A12" s="4" t="s">
        <v>92</v>
      </c>
      <c r="B12" s="5" t="n">
        <v>10324391</v>
      </c>
      <c r="C12" s="5" t="n">
        <v>9847944</v>
      </c>
    </row>
    <row r="13" spans="1:4">
      <c r="A13" s="4" t="s">
        <v>128</v>
      </c>
      <c r="B13" s="5" t="n">
        <v>7511132</v>
      </c>
      <c r="C13" s="5" t="n">
        <v>7034075</v>
      </c>
    </row>
    <row r="14" spans="1:4">
      <c r="A14" s="4" t="s">
        <v>133</v>
      </c>
      <c r="B14" s="5" t="n">
        <v>6951081</v>
      </c>
      <c r="C14" s="5" t="n">
        <v>6878599</v>
      </c>
    </row>
    <row r="15" spans="1:4">
      <c r="A15" s="4" t="s">
        <v>700</v>
      </c>
    </row>
    <row r="16" spans="1:4">
      <c r="A16" s="3" t="s">
        <v>2364</v>
      </c>
    </row>
    <row r="17" spans="1:4">
      <c r="A17" s="4" t="s">
        <v>92</v>
      </c>
      <c r="B17" s="5" t="n">
        <v>875261</v>
      </c>
      <c r="C17" s="5" t="n">
        <v>892703</v>
      </c>
    </row>
    <row r="18" spans="1:4">
      <c r="A18" s="4" t="s">
        <v>128</v>
      </c>
      <c r="B18" s="5" t="n">
        <v>669594</v>
      </c>
      <c r="C18" s="5" t="n">
        <v>687494</v>
      </c>
    </row>
    <row r="19" spans="1:4">
      <c r="A19" s="4" t="s">
        <v>133</v>
      </c>
      <c r="B19" s="6" t="n">
        <v>1534261</v>
      </c>
      <c r="C19" s="6" t="n">
        <v>1593911</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2384</v>
      </c>
      <c r="B1" s="2" t="s">
        <v>125</v>
      </c>
      <c r="C1" s="2" t="s">
        <v>1</v>
      </c>
    </row>
    <row r="2" spans="1:3">
      <c r="B2" s="2" t="s">
        <v>126</v>
      </c>
      <c r="C2" s="2" t="s">
        <v>126</v>
      </c>
    </row>
    <row r="3" spans="1:3">
      <c r="A3" s="4" t="s">
        <v>882</v>
      </c>
    </row>
    <row r="4" spans="1:3">
      <c r="A4" s="3" t="s">
        <v>2364</v>
      </c>
    </row>
    <row r="5" spans="1:3">
      <c r="A5" s="4" t="s">
        <v>2385</v>
      </c>
      <c r="B5" s="8" t="n">
        <v>3.4</v>
      </c>
      <c r="C5" s="8" t="n">
        <v>6.2</v>
      </c>
    </row>
    <row r="6" spans="1:3">
      <c r="A6" s="4" t="s">
        <v>1513</v>
      </c>
    </row>
    <row r="7" spans="1:3">
      <c r="A7" s="3" t="s">
        <v>2364</v>
      </c>
    </row>
    <row r="8" spans="1:3">
      <c r="A8" s="4" t="s">
        <v>2385</v>
      </c>
      <c r="B8" s="8" t="n">
        <v>20.6</v>
      </c>
      <c r="C8" s="8" t="n">
        <v>37.5</v>
      </c>
    </row>
  </sheetData>
  <mergeCells count="1">
    <mergeCell ref="A1:A2"/>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G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86</v>
      </c>
      <c r="B1" s="2" t="s">
        <v>2</v>
      </c>
      <c r="C1" s="2" t="s">
        <v>955</v>
      </c>
      <c r="D1" s="2" t="s">
        <v>66</v>
      </c>
      <c r="E1" s="2" t="s">
        <v>126</v>
      </c>
      <c r="F1" s="2" t="s">
        <v>956</v>
      </c>
      <c r="G1" s="2" t="s">
        <v>602</v>
      </c>
    </row>
    <row r="2" spans="1:7">
      <c r="A2" s="3" t="s">
        <v>67</v>
      </c>
    </row>
    <row r="3" spans="1:7">
      <c r="A3" s="4" t="s">
        <v>68</v>
      </c>
      <c r="B3" s="6" t="n">
        <v>391703</v>
      </c>
      <c r="D3" s="6" t="n">
        <v>394035</v>
      </c>
    </row>
    <row r="4" spans="1:7">
      <c r="A4" s="4" t="s">
        <v>129</v>
      </c>
      <c r="B4" s="5" t="n">
        <v>3172116</v>
      </c>
      <c r="D4" s="5" t="n">
        <v>4171048</v>
      </c>
    </row>
    <row r="5" spans="1:7">
      <c r="A5" s="4" t="s">
        <v>2387</v>
      </c>
      <c r="B5" s="5" t="n">
        <v>35623</v>
      </c>
      <c r="D5" s="5" t="n">
        <v>37787</v>
      </c>
    </row>
    <row r="6" spans="1:7">
      <c r="A6" s="4" t="s">
        <v>635</v>
      </c>
      <c r="B6" s="5" t="n">
        <v>16734722</v>
      </c>
      <c r="D6" s="5" t="n">
        <v>13300184</v>
      </c>
    </row>
    <row r="7" spans="1:7">
      <c r="A7" s="4" t="s">
        <v>2095</v>
      </c>
      <c r="B7" s="5" t="n">
        <v>99599</v>
      </c>
      <c r="D7" s="5" t="n">
        <v>101575</v>
      </c>
    </row>
    <row r="8" spans="1:7">
      <c r="A8" s="4" t="s">
        <v>244</v>
      </c>
      <c r="B8" s="5" t="n">
        <v>168154</v>
      </c>
      <c r="D8" s="5" t="n">
        <v>155584</v>
      </c>
    </row>
    <row r="9" spans="1:7">
      <c r="A9" s="4" t="s">
        <v>2388</v>
      </c>
      <c r="B9" s="5" t="n">
        <v>0</v>
      </c>
      <c r="D9" s="5" t="n">
        <v>0</v>
      </c>
    </row>
    <row r="10" spans="1:7">
      <c r="A10" s="4" t="s">
        <v>79</v>
      </c>
      <c r="B10" s="5" t="n">
        <v>54028</v>
      </c>
      <c r="D10" s="5" t="n">
        <v>51422</v>
      </c>
    </row>
    <row r="11" spans="1:7">
      <c r="A11" s="3" t="s">
        <v>80</v>
      </c>
    </row>
    <row r="12" spans="1:7">
      <c r="A12" s="4" t="s">
        <v>81</v>
      </c>
      <c r="B12" s="5" t="n">
        <v>27171467</v>
      </c>
      <c r="D12" s="5" t="n">
        <v>26663713</v>
      </c>
    </row>
    <row r="13" spans="1:7">
      <c r="A13" s="4" t="s">
        <v>82</v>
      </c>
      <c r="B13" s="5" t="n">
        <v>165722</v>
      </c>
      <c r="D13" s="5" t="n">
        <v>155824</v>
      </c>
    </row>
    <row r="14" spans="1:7">
      <c r="A14" s="4" t="s">
        <v>83</v>
      </c>
      <c r="B14" s="5" t="n">
        <v>543666</v>
      </c>
      <c r="C14" s="6" t="n">
        <v>550628</v>
      </c>
      <c r="D14" s="5" t="n">
        <v>569348</v>
      </c>
      <c r="E14" s="6" t="n">
        <v>643018</v>
      </c>
      <c r="F14" s="6" t="n">
        <v>640578</v>
      </c>
      <c r="G14" s="6" t="n">
        <v>623426</v>
      </c>
    </row>
    <row r="15" spans="1:7">
      <c r="A15" s="4" t="s">
        <v>84</v>
      </c>
      <c r="B15" s="5" t="n">
        <v>26462079</v>
      </c>
      <c r="D15" s="5" t="n">
        <v>25938541</v>
      </c>
    </row>
    <row r="16" spans="1:7">
      <c r="A16" s="4" t="s">
        <v>85</v>
      </c>
      <c r="B16" s="5" t="n">
        <v>554614</v>
      </c>
      <c r="D16" s="5" t="n">
        <v>569808</v>
      </c>
    </row>
    <row r="17" spans="1:7">
      <c r="A17" s="4" t="s">
        <v>86</v>
      </c>
      <c r="B17" s="5" t="n">
        <v>118851</v>
      </c>
      <c r="D17" s="5" t="n">
        <v>136705</v>
      </c>
    </row>
    <row r="18" spans="1:7">
      <c r="A18" s="4" t="s">
        <v>87</v>
      </c>
      <c r="B18" s="5" t="n">
        <v>170886</v>
      </c>
      <c r="D18" s="5" t="n">
        <v>166022</v>
      </c>
    </row>
    <row r="19" spans="1:7">
      <c r="A19" s="4" t="s">
        <v>88</v>
      </c>
      <c r="B19" s="5" t="n">
        <v>153021</v>
      </c>
      <c r="D19" s="5" t="n">
        <v>169777</v>
      </c>
      <c r="E19" s="5" t="n">
        <v>164025</v>
      </c>
      <c r="G19" s="5" t="n">
        <v>168031</v>
      </c>
    </row>
    <row r="20" spans="1:7">
      <c r="A20" s="4" t="s">
        <v>245</v>
      </c>
      <c r="B20" s="5" t="n">
        <v>1806825</v>
      </c>
      <c r="D20" s="5" t="n">
        <v>1714134</v>
      </c>
    </row>
    <row r="21" spans="1:7">
      <c r="A21" s="4" t="s">
        <v>90</v>
      </c>
      <c r="B21" s="5" t="n">
        <v>671122</v>
      </c>
      <c r="D21" s="5" t="n">
        <v>671122</v>
      </c>
      <c r="G21" s="5" t="n">
        <v>627294</v>
      </c>
    </row>
    <row r="22" spans="1:7">
      <c r="A22" s="4" t="s">
        <v>91</v>
      </c>
      <c r="B22" s="5" t="n">
        <v>23878</v>
      </c>
      <c r="D22" s="5" t="n">
        <v>26833</v>
      </c>
    </row>
    <row r="23" spans="1:7">
      <c r="A23" s="4" t="s">
        <v>92</v>
      </c>
      <c r="B23" s="5" t="n">
        <v>50617221</v>
      </c>
      <c r="D23" s="5" t="n">
        <v>47604577</v>
      </c>
      <c r="E23" s="5" t="n">
        <v>47535177</v>
      </c>
    </row>
    <row r="24" spans="1:7">
      <c r="A24" s="3" t="s">
        <v>93</v>
      </c>
    </row>
    <row r="25" spans="1:7">
      <c r="A25" s="4" t="s">
        <v>94</v>
      </c>
      <c r="B25" s="5" t="n">
        <v>8955304</v>
      </c>
      <c r="D25" s="5" t="n">
        <v>9149036</v>
      </c>
    </row>
    <row r="26" spans="1:7">
      <c r="A26" s="4" t="s">
        <v>95</v>
      </c>
      <c r="B26" s="5" t="n">
        <v>33104533</v>
      </c>
      <c r="D26" s="5" t="n">
        <v>30561003</v>
      </c>
    </row>
    <row r="27" spans="1:7">
      <c r="A27" s="4" t="s">
        <v>96</v>
      </c>
      <c r="B27" s="5" t="n">
        <v>42059837</v>
      </c>
      <c r="D27" s="5" t="n">
        <v>39710039</v>
      </c>
    </row>
    <row r="28" spans="1:7">
      <c r="A28" s="4" t="s">
        <v>97</v>
      </c>
      <c r="B28" s="5" t="n">
        <v>233091</v>
      </c>
      <c r="D28" s="5" t="n">
        <v>281529</v>
      </c>
    </row>
    <row r="29" spans="1:7">
      <c r="A29" s="4" t="s">
        <v>98</v>
      </c>
      <c r="B29" s="5" t="n">
        <v>160000</v>
      </c>
      <c r="D29" s="5" t="n">
        <v>42</v>
      </c>
    </row>
    <row r="30" spans="1:7">
      <c r="A30" s="4" t="s">
        <v>99</v>
      </c>
      <c r="B30" s="5" t="n">
        <v>1211579</v>
      </c>
      <c r="D30" s="5" t="n">
        <v>1256102</v>
      </c>
    </row>
    <row r="31" spans="1:7">
      <c r="A31" s="4" t="s">
        <v>100</v>
      </c>
      <c r="B31" s="5" t="n">
        <v>1232880</v>
      </c>
      <c r="D31" s="5" t="n">
        <v>921808</v>
      </c>
    </row>
    <row r="32" spans="1:7">
      <c r="A32" s="4" t="s">
        <v>101</v>
      </c>
      <c r="B32" s="5" t="n">
        <v>44897387</v>
      </c>
      <c r="D32" s="5" t="n">
        <v>42169520</v>
      </c>
    </row>
    <row r="33" spans="1:7">
      <c r="A33" s="3" t="s">
        <v>103</v>
      </c>
    </row>
    <row r="34" spans="1:7">
      <c r="A34" s="4" t="s">
        <v>197</v>
      </c>
      <c r="B34" s="5" t="n">
        <v>50160</v>
      </c>
      <c r="D34" s="5" t="n">
        <v>50160</v>
      </c>
    </row>
    <row r="35" spans="1:7">
      <c r="A35" s="4" t="s">
        <v>195</v>
      </c>
      <c r="B35" s="5" t="n">
        <v>1044</v>
      </c>
      <c r="D35" s="5" t="n">
        <v>1043</v>
      </c>
    </row>
    <row r="36" spans="1:7">
      <c r="A36" s="4" t="s">
        <v>106</v>
      </c>
      <c r="B36" s="5" t="n">
        <v>4316225</v>
      </c>
      <c r="D36" s="5" t="n">
        <v>4365606</v>
      </c>
    </row>
    <row r="37" spans="1:7">
      <c r="A37" s="4" t="s">
        <v>2389</v>
      </c>
      <c r="B37" s="5" t="n">
        <v>1935826</v>
      </c>
      <c r="D37" s="5" t="n">
        <v>1651731</v>
      </c>
    </row>
    <row r="38" spans="1:7">
      <c r="A38" s="4" t="s">
        <v>2390</v>
      </c>
      <c r="B38" s="5" t="n">
        <v>-392208</v>
      </c>
      <c r="D38" s="5" t="n">
        <v>-205509</v>
      </c>
    </row>
    <row r="39" spans="1:7">
      <c r="A39" s="4" t="s">
        <v>2391</v>
      </c>
      <c r="B39" s="5" t="n">
        <v>-191213</v>
      </c>
      <c r="D39" s="5" t="n">
        <v>-427974</v>
      </c>
      <c r="E39" s="5" t="n">
        <v>-496792</v>
      </c>
    </row>
    <row r="40" spans="1:7">
      <c r="A40" s="4" t="s">
        <v>110</v>
      </c>
      <c r="B40" s="5" t="n">
        <v>5719834</v>
      </c>
      <c r="C40" s="6" t="n">
        <v>5440060</v>
      </c>
      <c r="D40" s="5" t="n">
        <v>5435057</v>
      </c>
      <c r="E40" s="6" t="n">
        <v>5289661</v>
      </c>
      <c r="F40" s="6" t="n">
        <v>5064909</v>
      </c>
      <c r="G40" s="6" t="n">
        <v>5103905</v>
      </c>
    </row>
    <row r="41" spans="1:7">
      <c r="A41" s="4" t="s">
        <v>111</v>
      </c>
      <c r="B41" s="5" t="n">
        <v>50617221</v>
      </c>
      <c r="D41" s="5" t="n">
        <v>47604577</v>
      </c>
    </row>
    <row r="42" spans="1:7">
      <c r="A42" s="4" t="s">
        <v>2392</v>
      </c>
    </row>
    <row r="43" spans="1:7">
      <c r="A43" s="3" t="s">
        <v>67</v>
      </c>
    </row>
    <row r="44" spans="1:7">
      <c r="A44" s="4" t="s">
        <v>68</v>
      </c>
      <c r="B44" s="5" t="n">
        <v>-78925</v>
      </c>
      <c r="D44" s="5" t="n">
        <v>-68022</v>
      </c>
    </row>
    <row r="45" spans="1:7">
      <c r="A45" s="4" t="s">
        <v>129</v>
      </c>
      <c r="B45" s="5" t="n">
        <v>-113245</v>
      </c>
      <c r="D45" s="5" t="n">
        <v>-191288</v>
      </c>
    </row>
    <row r="46" spans="1:7">
      <c r="A46" s="4" t="s">
        <v>2387</v>
      </c>
      <c r="B46" s="5" t="n">
        <v>0</v>
      </c>
      <c r="D46" s="5" t="n">
        <v>0</v>
      </c>
    </row>
    <row r="47" spans="1:7">
      <c r="A47" s="4" t="s">
        <v>635</v>
      </c>
      <c r="B47" s="5" t="n">
        <v>0</v>
      </c>
      <c r="D47" s="5" t="n">
        <v>0</v>
      </c>
    </row>
    <row r="48" spans="1:7">
      <c r="A48" s="4" t="s">
        <v>2095</v>
      </c>
      <c r="B48" s="5" t="n">
        <v>0</v>
      </c>
      <c r="D48" s="5" t="n">
        <v>0</v>
      </c>
    </row>
    <row r="49" spans="1:7">
      <c r="A49" s="4" t="s">
        <v>244</v>
      </c>
      <c r="B49" s="5" t="n">
        <v>-182</v>
      </c>
      <c r="D49" s="5" t="n">
        <v>-141</v>
      </c>
    </row>
    <row r="50" spans="1:7">
      <c r="A50" s="4" t="s">
        <v>2388</v>
      </c>
      <c r="B50" s="5" t="n">
        <v>-7807582</v>
      </c>
      <c r="D50" s="5" t="n">
        <v>-7404201</v>
      </c>
    </row>
    <row r="51" spans="1:7">
      <c r="A51" s="4" t="s">
        <v>79</v>
      </c>
      <c r="B51" s="5" t="n">
        <v>0</v>
      </c>
      <c r="D51" s="5" t="n">
        <v>0</v>
      </c>
    </row>
    <row r="52" spans="1:7">
      <c r="A52" s="3" t="s">
        <v>80</v>
      </c>
    </row>
    <row r="53" spans="1:7">
      <c r="A53" s="4" t="s">
        <v>81</v>
      </c>
      <c r="B53" s="5" t="n">
        <v>5955</v>
      </c>
      <c r="D53" s="5" t="n">
        <v>5955</v>
      </c>
    </row>
    <row r="54" spans="1:7">
      <c r="A54" s="4" t="s">
        <v>82</v>
      </c>
      <c r="B54" s="5" t="n">
        <v>0</v>
      </c>
      <c r="D54" s="5" t="n">
        <v>0</v>
      </c>
    </row>
    <row r="55" spans="1:7">
      <c r="A55" s="4" t="s">
        <v>83</v>
      </c>
      <c r="B55" s="5" t="n">
        <v>0</v>
      </c>
      <c r="D55" s="5" t="n">
        <v>0</v>
      </c>
    </row>
    <row r="56" spans="1:7">
      <c r="A56" s="4" t="s">
        <v>84</v>
      </c>
      <c r="B56" s="5" t="n">
        <v>5955</v>
      </c>
      <c r="D56" s="5" t="n">
        <v>5955</v>
      </c>
    </row>
    <row r="57" spans="1:7">
      <c r="A57" s="4" t="s">
        <v>85</v>
      </c>
      <c r="B57" s="5" t="n">
        <v>0</v>
      </c>
      <c r="D57" s="5" t="n">
        <v>0</v>
      </c>
    </row>
    <row r="58" spans="1:7">
      <c r="A58" s="4" t="s">
        <v>86</v>
      </c>
      <c r="B58" s="5" t="n">
        <v>0</v>
      </c>
      <c r="D58" s="5" t="n">
        <v>0</v>
      </c>
    </row>
    <row r="59" spans="1:7">
      <c r="A59" s="4" t="s">
        <v>87</v>
      </c>
      <c r="B59" s="5" t="n">
        <v>-90</v>
      </c>
      <c r="D59" s="5" t="n">
        <v>-145</v>
      </c>
    </row>
    <row r="60" spans="1:7">
      <c r="A60" s="4" t="s">
        <v>88</v>
      </c>
      <c r="B60" s="5" t="n">
        <v>0</v>
      </c>
      <c r="D60" s="5" t="n">
        <v>0</v>
      </c>
    </row>
    <row r="61" spans="1:7">
      <c r="A61" s="4" t="s">
        <v>245</v>
      </c>
      <c r="B61" s="5" t="n">
        <v>-23315</v>
      </c>
      <c r="D61" s="5" t="n">
        <v>-15697</v>
      </c>
    </row>
    <row r="62" spans="1:7">
      <c r="A62" s="4" t="s">
        <v>90</v>
      </c>
      <c r="B62" s="5" t="n">
        <v>-1</v>
      </c>
      <c r="D62" s="5" t="n">
        <v>-1</v>
      </c>
    </row>
    <row r="63" spans="1:7">
      <c r="A63" s="4" t="s">
        <v>91</v>
      </c>
      <c r="B63" s="5" t="n">
        <v>0</v>
      </c>
      <c r="D63" s="5" t="n">
        <v>0</v>
      </c>
    </row>
    <row r="64" spans="1:7">
      <c r="A64" s="4" t="s">
        <v>92</v>
      </c>
      <c r="B64" s="5" t="n">
        <v>-8017385</v>
      </c>
      <c r="D64" s="5" t="n">
        <v>-7673540</v>
      </c>
    </row>
    <row r="65" spans="1:7">
      <c r="A65" s="3" t="s">
        <v>93</v>
      </c>
    </row>
    <row r="66" spans="1:7">
      <c r="A66" s="4" t="s">
        <v>94</v>
      </c>
      <c r="B66" s="5" t="n">
        <v>-78925</v>
      </c>
      <c r="D66" s="5" t="n">
        <v>-68022</v>
      </c>
    </row>
    <row r="67" spans="1:7">
      <c r="A67" s="4" t="s">
        <v>95</v>
      </c>
      <c r="B67" s="5" t="n">
        <v>-113245</v>
      </c>
      <c r="D67" s="5" t="n">
        <v>-191288</v>
      </c>
    </row>
    <row r="68" spans="1:7">
      <c r="A68" s="4" t="s">
        <v>96</v>
      </c>
      <c r="B68" s="5" t="n">
        <v>-192170</v>
      </c>
      <c r="D68" s="5" t="n">
        <v>-259310</v>
      </c>
    </row>
    <row r="69" spans="1:7">
      <c r="A69" s="4" t="s">
        <v>97</v>
      </c>
      <c r="B69" s="5" t="n">
        <v>0</v>
      </c>
      <c r="D69" s="5" t="n">
        <v>0</v>
      </c>
    </row>
    <row r="70" spans="1:7">
      <c r="A70" s="4" t="s">
        <v>98</v>
      </c>
      <c r="B70" s="5" t="n">
        <v>0</v>
      </c>
      <c r="D70" s="5" t="n">
        <v>0</v>
      </c>
    </row>
    <row r="71" spans="1:7">
      <c r="A71" s="4" t="s">
        <v>99</v>
      </c>
      <c r="B71" s="5" t="n">
        <v>0</v>
      </c>
      <c r="D71" s="5" t="n">
        <v>0</v>
      </c>
    </row>
    <row r="72" spans="1:7">
      <c r="A72" s="4" t="s">
        <v>100</v>
      </c>
      <c r="B72" s="5" t="n">
        <v>-23428</v>
      </c>
      <c r="D72" s="5" t="n">
        <v>-16011</v>
      </c>
    </row>
    <row r="73" spans="1:7">
      <c r="A73" s="4" t="s">
        <v>101</v>
      </c>
      <c r="B73" s="5" t="n">
        <v>-215598</v>
      </c>
      <c r="D73" s="5" t="n">
        <v>-275321</v>
      </c>
    </row>
    <row r="74" spans="1:7">
      <c r="A74" s="3" t="s">
        <v>103</v>
      </c>
    </row>
    <row r="75" spans="1:7">
      <c r="A75" s="4" t="s">
        <v>197</v>
      </c>
      <c r="B75" s="5" t="n">
        <v>0</v>
      </c>
      <c r="D75" s="5" t="n">
        <v>0</v>
      </c>
    </row>
    <row r="76" spans="1:7">
      <c r="A76" s="4" t="s">
        <v>195</v>
      </c>
      <c r="B76" s="5" t="n">
        <v>-56309</v>
      </c>
      <c r="D76" s="5" t="n">
        <v>-56309</v>
      </c>
    </row>
    <row r="77" spans="1:7">
      <c r="A77" s="4" t="s">
        <v>106</v>
      </c>
      <c r="B77" s="5" t="n">
        <v>-9955438</v>
      </c>
      <c r="D77" s="5" t="n">
        <v>-9954780</v>
      </c>
    </row>
    <row r="78" spans="1:7">
      <c r="A78" s="4" t="s">
        <v>2389</v>
      </c>
      <c r="B78" s="5" t="n">
        <v>2018280</v>
      </c>
      <c r="D78" s="5" t="n">
        <v>2143263</v>
      </c>
    </row>
    <row r="79" spans="1:7">
      <c r="A79" s="4" t="s">
        <v>2390</v>
      </c>
      <c r="B79" s="5" t="n">
        <v>-107</v>
      </c>
      <c r="D79" s="5" t="n">
        <v>-88</v>
      </c>
    </row>
    <row r="80" spans="1:7">
      <c r="A80" s="4" t="s">
        <v>2391</v>
      </c>
      <c r="B80" s="5" t="n">
        <v>191787</v>
      </c>
      <c r="D80" s="5" t="n">
        <v>469695</v>
      </c>
    </row>
    <row r="81" spans="1:7">
      <c r="A81" s="4" t="s">
        <v>110</v>
      </c>
      <c r="B81" s="5" t="n">
        <v>-7801787</v>
      </c>
      <c r="D81" s="5" t="n">
        <v>-7398219</v>
      </c>
    </row>
    <row r="82" spans="1:7">
      <c r="A82" s="4" t="s">
        <v>111</v>
      </c>
      <c r="B82" s="5" t="n">
        <v>-8017385</v>
      </c>
      <c r="D82" s="5" t="n">
        <v>-7673540</v>
      </c>
    </row>
    <row r="83" spans="1:7">
      <c r="A83" s="4" t="s">
        <v>2393</v>
      </c>
    </row>
    <row r="84" spans="1:7">
      <c r="A84" s="3" t="s">
        <v>67</v>
      </c>
    </row>
    <row r="85" spans="1:7">
      <c r="A85" s="4" t="s">
        <v>68</v>
      </c>
      <c r="B85" s="5" t="n">
        <v>78578</v>
      </c>
      <c r="D85" s="5" t="n">
        <v>68022</v>
      </c>
    </row>
    <row r="86" spans="1:7">
      <c r="A86" s="4" t="s">
        <v>129</v>
      </c>
      <c r="B86" s="5" t="n">
        <v>101428</v>
      </c>
      <c r="D86" s="5" t="n">
        <v>176256</v>
      </c>
    </row>
    <row r="87" spans="1:7">
      <c r="A87" s="4" t="s">
        <v>2387</v>
      </c>
      <c r="B87" s="5" t="n">
        <v>0</v>
      </c>
      <c r="D87" s="5" t="n">
        <v>0</v>
      </c>
    </row>
    <row r="88" spans="1:7">
      <c r="A88" s="4" t="s">
        <v>635</v>
      </c>
      <c r="B88" s="5" t="n">
        <v>0</v>
      </c>
      <c r="D88" s="5" t="n">
        <v>0</v>
      </c>
    </row>
    <row r="89" spans="1:7">
      <c r="A89" s="4" t="s">
        <v>2095</v>
      </c>
      <c r="B89" s="5" t="n">
        <v>8726</v>
      </c>
      <c r="D89" s="5" t="n">
        <v>8726</v>
      </c>
    </row>
    <row r="90" spans="1:7">
      <c r="A90" s="4" t="s">
        <v>244</v>
      </c>
      <c r="B90" s="5" t="n">
        <v>9653</v>
      </c>
      <c r="D90" s="5" t="n">
        <v>6693</v>
      </c>
    </row>
    <row r="91" spans="1:7">
      <c r="A91" s="4" t="s">
        <v>2388</v>
      </c>
      <c r="B91" s="5" t="n">
        <v>6040200</v>
      </c>
      <c r="D91" s="5" t="n">
        <v>5704119</v>
      </c>
    </row>
    <row r="92" spans="1:7">
      <c r="A92" s="4" t="s">
        <v>79</v>
      </c>
      <c r="B92" s="5" t="n">
        <v>0</v>
      </c>
      <c r="D92" s="5" t="n">
        <v>0</v>
      </c>
    </row>
    <row r="93" spans="1:7">
      <c r="A93" s="3" t="s">
        <v>80</v>
      </c>
    </row>
    <row r="94" spans="1:7">
      <c r="A94" s="4" t="s">
        <v>81</v>
      </c>
      <c r="B94" s="5" t="n">
        <v>32293</v>
      </c>
      <c r="D94" s="5" t="n">
        <v>32678</v>
      </c>
    </row>
    <row r="95" spans="1:7">
      <c r="A95" s="4" t="s">
        <v>82</v>
      </c>
      <c r="B95" s="5" t="n">
        <v>0</v>
      </c>
      <c r="D95" s="5" t="n">
        <v>0</v>
      </c>
    </row>
    <row r="96" spans="1:7">
      <c r="A96" s="4" t="s">
        <v>83</v>
      </c>
      <c r="B96" s="5" t="n">
        <v>414</v>
      </c>
      <c r="D96" s="5" t="n">
        <v>155</v>
      </c>
    </row>
    <row r="97" spans="1:7">
      <c r="A97" s="4" t="s">
        <v>84</v>
      </c>
      <c r="B97" s="5" t="n">
        <v>31879</v>
      </c>
      <c r="D97" s="5" t="n">
        <v>32523</v>
      </c>
    </row>
    <row r="98" spans="1:7">
      <c r="A98" s="4" t="s">
        <v>85</v>
      </c>
      <c r="B98" s="5" t="n">
        <v>3651</v>
      </c>
      <c r="D98" s="5" t="n">
        <v>3394</v>
      </c>
    </row>
    <row r="99" spans="1:7">
      <c r="A99" s="4" t="s">
        <v>86</v>
      </c>
      <c r="B99" s="5" t="n">
        <v>146</v>
      </c>
      <c r="D99" s="5" t="n">
        <v>146</v>
      </c>
    </row>
    <row r="100" spans="1:7">
      <c r="A100" s="4" t="s">
        <v>87</v>
      </c>
      <c r="B100" s="5" t="n">
        <v>329</v>
      </c>
      <c r="D100" s="5" t="n">
        <v>284</v>
      </c>
    </row>
    <row r="101" spans="1:7">
      <c r="A101" s="4" t="s">
        <v>88</v>
      </c>
      <c r="B101" s="5" t="n">
        <v>0</v>
      </c>
      <c r="D101" s="5" t="n">
        <v>0</v>
      </c>
    </row>
    <row r="102" spans="1:7">
      <c r="A102" s="4" t="s">
        <v>245</v>
      </c>
      <c r="B102" s="5" t="n">
        <v>90780</v>
      </c>
      <c r="D102" s="5" t="n">
        <v>76073</v>
      </c>
    </row>
    <row r="103" spans="1:7">
      <c r="A103" s="4" t="s">
        <v>90</v>
      </c>
      <c r="B103" s="5" t="n">
        <v>0</v>
      </c>
      <c r="D103" s="5" t="n">
        <v>0</v>
      </c>
    </row>
    <row r="104" spans="1:7">
      <c r="A104" s="4" t="s">
        <v>91</v>
      </c>
      <c r="B104" s="5" t="n">
        <v>6512</v>
      </c>
      <c r="D104" s="5" t="n">
        <v>6559</v>
      </c>
    </row>
    <row r="105" spans="1:7">
      <c r="A105" s="4" t="s">
        <v>92</v>
      </c>
      <c r="B105" s="5" t="n">
        <v>6371882</v>
      </c>
      <c r="D105" s="5" t="n">
        <v>6082795</v>
      </c>
    </row>
    <row r="106" spans="1:7">
      <c r="A106" s="3" t="s">
        <v>93</v>
      </c>
    </row>
    <row r="107" spans="1:7">
      <c r="A107" s="4" t="s">
        <v>94</v>
      </c>
      <c r="B107" s="5" t="n">
        <v>0</v>
      </c>
      <c r="D107" s="5" t="n">
        <v>0</v>
      </c>
    </row>
    <row r="108" spans="1:7">
      <c r="A108" s="4" t="s">
        <v>95</v>
      </c>
      <c r="B108" s="5" t="n">
        <v>0</v>
      </c>
      <c r="D108" s="5" t="n">
        <v>0</v>
      </c>
    </row>
    <row r="109" spans="1:7">
      <c r="A109" s="4" t="s">
        <v>96</v>
      </c>
      <c r="B109" s="5" t="n">
        <v>0</v>
      </c>
      <c r="D109" s="5" t="n">
        <v>0</v>
      </c>
    </row>
    <row r="110" spans="1:7">
      <c r="A110" s="4" t="s">
        <v>97</v>
      </c>
      <c r="B110" s="5" t="n">
        <v>0</v>
      </c>
      <c r="D110" s="5" t="n">
        <v>0</v>
      </c>
    </row>
    <row r="111" spans="1:7">
      <c r="A111" s="4" t="s">
        <v>98</v>
      </c>
      <c r="B111" s="5" t="n">
        <v>0</v>
      </c>
      <c r="D111" s="5" t="n">
        <v>0</v>
      </c>
    </row>
    <row r="112" spans="1:7">
      <c r="A112" s="4" t="s">
        <v>99</v>
      </c>
      <c r="B112" s="5" t="n">
        <v>585485</v>
      </c>
      <c r="D112" s="5" t="n">
        <v>584851</v>
      </c>
    </row>
    <row r="113" spans="1:7">
      <c r="A113" s="4" t="s">
        <v>100</v>
      </c>
      <c r="B113" s="5" t="n">
        <v>66634</v>
      </c>
      <c r="D113" s="5" t="n">
        <v>62799</v>
      </c>
    </row>
    <row r="114" spans="1:7">
      <c r="A114" s="4" t="s">
        <v>101</v>
      </c>
      <c r="B114" s="5" t="n">
        <v>652119</v>
      </c>
      <c r="D114" s="5" t="n">
        <v>647650</v>
      </c>
    </row>
    <row r="115" spans="1:7">
      <c r="A115" s="3" t="s">
        <v>103</v>
      </c>
    </row>
    <row r="116" spans="1:7">
      <c r="A116" s="4" t="s">
        <v>197</v>
      </c>
      <c r="B116" s="5" t="n">
        <v>50160</v>
      </c>
      <c r="D116" s="5" t="n">
        <v>50160</v>
      </c>
    </row>
    <row r="117" spans="1:7">
      <c r="A117" s="4" t="s">
        <v>195</v>
      </c>
      <c r="B117" s="5" t="n">
        <v>1044</v>
      </c>
      <c r="D117" s="5" t="n">
        <v>1043</v>
      </c>
    </row>
    <row r="118" spans="1:7">
      <c r="A118" s="4" t="s">
        <v>106</v>
      </c>
      <c r="B118" s="5" t="n">
        <v>4307520</v>
      </c>
      <c r="D118" s="5" t="n">
        <v>4357079</v>
      </c>
    </row>
    <row r="119" spans="1:7">
      <c r="A119" s="4" t="s">
        <v>2389</v>
      </c>
      <c r="B119" s="5" t="n">
        <v>1944353</v>
      </c>
      <c r="D119" s="5" t="n">
        <v>1660258</v>
      </c>
    </row>
    <row r="120" spans="1:7">
      <c r="A120" s="4" t="s">
        <v>2390</v>
      </c>
      <c r="B120" s="5" t="n">
        <v>-392101</v>
      </c>
      <c r="D120" s="5" t="n">
        <v>-205421</v>
      </c>
    </row>
    <row r="121" spans="1:7">
      <c r="A121" s="4" t="s">
        <v>2391</v>
      </c>
      <c r="B121" s="5" t="n">
        <v>-191213</v>
      </c>
      <c r="D121" s="5" t="n">
        <v>-427974</v>
      </c>
    </row>
    <row r="122" spans="1:7">
      <c r="A122" s="4" t="s">
        <v>110</v>
      </c>
      <c r="B122" s="5" t="n">
        <v>5719763</v>
      </c>
      <c r="D122" s="5" t="n">
        <v>5435145</v>
      </c>
    </row>
    <row r="123" spans="1:7">
      <c r="A123" s="4" t="s">
        <v>111</v>
      </c>
      <c r="B123" s="5" t="n">
        <v>6371882</v>
      </c>
      <c r="D123" s="5" t="n">
        <v>6082795</v>
      </c>
    </row>
    <row r="124" spans="1:7">
      <c r="A124" s="4" t="s">
        <v>2394</v>
      </c>
    </row>
    <row r="125" spans="1:7">
      <c r="A125" s="3" t="s">
        <v>67</v>
      </c>
    </row>
    <row r="126" spans="1:7">
      <c r="A126" s="4" t="s">
        <v>68</v>
      </c>
      <c r="B126" s="5" t="n">
        <v>0</v>
      </c>
      <c r="D126" s="5" t="n">
        <v>0</v>
      </c>
    </row>
    <row r="127" spans="1:7">
      <c r="A127" s="4" t="s">
        <v>129</v>
      </c>
      <c r="B127" s="5" t="n">
        <v>12245</v>
      </c>
      <c r="D127" s="5" t="n">
        <v>15288</v>
      </c>
    </row>
    <row r="128" spans="1:7">
      <c r="A128" s="4" t="s">
        <v>2387</v>
      </c>
      <c r="B128" s="5" t="n">
        <v>0</v>
      </c>
      <c r="D128" s="5" t="n">
        <v>0</v>
      </c>
    </row>
    <row r="129" spans="1:7">
      <c r="A129" s="4" t="s">
        <v>635</v>
      </c>
      <c r="B129" s="5" t="n">
        <v>0</v>
      </c>
      <c r="D129" s="5" t="n">
        <v>0</v>
      </c>
    </row>
    <row r="130" spans="1:7">
      <c r="A130" s="4" t="s">
        <v>2095</v>
      </c>
      <c r="B130" s="5" t="n">
        <v>2835</v>
      </c>
      <c r="D130" s="5" t="n">
        <v>2835</v>
      </c>
    </row>
    <row r="131" spans="1:7">
      <c r="A131" s="4" t="s">
        <v>244</v>
      </c>
      <c r="B131" s="5" t="n">
        <v>20</v>
      </c>
      <c r="D131" s="5" t="n">
        <v>20</v>
      </c>
    </row>
    <row r="132" spans="1:7">
      <c r="A132" s="4" t="s">
        <v>2388</v>
      </c>
      <c r="B132" s="5" t="n">
        <v>1767382</v>
      </c>
      <c r="D132" s="5" t="n">
        <v>1700082</v>
      </c>
    </row>
    <row r="133" spans="1:7">
      <c r="A133" s="4" t="s">
        <v>79</v>
      </c>
      <c r="B133" s="5" t="n">
        <v>0</v>
      </c>
      <c r="D133" s="5" t="n">
        <v>0</v>
      </c>
    </row>
    <row r="134" spans="1:7">
      <c r="A134" s="3" t="s">
        <v>80</v>
      </c>
    </row>
    <row r="135" spans="1:7">
      <c r="A135" s="4" t="s">
        <v>81</v>
      </c>
      <c r="B135" s="5" t="n">
        <v>0</v>
      </c>
      <c r="D135" s="5" t="n">
        <v>0</v>
      </c>
    </row>
    <row r="136" spans="1:7">
      <c r="A136" s="4" t="s">
        <v>82</v>
      </c>
      <c r="B136" s="5" t="n">
        <v>0</v>
      </c>
      <c r="D136" s="5" t="n">
        <v>0</v>
      </c>
    </row>
    <row r="137" spans="1:7">
      <c r="A137" s="4" t="s">
        <v>83</v>
      </c>
      <c r="B137" s="5" t="n">
        <v>0</v>
      </c>
      <c r="D137" s="5" t="n">
        <v>0</v>
      </c>
    </row>
    <row r="138" spans="1:7">
      <c r="A138" s="4" t="s">
        <v>84</v>
      </c>
      <c r="B138" s="5" t="n">
        <v>0</v>
      </c>
      <c r="D138" s="5" t="n">
        <v>0</v>
      </c>
    </row>
    <row r="139" spans="1:7">
      <c r="A139" s="4" t="s">
        <v>85</v>
      </c>
      <c r="B139" s="5" t="n">
        <v>0</v>
      </c>
      <c r="D139" s="5" t="n">
        <v>0</v>
      </c>
    </row>
    <row r="140" spans="1:7">
      <c r="A140" s="4" t="s">
        <v>86</v>
      </c>
      <c r="B140" s="5" t="n">
        <v>0</v>
      </c>
      <c r="D140" s="5" t="n">
        <v>0</v>
      </c>
    </row>
    <row r="141" spans="1:7">
      <c r="A141" s="4" t="s">
        <v>87</v>
      </c>
      <c r="B141" s="5" t="n">
        <v>116</v>
      </c>
      <c r="D141" s="5" t="n">
        <v>116</v>
      </c>
    </row>
    <row r="142" spans="1:7">
      <c r="A142" s="4" t="s">
        <v>88</v>
      </c>
      <c r="B142" s="5" t="n">
        <v>0</v>
      </c>
      <c r="D142" s="5" t="n">
        <v>0</v>
      </c>
    </row>
    <row r="143" spans="1:7">
      <c r="A143" s="4" t="s">
        <v>245</v>
      </c>
      <c r="B143" s="5" t="n">
        <v>27727</v>
      </c>
      <c r="D143" s="5" t="n">
        <v>27639</v>
      </c>
    </row>
    <row r="144" spans="1:7">
      <c r="A144" s="4" t="s">
        <v>90</v>
      </c>
      <c r="B144" s="5" t="n">
        <v>0</v>
      </c>
      <c r="D144" s="5" t="n">
        <v>0</v>
      </c>
    </row>
    <row r="145" spans="1:7">
      <c r="A145" s="4" t="s">
        <v>91</v>
      </c>
      <c r="B145" s="5" t="n">
        <v>0</v>
      </c>
      <c r="D145" s="5" t="n">
        <v>0</v>
      </c>
    </row>
    <row r="146" spans="1:7">
      <c r="A146" s="4" t="s">
        <v>92</v>
      </c>
      <c r="B146" s="5" t="n">
        <v>1810325</v>
      </c>
      <c r="D146" s="5" t="n">
        <v>1745980</v>
      </c>
    </row>
    <row r="147" spans="1:7">
      <c r="A147" s="3" t="s">
        <v>93</v>
      </c>
    </row>
    <row r="148" spans="1:7">
      <c r="A148" s="4" t="s">
        <v>94</v>
      </c>
      <c r="B148" s="5" t="n">
        <v>0</v>
      </c>
      <c r="D148" s="5" t="n">
        <v>0</v>
      </c>
    </row>
    <row r="149" spans="1:7">
      <c r="A149" s="4" t="s">
        <v>95</v>
      </c>
      <c r="B149" s="5" t="n">
        <v>0</v>
      </c>
      <c r="D149" s="5" t="n">
        <v>0</v>
      </c>
    </row>
    <row r="150" spans="1:7">
      <c r="A150" s="4" t="s">
        <v>96</v>
      </c>
      <c r="B150" s="5" t="n">
        <v>0</v>
      </c>
      <c r="D150" s="5" t="n">
        <v>0</v>
      </c>
    </row>
    <row r="151" spans="1:7">
      <c r="A151" s="4" t="s">
        <v>97</v>
      </c>
      <c r="B151" s="5" t="n">
        <v>0</v>
      </c>
      <c r="D151" s="5" t="n">
        <v>0</v>
      </c>
    </row>
    <row r="152" spans="1:7">
      <c r="A152" s="4" t="s">
        <v>98</v>
      </c>
      <c r="B152" s="5" t="n">
        <v>0</v>
      </c>
      <c r="D152" s="5" t="n">
        <v>0</v>
      </c>
    </row>
    <row r="153" spans="1:7">
      <c r="A153" s="4" t="s">
        <v>99</v>
      </c>
      <c r="B153" s="5" t="n">
        <v>94077</v>
      </c>
      <c r="D153" s="5" t="n">
        <v>94063</v>
      </c>
    </row>
    <row r="154" spans="1:7">
      <c r="A154" s="4" t="s">
        <v>100</v>
      </c>
      <c r="B154" s="5" t="n">
        <v>3191</v>
      </c>
      <c r="D154" s="5" t="n">
        <v>3287</v>
      </c>
    </row>
    <row r="155" spans="1:7">
      <c r="A155" s="4" t="s">
        <v>101</v>
      </c>
      <c r="B155" s="5" t="n">
        <v>97268</v>
      </c>
      <c r="D155" s="5" t="n">
        <v>97350</v>
      </c>
    </row>
    <row r="156" spans="1:7">
      <c r="A156" s="3" t="s">
        <v>103</v>
      </c>
    </row>
    <row r="157" spans="1:7">
      <c r="A157" s="4" t="s">
        <v>197</v>
      </c>
      <c r="B157" s="5" t="n">
        <v>0</v>
      </c>
      <c r="D157" s="5" t="n">
        <v>0</v>
      </c>
    </row>
    <row r="158" spans="1:7">
      <c r="A158" s="4" t="s">
        <v>195</v>
      </c>
      <c r="B158" s="5" t="n">
        <v>2</v>
      </c>
      <c r="D158" s="5" t="n">
        <v>2</v>
      </c>
    </row>
    <row r="159" spans="1:7">
      <c r="A159" s="4" t="s">
        <v>106</v>
      </c>
      <c r="B159" s="5" t="n">
        <v>4173070</v>
      </c>
      <c r="D159" s="5" t="n">
        <v>4172983</v>
      </c>
    </row>
    <row r="160" spans="1:7">
      <c r="A160" s="4" t="s">
        <v>2389</v>
      </c>
      <c r="B160" s="5" t="n">
        <v>-2454515</v>
      </c>
      <c r="D160" s="5" t="n">
        <v>-2479503</v>
      </c>
    </row>
    <row r="161" spans="1:7">
      <c r="A161" s="4" t="s">
        <v>2390</v>
      </c>
      <c r="B161" s="5" t="n">
        <v>0</v>
      </c>
      <c r="D161" s="5" t="n">
        <v>0</v>
      </c>
    </row>
    <row r="162" spans="1:7">
      <c r="A162" s="4" t="s">
        <v>2391</v>
      </c>
      <c r="B162" s="5" t="n">
        <v>-5500</v>
      </c>
      <c r="D162" s="5" t="n">
        <v>-44852</v>
      </c>
    </row>
    <row r="163" spans="1:7">
      <c r="A163" s="4" t="s">
        <v>110</v>
      </c>
      <c r="B163" s="5" t="n">
        <v>1713057</v>
      </c>
      <c r="D163" s="5" t="n">
        <v>1648630</v>
      </c>
    </row>
    <row r="164" spans="1:7">
      <c r="A164" s="4" t="s">
        <v>111</v>
      </c>
      <c r="B164" s="5" t="n">
        <v>1810325</v>
      </c>
      <c r="D164" s="5" t="n">
        <v>1745980</v>
      </c>
    </row>
    <row r="165" spans="1:7">
      <c r="A165" s="4" t="s">
        <v>2395</v>
      </c>
    </row>
    <row r="166" spans="1:7">
      <c r="A166" s="3" t="s">
        <v>67</v>
      </c>
    </row>
    <row r="167" spans="1:7">
      <c r="A167" s="4" t="s">
        <v>68</v>
      </c>
      <c r="B167" s="5" t="n">
        <v>392050</v>
      </c>
      <c r="D167" s="5" t="n">
        <v>394035</v>
      </c>
    </row>
    <row r="168" spans="1:7">
      <c r="A168" s="4" t="s">
        <v>129</v>
      </c>
      <c r="B168" s="5" t="n">
        <v>3171688</v>
      </c>
      <c r="D168" s="5" t="n">
        <v>4170792</v>
      </c>
    </row>
    <row r="169" spans="1:7">
      <c r="A169" s="4" t="s">
        <v>2387</v>
      </c>
      <c r="B169" s="5" t="n">
        <v>35623</v>
      </c>
      <c r="D169" s="5" t="n">
        <v>37787</v>
      </c>
    </row>
    <row r="170" spans="1:7">
      <c r="A170" s="4" t="s">
        <v>635</v>
      </c>
      <c r="B170" s="5" t="n">
        <v>16734722</v>
      </c>
      <c r="D170" s="5" t="n">
        <v>13300184</v>
      </c>
    </row>
    <row r="171" spans="1:7">
      <c r="A171" s="4" t="s">
        <v>2095</v>
      </c>
      <c r="B171" s="5" t="n">
        <v>88038</v>
      </c>
      <c r="D171" s="5" t="n">
        <v>90014</v>
      </c>
    </row>
    <row r="172" spans="1:7">
      <c r="A172" s="4" t="s">
        <v>244</v>
      </c>
      <c r="B172" s="5" t="n">
        <v>158663</v>
      </c>
      <c r="D172" s="5" t="n">
        <v>149012</v>
      </c>
    </row>
    <row r="173" spans="1:7">
      <c r="A173" s="4" t="s">
        <v>2388</v>
      </c>
      <c r="B173" s="5" t="n">
        <v>0</v>
      </c>
      <c r="D173" s="5" t="n">
        <v>0</v>
      </c>
    </row>
    <row r="174" spans="1:7">
      <c r="A174" s="4" t="s">
        <v>79</v>
      </c>
      <c r="B174" s="5" t="n">
        <v>54028</v>
      </c>
      <c r="D174" s="5" t="n">
        <v>51422</v>
      </c>
    </row>
    <row r="175" spans="1:7">
      <c r="A175" s="3" t="s">
        <v>80</v>
      </c>
    </row>
    <row r="176" spans="1:7">
      <c r="A176" s="4" t="s">
        <v>81</v>
      </c>
      <c r="B176" s="5" t="n">
        <v>27133219</v>
      </c>
      <c r="D176" s="5" t="n">
        <v>26625080</v>
      </c>
    </row>
    <row r="177" spans="1:7">
      <c r="A177" s="4" t="s">
        <v>82</v>
      </c>
      <c r="B177" s="5" t="n">
        <v>165722</v>
      </c>
      <c r="D177" s="5" t="n">
        <v>155824</v>
      </c>
    </row>
    <row r="178" spans="1:7">
      <c r="A178" s="4" t="s">
        <v>83</v>
      </c>
      <c r="B178" s="5" t="n">
        <v>543252</v>
      </c>
      <c r="D178" s="5" t="n">
        <v>569193</v>
      </c>
    </row>
    <row r="179" spans="1:7">
      <c r="A179" s="4" t="s">
        <v>84</v>
      </c>
      <c r="B179" s="5" t="n">
        <v>26424245</v>
      </c>
      <c r="D179" s="5" t="n">
        <v>25900063</v>
      </c>
    </row>
    <row r="180" spans="1:7">
      <c r="A180" s="4" t="s">
        <v>85</v>
      </c>
      <c r="B180" s="5" t="n">
        <v>550963</v>
      </c>
      <c r="D180" s="5" t="n">
        <v>566414</v>
      </c>
    </row>
    <row r="181" spans="1:7">
      <c r="A181" s="4" t="s">
        <v>86</v>
      </c>
      <c r="B181" s="5" t="n">
        <v>118705</v>
      </c>
      <c r="D181" s="5" t="n">
        <v>136559</v>
      </c>
    </row>
    <row r="182" spans="1:7">
      <c r="A182" s="4" t="s">
        <v>87</v>
      </c>
      <c r="B182" s="5" t="n">
        <v>170531</v>
      </c>
      <c r="D182" s="5" t="n">
        <v>165767</v>
      </c>
    </row>
    <row r="183" spans="1:7">
      <c r="A183" s="4" t="s">
        <v>88</v>
      </c>
      <c r="B183" s="5" t="n">
        <v>153021</v>
      </c>
      <c r="D183" s="5" t="n">
        <v>169777</v>
      </c>
    </row>
    <row r="184" spans="1:7">
      <c r="A184" s="4" t="s">
        <v>245</v>
      </c>
      <c r="B184" s="5" t="n">
        <v>1711633</v>
      </c>
      <c r="D184" s="5" t="n">
        <v>1626119</v>
      </c>
    </row>
    <row r="185" spans="1:7">
      <c r="A185" s="4" t="s">
        <v>90</v>
      </c>
      <c r="B185" s="5" t="n">
        <v>671123</v>
      </c>
      <c r="D185" s="5" t="n">
        <v>671123</v>
      </c>
    </row>
    <row r="186" spans="1:7">
      <c r="A186" s="4" t="s">
        <v>91</v>
      </c>
      <c r="B186" s="5" t="n">
        <v>17366</v>
      </c>
      <c r="D186" s="5" t="n">
        <v>20274</v>
      </c>
    </row>
    <row r="187" spans="1:7">
      <c r="A187" s="4" t="s">
        <v>92</v>
      </c>
      <c r="B187" s="5" t="n">
        <v>50452399</v>
      </c>
      <c r="D187" s="5" t="n">
        <v>47449342</v>
      </c>
    </row>
    <row r="188" spans="1:7">
      <c r="A188" s="3" t="s">
        <v>93</v>
      </c>
    </row>
    <row r="189" spans="1:7">
      <c r="A189" s="4" t="s">
        <v>94</v>
      </c>
      <c r="B189" s="5" t="n">
        <v>9034229</v>
      </c>
      <c r="D189" s="5" t="n">
        <v>9217058</v>
      </c>
    </row>
    <row r="190" spans="1:7">
      <c r="A190" s="4" t="s">
        <v>95</v>
      </c>
      <c r="B190" s="5" t="n">
        <v>33217778</v>
      </c>
      <c r="D190" s="5" t="n">
        <v>30752291</v>
      </c>
    </row>
    <row r="191" spans="1:7">
      <c r="A191" s="4" t="s">
        <v>96</v>
      </c>
      <c r="B191" s="5" t="n">
        <v>42252007</v>
      </c>
      <c r="D191" s="5" t="n">
        <v>39969349</v>
      </c>
    </row>
    <row r="192" spans="1:7">
      <c r="A192" s="4" t="s">
        <v>97</v>
      </c>
      <c r="B192" s="5" t="n">
        <v>233091</v>
      </c>
      <c r="D192" s="5" t="n">
        <v>281529</v>
      </c>
    </row>
    <row r="193" spans="1:7">
      <c r="A193" s="4" t="s">
        <v>98</v>
      </c>
      <c r="B193" s="5" t="n">
        <v>160000</v>
      </c>
      <c r="D193" s="5" t="n">
        <v>42</v>
      </c>
    </row>
    <row r="194" spans="1:7">
      <c r="A194" s="4" t="s">
        <v>99</v>
      </c>
      <c r="B194" s="5" t="n">
        <v>532017</v>
      </c>
      <c r="D194" s="5" t="n">
        <v>577188</v>
      </c>
    </row>
    <row r="195" spans="1:7">
      <c r="A195" s="4" t="s">
        <v>100</v>
      </c>
      <c r="B195" s="5" t="n">
        <v>1186483</v>
      </c>
      <c r="D195" s="5" t="n">
        <v>871733</v>
      </c>
    </row>
    <row r="196" spans="1:7">
      <c r="A196" s="4" t="s">
        <v>101</v>
      </c>
      <c r="B196" s="5" t="n">
        <v>44363598</v>
      </c>
      <c r="D196" s="5" t="n">
        <v>41699841</v>
      </c>
    </row>
    <row r="197" spans="1:7">
      <c r="A197" s="3" t="s">
        <v>103</v>
      </c>
    </row>
    <row r="198" spans="1:7">
      <c r="A198" s="4" t="s">
        <v>197</v>
      </c>
      <c r="B198" s="5" t="n">
        <v>0</v>
      </c>
      <c r="D198" s="5" t="n">
        <v>0</v>
      </c>
    </row>
    <row r="199" spans="1:7">
      <c r="A199" s="4" t="s">
        <v>195</v>
      </c>
      <c r="B199" s="5" t="n">
        <v>56307</v>
      </c>
      <c r="D199" s="5" t="n">
        <v>56307</v>
      </c>
    </row>
    <row r="200" spans="1:7">
      <c r="A200" s="4" t="s">
        <v>106</v>
      </c>
      <c r="B200" s="5" t="n">
        <v>5791073</v>
      </c>
      <c r="D200" s="5" t="n">
        <v>5790324</v>
      </c>
    </row>
    <row r="201" spans="1:7">
      <c r="A201" s="4" t="s">
        <v>2389</v>
      </c>
      <c r="B201" s="5" t="n">
        <v>427708</v>
      </c>
      <c r="D201" s="5" t="n">
        <v>327713</v>
      </c>
    </row>
    <row r="202" spans="1:7">
      <c r="A202" s="4" t="s">
        <v>2390</v>
      </c>
      <c r="B202" s="5" t="n">
        <v>0</v>
      </c>
      <c r="D202" s="5" t="n">
        <v>0</v>
      </c>
    </row>
    <row r="203" spans="1:7">
      <c r="A203" s="4" t="s">
        <v>2391</v>
      </c>
      <c r="B203" s="5" t="n">
        <v>-186287</v>
      </c>
      <c r="D203" s="5" t="n">
        <v>-424843</v>
      </c>
    </row>
    <row r="204" spans="1:7">
      <c r="A204" s="4" t="s">
        <v>110</v>
      </c>
      <c r="B204" s="5" t="n">
        <v>6088801</v>
      </c>
      <c r="D204" s="5" t="n">
        <v>5749501</v>
      </c>
    </row>
    <row r="205" spans="1:7">
      <c r="A205" s="4" t="s">
        <v>111</v>
      </c>
      <c r="B205" s="6" t="n">
        <v>50452399</v>
      </c>
      <c r="D205" s="6" t="n">
        <v>47449342</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E2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6</v>
      </c>
      <c r="B1" s="2" t="s">
        <v>125</v>
      </c>
      <c r="D1" s="2" t="s">
        <v>1</v>
      </c>
    </row>
    <row r="2" spans="1:5">
      <c r="B2" s="2" t="s">
        <v>2</v>
      </c>
      <c r="C2" s="2" t="s">
        <v>126</v>
      </c>
      <c r="D2" s="2" t="s">
        <v>2</v>
      </c>
      <c r="E2" s="2" t="s">
        <v>126</v>
      </c>
    </row>
    <row r="3" spans="1:5">
      <c r="A3" s="3" t="s">
        <v>2397</v>
      </c>
    </row>
    <row r="4" spans="1:5">
      <c r="A4" s="4" t="s">
        <v>2398</v>
      </c>
      <c r="B4" s="6" t="n">
        <v>0</v>
      </c>
      <c r="C4" s="6" t="n">
        <v>0</v>
      </c>
      <c r="D4" s="6" t="n">
        <v>0</v>
      </c>
      <c r="E4" s="6" t="n">
        <v>0</v>
      </c>
    </row>
    <row r="5" spans="1:5">
      <c r="A5" s="4" t="s">
        <v>128</v>
      </c>
      <c r="B5" s="5" t="n">
        <v>454204</v>
      </c>
      <c r="C5" s="5" t="n">
        <v>386277</v>
      </c>
      <c r="D5" s="5" t="n">
        <v>901917</v>
      </c>
      <c r="E5" s="5" t="n">
        <v>759861</v>
      </c>
    </row>
    <row r="6" spans="1:5">
      <c r="A6" s="4" t="s">
        <v>129</v>
      </c>
      <c r="B6" s="5" t="n">
        <v>22534</v>
      </c>
      <c r="C6" s="5" t="n">
        <v>36392</v>
      </c>
      <c r="D6" s="5" t="n">
        <v>51754</v>
      </c>
      <c r="E6" s="5" t="n">
        <v>58677</v>
      </c>
    </row>
    <row r="7" spans="1:5">
      <c r="A7" s="4" t="s">
        <v>130</v>
      </c>
      <c r="B7" s="5" t="n">
        <v>94241</v>
      </c>
      <c r="C7" s="5" t="n">
        <v>58181</v>
      </c>
      <c r="D7" s="5" t="n">
        <v>175277</v>
      </c>
      <c r="E7" s="5" t="n">
        <v>115390</v>
      </c>
    </row>
    <row r="8" spans="1:5">
      <c r="A8" s="4" t="s">
        <v>2399</v>
      </c>
      <c r="B8" s="5" t="n">
        <v>570979</v>
      </c>
      <c r="C8" s="5" t="n">
        <v>480850</v>
      </c>
      <c r="D8" s="5" t="n">
        <v>1128948</v>
      </c>
      <c r="E8" s="5" t="n">
        <v>933928</v>
      </c>
    </row>
    <row r="9" spans="1:5">
      <c r="A9" s="3" t="s">
        <v>2400</v>
      </c>
    </row>
    <row r="10" spans="1:5">
      <c r="A10" s="4" t="s">
        <v>133</v>
      </c>
      <c r="B10" s="5" t="n">
        <v>78449</v>
      </c>
      <c r="C10" s="5" t="n">
        <v>45228</v>
      </c>
      <c r="D10" s="5" t="n">
        <v>149275</v>
      </c>
      <c r="E10" s="5" t="n">
        <v>83916</v>
      </c>
    </row>
    <row r="11" spans="1:5">
      <c r="A11" s="4" t="s">
        <v>134</v>
      </c>
      <c r="B11" s="5" t="n">
        <v>1656</v>
      </c>
      <c r="C11" s="5" t="n">
        <v>1752</v>
      </c>
      <c r="D11" s="5" t="n">
        <v>3256</v>
      </c>
      <c r="E11" s="5" t="n">
        <v>3765</v>
      </c>
    </row>
    <row r="12" spans="1:5">
      <c r="A12" s="4" t="s">
        <v>135</v>
      </c>
      <c r="B12" s="5" t="n">
        <v>14558</v>
      </c>
      <c r="C12" s="5" t="n">
        <v>19734</v>
      </c>
      <c r="D12" s="5" t="n">
        <v>29138</v>
      </c>
      <c r="E12" s="5" t="n">
        <v>39064</v>
      </c>
    </row>
    <row r="13" spans="1:5">
      <c r="A13" s="4" t="s">
        <v>136</v>
      </c>
      <c r="B13" s="5" t="n">
        <v>94663</v>
      </c>
      <c r="C13" s="5" t="n">
        <v>66714</v>
      </c>
      <c r="D13" s="5" t="n">
        <v>181669</v>
      </c>
      <c r="E13" s="5" t="n">
        <v>126745</v>
      </c>
    </row>
    <row r="14" spans="1:5">
      <c r="A14" s="4" t="s">
        <v>137</v>
      </c>
      <c r="B14" s="5" t="n">
        <v>476316</v>
      </c>
      <c r="C14" s="5" t="n">
        <v>414136</v>
      </c>
      <c r="D14" s="5" t="n">
        <v>947279</v>
      </c>
      <c r="E14" s="5" t="n">
        <v>807183</v>
      </c>
    </row>
    <row r="15" spans="1:5">
      <c r="A15" s="4" t="s">
        <v>138</v>
      </c>
      <c r="B15" s="5" t="n">
        <v>40191</v>
      </c>
      <c r="C15" s="5" t="n">
        <v>60054</v>
      </c>
      <c r="D15" s="5" t="n">
        <v>82016</v>
      </c>
      <c r="E15" s="5" t="n">
        <v>131117</v>
      </c>
    </row>
    <row r="16" spans="1:5">
      <c r="A16" s="4" t="s">
        <v>139</v>
      </c>
      <c r="B16" s="5" t="n">
        <v>436125</v>
      </c>
      <c r="C16" s="5" t="n">
        <v>354082</v>
      </c>
      <c r="D16" s="5" t="n">
        <v>865263</v>
      </c>
      <c r="E16" s="5" t="n">
        <v>676066</v>
      </c>
    </row>
    <row r="17" spans="1:5">
      <c r="A17" s="4" t="s">
        <v>140</v>
      </c>
      <c r="B17" s="5" t="n">
        <v>-1773</v>
      </c>
      <c r="C17" s="5" t="n">
        <v>10071</v>
      </c>
      <c r="D17" s="5" t="n">
        <v>8153</v>
      </c>
      <c r="E17" s="5" t="n">
        <v>22139</v>
      </c>
    </row>
    <row r="18" spans="1:5">
      <c r="A18" s="4" t="s">
        <v>141</v>
      </c>
      <c r="B18" s="5" t="n">
        <v>528</v>
      </c>
      <c r="C18" s="5" t="n">
        <v>234</v>
      </c>
      <c r="D18" s="5" t="n">
        <v>1961</v>
      </c>
      <c r="E18" s="5" t="n">
        <v>-412</v>
      </c>
    </row>
    <row r="19" spans="1:5">
      <c r="A19" s="4" t="s">
        <v>142</v>
      </c>
      <c r="B19" s="5" t="n">
        <v>422</v>
      </c>
      <c r="C19" s="5" t="n">
        <v>21</v>
      </c>
      <c r="D19" s="5" t="n">
        <v>682</v>
      </c>
      <c r="E19" s="5" t="n">
        <v>-177</v>
      </c>
    </row>
    <row r="20" spans="1:5">
      <c r="A20" s="4" t="s">
        <v>1790</v>
      </c>
      <c r="B20" s="5" t="n">
        <v>1840</v>
      </c>
      <c r="C20" s="5" t="n">
        <v>-527</v>
      </c>
      <c r="D20" s="5" t="n">
        <v>1747</v>
      </c>
      <c r="E20" s="5" t="n">
        <v>-3453</v>
      </c>
    </row>
    <row r="21" spans="1:5">
      <c r="A21" s="4" t="s">
        <v>144</v>
      </c>
      <c r="B21" s="5" t="n">
        <v>0</v>
      </c>
      <c r="C21" s="5" t="n">
        <v>102752</v>
      </c>
      <c r="D21" s="5" t="n">
        <v>0</v>
      </c>
      <c r="E21" s="5" t="n">
        <v>94725</v>
      </c>
    </row>
    <row r="22" spans="1:5">
      <c r="A22" s="4" t="s">
        <v>145</v>
      </c>
      <c r="B22" s="5" t="n">
        <v>23661</v>
      </c>
      <c r="C22" s="5" t="n">
        <v>22280</v>
      </c>
      <c r="D22" s="5" t="n">
        <v>45567</v>
      </c>
      <c r="E22" s="5" t="n">
        <v>38449</v>
      </c>
    </row>
    <row r="23" spans="1:5">
      <c r="A23" s="4" t="s">
        <v>146</v>
      </c>
      <c r="B23" s="5" t="n">
        <v>138326</v>
      </c>
      <c r="C23" s="5" t="n">
        <v>234809</v>
      </c>
      <c r="D23" s="5" t="n">
        <v>274756</v>
      </c>
      <c r="E23" s="5" t="n">
        <v>348306</v>
      </c>
    </row>
    <row r="24" spans="1:5">
      <c r="A24" s="3" t="s">
        <v>147</v>
      </c>
    </row>
    <row r="25" spans="1:5">
      <c r="A25" s="4" t="s">
        <v>148</v>
      </c>
      <c r="B25" s="5" t="n">
        <v>141499</v>
      </c>
      <c r="C25" s="5" t="n">
        <v>124332</v>
      </c>
      <c r="D25" s="5" t="n">
        <v>284616</v>
      </c>
      <c r="E25" s="5" t="n">
        <v>250184</v>
      </c>
    </row>
    <row r="26" spans="1:5">
      <c r="A26" s="4" t="s">
        <v>149</v>
      </c>
      <c r="B26" s="5" t="n">
        <v>23299</v>
      </c>
      <c r="C26" s="5" t="n">
        <v>22425</v>
      </c>
      <c r="D26" s="5" t="n">
        <v>46836</v>
      </c>
      <c r="E26" s="5" t="n">
        <v>45227</v>
      </c>
    </row>
    <row r="27" spans="1:5">
      <c r="A27" s="4" t="s">
        <v>150</v>
      </c>
      <c r="B27" s="5" t="n">
        <v>21323</v>
      </c>
      <c r="C27" s="5" t="n">
        <v>17775</v>
      </c>
      <c r="D27" s="5" t="n">
        <v>41028</v>
      </c>
      <c r="E27" s="5" t="n">
        <v>34981</v>
      </c>
    </row>
    <row r="28" spans="1:5">
      <c r="A28" s="4" t="s">
        <v>151</v>
      </c>
      <c r="B28" s="5" t="n">
        <v>12577</v>
      </c>
      <c r="C28" s="5" t="n">
        <v>10876</v>
      </c>
      <c r="D28" s="5" t="n">
        <v>24239</v>
      </c>
      <c r="E28" s="5" t="n">
        <v>21778</v>
      </c>
    </row>
    <row r="29" spans="1:5">
      <c r="A29" s="4" t="s">
        <v>152</v>
      </c>
      <c r="B29" s="5" t="n">
        <v>95248</v>
      </c>
      <c r="C29" s="5" t="n">
        <v>93903</v>
      </c>
      <c r="D29" s="5" t="n">
        <v>182714</v>
      </c>
      <c r="E29" s="5" t="n">
        <v>176888</v>
      </c>
    </row>
    <row r="30" spans="1:5">
      <c r="A30" s="4" t="s">
        <v>153</v>
      </c>
      <c r="B30" s="5" t="n">
        <v>5955</v>
      </c>
      <c r="C30" s="5" t="n">
        <v>5382</v>
      </c>
      <c r="D30" s="5" t="n">
        <v>11804</v>
      </c>
      <c r="E30" s="5" t="n">
        <v>11288</v>
      </c>
    </row>
    <row r="31" spans="1:5">
      <c r="A31" s="4" t="s">
        <v>154</v>
      </c>
      <c r="B31" s="5" t="n">
        <v>19119</v>
      </c>
      <c r="C31" s="5" t="n">
        <v>16778</v>
      </c>
      <c r="D31" s="5" t="n">
        <v>33793</v>
      </c>
      <c r="E31" s="5" t="n">
        <v>28787</v>
      </c>
    </row>
    <row r="32" spans="1:5">
      <c r="A32" s="4" t="s">
        <v>155</v>
      </c>
      <c r="B32" s="5" t="n">
        <v>5278</v>
      </c>
      <c r="C32" s="5" t="n">
        <v>7004</v>
      </c>
      <c r="D32" s="5" t="n">
        <v>10084</v>
      </c>
      <c r="E32" s="5" t="n">
        <v>13924</v>
      </c>
    </row>
    <row r="33" spans="1:5">
      <c r="A33" s="4" t="s">
        <v>156</v>
      </c>
      <c r="B33" s="5" t="n">
        <v>1237</v>
      </c>
      <c r="C33" s="5" t="n">
        <v>6947</v>
      </c>
      <c r="D33" s="5" t="n">
        <v>3914</v>
      </c>
      <c r="E33" s="5" t="n">
        <v>13078</v>
      </c>
    </row>
    <row r="34" spans="1:5">
      <c r="A34" s="4" t="s">
        <v>157</v>
      </c>
      <c r="B34" s="5" t="n">
        <v>35109</v>
      </c>
      <c r="C34" s="5" t="n">
        <v>29922</v>
      </c>
      <c r="D34" s="5" t="n">
        <v>66724</v>
      </c>
      <c r="E34" s="5" t="n">
        <v>58886</v>
      </c>
    </row>
    <row r="35" spans="1:5">
      <c r="A35" s="4" t="s">
        <v>158</v>
      </c>
      <c r="B35" s="5" t="n">
        <v>2371</v>
      </c>
      <c r="C35" s="5" t="n">
        <v>2324</v>
      </c>
      <c r="D35" s="5" t="n">
        <v>4683</v>
      </c>
      <c r="E35" s="5" t="n">
        <v>4649</v>
      </c>
    </row>
    <row r="36" spans="1:5">
      <c r="A36" s="4" t="s">
        <v>2401</v>
      </c>
      <c r="B36" s="5" t="n">
        <v>363015</v>
      </c>
      <c r="C36" s="5" t="n">
        <v>337668</v>
      </c>
      <c r="D36" s="5" t="n">
        <v>710435</v>
      </c>
      <c r="E36" s="5" t="n">
        <v>659670</v>
      </c>
    </row>
    <row r="37" spans="1:5">
      <c r="A37" s="4" t="s">
        <v>2402</v>
      </c>
      <c r="B37" s="5" t="n">
        <v>211436</v>
      </c>
      <c r="C37" s="5" t="n">
        <v>251223</v>
      </c>
      <c r="D37" s="5" t="n">
        <v>429584</v>
      </c>
      <c r="E37" s="5" t="n">
        <v>364702</v>
      </c>
    </row>
    <row r="38" spans="1:5">
      <c r="A38" s="4" t="s">
        <v>161</v>
      </c>
      <c r="B38" s="5" t="n">
        <v>40330</v>
      </c>
      <c r="C38" s="5" t="n">
        <v>-28560</v>
      </c>
      <c r="D38" s="5" t="n">
        <v>90553</v>
      </c>
      <c r="E38" s="5" t="n">
        <v>-6405</v>
      </c>
    </row>
    <row r="39" spans="1:5">
      <c r="A39" s="4" t="s">
        <v>2403</v>
      </c>
      <c r="B39" s="5" t="n">
        <v>171106</v>
      </c>
      <c r="C39" s="5" t="n">
        <v>279783</v>
      </c>
      <c r="D39" s="5" t="n">
        <v>339031</v>
      </c>
      <c r="E39" s="5" t="n">
        <v>371107</v>
      </c>
    </row>
    <row r="40" spans="1:5">
      <c r="A40" s="4" t="s">
        <v>2404</v>
      </c>
      <c r="B40" s="5" t="n">
        <v>0</v>
      </c>
      <c r="C40" s="5" t="n">
        <v>0</v>
      </c>
      <c r="D40" s="5" t="n">
        <v>0</v>
      </c>
      <c r="E40" s="5" t="n">
        <v>0</v>
      </c>
    </row>
    <row r="41" spans="1:5">
      <c r="A41" s="4" t="s">
        <v>162</v>
      </c>
      <c r="B41" s="5" t="n">
        <v>171106</v>
      </c>
      <c r="C41" s="5" t="n">
        <v>279783</v>
      </c>
      <c r="D41" s="5" t="n">
        <v>339031</v>
      </c>
      <c r="E41" s="5" t="n">
        <v>371107</v>
      </c>
    </row>
    <row r="42" spans="1:5">
      <c r="A42" s="4" t="s">
        <v>184</v>
      </c>
      <c r="B42" s="5" t="n">
        <v>303872</v>
      </c>
      <c r="C42" s="5" t="n">
        <v>245829</v>
      </c>
      <c r="D42" s="5" t="n">
        <v>575792</v>
      </c>
      <c r="E42" s="5" t="n">
        <v>224967</v>
      </c>
    </row>
    <row r="43" spans="1:5">
      <c r="A43" s="4" t="s">
        <v>166</v>
      </c>
    </row>
    <row r="44" spans="1:5">
      <c r="A44" s="3" t="s">
        <v>2400</v>
      </c>
    </row>
    <row r="45" spans="1:5">
      <c r="A45" s="4" t="s">
        <v>167</v>
      </c>
      <c r="B45" s="5" t="n">
        <v>39617</v>
      </c>
      <c r="C45" s="5" t="n">
        <v>37102</v>
      </c>
      <c r="D45" s="5" t="n">
        <v>78308</v>
      </c>
      <c r="E45" s="5" t="n">
        <v>73557</v>
      </c>
    </row>
    <row r="46" spans="1:5">
      <c r="A46" s="4" t="s">
        <v>168</v>
      </c>
    </row>
    <row r="47" spans="1:5">
      <c r="A47" s="3" t="s">
        <v>2400</v>
      </c>
    </row>
    <row r="48" spans="1:5">
      <c r="A48" s="4" t="s">
        <v>167</v>
      </c>
      <c r="B48" s="5" t="n">
        <v>74031</v>
      </c>
      <c r="C48" s="5" t="n">
        <v>62876</v>
      </c>
      <c r="D48" s="5" t="n">
        <v>138338</v>
      </c>
      <c r="E48" s="5" t="n">
        <v>123478</v>
      </c>
    </row>
    <row r="49" spans="1:5">
      <c r="A49" s="4" t="s">
        <v>2392</v>
      </c>
    </row>
    <row r="50" spans="1:5">
      <c r="A50" s="3" t="s">
        <v>2397</v>
      </c>
    </row>
    <row r="51" spans="1:5">
      <c r="A51" s="4" t="s">
        <v>2398</v>
      </c>
      <c r="B51" s="5" t="n">
        <v>-52000</v>
      </c>
      <c r="C51" s="5" t="n">
        <v>-325000</v>
      </c>
      <c r="D51" s="5" t="n">
        <v>-254300</v>
      </c>
      <c r="E51" s="5" t="n">
        <v>-350000</v>
      </c>
    </row>
    <row r="52" spans="1:5">
      <c r="A52" s="4" t="s">
        <v>128</v>
      </c>
      <c r="B52" s="5" t="n">
        <v>0</v>
      </c>
      <c r="C52" s="5" t="n">
        <v>-21</v>
      </c>
      <c r="D52" s="5" t="n">
        <v>0</v>
      </c>
      <c r="E52" s="5" t="n">
        <v>-27</v>
      </c>
    </row>
    <row r="53" spans="1:5">
      <c r="A53" s="4" t="s">
        <v>129</v>
      </c>
      <c r="B53" s="5" t="n">
        <v>-672</v>
      </c>
      <c r="C53" s="5" t="n">
        <v>-996</v>
      </c>
      <c r="D53" s="5" t="n">
        <v>-1845</v>
      </c>
      <c r="E53" s="5" t="n">
        <v>-1839</v>
      </c>
    </row>
    <row r="54" spans="1:5">
      <c r="A54" s="4" t="s">
        <v>130</v>
      </c>
      <c r="B54" s="5" t="n">
        <v>0</v>
      </c>
      <c r="C54" s="5" t="n">
        <v>0</v>
      </c>
      <c r="D54" s="5" t="n">
        <v>0</v>
      </c>
      <c r="E54" s="5" t="n">
        <v>0</v>
      </c>
    </row>
    <row r="55" spans="1:5">
      <c r="A55" s="4" t="s">
        <v>2399</v>
      </c>
      <c r="B55" s="5" t="n">
        <v>-52672</v>
      </c>
      <c r="C55" s="5" t="n">
        <v>-326017</v>
      </c>
      <c r="D55" s="5" t="n">
        <v>-256145</v>
      </c>
      <c r="E55" s="5" t="n">
        <v>-351866</v>
      </c>
    </row>
    <row r="56" spans="1:5">
      <c r="A56" s="3" t="s">
        <v>2400</v>
      </c>
    </row>
    <row r="57" spans="1:5">
      <c r="A57" s="4" t="s">
        <v>133</v>
      </c>
      <c r="B57" s="5" t="n">
        <v>-672</v>
      </c>
      <c r="C57" s="5" t="n">
        <v>-996</v>
      </c>
      <c r="D57" s="5" t="n">
        <v>-1845</v>
      </c>
      <c r="E57" s="5" t="n">
        <v>-1839</v>
      </c>
    </row>
    <row r="58" spans="1:5">
      <c r="A58" s="4" t="s">
        <v>134</v>
      </c>
      <c r="B58" s="5" t="n">
        <v>0</v>
      </c>
      <c r="C58" s="5" t="n">
        <v>-21</v>
      </c>
      <c r="D58" s="5" t="n">
        <v>0</v>
      </c>
      <c r="E58" s="5" t="n">
        <v>-27</v>
      </c>
    </row>
    <row r="59" spans="1:5">
      <c r="A59" s="4" t="s">
        <v>135</v>
      </c>
      <c r="B59" s="5" t="n">
        <v>0</v>
      </c>
      <c r="C59" s="5" t="n">
        <v>0</v>
      </c>
      <c r="D59" s="5" t="n">
        <v>0</v>
      </c>
      <c r="E59" s="5" t="n">
        <v>0</v>
      </c>
    </row>
    <row r="60" spans="1:5">
      <c r="A60" s="4" t="s">
        <v>136</v>
      </c>
      <c r="B60" s="5" t="n">
        <v>-672</v>
      </c>
      <c r="C60" s="5" t="n">
        <v>-1017</v>
      </c>
      <c r="D60" s="5" t="n">
        <v>-1845</v>
      </c>
      <c r="E60" s="5" t="n">
        <v>-1866</v>
      </c>
    </row>
    <row r="61" spans="1:5">
      <c r="A61" s="4" t="s">
        <v>137</v>
      </c>
      <c r="B61" s="5" t="n">
        <v>-52000</v>
      </c>
      <c r="C61" s="5" t="n">
        <v>-325000</v>
      </c>
      <c r="D61" s="5" t="n">
        <v>-254300</v>
      </c>
      <c r="E61" s="5" t="n">
        <v>-350000</v>
      </c>
    </row>
    <row r="62" spans="1:5">
      <c r="A62" s="4" t="s">
        <v>138</v>
      </c>
      <c r="B62" s="5" t="n">
        <v>0</v>
      </c>
      <c r="C62" s="5" t="n">
        <v>0</v>
      </c>
      <c r="D62" s="5" t="n">
        <v>0</v>
      </c>
      <c r="E62" s="5" t="n">
        <v>0</v>
      </c>
    </row>
    <row r="63" spans="1:5">
      <c r="A63" s="4" t="s">
        <v>139</v>
      </c>
      <c r="B63" s="5" t="n">
        <v>-52000</v>
      </c>
      <c r="C63" s="5" t="n">
        <v>-325000</v>
      </c>
      <c r="D63" s="5" t="n">
        <v>-254300</v>
      </c>
      <c r="E63" s="5" t="n">
        <v>-350000</v>
      </c>
    </row>
    <row r="64" spans="1:5">
      <c r="A64" s="4" t="s">
        <v>140</v>
      </c>
      <c r="B64" s="5" t="n">
        <v>0</v>
      </c>
      <c r="C64" s="5" t="n">
        <v>0</v>
      </c>
      <c r="D64" s="5" t="n">
        <v>0</v>
      </c>
      <c r="E64" s="5" t="n">
        <v>0</v>
      </c>
    </row>
    <row r="65" spans="1:5">
      <c r="A65" s="4" t="s">
        <v>141</v>
      </c>
      <c r="B65" s="5" t="n">
        <v>-9</v>
      </c>
      <c r="C65" s="5" t="n">
        <v>-10</v>
      </c>
      <c r="D65" s="5" t="n">
        <v>-22</v>
      </c>
      <c r="E65" s="5" t="n">
        <v>-30</v>
      </c>
    </row>
    <row r="66" spans="1:5">
      <c r="A66" s="4" t="s">
        <v>142</v>
      </c>
      <c r="B66" s="5" t="n">
        <v>0</v>
      </c>
      <c r="C66" s="5" t="n">
        <v>0</v>
      </c>
      <c r="D66" s="5" t="n">
        <v>0</v>
      </c>
      <c r="E66" s="5" t="n">
        <v>0</v>
      </c>
    </row>
    <row r="67" spans="1:5">
      <c r="A67" s="4" t="s">
        <v>1790</v>
      </c>
      <c r="B67" s="5" t="n">
        <v>0</v>
      </c>
      <c r="C67" s="5" t="n">
        <v>0</v>
      </c>
      <c r="D67" s="5" t="n">
        <v>0</v>
      </c>
      <c r="E67" s="5" t="n">
        <v>0</v>
      </c>
    </row>
    <row r="68" spans="1:5">
      <c r="A68" s="4" t="s">
        <v>144</v>
      </c>
      <c r="C68" s="5" t="n">
        <v>0</v>
      </c>
      <c r="E68" s="5" t="n">
        <v>0</v>
      </c>
    </row>
    <row r="69" spans="1:5">
      <c r="A69" s="4" t="s">
        <v>145</v>
      </c>
      <c r="B69" s="5" t="n">
        <v>-9</v>
      </c>
      <c r="C69" s="5" t="n">
        <v>-11</v>
      </c>
      <c r="D69" s="5" t="n">
        <v>-20</v>
      </c>
      <c r="E69" s="5" t="n">
        <v>-25</v>
      </c>
    </row>
    <row r="70" spans="1:5">
      <c r="A70" s="4" t="s">
        <v>146</v>
      </c>
      <c r="B70" s="5" t="n">
        <v>-1754</v>
      </c>
      <c r="C70" s="5" t="n">
        <v>-1169</v>
      </c>
      <c r="D70" s="5" t="n">
        <v>-1878</v>
      </c>
      <c r="E70" s="5" t="n">
        <v>-1448</v>
      </c>
    </row>
    <row r="71" spans="1:5">
      <c r="A71" s="3" t="s">
        <v>147</v>
      </c>
    </row>
    <row r="72" spans="1:5">
      <c r="A72" s="4" t="s">
        <v>148</v>
      </c>
      <c r="B72" s="5" t="n">
        <v>0</v>
      </c>
      <c r="C72" s="5" t="n">
        <v>0</v>
      </c>
      <c r="D72" s="5" t="n">
        <v>0</v>
      </c>
      <c r="E72" s="5" t="n">
        <v>0</v>
      </c>
    </row>
    <row r="73" spans="1:5">
      <c r="A73" s="4" t="s">
        <v>149</v>
      </c>
      <c r="B73" s="5" t="n">
        <v>2</v>
      </c>
      <c r="C73" s="5" t="n">
        <v>0</v>
      </c>
      <c r="D73" s="5" t="n">
        <v>-43</v>
      </c>
      <c r="E73" s="5" t="n">
        <v>0</v>
      </c>
    </row>
    <row r="74" spans="1:5">
      <c r="A74" s="4" t="s">
        <v>150</v>
      </c>
      <c r="B74" s="5" t="n">
        <v>0</v>
      </c>
      <c r="C74" s="5" t="n">
        <v>0</v>
      </c>
      <c r="D74" s="5" t="n">
        <v>0</v>
      </c>
      <c r="E74" s="5" t="n">
        <v>0</v>
      </c>
    </row>
    <row r="75" spans="1:5">
      <c r="A75" s="4" t="s">
        <v>151</v>
      </c>
      <c r="B75" s="5" t="n">
        <v>0</v>
      </c>
      <c r="C75" s="5" t="n">
        <v>0</v>
      </c>
      <c r="D75" s="5" t="n">
        <v>0</v>
      </c>
      <c r="E75" s="5" t="n">
        <v>0</v>
      </c>
    </row>
    <row r="76" spans="1:5">
      <c r="A76" s="4" t="s">
        <v>152</v>
      </c>
      <c r="B76" s="5" t="n">
        <v>-229</v>
      </c>
      <c r="C76" s="5" t="n">
        <v>-78</v>
      </c>
      <c r="D76" s="5" t="n">
        <v>-329</v>
      </c>
      <c r="E76" s="5" t="n">
        <v>-323</v>
      </c>
    </row>
    <row r="77" spans="1:5">
      <c r="A77" s="4" t="s">
        <v>153</v>
      </c>
      <c r="B77" s="5" t="n">
        <v>0</v>
      </c>
      <c r="C77" s="5" t="n">
        <v>0</v>
      </c>
      <c r="D77" s="5" t="n">
        <v>0</v>
      </c>
      <c r="E77" s="5" t="n">
        <v>0</v>
      </c>
    </row>
    <row r="78" spans="1:5">
      <c r="A78" s="4" t="s">
        <v>154</v>
      </c>
      <c r="B78" s="5" t="n">
        <v>0</v>
      </c>
      <c r="C78" s="5" t="n">
        <v>0</v>
      </c>
      <c r="D78" s="5" t="n">
        <v>0</v>
      </c>
      <c r="E78" s="5" t="n">
        <v>0</v>
      </c>
    </row>
    <row r="79" spans="1:5">
      <c r="A79" s="4" t="s">
        <v>155</v>
      </c>
      <c r="B79" s="5" t="n">
        <v>0</v>
      </c>
      <c r="C79" s="5" t="n">
        <v>0</v>
      </c>
      <c r="D79" s="5" t="n">
        <v>0</v>
      </c>
      <c r="E79" s="5" t="n">
        <v>0</v>
      </c>
    </row>
    <row r="80" spans="1:5">
      <c r="A80" s="4" t="s">
        <v>156</v>
      </c>
      <c r="B80" s="5" t="n">
        <v>0</v>
      </c>
      <c r="C80" s="5" t="n">
        <v>0</v>
      </c>
      <c r="D80" s="5" t="n">
        <v>0</v>
      </c>
      <c r="E80" s="5" t="n">
        <v>0</v>
      </c>
    </row>
    <row r="81" spans="1:5">
      <c r="A81" s="4" t="s">
        <v>157</v>
      </c>
      <c r="B81" s="5" t="n">
        <v>-647</v>
      </c>
      <c r="C81" s="5" t="n">
        <v>-599</v>
      </c>
      <c r="D81" s="5" t="n">
        <v>-1218</v>
      </c>
      <c r="E81" s="5" t="n">
        <v>-1205</v>
      </c>
    </row>
    <row r="82" spans="1:5">
      <c r="A82" s="4" t="s">
        <v>158</v>
      </c>
      <c r="B82" s="5" t="n">
        <v>0</v>
      </c>
      <c r="C82" s="5" t="n">
        <v>0</v>
      </c>
      <c r="D82" s="5" t="n">
        <v>0</v>
      </c>
      <c r="E82" s="5" t="n">
        <v>0</v>
      </c>
    </row>
    <row r="83" spans="1:5">
      <c r="A83" s="4" t="s">
        <v>2401</v>
      </c>
      <c r="B83" s="5" t="n">
        <v>-874</v>
      </c>
      <c r="C83" s="5" t="n">
        <v>-677</v>
      </c>
      <c r="D83" s="5" t="n">
        <v>-1590</v>
      </c>
      <c r="E83" s="5" t="n">
        <v>-1528</v>
      </c>
    </row>
    <row r="84" spans="1:5">
      <c r="A84" s="4" t="s">
        <v>2402</v>
      </c>
      <c r="B84" s="5" t="n">
        <v>-52880</v>
      </c>
      <c r="C84" s="5" t="n">
        <v>-325492</v>
      </c>
      <c r="D84" s="5" t="n">
        <v>-254588</v>
      </c>
      <c r="E84" s="5" t="n">
        <v>-349920</v>
      </c>
    </row>
    <row r="85" spans="1:5">
      <c r="A85" s="4" t="s">
        <v>161</v>
      </c>
      <c r="B85" s="5" t="n">
        <v>-339</v>
      </c>
      <c r="C85" s="5" t="n">
        <v>-188</v>
      </c>
      <c r="D85" s="5" t="n">
        <v>-121</v>
      </c>
      <c r="E85" s="5" t="n">
        <v>43</v>
      </c>
    </row>
    <row r="86" spans="1:5">
      <c r="A86" s="4" t="s">
        <v>2403</v>
      </c>
      <c r="B86" s="5" t="n">
        <v>-52541</v>
      </c>
      <c r="C86" s="5" t="n">
        <v>-325304</v>
      </c>
      <c r="D86" s="5" t="n">
        <v>-254467</v>
      </c>
      <c r="E86" s="5" t="n">
        <v>-349963</v>
      </c>
    </row>
    <row r="87" spans="1:5">
      <c r="A87" s="4" t="s">
        <v>2404</v>
      </c>
      <c r="B87" s="5" t="n">
        <v>-132644</v>
      </c>
      <c r="C87" s="5" t="n">
        <v>28901</v>
      </c>
      <c r="D87" s="5" t="n">
        <v>-114909</v>
      </c>
      <c r="E87" s="5" t="n">
        <v>-63595</v>
      </c>
    </row>
    <row r="88" spans="1:5">
      <c r="A88" s="4" t="s">
        <v>162</v>
      </c>
      <c r="B88" s="5" t="n">
        <v>-185185</v>
      </c>
      <c r="C88" s="5" t="n">
        <v>-296403</v>
      </c>
      <c r="D88" s="5" t="n">
        <v>-369376</v>
      </c>
      <c r="E88" s="5" t="n">
        <v>-413558</v>
      </c>
    </row>
    <row r="89" spans="1:5">
      <c r="A89" s="4" t="s">
        <v>184</v>
      </c>
      <c r="B89" s="5" t="n">
        <v>-340412</v>
      </c>
      <c r="C89" s="5" t="n">
        <v>-256863</v>
      </c>
      <c r="D89" s="5" t="n">
        <v>-647284</v>
      </c>
      <c r="E89" s="5" t="n">
        <v>-238984</v>
      </c>
    </row>
    <row r="90" spans="1:5">
      <c r="A90" s="4" t="s">
        <v>2405</v>
      </c>
    </row>
    <row r="91" spans="1:5">
      <c r="A91" s="3" t="s">
        <v>2400</v>
      </c>
    </row>
    <row r="92" spans="1:5">
      <c r="A92" s="4" t="s">
        <v>167</v>
      </c>
      <c r="B92" s="5" t="n">
        <v>0</v>
      </c>
      <c r="C92" s="5" t="n">
        <v>0</v>
      </c>
      <c r="D92" s="5" t="n">
        <v>0</v>
      </c>
      <c r="E92" s="5" t="n">
        <v>0</v>
      </c>
    </row>
    <row r="93" spans="1:5">
      <c r="A93" s="4" t="s">
        <v>2406</v>
      </c>
    </row>
    <row r="94" spans="1:5">
      <c r="A94" s="3" t="s">
        <v>2400</v>
      </c>
    </row>
    <row r="95" spans="1:5">
      <c r="A95" s="4" t="s">
        <v>167</v>
      </c>
      <c r="B95" s="5" t="n">
        <v>-1736</v>
      </c>
      <c r="C95" s="5" t="n">
        <v>-1148</v>
      </c>
      <c r="D95" s="5" t="n">
        <v>-1836</v>
      </c>
      <c r="E95" s="5" t="n">
        <v>-1393</v>
      </c>
    </row>
    <row r="96" spans="1:5">
      <c r="A96" s="4" t="s">
        <v>2407</v>
      </c>
    </row>
    <row r="97" spans="1:5">
      <c r="A97" s="3" t="s">
        <v>2400</v>
      </c>
    </row>
    <row r="98" spans="1:5">
      <c r="A98" s="4" t="s">
        <v>138</v>
      </c>
      <c r="B98" s="5" t="n">
        <v>40191</v>
      </c>
      <c r="C98" s="5" t="n">
        <v>60054</v>
      </c>
      <c r="D98" s="5" t="n">
        <v>82016</v>
      </c>
      <c r="E98" s="5" t="n">
        <v>129387</v>
      </c>
    </row>
    <row r="99" spans="1:5">
      <c r="A99" s="4" t="s">
        <v>2408</v>
      </c>
    </row>
    <row r="100" spans="1:5">
      <c r="A100" s="3" t="s">
        <v>2400</v>
      </c>
    </row>
    <row r="101" spans="1:5">
      <c r="A101" s="4" t="s">
        <v>138</v>
      </c>
      <c r="E101" s="5" t="n">
        <v>0</v>
      </c>
    </row>
    <row r="102" spans="1:5">
      <c r="A102" s="4" t="s">
        <v>170</v>
      </c>
    </row>
    <row r="103" spans="1:5">
      <c r="A103" s="3" t="s">
        <v>2400</v>
      </c>
    </row>
    <row r="104" spans="1:5">
      <c r="A104" s="4" t="s">
        <v>138</v>
      </c>
      <c r="B104" s="5" t="n">
        <v>0</v>
      </c>
      <c r="C104" s="5" t="n">
        <v>0</v>
      </c>
      <c r="D104" s="5" t="n">
        <v>0</v>
      </c>
      <c r="E104" s="5" t="n">
        <v>1730</v>
      </c>
    </row>
    <row r="105" spans="1:5">
      <c r="A105" s="4" t="s">
        <v>2409</v>
      </c>
    </row>
    <row r="106" spans="1:5">
      <c r="A106" s="3" t="s">
        <v>2400</v>
      </c>
    </row>
    <row r="107" spans="1:5">
      <c r="A107" s="4" t="s">
        <v>138</v>
      </c>
      <c r="E107" s="5" t="n">
        <v>0</v>
      </c>
    </row>
    <row r="108" spans="1:5">
      <c r="A108" s="4" t="s">
        <v>2393</v>
      </c>
    </row>
    <row r="109" spans="1:5">
      <c r="A109" s="3" t="s">
        <v>2397</v>
      </c>
    </row>
    <row r="110" spans="1:5">
      <c r="A110" s="4" t="s">
        <v>2398</v>
      </c>
      <c r="B110" s="5" t="n">
        <v>52000</v>
      </c>
      <c r="C110" s="5" t="n">
        <v>325000</v>
      </c>
      <c r="D110" s="5" t="n">
        <v>254300</v>
      </c>
      <c r="E110" s="5" t="n">
        <v>350000</v>
      </c>
    </row>
    <row r="111" spans="1:5">
      <c r="A111" s="4" t="s">
        <v>128</v>
      </c>
      <c r="B111" s="5" t="n">
        <v>497</v>
      </c>
      <c r="C111" s="5" t="n">
        <v>539</v>
      </c>
      <c r="D111" s="5" t="n">
        <v>1085</v>
      </c>
      <c r="E111" s="5" t="n">
        <v>1064</v>
      </c>
    </row>
    <row r="112" spans="1:5">
      <c r="A112" s="4" t="s">
        <v>129</v>
      </c>
      <c r="B112" s="5" t="n">
        <v>618</v>
      </c>
      <c r="C112" s="5" t="n">
        <v>996</v>
      </c>
      <c r="D112" s="5" t="n">
        <v>1740</v>
      </c>
      <c r="E112" s="5" t="n">
        <v>1838</v>
      </c>
    </row>
    <row r="113" spans="1:5">
      <c r="A113" s="4" t="s">
        <v>130</v>
      </c>
      <c r="B113" s="5" t="n">
        <v>159</v>
      </c>
      <c r="C113" s="5" t="n">
        <v>150</v>
      </c>
      <c r="D113" s="5" t="n">
        <v>313</v>
      </c>
      <c r="E113" s="5" t="n">
        <v>297</v>
      </c>
    </row>
    <row r="114" spans="1:5">
      <c r="A114" s="4" t="s">
        <v>2399</v>
      </c>
      <c r="B114" s="5" t="n">
        <v>53274</v>
      </c>
      <c r="C114" s="5" t="n">
        <v>326685</v>
      </c>
      <c r="D114" s="5" t="n">
        <v>257438</v>
      </c>
      <c r="E114" s="5" t="n">
        <v>353199</v>
      </c>
    </row>
    <row r="115" spans="1:5">
      <c r="A115" s="3" t="s">
        <v>2400</v>
      </c>
    </row>
    <row r="116" spans="1:5">
      <c r="A116" s="4" t="s">
        <v>133</v>
      </c>
      <c r="B116" s="5" t="n">
        <v>0</v>
      </c>
      <c r="C116" s="5" t="n">
        <v>0</v>
      </c>
      <c r="D116" s="5" t="n">
        <v>0</v>
      </c>
      <c r="E116" s="5" t="n">
        <v>0</v>
      </c>
    </row>
    <row r="117" spans="1:5">
      <c r="A117" s="4" t="s">
        <v>134</v>
      </c>
      <c r="B117" s="5" t="n">
        <v>0</v>
      </c>
      <c r="C117" s="5" t="n">
        <v>0</v>
      </c>
      <c r="D117" s="5" t="n">
        <v>0</v>
      </c>
      <c r="E117" s="5" t="n">
        <v>0</v>
      </c>
    </row>
    <row r="118" spans="1:5">
      <c r="A118" s="4" t="s">
        <v>135</v>
      </c>
      <c r="B118" s="5" t="n">
        <v>9632</v>
      </c>
      <c r="C118" s="5" t="n">
        <v>13117</v>
      </c>
      <c r="D118" s="5" t="n">
        <v>19264</v>
      </c>
      <c r="E118" s="5" t="n">
        <v>26235</v>
      </c>
    </row>
    <row r="119" spans="1:5">
      <c r="A119" s="4" t="s">
        <v>136</v>
      </c>
      <c r="B119" s="5" t="n">
        <v>9632</v>
      </c>
      <c r="C119" s="5" t="n">
        <v>13117</v>
      </c>
      <c r="D119" s="5" t="n">
        <v>19264</v>
      </c>
      <c r="E119" s="5" t="n">
        <v>26235</v>
      </c>
    </row>
    <row r="120" spans="1:5">
      <c r="A120" s="4" t="s">
        <v>137</v>
      </c>
      <c r="B120" s="5" t="n">
        <v>43642</v>
      </c>
      <c r="C120" s="5" t="n">
        <v>313568</v>
      </c>
      <c r="D120" s="5" t="n">
        <v>238174</v>
      </c>
      <c r="E120" s="5" t="n">
        <v>326964</v>
      </c>
    </row>
    <row r="121" spans="1:5">
      <c r="A121" s="4" t="s">
        <v>138</v>
      </c>
      <c r="B121" s="5" t="n">
        <v>153</v>
      </c>
      <c r="C121" s="5" t="n">
        <v>-20</v>
      </c>
      <c r="D121" s="5" t="n">
        <v>259</v>
      </c>
      <c r="E121" s="5" t="n">
        <v>-41</v>
      </c>
    </row>
    <row r="122" spans="1:5">
      <c r="A122" s="4" t="s">
        <v>139</v>
      </c>
      <c r="B122" s="5" t="n">
        <v>43489</v>
      </c>
      <c r="C122" s="5" t="n">
        <v>313588</v>
      </c>
      <c r="D122" s="5" t="n">
        <v>237915</v>
      </c>
      <c r="E122" s="5" t="n">
        <v>327005</v>
      </c>
    </row>
    <row r="123" spans="1:5">
      <c r="A123" s="4" t="s">
        <v>140</v>
      </c>
      <c r="B123" s="5" t="n">
        <v>0</v>
      </c>
      <c r="C123" s="5" t="n">
        <v>0</v>
      </c>
      <c r="D123" s="5" t="n">
        <v>0</v>
      </c>
      <c r="E123" s="5" t="n">
        <v>0</v>
      </c>
    </row>
    <row r="124" spans="1:5">
      <c r="A124" s="4" t="s">
        <v>141</v>
      </c>
      <c r="B124" s="5" t="n">
        <v>283</v>
      </c>
      <c r="C124" s="5" t="n">
        <v>46</v>
      </c>
      <c r="D124" s="5" t="n">
        <v>870</v>
      </c>
      <c r="E124" s="5" t="n">
        <v>4</v>
      </c>
    </row>
    <row r="125" spans="1:5">
      <c r="A125" s="4" t="s">
        <v>142</v>
      </c>
      <c r="B125" s="5" t="n">
        <v>0</v>
      </c>
      <c r="C125" s="5" t="n">
        <v>0</v>
      </c>
      <c r="D125" s="5" t="n">
        <v>0</v>
      </c>
      <c r="E125" s="5" t="n">
        <v>0</v>
      </c>
    </row>
    <row r="126" spans="1:5">
      <c r="A126" s="4" t="s">
        <v>1790</v>
      </c>
      <c r="B126" s="5" t="n">
        <v>0</v>
      </c>
      <c r="C126" s="5" t="n">
        <v>0</v>
      </c>
      <c r="D126" s="5" t="n">
        <v>0</v>
      </c>
      <c r="E126" s="5" t="n">
        <v>0</v>
      </c>
    </row>
    <row r="127" spans="1:5">
      <c r="A127" s="4" t="s">
        <v>144</v>
      </c>
      <c r="C127" s="5" t="n">
        <v>0</v>
      </c>
      <c r="E127" s="5" t="n">
        <v>0</v>
      </c>
    </row>
    <row r="128" spans="1:5">
      <c r="A128" s="4" t="s">
        <v>145</v>
      </c>
      <c r="B128" s="5" t="n">
        <v>3636</v>
      </c>
      <c r="C128" s="5" t="n">
        <v>3751</v>
      </c>
      <c r="D128" s="5" t="n">
        <v>8805</v>
      </c>
      <c r="E128" s="5" t="n">
        <v>7496</v>
      </c>
    </row>
    <row r="129" spans="1:5">
      <c r="A129" s="4" t="s">
        <v>146</v>
      </c>
      <c r="B129" s="5" t="n">
        <v>3920</v>
      </c>
      <c r="C129" s="5" t="n">
        <v>3797</v>
      </c>
      <c r="D129" s="5" t="n">
        <v>9677</v>
      </c>
      <c r="E129" s="5" t="n">
        <v>7500</v>
      </c>
    </row>
    <row r="130" spans="1:5">
      <c r="A130" s="3" t="s">
        <v>147</v>
      </c>
    </row>
    <row r="131" spans="1:5">
      <c r="A131" s="4" t="s">
        <v>148</v>
      </c>
      <c r="B131" s="5" t="n">
        <v>14376</v>
      </c>
      <c r="C131" s="5" t="n">
        <v>12651</v>
      </c>
      <c r="D131" s="5" t="n">
        <v>32703</v>
      </c>
      <c r="E131" s="5" t="n">
        <v>27562</v>
      </c>
    </row>
    <row r="132" spans="1:5">
      <c r="A132" s="4" t="s">
        <v>149</v>
      </c>
      <c r="B132" s="5" t="n">
        <v>1178</v>
      </c>
      <c r="C132" s="5" t="n">
        <v>1107</v>
      </c>
      <c r="D132" s="5" t="n">
        <v>2225</v>
      </c>
      <c r="E132" s="5" t="n">
        <v>2097</v>
      </c>
    </row>
    <row r="133" spans="1:5">
      <c r="A133" s="4" t="s">
        <v>150</v>
      </c>
      <c r="B133" s="5" t="n">
        <v>1027</v>
      </c>
      <c r="C133" s="5" t="n">
        <v>1036</v>
      </c>
      <c r="D133" s="5" t="n">
        <v>1699</v>
      </c>
      <c r="E133" s="5" t="n">
        <v>1544</v>
      </c>
    </row>
    <row r="134" spans="1:5">
      <c r="A134" s="4" t="s">
        <v>151</v>
      </c>
      <c r="B134" s="5" t="n">
        <v>62</v>
      </c>
      <c r="C134" s="5" t="n">
        <v>56</v>
      </c>
      <c r="D134" s="5" t="n">
        <v>124</v>
      </c>
      <c r="E134" s="5" t="n">
        <v>97</v>
      </c>
    </row>
    <row r="135" spans="1:5">
      <c r="A135" s="4" t="s">
        <v>152</v>
      </c>
      <c r="B135" s="5" t="n">
        <v>4721</v>
      </c>
      <c r="C135" s="5" t="n">
        <v>5712</v>
      </c>
      <c r="D135" s="5" t="n">
        <v>7410</v>
      </c>
      <c r="E135" s="5" t="n">
        <v>9356</v>
      </c>
    </row>
    <row r="136" spans="1:5">
      <c r="A136" s="4" t="s">
        <v>153</v>
      </c>
      <c r="B136" s="5" t="n">
        <v>219</v>
      </c>
      <c r="C136" s="5" t="n">
        <v>124</v>
      </c>
      <c r="D136" s="5" t="n">
        <v>333</v>
      </c>
      <c r="E136" s="5" t="n">
        <v>236</v>
      </c>
    </row>
    <row r="137" spans="1:5">
      <c r="A137" s="4" t="s">
        <v>154</v>
      </c>
      <c r="B137" s="5" t="n">
        <v>899</v>
      </c>
      <c r="C137" s="5" t="n">
        <v>405</v>
      </c>
      <c r="D137" s="5" t="n">
        <v>1681</v>
      </c>
      <c r="E137" s="5" t="n">
        <v>803</v>
      </c>
    </row>
    <row r="138" spans="1:5">
      <c r="A138" s="4" t="s">
        <v>155</v>
      </c>
      <c r="B138" s="5" t="n">
        <v>0</v>
      </c>
      <c r="C138" s="5" t="n">
        <v>0</v>
      </c>
      <c r="D138" s="5" t="n">
        <v>0</v>
      </c>
      <c r="E138" s="5" t="n">
        <v>0</v>
      </c>
    </row>
    <row r="139" spans="1:5">
      <c r="A139" s="4" t="s">
        <v>156</v>
      </c>
      <c r="B139" s="5" t="n">
        <v>0</v>
      </c>
      <c r="C139" s="5" t="n">
        <v>0</v>
      </c>
      <c r="D139" s="5" t="n">
        <v>0</v>
      </c>
      <c r="E139" s="5" t="n">
        <v>0</v>
      </c>
    </row>
    <row r="140" spans="1:5">
      <c r="A140" s="4" t="s">
        <v>157</v>
      </c>
      <c r="B140" s="5" t="n">
        <v>-24453</v>
      </c>
      <c r="C140" s="5" t="n">
        <v>-22588</v>
      </c>
      <c r="D140" s="5" t="n">
        <v>-45792</v>
      </c>
      <c r="E140" s="5" t="n">
        <v>-40752</v>
      </c>
    </row>
    <row r="141" spans="1:5">
      <c r="A141" s="4" t="s">
        <v>158</v>
      </c>
      <c r="B141" s="5" t="n">
        <v>25</v>
      </c>
      <c r="C141" s="5" t="n">
        <v>0</v>
      </c>
      <c r="D141" s="5" t="n">
        <v>49</v>
      </c>
      <c r="E141" s="5" t="n">
        <v>0</v>
      </c>
    </row>
    <row r="142" spans="1:5">
      <c r="A142" s="4" t="s">
        <v>2401</v>
      </c>
      <c r="B142" s="5" t="n">
        <v>-1946</v>
      </c>
      <c r="C142" s="5" t="n">
        <v>-1497</v>
      </c>
      <c r="D142" s="5" t="n">
        <v>432</v>
      </c>
      <c r="E142" s="5" t="n">
        <v>943</v>
      </c>
    </row>
    <row r="143" spans="1:5">
      <c r="A143" s="4" t="s">
        <v>2402</v>
      </c>
      <c r="B143" s="5" t="n">
        <v>49355</v>
      </c>
      <c r="C143" s="5" t="n">
        <v>318882</v>
      </c>
      <c r="D143" s="5" t="n">
        <v>247160</v>
      </c>
      <c r="E143" s="5" t="n">
        <v>333562</v>
      </c>
    </row>
    <row r="144" spans="1:5">
      <c r="A144" s="4" t="s">
        <v>161</v>
      </c>
      <c r="B144" s="5" t="n">
        <v>0</v>
      </c>
      <c r="C144" s="5" t="n">
        <v>0</v>
      </c>
      <c r="D144" s="5" t="n">
        <v>0</v>
      </c>
      <c r="E144" s="5" t="n">
        <v>0</v>
      </c>
    </row>
    <row r="145" spans="1:5">
      <c r="A145" s="4" t="s">
        <v>2403</v>
      </c>
      <c r="B145" s="5" t="n">
        <v>49355</v>
      </c>
      <c r="C145" s="5" t="n">
        <v>318882</v>
      </c>
      <c r="D145" s="5" t="n">
        <v>247160</v>
      </c>
      <c r="E145" s="5" t="n">
        <v>333562</v>
      </c>
    </row>
    <row r="146" spans="1:5">
      <c r="A146" s="4" t="s">
        <v>2404</v>
      </c>
      <c r="B146" s="5" t="n">
        <v>121751</v>
      </c>
      <c r="C146" s="5" t="n">
        <v>-39099</v>
      </c>
      <c r="D146" s="5" t="n">
        <v>91871</v>
      </c>
      <c r="E146" s="5" t="n">
        <v>37545</v>
      </c>
    </row>
    <row r="147" spans="1:5">
      <c r="A147" s="4" t="s">
        <v>162</v>
      </c>
      <c r="B147" s="5" t="n">
        <v>171106</v>
      </c>
      <c r="C147" s="5" t="n">
        <v>279783</v>
      </c>
      <c r="D147" s="5" t="n">
        <v>339031</v>
      </c>
      <c r="E147" s="5" t="n">
        <v>371107</v>
      </c>
    </row>
    <row r="148" spans="1:5">
      <c r="A148" s="4" t="s">
        <v>184</v>
      </c>
      <c r="B148" s="5" t="n">
        <v>303872</v>
      </c>
      <c r="C148" s="5" t="n">
        <v>245829</v>
      </c>
      <c r="D148" s="5" t="n">
        <v>575792</v>
      </c>
      <c r="E148" s="5" t="n">
        <v>224967</v>
      </c>
    </row>
    <row r="149" spans="1:5">
      <c r="A149" s="4" t="s">
        <v>2410</v>
      </c>
    </row>
    <row r="150" spans="1:5">
      <c r="A150" s="3" t="s">
        <v>2400</v>
      </c>
    </row>
    <row r="151" spans="1:5">
      <c r="A151" s="4" t="s">
        <v>167</v>
      </c>
      <c r="B151" s="5" t="n">
        <v>0</v>
      </c>
      <c r="C151" s="5" t="n">
        <v>0</v>
      </c>
      <c r="D151" s="5" t="n">
        <v>0</v>
      </c>
      <c r="E151" s="5" t="n">
        <v>0</v>
      </c>
    </row>
    <row r="152" spans="1:5">
      <c r="A152" s="4" t="s">
        <v>2411</v>
      </c>
    </row>
    <row r="153" spans="1:5">
      <c r="A153" s="3" t="s">
        <v>2400</v>
      </c>
    </row>
    <row r="154" spans="1:5">
      <c r="A154" s="4" t="s">
        <v>167</v>
      </c>
      <c r="B154" s="5" t="n">
        <v>1</v>
      </c>
      <c r="C154" s="5" t="n">
        <v>0</v>
      </c>
      <c r="D154" s="5" t="n">
        <v>2</v>
      </c>
      <c r="E154" s="5" t="n">
        <v>0</v>
      </c>
    </row>
    <row r="155" spans="1:5">
      <c r="A155" s="4" t="s">
        <v>2412</v>
      </c>
    </row>
    <row r="156" spans="1:5">
      <c r="A156" s="3" t="s">
        <v>2400</v>
      </c>
    </row>
    <row r="157" spans="1:5">
      <c r="A157" s="4" t="s">
        <v>138</v>
      </c>
      <c r="E157" s="5" t="n">
        <v>-41</v>
      </c>
    </row>
    <row r="158" spans="1:5">
      <c r="A158" s="4" t="s">
        <v>2413</v>
      </c>
    </row>
    <row r="159" spans="1:5">
      <c r="A159" s="3" t="s">
        <v>2400</v>
      </c>
    </row>
    <row r="160" spans="1:5">
      <c r="A160" s="4" t="s">
        <v>138</v>
      </c>
      <c r="E160" s="5" t="n">
        <v>0</v>
      </c>
    </row>
    <row r="161" spans="1:5">
      <c r="A161" s="4" t="s">
        <v>2394</v>
      </c>
    </row>
    <row r="162" spans="1:5">
      <c r="A162" s="3" t="s">
        <v>2397</v>
      </c>
    </row>
    <row r="163" spans="1:5">
      <c r="A163" s="4" t="s">
        <v>2398</v>
      </c>
      <c r="B163" s="5" t="n">
        <v>0</v>
      </c>
      <c r="C163" s="5" t="n">
        <v>0</v>
      </c>
      <c r="D163" s="5" t="n">
        <v>0</v>
      </c>
      <c r="E163" s="5" t="n">
        <v>0</v>
      </c>
    </row>
    <row r="164" spans="1:5">
      <c r="A164" s="4" t="s">
        <v>128</v>
      </c>
      <c r="B164" s="5" t="n">
        <v>0</v>
      </c>
      <c r="C164" s="5" t="n">
        <v>0</v>
      </c>
      <c r="D164" s="5" t="n">
        <v>0</v>
      </c>
      <c r="E164" s="5" t="n">
        <v>0</v>
      </c>
    </row>
    <row r="165" spans="1:5">
      <c r="A165" s="4" t="s">
        <v>129</v>
      </c>
      <c r="B165" s="5" t="n">
        <v>55</v>
      </c>
      <c r="C165" s="5" t="n">
        <v>1</v>
      </c>
      <c r="D165" s="5" t="n">
        <v>106</v>
      </c>
      <c r="E165" s="5" t="n">
        <v>2</v>
      </c>
    </row>
    <row r="166" spans="1:5">
      <c r="A166" s="4" t="s">
        <v>130</v>
      </c>
      <c r="B166" s="5" t="n">
        <v>47</v>
      </c>
      <c r="C166" s="5" t="n">
        <v>80</v>
      </c>
      <c r="D166" s="5" t="n">
        <v>93</v>
      </c>
      <c r="E166" s="5" t="n">
        <v>161</v>
      </c>
    </row>
    <row r="167" spans="1:5">
      <c r="A167" s="4" t="s">
        <v>2399</v>
      </c>
      <c r="B167" s="5" t="n">
        <v>102</v>
      </c>
      <c r="C167" s="5" t="n">
        <v>81</v>
      </c>
      <c r="D167" s="5" t="n">
        <v>199</v>
      </c>
      <c r="E167" s="5" t="n">
        <v>163</v>
      </c>
    </row>
    <row r="168" spans="1:5">
      <c r="A168" s="3" t="s">
        <v>2400</v>
      </c>
    </row>
    <row r="169" spans="1:5">
      <c r="A169" s="4" t="s">
        <v>133</v>
      </c>
      <c r="B169" s="5" t="n">
        <v>0</v>
      </c>
      <c r="C169" s="5" t="n">
        <v>0</v>
      </c>
      <c r="D169" s="5" t="n">
        <v>0</v>
      </c>
      <c r="E169" s="5" t="n">
        <v>0</v>
      </c>
    </row>
    <row r="170" spans="1:5">
      <c r="A170" s="4" t="s">
        <v>134</v>
      </c>
      <c r="B170" s="5" t="n">
        <v>0</v>
      </c>
      <c r="C170" s="5" t="n">
        <v>21</v>
      </c>
      <c r="D170" s="5" t="n">
        <v>0</v>
      </c>
      <c r="E170" s="5" t="n">
        <v>27</v>
      </c>
    </row>
    <row r="171" spans="1:5">
      <c r="A171" s="4" t="s">
        <v>135</v>
      </c>
      <c r="B171" s="5" t="n">
        <v>1558</v>
      </c>
      <c r="C171" s="5" t="n">
        <v>2691</v>
      </c>
      <c r="D171" s="5" t="n">
        <v>3115</v>
      </c>
      <c r="E171" s="5" t="n">
        <v>5383</v>
      </c>
    </row>
    <row r="172" spans="1:5">
      <c r="A172" s="4" t="s">
        <v>136</v>
      </c>
      <c r="B172" s="5" t="n">
        <v>1558</v>
      </c>
      <c r="C172" s="5" t="n">
        <v>2712</v>
      </c>
      <c r="D172" s="5" t="n">
        <v>3115</v>
      </c>
      <c r="E172" s="5" t="n">
        <v>5410</v>
      </c>
    </row>
    <row r="173" spans="1:5">
      <c r="A173" s="4" t="s">
        <v>137</v>
      </c>
      <c r="B173" s="5" t="n">
        <v>-1456</v>
      </c>
      <c r="C173" s="5" t="n">
        <v>-2631</v>
      </c>
      <c r="D173" s="5" t="n">
        <v>-2916</v>
      </c>
      <c r="E173" s="5" t="n">
        <v>-5247</v>
      </c>
    </row>
    <row r="174" spans="1:5">
      <c r="A174" s="4" t="s">
        <v>138</v>
      </c>
      <c r="B174" s="5" t="n">
        <v>0</v>
      </c>
      <c r="C174" s="5" t="n">
        <v>0</v>
      </c>
      <c r="D174" s="5" t="n">
        <v>0</v>
      </c>
      <c r="E174" s="5" t="n">
        <v>0</v>
      </c>
    </row>
    <row r="175" spans="1:5">
      <c r="A175" s="4" t="s">
        <v>139</v>
      </c>
      <c r="B175" s="5" t="n">
        <v>-1456</v>
      </c>
      <c r="C175" s="5" t="n">
        <v>-2631</v>
      </c>
      <c r="D175" s="5" t="n">
        <v>-2916</v>
      </c>
      <c r="E175" s="5" t="n">
        <v>-5247</v>
      </c>
    </row>
    <row r="176" spans="1:5">
      <c r="A176" s="4" t="s">
        <v>140</v>
      </c>
      <c r="B176" s="5" t="n">
        <v>0</v>
      </c>
      <c r="C176" s="5" t="n">
        <v>0</v>
      </c>
      <c r="D176" s="5" t="n">
        <v>0</v>
      </c>
      <c r="E176" s="5" t="n">
        <v>0</v>
      </c>
    </row>
    <row r="177" spans="1:5">
      <c r="A177" s="4" t="s">
        <v>141</v>
      </c>
      <c r="B177" s="5" t="n">
        <v>0</v>
      </c>
      <c r="C177" s="5" t="n">
        <v>0</v>
      </c>
      <c r="D177" s="5" t="n">
        <v>0</v>
      </c>
      <c r="E177" s="5" t="n">
        <v>0</v>
      </c>
    </row>
    <row r="178" spans="1:5">
      <c r="A178" s="4" t="s">
        <v>142</v>
      </c>
      <c r="B178" s="5" t="n">
        <v>0</v>
      </c>
      <c r="C178" s="5" t="n">
        <v>0</v>
      </c>
      <c r="D178" s="5" t="n">
        <v>0</v>
      </c>
      <c r="E178" s="5" t="n">
        <v>0</v>
      </c>
    </row>
    <row r="179" spans="1:5">
      <c r="A179" s="4" t="s">
        <v>1790</v>
      </c>
      <c r="B179" s="5" t="n">
        <v>0</v>
      </c>
      <c r="C179" s="5" t="n">
        <v>0</v>
      </c>
      <c r="D179" s="5" t="n">
        <v>0</v>
      </c>
      <c r="E179" s="5" t="n">
        <v>0</v>
      </c>
    </row>
    <row r="180" spans="1:5">
      <c r="A180" s="4" t="s">
        <v>144</v>
      </c>
      <c r="C180" s="5" t="n">
        <v>0</v>
      </c>
      <c r="E180" s="5" t="n">
        <v>0</v>
      </c>
    </row>
    <row r="181" spans="1:5">
      <c r="A181" s="4" t="s">
        <v>145</v>
      </c>
      <c r="B181" s="5" t="n">
        <v>633</v>
      </c>
      <c r="C181" s="5" t="n">
        <v>-355</v>
      </c>
      <c r="D181" s="5" t="n">
        <v>-634</v>
      </c>
      <c r="E181" s="5" t="n">
        <v>396</v>
      </c>
    </row>
    <row r="182" spans="1:5">
      <c r="A182" s="4" t="s">
        <v>146</v>
      </c>
      <c r="B182" s="5" t="n">
        <v>633</v>
      </c>
      <c r="C182" s="5" t="n">
        <v>-355</v>
      </c>
      <c r="D182" s="5" t="n">
        <v>-634</v>
      </c>
      <c r="E182" s="5" t="n">
        <v>396</v>
      </c>
    </row>
    <row r="183" spans="1:5">
      <c r="A183" s="3" t="s">
        <v>147</v>
      </c>
    </row>
    <row r="184" spans="1:5">
      <c r="A184" s="4" t="s">
        <v>148</v>
      </c>
      <c r="B184" s="5" t="n">
        <v>0</v>
      </c>
      <c r="C184" s="5" t="n">
        <v>0</v>
      </c>
      <c r="D184" s="5" t="n">
        <v>0</v>
      </c>
      <c r="E184" s="5" t="n">
        <v>0</v>
      </c>
    </row>
    <row r="185" spans="1:5">
      <c r="A185" s="4" t="s">
        <v>149</v>
      </c>
      <c r="B185" s="5" t="n">
        <v>0</v>
      </c>
      <c r="C185" s="5" t="n">
        <v>0</v>
      </c>
      <c r="D185" s="5" t="n">
        <v>0</v>
      </c>
      <c r="E185" s="5" t="n">
        <v>0</v>
      </c>
    </row>
    <row r="186" spans="1:5">
      <c r="A186" s="4" t="s">
        <v>150</v>
      </c>
      <c r="B186" s="5" t="n">
        <v>1</v>
      </c>
      <c r="C186" s="5" t="n">
        <v>1</v>
      </c>
      <c r="D186" s="5" t="n">
        <v>2</v>
      </c>
      <c r="E186" s="5" t="n">
        <v>2</v>
      </c>
    </row>
    <row r="187" spans="1:5">
      <c r="A187" s="4" t="s">
        <v>151</v>
      </c>
      <c r="B187" s="5" t="n">
        <v>1</v>
      </c>
      <c r="C187" s="5" t="n">
        <v>0</v>
      </c>
      <c r="D187" s="5" t="n">
        <v>1</v>
      </c>
      <c r="E187" s="5" t="n">
        <v>1</v>
      </c>
    </row>
    <row r="188" spans="1:5">
      <c r="A188" s="4" t="s">
        <v>152</v>
      </c>
      <c r="B188" s="5" t="n">
        <v>28</v>
      </c>
      <c r="C188" s="5" t="n">
        <v>77</v>
      </c>
      <c r="D188" s="5" t="n">
        <v>55</v>
      </c>
      <c r="E188" s="5" t="n">
        <v>108</v>
      </c>
    </row>
    <row r="189" spans="1:5">
      <c r="A189" s="4" t="s">
        <v>153</v>
      </c>
      <c r="B189" s="5" t="n">
        <v>0</v>
      </c>
      <c r="C189" s="5" t="n">
        <v>0</v>
      </c>
      <c r="D189" s="5" t="n">
        <v>0</v>
      </c>
      <c r="E189" s="5" t="n">
        <v>0</v>
      </c>
    </row>
    <row r="190" spans="1:5">
      <c r="A190" s="4" t="s">
        <v>154</v>
      </c>
      <c r="B190" s="5" t="n">
        <v>0</v>
      </c>
      <c r="C190" s="5" t="n">
        <v>0</v>
      </c>
      <c r="D190" s="5" t="n">
        <v>0</v>
      </c>
      <c r="E190" s="5" t="n">
        <v>0</v>
      </c>
    </row>
    <row r="191" spans="1:5">
      <c r="A191" s="4" t="s">
        <v>155</v>
      </c>
      <c r="B191" s="5" t="n">
        <v>0</v>
      </c>
      <c r="C191" s="5" t="n">
        <v>0</v>
      </c>
      <c r="D191" s="5" t="n">
        <v>0</v>
      </c>
      <c r="E191" s="5" t="n">
        <v>0</v>
      </c>
    </row>
    <row r="192" spans="1:5">
      <c r="A192" s="4" t="s">
        <v>156</v>
      </c>
      <c r="B192" s="5" t="n">
        <v>0</v>
      </c>
      <c r="C192" s="5" t="n">
        <v>0</v>
      </c>
      <c r="D192" s="5" t="n">
        <v>0</v>
      </c>
      <c r="E192" s="5" t="n">
        <v>0</v>
      </c>
    </row>
    <row r="193" spans="1:5">
      <c r="A193" s="4" t="s">
        <v>157</v>
      </c>
      <c r="B193" s="5" t="n">
        <v>16</v>
      </c>
      <c r="C193" s="5" t="n">
        <v>40</v>
      </c>
      <c r="D193" s="5" t="n">
        <v>29</v>
      </c>
      <c r="E193" s="5" t="n">
        <v>54</v>
      </c>
    </row>
    <row r="194" spans="1:5">
      <c r="A194" s="4" t="s">
        <v>158</v>
      </c>
      <c r="B194" s="5" t="n">
        <v>0</v>
      </c>
      <c r="C194" s="5" t="n">
        <v>0</v>
      </c>
      <c r="D194" s="5" t="n">
        <v>0</v>
      </c>
      <c r="E194" s="5" t="n">
        <v>0</v>
      </c>
    </row>
    <row r="195" spans="1:5">
      <c r="A195" s="4" t="s">
        <v>2401</v>
      </c>
      <c r="B195" s="5" t="n">
        <v>46</v>
      </c>
      <c r="C195" s="5" t="n">
        <v>118</v>
      </c>
      <c r="D195" s="5" t="n">
        <v>87</v>
      </c>
      <c r="E195" s="5" t="n">
        <v>165</v>
      </c>
    </row>
    <row r="196" spans="1:5">
      <c r="A196" s="4" t="s">
        <v>2402</v>
      </c>
      <c r="B196" s="5" t="n">
        <v>-869</v>
      </c>
      <c r="C196" s="5" t="n">
        <v>-3104</v>
      </c>
      <c r="D196" s="5" t="n">
        <v>-3637</v>
      </c>
      <c r="E196" s="5" t="n">
        <v>-5016</v>
      </c>
    </row>
    <row r="197" spans="1:5">
      <c r="A197" s="4" t="s">
        <v>161</v>
      </c>
      <c r="B197" s="5" t="n">
        <v>-183</v>
      </c>
      <c r="C197" s="5" t="n">
        <v>349</v>
      </c>
      <c r="D197" s="5" t="n">
        <v>-764</v>
      </c>
      <c r="E197" s="5" t="n">
        <v>892</v>
      </c>
    </row>
    <row r="198" spans="1:5">
      <c r="A198" s="4" t="s">
        <v>2403</v>
      </c>
      <c r="B198" s="5" t="n">
        <v>-686</v>
      </c>
      <c r="C198" s="5" t="n">
        <v>-3453</v>
      </c>
      <c r="D198" s="5" t="n">
        <v>-2873</v>
      </c>
      <c r="E198" s="5" t="n">
        <v>-5908</v>
      </c>
    </row>
    <row r="199" spans="1:5">
      <c r="A199" s="4" t="s">
        <v>2404</v>
      </c>
      <c r="B199" s="5" t="n">
        <v>10893</v>
      </c>
      <c r="C199" s="5" t="n">
        <v>10198</v>
      </c>
      <c r="D199" s="5" t="n">
        <v>23038</v>
      </c>
      <c r="E199" s="5" t="n">
        <v>26050</v>
      </c>
    </row>
    <row r="200" spans="1:5">
      <c r="A200" s="4" t="s">
        <v>162</v>
      </c>
      <c r="B200" s="5" t="n">
        <v>10207</v>
      </c>
      <c r="C200" s="5" t="n">
        <v>6745</v>
      </c>
      <c r="D200" s="5" t="n">
        <v>20165</v>
      </c>
      <c r="E200" s="5" t="n">
        <v>20142</v>
      </c>
    </row>
    <row r="201" spans="1:5">
      <c r="A201" s="4" t="s">
        <v>184</v>
      </c>
      <c r="B201" s="5" t="n">
        <v>31499</v>
      </c>
      <c r="C201" s="5" t="n">
        <v>770</v>
      </c>
      <c r="D201" s="5" t="n">
        <v>59517</v>
      </c>
      <c r="E201" s="5" t="n">
        <v>-8015</v>
      </c>
    </row>
    <row r="202" spans="1:5">
      <c r="A202" s="4" t="s">
        <v>2414</v>
      </c>
    </row>
    <row r="203" spans="1:5">
      <c r="A203" s="3" t="s">
        <v>2400</v>
      </c>
    </row>
    <row r="204" spans="1:5">
      <c r="A204" s="4" t="s">
        <v>167</v>
      </c>
      <c r="B204" s="5" t="n">
        <v>0</v>
      </c>
      <c r="C204" s="5" t="n">
        <v>0</v>
      </c>
      <c r="D204" s="5" t="n">
        <v>0</v>
      </c>
      <c r="E204" s="5" t="n">
        <v>0</v>
      </c>
    </row>
    <row r="205" spans="1:5">
      <c r="A205" s="4" t="s">
        <v>2415</v>
      </c>
    </row>
    <row r="206" spans="1:5">
      <c r="A206" s="3" t="s">
        <v>2400</v>
      </c>
    </row>
    <row r="207" spans="1:5">
      <c r="A207" s="4" t="s">
        <v>167</v>
      </c>
      <c r="B207" s="5" t="n">
        <v>0</v>
      </c>
      <c r="C207" s="5" t="n">
        <v>0</v>
      </c>
      <c r="D207" s="5" t="n">
        <v>0</v>
      </c>
      <c r="E207" s="5" t="n">
        <v>0</v>
      </c>
    </row>
    <row r="208" spans="1:5">
      <c r="A208" s="4" t="s">
        <v>2416</v>
      </c>
    </row>
    <row r="209" spans="1:5">
      <c r="A209" s="3" t="s">
        <v>2400</v>
      </c>
    </row>
    <row r="210" spans="1:5">
      <c r="A210" s="4" t="s">
        <v>138</v>
      </c>
      <c r="E210" s="5" t="n">
        <v>0</v>
      </c>
    </row>
    <row r="211" spans="1:5">
      <c r="A211" s="4" t="s">
        <v>2417</v>
      </c>
    </row>
    <row r="212" spans="1:5">
      <c r="A212" s="3" t="s">
        <v>2400</v>
      </c>
    </row>
    <row r="213" spans="1:5">
      <c r="A213" s="4" t="s">
        <v>138</v>
      </c>
      <c r="E213" s="5" t="n">
        <v>0</v>
      </c>
    </row>
    <row r="214" spans="1:5">
      <c r="A214" s="4" t="s">
        <v>2395</v>
      </c>
    </row>
    <row r="215" spans="1:5">
      <c r="A215" s="3" t="s">
        <v>2397</v>
      </c>
    </row>
    <row r="216" spans="1:5">
      <c r="A216" s="4" t="s">
        <v>2398</v>
      </c>
      <c r="B216" s="5" t="n">
        <v>0</v>
      </c>
      <c r="C216" s="5" t="n">
        <v>0</v>
      </c>
      <c r="D216" s="5" t="n">
        <v>0</v>
      </c>
      <c r="E216" s="5" t="n">
        <v>0</v>
      </c>
    </row>
    <row r="217" spans="1:5">
      <c r="A217" s="4" t="s">
        <v>128</v>
      </c>
      <c r="B217" s="5" t="n">
        <v>453707</v>
      </c>
      <c r="C217" s="5" t="n">
        <v>385759</v>
      </c>
      <c r="D217" s="5" t="n">
        <v>900832</v>
      </c>
      <c r="E217" s="5" t="n">
        <v>758824</v>
      </c>
    </row>
    <row r="218" spans="1:5">
      <c r="A218" s="4" t="s">
        <v>129</v>
      </c>
      <c r="B218" s="5" t="n">
        <v>22533</v>
      </c>
      <c r="C218" s="5" t="n">
        <v>36391</v>
      </c>
      <c r="D218" s="5" t="n">
        <v>51753</v>
      </c>
      <c r="E218" s="5" t="n">
        <v>58676</v>
      </c>
    </row>
    <row r="219" spans="1:5">
      <c r="A219" s="4" t="s">
        <v>130</v>
      </c>
      <c r="B219" s="5" t="n">
        <v>94035</v>
      </c>
      <c r="C219" s="5" t="n">
        <v>57951</v>
      </c>
      <c r="D219" s="5" t="n">
        <v>174871</v>
      </c>
      <c r="E219" s="5" t="n">
        <v>114932</v>
      </c>
    </row>
    <row r="220" spans="1:5">
      <c r="A220" s="4" t="s">
        <v>2399</v>
      </c>
      <c r="B220" s="5" t="n">
        <v>570275</v>
      </c>
      <c r="C220" s="5" t="n">
        <v>480101</v>
      </c>
      <c r="D220" s="5" t="n">
        <v>1127456</v>
      </c>
      <c r="E220" s="5" t="n">
        <v>932432</v>
      </c>
    </row>
    <row r="221" spans="1:5">
      <c r="A221" s="3" t="s">
        <v>2400</v>
      </c>
    </row>
    <row r="222" spans="1:5">
      <c r="A222" s="4" t="s">
        <v>133</v>
      </c>
      <c r="B222" s="5" t="n">
        <v>79121</v>
      </c>
      <c r="C222" s="5" t="n">
        <v>46224</v>
      </c>
      <c r="D222" s="5" t="n">
        <v>151120</v>
      </c>
      <c r="E222" s="5" t="n">
        <v>85755</v>
      </c>
    </row>
    <row r="223" spans="1:5">
      <c r="A223" s="4" t="s">
        <v>134</v>
      </c>
      <c r="B223" s="5" t="n">
        <v>1656</v>
      </c>
      <c r="C223" s="5" t="n">
        <v>1752</v>
      </c>
      <c r="D223" s="5" t="n">
        <v>3256</v>
      </c>
      <c r="E223" s="5" t="n">
        <v>3765</v>
      </c>
    </row>
    <row r="224" spans="1:5">
      <c r="A224" s="4" t="s">
        <v>135</v>
      </c>
      <c r="B224" s="5" t="n">
        <v>3368</v>
      </c>
      <c r="C224" s="5" t="n">
        <v>3926</v>
      </c>
      <c r="D224" s="5" t="n">
        <v>6759</v>
      </c>
      <c r="E224" s="5" t="n">
        <v>7446</v>
      </c>
    </row>
    <row r="225" spans="1:5">
      <c r="A225" s="4" t="s">
        <v>136</v>
      </c>
      <c r="B225" s="5" t="n">
        <v>84145</v>
      </c>
      <c r="C225" s="5" t="n">
        <v>51902</v>
      </c>
      <c r="D225" s="5" t="n">
        <v>161135</v>
      </c>
      <c r="E225" s="5" t="n">
        <v>96966</v>
      </c>
    </row>
    <row r="226" spans="1:5">
      <c r="A226" s="4" t="s">
        <v>137</v>
      </c>
      <c r="B226" s="5" t="n">
        <v>486130</v>
      </c>
      <c r="C226" s="5" t="n">
        <v>428199</v>
      </c>
      <c r="D226" s="5" t="n">
        <v>966321</v>
      </c>
      <c r="E226" s="5" t="n">
        <v>835466</v>
      </c>
    </row>
    <row r="227" spans="1:5">
      <c r="A227" s="4" t="s">
        <v>138</v>
      </c>
      <c r="B227" s="5" t="n">
        <v>40038</v>
      </c>
      <c r="C227" s="5" t="n">
        <v>60074</v>
      </c>
      <c r="D227" s="5" t="n">
        <v>81757</v>
      </c>
      <c r="E227" s="5" t="n">
        <v>131158</v>
      </c>
    </row>
    <row r="228" spans="1:5">
      <c r="A228" s="4" t="s">
        <v>139</v>
      </c>
      <c r="B228" s="5" t="n">
        <v>446092</v>
      </c>
      <c r="C228" s="5" t="n">
        <v>368125</v>
      </c>
      <c r="D228" s="5" t="n">
        <v>884564</v>
      </c>
      <c r="E228" s="5" t="n">
        <v>704308</v>
      </c>
    </row>
    <row r="229" spans="1:5">
      <c r="A229" s="4" t="s">
        <v>140</v>
      </c>
      <c r="B229" s="5" t="n">
        <v>-1773</v>
      </c>
      <c r="C229" s="5" t="n">
        <v>10071</v>
      </c>
      <c r="D229" s="5" t="n">
        <v>8153</v>
      </c>
      <c r="E229" s="5" t="n">
        <v>22139</v>
      </c>
    </row>
    <row r="230" spans="1:5">
      <c r="A230" s="4" t="s">
        <v>141</v>
      </c>
      <c r="B230" s="5" t="n">
        <v>254</v>
      </c>
      <c r="C230" s="5" t="n">
        <v>198</v>
      </c>
      <c r="D230" s="5" t="n">
        <v>1113</v>
      </c>
      <c r="E230" s="5" t="n">
        <v>-386</v>
      </c>
    </row>
    <row r="231" spans="1:5">
      <c r="A231" s="4" t="s">
        <v>142</v>
      </c>
      <c r="B231" s="5" t="n">
        <v>422</v>
      </c>
      <c r="C231" s="5" t="n">
        <v>21</v>
      </c>
      <c r="D231" s="5" t="n">
        <v>682</v>
      </c>
      <c r="E231" s="5" t="n">
        <v>-177</v>
      </c>
    </row>
    <row r="232" spans="1:5">
      <c r="A232" s="4" t="s">
        <v>1790</v>
      </c>
      <c r="B232" s="5" t="n">
        <v>1840</v>
      </c>
      <c r="C232" s="5" t="n">
        <v>-527</v>
      </c>
      <c r="D232" s="5" t="n">
        <v>1747</v>
      </c>
      <c r="E232" s="5" t="n">
        <v>-3453</v>
      </c>
    </row>
    <row r="233" spans="1:5">
      <c r="A233" s="4" t="s">
        <v>144</v>
      </c>
      <c r="C233" s="5" t="n">
        <v>102752</v>
      </c>
      <c r="E233" s="5" t="n">
        <v>94725</v>
      </c>
    </row>
    <row r="234" spans="1:5">
      <c r="A234" s="4" t="s">
        <v>145</v>
      </c>
      <c r="B234" s="5" t="n">
        <v>19401</v>
      </c>
      <c r="C234" s="5" t="n">
        <v>18895</v>
      </c>
      <c r="D234" s="5" t="n">
        <v>37416</v>
      </c>
      <c r="E234" s="5" t="n">
        <v>30582</v>
      </c>
    </row>
    <row r="235" spans="1:5">
      <c r="A235" s="4" t="s">
        <v>146</v>
      </c>
      <c r="B235" s="5" t="n">
        <v>135527</v>
      </c>
      <c r="C235" s="5" t="n">
        <v>232536</v>
      </c>
      <c r="D235" s="5" t="n">
        <v>267591</v>
      </c>
      <c r="E235" s="5" t="n">
        <v>341858</v>
      </c>
    </row>
    <row r="236" spans="1:5">
      <c r="A236" s="3" t="s">
        <v>147</v>
      </c>
    </row>
    <row r="237" spans="1:5">
      <c r="A237" s="4" t="s">
        <v>148</v>
      </c>
      <c r="B237" s="5" t="n">
        <v>127123</v>
      </c>
      <c r="C237" s="5" t="n">
        <v>111681</v>
      </c>
      <c r="D237" s="5" t="n">
        <v>251913</v>
      </c>
      <c r="E237" s="5" t="n">
        <v>222622</v>
      </c>
    </row>
    <row r="238" spans="1:5">
      <c r="A238" s="4" t="s">
        <v>149</v>
      </c>
      <c r="B238" s="5" t="n">
        <v>22119</v>
      </c>
      <c r="C238" s="5" t="n">
        <v>21318</v>
      </c>
      <c r="D238" s="5" t="n">
        <v>44654</v>
      </c>
      <c r="E238" s="5" t="n">
        <v>43130</v>
      </c>
    </row>
    <row r="239" spans="1:5">
      <c r="A239" s="4" t="s">
        <v>150</v>
      </c>
      <c r="B239" s="5" t="n">
        <v>20295</v>
      </c>
      <c r="C239" s="5" t="n">
        <v>16738</v>
      </c>
      <c r="D239" s="5" t="n">
        <v>39327</v>
      </c>
      <c r="E239" s="5" t="n">
        <v>33435</v>
      </c>
    </row>
    <row r="240" spans="1:5">
      <c r="A240" s="4" t="s">
        <v>151</v>
      </c>
      <c r="B240" s="5" t="n">
        <v>12514</v>
      </c>
      <c r="C240" s="5" t="n">
        <v>10820</v>
      </c>
      <c r="D240" s="5" t="n">
        <v>24114</v>
      </c>
      <c r="E240" s="5" t="n">
        <v>21680</v>
      </c>
    </row>
    <row r="241" spans="1:5">
      <c r="A241" s="4" t="s">
        <v>152</v>
      </c>
      <c r="B241" s="5" t="n">
        <v>90728</v>
      </c>
      <c r="C241" s="5" t="n">
        <v>88192</v>
      </c>
      <c r="D241" s="5" t="n">
        <v>175578</v>
      </c>
      <c r="E241" s="5" t="n">
        <v>167747</v>
      </c>
    </row>
    <row r="242" spans="1:5">
      <c r="A242" s="4" t="s">
        <v>153</v>
      </c>
      <c r="B242" s="5" t="n">
        <v>5736</v>
      </c>
      <c r="C242" s="5" t="n">
        <v>5258</v>
      </c>
      <c r="D242" s="5" t="n">
        <v>11471</v>
      </c>
      <c r="E242" s="5" t="n">
        <v>11052</v>
      </c>
    </row>
    <row r="243" spans="1:5">
      <c r="A243" s="4" t="s">
        <v>154</v>
      </c>
      <c r="B243" s="5" t="n">
        <v>18220</v>
      </c>
      <c r="C243" s="5" t="n">
        <v>16373</v>
      </c>
      <c r="D243" s="5" t="n">
        <v>32112</v>
      </c>
      <c r="E243" s="5" t="n">
        <v>27984</v>
      </c>
    </row>
    <row r="244" spans="1:5">
      <c r="A244" s="4" t="s">
        <v>155</v>
      </c>
      <c r="B244" s="5" t="n">
        <v>5278</v>
      </c>
      <c r="C244" s="5" t="n">
        <v>7004</v>
      </c>
      <c r="D244" s="5" t="n">
        <v>10084</v>
      </c>
      <c r="E244" s="5" t="n">
        <v>13924</v>
      </c>
    </row>
    <row r="245" spans="1:5">
      <c r="A245" s="4" t="s">
        <v>156</v>
      </c>
      <c r="B245" s="5" t="n">
        <v>1237</v>
      </c>
      <c r="C245" s="5" t="n">
        <v>6947</v>
      </c>
      <c r="D245" s="5" t="n">
        <v>3914</v>
      </c>
      <c r="E245" s="5" t="n">
        <v>13078</v>
      </c>
    </row>
    <row r="246" spans="1:5">
      <c r="A246" s="4" t="s">
        <v>157</v>
      </c>
      <c r="B246" s="5" t="n">
        <v>60193</v>
      </c>
      <c r="C246" s="5" t="n">
        <v>53069</v>
      </c>
      <c r="D246" s="5" t="n">
        <v>113705</v>
      </c>
      <c r="E246" s="5" t="n">
        <v>100789</v>
      </c>
    </row>
    <row r="247" spans="1:5">
      <c r="A247" s="4" t="s">
        <v>158</v>
      </c>
      <c r="B247" s="5" t="n">
        <v>2346</v>
      </c>
      <c r="C247" s="5" t="n">
        <v>2324</v>
      </c>
      <c r="D247" s="5" t="n">
        <v>4634</v>
      </c>
      <c r="E247" s="5" t="n">
        <v>4649</v>
      </c>
    </row>
    <row r="248" spans="1:5">
      <c r="A248" s="4" t="s">
        <v>2401</v>
      </c>
      <c r="B248" s="5" t="n">
        <v>365789</v>
      </c>
      <c r="C248" s="5" t="n">
        <v>339724</v>
      </c>
      <c r="D248" s="5" t="n">
        <v>711506</v>
      </c>
      <c r="E248" s="5" t="n">
        <v>660090</v>
      </c>
    </row>
    <row r="249" spans="1:5">
      <c r="A249" s="4" t="s">
        <v>2402</v>
      </c>
      <c r="B249" s="5" t="n">
        <v>215830</v>
      </c>
      <c r="C249" s="5" t="n">
        <v>260937</v>
      </c>
      <c r="D249" s="5" t="n">
        <v>440649</v>
      </c>
      <c r="E249" s="5" t="n">
        <v>386076</v>
      </c>
    </row>
    <row r="250" spans="1:5">
      <c r="A250" s="4" t="s">
        <v>161</v>
      </c>
      <c r="B250" s="5" t="n">
        <v>40852</v>
      </c>
      <c r="C250" s="5" t="n">
        <v>-28721</v>
      </c>
      <c r="D250" s="5" t="n">
        <v>91438</v>
      </c>
      <c r="E250" s="5" t="n">
        <v>-7340</v>
      </c>
    </row>
    <row r="251" spans="1:5">
      <c r="A251" s="4" t="s">
        <v>2403</v>
      </c>
      <c r="B251" s="5" t="n">
        <v>174978</v>
      </c>
      <c r="C251" s="5" t="n">
        <v>289658</v>
      </c>
      <c r="D251" s="5" t="n">
        <v>349211</v>
      </c>
      <c r="E251" s="5" t="n">
        <v>393416</v>
      </c>
    </row>
    <row r="252" spans="1:5">
      <c r="A252" s="4" t="s">
        <v>2404</v>
      </c>
      <c r="B252" s="5" t="n">
        <v>0</v>
      </c>
      <c r="C252" s="5" t="n">
        <v>0</v>
      </c>
      <c r="D252" s="5" t="n">
        <v>0</v>
      </c>
      <c r="E252" s="5" t="n">
        <v>0</v>
      </c>
    </row>
    <row r="253" spans="1:5">
      <c r="A253" s="4" t="s">
        <v>162</v>
      </c>
      <c r="B253" s="5" t="n">
        <v>174978</v>
      </c>
      <c r="C253" s="5" t="n">
        <v>289658</v>
      </c>
      <c r="D253" s="5" t="n">
        <v>349211</v>
      </c>
      <c r="E253" s="5" t="n">
        <v>393416</v>
      </c>
    </row>
    <row r="254" spans="1:5">
      <c r="A254" s="4" t="s">
        <v>184</v>
      </c>
      <c r="B254" s="5" t="n">
        <v>308913</v>
      </c>
      <c r="C254" s="5" t="n">
        <v>256093</v>
      </c>
      <c r="D254" s="5" t="n">
        <v>587767</v>
      </c>
      <c r="E254" s="5" t="n">
        <v>246999</v>
      </c>
    </row>
    <row r="255" spans="1:5">
      <c r="A255" s="4" t="s">
        <v>2418</v>
      </c>
    </row>
    <row r="256" spans="1:5">
      <c r="A256" s="3" t="s">
        <v>2400</v>
      </c>
    </row>
    <row r="257" spans="1:5">
      <c r="A257" s="4" t="s">
        <v>167</v>
      </c>
      <c r="B257" s="5" t="n">
        <v>39617</v>
      </c>
      <c r="C257" s="5" t="n">
        <v>37102</v>
      </c>
      <c r="D257" s="5" t="n">
        <v>78308</v>
      </c>
      <c r="E257" s="5" t="n">
        <v>73557</v>
      </c>
    </row>
    <row r="258" spans="1:5">
      <c r="A258" s="4" t="s">
        <v>2419</v>
      </c>
    </row>
    <row r="259" spans="1:5">
      <c r="A259" s="3" t="s">
        <v>2400</v>
      </c>
    </row>
    <row r="260" spans="1:5">
      <c r="A260" s="4" t="s">
        <v>167</v>
      </c>
      <c r="B260" s="6" t="n">
        <v>75766</v>
      </c>
      <c r="C260" s="6" t="n">
        <v>64024</v>
      </c>
      <c r="D260" s="6" t="n">
        <v>140172</v>
      </c>
      <c r="E260" s="5" t="n">
        <v>124871</v>
      </c>
    </row>
    <row r="261" spans="1:5">
      <c r="A261" s="4" t="s">
        <v>2420</v>
      </c>
    </row>
    <row r="262" spans="1:5">
      <c r="A262" s="3" t="s">
        <v>2400</v>
      </c>
    </row>
    <row r="263" spans="1:5">
      <c r="A263" s="4" t="s">
        <v>138</v>
      </c>
      <c r="E263" s="5" t="n">
        <v>129428</v>
      </c>
    </row>
    <row r="264" spans="1:5">
      <c r="A264" s="4" t="s">
        <v>2421</v>
      </c>
    </row>
    <row r="265" spans="1:5">
      <c r="A265" s="3" t="s">
        <v>2400</v>
      </c>
    </row>
    <row r="266" spans="1:5">
      <c r="A266" s="4" t="s">
        <v>138</v>
      </c>
      <c r="E266" s="6" t="n">
        <v>1730</v>
      </c>
    </row>
  </sheetData>
  <mergeCells count="3">
    <mergeCell ref="A1:A2"/>
    <mergeCell ref="B1:C1"/>
    <mergeCell ref="D1:E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E3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2</v>
      </c>
      <c r="B1" s="2" t="s">
        <v>125</v>
      </c>
      <c r="D1" s="2" t="s">
        <v>1</v>
      </c>
    </row>
    <row r="2" spans="1:5">
      <c r="B2" s="2" t="s">
        <v>2</v>
      </c>
      <c r="C2" s="2" t="s">
        <v>126</v>
      </c>
      <c r="D2" s="2" t="s">
        <v>2</v>
      </c>
      <c r="E2" s="2" t="s">
        <v>126</v>
      </c>
    </row>
    <row r="3" spans="1:5">
      <c r="A3" s="3" t="s">
        <v>225</v>
      </c>
    </row>
    <row r="4" spans="1:5">
      <c r="A4" s="4" t="s">
        <v>162</v>
      </c>
      <c r="B4" s="6" t="n">
        <v>171106000</v>
      </c>
      <c r="C4" s="6" t="n">
        <v>279783000</v>
      </c>
      <c r="D4" s="6" t="n">
        <v>339031000</v>
      </c>
      <c r="E4" s="6" t="n">
        <v>371107000</v>
      </c>
    </row>
    <row r="5" spans="1:5">
      <c r="A5" s="3" t="s">
        <v>226</v>
      </c>
    </row>
    <row r="6" spans="1:5">
      <c r="A6" s="4" t="s">
        <v>2423</v>
      </c>
      <c r="D6" s="5" t="n">
        <v>0</v>
      </c>
      <c r="E6" s="5" t="n">
        <v>0</v>
      </c>
    </row>
    <row r="7" spans="1:5">
      <c r="A7" s="4" t="s">
        <v>2424</v>
      </c>
      <c r="E7" s="5" t="n">
        <v>0</v>
      </c>
    </row>
    <row r="8" spans="1:5">
      <c r="A8" s="4" t="s">
        <v>138</v>
      </c>
      <c r="B8" s="5" t="n">
        <v>40191000</v>
      </c>
      <c r="C8" s="5" t="n">
        <v>60054000</v>
      </c>
      <c r="D8" s="5" t="n">
        <v>82016000</v>
      </c>
      <c r="E8" s="5" t="n">
        <v>131117000</v>
      </c>
    </row>
    <row r="9" spans="1:5">
      <c r="A9" s="4" t="s">
        <v>158</v>
      </c>
      <c r="D9" s="5" t="n">
        <v>4683000</v>
      </c>
      <c r="E9" s="5" t="n">
        <v>4649000</v>
      </c>
    </row>
    <row r="10" spans="1:5">
      <c r="A10" s="4" t="s">
        <v>227</v>
      </c>
      <c r="D10" s="5" t="n">
        <v>28724000</v>
      </c>
      <c r="E10" s="5" t="n">
        <v>25575000</v>
      </c>
    </row>
    <row r="11" spans="1:5">
      <c r="A11" s="4" t="s">
        <v>228</v>
      </c>
      <c r="D11" s="5" t="n">
        <v>-82053000</v>
      </c>
      <c r="E11" s="5" t="n">
        <v>-15246000</v>
      </c>
    </row>
    <row r="12" spans="1:5">
      <c r="A12" s="4" t="s">
        <v>229</v>
      </c>
      <c r="D12" s="5" t="n">
        <v>10408000</v>
      </c>
      <c r="E12" s="5" t="n">
        <v>5445000</v>
      </c>
    </row>
    <row r="13" spans="1:5">
      <c r="A13" s="4" t="s">
        <v>230</v>
      </c>
      <c r="D13" s="5" t="n">
        <v>0</v>
      </c>
      <c r="E13" s="5" t="n">
        <v>272000</v>
      </c>
    </row>
    <row r="14" spans="1:5">
      <c r="A14" s="4" t="s">
        <v>144</v>
      </c>
      <c r="D14" s="5" t="n">
        <v>0</v>
      </c>
      <c r="E14" s="5" t="n">
        <v>-94725000</v>
      </c>
    </row>
    <row r="15" spans="1:5">
      <c r="A15" s="4" t="s">
        <v>231</v>
      </c>
      <c r="D15" s="5" t="n">
        <v>21011000</v>
      </c>
      <c r="E15" s="5" t="n">
        <v>8929000</v>
      </c>
    </row>
    <row r="16" spans="1:5">
      <c r="A16" s="4" t="s">
        <v>2425</v>
      </c>
      <c r="B16" s="5" t="n">
        <v>-1840000</v>
      </c>
      <c r="C16" s="5" t="n">
        <v>527000</v>
      </c>
      <c r="D16" s="5" t="n">
        <v>-1747000</v>
      </c>
      <c r="E16" s="5" t="n">
        <v>3453000</v>
      </c>
    </row>
    <row r="17" spans="1:5">
      <c r="A17" s="4" t="s">
        <v>233</v>
      </c>
      <c r="D17" s="5" t="n">
        <v>-7257000</v>
      </c>
      <c r="E17" s="5" t="n">
        <v>-5400000</v>
      </c>
    </row>
    <row r="18" spans="1:5">
      <c r="A18" s="4" t="s">
        <v>2426</v>
      </c>
      <c r="D18" s="5" t="n">
        <v>75083000</v>
      </c>
      <c r="E18" s="5" t="n">
        <v>-141066000</v>
      </c>
    </row>
    <row r="19" spans="1:5">
      <c r="A19" s="3" t="s">
        <v>2427</v>
      </c>
    </row>
    <row r="20" spans="1:5">
      <c r="A20" s="4" t="s">
        <v>236</v>
      </c>
      <c r="D20" s="5" t="n">
        <v>-4141000</v>
      </c>
      <c r="E20" s="5" t="n">
        <v>-680000</v>
      </c>
    </row>
    <row r="21" spans="1:5">
      <c r="A21" s="4" t="s">
        <v>237</v>
      </c>
      <c r="D21" s="5" t="n">
        <v>-5939000</v>
      </c>
      <c r="E21" s="5" t="n">
        <v>-3602000</v>
      </c>
    </row>
    <row r="22" spans="1:5">
      <c r="A22" s="4" t="s">
        <v>238</v>
      </c>
      <c r="D22" s="5" t="n">
        <v>-9826000</v>
      </c>
      <c r="E22" s="5" t="n">
        <v>566000</v>
      </c>
    </row>
    <row r="23" spans="1:5">
      <c r="A23" s="4" t="s">
        <v>239</v>
      </c>
      <c r="D23" s="5" t="n">
        <v>-103233000</v>
      </c>
      <c r="E23" s="5" t="n">
        <v>-112687000</v>
      </c>
    </row>
    <row r="24" spans="1:5">
      <c r="A24" s="4" t="s">
        <v>240</v>
      </c>
      <c r="D24" s="5" t="n">
        <v>31063000</v>
      </c>
      <c r="E24" s="5" t="n">
        <v>29519000</v>
      </c>
    </row>
    <row r="25" spans="1:5">
      <c r="A25" s="4" t="s">
        <v>241</v>
      </c>
      <c r="D25" s="5" t="n">
        <v>-125707000</v>
      </c>
      <c r="E25" s="5" t="n">
        <v>-112975000</v>
      </c>
    </row>
    <row r="26" spans="1:5">
      <c r="A26" s="3" t="s">
        <v>242</v>
      </c>
    </row>
    <row r="27" spans="1:5">
      <c r="A27" s="4" t="s">
        <v>243</v>
      </c>
      <c r="D27" s="5" t="n">
        <v>215569000</v>
      </c>
      <c r="E27" s="5" t="n">
        <v>218904000</v>
      </c>
    </row>
    <row r="28" spans="1:5">
      <c r="A28" s="4" t="s">
        <v>244</v>
      </c>
      <c r="D28" s="5" t="n">
        <v>-5911000</v>
      </c>
      <c r="E28" s="5" t="n">
        <v>-1124000</v>
      </c>
    </row>
    <row r="29" spans="1:5">
      <c r="A29" s="4" t="s">
        <v>87</v>
      </c>
      <c r="D29" s="5" t="n">
        <v>-4864000</v>
      </c>
      <c r="E29" s="5" t="n">
        <v>48252000</v>
      </c>
    </row>
    <row r="30" spans="1:5">
      <c r="A30" s="4" t="s">
        <v>245</v>
      </c>
      <c r="D30" s="5" t="n">
        <v>-3563000</v>
      </c>
      <c r="E30" s="5" t="n">
        <v>189540000</v>
      </c>
    </row>
    <row r="31" spans="1:5">
      <c r="A31" s="3" t="s">
        <v>246</v>
      </c>
    </row>
    <row r="32" spans="1:5">
      <c r="A32" s="4" t="s">
        <v>247</v>
      </c>
      <c r="D32" s="5" t="n">
        <v>913000</v>
      </c>
      <c r="E32" s="5" t="n">
        <v>50000</v>
      </c>
    </row>
    <row r="33" spans="1:5">
      <c r="A33" s="4" t="s">
        <v>248</v>
      </c>
      <c r="D33" s="5" t="n">
        <v>10399000</v>
      </c>
      <c r="E33" s="5" t="n">
        <v>2363000</v>
      </c>
    </row>
    <row r="34" spans="1:5">
      <c r="A34" s="4" t="s">
        <v>100</v>
      </c>
      <c r="D34" s="5" t="n">
        <v>-125317000</v>
      </c>
      <c r="E34" s="5" t="n">
        <v>-181094000</v>
      </c>
    </row>
    <row r="35" spans="1:5">
      <c r="A35" s="4" t="s">
        <v>249</v>
      </c>
      <c r="D35" s="5" t="n">
        <v>311000</v>
      </c>
      <c r="E35" s="5" t="n">
        <v>35000</v>
      </c>
    </row>
    <row r="36" spans="1:5">
      <c r="A36" s="4" t="s">
        <v>2428</v>
      </c>
      <c r="D36" s="5" t="n">
        <v>339342000</v>
      </c>
      <c r="E36" s="5" t="n">
        <v>371142000</v>
      </c>
    </row>
    <row r="37" spans="1:5">
      <c r="A37" s="3" t="s">
        <v>251</v>
      </c>
    </row>
    <row r="38" spans="1:5">
      <c r="A38" s="4" t="s">
        <v>252</v>
      </c>
      <c r="D38" s="5" t="n">
        <v>997694000</v>
      </c>
      <c r="E38" s="5" t="n">
        <v>-3371774000</v>
      </c>
    </row>
    <row r="39" spans="1:5">
      <c r="A39" s="3" t="s">
        <v>253</v>
      </c>
    </row>
    <row r="40" spans="1:5">
      <c r="A40" s="4" t="s">
        <v>254</v>
      </c>
      <c r="D40" s="5" t="n">
        <v>-9684912000</v>
      </c>
      <c r="E40" s="5" t="n">
        <v>-2767257000</v>
      </c>
    </row>
    <row r="41" spans="1:5">
      <c r="A41" s="4" t="s">
        <v>255</v>
      </c>
      <c r="D41" s="5" t="n">
        <v>-12706000</v>
      </c>
      <c r="E41" s="5" t="n">
        <v>-11176000</v>
      </c>
    </row>
    <row r="42" spans="1:5">
      <c r="A42" s="3" t="s">
        <v>256</v>
      </c>
    </row>
    <row r="43" spans="1:5">
      <c r="A43" s="4" t="s">
        <v>254</v>
      </c>
      <c r="D43" s="5" t="n">
        <v>6789265000</v>
      </c>
      <c r="E43" s="5" t="n">
        <v>2291230000</v>
      </c>
    </row>
    <row r="44" spans="1:5">
      <c r="A44" s="4" t="s">
        <v>257</v>
      </c>
      <c r="D44" s="5" t="n">
        <v>2980000</v>
      </c>
      <c r="E44" s="5" t="n">
        <v>3030000</v>
      </c>
    </row>
    <row r="45" spans="1:5">
      <c r="A45" s="3" t="s">
        <v>258</v>
      </c>
    </row>
    <row r="46" spans="1:5">
      <c r="A46" s="4" t="s">
        <v>254</v>
      </c>
      <c r="D46" s="5" t="n">
        <v>0</v>
      </c>
      <c r="E46" s="5" t="n">
        <v>0</v>
      </c>
    </row>
    <row r="47" spans="1:5">
      <c r="A47" s="4" t="s">
        <v>255</v>
      </c>
      <c r="D47" s="5" t="n">
        <v>6047000</v>
      </c>
      <c r="E47" s="5" t="n">
        <v>18387000</v>
      </c>
    </row>
    <row r="48" spans="1:5">
      <c r="A48" s="4" t="s">
        <v>259</v>
      </c>
      <c r="D48" s="5" t="n">
        <v>-324067000</v>
      </c>
      <c r="E48" s="5" t="n">
        <v>61890000</v>
      </c>
    </row>
    <row r="49" spans="1:5">
      <c r="A49" s="4" t="s">
        <v>260</v>
      </c>
      <c r="D49" s="5" t="n">
        <v>29943000</v>
      </c>
      <c r="E49" s="5" t="n">
        <v>0</v>
      </c>
    </row>
    <row r="50" spans="1:5">
      <c r="A50" s="4" t="s">
        <v>261</v>
      </c>
      <c r="D50" s="5" t="n">
        <v>-312752000</v>
      </c>
      <c r="E50" s="5" t="n">
        <v>-326503000</v>
      </c>
    </row>
    <row r="51" spans="1:5">
      <c r="A51" s="4" t="s">
        <v>262</v>
      </c>
      <c r="D51" s="5" t="n">
        <v>-793000</v>
      </c>
      <c r="E51" s="5" t="n">
        <v>0</v>
      </c>
    </row>
    <row r="52" spans="1:5">
      <c r="A52" s="4" t="s">
        <v>263</v>
      </c>
      <c r="D52" s="5" t="n">
        <v>0</v>
      </c>
      <c r="E52" s="5" t="n">
        <v>-25012000</v>
      </c>
    </row>
    <row r="53" spans="1:5">
      <c r="A53" s="4" t="s">
        <v>264</v>
      </c>
      <c r="D53" s="5" t="n">
        <v>1397000</v>
      </c>
      <c r="E53" s="5" t="n">
        <v>1519000</v>
      </c>
    </row>
    <row r="54" spans="1:5">
      <c r="A54" s="4" t="s">
        <v>2429</v>
      </c>
      <c r="E54" s="5" t="n">
        <v>0</v>
      </c>
    </row>
    <row r="55" spans="1:5">
      <c r="A55" s="4" t="s">
        <v>2430</v>
      </c>
      <c r="E55" s="5" t="n">
        <v>0</v>
      </c>
    </row>
    <row r="56" spans="1:5">
      <c r="A56" s="4" t="s">
        <v>265</v>
      </c>
      <c r="D56" s="5" t="n">
        <v>-37926000</v>
      </c>
      <c r="E56" s="5" t="n">
        <v>-31690000</v>
      </c>
    </row>
    <row r="57" spans="1:5">
      <c r="A57" s="4" t="s">
        <v>266</v>
      </c>
      <c r="D57" s="5" t="n">
        <v>0</v>
      </c>
      <c r="E57" s="5" t="n">
        <v>720000</v>
      </c>
    </row>
    <row r="58" spans="1:5">
      <c r="A58" s="3" t="s">
        <v>267</v>
      </c>
    </row>
    <row r="59" spans="1:5">
      <c r="A59" s="4" t="s">
        <v>268</v>
      </c>
      <c r="D59" s="5" t="n">
        <v>14815000</v>
      </c>
      <c r="E59" s="5" t="n">
        <v>5222000</v>
      </c>
    </row>
    <row r="60" spans="1:5">
      <c r="A60" s="4" t="s">
        <v>269</v>
      </c>
      <c r="D60" s="5" t="n">
        <v>59304000</v>
      </c>
      <c r="E60" s="5" t="n">
        <v>59497000</v>
      </c>
    </row>
    <row r="61" spans="1:5">
      <c r="A61" s="4" t="s">
        <v>2431</v>
      </c>
      <c r="D61" s="5" t="n">
        <v>-2471711000</v>
      </c>
      <c r="E61" s="5" t="n">
        <v>-4091917000</v>
      </c>
    </row>
    <row r="62" spans="1:5">
      <c r="A62" s="3" t="s">
        <v>271</v>
      </c>
    </row>
    <row r="63" spans="1:5">
      <c r="A63" s="4" t="s">
        <v>133</v>
      </c>
      <c r="D63" s="5" t="n">
        <v>2348495000</v>
      </c>
      <c r="E63" s="5" t="n">
        <v>3921033000</v>
      </c>
    </row>
    <row r="64" spans="1:5">
      <c r="A64" s="4" t="s">
        <v>97</v>
      </c>
      <c r="D64" s="5" t="n">
        <v>-48439000</v>
      </c>
      <c r="E64" s="5" t="n">
        <v>-84010000</v>
      </c>
    </row>
    <row r="65" spans="1:5">
      <c r="A65" s="4" t="s">
        <v>98</v>
      </c>
      <c r="D65" s="5" t="n">
        <v>159959000</v>
      </c>
      <c r="E65" s="5" t="n">
        <v>-95008000</v>
      </c>
    </row>
    <row r="66" spans="1:5">
      <c r="A66" s="4" t="s">
        <v>272</v>
      </c>
      <c r="D66" s="5" t="n">
        <v>-99758000</v>
      </c>
      <c r="E66" s="5" t="n">
        <v>-115749000</v>
      </c>
    </row>
    <row r="67" spans="1:5">
      <c r="A67" s="4" t="s">
        <v>273</v>
      </c>
      <c r="D67" s="5" t="n">
        <v>-837000</v>
      </c>
      <c r="E67" s="5" t="n">
        <v>0</v>
      </c>
    </row>
    <row r="68" spans="1:5">
      <c r="A68" s="4" t="s">
        <v>274</v>
      </c>
      <c r="D68" s="5" t="n">
        <v>75000000</v>
      </c>
      <c r="E68" s="5" t="n">
        <v>140000000</v>
      </c>
    </row>
    <row r="69" spans="1:5">
      <c r="A69" s="4" t="s">
        <v>275</v>
      </c>
      <c r="D69" s="5" t="n">
        <v>4650000</v>
      </c>
      <c r="E69" s="5" t="n">
        <v>8818000</v>
      </c>
    </row>
    <row r="70" spans="1:5">
      <c r="A70" s="4" t="s">
        <v>2432</v>
      </c>
      <c r="D70" s="5" t="n">
        <v>0</v>
      </c>
      <c r="E70" s="5" t="n">
        <v>0</v>
      </c>
    </row>
    <row r="71" spans="1:5">
      <c r="A71" s="4" t="s">
        <v>276</v>
      </c>
      <c r="D71" s="5" t="n">
        <v>-55631000</v>
      </c>
      <c r="E71" s="5" t="n">
        <v>-52617000</v>
      </c>
    </row>
    <row r="72" spans="1:5">
      <c r="A72" s="4" t="s">
        <v>277</v>
      </c>
      <c r="D72" s="5" t="n">
        <v>-250410000</v>
      </c>
      <c r="E72" s="5" t="n">
        <v>-270000</v>
      </c>
    </row>
    <row r="73" spans="1:5">
      <c r="A73" s="4" t="s">
        <v>2433</v>
      </c>
      <c r="E73" s="5" t="n">
        <v>0</v>
      </c>
    </row>
    <row r="74" spans="1:5">
      <c r="A74" s="4" t="s">
        <v>2434</v>
      </c>
      <c r="E74" s="5" t="n">
        <v>0</v>
      </c>
    </row>
    <row r="75" spans="1:5">
      <c r="A75" s="4" t="s">
        <v>278</v>
      </c>
      <c r="D75" s="5" t="n">
        <v>-4229000</v>
      </c>
      <c r="E75" s="5" t="n">
        <v>-2162000</v>
      </c>
    </row>
    <row r="76" spans="1:5">
      <c r="A76" s="4" t="s">
        <v>2435</v>
      </c>
      <c r="D76" s="5" t="n">
        <v>2128800000</v>
      </c>
      <c r="E76" s="5" t="n">
        <v>3720035000</v>
      </c>
    </row>
    <row r="77" spans="1:5">
      <c r="A77" s="4" t="s">
        <v>280</v>
      </c>
      <c r="D77" s="5" t="n">
        <v>-3569000</v>
      </c>
      <c r="E77" s="5" t="n">
        <v>-740000</v>
      </c>
    </row>
    <row r="78" spans="1:5">
      <c r="A78" s="4" t="s">
        <v>281</v>
      </c>
      <c r="D78" s="5" t="n">
        <v>403251000</v>
      </c>
      <c r="E78" s="5" t="n">
        <v>412629000</v>
      </c>
    </row>
    <row r="79" spans="1:5">
      <c r="A79" s="4" t="s">
        <v>282</v>
      </c>
      <c r="B79" s="5" t="n">
        <v>399682000</v>
      </c>
      <c r="C79" s="5" t="n">
        <v>411889000</v>
      </c>
      <c r="D79" s="5" t="n">
        <v>399682000</v>
      </c>
      <c r="E79" s="5" t="n">
        <v>411889000</v>
      </c>
    </row>
    <row r="80" spans="1:5">
      <c r="A80" s="4" t="s">
        <v>2392</v>
      </c>
    </row>
    <row r="81" spans="1:5">
      <c r="A81" s="3" t="s">
        <v>225</v>
      </c>
    </row>
    <row r="82" spans="1:5">
      <c r="A82" s="4" t="s">
        <v>162</v>
      </c>
      <c r="B82" s="5" t="n">
        <v>-185185000</v>
      </c>
      <c r="C82" s="5" t="n">
        <v>-296403000</v>
      </c>
      <c r="D82" s="5" t="n">
        <v>-369376000</v>
      </c>
      <c r="E82" s="5" t="n">
        <v>-413558000</v>
      </c>
    </row>
    <row r="83" spans="1:5">
      <c r="A83" s="3" t="s">
        <v>226</v>
      </c>
    </row>
    <row r="84" spans="1:5">
      <c r="A84" s="4" t="s">
        <v>2423</v>
      </c>
      <c r="D84" s="5" t="n">
        <v>114909000</v>
      </c>
      <c r="E84" s="5" t="n">
        <v>63595000</v>
      </c>
    </row>
    <row r="85" spans="1:5">
      <c r="A85" s="4" t="s">
        <v>2424</v>
      </c>
      <c r="E85" s="5" t="n">
        <v>300000000</v>
      </c>
    </row>
    <row r="86" spans="1:5">
      <c r="A86" s="4" t="s">
        <v>138</v>
      </c>
      <c r="B86" s="5" t="n">
        <v>0</v>
      </c>
      <c r="C86" s="5" t="n">
        <v>0</v>
      </c>
      <c r="D86" s="5" t="n">
        <v>0</v>
      </c>
      <c r="E86" s="5" t="n">
        <v>0</v>
      </c>
    </row>
    <row r="87" spans="1:5">
      <c r="A87" s="4" t="s">
        <v>158</v>
      </c>
      <c r="D87" s="5" t="n">
        <v>0</v>
      </c>
      <c r="E87" s="5" t="n">
        <v>0</v>
      </c>
    </row>
    <row r="88" spans="1:5">
      <c r="A88" s="4" t="s">
        <v>227</v>
      </c>
      <c r="D88" s="5" t="n">
        <v>0</v>
      </c>
      <c r="E88" s="5" t="n">
        <v>0</v>
      </c>
    </row>
    <row r="89" spans="1:5">
      <c r="A89" s="4" t="s">
        <v>228</v>
      </c>
      <c r="D89" s="5" t="n">
        <v>0</v>
      </c>
      <c r="E89" s="5" t="n">
        <v>0</v>
      </c>
    </row>
    <row r="90" spans="1:5">
      <c r="A90" s="4" t="s">
        <v>229</v>
      </c>
      <c r="D90" s="5" t="n">
        <v>0</v>
      </c>
      <c r="E90" s="5" t="n">
        <v>0</v>
      </c>
    </row>
    <row r="91" spans="1:5">
      <c r="A91" s="4" t="s">
        <v>230</v>
      </c>
      <c r="E91" s="5" t="n">
        <v>0</v>
      </c>
    </row>
    <row r="92" spans="1:5">
      <c r="A92" s="4" t="s">
        <v>144</v>
      </c>
      <c r="E92" s="5" t="n">
        <v>0</v>
      </c>
    </row>
    <row r="93" spans="1:5">
      <c r="A93" s="4" t="s">
        <v>231</v>
      </c>
      <c r="D93" s="5" t="n">
        <v>0</v>
      </c>
      <c r="E93" s="5" t="n">
        <v>0</v>
      </c>
    </row>
    <row r="94" spans="1:5">
      <c r="A94" s="4" t="s">
        <v>2425</v>
      </c>
      <c r="B94" s="5" t="n">
        <v>0</v>
      </c>
      <c r="C94" s="5" t="n">
        <v>0</v>
      </c>
      <c r="D94" s="5" t="n">
        <v>0</v>
      </c>
      <c r="E94" s="5" t="n">
        <v>0</v>
      </c>
    </row>
    <row r="95" spans="1:5">
      <c r="A95" s="4" t="s">
        <v>233</v>
      </c>
      <c r="D95" s="5" t="n">
        <v>0</v>
      </c>
      <c r="E95" s="5" t="n">
        <v>0</v>
      </c>
    </row>
    <row r="96" spans="1:5">
      <c r="A96" s="4" t="s">
        <v>2426</v>
      </c>
      <c r="D96" s="5" t="n">
        <v>-121000</v>
      </c>
      <c r="E96" s="5" t="n">
        <v>43000</v>
      </c>
    </row>
    <row r="97" spans="1:5">
      <c r="A97" s="3" t="s">
        <v>2427</v>
      </c>
    </row>
    <row r="98" spans="1:5">
      <c r="A98" s="4" t="s">
        <v>236</v>
      </c>
      <c r="D98" s="5" t="n">
        <v>0</v>
      </c>
      <c r="E98" s="5" t="n">
        <v>0</v>
      </c>
    </row>
    <row r="99" spans="1:5">
      <c r="A99" s="4" t="s">
        <v>237</v>
      </c>
      <c r="D99" s="5" t="n">
        <v>0</v>
      </c>
      <c r="E99" s="5" t="n">
        <v>0</v>
      </c>
    </row>
    <row r="100" spans="1:5">
      <c r="A100" s="4" t="s">
        <v>238</v>
      </c>
      <c r="D100" s="5" t="n">
        <v>0</v>
      </c>
      <c r="E100" s="5" t="n">
        <v>0</v>
      </c>
    </row>
    <row r="101" spans="1:5">
      <c r="A101" s="4" t="s">
        <v>239</v>
      </c>
      <c r="D101" s="5" t="n">
        <v>0</v>
      </c>
      <c r="E101" s="5" t="n">
        <v>0</v>
      </c>
    </row>
    <row r="102" spans="1:5">
      <c r="A102" s="4" t="s">
        <v>240</v>
      </c>
      <c r="D102" s="5" t="n">
        <v>0</v>
      </c>
      <c r="E102" s="5" t="n">
        <v>0</v>
      </c>
    </row>
    <row r="103" spans="1:5">
      <c r="A103" s="4" t="s">
        <v>241</v>
      </c>
      <c r="D103" s="5" t="n">
        <v>0</v>
      </c>
      <c r="E103" s="5" t="n">
        <v>0</v>
      </c>
    </row>
    <row r="104" spans="1:5">
      <c r="A104" s="3" t="s">
        <v>242</v>
      </c>
    </row>
    <row r="105" spans="1:5">
      <c r="A105" s="4" t="s">
        <v>243</v>
      </c>
      <c r="D105" s="5" t="n">
        <v>0</v>
      </c>
      <c r="E105" s="5" t="n">
        <v>-101000</v>
      </c>
    </row>
    <row r="106" spans="1:5">
      <c r="A106" s="4" t="s">
        <v>244</v>
      </c>
      <c r="D106" s="5" t="n">
        <v>0</v>
      </c>
      <c r="E106" s="5" t="n">
        <v>0</v>
      </c>
    </row>
    <row r="107" spans="1:5">
      <c r="A107" s="4" t="s">
        <v>87</v>
      </c>
      <c r="D107" s="5" t="n">
        <v>-55000</v>
      </c>
      <c r="E107" s="5" t="n">
        <v>189000</v>
      </c>
    </row>
    <row r="108" spans="1:5">
      <c r="A108" s="4" t="s">
        <v>245</v>
      </c>
      <c r="D108" s="5" t="n">
        <v>7739000</v>
      </c>
      <c r="E108" s="5" t="n">
        <v>849000</v>
      </c>
    </row>
    <row r="109" spans="1:5">
      <c r="A109" s="3" t="s">
        <v>246</v>
      </c>
    </row>
    <row r="110" spans="1:5">
      <c r="A110" s="4" t="s">
        <v>247</v>
      </c>
      <c r="D110" s="5" t="n">
        <v>55000</v>
      </c>
      <c r="E110" s="5" t="n">
        <v>-189000</v>
      </c>
    </row>
    <row r="111" spans="1:5">
      <c r="A111" s="4" t="s">
        <v>248</v>
      </c>
      <c r="D111" s="5" t="n">
        <v>0</v>
      </c>
      <c r="E111" s="5" t="n">
        <v>0</v>
      </c>
    </row>
    <row r="112" spans="1:5">
      <c r="A112" s="4" t="s">
        <v>100</v>
      </c>
      <c r="D112" s="5" t="n">
        <v>-7472000</v>
      </c>
      <c r="E112" s="5" t="n">
        <v>-958000</v>
      </c>
    </row>
    <row r="113" spans="1:5">
      <c r="A113" s="4" t="s">
        <v>249</v>
      </c>
      <c r="D113" s="5" t="n">
        <v>115055000</v>
      </c>
      <c r="E113" s="5" t="n">
        <v>363428000</v>
      </c>
    </row>
    <row r="114" spans="1:5">
      <c r="A114" s="4" t="s">
        <v>2428</v>
      </c>
      <c r="D114" s="5" t="n">
        <v>-254321000</v>
      </c>
      <c r="E114" s="5" t="n">
        <v>-50130000</v>
      </c>
    </row>
    <row r="115" spans="1:5">
      <c r="A115" s="3" t="s">
        <v>251</v>
      </c>
    </row>
    <row r="116" spans="1:5">
      <c r="A116" s="4" t="s">
        <v>252</v>
      </c>
      <c r="D116" s="5" t="n">
        <v>-78043000</v>
      </c>
      <c r="E116" s="5" t="n">
        <v>-35888000</v>
      </c>
    </row>
    <row r="117" spans="1:5">
      <c r="A117" s="3" t="s">
        <v>253</v>
      </c>
    </row>
    <row r="118" spans="1:5">
      <c r="A118" s="4" t="s">
        <v>254</v>
      </c>
      <c r="D118" s="5" t="n">
        <v>0</v>
      </c>
      <c r="E118" s="5" t="n">
        <v>0</v>
      </c>
    </row>
    <row r="119" spans="1:5">
      <c r="A119" s="4" t="s">
        <v>255</v>
      </c>
      <c r="D119" s="5" t="n">
        <v>41000</v>
      </c>
      <c r="E119" s="5" t="n">
        <v>133000</v>
      </c>
    </row>
    <row r="120" spans="1:5">
      <c r="A120" s="3" t="s">
        <v>256</v>
      </c>
    </row>
    <row r="121" spans="1:5">
      <c r="A121" s="4" t="s">
        <v>254</v>
      </c>
      <c r="D121" s="5" t="n">
        <v>0</v>
      </c>
      <c r="E121" s="5" t="n">
        <v>0</v>
      </c>
    </row>
    <row r="122" spans="1:5">
      <c r="A122" s="4" t="s">
        <v>257</v>
      </c>
      <c r="D122" s="5" t="n">
        <v>0</v>
      </c>
      <c r="E122" s="5" t="n">
        <v>0</v>
      </c>
    </row>
    <row r="123" spans="1:5">
      <c r="A123" s="3" t="s">
        <v>258</v>
      </c>
    </row>
    <row r="124" spans="1:5">
      <c r="A124" s="4" t="s">
        <v>255</v>
      </c>
      <c r="D124" s="5" t="n">
        <v>0</v>
      </c>
      <c r="E124" s="5" t="n">
        <v>0</v>
      </c>
    </row>
    <row r="125" spans="1:5">
      <c r="A125" s="4" t="s">
        <v>259</v>
      </c>
      <c r="D125" s="5" t="n">
        <v>0</v>
      </c>
      <c r="E125" s="5" t="n">
        <v>4301000</v>
      </c>
    </row>
    <row r="126" spans="1:5">
      <c r="A126" s="4" t="s">
        <v>260</v>
      </c>
      <c r="D126" s="5" t="n">
        <v>0</v>
      </c>
    </row>
    <row r="127" spans="1:5">
      <c r="A127" s="4" t="s">
        <v>261</v>
      </c>
      <c r="D127" s="5" t="n">
        <v>0</v>
      </c>
      <c r="E127" s="5" t="n">
        <v>0</v>
      </c>
    </row>
    <row r="128" spans="1:5">
      <c r="A128" s="4" t="s">
        <v>262</v>
      </c>
      <c r="D128" s="5" t="n">
        <v>0</v>
      </c>
    </row>
    <row r="129" spans="1:5">
      <c r="A129" s="4" t="s">
        <v>263</v>
      </c>
      <c r="E129" s="5" t="n">
        <v>0</v>
      </c>
    </row>
    <row r="130" spans="1:5">
      <c r="A130" s="4" t="s">
        <v>264</v>
      </c>
      <c r="D130" s="5" t="n">
        <v>0</v>
      </c>
      <c r="E130" s="5" t="n">
        <v>0</v>
      </c>
    </row>
    <row r="131" spans="1:5">
      <c r="A131" s="4" t="s">
        <v>2429</v>
      </c>
      <c r="E131" s="5" t="n">
        <v>10000000</v>
      </c>
    </row>
    <row r="132" spans="1:5">
      <c r="A132" s="4" t="s">
        <v>2430</v>
      </c>
      <c r="E132" s="5" t="n">
        <v>-13000000</v>
      </c>
    </row>
    <row r="133" spans="1:5">
      <c r="A133" s="4" t="s">
        <v>265</v>
      </c>
      <c r="D133" s="5" t="n">
        <v>0</v>
      </c>
      <c r="E133" s="5" t="n">
        <v>0</v>
      </c>
    </row>
    <row r="134" spans="1:5">
      <c r="A134" s="4" t="s">
        <v>266</v>
      </c>
      <c r="E134" s="5" t="n">
        <v>0</v>
      </c>
    </row>
    <row r="135" spans="1:5">
      <c r="A135" s="3" t="s">
        <v>267</v>
      </c>
    </row>
    <row r="136" spans="1:5">
      <c r="A136" s="4" t="s">
        <v>268</v>
      </c>
      <c r="D136" s="5" t="n">
        <v>0</v>
      </c>
      <c r="E136" s="5" t="n">
        <v>0</v>
      </c>
    </row>
    <row r="137" spans="1:5">
      <c r="A137" s="4" t="s">
        <v>269</v>
      </c>
      <c r="D137" s="5" t="n">
        <v>0</v>
      </c>
      <c r="E137" s="5" t="n">
        <v>0</v>
      </c>
    </row>
    <row r="138" spans="1:5">
      <c r="A138" s="4" t="s">
        <v>2431</v>
      </c>
      <c r="D138" s="5" t="n">
        <v>-78002000</v>
      </c>
      <c r="E138" s="5" t="n">
        <v>-34454000</v>
      </c>
    </row>
    <row r="139" spans="1:5">
      <c r="A139" s="3" t="s">
        <v>271</v>
      </c>
    </row>
    <row r="140" spans="1:5">
      <c r="A140" s="4" t="s">
        <v>133</v>
      </c>
      <c r="D140" s="5" t="n">
        <v>67140000</v>
      </c>
      <c r="E140" s="5" t="n">
        <v>21629000</v>
      </c>
    </row>
    <row r="141" spans="1:5">
      <c r="A141" s="4" t="s">
        <v>97</v>
      </c>
      <c r="D141" s="5" t="n">
        <v>0</v>
      </c>
      <c r="E141" s="5" t="n">
        <v>0</v>
      </c>
    </row>
    <row r="142" spans="1:5">
      <c r="A142" s="4" t="s">
        <v>98</v>
      </c>
      <c r="D142" s="5" t="n">
        <v>0</v>
      </c>
      <c r="E142" s="5" t="n">
        <v>-4301000</v>
      </c>
    </row>
    <row r="143" spans="1:5">
      <c r="A143" s="4" t="s">
        <v>272</v>
      </c>
      <c r="D143" s="5" t="n">
        <v>0</v>
      </c>
      <c r="E143" s="5" t="n">
        <v>0</v>
      </c>
    </row>
    <row r="144" spans="1:5">
      <c r="A144" s="4" t="s">
        <v>273</v>
      </c>
      <c r="D144" s="5" t="n">
        <v>0</v>
      </c>
    </row>
    <row r="145" spans="1:5">
      <c r="A145" s="4" t="s">
        <v>274</v>
      </c>
      <c r="D145" s="5" t="n">
        <v>0</v>
      </c>
      <c r="E145" s="5" t="n">
        <v>0</v>
      </c>
    </row>
    <row r="146" spans="1:5">
      <c r="A146" s="4" t="s">
        <v>275</v>
      </c>
      <c r="D146" s="5" t="n">
        <v>0</v>
      </c>
      <c r="E146" s="5" t="n">
        <v>0</v>
      </c>
    </row>
    <row r="147" spans="1:5">
      <c r="A147" s="4" t="s">
        <v>2432</v>
      </c>
      <c r="D147" s="5" t="n">
        <v>254300000</v>
      </c>
      <c r="E147" s="5" t="n">
        <v>50000000</v>
      </c>
    </row>
    <row r="148" spans="1:5">
      <c r="A148" s="4" t="s">
        <v>276</v>
      </c>
      <c r="D148" s="5" t="n">
        <v>0</v>
      </c>
      <c r="E148" s="5" t="n">
        <v>0</v>
      </c>
    </row>
    <row r="149" spans="1:5">
      <c r="A149" s="4" t="s">
        <v>277</v>
      </c>
      <c r="D149" s="5" t="n">
        <v>-20000</v>
      </c>
      <c r="E149" s="5" t="n">
        <v>-3000</v>
      </c>
    </row>
    <row r="150" spans="1:5">
      <c r="A150" s="4" t="s">
        <v>2433</v>
      </c>
      <c r="E150" s="5" t="n">
        <v>13000000</v>
      </c>
    </row>
    <row r="151" spans="1:5">
      <c r="A151" s="4" t="s">
        <v>2434</v>
      </c>
      <c r="E151" s="5" t="n">
        <v>-10000000</v>
      </c>
    </row>
    <row r="152" spans="1:5">
      <c r="A152" s="4" t="s">
        <v>278</v>
      </c>
      <c r="D152" s="5" t="n">
        <v>0</v>
      </c>
      <c r="E152" s="5" t="n">
        <v>0</v>
      </c>
    </row>
    <row r="153" spans="1:5">
      <c r="A153" s="4" t="s">
        <v>2435</v>
      </c>
      <c r="D153" s="5" t="n">
        <v>321420000</v>
      </c>
      <c r="E153" s="5" t="n">
        <v>70325000</v>
      </c>
    </row>
    <row r="154" spans="1:5">
      <c r="A154" s="4" t="s">
        <v>280</v>
      </c>
      <c r="D154" s="5" t="n">
        <v>-10903000</v>
      </c>
      <c r="E154" s="5" t="n">
        <v>-14259000</v>
      </c>
    </row>
    <row r="155" spans="1:5">
      <c r="A155" s="4" t="s">
        <v>281</v>
      </c>
      <c r="D155" s="5" t="n">
        <v>-68022000</v>
      </c>
      <c r="E155" s="5" t="n">
        <v>-48178000</v>
      </c>
    </row>
    <row r="156" spans="1:5">
      <c r="A156" s="4" t="s">
        <v>282</v>
      </c>
      <c r="B156" s="5" t="n">
        <v>-78925000</v>
      </c>
      <c r="C156" s="5" t="n">
        <v>-62437000</v>
      </c>
      <c r="D156" s="5" t="n">
        <v>-78925000</v>
      </c>
      <c r="E156" s="5" t="n">
        <v>-62437000</v>
      </c>
    </row>
    <row r="157" spans="1:5">
      <c r="A157" s="4" t="s">
        <v>2393</v>
      </c>
    </row>
    <row r="158" spans="1:5">
      <c r="A158" s="3" t="s">
        <v>225</v>
      </c>
    </row>
    <row r="159" spans="1:5">
      <c r="A159" s="4" t="s">
        <v>162</v>
      </c>
      <c r="B159" s="5" t="n">
        <v>171106000</v>
      </c>
      <c r="C159" s="5" t="n">
        <v>279783000</v>
      </c>
      <c r="D159" s="5" t="n">
        <v>339031000</v>
      </c>
      <c r="E159" s="5" t="n">
        <v>371107000</v>
      </c>
    </row>
    <row r="160" spans="1:5">
      <c r="A160" s="3" t="s">
        <v>226</v>
      </c>
    </row>
    <row r="161" spans="1:5">
      <c r="A161" s="4" t="s">
        <v>2423</v>
      </c>
      <c r="D161" s="5" t="n">
        <v>-91871000</v>
      </c>
      <c r="E161" s="5" t="n">
        <v>-37545000</v>
      </c>
    </row>
    <row r="162" spans="1:5">
      <c r="A162" s="4" t="s">
        <v>2424</v>
      </c>
      <c r="E162" s="5" t="n">
        <v>-300000000</v>
      </c>
    </row>
    <row r="163" spans="1:5">
      <c r="A163" s="4" t="s">
        <v>138</v>
      </c>
      <c r="B163" s="5" t="n">
        <v>153000</v>
      </c>
      <c r="C163" s="5" t="n">
        <v>-20000</v>
      </c>
      <c r="D163" s="5" t="n">
        <v>259000</v>
      </c>
      <c r="E163" s="5" t="n">
        <v>-41000</v>
      </c>
    </row>
    <row r="164" spans="1:5">
      <c r="A164" s="4" t="s">
        <v>158</v>
      </c>
      <c r="D164" s="5" t="n">
        <v>49000</v>
      </c>
      <c r="E164" s="5" t="n">
        <v>0</v>
      </c>
    </row>
    <row r="165" spans="1:5">
      <c r="A165" s="4" t="s">
        <v>227</v>
      </c>
      <c r="D165" s="5" t="n">
        <v>373000</v>
      </c>
      <c r="E165" s="5" t="n">
        <v>360000</v>
      </c>
    </row>
    <row r="166" spans="1:5">
      <c r="A166" s="4" t="s">
        <v>228</v>
      </c>
      <c r="D166" s="5" t="n">
        <v>624000</v>
      </c>
      <c r="E166" s="5" t="n">
        <v>1043000</v>
      </c>
    </row>
    <row r="167" spans="1:5">
      <c r="A167" s="4" t="s">
        <v>229</v>
      </c>
      <c r="D167" s="5" t="n">
        <v>6925000</v>
      </c>
      <c r="E167" s="5" t="n">
        <v>3711000</v>
      </c>
    </row>
    <row r="168" spans="1:5">
      <c r="A168" s="4" t="s">
        <v>230</v>
      </c>
      <c r="E168" s="5" t="n">
        <v>0</v>
      </c>
    </row>
    <row r="169" spans="1:5">
      <c r="A169" s="4" t="s">
        <v>144</v>
      </c>
      <c r="E169" s="5" t="n">
        <v>0</v>
      </c>
    </row>
    <row r="170" spans="1:5">
      <c r="A170" s="4" t="s">
        <v>231</v>
      </c>
      <c r="D170" s="5" t="n">
        <v>0</v>
      </c>
      <c r="E170" s="5" t="n">
        <v>0</v>
      </c>
    </row>
    <row r="171" spans="1:5">
      <c r="A171" s="4" t="s">
        <v>2425</v>
      </c>
      <c r="B171" s="5" t="n">
        <v>0</v>
      </c>
      <c r="C171" s="5" t="n">
        <v>0</v>
      </c>
      <c r="D171" s="5" t="n">
        <v>0</v>
      </c>
      <c r="E171" s="5" t="n">
        <v>0</v>
      </c>
    </row>
    <row r="172" spans="1:5">
      <c r="A172" s="4" t="s">
        <v>233</v>
      </c>
      <c r="D172" s="5" t="n">
        <v>-7640000</v>
      </c>
      <c r="E172" s="5" t="n">
        <v>-7497000</v>
      </c>
    </row>
    <row r="173" spans="1:5">
      <c r="A173" s="4" t="s">
        <v>2426</v>
      </c>
      <c r="D173" s="5" t="n">
        <v>0</v>
      </c>
      <c r="E173" s="5" t="n">
        <v>0</v>
      </c>
    </row>
    <row r="174" spans="1:5">
      <c r="A174" s="3" t="s">
        <v>2427</v>
      </c>
    </row>
    <row r="175" spans="1:5">
      <c r="A175" s="4" t="s">
        <v>236</v>
      </c>
      <c r="D175" s="5" t="n">
        <v>39000</v>
      </c>
      <c r="E175" s="5" t="n">
        <v>-5000</v>
      </c>
    </row>
    <row r="176" spans="1:5">
      <c r="A176" s="4" t="s">
        <v>237</v>
      </c>
      <c r="D176" s="5" t="n">
        <v>0</v>
      </c>
      <c r="E176" s="5" t="n">
        <v>0</v>
      </c>
    </row>
    <row r="177" spans="1:5">
      <c r="A177" s="4" t="s">
        <v>238</v>
      </c>
      <c r="D177" s="5" t="n">
        <v>0</v>
      </c>
      <c r="E177" s="5" t="n">
        <v>0</v>
      </c>
    </row>
    <row r="178" spans="1:5">
      <c r="A178" s="4" t="s">
        <v>239</v>
      </c>
      <c r="D178" s="5" t="n">
        <v>0</v>
      </c>
      <c r="E178" s="5" t="n">
        <v>0</v>
      </c>
    </row>
    <row r="179" spans="1:5">
      <c r="A179" s="4" t="s">
        <v>240</v>
      </c>
      <c r="D179" s="5" t="n">
        <v>0</v>
      </c>
      <c r="E179" s="5" t="n">
        <v>0</v>
      </c>
    </row>
    <row r="180" spans="1:5">
      <c r="A180" s="4" t="s">
        <v>241</v>
      </c>
      <c r="D180" s="5" t="n">
        <v>0</v>
      </c>
      <c r="E180" s="5" t="n">
        <v>0</v>
      </c>
    </row>
    <row r="181" spans="1:5">
      <c r="A181" s="3" t="s">
        <v>242</v>
      </c>
    </row>
    <row r="182" spans="1:5">
      <c r="A182" s="4" t="s">
        <v>243</v>
      </c>
      <c r="D182" s="5" t="n">
        <v>0</v>
      </c>
      <c r="E182" s="5" t="n">
        <v>0</v>
      </c>
    </row>
    <row r="183" spans="1:5">
      <c r="A183" s="4" t="s">
        <v>244</v>
      </c>
      <c r="D183" s="5" t="n">
        <v>-2960000</v>
      </c>
      <c r="E183" s="5" t="n">
        <v>-739000</v>
      </c>
    </row>
    <row r="184" spans="1:5">
      <c r="A184" s="4" t="s">
        <v>87</v>
      </c>
      <c r="D184" s="5" t="n">
        <v>-45000</v>
      </c>
      <c r="E184" s="5" t="n">
        <v>-187000</v>
      </c>
    </row>
    <row r="185" spans="1:5">
      <c r="A185" s="4" t="s">
        <v>245</v>
      </c>
      <c r="D185" s="5" t="n">
        <v>81000</v>
      </c>
      <c r="E185" s="5" t="n">
        <v>-847000</v>
      </c>
    </row>
    <row r="186" spans="1:5">
      <c r="A186" s="3" t="s">
        <v>246</v>
      </c>
    </row>
    <row r="187" spans="1:5">
      <c r="A187" s="4" t="s">
        <v>247</v>
      </c>
      <c r="D187" s="5" t="n">
        <v>0</v>
      </c>
      <c r="E187" s="5" t="n">
        <v>0</v>
      </c>
    </row>
    <row r="188" spans="1:5">
      <c r="A188" s="4" t="s">
        <v>248</v>
      </c>
      <c r="D188" s="5" t="n">
        <v>0</v>
      </c>
      <c r="E188" s="5" t="n">
        <v>0</v>
      </c>
    </row>
    <row r="189" spans="1:5">
      <c r="A189" s="4" t="s">
        <v>100</v>
      </c>
      <c r="D189" s="5" t="n">
        <v>-4883000</v>
      </c>
      <c r="E189" s="5" t="n">
        <v>-2082000</v>
      </c>
    </row>
    <row r="190" spans="1:5">
      <c r="A190" s="4" t="s">
        <v>249</v>
      </c>
      <c r="D190" s="5" t="n">
        <v>-99049000</v>
      </c>
      <c r="E190" s="5" t="n">
        <v>-343829000</v>
      </c>
    </row>
    <row r="191" spans="1:5">
      <c r="A191" s="4" t="s">
        <v>2428</v>
      </c>
      <c r="D191" s="5" t="n">
        <v>239982000</v>
      </c>
      <c r="E191" s="5" t="n">
        <v>27278000</v>
      </c>
    </row>
    <row r="192" spans="1:5">
      <c r="A192" s="3" t="s">
        <v>251</v>
      </c>
    </row>
    <row r="193" spans="1:5">
      <c r="A193" s="4" t="s">
        <v>252</v>
      </c>
      <c r="D193" s="5" t="n">
        <v>75000000</v>
      </c>
      <c r="E193" s="5" t="n">
        <v>35000000</v>
      </c>
    </row>
    <row r="194" spans="1:5">
      <c r="A194" s="3" t="s">
        <v>253</v>
      </c>
    </row>
    <row r="195" spans="1:5">
      <c r="A195" s="4" t="s">
        <v>254</v>
      </c>
      <c r="D195" s="5" t="n">
        <v>0</v>
      </c>
      <c r="E195" s="5" t="n">
        <v>0</v>
      </c>
    </row>
    <row r="196" spans="1:5">
      <c r="A196" s="4" t="s">
        <v>255</v>
      </c>
      <c r="D196" s="5" t="n">
        <v>0</v>
      </c>
      <c r="E196" s="5" t="n">
        <v>0</v>
      </c>
    </row>
    <row r="197" spans="1:5">
      <c r="A197" s="3" t="s">
        <v>256</v>
      </c>
    </row>
    <row r="198" spans="1:5">
      <c r="A198" s="4" t="s">
        <v>254</v>
      </c>
      <c r="D198" s="5" t="n">
        <v>0</v>
      </c>
      <c r="E198" s="5" t="n">
        <v>0</v>
      </c>
    </row>
    <row r="199" spans="1:5">
      <c r="A199" s="4" t="s">
        <v>257</v>
      </c>
      <c r="D199" s="5" t="n">
        <v>0</v>
      </c>
      <c r="E199" s="5" t="n">
        <v>0</v>
      </c>
    </row>
    <row r="200" spans="1:5">
      <c r="A200" s="3" t="s">
        <v>258</v>
      </c>
    </row>
    <row r="201" spans="1:5">
      <c r="A201" s="4" t="s">
        <v>255</v>
      </c>
      <c r="D201" s="5" t="n">
        <v>0</v>
      </c>
      <c r="E201" s="5" t="n">
        <v>0</v>
      </c>
    </row>
    <row r="202" spans="1:5">
      <c r="A202" s="4" t="s">
        <v>259</v>
      </c>
      <c r="D202" s="5" t="n">
        <v>394000</v>
      </c>
      <c r="E202" s="5" t="n">
        <v>-4040000</v>
      </c>
    </row>
    <row r="203" spans="1:5">
      <c r="A203" s="4" t="s">
        <v>260</v>
      </c>
      <c r="D203" s="5" t="n">
        <v>0</v>
      </c>
    </row>
    <row r="204" spans="1:5">
      <c r="A204" s="4" t="s">
        <v>261</v>
      </c>
      <c r="D204" s="5" t="n">
        <v>0</v>
      </c>
      <c r="E204" s="5" t="n">
        <v>0</v>
      </c>
    </row>
    <row r="205" spans="1:5">
      <c r="A205" s="4" t="s">
        <v>262</v>
      </c>
      <c r="D205" s="5" t="n">
        <v>0</v>
      </c>
    </row>
    <row r="206" spans="1:5">
      <c r="A206" s="4" t="s">
        <v>263</v>
      </c>
      <c r="E206" s="5" t="n">
        <v>0</v>
      </c>
    </row>
    <row r="207" spans="1:5">
      <c r="A207" s="4" t="s">
        <v>264</v>
      </c>
      <c r="D207" s="5" t="n">
        <v>0</v>
      </c>
      <c r="E207" s="5" t="n">
        <v>0</v>
      </c>
    </row>
    <row r="208" spans="1:5">
      <c r="A208" s="4" t="s">
        <v>2429</v>
      </c>
      <c r="E208" s="5" t="n">
        <v>-10000000</v>
      </c>
    </row>
    <row r="209" spans="1:5">
      <c r="A209" s="4" t="s">
        <v>2430</v>
      </c>
      <c r="E209" s="5" t="n">
        <v>13000000</v>
      </c>
    </row>
    <row r="210" spans="1:5">
      <c r="A210" s="4" t="s">
        <v>265</v>
      </c>
      <c r="D210" s="5" t="n">
        <v>-671000</v>
      </c>
      <c r="E210" s="5" t="n">
        <v>-405000</v>
      </c>
    </row>
    <row r="211" spans="1:5">
      <c r="A211" s="4" t="s">
        <v>266</v>
      </c>
      <c r="E211" s="5" t="n">
        <v>0</v>
      </c>
    </row>
    <row r="212" spans="1:5">
      <c r="A212" s="3" t="s">
        <v>267</v>
      </c>
    </row>
    <row r="213" spans="1:5">
      <c r="A213" s="4" t="s">
        <v>268</v>
      </c>
      <c r="D213" s="5" t="n">
        <v>3000</v>
      </c>
      <c r="E213" s="5" t="n">
        <v>9000</v>
      </c>
    </row>
    <row r="214" spans="1:5">
      <c r="A214" s="4" t="s">
        <v>269</v>
      </c>
      <c r="D214" s="5" t="n">
        <v>0</v>
      </c>
      <c r="E214" s="5" t="n">
        <v>0</v>
      </c>
    </row>
    <row r="215" spans="1:5">
      <c r="A215" s="4" t="s">
        <v>2431</v>
      </c>
      <c r="D215" s="5" t="n">
        <v>74726000</v>
      </c>
      <c r="E215" s="5" t="n">
        <v>33564000</v>
      </c>
    </row>
    <row r="216" spans="1:5">
      <c r="A216" s="3" t="s">
        <v>271</v>
      </c>
    </row>
    <row r="217" spans="1:5">
      <c r="A217" s="4" t="s">
        <v>133</v>
      </c>
      <c r="D217" s="5" t="n">
        <v>0</v>
      </c>
      <c r="E217" s="5" t="n">
        <v>0</v>
      </c>
    </row>
    <row r="218" spans="1:5">
      <c r="A218" s="4" t="s">
        <v>97</v>
      </c>
      <c r="D218" s="5" t="n">
        <v>0</v>
      </c>
      <c r="E218" s="5" t="n">
        <v>0</v>
      </c>
    </row>
    <row r="219" spans="1:5">
      <c r="A219" s="4" t="s">
        <v>98</v>
      </c>
      <c r="D219" s="5" t="n">
        <v>0</v>
      </c>
      <c r="E219" s="5" t="n">
        <v>0</v>
      </c>
    </row>
    <row r="220" spans="1:5">
      <c r="A220" s="4" t="s">
        <v>272</v>
      </c>
      <c r="D220" s="5" t="n">
        <v>0</v>
      </c>
      <c r="E220" s="5" t="n">
        <v>0</v>
      </c>
    </row>
    <row r="221" spans="1:5">
      <c r="A221" s="4" t="s">
        <v>273</v>
      </c>
      <c r="D221" s="5" t="n">
        <v>0</v>
      </c>
    </row>
    <row r="222" spans="1:5">
      <c r="A222" s="4" t="s">
        <v>274</v>
      </c>
      <c r="D222" s="5" t="n">
        <v>0</v>
      </c>
      <c r="E222" s="5" t="n">
        <v>0</v>
      </c>
    </row>
    <row r="223" spans="1:5">
      <c r="A223" s="4" t="s">
        <v>275</v>
      </c>
      <c r="D223" s="5" t="n">
        <v>6121000</v>
      </c>
      <c r="E223" s="5" t="n">
        <v>9007000</v>
      </c>
    </row>
    <row r="224" spans="1:5">
      <c r="A224" s="4" t="s">
        <v>2432</v>
      </c>
      <c r="D224" s="5" t="n">
        <v>0</v>
      </c>
      <c r="E224" s="5" t="n">
        <v>0</v>
      </c>
    </row>
    <row r="225" spans="1:5">
      <c r="A225" s="4" t="s">
        <v>276</v>
      </c>
      <c r="D225" s="5" t="n">
        <v>-55631000</v>
      </c>
      <c r="E225" s="5" t="n">
        <v>-52617000</v>
      </c>
    </row>
    <row r="226" spans="1:5">
      <c r="A226" s="4" t="s">
        <v>277</v>
      </c>
      <c r="D226" s="5" t="n">
        <v>-250393000</v>
      </c>
      <c r="E226" s="5" t="n">
        <v>-267000</v>
      </c>
    </row>
    <row r="227" spans="1:5">
      <c r="A227" s="4" t="s">
        <v>2433</v>
      </c>
      <c r="E227" s="5" t="n">
        <v>0</v>
      </c>
    </row>
    <row r="228" spans="1:5">
      <c r="A228" s="4" t="s">
        <v>2434</v>
      </c>
      <c r="E228" s="5" t="n">
        <v>0</v>
      </c>
    </row>
    <row r="229" spans="1:5">
      <c r="A229" s="4" t="s">
        <v>278</v>
      </c>
      <c r="D229" s="5" t="n">
        <v>-4077000</v>
      </c>
      <c r="E229" s="5" t="n">
        <v>-2162000</v>
      </c>
    </row>
    <row r="230" spans="1:5">
      <c r="A230" s="4" t="s">
        <v>2435</v>
      </c>
      <c r="D230" s="5" t="n">
        <v>-303980000</v>
      </c>
      <c r="E230" s="5" t="n">
        <v>-46039000</v>
      </c>
    </row>
    <row r="231" spans="1:5">
      <c r="A231" s="4" t="s">
        <v>280</v>
      </c>
      <c r="D231" s="5" t="n">
        <v>10728000</v>
      </c>
      <c r="E231" s="5" t="n">
        <v>14803000</v>
      </c>
    </row>
    <row r="232" spans="1:5">
      <c r="A232" s="4" t="s">
        <v>281</v>
      </c>
      <c r="D232" s="5" t="n">
        <v>68278000</v>
      </c>
      <c r="E232" s="5" t="n">
        <v>48120000</v>
      </c>
    </row>
    <row r="233" spans="1:5">
      <c r="A233" s="4" t="s">
        <v>282</v>
      </c>
      <c r="B233" s="5" t="n">
        <v>79006000</v>
      </c>
      <c r="C233" s="5" t="n">
        <v>62923000</v>
      </c>
      <c r="D233" s="5" t="n">
        <v>79006000</v>
      </c>
      <c r="E233" s="5" t="n">
        <v>62923000</v>
      </c>
    </row>
    <row r="234" spans="1:5">
      <c r="A234" s="4" t="s">
        <v>2394</v>
      </c>
    </row>
    <row r="235" spans="1:5">
      <c r="A235" s="3" t="s">
        <v>225</v>
      </c>
    </row>
    <row r="236" spans="1:5">
      <c r="A236" s="4" t="s">
        <v>162</v>
      </c>
      <c r="B236" s="5" t="n">
        <v>10207000</v>
      </c>
      <c r="C236" s="5" t="n">
        <v>6745000</v>
      </c>
      <c r="D236" s="5" t="n">
        <v>20165000</v>
      </c>
      <c r="E236" s="5" t="n">
        <v>20142000</v>
      </c>
    </row>
    <row r="237" spans="1:5">
      <c r="A237" s="3" t="s">
        <v>226</v>
      </c>
    </row>
    <row r="238" spans="1:5">
      <c r="A238" s="4" t="s">
        <v>2423</v>
      </c>
      <c r="D238" s="5" t="n">
        <v>-23038000</v>
      </c>
      <c r="E238" s="5" t="n">
        <v>-26050000</v>
      </c>
    </row>
    <row r="239" spans="1:5">
      <c r="A239" s="4" t="s">
        <v>2424</v>
      </c>
      <c r="E239" s="5" t="n">
        <v>0</v>
      </c>
    </row>
    <row r="240" spans="1:5">
      <c r="A240" s="4" t="s">
        <v>138</v>
      </c>
      <c r="B240" s="5" t="n">
        <v>0</v>
      </c>
      <c r="C240" s="5" t="n">
        <v>0</v>
      </c>
      <c r="D240" s="5" t="n">
        <v>0</v>
      </c>
      <c r="E240" s="5" t="n">
        <v>0</v>
      </c>
    </row>
    <row r="241" spans="1:5">
      <c r="A241" s="4" t="s">
        <v>158</v>
      </c>
      <c r="D241" s="5" t="n">
        <v>0</v>
      </c>
      <c r="E241" s="5" t="n">
        <v>0</v>
      </c>
    </row>
    <row r="242" spans="1:5">
      <c r="A242" s="4" t="s">
        <v>227</v>
      </c>
      <c r="D242" s="5" t="n">
        <v>0</v>
      </c>
      <c r="E242" s="5" t="n">
        <v>0</v>
      </c>
    </row>
    <row r="243" spans="1:5">
      <c r="A243" s="4" t="s">
        <v>228</v>
      </c>
      <c r="D243" s="5" t="n">
        <v>13000</v>
      </c>
      <c r="E243" s="5" t="n">
        <v>14000</v>
      </c>
    </row>
    <row r="244" spans="1:5">
      <c r="A244" s="4" t="s">
        <v>229</v>
      </c>
      <c r="D244" s="5" t="n">
        <v>0</v>
      </c>
      <c r="E244" s="5" t="n">
        <v>0</v>
      </c>
    </row>
    <row r="245" spans="1:5">
      <c r="A245" s="4" t="s">
        <v>230</v>
      </c>
      <c r="E245" s="5" t="n">
        <v>0</v>
      </c>
    </row>
    <row r="246" spans="1:5">
      <c r="A246" s="4" t="s">
        <v>144</v>
      </c>
      <c r="E246" s="5" t="n">
        <v>0</v>
      </c>
    </row>
    <row r="247" spans="1:5">
      <c r="A247" s="4" t="s">
        <v>231</v>
      </c>
      <c r="D247" s="5" t="n">
        <v>0</v>
      </c>
      <c r="E247" s="5" t="n">
        <v>0</v>
      </c>
    </row>
    <row r="248" spans="1:5">
      <c r="A248" s="4" t="s">
        <v>2425</v>
      </c>
      <c r="B248" s="5" t="n">
        <v>0</v>
      </c>
      <c r="C248" s="5" t="n">
        <v>0</v>
      </c>
      <c r="D248" s="5" t="n">
        <v>0</v>
      </c>
      <c r="E248" s="5" t="n">
        <v>0</v>
      </c>
    </row>
    <row r="249" spans="1:5">
      <c r="A249" s="4" t="s">
        <v>233</v>
      </c>
      <c r="D249" s="5" t="n">
        <v>634000</v>
      </c>
      <c r="E249" s="5" t="n">
        <v>-396000</v>
      </c>
    </row>
    <row r="250" spans="1:5">
      <c r="A250" s="4" t="s">
        <v>2426</v>
      </c>
      <c r="D250" s="5" t="n">
        <v>-764000</v>
      </c>
      <c r="E250" s="5" t="n">
        <v>-933000</v>
      </c>
    </row>
    <row r="251" spans="1:5">
      <c r="A251" s="3" t="s">
        <v>2427</v>
      </c>
    </row>
    <row r="252" spans="1:5">
      <c r="A252" s="4" t="s">
        <v>236</v>
      </c>
      <c r="D252" s="5" t="n">
        <v>0</v>
      </c>
      <c r="E252" s="5" t="n">
        <v>0</v>
      </c>
    </row>
    <row r="253" spans="1:5">
      <c r="A253" s="4" t="s">
        <v>237</v>
      </c>
      <c r="D253" s="5" t="n">
        <v>0</v>
      </c>
      <c r="E253" s="5" t="n">
        <v>0</v>
      </c>
    </row>
    <row r="254" spans="1:5">
      <c r="A254" s="4" t="s">
        <v>238</v>
      </c>
      <c r="D254" s="5" t="n">
        <v>0</v>
      </c>
      <c r="E254" s="5" t="n">
        <v>0</v>
      </c>
    </row>
    <row r="255" spans="1:5">
      <c r="A255" s="4" t="s">
        <v>239</v>
      </c>
      <c r="D255" s="5" t="n">
        <v>0</v>
      </c>
      <c r="E255" s="5" t="n">
        <v>0</v>
      </c>
    </row>
    <row r="256" spans="1:5">
      <c r="A256" s="4" t="s">
        <v>240</v>
      </c>
      <c r="D256" s="5" t="n">
        <v>0</v>
      </c>
      <c r="E256" s="5" t="n">
        <v>0</v>
      </c>
    </row>
    <row r="257" spans="1:5">
      <c r="A257" s="4" t="s">
        <v>241</v>
      </c>
      <c r="D257" s="5" t="n">
        <v>0</v>
      </c>
      <c r="E257" s="5" t="n">
        <v>0</v>
      </c>
    </row>
    <row r="258" spans="1:5">
      <c r="A258" s="3" t="s">
        <v>242</v>
      </c>
    </row>
    <row r="259" spans="1:5">
      <c r="A259" s="4" t="s">
        <v>243</v>
      </c>
      <c r="D259" s="5" t="n">
        <v>0</v>
      </c>
      <c r="E259" s="5" t="n">
        <v>0</v>
      </c>
    </row>
    <row r="260" spans="1:5">
      <c r="A260" s="4" t="s">
        <v>244</v>
      </c>
      <c r="D260" s="5" t="n">
        <v>0</v>
      </c>
      <c r="E260" s="5" t="n">
        <v>0</v>
      </c>
    </row>
    <row r="261" spans="1:5">
      <c r="A261" s="4" t="s">
        <v>87</v>
      </c>
      <c r="D261" s="5" t="n">
        <v>0</v>
      </c>
      <c r="E261" s="5" t="n">
        <v>0</v>
      </c>
    </row>
    <row r="262" spans="1:5">
      <c r="A262" s="4" t="s">
        <v>245</v>
      </c>
      <c r="D262" s="5" t="n">
        <v>42000</v>
      </c>
      <c r="E262" s="5" t="n">
        <v>44000</v>
      </c>
    </row>
    <row r="263" spans="1:5">
      <c r="A263" s="3" t="s">
        <v>246</v>
      </c>
    </row>
    <row r="264" spans="1:5">
      <c r="A264" s="4" t="s">
        <v>247</v>
      </c>
      <c r="D264" s="5" t="n">
        <v>0</v>
      </c>
      <c r="E264" s="5" t="n">
        <v>25000</v>
      </c>
    </row>
    <row r="265" spans="1:5">
      <c r="A265" s="4" t="s">
        <v>248</v>
      </c>
      <c r="D265" s="5" t="n">
        <v>0</v>
      </c>
      <c r="E265" s="5" t="n">
        <v>0</v>
      </c>
    </row>
    <row r="266" spans="1:5">
      <c r="A266" s="4" t="s">
        <v>100</v>
      </c>
      <c r="D266" s="5" t="n">
        <v>-95000</v>
      </c>
      <c r="E266" s="5" t="n">
        <v>1006000</v>
      </c>
    </row>
    <row r="267" spans="1:5">
      <c r="A267" s="4" t="s">
        <v>249</v>
      </c>
      <c r="D267" s="5" t="n">
        <v>-23208000</v>
      </c>
      <c r="E267" s="5" t="n">
        <v>-26290000</v>
      </c>
    </row>
    <row r="268" spans="1:5">
      <c r="A268" s="4" t="s">
        <v>2428</v>
      </c>
      <c r="D268" s="5" t="n">
        <v>-3043000</v>
      </c>
      <c r="E268" s="5" t="n">
        <v>-6148000</v>
      </c>
    </row>
    <row r="269" spans="1:5">
      <c r="A269" s="3" t="s">
        <v>251</v>
      </c>
    </row>
    <row r="270" spans="1:5">
      <c r="A270" s="4" t="s">
        <v>252</v>
      </c>
      <c r="D270" s="5" t="n">
        <v>3043000</v>
      </c>
      <c r="E270" s="5" t="n">
        <v>888000</v>
      </c>
    </row>
    <row r="271" spans="1:5">
      <c r="A271" s="3" t="s">
        <v>253</v>
      </c>
    </row>
    <row r="272" spans="1:5">
      <c r="A272" s="4" t="s">
        <v>254</v>
      </c>
      <c r="D272" s="5" t="n">
        <v>0</v>
      </c>
      <c r="E272" s="5" t="n">
        <v>0</v>
      </c>
    </row>
    <row r="273" spans="1:5">
      <c r="A273" s="4" t="s">
        <v>255</v>
      </c>
      <c r="D273" s="5" t="n">
        <v>0</v>
      </c>
      <c r="E273" s="5" t="n">
        <v>0</v>
      </c>
    </row>
    <row r="274" spans="1:5">
      <c r="A274" s="3" t="s">
        <v>256</v>
      </c>
    </row>
    <row r="275" spans="1:5">
      <c r="A275" s="4" t="s">
        <v>254</v>
      </c>
      <c r="D275" s="5" t="n">
        <v>0</v>
      </c>
      <c r="E275" s="5" t="n">
        <v>0</v>
      </c>
    </row>
    <row r="276" spans="1:5">
      <c r="A276" s="4" t="s">
        <v>257</v>
      </c>
      <c r="D276" s="5" t="n">
        <v>0</v>
      </c>
      <c r="E276" s="5" t="n">
        <v>0</v>
      </c>
    </row>
    <row r="277" spans="1:5">
      <c r="A277" s="3" t="s">
        <v>258</v>
      </c>
    </row>
    <row r="278" spans="1:5">
      <c r="A278" s="4" t="s">
        <v>255</v>
      </c>
      <c r="D278" s="5" t="n">
        <v>0</v>
      </c>
      <c r="E278" s="5" t="n">
        <v>0</v>
      </c>
    </row>
    <row r="279" spans="1:5">
      <c r="A279" s="4" t="s">
        <v>259</v>
      </c>
      <c r="D279" s="5" t="n">
        <v>0</v>
      </c>
      <c r="E279" s="5" t="n">
        <v>0</v>
      </c>
    </row>
    <row r="280" spans="1:5">
      <c r="A280" s="4" t="s">
        <v>260</v>
      </c>
      <c r="D280" s="5" t="n">
        <v>0</v>
      </c>
    </row>
    <row r="281" spans="1:5">
      <c r="A281" s="4" t="s">
        <v>261</v>
      </c>
      <c r="D281" s="5" t="n">
        <v>0</v>
      </c>
      <c r="E281" s="5" t="n">
        <v>0</v>
      </c>
    </row>
    <row r="282" spans="1:5">
      <c r="A282" s="4" t="s">
        <v>262</v>
      </c>
      <c r="D282" s="5" t="n">
        <v>0</v>
      </c>
    </row>
    <row r="283" spans="1:5">
      <c r="A283" s="4" t="s">
        <v>263</v>
      </c>
      <c r="E283" s="5" t="n">
        <v>0</v>
      </c>
    </row>
    <row r="284" spans="1:5">
      <c r="A284" s="4" t="s">
        <v>264</v>
      </c>
      <c r="D284" s="5" t="n">
        <v>0</v>
      </c>
      <c r="E284" s="5" t="n">
        <v>497000</v>
      </c>
    </row>
    <row r="285" spans="1:5">
      <c r="A285" s="4" t="s">
        <v>2429</v>
      </c>
      <c r="E285" s="5" t="n">
        <v>0</v>
      </c>
    </row>
    <row r="286" spans="1:5">
      <c r="A286" s="4" t="s">
        <v>2430</v>
      </c>
      <c r="E286" s="5" t="n">
        <v>0</v>
      </c>
    </row>
    <row r="287" spans="1:5">
      <c r="A287" s="4" t="s">
        <v>265</v>
      </c>
      <c r="D287" s="5" t="n">
        <v>0</v>
      </c>
      <c r="E287" s="5" t="n">
        <v>0</v>
      </c>
    </row>
    <row r="288" spans="1:5">
      <c r="A288" s="4" t="s">
        <v>266</v>
      </c>
      <c r="E288" s="5" t="n">
        <v>0</v>
      </c>
    </row>
    <row r="289" spans="1:5">
      <c r="A289" s="3" t="s">
        <v>267</v>
      </c>
    </row>
    <row r="290" spans="1:5">
      <c r="A290" s="4" t="s">
        <v>268</v>
      </c>
      <c r="D290" s="5" t="n">
        <v>0</v>
      </c>
      <c r="E290" s="5" t="n">
        <v>0</v>
      </c>
    </row>
    <row r="291" spans="1:5">
      <c r="A291" s="4" t="s">
        <v>269</v>
      </c>
      <c r="D291" s="5" t="n">
        <v>0</v>
      </c>
      <c r="E291" s="5" t="n">
        <v>0</v>
      </c>
    </row>
    <row r="292" spans="1:5">
      <c r="A292" s="4" t="s">
        <v>2431</v>
      </c>
      <c r="D292" s="5" t="n">
        <v>3043000</v>
      </c>
      <c r="E292" s="5" t="n">
        <v>1385000</v>
      </c>
    </row>
    <row r="293" spans="1:5">
      <c r="A293" s="3" t="s">
        <v>271</v>
      </c>
    </row>
    <row r="294" spans="1:5">
      <c r="A294" s="4" t="s">
        <v>133</v>
      </c>
      <c r="D294" s="5" t="n">
        <v>0</v>
      </c>
      <c r="E294" s="5" t="n">
        <v>0</v>
      </c>
    </row>
    <row r="295" spans="1:5">
      <c r="A295" s="4" t="s">
        <v>97</v>
      </c>
      <c r="D295" s="5" t="n">
        <v>0</v>
      </c>
      <c r="E295" s="5" t="n">
        <v>0</v>
      </c>
    </row>
    <row r="296" spans="1:5">
      <c r="A296" s="4" t="s">
        <v>98</v>
      </c>
      <c r="D296" s="5" t="n">
        <v>0</v>
      </c>
      <c r="E296" s="5" t="n">
        <v>4301000</v>
      </c>
    </row>
    <row r="297" spans="1:5">
      <c r="A297" s="4" t="s">
        <v>272</v>
      </c>
      <c r="D297" s="5" t="n">
        <v>0</v>
      </c>
      <c r="E297" s="5" t="n">
        <v>0</v>
      </c>
    </row>
    <row r="298" spans="1:5">
      <c r="A298" s="4" t="s">
        <v>273</v>
      </c>
      <c r="D298" s="5" t="n">
        <v>0</v>
      </c>
    </row>
    <row r="299" spans="1:5">
      <c r="A299" s="4" t="s">
        <v>274</v>
      </c>
      <c r="D299" s="5" t="n">
        <v>0</v>
      </c>
      <c r="E299" s="5" t="n">
        <v>0</v>
      </c>
    </row>
    <row r="300" spans="1:5">
      <c r="A300" s="4" t="s">
        <v>275</v>
      </c>
      <c r="D300" s="5" t="n">
        <v>0</v>
      </c>
      <c r="E300" s="5" t="n">
        <v>0</v>
      </c>
    </row>
    <row r="301" spans="1:5">
      <c r="A301" s="4" t="s">
        <v>2432</v>
      </c>
      <c r="D301" s="5" t="n">
        <v>0</v>
      </c>
      <c r="E301" s="5" t="n">
        <v>0</v>
      </c>
    </row>
    <row r="302" spans="1:5">
      <c r="A302" s="4" t="s">
        <v>276</v>
      </c>
      <c r="D302" s="5" t="n">
        <v>0</v>
      </c>
      <c r="E302" s="5" t="n">
        <v>0</v>
      </c>
    </row>
    <row r="303" spans="1:5">
      <c r="A303" s="4" t="s">
        <v>277</v>
      </c>
      <c r="D303" s="5" t="n">
        <v>0</v>
      </c>
      <c r="E303" s="5" t="n">
        <v>0</v>
      </c>
    </row>
    <row r="304" spans="1:5">
      <c r="A304" s="4" t="s">
        <v>2433</v>
      </c>
      <c r="E304" s="5" t="n">
        <v>0</v>
      </c>
    </row>
    <row r="305" spans="1:5">
      <c r="A305" s="4" t="s">
        <v>2434</v>
      </c>
      <c r="E305" s="5" t="n">
        <v>0</v>
      </c>
    </row>
    <row r="306" spans="1:5">
      <c r="A306" s="4" t="s">
        <v>278</v>
      </c>
      <c r="D306" s="5" t="n">
        <v>0</v>
      </c>
      <c r="E306" s="5" t="n">
        <v>0</v>
      </c>
    </row>
    <row r="307" spans="1:5">
      <c r="A307" s="4" t="s">
        <v>2435</v>
      </c>
      <c r="D307" s="5" t="n">
        <v>0</v>
      </c>
      <c r="E307" s="5" t="n">
        <v>4301000</v>
      </c>
    </row>
    <row r="308" spans="1:5">
      <c r="A308" s="4" t="s">
        <v>280</v>
      </c>
      <c r="D308" s="5" t="n">
        <v>0</v>
      </c>
      <c r="E308" s="5" t="n">
        <v>-462000</v>
      </c>
    </row>
    <row r="309" spans="1:5">
      <c r="A309" s="4" t="s">
        <v>281</v>
      </c>
      <c r="D309" s="5" t="n">
        <v>0</v>
      </c>
      <c r="E309" s="5" t="n">
        <v>462000</v>
      </c>
    </row>
    <row r="310" spans="1:5">
      <c r="A310" s="4" t="s">
        <v>282</v>
      </c>
      <c r="B310" s="5" t="n">
        <v>0</v>
      </c>
      <c r="C310" s="5" t="n">
        <v>0</v>
      </c>
      <c r="D310" s="5" t="n">
        <v>0</v>
      </c>
      <c r="E310" s="5" t="n">
        <v>0</v>
      </c>
    </row>
    <row r="311" spans="1:5">
      <c r="A311" s="4" t="s">
        <v>2395</v>
      </c>
    </row>
    <row r="312" spans="1:5">
      <c r="A312" s="3" t="s">
        <v>225</v>
      </c>
    </row>
    <row r="313" spans="1:5">
      <c r="A313" s="4" t="s">
        <v>162</v>
      </c>
      <c r="B313" s="5" t="n">
        <v>174978000</v>
      </c>
      <c r="C313" s="5" t="n">
        <v>289658000</v>
      </c>
      <c r="D313" s="5" t="n">
        <v>349211000</v>
      </c>
      <c r="E313" s="5" t="n">
        <v>393416000</v>
      </c>
    </row>
    <row r="314" spans="1:5">
      <c r="A314" s="3" t="s">
        <v>226</v>
      </c>
    </row>
    <row r="315" spans="1:5">
      <c r="A315" s="4" t="s">
        <v>2423</v>
      </c>
      <c r="D315" s="5" t="n">
        <v>0</v>
      </c>
      <c r="E315" s="5" t="n">
        <v>0</v>
      </c>
    </row>
    <row r="316" spans="1:5">
      <c r="A316" s="4" t="s">
        <v>2424</v>
      </c>
      <c r="E316" s="5" t="n">
        <v>0</v>
      </c>
    </row>
    <row r="317" spans="1:5">
      <c r="A317" s="4" t="s">
        <v>138</v>
      </c>
      <c r="B317" s="5" t="n">
        <v>40038000</v>
      </c>
      <c r="C317" s="5" t="n">
        <v>60074000</v>
      </c>
      <c r="D317" s="5" t="n">
        <v>81757000</v>
      </c>
      <c r="E317" s="5" t="n">
        <v>131158000</v>
      </c>
    </row>
    <row r="318" spans="1:5">
      <c r="A318" s="4" t="s">
        <v>158</v>
      </c>
      <c r="D318" s="5" t="n">
        <v>4634000</v>
      </c>
      <c r="E318" s="5" t="n">
        <v>4649000</v>
      </c>
    </row>
    <row r="319" spans="1:5">
      <c r="A319" s="4" t="s">
        <v>227</v>
      </c>
      <c r="D319" s="5" t="n">
        <v>28351000</v>
      </c>
      <c r="E319" s="5" t="n">
        <v>25215000</v>
      </c>
    </row>
    <row r="320" spans="1:5">
      <c r="A320" s="4" t="s">
        <v>228</v>
      </c>
      <c r="D320" s="5" t="n">
        <v>-82690000</v>
      </c>
      <c r="E320" s="5" t="n">
        <v>-16303000</v>
      </c>
    </row>
    <row r="321" spans="1:5">
      <c r="A321" s="4" t="s">
        <v>229</v>
      </c>
      <c r="D321" s="5" t="n">
        <v>3483000</v>
      </c>
      <c r="E321" s="5" t="n">
        <v>1734000</v>
      </c>
    </row>
    <row r="322" spans="1:5">
      <c r="A322" s="4" t="s">
        <v>230</v>
      </c>
      <c r="E322" s="5" t="n">
        <v>272000</v>
      </c>
    </row>
    <row r="323" spans="1:5">
      <c r="A323" s="4" t="s">
        <v>144</v>
      </c>
      <c r="E323" s="5" t="n">
        <v>-94725000</v>
      </c>
    </row>
    <row r="324" spans="1:5">
      <c r="A324" s="4" t="s">
        <v>231</v>
      </c>
      <c r="D324" s="5" t="n">
        <v>21011000</v>
      </c>
      <c r="E324" s="5" t="n">
        <v>8929000</v>
      </c>
    </row>
    <row r="325" spans="1:5">
      <c r="A325" s="4" t="s">
        <v>2425</v>
      </c>
      <c r="B325" s="5" t="n">
        <v>-1840000</v>
      </c>
      <c r="C325" s="5" t="n">
        <v>527000</v>
      </c>
      <c r="D325" s="5" t="n">
        <v>-1747000</v>
      </c>
      <c r="E325" s="5" t="n">
        <v>3453000</v>
      </c>
    </row>
    <row r="326" spans="1:5">
      <c r="A326" s="4" t="s">
        <v>233</v>
      </c>
      <c r="D326" s="5" t="n">
        <v>-251000</v>
      </c>
      <c r="E326" s="5" t="n">
        <v>2493000</v>
      </c>
    </row>
    <row r="327" spans="1:5">
      <c r="A327" s="4" t="s">
        <v>2426</v>
      </c>
      <c r="D327" s="5" t="n">
        <v>75968000</v>
      </c>
      <c r="E327" s="5" t="n">
        <v>-140176000</v>
      </c>
    </row>
    <row r="328" spans="1:5">
      <c r="A328" s="3" t="s">
        <v>2427</v>
      </c>
    </row>
    <row r="329" spans="1:5">
      <c r="A329" s="4" t="s">
        <v>236</v>
      </c>
      <c r="D329" s="5" t="n">
        <v>-4180000</v>
      </c>
      <c r="E329" s="5" t="n">
        <v>-675000</v>
      </c>
    </row>
    <row r="330" spans="1:5">
      <c r="A330" s="4" t="s">
        <v>237</v>
      </c>
      <c r="D330" s="5" t="n">
        <v>-5939000</v>
      </c>
      <c r="E330" s="5" t="n">
        <v>-3602000</v>
      </c>
    </row>
    <row r="331" spans="1:5">
      <c r="A331" s="4" t="s">
        <v>238</v>
      </c>
      <c r="D331" s="5" t="n">
        <v>-9826000</v>
      </c>
      <c r="E331" s="5" t="n">
        <v>566000</v>
      </c>
    </row>
    <row r="332" spans="1:5">
      <c r="A332" s="4" t="s">
        <v>239</v>
      </c>
      <c r="D332" s="5" t="n">
        <v>-103233000</v>
      </c>
      <c r="E332" s="5" t="n">
        <v>-112687000</v>
      </c>
    </row>
    <row r="333" spans="1:5">
      <c r="A333" s="4" t="s">
        <v>240</v>
      </c>
      <c r="D333" s="5" t="n">
        <v>31063000</v>
      </c>
      <c r="E333" s="5" t="n">
        <v>29519000</v>
      </c>
    </row>
    <row r="334" spans="1:5">
      <c r="A334" s="4" t="s">
        <v>241</v>
      </c>
      <c r="D334" s="5" t="n">
        <v>-125707000</v>
      </c>
      <c r="E334" s="5" t="n">
        <v>-112975000</v>
      </c>
    </row>
    <row r="335" spans="1:5">
      <c r="A335" s="3" t="s">
        <v>242</v>
      </c>
    </row>
    <row r="336" spans="1:5">
      <c r="A336" s="4" t="s">
        <v>243</v>
      </c>
      <c r="D336" s="5" t="n">
        <v>215569000</v>
      </c>
      <c r="E336" s="5" t="n">
        <v>219005000</v>
      </c>
    </row>
    <row r="337" spans="1:5">
      <c r="A337" s="4" t="s">
        <v>244</v>
      </c>
      <c r="D337" s="5" t="n">
        <v>-2951000</v>
      </c>
      <c r="E337" s="5" t="n">
        <v>-385000</v>
      </c>
    </row>
    <row r="338" spans="1:5">
      <c r="A338" s="4" t="s">
        <v>87</v>
      </c>
      <c r="D338" s="5" t="n">
        <v>-4764000</v>
      </c>
      <c r="E338" s="5" t="n">
        <v>48250000</v>
      </c>
    </row>
    <row r="339" spans="1:5">
      <c r="A339" s="4" t="s">
        <v>245</v>
      </c>
      <c r="D339" s="5" t="n">
        <v>-11425000</v>
      </c>
      <c r="E339" s="5" t="n">
        <v>189494000</v>
      </c>
    </row>
    <row r="340" spans="1:5">
      <c r="A340" s="3" t="s">
        <v>246</v>
      </c>
    </row>
    <row r="341" spans="1:5">
      <c r="A341" s="4" t="s">
        <v>247</v>
      </c>
      <c r="D341" s="5" t="n">
        <v>858000</v>
      </c>
      <c r="E341" s="5" t="n">
        <v>214000</v>
      </c>
    </row>
    <row r="342" spans="1:5">
      <c r="A342" s="4" t="s">
        <v>248</v>
      </c>
      <c r="D342" s="5" t="n">
        <v>10399000</v>
      </c>
      <c r="E342" s="5" t="n">
        <v>2363000</v>
      </c>
    </row>
    <row r="343" spans="1:5">
      <c r="A343" s="4" t="s">
        <v>100</v>
      </c>
      <c r="D343" s="5" t="n">
        <v>-112867000</v>
      </c>
      <c r="E343" s="5" t="n">
        <v>-179060000</v>
      </c>
    </row>
    <row r="344" spans="1:5">
      <c r="A344" s="4" t="s">
        <v>249</v>
      </c>
      <c r="D344" s="5" t="n">
        <v>7513000</v>
      </c>
      <c r="E344" s="5" t="n">
        <v>6726000</v>
      </c>
    </row>
    <row r="345" spans="1:5">
      <c r="A345" s="4" t="s">
        <v>2428</v>
      </c>
      <c r="D345" s="5" t="n">
        <v>356724000</v>
      </c>
      <c r="E345" s="5" t="n">
        <v>400142000</v>
      </c>
    </row>
    <row r="346" spans="1:5">
      <c r="A346" s="3" t="s">
        <v>251</v>
      </c>
    </row>
    <row r="347" spans="1:5">
      <c r="A347" s="4" t="s">
        <v>252</v>
      </c>
      <c r="D347" s="5" t="n">
        <v>997694000</v>
      </c>
      <c r="E347" s="5" t="n">
        <v>-3371774000</v>
      </c>
    </row>
    <row r="348" spans="1:5">
      <c r="A348" s="3" t="s">
        <v>253</v>
      </c>
    </row>
    <row r="349" spans="1:5">
      <c r="A349" s="4" t="s">
        <v>254</v>
      </c>
      <c r="D349" s="5" t="n">
        <v>-9684912000</v>
      </c>
      <c r="E349" s="5" t="n">
        <v>-2767257000</v>
      </c>
    </row>
    <row r="350" spans="1:5">
      <c r="A350" s="4" t="s">
        <v>255</v>
      </c>
      <c r="D350" s="5" t="n">
        <v>-12747000</v>
      </c>
      <c r="E350" s="5" t="n">
        <v>-11309000</v>
      </c>
    </row>
    <row r="351" spans="1:5">
      <c r="A351" s="3" t="s">
        <v>256</v>
      </c>
    </row>
    <row r="352" spans="1:5">
      <c r="A352" s="4" t="s">
        <v>254</v>
      </c>
      <c r="D352" s="5" t="n">
        <v>6789265000</v>
      </c>
      <c r="E352" s="5" t="n">
        <v>2291230000</v>
      </c>
    </row>
    <row r="353" spans="1:5">
      <c r="A353" s="4" t="s">
        <v>257</v>
      </c>
      <c r="D353" s="5" t="n">
        <v>2980000</v>
      </c>
      <c r="E353" s="5" t="n">
        <v>3030000</v>
      </c>
    </row>
    <row r="354" spans="1:5">
      <c r="A354" s="3" t="s">
        <v>258</v>
      </c>
    </row>
    <row r="355" spans="1:5">
      <c r="A355" s="4" t="s">
        <v>255</v>
      </c>
      <c r="D355" s="5" t="n">
        <v>6047000</v>
      </c>
      <c r="E355" s="5" t="n">
        <v>18387000</v>
      </c>
    </row>
    <row r="356" spans="1:5">
      <c r="A356" s="4" t="s">
        <v>259</v>
      </c>
      <c r="D356" s="5" t="n">
        <v>-324461000</v>
      </c>
      <c r="E356" s="5" t="n">
        <v>61629000</v>
      </c>
    </row>
    <row r="357" spans="1:5">
      <c r="A357" s="4" t="s">
        <v>260</v>
      </c>
      <c r="D357" s="5" t="n">
        <v>29943000</v>
      </c>
    </row>
    <row r="358" spans="1:5">
      <c r="A358" s="4" t="s">
        <v>261</v>
      </c>
      <c r="D358" s="5" t="n">
        <v>-312752000</v>
      </c>
      <c r="E358" s="5" t="n">
        <v>-326503000</v>
      </c>
    </row>
    <row r="359" spans="1:5">
      <c r="A359" s="4" t="s">
        <v>262</v>
      </c>
      <c r="D359" s="5" t="n">
        <v>-793000</v>
      </c>
    </row>
    <row r="360" spans="1:5">
      <c r="A360" s="4" t="s">
        <v>263</v>
      </c>
      <c r="E360" s="5" t="n">
        <v>-25012000</v>
      </c>
    </row>
    <row r="361" spans="1:5">
      <c r="A361" s="4" t="s">
        <v>264</v>
      </c>
      <c r="D361" s="5" t="n">
        <v>1397000</v>
      </c>
      <c r="E361" s="5" t="n">
        <v>1022000</v>
      </c>
    </row>
    <row r="362" spans="1:5">
      <c r="A362" s="4" t="s">
        <v>2429</v>
      </c>
      <c r="E362" s="5" t="n">
        <v>0</v>
      </c>
    </row>
    <row r="363" spans="1:5">
      <c r="A363" s="4" t="s">
        <v>2430</v>
      </c>
      <c r="E363" s="5" t="n">
        <v>0</v>
      </c>
    </row>
    <row r="364" spans="1:5">
      <c r="A364" s="4" t="s">
        <v>265</v>
      </c>
      <c r="D364" s="5" t="n">
        <v>-37255000</v>
      </c>
      <c r="E364" s="5" t="n">
        <v>-31285000</v>
      </c>
    </row>
    <row r="365" spans="1:5">
      <c r="A365" s="4" t="s">
        <v>266</v>
      </c>
      <c r="E365" s="5" t="n">
        <v>720000</v>
      </c>
    </row>
    <row r="366" spans="1:5">
      <c r="A366" s="3" t="s">
        <v>267</v>
      </c>
    </row>
    <row r="367" spans="1:5">
      <c r="A367" s="4" t="s">
        <v>268</v>
      </c>
      <c r="D367" s="5" t="n">
        <v>14812000</v>
      </c>
      <c r="E367" s="5" t="n">
        <v>5213000</v>
      </c>
    </row>
    <row r="368" spans="1:5">
      <c r="A368" s="4" t="s">
        <v>269</v>
      </c>
      <c r="D368" s="5" t="n">
        <v>59304000</v>
      </c>
      <c r="E368" s="5" t="n">
        <v>59497000</v>
      </c>
    </row>
    <row r="369" spans="1:5">
      <c r="A369" s="4" t="s">
        <v>2431</v>
      </c>
      <c r="D369" s="5" t="n">
        <v>-2471478000</v>
      </c>
      <c r="E369" s="5" t="n">
        <v>-4092412000</v>
      </c>
    </row>
    <row r="370" spans="1:5">
      <c r="A370" s="3" t="s">
        <v>271</v>
      </c>
    </row>
    <row r="371" spans="1:5">
      <c r="A371" s="4" t="s">
        <v>133</v>
      </c>
      <c r="D371" s="5" t="n">
        <v>2281355000</v>
      </c>
      <c r="E371" s="5" t="n">
        <v>3899404000</v>
      </c>
    </row>
    <row r="372" spans="1:5">
      <c r="A372" s="4" t="s">
        <v>97</v>
      </c>
      <c r="D372" s="5" t="n">
        <v>-48439000</v>
      </c>
      <c r="E372" s="5" t="n">
        <v>-84010000</v>
      </c>
    </row>
    <row r="373" spans="1:5">
      <c r="A373" s="4" t="s">
        <v>98</v>
      </c>
      <c r="D373" s="5" t="n">
        <v>159959000</v>
      </c>
      <c r="E373" s="5" t="n">
        <v>-95008000</v>
      </c>
    </row>
    <row r="374" spans="1:5">
      <c r="A374" s="4" t="s">
        <v>272</v>
      </c>
      <c r="D374" s="5" t="n">
        <v>-99758000</v>
      </c>
      <c r="E374" s="5" t="n">
        <v>-115749000</v>
      </c>
    </row>
    <row r="375" spans="1:5">
      <c r="A375" s="4" t="s">
        <v>273</v>
      </c>
      <c r="D375" s="5" t="n">
        <v>-837000</v>
      </c>
    </row>
    <row r="376" spans="1:5">
      <c r="A376" s="4" t="s">
        <v>274</v>
      </c>
      <c r="D376" s="5" t="n">
        <v>75000000</v>
      </c>
      <c r="E376" s="5" t="n">
        <v>140000000</v>
      </c>
    </row>
    <row r="377" spans="1:5">
      <c r="A377" s="4" t="s">
        <v>275</v>
      </c>
      <c r="D377" s="5" t="n">
        <v>-1471000</v>
      </c>
      <c r="E377" s="5" t="n">
        <v>-189000</v>
      </c>
    </row>
    <row r="378" spans="1:5">
      <c r="A378" s="4" t="s">
        <v>2432</v>
      </c>
      <c r="D378" s="5" t="n">
        <v>-254300000</v>
      </c>
      <c r="E378" s="5" t="n">
        <v>-50000000</v>
      </c>
    </row>
    <row r="379" spans="1:5">
      <c r="A379" s="4" t="s">
        <v>276</v>
      </c>
      <c r="D379" s="5" t="n">
        <v>0</v>
      </c>
      <c r="E379" s="5" t="n">
        <v>0</v>
      </c>
    </row>
    <row r="380" spans="1:5">
      <c r="A380" s="4" t="s">
        <v>277</v>
      </c>
      <c r="D380" s="5" t="n">
        <v>3000</v>
      </c>
      <c r="E380" s="5" t="n">
        <v>0</v>
      </c>
    </row>
    <row r="381" spans="1:5">
      <c r="A381" s="4" t="s">
        <v>2433</v>
      </c>
      <c r="E381" s="5" t="n">
        <v>-13000000</v>
      </c>
    </row>
    <row r="382" spans="1:5">
      <c r="A382" s="4" t="s">
        <v>2434</v>
      </c>
      <c r="E382" s="5" t="n">
        <v>10000000</v>
      </c>
    </row>
    <row r="383" spans="1:5">
      <c r="A383" s="4" t="s">
        <v>278</v>
      </c>
      <c r="D383" s="5" t="n">
        <v>-152000</v>
      </c>
      <c r="E383" s="5" t="n">
        <v>0</v>
      </c>
    </row>
    <row r="384" spans="1:5">
      <c r="A384" s="4" t="s">
        <v>2435</v>
      </c>
      <c r="D384" s="5" t="n">
        <v>2111360000</v>
      </c>
      <c r="E384" s="5" t="n">
        <v>3691448000</v>
      </c>
    </row>
    <row r="385" spans="1:5">
      <c r="A385" s="4" t="s">
        <v>280</v>
      </c>
      <c r="D385" s="5" t="n">
        <v>-3394000</v>
      </c>
      <c r="E385" s="5" t="n">
        <v>-822000</v>
      </c>
    </row>
    <row r="386" spans="1:5">
      <c r="A386" s="4" t="s">
        <v>281</v>
      </c>
      <c r="D386" s="5" t="n">
        <v>402995000</v>
      </c>
      <c r="E386" s="5" t="n">
        <v>412225000</v>
      </c>
    </row>
    <row r="387" spans="1:5">
      <c r="A387" s="4" t="s">
        <v>282</v>
      </c>
      <c r="B387" s="6" t="n">
        <v>399601000</v>
      </c>
      <c r="C387" s="6" t="n">
        <v>411403000</v>
      </c>
      <c r="D387" s="6" t="n">
        <v>399601000</v>
      </c>
      <c r="E387" s="6" t="n">
        <v>411403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3</v>
      </c>
      <c r="B1" s="2" t="s">
        <v>1</v>
      </c>
    </row>
    <row r="2" spans="1:2">
      <c r="B2" s="2" t="s">
        <v>2</v>
      </c>
    </row>
    <row r="3" spans="1:2">
      <c r="A3" s="3" t="s">
        <v>309</v>
      </c>
    </row>
    <row r="4" spans="1:2">
      <c r="A4" s="4" t="s">
        <v>83</v>
      </c>
      <c r="B4" s="4" t="s">
        <v>311</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436</v>
      </c>
      <c r="B1" s="2" t="s">
        <v>2</v>
      </c>
    </row>
    <row r="2" spans="1:2">
      <c r="A2" s="4" t="s">
        <v>2394</v>
      </c>
    </row>
    <row r="3" spans="1:2">
      <c r="A3" s="3" t="s">
        <v>2437</v>
      </c>
    </row>
    <row r="4" spans="1:2">
      <c r="A4" s="4" t="s">
        <v>2438</v>
      </c>
      <c r="B4" s="4" t="s">
        <v>243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5</v>
      </c>
      <c r="B1" s="2" t="s">
        <v>2</v>
      </c>
      <c r="C1" s="2" t="s">
        <v>66</v>
      </c>
    </row>
    <row r="2" spans="1:3">
      <c r="A2" s="3" t="s">
        <v>67</v>
      </c>
    </row>
    <row r="3" spans="1:3">
      <c r="A3" s="4" t="s">
        <v>68</v>
      </c>
      <c r="B3" s="6" t="n">
        <v>391703000</v>
      </c>
      <c r="C3" s="6" t="n">
        <v>394035000</v>
      </c>
    </row>
    <row r="4" spans="1:3">
      <c r="A4" s="3" t="s">
        <v>69</v>
      </c>
    </row>
    <row r="5" spans="1:3">
      <c r="A5" s="4" t="s">
        <v>70</v>
      </c>
      <c r="B5" s="5" t="n">
        <v>3172116000</v>
      </c>
      <c r="C5" s="5" t="n">
        <v>4171048000</v>
      </c>
    </row>
    <row r="6" spans="1:3">
      <c r="A6" s="4" t="s">
        <v>71</v>
      </c>
      <c r="B6" s="5" t="n">
        <v>3172116000</v>
      </c>
      <c r="C6" s="5" t="n">
        <v>4171048000</v>
      </c>
    </row>
    <row r="7" spans="1:3">
      <c r="A7" s="3" t="s">
        <v>72</v>
      </c>
    </row>
    <row r="8" spans="1:3">
      <c r="A8" s="4" t="s">
        <v>73</v>
      </c>
      <c r="B8" s="5" t="n">
        <v>605000</v>
      </c>
      <c r="C8" s="5" t="n">
        <v>598000</v>
      </c>
    </row>
    <row r="9" spans="1:3">
      <c r="A9" s="4" t="s">
        <v>74</v>
      </c>
      <c r="B9" s="5" t="n">
        <v>35018000</v>
      </c>
      <c r="C9" s="5" t="n">
        <v>37189000</v>
      </c>
    </row>
    <row r="10" spans="1:3">
      <c r="A10" s="3" t="s">
        <v>75</v>
      </c>
    </row>
    <row r="11" spans="1:3">
      <c r="A11" s="4" t="s">
        <v>73</v>
      </c>
      <c r="B11" s="5" t="n">
        <v>245276000</v>
      </c>
      <c r="C11" s="5" t="n">
        <v>280502000</v>
      </c>
    </row>
    <row r="12" spans="1:3">
      <c r="A12" s="4" t="s">
        <v>76</v>
      </c>
      <c r="B12" s="5" t="n">
        <v>16489446000</v>
      </c>
      <c r="C12" s="5" t="n">
        <v>13019682000</v>
      </c>
    </row>
    <row r="13" spans="1:3">
      <c r="A13" s="4" t="s">
        <v>77</v>
      </c>
      <c r="B13" s="5" t="n">
        <v>99599000</v>
      </c>
      <c r="C13" s="5" t="n">
        <v>101575000</v>
      </c>
    </row>
    <row r="14" spans="1:3">
      <c r="A14" s="4" t="s">
        <v>78</v>
      </c>
      <c r="B14" s="5" t="n">
        <v>168154000</v>
      </c>
      <c r="C14" s="5" t="n">
        <v>155584000</v>
      </c>
    </row>
    <row r="15" spans="1:3">
      <c r="A15" s="4" t="s">
        <v>79</v>
      </c>
      <c r="B15" s="5" t="n">
        <v>54028000</v>
      </c>
      <c r="C15" s="5" t="n">
        <v>51422000</v>
      </c>
    </row>
    <row r="16" spans="1:3">
      <c r="A16" s="3" t="s">
        <v>80</v>
      </c>
    </row>
    <row r="17" spans="1:3">
      <c r="A17" s="4" t="s">
        <v>81</v>
      </c>
      <c r="B17" s="5" t="n">
        <v>27171467000</v>
      </c>
      <c r="C17" s="5" t="n">
        <v>26663713000</v>
      </c>
    </row>
    <row r="18" spans="1:3">
      <c r="A18" s="4" t="s">
        <v>82</v>
      </c>
      <c r="B18" s="5" t="n">
        <v>165722000</v>
      </c>
      <c r="C18" s="5" t="n">
        <v>155824000</v>
      </c>
    </row>
    <row r="19" spans="1:3">
      <c r="A19" s="4" t="s">
        <v>83</v>
      </c>
      <c r="B19" s="5" t="n">
        <v>543666000</v>
      </c>
      <c r="C19" s="5" t="n">
        <v>569348000</v>
      </c>
    </row>
    <row r="20" spans="1:3">
      <c r="A20" s="4" t="s">
        <v>84</v>
      </c>
      <c r="B20" s="5" t="n">
        <v>26462079000</v>
      </c>
      <c r="C20" s="5" t="n">
        <v>25938541000</v>
      </c>
    </row>
    <row r="21" spans="1:3">
      <c r="A21" s="4" t="s">
        <v>85</v>
      </c>
      <c r="B21" s="5" t="n">
        <v>554614000</v>
      </c>
      <c r="C21" s="5" t="n">
        <v>569808000</v>
      </c>
    </row>
    <row r="22" spans="1:3">
      <c r="A22" s="4" t="s">
        <v>86</v>
      </c>
      <c r="B22" s="5" t="n">
        <v>118851000</v>
      </c>
      <c r="C22" s="5" t="n">
        <v>136705000</v>
      </c>
    </row>
    <row r="23" spans="1:3">
      <c r="A23" s="4" t="s">
        <v>87</v>
      </c>
      <c r="B23" s="5" t="n">
        <v>170886000</v>
      </c>
      <c r="C23" s="5" t="n">
        <v>166022000</v>
      </c>
    </row>
    <row r="24" spans="1:3">
      <c r="A24" s="4" t="s">
        <v>88</v>
      </c>
      <c r="B24" s="5" t="n">
        <v>153021000</v>
      </c>
      <c r="C24" s="5" t="n">
        <v>169777000</v>
      </c>
    </row>
    <row r="25" spans="1:3">
      <c r="A25" s="4" t="s">
        <v>89</v>
      </c>
      <c r="B25" s="5" t="n">
        <v>1806825000</v>
      </c>
      <c r="C25" s="5" t="n">
        <v>1714134000</v>
      </c>
    </row>
    <row r="26" spans="1:3">
      <c r="A26" s="4" t="s">
        <v>90</v>
      </c>
      <c r="B26" s="5" t="n">
        <v>671122000</v>
      </c>
      <c r="C26" s="5" t="n">
        <v>671122000</v>
      </c>
    </row>
    <row r="27" spans="1:3">
      <c r="A27" s="4" t="s">
        <v>91</v>
      </c>
      <c r="B27" s="5" t="n">
        <v>23878000</v>
      </c>
      <c r="C27" s="5" t="n">
        <v>26833000</v>
      </c>
    </row>
    <row r="28" spans="1:3">
      <c r="A28" s="4" t="s">
        <v>92</v>
      </c>
      <c r="B28" s="5" t="n">
        <v>50617221000</v>
      </c>
      <c r="C28" s="5" t="n">
        <v>47604577000</v>
      </c>
    </row>
    <row r="29" spans="1:3">
      <c r="A29" s="3" t="s">
        <v>93</v>
      </c>
    </row>
    <row r="30" spans="1:3">
      <c r="A30" s="4" t="s">
        <v>94</v>
      </c>
      <c r="B30" s="5" t="n">
        <v>8955304000</v>
      </c>
      <c r="C30" s="5" t="n">
        <v>9149036000</v>
      </c>
    </row>
    <row r="31" spans="1:3">
      <c r="A31" s="4" t="s">
        <v>95</v>
      </c>
      <c r="B31" s="5" t="n">
        <v>33104533000</v>
      </c>
      <c r="C31" s="5" t="n">
        <v>30561003000</v>
      </c>
    </row>
    <row r="32" spans="1:3">
      <c r="A32" s="4" t="s">
        <v>96</v>
      </c>
      <c r="B32" s="5" t="n">
        <v>42059837000</v>
      </c>
      <c r="C32" s="5" t="n">
        <v>39710039000</v>
      </c>
    </row>
    <row r="33" spans="1:3">
      <c r="A33" s="4" t="s">
        <v>97</v>
      </c>
      <c r="B33" s="5" t="n">
        <v>233091000</v>
      </c>
      <c r="C33" s="5" t="n">
        <v>281529000</v>
      </c>
    </row>
    <row r="34" spans="1:3">
      <c r="A34" s="4" t="s">
        <v>98</v>
      </c>
      <c r="B34" s="5" t="n">
        <v>160000000</v>
      </c>
      <c r="C34" s="5" t="n">
        <v>42000</v>
      </c>
    </row>
    <row r="35" spans="1:3">
      <c r="A35" s="4" t="s">
        <v>99</v>
      </c>
      <c r="B35" s="5" t="n">
        <v>1211579000</v>
      </c>
      <c r="C35" s="5" t="n">
        <v>1256102000</v>
      </c>
    </row>
    <row r="36" spans="1:3">
      <c r="A36" s="4" t="s">
        <v>100</v>
      </c>
      <c r="B36" s="5" t="n">
        <v>1232880000</v>
      </c>
      <c r="C36" s="5" t="n">
        <v>921808000</v>
      </c>
    </row>
    <row r="37" spans="1:3">
      <c r="A37" s="4" t="s">
        <v>101</v>
      </c>
      <c r="B37" s="5" t="n">
        <v>44897387000</v>
      </c>
      <c r="C37" s="5" t="n">
        <v>42169520000</v>
      </c>
    </row>
    <row r="38" spans="1:3">
      <c r="A38" s="4" t="s">
        <v>102</v>
      </c>
      <c r="B38" s="5" t="n">
        <v>0</v>
      </c>
      <c r="C38" s="5" t="n">
        <v>0</v>
      </c>
    </row>
    <row r="39" spans="1:3">
      <c r="A39" s="3" t="s">
        <v>103</v>
      </c>
    </row>
    <row r="40" spans="1:3">
      <c r="A40" s="4" t="s">
        <v>104</v>
      </c>
      <c r="B40" s="5" t="n">
        <v>50160000</v>
      </c>
      <c r="C40" s="5" t="n">
        <v>50160000</v>
      </c>
    </row>
    <row r="41" spans="1:3">
      <c r="A41" s="4" t="s">
        <v>105</v>
      </c>
      <c r="B41" s="5" t="n">
        <v>1044000</v>
      </c>
      <c r="C41" s="5" t="n">
        <v>1043000</v>
      </c>
    </row>
    <row r="42" spans="1:3">
      <c r="A42" s="4" t="s">
        <v>106</v>
      </c>
      <c r="B42" s="5" t="n">
        <v>4316225000</v>
      </c>
      <c r="C42" s="5" t="n">
        <v>4365606000</v>
      </c>
    </row>
    <row r="43" spans="1:3">
      <c r="A43" s="4" t="s">
        <v>107</v>
      </c>
      <c r="B43" s="5" t="n">
        <v>1935826000</v>
      </c>
      <c r="C43" s="5" t="n">
        <v>1651731000</v>
      </c>
    </row>
    <row r="44" spans="1:3">
      <c r="A44" s="4" t="s">
        <v>108</v>
      </c>
      <c r="B44" s="5" t="n">
        <v>-392208000</v>
      </c>
      <c r="C44" s="5" t="n">
        <v>-205509000</v>
      </c>
    </row>
    <row r="45" spans="1:3">
      <c r="A45" s="4" t="s">
        <v>109</v>
      </c>
      <c r="B45" s="5" t="n">
        <v>-191213000</v>
      </c>
      <c r="C45" s="5" t="n">
        <v>-427974000</v>
      </c>
    </row>
    <row r="46" spans="1:3">
      <c r="A46" s="4" t="s">
        <v>110</v>
      </c>
      <c r="B46" s="5" t="n">
        <v>5719834000</v>
      </c>
      <c r="C46" s="5" t="n">
        <v>5435057000</v>
      </c>
    </row>
    <row r="47" spans="1:3">
      <c r="A47" s="4" t="s">
        <v>111</v>
      </c>
      <c r="B47" s="6" t="n">
        <v>50617221000</v>
      </c>
      <c r="C47" s="6" t="n">
        <v>4760457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84</v>
      </c>
    </row>
    <row r="4" spans="1:2">
      <c r="A4" s="4" t="s">
        <v>313</v>
      </c>
      <c r="B4" s="4" t="s">
        <v>3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0</v>
      </c>
      <c r="B1" s="2" t="s">
        <v>1</v>
      </c>
    </row>
    <row r="2" spans="1:2">
      <c r="B2" s="2" t="s">
        <v>2</v>
      </c>
    </row>
    <row r="3" spans="1:2">
      <c r="A3" s="3" t="s">
        <v>284</v>
      </c>
    </row>
    <row r="4" spans="1:2">
      <c r="A4" s="4" t="s">
        <v>315</v>
      </c>
      <c r="B4" s="4" t="s">
        <v>3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2</v>
      </c>
    </row>
    <row r="3" spans="1:2">
      <c r="A3" s="3" t="s">
        <v>324</v>
      </c>
    </row>
    <row r="4" spans="1:2">
      <c r="A4" s="4" t="s">
        <v>245</v>
      </c>
      <c r="B4" s="4" t="s">
        <v>3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2</v>
      </c>
    </row>
    <row r="3" spans="1:2">
      <c r="A3" s="3" t="s">
        <v>284</v>
      </c>
    </row>
    <row r="4" spans="1:2">
      <c r="A4" s="4" t="s">
        <v>133</v>
      </c>
      <c r="B4"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1</v>
      </c>
      <c r="B1" s="2" t="s">
        <v>1</v>
      </c>
    </row>
    <row r="2" spans="1:2">
      <c r="B2" s="2" t="s">
        <v>2</v>
      </c>
    </row>
    <row r="3" spans="1:2">
      <c r="A3" s="3" t="s">
        <v>284</v>
      </c>
    </row>
    <row r="4" spans="1:2">
      <c r="A4" s="4" t="s">
        <v>331</v>
      </c>
      <c r="B4"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7</v>
      </c>
      <c r="B1" s="2" t="s">
        <v>1</v>
      </c>
    </row>
    <row r="2" spans="1:2">
      <c r="B2" s="2" t="s">
        <v>2</v>
      </c>
    </row>
    <row r="3" spans="1:2">
      <c r="A3" s="3" t="s">
        <v>284</v>
      </c>
    </row>
    <row r="4" spans="1:2">
      <c r="A4" s="4" t="s">
        <v>338</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2</v>
      </c>
      <c r="B1" s="2" t="s">
        <v>2</v>
      </c>
      <c r="C1" s="2" t="s">
        <v>66</v>
      </c>
    </row>
    <row r="2" spans="1:3">
      <c r="A2" s="3" t="s">
        <v>113</v>
      </c>
    </row>
    <row r="3" spans="1:3">
      <c r="A3" s="4" t="s">
        <v>114</v>
      </c>
      <c r="B3" s="6" t="n">
        <v>105834</v>
      </c>
      <c r="C3" s="6" t="n">
        <v>102653</v>
      </c>
    </row>
    <row r="4" spans="1:3">
      <c r="A4" s="4" t="s">
        <v>115</v>
      </c>
      <c r="B4" s="6" t="n">
        <v>173771</v>
      </c>
      <c r="C4" s="6" t="n">
        <v>159821</v>
      </c>
    </row>
    <row r="5" spans="1:3">
      <c r="A5" s="4" t="s">
        <v>116</v>
      </c>
      <c r="B5" s="5" t="n">
        <v>30000000</v>
      </c>
      <c r="C5" s="5" t="n">
        <v>30000000</v>
      </c>
    </row>
    <row r="6" spans="1:3">
      <c r="A6" s="4" t="s">
        <v>117</v>
      </c>
      <c r="B6" s="5" t="n">
        <v>2006391</v>
      </c>
      <c r="C6" s="5" t="n">
        <v>2006391</v>
      </c>
    </row>
    <row r="7" spans="1:3">
      <c r="A7" s="4" t="s">
        <v>118</v>
      </c>
      <c r="B7" s="5" t="n">
        <v>2006391</v>
      </c>
      <c r="C7" s="5" t="n">
        <v>2006391</v>
      </c>
    </row>
    <row r="8" spans="1:3">
      <c r="A8" s="4" t="s">
        <v>119</v>
      </c>
      <c r="B8" s="7" t="n">
        <v>0.01</v>
      </c>
      <c r="C8" s="7" t="n">
        <v>0.01</v>
      </c>
    </row>
    <row r="9" spans="1:3">
      <c r="A9" s="4" t="s">
        <v>120</v>
      </c>
      <c r="B9" s="5" t="n">
        <v>170000000</v>
      </c>
      <c r="C9" s="5" t="n">
        <v>170000000</v>
      </c>
    </row>
    <row r="10" spans="1:3">
      <c r="A10" s="4" t="s">
        <v>121</v>
      </c>
      <c r="B10" s="5" t="n">
        <v>104357428</v>
      </c>
      <c r="C10" s="5" t="n">
        <v>104320303</v>
      </c>
    </row>
    <row r="11" spans="1:3">
      <c r="A11" s="4" t="s">
        <v>122</v>
      </c>
      <c r="B11" s="5" t="n">
        <v>96703351</v>
      </c>
      <c r="C11" s="5" t="n">
        <v>99942845</v>
      </c>
    </row>
    <row r="12" spans="1:3">
      <c r="A12" s="4" t="s">
        <v>123</v>
      </c>
      <c r="B12" s="5" t="n">
        <v>7654077</v>
      </c>
      <c r="C12" s="5" t="n">
        <v>43774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40</v>
      </c>
      <c r="B1" s="2" t="s">
        <v>1</v>
      </c>
    </row>
    <row r="2" spans="1:2">
      <c r="B2" s="2" t="s">
        <v>2</v>
      </c>
    </row>
    <row r="3" spans="1:2">
      <c r="A3" s="3" t="s">
        <v>340</v>
      </c>
    </row>
    <row r="4" spans="1:2">
      <c r="A4" s="4" t="s">
        <v>340</v>
      </c>
      <c r="B4"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2</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5</v>
      </c>
      <c r="B1" s="2" t="s">
        <v>1</v>
      </c>
    </row>
    <row r="2" spans="1:2">
      <c r="B2" s="2" t="s">
        <v>2</v>
      </c>
    </row>
    <row r="3" spans="1:2">
      <c r="A3" s="3" t="s">
        <v>284</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8</v>
      </c>
      <c r="B1" s="2" t="s">
        <v>1</v>
      </c>
    </row>
    <row r="2" spans="1:2">
      <c r="B2" s="2" t="s">
        <v>2</v>
      </c>
    </row>
    <row r="3" spans="1:2">
      <c r="A3" s="3" t="s">
        <v>349</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1</v>
      </c>
      <c r="B1" s="2" t="s">
        <v>1</v>
      </c>
    </row>
    <row r="2" spans="1:2">
      <c r="B2" s="2" t="s">
        <v>2</v>
      </c>
    </row>
    <row r="3" spans="1:2">
      <c r="A3" s="3" t="s">
        <v>352</v>
      </c>
    </row>
    <row r="4" spans="1:2">
      <c r="A4" s="4" t="s">
        <v>353</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5</v>
      </c>
      <c r="B1" s="2" t="s">
        <v>1</v>
      </c>
    </row>
    <row r="2" spans="1:2">
      <c r="B2" s="2" t="s">
        <v>2</v>
      </c>
    </row>
    <row r="3" spans="1:2">
      <c r="A3" s="3" t="s">
        <v>352</v>
      </c>
    </row>
    <row r="4" spans="1:2">
      <c r="A4" s="4" t="s">
        <v>356</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8</v>
      </c>
      <c r="B1" s="2" t="s">
        <v>1</v>
      </c>
    </row>
    <row r="2" spans="1:2">
      <c r="B2" s="2" t="s">
        <v>2</v>
      </c>
    </row>
    <row r="3" spans="1:2">
      <c r="A3" s="3" t="s">
        <v>359</v>
      </c>
    </row>
    <row r="4" spans="1:2">
      <c r="A4" s="4" t="s">
        <v>360</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2</v>
      </c>
      <c r="B1" s="2" t="s">
        <v>1</v>
      </c>
    </row>
    <row r="2" spans="1:2">
      <c r="B2" s="2" t="s">
        <v>2</v>
      </c>
    </row>
    <row r="3" spans="1:2">
      <c r="A3" s="3" t="s">
        <v>363</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66</v>
      </c>
      <c r="B1" s="2" t="s">
        <v>1</v>
      </c>
    </row>
    <row r="2" spans="1:2">
      <c r="B2" s="2" t="s">
        <v>2</v>
      </c>
    </row>
    <row r="3" spans="1:2">
      <c r="A3" s="3" t="s">
        <v>367</v>
      </c>
    </row>
    <row r="4" spans="1:2">
      <c r="A4" s="4" t="s">
        <v>366</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84</v>
      </c>
    </row>
    <row r="4" spans="1:2">
      <c r="A4" s="4" t="s">
        <v>369</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24</v>
      </c>
      <c r="B1" s="2" t="s">
        <v>125</v>
      </c>
      <c r="D1" s="2" t="s">
        <v>1</v>
      </c>
    </row>
    <row r="2" spans="1:5">
      <c r="B2" s="2" t="s">
        <v>2</v>
      </c>
      <c r="C2" s="2" t="s">
        <v>126</v>
      </c>
      <c r="D2" s="2" t="s">
        <v>2</v>
      </c>
      <c r="E2" s="2" t="s">
        <v>126</v>
      </c>
    </row>
    <row r="3" spans="1:5">
      <c r="A3" s="3" t="s">
        <v>127</v>
      </c>
    </row>
    <row r="4" spans="1:5">
      <c r="A4" s="4" t="s">
        <v>128</v>
      </c>
      <c r="B4" s="6" t="n">
        <v>454204</v>
      </c>
      <c r="C4" s="6" t="n">
        <v>386277</v>
      </c>
      <c r="D4" s="6" t="n">
        <v>901917</v>
      </c>
      <c r="E4" s="6" t="n">
        <v>759861</v>
      </c>
    </row>
    <row r="5" spans="1:5">
      <c r="A5" s="4" t="s">
        <v>129</v>
      </c>
      <c r="B5" s="5" t="n">
        <v>22534</v>
      </c>
      <c r="C5" s="5" t="n">
        <v>36392</v>
      </c>
      <c r="D5" s="5" t="n">
        <v>51754</v>
      </c>
      <c r="E5" s="5" t="n">
        <v>58677</v>
      </c>
    </row>
    <row r="6" spans="1:5">
      <c r="A6" s="4" t="s">
        <v>130</v>
      </c>
      <c r="B6" s="5" t="n">
        <v>94241</v>
      </c>
      <c r="C6" s="5" t="n">
        <v>58181</v>
      </c>
      <c r="D6" s="5" t="n">
        <v>175277</v>
      </c>
      <c r="E6" s="5" t="n">
        <v>115390</v>
      </c>
    </row>
    <row r="7" spans="1:5">
      <c r="A7" s="4" t="s">
        <v>131</v>
      </c>
      <c r="B7" s="5" t="n">
        <v>570979</v>
      </c>
      <c r="C7" s="5" t="n">
        <v>480850</v>
      </c>
      <c r="D7" s="5" t="n">
        <v>1128948</v>
      </c>
      <c r="E7" s="5" t="n">
        <v>933928</v>
      </c>
    </row>
    <row r="8" spans="1:5">
      <c r="A8" s="3" t="s">
        <v>132</v>
      </c>
    </row>
    <row r="9" spans="1:5">
      <c r="A9" s="4" t="s">
        <v>133</v>
      </c>
      <c r="B9" s="5" t="n">
        <v>78449</v>
      </c>
      <c r="C9" s="5" t="n">
        <v>45228</v>
      </c>
      <c r="D9" s="5" t="n">
        <v>149275</v>
      </c>
      <c r="E9" s="5" t="n">
        <v>83916</v>
      </c>
    </row>
    <row r="10" spans="1:5">
      <c r="A10" s="4" t="s">
        <v>134</v>
      </c>
      <c r="B10" s="5" t="n">
        <v>1656</v>
      </c>
      <c r="C10" s="5" t="n">
        <v>1752</v>
      </c>
      <c r="D10" s="5" t="n">
        <v>3256</v>
      </c>
      <c r="E10" s="5" t="n">
        <v>3765</v>
      </c>
    </row>
    <row r="11" spans="1:5">
      <c r="A11" s="4" t="s">
        <v>135</v>
      </c>
      <c r="B11" s="5" t="n">
        <v>14558</v>
      </c>
      <c r="C11" s="5" t="n">
        <v>19734</v>
      </c>
      <c r="D11" s="5" t="n">
        <v>29138</v>
      </c>
      <c r="E11" s="5" t="n">
        <v>39064</v>
      </c>
    </row>
    <row r="12" spans="1:5">
      <c r="A12" s="4" t="s">
        <v>136</v>
      </c>
      <c r="B12" s="5" t="n">
        <v>94663</v>
      </c>
      <c r="C12" s="5" t="n">
        <v>66714</v>
      </c>
      <c r="D12" s="5" t="n">
        <v>181669</v>
      </c>
      <c r="E12" s="5" t="n">
        <v>126745</v>
      </c>
    </row>
    <row r="13" spans="1:5">
      <c r="A13" s="4" t="s">
        <v>137</v>
      </c>
      <c r="B13" s="5" t="n">
        <v>476316</v>
      </c>
      <c r="C13" s="5" t="n">
        <v>414136</v>
      </c>
      <c r="D13" s="5" t="n">
        <v>947279</v>
      </c>
      <c r="E13" s="5" t="n">
        <v>807183</v>
      </c>
    </row>
    <row r="14" spans="1:5">
      <c r="A14" s="4" t="s">
        <v>138</v>
      </c>
      <c r="B14" s="5" t="n">
        <v>40191</v>
      </c>
      <c r="C14" s="5" t="n">
        <v>60054</v>
      </c>
      <c r="D14" s="5" t="n">
        <v>82016</v>
      </c>
      <c r="E14" s="5" t="n">
        <v>131117</v>
      </c>
    </row>
    <row r="15" spans="1:5">
      <c r="A15" s="4" t="s">
        <v>139</v>
      </c>
      <c r="B15" s="5" t="n">
        <v>436125</v>
      </c>
      <c r="C15" s="5" t="n">
        <v>354082</v>
      </c>
      <c r="D15" s="5" t="n">
        <v>865263</v>
      </c>
      <c r="E15" s="5" t="n">
        <v>676066</v>
      </c>
    </row>
    <row r="16" spans="1:5">
      <c r="A16" s="4" t="s">
        <v>140</v>
      </c>
      <c r="B16" s="5" t="n">
        <v>-1773</v>
      </c>
      <c r="C16" s="5" t="n">
        <v>10071</v>
      </c>
      <c r="D16" s="5" t="n">
        <v>8153</v>
      </c>
      <c r="E16" s="5" t="n">
        <v>22139</v>
      </c>
    </row>
    <row r="17" spans="1:5">
      <c r="A17" s="4" t="s">
        <v>141</v>
      </c>
      <c r="B17" s="5" t="n">
        <v>528</v>
      </c>
      <c r="C17" s="5" t="n">
        <v>234</v>
      </c>
      <c r="D17" s="5" t="n">
        <v>1961</v>
      </c>
      <c r="E17" s="5" t="n">
        <v>-412</v>
      </c>
    </row>
    <row r="18" spans="1:5">
      <c r="A18" s="4" t="s">
        <v>142</v>
      </c>
      <c r="B18" s="5" t="n">
        <v>422</v>
      </c>
      <c r="C18" s="5" t="n">
        <v>21</v>
      </c>
      <c r="D18" s="5" t="n">
        <v>682</v>
      </c>
      <c r="E18" s="5" t="n">
        <v>-177</v>
      </c>
    </row>
    <row r="19" spans="1:5">
      <c r="A19" s="4" t="s">
        <v>143</v>
      </c>
      <c r="B19" s="5" t="n">
        <v>1840</v>
      </c>
      <c r="C19" s="5" t="n">
        <v>-527</v>
      </c>
      <c r="D19" s="5" t="n">
        <v>1747</v>
      </c>
      <c r="E19" s="5" t="n">
        <v>-3453</v>
      </c>
    </row>
    <row r="20" spans="1:5">
      <c r="A20" s="4" t="s">
        <v>144</v>
      </c>
      <c r="B20" s="5" t="n">
        <v>0</v>
      </c>
      <c r="C20" s="5" t="n">
        <v>102752</v>
      </c>
      <c r="D20" s="5" t="n">
        <v>0</v>
      </c>
      <c r="E20" s="5" t="n">
        <v>94725</v>
      </c>
    </row>
    <row r="21" spans="1:5">
      <c r="A21" s="4" t="s">
        <v>145</v>
      </c>
      <c r="B21" s="5" t="n">
        <v>23661</v>
      </c>
      <c r="C21" s="5" t="n">
        <v>22280</v>
      </c>
      <c r="D21" s="5" t="n">
        <v>45567</v>
      </c>
      <c r="E21" s="5" t="n">
        <v>38449</v>
      </c>
    </row>
    <row r="22" spans="1:5">
      <c r="A22" s="4" t="s">
        <v>146</v>
      </c>
      <c r="B22" s="5" t="n">
        <v>138326</v>
      </c>
      <c r="C22" s="5" t="n">
        <v>234809</v>
      </c>
      <c r="D22" s="5" t="n">
        <v>274756</v>
      </c>
      <c r="E22" s="5" t="n">
        <v>348306</v>
      </c>
    </row>
    <row r="23" spans="1:5">
      <c r="A23" s="3" t="s">
        <v>147</v>
      </c>
    </row>
    <row r="24" spans="1:5">
      <c r="A24" s="4" t="s">
        <v>148</v>
      </c>
      <c r="B24" s="5" t="n">
        <v>141499</v>
      </c>
      <c r="C24" s="5" t="n">
        <v>124332</v>
      </c>
      <c r="D24" s="5" t="n">
        <v>284616</v>
      </c>
      <c r="E24" s="5" t="n">
        <v>250184</v>
      </c>
    </row>
    <row r="25" spans="1:5">
      <c r="A25" s="4" t="s">
        <v>149</v>
      </c>
      <c r="B25" s="5" t="n">
        <v>23299</v>
      </c>
      <c r="C25" s="5" t="n">
        <v>22425</v>
      </c>
      <c r="D25" s="5" t="n">
        <v>46836</v>
      </c>
      <c r="E25" s="5" t="n">
        <v>45227</v>
      </c>
    </row>
    <row r="26" spans="1:5">
      <c r="A26" s="4" t="s">
        <v>150</v>
      </c>
      <c r="B26" s="5" t="n">
        <v>21323</v>
      </c>
      <c r="C26" s="5" t="n">
        <v>17775</v>
      </c>
      <c r="D26" s="5" t="n">
        <v>41028</v>
      </c>
      <c r="E26" s="5" t="n">
        <v>34981</v>
      </c>
    </row>
    <row r="27" spans="1:5">
      <c r="A27" s="4" t="s">
        <v>151</v>
      </c>
      <c r="B27" s="5" t="n">
        <v>12577</v>
      </c>
      <c r="C27" s="5" t="n">
        <v>10876</v>
      </c>
      <c r="D27" s="5" t="n">
        <v>24239</v>
      </c>
      <c r="E27" s="5" t="n">
        <v>21778</v>
      </c>
    </row>
    <row r="28" spans="1:5">
      <c r="A28" s="4" t="s">
        <v>152</v>
      </c>
      <c r="B28" s="5" t="n">
        <v>95248</v>
      </c>
      <c r="C28" s="5" t="n">
        <v>93903</v>
      </c>
      <c r="D28" s="5" t="n">
        <v>182714</v>
      </c>
      <c r="E28" s="5" t="n">
        <v>176888</v>
      </c>
    </row>
    <row r="29" spans="1:5">
      <c r="A29" s="4" t="s">
        <v>153</v>
      </c>
      <c r="B29" s="5" t="n">
        <v>5955</v>
      </c>
      <c r="C29" s="5" t="n">
        <v>5382</v>
      </c>
      <c r="D29" s="5" t="n">
        <v>11804</v>
      </c>
      <c r="E29" s="5" t="n">
        <v>11288</v>
      </c>
    </row>
    <row r="30" spans="1:5">
      <c r="A30" s="4" t="s">
        <v>154</v>
      </c>
      <c r="B30" s="5" t="n">
        <v>19119</v>
      </c>
      <c r="C30" s="5" t="n">
        <v>16778</v>
      </c>
      <c r="D30" s="5" t="n">
        <v>33793</v>
      </c>
      <c r="E30" s="5" t="n">
        <v>28787</v>
      </c>
    </row>
    <row r="31" spans="1:5">
      <c r="A31" s="4" t="s">
        <v>155</v>
      </c>
      <c r="B31" s="5" t="n">
        <v>5278</v>
      </c>
      <c r="C31" s="5" t="n">
        <v>7004</v>
      </c>
      <c r="D31" s="5" t="n">
        <v>10084</v>
      </c>
      <c r="E31" s="5" t="n">
        <v>13924</v>
      </c>
    </row>
    <row r="32" spans="1:5">
      <c r="A32" s="4" t="s">
        <v>156</v>
      </c>
      <c r="B32" s="5" t="n">
        <v>1237</v>
      </c>
      <c r="C32" s="5" t="n">
        <v>6947</v>
      </c>
      <c r="D32" s="5" t="n">
        <v>3914</v>
      </c>
      <c r="E32" s="5" t="n">
        <v>13078</v>
      </c>
    </row>
    <row r="33" spans="1:5">
      <c r="A33" s="4" t="s">
        <v>157</v>
      </c>
      <c r="B33" s="5" t="n">
        <v>35109</v>
      </c>
      <c r="C33" s="5" t="n">
        <v>29922</v>
      </c>
      <c r="D33" s="5" t="n">
        <v>66724</v>
      </c>
      <c r="E33" s="5" t="n">
        <v>58886</v>
      </c>
    </row>
    <row r="34" spans="1:5">
      <c r="A34" s="4" t="s">
        <v>158</v>
      </c>
      <c r="B34" s="5" t="n">
        <v>2371</v>
      </c>
      <c r="C34" s="5" t="n">
        <v>2324</v>
      </c>
      <c r="D34" s="5" t="n">
        <v>4683</v>
      </c>
      <c r="E34" s="5" t="n">
        <v>4649</v>
      </c>
    </row>
    <row r="35" spans="1:5">
      <c r="A35" s="4" t="s">
        <v>159</v>
      </c>
      <c r="B35" s="5" t="n">
        <v>363015</v>
      </c>
      <c r="C35" s="5" t="n">
        <v>337668</v>
      </c>
      <c r="D35" s="5" t="n">
        <v>710435</v>
      </c>
      <c r="E35" s="5" t="n">
        <v>659670</v>
      </c>
    </row>
    <row r="36" spans="1:5">
      <c r="A36" s="4" t="s">
        <v>160</v>
      </c>
      <c r="B36" s="5" t="n">
        <v>211436</v>
      </c>
      <c r="C36" s="5" t="n">
        <v>251223</v>
      </c>
      <c r="D36" s="5" t="n">
        <v>429584</v>
      </c>
      <c r="E36" s="5" t="n">
        <v>364702</v>
      </c>
    </row>
    <row r="37" spans="1:5">
      <c r="A37" s="4" t="s">
        <v>161</v>
      </c>
      <c r="B37" s="5" t="n">
        <v>40330</v>
      </c>
      <c r="C37" s="5" t="n">
        <v>-28560</v>
      </c>
      <c r="D37" s="5" t="n">
        <v>90553</v>
      </c>
      <c r="E37" s="5" t="n">
        <v>-6405</v>
      </c>
    </row>
    <row r="38" spans="1:5">
      <c r="A38" s="4" t="s">
        <v>162</v>
      </c>
      <c r="B38" s="5" t="n">
        <v>171106</v>
      </c>
      <c r="C38" s="5" t="n">
        <v>279783</v>
      </c>
      <c r="D38" s="5" t="n">
        <v>339031</v>
      </c>
      <c r="E38" s="5" t="n">
        <v>371107</v>
      </c>
    </row>
    <row r="39" spans="1:5">
      <c r="A39" s="4" t="s">
        <v>163</v>
      </c>
      <c r="B39" s="6" t="n">
        <v>170175</v>
      </c>
      <c r="C39" s="6" t="n">
        <v>278852</v>
      </c>
      <c r="D39" s="6" t="n">
        <v>337169</v>
      </c>
      <c r="E39" s="6" t="n">
        <v>369245</v>
      </c>
    </row>
    <row r="40" spans="1:5">
      <c r="A40" s="4" t="s">
        <v>164</v>
      </c>
      <c r="B40" s="7" t="n">
        <v>1.77</v>
      </c>
      <c r="C40" s="7" t="n">
        <v>2.74</v>
      </c>
      <c r="D40" s="7" t="n">
        <v>3.46</v>
      </c>
      <c r="E40" s="7" t="n">
        <v>3.63</v>
      </c>
    </row>
    <row r="41" spans="1:5">
      <c r="A41" s="4" t="s">
        <v>165</v>
      </c>
      <c r="B41" s="7" t="n">
        <v>1.76</v>
      </c>
      <c r="C41" s="7" t="n">
        <v>2.73</v>
      </c>
      <c r="D41" s="7" t="n">
        <v>3.45</v>
      </c>
      <c r="E41" s="7" t="n">
        <v>3.62</v>
      </c>
    </row>
    <row r="42" spans="1:5">
      <c r="A42" s="4" t="s">
        <v>166</v>
      </c>
    </row>
    <row r="43" spans="1:5">
      <c r="A43" s="3" t="s">
        <v>132</v>
      </c>
    </row>
    <row r="44" spans="1:5">
      <c r="A44" s="4" t="s">
        <v>167</v>
      </c>
      <c r="B44" s="6" t="n">
        <v>39617</v>
      </c>
      <c r="C44" s="6" t="n">
        <v>37102</v>
      </c>
      <c r="D44" s="6" t="n">
        <v>78308</v>
      </c>
      <c r="E44" s="6" t="n">
        <v>73557</v>
      </c>
    </row>
    <row r="45" spans="1:5">
      <c r="A45" s="4" t="s">
        <v>168</v>
      </c>
    </row>
    <row r="46" spans="1:5">
      <c r="A46" s="3" t="s">
        <v>132</v>
      </c>
    </row>
    <row r="47" spans="1:5">
      <c r="A47" s="4" t="s">
        <v>167</v>
      </c>
      <c r="B47" s="5" t="n">
        <v>74031</v>
      </c>
      <c r="C47" s="5" t="n">
        <v>62876</v>
      </c>
      <c r="D47" s="5" t="n">
        <v>138338</v>
      </c>
      <c r="E47" s="5" t="n">
        <v>123478</v>
      </c>
    </row>
    <row r="48" spans="1:5">
      <c r="A48" s="4" t="s">
        <v>169</v>
      </c>
    </row>
    <row r="49" spans="1:5">
      <c r="A49" s="3" t="s">
        <v>132</v>
      </c>
    </row>
    <row r="50" spans="1:5">
      <c r="A50" s="4" t="s">
        <v>138</v>
      </c>
      <c r="B50" s="5" t="n">
        <v>40191</v>
      </c>
      <c r="C50" s="5" t="n">
        <v>60054</v>
      </c>
      <c r="D50" s="5" t="n">
        <v>82016</v>
      </c>
      <c r="E50" s="5" t="n">
        <v>129387</v>
      </c>
    </row>
    <row r="51" spans="1:5">
      <c r="A51" s="4" t="s">
        <v>170</v>
      </c>
    </row>
    <row r="52" spans="1:5">
      <c r="A52" s="3" t="s">
        <v>132</v>
      </c>
    </row>
    <row r="53" spans="1:5">
      <c r="A53" s="4" t="s">
        <v>138</v>
      </c>
      <c r="B53" s="6" t="n">
        <v>0</v>
      </c>
      <c r="C53" s="6" t="n">
        <v>0</v>
      </c>
      <c r="D53" s="6" t="n">
        <v>0</v>
      </c>
      <c r="E53" s="6" t="n">
        <v>17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1</v>
      </c>
      <c r="B1" s="2" t="s">
        <v>1</v>
      </c>
    </row>
    <row r="2" spans="1:2">
      <c r="B2" s="2" t="s">
        <v>2</v>
      </c>
    </row>
    <row r="3" spans="1:2">
      <c r="A3" s="3" t="s">
        <v>372</v>
      </c>
    </row>
    <row r="4" spans="1:2">
      <c r="A4" s="4" t="s">
        <v>371</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74</v>
      </c>
      <c r="B1" s="2" t="s">
        <v>1</v>
      </c>
    </row>
    <row r="2" spans="1:2">
      <c r="B2" s="2" t="s">
        <v>2</v>
      </c>
    </row>
    <row r="3" spans="1:2">
      <c r="A3" s="3" t="s">
        <v>284</v>
      </c>
    </row>
    <row r="4" spans="1:2">
      <c r="A4" s="4" t="s">
        <v>375</v>
      </c>
      <c r="B4"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7</v>
      </c>
      <c r="B1" s="2" t="s">
        <v>1</v>
      </c>
    </row>
    <row r="2" spans="1:2">
      <c r="B2" s="2" t="s">
        <v>2</v>
      </c>
    </row>
    <row r="3" spans="1:2">
      <c r="A3" s="3" t="s">
        <v>378</v>
      </c>
    </row>
    <row r="4" spans="1:2">
      <c r="A4" s="4" t="s">
        <v>379</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1</v>
      </c>
      <c r="B1" s="2" t="s">
        <v>1</v>
      </c>
    </row>
    <row r="2" spans="1:2">
      <c r="B2" s="2" t="s">
        <v>2</v>
      </c>
    </row>
    <row r="3" spans="1:2">
      <c r="A3" s="3" t="s">
        <v>382</v>
      </c>
    </row>
    <row r="4" spans="1:2">
      <c r="A4" s="4" t="s">
        <v>383</v>
      </c>
      <c r="B4"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85</v>
      </c>
      <c r="B1" s="2" t="s">
        <v>1</v>
      </c>
    </row>
    <row r="2" spans="1:2">
      <c r="B2" s="2" t="s">
        <v>2</v>
      </c>
    </row>
    <row r="3" spans="1:2">
      <c r="A3" s="3" t="s">
        <v>284</v>
      </c>
    </row>
    <row r="4" spans="1:2">
      <c r="A4" s="4" t="s">
        <v>385</v>
      </c>
      <c r="B4"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84</v>
      </c>
    </row>
    <row r="4" spans="1:2">
      <c r="A4" s="4" t="s">
        <v>388</v>
      </c>
      <c r="B4"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391</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95</v>
      </c>
    </row>
    <row r="4" spans="1:2">
      <c r="A4" s="4" t="s">
        <v>403</v>
      </c>
      <c r="B4"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406</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13</v>
      </c>
      <c r="B1" s="2" t="s">
        <v>1</v>
      </c>
    </row>
    <row r="2" spans="1:2">
      <c r="B2" s="2" t="s">
        <v>2</v>
      </c>
    </row>
    <row r="3" spans="1:2">
      <c r="A3" s="3" t="s">
        <v>406</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1</v>
      </c>
      <c r="B1" s="2" t="s">
        <v>125</v>
      </c>
      <c r="D1" s="2" t="s">
        <v>1</v>
      </c>
    </row>
    <row r="2" spans="1:5">
      <c r="B2" s="2" t="s">
        <v>2</v>
      </c>
      <c r="C2" s="2" t="s">
        <v>126</v>
      </c>
      <c r="D2" s="2" t="s">
        <v>2</v>
      </c>
      <c r="E2" s="2" t="s">
        <v>126</v>
      </c>
    </row>
    <row r="3" spans="1:5">
      <c r="A3" s="3" t="s">
        <v>172</v>
      </c>
    </row>
    <row r="4" spans="1:5">
      <c r="A4" s="4" t="s">
        <v>162</v>
      </c>
      <c r="B4" s="6" t="n">
        <v>171106</v>
      </c>
      <c r="C4" s="6" t="n">
        <v>279783</v>
      </c>
      <c r="D4" s="6" t="n">
        <v>339031</v>
      </c>
      <c r="E4" s="6" t="n">
        <v>371107</v>
      </c>
    </row>
    <row r="5" spans="1:5">
      <c r="A5" s="4" t="s">
        <v>173</v>
      </c>
      <c r="B5" s="5" t="n">
        <v>0</v>
      </c>
      <c r="C5" s="5" t="n">
        <v>0</v>
      </c>
      <c r="D5" s="5" t="n">
        <v>-50</v>
      </c>
      <c r="E5" s="5" t="n">
        <v>-605</v>
      </c>
    </row>
    <row r="6" spans="1:5">
      <c r="A6" s="3" t="s">
        <v>174</v>
      </c>
    </row>
    <row r="7" spans="1:5">
      <c r="A7" s="4" t="s">
        <v>175</v>
      </c>
      <c r="B7" s="5" t="n">
        <v>-1204</v>
      </c>
      <c r="C7" s="5" t="n">
        <v>-3456</v>
      </c>
      <c r="D7" s="5" t="n">
        <v>-2442</v>
      </c>
      <c r="E7" s="5" t="n">
        <v>-3363</v>
      </c>
    </row>
    <row r="8" spans="1:5">
      <c r="A8" s="4" t="s">
        <v>176</v>
      </c>
      <c r="B8" s="5" t="n">
        <v>5876</v>
      </c>
      <c r="C8" s="5" t="n">
        <v>5385</v>
      </c>
      <c r="D8" s="5" t="n">
        <v>11752</v>
      </c>
      <c r="E8" s="5" t="n">
        <v>10771</v>
      </c>
    </row>
    <row r="9" spans="1:5">
      <c r="A9" s="4" t="s">
        <v>177</v>
      </c>
      <c r="B9" s="5" t="n">
        <v>0</v>
      </c>
      <c r="C9" s="5" t="n">
        <v>-868</v>
      </c>
      <c r="D9" s="5" t="n">
        <v>0</v>
      </c>
      <c r="E9" s="5" t="n">
        <v>-1735</v>
      </c>
    </row>
    <row r="10" spans="1:5">
      <c r="A10" s="4" t="s">
        <v>178</v>
      </c>
      <c r="B10" s="5" t="n">
        <v>143441</v>
      </c>
      <c r="C10" s="5" t="n">
        <v>-36223</v>
      </c>
      <c r="D10" s="5" t="n">
        <v>253304</v>
      </c>
      <c r="E10" s="5" t="n">
        <v>-157412</v>
      </c>
    </row>
    <row r="11" spans="1:5">
      <c r="A11" s="4" t="s">
        <v>179</v>
      </c>
      <c r="B11" s="5" t="n">
        <v>-1138</v>
      </c>
      <c r="C11" s="5" t="n">
        <v>-270</v>
      </c>
      <c r="D11" s="5" t="n">
        <v>-1820</v>
      </c>
      <c r="E11" s="5" t="n">
        <v>955</v>
      </c>
    </row>
    <row r="12" spans="1:5">
      <c r="A12" s="4" t="s">
        <v>180</v>
      </c>
      <c r="B12" s="5" t="n">
        <v>891</v>
      </c>
      <c r="C12" s="5" t="n">
        <v>250</v>
      </c>
      <c r="D12" s="5" t="n">
        <v>1921</v>
      </c>
      <c r="E12" s="5" t="n">
        <v>-1017</v>
      </c>
    </row>
    <row r="13" spans="1:5">
      <c r="A13" s="4" t="s">
        <v>181</v>
      </c>
      <c r="B13" s="5" t="n">
        <v>147866</v>
      </c>
      <c r="C13" s="5" t="n">
        <v>-35182</v>
      </c>
      <c r="D13" s="5" t="n">
        <v>262665</v>
      </c>
      <c r="E13" s="5" t="n">
        <v>-152406</v>
      </c>
    </row>
    <row r="14" spans="1:5">
      <c r="A14" s="4" t="s">
        <v>182</v>
      </c>
      <c r="B14" s="5" t="n">
        <v>-15100</v>
      </c>
      <c r="C14" s="5" t="n">
        <v>1228</v>
      </c>
      <c r="D14" s="5" t="n">
        <v>-25904</v>
      </c>
      <c r="E14" s="5" t="n">
        <v>6266</v>
      </c>
    </row>
    <row r="15" spans="1:5">
      <c r="A15" s="4" t="s">
        <v>183</v>
      </c>
      <c r="B15" s="5" t="n">
        <v>132766</v>
      </c>
      <c r="C15" s="5" t="n">
        <v>-33954</v>
      </c>
      <c r="D15" s="5" t="n">
        <v>236761</v>
      </c>
      <c r="E15" s="5" t="n">
        <v>-146140</v>
      </c>
    </row>
    <row r="16" spans="1:5">
      <c r="A16" s="4" t="s">
        <v>184</v>
      </c>
      <c r="B16" s="6" t="n">
        <v>303872</v>
      </c>
      <c r="C16" s="6" t="n">
        <v>245829</v>
      </c>
      <c r="D16" s="6" t="n">
        <v>575792</v>
      </c>
      <c r="E16" s="6" t="n">
        <v>2249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4" t="s">
        <v>419</v>
      </c>
    </row>
    <row r="4" spans="1:2">
      <c r="A4" s="4" t="s">
        <v>420</v>
      </c>
      <c r="B4" s="4" t="s">
        <v>421</v>
      </c>
    </row>
    <row r="5" spans="1:2">
      <c r="A5" s="4" t="s">
        <v>422</v>
      </c>
      <c r="B5" s="4" t="s">
        <v>423</v>
      </c>
    </row>
    <row r="6" spans="1:2">
      <c r="A6" s="4" t="s">
        <v>424</v>
      </c>
      <c r="B6" s="4" t="s">
        <v>425</v>
      </c>
    </row>
    <row r="7" spans="1:2">
      <c r="A7" s="4" t="s">
        <v>426</v>
      </c>
    </row>
    <row r="8" spans="1:2">
      <c r="A8" s="4" t="s">
        <v>427</v>
      </c>
      <c r="B8" s="4"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4" t="s">
        <v>430</v>
      </c>
      <c r="B3" s="4" t="s">
        <v>431</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row r="9" spans="1:2">
      <c r="A9" s="4" t="s">
        <v>442</v>
      </c>
      <c r="B9" s="4" t="s">
        <v>443</v>
      </c>
    </row>
    <row r="10" spans="1:2">
      <c r="A10" s="4" t="s">
        <v>419</v>
      </c>
    </row>
    <row r="11" spans="1:2">
      <c r="A11" s="4" t="s">
        <v>442</v>
      </c>
      <c r="B11" s="4" t="s">
        <v>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45</v>
      </c>
      <c r="B1" s="2" t="s">
        <v>1</v>
      </c>
    </row>
    <row r="2" spans="1:2">
      <c r="B2" s="2" t="s">
        <v>2</v>
      </c>
    </row>
    <row r="3" spans="1:2">
      <c r="A3" s="3" t="s">
        <v>446</v>
      </c>
    </row>
    <row r="4" spans="1:2">
      <c r="A4" s="4" t="s">
        <v>447</v>
      </c>
      <c r="B4" s="4" t="s">
        <v>4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9</v>
      </c>
      <c r="B1" s="2" t="s">
        <v>1</v>
      </c>
    </row>
    <row r="2" spans="1:2">
      <c r="B2" s="2" t="s">
        <v>2</v>
      </c>
    </row>
    <row r="3" spans="1:2">
      <c r="A3" s="3" t="s">
        <v>450</v>
      </c>
    </row>
    <row r="4" spans="1:2">
      <c r="A4" s="4" t="s">
        <v>315</v>
      </c>
      <c r="B4" s="4" t="s">
        <v>4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318</v>
      </c>
    </row>
    <row r="4" spans="1:2">
      <c r="A4" s="4" t="s">
        <v>453</v>
      </c>
      <c r="B4" s="4" t="s">
        <v>454</v>
      </c>
    </row>
    <row r="5" spans="1:2">
      <c r="A5" s="4" t="s">
        <v>455</v>
      </c>
      <c r="B5" s="4" t="s">
        <v>456</v>
      </c>
    </row>
    <row r="6" spans="1:2">
      <c r="A6" s="4" t="s">
        <v>457</v>
      </c>
      <c r="B6" s="4" t="s">
        <v>458</v>
      </c>
    </row>
    <row r="7" spans="1:2">
      <c r="A7" s="4" t="s">
        <v>459</v>
      </c>
      <c r="B7" s="4" t="s">
        <v>4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61</v>
      </c>
      <c r="B1" s="2" t="s">
        <v>1</v>
      </c>
    </row>
    <row r="2" spans="1:2">
      <c r="B2" s="2" t="s">
        <v>2</v>
      </c>
    </row>
    <row r="3" spans="1:2">
      <c r="A3" s="3" t="s">
        <v>322</v>
      </c>
    </row>
    <row r="4" spans="1:2">
      <c r="A4" s="4" t="s">
        <v>462</v>
      </c>
      <c r="B4" s="4" t="s">
        <v>4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64</v>
      </c>
      <c r="B1" s="2" t="s">
        <v>1</v>
      </c>
    </row>
    <row r="2" spans="1:2">
      <c r="B2" s="2" t="s">
        <v>2</v>
      </c>
    </row>
    <row r="3" spans="1:2">
      <c r="A3" s="3" t="s">
        <v>324</v>
      </c>
    </row>
    <row r="4" spans="1:2">
      <c r="A4" s="4" t="s">
        <v>465</v>
      </c>
      <c r="B4" s="4" t="s">
        <v>4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67</v>
      </c>
      <c r="B1" s="2" t="s">
        <v>1</v>
      </c>
    </row>
    <row r="2" spans="1:2">
      <c r="B2" s="2" t="s">
        <v>2</v>
      </c>
    </row>
    <row r="3" spans="1:2">
      <c r="A3" s="3" t="s">
        <v>327</v>
      </c>
    </row>
    <row r="4" spans="1:2">
      <c r="A4" s="4" t="s">
        <v>468</v>
      </c>
      <c r="B4" s="4" t="s">
        <v>469</v>
      </c>
    </row>
    <row r="5" spans="1:2">
      <c r="A5" s="4" t="s">
        <v>470</v>
      </c>
      <c r="B5" s="4" t="s">
        <v>471</v>
      </c>
    </row>
    <row r="6" spans="1:2">
      <c r="A6" s="4" t="s">
        <v>472</v>
      </c>
      <c r="B6" s="4" t="s">
        <v>4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74</v>
      </c>
      <c r="B1" s="2" t="s">
        <v>1</v>
      </c>
    </row>
    <row r="2" spans="1:2">
      <c r="B2" s="2" t="s">
        <v>2</v>
      </c>
    </row>
    <row r="3" spans="1:2">
      <c r="A3" s="3" t="s">
        <v>475</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4" t="s">
        <v>481</v>
      </c>
      <c r="B3" s="4" t="s">
        <v>482</v>
      </c>
    </row>
    <row r="4" spans="1:2">
      <c r="A4" s="4" t="s">
        <v>483</v>
      </c>
      <c r="B4" s="4" t="s">
        <v>484</v>
      </c>
    </row>
    <row r="5" spans="1:2">
      <c r="A5" s="4" t="s">
        <v>485</v>
      </c>
      <c r="B5" s="4" t="s">
        <v>486</v>
      </c>
    </row>
    <row r="6" spans="1:2">
      <c r="A6" s="4" t="s">
        <v>487</v>
      </c>
      <c r="B6" s="4" t="s">
        <v>488</v>
      </c>
    </row>
    <row r="7" spans="1:2">
      <c r="A7" s="4" t="s">
        <v>489</v>
      </c>
      <c r="B7" s="4" t="s">
        <v>4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5</v>
      </c>
      <c r="B1" s="2" t="s">
        <v>125</v>
      </c>
      <c r="D1" s="2" t="s">
        <v>1</v>
      </c>
    </row>
    <row r="2" spans="1:5">
      <c r="B2" s="2" t="s">
        <v>2</v>
      </c>
      <c r="C2" s="2" t="s">
        <v>126</v>
      </c>
      <c r="D2" s="2" t="s">
        <v>2</v>
      </c>
      <c r="E2" s="2" t="s">
        <v>126</v>
      </c>
    </row>
    <row r="3" spans="1:5">
      <c r="A3" s="3" t="s">
        <v>172</v>
      </c>
    </row>
    <row r="4" spans="1:5">
      <c r="A4" s="4" t="s">
        <v>176</v>
      </c>
      <c r="B4" s="6" t="n">
        <v>-2204</v>
      </c>
      <c r="C4" s="6" t="n">
        <v>-2099</v>
      </c>
      <c r="D4" s="6" t="n">
        <v>-4407</v>
      </c>
      <c r="E4" s="6" t="n">
        <v>-4200</v>
      </c>
    </row>
    <row r="5" spans="1:5">
      <c r="A5" s="4" t="s">
        <v>177</v>
      </c>
      <c r="B5" s="5" t="n">
        <v>0</v>
      </c>
      <c r="C5" s="5" t="n">
        <v>339</v>
      </c>
      <c r="D5" s="5" t="n">
        <v>0</v>
      </c>
      <c r="E5" s="5" t="n">
        <v>677</v>
      </c>
    </row>
    <row r="6" spans="1:5">
      <c r="A6" s="4" t="s">
        <v>178</v>
      </c>
      <c r="B6" s="5" t="n">
        <v>-12989</v>
      </c>
      <c r="C6" s="5" t="n">
        <v>2980</v>
      </c>
      <c r="D6" s="5" t="n">
        <v>-21449</v>
      </c>
      <c r="E6" s="5" t="n">
        <v>9765</v>
      </c>
    </row>
    <row r="7" spans="1:5">
      <c r="A7" s="4" t="s">
        <v>179</v>
      </c>
      <c r="B7" s="5" t="n">
        <v>427</v>
      </c>
      <c r="C7" s="5" t="n">
        <v>105</v>
      </c>
      <c r="D7" s="5" t="n">
        <v>672</v>
      </c>
      <c r="E7" s="5" t="n">
        <v>-373</v>
      </c>
    </row>
    <row r="8" spans="1:5">
      <c r="A8" s="4" t="s">
        <v>180</v>
      </c>
      <c r="B8" s="5" t="n">
        <v>-334</v>
      </c>
      <c r="C8" s="5" t="n">
        <v>-97</v>
      </c>
      <c r="D8" s="5" t="n">
        <v>-720</v>
      </c>
      <c r="E8" s="5" t="n">
        <v>397</v>
      </c>
    </row>
    <row r="9" spans="1:5">
      <c r="A9" s="4" t="s">
        <v>182</v>
      </c>
      <c r="B9" s="6" t="n">
        <v>-15100</v>
      </c>
      <c r="C9" s="6" t="n">
        <v>1228</v>
      </c>
      <c r="D9" s="6" t="n">
        <v>-25904</v>
      </c>
      <c r="E9" s="6" t="n">
        <v>626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91</v>
      </c>
      <c r="B1" s="2" t="s">
        <v>1</v>
      </c>
    </row>
    <row r="2" spans="1:2">
      <c r="B2" s="2" t="s">
        <v>2</v>
      </c>
    </row>
    <row r="3" spans="1:2">
      <c r="A3" s="3" t="s">
        <v>446</v>
      </c>
    </row>
    <row r="4" spans="1:2">
      <c r="A4" s="4" t="s">
        <v>492</v>
      </c>
      <c r="B4" s="4" t="s">
        <v>493</v>
      </c>
    </row>
    <row r="5" spans="1:2">
      <c r="A5" s="4" t="s">
        <v>494</v>
      </c>
      <c r="B5" s="4" t="s">
        <v>4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4" t="s">
        <v>497</v>
      </c>
    </row>
    <row r="4" spans="1:2">
      <c r="A4" s="4" t="s">
        <v>498</v>
      </c>
      <c r="B4" s="4" t="s">
        <v>499</v>
      </c>
    </row>
    <row r="5" spans="1:2">
      <c r="A5" s="4" t="s">
        <v>500</v>
      </c>
    </row>
    <row r="6" spans="1:2">
      <c r="A6" s="4" t="s">
        <v>501</v>
      </c>
      <c r="B6" s="4" t="s">
        <v>5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v>
      </c>
    </row>
    <row r="3" spans="1:2">
      <c r="A3" s="3" t="s">
        <v>342</v>
      </c>
    </row>
    <row r="4" spans="1:2">
      <c r="A4" s="4" t="s">
        <v>504</v>
      </c>
      <c r="B4" s="4" t="s">
        <v>505</v>
      </c>
    </row>
    <row r="5" spans="1:2">
      <c r="A5" s="4" t="s">
        <v>506</v>
      </c>
      <c r="B5" s="4" t="s">
        <v>5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2</v>
      </c>
    </row>
    <row r="3" spans="1:2">
      <c r="A3" s="4" t="s">
        <v>509</v>
      </c>
    </row>
    <row r="4" spans="1:2">
      <c r="A4" s="4" t="s">
        <v>510</v>
      </c>
      <c r="B4" s="4" t="s">
        <v>511</v>
      </c>
    </row>
    <row r="5" spans="1:2">
      <c r="A5" s="4" t="s">
        <v>512</v>
      </c>
    </row>
    <row r="6" spans="1:2">
      <c r="A6" s="4" t="s">
        <v>510</v>
      </c>
      <c r="B6" s="4" t="s">
        <v>5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2</v>
      </c>
    </row>
    <row r="3" spans="1:2">
      <c r="A3" s="4" t="s">
        <v>515</v>
      </c>
      <c r="B3" s="4" t="s">
        <v>516</v>
      </c>
    </row>
    <row r="4" spans="1:2">
      <c r="A4" s="4" t="s">
        <v>517</v>
      </c>
      <c r="B4" s="4" t="s">
        <v>518</v>
      </c>
    </row>
    <row r="5" spans="1:2">
      <c r="A5" s="4" t="s">
        <v>519</v>
      </c>
      <c r="B5" s="4" t="s">
        <v>520</v>
      </c>
    </row>
    <row r="6" spans="1:2">
      <c r="A6" s="4" t="s">
        <v>521</v>
      </c>
    </row>
    <row r="7" spans="1:2">
      <c r="A7" s="4" t="s">
        <v>515</v>
      </c>
      <c r="B7" s="4" t="s">
        <v>522</v>
      </c>
    </row>
    <row r="8" spans="1:2">
      <c r="A8" s="4" t="s">
        <v>517</v>
      </c>
      <c r="B8" s="4" t="s">
        <v>523</v>
      </c>
    </row>
    <row r="9" spans="1:2">
      <c r="A9" s="4" t="s">
        <v>524</v>
      </c>
      <c r="B9" s="4" t="s">
        <v>525</v>
      </c>
    </row>
    <row r="10" spans="1:2">
      <c r="A10" s="4" t="s">
        <v>519</v>
      </c>
      <c r="B10" s="4" t="s">
        <v>52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527</v>
      </c>
      <c r="B1" s="2" t="s">
        <v>1</v>
      </c>
    </row>
    <row r="2" spans="1:2">
      <c r="B2" s="2" t="s">
        <v>2</v>
      </c>
    </row>
    <row r="3" spans="1:2">
      <c r="A3" s="3" t="s">
        <v>352</v>
      </c>
    </row>
    <row r="4" spans="1:2">
      <c r="A4" s="4" t="s">
        <v>528</v>
      </c>
      <c r="B4" s="4" t="s">
        <v>529</v>
      </c>
    </row>
    <row r="5" spans="1:2">
      <c r="A5" s="4" t="s">
        <v>530</v>
      </c>
      <c r="B5" s="4" t="s">
        <v>531</v>
      </c>
    </row>
    <row r="6" spans="1:2">
      <c r="A6" s="4" t="s">
        <v>532</v>
      </c>
      <c r="B6" s="4" t="s">
        <v>533</v>
      </c>
    </row>
    <row r="7" spans="1:2">
      <c r="A7" s="4" t="s">
        <v>534</v>
      </c>
      <c r="B7" s="4" t="s">
        <v>535</v>
      </c>
    </row>
    <row r="8" spans="1:2">
      <c r="A8" s="4" t="s">
        <v>536</v>
      </c>
      <c r="B8" s="4" t="s">
        <v>53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38</v>
      </c>
      <c r="B1" s="2" t="s">
        <v>1</v>
      </c>
    </row>
    <row r="2" spans="1:2">
      <c r="B2" s="2" t="s">
        <v>2</v>
      </c>
    </row>
    <row r="3" spans="1:2">
      <c r="A3" s="3" t="s">
        <v>352</v>
      </c>
    </row>
    <row r="4" spans="1:2">
      <c r="A4" s="4" t="s">
        <v>539</v>
      </c>
      <c r="B4" s="4" t="s">
        <v>54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41</v>
      </c>
      <c r="B1" s="2" t="s">
        <v>1</v>
      </c>
    </row>
    <row r="2" spans="1:2">
      <c r="B2" s="2" t="s">
        <v>2</v>
      </c>
    </row>
    <row r="3" spans="1:2">
      <c r="A3" s="3" t="s">
        <v>359</v>
      </c>
    </row>
    <row r="4" spans="1:2">
      <c r="A4" s="4" t="s">
        <v>542</v>
      </c>
      <c r="B4" s="4" t="s">
        <v>54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44</v>
      </c>
      <c r="B1" s="2" t="s">
        <v>1</v>
      </c>
    </row>
    <row r="2" spans="1:2">
      <c r="B2" s="2" t="s">
        <v>2</v>
      </c>
    </row>
    <row r="3" spans="1:2">
      <c r="A3" s="3" t="s">
        <v>363</v>
      </c>
    </row>
    <row r="4" spans="1:2">
      <c r="A4" s="4" t="s">
        <v>545</v>
      </c>
      <c r="B4" s="4" t="s">
        <v>5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547</v>
      </c>
      <c r="B1" s="2" t="s">
        <v>1</v>
      </c>
    </row>
    <row r="2" spans="1:2">
      <c r="B2" s="2" t="s">
        <v>2</v>
      </c>
    </row>
    <row r="3" spans="1:2">
      <c r="A3" s="3" t="s">
        <v>367</v>
      </c>
    </row>
    <row r="4" spans="1:2">
      <c r="A4" s="4" t="s">
        <v>548</v>
      </c>
      <c r="B4" s="4" t="s">
        <v>549</v>
      </c>
    </row>
    <row r="5" spans="1:2">
      <c r="A5" s="4" t="s">
        <v>550</v>
      </c>
      <c r="B5" s="4" t="s">
        <v>551</v>
      </c>
    </row>
    <row r="6" spans="1:2">
      <c r="A6" s="4" t="s">
        <v>552</v>
      </c>
      <c r="B6" s="4" t="s">
        <v>5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16"/>
    <col customWidth="1" max="6" min="6" width="12"/>
    <col customWidth="1" max="7" min="7" width="18"/>
    <col customWidth="1" max="8" min="8" width="15"/>
    <col customWidth="1" max="9" min="9" width="46"/>
  </cols>
  <sheetData>
    <row r="1" spans="1:9">
      <c r="A1" s="1" t="s">
        <v>186</v>
      </c>
      <c r="C1" s="2" t="s">
        <v>187</v>
      </c>
      <c r="D1" s="2" t="s">
        <v>52</v>
      </c>
      <c r="E1" s="2" t="s">
        <v>188</v>
      </c>
      <c r="F1" s="2" t="s">
        <v>106</v>
      </c>
      <c r="G1" s="2" t="s">
        <v>107</v>
      </c>
      <c r="H1" s="2" t="s">
        <v>189</v>
      </c>
      <c r="I1" s="2" t="s">
        <v>190</v>
      </c>
    </row>
    <row r="2" spans="1:9">
      <c r="A2" s="4" t="s">
        <v>191</v>
      </c>
      <c r="C2" s="6" t="n">
        <v>5103905</v>
      </c>
      <c r="D2" s="6" t="n">
        <v>1042</v>
      </c>
      <c r="E2" s="6" t="n">
        <v>50160</v>
      </c>
      <c r="F2" s="6" t="n">
        <v>4298503</v>
      </c>
      <c r="G2" s="6" t="n">
        <v>1194994</v>
      </c>
      <c r="H2" s="6" t="n">
        <v>-90142</v>
      </c>
      <c r="I2" s="6" t="n">
        <v>-350652</v>
      </c>
    </row>
    <row r="3" spans="1:9">
      <c r="A3" s="3" t="s">
        <v>192</v>
      </c>
    </row>
    <row r="4" spans="1:9">
      <c r="A4" s="4" t="s">
        <v>162</v>
      </c>
      <c r="C4" s="5" t="n">
        <v>371107</v>
      </c>
      <c r="G4" s="5" t="n">
        <v>371107</v>
      </c>
    </row>
    <row r="5" spans="1:9">
      <c r="A5" s="4" t="s">
        <v>193</v>
      </c>
      <c r="C5" s="5" t="n">
        <v>1743</v>
      </c>
      <c r="D5" s="5" t="n">
        <v>1</v>
      </c>
      <c r="F5" s="5" t="n">
        <v>1742</v>
      </c>
    </row>
    <row r="6" spans="1:9">
      <c r="A6" s="3" t="s">
        <v>194</v>
      </c>
    </row>
    <row r="7" spans="1:9">
      <c r="A7" s="4" t="s">
        <v>195</v>
      </c>
      <c r="B7" s="4" t="s">
        <v>196</v>
      </c>
      <c r="C7" s="5" t="n">
        <v>-51116</v>
      </c>
      <c r="G7" s="5" t="n">
        <v>-51116</v>
      </c>
    </row>
    <row r="8" spans="1:9">
      <c r="A8" s="4" t="s">
        <v>197</v>
      </c>
      <c r="C8" s="5" t="n">
        <v>-1862</v>
      </c>
      <c r="G8" s="5" t="n">
        <v>-1862</v>
      </c>
    </row>
    <row r="9" spans="1:9">
      <c r="A9" s="4" t="s">
        <v>198</v>
      </c>
      <c r="C9" s="5" t="n">
        <v>-2344</v>
      </c>
      <c r="H9" s="5" t="n">
        <v>-2344</v>
      </c>
    </row>
    <row r="10" spans="1:9">
      <c r="A10" s="4" t="s">
        <v>199</v>
      </c>
      <c r="C10" s="5" t="n">
        <v>1337</v>
      </c>
      <c r="F10" s="5" t="n">
        <v>40</v>
      </c>
      <c r="H10" s="5" t="n">
        <v>1297</v>
      </c>
    </row>
    <row r="11" spans="1:9">
      <c r="A11" s="4" t="s">
        <v>200</v>
      </c>
      <c r="C11" s="5" t="n">
        <v>11096</v>
      </c>
      <c r="F11" s="5" t="n">
        <v>2661</v>
      </c>
      <c r="H11" s="5" t="n">
        <v>8435</v>
      </c>
    </row>
    <row r="12" spans="1:9">
      <c r="A12" s="4" t="s">
        <v>201</v>
      </c>
      <c r="C12" s="5" t="n">
        <v>-146140</v>
      </c>
      <c r="I12" s="5" t="n">
        <v>-146140</v>
      </c>
    </row>
    <row r="13" spans="1:9">
      <c r="A13" s="4" t="s">
        <v>202</v>
      </c>
      <c r="C13" s="5" t="n">
        <v>5289661</v>
      </c>
      <c r="D13" s="5" t="n">
        <v>1043</v>
      </c>
      <c r="E13" s="5" t="n">
        <v>50160</v>
      </c>
      <c r="F13" s="5" t="n">
        <v>4302946</v>
      </c>
      <c r="G13" s="5" t="n">
        <v>1515058</v>
      </c>
      <c r="H13" s="5" t="n">
        <v>-82754</v>
      </c>
      <c r="I13" s="5" t="n">
        <v>-496792</v>
      </c>
    </row>
    <row r="14" spans="1:9">
      <c r="A14" s="4" t="s">
        <v>203</v>
      </c>
      <c r="C14" s="5" t="n">
        <v>5064909</v>
      </c>
      <c r="D14" s="5" t="n">
        <v>1043</v>
      </c>
      <c r="E14" s="5" t="n">
        <v>50160</v>
      </c>
      <c r="F14" s="5" t="n">
        <v>4300936</v>
      </c>
      <c r="G14" s="5" t="n">
        <v>1261775</v>
      </c>
      <c r="H14" s="5" t="n">
        <v>-86167</v>
      </c>
      <c r="I14" s="5" t="n">
        <v>-462838</v>
      </c>
    </row>
    <row r="15" spans="1:9">
      <c r="A15" s="3" t="s">
        <v>192</v>
      </c>
    </row>
    <row r="16" spans="1:9">
      <c r="A16" s="4" t="s">
        <v>162</v>
      </c>
      <c r="C16" s="5" t="n">
        <v>279783</v>
      </c>
      <c r="G16" s="5" t="n">
        <v>279783</v>
      </c>
    </row>
    <row r="17" spans="1:9">
      <c r="A17" s="4" t="s">
        <v>193</v>
      </c>
      <c r="C17" s="5" t="n">
        <v>862</v>
      </c>
      <c r="F17" s="5" t="n">
        <v>862</v>
      </c>
    </row>
    <row r="18" spans="1:9">
      <c r="A18" s="3" t="s">
        <v>194</v>
      </c>
    </row>
    <row r="19" spans="1:9">
      <c r="A19" s="4" t="s">
        <v>195</v>
      </c>
      <c r="B19" s="4" t="s">
        <v>204</v>
      </c>
      <c r="C19" s="5" t="n">
        <v>-25569</v>
      </c>
      <c r="G19" s="5" t="n">
        <v>-25569</v>
      </c>
    </row>
    <row r="20" spans="1:9">
      <c r="A20" s="4" t="s">
        <v>197</v>
      </c>
      <c r="C20" s="5" t="n">
        <v>-931</v>
      </c>
      <c r="G20" s="5" t="n">
        <v>-931</v>
      </c>
    </row>
    <row r="21" spans="1:9">
      <c r="A21" s="4" t="s">
        <v>198</v>
      </c>
      <c r="C21" s="5" t="n">
        <v>-1016</v>
      </c>
      <c r="H21" s="5" t="n">
        <v>-1016</v>
      </c>
    </row>
    <row r="22" spans="1:9">
      <c r="A22" s="4" t="s">
        <v>199</v>
      </c>
      <c r="C22" s="5" t="n">
        <v>615</v>
      </c>
      <c r="F22" s="5" t="n">
        <v>56</v>
      </c>
      <c r="H22" s="5" t="n">
        <v>559</v>
      </c>
    </row>
    <row r="23" spans="1:9">
      <c r="A23" s="4" t="s">
        <v>200</v>
      </c>
      <c r="C23" s="5" t="n">
        <v>4962</v>
      </c>
      <c r="F23" s="5" t="n">
        <v>1092</v>
      </c>
      <c r="H23" s="5" t="n">
        <v>3870</v>
      </c>
    </row>
    <row r="24" spans="1:9">
      <c r="A24" s="4" t="s">
        <v>201</v>
      </c>
      <c r="C24" s="5" t="n">
        <v>-33954</v>
      </c>
      <c r="I24" s="5" t="n">
        <v>-33954</v>
      </c>
    </row>
    <row r="25" spans="1:9">
      <c r="A25" s="4" t="s">
        <v>202</v>
      </c>
      <c r="C25" s="5" t="n">
        <v>5289661</v>
      </c>
      <c r="D25" s="5" t="n">
        <v>1043</v>
      </c>
      <c r="E25" s="5" t="n">
        <v>50160</v>
      </c>
      <c r="F25" s="5" t="n">
        <v>4302946</v>
      </c>
      <c r="G25" s="5" t="n">
        <v>1515058</v>
      </c>
      <c r="H25" s="5" t="n">
        <v>-82754</v>
      </c>
      <c r="I25" s="5" t="n">
        <v>-496792</v>
      </c>
    </row>
    <row r="26" spans="1:9">
      <c r="A26" s="3" t="s">
        <v>192</v>
      </c>
    </row>
    <row r="27" spans="1:9">
      <c r="A27" s="4" t="s">
        <v>205</v>
      </c>
      <c r="C27" s="5" t="n">
        <v>1935</v>
      </c>
      <c r="G27" s="5" t="n">
        <v>1935</v>
      </c>
    </row>
    <row r="28" spans="1:9">
      <c r="A28" s="4" t="s">
        <v>206</v>
      </c>
      <c r="C28" s="5" t="n">
        <v>5435057</v>
      </c>
      <c r="D28" s="5" t="n">
        <v>1043</v>
      </c>
      <c r="E28" s="5" t="n">
        <v>50160</v>
      </c>
      <c r="F28" s="5" t="n">
        <v>4365606</v>
      </c>
      <c r="G28" s="5" t="n">
        <v>1651731</v>
      </c>
      <c r="H28" s="5" t="n">
        <v>-205509</v>
      </c>
      <c r="I28" s="5" t="n">
        <v>-427974</v>
      </c>
    </row>
    <row r="29" spans="1:9">
      <c r="A29" s="3" t="s">
        <v>192</v>
      </c>
    </row>
    <row r="30" spans="1:9">
      <c r="A30" s="4" t="s">
        <v>162</v>
      </c>
      <c r="C30" s="5" t="n">
        <v>339031</v>
      </c>
      <c r="G30" s="5" t="n">
        <v>339031</v>
      </c>
    </row>
    <row r="31" spans="1:9">
      <c r="A31" s="4" t="s">
        <v>193</v>
      </c>
      <c r="C31" s="5" t="n">
        <v>1724</v>
      </c>
      <c r="D31" s="5" t="n">
        <v>1</v>
      </c>
      <c r="F31" s="5" t="n">
        <v>1723</v>
      </c>
    </row>
    <row r="32" spans="1:9">
      <c r="A32" s="3" t="s">
        <v>194</v>
      </c>
    </row>
    <row r="33" spans="1:9">
      <c r="A33" s="4" t="s">
        <v>195</v>
      </c>
      <c r="B33" s="4" t="s">
        <v>196</v>
      </c>
      <c r="C33" s="5" t="n">
        <v>-57979</v>
      </c>
      <c r="G33" s="5" t="n">
        <v>-57979</v>
      </c>
    </row>
    <row r="34" spans="1:9">
      <c r="A34" s="4" t="s">
        <v>197</v>
      </c>
      <c r="C34" s="5" t="n">
        <v>-1862</v>
      </c>
      <c r="G34" s="5" t="n">
        <v>-1862</v>
      </c>
    </row>
    <row r="35" spans="1:9">
      <c r="A35" s="4" t="s">
        <v>198</v>
      </c>
      <c r="B35" s="4" t="s">
        <v>207</v>
      </c>
      <c r="C35" s="5" t="n">
        <v>-254639</v>
      </c>
      <c r="F35" s="5" t="n">
        <v>-52670</v>
      </c>
      <c r="H35" s="5" t="n">
        <v>-201969</v>
      </c>
    </row>
    <row r="36" spans="1:9">
      <c r="A36" s="4" t="s">
        <v>199</v>
      </c>
      <c r="C36" s="5" t="n">
        <v>2926</v>
      </c>
      <c r="F36" s="5" t="n">
        <v>224</v>
      </c>
      <c r="H36" s="5" t="n">
        <v>2702</v>
      </c>
    </row>
    <row r="37" spans="1:9">
      <c r="A37" s="4" t="s">
        <v>200</v>
      </c>
      <c r="C37" s="5" t="n">
        <v>13910</v>
      </c>
      <c r="F37" s="5" t="n">
        <v>1342</v>
      </c>
      <c r="H37" s="5" t="n">
        <v>12568</v>
      </c>
    </row>
    <row r="38" spans="1:9">
      <c r="A38" s="4" t="s">
        <v>201</v>
      </c>
      <c r="C38" s="5" t="n">
        <v>236761</v>
      </c>
      <c r="I38" s="5" t="n">
        <v>236761</v>
      </c>
    </row>
    <row r="39" spans="1:9">
      <c r="A39" s="4" t="s">
        <v>208</v>
      </c>
      <c r="C39" s="5" t="n">
        <v>5719834</v>
      </c>
      <c r="D39" s="5" t="n">
        <v>1044</v>
      </c>
      <c r="E39" s="5" t="n">
        <v>50160</v>
      </c>
      <c r="F39" s="5" t="n">
        <v>4316225</v>
      </c>
      <c r="G39" s="5" t="n">
        <v>1935826</v>
      </c>
      <c r="H39" s="5" t="n">
        <v>-392208</v>
      </c>
      <c r="I39" s="5" t="n">
        <v>-191213</v>
      </c>
    </row>
    <row r="40" spans="1:9">
      <c r="A40" s="4" t="s">
        <v>209</v>
      </c>
      <c r="C40" s="5" t="n">
        <v>5440060</v>
      </c>
      <c r="D40" s="5" t="n">
        <v>1043</v>
      </c>
      <c r="E40" s="5" t="n">
        <v>50160</v>
      </c>
      <c r="F40" s="5" t="n">
        <v>4313040</v>
      </c>
      <c r="G40" s="5" t="n">
        <v>1794644</v>
      </c>
      <c r="H40" s="5" t="n">
        <v>-394848</v>
      </c>
      <c r="I40" s="5" t="n">
        <v>-323979</v>
      </c>
    </row>
    <row r="41" spans="1:9">
      <c r="A41" s="3" t="s">
        <v>192</v>
      </c>
    </row>
    <row r="42" spans="1:9">
      <c r="A42" s="4" t="s">
        <v>162</v>
      </c>
      <c r="C42" s="5" t="n">
        <v>171106</v>
      </c>
      <c r="G42" s="5" t="n">
        <v>171106</v>
      </c>
    </row>
    <row r="43" spans="1:9">
      <c r="A43" s="4" t="s">
        <v>193</v>
      </c>
      <c r="C43" s="5" t="n">
        <v>931</v>
      </c>
      <c r="D43" s="5" t="n">
        <v>1</v>
      </c>
      <c r="F43" s="5" t="n">
        <v>930</v>
      </c>
    </row>
    <row r="44" spans="1:9">
      <c r="A44" s="3" t="s">
        <v>194</v>
      </c>
    </row>
    <row r="45" spans="1:9">
      <c r="A45" s="4" t="s">
        <v>195</v>
      </c>
      <c r="B45" s="4" t="s">
        <v>204</v>
      </c>
      <c r="C45" s="5" t="n">
        <v>-28993</v>
      </c>
      <c r="G45" s="5" t="n">
        <v>-28993</v>
      </c>
    </row>
    <row r="46" spans="1:9">
      <c r="A46" s="4" t="s">
        <v>197</v>
      </c>
      <c r="C46" s="5" t="n">
        <v>-931</v>
      </c>
      <c r="G46" s="5" t="n">
        <v>-931</v>
      </c>
    </row>
    <row r="47" spans="1:9">
      <c r="A47" s="4" t="s">
        <v>198</v>
      </c>
      <c r="C47" s="5" t="n">
        <v>-1520</v>
      </c>
      <c r="H47" s="5" t="n">
        <v>-1520</v>
      </c>
    </row>
    <row r="48" spans="1:9">
      <c r="A48" s="4" t="s">
        <v>199</v>
      </c>
      <c r="C48" s="5" t="n">
        <v>743</v>
      </c>
      <c r="F48" s="5" t="n">
        <v>46</v>
      </c>
      <c r="H48" s="5" t="n">
        <v>697</v>
      </c>
    </row>
    <row r="49" spans="1:9">
      <c r="A49" s="4" t="s">
        <v>200</v>
      </c>
      <c r="C49" s="5" t="n">
        <v>5672</v>
      </c>
      <c r="F49" s="5" t="n">
        <v>2209</v>
      </c>
      <c r="H49" s="5" t="n">
        <v>3463</v>
      </c>
    </row>
    <row r="50" spans="1:9">
      <c r="A50" s="4" t="s">
        <v>201</v>
      </c>
      <c r="C50" s="5" t="n">
        <v>132766</v>
      </c>
      <c r="I50" s="5" t="n">
        <v>132766</v>
      </c>
    </row>
    <row r="51" spans="1:9">
      <c r="A51" s="4" t="s">
        <v>208</v>
      </c>
      <c r="C51" s="5" t="n">
        <v>5719834</v>
      </c>
      <c r="D51" s="6" t="n">
        <v>1044</v>
      </c>
      <c r="E51" s="6" t="n">
        <v>50160</v>
      </c>
      <c r="F51" s="6" t="n">
        <v>4316225</v>
      </c>
      <c r="G51" s="5" t="n">
        <v>1935826</v>
      </c>
      <c r="H51" s="6" t="n">
        <v>-392208</v>
      </c>
      <c r="I51" s="6" t="n">
        <v>-191213</v>
      </c>
    </row>
    <row r="52" spans="1:9">
      <c r="A52" s="3" t="s">
        <v>192</v>
      </c>
    </row>
    <row r="53" spans="1:9">
      <c r="A53" s="4" t="s">
        <v>205</v>
      </c>
      <c r="C53" s="6" t="n">
        <v>4905</v>
      </c>
      <c r="G53" s="6" t="n">
        <v>4905</v>
      </c>
    </row>
    <row r="54" spans="1:9"/>
    <row r="55" spans="1:9">
      <c r="A55" s="4" t="s">
        <v>196</v>
      </c>
      <c r="B55" s="4" t="s">
        <v>210</v>
      </c>
    </row>
    <row r="56" spans="1:9">
      <c r="A56" s="4" t="s">
        <v>204</v>
      </c>
      <c r="B56" s="4" t="s">
        <v>211</v>
      </c>
    </row>
    <row r="57" spans="1:9">
      <c r="A57" s="4" t="s">
        <v>207</v>
      </c>
      <c r="B57" s="4" t="s">
        <v>212</v>
      </c>
    </row>
  </sheetData>
  <mergeCells count="5">
    <mergeCell ref="A1:B1"/>
    <mergeCell ref="A54:H54"/>
    <mergeCell ref="B55:H55"/>
    <mergeCell ref="B56:H56"/>
    <mergeCell ref="B57:H5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54</v>
      </c>
      <c r="B1" s="2" t="s">
        <v>1</v>
      </c>
    </row>
    <row r="2" spans="1:2">
      <c r="B2" s="2" t="s">
        <v>2</v>
      </c>
    </row>
    <row r="3" spans="1:2">
      <c r="A3" s="3" t="s">
        <v>446</v>
      </c>
    </row>
    <row r="4" spans="1:2">
      <c r="A4" s="4" t="s">
        <v>555</v>
      </c>
      <c r="B4" s="4" t="s">
        <v>55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57</v>
      </c>
      <c r="B1" s="2" t="s">
        <v>1</v>
      </c>
    </row>
    <row r="2" spans="1:2">
      <c r="B2" s="2" t="s">
        <v>2</v>
      </c>
    </row>
    <row r="3" spans="1:2">
      <c r="A3" s="3" t="s">
        <v>372</v>
      </c>
    </row>
    <row r="4" spans="1:2">
      <c r="A4" s="4" t="s">
        <v>558</v>
      </c>
      <c r="B4" s="4" t="s">
        <v>559</v>
      </c>
    </row>
    <row r="5" spans="1:2">
      <c r="A5" s="4" t="s">
        <v>560</v>
      </c>
      <c r="B5" s="4" t="s">
        <v>56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562</v>
      </c>
      <c r="B1" s="2" t="s">
        <v>1</v>
      </c>
    </row>
    <row r="2" spans="1:2">
      <c r="B2" s="2" t="s">
        <v>2</v>
      </c>
    </row>
    <row r="3" spans="1:2">
      <c r="A3" s="4" t="s">
        <v>563</v>
      </c>
    </row>
    <row r="4" spans="1:2">
      <c r="A4" s="4" t="s">
        <v>564</v>
      </c>
      <c r="B4" s="4" t="s">
        <v>565</v>
      </c>
    </row>
    <row r="5" spans="1:2">
      <c r="A5" s="4" t="s">
        <v>566</v>
      </c>
    </row>
    <row r="6" spans="1:2">
      <c r="A6" s="4" t="s">
        <v>564</v>
      </c>
      <c r="B6" s="4" t="s">
        <v>56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568</v>
      </c>
      <c r="B1" s="2" t="s">
        <v>1</v>
      </c>
    </row>
    <row r="2" spans="1:2">
      <c r="B2" s="2" t="s">
        <v>2</v>
      </c>
    </row>
    <row r="3" spans="1:2">
      <c r="A3" s="4" t="s">
        <v>569</v>
      </c>
      <c r="B3" s="4" t="s">
        <v>570</v>
      </c>
    </row>
    <row r="4" spans="1:2">
      <c r="A4" s="4" t="s">
        <v>571</v>
      </c>
      <c r="B4" s="4" t="s">
        <v>572</v>
      </c>
    </row>
    <row r="5" spans="1:2">
      <c r="A5" s="4" t="s">
        <v>573</v>
      </c>
    </row>
    <row r="6" spans="1:2">
      <c r="A6" s="4" t="s">
        <v>574</v>
      </c>
      <c r="B6" s="4" t="s">
        <v>57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76</v>
      </c>
      <c r="B1" s="2" t="s">
        <v>1</v>
      </c>
    </row>
    <row r="2" spans="1:2">
      <c r="B2" s="2" t="s">
        <v>2</v>
      </c>
    </row>
    <row r="3" spans="1:2">
      <c r="A3" s="3" t="s">
        <v>382</v>
      </c>
    </row>
    <row r="4" spans="1:2">
      <c r="A4" s="4" t="s">
        <v>577</v>
      </c>
      <c r="B4" s="4" t="s">
        <v>578</v>
      </c>
    </row>
    <row r="5" spans="1:2">
      <c r="A5" s="4" t="s">
        <v>579</v>
      </c>
      <c r="B5" s="4" t="s">
        <v>58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581</v>
      </c>
      <c r="B1" s="2" t="s">
        <v>1</v>
      </c>
    </row>
    <row r="2" spans="1:2">
      <c r="B2" s="2" t="s">
        <v>2</v>
      </c>
    </row>
    <row r="3" spans="1:2">
      <c r="A3" s="3" t="s">
        <v>446</v>
      </c>
    </row>
    <row r="4" spans="1:2">
      <c r="A4" s="4" t="s">
        <v>582</v>
      </c>
      <c r="B4" s="4" t="s">
        <v>583</v>
      </c>
    </row>
    <row r="5" spans="1:2">
      <c r="A5" s="4" t="s">
        <v>584</v>
      </c>
      <c r="B5" s="4" t="s">
        <v>58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86</v>
      </c>
      <c r="B1" s="2" t="s">
        <v>1</v>
      </c>
    </row>
    <row r="2" spans="1:2">
      <c r="B2" s="2" t="s">
        <v>2</v>
      </c>
    </row>
    <row r="3" spans="1:2">
      <c r="A3" s="3" t="s">
        <v>446</v>
      </c>
    </row>
    <row r="4" spans="1:2">
      <c r="A4" s="4" t="s">
        <v>587</v>
      </c>
      <c r="B4" s="4" t="s">
        <v>588</v>
      </c>
    </row>
    <row r="5" spans="1:2">
      <c r="A5" s="4" t="s">
        <v>589</v>
      </c>
      <c r="B5" s="4" t="s">
        <v>590</v>
      </c>
    </row>
    <row r="6" spans="1:2">
      <c r="A6" s="4" t="s">
        <v>591</v>
      </c>
      <c r="B6" s="4" t="s">
        <v>59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3</v>
      </c>
      <c r="B1" s="2" t="s">
        <v>2</v>
      </c>
      <c r="C1" s="2" t="s">
        <v>594</v>
      </c>
      <c r="D1" s="2" t="s">
        <v>66</v>
      </c>
      <c r="E1" s="2" t="s">
        <v>126</v>
      </c>
    </row>
    <row r="2" spans="1:5">
      <c r="A2" s="3" t="s">
        <v>595</v>
      </c>
    </row>
    <row r="3" spans="1:5">
      <c r="A3" s="4" t="s">
        <v>596</v>
      </c>
      <c r="B3" s="6" t="n">
        <v>136790</v>
      </c>
      <c r="D3" s="6" t="n">
        <v>0</v>
      </c>
    </row>
    <row r="4" spans="1:5">
      <c r="A4" s="4" t="s">
        <v>597</v>
      </c>
      <c r="B4" s="5" t="n">
        <v>152306</v>
      </c>
    </row>
    <row r="5" spans="1:5">
      <c r="A5" s="4" t="s">
        <v>205</v>
      </c>
      <c r="B5" s="6" t="n">
        <v>4905</v>
      </c>
      <c r="E5" s="6" t="n">
        <v>1935</v>
      </c>
    </row>
    <row r="6" spans="1:5">
      <c r="A6" s="4" t="s">
        <v>598</v>
      </c>
    </row>
    <row r="7" spans="1:5">
      <c r="A7" s="3" t="s">
        <v>595</v>
      </c>
    </row>
    <row r="8" spans="1:5">
      <c r="A8" s="4" t="s">
        <v>596</v>
      </c>
      <c r="C8" s="6" t="n">
        <v>139000</v>
      </c>
    </row>
    <row r="9" spans="1:5">
      <c r="A9" s="4" t="s">
        <v>599</v>
      </c>
      <c r="C9" s="5" t="n">
        <v>15000</v>
      </c>
    </row>
    <row r="10" spans="1:5">
      <c r="A10" s="4" t="s">
        <v>597</v>
      </c>
      <c r="C10" s="5" t="n">
        <v>154000</v>
      </c>
    </row>
    <row r="11" spans="1:5">
      <c r="A11" s="4" t="s">
        <v>205</v>
      </c>
      <c r="C11" s="6" t="n">
        <v>48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0</v>
      </c>
      <c r="B1" s="2" t="s">
        <v>214</v>
      </c>
    </row>
    <row r="2" spans="1:5">
      <c r="B2" s="2" t="s">
        <v>601</v>
      </c>
      <c r="C2" s="2" t="s">
        <v>2</v>
      </c>
      <c r="D2" s="2" t="s">
        <v>66</v>
      </c>
      <c r="E2" s="2" t="s">
        <v>602</v>
      </c>
    </row>
    <row r="3" spans="1:5">
      <c r="A3" s="3" t="s">
        <v>67</v>
      </c>
    </row>
    <row r="4" spans="1:5">
      <c r="A4" s="4" t="s">
        <v>603</v>
      </c>
      <c r="C4" s="6" t="n">
        <v>6100</v>
      </c>
      <c r="D4" s="6" t="n">
        <v>6100</v>
      </c>
    </row>
    <row r="5" spans="1:5">
      <c r="A5" s="3" t="s">
        <v>604</v>
      </c>
    </row>
    <row r="6" spans="1:5">
      <c r="A6" s="4" t="s">
        <v>605</v>
      </c>
      <c r="C6" s="6" t="n">
        <v>671122</v>
      </c>
      <c r="D6" s="6" t="n">
        <v>671122</v>
      </c>
      <c r="E6" s="6" t="n">
        <v>627294</v>
      </c>
    </row>
    <row r="7" spans="1:5">
      <c r="A7" s="4" t="s">
        <v>606</v>
      </c>
    </row>
    <row r="8" spans="1:5">
      <c r="A8" s="3" t="s">
        <v>607</v>
      </c>
    </row>
    <row r="9" spans="1:5">
      <c r="A9" s="4" t="s">
        <v>608</v>
      </c>
      <c r="B9" s="6" t="n">
        <v>1843256</v>
      </c>
    </row>
    <row r="10" spans="1:5">
      <c r="A10" s="3" t="s">
        <v>67</v>
      </c>
    </row>
    <row r="11" spans="1:5">
      <c r="A11" s="4" t="s">
        <v>128</v>
      </c>
      <c r="B11" s="5" t="n">
        <v>1802463</v>
      </c>
    </row>
    <row r="12" spans="1:5">
      <c r="A12" s="4" t="s">
        <v>609</v>
      </c>
      <c r="B12" s="5" t="n">
        <v>1246</v>
      </c>
    </row>
    <row r="13" spans="1:5">
      <c r="A13" s="4" t="s">
        <v>610</v>
      </c>
      <c r="B13" s="5" t="n">
        <v>1466</v>
      </c>
    </row>
    <row r="14" spans="1:5">
      <c r="A14" s="4" t="s">
        <v>245</v>
      </c>
      <c r="B14" s="5" t="n">
        <v>4929</v>
      </c>
    </row>
    <row r="15" spans="1:5">
      <c r="A15" s="4" t="s">
        <v>603</v>
      </c>
      <c r="B15" s="5" t="n">
        <v>488</v>
      </c>
    </row>
    <row r="16" spans="1:5">
      <c r="A16" s="4" t="s">
        <v>92</v>
      </c>
      <c r="B16" s="5" t="n">
        <v>1810592</v>
      </c>
    </row>
    <row r="17" spans="1:5">
      <c r="A17" s="3" t="s">
        <v>604</v>
      </c>
    </row>
    <row r="18" spans="1:5">
      <c r="A18" s="4" t="s">
        <v>100</v>
      </c>
      <c r="B18" s="5" t="n">
        <v>11164</v>
      </c>
    </row>
    <row r="19" spans="1:5">
      <c r="A19" s="4" t="s">
        <v>101</v>
      </c>
      <c r="B19" s="5" t="n">
        <v>11164</v>
      </c>
    </row>
    <row r="20" spans="1:5">
      <c r="A20" s="4" t="s">
        <v>611</v>
      </c>
      <c r="B20" s="5" t="n">
        <v>1799428</v>
      </c>
    </row>
    <row r="21" spans="1:5">
      <c r="A21" s="4" t="s">
        <v>605</v>
      </c>
      <c r="B21" s="5" t="n">
        <v>43828</v>
      </c>
    </row>
    <row r="22" spans="1:5">
      <c r="A22" s="4" t="s">
        <v>612</v>
      </c>
    </row>
    <row r="23" spans="1:5">
      <c r="A23" s="3" t="s">
        <v>607</v>
      </c>
    </row>
    <row r="24" spans="1:5">
      <c r="A24" s="4" t="s">
        <v>608</v>
      </c>
      <c r="B24" s="5" t="n">
        <v>1843256</v>
      </c>
    </row>
    <row r="25" spans="1:5">
      <c r="A25" s="3" t="s">
        <v>67</v>
      </c>
    </row>
    <row r="26" spans="1:5">
      <c r="A26" s="4" t="s">
        <v>128</v>
      </c>
      <c r="B26" s="5" t="n">
        <v>1912866</v>
      </c>
    </row>
    <row r="27" spans="1:5">
      <c r="A27" s="4" t="s">
        <v>609</v>
      </c>
      <c r="B27" s="5" t="n">
        <v>1246</v>
      </c>
    </row>
    <row r="28" spans="1:5">
      <c r="A28" s="4" t="s">
        <v>610</v>
      </c>
      <c r="B28" s="5" t="n">
        <v>1466</v>
      </c>
    </row>
    <row r="29" spans="1:5">
      <c r="A29" s="4" t="s">
        <v>245</v>
      </c>
      <c r="B29" s="5" t="n">
        <v>5020</v>
      </c>
    </row>
    <row r="30" spans="1:5">
      <c r="A30" s="4" t="s">
        <v>603</v>
      </c>
      <c r="B30" s="5" t="n">
        <v>0</v>
      </c>
    </row>
    <row r="31" spans="1:5">
      <c r="A31" s="4" t="s">
        <v>92</v>
      </c>
      <c r="B31" s="5" t="n">
        <v>1920598</v>
      </c>
    </row>
    <row r="32" spans="1:5">
      <c r="A32" s="3" t="s">
        <v>604</v>
      </c>
    </row>
    <row r="33" spans="1:5">
      <c r="A33" s="4" t="s">
        <v>100</v>
      </c>
      <c r="B33" s="5" t="n">
        <v>11164</v>
      </c>
    </row>
    <row r="34" spans="1:5">
      <c r="A34" s="4" t="s">
        <v>101</v>
      </c>
      <c r="B34" s="5" t="n">
        <v>11164</v>
      </c>
    </row>
    <row r="35" spans="1:5">
      <c r="A35" s="4" t="s">
        <v>611</v>
      </c>
      <c r="B35" s="5" t="n">
        <v>1909434</v>
      </c>
    </row>
    <row r="36" spans="1:5">
      <c r="A36" s="4" t="s">
        <v>613</v>
      </c>
    </row>
    <row r="37" spans="1:5">
      <c r="A37" s="3" t="s">
        <v>607</v>
      </c>
    </row>
    <row r="38" spans="1:5">
      <c r="A38" s="4" t="s">
        <v>608</v>
      </c>
      <c r="B38" s="5" t="n">
        <v>0</v>
      </c>
    </row>
    <row r="39" spans="1:5">
      <c r="A39" s="3" t="s">
        <v>67</v>
      </c>
    </row>
    <row r="40" spans="1:5">
      <c r="A40" s="4" t="s">
        <v>128</v>
      </c>
      <c r="B40" s="5" t="n">
        <v>-126908</v>
      </c>
    </row>
    <row r="41" spans="1:5">
      <c r="A41" s="4" t="s">
        <v>609</v>
      </c>
      <c r="B41" s="5" t="n">
        <v>0</v>
      </c>
    </row>
    <row r="42" spans="1:5">
      <c r="A42" s="4" t="s">
        <v>610</v>
      </c>
      <c r="B42" s="5" t="n">
        <v>0</v>
      </c>
    </row>
    <row r="43" spans="1:5">
      <c r="A43" s="4" t="s">
        <v>245</v>
      </c>
      <c r="B43" s="5" t="n">
        <v>0</v>
      </c>
    </row>
    <row r="44" spans="1:5">
      <c r="A44" s="4" t="s">
        <v>603</v>
      </c>
      <c r="B44" s="5" t="n">
        <v>488</v>
      </c>
    </row>
    <row r="45" spans="1:5">
      <c r="A45" s="4" t="s">
        <v>92</v>
      </c>
      <c r="B45" s="5" t="n">
        <v>-126420</v>
      </c>
    </row>
    <row r="46" spans="1:5">
      <c r="A46" s="3" t="s">
        <v>604</v>
      </c>
    </row>
    <row r="47" spans="1:5">
      <c r="A47" s="4" t="s">
        <v>100</v>
      </c>
      <c r="B47" s="5" t="n">
        <v>0</v>
      </c>
    </row>
    <row r="48" spans="1:5">
      <c r="A48" s="4" t="s">
        <v>101</v>
      </c>
      <c r="B48" s="5" t="n">
        <v>0</v>
      </c>
    </row>
    <row r="49" spans="1:5">
      <c r="A49" s="4" t="s">
        <v>611</v>
      </c>
      <c r="B49" s="5" t="n">
        <v>-126420</v>
      </c>
    </row>
    <row r="50" spans="1:5">
      <c r="A50" s="4" t="s">
        <v>614</v>
      </c>
    </row>
    <row r="51" spans="1:5">
      <c r="A51" s="3" t="s">
        <v>607</v>
      </c>
    </row>
    <row r="52" spans="1:5">
      <c r="A52" s="4" t="s">
        <v>608</v>
      </c>
      <c r="B52" s="5" t="n">
        <v>0</v>
      </c>
    </row>
    <row r="53" spans="1:5">
      <c r="A53" s="3" t="s">
        <v>67</v>
      </c>
    </row>
    <row r="54" spans="1:5">
      <c r="A54" s="4" t="s">
        <v>128</v>
      </c>
      <c r="B54" s="5" t="n">
        <v>16505</v>
      </c>
    </row>
    <row r="55" spans="1:5">
      <c r="A55" s="4" t="s">
        <v>609</v>
      </c>
      <c r="B55" s="5" t="n">
        <v>0</v>
      </c>
    </row>
    <row r="56" spans="1:5">
      <c r="A56" s="4" t="s">
        <v>610</v>
      </c>
      <c r="B56" s="5" t="n">
        <v>0</v>
      </c>
    </row>
    <row r="57" spans="1:5">
      <c r="A57" s="4" t="s">
        <v>245</v>
      </c>
      <c r="B57" s="5" t="n">
        <v>-91</v>
      </c>
    </row>
    <row r="58" spans="1:5">
      <c r="A58" s="4" t="s">
        <v>603</v>
      </c>
      <c r="B58" s="5" t="n">
        <v>0</v>
      </c>
    </row>
    <row r="59" spans="1:5">
      <c r="A59" s="4" t="s">
        <v>92</v>
      </c>
      <c r="B59" s="5" t="n">
        <v>16414</v>
      </c>
    </row>
    <row r="60" spans="1:5">
      <c r="A60" s="3" t="s">
        <v>604</v>
      </c>
    </row>
    <row r="61" spans="1:5">
      <c r="A61" s="4" t="s">
        <v>100</v>
      </c>
      <c r="B61" s="5" t="n">
        <v>0</v>
      </c>
    </row>
    <row r="62" spans="1:5">
      <c r="A62" s="4" t="s">
        <v>101</v>
      </c>
      <c r="B62" s="5" t="n">
        <v>0</v>
      </c>
    </row>
    <row r="63" spans="1:5">
      <c r="A63" s="4" t="s">
        <v>611</v>
      </c>
      <c r="B63" s="6" t="n">
        <v>1641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616</v>
      </c>
    </row>
    <row r="2" spans="1:2">
      <c r="A2" s="3" t="s">
        <v>607</v>
      </c>
    </row>
    <row r="3" spans="1:2">
      <c r="A3" s="4" t="s">
        <v>128</v>
      </c>
      <c r="B3" s="6" t="n">
        <v>1802463</v>
      </c>
    </row>
    <row r="4" spans="1:2">
      <c r="A4" s="4" t="s">
        <v>617</v>
      </c>
    </row>
    <row r="5" spans="1:2">
      <c r="A5" s="3" t="s">
        <v>607</v>
      </c>
    </row>
    <row r="6" spans="1:2">
      <c r="A6" s="4" t="s">
        <v>128</v>
      </c>
      <c r="B6" s="5" t="n">
        <v>-126908</v>
      </c>
    </row>
    <row r="7" spans="1:2">
      <c r="A7" s="4" t="s">
        <v>618</v>
      </c>
    </row>
    <row r="8" spans="1:2">
      <c r="A8" s="3" t="s">
        <v>607</v>
      </c>
    </row>
    <row r="9" spans="1:2">
      <c r="A9" s="4" t="s">
        <v>128</v>
      </c>
      <c r="B9" s="5" t="n">
        <v>1600000</v>
      </c>
    </row>
    <row r="10" spans="1:2">
      <c r="A10" s="4" t="s">
        <v>619</v>
      </c>
    </row>
    <row r="11" spans="1:2">
      <c r="A11" s="3" t="s">
        <v>607</v>
      </c>
    </row>
    <row r="12" spans="1:2">
      <c r="A12" s="4" t="s">
        <v>128</v>
      </c>
      <c r="B12" s="5" t="n">
        <v>106000</v>
      </c>
    </row>
    <row r="13" spans="1:2">
      <c r="A13" s="4" t="s">
        <v>620</v>
      </c>
    </row>
    <row r="14" spans="1:2">
      <c r="A14" s="3" t="s">
        <v>607</v>
      </c>
    </row>
    <row r="15" spans="1:2">
      <c r="A15" s="4" t="s">
        <v>128</v>
      </c>
      <c r="B15" s="5" t="n">
        <v>341000</v>
      </c>
    </row>
    <row r="16" spans="1:2">
      <c r="A16" s="4" t="s">
        <v>621</v>
      </c>
    </row>
    <row r="17" spans="1:2">
      <c r="A17" s="3" t="s">
        <v>607</v>
      </c>
    </row>
    <row r="18" spans="1:2">
      <c r="A18" s="4" t="s">
        <v>128</v>
      </c>
      <c r="B18" s="6" t="n">
        <v>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213</v>
      </c>
      <c r="B1" s="2" t="s">
        <v>214</v>
      </c>
      <c r="C1" s="2" t="s">
        <v>125</v>
      </c>
      <c r="E1" s="2" t="s">
        <v>1</v>
      </c>
    </row>
    <row r="2" spans="1:7">
      <c r="B2" s="2" t="s">
        <v>215</v>
      </c>
      <c r="C2" s="2" t="s">
        <v>2</v>
      </c>
      <c r="D2" s="2" t="s">
        <v>126</v>
      </c>
      <c r="E2" s="2" t="s">
        <v>2</v>
      </c>
      <c r="G2" s="2" t="s">
        <v>126</v>
      </c>
    </row>
    <row r="3" spans="1:7">
      <c r="A3" s="3" t="s">
        <v>216</v>
      </c>
    </row>
    <row r="4" spans="1:7">
      <c r="A4" s="4" t="s">
        <v>217</v>
      </c>
      <c r="C4" s="7" t="n">
        <v>0.3</v>
      </c>
      <c r="D4" s="7" t="n">
        <v>0.25</v>
      </c>
      <c r="E4" s="7" t="n">
        <v>0.6</v>
      </c>
      <c r="G4" s="7" t="n">
        <v>0.5</v>
      </c>
    </row>
    <row r="5" spans="1:7">
      <c r="A5" s="3" t="s">
        <v>218</v>
      </c>
    </row>
    <row r="6" spans="1:7">
      <c r="A6" s="4" t="s">
        <v>198</v>
      </c>
      <c r="C6" s="6" t="n">
        <v>1520</v>
      </c>
      <c r="D6" s="6" t="n">
        <v>1016</v>
      </c>
      <c r="E6" s="6" t="n">
        <v>254639</v>
      </c>
      <c r="F6" s="4" t="s">
        <v>196</v>
      </c>
      <c r="G6" s="6" t="n">
        <v>2344</v>
      </c>
    </row>
    <row r="7" spans="1:7">
      <c r="A7" s="4" t="s">
        <v>219</v>
      </c>
    </row>
    <row r="8" spans="1:7">
      <c r="A8" s="3" t="s">
        <v>218</v>
      </c>
    </row>
    <row r="9" spans="1:7">
      <c r="A9" s="4" t="s">
        <v>198</v>
      </c>
      <c r="B9" s="6" t="n">
        <v>250000</v>
      </c>
      <c r="E9" s="6" t="n">
        <v>250000</v>
      </c>
    </row>
    <row r="10" spans="1:7"/>
    <row r="11" spans="1:7">
      <c r="A11" s="4" t="s">
        <v>196</v>
      </c>
      <c r="B11" s="4" t="s">
        <v>212</v>
      </c>
    </row>
  </sheetData>
  <mergeCells count="6">
    <mergeCell ref="A1:A2"/>
    <mergeCell ref="C1:D1"/>
    <mergeCell ref="E1:G1"/>
    <mergeCell ref="E2:F2"/>
    <mergeCell ref="A10:G10"/>
    <mergeCell ref="B11:G1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25</v>
      </c>
    </row>
    <row r="2" spans="1:3">
      <c r="B2" s="2" t="s">
        <v>66</v>
      </c>
      <c r="C2" s="2" t="s">
        <v>601</v>
      </c>
    </row>
    <row r="3" spans="1:3">
      <c r="A3" s="3" t="s">
        <v>607</v>
      </c>
    </row>
    <row r="4" spans="1:3">
      <c r="A4" s="4" t="s">
        <v>623</v>
      </c>
      <c r="B4" s="6" t="n">
        <v>16500</v>
      </c>
    </row>
    <row r="5" spans="1:3">
      <c r="A5" s="4" t="s">
        <v>618</v>
      </c>
    </row>
    <row r="6" spans="1:3">
      <c r="A6" s="3" t="s">
        <v>607</v>
      </c>
    </row>
    <row r="7" spans="1:3">
      <c r="A7" s="4" t="s">
        <v>623</v>
      </c>
      <c r="B7" s="5" t="n">
        <v>12200</v>
      </c>
    </row>
    <row r="8" spans="1:3">
      <c r="A8" s="4" t="s">
        <v>620</v>
      </c>
    </row>
    <row r="9" spans="1:3">
      <c r="A9" s="3" t="s">
        <v>607</v>
      </c>
    </row>
    <row r="10" spans="1:3">
      <c r="A10" s="4" t="s">
        <v>623</v>
      </c>
      <c r="B10" s="6" t="n">
        <v>4300</v>
      </c>
    </row>
    <row r="11" spans="1:3">
      <c r="A11" s="4" t="s">
        <v>606</v>
      </c>
    </row>
    <row r="12" spans="1:3">
      <c r="A12" s="3" t="s">
        <v>607</v>
      </c>
    </row>
    <row r="13" spans="1:3">
      <c r="A13" s="4" t="s">
        <v>128</v>
      </c>
      <c r="C13" s="6" t="n">
        <v>1802463</v>
      </c>
    </row>
    <row r="14" spans="1:3">
      <c r="A14" s="4" t="s">
        <v>624</v>
      </c>
    </row>
    <row r="15" spans="1:3">
      <c r="A15" s="3" t="s">
        <v>607</v>
      </c>
    </row>
    <row r="16" spans="1:3">
      <c r="A16" s="4" t="s">
        <v>625</v>
      </c>
      <c r="C16" s="5" t="n">
        <v>105000</v>
      </c>
    </row>
    <row r="17" spans="1:3">
      <c r="A17" s="4" t="s">
        <v>128</v>
      </c>
      <c r="C17" s="5" t="n">
        <v>1600000</v>
      </c>
    </row>
    <row r="18" spans="1:3">
      <c r="A18" s="4" t="s">
        <v>626</v>
      </c>
      <c r="C18" s="5" t="n">
        <v>1800000</v>
      </c>
    </row>
    <row r="19" spans="1:3">
      <c r="A19" s="4" t="s">
        <v>627</v>
      </c>
    </row>
    <row r="20" spans="1:3">
      <c r="A20" s="3" t="s">
        <v>607</v>
      </c>
    </row>
    <row r="21" spans="1:3">
      <c r="A21" s="4" t="s">
        <v>628</v>
      </c>
      <c r="C21" s="5" t="n">
        <v>398000</v>
      </c>
    </row>
    <row r="22" spans="1:3">
      <c r="A22" s="4" t="s">
        <v>629</v>
      </c>
    </row>
    <row r="23" spans="1:3">
      <c r="A23" s="3" t="s">
        <v>607</v>
      </c>
    </row>
    <row r="24" spans="1:3">
      <c r="A24" s="4" t="s">
        <v>625</v>
      </c>
      <c r="C24" s="5" t="n">
        <v>3000</v>
      </c>
    </row>
    <row r="25" spans="1:3">
      <c r="A25" s="4" t="s">
        <v>128</v>
      </c>
      <c r="C25" s="5" t="n">
        <v>341000</v>
      </c>
    </row>
    <row r="26" spans="1:3">
      <c r="A26" s="4" t="s">
        <v>626</v>
      </c>
      <c r="C26" s="6" t="n">
        <v>348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66</v>
      </c>
    </row>
    <row r="2" spans="1:3">
      <c r="A2" s="3" t="s">
        <v>631</v>
      </c>
    </row>
    <row r="3" spans="1:3">
      <c r="A3" s="4" t="s">
        <v>632</v>
      </c>
      <c r="B3" s="6" t="n">
        <v>1600</v>
      </c>
      <c r="C3" s="6" t="n">
        <v>1600</v>
      </c>
    </row>
    <row r="4" spans="1:3">
      <c r="A4" s="4" t="s">
        <v>633</v>
      </c>
      <c r="B4" s="6" t="n">
        <v>51</v>
      </c>
      <c r="C4" s="6" t="n">
        <v>6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66</v>
      </c>
    </row>
    <row r="2" spans="1:3">
      <c r="A2" s="3" t="s">
        <v>302</v>
      </c>
    </row>
    <row r="3" spans="1:3">
      <c r="A3" s="4" t="s">
        <v>635</v>
      </c>
      <c r="B3" s="6" t="n">
        <v>16734722</v>
      </c>
      <c r="C3" s="6" t="n">
        <v>13300184</v>
      </c>
    </row>
    <row r="4" spans="1:3">
      <c r="A4" s="4" t="s">
        <v>636</v>
      </c>
      <c r="B4" s="5" t="n">
        <v>133050</v>
      </c>
      <c r="C4" s="5" t="n">
        <v>30929</v>
      </c>
    </row>
    <row r="5" spans="1:3">
      <c r="A5" s="4" t="s">
        <v>637</v>
      </c>
      <c r="B5" s="5" t="n">
        <v>58990</v>
      </c>
      <c r="C5" s="5" t="n">
        <v>209307</v>
      </c>
    </row>
    <row r="6" spans="1:3">
      <c r="A6" s="4" t="s">
        <v>638</v>
      </c>
      <c r="B6" s="5" t="n">
        <v>16660662</v>
      </c>
      <c r="C6" s="5" t="n">
        <v>13478562</v>
      </c>
    </row>
    <row r="7" spans="1:3">
      <c r="A7" s="3" t="s">
        <v>639</v>
      </c>
    </row>
    <row r="8" spans="1:3">
      <c r="A8" s="4" t="s">
        <v>638</v>
      </c>
      <c r="B8" s="5" t="n">
        <v>16660662</v>
      </c>
      <c r="C8" s="5" t="n">
        <v>13478562</v>
      </c>
    </row>
    <row r="9" spans="1:3">
      <c r="A9" s="3" t="s">
        <v>640</v>
      </c>
    </row>
    <row r="10" spans="1:3">
      <c r="A10" s="4" t="s">
        <v>640</v>
      </c>
      <c r="B10" s="5" t="n">
        <v>133050</v>
      </c>
      <c r="C10" s="5" t="n">
        <v>30929</v>
      </c>
    </row>
    <row r="11" spans="1:3">
      <c r="A11" s="3" t="s">
        <v>641</v>
      </c>
    </row>
    <row r="12" spans="1:3">
      <c r="A12" s="4" t="s">
        <v>642</v>
      </c>
      <c r="B12" s="6" t="n">
        <v>58990</v>
      </c>
      <c r="C12" s="6" t="n">
        <v>209307</v>
      </c>
    </row>
    <row r="13" spans="1:3">
      <c r="A13" s="3" t="s">
        <v>643</v>
      </c>
    </row>
    <row r="14" spans="1:3">
      <c r="A14" s="4" t="s">
        <v>644</v>
      </c>
      <c r="B14" s="4" t="s">
        <v>645</v>
      </c>
      <c r="C14" s="4" t="s">
        <v>646</v>
      </c>
    </row>
    <row r="15" spans="1:3">
      <c r="A15" s="4" t="s">
        <v>647</v>
      </c>
    </row>
    <row r="16" spans="1:3">
      <c r="A16" s="3" t="s">
        <v>639</v>
      </c>
    </row>
    <row r="17" spans="1:3">
      <c r="A17" s="4" t="s">
        <v>648</v>
      </c>
      <c r="B17" s="6" t="n">
        <v>6143915</v>
      </c>
      <c r="C17" s="6" t="n">
        <v>3565571</v>
      </c>
    </row>
    <row r="18" spans="1:3">
      <c r="A18" s="4" t="s">
        <v>649</v>
      </c>
      <c r="B18" s="5" t="n">
        <v>4265188</v>
      </c>
      <c r="C18" s="5" t="n">
        <v>4483741</v>
      </c>
    </row>
    <row r="19" spans="1:3">
      <c r="A19" s="4" t="s">
        <v>650</v>
      </c>
      <c r="B19" s="5" t="n">
        <v>7064</v>
      </c>
      <c r="C19" s="5" t="n">
        <v>245891</v>
      </c>
    </row>
    <row r="20" spans="1:3">
      <c r="A20" s="4" t="s">
        <v>638</v>
      </c>
      <c r="B20" s="5" t="n">
        <v>10416167</v>
      </c>
      <c r="C20" s="5" t="n">
        <v>8295203</v>
      </c>
    </row>
    <row r="21" spans="1:3">
      <c r="A21" s="3" t="s">
        <v>640</v>
      </c>
    </row>
    <row r="22" spans="1:3">
      <c r="A22" s="4" t="s">
        <v>651</v>
      </c>
      <c r="B22" s="5" t="n">
        <v>3097</v>
      </c>
      <c r="C22" s="5" t="n">
        <v>108</v>
      </c>
    </row>
    <row r="23" spans="1:3">
      <c r="A23" s="4" t="s">
        <v>652</v>
      </c>
      <c r="B23" s="5" t="n">
        <v>76531</v>
      </c>
      <c r="C23" s="5" t="n">
        <v>13647</v>
      </c>
    </row>
    <row r="24" spans="1:3">
      <c r="A24" s="4" t="s">
        <v>653</v>
      </c>
      <c r="B24" s="5" t="n">
        <v>235</v>
      </c>
      <c r="C24" s="5" t="n">
        <v>3770</v>
      </c>
    </row>
    <row r="25" spans="1:3">
      <c r="A25" s="4" t="s">
        <v>640</v>
      </c>
      <c r="B25" s="5" t="n">
        <v>79863</v>
      </c>
      <c r="C25" s="5" t="n">
        <v>17525</v>
      </c>
    </row>
    <row r="26" spans="1:3">
      <c r="A26" s="3" t="s">
        <v>641</v>
      </c>
    </row>
    <row r="27" spans="1:3">
      <c r="A27" s="4" t="s">
        <v>654</v>
      </c>
      <c r="B27" s="5" t="n">
        <v>2697</v>
      </c>
      <c r="C27" s="5" t="n">
        <v>5319</v>
      </c>
    </row>
    <row r="28" spans="1:3">
      <c r="A28" s="4" t="s">
        <v>655</v>
      </c>
      <c r="B28" s="5" t="n">
        <v>1669</v>
      </c>
      <c r="C28" s="5" t="n">
        <v>35213</v>
      </c>
    </row>
    <row r="29" spans="1:3">
      <c r="A29" s="4" t="s">
        <v>656</v>
      </c>
      <c r="B29" s="5" t="n">
        <v>0</v>
      </c>
      <c r="C29" s="5" t="n">
        <v>0</v>
      </c>
    </row>
    <row r="30" spans="1:3">
      <c r="A30" s="4" t="s">
        <v>642</v>
      </c>
      <c r="B30" s="5" t="n">
        <v>4366</v>
      </c>
      <c r="C30" s="5" t="n">
        <v>40532</v>
      </c>
    </row>
    <row r="31" spans="1:3">
      <c r="A31" s="3" t="s">
        <v>657</v>
      </c>
    </row>
    <row r="32" spans="1:3">
      <c r="A32" s="4" t="s">
        <v>658</v>
      </c>
      <c r="B32" s="5" t="n">
        <v>6144315</v>
      </c>
      <c r="C32" s="5" t="n">
        <v>3560360</v>
      </c>
    </row>
    <row r="33" spans="1:3">
      <c r="A33" s="4" t="s">
        <v>659</v>
      </c>
      <c r="B33" s="5" t="n">
        <v>4340050</v>
      </c>
      <c r="C33" s="5" t="n">
        <v>4462175</v>
      </c>
    </row>
    <row r="34" spans="1:3">
      <c r="A34" s="4" t="s">
        <v>660</v>
      </c>
      <c r="B34" s="5" t="n">
        <v>7299</v>
      </c>
      <c r="C34" s="5" t="n">
        <v>249661</v>
      </c>
    </row>
    <row r="35" spans="1:3">
      <c r="A35" s="4" t="s">
        <v>657</v>
      </c>
      <c r="B35" s="6" t="n">
        <v>10491664</v>
      </c>
      <c r="C35" s="6" t="n">
        <v>8272196</v>
      </c>
    </row>
    <row r="36" spans="1:3">
      <c r="A36" s="3" t="s">
        <v>643</v>
      </c>
    </row>
    <row r="37" spans="1:3">
      <c r="A37" s="4" t="s">
        <v>661</v>
      </c>
      <c r="B37" s="4" t="s">
        <v>662</v>
      </c>
      <c r="C37" s="4" t="s">
        <v>663</v>
      </c>
    </row>
    <row r="38" spans="1:3">
      <c r="A38" s="4" t="s">
        <v>664</v>
      </c>
      <c r="B38" s="4" t="s">
        <v>665</v>
      </c>
      <c r="C38" s="4" t="s">
        <v>646</v>
      </c>
    </row>
    <row r="39" spans="1:3">
      <c r="A39" s="4" t="s">
        <v>666</v>
      </c>
      <c r="B39" s="4" t="s">
        <v>667</v>
      </c>
      <c r="C39" s="4" t="s">
        <v>668</v>
      </c>
    </row>
    <row r="40" spans="1:3">
      <c r="A40" s="4" t="s">
        <v>644</v>
      </c>
      <c r="B40" s="4" t="s">
        <v>669</v>
      </c>
      <c r="C40" s="4" t="s">
        <v>670</v>
      </c>
    </row>
    <row r="41" spans="1:3">
      <c r="A41" s="4" t="s">
        <v>671</v>
      </c>
    </row>
    <row r="42" spans="1:3">
      <c r="A42" s="3" t="s">
        <v>639</v>
      </c>
    </row>
    <row r="43" spans="1:3">
      <c r="A43" s="4" t="s">
        <v>648</v>
      </c>
      <c r="B43" s="6" t="n">
        <v>186092</v>
      </c>
      <c r="C43" s="6" t="n">
        <v>212951</v>
      </c>
    </row>
    <row r="44" spans="1:3">
      <c r="A44" s="4" t="s">
        <v>649</v>
      </c>
      <c r="B44" s="5" t="n">
        <v>60752</v>
      </c>
      <c r="C44" s="5" t="n">
        <v>123857</v>
      </c>
    </row>
    <row r="45" spans="1:3">
      <c r="A45" s="4" t="s">
        <v>638</v>
      </c>
      <c r="B45" s="5" t="n">
        <v>246844</v>
      </c>
      <c r="C45" s="5" t="n">
        <v>336808</v>
      </c>
    </row>
    <row r="46" spans="1:3">
      <c r="A46" s="3" t="s">
        <v>640</v>
      </c>
    </row>
    <row r="47" spans="1:3">
      <c r="A47" s="4" t="s">
        <v>651</v>
      </c>
      <c r="B47" s="5" t="n">
        <v>1</v>
      </c>
      <c r="C47" s="5" t="n">
        <v>0</v>
      </c>
    </row>
    <row r="48" spans="1:3">
      <c r="A48" s="4" t="s">
        <v>652</v>
      </c>
      <c r="B48" s="5" t="n">
        <v>2</v>
      </c>
      <c r="C48" s="5" t="n">
        <v>1</v>
      </c>
    </row>
    <row r="49" spans="1:3">
      <c r="A49" s="4" t="s">
        <v>640</v>
      </c>
      <c r="B49" s="5" t="n">
        <v>3</v>
      </c>
      <c r="C49" s="5" t="n">
        <v>1</v>
      </c>
    </row>
    <row r="50" spans="1:3">
      <c r="A50" s="3" t="s">
        <v>641</v>
      </c>
    </row>
    <row r="51" spans="1:3">
      <c r="A51" s="4" t="s">
        <v>654</v>
      </c>
      <c r="B51" s="5" t="n">
        <v>527</v>
      </c>
      <c r="C51" s="5" t="n">
        <v>1406</v>
      </c>
    </row>
    <row r="52" spans="1:3">
      <c r="A52" s="4" t="s">
        <v>655</v>
      </c>
      <c r="B52" s="5" t="n">
        <v>373</v>
      </c>
      <c r="C52" s="5" t="n">
        <v>2094</v>
      </c>
    </row>
    <row r="53" spans="1:3">
      <c r="A53" s="4" t="s">
        <v>642</v>
      </c>
      <c r="B53" s="5" t="n">
        <v>900</v>
      </c>
      <c r="C53" s="5" t="n">
        <v>3500</v>
      </c>
    </row>
    <row r="54" spans="1:3">
      <c r="A54" s="3" t="s">
        <v>657</v>
      </c>
    </row>
    <row r="55" spans="1:3">
      <c r="A55" s="4" t="s">
        <v>658</v>
      </c>
      <c r="B55" s="5" t="n">
        <v>185566</v>
      </c>
      <c r="C55" s="5" t="n">
        <v>211545</v>
      </c>
    </row>
    <row r="56" spans="1:3">
      <c r="A56" s="4" t="s">
        <v>659</v>
      </c>
      <c r="B56" s="5" t="n">
        <v>60381</v>
      </c>
      <c r="C56" s="5" t="n">
        <v>121764</v>
      </c>
    </row>
    <row r="57" spans="1:3">
      <c r="A57" s="4" t="s">
        <v>657</v>
      </c>
      <c r="B57" s="6" t="n">
        <v>245947</v>
      </c>
      <c r="C57" s="6" t="n">
        <v>333309</v>
      </c>
    </row>
    <row r="58" spans="1:3">
      <c r="A58" s="3" t="s">
        <v>643</v>
      </c>
    </row>
    <row r="59" spans="1:3">
      <c r="A59" s="4" t="s">
        <v>661</v>
      </c>
      <c r="B59" s="4" t="s">
        <v>672</v>
      </c>
      <c r="C59" s="4" t="s">
        <v>673</v>
      </c>
    </row>
    <row r="60" spans="1:3">
      <c r="A60" s="4" t="s">
        <v>664</v>
      </c>
      <c r="B60" s="4" t="s">
        <v>674</v>
      </c>
      <c r="C60" s="4" t="s">
        <v>675</v>
      </c>
    </row>
    <row r="61" spans="1:3">
      <c r="A61" s="4" t="s">
        <v>644</v>
      </c>
      <c r="B61" s="4" t="s">
        <v>676</v>
      </c>
      <c r="C61" s="4" t="s">
        <v>676</v>
      </c>
    </row>
    <row r="62" spans="1:3">
      <c r="A62" s="4" t="s">
        <v>677</v>
      </c>
    </row>
    <row r="63" spans="1:3">
      <c r="A63" s="3" t="s">
        <v>639</v>
      </c>
    </row>
    <row r="64" spans="1:3">
      <c r="A64" s="4" t="s">
        <v>648</v>
      </c>
      <c r="B64" s="6" t="n">
        <v>6975</v>
      </c>
    </row>
    <row r="65" spans="1:3">
      <c r="A65" s="4" t="s">
        <v>649</v>
      </c>
      <c r="C65" s="6" t="n">
        <v>6926</v>
      </c>
    </row>
    <row r="66" spans="1:3">
      <c r="A66" s="4" t="s">
        <v>638</v>
      </c>
      <c r="B66" s="5" t="n">
        <v>6975</v>
      </c>
      <c r="C66" s="5" t="n">
        <v>6926</v>
      </c>
    </row>
    <row r="67" spans="1:3">
      <c r="A67" s="3" t="s">
        <v>640</v>
      </c>
    </row>
    <row r="68" spans="1:3">
      <c r="A68" s="4" t="s">
        <v>651</v>
      </c>
      <c r="B68" s="5" t="n">
        <v>0</v>
      </c>
    </row>
    <row r="69" spans="1:3">
      <c r="A69" s="4" t="s">
        <v>652</v>
      </c>
      <c r="C69" s="5" t="n">
        <v>0</v>
      </c>
    </row>
    <row r="70" spans="1:3">
      <c r="A70" s="4" t="s">
        <v>640</v>
      </c>
      <c r="B70" s="5" t="n">
        <v>0</v>
      </c>
      <c r="C70" s="5" t="n">
        <v>0</v>
      </c>
    </row>
    <row r="71" spans="1:3">
      <c r="A71" s="3" t="s">
        <v>641</v>
      </c>
    </row>
    <row r="72" spans="1:3">
      <c r="A72" s="4" t="s">
        <v>654</v>
      </c>
      <c r="B72" s="5" t="n">
        <v>97</v>
      </c>
    </row>
    <row r="73" spans="1:3">
      <c r="A73" s="4" t="s">
        <v>655</v>
      </c>
      <c r="C73" s="5" t="n">
        <v>184</v>
      </c>
    </row>
    <row r="74" spans="1:3">
      <c r="A74" s="4" t="s">
        <v>642</v>
      </c>
      <c r="B74" s="5" t="n">
        <v>97</v>
      </c>
      <c r="C74" s="5" t="n">
        <v>184</v>
      </c>
    </row>
    <row r="75" spans="1:3">
      <c r="A75" s="3" t="s">
        <v>657</v>
      </c>
    </row>
    <row r="76" spans="1:3">
      <c r="A76" s="4" t="s">
        <v>658</v>
      </c>
      <c r="B76" s="5" t="n">
        <v>6878</v>
      </c>
    </row>
    <row r="77" spans="1:3">
      <c r="A77" s="4" t="s">
        <v>659</v>
      </c>
      <c r="C77" s="5" t="n">
        <v>6742</v>
      </c>
    </row>
    <row r="78" spans="1:3">
      <c r="A78" s="4" t="s">
        <v>657</v>
      </c>
      <c r="B78" s="6" t="n">
        <v>6878</v>
      </c>
      <c r="C78" s="6" t="n">
        <v>6742</v>
      </c>
    </row>
    <row r="79" spans="1:3">
      <c r="A79" s="3" t="s">
        <v>643</v>
      </c>
    </row>
    <row r="80" spans="1:3">
      <c r="A80" s="4" t="s">
        <v>661</v>
      </c>
      <c r="B80" s="4" t="s">
        <v>678</v>
      </c>
    </row>
    <row r="81" spans="1:3">
      <c r="A81" s="4" t="s">
        <v>664</v>
      </c>
      <c r="C81" s="4" t="s">
        <v>679</v>
      </c>
    </row>
    <row r="82" spans="1:3">
      <c r="A82" s="4" t="s">
        <v>644</v>
      </c>
      <c r="B82" s="4" t="s">
        <v>678</v>
      </c>
      <c r="C82" s="4" t="s">
        <v>679</v>
      </c>
    </row>
    <row r="83" spans="1:3">
      <c r="A83" s="4" t="s">
        <v>680</v>
      </c>
    </row>
    <row r="84" spans="1:3">
      <c r="A84" s="3" t="s">
        <v>639</v>
      </c>
    </row>
    <row r="85" spans="1:3">
      <c r="A85" s="4" t="s">
        <v>649</v>
      </c>
      <c r="B85" s="6" t="n">
        <v>902</v>
      </c>
      <c r="C85" s="6" t="n">
        <v>749</v>
      </c>
    </row>
    <row r="86" spans="1:3">
      <c r="A86" s="4" t="s">
        <v>650</v>
      </c>
      <c r="B86" s="5" t="n">
        <v>98268</v>
      </c>
      <c r="C86" s="5" t="n">
        <v>115744</v>
      </c>
    </row>
    <row r="87" spans="1:3">
      <c r="A87" s="4" t="s">
        <v>681</v>
      </c>
      <c r="B87" s="5" t="n">
        <v>577850</v>
      </c>
      <c r="C87" s="5" t="n">
        <v>638995</v>
      </c>
    </row>
    <row r="88" spans="1:3">
      <c r="A88" s="4" t="s">
        <v>638</v>
      </c>
      <c r="B88" s="5" t="n">
        <v>677020</v>
      </c>
      <c r="C88" s="5" t="n">
        <v>755488</v>
      </c>
    </row>
    <row r="89" spans="1:3">
      <c r="A89" s="3" t="s">
        <v>640</v>
      </c>
    </row>
    <row r="90" spans="1:3">
      <c r="A90" s="4" t="s">
        <v>652</v>
      </c>
      <c r="B90" s="5" t="n">
        <v>1</v>
      </c>
      <c r="C90" s="5" t="n">
        <v>0</v>
      </c>
    </row>
    <row r="91" spans="1:3">
      <c r="A91" s="4" t="s">
        <v>653</v>
      </c>
      <c r="B91" s="5" t="n">
        <v>22</v>
      </c>
      <c r="C91" s="5" t="n">
        <v>1</v>
      </c>
    </row>
    <row r="92" spans="1:3">
      <c r="A92" s="4" t="s">
        <v>682</v>
      </c>
      <c r="B92" s="5" t="n">
        <v>4278</v>
      </c>
      <c r="C92" s="5" t="n">
        <v>1584</v>
      </c>
    </row>
    <row r="93" spans="1:3">
      <c r="A93" s="4" t="s">
        <v>640</v>
      </c>
      <c r="B93" s="5" t="n">
        <v>4301</v>
      </c>
      <c r="C93" s="5" t="n">
        <v>1585</v>
      </c>
    </row>
    <row r="94" spans="1:3">
      <c r="A94" s="3" t="s">
        <v>641</v>
      </c>
    </row>
    <row r="95" spans="1:3">
      <c r="A95" s="4" t="s">
        <v>655</v>
      </c>
      <c r="B95" s="5" t="n">
        <v>2</v>
      </c>
      <c r="C95" s="5" t="n">
        <v>7</v>
      </c>
    </row>
    <row r="96" spans="1:3">
      <c r="A96" s="4" t="s">
        <v>656</v>
      </c>
      <c r="B96" s="5" t="n">
        <v>1851</v>
      </c>
      <c r="C96" s="5" t="n">
        <v>4715</v>
      </c>
    </row>
    <row r="97" spans="1:3">
      <c r="A97" s="4" t="s">
        <v>683</v>
      </c>
      <c r="B97" s="5" t="n">
        <v>8300</v>
      </c>
      <c r="C97" s="5" t="n">
        <v>23680</v>
      </c>
    </row>
    <row r="98" spans="1:3">
      <c r="A98" s="4" t="s">
        <v>642</v>
      </c>
      <c r="B98" s="5" t="n">
        <v>10153</v>
      </c>
      <c r="C98" s="5" t="n">
        <v>28402</v>
      </c>
    </row>
    <row r="99" spans="1:3">
      <c r="A99" s="3" t="s">
        <v>657</v>
      </c>
    </row>
    <row r="100" spans="1:3">
      <c r="A100" s="4" t="s">
        <v>659</v>
      </c>
      <c r="B100" s="5" t="n">
        <v>901</v>
      </c>
      <c r="C100" s="5" t="n">
        <v>742</v>
      </c>
    </row>
    <row r="101" spans="1:3">
      <c r="A101" s="4" t="s">
        <v>660</v>
      </c>
      <c r="B101" s="5" t="n">
        <v>96439</v>
      </c>
      <c r="C101" s="5" t="n">
        <v>111030</v>
      </c>
    </row>
    <row r="102" spans="1:3">
      <c r="A102" s="4" t="s">
        <v>684</v>
      </c>
      <c r="B102" s="5" t="n">
        <v>573828</v>
      </c>
      <c r="C102" s="5" t="n">
        <v>616899</v>
      </c>
    </row>
    <row r="103" spans="1:3">
      <c r="A103" s="4" t="s">
        <v>657</v>
      </c>
      <c r="B103" s="6" t="n">
        <v>671168</v>
      </c>
      <c r="C103" s="6" t="n">
        <v>728671</v>
      </c>
    </row>
    <row r="104" spans="1:3">
      <c r="A104" s="3" t="s">
        <v>643</v>
      </c>
    </row>
    <row r="105" spans="1:3">
      <c r="A105" s="4" t="s">
        <v>664</v>
      </c>
      <c r="B105" s="4" t="s">
        <v>685</v>
      </c>
      <c r="C105" s="4" t="s">
        <v>686</v>
      </c>
    </row>
    <row r="106" spans="1:3">
      <c r="A106" s="4" t="s">
        <v>666</v>
      </c>
      <c r="B106" s="4" t="s">
        <v>687</v>
      </c>
      <c r="C106" s="4" t="s">
        <v>688</v>
      </c>
    </row>
    <row r="107" spans="1:3">
      <c r="A107" s="4" t="s">
        <v>689</v>
      </c>
      <c r="B107" s="4" t="s">
        <v>663</v>
      </c>
      <c r="C107" s="4" t="s">
        <v>663</v>
      </c>
    </row>
    <row r="108" spans="1:3">
      <c r="A108" s="4" t="s">
        <v>644</v>
      </c>
      <c r="B108" s="4" t="s">
        <v>690</v>
      </c>
      <c r="C108" s="4" t="s">
        <v>690</v>
      </c>
    </row>
    <row r="109" spans="1:3">
      <c r="A109" s="4" t="s">
        <v>691</v>
      </c>
    </row>
    <row r="110" spans="1:3">
      <c r="A110" s="3" t="s">
        <v>639</v>
      </c>
    </row>
    <row r="111" spans="1:3">
      <c r="A111" s="4" t="s">
        <v>648</v>
      </c>
      <c r="B111" s="6" t="n">
        <v>69</v>
      </c>
      <c r="C111" s="6" t="n">
        <v>431</v>
      </c>
    </row>
    <row r="112" spans="1:3">
      <c r="A112" s="4" t="s">
        <v>649</v>
      </c>
      <c r="B112" s="5" t="n">
        <v>42319</v>
      </c>
      <c r="C112" s="5" t="n">
        <v>6762</v>
      </c>
    </row>
    <row r="113" spans="1:3">
      <c r="A113" s="4" t="s">
        <v>650</v>
      </c>
      <c r="B113" s="5" t="n">
        <v>301619</v>
      </c>
      <c r="C113" s="5" t="n">
        <v>365727</v>
      </c>
    </row>
    <row r="114" spans="1:3">
      <c r="A114" s="4" t="s">
        <v>681</v>
      </c>
      <c r="B114" s="5" t="n">
        <v>4969253</v>
      </c>
      <c r="C114" s="5" t="n">
        <v>3710731</v>
      </c>
    </row>
    <row r="115" spans="1:3">
      <c r="A115" s="4" t="s">
        <v>638</v>
      </c>
      <c r="B115" s="5" t="n">
        <v>5313260</v>
      </c>
      <c r="C115" s="5" t="n">
        <v>4083651</v>
      </c>
    </row>
    <row r="116" spans="1:3">
      <c r="A116" s="3" t="s">
        <v>640</v>
      </c>
    </row>
    <row r="117" spans="1:3">
      <c r="A117" s="4" t="s">
        <v>651</v>
      </c>
      <c r="B117" s="5" t="n">
        <v>1</v>
      </c>
      <c r="C117" s="5" t="n">
        <v>4</v>
      </c>
    </row>
    <row r="118" spans="1:3">
      <c r="A118" s="4" t="s">
        <v>652</v>
      </c>
      <c r="B118" s="5" t="n">
        <v>841</v>
      </c>
      <c r="C118" s="5" t="n">
        <v>43</v>
      </c>
    </row>
    <row r="119" spans="1:3">
      <c r="A119" s="4" t="s">
        <v>653</v>
      </c>
      <c r="B119" s="5" t="n">
        <v>1755</v>
      </c>
      <c r="C119" s="5" t="n">
        <v>1090</v>
      </c>
    </row>
    <row r="120" spans="1:3">
      <c r="A120" s="4" t="s">
        <v>682</v>
      </c>
      <c r="B120" s="5" t="n">
        <v>46278</v>
      </c>
      <c r="C120" s="5" t="n">
        <v>10679</v>
      </c>
    </row>
    <row r="121" spans="1:3">
      <c r="A121" s="4" t="s">
        <v>640</v>
      </c>
      <c r="B121" s="5" t="n">
        <v>48875</v>
      </c>
      <c r="C121" s="5" t="n">
        <v>11816</v>
      </c>
    </row>
    <row r="122" spans="1:3">
      <c r="A122" s="3" t="s">
        <v>641</v>
      </c>
    </row>
    <row r="123" spans="1:3">
      <c r="A123" s="4" t="s">
        <v>654</v>
      </c>
      <c r="B123" s="5" t="n">
        <v>0</v>
      </c>
      <c r="C123" s="5" t="n">
        <v>0</v>
      </c>
    </row>
    <row r="124" spans="1:3">
      <c r="A124" s="4" t="s">
        <v>655</v>
      </c>
      <c r="B124" s="5" t="n">
        <v>1</v>
      </c>
      <c r="C124" s="5" t="n">
        <v>1</v>
      </c>
    </row>
    <row r="125" spans="1:3">
      <c r="A125" s="4" t="s">
        <v>656</v>
      </c>
      <c r="B125" s="5" t="n">
        <v>2148</v>
      </c>
      <c r="C125" s="5" t="n">
        <v>8499</v>
      </c>
    </row>
    <row r="126" spans="1:3">
      <c r="A126" s="4" t="s">
        <v>683</v>
      </c>
      <c r="B126" s="5" t="n">
        <v>41325</v>
      </c>
      <c r="C126" s="5" t="n">
        <v>128189</v>
      </c>
    </row>
    <row r="127" spans="1:3">
      <c r="A127" s="4" t="s">
        <v>642</v>
      </c>
      <c r="B127" s="5" t="n">
        <v>43474</v>
      </c>
      <c r="C127" s="5" t="n">
        <v>136689</v>
      </c>
    </row>
    <row r="128" spans="1:3">
      <c r="A128" s="3" t="s">
        <v>657</v>
      </c>
    </row>
    <row r="129" spans="1:3">
      <c r="A129" s="4" t="s">
        <v>658</v>
      </c>
      <c r="B129" s="5" t="n">
        <v>70</v>
      </c>
      <c r="C129" s="5" t="n">
        <v>435</v>
      </c>
    </row>
    <row r="130" spans="1:3">
      <c r="A130" s="4" t="s">
        <v>659</v>
      </c>
      <c r="B130" s="5" t="n">
        <v>43159</v>
      </c>
      <c r="C130" s="5" t="n">
        <v>6804</v>
      </c>
    </row>
    <row r="131" spans="1:3">
      <c r="A131" s="4" t="s">
        <v>660</v>
      </c>
      <c r="B131" s="5" t="n">
        <v>301226</v>
      </c>
      <c r="C131" s="5" t="n">
        <v>358318</v>
      </c>
    </row>
    <row r="132" spans="1:3">
      <c r="A132" s="4" t="s">
        <v>684</v>
      </c>
      <c r="B132" s="5" t="n">
        <v>4974206</v>
      </c>
      <c r="C132" s="5" t="n">
        <v>3593221</v>
      </c>
    </row>
    <row r="133" spans="1:3">
      <c r="A133" s="4" t="s">
        <v>657</v>
      </c>
      <c r="B133" s="6" t="n">
        <v>5318661</v>
      </c>
      <c r="C133" s="6" t="n">
        <v>3958778</v>
      </c>
    </row>
    <row r="134" spans="1:3">
      <c r="A134" s="3" t="s">
        <v>643</v>
      </c>
    </row>
    <row r="135" spans="1:3">
      <c r="A135" s="4" t="s">
        <v>661</v>
      </c>
      <c r="B135" s="4" t="s">
        <v>692</v>
      </c>
      <c r="C135" s="4" t="s">
        <v>693</v>
      </c>
    </row>
    <row r="136" spans="1:3">
      <c r="A136" s="4" t="s">
        <v>664</v>
      </c>
      <c r="B136" s="4" t="s">
        <v>694</v>
      </c>
      <c r="C136" s="4" t="s">
        <v>695</v>
      </c>
    </row>
    <row r="137" spans="1:3">
      <c r="A137" s="4" t="s">
        <v>666</v>
      </c>
      <c r="B137" s="4" t="s">
        <v>690</v>
      </c>
      <c r="C137" s="4" t="s">
        <v>669</v>
      </c>
    </row>
    <row r="138" spans="1:3">
      <c r="A138" s="4" t="s">
        <v>689</v>
      </c>
      <c r="B138" s="4" t="s">
        <v>696</v>
      </c>
      <c r="C138" s="4" t="s">
        <v>697</v>
      </c>
    </row>
    <row r="139" spans="1:3">
      <c r="A139" s="4" t="s">
        <v>644</v>
      </c>
      <c r="B139" s="4" t="s">
        <v>698</v>
      </c>
      <c r="C139" s="4" t="s">
        <v>699</v>
      </c>
    </row>
    <row r="140" spans="1:3">
      <c r="A140" s="4" t="s">
        <v>700</v>
      </c>
    </row>
    <row r="141" spans="1:3">
      <c r="A141" s="3" t="s">
        <v>639</v>
      </c>
    </row>
    <row r="142" spans="1:3">
      <c r="A142" s="4" t="s">
        <v>650</v>
      </c>
      <c r="B142" s="6" t="n">
        <v>396</v>
      </c>
      <c r="C142" s="6" t="n">
        <v>486</v>
      </c>
    </row>
    <row r="143" spans="1:3">
      <c r="A143" s="4" t="s">
        <v>638</v>
      </c>
      <c r="B143" s="5" t="n">
        <v>396</v>
      </c>
      <c r="C143" s="5" t="n">
        <v>486</v>
      </c>
    </row>
    <row r="144" spans="1:3">
      <c r="A144" s="3" t="s">
        <v>640</v>
      </c>
    </row>
    <row r="145" spans="1:3">
      <c r="A145" s="4" t="s">
        <v>653</v>
      </c>
      <c r="B145" s="5" t="n">
        <v>8</v>
      </c>
      <c r="C145" s="5" t="n">
        <v>2</v>
      </c>
    </row>
    <row r="146" spans="1:3">
      <c r="A146" s="4" t="s">
        <v>640</v>
      </c>
      <c r="B146" s="5" t="n">
        <v>8</v>
      </c>
      <c r="C146" s="5" t="n">
        <v>2</v>
      </c>
    </row>
    <row r="147" spans="1:3">
      <c r="A147" s="3" t="s">
        <v>641</v>
      </c>
    </row>
    <row r="148" spans="1:3">
      <c r="A148" s="4" t="s">
        <v>656</v>
      </c>
      <c r="B148" s="5" t="n">
        <v>0</v>
      </c>
      <c r="C148" s="5" t="n">
        <v>0</v>
      </c>
    </row>
    <row r="149" spans="1:3">
      <c r="A149" s="4" t="s">
        <v>642</v>
      </c>
      <c r="B149" s="5" t="n">
        <v>0</v>
      </c>
      <c r="C149" s="5" t="n">
        <v>0</v>
      </c>
    </row>
    <row r="150" spans="1:3">
      <c r="A150" s="3" t="s">
        <v>657</v>
      </c>
    </row>
    <row r="151" spans="1:3">
      <c r="A151" s="4" t="s">
        <v>660</v>
      </c>
      <c r="B151" s="5" t="n">
        <v>404</v>
      </c>
      <c r="C151" s="5" t="n">
        <v>488</v>
      </c>
    </row>
    <row r="152" spans="1:3">
      <c r="A152" s="4" t="s">
        <v>657</v>
      </c>
      <c r="B152" s="6" t="n">
        <v>404</v>
      </c>
      <c r="C152" s="6" t="n">
        <v>488</v>
      </c>
    </row>
    <row r="153" spans="1:3">
      <c r="A153" s="3" t="s">
        <v>643</v>
      </c>
    </row>
    <row r="154" spans="1:3">
      <c r="A154" s="4" t="s">
        <v>666</v>
      </c>
      <c r="B154" s="4" t="s">
        <v>701</v>
      </c>
      <c r="C154" s="4" t="s">
        <v>701</v>
      </c>
    </row>
    <row r="155" spans="1:3">
      <c r="A155" s="4" t="s">
        <v>644</v>
      </c>
      <c r="B155" s="4" t="s">
        <v>701</v>
      </c>
      <c r="C155" s="4" t="s">
        <v>7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66</v>
      </c>
    </row>
    <row r="2" spans="1:3">
      <c r="A2" s="3" t="s">
        <v>302</v>
      </c>
    </row>
    <row r="3" spans="1:3">
      <c r="A3" s="4" t="s">
        <v>703</v>
      </c>
      <c r="B3" s="8" t="n">
        <v>11.5</v>
      </c>
      <c r="C3" s="8" t="n">
        <v>8.9</v>
      </c>
    </row>
    <row r="4" spans="1:3">
      <c r="A4" s="4" t="s">
        <v>704</v>
      </c>
      <c r="B4" s="8" t="n">
        <v>10.3</v>
      </c>
      <c r="C4" s="8" t="n">
        <v>7.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66</v>
      </c>
    </row>
    <row r="2" spans="1:3">
      <c r="A2" s="3" t="s">
        <v>706</v>
      </c>
    </row>
    <row r="3" spans="1:3">
      <c r="A3" s="4" t="s">
        <v>707</v>
      </c>
      <c r="B3" s="6" t="n">
        <v>748566</v>
      </c>
      <c r="C3" s="6" t="n">
        <v>3396378</v>
      </c>
    </row>
    <row r="4" spans="1:3">
      <c r="A4" s="4" t="s">
        <v>708</v>
      </c>
      <c r="B4" s="5" t="n">
        <v>123</v>
      </c>
      <c r="C4" s="5" t="n">
        <v>7003</v>
      </c>
    </row>
    <row r="5" spans="1:3">
      <c r="A5" s="4" t="s">
        <v>709</v>
      </c>
      <c r="B5" s="5" t="n">
        <v>4628120</v>
      </c>
      <c r="C5" s="5" t="n">
        <v>6998793</v>
      </c>
    </row>
    <row r="6" spans="1:3">
      <c r="A6" s="4" t="s">
        <v>710</v>
      </c>
      <c r="B6" s="5" t="n">
        <v>58867</v>
      </c>
      <c r="C6" s="5" t="n">
        <v>202304</v>
      </c>
    </row>
    <row r="7" spans="1:3">
      <c r="A7" s="4" t="s">
        <v>711</v>
      </c>
      <c r="B7" s="5" t="n">
        <v>5376686</v>
      </c>
      <c r="C7" s="5" t="n">
        <v>10395171</v>
      </c>
    </row>
    <row r="8" spans="1:3">
      <c r="A8" s="4" t="s">
        <v>712</v>
      </c>
      <c r="B8" s="5" t="n">
        <v>58990</v>
      </c>
      <c r="C8" s="5" t="n">
        <v>209307</v>
      </c>
    </row>
    <row r="9" spans="1:3">
      <c r="A9" s="4" t="s">
        <v>647</v>
      </c>
    </row>
    <row r="10" spans="1:3">
      <c r="A10" s="3" t="s">
        <v>706</v>
      </c>
    </row>
    <row r="11" spans="1:3">
      <c r="A11" s="4" t="s">
        <v>707</v>
      </c>
      <c r="B11" s="5" t="n">
        <v>746094</v>
      </c>
      <c r="C11" s="5" t="n">
        <v>3189007</v>
      </c>
    </row>
    <row r="12" spans="1:3">
      <c r="A12" s="4" t="s">
        <v>708</v>
      </c>
      <c r="B12" s="5" t="n">
        <v>102</v>
      </c>
      <c r="C12" s="5" t="n">
        <v>4188</v>
      </c>
    </row>
    <row r="13" spans="1:3">
      <c r="A13" s="4" t="s">
        <v>709</v>
      </c>
      <c r="B13" s="5" t="n">
        <v>1094470</v>
      </c>
      <c r="C13" s="5" t="n">
        <v>2607276</v>
      </c>
    </row>
    <row r="14" spans="1:3">
      <c r="A14" s="4" t="s">
        <v>710</v>
      </c>
      <c r="B14" s="5" t="n">
        <v>4264</v>
      </c>
      <c r="C14" s="5" t="n">
        <v>36343</v>
      </c>
    </row>
    <row r="15" spans="1:3">
      <c r="A15" s="4" t="s">
        <v>711</v>
      </c>
      <c r="B15" s="5" t="n">
        <v>1840564</v>
      </c>
      <c r="C15" s="5" t="n">
        <v>5796283</v>
      </c>
    </row>
    <row r="16" spans="1:3">
      <c r="A16" s="4" t="s">
        <v>712</v>
      </c>
      <c r="B16" s="5" t="n">
        <v>4366</v>
      </c>
      <c r="C16" s="5" t="n">
        <v>40531</v>
      </c>
    </row>
    <row r="17" spans="1:3">
      <c r="A17" s="4" t="s">
        <v>671</v>
      </c>
    </row>
    <row r="18" spans="1:3">
      <c r="A18" s="3" t="s">
        <v>706</v>
      </c>
    </row>
    <row r="19" spans="1:3">
      <c r="A19" s="4" t="s">
        <v>707</v>
      </c>
      <c r="B19" s="5" t="n">
        <v>0</v>
      </c>
      <c r="C19" s="5" t="n">
        <v>14847</v>
      </c>
    </row>
    <row r="20" spans="1:3">
      <c r="A20" s="4" t="s">
        <v>708</v>
      </c>
      <c r="B20" s="5" t="n">
        <v>0</v>
      </c>
      <c r="C20" s="5" t="n">
        <v>46</v>
      </c>
    </row>
    <row r="21" spans="1:3">
      <c r="A21" s="4" t="s">
        <v>709</v>
      </c>
      <c r="B21" s="5" t="n">
        <v>230782</v>
      </c>
      <c r="C21" s="5" t="n">
        <v>318271</v>
      </c>
    </row>
    <row r="22" spans="1:3">
      <c r="A22" s="4" t="s">
        <v>710</v>
      </c>
      <c r="B22" s="5" t="n">
        <v>900</v>
      </c>
      <c r="C22" s="5" t="n">
        <v>3454</v>
      </c>
    </row>
    <row r="23" spans="1:3">
      <c r="A23" s="4" t="s">
        <v>711</v>
      </c>
      <c r="B23" s="5" t="n">
        <v>230782</v>
      </c>
      <c r="C23" s="5" t="n">
        <v>333118</v>
      </c>
    </row>
    <row r="24" spans="1:3">
      <c r="A24" s="4" t="s">
        <v>712</v>
      </c>
      <c r="B24" s="5" t="n">
        <v>900</v>
      </c>
      <c r="C24" s="5" t="n">
        <v>3500</v>
      </c>
    </row>
    <row r="25" spans="1:3">
      <c r="A25" s="4" t="s">
        <v>677</v>
      </c>
    </row>
    <row r="26" spans="1:3">
      <c r="A26" s="3" t="s">
        <v>706</v>
      </c>
    </row>
    <row r="27" spans="1:3">
      <c r="A27" s="4" t="s">
        <v>707</v>
      </c>
      <c r="B27" s="5" t="n">
        <v>0</v>
      </c>
      <c r="C27" s="5" t="n">
        <v>0</v>
      </c>
    </row>
    <row r="28" spans="1:3">
      <c r="A28" s="4" t="s">
        <v>708</v>
      </c>
      <c r="B28" s="5" t="n">
        <v>0</v>
      </c>
      <c r="C28" s="5" t="n">
        <v>0</v>
      </c>
    </row>
    <row r="29" spans="1:3">
      <c r="A29" s="4" t="s">
        <v>709</v>
      </c>
      <c r="B29" s="5" t="n">
        <v>6878</v>
      </c>
      <c r="C29" s="5" t="n">
        <v>6742</v>
      </c>
    </row>
    <row r="30" spans="1:3">
      <c r="A30" s="4" t="s">
        <v>710</v>
      </c>
      <c r="B30" s="5" t="n">
        <v>97</v>
      </c>
      <c r="C30" s="5" t="n">
        <v>184</v>
      </c>
    </row>
    <row r="31" spans="1:3">
      <c r="A31" s="4" t="s">
        <v>711</v>
      </c>
      <c r="B31" s="5" t="n">
        <v>6878</v>
      </c>
      <c r="C31" s="5" t="n">
        <v>6742</v>
      </c>
    </row>
    <row r="32" spans="1:3">
      <c r="A32" s="4" t="s">
        <v>712</v>
      </c>
      <c r="B32" s="5" t="n">
        <v>97</v>
      </c>
      <c r="C32" s="5" t="n">
        <v>184</v>
      </c>
    </row>
    <row r="33" spans="1:3">
      <c r="A33" s="4" t="s">
        <v>680</v>
      </c>
    </row>
    <row r="34" spans="1:3">
      <c r="A34" s="3" t="s">
        <v>706</v>
      </c>
    </row>
    <row r="35" spans="1:3">
      <c r="A35" s="4" t="s">
        <v>707</v>
      </c>
      <c r="B35" s="5" t="n">
        <v>0</v>
      </c>
      <c r="C35" s="5" t="n">
        <v>66652</v>
      </c>
    </row>
    <row r="36" spans="1:3">
      <c r="A36" s="4" t="s">
        <v>708</v>
      </c>
      <c r="B36" s="5" t="n">
        <v>0</v>
      </c>
      <c r="C36" s="5" t="n">
        <v>489</v>
      </c>
    </row>
    <row r="37" spans="1:3">
      <c r="A37" s="4" t="s">
        <v>709</v>
      </c>
      <c r="B37" s="5" t="n">
        <v>455372</v>
      </c>
      <c r="C37" s="5" t="n">
        <v>587869</v>
      </c>
    </row>
    <row r="38" spans="1:3">
      <c r="A38" s="4" t="s">
        <v>710</v>
      </c>
      <c r="B38" s="5" t="n">
        <v>10153</v>
      </c>
      <c r="C38" s="5" t="n">
        <v>27913</v>
      </c>
    </row>
    <row r="39" spans="1:3">
      <c r="A39" s="4" t="s">
        <v>711</v>
      </c>
      <c r="B39" s="5" t="n">
        <v>455372</v>
      </c>
      <c r="C39" s="5" t="n">
        <v>654521</v>
      </c>
    </row>
    <row r="40" spans="1:3">
      <c r="A40" s="4" t="s">
        <v>712</v>
      </c>
      <c r="B40" s="5" t="n">
        <v>10153</v>
      </c>
      <c r="C40" s="5" t="n">
        <v>28402</v>
      </c>
    </row>
    <row r="41" spans="1:3">
      <c r="A41" s="4" t="s">
        <v>691</v>
      </c>
    </row>
    <row r="42" spans="1:3">
      <c r="A42" s="3" t="s">
        <v>706</v>
      </c>
    </row>
    <row r="43" spans="1:3">
      <c r="A43" s="4" t="s">
        <v>707</v>
      </c>
      <c r="B43" s="5" t="n">
        <v>2472</v>
      </c>
      <c r="C43" s="5" t="n">
        <v>125872</v>
      </c>
    </row>
    <row r="44" spans="1:3">
      <c r="A44" s="4" t="s">
        <v>708</v>
      </c>
      <c r="B44" s="5" t="n">
        <v>21</v>
      </c>
      <c r="C44" s="5" t="n">
        <v>2280</v>
      </c>
    </row>
    <row r="45" spans="1:3">
      <c r="A45" s="4" t="s">
        <v>709</v>
      </c>
      <c r="B45" s="5" t="n">
        <v>2840618</v>
      </c>
      <c r="C45" s="5" t="n">
        <v>3478635</v>
      </c>
    </row>
    <row r="46" spans="1:3">
      <c r="A46" s="4" t="s">
        <v>710</v>
      </c>
      <c r="B46" s="5" t="n">
        <v>43453</v>
      </c>
      <c r="C46" s="5" t="n">
        <v>134410</v>
      </c>
    </row>
    <row r="47" spans="1:3">
      <c r="A47" s="4" t="s">
        <v>711</v>
      </c>
      <c r="B47" s="5" t="n">
        <v>2843090</v>
      </c>
      <c r="C47" s="5" t="n">
        <v>3604507</v>
      </c>
    </row>
    <row r="48" spans="1:3">
      <c r="A48" s="4" t="s">
        <v>712</v>
      </c>
      <c r="B48" s="6" t="n">
        <v>43474</v>
      </c>
      <c r="C48" s="6" t="n">
        <v>13669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66</v>
      </c>
    </row>
    <row r="2" spans="1:3">
      <c r="A2" s="3" t="s">
        <v>714</v>
      </c>
    </row>
    <row r="3" spans="1:3">
      <c r="A3" s="4" t="s">
        <v>638</v>
      </c>
      <c r="B3" s="6" t="n">
        <v>16660662</v>
      </c>
      <c r="C3" s="6" t="n">
        <v>13478562</v>
      </c>
    </row>
    <row r="4" spans="1:3">
      <c r="A4" s="4" t="s">
        <v>715</v>
      </c>
    </row>
    <row r="5" spans="1:3">
      <c r="A5" s="3" t="s">
        <v>714</v>
      </c>
    </row>
    <row r="6" spans="1:3">
      <c r="A6" s="4" t="s">
        <v>638</v>
      </c>
      <c r="B6" s="5" t="n">
        <v>3502643</v>
      </c>
      <c r="C6" s="5" t="n">
        <v>2999110</v>
      </c>
    </row>
    <row r="7" spans="1:3">
      <c r="A7" s="4" t="s">
        <v>657</v>
      </c>
      <c r="B7" s="5" t="n">
        <v>3494538</v>
      </c>
      <c r="C7" s="5" t="n">
        <v>2901904</v>
      </c>
    </row>
    <row r="8" spans="1:3">
      <c r="A8" s="4" t="s">
        <v>716</v>
      </c>
    </row>
    <row r="9" spans="1:3">
      <c r="A9" s="3" t="s">
        <v>714</v>
      </c>
    </row>
    <row r="10" spans="1:3">
      <c r="A10" s="4" t="s">
        <v>638</v>
      </c>
      <c r="B10" s="5" t="n">
        <v>1770076</v>
      </c>
      <c r="C10" s="5" t="n">
        <v>1095855</v>
      </c>
    </row>
    <row r="11" spans="1:3">
      <c r="A11" s="4" t="s">
        <v>657</v>
      </c>
      <c r="B11" s="6" t="n">
        <v>1774321</v>
      </c>
      <c r="C11" s="6" t="n">
        <v>105801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7</v>
      </c>
      <c r="B1" s="2" t="s">
        <v>1</v>
      </c>
    </row>
    <row r="2" spans="1:4">
      <c r="B2" s="2" t="s">
        <v>2</v>
      </c>
      <c r="C2" s="2" t="s">
        <v>126</v>
      </c>
      <c r="D2" s="2" t="s">
        <v>66</v>
      </c>
    </row>
    <row r="3" spans="1:4">
      <c r="A3" s="3" t="s">
        <v>706</v>
      </c>
    </row>
    <row r="4" spans="1:4">
      <c r="A4" s="4" t="s">
        <v>254</v>
      </c>
      <c r="B4" s="6" t="n">
        <v>0</v>
      </c>
      <c r="C4" s="6" t="n">
        <v>0</v>
      </c>
    </row>
    <row r="5" spans="1:4">
      <c r="A5" s="4" t="s">
        <v>637</v>
      </c>
      <c r="B5" s="6" t="n">
        <v>58990000</v>
      </c>
      <c r="D5" s="6" t="n">
        <v>209307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66</v>
      </c>
    </row>
    <row r="2" spans="1:3">
      <c r="A2" s="3" t="s">
        <v>639</v>
      </c>
    </row>
    <row r="3" spans="1:3">
      <c r="A3" s="4" t="s">
        <v>638</v>
      </c>
      <c r="B3" s="6" t="n">
        <v>99599</v>
      </c>
      <c r="C3" s="6" t="n">
        <v>101575</v>
      </c>
    </row>
    <row r="4" spans="1:3">
      <c r="A4" s="3" t="s">
        <v>719</v>
      </c>
    </row>
    <row r="5" spans="1:3">
      <c r="A5" s="4" t="s">
        <v>636</v>
      </c>
      <c r="B5" s="5" t="n">
        <v>7615</v>
      </c>
      <c r="C5" s="5" t="n">
        <v>3946</v>
      </c>
    </row>
    <row r="6" spans="1:3">
      <c r="A6" s="3" t="s">
        <v>642</v>
      </c>
    </row>
    <row r="7" spans="1:3">
      <c r="A7" s="4" t="s">
        <v>637</v>
      </c>
      <c r="B7" s="6" t="n">
        <v>1380</v>
      </c>
      <c r="C7" s="6" t="n">
        <v>2868</v>
      </c>
    </row>
    <row r="8" spans="1:3">
      <c r="A8" s="3" t="s">
        <v>644</v>
      </c>
    </row>
    <row r="9" spans="1:3">
      <c r="A9" s="4" t="s">
        <v>644</v>
      </c>
      <c r="B9" s="4" t="s">
        <v>720</v>
      </c>
      <c r="C9" s="4" t="s">
        <v>721</v>
      </c>
    </row>
    <row r="10" spans="1:3">
      <c r="A10" s="4" t="s">
        <v>677</v>
      </c>
    </row>
    <row r="11" spans="1:3">
      <c r="A11" s="3" t="s">
        <v>639</v>
      </c>
    </row>
    <row r="12" spans="1:3">
      <c r="A12" s="4" t="s">
        <v>648</v>
      </c>
      <c r="B12" s="6" t="n">
        <v>3670</v>
      </c>
      <c r="C12" s="6" t="n">
        <v>3510</v>
      </c>
    </row>
    <row r="13" spans="1:3">
      <c r="A13" s="4" t="s">
        <v>649</v>
      </c>
      <c r="B13" s="5" t="n">
        <v>17255</v>
      </c>
      <c r="C13" s="5" t="n">
        <v>16505</v>
      </c>
    </row>
    <row r="14" spans="1:3">
      <c r="A14" s="4" t="s">
        <v>650</v>
      </c>
      <c r="B14" s="5" t="n">
        <v>20585</v>
      </c>
      <c r="C14" s="5" t="n">
        <v>23885</v>
      </c>
    </row>
    <row r="15" spans="1:3">
      <c r="A15" s="4" t="s">
        <v>681</v>
      </c>
      <c r="B15" s="5" t="n">
        <v>45978</v>
      </c>
      <c r="C15" s="5" t="n">
        <v>45559</v>
      </c>
    </row>
    <row r="16" spans="1:3">
      <c r="A16" s="4" t="s">
        <v>638</v>
      </c>
      <c r="B16" s="5" t="n">
        <v>87488</v>
      </c>
      <c r="C16" s="5" t="n">
        <v>89459</v>
      </c>
    </row>
    <row r="17" spans="1:3">
      <c r="A17" s="3" t="s">
        <v>719</v>
      </c>
    </row>
    <row r="18" spans="1:3">
      <c r="A18" s="4" t="s">
        <v>722</v>
      </c>
      <c r="B18" s="5" t="n">
        <v>0</v>
      </c>
      <c r="C18" s="5" t="n">
        <v>0</v>
      </c>
    </row>
    <row r="19" spans="1:3">
      <c r="A19" s="4" t="s">
        <v>723</v>
      </c>
      <c r="B19" s="5" t="n">
        <v>0</v>
      </c>
      <c r="C19" s="5" t="n">
        <v>0</v>
      </c>
    </row>
    <row r="20" spans="1:3">
      <c r="A20" s="4" t="s">
        <v>724</v>
      </c>
      <c r="B20" s="5" t="n">
        <v>0</v>
      </c>
      <c r="C20" s="5" t="n">
        <v>0</v>
      </c>
    </row>
    <row r="21" spans="1:3">
      <c r="A21" s="4" t="s">
        <v>725</v>
      </c>
      <c r="B21" s="5" t="n">
        <v>7613</v>
      </c>
      <c r="C21" s="5" t="n">
        <v>3943</v>
      </c>
    </row>
    <row r="22" spans="1:3">
      <c r="A22" s="4" t="s">
        <v>636</v>
      </c>
      <c r="B22" s="5" t="n">
        <v>7613</v>
      </c>
      <c r="C22" s="5" t="n">
        <v>3943</v>
      </c>
    </row>
    <row r="23" spans="1:3">
      <c r="A23" s="3" t="s">
        <v>642</v>
      </c>
    </row>
    <row r="24" spans="1:3">
      <c r="A24" s="4" t="s">
        <v>654</v>
      </c>
      <c r="B24" s="5" t="n">
        <v>1</v>
      </c>
      <c r="C24" s="5" t="n">
        <v>36</v>
      </c>
    </row>
    <row r="25" spans="1:3">
      <c r="A25" s="4" t="s">
        <v>655</v>
      </c>
      <c r="B25" s="5" t="n">
        <v>19</v>
      </c>
      <c r="C25" s="5" t="n">
        <v>1081</v>
      </c>
    </row>
    <row r="26" spans="1:3">
      <c r="A26" s="4" t="s">
        <v>656</v>
      </c>
      <c r="B26" s="5" t="n">
        <v>1360</v>
      </c>
      <c r="C26" s="5" t="n">
        <v>1704</v>
      </c>
    </row>
    <row r="27" spans="1:3">
      <c r="A27" s="4" t="s">
        <v>683</v>
      </c>
      <c r="B27" s="5" t="n">
        <v>0</v>
      </c>
      <c r="C27" s="5" t="n">
        <v>47</v>
      </c>
    </row>
    <row r="28" spans="1:3">
      <c r="A28" s="4" t="s">
        <v>637</v>
      </c>
      <c r="B28" s="5" t="n">
        <v>1380</v>
      </c>
      <c r="C28" s="5" t="n">
        <v>2868</v>
      </c>
    </row>
    <row r="29" spans="1:3">
      <c r="A29" s="3" t="s">
        <v>657</v>
      </c>
    </row>
    <row r="30" spans="1:3">
      <c r="A30" s="4" t="s">
        <v>726</v>
      </c>
      <c r="B30" s="5" t="n">
        <v>3669</v>
      </c>
      <c r="C30" s="5" t="n">
        <v>3474</v>
      </c>
    </row>
    <row r="31" spans="1:3">
      <c r="A31" s="4" t="s">
        <v>727</v>
      </c>
      <c r="B31" s="5" t="n">
        <v>17236</v>
      </c>
      <c r="C31" s="5" t="n">
        <v>15424</v>
      </c>
    </row>
    <row r="32" spans="1:3">
      <c r="A32" s="4" t="s">
        <v>728</v>
      </c>
      <c r="B32" s="5" t="n">
        <v>19225</v>
      </c>
      <c r="C32" s="5" t="n">
        <v>22181</v>
      </c>
    </row>
    <row r="33" spans="1:3">
      <c r="A33" s="4" t="s">
        <v>729</v>
      </c>
      <c r="B33" s="5" t="n">
        <v>53591</v>
      </c>
      <c r="C33" s="5" t="n">
        <v>49455</v>
      </c>
    </row>
    <row r="34" spans="1:3">
      <c r="A34" s="4" t="s">
        <v>730</v>
      </c>
      <c r="B34" s="6" t="n">
        <v>93721</v>
      </c>
      <c r="C34" s="6" t="n">
        <v>90534</v>
      </c>
    </row>
    <row r="35" spans="1:3">
      <c r="A35" s="3" t="s">
        <v>644</v>
      </c>
    </row>
    <row r="36" spans="1:3">
      <c r="A36" s="4" t="s">
        <v>731</v>
      </c>
      <c r="B36" s="4" t="s">
        <v>732</v>
      </c>
      <c r="C36" s="4" t="s">
        <v>733</v>
      </c>
    </row>
    <row r="37" spans="1:3">
      <c r="A37" s="4" t="s">
        <v>664</v>
      </c>
      <c r="B37" s="4" t="s">
        <v>734</v>
      </c>
      <c r="C37" s="4" t="s">
        <v>735</v>
      </c>
    </row>
    <row r="38" spans="1:3">
      <c r="A38" s="4" t="s">
        <v>666</v>
      </c>
      <c r="B38" s="4" t="s">
        <v>736</v>
      </c>
      <c r="C38" s="4" t="s">
        <v>737</v>
      </c>
    </row>
    <row r="39" spans="1:3">
      <c r="A39" s="4" t="s">
        <v>689</v>
      </c>
      <c r="B39" s="4" t="s">
        <v>738</v>
      </c>
      <c r="C39" s="4" t="s">
        <v>739</v>
      </c>
    </row>
    <row r="40" spans="1:3">
      <c r="A40" s="4" t="s">
        <v>644</v>
      </c>
      <c r="B40" s="4" t="s">
        <v>740</v>
      </c>
      <c r="C40" s="4" t="s">
        <v>741</v>
      </c>
    </row>
    <row r="41" spans="1:3">
      <c r="A41" s="4" t="s">
        <v>680</v>
      </c>
    </row>
    <row r="42" spans="1:3">
      <c r="A42" s="3" t="s">
        <v>639</v>
      </c>
    </row>
    <row r="43" spans="1:3">
      <c r="A43" s="4" t="s">
        <v>649</v>
      </c>
      <c r="B43" s="6" t="n">
        <v>50</v>
      </c>
    </row>
    <row r="44" spans="1:3">
      <c r="A44" s="4" t="s">
        <v>650</v>
      </c>
      <c r="C44" s="6" t="n">
        <v>55</v>
      </c>
    </row>
    <row r="45" spans="1:3">
      <c r="A45" s="4" t="s">
        <v>638</v>
      </c>
      <c r="B45" s="5" t="n">
        <v>50</v>
      </c>
      <c r="C45" s="5" t="n">
        <v>55</v>
      </c>
    </row>
    <row r="46" spans="1:3">
      <c r="A46" s="3" t="s">
        <v>719</v>
      </c>
    </row>
    <row r="47" spans="1:3">
      <c r="A47" s="4" t="s">
        <v>723</v>
      </c>
      <c r="B47" s="5" t="n">
        <v>2</v>
      </c>
    </row>
    <row r="48" spans="1:3">
      <c r="A48" s="4" t="s">
        <v>724</v>
      </c>
      <c r="C48" s="5" t="n">
        <v>3</v>
      </c>
    </row>
    <row r="49" spans="1:3">
      <c r="A49" s="4" t="s">
        <v>636</v>
      </c>
      <c r="B49" s="5" t="n">
        <v>2</v>
      </c>
      <c r="C49" s="5" t="n">
        <v>3</v>
      </c>
    </row>
    <row r="50" spans="1:3">
      <c r="A50" s="3" t="s">
        <v>642</v>
      </c>
    </row>
    <row r="51" spans="1:3">
      <c r="A51" s="4" t="s">
        <v>655</v>
      </c>
      <c r="B51" s="5" t="n">
        <v>0</v>
      </c>
    </row>
    <row r="52" spans="1:3">
      <c r="A52" s="4" t="s">
        <v>656</v>
      </c>
      <c r="C52" s="5" t="n">
        <v>0</v>
      </c>
    </row>
    <row r="53" spans="1:3">
      <c r="A53" s="4" t="s">
        <v>637</v>
      </c>
      <c r="B53" s="5" t="n">
        <v>0</v>
      </c>
      <c r="C53" s="5" t="n">
        <v>0</v>
      </c>
    </row>
    <row r="54" spans="1:3">
      <c r="A54" s="3" t="s">
        <v>657</v>
      </c>
    </row>
    <row r="55" spans="1:3">
      <c r="A55" s="4" t="s">
        <v>727</v>
      </c>
      <c r="B55" s="5" t="n">
        <v>52</v>
      </c>
    </row>
    <row r="56" spans="1:3">
      <c r="A56" s="4" t="s">
        <v>728</v>
      </c>
      <c r="C56" s="5" t="n">
        <v>58</v>
      </c>
    </row>
    <row r="57" spans="1:3">
      <c r="A57" s="4" t="s">
        <v>730</v>
      </c>
      <c r="B57" s="6" t="n">
        <v>52</v>
      </c>
      <c r="C57" s="6" t="n">
        <v>58</v>
      </c>
    </row>
    <row r="58" spans="1:3">
      <c r="A58" s="3" t="s">
        <v>644</v>
      </c>
    </row>
    <row r="59" spans="1:3">
      <c r="A59" s="4" t="s">
        <v>664</v>
      </c>
      <c r="B59" s="4" t="s">
        <v>742</v>
      </c>
    </row>
    <row r="60" spans="1:3">
      <c r="A60" s="4" t="s">
        <v>666</v>
      </c>
      <c r="C60" s="4" t="s">
        <v>743</v>
      </c>
    </row>
    <row r="61" spans="1:3">
      <c r="A61" s="4" t="s">
        <v>644</v>
      </c>
      <c r="B61" s="4" t="s">
        <v>742</v>
      </c>
      <c r="C61" s="4" t="s">
        <v>743</v>
      </c>
    </row>
    <row r="62" spans="1:3">
      <c r="A62" s="4" t="s">
        <v>744</v>
      </c>
    </row>
    <row r="63" spans="1:3">
      <c r="A63" s="3" t="s">
        <v>639</v>
      </c>
    </row>
    <row r="64" spans="1:3">
      <c r="A64" s="4" t="s">
        <v>681</v>
      </c>
      <c r="B64" s="6" t="n">
        <v>11561</v>
      </c>
      <c r="C64" s="6" t="n">
        <v>11561</v>
      </c>
    </row>
    <row r="65" spans="1:3">
      <c r="A65" s="4" t="s">
        <v>638</v>
      </c>
      <c r="B65" s="5" t="n">
        <v>11561</v>
      </c>
      <c r="C65" s="5" t="n">
        <v>11561</v>
      </c>
    </row>
    <row r="66" spans="1:3">
      <c r="A66" s="3" t="s">
        <v>719</v>
      </c>
    </row>
    <row r="67" spans="1:3">
      <c r="A67" s="4" t="s">
        <v>725</v>
      </c>
      <c r="B67" s="5" t="n">
        <v>0</v>
      </c>
      <c r="C67" s="5" t="n">
        <v>0</v>
      </c>
    </row>
    <row r="68" spans="1:3">
      <c r="A68" s="4" t="s">
        <v>636</v>
      </c>
      <c r="B68" s="5" t="n">
        <v>0</v>
      </c>
      <c r="C68" s="5" t="n">
        <v>0</v>
      </c>
    </row>
    <row r="69" spans="1:3">
      <c r="A69" s="3" t="s">
        <v>642</v>
      </c>
    </row>
    <row r="70" spans="1:3">
      <c r="A70" s="4" t="s">
        <v>683</v>
      </c>
      <c r="B70" s="5" t="n">
        <v>0</v>
      </c>
      <c r="C70" s="5" t="n">
        <v>0</v>
      </c>
    </row>
    <row r="71" spans="1:3">
      <c r="A71" s="4" t="s">
        <v>637</v>
      </c>
      <c r="B71" s="5" t="n">
        <v>0</v>
      </c>
      <c r="C71" s="5" t="n">
        <v>0</v>
      </c>
    </row>
    <row r="72" spans="1:3">
      <c r="A72" s="3" t="s">
        <v>657</v>
      </c>
    </row>
    <row r="73" spans="1:3">
      <c r="A73" s="4" t="s">
        <v>729</v>
      </c>
      <c r="B73" s="5" t="n">
        <v>11561</v>
      </c>
      <c r="C73" s="5" t="n">
        <v>11561</v>
      </c>
    </row>
    <row r="74" spans="1:3">
      <c r="A74" s="4" t="s">
        <v>730</v>
      </c>
      <c r="B74" s="6" t="n">
        <v>11561</v>
      </c>
      <c r="C74" s="6" t="n">
        <v>11561</v>
      </c>
    </row>
    <row r="75" spans="1:3">
      <c r="A75" s="3" t="s">
        <v>644</v>
      </c>
    </row>
    <row r="76" spans="1:3">
      <c r="A76" s="4" t="s">
        <v>689</v>
      </c>
      <c r="B76" s="4" t="s">
        <v>745</v>
      </c>
      <c r="C76" s="4" t="s">
        <v>745</v>
      </c>
    </row>
    <row r="77" spans="1:3">
      <c r="A77" s="4" t="s">
        <v>644</v>
      </c>
      <c r="B77" s="4" t="s">
        <v>745</v>
      </c>
      <c r="C77" s="4" t="s">
        <v>745</v>
      </c>
    </row>
    <row r="78" spans="1:3">
      <c r="A78" s="4" t="s">
        <v>700</v>
      </c>
    </row>
    <row r="79" spans="1:3">
      <c r="A79" s="3" t="s">
        <v>639</v>
      </c>
    </row>
    <row r="80" spans="1:3">
      <c r="A80" s="4" t="s">
        <v>649</v>
      </c>
      <c r="B80" s="6" t="n">
        <v>500</v>
      </c>
      <c r="C80" s="6" t="n">
        <v>500</v>
      </c>
    </row>
    <row r="81" spans="1:3">
      <c r="A81" s="4" t="s">
        <v>638</v>
      </c>
      <c r="B81" s="5" t="n">
        <v>500</v>
      </c>
      <c r="C81" s="5" t="n">
        <v>500</v>
      </c>
    </row>
    <row r="82" spans="1:3">
      <c r="A82" s="3" t="s">
        <v>719</v>
      </c>
    </row>
    <row r="83" spans="1:3">
      <c r="A83" s="4" t="s">
        <v>723</v>
      </c>
      <c r="B83" s="5" t="n">
        <v>0</v>
      </c>
      <c r="C83" s="5" t="n">
        <v>0</v>
      </c>
    </row>
    <row r="84" spans="1:3">
      <c r="A84" s="4" t="s">
        <v>636</v>
      </c>
      <c r="B84" s="5" t="n">
        <v>0</v>
      </c>
      <c r="C84" s="5" t="n">
        <v>0</v>
      </c>
    </row>
    <row r="85" spans="1:3">
      <c r="A85" s="3" t="s">
        <v>642</v>
      </c>
    </row>
    <row r="86" spans="1:3">
      <c r="A86" s="4" t="s">
        <v>655</v>
      </c>
      <c r="B86" s="5" t="n">
        <v>0</v>
      </c>
      <c r="C86" s="5" t="n">
        <v>0</v>
      </c>
    </row>
    <row r="87" spans="1:3">
      <c r="A87" s="4" t="s">
        <v>637</v>
      </c>
      <c r="B87" s="5" t="n">
        <v>0</v>
      </c>
      <c r="C87" s="5" t="n">
        <v>0</v>
      </c>
    </row>
    <row r="88" spans="1:3">
      <c r="A88" s="3" t="s">
        <v>657</v>
      </c>
    </row>
    <row r="89" spans="1:3">
      <c r="A89" s="4" t="s">
        <v>727</v>
      </c>
      <c r="B89" s="5" t="n">
        <v>500</v>
      </c>
      <c r="C89" s="5" t="n">
        <v>500</v>
      </c>
    </row>
    <row r="90" spans="1:3">
      <c r="A90" s="4" t="s">
        <v>730</v>
      </c>
      <c r="B90" s="6" t="n">
        <v>500</v>
      </c>
      <c r="C90" s="6" t="n">
        <v>500</v>
      </c>
    </row>
    <row r="91" spans="1:3">
      <c r="A91" s="3" t="s">
        <v>644</v>
      </c>
    </row>
    <row r="92" spans="1:3">
      <c r="A92" s="4" t="s">
        <v>664</v>
      </c>
      <c r="B92" s="4" t="s">
        <v>746</v>
      </c>
      <c r="C92" s="4" t="s">
        <v>746</v>
      </c>
    </row>
    <row r="93" spans="1:3">
      <c r="A93" s="4" t="s">
        <v>644</v>
      </c>
      <c r="B93" s="4" t="s">
        <v>746</v>
      </c>
      <c r="C93" s="4" t="s">
        <v>74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66</v>
      </c>
    </row>
    <row r="2" spans="1:3">
      <c r="A2" s="3" t="s">
        <v>414</v>
      </c>
    </row>
    <row r="3" spans="1:3">
      <c r="A3" s="4" t="s">
        <v>707</v>
      </c>
      <c r="B3" s="6" t="n">
        <v>3873</v>
      </c>
      <c r="C3" s="6" t="n">
        <v>27471</v>
      </c>
    </row>
    <row r="4" spans="1:3">
      <c r="A4" s="4" t="s">
        <v>708</v>
      </c>
      <c r="B4" s="5" t="n">
        <v>7</v>
      </c>
      <c r="C4" s="5" t="n">
        <v>1165</v>
      </c>
    </row>
    <row r="5" spans="1:3">
      <c r="A5" s="4" t="s">
        <v>709</v>
      </c>
      <c r="B5" s="5" t="n">
        <v>11247</v>
      </c>
      <c r="C5" s="5" t="n">
        <v>13307</v>
      </c>
    </row>
    <row r="6" spans="1:3">
      <c r="A6" s="4" t="s">
        <v>710</v>
      </c>
      <c r="B6" s="5" t="n">
        <v>1373</v>
      </c>
      <c r="C6" s="5" t="n">
        <v>1703</v>
      </c>
    </row>
    <row r="7" spans="1:3">
      <c r="A7" s="4" t="s">
        <v>711</v>
      </c>
      <c r="B7" s="5" t="n">
        <v>15120</v>
      </c>
      <c r="C7" s="5" t="n">
        <v>40778</v>
      </c>
    </row>
    <row r="8" spans="1:3">
      <c r="A8" s="4" t="s">
        <v>712</v>
      </c>
      <c r="B8" s="5" t="n">
        <v>1380</v>
      </c>
      <c r="C8" s="5" t="n">
        <v>2868</v>
      </c>
    </row>
    <row r="9" spans="1:3">
      <c r="A9" s="4" t="s">
        <v>677</v>
      </c>
    </row>
    <row r="10" spans="1:3">
      <c r="A10" s="3" t="s">
        <v>414</v>
      </c>
    </row>
    <row r="11" spans="1:3">
      <c r="A11" s="4" t="s">
        <v>707</v>
      </c>
      <c r="B11" s="5" t="n">
        <v>3873</v>
      </c>
      <c r="C11" s="5" t="n">
        <v>27471</v>
      </c>
    </row>
    <row r="12" spans="1:3">
      <c r="A12" s="4" t="s">
        <v>708</v>
      </c>
      <c r="B12" s="5" t="n">
        <v>7</v>
      </c>
      <c r="C12" s="5" t="n">
        <v>1165</v>
      </c>
    </row>
    <row r="13" spans="1:3">
      <c r="A13" s="4" t="s">
        <v>709</v>
      </c>
      <c r="B13" s="5" t="n">
        <v>11247</v>
      </c>
      <c r="C13" s="5" t="n">
        <v>13307</v>
      </c>
    </row>
    <row r="14" spans="1:3">
      <c r="A14" s="4" t="s">
        <v>710</v>
      </c>
      <c r="B14" s="5" t="n">
        <v>1373</v>
      </c>
      <c r="C14" s="5" t="n">
        <v>1703</v>
      </c>
    </row>
    <row r="15" spans="1:3">
      <c r="A15" s="4" t="s">
        <v>711</v>
      </c>
      <c r="B15" s="5" t="n">
        <v>15120</v>
      </c>
      <c r="C15" s="5" t="n">
        <v>40778</v>
      </c>
    </row>
    <row r="16" spans="1:3">
      <c r="A16" s="4" t="s">
        <v>712</v>
      </c>
      <c r="B16" s="6" t="n">
        <v>1380</v>
      </c>
      <c r="C16" s="6" t="n">
        <v>286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66</v>
      </c>
    </row>
    <row r="2" spans="1:3">
      <c r="A2" s="3" t="s">
        <v>414</v>
      </c>
    </row>
    <row r="3" spans="1:3">
      <c r="A3" s="4" t="s">
        <v>638</v>
      </c>
      <c r="B3" s="6" t="n">
        <v>99599</v>
      </c>
      <c r="C3" s="6" t="n">
        <v>101575</v>
      </c>
    </row>
    <row r="4" spans="1:3">
      <c r="A4" s="4" t="s">
        <v>677</v>
      </c>
    </row>
    <row r="5" spans="1:3">
      <c r="A5" s="3" t="s">
        <v>414</v>
      </c>
    </row>
    <row r="6" spans="1:3">
      <c r="A6" s="4" t="s">
        <v>638</v>
      </c>
      <c r="B6" s="5" t="n">
        <v>87488</v>
      </c>
      <c r="C6" s="6" t="n">
        <v>89459</v>
      </c>
    </row>
    <row r="7" spans="1:3">
      <c r="A7" s="4" t="s">
        <v>749</v>
      </c>
    </row>
    <row r="8" spans="1:3">
      <c r="A8" s="3" t="s">
        <v>414</v>
      </c>
    </row>
    <row r="9" spans="1:3">
      <c r="A9" s="4" t="s">
        <v>638</v>
      </c>
      <c r="B9" s="5" t="n">
        <v>42000</v>
      </c>
    </row>
    <row r="10" spans="1:3">
      <c r="A10" s="4" t="s">
        <v>750</v>
      </c>
    </row>
    <row r="11" spans="1:3">
      <c r="A11" s="3" t="s">
        <v>414</v>
      </c>
    </row>
    <row r="12" spans="1:3">
      <c r="A12" s="4" t="s">
        <v>638</v>
      </c>
      <c r="B12" s="6" t="n">
        <v>4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20</v>
      </c>
      <c r="B1" s="2" t="s">
        <v>1</v>
      </c>
    </row>
    <row r="2" spans="1:3">
      <c r="B2" s="2" t="s">
        <v>2</v>
      </c>
      <c r="C2" s="2" t="s">
        <v>126</v>
      </c>
    </row>
    <row r="3" spans="1:3">
      <c r="A3" s="4" t="s">
        <v>123</v>
      </c>
      <c r="B3" s="5" t="n">
        <v>-7654077</v>
      </c>
    </row>
    <row r="4" spans="1:3">
      <c r="A4" s="4" t="s">
        <v>221</v>
      </c>
      <c r="B4" s="5" t="n">
        <v>96703351</v>
      </c>
    </row>
    <row r="5" spans="1:3">
      <c r="A5" s="4" t="s">
        <v>52</v>
      </c>
    </row>
    <row r="6" spans="1:3">
      <c r="A6" s="4" t="s">
        <v>222</v>
      </c>
      <c r="B6" s="5" t="n">
        <v>104320303</v>
      </c>
      <c r="C6" s="5" t="n">
        <v>104238159</v>
      </c>
    </row>
    <row r="7" spans="1:3">
      <c r="A7" s="4" t="s">
        <v>193</v>
      </c>
      <c r="B7" s="5" t="n">
        <v>37125</v>
      </c>
      <c r="C7" s="5" t="n">
        <v>47535</v>
      </c>
    </row>
    <row r="8" spans="1:3">
      <c r="A8" s="4" t="s">
        <v>223</v>
      </c>
      <c r="B8" s="5" t="n">
        <v>104357428</v>
      </c>
      <c r="C8" s="5" t="n">
        <v>104285694</v>
      </c>
    </row>
    <row r="9" spans="1:3">
      <c r="A9" s="4" t="s">
        <v>123</v>
      </c>
      <c r="B9" s="5" t="n">
        <v>-7654077</v>
      </c>
      <c r="C9" s="5" t="n">
        <v>-1989254</v>
      </c>
    </row>
    <row r="10" spans="1:3">
      <c r="A10" s="4" t="s">
        <v>221</v>
      </c>
      <c r="B10" s="5" t="n">
        <v>96703351</v>
      </c>
      <c r="C10" s="5" t="n">
        <v>102296440</v>
      </c>
    </row>
    <row r="11" spans="1:3">
      <c r="A11" s="4" t="s">
        <v>188</v>
      </c>
    </row>
    <row r="12" spans="1:3">
      <c r="A12" s="4" t="s">
        <v>222</v>
      </c>
      <c r="B12" s="5" t="n">
        <v>2006391</v>
      </c>
      <c r="C12" s="5" t="n">
        <v>2006391</v>
      </c>
    </row>
    <row r="13" spans="1:3">
      <c r="A13" s="4" t="s">
        <v>223</v>
      </c>
      <c r="B13" s="5" t="n">
        <v>2006391</v>
      </c>
      <c r="C13" s="5" t="n">
        <v>2006391</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66</v>
      </c>
    </row>
    <row r="2" spans="1:3">
      <c r="A2" s="3" t="s">
        <v>752</v>
      </c>
    </row>
    <row r="3" spans="1:3">
      <c r="A3" s="4" t="s">
        <v>81</v>
      </c>
      <c r="B3" s="6" t="n">
        <v>27005745</v>
      </c>
      <c r="C3" s="6" t="n">
        <v>26507889</v>
      </c>
    </row>
    <row r="4" spans="1:3">
      <c r="A4" s="4" t="s">
        <v>753</v>
      </c>
    </row>
    <row r="5" spans="1:3">
      <c r="A5" s="3" t="s">
        <v>752</v>
      </c>
    </row>
    <row r="6" spans="1:3">
      <c r="A6" s="4" t="s">
        <v>81</v>
      </c>
      <c r="B6" s="5" t="n">
        <v>1626390</v>
      </c>
      <c r="C6" s="5" t="n">
        <v>1547168</v>
      </c>
    </row>
    <row r="7" spans="1:3">
      <c r="A7" s="4" t="s">
        <v>754</v>
      </c>
    </row>
    <row r="8" spans="1:3">
      <c r="A8" s="3" t="s">
        <v>752</v>
      </c>
    </row>
    <row r="9" spans="1:3">
      <c r="A9" s="4" t="s">
        <v>81</v>
      </c>
      <c r="B9" s="5" t="n">
        <v>4153816</v>
      </c>
      <c r="C9" s="5" t="n">
        <v>4204345</v>
      </c>
    </row>
    <row r="10" spans="1:3">
      <c r="A10" s="4" t="s">
        <v>755</v>
      </c>
    </row>
    <row r="11" spans="1:3">
      <c r="A11" s="3" t="s">
        <v>752</v>
      </c>
    </row>
    <row r="12" spans="1:3">
      <c r="A12" s="4" t="s">
        <v>81</v>
      </c>
      <c r="B12" s="5" t="n">
        <v>1970455</v>
      </c>
      <c r="C12" s="5" t="n">
        <v>2021192</v>
      </c>
    </row>
    <row r="13" spans="1:3">
      <c r="A13" s="4" t="s">
        <v>756</v>
      </c>
    </row>
    <row r="14" spans="1:3">
      <c r="A14" s="3" t="s">
        <v>752</v>
      </c>
    </row>
    <row r="15" spans="1:3">
      <c r="A15" s="4" t="s">
        <v>81</v>
      </c>
      <c r="B15" s="5" t="n">
        <v>4465942</v>
      </c>
      <c r="C15" s="5" t="n">
        <v>4270314</v>
      </c>
    </row>
    <row r="16" spans="1:3">
      <c r="A16" s="4" t="s">
        <v>757</v>
      </c>
    </row>
    <row r="17" spans="1:3">
      <c r="A17" s="3" t="s">
        <v>752</v>
      </c>
    </row>
    <row r="18" spans="1:3">
      <c r="A18" s="4" t="s">
        <v>81</v>
      </c>
      <c r="B18" s="5" t="n">
        <v>825419</v>
      </c>
      <c r="C18" s="5" t="n">
        <v>779449</v>
      </c>
    </row>
    <row r="19" spans="1:3">
      <c r="A19" s="4" t="s">
        <v>758</v>
      </c>
    </row>
    <row r="20" spans="1:3">
      <c r="A20" s="3" t="s">
        <v>752</v>
      </c>
    </row>
    <row r="21" spans="1:3">
      <c r="A21" s="4" t="s">
        <v>81</v>
      </c>
      <c r="B21" s="5" t="n">
        <v>7198959</v>
      </c>
      <c r="C21" s="5" t="n">
        <v>7235258</v>
      </c>
    </row>
    <row r="22" spans="1:3">
      <c r="A22" s="4" t="s">
        <v>759</v>
      </c>
    </row>
    <row r="23" spans="1:3">
      <c r="A23" s="3" t="s">
        <v>752</v>
      </c>
    </row>
    <row r="24" spans="1:3">
      <c r="A24" s="4" t="s">
        <v>81</v>
      </c>
      <c r="B24" s="5" t="n">
        <v>991546</v>
      </c>
      <c r="C24" s="5" t="n">
        <v>934773</v>
      </c>
    </row>
    <row r="25" spans="1:3">
      <c r="A25" s="4" t="s">
        <v>760</v>
      </c>
    </row>
    <row r="26" spans="1:3">
      <c r="A26" s="3" t="s">
        <v>752</v>
      </c>
    </row>
    <row r="27" spans="1:3">
      <c r="A27" s="4" t="s">
        <v>81</v>
      </c>
      <c r="B27" s="5" t="n">
        <v>23893</v>
      </c>
      <c r="C27" s="5" t="n">
        <v>25949</v>
      </c>
    </row>
    <row r="28" spans="1:3">
      <c r="A28" s="4" t="s">
        <v>761</v>
      </c>
    </row>
    <row r="29" spans="1:3">
      <c r="A29" s="3" t="s">
        <v>752</v>
      </c>
    </row>
    <row r="30" spans="1:3">
      <c r="A30" s="4" t="s">
        <v>81</v>
      </c>
      <c r="B30" s="5" t="n">
        <v>5749325</v>
      </c>
      <c r="C30" s="5" t="n">
        <v>5489441</v>
      </c>
    </row>
    <row r="31" spans="1:3">
      <c r="A31" s="4" t="s">
        <v>762</v>
      </c>
    </row>
    <row r="32" spans="1:3">
      <c r="A32" s="3" t="s">
        <v>752</v>
      </c>
    </row>
    <row r="33" spans="1:3">
      <c r="A33" s="4" t="s">
        <v>763</v>
      </c>
      <c r="B33" s="5" t="n">
        <v>2007314</v>
      </c>
      <c r="C33" s="5" t="n">
        <v>2107608</v>
      </c>
    </row>
    <row r="34" spans="1:3">
      <c r="A34" s="4" t="s">
        <v>764</v>
      </c>
      <c r="B34" s="5" t="n">
        <v>24998431</v>
      </c>
      <c r="C34" s="5" t="n">
        <v>24400281</v>
      </c>
    </row>
    <row r="35" spans="1:3">
      <c r="A35" s="4" t="s">
        <v>81</v>
      </c>
      <c r="B35" s="5" t="n">
        <v>27005745</v>
      </c>
      <c r="C35" s="5" t="n">
        <v>26507889</v>
      </c>
    </row>
    <row r="36" spans="1:3">
      <c r="A36" s="4" t="s">
        <v>765</v>
      </c>
      <c r="B36" s="5" t="n">
        <v>564358</v>
      </c>
      <c r="C36" s="5" t="n">
        <v>611087</v>
      </c>
    </row>
    <row r="37" spans="1:3">
      <c r="A37" s="4" t="s">
        <v>766</v>
      </c>
      <c r="B37" s="5" t="n">
        <v>494488</v>
      </c>
      <c r="C37" s="5" t="n">
        <v>612543</v>
      </c>
    </row>
    <row r="38" spans="1:3">
      <c r="A38" s="4" t="s">
        <v>767</v>
      </c>
    </row>
    <row r="39" spans="1:3">
      <c r="A39" s="3" t="s">
        <v>752</v>
      </c>
    </row>
    <row r="40" spans="1:3">
      <c r="A40" s="4" t="s">
        <v>763</v>
      </c>
      <c r="B40" s="5" t="n">
        <v>507890</v>
      </c>
      <c r="C40" s="5" t="n">
        <v>491073</v>
      </c>
    </row>
    <row r="41" spans="1:3">
      <c r="A41" s="4" t="s">
        <v>768</v>
      </c>
    </row>
    <row r="42" spans="1:3">
      <c r="A42" s="3" t="s">
        <v>752</v>
      </c>
    </row>
    <row r="43" spans="1:3">
      <c r="A43" s="4" t="s">
        <v>763</v>
      </c>
      <c r="B43" s="5" t="n">
        <v>192378</v>
      </c>
      <c r="C43" s="5" t="n">
        <v>176747</v>
      </c>
    </row>
    <row r="44" spans="1:3">
      <c r="A44" s="4" t="s">
        <v>769</v>
      </c>
    </row>
    <row r="45" spans="1:3">
      <c r="A45" s="3" t="s">
        <v>752</v>
      </c>
    </row>
    <row r="46" spans="1:3">
      <c r="A46" s="4" t="s">
        <v>763</v>
      </c>
      <c r="B46" s="5" t="n">
        <v>1307046</v>
      </c>
      <c r="C46" s="5" t="n">
        <v>1439788</v>
      </c>
    </row>
    <row r="47" spans="1:3">
      <c r="A47" s="4" t="s">
        <v>770</v>
      </c>
    </row>
    <row r="48" spans="1:3">
      <c r="A48" s="3" t="s">
        <v>752</v>
      </c>
    </row>
    <row r="49" spans="1:3">
      <c r="A49" s="4" t="s">
        <v>763</v>
      </c>
      <c r="B49" s="5" t="n">
        <v>6909</v>
      </c>
      <c r="C49" s="5" t="n">
        <v>5314</v>
      </c>
    </row>
    <row r="50" spans="1:3">
      <c r="A50" s="4" t="s">
        <v>764</v>
      </c>
      <c r="B50" s="5" t="n">
        <v>1619481</v>
      </c>
      <c r="C50" s="5" t="n">
        <v>1541854</v>
      </c>
    </row>
    <row r="51" spans="1:3">
      <c r="A51" s="4" t="s">
        <v>81</v>
      </c>
      <c r="B51" s="5" t="n">
        <v>1626390</v>
      </c>
      <c r="C51" s="5" t="n">
        <v>1547168</v>
      </c>
    </row>
    <row r="52" spans="1:3">
      <c r="A52" s="4" t="s">
        <v>765</v>
      </c>
      <c r="B52" s="5" t="n">
        <v>3694</v>
      </c>
      <c r="C52" s="5" t="n">
        <v>546</v>
      </c>
    </row>
    <row r="53" spans="1:3">
      <c r="A53" s="4" t="s">
        <v>766</v>
      </c>
      <c r="B53" s="5" t="n">
        <v>0</v>
      </c>
      <c r="C53" s="5" t="n">
        <v>0</v>
      </c>
    </row>
    <row r="54" spans="1:3">
      <c r="A54" s="4" t="s">
        <v>771</v>
      </c>
    </row>
    <row r="55" spans="1:3">
      <c r="A55" s="3" t="s">
        <v>752</v>
      </c>
    </row>
    <row r="56" spans="1:3">
      <c r="A56" s="4" t="s">
        <v>763</v>
      </c>
      <c r="B56" s="5" t="n">
        <v>333</v>
      </c>
      <c r="C56" s="5" t="n">
        <v>4604</v>
      </c>
    </row>
    <row r="57" spans="1:3">
      <c r="A57" s="4" t="s">
        <v>772</v>
      </c>
    </row>
    <row r="58" spans="1:3">
      <c r="A58" s="3" t="s">
        <v>752</v>
      </c>
    </row>
    <row r="59" spans="1:3">
      <c r="A59" s="4" t="s">
        <v>763</v>
      </c>
      <c r="B59" s="5" t="n">
        <v>2839</v>
      </c>
      <c r="C59" s="5" t="n">
        <v>112</v>
      </c>
    </row>
    <row r="60" spans="1:3">
      <c r="A60" s="4" t="s">
        <v>773</v>
      </c>
    </row>
    <row r="61" spans="1:3">
      <c r="A61" s="3" t="s">
        <v>752</v>
      </c>
    </row>
    <row r="62" spans="1:3">
      <c r="A62" s="4" t="s">
        <v>763</v>
      </c>
      <c r="B62" s="5" t="n">
        <v>3737</v>
      </c>
      <c r="C62" s="5" t="n">
        <v>598</v>
      </c>
    </row>
    <row r="63" spans="1:3">
      <c r="A63" s="4" t="s">
        <v>774</v>
      </c>
    </row>
    <row r="64" spans="1:3">
      <c r="A64" s="3" t="s">
        <v>752</v>
      </c>
    </row>
    <row r="65" spans="1:3">
      <c r="A65" s="4" t="s">
        <v>763</v>
      </c>
      <c r="B65" s="5" t="n">
        <v>144531</v>
      </c>
      <c r="C65" s="5" t="n">
        <v>139965</v>
      </c>
    </row>
    <row r="66" spans="1:3">
      <c r="A66" s="4" t="s">
        <v>764</v>
      </c>
      <c r="B66" s="5" t="n">
        <v>4009285</v>
      </c>
      <c r="C66" s="5" t="n">
        <v>4064380</v>
      </c>
    </row>
    <row r="67" spans="1:3">
      <c r="A67" s="4" t="s">
        <v>81</v>
      </c>
      <c r="B67" s="5" t="n">
        <v>4153816</v>
      </c>
      <c r="C67" s="5" t="n">
        <v>4204345</v>
      </c>
    </row>
    <row r="68" spans="1:3">
      <c r="A68" s="4" t="s">
        <v>765</v>
      </c>
      <c r="B68" s="5" t="n">
        <v>37052</v>
      </c>
      <c r="C68" s="5" t="n">
        <v>39622</v>
      </c>
    </row>
    <row r="69" spans="1:3">
      <c r="A69" s="4" t="s">
        <v>766</v>
      </c>
      <c r="B69" s="5" t="n">
        <v>0</v>
      </c>
      <c r="C69" s="5" t="n">
        <v>0</v>
      </c>
    </row>
    <row r="70" spans="1:3">
      <c r="A70" s="4" t="s">
        <v>775</v>
      </c>
    </row>
    <row r="71" spans="1:3">
      <c r="A71" s="3" t="s">
        <v>752</v>
      </c>
    </row>
    <row r="72" spans="1:3">
      <c r="A72" s="4" t="s">
        <v>763</v>
      </c>
      <c r="B72" s="5" t="n">
        <v>54912</v>
      </c>
      <c r="C72" s="5" t="n">
        <v>92782</v>
      </c>
    </row>
    <row r="73" spans="1:3">
      <c r="A73" s="4" t="s">
        <v>776</v>
      </c>
    </row>
    <row r="74" spans="1:3">
      <c r="A74" s="3" t="s">
        <v>752</v>
      </c>
    </row>
    <row r="75" spans="1:3">
      <c r="A75" s="4" t="s">
        <v>763</v>
      </c>
      <c r="B75" s="5" t="n">
        <v>776</v>
      </c>
      <c r="C75" s="5" t="n">
        <v>1127</v>
      </c>
    </row>
    <row r="76" spans="1:3">
      <c r="A76" s="4" t="s">
        <v>777</v>
      </c>
    </row>
    <row r="77" spans="1:3">
      <c r="A77" s="3" t="s">
        <v>752</v>
      </c>
    </row>
    <row r="78" spans="1:3">
      <c r="A78" s="4" t="s">
        <v>763</v>
      </c>
      <c r="B78" s="5" t="n">
        <v>88843</v>
      </c>
      <c r="C78" s="5" t="n">
        <v>46056</v>
      </c>
    </row>
    <row r="79" spans="1:3">
      <c r="A79" s="4" t="s">
        <v>778</v>
      </c>
    </row>
    <row r="80" spans="1:3">
      <c r="A80" s="3" t="s">
        <v>752</v>
      </c>
    </row>
    <row r="81" spans="1:3">
      <c r="A81" s="4" t="s">
        <v>763</v>
      </c>
      <c r="B81" s="5" t="n">
        <v>112582</v>
      </c>
      <c r="C81" s="5" t="n">
        <v>123989</v>
      </c>
    </row>
    <row r="82" spans="1:3">
      <c r="A82" s="4" t="s">
        <v>764</v>
      </c>
      <c r="B82" s="5" t="n">
        <v>1857873</v>
      </c>
      <c r="C82" s="5" t="n">
        <v>1897203</v>
      </c>
    </row>
    <row r="83" spans="1:3">
      <c r="A83" s="4" t="s">
        <v>81</v>
      </c>
      <c r="B83" s="5" t="n">
        <v>1970455</v>
      </c>
      <c r="C83" s="5" t="n">
        <v>2021192</v>
      </c>
    </row>
    <row r="84" spans="1:3">
      <c r="A84" s="4" t="s">
        <v>765</v>
      </c>
      <c r="B84" s="5" t="n">
        <v>75843</v>
      </c>
      <c r="C84" s="5" t="n">
        <v>88450</v>
      </c>
    </row>
    <row r="85" spans="1:3">
      <c r="A85" s="4" t="s">
        <v>766</v>
      </c>
      <c r="B85" s="5" t="n">
        <v>0</v>
      </c>
      <c r="C85" s="5" t="n">
        <v>0</v>
      </c>
    </row>
    <row r="86" spans="1:3">
      <c r="A86" s="4" t="s">
        <v>779</v>
      </c>
    </row>
    <row r="87" spans="1:3">
      <c r="A87" s="3" t="s">
        <v>752</v>
      </c>
    </row>
    <row r="88" spans="1:3">
      <c r="A88" s="4" t="s">
        <v>763</v>
      </c>
      <c r="B88" s="5" t="n">
        <v>15759</v>
      </c>
      <c r="C88" s="5" t="n">
        <v>11806</v>
      </c>
    </row>
    <row r="89" spans="1:3">
      <c r="A89" s="4" t="s">
        <v>780</v>
      </c>
    </row>
    <row r="90" spans="1:3">
      <c r="A90" s="3" t="s">
        <v>752</v>
      </c>
    </row>
    <row r="91" spans="1:3">
      <c r="A91" s="4" t="s">
        <v>763</v>
      </c>
      <c r="B91" s="5" t="n">
        <v>5515</v>
      </c>
      <c r="C91" s="5" t="n">
        <v>12567</v>
      </c>
    </row>
    <row r="92" spans="1:3">
      <c r="A92" s="4" t="s">
        <v>781</v>
      </c>
    </row>
    <row r="93" spans="1:3">
      <c r="A93" s="3" t="s">
        <v>752</v>
      </c>
    </row>
    <row r="94" spans="1:3">
      <c r="A94" s="4" t="s">
        <v>763</v>
      </c>
      <c r="B94" s="5" t="n">
        <v>91308</v>
      </c>
      <c r="C94" s="5" t="n">
        <v>99616</v>
      </c>
    </row>
    <row r="95" spans="1:3">
      <c r="A95" s="4" t="s">
        <v>782</v>
      </c>
    </row>
    <row r="96" spans="1:3">
      <c r="A96" s="3" t="s">
        <v>752</v>
      </c>
    </row>
    <row r="97" spans="1:3">
      <c r="A97" s="4" t="s">
        <v>763</v>
      </c>
      <c r="B97" s="5" t="n">
        <v>105659</v>
      </c>
      <c r="C97" s="5" t="n">
        <v>137174</v>
      </c>
    </row>
    <row r="98" spans="1:3">
      <c r="A98" s="4" t="s">
        <v>764</v>
      </c>
      <c r="B98" s="5" t="n">
        <v>4360283</v>
      </c>
      <c r="C98" s="5" t="n">
        <v>4133140</v>
      </c>
    </row>
    <row r="99" spans="1:3">
      <c r="A99" s="4" t="s">
        <v>81</v>
      </c>
      <c r="B99" s="5" t="n">
        <v>4465942</v>
      </c>
      <c r="C99" s="5" t="n">
        <v>4270314</v>
      </c>
    </row>
    <row r="100" spans="1:3">
      <c r="A100" s="4" t="s">
        <v>765</v>
      </c>
      <c r="B100" s="5" t="n">
        <v>38759</v>
      </c>
      <c r="C100" s="5" t="n">
        <v>55408</v>
      </c>
    </row>
    <row r="101" spans="1:3">
      <c r="A101" s="4" t="s">
        <v>766</v>
      </c>
      <c r="B101" s="5" t="n">
        <v>246</v>
      </c>
      <c r="C101" s="5" t="n">
        <v>243</v>
      </c>
    </row>
    <row r="102" spans="1:3">
      <c r="A102" s="4" t="s">
        <v>783</v>
      </c>
    </row>
    <row r="103" spans="1:3">
      <c r="A103" s="3" t="s">
        <v>752</v>
      </c>
    </row>
    <row r="104" spans="1:3">
      <c r="A104" s="4" t="s">
        <v>763</v>
      </c>
      <c r="B104" s="5" t="n">
        <v>4763</v>
      </c>
      <c r="C104" s="5" t="n">
        <v>6491</v>
      </c>
    </row>
    <row r="105" spans="1:3">
      <c r="A105" s="4" t="s">
        <v>784</v>
      </c>
    </row>
    <row r="106" spans="1:3">
      <c r="A106" s="3" t="s">
        <v>752</v>
      </c>
    </row>
    <row r="107" spans="1:3">
      <c r="A107" s="4" t="s">
        <v>763</v>
      </c>
      <c r="B107" s="5" t="n">
        <v>7137</v>
      </c>
      <c r="C107" s="5" t="n">
        <v>1636</v>
      </c>
    </row>
    <row r="108" spans="1:3">
      <c r="A108" s="4" t="s">
        <v>785</v>
      </c>
    </row>
    <row r="109" spans="1:3">
      <c r="A109" s="3" t="s">
        <v>752</v>
      </c>
    </row>
    <row r="110" spans="1:3">
      <c r="A110" s="4" t="s">
        <v>763</v>
      </c>
      <c r="B110" s="5" t="n">
        <v>93759</v>
      </c>
      <c r="C110" s="5" t="n">
        <v>129047</v>
      </c>
    </row>
    <row r="111" spans="1:3">
      <c r="A111" s="4" t="s">
        <v>786</v>
      </c>
    </row>
    <row r="112" spans="1:3">
      <c r="A112" s="3" t="s">
        <v>752</v>
      </c>
    </row>
    <row r="113" spans="1:3">
      <c r="A113" s="4" t="s">
        <v>763</v>
      </c>
      <c r="B113" s="5" t="n">
        <v>36048</v>
      </c>
      <c r="C113" s="5" t="n">
        <v>13848</v>
      </c>
    </row>
    <row r="114" spans="1:3">
      <c r="A114" s="4" t="s">
        <v>764</v>
      </c>
      <c r="B114" s="5" t="n">
        <v>789371</v>
      </c>
      <c r="C114" s="5" t="n">
        <v>765601</v>
      </c>
    </row>
    <row r="115" spans="1:3">
      <c r="A115" s="4" t="s">
        <v>81</v>
      </c>
      <c r="B115" s="5" t="n">
        <v>825419</v>
      </c>
      <c r="C115" s="5" t="n">
        <v>779449</v>
      </c>
    </row>
    <row r="116" spans="1:3">
      <c r="A116" s="4" t="s">
        <v>765</v>
      </c>
      <c r="B116" s="5" t="n">
        <v>13848</v>
      </c>
      <c r="C116" s="5" t="n">
        <v>13848</v>
      </c>
    </row>
    <row r="117" spans="1:3">
      <c r="A117" s="4" t="s">
        <v>766</v>
      </c>
      <c r="B117" s="5" t="n">
        <v>0</v>
      </c>
      <c r="C117" s="5" t="n">
        <v>0</v>
      </c>
    </row>
    <row r="118" spans="1:3">
      <c r="A118" s="4" t="s">
        <v>787</v>
      </c>
    </row>
    <row r="119" spans="1:3">
      <c r="A119" s="3" t="s">
        <v>752</v>
      </c>
    </row>
    <row r="120" spans="1:3">
      <c r="A120" s="4" t="s">
        <v>763</v>
      </c>
      <c r="B120" s="5" t="n">
        <v>22200</v>
      </c>
      <c r="C120" s="5" t="n">
        <v>0</v>
      </c>
    </row>
    <row r="121" spans="1:3">
      <c r="A121" s="4" t="s">
        <v>788</v>
      </c>
    </row>
    <row r="122" spans="1:3">
      <c r="A122" s="3" t="s">
        <v>752</v>
      </c>
    </row>
    <row r="123" spans="1:3">
      <c r="A123" s="4" t="s">
        <v>763</v>
      </c>
      <c r="B123" s="5" t="n">
        <v>0</v>
      </c>
      <c r="C123" s="5" t="n">
        <v>0</v>
      </c>
    </row>
    <row r="124" spans="1:3">
      <c r="A124" s="4" t="s">
        <v>789</v>
      </c>
    </row>
    <row r="125" spans="1:3">
      <c r="A125" s="3" t="s">
        <v>752</v>
      </c>
    </row>
    <row r="126" spans="1:3">
      <c r="A126" s="4" t="s">
        <v>763</v>
      </c>
      <c r="B126" s="5" t="n">
        <v>13848</v>
      </c>
      <c r="C126" s="5" t="n">
        <v>13848</v>
      </c>
    </row>
    <row r="127" spans="1:3">
      <c r="A127" s="4" t="s">
        <v>790</v>
      </c>
    </row>
    <row r="128" spans="1:3">
      <c r="A128" s="3" t="s">
        <v>752</v>
      </c>
    </row>
    <row r="129" spans="1:3">
      <c r="A129" s="4" t="s">
        <v>763</v>
      </c>
      <c r="B129" s="5" t="n">
        <v>1371411</v>
      </c>
      <c r="C129" s="5" t="n">
        <v>1474923</v>
      </c>
    </row>
    <row r="130" spans="1:3">
      <c r="A130" s="4" t="s">
        <v>764</v>
      </c>
      <c r="B130" s="5" t="n">
        <v>5827548</v>
      </c>
      <c r="C130" s="5" t="n">
        <v>5760335</v>
      </c>
    </row>
    <row r="131" spans="1:3">
      <c r="A131" s="4" t="s">
        <v>81</v>
      </c>
      <c r="B131" s="5" t="n">
        <v>7198959</v>
      </c>
      <c r="C131" s="5" t="n">
        <v>7235258</v>
      </c>
    </row>
    <row r="132" spans="1:3">
      <c r="A132" s="4" t="s">
        <v>765</v>
      </c>
      <c r="B132" s="5" t="n">
        <v>318396</v>
      </c>
      <c r="C132" s="5" t="n">
        <v>334598</v>
      </c>
    </row>
    <row r="133" spans="1:3">
      <c r="A133" s="4" t="s">
        <v>766</v>
      </c>
      <c r="B133" s="5" t="n">
        <v>477442</v>
      </c>
      <c r="C133" s="5" t="n">
        <v>595525</v>
      </c>
    </row>
    <row r="134" spans="1:3">
      <c r="A134" s="4" t="s">
        <v>791</v>
      </c>
    </row>
    <row r="135" spans="1:3">
      <c r="A135" s="3" t="s">
        <v>752</v>
      </c>
    </row>
    <row r="136" spans="1:3">
      <c r="A136" s="4" t="s">
        <v>763</v>
      </c>
      <c r="B136" s="5" t="n">
        <v>305735</v>
      </c>
      <c r="C136" s="5" t="n">
        <v>288982</v>
      </c>
    </row>
    <row r="137" spans="1:3">
      <c r="A137" s="4" t="s">
        <v>792</v>
      </c>
    </row>
    <row r="138" spans="1:3">
      <c r="A138" s="3" t="s">
        <v>752</v>
      </c>
    </row>
    <row r="139" spans="1:3">
      <c r="A139" s="4" t="s">
        <v>763</v>
      </c>
      <c r="B139" s="5" t="n">
        <v>144237</v>
      </c>
      <c r="C139" s="5" t="n">
        <v>131301</v>
      </c>
    </row>
    <row r="140" spans="1:3">
      <c r="A140" s="4" t="s">
        <v>793</v>
      </c>
    </row>
    <row r="141" spans="1:3">
      <c r="A141" s="3" t="s">
        <v>752</v>
      </c>
    </row>
    <row r="142" spans="1:3">
      <c r="A142" s="4" t="s">
        <v>763</v>
      </c>
      <c r="B142" s="5" t="n">
        <v>921439</v>
      </c>
      <c r="C142" s="5" t="n">
        <v>1054640</v>
      </c>
    </row>
    <row r="143" spans="1:3">
      <c r="A143" s="4" t="s">
        <v>794</v>
      </c>
    </row>
    <row r="144" spans="1:3">
      <c r="A144" s="3" t="s">
        <v>752</v>
      </c>
    </row>
    <row r="145" spans="1:3">
      <c r="A145" s="4" t="s">
        <v>763</v>
      </c>
      <c r="B145" s="5" t="n">
        <v>13755</v>
      </c>
      <c r="C145" s="5" t="n">
        <v>12803</v>
      </c>
    </row>
    <row r="146" spans="1:3">
      <c r="A146" s="4" t="s">
        <v>764</v>
      </c>
      <c r="B146" s="5" t="n">
        <v>977791</v>
      </c>
      <c r="C146" s="5" t="n">
        <v>921970</v>
      </c>
    </row>
    <row r="147" spans="1:3">
      <c r="A147" s="4" t="s">
        <v>81</v>
      </c>
      <c r="B147" s="5" t="n">
        <v>991546</v>
      </c>
      <c r="C147" s="5" t="n">
        <v>934773</v>
      </c>
    </row>
    <row r="148" spans="1:3">
      <c r="A148" s="4" t="s">
        <v>765</v>
      </c>
      <c r="B148" s="5" t="n">
        <v>2830</v>
      </c>
      <c r="C148" s="5" t="n">
        <v>3313</v>
      </c>
    </row>
    <row r="149" spans="1:3">
      <c r="A149" s="4" t="s">
        <v>766</v>
      </c>
      <c r="B149" s="5" t="n">
        <v>0</v>
      </c>
      <c r="C149" s="5" t="n">
        <v>0</v>
      </c>
    </row>
    <row r="150" spans="1:3">
      <c r="A150" s="4" t="s">
        <v>795</v>
      </c>
    </row>
    <row r="151" spans="1:3">
      <c r="A151" s="3" t="s">
        <v>752</v>
      </c>
    </row>
    <row r="152" spans="1:3">
      <c r="A152" s="4" t="s">
        <v>763</v>
      </c>
      <c r="B152" s="5" t="n">
        <v>8116</v>
      </c>
      <c r="C152" s="5" t="n">
        <v>7663</v>
      </c>
    </row>
    <row r="153" spans="1:3">
      <c r="A153" s="4" t="s">
        <v>796</v>
      </c>
    </row>
    <row r="154" spans="1:3">
      <c r="A154" s="3" t="s">
        <v>752</v>
      </c>
    </row>
    <row r="155" spans="1:3">
      <c r="A155" s="4" t="s">
        <v>763</v>
      </c>
      <c r="B155" s="5" t="n">
        <v>2809</v>
      </c>
      <c r="C155" s="5" t="n">
        <v>1827</v>
      </c>
    </row>
    <row r="156" spans="1:3">
      <c r="A156" s="4" t="s">
        <v>797</v>
      </c>
    </row>
    <row r="157" spans="1:3">
      <c r="A157" s="3" t="s">
        <v>752</v>
      </c>
    </row>
    <row r="158" spans="1:3">
      <c r="A158" s="4" t="s">
        <v>763</v>
      </c>
      <c r="B158" s="5" t="n">
        <v>2830</v>
      </c>
      <c r="C158" s="5" t="n">
        <v>3313</v>
      </c>
    </row>
    <row r="159" spans="1:3">
      <c r="A159" s="4" t="s">
        <v>798</v>
      </c>
    </row>
    <row r="160" spans="1:3">
      <c r="A160" s="3" t="s">
        <v>752</v>
      </c>
    </row>
    <row r="161" spans="1:3">
      <c r="A161" s="4" t="s">
        <v>763</v>
      </c>
      <c r="B161" s="5" t="n">
        <v>2504</v>
      </c>
      <c r="C161" s="5" t="n">
        <v>3267</v>
      </c>
    </row>
    <row r="162" spans="1:3">
      <c r="A162" s="4" t="s">
        <v>764</v>
      </c>
      <c r="B162" s="5" t="n">
        <v>21389</v>
      </c>
      <c r="C162" s="5" t="n">
        <v>22682</v>
      </c>
    </row>
    <row r="163" spans="1:3">
      <c r="A163" s="4" t="s">
        <v>81</v>
      </c>
      <c r="B163" s="5" t="n">
        <v>23893</v>
      </c>
      <c r="C163" s="5" t="n">
        <v>25949</v>
      </c>
    </row>
    <row r="164" spans="1:3">
      <c r="A164" s="4" t="s">
        <v>765</v>
      </c>
      <c r="B164" s="5" t="n">
        <v>2469</v>
      </c>
      <c r="C164" s="5" t="n">
        <v>2627</v>
      </c>
    </row>
    <row r="165" spans="1:3">
      <c r="A165" s="4" t="s">
        <v>766</v>
      </c>
      <c r="B165" s="5" t="n">
        <v>0</v>
      </c>
      <c r="C165" s="5" t="n">
        <v>0</v>
      </c>
    </row>
    <row r="166" spans="1:3">
      <c r="A166" s="4" t="s">
        <v>799</v>
      </c>
    </row>
    <row r="167" spans="1:3">
      <c r="A167" s="3" t="s">
        <v>752</v>
      </c>
    </row>
    <row r="168" spans="1:3">
      <c r="A168" s="4" t="s">
        <v>763</v>
      </c>
      <c r="B168" s="5" t="n">
        <v>18</v>
      </c>
      <c r="C168" s="5" t="n">
        <v>195</v>
      </c>
    </row>
    <row r="169" spans="1:3">
      <c r="A169" s="4" t="s">
        <v>800</v>
      </c>
    </row>
    <row r="170" spans="1:3">
      <c r="A170" s="3" t="s">
        <v>752</v>
      </c>
    </row>
    <row r="171" spans="1:3">
      <c r="A171" s="4" t="s">
        <v>763</v>
      </c>
      <c r="B171" s="5" t="n">
        <v>17</v>
      </c>
      <c r="C171" s="5" t="n">
        <v>445</v>
      </c>
    </row>
    <row r="172" spans="1:3">
      <c r="A172" s="4" t="s">
        <v>801</v>
      </c>
    </row>
    <row r="173" spans="1:3">
      <c r="A173" s="3" t="s">
        <v>752</v>
      </c>
    </row>
    <row r="174" spans="1:3">
      <c r="A174" s="4" t="s">
        <v>763</v>
      </c>
      <c r="B174" s="5" t="n">
        <v>2469</v>
      </c>
      <c r="C174" s="5" t="n">
        <v>2627</v>
      </c>
    </row>
    <row r="175" spans="1:3">
      <c r="A175" s="4" t="s">
        <v>802</v>
      </c>
    </row>
    <row r="176" spans="1:3">
      <c r="A176" s="3" t="s">
        <v>752</v>
      </c>
    </row>
    <row r="177" spans="1:3">
      <c r="A177" s="4" t="s">
        <v>763</v>
      </c>
      <c r="B177" s="5" t="n">
        <v>31312</v>
      </c>
      <c r="C177" s="5" t="n">
        <v>32932</v>
      </c>
    </row>
    <row r="178" spans="1:3">
      <c r="A178" s="4" t="s">
        <v>764</v>
      </c>
      <c r="B178" s="5" t="n">
        <v>1002060</v>
      </c>
      <c r="C178" s="5" t="n">
        <v>1014379</v>
      </c>
    </row>
    <row r="179" spans="1:3">
      <c r="A179" s="4" t="s">
        <v>81</v>
      </c>
      <c r="B179" s="5" t="n">
        <v>1033372</v>
      </c>
      <c r="C179" s="5" t="n">
        <v>1047311</v>
      </c>
    </row>
    <row r="180" spans="1:3">
      <c r="A180" s="4" t="s">
        <v>765</v>
      </c>
      <c r="B180" s="5" t="n">
        <v>5</v>
      </c>
      <c r="C180" s="5" t="n">
        <v>0</v>
      </c>
    </row>
    <row r="181" spans="1:3">
      <c r="A181" s="4" t="s">
        <v>766</v>
      </c>
      <c r="B181" s="5" t="n">
        <v>16272</v>
      </c>
      <c r="C181" s="5" t="n">
        <v>16035</v>
      </c>
    </row>
    <row r="182" spans="1:3">
      <c r="A182" s="4" t="s">
        <v>803</v>
      </c>
    </row>
    <row r="183" spans="1:3">
      <c r="A183" s="3" t="s">
        <v>752</v>
      </c>
    </row>
    <row r="184" spans="1:3">
      <c r="A184" s="4" t="s">
        <v>763</v>
      </c>
      <c r="B184" s="5" t="n">
        <v>9277</v>
      </c>
      <c r="C184" s="5" t="n">
        <v>9506</v>
      </c>
    </row>
    <row r="185" spans="1:3">
      <c r="A185" s="4" t="s">
        <v>804</v>
      </c>
    </row>
    <row r="186" spans="1:3">
      <c r="A186" s="3" t="s">
        <v>752</v>
      </c>
    </row>
    <row r="187" spans="1:3">
      <c r="A187" s="4" t="s">
        <v>763</v>
      </c>
      <c r="B187" s="5" t="n">
        <v>5758</v>
      </c>
      <c r="C187" s="5" t="n">
        <v>7391</v>
      </c>
    </row>
    <row r="188" spans="1:3">
      <c r="A188" s="4" t="s">
        <v>805</v>
      </c>
    </row>
    <row r="189" spans="1:3">
      <c r="A189" s="3" t="s">
        <v>752</v>
      </c>
    </row>
    <row r="190" spans="1:3">
      <c r="A190" s="4" t="s">
        <v>763</v>
      </c>
      <c r="B190" s="5" t="n">
        <v>16277</v>
      </c>
      <c r="C190" s="5" t="n">
        <v>16035</v>
      </c>
    </row>
    <row r="191" spans="1:3">
      <c r="A191" s="4" t="s">
        <v>806</v>
      </c>
    </row>
    <row r="192" spans="1:3">
      <c r="A192" s="3" t="s">
        <v>752</v>
      </c>
    </row>
    <row r="193" spans="1:3">
      <c r="A193" s="4" t="s">
        <v>763</v>
      </c>
      <c r="B193" s="5" t="n">
        <v>12249</v>
      </c>
      <c r="C193" s="5" t="n">
        <v>15191</v>
      </c>
    </row>
    <row r="194" spans="1:3">
      <c r="A194" s="4" t="s">
        <v>764</v>
      </c>
      <c r="B194" s="5" t="n">
        <v>120559</v>
      </c>
      <c r="C194" s="5" t="n">
        <v>133212</v>
      </c>
    </row>
    <row r="195" spans="1:3">
      <c r="A195" s="4" t="s">
        <v>81</v>
      </c>
      <c r="B195" s="5" t="n">
        <v>132808</v>
      </c>
      <c r="C195" s="5" t="n">
        <v>148403</v>
      </c>
    </row>
    <row r="196" spans="1:3">
      <c r="A196" s="4" t="s">
        <v>765</v>
      </c>
      <c r="B196" s="5" t="n">
        <v>10165</v>
      </c>
      <c r="C196" s="5" t="n">
        <v>13590</v>
      </c>
    </row>
    <row r="197" spans="1:3">
      <c r="A197" s="4" t="s">
        <v>766</v>
      </c>
      <c r="B197" s="5" t="n">
        <v>58</v>
      </c>
      <c r="C197" s="5" t="n">
        <v>154</v>
      </c>
    </row>
    <row r="198" spans="1:3">
      <c r="A198" s="4" t="s">
        <v>807</v>
      </c>
    </row>
    <row r="199" spans="1:3">
      <c r="A199" s="3" t="s">
        <v>752</v>
      </c>
    </row>
    <row r="200" spans="1:3">
      <c r="A200" s="4" t="s">
        <v>763</v>
      </c>
      <c r="B200" s="5" t="n">
        <v>1967</v>
      </c>
      <c r="C200" s="5" t="n">
        <v>886</v>
      </c>
    </row>
    <row r="201" spans="1:3">
      <c r="A201" s="4" t="s">
        <v>808</v>
      </c>
    </row>
    <row r="202" spans="1:3">
      <c r="A202" s="3" t="s">
        <v>752</v>
      </c>
    </row>
    <row r="203" spans="1:3">
      <c r="A203" s="4" t="s">
        <v>763</v>
      </c>
      <c r="B203" s="5" t="n">
        <v>59</v>
      </c>
      <c r="C203" s="5" t="n">
        <v>561</v>
      </c>
    </row>
    <row r="204" spans="1:3">
      <c r="A204" s="4" t="s">
        <v>809</v>
      </c>
    </row>
    <row r="205" spans="1:3">
      <c r="A205" s="3" t="s">
        <v>752</v>
      </c>
    </row>
    <row r="206" spans="1:3">
      <c r="A206" s="4" t="s">
        <v>763</v>
      </c>
      <c r="B206" s="5" t="n">
        <v>10223</v>
      </c>
      <c r="C206" s="5" t="n">
        <v>13744</v>
      </c>
    </row>
    <row r="207" spans="1:3">
      <c r="A207" s="4" t="s">
        <v>810</v>
      </c>
    </row>
    <row r="208" spans="1:3">
      <c r="A208" s="3" t="s">
        <v>752</v>
      </c>
    </row>
    <row r="209" spans="1:3">
      <c r="A209" s="4" t="s">
        <v>763</v>
      </c>
      <c r="B209" s="5" t="n">
        <v>44014</v>
      </c>
      <c r="C209" s="5" t="n">
        <v>46143</v>
      </c>
    </row>
    <row r="210" spans="1:3">
      <c r="A210" s="4" t="s">
        <v>764</v>
      </c>
      <c r="B210" s="5" t="n">
        <v>1600101</v>
      </c>
      <c r="C210" s="5" t="n">
        <v>1493831</v>
      </c>
    </row>
    <row r="211" spans="1:3">
      <c r="A211" s="4" t="s">
        <v>81</v>
      </c>
      <c r="B211" s="5" t="n">
        <v>1644115</v>
      </c>
      <c r="C211" s="5" t="n">
        <v>1539974</v>
      </c>
    </row>
    <row r="212" spans="1:3">
      <c r="A212" s="4" t="s">
        <v>765</v>
      </c>
      <c r="B212" s="5" t="n">
        <v>18939</v>
      </c>
      <c r="C212" s="5" t="n">
        <v>20497</v>
      </c>
    </row>
    <row r="213" spans="1:3">
      <c r="A213" s="4" t="s">
        <v>766</v>
      </c>
      <c r="B213" s="5" t="n">
        <v>17</v>
      </c>
      <c r="C213" s="5" t="n">
        <v>35</v>
      </c>
    </row>
    <row r="214" spans="1:3">
      <c r="A214" s="4" t="s">
        <v>811</v>
      </c>
    </row>
    <row r="215" spans="1:3">
      <c r="A215" s="3" t="s">
        <v>752</v>
      </c>
    </row>
    <row r="216" spans="1:3">
      <c r="A216" s="4" t="s">
        <v>763</v>
      </c>
      <c r="B216" s="5" t="n">
        <v>15458</v>
      </c>
      <c r="C216" s="5" t="n">
        <v>15388</v>
      </c>
    </row>
    <row r="217" spans="1:3">
      <c r="A217" s="4" t="s">
        <v>812</v>
      </c>
    </row>
    <row r="218" spans="1:3">
      <c r="A218" s="3" t="s">
        <v>752</v>
      </c>
    </row>
    <row r="219" spans="1:3">
      <c r="A219" s="4" t="s">
        <v>763</v>
      </c>
      <c r="B219" s="5" t="n">
        <v>9054</v>
      </c>
      <c r="C219" s="5" t="n">
        <v>9630</v>
      </c>
    </row>
    <row r="220" spans="1:3">
      <c r="A220" s="4" t="s">
        <v>813</v>
      </c>
    </row>
    <row r="221" spans="1:3">
      <c r="A221" s="3" t="s">
        <v>752</v>
      </c>
    </row>
    <row r="222" spans="1:3">
      <c r="A222" s="4" t="s">
        <v>763</v>
      </c>
      <c r="B222" s="5" t="n">
        <v>19502</v>
      </c>
      <c r="C222" s="5" t="n">
        <v>21125</v>
      </c>
    </row>
    <row r="223" spans="1:3">
      <c r="A223" s="4" t="s">
        <v>814</v>
      </c>
    </row>
    <row r="224" spans="1:3">
      <c r="A224" s="3" t="s">
        <v>752</v>
      </c>
    </row>
    <row r="225" spans="1:3">
      <c r="A225" s="4" t="s">
        <v>763</v>
      </c>
      <c r="B225" s="5" t="n">
        <v>111171</v>
      </c>
      <c r="C225" s="5" t="n">
        <v>86243</v>
      </c>
    </row>
    <row r="226" spans="1:3">
      <c r="A226" s="4" t="s">
        <v>764</v>
      </c>
      <c r="B226" s="5" t="n">
        <v>2685232</v>
      </c>
      <c r="C226" s="5" t="n">
        <v>2522542</v>
      </c>
    </row>
    <row r="227" spans="1:3">
      <c r="A227" s="4" t="s">
        <v>81</v>
      </c>
      <c r="B227" s="5" t="n">
        <v>2796403</v>
      </c>
      <c r="C227" s="5" t="n">
        <v>2608785</v>
      </c>
    </row>
    <row r="228" spans="1:3">
      <c r="A228" s="4" t="s">
        <v>765</v>
      </c>
      <c r="B228" s="5" t="n">
        <v>28085</v>
      </c>
      <c r="C228" s="5" t="n">
        <v>24050</v>
      </c>
    </row>
    <row r="229" spans="1:3">
      <c r="A229" s="4" t="s">
        <v>766</v>
      </c>
      <c r="B229" s="5" t="n">
        <v>10</v>
      </c>
      <c r="C229" s="5" t="n">
        <v>127</v>
      </c>
    </row>
    <row r="230" spans="1:3">
      <c r="A230" s="4" t="s">
        <v>815</v>
      </c>
    </row>
    <row r="231" spans="1:3">
      <c r="A231" s="3" t="s">
        <v>752</v>
      </c>
    </row>
    <row r="232" spans="1:3">
      <c r="A232" s="4" t="s">
        <v>763</v>
      </c>
      <c r="B232" s="5" t="n">
        <v>69020</v>
      </c>
      <c r="C232" s="5" t="n">
        <v>52204</v>
      </c>
    </row>
    <row r="233" spans="1:3">
      <c r="A233" s="4" t="s">
        <v>816</v>
      </c>
    </row>
    <row r="234" spans="1:3">
      <c r="A234" s="3" t="s">
        <v>752</v>
      </c>
    </row>
    <row r="235" spans="1:3">
      <c r="A235" s="4" t="s">
        <v>763</v>
      </c>
      <c r="B235" s="5" t="n">
        <v>14056</v>
      </c>
      <c r="C235" s="5" t="n">
        <v>9862</v>
      </c>
    </row>
    <row r="236" spans="1:3">
      <c r="A236" s="4" t="s">
        <v>817</v>
      </c>
    </row>
    <row r="237" spans="1:3">
      <c r="A237" s="3" t="s">
        <v>752</v>
      </c>
    </row>
    <row r="238" spans="1:3">
      <c r="A238" s="4" t="s">
        <v>763</v>
      </c>
      <c r="B238" s="5" t="n">
        <v>28095</v>
      </c>
      <c r="C238" s="5" t="n">
        <v>24177</v>
      </c>
    </row>
    <row r="239" spans="1:3">
      <c r="A239" s="4" t="s">
        <v>818</v>
      </c>
    </row>
    <row r="240" spans="1:3">
      <c r="A240" s="3" t="s">
        <v>752</v>
      </c>
    </row>
    <row r="241" spans="1:3">
      <c r="A241" s="4" t="s">
        <v>763</v>
      </c>
      <c r="B241" s="5" t="n">
        <v>15169</v>
      </c>
      <c r="C241" s="5" t="n">
        <v>15816</v>
      </c>
    </row>
    <row r="242" spans="1:3">
      <c r="A242" s="4" t="s">
        <v>764</v>
      </c>
      <c r="B242" s="5" t="n">
        <v>127458</v>
      </c>
      <c r="C242" s="5" t="n">
        <v>129152</v>
      </c>
    </row>
    <row r="243" spans="1:3">
      <c r="A243" s="4" t="s">
        <v>81</v>
      </c>
      <c r="B243" s="5" t="n">
        <v>142627</v>
      </c>
      <c r="C243" s="5" t="n">
        <v>144968</v>
      </c>
    </row>
    <row r="244" spans="1:3">
      <c r="A244" s="4" t="s">
        <v>765</v>
      </c>
      <c r="B244" s="5" t="n">
        <v>14273</v>
      </c>
      <c r="C244" s="5" t="n">
        <v>14538</v>
      </c>
    </row>
    <row r="245" spans="1:3">
      <c r="A245" s="4" t="s">
        <v>766</v>
      </c>
      <c r="B245" s="5" t="n">
        <v>443</v>
      </c>
      <c r="C245" s="5" t="n">
        <v>424</v>
      </c>
    </row>
    <row r="246" spans="1:3">
      <c r="A246" s="4" t="s">
        <v>819</v>
      </c>
    </row>
    <row r="247" spans="1:3">
      <c r="A247" s="3" t="s">
        <v>752</v>
      </c>
    </row>
    <row r="248" spans="1:3">
      <c r="A248" s="4" t="s">
        <v>763</v>
      </c>
      <c r="B248" s="5" t="n">
        <v>332</v>
      </c>
      <c r="C248" s="5" t="n">
        <v>566</v>
      </c>
    </row>
    <row r="249" spans="1:3">
      <c r="A249" s="4" t="s">
        <v>820</v>
      </c>
    </row>
    <row r="250" spans="1:3">
      <c r="A250" s="3" t="s">
        <v>752</v>
      </c>
    </row>
    <row r="251" spans="1:3">
      <c r="A251" s="4" t="s">
        <v>763</v>
      </c>
      <c r="B251" s="5" t="n">
        <v>121</v>
      </c>
      <c r="C251" s="5" t="n">
        <v>288</v>
      </c>
    </row>
    <row r="252" spans="1:3">
      <c r="A252" s="4" t="s">
        <v>821</v>
      </c>
    </row>
    <row r="253" spans="1:3">
      <c r="A253" s="3" t="s">
        <v>752</v>
      </c>
    </row>
    <row r="254" spans="1:3">
      <c r="A254" s="4" t="s">
        <v>763</v>
      </c>
      <c r="B254" s="5" t="n">
        <v>14716</v>
      </c>
      <c r="C254" s="5" t="n">
        <v>14962</v>
      </c>
    </row>
    <row r="255" spans="1:3">
      <c r="A255" s="4" t="s">
        <v>573</v>
      </c>
    </row>
    <row r="256" spans="1:3">
      <c r="A256" s="3" t="s">
        <v>752</v>
      </c>
    </row>
    <row r="257" spans="1:3">
      <c r="A257" s="4" t="s">
        <v>81</v>
      </c>
      <c r="B257" s="5" t="n">
        <v>20041661</v>
      </c>
      <c r="C257" s="5" t="n">
        <v>19883472</v>
      </c>
    </row>
    <row r="258" spans="1:3">
      <c r="A258" s="4" t="s">
        <v>822</v>
      </c>
    </row>
    <row r="259" spans="1:3">
      <c r="A259" s="3" t="s">
        <v>752</v>
      </c>
    </row>
    <row r="260" spans="1:3">
      <c r="A260" s="4" t="s">
        <v>81</v>
      </c>
      <c r="B260" s="5" t="n">
        <v>149962</v>
      </c>
      <c r="C260" s="5" t="n">
        <v>145628</v>
      </c>
    </row>
    <row r="261" spans="1:3">
      <c r="A261" s="4" t="s">
        <v>823</v>
      </c>
    </row>
    <row r="262" spans="1:3">
      <c r="A262" s="3" t="s">
        <v>752</v>
      </c>
    </row>
    <row r="263" spans="1:3">
      <c r="A263" s="4" t="s">
        <v>81</v>
      </c>
      <c r="B263" s="5" t="n">
        <v>2235903</v>
      </c>
      <c r="C263" s="5" t="n">
        <v>2322601</v>
      </c>
    </row>
    <row r="264" spans="1:3">
      <c r="A264" s="4" t="s">
        <v>824</v>
      </c>
    </row>
    <row r="265" spans="1:3">
      <c r="A265" s="3" t="s">
        <v>752</v>
      </c>
    </row>
    <row r="266" spans="1:3">
      <c r="A266" s="4" t="s">
        <v>81</v>
      </c>
      <c r="B266" s="5" t="n">
        <v>1660539</v>
      </c>
      <c r="C266" s="5" t="n">
        <v>1722253</v>
      </c>
    </row>
    <row r="267" spans="1:3">
      <c r="A267" s="4" t="s">
        <v>825</v>
      </c>
    </row>
    <row r="268" spans="1:3">
      <c r="A268" s="3" t="s">
        <v>752</v>
      </c>
    </row>
    <row r="269" spans="1:3">
      <c r="A269" s="4" t="s">
        <v>81</v>
      </c>
      <c r="B269" s="5" t="n">
        <v>3293445</v>
      </c>
      <c r="C269" s="5" t="n">
        <v>3182161</v>
      </c>
    </row>
    <row r="270" spans="1:3">
      <c r="A270" s="4" t="s">
        <v>826</v>
      </c>
    </row>
    <row r="271" spans="1:3">
      <c r="A271" s="3" t="s">
        <v>752</v>
      </c>
    </row>
    <row r="272" spans="1:3">
      <c r="A272" s="4" t="s">
        <v>81</v>
      </c>
      <c r="B272" s="5" t="n">
        <v>108958</v>
      </c>
      <c r="C272" s="5" t="n">
        <v>85955</v>
      </c>
    </row>
    <row r="273" spans="1:3">
      <c r="A273" s="4" t="s">
        <v>827</v>
      </c>
    </row>
    <row r="274" spans="1:3">
      <c r="A274" s="3" t="s">
        <v>752</v>
      </c>
    </row>
    <row r="275" spans="1:3">
      <c r="A275" s="4" t="s">
        <v>81</v>
      </c>
      <c r="B275" s="5" t="n">
        <v>6302958</v>
      </c>
      <c r="C275" s="5" t="n">
        <v>6433323</v>
      </c>
    </row>
    <row r="276" spans="1:3">
      <c r="A276" s="4" t="s">
        <v>828</v>
      </c>
    </row>
    <row r="277" spans="1:3">
      <c r="A277" s="3" t="s">
        <v>752</v>
      </c>
    </row>
    <row r="278" spans="1:3">
      <c r="A278" s="4" t="s">
        <v>81</v>
      </c>
      <c r="B278" s="5" t="n">
        <v>991546</v>
      </c>
      <c r="C278" s="5" t="n">
        <v>934773</v>
      </c>
    </row>
    <row r="279" spans="1:3">
      <c r="A279" s="4" t="s">
        <v>829</v>
      </c>
    </row>
    <row r="280" spans="1:3">
      <c r="A280" s="3" t="s">
        <v>752</v>
      </c>
    </row>
    <row r="281" spans="1:3">
      <c r="A281" s="4" t="s">
        <v>81</v>
      </c>
      <c r="B281" s="5" t="n">
        <v>5298350</v>
      </c>
      <c r="C281" s="5" t="n">
        <v>5056778</v>
      </c>
    </row>
    <row r="282" spans="1:3">
      <c r="A282" s="4" t="s">
        <v>830</v>
      </c>
    </row>
    <row r="283" spans="1:3">
      <c r="A283" s="3" t="s">
        <v>752</v>
      </c>
    </row>
    <row r="284" spans="1:3">
      <c r="A284" s="4" t="s">
        <v>763</v>
      </c>
      <c r="B284" s="5" t="n">
        <v>1843097</v>
      </c>
      <c r="C284" s="5" t="n">
        <v>1954017</v>
      </c>
    </row>
    <row r="285" spans="1:3">
      <c r="A285" s="4" t="s">
        <v>764</v>
      </c>
      <c r="B285" s="5" t="n">
        <v>18198564</v>
      </c>
      <c r="C285" s="5" t="n">
        <v>17929455</v>
      </c>
    </row>
    <row r="286" spans="1:3">
      <c r="A286" s="4" t="s">
        <v>81</v>
      </c>
      <c r="B286" s="5" t="n">
        <v>20041661</v>
      </c>
      <c r="C286" s="5" t="n">
        <v>19883472</v>
      </c>
    </row>
    <row r="287" spans="1:3">
      <c r="A287" s="4" t="s">
        <v>765</v>
      </c>
      <c r="B287" s="5" t="n">
        <v>522525</v>
      </c>
      <c r="C287" s="5" t="n">
        <v>568098</v>
      </c>
    </row>
    <row r="288" spans="1:3">
      <c r="A288" s="4" t="s">
        <v>766</v>
      </c>
      <c r="B288" s="5" t="n">
        <v>494488</v>
      </c>
      <c r="C288" s="5" t="n">
        <v>612543</v>
      </c>
    </row>
    <row r="289" spans="1:3">
      <c r="A289" s="4" t="s">
        <v>831</v>
      </c>
    </row>
    <row r="290" spans="1:3">
      <c r="A290" s="3" t="s">
        <v>752</v>
      </c>
    </row>
    <row r="291" spans="1:3">
      <c r="A291" s="4" t="s">
        <v>763</v>
      </c>
      <c r="B291" s="5" t="n">
        <v>454521</v>
      </c>
      <c r="C291" s="5" t="n">
        <v>462707</v>
      </c>
    </row>
    <row r="292" spans="1:3">
      <c r="A292" s="4" t="s">
        <v>832</v>
      </c>
    </row>
    <row r="293" spans="1:3">
      <c r="A293" s="3" t="s">
        <v>752</v>
      </c>
    </row>
    <row r="294" spans="1:3">
      <c r="A294" s="4" t="s">
        <v>763</v>
      </c>
      <c r="B294" s="5" t="n">
        <v>178117</v>
      </c>
      <c r="C294" s="5" t="n">
        <v>167907</v>
      </c>
    </row>
    <row r="295" spans="1:3">
      <c r="A295" s="4" t="s">
        <v>833</v>
      </c>
    </row>
    <row r="296" spans="1:3">
      <c r="A296" s="3" t="s">
        <v>752</v>
      </c>
    </row>
    <row r="297" spans="1:3">
      <c r="A297" s="4" t="s">
        <v>763</v>
      </c>
      <c r="B297" s="5" t="n">
        <v>1210459</v>
      </c>
      <c r="C297" s="5" t="n">
        <v>1323403</v>
      </c>
    </row>
    <row r="298" spans="1:3">
      <c r="A298" s="4" t="s">
        <v>834</v>
      </c>
    </row>
    <row r="299" spans="1:3">
      <c r="A299" s="3" t="s">
        <v>752</v>
      </c>
    </row>
    <row r="300" spans="1:3">
      <c r="A300" s="4" t="s">
        <v>763</v>
      </c>
      <c r="B300" s="5" t="n">
        <v>2374</v>
      </c>
      <c r="C300" s="5" t="n">
        <v>2151</v>
      </c>
    </row>
    <row r="301" spans="1:3">
      <c r="A301" s="4" t="s">
        <v>764</v>
      </c>
      <c r="B301" s="5" t="n">
        <v>147588</v>
      </c>
      <c r="C301" s="5" t="n">
        <v>143477</v>
      </c>
    </row>
    <row r="302" spans="1:3">
      <c r="A302" s="4" t="s">
        <v>81</v>
      </c>
      <c r="B302" s="5" t="n">
        <v>149962</v>
      </c>
      <c r="C302" s="5" t="n">
        <v>145628</v>
      </c>
    </row>
    <row r="303" spans="1:3">
      <c r="A303" s="4" t="s">
        <v>765</v>
      </c>
      <c r="B303" s="5" t="n">
        <v>636</v>
      </c>
      <c r="C303" s="5" t="n">
        <v>546</v>
      </c>
    </row>
    <row r="304" spans="1:3">
      <c r="A304" s="4" t="s">
        <v>766</v>
      </c>
      <c r="B304" s="5" t="n">
        <v>0</v>
      </c>
      <c r="C304" s="5" t="n">
        <v>0</v>
      </c>
    </row>
    <row r="305" spans="1:3">
      <c r="A305" s="4" t="s">
        <v>835</v>
      </c>
    </row>
    <row r="306" spans="1:3">
      <c r="A306" s="3" t="s">
        <v>752</v>
      </c>
    </row>
    <row r="307" spans="1:3">
      <c r="A307" s="4" t="s">
        <v>763</v>
      </c>
      <c r="B307" s="5" t="n">
        <v>333</v>
      </c>
      <c r="C307" s="5" t="n">
        <v>1441</v>
      </c>
    </row>
    <row r="308" spans="1:3">
      <c r="A308" s="4" t="s">
        <v>836</v>
      </c>
    </row>
    <row r="309" spans="1:3">
      <c r="A309" s="3" t="s">
        <v>752</v>
      </c>
    </row>
    <row r="310" spans="1:3">
      <c r="A310" s="4" t="s">
        <v>763</v>
      </c>
      <c r="B310" s="5" t="n">
        <v>1362</v>
      </c>
      <c r="C310" s="5" t="n">
        <v>112</v>
      </c>
    </row>
    <row r="311" spans="1:3">
      <c r="A311" s="4" t="s">
        <v>837</v>
      </c>
    </row>
    <row r="312" spans="1:3">
      <c r="A312" s="3" t="s">
        <v>752</v>
      </c>
    </row>
    <row r="313" spans="1:3">
      <c r="A313" s="4" t="s">
        <v>763</v>
      </c>
      <c r="B313" s="5" t="n">
        <v>679</v>
      </c>
      <c r="C313" s="5" t="n">
        <v>598</v>
      </c>
    </row>
    <row r="314" spans="1:3">
      <c r="A314" s="4" t="s">
        <v>838</v>
      </c>
    </row>
    <row r="315" spans="1:3">
      <c r="A315" s="3" t="s">
        <v>752</v>
      </c>
    </row>
    <row r="316" spans="1:3">
      <c r="A316" s="4" t="s">
        <v>763</v>
      </c>
      <c r="B316" s="5" t="n">
        <v>121881</v>
      </c>
      <c r="C316" s="5" t="n">
        <v>138605</v>
      </c>
    </row>
    <row r="317" spans="1:3">
      <c r="A317" s="4" t="s">
        <v>764</v>
      </c>
      <c r="B317" s="5" t="n">
        <v>2114022</v>
      </c>
      <c r="C317" s="5" t="n">
        <v>2183996</v>
      </c>
    </row>
    <row r="318" spans="1:3">
      <c r="A318" s="4" t="s">
        <v>81</v>
      </c>
      <c r="B318" s="5" t="n">
        <v>2235903</v>
      </c>
      <c r="C318" s="5" t="n">
        <v>2322601</v>
      </c>
    </row>
    <row r="319" spans="1:3">
      <c r="A319" s="4" t="s">
        <v>765</v>
      </c>
      <c r="B319" s="5" t="n">
        <v>36748</v>
      </c>
      <c r="C319" s="5" t="n">
        <v>39257</v>
      </c>
    </row>
    <row r="320" spans="1:3">
      <c r="A320" s="4" t="s">
        <v>766</v>
      </c>
      <c r="B320" s="5" t="n">
        <v>0</v>
      </c>
      <c r="C320" s="5" t="n">
        <v>0</v>
      </c>
    </row>
    <row r="321" spans="1:3">
      <c r="A321" s="4" t="s">
        <v>839</v>
      </c>
    </row>
    <row r="322" spans="1:3">
      <c r="A322" s="3" t="s">
        <v>752</v>
      </c>
    </row>
    <row r="323" spans="1:3">
      <c r="A323" s="4" t="s">
        <v>763</v>
      </c>
      <c r="B323" s="5" t="n">
        <v>33253</v>
      </c>
      <c r="C323" s="5" t="n">
        <v>92075</v>
      </c>
    </row>
    <row r="324" spans="1:3">
      <c r="A324" s="4" t="s">
        <v>840</v>
      </c>
    </row>
    <row r="325" spans="1:3">
      <c r="A325" s="3" t="s">
        <v>752</v>
      </c>
    </row>
    <row r="326" spans="1:3">
      <c r="A326" s="4" t="s">
        <v>763</v>
      </c>
      <c r="B326" s="5" t="n">
        <v>89</v>
      </c>
      <c r="C326" s="5" t="n">
        <v>839</v>
      </c>
    </row>
    <row r="327" spans="1:3">
      <c r="A327" s="4" t="s">
        <v>841</v>
      </c>
    </row>
    <row r="328" spans="1:3">
      <c r="A328" s="3" t="s">
        <v>752</v>
      </c>
    </row>
    <row r="329" spans="1:3">
      <c r="A329" s="4" t="s">
        <v>763</v>
      </c>
      <c r="B329" s="5" t="n">
        <v>88539</v>
      </c>
      <c r="C329" s="5" t="n">
        <v>45691</v>
      </c>
    </row>
    <row r="330" spans="1:3">
      <c r="A330" s="4" t="s">
        <v>842</v>
      </c>
    </row>
    <row r="331" spans="1:3">
      <c r="A331" s="3" t="s">
        <v>752</v>
      </c>
    </row>
    <row r="332" spans="1:3">
      <c r="A332" s="4" t="s">
        <v>763</v>
      </c>
      <c r="B332" s="5" t="n">
        <v>107906</v>
      </c>
      <c r="C332" s="5" t="n">
        <v>116755</v>
      </c>
    </row>
    <row r="333" spans="1:3">
      <c r="A333" s="4" t="s">
        <v>764</v>
      </c>
      <c r="B333" s="5" t="n">
        <v>1552633</v>
      </c>
      <c r="C333" s="5" t="n">
        <v>1605498</v>
      </c>
    </row>
    <row r="334" spans="1:3">
      <c r="A334" s="4" t="s">
        <v>81</v>
      </c>
      <c r="B334" s="5" t="n">
        <v>1660539</v>
      </c>
      <c r="C334" s="5" t="n">
        <v>1722253</v>
      </c>
    </row>
    <row r="335" spans="1:3">
      <c r="A335" s="4" t="s">
        <v>765</v>
      </c>
      <c r="B335" s="5" t="n">
        <v>74038</v>
      </c>
      <c r="C335" s="5" t="n">
        <v>88069</v>
      </c>
    </row>
    <row r="336" spans="1:3">
      <c r="A336" s="4" t="s">
        <v>766</v>
      </c>
      <c r="B336" s="5" t="n">
        <v>0</v>
      </c>
      <c r="C336" s="5" t="n">
        <v>0</v>
      </c>
    </row>
    <row r="337" spans="1:3">
      <c r="A337" s="4" t="s">
        <v>843</v>
      </c>
    </row>
    <row r="338" spans="1:3">
      <c r="A338" s="3" t="s">
        <v>752</v>
      </c>
    </row>
    <row r="339" spans="1:3">
      <c r="A339" s="4" t="s">
        <v>763</v>
      </c>
      <c r="B339" s="5" t="n">
        <v>12888</v>
      </c>
      <c r="C339" s="5" t="n">
        <v>6681</v>
      </c>
    </row>
    <row r="340" spans="1:3">
      <c r="A340" s="4" t="s">
        <v>844</v>
      </c>
    </row>
    <row r="341" spans="1:3">
      <c r="A341" s="3" t="s">
        <v>752</v>
      </c>
    </row>
    <row r="342" spans="1:3">
      <c r="A342" s="4" t="s">
        <v>763</v>
      </c>
      <c r="B342" s="5" t="n">
        <v>5515</v>
      </c>
      <c r="C342" s="5" t="n">
        <v>10839</v>
      </c>
    </row>
    <row r="343" spans="1:3">
      <c r="A343" s="4" t="s">
        <v>845</v>
      </c>
    </row>
    <row r="344" spans="1:3">
      <c r="A344" s="3" t="s">
        <v>752</v>
      </c>
    </row>
    <row r="345" spans="1:3">
      <c r="A345" s="4" t="s">
        <v>763</v>
      </c>
      <c r="B345" s="5" t="n">
        <v>89503</v>
      </c>
      <c r="C345" s="5" t="n">
        <v>99235</v>
      </c>
    </row>
    <row r="346" spans="1:3">
      <c r="A346" s="4" t="s">
        <v>846</v>
      </c>
    </row>
    <row r="347" spans="1:3">
      <c r="A347" s="3" t="s">
        <v>752</v>
      </c>
    </row>
    <row r="348" spans="1:3">
      <c r="A348" s="4" t="s">
        <v>763</v>
      </c>
      <c r="B348" s="5" t="n">
        <v>41673</v>
      </c>
      <c r="C348" s="5" t="n">
        <v>60099</v>
      </c>
    </row>
    <row r="349" spans="1:3">
      <c r="A349" s="4" t="s">
        <v>764</v>
      </c>
      <c r="B349" s="5" t="n">
        <v>3251772</v>
      </c>
      <c r="C349" s="5" t="n">
        <v>3122062</v>
      </c>
    </row>
    <row r="350" spans="1:3">
      <c r="A350" s="4" t="s">
        <v>81</v>
      </c>
      <c r="B350" s="5" t="n">
        <v>3293445</v>
      </c>
      <c r="C350" s="5" t="n">
        <v>3182161</v>
      </c>
    </row>
    <row r="351" spans="1:3">
      <c r="A351" s="4" t="s">
        <v>765</v>
      </c>
      <c r="B351" s="5" t="n">
        <v>37717</v>
      </c>
      <c r="C351" s="5" t="n">
        <v>55078</v>
      </c>
    </row>
    <row r="352" spans="1:3">
      <c r="A352" s="4" t="s">
        <v>766</v>
      </c>
      <c r="B352" s="5" t="n">
        <v>246</v>
      </c>
      <c r="C352" s="5" t="n">
        <v>243</v>
      </c>
    </row>
    <row r="353" spans="1:3">
      <c r="A353" s="4" t="s">
        <v>847</v>
      </c>
    </row>
    <row r="354" spans="1:3">
      <c r="A354" s="3" t="s">
        <v>752</v>
      </c>
    </row>
    <row r="355" spans="1:3">
      <c r="A355" s="4" t="s">
        <v>763</v>
      </c>
      <c r="B355" s="5" t="n">
        <v>3308</v>
      </c>
      <c r="C355" s="5" t="n">
        <v>4137</v>
      </c>
    </row>
    <row r="356" spans="1:3">
      <c r="A356" s="4" t="s">
        <v>848</v>
      </c>
    </row>
    <row r="357" spans="1:3">
      <c r="A357" s="3" t="s">
        <v>752</v>
      </c>
    </row>
    <row r="358" spans="1:3">
      <c r="A358" s="4" t="s">
        <v>763</v>
      </c>
      <c r="B358" s="5" t="n">
        <v>402</v>
      </c>
      <c r="C358" s="5" t="n">
        <v>641</v>
      </c>
    </row>
    <row r="359" spans="1:3">
      <c r="A359" s="4" t="s">
        <v>849</v>
      </c>
    </row>
    <row r="360" spans="1:3">
      <c r="A360" s="3" t="s">
        <v>752</v>
      </c>
    </row>
    <row r="361" spans="1:3">
      <c r="A361" s="4" t="s">
        <v>763</v>
      </c>
      <c r="B361" s="5" t="n">
        <v>37963</v>
      </c>
      <c r="C361" s="5" t="n">
        <v>55321</v>
      </c>
    </row>
    <row r="362" spans="1:3">
      <c r="A362" s="4" t="s">
        <v>850</v>
      </c>
    </row>
    <row r="363" spans="1:3">
      <c r="A363" s="3" t="s">
        <v>752</v>
      </c>
    </row>
    <row r="364" spans="1:3">
      <c r="A364" s="4" t="s">
        <v>763</v>
      </c>
      <c r="B364" s="5" t="n">
        <v>1788</v>
      </c>
      <c r="C364" s="5" t="n">
        <v>1788</v>
      </c>
    </row>
    <row r="365" spans="1:3">
      <c r="A365" s="4" t="s">
        <v>764</v>
      </c>
      <c r="B365" s="5" t="n">
        <v>107170</v>
      </c>
      <c r="C365" s="5" t="n">
        <v>84167</v>
      </c>
    </row>
    <row r="366" spans="1:3">
      <c r="A366" s="4" t="s">
        <v>81</v>
      </c>
      <c r="B366" s="5" t="n">
        <v>108958</v>
      </c>
      <c r="C366" s="5" t="n">
        <v>85955</v>
      </c>
    </row>
    <row r="367" spans="1:3">
      <c r="A367" s="4" t="s">
        <v>765</v>
      </c>
      <c r="B367" s="5" t="n">
        <v>1788</v>
      </c>
      <c r="C367" s="5" t="n">
        <v>1788</v>
      </c>
    </row>
    <row r="368" spans="1:3">
      <c r="A368" s="4" t="s">
        <v>766</v>
      </c>
      <c r="B368" s="5" t="n">
        <v>0</v>
      </c>
      <c r="C368" s="5" t="n">
        <v>0</v>
      </c>
    </row>
    <row r="369" spans="1:3">
      <c r="A369" s="4" t="s">
        <v>851</v>
      </c>
    </row>
    <row r="370" spans="1:3">
      <c r="A370" s="3" t="s">
        <v>752</v>
      </c>
    </row>
    <row r="371" spans="1:3">
      <c r="A371" s="4" t="s">
        <v>763</v>
      </c>
      <c r="B371" s="5" t="n">
        <v>0</v>
      </c>
      <c r="C371" s="5" t="n">
        <v>0</v>
      </c>
    </row>
    <row r="372" spans="1:3">
      <c r="A372" s="4" t="s">
        <v>852</v>
      </c>
    </row>
    <row r="373" spans="1:3">
      <c r="A373" s="3" t="s">
        <v>752</v>
      </c>
    </row>
    <row r="374" spans="1:3">
      <c r="A374" s="4" t="s">
        <v>763</v>
      </c>
      <c r="B374" s="5" t="n">
        <v>0</v>
      </c>
      <c r="C374" s="5" t="n">
        <v>0</v>
      </c>
    </row>
    <row r="375" spans="1:3">
      <c r="A375" s="4" t="s">
        <v>853</v>
      </c>
    </row>
    <row r="376" spans="1:3">
      <c r="A376" s="3" t="s">
        <v>752</v>
      </c>
    </row>
    <row r="377" spans="1:3">
      <c r="A377" s="4" t="s">
        <v>763</v>
      </c>
      <c r="B377" s="5" t="n">
        <v>1788</v>
      </c>
      <c r="C377" s="5" t="n">
        <v>1788</v>
      </c>
    </row>
    <row r="378" spans="1:3">
      <c r="A378" s="4" t="s">
        <v>854</v>
      </c>
    </row>
    <row r="379" spans="1:3">
      <c r="A379" s="3" t="s">
        <v>752</v>
      </c>
    </row>
    <row r="380" spans="1:3">
      <c r="A380" s="4" t="s">
        <v>763</v>
      </c>
      <c r="B380" s="5" t="n">
        <v>1357040</v>
      </c>
      <c r="C380" s="5" t="n">
        <v>1447078</v>
      </c>
    </row>
    <row r="381" spans="1:3">
      <c r="A381" s="4" t="s">
        <v>764</v>
      </c>
      <c r="B381" s="5" t="n">
        <v>4945918</v>
      </c>
      <c r="C381" s="5" t="n">
        <v>4986245</v>
      </c>
    </row>
    <row r="382" spans="1:3">
      <c r="A382" s="4" t="s">
        <v>81</v>
      </c>
      <c r="B382" s="5" t="n">
        <v>6302958</v>
      </c>
      <c r="C382" s="5" t="n">
        <v>6433323</v>
      </c>
    </row>
    <row r="383" spans="1:3">
      <c r="A383" s="4" t="s">
        <v>765</v>
      </c>
      <c r="B383" s="5" t="n">
        <v>309046</v>
      </c>
      <c r="C383" s="5" t="n">
        <v>323565</v>
      </c>
    </row>
    <row r="384" spans="1:3">
      <c r="A384" s="4" t="s">
        <v>766</v>
      </c>
      <c r="B384" s="5" t="n">
        <v>477442</v>
      </c>
      <c r="C384" s="5" t="n">
        <v>595525</v>
      </c>
    </row>
    <row r="385" spans="1:3">
      <c r="A385" s="4" t="s">
        <v>855</v>
      </c>
    </row>
    <row r="386" spans="1:3">
      <c r="A386" s="3" t="s">
        <v>752</v>
      </c>
    </row>
    <row r="387" spans="1:3">
      <c r="A387" s="4" t="s">
        <v>763</v>
      </c>
      <c r="B387" s="5" t="n">
        <v>304366</v>
      </c>
      <c r="C387" s="5" t="n">
        <v>275367</v>
      </c>
    </row>
    <row r="388" spans="1:3">
      <c r="A388" s="4" t="s">
        <v>856</v>
      </c>
    </row>
    <row r="389" spans="1:3">
      <c r="A389" s="3" t="s">
        <v>752</v>
      </c>
    </row>
    <row r="390" spans="1:3">
      <c r="A390" s="4" t="s">
        <v>763</v>
      </c>
      <c r="B390" s="5" t="n">
        <v>140585</v>
      </c>
      <c r="C390" s="5" t="n">
        <v>128104</v>
      </c>
    </row>
    <row r="391" spans="1:3">
      <c r="A391" s="4" t="s">
        <v>857</v>
      </c>
    </row>
    <row r="392" spans="1:3">
      <c r="A392" s="3" t="s">
        <v>752</v>
      </c>
    </row>
    <row r="393" spans="1:3">
      <c r="A393" s="4" t="s">
        <v>763</v>
      </c>
      <c r="B393" s="5" t="n">
        <v>912089</v>
      </c>
      <c r="C393" s="5" t="n">
        <v>1043607</v>
      </c>
    </row>
    <row r="394" spans="1:3">
      <c r="A394" s="4" t="s">
        <v>858</v>
      </c>
    </row>
    <row r="395" spans="1:3">
      <c r="A395" s="3" t="s">
        <v>752</v>
      </c>
    </row>
    <row r="396" spans="1:3">
      <c r="A396" s="4" t="s">
        <v>763</v>
      </c>
      <c r="B396" s="5" t="n">
        <v>13755</v>
      </c>
      <c r="C396" s="5" t="n">
        <v>12803</v>
      </c>
    </row>
    <row r="397" spans="1:3">
      <c r="A397" s="4" t="s">
        <v>764</v>
      </c>
      <c r="B397" s="5" t="n">
        <v>977791</v>
      </c>
      <c r="C397" s="5" t="n">
        <v>921970</v>
      </c>
    </row>
    <row r="398" spans="1:3">
      <c r="A398" s="4" t="s">
        <v>81</v>
      </c>
      <c r="B398" s="5" t="n">
        <v>991546</v>
      </c>
      <c r="C398" s="5" t="n">
        <v>934773</v>
      </c>
    </row>
    <row r="399" spans="1:3">
      <c r="A399" s="4" t="s">
        <v>765</v>
      </c>
      <c r="B399" s="5" t="n">
        <v>2830</v>
      </c>
      <c r="C399" s="5" t="n">
        <v>3313</v>
      </c>
    </row>
    <row r="400" spans="1:3">
      <c r="A400" s="4" t="s">
        <v>766</v>
      </c>
      <c r="B400" s="5" t="n">
        <v>0</v>
      </c>
      <c r="C400" s="5" t="n">
        <v>0</v>
      </c>
    </row>
    <row r="401" spans="1:3">
      <c r="A401" s="4" t="s">
        <v>859</v>
      </c>
    </row>
    <row r="402" spans="1:3">
      <c r="A402" s="3" t="s">
        <v>752</v>
      </c>
    </row>
    <row r="403" spans="1:3">
      <c r="A403" s="4" t="s">
        <v>763</v>
      </c>
      <c r="B403" s="5" t="n">
        <v>8116</v>
      </c>
      <c r="C403" s="5" t="n">
        <v>7663</v>
      </c>
    </row>
    <row r="404" spans="1:3">
      <c r="A404" s="4" t="s">
        <v>860</v>
      </c>
    </row>
    <row r="405" spans="1:3">
      <c r="A405" s="3" t="s">
        <v>752</v>
      </c>
    </row>
    <row r="406" spans="1:3">
      <c r="A406" s="4" t="s">
        <v>763</v>
      </c>
      <c r="B406" s="5" t="n">
        <v>2809</v>
      </c>
      <c r="C406" s="5" t="n">
        <v>1827</v>
      </c>
    </row>
    <row r="407" spans="1:3">
      <c r="A407" s="4" t="s">
        <v>861</v>
      </c>
    </row>
    <row r="408" spans="1:3">
      <c r="A408" s="3" t="s">
        <v>752</v>
      </c>
    </row>
    <row r="409" spans="1:3">
      <c r="A409" s="4" t="s">
        <v>763</v>
      </c>
      <c r="B409" s="5" t="n">
        <v>2830</v>
      </c>
      <c r="C409" s="5" t="n">
        <v>3313</v>
      </c>
    </row>
    <row r="410" spans="1:3">
      <c r="A410" s="4" t="s">
        <v>862</v>
      </c>
    </row>
    <row r="411" spans="1:3">
      <c r="A411" s="3" t="s">
        <v>752</v>
      </c>
    </row>
    <row r="412" spans="1:3">
      <c r="A412" s="4" t="s">
        <v>763</v>
      </c>
      <c r="B412" s="5" t="n">
        <v>31307</v>
      </c>
      <c r="C412" s="5" t="n">
        <v>32930</v>
      </c>
    </row>
    <row r="413" spans="1:3">
      <c r="A413" s="4" t="s">
        <v>764</v>
      </c>
      <c r="B413" s="5" t="n">
        <v>1001920</v>
      </c>
      <c r="C413" s="5" t="n">
        <v>1014343</v>
      </c>
    </row>
    <row r="414" spans="1:3">
      <c r="A414" s="4" t="s">
        <v>81</v>
      </c>
      <c r="B414" s="5" t="n">
        <v>1033227</v>
      </c>
      <c r="C414" s="5" t="n">
        <v>1047273</v>
      </c>
    </row>
    <row r="415" spans="1:3">
      <c r="A415" s="4" t="s">
        <v>765</v>
      </c>
      <c r="B415" s="5" t="n">
        <v>0</v>
      </c>
      <c r="C415" s="5" t="n">
        <v>0</v>
      </c>
    </row>
    <row r="416" spans="1:3">
      <c r="A416" s="4" t="s">
        <v>766</v>
      </c>
      <c r="B416" s="5" t="n">
        <v>16272</v>
      </c>
      <c r="C416" s="5" t="n">
        <v>16035</v>
      </c>
    </row>
    <row r="417" spans="1:3">
      <c r="A417" s="4" t="s">
        <v>863</v>
      </c>
    </row>
    <row r="418" spans="1:3">
      <c r="A418" s="3" t="s">
        <v>752</v>
      </c>
    </row>
    <row r="419" spans="1:3">
      <c r="A419" s="4" t="s">
        <v>763</v>
      </c>
      <c r="B419" s="5" t="n">
        <v>9277</v>
      </c>
      <c r="C419" s="5" t="n">
        <v>9504</v>
      </c>
    </row>
    <row r="420" spans="1:3">
      <c r="A420" s="4" t="s">
        <v>864</v>
      </c>
    </row>
    <row r="421" spans="1:3">
      <c r="A421" s="3" t="s">
        <v>752</v>
      </c>
    </row>
    <row r="422" spans="1:3">
      <c r="A422" s="4" t="s">
        <v>763</v>
      </c>
      <c r="B422" s="5" t="n">
        <v>5758</v>
      </c>
      <c r="C422" s="5" t="n">
        <v>7391</v>
      </c>
    </row>
    <row r="423" spans="1:3">
      <c r="A423" s="4" t="s">
        <v>865</v>
      </c>
    </row>
    <row r="424" spans="1:3">
      <c r="A424" s="3" t="s">
        <v>752</v>
      </c>
    </row>
    <row r="425" spans="1:3">
      <c r="A425" s="4" t="s">
        <v>763</v>
      </c>
      <c r="B425" s="5" t="n">
        <v>16272</v>
      </c>
      <c r="C425" s="5" t="n">
        <v>16035</v>
      </c>
    </row>
    <row r="426" spans="1:3">
      <c r="A426" s="4" t="s">
        <v>866</v>
      </c>
    </row>
    <row r="427" spans="1:3">
      <c r="A427" s="3" t="s">
        <v>752</v>
      </c>
    </row>
    <row r="428" spans="1:3">
      <c r="A428" s="4" t="s">
        <v>763</v>
      </c>
      <c r="B428" s="5" t="n">
        <v>71</v>
      </c>
      <c r="C428" s="5" t="n">
        <v>262</v>
      </c>
    </row>
    <row r="429" spans="1:3">
      <c r="A429" s="4" t="s">
        <v>764</v>
      </c>
      <c r="B429" s="5" t="n">
        <v>4990</v>
      </c>
      <c r="C429" s="5" t="n">
        <v>5089</v>
      </c>
    </row>
    <row r="430" spans="1:3">
      <c r="A430" s="4" t="s">
        <v>81</v>
      </c>
      <c r="B430" s="5" t="n">
        <v>5061</v>
      </c>
      <c r="C430" s="5" t="n">
        <v>5351</v>
      </c>
    </row>
    <row r="431" spans="1:3">
      <c r="A431" s="4" t="s">
        <v>765</v>
      </c>
      <c r="B431" s="5" t="n">
        <v>0</v>
      </c>
      <c r="C431" s="5" t="n">
        <v>11</v>
      </c>
    </row>
    <row r="432" spans="1:3">
      <c r="A432" s="4" t="s">
        <v>766</v>
      </c>
      <c r="B432" s="5" t="n">
        <v>58</v>
      </c>
      <c r="C432" s="5" t="n">
        <v>154</v>
      </c>
    </row>
    <row r="433" spans="1:3">
      <c r="A433" s="4" t="s">
        <v>867</v>
      </c>
    </row>
    <row r="434" spans="1:3">
      <c r="A434" s="3" t="s">
        <v>752</v>
      </c>
    </row>
    <row r="435" spans="1:3">
      <c r="A435" s="4" t="s">
        <v>763</v>
      </c>
      <c r="B435" s="5" t="n">
        <v>13</v>
      </c>
      <c r="C435" s="5" t="n">
        <v>0</v>
      </c>
    </row>
    <row r="436" spans="1:3">
      <c r="A436" s="4" t="s">
        <v>868</v>
      </c>
    </row>
    <row r="437" spans="1:3">
      <c r="A437" s="3" t="s">
        <v>752</v>
      </c>
    </row>
    <row r="438" spans="1:3">
      <c r="A438" s="4" t="s">
        <v>763</v>
      </c>
      <c r="B438" s="5" t="n">
        <v>0</v>
      </c>
      <c r="C438" s="5" t="n">
        <v>97</v>
      </c>
    </row>
    <row r="439" spans="1:3">
      <c r="A439" s="4" t="s">
        <v>869</v>
      </c>
    </row>
    <row r="440" spans="1:3">
      <c r="A440" s="3" t="s">
        <v>752</v>
      </c>
    </row>
    <row r="441" spans="1:3">
      <c r="A441" s="4" t="s">
        <v>763</v>
      </c>
      <c r="B441" s="5" t="n">
        <v>58</v>
      </c>
      <c r="C441" s="5" t="n">
        <v>165</v>
      </c>
    </row>
    <row r="442" spans="1:3">
      <c r="A442" s="4" t="s">
        <v>870</v>
      </c>
    </row>
    <row r="443" spans="1:3">
      <c r="A443" s="3" t="s">
        <v>752</v>
      </c>
    </row>
    <row r="444" spans="1:3">
      <c r="A444" s="4" t="s">
        <v>763</v>
      </c>
      <c r="B444" s="5" t="n">
        <v>38968</v>
      </c>
      <c r="C444" s="5" t="n">
        <v>39491</v>
      </c>
    </row>
    <row r="445" spans="1:3">
      <c r="A445" s="4" t="s">
        <v>764</v>
      </c>
      <c r="B445" s="5" t="n">
        <v>1282519</v>
      </c>
      <c r="C445" s="5" t="n">
        <v>1211134</v>
      </c>
    </row>
    <row r="446" spans="1:3">
      <c r="A446" s="4" t="s">
        <v>81</v>
      </c>
      <c r="B446" s="5" t="n">
        <v>1321487</v>
      </c>
      <c r="C446" s="5" t="n">
        <v>1250625</v>
      </c>
    </row>
    <row r="447" spans="1:3">
      <c r="A447" s="4" t="s">
        <v>765</v>
      </c>
      <c r="B447" s="5" t="n">
        <v>17364</v>
      </c>
      <c r="C447" s="5" t="n">
        <v>17887</v>
      </c>
    </row>
    <row r="448" spans="1:3">
      <c r="A448" s="4" t="s">
        <v>766</v>
      </c>
      <c r="B448" s="5" t="n">
        <v>17</v>
      </c>
      <c r="C448" s="5" t="n">
        <v>35</v>
      </c>
    </row>
    <row r="449" spans="1:3">
      <c r="A449" s="4" t="s">
        <v>871</v>
      </c>
    </row>
    <row r="450" spans="1:3">
      <c r="A450" s="3" t="s">
        <v>752</v>
      </c>
    </row>
    <row r="451" spans="1:3">
      <c r="A451" s="4" t="s">
        <v>763</v>
      </c>
      <c r="B451" s="5" t="n">
        <v>13615</v>
      </c>
      <c r="C451" s="5" t="n">
        <v>13069</v>
      </c>
    </row>
    <row r="452" spans="1:3">
      <c r="A452" s="4" t="s">
        <v>872</v>
      </c>
    </row>
    <row r="453" spans="1:3">
      <c r="A453" s="3" t="s">
        <v>752</v>
      </c>
    </row>
    <row r="454" spans="1:3">
      <c r="A454" s="4" t="s">
        <v>763</v>
      </c>
      <c r="B454" s="5" t="n">
        <v>7426</v>
      </c>
      <c r="C454" s="5" t="n">
        <v>7907</v>
      </c>
    </row>
    <row r="455" spans="1:3">
      <c r="A455" s="4" t="s">
        <v>873</v>
      </c>
    </row>
    <row r="456" spans="1:3">
      <c r="A456" s="3" t="s">
        <v>752</v>
      </c>
    </row>
    <row r="457" spans="1:3">
      <c r="A457" s="4" t="s">
        <v>763</v>
      </c>
      <c r="B457" s="5" t="n">
        <v>17927</v>
      </c>
      <c r="C457" s="5" t="n">
        <v>18515</v>
      </c>
    </row>
    <row r="458" spans="1:3">
      <c r="A458" s="4" t="s">
        <v>874</v>
      </c>
    </row>
    <row r="459" spans="1:3">
      <c r="A459" s="3" t="s">
        <v>752</v>
      </c>
    </row>
    <row r="460" spans="1:3">
      <c r="A460" s="4" t="s">
        <v>763</v>
      </c>
      <c r="B460" s="5" t="n">
        <v>111171</v>
      </c>
      <c r="C460" s="5" t="n">
        <v>86243</v>
      </c>
    </row>
    <row r="461" spans="1:3">
      <c r="A461" s="4" t="s">
        <v>764</v>
      </c>
      <c r="B461" s="5" t="n">
        <v>2685232</v>
      </c>
      <c r="C461" s="5" t="n">
        <v>2522542</v>
      </c>
    </row>
    <row r="462" spans="1:3">
      <c r="A462" s="4" t="s">
        <v>81</v>
      </c>
      <c r="B462" s="5" t="n">
        <v>2796403</v>
      </c>
      <c r="C462" s="5" t="n">
        <v>2608785</v>
      </c>
    </row>
    <row r="463" spans="1:3">
      <c r="A463" s="4" t="s">
        <v>765</v>
      </c>
      <c r="B463" s="5" t="n">
        <v>28085</v>
      </c>
      <c r="C463" s="5" t="n">
        <v>24050</v>
      </c>
    </row>
    <row r="464" spans="1:3">
      <c r="A464" s="4" t="s">
        <v>766</v>
      </c>
      <c r="B464" s="5" t="n">
        <v>10</v>
      </c>
      <c r="C464" s="5" t="n">
        <v>127</v>
      </c>
    </row>
    <row r="465" spans="1:3">
      <c r="A465" s="4" t="s">
        <v>875</v>
      </c>
    </row>
    <row r="466" spans="1:3">
      <c r="A466" s="3" t="s">
        <v>752</v>
      </c>
    </row>
    <row r="467" spans="1:3">
      <c r="A467" s="4" t="s">
        <v>763</v>
      </c>
      <c r="B467" s="5" t="n">
        <v>69020</v>
      </c>
      <c r="C467" s="5" t="n">
        <v>52204</v>
      </c>
    </row>
    <row r="468" spans="1:3">
      <c r="A468" s="4" t="s">
        <v>876</v>
      </c>
    </row>
    <row r="469" spans="1:3">
      <c r="A469" s="3" t="s">
        <v>752</v>
      </c>
    </row>
    <row r="470" spans="1:3">
      <c r="A470" s="4" t="s">
        <v>763</v>
      </c>
      <c r="B470" s="5" t="n">
        <v>14056</v>
      </c>
      <c r="C470" s="5" t="n">
        <v>9862</v>
      </c>
    </row>
    <row r="471" spans="1:3">
      <c r="A471" s="4" t="s">
        <v>877</v>
      </c>
    </row>
    <row r="472" spans="1:3">
      <c r="A472" s="3" t="s">
        <v>752</v>
      </c>
    </row>
    <row r="473" spans="1:3">
      <c r="A473" s="4" t="s">
        <v>763</v>
      </c>
      <c r="B473" s="5" t="n">
        <v>28095</v>
      </c>
      <c r="C473" s="5" t="n">
        <v>24177</v>
      </c>
    </row>
    <row r="474" spans="1:3">
      <c r="A474" s="4" t="s">
        <v>878</v>
      </c>
    </row>
    <row r="475" spans="1:3">
      <c r="A475" s="3" t="s">
        <v>752</v>
      </c>
    </row>
    <row r="476" spans="1:3">
      <c r="A476" s="4" t="s">
        <v>763</v>
      </c>
      <c r="B476" s="5" t="n">
        <v>15163</v>
      </c>
      <c r="C476" s="5" t="n">
        <v>15812</v>
      </c>
    </row>
    <row r="477" spans="1:3">
      <c r="A477" s="4" t="s">
        <v>764</v>
      </c>
      <c r="B477" s="5" t="n">
        <v>127009</v>
      </c>
      <c r="C477" s="5" t="n">
        <v>128932</v>
      </c>
    </row>
    <row r="478" spans="1:3">
      <c r="A478" s="4" t="s">
        <v>81</v>
      </c>
      <c r="B478" s="5" t="n">
        <v>142172</v>
      </c>
      <c r="C478" s="5" t="n">
        <v>144744</v>
      </c>
    </row>
    <row r="479" spans="1:3">
      <c r="A479" s="4" t="s">
        <v>765</v>
      </c>
      <c r="B479" s="5" t="n">
        <v>14273</v>
      </c>
      <c r="C479" s="5" t="n">
        <v>14534</v>
      </c>
    </row>
    <row r="480" spans="1:3">
      <c r="A480" s="4" t="s">
        <v>766</v>
      </c>
      <c r="B480" s="5" t="n">
        <v>443</v>
      </c>
      <c r="C480" s="5" t="n">
        <v>424</v>
      </c>
    </row>
    <row r="481" spans="1:3">
      <c r="A481" s="4" t="s">
        <v>879</v>
      </c>
    </row>
    <row r="482" spans="1:3">
      <c r="A482" s="3" t="s">
        <v>752</v>
      </c>
    </row>
    <row r="483" spans="1:3">
      <c r="A483" s="4" t="s">
        <v>763</v>
      </c>
      <c r="B483" s="5" t="n">
        <v>332</v>
      </c>
      <c r="C483" s="5" t="n">
        <v>566</v>
      </c>
    </row>
    <row r="484" spans="1:3">
      <c r="A484" s="4" t="s">
        <v>880</v>
      </c>
    </row>
    <row r="485" spans="1:3">
      <c r="A485" s="3" t="s">
        <v>752</v>
      </c>
    </row>
    <row r="486" spans="1:3">
      <c r="A486" s="4" t="s">
        <v>763</v>
      </c>
      <c r="B486" s="5" t="n">
        <v>115</v>
      </c>
      <c r="C486" s="5" t="n">
        <v>288</v>
      </c>
    </row>
    <row r="487" spans="1:3">
      <c r="A487" s="4" t="s">
        <v>881</v>
      </c>
    </row>
    <row r="488" spans="1:3">
      <c r="A488" s="3" t="s">
        <v>752</v>
      </c>
    </row>
    <row r="489" spans="1:3">
      <c r="A489" s="4" t="s">
        <v>763</v>
      </c>
      <c r="B489" s="5" t="n">
        <v>14716</v>
      </c>
      <c r="C489" s="5" t="n">
        <v>14958</v>
      </c>
    </row>
    <row r="490" spans="1:3">
      <c r="A490" s="4" t="s">
        <v>882</v>
      </c>
    </row>
    <row r="491" spans="1:3">
      <c r="A491" s="3" t="s">
        <v>752</v>
      </c>
    </row>
    <row r="492" spans="1:3">
      <c r="A492" s="4" t="s">
        <v>81</v>
      </c>
      <c r="B492" s="5" t="n">
        <v>6964084</v>
      </c>
      <c r="C492" s="5" t="n">
        <v>6624417</v>
      </c>
    </row>
    <row r="493" spans="1:3">
      <c r="A493" s="4" t="s">
        <v>883</v>
      </c>
    </row>
    <row r="494" spans="1:3">
      <c r="A494" s="3" t="s">
        <v>752</v>
      </c>
    </row>
    <row r="495" spans="1:3">
      <c r="A495" s="4" t="s">
        <v>81</v>
      </c>
      <c r="B495" s="5" t="n">
        <v>1476428</v>
      </c>
      <c r="C495" s="5" t="n">
        <v>1401540</v>
      </c>
    </row>
    <row r="496" spans="1:3">
      <c r="A496" s="4" t="s">
        <v>884</v>
      </c>
    </row>
    <row r="497" spans="1:3">
      <c r="A497" s="3" t="s">
        <v>752</v>
      </c>
    </row>
    <row r="498" spans="1:3">
      <c r="A498" s="4" t="s">
        <v>81</v>
      </c>
      <c r="B498" s="5" t="n">
        <v>1917913</v>
      </c>
      <c r="C498" s="5" t="n">
        <v>1881744</v>
      </c>
    </row>
    <row r="499" spans="1:3">
      <c r="A499" s="4" t="s">
        <v>885</v>
      </c>
    </row>
    <row r="500" spans="1:3">
      <c r="A500" s="3" t="s">
        <v>752</v>
      </c>
    </row>
    <row r="501" spans="1:3">
      <c r="A501" s="4" t="s">
        <v>81</v>
      </c>
      <c r="B501" s="5" t="n">
        <v>309916</v>
      </c>
      <c r="C501" s="5" t="n">
        <v>298939</v>
      </c>
    </row>
    <row r="502" spans="1:3">
      <c r="A502" s="4" t="s">
        <v>886</v>
      </c>
    </row>
    <row r="503" spans="1:3">
      <c r="A503" s="3" t="s">
        <v>752</v>
      </c>
    </row>
    <row r="504" spans="1:3">
      <c r="A504" s="4" t="s">
        <v>81</v>
      </c>
      <c r="B504" s="5" t="n">
        <v>1172497</v>
      </c>
      <c r="C504" s="5" t="n">
        <v>1088153</v>
      </c>
    </row>
    <row r="505" spans="1:3">
      <c r="A505" s="4" t="s">
        <v>887</v>
      </c>
    </row>
    <row r="506" spans="1:3">
      <c r="A506" s="3" t="s">
        <v>752</v>
      </c>
    </row>
    <row r="507" spans="1:3">
      <c r="A507" s="4" t="s">
        <v>81</v>
      </c>
      <c r="B507" s="5" t="n">
        <v>716461</v>
      </c>
      <c r="C507" s="5" t="n">
        <v>693494</v>
      </c>
    </row>
    <row r="508" spans="1:3">
      <c r="A508" s="4" t="s">
        <v>888</v>
      </c>
    </row>
    <row r="509" spans="1:3">
      <c r="A509" s="3" t="s">
        <v>752</v>
      </c>
    </row>
    <row r="510" spans="1:3">
      <c r="A510" s="4" t="s">
        <v>81</v>
      </c>
      <c r="B510" s="5" t="n">
        <v>896001</v>
      </c>
      <c r="C510" s="5" t="n">
        <v>801935</v>
      </c>
    </row>
    <row r="511" spans="1:3">
      <c r="A511" s="4" t="s">
        <v>889</v>
      </c>
    </row>
    <row r="512" spans="1:3">
      <c r="A512" s="3" t="s">
        <v>752</v>
      </c>
    </row>
    <row r="513" spans="1:3">
      <c r="A513" s="4" t="s">
        <v>81</v>
      </c>
      <c r="B513" s="5" t="n">
        <v>23893</v>
      </c>
      <c r="C513" s="5" t="n">
        <v>25949</v>
      </c>
    </row>
    <row r="514" spans="1:3">
      <c r="A514" s="4" t="s">
        <v>890</v>
      </c>
    </row>
    <row r="515" spans="1:3">
      <c r="A515" s="3" t="s">
        <v>752</v>
      </c>
    </row>
    <row r="516" spans="1:3">
      <c r="A516" s="4" t="s">
        <v>81</v>
      </c>
      <c r="B516" s="5" t="n">
        <v>450975</v>
      </c>
      <c r="C516" s="5" t="n">
        <v>432663</v>
      </c>
    </row>
    <row r="517" spans="1:3">
      <c r="A517" s="4" t="s">
        <v>891</v>
      </c>
    </row>
    <row r="518" spans="1:3">
      <c r="A518" s="3" t="s">
        <v>752</v>
      </c>
    </row>
    <row r="519" spans="1:3">
      <c r="A519" s="4" t="s">
        <v>763</v>
      </c>
      <c r="B519" s="5" t="n">
        <v>164217</v>
      </c>
      <c r="C519" s="5" t="n">
        <v>153591</v>
      </c>
    </row>
    <row r="520" spans="1:3">
      <c r="A520" s="4" t="s">
        <v>764</v>
      </c>
      <c r="B520" s="5" t="n">
        <v>6799867</v>
      </c>
      <c r="C520" s="5" t="n">
        <v>6470826</v>
      </c>
    </row>
    <row r="521" spans="1:3">
      <c r="A521" s="4" t="s">
        <v>81</v>
      </c>
      <c r="B521" s="5" t="n">
        <v>6964084</v>
      </c>
      <c r="C521" s="5" t="n">
        <v>6624417</v>
      </c>
    </row>
    <row r="522" spans="1:3">
      <c r="A522" s="4" t="s">
        <v>765</v>
      </c>
      <c r="B522" s="5" t="n">
        <v>41833</v>
      </c>
      <c r="C522" s="5" t="n">
        <v>42989</v>
      </c>
    </row>
    <row r="523" spans="1:3">
      <c r="A523" s="4" t="s">
        <v>766</v>
      </c>
      <c r="B523" s="5" t="n">
        <v>0</v>
      </c>
      <c r="C523" s="5" t="n">
        <v>0</v>
      </c>
    </row>
    <row r="524" spans="1:3">
      <c r="A524" s="4" t="s">
        <v>892</v>
      </c>
    </row>
    <row r="525" spans="1:3">
      <c r="A525" s="3" t="s">
        <v>752</v>
      </c>
    </row>
    <row r="526" spans="1:3">
      <c r="A526" s="4" t="s">
        <v>763</v>
      </c>
      <c r="B526" s="5" t="n">
        <v>53369</v>
      </c>
      <c r="C526" s="5" t="n">
        <v>28366</v>
      </c>
    </row>
    <row r="527" spans="1:3">
      <c r="A527" s="4" t="s">
        <v>893</v>
      </c>
    </row>
    <row r="528" spans="1:3">
      <c r="A528" s="3" t="s">
        <v>752</v>
      </c>
    </row>
    <row r="529" spans="1:3">
      <c r="A529" s="4" t="s">
        <v>763</v>
      </c>
      <c r="B529" s="5" t="n">
        <v>14261</v>
      </c>
      <c r="C529" s="5" t="n">
        <v>8840</v>
      </c>
    </row>
    <row r="530" spans="1:3">
      <c r="A530" s="4" t="s">
        <v>894</v>
      </c>
    </row>
    <row r="531" spans="1:3">
      <c r="A531" s="3" t="s">
        <v>752</v>
      </c>
    </row>
    <row r="532" spans="1:3">
      <c r="A532" s="4" t="s">
        <v>763</v>
      </c>
      <c r="B532" s="5" t="n">
        <v>96587</v>
      </c>
      <c r="C532" s="5" t="n">
        <v>116385</v>
      </c>
    </row>
    <row r="533" spans="1:3">
      <c r="A533" s="4" t="s">
        <v>895</v>
      </c>
    </row>
    <row r="534" spans="1:3">
      <c r="A534" s="3" t="s">
        <v>752</v>
      </c>
    </row>
    <row r="535" spans="1:3">
      <c r="A535" s="4" t="s">
        <v>763</v>
      </c>
      <c r="B535" s="5" t="n">
        <v>4535</v>
      </c>
      <c r="C535" s="5" t="n">
        <v>3163</v>
      </c>
    </row>
    <row r="536" spans="1:3">
      <c r="A536" s="4" t="s">
        <v>764</v>
      </c>
      <c r="B536" s="5" t="n">
        <v>1471893</v>
      </c>
      <c r="C536" s="5" t="n">
        <v>1398377</v>
      </c>
    </row>
    <row r="537" spans="1:3">
      <c r="A537" s="4" t="s">
        <v>81</v>
      </c>
      <c r="B537" s="5" t="n">
        <v>1476428</v>
      </c>
      <c r="C537" s="5" t="n">
        <v>1401540</v>
      </c>
    </row>
    <row r="538" spans="1:3">
      <c r="A538" s="4" t="s">
        <v>765</v>
      </c>
      <c r="B538" s="5" t="n">
        <v>3058</v>
      </c>
      <c r="C538" s="5" t="n">
        <v>0</v>
      </c>
    </row>
    <row r="539" spans="1:3">
      <c r="A539" s="4" t="s">
        <v>766</v>
      </c>
      <c r="B539" s="5" t="n">
        <v>0</v>
      </c>
      <c r="C539" s="5" t="n">
        <v>0</v>
      </c>
    </row>
    <row r="540" spans="1:3">
      <c r="A540" s="4" t="s">
        <v>896</v>
      </c>
    </row>
    <row r="541" spans="1:3">
      <c r="A541" s="3" t="s">
        <v>752</v>
      </c>
    </row>
    <row r="542" spans="1:3">
      <c r="A542" s="4" t="s">
        <v>763</v>
      </c>
      <c r="B542" s="5" t="n">
        <v>0</v>
      </c>
      <c r="C542" s="5" t="n">
        <v>3163</v>
      </c>
    </row>
    <row r="543" spans="1:3">
      <c r="A543" s="4" t="s">
        <v>897</v>
      </c>
    </row>
    <row r="544" spans="1:3">
      <c r="A544" s="3" t="s">
        <v>752</v>
      </c>
    </row>
    <row r="545" spans="1:3">
      <c r="A545" s="4" t="s">
        <v>763</v>
      </c>
      <c r="B545" s="5" t="n">
        <v>1477</v>
      </c>
      <c r="C545" s="5" t="n">
        <v>0</v>
      </c>
    </row>
    <row r="546" spans="1:3">
      <c r="A546" s="4" t="s">
        <v>898</v>
      </c>
    </row>
    <row r="547" spans="1:3">
      <c r="A547" s="3" t="s">
        <v>752</v>
      </c>
    </row>
    <row r="548" spans="1:3">
      <c r="A548" s="4" t="s">
        <v>763</v>
      </c>
      <c r="B548" s="5" t="n">
        <v>3058</v>
      </c>
      <c r="C548" s="5" t="n">
        <v>0</v>
      </c>
    </row>
    <row r="549" spans="1:3">
      <c r="A549" s="4" t="s">
        <v>899</v>
      </c>
    </row>
    <row r="550" spans="1:3">
      <c r="A550" s="3" t="s">
        <v>752</v>
      </c>
    </row>
    <row r="551" spans="1:3">
      <c r="A551" s="4" t="s">
        <v>763</v>
      </c>
      <c r="B551" s="5" t="n">
        <v>22650</v>
      </c>
      <c r="C551" s="5" t="n">
        <v>1360</v>
      </c>
    </row>
    <row r="552" spans="1:3">
      <c r="A552" s="4" t="s">
        <v>764</v>
      </c>
      <c r="B552" s="5" t="n">
        <v>1895263</v>
      </c>
      <c r="C552" s="5" t="n">
        <v>1880384</v>
      </c>
    </row>
    <row r="553" spans="1:3">
      <c r="A553" s="4" t="s">
        <v>81</v>
      </c>
      <c r="B553" s="5" t="n">
        <v>1917913</v>
      </c>
      <c r="C553" s="5" t="n">
        <v>1881744</v>
      </c>
    </row>
    <row r="554" spans="1:3">
      <c r="A554" s="4" t="s">
        <v>765</v>
      </c>
      <c r="B554" s="5" t="n">
        <v>304</v>
      </c>
      <c r="C554" s="5" t="n">
        <v>365</v>
      </c>
    </row>
    <row r="555" spans="1:3">
      <c r="A555" s="4" t="s">
        <v>766</v>
      </c>
      <c r="B555" s="5" t="n">
        <v>0</v>
      </c>
      <c r="C555" s="5" t="n">
        <v>0</v>
      </c>
    </row>
    <row r="556" spans="1:3">
      <c r="A556" s="4" t="s">
        <v>900</v>
      </c>
    </row>
    <row r="557" spans="1:3">
      <c r="A557" s="3" t="s">
        <v>752</v>
      </c>
    </row>
    <row r="558" spans="1:3">
      <c r="A558" s="4" t="s">
        <v>763</v>
      </c>
      <c r="B558" s="5" t="n">
        <v>21659</v>
      </c>
      <c r="C558" s="5" t="n">
        <v>707</v>
      </c>
    </row>
    <row r="559" spans="1:3">
      <c r="A559" s="4" t="s">
        <v>901</v>
      </c>
    </row>
    <row r="560" spans="1:3">
      <c r="A560" s="3" t="s">
        <v>752</v>
      </c>
    </row>
    <row r="561" spans="1:3">
      <c r="A561" s="4" t="s">
        <v>763</v>
      </c>
      <c r="B561" s="5" t="n">
        <v>687</v>
      </c>
      <c r="C561" s="5" t="n">
        <v>288</v>
      </c>
    </row>
    <row r="562" spans="1:3">
      <c r="A562" s="4" t="s">
        <v>902</v>
      </c>
    </row>
    <row r="563" spans="1:3">
      <c r="A563" s="3" t="s">
        <v>752</v>
      </c>
    </row>
    <row r="564" spans="1:3">
      <c r="A564" s="4" t="s">
        <v>763</v>
      </c>
      <c r="B564" s="5" t="n">
        <v>304</v>
      </c>
      <c r="C564" s="5" t="n">
        <v>365</v>
      </c>
    </row>
    <row r="565" spans="1:3">
      <c r="A565" s="4" t="s">
        <v>903</v>
      </c>
    </row>
    <row r="566" spans="1:3">
      <c r="A566" s="3" t="s">
        <v>752</v>
      </c>
    </row>
    <row r="567" spans="1:3">
      <c r="A567" s="4" t="s">
        <v>763</v>
      </c>
      <c r="B567" s="5" t="n">
        <v>4676</v>
      </c>
      <c r="C567" s="5" t="n">
        <v>7234</v>
      </c>
    </row>
    <row r="568" spans="1:3">
      <c r="A568" s="4" t="s">
        <v>764</v>
      </c>
      <c r="B568" s="5" t="n">
        <v>305240</v>
      </c>
      <c r="C568" s="5" t="n">
        <v>291705</v>
      </c>
    </row>
    <row r="569" spans="1:3">
      <c r="A569" s="4" t="s">
        <v>81</v>
      </c>
      <c r="B569" s="5" t="n">
        <v>309916</v>
      </c>
      <c r="C569" s="5" t="n">
        <v>298939</v>
      </c>
    </row>
    <row r="570" spans="1:3">
      <c r="A570" s="4" t="s">
        <v>765</v>
      </c>
      <c r="B570" s="5" t="n">
        <v>1805</v>
      </c>
      <c r="C570" s="5" t="n">
        <v>381</v>
      </c>
    </row>
    <row r="571" spans="1:3">
      <c r="A571" s="4" t="s">
        <v>766</v>
      </c>
      <c r="B571" s="5" t="n">
        <v>0</v>
      </c>
      <c r="C571" s="5" t="n">
        <v>0</v>
      </c>
    </row>
    <row r="572" spans="1:3">
      <c r="A572" s="4" t="s">
        <v>904</v>
      </c>
    </row>
    <row r="573" spans="1:3">
      <c r="A573" s="3" t="s">
        <v>752</v>
      </c>
    </row>
    <row r="574" spans="1:3">
      <c r="A574" s="4" t="s">
        <v>763</v>
      </c>
      <c r="B574" s="5" t="n">
        <v>2871</v>
      </c>
      <c r="C574" s="5" t="n">
        <v>5125</v>
      </c>
    </row>
    <row r="575" spans="1:3">
      <c r="A575" s="4" t="s">
        <v>905</v>
      </c>
    </row>
    <row r="576" spans="1:3">
      <c r="A576" s="3" t="s">
        <v>752</v>
      </c>
    </row>
    <row r="577" spans="1:3">
      <c r="A577" s="4" t="s">
        <v>763</v>
      </c>
      <c r="B577" s="5" t="n">
        <v>0</v>
      </c>
      <c r="C577" s="5" t="n">
        <v>1728</v>
      </c>
    </row>
    <row r="578" spans="1:3">
      <c r="A578" s="4" t="s">
        <v>906</v>
      </c>
    </row>
    <row r="579" spans="1:3">
      <c r="A579" s="3" t="s">
        <v>752</v>
      </c>
    </row>
    <row r="580" spans="1:3">
      <c r="A580" s="4" t="s">
        <v>763</v>
      </c>
      <c r="B580" s="5" t="n">
        <v>1805</v>
      </c>
      <c r="C580" s="5" t="n">
        <v>381</v>
      </c>
    </row>
    <row r="581" spans="1:3">
      <c r="A581" s="4" t="s">
        <v>907</v>
      </c>
    </row>
    <row r="582" spans="1:3">
      <c r="A582" s="3" t="s">
        <v>752</v>
      </c>
    </row>
    <row r="583" spans="1:3">
      <c r="A583" s="4" t="s">
        <v>763</v>
      </c>
      <c r="B583" s="5" t="n">
        <v>63986</v>
      </c>
      <c r="C583" s="5" t="n">
        <v>77075</v>
      </c>
    </row>
    <row r="584" spans="1:3">
      <c r="A584" s="4" t="s">
        <v>764</v>
      </c>
      <c r="B584" s="5" t="n">
        <v>1108511</v>
      </c>
      <c r="C584" s="5" t="n">
        <v>1011078</v>
      </c>
    </row>
    <row r="585" spans="1:3">
      <c r="A585" s="4" t="s">
        <v>81</v>
      </c>
      <c r="B585" s="5" t="n">
        <v>1172497</v>
      </c>
      <c r="C585" s="5" t="n">
        <v>1088153</v>
      </c>
    </row>
    <row r="586" spans="1:3">
      <c r="A586" s="4" t="s">
        <v>765</v>
      </c>
      <c r="B586" s="5" t="n">
        <v>1042</v>
      </c>
      <c r="C586" s="5" t="n">
        <v>330</v>
      </c>
    </row>
    <row r="587" spans="1:3">
      <c r="A587" s="4" t="s">
        <v>766</v>
      </c>
      <c r="B587" s="5" t="n">
        <v>0</v>
      </c>
      <c r="C587" s="5" t="n">
        <v>0</v>
      </c>
    </row>
    <row r="588" spans="1:3">
      <c r="A588" s="4" t="s">
        <v>908</v>
      </c>
    </row>
    <row r="589" spans="1:3">
      <c r="A589" s="3" t="s">
        <v>752</v>
      </c>
    </row>
    <row r="590" spans="1:3">
      <c r="A590" s="4" t="s">
        <v>763</v>
      </c>
      <c r="B590" s="5" t="n">
        <v>1455</v>
      </c>
      <c r="C590" s="5" t="n">
        <v>2354</v>
      </c>
    </row>
    <row r="591" spans="1:3">
      <c r="A591" s="4" t="s">
        <v>909</v>
      </c>
    </row>
    <row r="592" spans="1:3">
      <c r="A592" s="3" t="s">
        <v>752</v>
      </c>
    </row>
    <row r="593" spans="1:3">
      <c r="A593" s="4" t="s">
        <v>763</v>
      </c>
      <c r="B593" s="5" t="n">
        <v>6735</v>
      </c>
      <c r="C593" s="5" t="n">
        <v>995</v>
      </c>
    </row>
    <row r="594" spans="1:3">
      <c r="A594" s="4" t="s">
        <v>910</v>
      </c>
    </row>
    <row r="595" spans="1:3">
      <c r="A595" s="3" t="s">
        <v>752</v>
      </c>
    </row>
    <row r="596" spans="1:3">
      <c r="A596" s="4" t="s">
        <v>763</v>
      </c>
      <c r="B596" s="5" t="n">
        <v>55796</v>
      </c>
      <c r="C596" s="5" t="n">
        <v>73726</v>
      </c>
    </row>
    <row r="597" spans="1:3">
      <c r="A597" s="4" t="s">
        <v>911</v>
      </c>
    </row>
    <row r="598" spans="1:3">
      <c r="A598" s="3" t="s">
        <v>752</v>
      </c>
    </row>
    <row r="599" spans="1:3">
      <c r="A599" s="4" t="s">
        <v>763</v>
      </c>
      <c r="B599" s="5" t="n">
        <v>34260</v>
      </c>
      <c r="C599" s="5" t="n">
        <v>12060</v>
      </c>
    </row>
    <row r="600" spans="1:3">
      <c r="A600" s="4" t="s">
        <v>764</v>
      </c>
      <c r="B600" s="5" t="n">
        <v>682201</v>
      </c>
      <c r="C600" s="5" t="n">
        <v>681434</v>
      </c>
    </row>
    <row r="601" spans="1:3">
      <c r="A601" s="4" t="s">
        <v>81</v>
      </c>
      <c r="B601" s="5" t="n">
        <v>716461</v>
      </c>
      <c r="C601" s="5" t="n">
        <v>693494</v>
      </c>
    </row>
    <row r="602" spans="1:3">
      <c r="A602" s="4" t="s">
        <v>765</v>
      </c>
      <c r="B602" s="5" t="n">
        <v>12060</v>
      </c>
      <c r="C602" s="5" t="n">
        <v>12060</v>
      </c>
    </row>
    <row r="603" spans="1:3">
      <c r="A603" s="4" t="s">
        <v>766</v>
      </c>
      <c r="B603" s="5" t="n">
        <v>0</v>
      </c>
      <c r="C603" s="5" t="n">
        <v>0</v>
      </c>
    </row>
    <row r="604" spans="1:3">
      <c r="A604" s="4" t="s">
        <v>912</v>
      </c>
    </row>
    <row r="605" spans="1:3">
      <c r="A605" s="3" t="s">
        <v>752</v>
      </c>
    </row>
    <row r="606" spans="1:3">
      <c r="A606" s="4" t="s">
        <v>763</v>
      </c>
      <c r="B606" s="5" t="n">
        <v>22200</v>
      </c>
      <c r="C606" s="5" t="n">
        <v>0</v>
      </c>
    </row>
    <row r="607" spans="1:3">
      <c r="A607" s="4" t="s">
        <v>913</v>
      </c>
    </row>
    <row r="608" spans="1:3">
      <c r="A608" s="3" t="s">
        <v>752</v>
      </c>
    </row>
    <row r="609" spans="1:3">
      <c r="A609" s="4" t="s">
        <v>763</v>
      </c>
      <c r="B609" s="5" t="n">
        <v>0</v>
      </c>
      <c r="C609" s="5" t="n">
        <v>0</v>
      </c>
    </row>
    <row r="610" spans="1:3">
      <c r="A610" s="4" t="s">
        <v>914</v>
      </c>
    </row>
    <row r="611" spans="1:3">
      <c r="A611" s="3" t="s">
        <v>752</v>
      </c>
    </row>
    <row r="612" spans="1:3">
      <c r="A612" s="4" t="s">
        <v>763</v>
      </c>
      <c r="B612" s="5" t="n">
        <v>12060</v>
      </c>
      <c r="C612" s="5" t="n">
        <v>12060</v>
      </c>
    </row>
    <row r="613" spans="1:3">
      <c r="A613" s="4" t="s">
        <v>915</v>
      </c>
    </row>
    <row r="614" spans="1:3">
      <c r="A614" s="3" t="s">
        <v>752</v>
      </c>
    </row>
    <row r="615" spans="1:3">
      <c r="A615" s="4" t="s">
        <v>763</v>
      </c>
      <c r="B615" s="5" t="n">
        <v>14371</v>
      </c>
      <c r="C615" s="5" t="n">
        <v>27845</v>
      </c>
    </row>
    <row r="616" spans="1:3">
      <c r="A616" s="4" t="s">
        <v>764</v>
      </c>
      <c r="B616" s="5" t="n">
        <v>881630</v>
      </c>
      <c r="C616" s="5" t="n">
        <v>774090</v>
      </c>
    </row>
    <row r="617" spans="1:3">
      <c r="A617" s="4" t="s">
        <v>81</v>
      </c>
      <c r="B617" s="5" t="n">
        <v>896001</v>
      </c>
      <c r="C617" s="5" t="n">
        <v>801935</v>
      </c>
    </row>
    <row r="618" spans="1:3">
      <c r="A618" s="4" t="s">
        <v>765</v>
      </c>
      <c r="B618" s="5" t="n">
        <v>9350</v>
      </c>
      <c r="C618" s="5" t="n">
        <v>11033</v>
      </c>
    </row>
    <row r="619" spans="1:3">
      <c r="A619" s="4" t="s">
        <v>766</v>
      </c>
      <c r="B619" s="5" t="n">
        <v>0</v>
      </c>
      <c r="C619" s="5" t="n">
        <v>0</v>
      </c>
    </row>
    <row r="620" spans="1:3">
      <c r="A620" s="4" t="s">
        <v>916</v>
      </c>
    </row>
    <row r="621" spans="1:3">
      <c r="A621" s="3" t="s">
        <v>752</v>
      </c>
    </row>
    <row r="622" spans="1:3">
      <c r="A622" s="4" t="s">
        <v>763</v>
      </c>
      <c r="B622" s="5" t="n">
        <v>1369</v>
      </c>
      <c r="C622" s="5" t="n">
        <v>13615</v>
      </c>
    </row>
    <row r="623" spans="1:3">
      <c r="A623" s="4" t="s">
        <v>917</v>
      </c>
    </row>
    <row r="624" spans="1:3">
      <c r="A624" s="3" t="s">
        <v>752</v>
      </c>
    </row>
    <row r="625" spans="1:3">
      <c r="A625" s="4" t="s">
        <v>763</v>
      </c>
      <c r="B625" s="5" t="n">
        <v>3652</v>
      </c>
      <c r="C625" s="5" t="n">
        <v>3197</v>
      </c>
    </row>
    <row r="626" spans="1:3">
      <c r="A626" s="4" t="s">
        <v>918</v>
      </c>
    </row>
    <row r="627" spans="1:3">
      <c r="A627" s="3" t="s">
        <v>752</v>
      </c>
    </row>
    <row r="628" spans="1:3">
      <c r="A628" s="4" t="s">
        <v>763</v>
      </c>
      <c r="B628" s="5" t="n">
        <v>9350</v>
      </c>
      <c r="C628" s="5" t="n">
        <v>11033</v>
      </c>
    </row>
    <row r="629" spans="1:3">
      <c r="A629" s="4" t="s">
        <v>919</v>
      </c>
    </row>
    <row r="630" spans="1:3">
      <c r="A630" s="3" t="s">
        <v>752</v>
      </c>
    </row>
    <row r="631" spans="1:3">
      <c r="A631" s="4" t="s">
        <v>763</v>
      </c>
      <c r="B631" s="5" t="n">
        <v>2504</v>
      </c>
      <c r="C631" s="5" t="n">
        <v>3267</v>
      </c>
    </row>
    <row r="632" spans="1:3">
      <c r="A632" s="4" t="s">
        <v>764</v>
      </c>
      <c r="B632" s="5" t="n">
        <v>21389</v>
      </c>
      <c r="C632" s="5" t="n">
        <v>22682</v>
      </c>
    </row>
    <row r="633" spans="1:3">
      <c r="A633" s="4" t="s">
        <v>81</v>
      </c>
      <c r="B633" s="5" t="n">
        <v>23893</v>
      </c>
      <c r="C633" s="5" t="n">
        <v>25949</v>
      </c>
    </row>
    <row r="634" spans="1:3">
      <c r="A634" s="4" t="s">
        <v>765</v>
      </c>
      <c r="B634" s="5" t="n">
        <v>2469</v>
      </c>
      <c r="C634" s="5" t="n">
        <v>2627</v>
      </c>
    </row>
    <row r="635" spans="1:3">
      <c r="A635" s="4" t="s">
        <v>766</v>
      </c>
      <c r="B635" s="5" t="n">
        <v>0</v>
      </c>
      <c r="C635" s="5" t="n">
        <v>0</v>
      </c>
    </row>
    <row r="636" spans="1:3">
      <c r="A636" s="4" t="s">
        <v>920</v>
      </c>
    </row>
    <row r="637" spans="1:3">
      <c r="A637" s="3" t="s">
        <v>752</v>
      </c>
    </row>
    <row r="638" spans="1:3">
      <c r="A638" s="4" t="s">
        <v>763</v>
      </c>
      <c r="B638" s="5" t="n">
        <v>18</v>
      </c>
      <c r="C638" s="5" t="n">
        <v>195</v>
      </c>
    </row>
    <row r="639" spans="1:3">
      <c r="A639" s="4" t="s">
        <v>921</v>
      </c>
    </row>
    <row r="640" spans="1:3">
      <c r="A640" s="3" t="s">
        <v>752</v>
      </c>
    </row>
    <row r="641" spans="1:3">
      <c r="A641" s="4" t="s">
        <v>763</v>
      </c>
      <c r="B641" s="5" t="n">
        <v>17</v>
      </c>
      <c r="C641" s="5" t="n">
        <v>445</v>
      </c>
    </row>
    <row r="642" spans="1:3">
      <c r="A642" s="4" t="s">
        <v>922</v>
      </c>
    </row>
    <row r="643" spans="1:3">
      <c r="A643" s="3" t="s">
        <v>752</v>
      </c>
    </row>
    <row r="644" spans="1:3">
      <c r="A644" s="4" t="s">
        <v>763</v>
      </c>
      <c r="B644" s="5" t="n">
        <v>2469</v>
      </c>
      <c r="C644" s="5" t="n">
        <v>2627</v>
      </c>
    </row>
    <row r="645" spans="1:3">
      <c r="A645" s="4" t="s">
        <v>923</v>
      </c>
    </row>
    <row r="646" spans="1:3">
      <c r="A646" s="3" t="s">
        <v>752</v>
      </c>
    </row>
    <row r="647" spans="1:3">
      <c r="A647" s="4" t="s">
        <v>763</v>
      </c>
      <c r="B647" s="5" t="n">
        <v>5</v>
      </c>
      <c r="C647" s="5" t="n">
        <v>2</v>
      </c>
    </row>
    <row r="648" spans="1:3">
      <c r="A648" s="4" t="s">
        <v>764</v>
      </c>
      <c r="B648" s="5" t="n">
        <v>140</v>
      </c>
      <c r="C648" s="5" t="n">
        <v>36</v>
      </c>
    </row>
    <row r="649" spans="1:3">
      <c r="A649" s="4" t="s">
        <v>81</v>
      </c>
      <c r="B649" s="5" t="n">
        <v>145</v>
      </c>
      <c r="C649" s="5" t="n">
        <v>38</v>
      </c>
    </row>
    <row r="650" spans="1:3">
      <c r="A650" s="4" t="s">
        <v>765</v>
      </c>
      <c r="B650" s="5" t="n">
        <v>5</v>
      </c>
      <c r="C650" s="5" t="n">
        <v>0</v>
      </c>
    </row>
    <row r="651" spans="1:3">
      <c r="A651" s="4" t="s">
        <v>766</v>
      </c>
      <c r="B651" s="5" t="n">
        <v>0</v>
      </c>
      <c r="C651" s="5" t="n">
        <v>0</v>
      </c>
    </row>
    <row r="652" spans="1:3">
      <c r="A652" s="4" t="s">
        <v>924</v>
      </c>
    </row>
    <row r="653" spans="1:3">
      <c r="A653" s="3" t="s">
        <v>752</v>
      </c>
    </row>
    <row r="654" spans="1:3">
      <c r="A654" s="4" t="s">
        <v>763</v>
      </c>
      <c r="B654" s="5" t="n">
        <v>0</v>
      </c>
      <c r="C654" s="5" t="n">
        <v>2</v>
      </c>
    </row>
    <row r="655" spans="1:3">
      <c r="A655" s="4" t="s">
        <v>925</v>
      </c>
    </row>
    <row r="656" spans="1:3">
      <c r="A656" s="3" t="s">
        <v>752</v>
      </c>
    </row>
    <row r="657" spans="1:3">
      <c r="A657" s="4" t="s">
        <v>763</v>
      </c>
      <c r="B657" s="5" t="n">
        <v>0</v>
      </c>
      <c r="C657" s="5" t="n">
        <v>0</v>
      </c>
    </row>
    <row r="658" spans="1:3">
      <c r="A658" s="4" t="s">
        <v>926</v>
      </c>
    </row>
    <row r="659" spans="1:3">
      <c r="A659" s="3" t="s">
        <v>752</v>
      </c>
    </row>
    <row r="660" spans="1:3">
      <c r="A660" s="4" t="s">
        <v>763</v>
      </c>
      <c r="B660" s="5" t="n">
        <v>5</v>
      </c>
      <c r="C660" s="5" t="n">
        <v>0</v>
      </c>
    </row>
    <row r="661" spans="1:3">
      <c r="A661" s="4" t="s">
        <v>927</v>
      </c>
    </row>
    <row r="662" spans="1:3">
      <c r="A662" s="3" t="s">
        <v>752</v>
      </c>
    </row>
    <row r="663" spans="1:3">
      <c r="A663" s="4" t="s">
        <v>763</v>
      </c>
      <c r="B663" s="5" t="n">
        <v>12178</v>
      </c>
      <c r="C663" s="5" t="n">
        <v>14929</v>
      </c>
    </row>
    <row r="664" spans="1:3">
      <c r="A664" s="4" t="s">
        <v>764</v>
      </c>
      <c r="B664" s="5" t="n">
        <v>115569</v>
      </c>
      <c r="C664" s="5" t="n">
        <v>128123</v>
      </c>
    </row>
    <row r="665" spans="1:3">
      <c r="A665" s="4" t="s">
        <v>81</v>
      </c>
      <c r="B665" s="5" t="n">
        <v>127747</v>
      </c>
      <c r="C665" s="5" t="n">
        <v>143052</v>
      </c>
    </row>
    <row r="666" spans="1:3">
      <c r="A666" s="4" t="s">
        <v>765</v>
      </c>
      <c r="B666" s="5" t="n">
        <v>10165</v>
      </c>
      <c r="C666" s="5" t="n">
        <v>13579</v>
      </c>
    </row>
    <row r="667" spans="1:3">
      <c r="A667" s="4" t="s">
        <v>766</v>
      </c>
      <c r="B667" s="5" t="n">
        <v>0</v>
      </c>
      <c r="C667" s="5" t="n">
        <v>0</v>
      </c>
    </row>
    <row r="668" spans="1:3">
      <c r="A668" s="4" t="s">
        <v>928</v>
      </c>
    </row>
    <row r="669" spans="1:3">
      <c r="A669" s="3" t="s">
        <v>752</v>
      </c>
    </row>
    <row r="670" spans="1:3">
      <c r="A670" s="4" t="s">
        <v>763</v>
      </c>
      <c r="B670" s="5" t="n">
        <v>1954</v>
      </c>
      <c r="C670" s="5" t="n">
        <v>886</v>
      </c>
    </row>
    <row r="671" spans="1:3">
      <c r="A671" s="4" t="s">
        <v>929</v>
      </c>
    </row>
    <row r="672" spans="1:3">
      <c r="A672" s="3" t="s">
        <v>752</v>
      </c>
    </row>
    <row r="673" spans="1:3">
      <c r="A673" s="4" t="s">
        <v>763</v>
      </c>
      <c r="B673" s="5" t="n">
        <v>59</v>
      </c>
      <c r="C673" s="5" t="n">
        <v>464</v>
      </c>
    </row>
    <row r="674" spans="1:3">
      <c r="A674" s="4" t="s">
        <v>930</v>
      </c>
    </row>
    <row r="675" spans="1:3">
      <c r="A675" s="3" t="s">
        <v>752</v>
      </c>
    </row>
    <row r="676" spans="1:3">
      <c r="A676" s="4" t="s">
        <v>763</v>
      </c>
      <c r="B676" s="5" t="n">
        <v>10165</v>
      </c>
      <c r="C676" s="5" t="n">
        <v>13579</v>
      </c>
    </row>
    <row r="677" spans="1:3">
      <c r="A677" s="4" t="s">
        <v>931</v>
      </c>
    </row>
    <row r="678" spans="1:3">
      <c r="A678" s="3" t="s">
        <v>752</v>
      </c>
    </row>
    <row r="679" spans="1:3">
      <c r="A679" s="4" t="s">
        <v>763</v>
      </c>
      <c r="B679" s="5" t="n">
        <v>5046</v>
      </c>
      <c r="C679" s="5" t="n">
        <v>6652</v>
      </c>
    </row>
    <row r="680" spans="1:3">
      <c r="A680" s="4" t="s">
        <v>764</v>
      </c>
      <c r="B680" s="5" t="n">
        <v>317582</v>
      </c>
      <c r="C680" s="5" t="n">
        <v>282697</v>
      </c>
    </row>
    <row r="681" spans="1:3">
      <c r="A681" s="4" t="s">
        <v>81</v>
      </c>
      <c r="B681" s="5" t="n">
        <v>322628</v>
      </c>
      <c r="C681" s="5" t="n">
        <v>289349</v>
      </c>
    </row>
    <row r="682" spans="1:3">
      <c r="A682" s="4" t="s">
        <v>765</v>
      </c>
      <c r="B682" s="5" t="n">
        <v>1575</v>
      </c>
      <c r="C682" s="5" t="n">
        <v>2610</v>
      </c>
    </row>
    <row r="683" spans="1:3">
      <c r="A683" s="4" t="s">
        <v>766</v>
      </c>
      <c r="B683" s="5" t="n">
        <v>0</v>
      </c>
      <c r="C683" s="5" t="n">
        <v>0</v>
      </c>
    </row>
    <row r="684" spans="1:3">
      <c r="A684" s="4" t="s">
        <v>932</v>
      </c>
    </row>
    <row r="685" spans="1:3">
      <c r="A685" s="3" t="s">
        <v>752</v>
      </c>
    </row>
    <row r="686" spans="1:3">
      <c r="A686" s="4" t="s">
        <v>763</v>
      </c>
      <c r="B686" s="5" t="n">
        <v>1843</v>
      </c>
      <c r="C686" s="5" t="n">
        <v>2319</v>
      </c>
    </row>
    <row r="687" spans="1:3">
      <c r="A687" s="4" t="s">
        <v>933</v>
      </c>
    </row>
    <row r="688" spans="1:3">
      <c r="A688" s="3" t="s">
        <v>752</v>
      </c>
    </row>
    <row r="689" spans="1:3">
      <c r="A689" s="4" t="s">
        <v>763</v>
      </c>
      <c r="B689" s="5" t="n">
        <v>1628</v>
      </c>
      <c r="C689" s="5" t="n">
        <v>1723</v>
      </c>
    </row>
    <row r="690" spans="1:3">
      <c r="A690" s="4" t="s">
        <v>934</v>
      </c>
    </row>
    <row r="691" spans="1:3">
      <c r="A691" s="3" t="s">
        <v>752</v>
      </c>
    </row>
    <row r="692" spans="1:3">
      <c r="A692" s="4" t="s">
        <v>763</v>
      </c>
      <c r="B692" s="5" t="n">
        <v>1575</v>
      </c>
      <c r="C692" s="5" t="n">
        <v>2610</v>
      </c>
    </row>
    <row r="693" spans="1:3">
      <c r="A693" s="4" t="s">
        <v>935</v>
      </c>
    </row>
    <row r="694" spans="1:3">
      <c r="A694" s="3" t="s">
        <v>752</v>
      </c>
    </row>
    <row r="695" spans="1:3">
      <c r="A695" s="4" t="s">
        <v>763</v>
      </c>
      <c r="B695" s="5" t="n">
        <v>6</v>
      </c>
      <c r="C695" s="5" t="n">
        <v>4</v>
      </c>
    </row>
    <row r="696" spans="1:3">
      <c r="A696" s="4" t="s">
        <v>764</v>
      </c>
      <c r="B696" s="5" t="n">
        <v>449</v>
      </c>
      <c r="C696" s="5" t="n">
        <v>220</v>
      </c>
    </row>
    <row r="697" spans="1:3">
      <c r="A697" s="4" t="s">
        <v>81</v>
      </c>
      <c r="B697" s="5" t="n">
        <v>455</v>
      </c>
      <c r="C697" s="5" t="n">
        <v>224</v>
      </c>
    </row>
    <row r="698" spans="1:3">
      <c r="A698" s="4" t="s">
        <v>765</v>
      </c>
      <c r="B698" s="5" t="n">
        <v>0</v>
      </c>
      <c r="C698" s="5" t="n">
        <v>4</v>
      </c>
    </row>
    <row r="699" spans="1:3">
      <c r="A699" s="4" t="s">
        <v>766</v>
      </c>
      <c r="B699" s="5" t="n">
        <v>0</v>
      </c>
      <c r="C699" s="5" t="n">
        <v>0</v>
      </c>
    </row>
    <row r="700" spans="1:3">
      <c r="A700" s="4" t="s">
        <v>936</v>
      </c>
    </row>
    <row r="701" spans="1:3">
      <c r="A701" s="3" t="s">
        <v>752</v>
      </c>
    </row>
    <row r="702" spans="1:3">
      <c r="A702" s="4" t="s">
        <v>763</v>
      </c>
      <c r="B702" s="5" t="n">
        <v>0</v>
      </c>
      <c r="C702" s="5" t="n">
        <v>0</v>
      </c>
    </row>
    <row r="703" spans="1:3">
      <c r="A703" s="4" t="s">
        <v>937</v>
      </c>
    </row>
    <row r="704" spans="1:3">
      <c r="A704" s="3" t="s">
        <v>752</v>
      </c>
    </row>
    <row r="705" spans="1:3">
      <c r="A705" s="4" t="s">
        <v>763</v>
      </c>
      <c r="B705" s="5" t="n">
        <v>6</v>
      </c>
      <c r="C705" s="5" t="n">
        <v>0</v>
      </c>
    </row>
    <row r="706" spans="1:3">
      <c r="A706" s="4" t="s">
        <v>938</v>
      </c>
    </row>
    <row r="707" spans="1:3">
      <c r="A707" s="3" t="s">
        <v>752</v>
      </c>
    </row>
    <row r="708" spans="1:3">
      <c r="A708" s="4" t="s">
        <v>763</v>
      </c>
      <c r="B708" s="6" t="n">
        <v>0</v>
      </c>
      <c r="C708" s="6" t="n">
        <v>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66</v>
      </c>
    </row>
    <row r="2" spans="1:3">
      <c r="A2" s="3" t="s">
        <v>940</v>
      </c>
    </row>
    <row r="3" spans="1:3">
      <c r="A3" s="4" t="s">
        <v>941</v>
      </c>
      <c r="B3" s="6" t="n">
        <v>165722</v>
      </c>
      <c r="C3" s="6" t="n">
        <v>155824</v>
      </c>
    </row>
    <row r="4" spans="1:3">
      <c r="A4" s="4" t="s">
        <v>79</v>
      </c>
      <c r="B4" s="5" t="n">
        <v>54028</v>
      </c>
      <c r="C4" s="5" t="n">
        <v>51422</v>
      </c>
    </row>
    <row r="5" spans="1:3">
      <c r="A5" s="4" t="s">
        <v>942</v>
      </c>
      <c r="B5" s="5" t="n">
        <v>27005745</v>
      </c>
      <c r="C5" s="5" t="n">
        <v>26507889</v>
      </c>
    </row>
    <row r="6" spans="1:3">
      <c r="A6" s="4" t="s">
        <v>943</v>
      </c>
    </row>
    <row r="7" spans="1:3">
      <c r="A7" s="3" t="s">
        <v>940</v>
      </c>
    </row>
    <row r="8" spans="1:3">
      <c r="A8" s="4" t="s">
        <v>944</v>
      </c>
      <c r="B8" s="5" t="n">
        <v>6500000</v>
      </c>
      <c r="C8" s="5" t="n">
        <v>6900000</v>
      </c>
    </row>
    <row r="9" spans="1:3">
      <c r="A9" s="4" t="s">
        <v>945</v>
      </c>
      <c r="B9" s="5" t="n">
        <v>4500000</v>
      </c>
      <c r="C9" s="5" t="n">
        <v>4800000</v>
      </c>
    </row>
    <row r="10" spans="1:3">
      <c r="A10" s="4" t="s">
        <v>942</v>
      </c>
      <c r="B10" s="5" t="n">
        <v>27005745</v>
      </c>
      <c r="C10" s="5" t="n">
        <v>26507889</v>
      </c>
    </row>
    <row r="11" spans="1:3">
      <c r="A11" s="4" t="s">
        <v>946</v>
      </c>
    </row>
    <row r="12" spans="1:3">
      <c r="A12" s="3" t="s">
        <v>940</v>
      </c>
    </row>
    <row r="13" spans="1:3">
      <c r="A13" s="4" t="s">
        <v>947</v>
      </c>
      <c r="C13" s="5" t="n">
        <v>2100000</v>
      </c>
    </row>
    <row r="14" spans="1:3">
      <c r="A14" s="4" t="s">
        <v>948</v>
      </c>
    </row>
    <row r="15" spans="1:3">
      <c r="A15" s="3" t="s">
        <v>940</v>
      </c>
    </row>
    <row r="16" spans="1:3">
      <c r="A16" s="4" t="s">
        <v>947</v>
      </c>
      <c r="B16" s="5" t="n">
        <v>2000000</v>
      </c>
    </row>
    <row r="17" spans="1:3">
      <c r="A17" s="4" t="s">
        <v>573</v>
      </c>
    </row>
    <row r="18" spans="1:3">
      <c r="A18" s="3" t="s">
        <v>940</v>
      </c>
    </row>
    <row r="19" spans="1:3">
      <c r="A19" s="4" t="s">
        <v>942</v>
      </c>
      <c r="B19" s="5" t="n">
        <v>20041661</v>
      </c>
      <c r="C19" s="5" t="n">
        <v>19883472</v>
      </c>
    </row>
    <row r="20" spans="1:3">
      <c r="A20" s="4" t="s">
        <v>949</v>
      </c>
    </row>
    <row r="21" spans="1:3">
      <c r="A21" s="3" t="s">
        <v>940</v>
      </c>
    </row>
    <row r="22" spans="1:3">
      <c r="A22" s="4" t="s">
        <v>942</v>
      </c>
      <c r="B22" s="5" t="n">
        <v>20041661</v>
      </c>
      <c r="C22" s="5" t="n">
        <v>19883472</v>
      </c>
    </row>
    <row r="23" spans="1:3">
      <c r="A23" s="4" t="s">
        <v>882</v>
      </c>
    </row>
    <row r="24" spans="1:3">
      <c r="A24" s="3" t="s">
        <v>940</v>
      </c>
    </row>
    <row r="25" spans="1:3">
      <c r="A25" s="4" t="s">
        <v>942</v>
      </c>
      <c r="B25" s="5" t="n">
        <v>6964084</v>
      </c>
      <c r="C25" s="5" t="n">
        <v>6624417</v>
      </c>
    </row>
    <row r="26" spans="1:3">
      <c r="A26" s="4" t="s">
        <v>950</v>
      </c>
    </row>
    <row r="27" spans="1:3">
      <c r="A27" s="3" t="s">
        <v>940</v>
      </c>
    </row>
    <row r="28" spans="1:3">
      <c r="A28" s="4" t="s">
        <v>942</v>
      </c>
      <c r="B28" s="5" t="n">
        <v>6964084</v>
      </c>
      <c r="C28" s="5" t="n">
        <v>6624417</v>
      </c>
    </row>
    <row r="29" spans="1:3">
      <c r="A29" s="4" t="s">
        <v>951</v>
      </c>
    </row>
    <row r="30" spans="1:3">
      <c r="A30" s="3" t="s">
        <v>940</v>
      </c>
    </row>
    <row r="31" spans="1:3">
      <c r="A31" s="4" t="s">
        <v>942</v>
      </c>
      <c r="B31" s="5" t="n">
        <v>248000</v>
      </c>
      <c r="C31" s="5" t="n">
        <v>216000</v>
      </c>
    </row>
    <row r="32" spans="1:3">
      <c r="A32" s="4" t="s">
        <v>952</v>
      </c>
    </row>
    <row r="33" spans="1:3">
      <c r="A33" s="3" t="s">
        <v>940</v>
      </c>
    </row>
    <row r="34" spans="1:3">
      <c r="A34" s="4" t="s">
        <v>942</v>
      </c>
      <c r="B34" s="5" t="n">
        <v>193000</v>
      </c>
      <c r="C34" s="5" t="n">
        <v>143000</v>
      </c>
    </row>
    <row r="35" spans="1:3">
      <c r="A35" s="4" t="s">
        <v>953</v>
      </c>
    </row>
    <row r="36" spans="1:3">
      <c r="A36" s="3" t="s">
        <v>940</v>
      </c>
    </row>
    <row r="37" spans="1:3">
      <c r="A37" s="4" t="s">
        <v>942</v>
      </c>
      <c r="B37" s="6" t="n">
        <v>55000</v>
      </c>
      <c r="C37" s="6" t="n">
        <v>73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54</v>
      </c>
      <c r="B1" s="2" t="s">
        <v>2</v>
      </c>
      <c r="C1" s="2" t="s">
        <v>955</v>
      </c>
      <c r="D1" s="2" t="s">
        <v>66</v>
      </c>
      <c r="E1" s="2" t="s">
        <v>126</v>
      </c>
      <c r="F1" s="2" t="s">
        <v>956</v>
      </c>
      <c r="G1" s="2" t="s">
        <v>602</v>
      </c>
    </row>
    <row r="2" spans="1:7">
      <c r="A2" s="3" t="s">
        <v>940</v>
      </c>
    </row>
    <row r="3" spans="1:7">
      <c r="A3" s="4" t="s">
        <v>957</v>
      </c>
      <c r="B3" s="6" t="n">
        <v>1789237</v>
      </c>
      <c r="C3" s="6" t="n">
        <v>1831257</v>
      </c>
      <c r="D3" s="6" t="n">
        <v>1883556</v>
      </c>
      <c r="E3" s="6" t="n">
        <v>2033457</v>
      </c>
      <c r="F3" s="6" t="n">
        <v>2085191</v>
      </c>
      <c r="G3" s="6" t="n">
        <v>2108993</v>
      </c>
    </row>
    <row r="4" spans="1:7">
      <c r="A4" s="4" t="s">
        <v>958</v>
      </c>
      <c r="B4" s="5" t="n">
        <v>-120818</v>
      </c>
      <c r="D4" s="5" t="n">
        <v>-122135</v>
      </c>
      <c r="E4" s="5" t="n">
        <v>-156328</v>
      </c>
    </row>
    <row r="5" spans="1:7">
      <c r="A5" s="4" t="s">
        <v>959</v>
      </c>
      <c r="B5" s="5" t="n">
        <v>1668419</v>
      </c>
      <c r="D5" s="5" t="n">
        <v>1761421</v>
      </c>
      <c r="E5" s="6" t="n">
        <v>1877129</v>
      </c>
    </row>
    <row r="6" spans="1:7">
      <c r="A6" s="4" t="s">
        <v>960</v>
      </c>
    </row>
    <row r="7" spans="1:7">
      <c r="A7" s="3" t="s">
        <v>940</v>
      </c>
    </row>
    <row r="8" spans="1:7">
      <c r="A8" s="4" t="s">
        <v>957</v>
      </c>
      <c r="B8" s="5" t="n">
        <v>757710</v>
      </c>
      <c r="D8" s="5" t="n">
        <v>801774</v>
      </c>
    </row>
    <row r="9" spans="1:7">
      <c r="A9" s="4" t="s">
        <v>756</v>
      </c>
    </row>
    <row r="10" spans="1:7">
      <c r="A10" s="3" t="s">
        <v>940</v>
      </c>
    </row>
    <row r="11" spans="1:7">
      <c r="A11" s="4" t="s">
        <v>957</v>
      </c>
      <c r="B11" s="5" t="n">
        <v>135833</v>
      </c>
      <c r="D11" s="5" t="n">
        <v>84465</v>
      </c>
    </row>
    <row r="12" spans="1:7">
      <c r="A12" s="4" t="s">
        <v>758</v>
      </c>
    </row>
    <row r="13" spans="1:7">
      <c r="A13" s="3" t="s">
        <v>940</v>
      </c>
    </row>
    <row r="14" spans="1:7">
      <c r="A14" s="4" t="s">
        <v>957</v>
      </c>
      <c r="B14" s="5" t="n">
        <v>882761</v>
      </c>
      <c r="D14" s="5" t="n">
        <v>982821</v>
      </c>
    </row>
    <row r="15" spans="1:7">
      <c r="A15" s="4" t="s">
        <v>761</v>
      </c>
    </row>
    <row r="16" spans="1:7">
      <c r="A16" s="3" t="s">
        <v>940</v>
      </c>
    </row>
    <row r="17" spans="1:7">
      <c r="A17" s="4" t="s">
        <v>957</v>
      </c>
      <c r="B17" s="6" t="n">
        <v>12933</v>
      </c>
      <c r="D17" s="6" t="n">
        <v>1449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61</v>
      </c>
      <c r="B1" s="2" t="s">
        <v>125</v>
      </c>
      <c r="D1" s="2" t="s">
        <v>1</v>
      </c>
    </row>
    <row r="2" spans="1:6">
      <c r="B2" s="2" t="s">
        <v>2</v>
      </c>
      <c r="C2" s="2" t="s">
        <v>126</v>
      </c>
      <c r="D2" s="2" t="s">
        <v>2</v>
      </c>
      <c r="E2" s="2" t="s">
        <v>126</v>
      </c>
      <c r="F2" s="2" t="s">
        <v>66</v>
      </c>
    </row>
    <row r="3" spans="1:6">
      <c r="A3" s="3" t="s">
        <v>962</v>
      </c>
    </row>
    <row r="4" spans="1:6">
      <c r="A4" s="4" t="s">
        <v>963</v>
      </c>
      <c r="B4" s="6" t="n">
        <v>1068167</v>
      </c>
      <c r="C4" s="6" t="n">
        <v>1204726</v>
      </c>
      <c r="D4" s="6" t="n">
        <v>1092504</v>
      </c>
      <c r="E4" s="6" t="n">
        <v>1214488</v>
      </c>
    </row>
    <row r="5" spans="1:6">
      <c r="A5" s="4" t="s">
        <v>964</v>
      </c>
      <c r="B5" s="5" t="n">
        <v>8976</v>
      </c>
      <c r="C5" s="5" t="n">
        <v>0</v>
      </c>
      <c r="D5" s="5" t="n">
        <v>11866</v>
      </c>
      <c r="E5" s="5" t="n">
        <v>3437</v>
      </c>
    </row>
    <row r="6" spans="1:6">
      <c r="A6" s="4" t="s">
        <v>965</v>
      </c>
      <c r="B6" s="5" t="n">
        <v>-38177</v>
      </c>
      <c r="C6" s="5" t="n">
        <v>-40806</v>
      </c>
      <c r="D6" s="5" t="n">
        <v>-75581</v>
      </c>
      <c r="E6" s="5" t="n">
        <v>-82866</v>
      </c>
    </row>
    <row r="7" spans="1:6">
      <c r="A7" s="4" t="s">
        <v>966</v>
      </c>
      <c r="B7" s="5" t="n">
        <v>3441</v>
      </c>
      <c r="C7" s="5" t="n">
        <v>14122</v>
      </c>
      <c r="D7" s="5" t="n">
        <v>13618</v>
      </c>
      <c r="E7" s="5" t="n">
        <v>42983</v>
      </c>
    </row>
    <row r="8" spans="1:6">
      <c r="A8" s="4" t="s">
        <v>967</v>
      </c>
      <c r="B8" s="5" t="n">
        <v>1042407</v>
      </c>
      <c r="C8" s="5" t="n">
        <v>1178042</v>
      </c>
      <c r="D8" s="5" t="n">
        <v>1042407</v>
      </c>
      <c r="E8" s="5" t="n">
        <v>1178042</v>
      </c>
    </row>
    <row r="9" spans="1:6">
      <c r="A9" s="3" t="s">
        <v>968</v>
      </c>
    </row>
    <row r="10" spans="1:6">
      <c r="A10" s="4" t="s">
        <v>963</v>
      </c>
      <c r="B10" s="5" t="n">
        <v>1831257</v>
      </c>
      <c r="C10" s="5" t="n">
        <v>2085191</v>
      </c>
      <c r="D10" s="5" t="n">
        <v>1883556</v>
      </c>
      <c r="E10" s="5" t="n">
        <v>2108993</v>
      </c>
    </row>
    <row r="11" spans="1:6">
      <c r="A11" s="4" t="s">
        <v>964</v>
      </c>
      <c r="B11" s="5" t="n">
        <v>10528</v>
      </c>
      <c r="C11" s="5" t="n">
        <v>0</v>
      </c>
      <c r="D11" s="5" t="n">
        <v>15748</v>
      </c>
      <c r="E11" s="5" t="n">
        <v>5272</v>
      </c>
    </row>
    <row r="12" spans="1:6">
      <c r="A12" s="4" t="s">
        <v>965</v>
      </c>
      <c r="B12" s="5" t="n">
        <v>38177</v>
      </c>
      <c r="C12" s="5" t="n">
        <v>40806</v>
      </c>
      <c r="D12" s="5" t="n">
        <v>75581</v>
      </c>
      <c r="E12" s="5" t="n">
        <v>82866</v>
      </c>
    </row>
    <row r="13" spans="1:6">
      <c r="A13" s="4" t="s">
        <v>969</v>
      </c>
      <c r="B13" s="5" t="n">
        <v>-90725</v>
      </c>
      <c r="C13" s="5" t="n">
        <v>-92540</v>
      </c>
      <c r="D13" s="5" t="n">
        <v>-185648</v>
      </c>
      <c r="E13" s="5" t="n">
        <v>-163674</v>
      </c>
    </row>
    <row r="14" spans="1:6">
      <c r="A14" s="4" t="s">
        <v>967</v>
      </c>
      <c r="B14" s="5" t="n">
        <v>1789237</v>
      </c>
      <c r="C14" s="5" t="n">
        <v>2033457</v>
      </c>
      <c r="D14" s="5" t="n">
        <v>1789237</v>
      </c>
      <c r="E14" s="5" t="n">
        <v>2033457</v>
      </c>
    </row>
    <row r="15" spans="1:6">
      <c r="A15" s="4" t="s">
        <v>958</v>
      </c>
      <c r="B15" s="5" t="n">
        <v>-120818</v>
      </c>
      <c r="C15" s="5" t="n">
        <v>-156328</v>
      </c>
      <c r="D15" s="5" t="n">
        <v>-120818</v>
      </c>
      <c r="E15" s="5" t="n">
        <v>-156328</v>
      </c>
      <c r="F15" s="6" t="n">
        <v>-122135</v>
      </c>
    </row>
    <row r="16" spans="1:6">
      <c r="A16" s="4" t="s">
        <v>959</v>
      </c>
      <c r="B16" s="6" t="n">
        <v>1668419</v>
      </c>
      <c r="C16" s="6" t="n">
        <v>1877129</v>
      </c>
      <c r="D16" s="6" t="n">
        <v>1668419</v>
      </c>
      <c r="E16" s="6" t="n">
        <v>1877129</v>
      </c>
      <c r="F16" s="6" t="n">
        <v>1761421</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70</v>
      </c>
      <c r="B1" s="2" t="s">
        <v>2</v>
      </c>
      <c r="C1" s="2" t="s">
        <v>955</v>
      </c>
      <c r="D1" s="2" t="s">
        <v>66</v>
      </c>
      <c r="E1" s="2" t="s">
        <v>126</v>
      </c>
      <c r="F1" s="2" t="s">
        <v>956</v>
      </c>
      <c r="G1" s="2" t="s">
        <v>602</v>
      </c>
    </row>
    <row r="2" spans="1:7">
      <c r="A2" s="3" t="s">
        <v>940</v>
      </c>
    </row>
    <row r="3" spans="1:7">
      <c r="A3" s="4" t="s">
        <v>957</v>
      </c>
      <c r="B3" s="6" t="n">
        <v>1789237</v>
      </c>
      <c r="C3" s="6" t="n">
        <v>1831257</v>
      </c>
      <c r="D3" s="6" t="n">
        <v>1883556</v>
      </c>
      <c r="E3" s="6" t="n">
        <v>2033457</v>
      </c>
      <c r="F3" s="6" t="n">
        <v>2085191</v>
      </c>
      <c r="G3" s="6" t="n">
        <v>2108993</v>
      </c>
    </row>
    <row r="4" spans="1:7">
      <c r="A4" s="4" t="s">
        <v>962</v>
      </c>
      <c r="B4" s="5" t="n">
        <v>1042407</v>
      </c>
      <c r="C4" s="6" t="n">
        <v>1068167</v>
      </c>
      <c r="D4" s="6" t="n">
        <v>1092504</v>
      </c>
      <c r="E4" s="5" t="n">
        <v>1178042</v>
      </c>
      <c r="F4" s="6" t="n">
        <v>1204726</v>
      </c>
      <c r="G4" s="6" t="n">
        <v>1214488</v>
      </c>
    </row>
    <row r="5" spans="1:7">
      <c r="A5" s="4" t="s">
        <v>971</v>
      </c>
    </row>
    <row r="6" spans="1:7">
      <c r="A6" s="3" t="s">
        <v>940</v>
      </c>
    </row>
    <row r="7" spans="1:7">
      <c r="A7" s="4" t="s">
        <v>957</v>
      </c>
      <c r="B7" s="5" t="n">
        <v>1500000</v>
      </c>
      <c r="E7" s="5" t="n">
        <v>1300000</v>
      </c>
    </row>
    <row r="8" spans="1:7">
      <c r="A8" s="4" t="s">
        <v>962</v>
      </c>
      <c r="B8" s="6" t="n">
        <v>900000</v>
      </c>
      <c r="E8" s="6" t="n">
        <v>7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972</v>
      </c>
      <c r="B1" s="2" t="s">
        <v>125</v>
      </c>
      <c r="D1" s="2" t="s">
        <v>1</v>
      </c>
    </row>
    <row r="2" spans="1:7">
      <c r="B2" s="2" t="s">
        <v>2</v>
      </c>
      <c r="C2" s="2" t="s">
        <v>126</v>
      </c>
      <c r="D2" s="2" t="s">
        <v>2</v>
      </c>
      <c r="E2" s="2" t="s">
        <v>126</v>
      </c>
      <c r="F2" s="2" t="s">
        <v>66</v>
      </c>
      <c r="G2" s="2" t="s">
        <v>601</v>
      </c>
    </row>
    <row r="3" spans="1:7">
      <c r="A3" s="3" t="s">
        <v>940</v>
      </c>
    </row>
    <row r="4" spans="1:7">
      <c r="A4" s="4" t="s">
        <v>973</v>
      </c>
      <c r="B4" s="6" t="n">
        <v>25000</v>
      </c>
      <c r="D4" s="6" t="n">
        <v>33000</v>
      </c>
    </row>
    <row r="5" spans="1:7">
      <c r="A5" s="4" t="s">
        <v>974</v>
      </c>
      <c r="B5" s="5" t="n">
        <v>120541</v>
      </c>
      <c r="C5" s="6" t="n">
        <v>119962</v>
      </c>
      <c r="D5" s="5" t="n">
        <v>214266</v>
      </c>
      <c r="E5" s="6" t="n">
        <v>260619</v>
      </c>
    </row>
    <row r="6" spans="1:7">
      <c r="A6" s="4" t="s">
        <v>975</v>
      </c>
      <c r="B6" s="5" t="n">
        <v>27171467</v>
      </c>
      <c r="D6" s="5" t="n">
        <v>27171467</v>
      </c>
      <c r="F6" s="6" t="n">
        <v>26663713</v>
      </c>
    </row>
    <row r="7" spans="1:7">
      <c r="A7" s="4" t="s">
        <v>976</v>
      </c>
      <c r="B7" s="5" t="n">
        <v>27005745</v>
      </c>
      <c r="D7" s="5" t="n">
        <v>27005745</v>
      </c>
      <c r="F7" s="5" t="n">
        <v>26507889</v>
      </c>
    </row>
    <row r="8" spans="1:7">
      <c r="A8" s="4" t="s">
        <v>606</v>
      </c>
    </row>
    <row r="9" spans="1:7">
      <c r="A9" s="3" t="s">
        <v>940</v>
      </c>
    </row>
    <row r="10" spans="1:7">
      <c r="A10" s="4" t="s">
        <v>977</v>
      </c>
      <c r="G10" s="6" t="n">
        <v>1802463</v>
      </c>
    </row>
    <row r="11" spans="1:7">
      <c r="A11" s="4" t="s">
        <v>978</v>
      </c>
    </row>
    <row r="12" spans="1:7">
      <c r="A12" s="3" t="s">
        <v>940</v>
      </c>
    </row>
    <row r="13" spans="1:7">
      <c r="A13" s="4" t="s">
        <v>766</v>
      </c>
      <c r="B13" s="5" t="n">
        <v>96000</v>
      </c>
      <c r="D13" s="5" t="n">
        <v>96000</v>
      </c>
    </row>
    <row r="14" spans="1:7">
      <c r="A14" s="4" t="s">
        <v>975</v>
      </c>
      <c r="B14" s="5" t="n">
        <v>96000</v>
      </c>
      <c r="D14" s="5" t="n">
        <v>96000</v>
      </c>
      <c r="F14" s="5" t="n">
        <v>134000</v>
      </c>
    </row>
    <row r="15" spans="1:7">
      <c r="A15" s="4" t="s">
        <v>979</v>
      </c>
    </row>
    <row r="16" spans="1:7">
      <c r="A16" s="3" t="s">
        <v>940</v>
      </c>
    </row>
    <row r="17" spans="1:7">
      <c r="A17" s="4" t="s">
        <v>980</v>
      </c>
      <c r="B17" s="5" t="n">
        <v>15000</v>
      </c>
      <c r="C17" s="5" t="n">
        <v>16000</v>
      </c>
      <c r="E17" s="5" t="n">
        <v>26000</v>
      </c>
    </row>
    <row r="18" spans="1:7">
      <c r="A18" s="4" t="s">
        <v>981</v>
      </c>
    </row>
    <row r="19" spans="1:7">
      <c r="A19" s="3" t="s">
        <v>940</v>
      </c>
    </row>
    <row r="20" spans="1:7">
      <c r="A20" s="4" t="s">
        <v>980</v>
      </c>
      <c r="D20" s="5" t="n">
        <v>28000</v>
      </c>
    </row>
    <row r="21" spans="1:7">
      <c r="A21" s="4" t="s">
        <v>982</v>
      </c>
    </row>
    <row r="22" spans="1:7">
      <c r="A22" s="3" t="s">
        <v>940</v>
      </c>
    </row>
    <row r="23" spans="1:7">
      <c r="A23" s="4" t="s">
        <v>974</v>
      </c>
      <c r="B23" s="5" t="n">
        <v>88000</v>
      </c>
      <c r="C23" s="5" t="n">
        <v>97000</v>
      </c>
      <c r="D23" s="5" t="n">
        <v>159000</v>
      </c>
      <c r="E23" s="5" t="n">
        <v>210000</v>
      </c>
    </row>
    <row r="24" spans="1:7">
      <c r="A24" s="4" t="s">
        <v>715</v>
      </c>
    </row>
    <row r="25" spans="1:7">
      <c r="A25" s="3" t="s">
        <v>940</v>
      </c>
    </row>
    <row r="26" spans="1:7">
      <c r="A26" s="4" t="s">
        <v>974</v>
      </c>
      <c r="B26" s="5" t="n">
        <v>31000</v>
      </c>
      <c r="C26" s="5" t="n">
        <v>20000</v>
      </c>
      <c r="D26" s="5" t="n">
        <v>52000</v>
      </c>
      <c r="E26" s="5" t="n">
        <v>46000</v>
      </c>
    </row>
    <row r="27" spans="1:7">
      <c r="A27" s="4" t="s">
        <v>761</v>
      </c>
    </row>
    <row r="28" spans="1:7">
      <c r="A28" s="3" t="s">
        <v>940</v>
      </c>
    </row>
    <row r="29" spans="1:7">
      <c r="A29" s="4" t="s">
        <v>983</v>
      </c>
      <c r="B29" s="5" t="n">
        <v>89000</v>
      </c>
      <c r="C29" s="5" t="n">
        <v>53000</v>
      </c>
      <c r="D29" s="5" t="n">
        <v>158000</v>
      </c>
      <c r="E29" s="5" t="n">
        <v>105000</v>
      </c>
    </row>
    <row r="30" spans="1:7">
      <c r="A30" s="4" t="s">
        <v>976</v>
      </c>
      <c r="B30" s="5" t="n">
        <v>5749325</v>
      </c>
      <c r="D30" s="5" t="n">
        <v>5749325</v>
      </c>
      <c r="F30" s="5" t="n">
        <v>5489441</v>
      </c>
    </row>
    <row r="31" spans="1:7">
      <c r="A31" s="4" t="s">
        <v>758</v>
      </c>
    </row>
    <row r="32" spans="1:7">
      <c r="A32" s="3" t="s">
        <v>940</v>
      </c>
    </row>
    <row r="33" spans="1:7">
      <c r="A33" s="4" t="s">
        <v>983</v>
      </c>
      <c r="B33" s="5" t="n">
        <v>104000</v>
      </c>
      <c r="C33" s="6" t="n">
        <v>177000</v>
      </c>
      <c r="D33" s="5" t="n">
        <v>185000</v>
      </c>
      <c r="E33" s="6" t="n">
        <v>333000</v>
      </c>
    </row>
    <row r="34" spans="1:7">
      <c r="A34" s="4" t="s">
        <v>976</v>
      </c>
      <c r="B34" s="5" t="n">
        <v>7198959</v>
      </c>
      <c r="D34" s="5" t="n">
        <v>7198959</v>
      </c>
      <c r="F34" s="5" t="n">
        <v>7235258</v>
      </c>
    </row>
    <row r="35" spans="1:7">
      <c r="A35" s="4" t="s">
        <v>984</v>
      </c>
    </row>
    <row r="36" spans="1:7">
      <c r="A36" s="3" t="s">
        <v>940</v>
      </c>
    </row>
    <row r="37" spans="1:7">
      <c r="A37" s="4" t="s">
        <v>976</v>
      </c>
      <c r="B37" s="5" t="n">
        <v>1400000</v>
      </c>
      <c r="D37" s="5" t="n">
        <v>1400000</v>
      </c>
      <c r="F37" s="5" t="n">
        <v>1400000</v>
      </c>
    </row>
    <row r="38" spans="1:7">
      <c r="A38" s="4" t="s">
        <v>985</v>
      </c>
    </row>
    <row r="39" spans="1:7">
      <c r="A39" s="3" t="s">
        <v>940</v>
      </c>
    </row>
    <row r="40" spans="1:7">
      <c r="A40" s="4" t="s">
        <v>763</v>
      </c>
      <c r="B40" s="5" t="n">
        <v>479000</v>
      </c>
      <c r="D40" s="5" t="n">
        <v>479000</v>
      </c>
      <c r="F40" s="5" t="n">
        <v>598000</v>
      </c>
    </row>
    <row r="41" spans="1:7">
      <c r="A41" s="4" t="s">
        <v>620</v>
      </c>
    </row>
    <row r="42" spans="1:7">
      <c r="A42" s="3" t="s">
        <v>940</v>
      </c>
    </row>
    <row r="43" spans="1:7">
      <c r="A43" s="4" t="s">
        <v>983</v>
      </c>
      <c r="B43" s="5" t="n">
        <v>29000</v>
      </c>
      <c r="D43" s="5" t="n">
        <v>43000</v>
      </c>
    </row>
    <row r="44" spans="1:7">
      <c r="A44" s="4" t="s">
        <v>986</v>
      </c>
    </row>
    <row r="45" spans="1:7">
      <c r="A45" s="3" t="s">
        <v>940</v>
      </c>
    </row>
    <row r="46" spans="1:7">
      <c r="A46" s="4" t="s">
        <v>977</v>
      </c>
      <c r="G46" s="5" t="n">
        <v>341000</v>
      </c>
    </row>
    <row r="47" spans="1:7">
      <c r="A47" s="4" t="s">
        <v>759</v>
      </c>
    </row>
    <row r="48" spans="1:7">
      <c r="A48" s="3" t="s">
        <v>940</v>
      </c>
    </row>
    <row r="49" spans="1:7">
      <c r="A49" s="4" t="s">
        <v>976</v>
      </c>
      <c r="B49" s="5" t="n">
        <v>991546</v>
      </c>
      <c r="D49" s="5" t="n">
        <v>991546</v>
      </c>
      <c r="F49" s="5" t="n">
        <v>934773</v>
      </c>
    </row>
    <row r="50" spans="1:7">
      <c r="A50" s="4" t="s">
        <v>987</v>
      </c>
    </row>
    <row r="51" spans="1:7">
      <c r="A51" s="3" t="s">
        <v>940</v>
      </c>
    </row>
    <row r="52" spans="1:7">
      <c r="A52" s="4" t="s">
        <v>764</v>
      </c>
      <c r="B52" s="5" t="n">
        <v>66000</v>
      </c>
      <c r="D52" s="5" t="n">
        <v>66000</v>
      </c>
      <c r="F52" s="5" t="n">
        <v>69000</v>
      </c>
    </row>
    <row r="53" spans="1:7">
      <c r="A53" s="4" t="s">
        <v>988</v>
      </c>
    </row>
    <row r="54" spans="1:7">
      <c r="A54" s="3" t="s">
        <v>940</v>
      </c>
    </row>
    <row r="55" spans="1:7">
      <c r="A55" s="4" t="s">
        <v>766</v>
      </c>
      <c r="B55" s="5" t="n">
        <v>262000</v>
      </c>
      <c r="D55" s="5" t="n">
        <v>262000</v>
      </c>
      <c r="F55" s="5" t="n">
        <v>283000</v>
      </c>
    </row>
    <row r="56" spans="1:7">
      <c r="A56" s="4" t="s">
        <v>618</v>
      </c>
    </row>
    <row r="57" spans="1:7">
      <c r="A57" s="3" t="s">
        <v>940</v>
      </c>
    </row>
    <row r="58" spans="1:7">
      <c r="A58" s="4" t="s">
        <v>976</v>
      </c>
      <c r="B58" s="5" t="n">
        <v>2796403</v>
      </c>
      <c r="D58" s="5" t="n">
        <v>2796403</v>
      </c>
      <c r="F58" s="5" t="n">
        <v>2608785</v>
      </c>
    </row>
    <row r="59" spans="1:7">
      <c r="A59" s="4" t="s">
        <v>989</v>
      </c>
    </row>
    <row r="60" spans="1:7">
      <c r="A60" s="3" t="s">
        <v>940</v>
      </c>
    </row>
    <row r="61" spans="1:7">
      <c r="A61" s="4" t="s">
        <v>977</v>
      </c>
      <c r="G61" s="6" t="n">
        <v>1600000</v>
      </c>
    </row>
    <row r="62" spans="1:7">
      <c r="A62" s="4" t="s">
        <v>419</v>
      </c>
    </row>
    <row r="63" spans="1:7">
      <c r="A63" s="3" t="s">
        <v>940</v>
      </c>
    </row>
    <row r="64" spans="1:7">
      <c r="A64" s="4" t="s">
        <v>990</v>
      </c>
      <c r="B64" s="6" t="n">
        <v>2100000</v>
      </c>
      <c r="D64" s="6" t="n">
        <v>2100000</v>
      </c>
      <c r="F64" s="6" t="n">
        <v>220000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91</v>
      </c>
      <c r="B1" s="2" t="s">
        <v>125</v>
      </c>
      <c r="D1" s="2" t="s">
        <v>1</v>
      </c>
    </row>
    <row r="2" spans="1:6">
      <c r="B2" s="2" t="s">
        <v>2</v>
      </c>
      <c r="C2" s="2" t="s">
        <v>126</v>
      </c>
      <c r="D2" s="2" t="s">
        <v>2</v>
      </c>
      <c r="E2" s="2" t="s">
        <v>126</v>
      </c>
      <c r="F2" s="2" t="s">
        <v>66</v>
      </c>
    </row>
    <row r="3" spans="1:6">
      <c r="A3" s="3" t="s">
        <v>992</v>
      </c>
    </row>
    <row r="4" spans="1:6">
      <c r="A4" s="4" t="s">
        <v>993</v>
      </c>
      <c r="B4" s="6" t="n">
        <v>550628</v>
      </c>
      <c r="C4" s="6" t="n">
        <v>640578</v>
      </c>
      <c r="D4" s="6" t="n">
        <v>569348</v>
      </c>
      <c r="E4" s="6" t="n">
        <v>623426</v>
      </c>
    </row>
    <row r="5" spans="1:6">
      <c r="A5" s="4" t="s">
        <v>994</v>
      </c>
      <c r="B5" s="5" t="n">
        <v>40191</v>
      </c>
      <c r="C5" s="5" t="n">
        <v>60054</v>
      </c>
      <c r="D5" s="5" t="n">
        <v>82016</v>
      </c>
      <c r="E5" s="5" t="n">
        <v>131117</v>
      </c>
    </row>
    <row r="6" spans="1:6">
      <c r="A6" s="4" t="s">
        <v>995</v>
      </c>
      <c r="B6" s="5" t="n">
        <v>-67988</v>
      </c>
      <c r="C6" s="5" t="n">
        <v>-73641</v>
      </c>
      <c r="D6" s="5" t="n">
        <v>-147829</v>
      </c>
      <c r="E6" s="5" t="n">
        <v>-141457</v>
      </c>
    </row>
    <row r="7" spans="1:6">
      <c r="A7" s="4" t="s">
        <v>996</v>
      </c>
      <c r="B7" s="5" t="n">
        <v>20835</v>
      </c>
      <c r="C7" s="5" t="n">
        <v>16027</v>
      </c>
      <c r="D7" s="5" t="n">
        <v>40131</v>
      </c>
      <c r="E7" s="5" t="n">
        <v>29932</v>
      </c>
    </row>
    <row r="8" spans="1:6">
      <c r="A8" s="4" t="s">
        <v>997</v>
      </c>
      <c r="B8" s="5" t="n">
        <v>543666</v>
      </c>
      <c r="C8" s="5" t="n">
        <v>643018</v>
      </c>
      <c r="D8" s="5" t="n">
        <v>543666</v>
      </c>
      <c r="E8" s="5" t="n">
        <v>643018</v>
      </c>
    </row>
    <row r="9" spans="1:6">
      <c r="A9" s="3" t="s">
        <v>998</v>
      </c>
    </row>
    <row r="10" spans="1:6">
      <c r="A10" s="4" t="s">
        <v>999</v>
      </c>
      <c r="B10" s="5" t="n">
        <v>100027</v>
      </c>
      <c r="C10" s="5" t="n">
        <v>119339</v>
      </c>
      <c r="D10" s="5" t="n">
        <v>100027</v>
      </c>
      <c r="E10" s="5" t="n">
        <v>119339</v>
      </c>
    </row>
    <row r="11" spans="1:6">
      <c r="A11" s="4" t="s">
        <v>1000</v>
      </c>
      <c r="B11" s="5" t="n">
        <v>443639</v>
      </c>
      <c r="C11" s="5" t="n">
        <v>523679</v>
      </c>
      <c r="D11" s="5" t="n">
        <v>443639</v>
      </c>
      <c r="E11" s="5" t="n">
        <v>523679</v>
      </c>
    </row>
    <row r="12" spans="1:6">
      <c r="A12" s="4" t="s">
        <v>1001</v>
      </c>
      <c r="B12" s="5" t="n">
        <v>1044485</v>
      </c>
      <c r="C12" s="5" t="n">
        <v>1010830</v>
      </c>
      <c r="D12" s="5" t="n">
        <v>1044485</v>
      </c>
      <c r="E12" s="5" t="n">
        <v>1010830</v>
      </c>
    </row>
    <row r="13" spans="1:6">
      <c r="A13" s="4" t="s">
        <v>1002</v>
      </c>
      <c r="B13" s="5" t="n">
        <v>25961260</v>
      </c>
      <c r="C13" s="5" t="n">
        <v>23597686</v>
      </c>
      <c r="D13" s="5" t="n">
        <v>25961260</v>
      </c>
      <c r="E13" s="5" t="n">
        <v>23597686</v>
      </c>
    </row>
    <row r="14" spans="1:6">
      <c r="A14" s="4" t="s">
        <v>976</v>
      </c>
      <c r="B14" s="5" t="n">
        <v>27005745</v>
      </c>
      <c r="D14" s="5" t="n">
        <v>27005745</v>
      </c>
      <c r="F14" s="6" t="n">
        <v>26507889</v>
      </c>
    </row>
    <row r="15" spans="1:6">
      <c r="A15" s="4" t="s">
        <v>1003</v>
      </c>
      <c r="B15" s="5" t="n">
        <v>27005745</v>
      </c>
      <c r="C15" s="5" t="n">
        <v>24608516</v>
      </c>
      <c r="D15" s="5" t="n">
        <v>27005745</v>
      </c>
      <c r="E15" s="5" t="n">
        <v>24608516</v>
      </c>
    </row>
    <row r="16" spans="1:6">
      <c r="A16" s="4" t="s">
        <v>573</v>
      </c>
    </row>
    <row r="17" spans="1:6">
      <c r="A17" s="3" t="s">
        <v>998</v>
      </c>
    </row>
    <row r="18" spans="1:6">
      <c r="A18" s="4" t="s">
        <v>976</v>
      </c>
      <c r="B18" s="5" t="n">
        <v>20041661</v>
      </c>
      <c r="D18" s="5" t="n">
        <v>20041661</v>
      </c>
      <c r="F18" s="5" t="n">
        <v>19883472</v>
      </c>
    </row>
    <row r="19" spans="1:6">
      <c r="A19" s="4" t="s">
        <v>1004</v>
      </c>
    </row>
    <row r="20" spans="1:6">
      <c r="A20" s="3" t="s">
        <v>992</v>
      </c>
    </row>
    <row r="21" spans="1:6">
      <c r="A21" s="4" t="s">
        <v>993</v>
      </c>
      <c r="B21" s="5" t="n">
        <v>484383</v>
      </c>
      <c r="C21" s="5" t="n">
        <v>533595</v>
      </c>
      <c r="D21" s="5" t="n">
        <v>507158</v>
      </c>
      <c r="E21" s="5" t="n">
        <v>518104</v>
      </c>
    </row>
    <row r="22" spans="1:6">
      <c r="A22" s="4" t="s">
        <v>994</v>
      </c>
      <c r="B22" s="5" t="n">
        <v>28975</v>
      </c>
      <c r="C22" s="5" t="n">
        <v>44405</v>
      </c>
      <c r="D22" s="5" t="n">
        <v>60429</v>
      </c>
      <c r="E22" s="5" t="n">
        <v>101123</v>
      </c>
    </row>
    <row r="23" spans="1:6">
      <c r="A23" s="4" t="s">
        <v>995</v>
      </c>
      <c r="B23" s="5" t="n">
        <v>-55672</v>
      </c>
      <c r="C23" s="5" t="n">
        <v>-57321</v>
      </c>
      <c r="D23" s="5" t="n">
        <v>-126294</v>
      </c>
      <c r="E23" s="5" t="n">
        <v>-108738</v>
      </c>
    </row>
    <row r="24" spans="1:6">
      <c r="A24" s="4" t="s">
        <v>996</v>
      </c>
      <c r="B24" s="5" t="n">
        <v>18505</v>
      </c>
      <c r="C24" s="5" t="n">
        <v>12856</v>
      </c>
      <c r="D24" s="5" t="n">
        <v>34898</v>
      </c>
      <c r="E24" s="5" t="n">
        <v>23046</v>
      </c>
    </row>
    <row r="25" spans="1:6">
      <c r="A25" s="4" t="s">
        <v>1005</v>
      </c>
      <c r="C25" s="5" t="n">
        <v>33610</v>
      </c>
      <c r="E25" s="5" t="n">
        <v>33610</v>
      </c>
    </row>
    <row r="26" spans="1:6">
      <c r="A26" s="4" t="s">
        <v>997</v>
      </c>
      <c r="B26" s="5" t="n">
        <v>476191</v>
      </c>
      <c r="C26" s="5" t="n">
        <v>567145</v>
      </c>
      <c r="D26" s="5" t="n">
        <v>476191</v>
      </c>
      <c r="E26" s="5" t="n">
        <v>567145</v>
      </c>
    </row>
    <row r="27" spans="1:6">
      <c r="A27" s="3" t="s">
        <v>998</v>
      </c>
    </row>
    <row r="28" spans="1:6">
      <c r="A28" s="4" t="s">
        <v>999</v>
      </c>
      <c r="B28" s="5" t="n">
        <v>95772</v>
      </c>
      <c r="C28" s="5" t="n">
        <v>115580</v>
      </c>
      <c r="D28" s="5" t="n">
        <v>95772</v>
      </c>
      <c r="E28" s="5" t="n">
        <v>115580</v>
      </c>
    </row>
    <row r="29" spans="1:6">
      <c r="A29" s="4" t="s">
        <v>1000</v>
      </c>
      <c r="B29" s="5" t="n">
        <v>380419</v>
      </c>
      <c r="C29" s="5" t="n">
        <v>451565</v>
      </c>
      <c r="D29" s="5" t="n">
        <v>380419</v>
      </c>
      <c r="E29" s="5" t="n">
        <v>451565</v>
      </c>
    </row>
    <row r="30" spans="1:6">
      <c r="A30" s="4" t="s">
        <v>1001</v>
      </c>
      <c r="B30" s="5" t="n">
        <v>1009121</v>
      </c>
      <c r="C30" s="5" t="n">
        <v>976638</v>
      </c>
      <c r="D30" s="5" t="n">
        <v>1009121</v>
      </c>
      <c r="E30" s="5" t="n">
        <v>976638</v>
      </c>
    </row>
    <row r="31" spans="1:6">
      <c r="A31" s="4" t="s">
        <v>1002</v>
      </c>
      <c r="B31" s="5" t="n">
        <v>19032540</v>
      </c>
      <c r="C31" s="5" t="n">
        <v>17070479</v>
      </c>
      <c r="D31" s="5" t="n">
        <v>19032540</v>
      </c>
      <c r="E31" s="5" t="n">
        <v>17070479</v>
      </c>
    </row>
    <row r="32" spans="1:6">
      <c r="A32" s="4" t="s">
        <v>1003</v>
      </c>
      <c r="B32" s="5" t="n">
        <v>20041661</v>
      </c>
      <c r="C32" s="5" t="n">
        <v>18047117</v>
      </c>
      <c r="D32" s="5" t="n">
        <v>20041661</v>
      </c>
      <c r="E32" s="5" t="n">
        <v>18047117</v>
      </c>
    </row>
    <row r="33" spans="1:6">
      <c r="A33" s="4" t="s">
        <v>1006</v>
      </c>
    </row>
    <row r="34" spans="1:6">
      <c r="A34" s="3" t="s">
        <v>992</v>
      </c>
    </row>
    <row r="35" spans="1:6">
      <c r="A35" s="4" t="s">
        <v>993</v>
      </c>
      <c r="C35" s="5" t="n">
        <v>33610</v>
      </c>
      <c r="E35" s="5" t="n">
        <v>33244</v>
      </c>
    </row>
    <row r="36" spans="1:6">
      <c r="A36" s="4" t="s">
        <v>994</v>
      </c>
      <c r="C36" s="5" t="n">
        <v>0</v>
      </c>
      <c r="E36" s="5" t="n">
        <v>1730</v>
      </c>
    </row>
    <row r="37" spans="1:6">
      <c r="A37" s="4" t="s">
        <v>995</v>
      </c>
      <c r="C37" s="5" t="n">
        <v>0</v>
      </c>
      <c r="E37" s="5" t="n">
        <v>-1448</v>
      </c>
    </row>
    <row r="38" spans="1:6">
      <c r="A38" s="4" t="s">
        <v>996</v>
      </c>
      <c r="C38" s="5" t="n">
        <v>0</v>
      </c>
      <c r="E38" s="5" t="n">
        <v>84</v>
      </c>
    </row>
    <row r="39" spans="1:6">
      <c r="A39" s="4" t="s">
        <v>1007</v>
      </c>
      <c r="C39" s="5" t="n">
        <v>-33610</v>
      </c>
      <c r="E39" s="5" t="n">
        <v>-33610</v>
      </c>
    </row>
    <row r="40" spans="1:6">
      <c r="A40" s="4" t="s">
        <v>997</v>
      </c>
      <c r="C40" s="5" t="n">
        <v>0</v>
      </c>
      <c r="E40" s="5" t="n">
        <v>0</v>
      </c>
    </row>
    <row r="41" spans="1:6">
      <c r="A41" s="3" t="s">
        <v>998</v>
      </c>
    </row>
    <row r="42" spans="1:6">
      <c r="A42" s="4" t="s">
        <v>999</v>
      </c>
      <c r="C42" s="5" t="n">
        <v>0</v>
      </c>
      <c r="E42" s="5" t="n">
        <v>0</v>
      </c>
    </row>
    <row r="43" spans="1:6">
      <c r="A43" s="4" t="s">
        <v>1000</v>
      </c>
      <c r="C43" s="5" t="n">
        <v>0</v>
      </c>
      <c r="E43" s="5" t="n">
        <v>0</v>
      </c>
    </row>
    <row r="44" spans="1:6">
      <c r="A44" s="4" t="s">
        <v>1001</v>
      </c>
      <c r="C44" s="5" t="n">
        <v>0</v>
      </c>
      <c r="E44" s="5" t="n">
        <v>0</v>
      </c>
    </row>
    <row r="45" spans="1:6">
      <c r="A45" s="4" t="s">
        <v>1002</v>
      </c>
      <c r="C45" s="5" t="n">
        <v>0</v>
      </c>
      <c r="E45" s="5" t="n">
        <v>0</v>
      </c>
    </row>
    <row r="46" spans="1:6">
      <c r="A46" s="4" t="s">
        <v>1003</v>
      </c>
      <c r="C46" s="5" t="n">
        <v>0</v>
      </c>
      <c r="E46" s="5" t="n">
        <v>0</v>
      </c>
    </row>
    <row r="47" spans="1:6">
      <c r="A47" s="4" t="s">
        <v>1008</v>
      </c>
    </row>
    <row r="48" spans="1:6">
      <c r="A48" s="3" t="s">
        <v>998</v>
      </c>
    </row>
    <row r="49" spans="1:6">
      <c r="A49" s="4" t="s">
        <v>976</v>
      </c>
      <c r="B49" s="5" t="n">
        <v>6964084</v>
      </c>
      <c r="D49" s="5" t="n">
        <v>6964084</v>
      </c>
      <c r="F49" s="5" t="n">
        <v>6624417</v>
      </c>
    </row>
    <row r="50" spans="1:6">
      <c r="A50" s="4" t="s">
        <v>1009</v>
      </c>
    </row>
    <row r="51" spans="1:6">
      <c r="A51" s="3" t="s">
        <v>992</v>
      </c>
    </row>
    <row r="52" spans="1:6">
      <c r="A52" s="4" t="s">
        <v>993</v>
      </c>
      <c r="B52" s="5" t="n">
        <v>66245</v>
      </c>
      <c r="C52" s="5" t="n">
        <v>73373</v>
      </c>
      <c r="D52" s="5" t="n">
        <v>62190</v>
      </c>
      <c r="E52" s="5" t="n">
        <v>72078</v>
      </c>
    </row>
    <row r="53" spans="1:6">
      <c r="A53" s="4" t="s">
        <v>994</v>
      </c>
      <c r="B53" s="5" t="n">
        <v>11216</v>
      </c>
      <c r="C53" s="5" t="n">
        <v>15649</v>
      </c>
      <c r="D53" s="5" t="n">
        <v>21587</v>
      </c>
      <c r="E53" s="5" t="n">
        <v>28264</v>
      </c>
    </row>
    <row r="54" spans="1:6">
      <c r="A54" s="4" t="s">
        <v>995</v>
      </c>
      <c r="B54" s="5" t="n">
        <v>-12316</v>
      </c>
      <c r="C54" s="5" t="n">
        <v>-16320</v>
      </c>
      <c r="D54" s="5" t="n">
        <v>-21535</v>
      </c>
      <c r="E54" s="5" t="n">
        <v>-31271</v>
      </c>
    </row>
    <row r="55" spans="1:6">
      <c r="A55" s="4" t="s">
        <v>996</v>
      </c>
      <c r="B55" s="5" t="n">
        <v>2330</v>
      </c>
      <c r="C55" s="5" t="n">
        <v>3171</v>
      </c>
      <c r="D55" s="5" t="n">
        <v>5233</v>
      </c>
      <c r="E55" s="5" t="n">
        <v>6802</v>
      </c>
    </row>
    <row r="56" spans="1:6">
      <c r="A56" s="4" t="s">
        <v>997</v>
      </c>
      <c r="B56" s="5" t="n">
        <v>67475</v>
      </c>
      <c r="C56" s="5" t="n">
        <v>75873</v>
      </c>
      <c r="D56" s="5" t="n">
        <v>67475</v>
      </c>
      <c r="E56" s="5" t="n">
        <v>75873</v>
      </c>
    </row>
    <row r="57" spans="1:6">
      <c r="A57" s="3" t="s">
        <v>998</v>
      </c>
    </row>
    <row r="58" spans="1:6">
      <c r="A58" s="4" t="s">
        <v>999</v>
      </c>
      <c r="B58" s="5" t="n">
        <v>4255</v>
      </c>
      <c r="C58" s="5" t="n">
        <v>3759</v>
      </c>
      <c r="D58" s="5" t="n">
        <v>4255</v>
      </c>
      <c r="E58" s="5" t="n">
        <v>3759</v>
      </c>
    </row>
    <row r="59" spans="1:6">
      <c r="A59" s="4" t="s">
        <v>1000</v>
      </c>
      <c r="B59" s="5" t="n">
        <v>63220</v>
      </c>
      <c r="C59" s="5" t="n">
        <v>72114</v>
      </c>
      <c r="D59" s="5" t="n">
        <v>63220</v>
      </c>
      <c r="E59" s="5" t="n">
        <v>72114</v>
      </c>
    </row>
    <row r="60" spans="1:6">
      <c r="A60" s="4" t="s">
        <v>1001</v>
      </c>
      <c r="B60" s="5" t="n">
        <v>35364</v>
      </c>
      <c r="C60" s="5" t="n">
        <v>34192</v>
      </c>
      <c r="D60" s="5" t="n">
        <v>35364</v>
      </c>
      <c r="E60" s="5" t="n">
        <v>34192</v>
      </c>
    </row>
    <row r="61" spans="1:6">
      <c r="A61" s="4" t="s">
        <v>1002</v>
      </c>
      <c r="B61" s="5" t="n">
        <v>6928720</v>
      </c>
      <c r="C61" s="5" t="n">
        <v>6527207</v>
      </c>
      <c r="D61" s="5" t="n">
        <v>6928720</v>
      </c>
      <c r="E61" s="5" t="n">
        <v>6527207</v>
      </c>
    </row>
    <row r="62" spans="1:6">
      <c r="A62" s="4" t="s">
        <v>1003</v>
      </c>
      <c r="B62" s="5" t="n">
        <v>6964084</v>
      </c>
      <c r="C62" s="5" t="n">
        <v>6561399</v>
      </c>
      <c r="D62" s="5" t="n">
        <v>6964084</v>
      </c>
      <c r="E62" s="5" t="n">
        <v>6561399</v>
      </c>
    </row>
    <row r="63" spans="1:6">
      <c r="A63" s="4" t="s">
        <v>1010</v>
      </c>
    </row>
    <row r="64" spans="1:6">
      <c r="A64" s="3" t="s">
        <v>992</v>
      </c>
    </row>
    <row r="65" spans="1:6">
      <c r="A65" s="4" t="s">
        <v>993</v>
      </c>
      <c r="B65" s="5" t="n">
        <v>224489</v>
      </c>
      <c r="C65" s="5" t="n">
        <v>236381</v>
      </c>
      <c r="D65" s="5" t="n">
        <v>239115</v>
      </c>
      <c r="E65" s="5" t="n">
        <v>215665</v>
      </c>
    </row>
    <row r="66" spans="1:6">
      <c r="A66" s="4" t="s">
        <v>994</v>
      </c>
      <c r="B66" s="5" t="n">
        <v>7015</v>
      </c>
      <c r="C66" s="5" t="n">
        <v>23557</v>
      </c>
      <c r="D66" s="5" t="n">
        <v>11817</v>
      </c>
      <c r="E66" s="5" t="n">
        <v>55046</v>
      </c>
    </row>
    <row r="67" spans="1:6">
      <c r="A67" s="4" t="s">
        <v>995</v>
      </c>
      <c r="B67" s="5" t="n">
        <v>-11739</v>
      </c>
      <c r="C67" s="5" t="n">
        <v>-22749</v>
      </c>
      <c r="D67" s="5" t="n">
        <v>-34681</v>
      </c>
      <c r="E67" s="5" t="n">
        <v>-37934</v>
      </c>
    </row>
    <row r="68" spans="1:6">
      <c r="A68" s="4" t="s">
        <v>996</v>
      </c>
      <c r="B68" s="5" t="n">
        <v>5764</v>
      </c>
      <c r="C68" s="5" t="n">
        <v>4657</v>
      </c>
      <c r="D68" s="5" t="n">
        <v>9278</v>
      </c>
      <c r="E68" s="5" t="n">
        <v>9069</v>
      </c>
    </row>
    <row r="69" spans="1:6">
      <c r="A69" s="4" t="s">
        <v>997</v>
      </c>
      <c r="B69" s="5" t="n">
        <v>225529</v>
      </c>
      <c r="C69" s="5" t="n">
        <v>241846</v>
      </c>
      <c r="D69" s="5" t="n">
        <v>225529</v>
      </c>
      <c r="E69" s="5" t="n">
        <v>241846</v>
      </c>
    </row>
    <row r="70" spans="1:6">
      <c r="A70" s="3" t="s">
        <v>998</v>
      </c>
    </row>
    <row r="71" spans="1:6">
      <c r="A71" s="4" t="s">
        <v>999</v>
      </c>
      <c r="B71" s="5" t="n">
        <v>31698</v>
      </c>
      <c r="C71" s="5" t="n">
        <v>46626</v>
      </c>
      <c r="D71" s="5" t="n">
        <v>31698</v>
      </c>
      <c r="E71" s="5" t="n">
        <v>46626</v>
      </c>
    </row>
    <row r="72" spans="1:6">
      <c r="A72" s="4" t="s">
        <v>1000</v>
      </c>
      <c r="B72" s="5" t="n">
        <v>193831</v>
      </c>
      <c r="C72" s="5" t="n">
        <v>195220</v>
      </c>
      <c r="D72" s="5" t="n">
        <v>193831</v>
      </c>
      <c r="E72" s="5" t="n">
        <v>195220</v>
      </c>
    </row>
    <row r="73" spans="1:6">
      <c r="A73" s="4" t="s">
        <v>1001</v>
      </c>
      <c r="B73" s="5" t="n">
        <v>390271</v>
      </c>
      <c r="C73" s="5" t="n">
        <v>359447</v>
      </c>
      <c r="D73" s="5" t="n">
        <v>390271</v>
      </c>
      <c r="E73" s="5" t="n">
        <v>359447</v>
      </c>
    </row>
    <row r="74" spans="1:6">
      <c r="A74" s="4" t="s">
        <v>1002</v>
      </c>
      <c r="B74" s="5" t="n">
        <v>11826332</v>
      </c>
      <c r="C74" s="5" t="n">
        <v>11230546</v>
      </c>
      <c r="D74" s="5" t="n">
        <v>11826332</v>
      </c>
      <c r="E74" s="5" t="n">
        <v>11230546</v>
      </c>
    </row>
    <row r="75" spans="1:6">
      <c r="A75" s="4" t="s">
        <v>976</v>
      </c>
      <c r="B75" s="5" t="n">
        <v>12216603</v>
      </c>
      <c r="D75" s="5" t="n">
        <v>12216603</v>
      </c>
      <c r="F75" s="5" t="n">
        <v>12043019</v>
      </c>
    </row>
    <row r="76" spans="1:6">
      <c r="A76" s="4" t="s">
        <v>1003</v>
      </c>
      <c r="B76" s="5" t="n">
        <v>12216603</v>
      </c>
      <c r="C76" s="5" t="n">
        <v>11589993</v>
      </c>
      <c r="D76" s="5" t="n">
        <v>12216603</v>
      </c>
      <c r="E76" s="5" t="n">
        <v>11589993</v>
      </c>
    </row>
    <row r="77" spans="1:6">
      <c r="A77" s="4" t="s">
        <v>1011</v>
      </c>
    </row>
    <row r="78" spans="1:6">
      <c r="A78" s="3" t="s">
        <v>998</v>
      </c>
    </row>
    <row r="79" spans="1:6">
      <c r="A79" s="4" t="s">
        <v>976</v>
      </c>
      <c r="B79" s="5" t="n">
        <v>7339849</v>
      </c>
      <c r="D79" s="5" t="n">
        <v>7339849</v>
      </c>
      <c r="F79" s="5" t="n">
        <v>7372643</v>
      </c>
    </row>
    <row r="80" spans="1:6">
      <c r="A80" s="4" t="s">
        <v>1012</v>
      </c>
    </row>
    <row r="81" spans="1:6">
      <c r="A81" s="3" t="s">
        <v>992</v>
      </c>
    </row>
    <row r="82" spans="1:6">
      <c r="A82" s="4" t="s">
        <v>993</v>
      </c>
      <c r="B82" s="5" t="n">
        <v>188931</v>
      </c>
      <c r="C82" s="5" t="n">
        <v>188522</v>
      </c>
      <c r="D82" s="5" t="n">
        <v>207214</v>
      </c>
      <c r="E82" s="5" t="n">
        <v>171531</v>
      </c>
    </row>
    <row r="83" spans="1:6">
      <c r="A83" s="4" t="s">
        <v>994</v>
      </c>
      <c r="B83" s="5" t="n">
        <v>1480</v>
      </c>
      <c r="C83" s="5" t="n">
        <v>10364</v>
      </c>
      <c r="D83" s="5" t="n">
        <v>-209</v>
      </c>
      <c r="E83" s="5" t="n">
        <v>31298</v>
      </c>
    </row>
    <row r="84" spans="1:6">
      <c r="A84" s="4" t="s">
        <v>995</v>
      </c>
      <c r="B84" s="5" t="n">
        <v>-5395</v>
      </c>
      <c r="C84" s="5" t="n">
        <v>-11502</v>
      </c>
      <c r="D84" s="5" t="n">
        <v>-24856</v>
      </c>
      <c r="E84" s="5" t="n">
        <v>-18291</v>
      </c>
    </row>
    <row r="85" spans="1:6">
      <c r="A85" s="4" t="s">
        <v>996</v>
      </c>
      <c r="B85" s="5" t="n">
        <v>5211</v>
      </c>
      <c r="C85" s="5" t="n">
        <v>3542</v>
      </c>
      <c r="D85" s="5" t="n">
        <v>8078</v>
      </c>
      <c r="E85" s="5" t="n">
        <v>6388</v>
      </c>
    </row>
    <row r="86" spans="1:6">
      <c r="A86" s="4" t="s">
        <v>1005</v>
      </c>
      <c r="C86" s="5" t="n">
        <v>0</v>
      </c>
      <c r="E86" s="5" t="n">
        <v>0</v>
      </c>
    </row>
    <row r="87" spans="1:6">
      <c r="A87" s="4" t="s">
        <v>997</v>
      </c>
      <c r="B87" s="5" t="n">
        <v>190227</v>
      </c>
      <c r="C87" s="5" t="n">
        <v>190926</v>
      </c>
      <c r="D87" s="5" t="n">
        <v>190227</v>
      </c>
      <c r="E87" s="5" t="n">
        <v>190926</v>
      </c>
    </row>
    <row r="88" spans="1:6">
      <c r="A88" s="3" t="s">
        <v>998</v>
      </c>
    </row>
    <row r="89" spans="1:6">
      <c r="A89" s="4" t="s">
        <v>999</v>
      </c>
      <c r="B89" s="5" t="n">
        <v>31698</v>
      </c>
      <c r="C89" s="5" t="n">
        <v>46626</v>
      </c>
      <c r="D89" s="5" t="n">
        <v>31698</v>
      </c>
      <c r="E89" s="5" t="n">
        <v>46626</v>
      </c>
    </row>
    <row r="90" spans="1:6">
      <c r="A90" s="4" t="s">
        <v>1000</v>
      </c>
      <c r="B90" s="5" t="n">
        <v>158529</v>
      </c>
      <c r="C90" s="5" t="n">
        <v>144300</v>
      </c>
      <c r="D90" s="5" t="n">
        <v>158529</v>
      </c>
      <c r="E90" s="5" t="n">
        <v>144300</v>
      </c>
    </row>
    <row r="91" spans="1:6">
      <c r="A91" s="4" t="s">
        <v>1001</v>
      </c>
      <c r="B91" s="5" t="n">
        <v>386310</v>
      </c>
      <c r="C91" s="5" t="n">
        <v>359447</v>
      </c>
      <c r="D91" s="5" t="n">
        <v>386310</v>
      </c>
      <c r="E91" s="5" t="n">
        <v>359447</v>
      </c>
    </row>
    <row r="92" spans="1:6">
      <c r="A92" s="4" t="s">
        <v>1002</v>
      </c>
      <c r="B92" s="5" t="n">
        <v>6953539</v>
      </c>
      <c r="C92" s="5" t="n">
        <v>6688151</v>
      </c>
      <c r="D92" s="5" t="n">
        <v>6953539</v>
      </c>
      <c r="E92" s="5" t="n">
        <v>6688151</v>
      </c>
    </row>
    <row r="93" spans="1:6">
      <c r="A93" s="4" t="s">
        <v>1003</v>
      </c>
      <c r="B93" s="5" t="n">
        <v>7339849</v>
      </c>
      <c r="C93" s="5" t="n">
        <v>7047598</v>
      </c>
      <c r="D93" s="5" t="n">
        <v>7339849</v>
      </c>
      <c r="E93" s="5" t="n">
        <v>7047598</v>
      </c>
    </row>
    <row r="94" spans="1:6">
      <c r="A94" s="4" t="s">
        <v>1013</v>
      </c>
    </row>
    <row r="95" spans="1:6">
      <c r="A95" s="3" t="s">
        <v>992</v>
      </c>
    </row>
    <row r="96" spans="1:6">
      <c r="A96" s="4" t="s">
        <v>993</v>
      </c>
      <c r="C96" s="5" t="n">
        <v>0</v>
      </c>
      <c r="E96" s="5" t="n">
        <v>0</v>
      </c>
    </row>
    <row r="97" spans="1:6">
      <c r="A97" s="4" t="s">
        <v>994</v>
      </c>
      <c r="C97" s="5" t="n">
        <v>0</v>
      </c>
      <c r="E97" s="5" t="n">
        <v>0</v>
      </c>
    </row>
    <row r="98" spans="1:6">
      <c r="A98" s="4" t="s">
        <v>995</v>
      </c>
      <c r="C98" s="5" t="n">
        <v>0</v>
      </c>
      <c r="E98" s="5" t="n">
        <v>0</v>
      </c>
    </row>
    <row r="99" spans="1:6">
      <c r="A99" s="4" t="s">
        <v>996</v>
      </c>
      <c r="C99" s="5" t="n">
        <v>0</v>
      </c>
      <c r="E99" s="5" t="n">
        <v>0</v>
      </c>
    </row>
    <row r="100" spans="1:6">
      <c r="A100" s="4" t="s">
        <v>1007</v>
      </c>
      <c r="C100" s="5" t="n">
        <v>0</v>
      </c>
      <c r="E100" s="5" t="n">
        <v>0</v>
      </c>
    </row>
    <row r="101" spans="1:6">
      <c r="A101" s="4" t="s">
        <v>997</v>
      </c>
      <c r="C101" s="5" t="n">
        <v>0</v>
      </c>
      <c r="E101" s="5" t="n">
        <v>0</v>
      </c>
    </row>
    <row r="102" spans="1:6">
      <c r="A102" s="3" t="s">
        <v>998</v>
      </c>
    </row>
    <row r="103" spans="1:6">
      <c r="A103" s="4" t="s">
        <v>999</v>
      </c>
      <c r="C103" s="5" t="n">
        <v>0</v>
      </c>
      <c r="E103" s="5" t="n">
        <v>0</v>
      </c>
    </row>
    <row r="104" spans="1:6">
      <c r="A104" s="4" t="s">
        <v>1000</v>
      </c>
      <c r="C104" s="5" t="n">
        <v>0</v>
      </c>
      <c r="E104" s="5" t="n">
        <v>0</v>
      </c>
    </row>
    <row r="105" spans="1:6">
      <c r="A105" s="4" t="s">
        <v>1001</v>
      </c>
      <c r="C105" s="5" t="n">
        <v>0</v>
      </c>
      <c r="E105" s="5" t="n">
        <v>0</v>
      </c>
    </row>
    <row r="106" spans="1:6">
      <c r="A106" s="4" t="s">
        <v>1002</v>
      </c>
      <c r="C106" s="5" t="n">
        <v>0</v>
      </c>
      <c r="E106" s="5" t="n">
        <v>0</v>
      </c>
    </row>
    <row r="107" spans="1:6">
      <c r="A107" s="4" t="s">
        <v>1003</v>
      </c>
      <c r="C107" s="5" t="n">
        <v>0</v>
      </c>
      <c r="E107" s="5" t="n">
        <v>0</v>
      </c>
    </row>
    <row r="108" spans="1:6">
      <c r="A108" s="4" t="s">
        <v>1014</v>
      </c>
    </row>
    <row r="109" spans="1:6">
      <c r="A109" s="3" t="s">
        <v>998</v>
      </c>
    </row>
    <row r="110" spans="1:6">
      <c r="A110" s="4" t="s">
        <v>976</v>
      </c>
      <c r="B110" s="5" t="n">
        <v>4876754</v>
      </c>
      <c r="D110" s="5" t="n">
        <v>4876754</v>
      </c>
      <c r="F110" s="5" t="n">
        <v>4670376</v>
      </c>
    </row>
    <row r="111" spans="1:6">
      <c r="A111" s="4" t="s">
        <v>1015</v>
      </c>
    </row>
    <row r="112" spans="1:6">
      <c r="A112" s="3" t="s">
        <v>992</v>
      </c>
    </row>
    <row r="113" spans="1:6">
      <c r="A113" s="4" t="s">
        <v>993</v>
      </c>
      <c r="B113" s="5" t="n">
        <v>35558</v>
      </c>
      <c r="C113" s="5" t="n">
        <v>47859</v>
      </c>
      <c r="D113" s="5" t="n">
        <v>31901</v>
      </c>
      <c r="E113" s="5" t="n">
        <v>44134</v>
      </c>
    </row>
    <row r="114" spans="1:6">
      <c r="A114" s="4" t="s">
        <v>994</v>
      </c>
      <c r="B114" s="5" t="n">
        <v>5535</v>
      </c>
      <c r="C114" s="5" t="n">
        <v>13193</v>
      </c>
      <c r="D114" s="5" t="n">
        <v>12026</v>
      </c>
      <c r="E114" s="5" t="n">
        <v>23748</v>
      </c>
    </row>
    <row r="115" spans="1:6">
      <c r="A115" s="4" t="s">
        <v>995</v>
      </c>
      <c r="B115" s="5" t="n">
        <v>-6344</v>
      </c>
      <c r="C115" s="5" t="n">
        <v>-11247</v>
      </c>
      <c r="D115" s="5" t="n">
        <v>-9825</v>
      </c>
      <c r="E115" s="5" t="n">
        <v>-19643</v>
      </c>
    </row>
    <row r="116" spans="1:6">
      <c r="A116" s="4" t="s">
        <v>996</v>
      </c>
      <c r="B116" s="5" t="n">
        <v>553</v>
      </c>
      <c r="C116" s="5" t="n">
        <v>1115</v>
      </c>
      <c r="D116" s="5" t="n">
        <v>1200</v>
      </c>
      <c r="E116" s="5" t="n">
        <v>2681</v>
      </c>
    </row>
    <row r="117" spans="1:6">
      <c r="A117" s="4" t="s">
        <v>997</v>
      </c>
      <c r="B117" s="5" t="n">
        <v>35302</v>
      </c>
      <c r="C117" s="5" t="n">
        <v>50920</v>
      </c>
      <c r="D117" s="5" t="n">
        <v>35302</v>
      </c>
      <c r="E117" s="5" t="n">
        <v>50920</v>
      </c>
    </row>
    <row r="118" spans="1:6">
      <c r="A118" s="3" t="s">
        <v>998</v>
      </c>
    </row>
    <row r="119" spans="1:6">
      <c r="A119" s="4" t="s">
        <v>999</v>
      </c>
      <c r="B119" s="5" t="n">
        <v>0</v>
      </c>
      <c r="C119" s="5" t="n">
        <v>0</v>
      </c>
      <c r="D119" s="5" t="n">
        <v>0</v>
      </c>
      <c r="E119" s="5" t="n">
        <v>0</v>
      </c>
    </row>
    <row r="120" spans="1:6">
      <c r="A120" s="4" t="s">
        <v>1000</v>
      </c>
      <c r="B120" s="5" t="n">
        <v>35302</v>
      </c>
      <c r="C120" s="5" t="n">
        <v>50920</v>
      </c>
      <c r="D120" s="5" t="n">
        <v>35302</v>
      </c>
      <c r="E120" s="5" t="n">
        <v>50920</v>
      </c>
    </row>
    <row r="121" spans="1:6">
      <c r="A121" s="4" t="s">
        <v>1001</v>
      </c>
      <c r="B121" s="5" t="n">
        <v>3961</v>
      </c>
      <c r="C121" s="5" t="n">
        <v>0</v>
      </c>
      <c r="D121" s="5" t="n">
        <v>3961</v>
      </c>
      <c r="E121" s="5" t="n">
        <v>0</v>
      </c>
    </row>
    <row r="122" spans="1:6">
      <c r="A122" s="4" t="s">
        <v>1002</v>
      </c>
      <c r="B122" s="5" t="n">
        <v>4872793</v>
      </c>
      <c r="C122" s="5" t="n">
        <v>4542395</v>
      </c>
      <c r="D122" s="5" t="n">
        <v>4872793</v>
      </c>
      <c r="E122" s="5" t="n">
        <v>4542395</v>
      </c>
    </row>
    <row r="123" spans="1:6">
      <c r="A123" s="4" t="s">
        <v>1003</v>
      </c>
      <c r="B123" s="5" t="n">
        <v>4876754</v>
      </c>
      <c r="C123" s="5" t="n">
        <v>4542395</v>
      </c>
      <c r="D123" s="5" t="n">
        <v>4876754</v>
      </c>
      <c r="E123" s="5" t="n">
        <v>4542395</v>
      </c>
    </row>
    <row r="124" spans="1:6">
      <c r="A124" s="4" t="s">
        <v>757</v>
      </c>
    </row>
    <row r="125" spans="1:6">
      <c r="A125" s="3" t="s">
        <v>992</v>
      </c>
    </row>
    <row r="126" spans="1:6">
      <c r="A126" s="4" t="s">
        <v>993</v>
      </c>
      <c r="B126" s="5" t="n">
        <v>7496</v>
      </c>
      <c r="C126" s="5" t="n">
        <v>9749</v>
      </c>
      <c r="D126" s="5" t="n">
        <v>7424</v>
      </c>
      <c r="E126" s="5" t="n">
        <v>8362</v>
      </c>
    </row>
    <row r="127" spans="1:6">
      <c r="A127" s="4" t="s">
        <v>994</v>
      </c>
      <c r="B127" s="5" t="n">
        <v>2333</v>
      </c>
      <c r="C127" s="5" t="n">
        <v>-2348</v>
      </c>
      <c r="D127" s="5" t="n">
        <v>2380</v>
      </c>
      <c r="E127" s="5" t="n">
        <v>-1169</v>
      </c>
    </row>
    <row r="128" spans="1:6">
      <c r="A128" s="4" t="s">
        <v>995</v>
      </c>
      <c r="B128" s="5" t="n">
        <v>-30</v>
      </c>
      <c r="C128" s="5" t="n">
        <v>-18</v>
      </c>
      <c r="D128" s="5" t="n">
        <v>-52</v>
      </c>
      <c r="E128" s="5" t="n">
        <v>30</v>
      </c>
    </row>
    <row r="129" spans="1:6">
      <c r="A129" s="4" t="s">
        <v>996</v>
      </c>
      <c r="B129" s="5" t="n">
        <v>84</v>
      </c>
      <c r="C129" s="5" t="n">
        <v>319</v>
      </c>
      <c r="D129" s="5" t="n">
        <v>131</v>
      </c>
      <c r="E129" s="5" t="n">
        <v>479</v>
      </c>
    </row>
    <row r="130" spans="1:6">
      <c r="A130" s="4" t="s">
        <v>997</v>
      </c>
      <c r="B130" s="5" t="n">
        <v>9883</v>
      </c>
      <c r="C130" s="5" t="n">
        <v>7702</v>
      </c>
      <c r="D130" s="5" t="n">
        <v>9883</v>
      </c>
      <c r="E130" s="5" t="n">
        <v>7702</v>
      </c>
    </row>
    <row r="131" spans="1:6">
      <c r="A131" s="3" t="s">
        <v>998</v>
      </c>
    </row>
    <row r="132" spans="1:6">
      <c r="A132" s="4" t="s">
        <v>999</v>
      </c>
      <c r="B132" s="5" t="n">
        <v>90</v>
      </c>
      <c r="C132" s="5" t="n">
        <v>0</v>
      </c>
      <c r="D132" s="5" t="n">
        <v>90</v>
      </c>
      <c r="E132" s="5" t="n">
        <v>0</v>
      </c>
    </row>
    <row r="133" spans="1:6">
      <c r="A133" s="4" t="s">
        <v>1000</v>
      </c>
      <c r="B133" s="5" t="n">
        <v>9793</v>
      </c>
      <c r="C133" s="5" t="n">
        <v>7702</v>
      </c>
      <c r="D133" s="5" t="n">
        <v>9793</v>
      </c>
      <c r="E133" s="5" t="n">
        <v>7702</v>
      </c>
    </row>
    <row r="134" spans="1:6">
      <c r="A134" s="4" t="s">
        <v>1001</v>
      </c>
      <c r="B134" s="5" t="n">
        <v>13848</v>
      </c>
      <c r="C134" s="5" t="n">
        <v>20460</v>
      </c>
      <c r="D134" s="5" t="n">
        <v>13848</v>
      </c>
      <c r="E134" s="5" t="n">
        <v>20460</v>
      </c>
    </row>
    <row r="135" spans="1:6">
      <c r="A135" s="4" t="s">
        <v>1002</v>
      </c>
      <c r="B135" s="5" t="n">
        <v>811571</v>
      </c>
      <c r="C135" s="5" t="n">
        <v>878863</v>
      </c>
      <c r="D135" s="5" t="n">
        <v>811571</v>
      </c>
      <c r="E135" s="5" t="n">
        <v>878863</v>
      </c>
    </row>
    <row r="136" spans="1:6">
      <c r="A136" s="4" t="s">
        <v>976</v>
      </c>
      <c r="B136" s="5" t="n">
        <v>825419</v>
      </c>
      <c r="D136" s="5" t="n">
        <v>825419</v>
      </c>
      <c r="F136" s="5" t="n">
        <v>779449</v>
      </c>
    </row>
    <row r="137" spans="1:6">
      <c r="A137" s="4" t="s">
        <v>1003</v>
      </c>
      <c r="B137" s="5" t="n">
        <v>825419</v>
      </c>
      <c r="C137" s="5" t="n">
        <v>899323</v>
      </c>
      <c r="D137" s="5" t="n">
        <v>825419</v>
      </c>
      <c r="E137" s="5" t="n">
        <v>899323</v>
      </c>
    </row>
    <row r="138" spans="1:6">
      <c r="A138" s="4" t="s">
        <v>1016</v>
      </c>
    </row>
    <row r="139" spans="1:6">
      <c r="A139" s="3" t="s">
        <v>998</v>
      </c>
    </row>
    <row r="140" spans="1:6">
      <c r="A140" s="4" t="s">
        <v>976</v>
      </c>
      <c r="B140" s="5" t="n">
        <v>108958</v>
      </c>
      <c r="D140" s="5" t="n">
        <v>108958</v>
      </c>
      <c r="F140" s="5" t="n">
        <v>85955</v>
      </c>
    </row>
    <row r="141" spans="1:6">
      <c r="A141" s="4" t="s">
        <v>1017</v>
      </c>
    </row>
    <row r="142" spans="1:6">
      <c r="A142" s="3" t="s">
        <v>992</v>
      </c>
    </row>
    <row r="143" spans="1:6">
      <c r="A143" s="4" t="s">
        <v>993</v>
      </c>
      <c r="B143" s="5" t="n">
        <v>822</v>
      </c>
      <c r="C143" s="5" t="n">
        <v>2657</v>
      </c>
      <c r="D143" s="5" t="n">
        <v>886</v>
      </c>
      <c r="E143" s="5" t="n">
        <v>1286</v>
      </c>
    </row>
    <row r="144" spans="1:6">
      <c r="A144" s="4" t="s">
        <v>994</v>
      </c>
      <c r="B144" s="5" t="n">
        <v>2120</v>
      </c>
      <c r="C144" s="5" t="n">
        <v>-2193</v>
      </c>
      <c r="D144" s="5" t="n">
        <v>2039</v>
      </c>
      <c r="E144" s="5" t="n">
        <v>-1030</v>
      </c>
    </row>
    <row r="145" spans="1:6">
      <c r="A145" s="4" t="s">
        <v>995</v>
      </c>
      <c r="B145" s="5" t="n">
        <v>-30</v>
      </c>
      <c r="C145" s="5" t="n">
        <v>-18</v>
      </c>
      <c r="D145" s="5" t="n">
        <v>-52</v>
      </c>
      <c r="E145" s="5" t="n">
        <v>30</v>
      </c>
    </row>
    <row r="146" spans="1:6">
      <c r="A146" s="4" t="s">
        <v>996</v>
      </c>
      <c r="B146" s="5" t="n">
        <v>84</v>
      </c>
      <c r="C146" s="5" t="n">
        <v>319</v>
      </c>
      <c r="D146" s="5" t="n">
        <v>123</v>
      </c>
      <c r="E146" s="5" t="n">
        <v>479</v>
      </c>
    </row>
    <row r="147" spans="1:6">
      <c r="A147" s="4" t="s">
        <v>1005</v>
      </c>
      <c r="C147" s="5" t="n">
        <v>0</v>
      </c>
      <c r="E147" s="5" t="n">
        <v>0</v>
      </c>
    </row>
    <row r="148" spans="1:6">
      <c r="A148" s="4" t="s">
        <v>997</v>
      </c>
      <c r="B148" s="5" t="n">
        <v>2996</v>
      </c>
      <c r="C148" s="5" t="n">
        <v>765</v>
      </c>
      <c r="D148" s="5" t="n">
        <v>2996</v>
      </c>
      <c r="E148" s="5" t="n">
        <v>765</v>
      </c>
    </row>
    <row r="149" spans="1:6">
      <c r="A149" s="3" t="s">
        <v>998</v>
      </c>
    </row>
    <row r="150" spans="1:6">
      <c r="A150" s="4" t="s">
        <v>999</v>
      </c>
      <c r="B150" s="5" t="n">
        <v>90</v>
      </c>
      <c r="C150" s="5" t="n">
        <v>0</v>
      </c>
      <c r="D150" s="5" t="n">
        <v>90</v>
      </c>
      <c r="E150" s="5" t="n">
        <v>0</v>
      </c>
    </row>
    <row r="151" spans="1:6">
      <c r="A151" s="4" t="s">
        <v>1000</v>
      </c>
      <c r="B151" s="5" t="n">
        <v>2906</v>
      </c>
      <c r="C151" s="5" t="n">
        <v>765</v>
      </c>
      <c r="D151" s="5" t="n">
        <v>2906</v>
      </c>
      <c r="E151" s="5" t="n">
        <v>765</v>
      </c>
    </row>
    <row r="152" spans="1:6">
      <c r="A152" s="4" t="s">
        <v>1001</v>
      </c>
      <c r="B152" s="5" t="n">
        <v>1788</v>
      </c>
      <c r="C152" s="5" t="n">
        <v>2559</v>
      </c>
      <c r="D152" s="5" t="n">
        <v>1788</v>
      </c>
      <c r="E152" s="5" t="n">
        <v>2559</v>
      </c>
    </row>
    <row r="153" spans="1:6">
      <c r="A153" s="4" t="s">
        <v>1002</v>
      </c>
      <c r="B153" s="5" t="n">
        <v>107170</v>
      </c>
      <c r="C153" s="5" t="n">
        <v>94616</v>
      </c>
      <c r="D153" s="5" t="n">
        <v>107170</v>
      </c>
      <c r="E153" s="5" t="n">
        <v>94616</v>
      </c>
    </row>
    <row r="154" spans="1:6">
      <c r="A154" s="4" t="s">
        <v>1003</v>
      </c>
      <c r="B154" s="5" t="n">
        <v>108958</v>
      </c>
      <c r="C154" s="5" t="n">
        <v>97175</v>
      </c>
      <c r="D154" s="5" t="n">
        <v>108958</v>
      </c>
      <c r="E154" s="5" t="n">
        <v>97175</v>
      </c>
    </row>
    <row r="155" spans="1:6">
      <c r="A155" s="4" t="s">
        <v>1018</v>
      </c>
    </row>
    <row r="156" spans="1:6">
      <c r="A156" s="3" t="s">
        <v>992</v>
      </c>
    </row>
    <row r="157" spans="1:6">
      <c r="A157" s="4" t="s">
        <v>993</v>
      </c>
      <c r="C157" s="5" t="n">
        <v>0</v>
      </c>
      <c r="E157" s="5" t="n">
        <v>0</v>
      </c>
    </row>
    <row r="158" spans="1:6">
      <c r="A158" s="4" t="s">
        <v>994</v>
      </c>
      <c r="C158" s="5" t="n">
        <v>0</v>
      </c>
      <c r="E158" s="5" t="n">
        <v>0</v>
      </c>
    </row>
    <row r="159" spans="1:6">
      <c r="A159" s="4" t="s">
        <v>995</v>
      </c>
      <c r="C159" s="5" t="n">
        <v>0</v>
      </c>
      <c r="E159" s="5" t="n">
        <v>0</v>
      </c>
    </row>
    <row r="160" spans="1:6">
      <c r="A160" s="4" t="s">
        <v>996</v>
      </c>
      <c r="C160" s="5" t="n">
        <v>0</v>
      </c>
      <c r="E160" s="5" t="n">
        <v>0</v>
      </c>
    </row>
    <row r="161" spans="1:6">
      <c r="A161" s="4" t="s">
        <v>1007</v>
      </c>
      <c r="C161" s="5" t="n">
        <v>0</v>
      </c>
      <c r="E161" s="5" t="n">
        <v>0</v>
      </c>
    </row>
    <row r="162" spans="1:6">
      <c r="A162" s="4" t="s">
        <v>997</v>
      </c>
      <c r="C162" s="5" t="n">
        <v>0</v>
      </c>
      <c r="E162" s="5" t="n">
        <v>0</v>
      </c>
    </row>
    <row r="163" spans="1:6">
      <c r="A163" s="3" t="s">
        <v>998</v>
      </c>
    </row>
    <row r="164" spans="1:6">
      <c r="A164" s="4" t="s">
        <v>999</v>
      </c>
      <c r="C164" s="5" t="n">
        <v>0</v>
      </c>
      <c r="E164" s="5" t="n">
        <v>0</v>
      </c>
    </row>
    <row r="165" spans="1:6">
      <c r="A165" s="4" t="s">
        <v>1000</v>
      </c>
      <c r="C165" s="5" t="n">
        <v>0</v>
      </c>
      <c r="E165" s="5" t="n">
        <v>0</v>
      </c>
    </row>
    <row r="166" spans="1:6">
      <c r="A166" s="4" t="s">
        <v>1001</v>
      </c>
      <c r="C166" s="5" t="n">
        <v>0</v>
      </c>
      <c r="E166" s="5" t="n">
        <v>0</v>
      </c>
    </row>
    <row r="167" spans="1:6">
      <c r="A167" s="4" t="s">
        <v>1002</v>
      </c>
      <c r="C167" s="5" t="n">
        <v>0</v>
      </c>
      <c r="E167" s="5" t="n">
        <v>0</v>
      </c>
    </row>
    <row r="168" spans="1:6">
      <c r="A168" s="4" t="s">
        <v>1003</v>
      </c>
      <c r="C168" s="5" t="n">
        <v>0</v>
      </c>
      <c r="E168" s="5" t="n">
        <v>0</v>
      </c>
    </row>
    <row r="169" spans="1:6">
      <c r="A169" s="4" t="s">
        <v>1019</v>
      </c>
    </row>
    <row r="170" spans="1:6">
      <c r="A170" s="3" t="s">
        <v>998</v>
      </c>
    </row>
    <row r="171" spans="1:6">
      <c r="A171" s="4" t="s">
        <v>976</v>
      </c>
      <c r="B171" s="5" t="n">
        <v>716461</v>
      </c>
      <c r="D171" s="5" t="n">
        <v>716461</v>
      </c>
      <c r="F171" s="5" t="n">
        <v>693494</v>
      </c>
    </row>
    <row r="172" spans="1:6">
      <c r="A172" s="4" t="s">
        <v>1020</v>
      </c>
    </row>
    <row r="173" spans="1:6">
      <c r="A173" s="3" t="s">
        <v>992</v>
      </c>
    </row>
    <row r="174" spans="1:6">
      <c r="A174" s="4" t="s">
        <v>993</v>
      </c>
      <c r="B174" s="5" t="n">
        <v>6674</v>
      </c>
      <c r="C174" s="5" t="n">
        <v>7092</v>
      </c>
      <c r="D174" s="5" t="n">
        <v>6538</v>
      </c>
      <c r="E174" s="5" t="n">
        <v>7076</v>
      </c>
    </row>
    <row r="175" spans="1:6">
      <c r="A175" s="4" t="s">
        <v>994</v>
      </c>
      <c r="B175" s="5" t="n">
        <v>213</v>
      </c>
      <c r="C175" s="5" t="n">
        <v>-155</v>
      </c>
      <c r="D175" s="5" t="n">
        <v>341</v>
      </c>
      <c r="E175" s="5" t="n">
        <v>-139</v>
      </c>
    </row>
    <row r="176" spans="1:6">
      <c r="A176" s="4" t="s">
        <v>995</v>
      </c>
      <c r="B176" s="5" t="n">
        <v>0</v>
      </c>
      <c r="C176" s="5" t="n">
        <v>0</v>
      </c>
      <c r="D176" s="5" t="n">
        <v>0</v>
      </c>
      <c r="E176" s="5" t="n">
        <v>0</v>
      </c>
    </row>
    <row r="177" spans="1:6">
      <c r="A177" s="4" t="s">
        <v>996</v>
      </c>
      <c r="B177" s="5" t="n">
        <v>0</v>
      </c>
      <c r="C177" s="5" t="n">
        <v>0</v>
      </c>
      <c r="D177" s="5" t="n">
        <v>8</v>
      </c>
      <c r="E177" s="5" t="n">
        <v>0</v>
      </c>
    </row>
    <row r="178" spans="1:6">
      <c r="A178" s="4" t="s">
        <v>997</v>
      </c>
      <c r="B178" s="5" t="n">
        <v>6887</v>
      </c>
      <c r="C178" s="5" t="n">
        <v>6937</v>
      </c>
      <c r="D178" s="5" t="n">
        <v>6887</v>
      </c>
      <c r="E178" s="5" t="n">
        <v>6937</v>
      </c>
    </row>
    <row r="179" spans="1:6">
      <c r="A179" s="3" t="s">
        <v>998</v>
      </c>
    </row>
    <row r="180" spans="1:6">
      <c r="A180" s="4" t="s">
        <v>999</v>
      </c>
      <c r="B180" s="5" t="n">
        <v>0</v>
      </c>
      <c r="C180" s="5" t="n">
        <v>0</v>
      </c>
      <c r="D180" s="5" t="n">
        <v>0</v>
      </c>
      <c r="E180" s="5" t="n">
        <v>0</v>
      </c>
    </row>
    <row r="181" spans="1:6">
      <c r="A181" s="4" t="s">
        <v>1000</v>
      </c>
      <c r="B181" s="5" t="n">
        <v>6887</v>
      </c>
      <c r="C181" s="5" t="n">
        <v>6937</v>
      </c>
      <c r="D181" s="5" t="n">
        <v>6887</v>
      </c>
      <c r="E181" s="5" t="n">
        <v>6937</v>
      </c>
    </row>
    <row r="182" spans="1:6">
      <c r="A182" s="4" t="s">
        <v>1001</v>
      </c>
      <c r="B182" s="5" t="n">
        <v>12060</v>
      </c>
      <c r="C182" s="5" t="n">
        <v>17901</v>
      </c>
      <c r="D182" s="5" t="n">
        <v>12060</v>
      </c>
      <c r="E182" s="5" t="n">
        <v>17901</v>
      </c>
    </row>
    <row r="183" spans="1:6">
      <c r="A183" s="4" t="s">
        <v>1002</v>
      </c>
      <c r="B183" s="5" t="n">
        <v>704401</v>
      </c>
      <c r="C183" s="5" t="n">
        <v>784247</v>
      </c>
      <c r="D183" s="5" t="n">
        <v>704401</v>
      </c>
      <c r="E183" s="5" t="n">
        <v>784247</v>
      </c>
    </row>
    <row r="184" spans="1:6">
      <c r="A184" s="4" t="s">
        <v>1003</v>
      </c>
      <c r="B184" s="5" t="n">
        <v>716461</v>
      </c>
      <c r="C184" s="5" t="n">
        <v>802148</v>
      </c>
      <c r="D184" s="5" t="n">
        <v>716461</v>
      </c>
      <c r="E184" s="5" t="n">
        <v>802148</v>
      </c>
    </row>
    <row r="185" spans="1:6">
      <c r="A185" s="4" t="s">
        <v>758</v>
      </c>
    </row>
    <row r="186" spans="1:6">
      <c r="A186" s="3" t="s">
        <v>992</v>
      </c>
    </row>
    <row r="187" spans="1:6">
      <c r="A187" s="4" t="s">
        <v>993</v>
      </c>
      <c r="B187" s="5" t="n">
        <v>142298</v>
      </c>
      <c r="C187" s="5" t="n">
        <v>191450</v>
      </c>
      <c r="D187" s="5" t="n">
        <v>147412</v>
      </c>
      <c r="E187" s="5" t="n">
        <v>196143</v>
      </c>
    </row>
    <row r="188" spans="1:6">
      <c r="A188" s="4" t="s">
        <v>994</v>
      </c>
      <c r="B188" s="5" t="n">
        <v>-839</v>
      </c>
      <c r="C188" s="5" t="n">
        <v>6609</v>
      </c>
      <c r="D188" s="5" t="n">
        <v>5459</v>
      </c>
      <c r="E188" s="5" t="n">
        <v>16220</v>
      </c>
    </row>
    <row r="189" spans="1:6">
      <c r="A189" s="4" t="s">
        <v>995</v>
      </c>
      <c r="B189" s="5" t="n">
        <v>-10339</v>
      </c>
      <c r="C189" s="5" t="n">
        <v>-12908</v>
      </c>
      <c r="D189" s="5" t="n">
        <v>-23764</v>
      </c>
      <c r="E189" s="5" t="n">
        <v>-28227</v>
      </c>
    </row>
    <row r="190" spans="1:6">
      <c r="A190" s="4" t="s">
        <v>996</v>
      </c>
      <c r="B190" s="5" t="n">
        <v>1396</v>
      </c>
      <c r="C190" s="5" t="n">
        <v>1315</v>
      </c>
      <c r="D190" s="5" t="n">
        <v>3409</v>
      </c>
      <c r="E190" s="5" t="n">
        <v>2330</v>
      </c>
    </row>
    <row r="191" spans="1:6">
      <c r="A191" s="4" t="s">
        <v>997</v>
      </c>
      <c r="B191" s="5" t="n">
        <v>132516</v>
      </c>
      <c r="C191" s="5" t="n">
        <v>186466</v>
      </c>
      <c r="D191" s="5" t="n">
        <v>132516</v>
      </c>
      <c r="E191" s="5" t="n">
        <v>186466</v>
      </c>
    </row>
    <row r="192" spans="1:6">
      <c r="A192" s="3" t="s">
        <v>998</v>
      </c>
    </row>
    <row r="193" spans="1:6">
      <c r="A193" s="4" t="s">
        <v>999</v>
      </c>
      <c r="B193" s="5" t="n">
        <v>43550</v>
      </c>
      <c r="C193" s="5" t="n">
        <v>47515</v>
      </c>
      <c r="D193" s="5" t="n">
        <v>43550</v>
      </c>
      <c r="E193" s="5" t="n">
        <v>47515</v>
      </c>
    </row>
    <row r="194" spans="1:6">
      <c r="A194" s="4" t="s">
        <v>1000</v>
      </c>
      <c r="B194" s="5" t="n">
        <v>88966</v>
      </c>
      <c r="C194" s="5" t="n">
        <v>138951</v>
      </c>
      <c r="D194" s="5" t="n">
        <v>88966</v>
      </c>
      <c r="E194" s="5" t="n">
        <v>138951</v>
      </c>
    </row>
    <row r="195" spans="1:6">
      <c r="A195" s="4" t="s">
        <v>1001</v>
      </c>
      <c r="B195" s="5" t="n">
        <v>530650</v>
      </c>
      <c r="C195" s="5" t="n">
        <v>517308</v>
      </c>
      <c r="D195" s="5" t="n">
        <v>530650</v>
      </c>
      <c r="E195" s="5" t="n">
        <v>517308</v>
      </c>
    </row>
    <row r="196" spans="1:6">
      <c r="A196" s="4" t="s">
        <v>1002</v>
      </c>
      <c r="B196" s="5" t="n">
        <v>6668309</v>
      </c>
      <c r="C196" s="5" t="n">
        <v>6859403</v>
      </c>
      <c r="D196" s="5" t="n">
        <v>6668309</v>
      </c>
      <c r="E196" s="5" t="n">
        <v>6859403</v>
      </c>
    </row>
    <row r="197" spans="1:6">
      <c r="A197" s="4" t="s">
        <v>976</v>
      </c>
      <c r="B197" s="5" t="n">
        <v>7198959</v>
      </c>
      <c r="D197" s="5" t="n">
        <v>7198959</v>
      </c>
      <c r="F197" s="5" t="n">
        <v>7235258</v>
      </c>
    </row>
    <row r="198" spans="1:6">
      <c r="A198" s="4" t="s">
        <v>1003</v>
      </c>
      <c r="B198" s="5" t="n">
        <v>7198959</v>
      </c>
      <c r="C198" s="5" t="n">
        <v>7376711</v>
      </c>
      <c r="D198" s="5" t="n">
        <v>7198959</v>
      </c>
      <c r="E198" s="5" t="n">
        <v>7376711</v>
      </c>
    </row>
    <row r="199" spans="1:6">
      <c r="A199" s="4" t="s">
        <v>1021</v>
      </c>
    </row>
    <row r="200" spans="1:6">
      <c r="A200" s="3" t="s">
        <v>998</v>
      </c>
    </row>
    <row r="201" spans="1:6">
      <c r="A201" s="4" t="s">
        <v>976</v>
      </c>
      <c r="B201" s="5" t="n">
        <v>6302958</v>
      </c>
      <c r="D201" s="5" t="n">
        <v>6302958</v>
      </c>
      <c r="F201" s="5" t="n">
        <v>6433323</v>
      </c>
    </row>
    <row r="202" spans="1:6">
      <c r="A202" s="4" t="s">
        <v>1022</v>
      </c>
    </row>
    <row r="203" spans="1:6">
      <c r="A203" s="3" t="s">
        <v>992</v>
      </c>
    </row>
    <row r="204" spans="1:6">
      <c r="A204" s="4" t="s">
        <v>993</v>
      </c>
      <c r="B204" s="5" t="n">
        <v>137856</v>
      </c>
      <c r="C204" s="5" t="n">
        <v>153301</v>
      </c>
      <c r="D204" s="5" t="n">
        <v>142978</v>
      </c>
      <c r="E204" s="5" t="n">
        <v>159081</v>
      </c>
    </row>
    <row r="205" spans="1:6">
      <c r="A205" s="4" t="s">
        <v>994</v>
      </c>
      <c r="B205" s="5" t="n">
        <v>-1213</v>
      </c>
      <c r="C205" s="5" t="n">
        <v>6955</v>
      </c>
      <c r="D205" s="5" t="n">
        <v>4848</v>
      </c>
      <c r="E205" s="5" t="n">
        <v>14419</v>
      </c>
    </row>
    <row r="206" spans="1:6">
      <c r="A206" s="4" t="s">
        <v>995</v>
      </c>
      <c r="B206" s="5" t="n">
        <v>-9996</v>
      </c>
      <c r="C206" s="5" t="n">
        <v>-12847</v>
      </c>
      <c r="D206" s="5" t="n">
        <v>-23170</v>
      </c>
      <c r="E206" s="5" t="n">
        <v>-26638</v>
      </c>
    </row>
    <row r="207" spans="1:6">
      <c r="A207" s="4" t="s">
        <v>996</v>
      </c>
      <c r="B207" s="5" t="n">
        <v>1283</v>
      </c>
      <c r="C207" s="5" t="n">
        <v>1272</v>
      </c>
      <c r="D207" s="5" t="n">
        <v>3274</v>
      </c>
      <c r="E207" s="5" t="n">
        <v>1819</v>
      </c>
    </row>
    <row r="208" spans="1:6">
      <c r="A208" s="4" t="s">
        <v>1005</v>
      </c>
      <c r="C208" s="5" t="n">
        <v>33422</v>
      </c>
      <c r="E208" s="5" t="n">
        <v>33422</v>
      </c>
    </row>
    <row r="209" spans="1:6">
      <c r="A209" s="4" t="s">
        <v>997</v>
      </c>
      <c r="B209" s="5" t="n">
        <v>127930</v>
      </c>
      <c r="C209" s="5" t="n">
        <v>182103</v>
      </c>
      <c r="D209" s="5" t="n">
        <v>127930</v>
      </c>
      <c r="E209" s="5" t="n">
        <v>182103</v>
      </c>
    </row>
    <row r="210" spans="1:6">
      <c r="A210" s="3" t="s">
        <v>998</v>
      </c>
    </row>
    <row r="211" spans="1:6">
      <c r="A211" s="4" t="s">
        <v>999</v>
      </c>
      <c r="B211" s="5" t="n">
        <v>41158</v>
      </c>
      <c r="C211" s="5" t="n">
        <v>45039</v>
      </c>
      <c r="D211" s="5" t="n">
        <v>41158</v>
      </c>
      <c r="E211" s="5" t="n">
        <v>45039</v>
      </c>
    </row>
    <row r="212" spans="1:6">
      <c r="A212" s="4" t="s">
        <v>1000</v>
      </c>
      <c r="B212" s="5" t="n">
        <v>86772</v>
      </c>
      <c r="C212" s="5" t="n">
        <v>137064</v>
      </c>
      <c r="D212" s="5" t="n">
        <v>86772</v>
      </c>
      <c r="E212" s="5" t="n">
        <v>137064</v>
      </c>
    </row>
    <row r="213" spans="1:6">
      <c r="A213" s="4" t="s">
        <v>1001</v>
      </c>
      <c r="B213" s="5" t="n">
        <v>521257</v>
      </c>
      <c r="C213" s="5" t="n">
        <v>507580</v>
      </c>
      <c r="D213" s="5" t="n">
        <v>521257</v>
      </c>
      <c r="E213" s="5" t="n">
        <v>507580</v>
      </c>
    </row>
    <row r="214" spans="1:6">
      <c r="A214" s="4" t="s">
        <v>1002</v>
      </c>
      <c r="B214" s="5" t="n">
        <v>5781701</v>
      </c>
      <c r="C214" s="5" t="n">
        <v>6135546</v>
      </c>
      <c r="D214" s="5" t="n">
        <v>5781701</v>
      </c>
      <c r="E214" s="5" t="n">
        <v>6135546</v>
      </c>
    </row>
    <row r="215" spans="1:6">
      <c r="A215" s="4" t="s">
        <v>1003</v>
      </c>
      <c r="B215" s="5" t="n">
        <v>6302958</v>
      </c>
      <c r="C215" s="5" t="n">
        <v>6643126</v>
      </c>
      <c r="D215" s="5" t="n">
        <v>6302958</v>
      </c>
      <c r="E215" s="5" t="n">
        <v>6643126</v>
      </c>
    </row>
    <row r="216" spans="1:6">
      <c r="A216" s="4" t="s">
        <v>1023</v>
      </c>
    </row>
    <row r="217" spans="1:6">
      <c r="A217" s="3" t="s">
        <v>992</v>
      </c>
    </row>
    <row r="218" spans="1:6">
      <c r="A218" s="4" t="s">
        <v>993</v>
      </c>
      <c r="C218" s="5" t="n">
        <v>33422</v>
      </c>
      <c r="E218" s="5" t="n">
        <v>32521</v>
      </c>
    </row>
    <row r="219" spans="1:6">
      <c r="A219" s="4" t="s">
        <v>994</v>
      </c>
      <c r="C219" s="5" t="n">
        <v>0</v>
      </c>
      <c r="E219" s="5" t="n">
        <v>2265</v>
      </c>
    </row>
    <row r="220" spans="1:6">
      <c r="A220" s="4" t="s">
        <v>995</v>
      </c>
      <c r="C220" s="5" t="n">
        <v>0</v>
      </c>
      <c r="E220" s="5" t="n">
        <v>-1446</v>
      </c>
    </row>
    <row r="221" spans="1:6">
      <c r="A221" s="4" t="s">
        <v>996</v>
      </c>
      <c r="C221" s="5" t="n">
        <v>0</v>
      </c>
      <c r="E221" s="5" t="n">
        <v>82</v>
      </c>
    </row>
    <row r="222" spans="1:6">
      <c r="A222" s="4" t="s">
        <v>1007</v>
      </c>
      <c r="C222" s="5" t="n">
        <v>-33422</v>
      </c>
      <c r="E222" s="5" t="n">
        <v>-33422</v>
      </c>
    </row>
    <row r="223" spans="1:6">
      <c r="A223" s="4" t="s">
        <v>997</v>
      </c>
      <c r="C223" s="5" t="n">
        <v>0</v>
      </c>
      <c r="E223" s="5" t="n">
        <v>0</v>
      </c>
    </row>
    <row r="224" spans="1:6">
      <c r="A224" s="3" t="s">
        <v>998</v>
      </c>
    </row>
    <row r="225" spans="1:6">
      <c r="A225" s="4" t="s">
        <v>999</v>
      </c>
      <c r="C225" s="5" t="n">
        <v>0</v>
      </c>
      <c r="E225" s="5" t="n">
        <v>0</v>
      </c>
    </row>
    <row r="226" spans="1:6">
      <c r="A226" s="4" t="s">
        <v>1000</v>
      </c>
      <c r="C226" s="5" t="n">
        <v>0</v>
      </c>
      <c r="E226" s="5" t="n">
        <v>0</v>
      </c>
    </row>
    <row r="227" spans="1:6">
      <c r="A227" s="4" t="s">
        <v>1001</v>
      </c>
      <c r="C227" s="5" t="n">
        <v>0</v>
      </c>
      <c r="E227" s="5" t="n">
        <v>0</v>
      </c>
    </row>
    <row r="228" spans="1:6">
      <c r="A228" s="4" t="s">
        <v>1002</v>
      </c>
      <c r="C228" s="5" t="n">
        <v>0</v>
      </c>
      <c r="E228" s="5" t="n">
        <v>0</v>
      </c>
    </row>
    <row r="229" spans="1:6">
      <c r="A229" s="4" t="s">
        <v>1003</v>
      </c>
      <c r="C229" s="5" t="n">
        <v>0</v>
      </c>
      <c r="E229" s="5" t="n">
        <v>0</v>
      </c>
    </row>
    <row r="230" spans="1:6">
      <c r="A230" s="4" t="s">
        <v>1024</v>
      </c>
    </row>
    <row r="231" spans="1:6">
      <c r="A231" s="3" t="s">
        <v>998</v>
      </c>
    </row>
    <row r="232" spans="1:6">
      <c r="A232" s="4" t="s">
        <v>976</v>
      </c>
      <c r="B232" s="5" t="n">
        <v>896001</v>
      </c>
      <c r="D232" s="5" t="n">
        <v>896001</v>
      </c>
      <c r="F232" s="5" t="n">
        <v>801935</v>
      </c>
    </row>
    <row r="233" spans="1:6">
      <c r="A233" s="4" t="s">
        <v>1025</v>
      </c>
    </row>
    <row r="234" spans="1:6">
      <c r="A234" s="3" t="s">
        <v>992</v>
      </c>
    </row>
    <row r="235" spans="1:6">
      <c r="A235" s="4" t="s">
        <v>993</v>
      </c>
      <c r="B235" s="5" t="n">
        <v>4442</v>
      </c>
      <c r="C235" s="5" t="n">
        <v>4727</v>
      </c>
      <c r="D235" s="5" t="n">
        <v>4434</v>
      </c>
      <c r="E235" s="5" t="n">
        <v>4541</v>
      </c>
    </row>
    <row r="236" spans="1:6">
      <c r="A236" s="4" t="s">
        <v>994</v>
      </c>
      <c r="B236" s="5" t="n">
        <v>374</v>
      </c>
      <c r="C236" s="5" t="n">
        <v>-346</v>
      </c>
      <c r="D236" s="5" t="n">
        <v>611</v>
      </c>
      <c r="E236" s="5" t="n">
        <v>-464</v>
      </c>
    </row>
    <row r="237" spans="1:6">
      <c r="A237" s="4" t="s">
        <v>995</v>
      </c>
      <c r="B237" s="5" t="n">
        <v>-343</v>
      </c>
      <c r="C237" s="5" t="n">
        <v>-61</v>
      </c>
      <c r="D237" s="5" t="n">
        <v>-594</v>
      </c>
      <c r="E237" s="5" t="n">
        <v>-143</v>
      </c>
    </row>
    <row r="238" spans="1:6">
      <c r="A238" s="4" t="s">
        <v>996</v>
      </c>
      <c r="B238" s="5" t="n">
        <v>113</v>
      </c>
      <c r="C238" s="5" t="n">
        <v>43</v>
      </c>
      <c r="D238" s="5" t="n">
        <v>135</v>
      </c>
      <c r="E238" s="5" t="n">
        <v>429</v>
      </c>
    </row>
    <row r="239" spans="1:6">
      <c r="A239" s="4" t="s">
        <v>997</v>
      </c>
      <c r="B239" s="5" t="n">
        <v>4586</v>
      </c>
      <c r="C239" s="5" t="n">
        <v>4363</v>
      </c>
      <c r="D239" s="5" t="n">
        <v>4586</v>
      </c>
      <c r="E239" s="5" t="n">
        <v>4363</v>
      </c>
    </row>
    <row r="240" spans="1:6">
      <c r="A240" s="3" t="s">
        <v>998</v>
      </c>
    </row>
    <row r="241" spans="1:6">
      <c r="A241" s="4" t="s">
        <v>999</v>
      </c>
      <c r="B241" s="5" t="n">
        <v>2392</v>
      </c>
      <c r="C241" s="5" t="n">
        <v>2476</v>
      </c>
      <c r="D241" s="5" t="n">
        <v>2392</v>
      </c>
      <c r="E241" s="5" t="n">
        <v>2476</v>
      </c>
    </row>
    <row r="242" spans="1:6">
      <c r="A242" s="4" t="s">
        <v>1000</v>
      </c>
      <c r="B242" s="5" t="n">
        <v>2194</v>
      </c>
      <c r="C242" s="5" t="n">
        <v>1887</v>
      </c>
      <c r="D242" s="5" t="n">
        <v>2194</v>
      </c>
      <c r="E242" s="5" t="n">
        <v>1887</v>
      </c>
    </row>
    <row r="243" spans="1:6">
      <c r="A243" s="4" t="s">
        <v>1001</v>
      </c>
      <c r="B243" s="5" t="n">
        <v>9393</v>
      </c>
      <c r="C243" s="5" t="n">
        <v>9728</v>
      </c>
      <c r="D243" s="5" t="n">
        <v>9393</v>
      </c>
      <c r="E243" s="5" t="n">
        <v>9728</v>
      </c>
    </row>
    <row r="244" spans="1:6">
      <c r="A244" s="4" t="s">
        <v>1002</v>
      </c>
      <c r="B244" s="5" t="n">
        <v>886608</v>
      </c>
      <c r="C244" s="5" t="n">
        <v>723857</v>
      </c>
      <c r="D244" s="5" t="n">
        <v>886608</v>
      </c>
      <c r="E244" s="5" t="n">
        <v>723857</v>
      </c>
    </row>
    <row r="245" spans="1:6">
      <c r="A245" s="4" t="s">
        <v>1003</v>
      </c>
      <c r="B245" s="5" t="n">
        <v>896001</v>
      </c>
      <c r="C245" s="5" t="n">
        <v>733585</v>
      </c>
      <c r="D245" s="5" t="n">
        <v>896001</v>
      </c>
      <c r="E245" s="5" t="n">
        <v>733585</v>
      </c>
    </row>
    <row r="246" spans="1:6">
      <c r="A246" s="4" t="s">
        <v>760</v>
      </c>
    </row>
    <row r="247" spans="1:6">
      <c r="A247" s="3" t="s">
        <v>992</v>
      </c>
    </row>
    <row r="248" spans="1:6">
      <c r="A248" s="4" t="s">
        <v>993</v>
      </c>
      <c r="B248" s="5" t="n">
        <v>829</v>
      </c>
      <c r="C248" s="5" t="n">
        <v>652</v>
      </c>
      <c r="D248" s="5" t="n">
        <v>969</v>
      </c>
      <c r="E248" s="5" t="n">
        <v>798</v>
      </c>
    </row>
    <row r="249" spans="1:6">
      <c r="A249" s="4" t="s">
        <v>994</v>
      </c>
      <c r="B249" s="5" t="n">
        <v>-332</v>
      </c>
      <c r="C249" s="5" t="n">
        <v>-229</v>
      </c>
      <c r="D249" s="5" t="n">
        <v>-1187</v>
      </c>
      <c r="E249" s="5" t="n">
        <v>-706</v>
      </c>
    </row>
    <row r="250" spans="1:6">
      <c r="A250" s="4" t="s">
        <v>995</v>
      </c>
      <c r="B250" s="5" t="n">
        <v>-20</v>
      </c>
      <c r="C250" s="5" t="n">
        <v>-14</v>
      </c>
      <c r="D250" s="5" t="n">
        <v>144</v>
      </c>
      <c r="E250" s="5" t="n">
        <v>-171</v>
      </c>
    </row>
    <row r="251" spans="1:6">
      <c r="A251" s="4" t="s">
        <v>996</v>
      </c>
      <c r="B251" s="5" t="n">
        <v>297</v>
      </c>
      <c r="C251" s="5" t="n">
        <v>291</v>
      </c>
      <c r="D251" s="5" t="n">
        <v>848</v>
      </c>
      <c r="E251" s="5" t="n">
        <v>779</v>
      </c>
    </row>
    <row r="252" spans="1:6">
      <c r="A252" s="4" t="s">
        <v>997</v>
      </c>
      <c r="B252" s="5" t="n">
        <v>774</v>
      </c>
      <c r="C252" s="5" t="n">
        <v>700</v>
      </c>
      <c r="D252" s="5" t="n">
        <v>774</v>
      </c>
      <c r="E252" s="5" t="n">
        <v>700</v>
      </c>
    </row>
    <row r="253" spans="1:6">
      <c r="A253" s="3" t="s">
        <v>998</v>
      </c>
    </row>
    <row r="254" spans="1:6">
      <c r="A254" s="4" t="s">
        <v>999</v>
      </c>
      <c r="B254" s="5" t="n">
        <v>0</v>
      </c>
      <c r="C254" s="5" t="n">
        <v>0</v>
      </c>
      <c r="D254" s="5" t="n">
        <v>0</v>
      </c>
      <c r="E254" s="5" t="n">
        <v>0</v>
      </c>
    </row>
    <row r="255" spans="1:6">
      <c r="A255" s="4" t="s">
        <v>1000</v>
      </c>
      <c r="B255" s="5" t="n">
        <v>774</v>
      </c>
      <c r="C255" s="5" t="n">
        <v>700</v>
      </c>
      <c r="D255" s="5" t="n">
        <v>774</v>
      </c>
      <c r="E255" s="5" t="n">
        <v>700</v>
      </c>
    </row>
    <row r="256" spans="1:6">
      <c r="A256" s="4" t="s">
        <v>1001</v>
      </c>
      <c r="B256" s="5" t="n">
        <v>0</v>
      </c>
      <c r="C256" s="5" t="n">
        <v>0</v>
      </c>
      <c r="D256" s="5" t="n">
        <v>0</v>
      </c>
      <c r="E256" s="5" t="n">
        <v>0</v>
      </c>
    </row>
    <row r="257" spans="1:6">
      <c r="A257" s="4" t="s">
        <v>1002</v>
      </c>
      <c r="B257" s="5" t="n">
        <v>23893</v>
      </c>
      <c r="C257" s="5" t="n">
        <v>29250</v>
      </c>
      <c r="D257" s="5" t="n">
        <v>23893</v>
      </c>
      <c r="E257" s="5" t="n">
        <v>29250</v>
      </c>
    </row>
    <row r="258" spans="1:6">
      <c r="A258" s="4" t="s">
        <v>976</v>
      </c>
      <c r="B258" s="5" t="n">
        <v>23893</v>
      </c>
      <c r="D258" s="5" t="n">
        <v>23893</v>
      </c>
      <c r="F258" s="5" t="n">
        <v>25949</v>
      </c>
    </row>
    <row r="259" spans="1:6">
      <c r="A259" s="4" t="s">
        <v>1003</v>
      </c>
      <c r="B259" s="5" t="n">
        <v>23893</v>
      </c>
      <c r="C259" s="5" t="n">
        <v>29250</v>
      </c>
      <c r="D259" s="5" t="n">
        <v>23893</v>
      </c>
      <c r="E259" s="5" t="n">
        <v>29250</v>
      </c>
    </row>
    <row r="260" spans="1:6">
      <c r="A260" s="4" t="s">
        <v>1026</v>
      </c>
    </row>
    <row r="261" spans="1:6">
      <c r="A261" s="3" t="s">
        <v>998</v>
      </c>
    </row>
    <row r="262" spans="1:6">
      <c r="A262" s="4" t="s">
        <v>976</v>
      </c>
      <c r="B262" s="5" t="n">
        <v>23893</v>
      </c>
      <c r="D262" s="5" t="n">
        <v>23893</v>
      </c>
      <c r="F262" s="5" t="n">
        <v>25949</v>
      </c>
    </row>
    <row r="263" spans="1:6">
      <c r="A263" s="4" t="s">
        <v>1027</v>
      </c>
    </row>
    <row r="264" spans="1:6">
      <c r="A264" s="3" t="s">
        <v>992</v>
      </c>
    </row>
    <row r="265" spans="1:6">
      <c r="A265" s="4" t="s">
        <v>993</v>
      </c>
      <c r="B265" s="5" t="n">
        <v>829</v>
      </c>
      <c r="C265" s="5" t="n">
        <v>652</v>
      </c>
      <c r="D265" s="5" t="n">
        <v>969</v>
      </c>
      <c r="E265" s="5" t="n">
        <v>798</v>
      </c>
    </row>
    <row r="266" spans="1:6">
      <c r="A266" s="4" t="s">
        <v>994</v>
      </c>
      <c r="B266" s="5" t="n">
        <v>-332</v>
      </c>
      <c r="C266" s="5" t="n">
        <v>-229</v>
      </c>
      <c r="D266" s="5" t="n">
        <v>-1187</v>
      </c>
      <c r="E266" s="5" t="n">
        <v>-706</v>
      </c>
    </row>
    <row r="267" spans="1:6">
      <c r="A267" s="4" t="s">
        <v>995</v>
      </c>
      <c r="B267" s="5" t="n">
        <v>-20</v>
      </c>
      <c r="C267" s="5" t="n">
        <v>-14</v>
      </c>
      <c r="D267" s="5" t="n">
        <v>144</v>
      </c>
      <c r="E267" s="5" t="n">
        <v>-171</v>
      </c>
    </row>
    <row r="268" spans="1:6">
      <c r="A268" s="4" t="s">
        <v>996</v>
      </c>
      <c r="B268" s="5" t="n">
        <v>297</v>
      </c>
      <c r="C268" s="5" t="n">
        <v>291</v>
      </c>
      <c r="D268" s="5" t="n">
        <v>848</v>
      </c>
      <c r="E268" s="5" t="n">
        <v>779</v>
      </c>
    </row>
    <row r="269" spans="1:6">
      <c r="A269" s="4" t="s">
        <v>997</v>
      </c>
      <c r="B269" s="5" t="n">
        <v>774</v>
      </c>
      <c r="C269" s="5" t="n">
        <v>700</v>
      </c>
      <c r="D269" s="5" t="n">
        <v>774</v>
      </c>
      <c r="E269" s="5" t="n">
        <v>700</v>
      </c>
    </row>
    <row r="270" spans="1:6">
      <c r="A270" s="3" t="s">
        <v>998</v>
      </c>
    </row>
    <row r="271" spans="1:6">
      <c r="A271" s="4" t="s">
        <v>999</v>
      </c>
      <c r="B271" s="5" t="n">
        <v>0</v>
      </c>
      <c r="C271" s="5" t="n">
        <v>0</v>
      </c>
      <c r="D271" s="5" t="n">
        <v>0</v>
      </c>
      <c r="E271" s="5" t="n">
        <v>0</v>
      </c>
    </row>
    <row r="272" spans="1:6">
      <c r="A272" s="4" t="s">
        <v>1000</v>
      </c>
      <c r="B272" s="5" t="n">
        <v>774</v>
      </c>
      <c r="C272" s="5" t="n">
        <v>700</v>
      </c>
      <c r="D272" s="5" t="n">
        <v>774</v>
      </c>
      <c r="E272" s="5" t="n">
        <v>700</v>
      </c>
    </row>
    <row r="273" spans="1:6">
      <c r="A273" s="4" t="s">
        <v>1001</v>
      </c>
      <c r="B273" s="5" t="n">
        <v>0</v>
      </c>
      <c r="C273" s="5" t="n">
        <v>0</v>
      </c>
      <c r="D273" s="5" t="n">
        <v>0</v>
      </c>
      <c r="E273" s="5" t="n">
        <v>0</v>
      </c>
    </row>
    <row r="274" spans="1:6">
      <c r="A274" s="4" t="s">
        <v>1002</v>
      </c>
      <c r="B274" s="5" t="n">
        <v>23893</v>
      </c>
      <c r="C274" s="5" t="n">
        <v>29250</v>
      </c>
      <c r="D274" s="5" t="n">
        <v>23893</v>
      </c>
      <c r="E274" s="5" t="n">
        <v>29250</v>
      </c>
    </row>
    <row r="275" spans="1:6">
      <c r="A275" s="4" t="s">
        <v>1003</v>
      </c>
      <c r="B275" s="5" t="n">
        <v>23893</v>
      </c>
      <c r="C275" s="5" t="n">
        <v>29250</v>
      </c>
      <c r="D275" s="5" t="n">
        <v>23893</v>
      </c>
      <c r="E275" s="5" t="n">
        <v>29250</v>
      </c>
    </row>
    <row r="276" spans="1:6">
      <c r="A276" s="4" t="s">
        <v>759</v>
      </c>
    </row>
    <row r="277" spans="1:6">
      <c r="A277" s="3" t="s">
        <v>992</v>
      </c>
    </row>
    <row r="278" spans="1:6">
      <c r="A278" s="4" t="s">
        <v>993</v>
      </c>
      <c r="B278" s="5" t="n">
        <v>9109</v>
      </c>
      <c r="C278" s="5" t="n">
        <v>12912</v>
      </c>
      <c r="D278" s="5" t="n">
        <v>11486</v>
      </c>
      <c r="E278" s="5" t="n">
        <v>11991</v>
      </c>
    </row>
    <row r="279" spans="1:6">
      <c r="A279" s="4" t="s">
        <v>994</v>
      </c>
      <c r="B279" s="5" t="n">
        <v>-572</v>
      </c>
      <c r="C279" s="5" t="n">
        <v>2530</v>
      </c>
      <c r="D279" s="5" t="n">
        <v>-1463</v>
      </c>
      <c r="E279" s="5" t="n">
        <v>5444</v>
      </c>
    </row>
    <row r="280" spans="1:6">
      <c r="A280" s="4" t="s">
        <v>995</v>
      </c>
      <c r="B280" s="5" t="n">
        <v>-2331</v>
      </c>
      <c r="C280" s="5" t="n">
        <v>-1803</v>
      </c>
      <c r="D280" s="5" t="n">
        <v>-4427</v>
      </c>
      <c r="E280" s="5" t="n">
        <v>-4316</v>
      </c>
    </row>
    <row r="281" spans="1:6">
      <c r="A281" s="4" t="s">
        <v>996</v>
      </c>
      <c r="B281" s="5" t="n">
        <v>701</v>
      </c>
      <c r="C281" s="5" t="n">
        <v>646</v>
      </c>
      <c r="D281" s="5" t="n">
        <v>1311</v>
      </c>
      <c r="E281" s="5" t="n">
        <v>1166</v>
      </c>
    </row>
    <row r="282" spans="1:6">
      <c r="A282" s="4" t="s">
        <v>997</v>
      </c>
      <c r="B282" s="5" t="n">
        <v>6907</v>
      </c>
      <c r="C282" s="5" t="n">
        <v>14285</v>
      </c>
      <c r="D282" s="5" t="n">
        <v>6907</v>
      </c>
      <c r="E282" s="5" t="n">
        <v>14285</v>
      </c>
    </row>
    <row r="283" spans="1:6">
      <c r="A283" s="3" t="s">
        <v>998</v>
      </c>
    </row>
    <row r="284" spans="1:6">
      <c r="A284" s="4" t="s">
        <v>999</v>
      </c>
      <c r="B284" s="5" t="n">
        <v>234</v>
      </c>
      <c r="C284" s="5" t="n">
        <v>362</v>
      </c>
      <c r="D284" s="5" t="n">
        <v>234</v>
      </c>
      <c r="E284" s="5" t="n">
        <v>362</v>
      </c>
    </row>
    <row r="285" spans="1:6">
      <c r="A285" s="4" t="s">
        <v>1000</v>
      </c>
      <c r="B285" s="5" t="n">
        <v>6673</v>
      </c>
      <c r="C285" s="5" t="n">
        <v>13923</v>
      </c>
      <c r="D285" s="5" t="n">
        <v>6673</v>
      </c>
      <c r="E285" s="5" t="n">
        <v>13923</v>
      </c>
    </row>
    <row r="286" spans="1:6">
      <c r="A286" s="4" t="s">
        <v>1001</v>
      </c>
      <c r="B286" s="5" t="n">
        <v>865</v>
      </c>
      <c r="C286" s="5" t="n">
        <v>1130</v>
      </c>
      <c r="D286" s="5" t="n">
        <v>865</v>
      </c>
      <c r="E286" s="5" t="n">
        <v>1130</v>
      </c>
    </row>
    <row r="287" spans="1:6">
      <c r="A287" s="4" t="s">
        <v>1002</v>
      </c>
      <c r="B287" s="5" t="n">
        <v>990681</v>
      </c>
      <c r="C287" s="5" t="n">
        <v>870968</v>
      </c>
      <c r="D287" s="5" t="n">
        <v>990681</v>
      </c>
      <c r="E287" s="5" t="n">
        <v>870968</v>
      </c>
    </row>
    <row r="288" spans="1:6">
      <c r="A288" s="4" t="s">
        <v>976</v>
      </c>
      <c r="B288" s="5" t="n">
        <v>991546</v>
      </c>
      <c r="D288" s="5" t="n">
        <v>991546</v>
      </c>
      <c r="F288" s="5" t="n">
        <v>934773</v>
      </c>
    </row>
    <row r="289" spans="1:6">
      <c r="A289" s="4" t="s">
        <v>1003</v>
      </c>
      <c r="B289" s="5" t="n">
        <v>991546</v>
      </c>
      <c r="C289" s="5" t="n">
        <v>872098</v>
      </c>
      <c r="D289" s="5" t="n">
        <v>991546</v>
      </c>
      <c r="E289" s="5" t="n">
        <v>872098</v>
      </c>
    </row>
    <row r="290" spans="1:6">
      <c r="A290" s="4" t="s">
        <v>1028</v>
      </c>
    </row>
    <row r="291" spans="1:6">
      <c r="A291" s="3" t="s">
        <v>998</v>
      </c>
    </row>
    <row r="292" spans="1:6">
      <c r="A292" s="4" t="s">
        <v>976</v>
      </c>
      <c r="B292" s="5" t="n">
        <v>991546</v>
      </c>
      <c r="D292" s="5" t="n">
        <v>991546</v>
      </c>
      <c r="F292" s="5" t="n">
        <v>934773</v>
      </c>
    </row>
    <row r="293" spans="1:6">
      <c r="A293" s="4" t="s">
        <v>1029</v>
      </c>
    </row>
    <row r="294" spans="1:6">
      <c r="A294" s="3" t="s">
        <v>992</v>
      </c>
    </row>
    <row r="295" spans="1:6">
      <c r="A295" s="4" t="s">
        <v>993</v>
      </c>
      <c r="B295" s="5" t="n">
        <v>9109</v>
      </c>
      <c r="C295" s="5" t="n">
        <v>12912</v>
      </c>
      <c r="D295" s="5" t="n">
        <v>11486</v>
      </c>
      <c r="E295" s="5" t="n">
        <v>11991</v>
      </c>
    </row>
    <row r="296" spans="1:6">
      <c r="A296" s="4" t="s">
        <v>994</v>
      </c>
      <c r="B296" s="5" t="n">
        <v>-572</v>
      </c>
      <c r="C296" s="5" t="n">
        <v>2530</v>
      </c>
      <c r="D296" s="5" t="n">
        <v>-1463</v>
      </c>
      <c r="E296" s="5" t="n">
        <v>5444</v>
      </c>
    </row>
    <row r="297" spans="1:6">
      <c r="A297" s="4" t="s">
        <v>995</v>
      </c>
      <c r="B297" s="5" t="n">
        <v>-2331</v>
      </c>
      <c r="C297" s="5" t="n">
        <v>-1803</v>
      </c>
      <c r="D297" s="5" t="n">
        <v>-4427</v>
      </c>
      <c r="E297" s="5" t="n">
        <v>-4316</v>
      </c>
    </row>
    <row r="298" spans="1:6">
      <c r="A298" s="4" t="s">
        <v>996</v>
      </c>
      <c r="B298" s="5" t="n">
        <v>701</v>
      </c>
      <c r="C298" s="5" t="n">
        <v>646</v>
      </c>
      <c r="D298" s="5" t="n">
        <v>1311</v>
      </c>
      <c r="E298" s="5" t="n">
        <v>1166</v>
      </c>
    </row>
    <row r="299" spans="1:6">
      <c r="A299" s="4" t="s">
        <v>1005</v>
      </c>
      <c r="C299" s="5" t="n">
        <v>0</v>
      </c>
      <c r="E299" s="5" t="n">
        <v>0</v>
      </c>
    </row>
    <row r="300" spans="1:6">
      <c r="A300" s="4" t="s">
        <v>997</v>
      </c>
      <c r="B300" s="5" t="n">
        <v>6907</v>
      </c>
      <c r="C300" s="5" t="n">
        <v>14285</v>
      </c>
      <c r="D300" s="5" t="n">
        <v>6907</v>
      </c>
      <c r="E300" s="5" t="n">
        <v>14285</v>
      </c>
    </row>
    <row r="301" spans="1:6">
      <c r="A301" s="3" t="s">
        <v>998</v>
      </c>
    </row>
    <row r="302" spans="1:6">
      <c r="A302" s="4" t="s">
        <v>999</v>
      </c>
      <c r="B302" s="5" t="n">
        <v>234</v>
      </c>
      <c r="C302" s="5" t="n">
        <v>362</v>
      </c>
      <c r="D302" s="5" t="n">
        <v>234</v>
      </c>
      <c r="E302" s="5" t="n">
        <v>362</v>
      </c>
    </row>
    <row r="303" spans="1:6">
      <c r="A303" s="4" t="s">
        <v>1000</v>
      </c>
      <c r="B303" s="5" t="n">
        <v>6673</v>
      </c>
      <c r="C303" s="5" t="n">
        <v>13923</v>
      </c>
      <c r="D303" s="5" t="n">
        <v>6673</v>
      </c>
      <c r="E303" s="5" t="n">
        <v>13923</v>
      </c>
    </row>
    <row r="304" spans="1:6">
      <c r="A304" s="4" t="s">
        <v>1001</v>
      </c>
      <c r="B304" s="5" t="n">
        <v>865</v>
      </c>
      <c r="C304" s="5" t="n">
        <v>1130</v>
      </c>
      <c r="D304" s="5" t="n">
        <v>865</v>
      </c>
      <c r="E304" s="5" t="n">
        <v>1130</v>
      </c>
    </row>
    <row r="305" spans="1:6">
      <c r="A305" s="4" t="s">
        <v>1002</v>
      </c>
      <c r="B305" s="5" t="n">
        <v>990681</v>
      </c>
      <c r="C305" s="5" t="n">
        <v>870968</v>
      </c>
      <c r="D305" s="5" t="n">
        <v>990681</v>
      </c>
      <c r="E305" s="5" t="n">
        <v>870968</v>
      </c>
    </row>
    <row r="306" spans="1:6">
      <c r="A306" s="4" t="s">
        <v>1003</v>
      </c>
      <c r="B306" s="5" t="n">
        <v>991546</v>
      </c>
      <c r="C306" s="5" t="n">
        <v>872098</v>
      </c>
      <c r="D306" s="5" t="n">
        <v>991546</v>
      </c>
      <c r="E306" s="5" t="n">
        <v>872098</v>
      </c>
    </row>
    <row r="307" spans="1:6">
      <c r="A307" s="4" t="s">
        <v>1030</v>
      </c>
    </row>
    <row r="308" spans="1:6">
      <c r="A308" s="3" t="s">
        <v>992</v>
      </c>
    </row>
    <row r="309" spans="1:6">
      <c r="A309" s="4" t="s">
        <v>993</v>
      </c>
      <c r="C309" s="5" t="n">
        <v>0</v>
      </c>
      <c r="E309" s="5" t="n">
        <v>0</v>
      </c>
    </row>
    <row r="310" spans="1:6">
      <c r="A310" s="4" t="s">
        <v>994</v>
      </c>
      <c r="C310" s="5" t="n">
        <v>0</v>
      </c>
      <c r="E310" s="5" t="n">
        <v>0</v>
      </c>
    </row>
    <row r="311" spans="1:6">
      <c r="A311" s="4" t="s">
        <v>995</v>
      </c>
      <c r="C311" s="5" t="n">
        <v>0</v>
      </c>
      <c r="E311" s="5" t="n">
        <v>0</v>
      </c>
    </row>
    <row r="312" spans="1:6">
      <c r="A312" s="4" t="s">
        <v>996</v>
      </c>
      <c r="C312" s="5" t="n">
        <v>0</v>
      </c>
      <c r="E312" s="5" t="n">
        <v>0</v>
      </c>
    </row>
    <row r="313" spans="1:6">
      <c r="A313" s="4" t="s">
        <v>1007</v>
      </c>
      <c r="C313" s="5" t="n">
        <v>0</v>
      </c>
      <c r="E313" s="5" t="n">
        <v>0</v>
      </c>
    </row>
    <row r="314" spans="1:6">
      <c r="A314" s="4" t="s">
        <v>997</v>
      </c>
      <c r="C314" s="5" t="n">
        <v>0</v>
      </c>
      <c r="E314" s="5" t="n">
        <v>0</v>
      </c>
    </row>
    <row r="315" spans="1:6">
      <c r="A315" s="3" t="s">
        <v>998</v>
      </c>
    </row>
    <row r="316" spans="1:6">
      <c r="A316" s="4" t="s">
        <v>999</v>
      </c>
      <c r="C316" s="5" t="n">
        <v>0</v>
      </c>
      <c r="E316" s="5" t="n">
        <v>0</v>
      </c>
    </row>
    <row r="317" spans="1:6">
      <c r="A317" s="4" t="s">
        <v>1000</v>
      </c>
      <c r="C317" s="5" t="n">
        <v>0</v>
      </c>
      <c r="E317" s="5" t="n">
        <v>0</v>
      </c>
    </row>
    <row r="318" spans="1:6">
      <c r="A318" s="4" t="s">
        <v>1001</v>
      </c>
      <c r="C318" s="5" t="n">
        <v>0</v>
      </c>
      <c r="E318" s="5" t="n">
        <v>0</v>
      </c>
    </row>
    <row r="319" spans="1:6">
      <c r="A319" s="4" t="s">
        <v>1002</v>
      </c>
      <c r="C319" s="5" t="n">
        <v>0</v>
      </c>
      <c r="E319" s="5" t="n">
        <v>0</v>
      </c>
    </row>
    <row r="320" spans="1:6">
      <c r="A320" s="4" t="s">
        <v>1003</v>
      </c>
      <c r="C320" s="5" t="n">
        <v>0</v>
      </c>
      <c r="E320" s="5" t="n">
        <v>0</v>
      </c>
    </row>
    <row r="321" spans="1:6">
      <c r="A321" s="4" t="s">
        <v>761</v>
      </c>
    </row>
    <row r="322" spans="1:6">
      <c r="A322" s="3" t="s">
        <v>992</v>
      </c>
    </row>
    <row r="323" spans="1:6">
      <c r="A323" s="4" t="s">
        <v>993</v>
      </c>
      <c r="B323" s="5" t="n">
        <v>166407</v>
      </c>
      <c r="C323" s="5" t="n">
        <v>189434</v>
      </c>
      <c r="D323" s="5" t="n">
        <v>162942</v>
      </c>
      <c r="E323" s="5" t="n">
        <v>190467</v>
      </c>
    </row>
    <row r="324" spans="1:6">
      <c r="A324" s="4" t="s">
        <v>994</v>
      </c>
      <c r="B324" s="5" t="n">
        <v>32586</v>
      </c>
      <c r="C324" s="5" t="n">
        <v>29935</v>
      </c>
      <c r="D324" s="5" t="n">
        <v>65010</v>
      </c>
      <c r="E324" s="5" t="n">
        <v>56282</v>
      </c>
    </row>
    <row r="325" spans="1:6">
      <c r="A325" s="4" t="s">
        <v>995</v>
      </c>
      <c r="B325" s="5" t="n">
        <v>-43529</v>
      </c>
      <c r="C325" s="5" t="n">
        <v>-36149</v>
      </c>
      <c r="D325" s="5" t="n">
        <v>-85049</v>
      </c>
      <c r="E325" s="5" t="n">
        <v>-70839</v>
      </c>
    </row>
    <row r="326" spans="1:6">
      <c r="A326" s="4" t="s">
        <v>996</v>
      </c>
      <c r="B326" s="5" t="n">
        <v>12593</v>
      </c>
      <c r="C326" s="5" t="n">
        <v>8799</v>
      </c>
      <c r="D326" s="5" t="n">
        <v>25154</v>
      </c>
      <c r="E326" s="5" t="n">
        <v>16109</v>
      </c>
    </row>
    <row r="327" spans="1:6">
      <c r="A327" s="4" t="s">
        <v>997</v>
      </c>
      <c r="B327" s="5" t="n">
        <v>168057</v>
      </c>
      <c r="C327" s="5" t="n">
        <v>192019</v>
      </c>
      <c r="D327" s="5" t="n">
        <v>168057</v>
      </c>
      <c r="E327" s="5" t="n">
        <v>192019</v>
      </c>
    </row>
    <row r="328" spans="1:6">
      <c r="A328" s="3" t="s">
        <v>998</v>
      </c>
    </row>
    <row r="329" spans="1:6">
      <c r="A329" s="4" t="s">
        <v>999</v>
      </c>
      <c r="B329" s="5" t="n">
        <v>24455</v>
      </c>
      <c r="C329" s="5" t="n">
        <v>24836</v>
      </c>
      <c r="D329" s="5" t="n">
        <v>24455</v>
      </c>
      <c r="E329" s="5" t="n">
        <v>24836</v>
      </c>
    </row>
    <row r="330" spans="1:6">
      <c r="A330" s="4" t="s">
        <v>1000</v>
      </c>
      <c r="B330" s="5" t="n">
        <v>143602</v>
      </c>
      <c r="C330" s="5" t="n">
        <v>167183</v>
      </c>
      <c r="D330" s="5" t="n">
        <v>143602</v>
      </c>
      <c r="E330" s="5" t="n">
        <v>167183</v>
      </c>
    </row>
    <row r="331" spans="1:6">
      <c r="A331" s="4" t="s">
        <v>1001</v>
      </c>
      <c r="B331" s="5" t="n">
        <v>108851</v>
      </c>
      <c r="C331" s="5" t="n">
        <v>112485</v>
      </c>
      <c r="D331" s="5" t="n">
        <v>108851</v>
      </c>
      <c r="E331" s="5" t="n">
        <v>112485</v>
      </c>
    </row>
    <row r="332" spans="1:6">
      <c r="A332" s="4" t="s">
        <v>1002</v>
      </c>
      <c r="B332" s="5" t="n">
        <v>5640474</v>
      </c>
      <c r="C332" s="5" t="n">
        <v>3728656</v>
      </c>
      <c r="D332" s="5" t="n">
        <v>5640474</v>
      </c>
      <c r="E332" s="5" t="n">
        <v>3728656</v>
      </c>
    </row>
    <row r="333" spans="1:6">
      <c r="A333" s="4" t="s">
        <v>976</v>
      </c>
      <c r="B333" s="5" t="n">
        <v>5749325</v>
      </c>
      <c r="D333" s="5" t="n">
        <v>5749325</v>
      </c>
      <c r="F333" s="5" t="n">
        <v>5489441</v>
      </c>
    </row>
    <row r="334" spans="1:6">
      <c r="A334" s="4" t="s">
        <v>1003</v>
      </c>
      <c r="B334" s="5" t="n">
        <v>5749325</v>
      </c>
      <c r="C334" s="5" t="n">
        <v>3841141</v>
      </c>
      <c r="D334" s="5" t="n">
        <v>5749325</v>
      </c>
      <c r="E334" s="5" t="n">
        <v>3841141</v>
      </c>
    </row>
    <row r="335" spans="1:6">
      <c r="A335" s="4" t="s">
        <v>1031</v>
      </c>
    </row>
    <row r="336" spans="1:6">
      <c r="A336" s="3" t="s">
        <v>998</v>
      </c>
    </row>
    <row r="337" spans="1:6">
      <c r="A337" s="4" t="s">
        <v>976</v>
      </c>
      <c r="B337" s="5" t="n">
        <v>5298350</v>
      </c>
      <c r="D337" s="5" t="n">
        <v>5298350</v>
      </c>
      <c r="F337" s="5" t="n">
        <v>5056778</v>
      </c>
    </row>
    <row r="338" spans="1:6">
      <c r="A338" s="4" t="s">
        <v>1032</v>
      </c>
    </row>
    <row r="339" spans="1:6">
      <c r="A339" s="3" t="s">
        <v>992</v>
      </c>
    </row>
    <row r="340" spans="1:6">
      <c r="A340" s="4" t="s">
        <v>993</v>
      </c>
      <c r="B340" s="5" t="n">
        <v>147665</v>
      </c>
      <c r="C340" s="5" t="n">
        <v>176203</v>
      </c>
      <c r="D340" s="5" t="n">
        <v>144594</v>
      </c>
      <c r="E340" s="5" t="n">
        <v>174215</v>
      </c>
    </row>
    <row r="341" spans="1:6">
      <c r="A341" s="4" t="s">
        <v>994</v>
      </c>
      <c r="B341" s="5" t="n">
        <v>27160</v>
      </c>
      <c r="C341" s="5" t="n">
        <v>26749</v>
      </c>
      <c r="D341" s="5" t="n">
        <v>55214</v>
      </c>
      <c r="E341" s="5" t="n">
        <v>50992</v>
      </c>
    </row>
    <row r="342" spans="1:6">
      <c r="A342" s="4" t="s">
        <v>995</v>
      </c>
      <c r="B342" s="5" t="n">
        <v>-37920</v>
      </c>
      <c r="C342" s="5" t="n">
        <v>-31151</v>
      </c>
      <c r="D342" s="5" t="n">
        <v>-73789</v>
      </c>
      <c r="E342" s="5" t="n">
        <v>-59523</v>
      </c>
    </row>
    <row r="343" spans="1:6">
      <c r="A343" s="4" t="s">
        <v>996</v>
      </c>
      <c r="B343" s="5" t="n">
        <v>11226</v>
      </c>
      <c r="C343" s="5" t="n">
        <v>7077</v>
      </c>
      <c r="D343" s="5" t="n">
        <v>22112</v>
      </c>
      <c r="E343" s="5" t="n">
        <v>13194</v>
      </c>
    </row>
    <row r="344" spans="1:6">
      <c r="A344" s="4" t="s">
        <v>1005</v>
      </c>
      <c r="C344" s="5" t="n">
        <v>188</v>
      </c>
      <c r="E344" s="5" t="n">
        <v>188</v>
      </c>
    </row>
    <row r="345" spans="1:6">
      <c r="A345" s="4" t="s">
        <v>997</v>
      </c>
      <c r="B345" s="5" t="n">
        <v>148131</v>
      </c>
      <c r="C345" s="5" t="n">
        <v>179066</v>
      </c>
      <c r="D345" s="5" t="n">
        <v>148131</v>
      </c>
      <c r="E345" s="5" t="n">
        <v>179066</v>
      </c>
    </row>
    <row r="346" spans="1:6">
      <c r="A346" s="3" t="s">
        <v>998</v>
      </c>
    </row>
    <row r="347" spans="1:6">
      <c r="A347" s="4" t="s">
        <v>999</v>
      </c>
      <c r="B347" s="5" t="n">
        <v>22592</v>
      </c>
      <c r="C347" s="5" t="n">
        <v>23553</v>
      </c>
      <c r="D347" s="5" t="n">
        <v>22592</v>
      </c>
      <c r="E347" s="5" t="n">
        <v>23553</v>
      </c>
    </row>
    <row r="348" spans="1:6">
      <c r="A348" s="4" t="s">
        <v>1000</v>
      </c>
      <c r="B348" s="5" t="n">
        <v>125539</v>
      </c>
      <c r="C348" s="5" t="n">
        <v>155513</v>
      </c>
      <c r="D348" s="5" t="n">
        <v>125539</v>
      </c>
      <c r="E348" s="5" t="n">
        <v>155513</v>
      </c>
    </row>
    <row r="349" spans="1:6">
      <c r="A349" s="4" t="s">
        <v>1001</v>
      </c>
      <c r="B349" s="5" t="n">
        <v>98901</v>
      </c>
      <c r="C349" s="5" t="n">
        <v>105922</v>
      </c>
      <c r="D349" s="5" t="n">
        <v>98901</v>
      </c>
      <c r="E349" s="5" t="n">
        <v>105922</v>
      </c>
    </row>
    <row r="350" spans="1:6">
      <c r="A350" s="4" t="s">
        <v>1002</v>
      </c>
      <c r="B350" s="5" t="n">
        <v>5199449</v>
      </c>
      <c r="C350" s="5" t="n">
        <v>3281198</v>
      </c>
      <c r="D350" s="5" t="n">
        <v>5199449</v>
      </c>
      <c r="E350" s="5" t="n">
        <v>3281198</v>
      </c>
    </row>
    <row r="351" spans="1:6">
      <c r="A351" s="4" t="s">
        <v>1003</v>
      </c>
      <c r="B351" s="5" t="n">
        <v>5298350</v>
      </c>
      <c r="C351" s="5" t="n">
        <v>3387120</v>
      </c>
      <c r="D351" s="5" t="n">
        <v>5298350</v>
      </c>
      <c r="E351" s="5" t="n">
        <v>3387120</v>
      </c>
    </row>
    <row r="352" spans="1:6">
      <c r="A352" s="4" t="s">
        <v>1033</v>
      </c>
    </row>
    <row r="353" spans="1:6">
      <c r="A353" s="3" t="s">
        <v>992</v>
      </c>
    </row>
    <row r="354" spans="1:6">
      <c r="A354" s="4" t="s">
        <v>993</v>
      </c>
      <c r="C354" s="5" t="n">
        <v>188</v>
      </c>
      <c r="E354" s="5" t="n">
        <v>723</v>
      </c>
    </row>
    <row r="355" spans="1:6">
      <c r="A355" s="4" t="s">
        <v>994</v>
      </c>
      <c r="C355" s="5" t="n">
        <v>0</v>
      </c>
      <c r="E355" s="5" t="n">
        <v>-535</v>
      </c>
    </row>
    <row r="356" spans="1:6">
      <c r="A356" s="4" t="s">
        <v>995</v>
      </c>
      <c r="C356" s="5" t="n">
        <v>0</v>
      </c>
      <c r="E356" s="5" t="n">
        <v>-2</v>
      </c>
    </row>
    <row r="357" spans="1:6">
      <c r="A357" s="4" t="s">
        <v>996</v>
      </c>
      <c r="C357" s="5" t="n">
        <v>0</v>
      </c>
      <c r="E357" s="5" t="n">
        <v>2</v>
      </c>
    </row>
    <row r="358" spans="1:6">
      <c r="A358" s="4" t="s">
        <v>1007</v>
      </c>
      <c r="C358" s="5" t="n">
        <v>-188</v>
      </c>
      <c r="E358" s="5" t="n">
        <v>-188</v>
      </c>
    </row>
    <row r="359" spans="1:6">
      <c r="A359" s="4" t="s">
        <v>997</v>
      </c>
      <c r="C359" s="5" t="n">
        <v>0</v>
      </c>
      <c r="E359" s="5" t="n">
        <v>0</v>
      </c>
    </row>
    <row r="360" spans="1:6">
      <c r="A360" s="3" t="s">
        <v>998</v>
      </c>
    </row>
    <row r="361" spans="1:6">
      <c r="A361" s="4" t="s">
        <v>999</v>
      </c>
      <c r="C361" s="5" t="n">
        <v>0</v>
      </c>
      <c r="E361" s="5" t="n">
        <v>0</v>
      </c>
    </row>
    <row r="362" spans="1:6">
      <c r="A362" s="4" t="s">
        <v>1000</v>
      </c>
      <c r="C362" s="5" t="n">
        <v>0</v>
      </c>
      <c r="E362" s="5" t="n">
        <v>0</v>
      </c>
    </row>
    <row r="363" spans="1:6">
      <c r="A363" s="4" t="s">
        <v>1001</v>
      </c>
      <c r="C363" s="5" t="n">
        <v>0</v>
      </c>
      <c r="E363" s="5" t="n">
        <v>0</v>
      </c>
    </row>
    <row r="364" spans="1:6">
      <c r="A364" s="4" t="s">
        <v>1002</v>
      </c>
      <c r="C364" s="5" t="n">
        <v>0</v>
      </c>
      <c r="E364" s="5" t="n">
        <v>0</v>
      </c>
    </row>
    <row r="365" spans="1:6">
      <c r="A365" s="4" t="s">
        <v>1003</v>
      </c>
      <c r="C365" s="5" t="n">
        <v>0</v>
      </c>
      <c r="E365" s="5" t="n">
        <v>0</v>
      </c>
    </row>
    <row r="366" spans="1:6">
      <c r="A366" s="4" t="s">
        <v>1034</v>
      </c>
    </row>
    <row r="367" spans="1:6">
      <c r="A367" s="3" t="s">
        <v>998</v>
      </c>
    </row>
    <row r="368" spans="1:6">
      <c r="A368" s="4" t="s">
        <v>976</v>
      </c>
      <c r="B368" s="5" t="n">
        <v>450975</v>
      </c>
      <c r="D368" s="5" t="n">
        <v>450975</v>
      </c>
      <c r="F368" s="6" t="n">
        <v>432663</v>
      </c>
    </row>
    <row r="369" spans="1:6">
      <c r="A369" s="4" t="s">
        <v>1035</v>
      </c>
    </row>
    <row r="370" spans="1:6">
      <c r="A370" s="3" t="s">
        <v>992</v>
      </c>
    </row>
    <row r="371" spans="1:6">
      <c r="A371" s="4" t="s">
        <v>993</v>
      </c>
      <c r="B371" s="5" t="n">
        <v>18742</v>
      </c>
      <c r="C371" s="5" t="n">
        <v>13043</v>
      </c>
      <c r="D371" s="5" t="n">
        <v>18348</v>
      </c>
      <c r="E371" s="5" t="n">
        <v>15529</v>
      </c>
    </row>
    <row r="372" spans="1:6">
      <c r="A372" s="4" t="s">
        <v>994</v>
      </c>
      <c r="B372" s="5" t="n">
        <v>5426</v>
      </c>
      <c r="C372" s="5" t="n">
        <v>3186</v>
      </c>
      <c r="D372" s="5" t="n">
        <v>9796</v>
      </c>
      <c r="E372" s="5" t="n">
        <v>5825</v>
      </c>
    </row>
    <row r="373" spans="1:6">
      <c r="A373" s="4" t="s">
        <v>995</v>
      </c>
      <c r="B373" s="5" t="n">
        <v>-5609</v>
      </c>
      <c r="C373" s="5" t="n">
        <v>-4998</v>
      </c>
      <c r="D373" s="5" t="n">
        <v>-11260</v>
      </c>
      <c r="E373" s="5" t="n">
        <v>-11314</v>
      </c>
    </row>
    <row r="374" spans="1:6">
      <c r="A374" s="4" t="s">
        <v>996</v>
      </c>
      <c r="B374" s="5" t="n">
        <v>1367</v>
      </c>
      <c r="C374" s="5" t="n">
        <v>1722</v>
      </c>
      <c r="D374" s="5" t="n">
        <v>3042</v>
      </c>
      <c r="E374" s="5" t="n">
        <v>2913</v>
      </c>
    </row>
    <row r="375" spans="1:6">
      <c r="A375" s="4" t="s">
        <v>997</v>
      </c>
      <c r="B375" s="5" t="n">
        <v>19926</v>
      </c>
      <c r="C375" s="5" t="n">
        <v>12953</v>
      </c>
      <c r="D375" s="5" t="n">
        <v>19926</v>
      </c>
      <c r="E375" s="5" t="n">
        <v>12953</v>
      </c>
    </row>
    <row r="376" spans="1:6">
      <c r="A376" s="3" t="s">
        <v>998</v>
      </c>
    </row>
    <row r="377" spans="1:6">
      <c r="A377" s="4" t="s">
        <v>999</v>
      </c>
      <c r="B377" s="5" t="n">
        <v>1863</v>
      </c>
      <c r="C377" s="5" t="n">
        <v>1283</v>
      </c>
      <c r="D377" s="5" t="n">
        <v>1863</v>
      </c>
      <c r="E377" s="5" t="n">
        <v>1283</v>
      </c>
    </row>
    <row r="378" spans="1:6">
      <c r="A378" s="4" t="s">
        <v>1000</v>
      </c>
      <c r="B378" s="5" t="n">
        <v>18063</v>
      </c>
      <c r="C378" s="5" t="n">
        <v>11670</v>
      </c>
      <c r="D378" s="5" t="n">
        <v>18063</v>
      </c>
      <c r="E378" s="5" t="n">
        <v>11670</v>
      </c>
    </row>
    <row r="379" spans="1:6">
      <c r="A379" s="4" t="s">
        <v>1001</v>
      </c>
      <c r="B379" s="5" t="n">
        <v>9950</v>
      </c>
      <c r="C379" s="5" t="n">
        <v>6563</v>
      </c>
      <c r="D379" s="5" t="n">
        <v>9950</v>
      </c>
      <c r="E379" s="5" t="n">
        <v>6563</v>
      </c>
    </row>
    <row r="380" spans="1:6">
      <c r="A380" s="4" t="s">
        <v>1002</v>
      </c>
      <c r="B380" s="5" t="n">
        <v>441025</v>
      </c>
      <c r="C380" s="5" t="n">
        <v>447458</v>
      </c>
      <c r="D380" s="5" t="n">
        <v>441025</v>
      </c>
      <c r="E380" s="5" t="n">
        <v>447458</v>
      </c>
    </row>
    <row r="381" spans="1:6">
      <c r="A381" s="4" t="s">
        <v>1003</v>
      </c>
      <c r="B381" s="6" t="n">
        <v>450975</v>
      </c>
      <c r="C381" s="6" t="n">
        <v>454021</v>
      </c>
      <c r="D381" s="6" t="n">
        <v>450975</v>
      </c>
      <c r="E381" s="6" t="n">
        <v>454021</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6</v>
      </c>
      <c r="B1" s="2" t="s">
        <v>125</v>
      </c>
      <c r="D1" s="2" t="s">
        <v>1</v>
      </c>
    </row>
    <row r="2" spans="1:5">
      <c r="B2" s="2" t="s">
        <v>2</v>
      </c>
      <c r="C2" s="2" t="s">
        <v>126</v>
      </c>
      <c r="D2" s="2" t="s">
        <v>2</v>
      </c>
      <c r="E2" s="2" t="s">
        <v>126</v>
      </c>
    </row>
    <row r="3" spans="1:5">
      <c r="A3" s="3" t="s">
        <v>992</v>
      </c>
    </row>
    <row r="4" spans="1:5">
      <c r="A4" s="4" t="s">
        <v>993</v>
      </c>
      <c r="B4" s="6" t="n">
        <v>550628</v>
      </c>
      <c r="C4" s="6" t="n">
        <v>640578</v>
      </c>
      <c r="D4" s="6" t="n">
        <v>569348</v>
      </c>
      <c r="E4" s="6" t="n">
        <v>623426</v>
      </c>
    </row>
    <row r="5" spans="1:5">
      <c r="A5" s="4" t="s">
        <v>994</v>
      </c>
      <c r="B5" s="5" t="n">
        <v>40191</v>
      </c>
      <c r="C5" s="5" t="n">
        <v>60054</v>
      </c>
      <c r="D5" s="5" t="n">
        <v>82016</v>
      </c>
      <c r="E5" s="5" t="n">
        <v>131117</v>
      </c>
    </row>
    <row r="6" spans="1:5">
      <c r="A6" s="4" t="s">
        <v>995</v>
      </c>
      <c r="B6" s="5" t="n">
        <v>-67988</v>
      </c>
      <c r="C6" s="5" t="n">
        <v>-73641</v>
      </c>
      <c r="D6" s="5" t="n">
        <v>-147829</v>
      </c>
      <c r="E6" s="5" t="n">
        <v>-141457</v>
      </c>
    </row>
    <row r="7" spans="1:5">
      <c r="A7" s="4" t="s">
        <v>997</v>
      </c>
      <c r="B7" s="5" t="n">
        <v>543666</v>
      </c>
      <c r="C7" s="5" t="n">
        <v>643018</v>
      </c>
      <c r="D7" s="5" t="n">
        <v>543666</v>
      </c>
      <c r="E7" s="5" t="n">
        <v>643018</v>
      </c>
    </row>
    <row r="8" spans="1:5">
      <c r="A8" s="4" t="s">
        <v>419</v>
      </c>
    </row>
    <row r="9" spans="1:5">
      <c r="A9" s="3" t="s">
        <v>992</v>
      </c>
    </row>
    <row r="10" spans="1:5">
      <c r="A10" s="4" t="s">
        <v>993</v>
      </c>
      <c r="B10" s="5" t="n">
        <v>124147</v>
      </c>
      <c r="C10" s="5" t="n">
        <v>146120</v>
      </c>
      <c r="D10" s="5" t="n">
        <v>122135</v>
      </c>
      <c r="E10" s="5" t="n">
        <v>119505</v>
      </c>
    </row>
    <row r="11" spans="1:5">
      <c r="A11" s="4" t="s">
        <v>994</v>
      </c>
      <c r="B11" s="5" t="n">
        <v>4884</v>
      </c>
      <c r="C11" s="5" t="n">
        <v>23129</v>
      </c>
      <c r="D11" s="5" t="n">
        <v>12610</v>
      </c>
      <c r="E11" s="5" t="n">
        <v>60464</v>
      </c>
    </row>
    <row r="12" spans="1:5">
      <c r="A12" s="4" t="s">
        <v>995</v>
      </c>
      <c r="B12" s="5" t="n">
        <v>-8213</v>
      </c>
      <c r="C12" s="5" t="n">
        <v>-12921</v>
      </c>
      <c r="D12" s="5" t="n">
        <v>-13927</v>
      </c>
      <c r="E12" s="5" t="n">
        <v>-23641</v>
      </c>
    </row>
    <row r="13" spans="1:5">
      <c r="A13" s="4" t="s">
        <v>997</v>
      </c>
      <c r="B13" s="6" t="n">
        <v>120818</v>
      </c>
      <c r="C13" s="6" t="n">
        <v>156328</v>
      </c>
      <c r="D13" s="6" t="n">
        <v>120818</v>
      </c>
      <c r="E13" s="6" t="n">
        <v>156328</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66</v>
      </c>
    </row>
    <row r="2" spans="1:3">
      <c r="A2" s="3" t="s">
        <v>1038</v>
      </c>
    </row>
    <row r="3" spans="1:3">
      <c r="A3" s="4" t="s">
        <v>1039</v>
      </c>
      <c r="B3" s="6" t="n">
        <v>100027</v>
      </c>
      <c r="C3" s="6" t="n">
        <v>119670</v>
      </c>
    </row>
    <row r="4" spans="1:3">
      <c r="A4" s="3" t="s">
        <v>1040</v>
      </c>
    </row>
    <row r="5" spans="1:3">
      <c r="A5" s="4" t="s">
        <v>1041</v>
      </c>
      <c r="B5" s="5" t="n">
        <v>771896</v>
      </c>
      <c r="C5" s="5" t="n">
        <v>795308</v>
      </c>
    </row>
    <row r="6" spans="1:3">
      <c r="A6" s="4" t="s">
        <v>1042</v>
      </c>
      <c r="B6" s="5" t="n">
        <v>272589</v>
      </c>
      <c r="C6" s="5" t="n">
        <v>249787</v>
      </c>
    </row>
    <row r="7" spans="1:3">
      <c r="A7" s="4" t="s">
        <v>1043</v>
      </c>
      <c r="B7" s="5" t="n">
        <v>1044485</v>
      </c>
      <c r="C7" s="5" t="n">
        <v>1045095</v>
      </c>
    </row>
    <row r="8" spans="1:3">
      <c r="A8" s="3" t="s">
        <v>1044</v>
      </c>
    </row>
    <row r="9" spans="1:3">
      <c r="A9" s="4" t="s">
        <v>1045</v>
      </c>
      <c r="B9" s="5" t="n">
        <v>854636</v>
      </c>
      <c r="C9" s="5" t="n">
        <v>867932</v>
      </c>
    </row>
    <row r="10" spans="1:3">
      <c r="A10" s="4" t="s">
        <v>1046</v>
      </c>
      <c r="B10" s="5" t="n">
        <v>379790</v>
      </c>
      <c r="C10" s="5" t="n">
        <v>377884</v>
      </c>
    </row>
    <row r="11" spans="1:3">
      <c r="A11" s="4" t="s">
        <v>1047</v>
      </c>
      <c r="B11" s="5" t="n">
        <v>1234426</v>
      </c>
      <c r="C11" s="5" t="n">
        <v>1245816</v>
      </c>
    </row>
    <row r="12" spans="1:3">
      <c r="A12" s="4" t="s">
        <v>753</v>
      </c>
    </row>
    <row r="13" spans="1:3">
      <c r="A13" s="3" t="s">
        <v>1038</v>
      </c>
    </row>
    <row r="14" spans="1:3">
      <c r="A14" s="4" t="s">
        <v>1039</v>
      </c>
      <c r="B14" s="5" t="n">
        <v>5</v>
      </c>
      <c r="C14" s="5" t="n">
        <v>4</v>
      </c>
    </row>
    <row r="15" spans="1:3">
      <c r="A15" s="3" t="s">
        <v>1040</v>
      </c>
    </row>
    <row r="16" spans="1:3">
      <c r="A16" s="4" t="s">
        <v>1041</v>
      </c>
      <c r="B16" s="5" t="n">
        <v>1032</v>
      </c>
      <c r="C16" s="5" t="n">
        <v>932</v>
      </c>
    </row>
    <row r="17" spans="1:3">
      <c r="A17" s="4" t="s">
        <v>1042</v>
      </c>
      <c r="B17" s="5" t="n">
        <v>2521</v>
      </c>
      <c r="C17" s="5" t="n">
        <v>0</v>
      </c>
    </row>
    <row r="18" spans="1:3">
      <c r="A18" s="4" t="s">
        <v>1043</v>
      </c>
      <c r="B18" s="5" t="n">
        <v>3553</v>
      </c>
      <c r="C18" s="5" t="n">
        <v>932</v>
      </c>
    </row>
    <row r="19" spans="1:3">
      <c r="A19" s="3" t="s">
        <v>1044</v>
      </c>
    </row>
    <row r="20" spans="1:3">
      <c r="A20" s="4" t="s">
        <v>1045</v>
      </c>
      <c r="B20" s="5" t="n">
        <v>1055</v>
      </c>
      <c r="C20" s="5" t="n">
        <v>932</v>
      </c>
    </row>
    <row r="21" spans="1:3">
      <c r="A21" s="4" t="s">
        <v>1046</v>
      </c>
      <c r="B21" s="5" t="n">
        <v>2539</v>
      </c>
      <c r="C21" s="5" t="n">
        <v>0</v>
      </c>
    </row>
    <row r="22" spans="1:3">
      <c r="A22" s="4" t="s">
        <v>1047</v>
      </c>
      <c r="B22" s="5" t="n">
        <v>3594</v>
      </c>
      <c r="C22" s="5" t="n">
        <v>932</v>
      </c>
    </row>
    <row r="23" spans="1:3">
      <c r="A23" s="4" t="s">
        <v>754</v>
      </c>
    </row>
    <row r="24" spans="1:3">
      <c r="A24" s="3" t="s">
        <v>1038</v>
      </c>
    </row>
    <row r="25" spans="1:3">
      <c r="A25" s="4" t="s">
        <v>1039</v>
      </c>
      <c r="B25" s="5" t="n">
        <v>22487</v>
      </c>
      <c r="C25" s="5" t="n">
        <v>27494</v>
      </c>
    </row>
    <row r="26" spans="1:3">
      <c r="A26" s="3" t="s">
        <v>1040</v>
      </c>
    </row>
    <row r="27" spans="1:3">
      <c r="A27" s="4" t="s">
        <v>1041</v>
      </c>
      <c r="B27" s="5" t="n">
        <v>82188</v>
      </c>
      <c r="C27" s="5" t="n">
        <v>85583</v>
      </c>
    </row>
    <row r="28" spans="1:3">
      <c r="A28" s="4" t="s">
        <v>1042</v>
      </c>
      <c r="B28" s="5" t="n">
        <v>95053</v>
      </c>
      <c r="C28" s="5" t="n">
        <v>96005</v>
      </c>
    </row>
    <row r="29" spans="1:3">
      <c r="A29" s="4" t="s">
        <v>1043</v>
      </c>
      <c r="B29" s="5" t="n">
        <v>177241</v>
      </c>
      <c r="C29" s="5" t="n">
        <v>181588</v>
      </c>
    </row>
    <row r="30" spans="1:3">
      <c r="A30" s="3" t="s">
        <v>1044</v>
      </c>
    </row>
    <row r="31" spans="1:3">
      <c r="A31" s="4" t="s">
        <v>1045</v>
      </c>
      <c r="B31" s="5" t="n">
        <v>86534</v>
      </c>
      <c r="C31" s="5" t="n">
        <v>86282</v>
      </c>
    </row>
    <row r="32" spans="1:3">
      <c r="A32" s="4" t="s">
        <v>1046</v>
      </c>
      <c r="B32" s="5" t="n">
        <v>108100</v>
      </c>
      <c r="C32" s="5" t="n">
        <v>138378</v>
      </c>
    </row>
    <row r="33" spans="1:3">
      <c r="A33" s="4" t="s">
        <v>1047</v>
      </c>
      <c r="B33" s="5" t="n">
        <v>194634</v>
      </c>
      <c r="C33" s="5" t="n">
        <v>224660</v>
      </c>
    </row>
    <row r="34" spans="1:3">
      <c r="A34" s="4" t="s">
        <v>755</v>
      </c>
    </row>
    <row r="35" spans="1:3">
      <c r="A35" s="3" t="s">
        <v>1038</v>
      </c>
    </row>
    <row r="36" spans="1:3">
      <c r="A36" s="4" t="s">
        <v>1039</v>
      </c>
      <c r="B36" s="5" t="n">
        <v>5932</v>
      </c>
      <c r="C36" s="5" t="n">
        <v>7857</v>
      </c>
    </row>
    <row r="37" spans="1:3">
      <c r="A37" s="3" t="s">
        <v>1040</v>
      </c>
    </row>
    <row r="38" spans="1:3">
      <c r="A38" s="4" t="s">
        <v>1041</v>
      </c>
      <c r="B38" s="5" t="n">
        <v>110682</v>
      </c>
      <c r="C38" s="5" t="n">
        <v>113592</v>
      </c>
    </row>
    <row r="39" spans="1:3">
      <c r="A39" s="4" t="s">
        <v>1042</v>
      </c>
      <c r="B39" s="5" t="n">
        <v>28235</v>
      </c>
      <c r="C39" s="5" t="n">
        <v>26474</v>
      </c>
    </row>
    <row r="40" spans="1:3">
      <c r="A40" s="4" t="s">
        <v>1043</v>
      </c>
      <c r="B40" s="5" t="n">
        <v>138917</v>
      </c>
      <c r="C40" s="5" t="n">
        <v>140066</v>
      </c>
    </row>
    <row r="41" spans="1:3">
      <c r="A41" s="3" t="s">
        <v>1044</v>
      </c>
    </row>
    <row r="42" spans="1:3">
      <c r="A42" s="4" t="s">
        <v>1045</v>
      </c>
      <c r="B42" s="5" t="n">
        <v>129882</v>
      </c>
      <c r="C42" s="5" t="n">
        <v>132677</v>
      </c>
    </row>
    <row r="43" spans="1:3">
      <c r="A43" s="4" t="s">
        <v>1046</v>
      </c>
      <c r="B43" s="5" t="n">
        <v>60683</v>
      </c>
      <c r="C43" s="5" t="n">
        <v>60485</v>
      </c>
    </row>
    <row r="44" spans="1:3">
      <c r="A44" s="4" t="s">
        <v>1047</v>
      </c>
      <c r="B44" s="5" t="n">
        <v>190565</v>
      </c>
      <c r="C44" s="5" t="n">
        <v>193162</v>
      </c>
    </row>
    <row r="45" spans="1:3">
      <c r="A45" s="4" t="s">
        <v>756</v>
      </c>
    </row>
    <row r="46" spans="1:3">
      <c r="A46" s="3" t="s">
        <v>1038</v>
      </c>
    </row>
    <row r="47" spans="1:3">
      <c r="A47" s="4" t="s">
        <v>1039</v>
      </c>
      <c r="B47" s="5" t="n">
        <v>3274</v>
      </c>
      <c r="C47" s="5" t="n">
        <v>16835</v>
      </c>
    </row>
    <row r="48" spans="1:3">
      <c r="A48" s="3" t="s">
        <v>1040</v>
      </c>
    </row>
    <row r="49" spans="1:3">
      <c r="A49" s="4" t="s">
        <v>1041</v>
      </c>
      <c r="B49" s="5" t="n">
        <v>43034</v>
      </c>
      <c r="C49" s="5" t="n">
        <v>65208</v>
      </c>
    </row>
    <row r="50" spans="1:3">
      <c r="A50" s="4" t="s">
        <v>1042</v>
      </c>
      <c r="B50" s="5" t="n">
        <v>27526</v>
      </c>
      <c r="C50" s="5" t="n">
        <v>10724</v>
      </c>
    </row>
    <row r="51" spans="1:3">
      <c r="A51" s="4" t="s">
        <v>1043</v>
      </c>
      <c r="B51" s="5" t="n">
        <v>70560</v>
      </c>
      <c r="C51" s="5" t="n">
        <v>75932</v>
      </c>
    </row>
    <row r="52" spans="1:3">
      <c r="A52" s="3" t="s">
        <v>1044</v>
      </c>
    </row>
    <row r="53" spans="1:3">
      <c r="A53" s="4" t="s">
        <v>1045</v>
      </c>
      <c r="B53" s="5" t="n">
        <v>47655</v>
      </c>
      <c r="C53" s="5" t="n">
        <v>67094</v>
      </c>
    </row>
    <row r="54" spans="1:3">
      <c r="A54" s="4" t="s">
        <v>1046</v>
      </c>
      <c r="B54" s="5" t="n">
        <v>46950</v>
      </c>
      <c r="C54" s="5" t="n">
        <v>20968</v>
      </c>
    </row>
    <row r="55" spans="1:3">
      <c r="A55" s="4" t="s">
        <v>1047</v>
      </c>
      <c r="B55" s="5" t="n">
        <v>94605</v>
      </c>
      <c r="C55" s="5" t="n">
        <v>88062</v>
      </c>
    </row>
    <row r="56" spans="1:3">
      <c r="A56" s="4" t="s">
        <v>757</v>
      </c>
    </row>
    <row r="57" spans="1:3">
      <c r="A57" s="3" t="s">
        <v>1038</v>
      </c>
    </row>
    <row r="58" spans="1:3">
      <c r="A58" s="4" t="s">
        <v>1039</v>
      </c>
      <c r="B58" s="5" t="n">
        <v>90</v>
      </c>
      <c r="C58" s="5" t="n">
        <v>56</v>
      </c>
    </row>
    <row r="59" spans="1:3">
      <c r="A59" s="3" t="s">
        <v>1040</v>
      </c>
    </row>
    <row r="60" spans="1:3">
      <c r="A60" s="4" t="s">
        <v>1041</v>
      </c>
      <c r="B60" s="5" t="n">
        <v>1788</v>
      </c>
      <c r="C60" s="5" t="n">
        <v>1788</v>
      </c>
    </row>
    <row r="61" spans="1:3">
      <c r="A61" s="4" t="s">
        <v>1042</v>
      </c>
      <c r="B61" s="5" t="n">
        <v>12060</v>
      </c>
      <c r="C61" s="5" t="n">
        <v>12060</v>
      </c>
    </row>
    <row r="62" spans="1:3">
      <c r="A62" s="4" t="s">
        <v>1043</v>
      </c>
      <c r="B62" s="5" t="n">
        <v>13848</v>
      </c>
      <c r="C62" s="5" t="n">
        <v>13848</v>
      </c>
    </row>
    <row r="63" spans="1:3">
      <c r="A63" s="3" t="s">
        <v>1044</v>
      </c>
    </row>
    <row r="64" spans="1:3">
      <c r="A64" s="4" t="s">
        <v>1045</v>
      </c>
      <c r="B64" s="5" t="n">
        <v>1788</v>
      </c>
      <c r="C64" s="5" t="n">
        <v>1788</v>
      </c>
    </row>
    <row r="65" spans="1:3">
      <c r="A65" s="4" t="s">
        <v>1046</v>
      </c>
      <c r="B65" s="5" t="n">
        <v>18127</v>
      </c>
      <c r="C65" s="5" t="n">
        <v>18127</v>
      </c>
    </row>
    <row r="66" spans="1:3">
      <c r="A66" s="4" t="s">
        <v>1047</v>
      </c>
      <c r="B66" s="5" t="n">
        <v>19915</v>
      </c>
      <c r="C66" s="5" t="n">
        <v>19915</v>
      </c>
    </row>
    <row r="67" spans="1:3">
      <c r="A67" s="4" t="s">
        <v>758</v>
      </c>
    </row>
    <row r="68" spans="1:3">
      <c r="A68" s="3" t="s">
        <v>1038</v>
      </c>
    </row>
    <row r="69" spans="1:3">
      <c r="A69" s="4" t="s">
        <v>1039</v>
      </c>
      <c r="B69" s="5" t="n">
        <v>43550</v>
      </c>
      <c r="C69" s="5" t="n">
        <v>41211</v>
      </c>
    </row>
    <row r="70" spans="1:3">
      <c r="A70" s="3" t="s">
        <v>1040</v>
      </c>
    </row>
    <row r="71" spans="1:3">
      <c r="A71" s="4" t="s">
        <v>1041</v>
      </c>
      <c r="B71" s="5" t="n">
        <v>425246</v>
      </c>
      <c r="C71" s="5" t="n">
        <v>416004</v>
      </c>
    </row>
    <row r="72" spans="1:3">
      <c r="A72" s="4" t="s">
        <v>1042</v>
      </c>
      <c r="B72" s="5" t="n">
        <v>105404</v>
      </c>
      <c r="C72" s="5" t="n">
        <v>102884</v>
      </c>
    </row>
    <row r="73" spans="1:3">
      <c r="A73" s="4" t="s">
        <v>1043</v>
      </c>
      <c r="B73" s="5" t="n">
        <v>530650</v>
      </c>
      <c r="C73" s="5" t="n">
        <v>518888</v>
      </c>
    </row>
    <row r="74" spans="1:3">
      <c r="A74" s="3" t="s">
        <v>1044</v>
      </c>
    </row>
    <row r="75" spans="1:3">
      <c r="A75" s="4" t="s">
        <v>1045</v>
      </c>
      <c r="B75" s="5" t="n">
        <v>479795</v>
      </c>
      <c r="C75" s="5" t="n">
        <v>466909</v>
      </c>
    </row>
    <row r="76" spans="1:3">
      <c r="A76" s="4" t="s">
        <v>1046</v>
      </c>
      <c r="B76" s="5" t="n">
        <v>141519</v>
      </c>
      <c r="C76" s="5" t="n">
        <v>138211</v>
      </c>
    </row>
    <row r="77" spans="1:3">
      <c r="A77" s="4" t="s">
        <v>1047</v>
      </c>
      <c r="B77" s="5" t="n">
        <v>621314</v>
      </c>
      <c r="C77" s="5" t="n">
        <v>605120</v>
      </c>
    </row>
    <row r="78" spans="1:3">
      <c r="A78" s="4" t="s">
        <v>759</v>
      </c>
    </row>
    <row r="79" spans="1:3">
      <c r="A79" s="3" t="s">
        <v>1038</v>
      </c>
    </row>
    <row r="80" spans="1:3">
      <c r="A80" s="4" t="s">
        <v>1039</v>
      </c>
      <c r="B80" s="5" t="n">
        <v>234</v>
      </c>
      <c r="C80" s="5" t="n">
        <v>320</v>
      </c>
    </row>
    <row r="81" spans="1:3">
      <c r="A81" s="3" t="s">
        <v>1040</v>
      </c>
    </row>
    <row r="82" spans="1:3">
      <c r="A82" s="4" t="s">
        <v>1041</v>
      </c>
      <c r="B82" s="5" t="n">
        <v>865</v>
      </c>
      <c r="C82" s="5" t="n">
        <v>1099</v>
      </c>
    </row>
    <row r="83" spans="1:3">
      <c r="A83" s="4" t="s">
        <v>1042</v>
      </c>
      <c r="B83" s="5" t="n">
        <v>0</v>
      </c>
      <c r="C83" s="5" t="n">
        <v>0</v>
      </c>
    </row>
    <row r="84" spans="1:3">
      <c r="A84" s="4" t="s">
        <v>1043</v>
      </c>
      <c r="B84" s="5" t="n">
        <v>865</v>
      </c>
      <c r="C84" s="5" t="n">
        <v>1099</v>
      </c>
    </row>
    <row r="85" spans="1:3">
      <c r="A85" s="3" t="s">
        <v>1044</v>
      </c>
    </row>
    <row r="86" spans="1:3">
      <c r="A86" s="4" t="s">
        <v>1045</v>
      </c>
      <c r="B86" s="5" t="n">
        <v>865</v>
      </c>
      <c r="C86" s="5" t="n">
        <v>1099</v>
      </c>
    </row>
    <row r="87" spans="1:3">
      <c r="A87" s="4" t="s">
        <v>1046</v>
      </c>
      <c r="B87" s="5" t="n">
        <v>0</v>
      </c>
      <c r="C87" s="5" t="n">
        <v>0</v>
      </c>
    </row>
    <row r="88" spans="1:3">
      <c r="A88" s="4" t="s">
        <v>1047</v>
      </c>
      <c r="B88" s="5" t="n">
        <v>865</v>
      </c>
      <c r="C88" s="5" t="n">
        <v>1099</v>
      </c>
    </row>
    <row r="89" spans="1:3">
      <c r="A89" s="4" t="s">
        <v>1048</v>
      </c>
    </row>
    <row r="90" spans="1:3">
      <c r="A90" s="3" t="s">
        <v>1038</v>
      </c>
    </row>
    <row r="91" spans="1:3">
      <c r="A91" s="4" t="s">
        <v>1039</v>
      </c>
      <c r="B91" s="5" t="n">
        <v>3512</v>
      </c>
      <c r="C91" s="5" t="n">
        <v>4571</v>
      </c>
    </row>
    <row r="92" spans="1:3">
      <c r="A92" s="3" t="s">
        <v>1040</v>
      </c>
    </row>
    <row r="93" spans="1:3">
      <c r="A93" s="4" t="s">
        <v>1041</v>
      </c>
      <c r="B93" s="5" t="n">
        <v>26643</v>
      </c>
      <c r="C93" s="5" t="n">
        <v>28829</v>
      </c>
    </row>
    <row r="94" spans="1:3">
      <c r="A94" s="4" t="s">
        <v>1042</v>
      </c>
      <c r="B94" s="5" t="n">
        <v>0</v>
      </c>
      <c r="C94" s="5" t="n">
        <v>0</v>
      </c>
    </row>
    <row r="95" spans="1:3">
      <c r="A95" s="4" t="s">
        <v>1043</v>
      </c>
      <c r="B95" s="5" t="n">
        <v>26643</v>
      </c>
      <c r="C95" s="5" t="n">
        <v>28829</v>
      </c>
    </row>
    <row r="96" spans="1:3">
      <c r="A96" s="3" t="s">
        <v>1044</v>
      </c>
    </row>
    <row r="97" spans="1:3">
      <c r="A97" s="4" t="s">
        <v>1045</v>
      </c>
      <c r="B97" s="5" t="n">
        <v>26643</v>
      </c>
      <c r="C97" s="5" t="n">
        <v>28829</v>
      </c>
    </row>
    <row r="98" spans="1:3">
      <c r="A98" s="4" t="s">
        <v>1046</v>
      </c>
      <c r="B98" s="5" t="n">
        <v>0</v>
      </c>
      <c r="C98" s="5" t="n">
        <v>0</v>
      </c>
    </row>
    <row r="99" spans="1:3">
      <c r="A99" s="4" t="s">
        <v>1047</v>
      </c>
      <c r="B99" s="5" t="n">
        <v>26643</v>
      </c>
      <c r="C99" s="5" t="n">
        <v>28829</v>
      </c>
    </row>
    <row r="100" spans="1:3">
      <c r="A100" s="4" t="s">
        <v>1049</v>
      </c>
    </row>
    <row r="101" spans="1:3">
      <c r="A101" s="3" t="s">
        <v>1038</v>
      </c>
    </row>
    <row r="102" spans="1:3">
      <c r="A102" s="4" t="s">
        <v>1039</v>
      </c>
      <c r="B102" s="5" t="n">
        <v>1859</v>
      </c>
      <c r="C102" s="5" t="n">
        <v>1558</v>
      </c>
    </row>
    <row r="103" spans="1:3">
      <c r="A103" s="3" t="s">
        <v>1040</v>
      </c>
    </row>
    <row r="104" spans="1:3">
      <c r="A104" s="4" t="s">
        <v>1041</v>
      </c>
      <c r="B104" s="5" t="n">
        <v>8132</v>
      </c>
      <c r="C104" s="5" t="n">
        <v>6236</v>
      </c>
    </row>
    <row r="105" spans="1:3">
      <c r="A105" s="4" t="s">
        <v>1042</v>
      </c>
      <c r="B105" s="5" t="n">
        <v>1705</v>
      </c>
      <c r="C105" s="5" t="n">
        <v>1498</v>
      </c>
    </row>
    <row r="106" spans="1:3">
      <c r="A106" s="4" t="s">
        <v>1043</v>
      </c>
      <c r="B106" s="5" t="n">
        <v>9837</v>
      </c>
      <c r="C106" s="5" t="n">
        <v>7734</v>
      </c>
    </row>
    <row r="107" spans="1:3">
      <c r="A107" s="3" t="s">
        <v>1044</v>
      </c>
    </row>
    <row r="108" spans="1:3">
      <c r="A108" s="4" t="s">
        <v>1045</v>
      </c>
      <c r="B108" s="5" t="n">
        <v>8133</v>
      </c>
      <c r="C108" s="5" t="n">
        <v>6285</v>
      </c>
    </row>
    <row r="109" spans="1:3">
      <c r="A109" s="4" t="s">
        <v>1046</v>
      </c>
      <c r="B109" s="5" t="n">
        <v>1787</v>
      </c>
      <c r="C109" s="5" t="n">
        <v>1572</v>
      </c>
    </row>
    <row r="110" spans="1:3">
      <c r="A110" s="4" t="s">
        <v>1047</v>
      </c>
      <c r="B110" s="5" t="n">
        <v>9920</v>
      </c>
      <c r="C110" s="5" t="n">
        <v>7857</v>
      </c>
    </row>
    <row r="111" spans="1:3">
      <c r="A111" s="4" t="s">
        <v>1050</v>
      </c>
    </row>
    <row r="112" spans="1:3">
      <c r="A112" s="3" t="s">
        <v>1038</v>
      </c>
    </row>
    <row r="113" spans="1:3">
      <c r="A113" s="4" t="s">
        <v>1039</v>
      </c>
      <c r="B113" s="5" t="n">
        <v>18710</v>
      </c>
      <c r="C113" s="5" t="n">
        <v>19350</v>
      </c>
    </row>
    <row r="114" spans="1:3">
      <c r="A114" s="3" t="s">
        <v>1040</v>
      </c>
    </row>
    <row r="115" spans="1:3">
      <c r="A115" s="4" t="s">
        <v>1041</v>
      </c>
      <c r="B115" s="5" t="n">
        <v>70086</v>
      </c>
      <c r="C115" s="5" t="n">
        <v>73620</v>
      </c>
    </row>
    <row r="116" spans="1:3">
      <c r="A116" s="4" t="s">
        <v>1042</v>
      </c>
      <c r="B116" s="5" t="n">
        <v>85</v>
      </c>
      <c r="C116" s="5" t="n">
        <v>142</v>
      </c>
    </row>
    <row r="117" spans="1:3">
      <c r="A117" s="4" t="s">
        <v>1043</v>
      </c>
      <c r="B117" s="5" t="n">
        <v>70171</v>
      </c>
      <c r="C117" s="5" t="n">
        <v>73762</v>
      </c>
    </row>
    <row r="118" spans="1:3">
      <c r="A118" s="3" t="s">
        <v>1044</v>
      </c>
    </row>
    <row r="119" spans="1:3">
      <c r="A119" s="4" t="s">
        <v>1045</v>
      </c>
      <c r="B119" s="5" t="n">
        <v>70086</v>
      </c>
      <c r="C119" s="5" t="n">
        <v>73620</v>
      </c>
    </row>
    <row r="120" spans="1:3">
      <c r="A120" s="4" t="s">
        <v>1046</v>
      </c>
      <c r="B120" s="5" t="n">
        <v>85</v>
      </c>
      <c r="C120" s="5" t="n">
        <v>143</v>
      </c>
    </row>
    <row r="121" spans="1:3">
      <c r="A121" s="4" t="s">
        <v>1047</v>
      </c>
      <c r="B121" s="5" t="n">
        <v>70171</v>
      </c>
      <c r="C121" s="5" t="n">
        <v>73763</v>
      </c>
    </row>
    <row r="122" spans="1:3">
      <c r="A122" s="4" t="s">
        <v>1051</v>
      </c>
    </row>
    <row r="123" spans="1:3">
      <c r="A123" s="3" t="s">
        <v>1038</v>
      </c>
    </row>
    <row r="124" spans="1:3">
      <c r="A124" s="4" t="s">
        <v>1039</v>
      </c>
      <c r="B124" s="5" t="n">
        <v>232</v>
      </c>
      <c r="C124" s="5" t="n">
        <v>228</v>
      </c>
    </row>
    <row r="125" spans="1:3">
      <c r="A125" s="3" t="s">
        <v>1040</v>
      </c>
    </row>
    <row r="126" spans="1:3">
      <c r="A126" s="4" t="s">
        <v>1041</v>
      </c>
      <c r="B126" s="5" t="n">
        <v>1150</v>
      </c>
      <c r="C126" s="5" t="n">
        <v>1161</v>
      </c>
    </row>
    <row r="127" spans="1:3">
      <c r="A127" s="4" t="s">
        <v>1042</v>
      </c>
      <c r="B127" s="5" t="n">
        <v>0</v>
      </c>
      <c r="C127" s="5" t="n">
        <v>0</v>
      </c>
    </row>
    <row r="128" spans="1:3">
      <c r="A128" s="4" t="s">
        <v>1043</v>
      </c>
      <c r="B128" s="5" t="n">
        <v>1150</v>
      </c>
      <c r="C128" s="5" t="n">
        <v>1161</v>
      </c>
    </row>
    <row r="129" spans="1:3">
      <c r="A129" s="3" t="s">
        <v>1044</v>
      </c>
    </row>
    <row r="130" spans="1:3">
      <c r="A130" s="4" t="s">
        <v>1045</v>
      </c>
      <c r="B130" s="5" t="n">
        <v>1150</v>
      </c>
      <c r="C130" s="5" t="n">
        <v>1161</v>
      </c>
    </row>
    <row r="131" spans="1:3">
      <c r="A131" s="4" t="s">
        <v>1046</v>
      </c>
      <c r="B131" s="5" t="n">
        <v>0</v>
      </c>
      <c r="C131" s="5" t="n">
        <v>0</v>
      </c>
    </row>
    <row r="132" spans="1:3">
      <c r="A132" s="4" t="s">
        <v>1047</v>
      </c>
      <c r="B132" s="5" t="n">
        <v>1150</v>
      </c>
      <c r="C132" s="5" t="n">
        <v>1161</v>
      </c>
    </row>
    <row r="133" spans="1:3">
      <c r="A133" s="4" t="s">
        <v>1052</v>
      </c>
    </row>
    <row r="134" spans="1:3">
      <c r="A134" s="3" t="s">
        <v>1038</v>
      </c>
    </row>
    <row r="135" spans="1:3">
      <c r="A135" s="4" t="s">
        <v>1039</v>
      </c>
      <c r="B135" s="5" t="n">
        <v>142</v>
      </c>
      <c r="C135" s="5" t="n">
        <v>186</v>
      </c>
    </row>
    <row r="136" spans="1:3">
      <c r="A136" s="3" t="s">
        <v>1040</v>
      </c>
    </row>
    <row r="137" spans="1:3">
      <c r="A137" s="4" t="s">
        <v>1041</v>
      </c>
      <c r="B137" s="5" t="n">
        <v>1050</v>
      </c>
      <c r="C137" s="5" t="n">
        <v>1256</v>
      </c>
    </row>
    <row r="138" spans="1:3">
      <c r="A138" s="4" t="s">
        <v>1042</v>
      </c>
      <c r="B138" s="5" t="n">
        <v>0</v>
      </c>
      <c r="C138" s="5" t="n">
        <v>0</v>
      </c>
    </row>
    <row r="139" spans="1:3">
      <c r="A139" s="4" t="s">
        <v>1043</v>
      </c>
      <c r="B139" s="5" t="n">
        <v>1050</v>
      </c>
      <c r="C139" s="5" t="n">
        <v>1256</v>
      </c>
    </row>
    <row r="140" spans="1:3">
      <c r="A140" s="3" t="s">
        <v>1044</v>
      </c>
    </row>
    <row r="141" spans="1:3">
      <c r="A141" s="4" t="s">
        <v>1045</v>
      </c>
      <c r="B141" s="5" t="n">
        <v>1050</v>
      </c>
      <c r="C141" s="5" t="n">
        <v>1256</v>
      </c>
    </row>
    <row r="142" spans="1:3">
      <c r="A142" s="4" t="s">
        <v>1046</v>
      </c>
      <c r="B142" s="5" t="n">
        <v>0</v>
      </c>
      <c r="C142" s="5" t="n">
        <v>0</v>
      </c>
    </row>
    <row r="143" spans="1:3">
      <c r="A143" s="4" t="s">
        <v>1047</v>
      </c>
      <c r="B143" s="5" t="n">
        <v>1050</v>
      </c>
      <c r="C143" s="5" t="n">
        <v>1256</v>
      </c>
    </row>
    <row r="144" spans="1:3">
      <c r="A144" s="4" t="s">
        <v>573</v>
      </c>
    </row>
    <row r="145" spans="1:3">
      <c r="A145" s="3" t="s">
        <v>1038</v>
      </c>
    </row>
    <row r="146" spans="1:3">
      <c r="A146" s="4" t="s">
        <v>1039</v>
      </c>
      <c r="B146" s="5" t="n">
        <v>95772</v>
      </c>
      <c r="C146" s="5" t="n">
        <v>115409</v>
      </c>
    </row>
    <row r="147" spans="1:3">
      <c r="A147" s="3" t="s">
        <v>1040</v>
      </c>
    </row>
    <row r="148" spans="1:3">
      <c r="A148" s="4" t="s">
        <v>1041</v>
      </c>
      <c r="B148" s="5" t="n">
        <v>756842</v>
      </c>
      <c r="C148" s="5" t="n">
        <v>781204</v>
      </c>
    </row>
    <row r="149" spans="1:3">
      <c r="A149" s="4" t="s">
        <v>1042</v>
      </c>
      <c r="B149" s="5" t="n">
        <v>252279</v>
      </c>
      <c r="C149" s="5" t="n">
        <v>233904</v>
      </c>
    </row>
    <row r="150" spans="1:3">
      <c r="A150" s="4" t="s">
        <v>1043</v>
      </c>
      <c r="B150" s="5" t="n">
        <v>1009121</v>
      </c>
      <c r="C150" s="5" t="n">
        <v>1015108</v>
      </c>
    </row>
    <row r="151" spans="1:3">
      <c r="A151" s="3" t="s">
        <v>1044</v>
      </c>
    </row>
    <row r="152" spans="1:3">
      <c r="A152" s="4" t="s">
        <v>1045</v>
      </c>
      <c r="B152" s="5" t="n">
        <v>839230</v>
      </c>
      <c r="C152" s="5" t="n">
        <v>852117</v>
      </c>
    </row>
    <row r="153" spans="1:3">
      <c r="A153" s="4" t="s">
        <v>1046</v>
      </c>
      <c r="B153" s="5" t="n">
        <v>352675</v>
      </c>
      <c r="C153" s="5" t="n">
        <v>354915</v>
      </c>
    </row>
    <row r="154" spans="1:3">
      <c r="A154" s="4" t="s">
        <v>1047</v>
      </c>
      <c r="B154" s="5" t="n">
        <v>1191905</v>
      </c>
      <c r="C154" s="5" t="n">
        <v>1207032</v>
      </c>
    </row>
    <row r="155" spans="1:3">
      <c r="A155" s="4" t="s">
        <v>822</v>
      </c>
    </row>
    <row r="156" spans="1:3">
      <c r="A156" s="3" t="s">
        <v>1038</v>
      </c>
    </row>
    <row r="157" spans="1:3">
      <c r="A157" s="4" t="s">
        <v>1039</v>
      </c>
      <c r="B157" s="5" t="n">
        <v>5</v>
      </c>
      <c r="C157" s="5" t="n">
        <v>4</v>
      </c>
    </row>
    <row r="158" spans="1:3">
      <c r="A158" s="3" t="s">
        <v>1040</v>
      </c>
    </row>
    <row r="159" spans="1:3">
      <c r="A159" s="4" t="s">
        <v>1041</v>
      </c>
      <c r="B159" s="5" t="n">
        <v>1032</v>
      </c>
      <c r="C159" s="5" t="n">
        <v>932</v>
      </c>
    </row>
    <row r="160" spans="1:3">
      <c r="A160" s="4" t="s">
        <v>1042</v>
      </c>
      <c r="B160" s="5" t="n">
        <v>0</v>
      </c>
      <c r="C160" s="5" t="n">
        <v>0</v>
      </c>
    </row>
    <row r="161" spans="1:3">
      <c r="A161" s="4" t="s">
        <v>1043</v>
      </c>
      <c r="B161" s="5" t="n">
        <v>1032</v>
      </c>
      <c r="C161" s="5" t="n">
        <v>932</v>
      </c>
    </row>
    <row r="162" spans="1:3">
      <c r="A162" s="3" t="s">
        <v>1044</v>
      </c>
    </row>
    <row r="163" spans="1:3">
      <c r="A163" s="4" t="s">
        <v>1045</v>
      </c>
      <c r="B163" s="5" t="n">
        <v>1055</v>
      </c>
      <c r="C163" s="5" t="n">
        <v>932</v>
      </c>
    </row>
    <row r="164" spans="1:3">
      <c r="A164" s="4" t="s">
        <v>1046</v>
      </c>
      <c r="B164" s="5" t="n">
        <v>0</v>
      </c>
      <c r="C164" s="5" t="n">
        <v>0</v>
      </c>
    </row>
    <row r="165" spans="1:3">
      <c r="A165" s="4" t="s">
        <v>1047</v>
      </c>
      <c r="B165" s="5" t="n">
        <v>1055</v>
      </c>
      <c r="C165" s="5" t="n">
        <v>932</v>
      </c>
    </row>
    <row r="166" spans="1:3">
      <c r="A166" s="4" t="s">
        <v>823</v>
      </c>
    </row>
    <row r="167" spans="1:3">
      <c r="A167" s="3" t="s">
        <v>1038</v>
      </c>
    </row>
    <row r="168" spans="1:3">
      <c r="A168" s="4" t="s">
        <v>1039</v>
      </c>
      <c r="B168" s="5" t="n">
        <v>22487</v>
      </c>
      <c r="C168" s="5" t="n">
        <v>27494</v>
      </c>
    </row>
    <row r="169" spans="1:3">
      <c r="A169" s="3" t="s">
        <v>1040</v>
      </c>
    </row>
    <row r="170" spans="1:3">
      <c r="A170" s="4" t="s">
        <v>1041</v>
      </c>
      <c r="B170" s="5" t="n">
        <v>82188</v>
      </c>
      <c r="C170" s="5" t="n">
        <v>85583</v>
      </c>
    </row>
    <row r="171" spans="1:3">
      <c r="A171" s="4" t="s">
        <v>1042</v>
      </c>
      <c r="B171" s="5" t="n">
        <v>95053</v>
      </c>
      <c r="C171" s="5" t="n">
        <v>96005</v>
      </c>
    </row>
    <row r="172" spans="1:3">
      <c r="A172" s="4" t="s">
        <v>1043</v>
      </c>
      <c r="B172" s="5" t="n">
        <v>177241</v>
      </c>
      <c r="C172" s="5" t="n">
        <v>181588</v>
      </c>
    </row>
    <row r="173" spans="1:3">
      <c r="A173" s="3" t="s">
        <v>1044</v>
      </c>
    </row>
    <row r="174" spans="1:3">
      <c r="A174" s="4" t="s">
        <v>1045</v>
      </c>
      <c r="B174" s="5" t="n">
        <v>86534</v>
      </c>
      <c r="C174" s="5" t="n">
        <v>86282</v>
      </c>
    </row>
    <row r="175" spans="1:3">
      <c r="A175" s="4" t="s">
        <v>1046</v>
      </c>
      <c r="B175" s="5" t="n">
        <v>108100</v>
      </c>
      <c r="C175" s="5" t="n">
        <v>138378</v>
      </c>
    </row>
    <row r="176" spans="1:3">
      <c r="A176" s="4" t="s">
        <v>1047</v>
      </c>
      <c r="B176" s="5" t="n">
        <v>194634</v>
      </c>
      <c r="C176" s="5" t="n">
        <v>224660</v>
      </c>
    </row>
    <row r="177" spans="1:3">
      <c r="A177" s="4" t="s">
        <v>824</v>
      </c>
    </row>
    <row r="178" spans="1:3">
      <c r="A178" s="3" t="s">
        <v>1038</v>
      </c>
    </row>
    <row r="179" spans="1:3">
      <c r="A179" s="4" t="s">
        <v>1039</v>
      </c>
      <c r="B179" s="5" t="n">
        <v>5932</v>
      </c>
      <c r="C179" s="5" t="n">
        <v>7857</v>
      </c>
    </row>
    <row r="180" spans="1:3">
      <c r="A180" s="3" t="s">
        <v>1040</v>
      </c>
    </row>
    <row r="181" spans="1:3">
      <c r="A181" s="4" t="s">
        <v>1041</v>
      </c>
      <c r="B181" s="5" t="n">
        <v>110682</v>
      </c>
      <c r="C181" s="5" t="n">
        <v>113592</v>
      </c>
    </row>
    <row r="182" spans="1:3">
      <c r="A182" s="4" t="s">
        <v>1042</v>
      </c>
      <c r="B182" s="5" t="n">
        <v>26795</v>
      </c>
      <c r="C182" s="5" t="n">
        <v>26474</v>
      </c>
    </row>
    <row r="183" spans="1:3">
      <c r="A183" s="4" t="s">
        <v>1043</v>
      </c>
      <c r="B183" s="5" t="n">
        <v>137477</v>
      </c>
      <c r="C183" s="5" t="n">
        <v>140066</v>
      </c>
    </row>
    <row r="184" spans="1:3">
      <c r="A184" s="3" t="s">
        <v>1044</v>
      </c>
    </row>
    <row r="185" spans="1:3">
      <c r="A185" s="4" t="s">
        <v>1045</v>
      </c>
      <c r="B185" s="5" t="n">
        <v>129882</v>
      </c>
      <c r="C185" s="5" t="n">
        <v>132677</v>
      </c>
    </row>
    <row r="186" spans="1:3">
      <c r="A186" s="4" t="s">
        <v>1046</v>
      </c>
      <c r="B186" s="5" t="n">
        <v>58970</v>
      </c>
      <c r="C186" s="5" t="n">
        <v>60485</v>
      </c>
    </row>
    <row r="187" spans="1:3">
      <c r="A187" s="4" t="s">
        <v>1047</v>
      </c>
      <c r="B187" s="5" t="n">
        <v>188852</v>
      </c>
      <c r="C187" s="5" t="n">
        <v>193162</v>
      </c>
    </row>
    <row r="188" spans="1:3">
      <c r="A188" s="4" t="s">
        <v>825</v>
      </c>
    </row>
    <row r="189" spans="1:3">
      <c r="A189" s="3" t="s">
        <v>1038</v>
      </c>
    </row>
    <row r="190" spans="1:3">
      <c r="A190" s="4" t="s">
        <v>1039</v>
      </c>
      <c r="B190" s="5" t="n">
        <v>3274</v>
      </c>
      <c r="C190" s="5" t="n">
        <v>16835</v>
      </c>
    </row>
    <row r="191" spans="1:3">
      <c r="A191" s="3" t="s">
        <v>1040</v>
      </c>
    </row>
    <row r="192" spans="1:3">
      <c r="A192" s="4" t="s">
        <v>1041</v>
      </c>
      <c r="B192" s="5" t="n">
        <v>43034</v>
      </c>
      <c r="C192" s="5" t="n">
        <v>65208</v>
      </c>
    </row>
    <row r="193" spans="1:3">
      <c r="A193" s="4" t="s">
        <v>1042</v>
      </c>
      <c r="B193" s="5" t="n">
        <v>27526</v>
      </c>
      <c r="C193" s="5" t="n">
        <v>10724</v>
      </c>
    </row>
    <row r="194" spans="1:3">
      <c r="A194" s="4" t="s">
        <v>1043</v>
      </c>
      <c r="B194" s="5" t="n">
        <v>70560</v>
      </c>
      <c r="C194" s="5" t="n">
        <v>75932</v>
      </c>
    </row>
    <row r="195" spans="1:3">
      <c r="A195" s="3" t="s">
        <v>1044</v>
      </c>
    </row>
    <row r="196" spans="1:3">
      <c r="A196" s="4" t="s">
        <v>1045</v>
      </c>
      <c r="B196" s="5" t="n">
        <v>47655</v>
      </c>
      <c r="C196" s="5" t="n">
        <v>67094</v>
      </c>
    </row>
    <row r="197" spans="1:3">
      <c r="A197" s="4" t="s">
        <v>1046</v>
      </c>
      <c r="B197" s="5" t="n">
        <v>46950</v>
      </c>
      <c r="C197" s="5" t="n">
        <v>20968</v>
      </c>
    </row>
    <row r="198" spans="1:3">
      <c r="A198" s="4" t="s">
        <v>1047</v>
      </c>
      <c r="B198" s="5" t="n">
        <v>94605</v>
      </c>
      <c r="C198" s="5" t="n">
        <v>88062</v>
      </c>
    </row>
    <row r="199" spans="1:3">
      <c r="A199" s="4" t="s">
        <v>826</v>
      </c>
    </row>
    <row r="200" spans="1:3">
      <c r="A200" s="3" t="s">
        <v>1038</v>
      </c>
    </row>
    <row r="201" spans="1:3">
      <c r="A201" s="4" t="s">
        <v>1039</v>
      </c>
      <c r="B201" s="5" t="n">
        <v>90</v>
      </c>
      <c r="C201" s="5" t="n">
        <v>56</v>
      </c>
    </row>
    <row r="202" spans="1:3">
      <c r="A202" s="3" t="s">
        <v>1040</v>
      </c>
    </row>
    <row r="203" spans="1:3">
      <c r="A203" s="4" t="s">
        <v>1041</v>
      </c>
      <c r="B203" s="5" t="n">
        <v>1788</v>
      </c>
      <c r="C203" s="5" t="n">
        <v>1788</v>
      </c>
    </row>
    <row r="204" spans="1:3">
      <c r="A204" s="4" t="s">
        <v>1042</v>
      </c>
      <c r="B204" s="5" t="n">
        <v>0</v>
      </c>
      <c r="C204" s="5" t="n">
        <v>0</v>
      </c>
    </row>
    <row r="205" spans="1:3">
      <c r="A205" s="4" t="s">
        <v>1043</v>
      </c>
      <c r="B205" s="5" t="n">
        <v>1788</v>
      </c>
      <c r="C205" s="5" t="n">
        <v>1788</v>
      </c>
    </row>
    <row r="206" spans="1:3">
      <c r="A206" s="3" t="s">
        <v>1044</v>
      </c>
    </row>
    <row r="207" spans="1:3">
      <c r="A207" s="4" t="s">
        <v>1045</v>
      </c>
      <c r="B207" s="5" t="n">
        <v>1788</v>
      </c>
      <c r="C207" s="5" t="n">
        <v>1788</v>
      </c>
    </row>
    <row r="208" spans="1:3">
      <c r="A208" s="4" t="s">
        <v>1046</v>
      </c>
      <c r="B208" s="5" t="n">
        <v>0</v>
      </c>
      <c r="C208" s="5" t="n">
        <v>0</v>
      </c>
    </row>
    <row r="209" spans="1:3">
      <c r="A209" s="4" t="s">
        <v>1047</v>
      </c>
      <c r="B209" s="5" t="n">
        <v>1788</v>
      </c>
      <c r="C209" s="5" t="n">
        <v>1788</v>
      </c>
    </row>
    <row r="210" spans="1:3">
      <c r="A210" s="4" t="s">
        <v>827</v>
      </c>
    </row>
    <row r="211" spans="1:3">
      <c r="A211" s="3" t="s">
        <v>1038</v>
      </c>
    </row>
    <row r="212" spans="1:3">
      <c r="A212" s="4" t="s">
        <v>1039</v>
      </c>
      <c r="B212" s="5" t="n">
        <v>41158</v>
      </c>
      <c r="C212" s="5" t="n">
        <v>38760</v>
      </c>
    </row>
    <row r="213" spans="1:3">
      <c r="A213" s="3" t="s">
        <v>1040</v>
      </c>
    </row>
    <row r="214" spans="1:3">
      <c r="A214" s="4" t="s">
        <v>1041</v>
      </c>
      <c r="B214" s="5" t="n">
        <v>418352</v>
      </c>
      <c r="C214" s="5" t="n">
        <v>408767</v>
      </c>
    </row>
    <row r="215" spans="1:3">
      <c r="A215" s="4" t="s">
        <v>1042</v>
      </c>
      <c r="B215" s="5" t="n">
        <v>102905</v>
      </c>
      <c r="C215" s="5" t="n">
        <v>100701</v>
      </c>
    </row>
    <row r="216" spans="1:3">
      <c r="A216" s="4" t="s">
        <v>1043</v>
      </c>
      <c r="B216" s="5" t="n">
        <v>521257</v>
      </c>
      <c r="C216" s="5" t="n">
        <v>509468</v>
      </c>
    </row>
    <row r="217" spans="1:3">
      <c r="A217" s="3" t="s">
        <v>1044</v>
      </c>
    </row>
    <row r="218" spans="1:3">
      <c r="A218" s="4" t="s">
        <v>1045</v>
      </c>
      <c r="B218" s="5" t="n">
        <v>472550</v>
      </c>
      <c r="C218" s="5" t="n">
        <v>458010</v>
      </c>
    </row>
    <row r="219" spans="1:3">
      <c r="A219" s="4" t="s">
        <v>1046</v>
      </c>
      <c r="B219" s="5" t="n">
        <v>138655</v>
      </c>
      <c r="C219" s="5" t="n">
        <v>135084</v>
      </c>
    </row>
    <row r="220" spans="1:3">
      <c r="A220" s="4" t="s">
        <v>1047</v>
      </c>
      <c r="B220" s="5" t="n">
        <v>611205</v>
      </c>
      <c r="C220" s="5" t="n">
        <v>593094</v>
      </c>
    </row>
    <row r="221" spans="1:3">
      <c r="A221" s="4" t="s">
        <v>828</v>
      </c>
    </row>
    <row r="222" spans="1:3">
      <c r="A222" s="3" t="s">
        <v>1038</v>
      </c>
    </row>
    <row r="223" spans="1:3">
      <c r="A223" s="4" t="s">
        <v>1039</v>
      </c>
      <c r="B223" s="5" t="n">
        <v>234</v>
      </c>
      <c r="C223" s="5" t="n">
        <v>320</v>
      </c>
    </row>
    <row r="224" spans="1:3">
      <c r="A224" s="3" t="s">
        <v>1040</v>
      </c>
    </row>
    <row r="225" spans="1:3">
      <c r="A225" s="4" t="s">
        <v>1041</v>
      </c>
      <c r="B225" s="5" t="n">
        <v>865</v>
      </c>
      <c r="C225" s="5" t="n">
        <v>1099</v>
      </c>
    </row>
    <row r="226" spans="1:3">
      <c r="A226" s="4" t="s">
        <v>1042</v>
      </c>
      <c r="B226" s="5" t="n">
        <v>0</v>
      </c>
      <c r="C226" s="5" t="n">
        <v>0</v>
      </c>
    </row>
    <row r="227" spans="1:3">
      <c r="A227" s="4" t="s">
        <v>1043</v>
      </c>
      <c r="B227" s="5" t="n">
        <v>865</v>
      </c>
      <c r="C227" s="5" t="n">
        <v>1099</v>
      </c>
    </row>
    <row r="228" spans="1:3">
      <c r="A228" s="3" t="s">
        <v>1044</v>
      </c>
    </row>
    <row r="229" spans="1:3">
      <c r="A229" s="4" t="s">
        <v>1045</v>
      </c>
      <c r="B229" s="5" t="n">
        <v>865</v>
      </c>
      <c r="C229" s="5" t="n">
        <v>1099</v>
      </c>
    </row>
    <row r="230" spans="1:3">
      <c r="A230" s="4" t="s">
        <v>1046</v>
      </c>
      <c r="B230" s="5" t="n">
        <v>0</v>
      </c>
      <c r="C230" s="5" t="n">
        <v>0</v>
      </c>
    </row>
    <row r="231" spans="1:3">
      <c r="A231" s="4" t="s">
        <v>1047</v>
      </c>
      <c r="B231" s="5" t="n">
        <v>865</v>
      </c>
      <c r="C231" s="5" t="n">
        <v>1099</v>
      </c>
    </row>
    <row r="232" spans="1:3">
      <c r="A232" s="4" t="s">
        <v>1053</v>
      </c>
    </row>
    <row r="233" spans="1:3">
      <c r="A233" s="3" t="s">
        <v>1038</v>
      </c>
    </row>
    <row r="234" spans="1:3">
      <c r="A234" s="4" t="s">
        <v>1039</v>
      </c>
      <c r="B234" s="5" t="n">
        <v>3512</v>
      </c>
      <c r="C234" s="5" t="n">
        <v>4571</v>
      </c>
    </row>
    <row r="235" spans="1:3">
      <c r="A235" s="3" t="s">
        <v>1040</v>
      </c>
    </row>
    <row r="236" spans="1:3">
      <c r="A236" s="4" t="s">
        <v>1041</v>
      </c>
      <c r="B236" s="5" t="n">
        <v>26643</v>
      </c>
      <c r="C236" s="5" t="n">
        <v>28829</v>
      </c>
    </row>
    <row r="237" spans="1:3">
      <c r="A237" s="4" t="s">
        <v>1042</v>
      </c>
      <c r="B237" s="5" t="n">
        <v>0</v>
      </c>
      <c r="C237" s="5" t="n">
        <v>0</v>
      </c>
    </row>
    <row r="238" spans="1:3">
      <c r="A238" s="4" t="s">
        <v>1043</v>
      </c>
      <c r="B238" s="5" t="n">
        <v>26643</v>
      </c>
      <c r="C238" s="5" t="n">
        <v>28829</v>
      </c>
    </row>
    <row r="239" spans="1:3">
      <c r="A239" s="3" t="s">
        <v>1044</v>
      </c>
    </row>
    <row r="240" spans="1:3">
      <c r="A240" s="4" t="s">
        <v>1045</v>
      </c>
      <c r="B240" s="5" t="n">
        <v>26643</v>
      </c>
      <c r="C240" s="5" t="n">
        <v>28829</v>
      </c>
    </row>
    <row r="241" spans="1:3">
      <c r="A241" s="4" t="s">
        <v>1046</v>
      </c>
      <c r="B241" s="5" t="n">
        <v>0</v>
      </c>
      <c r="C241" s="5" t="n">
        <v>0</v>
      </c>
    </row>
    <row r="242" spans="1:3">
      <c r="A242" s="4" t="s">
        <v>1047</v>
      </c>
      <c r="B242" s="5" t="n">
        <v>26643</v>
      </c>
      <c r="C242" s="5" t="n">
        <v>28829</v>
      </c>
    </row>
    <row r="243" spans="1:3">
      <c r="A243" s="4" t="s">
        <v>1054</v>
      </c>
    </row>
    <row r="244" spans="1:3">
      <c r="A244" s="3" t="s">
        <v>1038</v>
      </c>
    </row>
    <row r="245" spans="1:3">
      <c r="A245" s="4" t="s">
        <v>1039</v>
      </c>
      <c r="B245" s="5" t="n">
        <v>18706</v>
      </c>
      <c r="C245" s="5" t="n">
        <v>19098</v>
      </c>
    </row>
    <row r="246" spans="1:3">
      <c r="A246" s="3" t="s">
        <v>1040</v>
      </c>
    </row>
    <row r="247" spans="1:3">
      <c r="A247" s="4" t="s">
        <v>1041</v>
      </c>
      <c r="B247" s="5" t="n">
        <v>70058</v>
      </c>
      <c r="C247" s="5" t="n">
        <v>72989</v>
      </c>
    </row>
    <row r="248" spans="1:3">
      <c r="A248" s="4" t="s">
        <v>1042</v>
      </c>
      <c r="B248" s="5" t="n">
        <v>0</v>
      </c>
      <c r="C248" s="5" t="n">
        <v>0</v>
      </c>
    </row>
    <row r="249" spans="1:3">
      <c r="A249" s="4" t="s">
        <v>1043</v>
      </c>
      <c r="B249" s="5" t="n">
        <v>70058</v>
      </c>
      <c r="C249" s="5" t="n">
        <v>72989</v>
      </c>
    </row>
    <row r="250" spans="1:3">
      <c r="A250" s="3" t="s">
        <v>1044</v>
      </c>
    </row>
    <row r="251" spans="1:3">
      <c r="A251" s="4" t="s">
        <v>1045</v>
      </c>
      <c r="B251" s="5" t="n">
        <v>70058</v>
      </c>
      <c r="C251" s="5" t="n">
        <v>72989</v>
      </c>
    </row>
    <row r="252" spans="1:3">
      <c r="A252" s="4" t="s">
        <v>1046</v>
      </c>
      <c r="B252" s="5" t="n">
        <v>0</v>
      </c>
      <c r="C252" s="5" t="n">
        <v>0</v>
      </c>
    </row>
    <row r="253" spans="1:3">
      <c r="A253" s="4" t="s">
        <v>1047</v>
      </c>
      <c r="B253" s="5" t="n">
        <v>70058</v>
      </c>
      <c r="C253" s="5" t="n">
        <v>72989</v>
      </c>
    </row>
    <row r="254" spans="1:3">
      <c r="A254" s="4" t="s">
        <v>1055</v>
      </c>
    </row>
    <row r="255" spans="1:3">
      <c r="A255" s="3" t="s">
        <v>1038</v>
      </c>
    </row>
    <row r="256" spans="1:3">
      <c r="A256" s="4" t="s">
        <v>1039</v>
      </c>
      <c r="B256" s="5" t="n">
        <v>232</v>
      </c>
      <c r="C256" s="5" t="n">
        <v>228</v>
      </c>
    </row>
    <row r="257" spans="1:3">
      <c r="A257" s="3" t="s">
        <v>1040</v>
      </c>
    </row>
    <row r="258" spans="1:3">
      <c r="A258" s="4" t="s">
        <v>1041</v>
      </c>
      <c r="B258" s="5" t="n">
        <v>1150</v>
      </c>
      <c r="C258" s="5" t="n">
        <v>1161</v>
      </c>
    </row>
    <row r="259" spans="1:3">
      <c r="A259" s="4" t="s">
        <v>1042</v>
      </c>
      <c r="B259" s="5" t="n">
        <v>0</v>
      </c>
      <c r="C259" s="5" t="n">
        <v>0</v>
      </c>
    </row>
    <row r="260" spans="1:3">
      <c r="A260" s="4" t="s">
        <v>1043</v>
      </c>
      <c r="B260" s="5" t="n">
        <v>1150</v>
      </c>
      <c r="C260" s="5" t="n">
        <v>1161</v>
      </c>
    </row>
    <row r="261" spans="1:3">
      <c r="A261" s="3" t="s">
        <v>1044</v>
      </c>
    </row>
    <row r="262" spans="1:3">
      <c r="A262" s="4" t="s">
        <v>1045</v>
      </c>
      <c r="B262" s="5" t="n">
        <v>1150</v>
      </c>
      <c r="C262" s="5" t="n">
        <v>1161</v>
      </c>
    </row>
    <row r="263" spans="1:3">
      <c r="A263" s="4" t="s">
        <v>1046</v>
      </c>
      <c r="B263" s="5" t="n">
        <v>0</v>
      </c>
      <c r="C263" s="5" t="n">
        <v>0</v>
      </c>
    </row>
    <row r="264" spans="1:3">
      <c r="A264" s="4" t="s">
        <v>1047</v>
      </c>
      <c r="B264" s="5" t="n">
        <v>1150</v>
      </c>
      <c r="C264" s="5" t="n">
        <v>1161</v>
      </c>
    </row>
    <row r="265" spans="1:3">
      <c r="A265" s="4" t="s">
        <v>1056</v>
      </c>
    </row>
    <row r="266" spans="1:3">
      <c r="A266" s="3" t="s">
        <v>1038</v>
      </c>
    </row>
    <row r="267" spans="1:3">
      <c r="A267" s="4" t="s">
        <v>1039</v>
      </c>
      <c r="B267" s="5" t="n">
        <v>142</v>
      </c>
      <c r="C267" s="5" t="n">
        <v>186</v>
      </c>
    </row>
    <row r="268" spans="1:3">
      <c r="A268" s="3" t="s">
        <v>1040</v>
      </c>
    </row>
    <row r="269" spans="1:3">
      <c r="A269" s="4" t="s">
        <v>1041</v>
      </c>
      <c r="B269" s="5" t="n">
        <v>1050</v>
      </c>
      <c r="C269" s="5" t="n">
        <v>1256</v>
      </c>
    </row>
    <row r="270" spans="1:3">
      <c r="A270" s="4" t="s">
        <v>1042</v>
      </c>
      <c r="B270" s="5" t="n">
        <v>0</v>
      </c>
      <c r="C270" s="5" t="n">
        <v>0</v>
      </c>
    </row>
    <row r="271" spans="1:3">
      <c r="A271" s="4" t="s">
        <v>1043</v>
      </c>
      <c r="B271" s="5" t="n">
        <v>1050</v>
      </c>
      <c r="C271" s="5" t="n">
        <v>1256</v>
      </c>
    </row>
    <row r="272" spans="1:3">
      <c r="A272" s="3" t="s">
        <v>1044</v>
      </c>
    </row>
    <row r="273" spans="1:3">
      <c r="A273" s="4" t="s">
        <v>1045</v>
      </c>
      <c r="B273" s="5" t="n">
        <v>1050</v>
      </c>
      <c r="C273" s="5" t="n">
        <v>1256</v>
      </c>
    </row>
    <row r="274" spans="1:3">
      <c r="A274" s="4" t="s">
        <v>1046</v>
      </c>
      <c r="B274" s="5" t="n">
        <v>0</v>
      </c>
      <c r="C274" s="5" t="n">
        <v>0</v>
      </c>
    </row>
    <row r="275" spans="1:3">
      <c r="A275" s="4" t="s">
        <v>1047</v>
      </c>
      <c r="B275" s="5" t="n">
        <v>1050</v>
      </c>
      <c r="C275" s="5" t="n">
        <v>1256</v>
      </c>
    </row>
    <row r="276" spans="1:3">
      <c r="A276" s="4" t="s">
        <v>1008</v>
      </c>
    </row>
    <row r="277" spans="1:3">
      <c r="A277" s="3" t="s">
        <v>1038</v>
      </c>
    </row>
    <row r="278" spans="1:3">
      <c r="A278" s="4" t="s">
        <v>1039</v>
      </c>
      <c r="B278" s="5" t="n">
        <v>4255</v>
      </c>
      <c r="C278" s="5" t="n">
        <v>4261</v>
      </c>
    </row>
    <row r="279" spans="1:3">
      <c r="A279" s="3" t="s">
        <v>1040</v>
      </c>
    </row>
    <row r="280" spans="1:3">
      <c r="A280" s="4" t="s">
        <v>1041</v>
      </c>
      <c r="B280" s="5" t="n">
        <v>15054</v>
      </c>
      <c r="C280" s="5" t="n">
        <v>14104</v>
      </c>
    </row>
    <row r="281" spans="1:3">
      <c r="A281" s="4" t="s">
        <v>1042</v>
      </c>
      <c r="B281" s="5" t="n">
        <v>20310</v>
      </c>
      <c r="C281" s="5" t="n">
        <v>15883</v>
      </c>
    </row>
    <row r="282" spans="1:3">
      <c r="A282" s="4" t="s">
        <v>1043</v>
      </c>
      <c r="B282" s="5" t="n">
        <v>35364</v>
      </c>
      <c r="C282" s="5" t="n">
        <v>29987</v>
      </c>
    </row>
    <row r="283" spans="1:3">
      <c r="A283" s="3" t="s">
        <v>1044</v>
      </c>
    </row>
    <row r="284" spans="1:3">
      <c r="A284" s="4" t="s">
        <v>1045</v>
      </c>
      <c r="B284" s="5" t="n">
        <v>15406</v>
      </c>
      <c r="C284" s="5" t="n">
        <v>15815</v>
      </c>
    </row>
    <row r="285" spans="1:3">
      <c r="A285" s="4" t="s">
        <v>1046</v>
      </c>
      <c r="B285" s="5" t="n">
        <v>27115</v>
      </c>
      <c r="C285" s="5" t="n">
        <v>22969</v>
      </c>
    </row>
    <row r="286" spans="1:3">
      <c r="A286" s="4" t="s">
        <v>1047</v>
      </c>
      <c r="B286" s="5" t="n">
        <v>42521</v>
      </c>
      <c r="C286" s="5" t="n">
        <v>38784</v>
      </c>
    </row>
    <row r="287" spans="1:3">
      <c r="A287" s="4" t="s">
        <v>1057</v>
      </c>
    </row>
    <row r="288" spans="1:3">
      <c r="A288" s="3" t="s">
        <v>1038</v>
      </c>
    </row>
    <row r="289" spans="1:3">
      <c r="A289" s="4" t="s">
        <v>1039</v>
      </c>
      <c r="B289" s="5" t="n">
        <v>0</v>
      </c>
    </row>
    <row r="290" spans="1:3">
      <c r="A290" s="3" t="s">
        <v>1040</v>
      </c>
    </row>
    <row r="291" spans="1:3">
      <c r="A291" s="4" t="s">
        <v>1041</v>
      </c>
      <c r="B291" s="5" t="n">
        <v>0</v>
      </c>
    </row>
    <row r="292" spans="1:3">
      <c r="A292" s="4" t="s">
        <v>1042</v>
      </c>
      <c r="B292" s="5" t="n">
        <v>2521</v>
      </c>
    </row>
    <row r="293" spans="1:3">
      <c r="A293" s="4" t="s">
        <v>1043</v>
      </c>
      <c r="B293" s="5" t="n">
        <v>2521</v>
      </c>
    </row>
    <row r="294" spans="1:3">
      <c r="A294" s="3" t="s">
        <v>1044</v>
      </c>
    </row>
    <row r="295" spans="1:3">
      <c r="A295" s="4" t="s">
        <v>1045</v>
      </c>
      <c r="B295" s="5" t="n">
        <v>0</v>
      </c>
    </row>
    <row r="296" spans="1:3">
      <c r="A296" s="4" t="s">
        <v>1046</v>
      </c>
      <c r="B296" s="5" t="n">
        <v>2539</v>
      </c>
    </row>
    <row r="297" spans="1:3">
      <c r="A297" s="4" t="s">
        <v>1047</v>
      </c>
      <c r="B297" s="5" t="n">
        <v>2539</v>
      </c>
    </row>
    <row r="298" spans="1:3">
      <c r="A298" s="4" t="s">
        <v>1058</v>
      </c>
    </row>
    <row r="299" spans="1:3">
      <c r="A299" s="3" t="s">
        <v>1038</v>
      </c>
    </row>
    <row r="300" spans="1:3">
      <c r="A300" s="4" t="s">
        <v>1039</v>
      </c>
      <c r="B300" s="5" t="n">
        <v>0</v>
      </c>
    </row>
    <row r="301" spans="1:3">
      <c r="A301" s="3" t="s">
        <v>1040</v>
      </c>
    </row>
    <row r="302" spans="1:3">
      <c r="A302" s="4" t="s">
        <v>1041</v>
      </c>
      <c r="B302" s="5" t="n">
        <v>0</v>
      </c>
    </row>
    <row r="303" spans="1:3">
      <c r="A303" s="4" t="s">
        <v>1042</v>
      </c>
      <c r="B303" s="5" t="n">
        <v>1440</v>
      </c>
    </row>
    <row r="304" spans="1:3">
      <c r="A304" s="4" t="s">
        <v>1043</v>
      </c>
      <c r="B304" s="5" t="n">
        <v>1440</v>
      </c>
    </row>
    <row r="305" spans="1:3">
      <c r="A305" s="3" t="s">
        <v>1044</v>
      </c>
    </row>
    <row r="306" spans="1:3">
      <c r="A306" s="4" t="s">
        <v>1045</v>
      </c>
      <c r="B306" s="5" t="n">
        <v>0</v>
      </c>
    </row>
    <row r="307" spans="1:3">
      <c r="A307" s="4" t="s">
        <v>1046</v>
      </c>
      <c r="B307" s="5" t="n">
        <v>1713</v>
      </c>
    </row>
    <row r="308" spans="1:3">
      <c r="A308" s="4" t="s">
        <v>1047</v>
      </c>
      <c r="B308" s="5" t="n">
        <v>1713</v>
      </c>
    </row>
    <row r="309" spans="1:3">
      <c r="A309" s="4" t="s">
        <v>1059</v>
      </c>
    </row>
    <row r="310" spans="1:3">
      <c r="A310" s="3" t="s">
        <v>1038</v>
      </c>
    </row>
    <row r="311" spans="1:3">
      <c r="A311" s="4" t="s">
        <v>1039</v>
      </c>
      <c r="B311" s="5" t="n">
        <v>0</v>
      </c>
      <c r="C311" s="5" t="n">
        <v>0</v>
      </c>
    </row>
    <row r="312" spans="1:3">
      <c r="A312" s="3" t="s">
        <v>1040</v>
      </c>
    </row>
    <row r="313" spans="1:3">
      <c r="A313" s="4" t="s">
        <v>1041</v>
      </c>
      <c r="B313" s="5" t="n">
        <v>0</v>
      </c>
      <c r="C313" s="5" t="n">
        <v>0</v>
      </c>
    </row>
    <row r="314" spans="1:3">
      <c r="A314" s="4" t="s">
        <v>1042</v>
      </c>
      <c r="B314" s="5" t="n">
        <v>12060</v>
      </c>
      <c r="C314" s="5" t="n">
        <v>12060</v>
      </c>
    </row>
    <row r="315" spans="1:3">
      <c r="A315" s="4" t="s">
        <v>1043</v>
      </c>
      <c r="B315" s="5" t="n">
        <v>12060</v>
      </c>
      <c r="C315" s="5" t="n">
        <v>12060</v>
      </c>
    </row>
    <row r="316" spans="1:3">
      <c r="A316" s="3" t="s">
        <v>1044</v>
      </c>
    </row>
    <row r="317" spans="1:3">
      <c r="A317" s="4" t="s">
        <v>1045</v>
      </c>
      <c r="B317" s="5" t="n">
        <v>0</v>
      </c>
      <c r="C317" s="5" t="n">
        <v>0</v>
      </c>
    </row>
    <row r="318" spans="1:3">
      <c r="A318" s="4" t="s">
        <v>1046</v>
      </c>
      <c r="B318" s="5" t="n">
        <v>18127</v>
      </c>
      <c r="C318" s="5" t="n">
        <v>18127</v>
      </c>
    </row>
    <row r="319" spans="1:3">
      <c r="A319" s="4" t="s">
        <v>1047</v>
      </c>
      <c r="B319" s="5" t="n">
        <v>18127</v>
      </c>
      <c r="C319" s="5" t="n">
        <v>18127</v>
      </c>
    </row>
    <row r="320" spans="1:3">
      <c r="A320" s="4" t="s">
        <v>1060</v>
      </c>
    </row>
    <row r="321" spans="1:3">
      <c r="A321" s="3" t="s">
        <v>1038</v>
      </c>
    </row>
    <row r="322" spans="1:3">
      <c r="A322" s="4" t="s">
        <v>1039</v>
      </c>
      <c r="B322" s="5" t="n">
        <v>2392</v>
      </c>
      <c r="C322" s="5" t="n">
        <v>2451</v>
      </c>
    </row>
    <row r="323" spans="1:3">
      <c r="A323" s="3" t="s">
        <v>1040</v>
      </c>
    </row>
    <row r="324" spans="1:3">
      <c r="A324" s="4" t="s">
        <v>1041</v>
      </c>
      <c r="B324" s="5" t="n">
        <v>6894</v>
      </c>
      <c r="C324" s="5" t="n">
        <v>7237</v>
      </c>
    </row>
    <row r="325" spans="1:3">
      <c r="A325" s="4" t="s">
        <v>1042</v>
      </c>
      <c r="B325" s="5" t="n">
        <v>2499</v>
      </c>
      <c r="C325" s="5" t="n">
        <v>2183</v>
      </c>
    </row>
    <row r="326" spans="1:3">
      <c r="A326" s="4" t="s">
        <v>1043</v>
      </c>
      <c r="B326" s="5" t="n">
        <v>9393</v>
      </c>
      <c r="C326" s="5" t="n">
        <v>9420</v>
      </c>
    </row>
    <row r="327" spans="1:3">
      <c r="A327" s="3" t="s">
        <v>1044</v>
      </c>
    </row>
    <row r="328" spans="1:3">
      <c r="A328" s="4" t="s">
        <v>1045</v>
      </c>
      <c r="B328" s="5" t="n">
        <v>7245</v>
      </c>
      <c r="C328" s="5" t="n">
        <v>8899</v>
      </c>
    </row>
    <row r="329" spans="1:3">
      <c r="A329" s="4" t="s">
        <v>1046</v>
      </c>
      <c r="B329" s="5" t="n">
        <v>2864</v>
      </c>
      <c r="C329" s="5" t="n">
        <v>3127</v>
      </c>
    </row>
    <row r="330" spans="1:3">
      <c r="A330" s="4" t="s">
        <v>1047</v>
      </c>
      <c r="B330" s="5" t="n">
        <v>10109</v>
      </c>
      <c r="C330" s="5" t="n">
        <v>12026</v>
      </c>
    </row>
    <row r="331" spans="1:3">
      <c r="A331" s="4" t="s">
        <v>1061</v>
      </c>
    </row>
    <row r="332" spans="1:3">
      <c r="A332" s="3" t="s">
        <v>1038</v>
      </c>
    </row>
    <row r="333" spans="1:3">
      <c r="A333" s="4" t="s">
        <v>1039</v>
      </c>
      <c r="B333" s="5" t="n">
        <v>1859</v>
      </c>
      <c r="C333" s="5" t="n">
        <v>1558</v>
      </c>
    </row>
    <row r="334" spans="1:3">
      <c r="A334" s="3" t="s">
        <v>1040</v>
      </c>
    </row>
    <row r="335" spans="1:3">
      <c r="A335" s="4" t="s">
        <v>1041</v>
      </c>
      <c r="B335" s="5" t="n">
        <v>8132</v>
      </c>
      <c r="C335" s="5" t="n">
        <v>6236</v>
      </c>
    </row>
    <row r="336" spans="1:3">
      <c r="A336" s="4" t="s">
        <v>1042</v>
      </c>
      <c r="B336" s="5" t="n">
        <v>1705</v>
      </c>
      <c r="C336" s="5" t="n">
        <v>1498</v>
      </c>
    </row>
    <row r="337" spans="1:3">
      <c r="A337" s="4" t="s">
        <v>1043</v>
      </c>
      <c r="B337" s="5" t="n">
        <v>9837</v>
      </c>
      <c r="C337" s="5" t="n">
        <v>7734</v>
      </c>
    </row>
    <row r="338" spans="1:3">
      <c r="A338" s="3" t="s">
        <v>1044</v>
      </c>
    </row>
    <row r="339" spans="1:3">
      <c r="A339" s="4" t="s">
        <v>1045</v>
      </c>
      <c r="B339" s="5" t="n">
        <v>8133</v>
      </c>
      <c r="C339" s="5" t="n">
        <v>6285</v>
      </c>
    </row>
    <row r="340" spans="1:3">
      <c r="A340" s="4" t="s">
        <v>1046</v>
      </c>
      <c r="B340" s="5" t="n">
        <v>1787</v>
      </c>
      <c r="C340" s="5" t="n">
        <v>1572</v>
      </c>
    </row>
    <row r="341" spans="1:3">
      <c r="A341" s="4" t="s">
        <v>1047</v>
      </c>
      <c r="B341" s="5" t="n">
        <v>9920</v>
      </c>
      <c r="C341" s="5" t="n">
        <v>7857</v>
      </c>
    </row>
    <row r="342" spans="1:3">
      <c r="A342" s="4" t="s">
        <v>1062</v>
      </c>
    </row>
    <row r="343" spans="1:3">
      <c r="A343" s="3" t="s">
        <v>1038</v>
      </c>
    </row>
    <row r="344" spans="1:3">
      <c r="A344" s="4" t="s">
        <v>1039</v>
      </c>
      <c r="B344" s="5" t="n">
        <v>4</v>
      </c>
      <c r="C344" s="5" t="n">
        <v>252</v>
      </c>
    </row>
    <row r="345" spans="1:3">
      <c r="A345" s="3" t="s">
        <v>1040</v>
      </c>
    </row>
    <row r="346" spans="1:3">
      <c r="A346" s="4" t="s">
        <v>1041</v>
      </c>
      <c r="B346" s="5" t="n">
        <v>28</v>
      </c>
      <c r="C346" s="5" t="n">
        <v>631</v>
      </c>
    </row>
    <row r="347" spans="1:3">
      <c r="A347" s="4" t="s">
        <v>1042</v>
      </c>
      <c r="B347" s="5" t="n">
        <v>85</v>
      </c>
      <c r="C347" s="5" t="n">
        <v>142</v>
      </c>
    </row>
    <row r="348" spans="1:3">
      <c r="A348" s="4" t="s">
        <v>1043</v>
      </c>
      <c r="B348" s="5" t="n">
        <v>113</v>
      </c>
      <c r="C348" s="5" t="n">
        <v>773</v>
      </c>
    </row>
    <row r="349" spans="1:3">
      <c r="A349" s="3" t="s">
        <v>1044</v>
      </c>
    </row>
    <row r="350" spans="1:3">
      <c r="A350" s="4" t="s">
        <v>1045</v>
      </c>
      <c r="B350" s="5" t="n">
        <v>28</v>
      </c>
      <c r="C350" s="5" t="n">
        <v>631</v>
      </c>
    </row>
    <row r="351" spans="1:3">
      <c r="A351" s="4" t="s">
        <v>1046</v>
      </c>
      <c r="B351" s="5" t="n">
        <v>85</v>
      </c>
      <c r="C351" s="5" t="n">
        <v>143</v>
      </c>
    </row>
    <row r="352" spans="1:3">
      <c r="A352" s="4" t="s">
        <v>1047</v>
      </c>
      <c r="B352" s="6" t="n">
        <v>113</v>
      </c>
      <c r="C352" s="6" t="n">
        <v>77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3</v>
      </c>
      <c r="B1" s="2" t="s">
        <v>125</v>
      </c>
      <c r="D1" s="2" t="s">
        <v>1</v>
      </c>
    </row>
    <row r="2" spans="1:5">
      <c r="B2" s="2" t="s">
        <v>2</v>
      </c>
      <c r="C2" s="2" t="s">
        <v>126</v>
      </c>
      <c r="D2" s="2" t="s">
        <v>2</v>
      </c>
      <c r="E2" s="2" t="s">
        <v>126</v>
      </c>
    </row>
    <row r="3" spans="1:5">
      <c r="A3" s="3" t="s">
        <v>1038</v>
      </c>
    </row>
    <row r="4" spans="1:5">
      <c r="A4" s="4" t="s">
        <v>1064</v>
      </c>
      <c r="B4" s="6" t="n">
        <v>1039266</v>
      </c>
      <c r="C4" s="6" t="n">
        <v>996030</v>
      </c>
      <c r="D4" s="6" t="n">
        <v>1041205</v>
      </c>
      <c r="E4" s="6" t="n">
        <v>979826</v>
      </c>
    </row>
    <row r="5" spans="1:5">
      <c r="A5" s="4" t="s">
        <v>1065</v>
      </c>
      <c r="B5" s="5" t="n">
        <v>9049</v>
      </c>
      <c r="C5" s="5" t="n">
        <v>7926</v>
      </c>
      <c r="D5" s="5" t="n">
        <v>17312</v>
      </c>
      <c r="E5" s="5" t="n">
        <v>18291</v>
      </c>
    </row>
    <row r="6" spans="1:5">
      <c r="A6" s="4" t="s">
        <v>1066</v>
      </c>
    </row>
    <row r="7" spans="1:5">
      <c r="A7" s="3" t="s">
        <v>1038</v>
      </c>
    </row>
    <row r="8" spans="1:5">
      <c r="A8" s="4" t="s">
        <v>1064</v>
      </c>
      <c r="B8" s="5" t="n">
        <v>2239</v>
      </c>
      <c r="C8" s="5" t="n">
        <v>414</v>
      </c>
      <c r="D8" s="5" t="n">
        <v>1803</v>
      </c>
      <c r="E8" s="5" t="n">
        <v>344</v>
      </c>
    </row>
    <row r="9" spans="1:5">
      <c r="A9" s="4" t="s">
        <v>1065</v>
      </c>
      <c r="B9" s="5" t="n">
        <v>12</v>
      </c>
      <c r="C9" s="5" t="n">
        <v>0</v>
      </c>
      <c r="D9" s="5" t="n">
        <v>24</v>
      </c>
      <c r="E9" s="5" t="n">
        <v>0</v>
      </c>
    </row>
    <row r="10" spans="1:5">
      <c r="A10" s="4" t="s">
        <v>1067</v>
      </c>
    </row>
    <row r="11" spans="1:5">
      <c r="A11" s="3" t="s">
        <v>1038</v>
      </c>
    </row>
    <row r="12" spans="1:5">
      <c r="A12" s="4" t="s">
        <v>1064</v>
      </c>
      <c r="B12" s="5" t="n">
        <v>176552</v>
      </c>
      <c r="C12" s="5" t="n">
        <v>132842</v>
      </c>
      <c r="D12" s="5" t="n">
        <v>178230</v>
      </c>
      <c r="E12" s="5" t="n">
        <v>126208</v>
      </c>
    </row>
    <row r="13" spans="1:5">
      <c r="A13" s="4" t="s">
        <v>1065</v>
      </c>
      <c r="B13" s="5" t="n">
        <v>2512</v>
      </c>
      <c r="C13" s="5" t="n">
        <v>1681</v>
      </c>
      <c r="D13" s="5" t="n">
        <v>4361</v>
      </c>
      <c r="E13" s="5" t="n">
        <v>3104</v>
      </c>
    </row>
    <row r="14" spans="1:5">
      <c r="A14" s="4" t="s">
        <v>1068</v>
      </c>
    </row>
    <row r="15" spans="1:5">
      <c r="A15" s="3" t="s">
        <v>1038</v>
      </c>
    </row>
    <row r="16" spans="1:5">
      <c r="A16" s="4" t="s">
        <v>1064</v>
      </c>
      <c r="B16" s="5" t="n">
        <v>140118</v>
      </c>
      <c r="C16" s="5" t="n">
        <v>153007</v>
      </c>
      <c r="D16" s="5" t="n">
        <v>140100</v>
      </c>
      <c r="E16" s="5" t="n">
        <v>152761</v>
      </c>
    </row>
    <row r="17" spans="1:5">
      <c r="A17" s="4" t="s">
        <v>1065</v>
      </c>
      <c r="B17" s="5" t="n">
        <v>1671</v>
      </c>
      <c r="C17" s="5" t="n">
        <v>1596</v>
      </c>
      <c r="D17" s="5" t="n">
        <v>3173</v>
      </c>
      <c r="E17" s="5" t="n">
        <v>3195</v>
      </c>
    </row>
    <row r="18" spans="1:5">
      <c r="A18" s="4" t="s">
        <v>1069</v>
      </c>
    </row>
    <row r="19" spans="1:5">
      <c r="A19" s="3" t="s">
        <v>1038</v>
      </c>
    </row>
    <row r="20" spans="1:5">
      <c r="A20" s="4" t="s">
        <v>1064</v>
      </c>
      <c r="B20" s="5" t="n">
        <v>67976</v>
      </c>
      <c r="C20" s="5" t="n">
        <v>69493</v>
      </c>
      <c r="D20" s="5" t="n">
        <v>70628</v>
      </c>
      <c r="E20" s="5" t="n">
        <v>65676</v>
      </c>
    </row>
    <row r="21" spans="1:5">
      <c r="A21" s="4" t="s">
        <v>1065</v>
      </c>
      <c r="B21" s="5" t="n">
        <v>725</v>
      </c>
      <c r="C21" s="5" t="n">
        <v>702</v>
      </c>
      <c r="D21" s="5" t="n">
        <v>1512</v>
      </c>
      <c r="E21" s="5" t="n">
        <v>1397</v>
      </c>
    </row>
    <row r="22" spans="1:5">
      <c r="A22" s="4" t="s">
        <v>1070</v>
      </c>
    </row>
    <row r="23" spans="1:5">
      <c r="A23" s="3" t="s">
        <v>1038</v>
      </c>
    </row>
    <row r="24" spans="1:5">
      <c r="A24" s="4" t="s">
        <v>1064</v>
      </c>
      <c r="B24" s="5" t="n">
        <v>13848</v>
      </c>
      <c r="C24" s="5" t="n">
        <v>12377</v>
      </c>
      <c r="D24" s="5" t="n">
        <v>13848</v>
      </c>
      <c r="E24" s="5" t="n">
        <v>8251</v>
      </c>
    </row>
    <row r="25" spans="1:5">
      <c r="A25" s="4" t="s">
        <v>1065</v>
      </c>
      <c r="B25" s="5" t="n">
        <v>0</v>
      </c>
      <c r="C25" s="5" t="n">
        <v>0</v>
      </c>
      <c r="D25" s="5" t="n">
        <v>0</v>
      </c>
      <c r="E25" s="5" t="n">
        <v>25</v>
      </c>
    </row>
    <row r="26" spans="1:5">
      <c r="A26" s="4" t="s">
        <v>1071</v>
      </c>
    </row>
    <row r="27" spans="1:5">
      <c r="A27" s="3" t="s">
        <v>1038</v>
      </c>
    </row>
    <row r="28" spans="1:5">
      <c r="A28" s="4" t="s">
        <v>1064</v>
      </c>
      <c r="B28" s="5" t="n">
        <v>527727</v>
      </c>
      <c r="C28" s="5" t="n">
        <v>518616</v>
      </c>
      <c r="D28" s="5" t="n">
        <v>524780</v>
      </c>
      <c r="E28" s="5" t="n">
        <v>518502</v>
      </c>
    </row>
    <row r="29" spans="1:5">
      <c r="A29" s="4" t="s">
        <v>1065</v>
      </c>
      <c r="B29" s="5" t="n">
        <v>4060</v>
      </c>
      <c r="C29" s="5" t="n">
        <v>3832</v>
      </c>
      <c r="D29" s="5" t="n">
        <v>8098</v>
      </c>
      <c r="E29" s="5" t="n">
        <v>10316</v>
      </c>
    </row>
    <row r="30" spans="1:5">
      <c r="A30" s="4" t="s">
        <v>1072</v>
      </c>
    </row>
    <row r="31" spans="1:5">
      <c r="A31" s="3" t="s">
        <v>1038</v>
      </c>
    </row>
    <row r="32" spans="1:5">
      <c r="A32" s="4" t="s">
        <v>1064</v>
      </c>
      <c r="B32" s="5" t="n">
        <v>942</v>
      </c>
      <c r="C32" s="5" t="n">
        <v>1246</v>
      </c>
      <c r="D32" s="5" t="n">
        <v>994</v>
      </c>
      <c r="E32" s="5" t="n">
        <v>1316</v>
      </c>
    </row>
    <row r="33" spans="1:5">
      <c r="A33" s="4" t="s">
        <v>1065</v>
      </c>
      <c r="B33" s="5" t="n">
        <v>0</v>
      </c>
      <c r="C33" s="5" t="n">
        <v>0</v>
      </c>
      <c r="D33" s="5" t="n">
        <v>0</v>
      </c>
      <c r="E33" s="5" t="n">
        <v>0</v>
      </c>
    </row>
    <row r="34" spans="1:5">
      <c r="A34" s="4" t="s">
        <v>1073</v>
      </c>
    </row>
    <row r="35" spans="1:5">
      <c r="A35" s="3" t="s">
        <v>1038</v>
      </c>
    </row>
    <row r="36" spans="1:5">
      <c r="A36" s="4" t="s">
        <v>1064</v>
      </c>
      <c r="B36" s="5" t="n">
        <v>27261</v>
      </c>
      <c r="C36" s="5" t="n">
        <v>33293</v>
      </c>
      <c r="D36" s="5" t="n">
        <v>27784</v>
      </c>
      <c r="E36" s="5" t="n">
        <v>33421</v>
      </c>
    </row>
    <row r="37" spans="1:5">
      <c r="A37" s="4" t="s">
        <v>1065</v>
      </c>
      <c r="B37" s="5" t="n">
        <v>0</v>
      </c>
      <c r="C37" s="5" t="n">
        <v>0</v>
      </c>
      <c r="D37" s="5" t="n">
        <v>0</v>
      </c>
      <c r="E37" s="5" t="n">
        <v>0</v>
      </c>
    </row>
    <row r="38" spans="1:5">
      <c r="A38" s="4" t="s">
        <v>1074</v>
      </c>
    </row>
    <row r="39" spans="1:5">
      <c r="A39" s="3" t="s">
        <v>1038</v>
      </c>
    </row>
    <row r="40" spans="1:5">
      <c r="A40" s="4" t="s">
        <v>1064</v>
      </c>
      <c r="B40" s="5" t="n">
        <v>9013</v>
      </c>
      <c r="C40" s="5" t="n">
        <v>5436</v>
      </c>
      <c r="D40" s="5" t="n">
        <v>8586</v>
      </c>
      <c r="E40" s="5" t="n">
        <v>5054</v>
      </c>
    </row>
    <row r="41" spans="1:5">
      <c r="A41" s="4" t="s">
        <v>1065</v>
      </c>
      <c r="B41" s="5" t="n">
        <v>0</v>
      </c>
      <c r="C41" s="5" t="n">
        <v>0</v>
      </c>
      <c r="D41" s="5" t="n">
        <v>0</v>
      </c>
      <c r="E41" s="5" t="n">
        <v>0</v>
      </c>
    </row>
    <row r="42" spans="1:5">
      <c r="A42" s="4" t="s">
        <v>1075</v>
      </c>
    </row>
    <row r="43" spans="1:5">
      <c r="A43" s="3" t="s">
        <v>1038</v>
      </c>
    </row>
    <row r="44" spans="1:5">
      <c r="A44" s="4" t="s">
        <v>1064</v>
      </c>
      <c r="B44" s="5" t="n">
        <v>71289</v>
      </c>
      <c r="C44" s="5" t="n">
        <v>66569</v>
      </c>
      <c r="D44" s="5" t="n">
        <v>72113</v>
      </c>
      <c r="E44" s="5" t="n">
        <v>65463</v>
      </c>
    </row>
    <row r="45" spans="1:5">
      <c r="A45" s="4" t="s">
        <v>1065</v>
      </c>
      <c r="B45" s="5" t="n">
        <v>69</v>
      </c>
      <c r="C45" s="5" t="n">
        <v>115</v>
      </c>
      <c r="D45" s="5" t="n">
        <v>144</v>
      </c>
      <c r="E45" s="5" t="n">
        <v>254</v>
      </c>
    </row>
    <row r="46" spans="1:5">
      <c r="A46" s="4" t="s">
        <v>1076</v>
      </c>
    </row>
    <row r="47" spans="1:5">
      <c r="A47" s="3" t="s">
        <v>1038</v>
      </c>
    </row>
    <row r="48" spans="1:5">
      <c r="A48" s="4" t="s">
        <v>1064</v>
      </c>
      <c r="B48" s="5" t="n">
        <v>1157</v>
      </c>
      <c r="C48" s="5" t="n">
        <v>1399</v>
      </c>
      <c r="D48" s="5" t="n">
        <v>1158</v>
      </c>
      <c r="E48" s="5" t="n">
        <v>1602</v>
      </c>
    </row>
    <row r="49" spans="1:5">
      <c r="A49" s="4" t="s">
        <v>1065</v>
      </c>
      <c r="B49" s="5" t="n">
        <v>0</v>
      </c>
      <c r="C49" s="5" t="n">
        <v>0</v>
      </c>
      <c r="D49" s="5" t="n">
        <v>0</v>
      </c>
      <c r="E49" s="5" t="n">
        <v>0</v>
      </c>
    </row>
    <row r="50" spans="1:5">
      <c r="A50" s="4" t="s">
        <v>1077</v>
      </c>
    </row>
    <row r="51" spans="1:5">
      <c r="A51" s="3" t="s">
        <v>1038</v>
      </c>
    </row>
    <row r="52" spans="1:5">
      <c r="A52" s="4" t="s">
        <v>1064</v>
      </c>
      <c r="B52" s="5" t="n">
        <v>1144</v>
      </c>
      <c r="C52" s="5" t="n">
        <v>1338</v>
      </c>
      <c r="D52" s="5" t="n">
        <v>1181</v>
      </c>
      <c r="E52" s="5" t="n">
        <v>1228</v>
      </c>
    </row>
    <row r="53" spans="1:5">
      <c r="A53" s="4" t="s">
        <v>1065</v>
      </c>
      <c r="B53" s="5" t="n">
        <v>0</v>
      </c>
      <c r="C53" s="5" t="n">
        <v>0</v>
      </c>
      <c r="D53" s="5" t="n">
        <v>0</v>
      </c>
      <c r="E53" s="5" t="n">
        <v>0</v>
      </c>
    </row>
    <row r="54" spans="1:5">
      <c r="A54" s="4" t="s">
        <v>573</v>
      </c>
    </row>
    <row r="55" spans="1:5">
      <c r="A55" s="3" t="s">
        <v>1038</v>
      </c>
    </row>
    <row r="56" spans="1:5">
      <c r="A56" s="4" t="s">
        <v>1064</v>
      </c>
      <c r="B56" s="5" t="n">
        <v>1005494</v>
      </c>
      <c r="C56" s="5" t="n">
        <v>971469</v>
      </c>
      <c r="D56" s="5" t="n">
        <v>1008696</v>
      </c>
      <c r="E56" s="5" t="n">
        <v>958687</v>
      </c>
    </row>
    <row r="57" spans="1:5">
      <c r="A57" s="4" t="s">
        <v>1065</v>
      </c>
      <c r="B57" s="5" t="n">
        <v>9015</v>
      </c>
      <c r="C57" s="5" t="n">
        <v>7883</v>
      </c>
      <c r="D57" s="5" t="n">
        <v>17239</v>
      </c>
      <c r="E57" s="5" t="n">
        <v>18204</v>
      </c>
    </row>
    <row r="58" spans="1:5">
      <c r="A58" s="4" t="s">
        <v>1078</v>
      </c>
    </row>
    <row r="59" spans="1:5">
      <c r="A59" s="3" t="s">
        <v>1038</v>
      </c>
    </row>
    <row r="60" spans="1:5">
      <c r="A60" s="4" t="s">
        <v>1064</v>
      </c>
      <c r="B60" s="5" t="n">
        <v>978</v>
      </c>
      <c r="C60" s="5" t="n">
        <v>414</v>
      </c>
      <c r="D60" s="5" t="n">
        <v>963</v>
      </c>
      <c r="E60" s="5" t="n">
        <v>344</v>
      </c>
    </row>
    <row r="61" spans="1:5">
      <c r="A61" s="4" t="s">
        <v>1065</v>
      </c>
      <c r="B61" s="5" t="n">
        <v>12</v>
      </c>
      <c r="C61" s="5" t="n">
        <v>0</v>
      </c>
      <c r="D61" s="5" t="n">
        <v>24</v>
      </c>
      <c r="E61" s="5" t="n">
        <v>0</v>
      </c>
    </row>
    <row r="62" spans="1:5">
      <c r="A62" s="4" t="s">
        <v>1079</v>
      </c>
    </row>
    <row r="63" spans="1:5">
      <c r="A63" s="3" t="s">
        <v>1038</v>
      </c>
    </row>
    <row r="64" spans="1:5">
      <c r="A64" s="4" t="s">
        <v>1064</v>
      </c>
      <c r="B64" s="5" t="n">
        <v>176552</v>
      </c>
      <c r="C64" s="5" t="n">
        <v>132842</v>
      </c>
      <c r="D64" s="5" t="n">
        <v>178230</v>
      </c>
      <c r="E64" s="5" t="n">
        <v>126208</v>
      </c>
    </row>
    <row r="65" spans="1:5">
      <c r="A65" s="4" t="s">
        <v>1065</v>
      </c>
      <c r="B65" s="5" t="n">
        <v>2512</v>
      </c>
      <c r="C65" s="5" t="n">
        <v>1681</v>
      </c>
      <c r="D65" s="5" t="n">
        <v>4361</v>
      </c>
      <c r="E65" s="5" t="n">
        <v>3104</v>
      </c>
    </row>
    <row r="66" spans="1:5">
      <c r="A66" s="4" t="s">
        <v>1080</v>
      </c>
    </row>
    <row r="67" spans="1:5">
      <c r="A67" s="3" t="s">
        <v>1038</v>
      </c>
    </row>
    <row r="68" spans="1:5">
      <c r="A68" s="4" t="s">
        <v>1064</v>
      </c>
      <c r="B68" s="5" t="n">
        <v>138552</v>
      </c>
      <c r="C68" s="5" t="n">
        <v>153007</v>
      </c>
      <c r="D68" s="5" t="n">
        <v>139056</v>
      </c>
      <c r="E68" s="5" t="n">
        <v>152761</v>
      </c>
    </row>
    <row r="69" spans="1:5">
      <c r="A69" s="4" t="s">
        <v>1065</v>
      </c>
      <c r="B69" s="5" t="n">
        <v>1671</v>
      </c>
      <c r="C69" s="5" t="n">
        <v>1596</v>
      </c>
      <c r="D69" s="5" t="n">
        <v>3173</v>
      </c>
      <c r="E69" s="5" t="n">
        <v>3195</v>
      </c>
    </row>
    <row r="70" spans="1:5">
      <c r="A70" s="4" t="s">
        <v>1081</v>
      </c>
    </row>
    <row r="71" spans="1:5">
      <c r="A71" s="3" t="s">
        <v>1038</v>
      </c>
    </row>
    <row r="72" spans="1:5">
      <c r="A72" s="4" t="s">
        <v>1064</v>
      </c>
      <c r="B72" s="5" t="n">
        <v>67976</v>
      </c>
      <c r="C72" s="5" t="n">
        <v>69493</v>
      </c>
      <c r="D72" s="5" t="n">
        <v>70628</v>
      </c>
      <c r="E72" s="5" t="n">
        <v>65676</v>
      </c>
    </row>
    <row r="73" spans="1:5">
      <c r="A73" s="4" t="s">
        <v>1065</v>
      </c>
      <c r="B73" s="5" t="n">
        <v>725</v>
      </c>
      <c r="C73" s="5" t="n">
        <v>702</v>
      </c>
      <c r="D73" s="5" t="n">
        <v>1512</v>
      </c>
      <c r="E73" s="5" t="n">
        <v>1397</v>
      </c>
    </row>
    <row r="74" spans="1:5">
      <c r="A74" s="4" t="s">
        <v>1082</v>
      </c>
    </row>
    <row r="75" spans="1:5">
      <c r="A75" s="3" t="s">
        <v>1038</v>
      </c>
    </row>
    <row r="76" spans="1:5">
      <c r="A76" s="4" t="s">
        <v>1064</v>
      </c>
      <c r="B76" s="5" t="n">
        <v>1788</v>
      </c>
      <c r="C76" s="5" t="n">
        <v>3426</v>
      </c>
      <c r="D76" s="5" t="n">
        <v>1788</v>
      </c>
      <c r="E76" s="5" t="n">
        <v>2284</v>
      </c>
    </row>
    <row r="77" spans="1:5">
      <c r="A77" s="4" t="s">
        <v>1065</v>
      </c>
      <c r="B77" s="5" t="n">
        <v>0</v>
      </c>
      <c r="C77" s="5" t="n">
        <v>0</v>
      </c>
      <c r="D77" s="5" t="n">
        <v>0</v>
      </c>
      <c r="E77" s="5" t="n">
        <v>25</v>
      </c>
    </row>
    <row r="78" spans="1:5">
      <c r="A78" s="4" t="s">
        <v>1083</v>
      </c>
    </row>
    <row r="79" spans="1:5">
      <c r="A79" s="3" t="s">
        <v>1038</v>
      </c>
    </row>
    <row r="80" spans="1:5">
      <c r="A80" s="4" t="s">
        <v>1064</v>
      </c>
      <c r="B80" s="5" t="n">
        <v>518311</v>
      </c>
      <c r="C80" s="5" t="n">
        <v>509215</v>
      </c>
      <c r="D80" s="5" t="n">
        <v>515363</v>
      </c>
      <c r="E80" s="5" t="n">
        <v>509154</v>
      </c>
    </row>
    <row r="81" spans="1:5">
      <c r="A81" s="4" t="s">
        <v>1065</v>
      </c>
      <c r="B81" s="5" t="n">
        <v>4026</v>
      </c>
      <c r="C81" s="5" t="n">
        <v>3789</v>
      </c>
      <c r="D81" s="5" t="n">
        <v>8025</v>
      </c>
      <c r="E81" s="5" t="n">
        <v>10229</v>
      </c>
    </row>
    <row r="82" spans="1:5">
      <c r="A82" s="4" t="s">
        <v>1084</v>
      </c>
    </row>
    <row r="83" spans="1:5">
      <c r="A83" s="3" t="s">
        <v>1038</v>
      </c>
    </row>
    <row r="84" spans="1:5">
      <c r="A84" s="4" t="s">
        <v>1064</v>
      </c>
      <c r="B84" s="5" t="n">
        <v>942</v>
      </c>
      <c r="C84" s="5" t="n">
        <v>1246</v>
      </c>
      <c r="D84" s="5" t="n">
        <v>994</v>
      </c>
      <c r="E84" s="5" t="n">
        <v>1316</v>
      </c>
    </row>
    <row r="85" spans="1:5">
      <c r="A85" s="4" t="s">
        <v>1065</v>
      </c>
      <c r="B85" s="5" t="n">
        <v>0</v>
      </c>
      <c r="C85" s="5" t="n">
        <v>0</v>
      </c>
      <c r="D85" s="5" t="n">
        <v>0</v>
      </c>
      <c r="E85" s="5" t="n">
        <v>0</v>
      </c>
    </row>
    <row r="86" spans="1:5">
      <c r="A86" s="4" t="s">
        <v>1085</v>
      </c>
    </row>
    <row r="87" spans="1:5">
      <c r="A87" s="3" t="s">
        <v>1038</v>
      </c>
    </row>
    <row r="88" spans="1:5">
      <c r="A88" s="4" t="s">
        <v>1064</v>
      </c>
      <c r="B88" s="5" t="n">
        <v>27261</v>
      </c>
      <c r="C88" s="5" t="n">
        <v>33293</v>
      </c>
      <c r="D88" s="5" t="n">
        <v>27784</v>
      </c>
      <c r="E88" s="5" t="n">
        <v>33421</v>
      </c>
    </row>
    <row r="89" spans="1:5">
      <c r="A89" s="4" t="s">
        <v>1065</v>
      </c>
      <c r="B89" s="5" t="n">
        <v>0</v>
      </c>
      <c r="C89" s="5" t="n">
        <v>0</v>
      </c>
      <c r="D89" s="5" t="n">
        <v>0</v>
      </c>
      <c r="E89" s="5" t="n">
        <v>0</v>
      </c>
    </row>
    <row r="90" spans="1:5">
      <c r="A90" s="4" t="s">
        <v>1086</v>
      </c>
    </row>
    <row r="91" spans="1:5">
      <c r="A91" s="3" t="s">
        <v>1038</v>
      </c>
    </row>
    <row r="92" spans="1:5">
      <c r="A92" s="4" t="s">
        <v>1064</v>
      </c>
      <c r="B92" s="5" t="n">
        <v>0</v>
      </c>
      <c r="C92" s="5" t="n">
        <v>0</v>
      </c>
      <c r="D92" s="5" t="n">
        <v>0</v>
      </c>
      <c r="E92" s="5" t="n">
        <v>0</v>
      </c>
    </row>
    <row r="93" spans="1:5">
      <c r="A93" s="4" t="s">
        <v>1065</v>
      </c>
      <c r="B93" s="5" t="n">
        <v>0</v>
      </c>
      <c r="C93" s="5" t="n">
        <v>0</v>
      </c>
      <c r="D93" s="5" t="n">
        <v>0</v>
      </c>
      <c r="E93" s="5" t="n">
        <v>0</v>
      </c>
    </row>
    <row r="94" spans="1:5">
      <c r="A94" s="4" t="s">
        <v>1087</v>
      </c>
    </row>
    <row r="95" spans="1:5">
      <c r="A95" s="3" t="s">
        <v>1038</v>
      </c>
    </row>
    <row r="96" spans="1:5">
      <c r="A96" s="4" t="s">
        <v>1064</v>
      </c>
      <c r="B96" s="5" t="n">
        <v>70833</v>
      </c>
      <c r="C96" s="5" t="n">
        <v>65796</v>
      </c>
      <c r="D96" s="5" t="n">
        <v>71551</v>
      </c>
      <c r="E96" s="5" t="n">
        <v>64693</v>
      </c>
    </row>
    <row r="97" spans="1:5">
      <c r="A97" s="4" t="s">
        <v>1065</v>
      </c>
      <c r="B97" s="5" t="n">
        <v>69</v>
      </c>
      <c r="C97" s="5" t="n">
        <v>115</v>
      </c>
      <c r="D97" s="5" t="n">
        <v>144</v>
      </c>
      <c r="E97" s="5" t="n">
        <v>254</v>
      </c>
    </row>
    <row r="98" spans="1:5">
      <c r="A98" s="4" t="s">
        <v>1088</v>
      </c>
    </row>
    <row r="99" spans="1:5">
      <c r="A99" s="3" t="s">
        <v>1038</v>
      </c>
    </row>
    <row r="100" spans="1:5">
      <c r="A100" s="4" t="s">
        <v>1064</v>
      </c>
      <c r="B100" s="5" t="n">
        <v>1157</v>
      </c>
      <c r="C100" s="5" t="n">
        <v>1399</v>
      </c>
      <c r="D100" s="5" t="n">
        <v>1158</v>
      </c>
      <c r="E100" s="5" t="n">
        <v>1602</v>
      </c>
    </row>
    <row r="101" spans="1:5">
      <c r="A101" s="4" t="s">
        <v>1065</v>
      </c>
      <c r="B101" s="5" t="n">
        <v>0</v>
      </c>
      <c r="C101" s="5" t="n">
        <v>0</v>
      </c>
      <c r="D101" s="5" t="n">
        <v>0</v>
      </c>
      <c r="E101" s="5" t="n">
        <v>0</v>
      </c>
    </row>
    <row r="102" spans="1:5">
      <c r="A102" s="4" t="s">
        <v>1089</v>
      </c>
    </row>
    <row r="103" spans="1:5">
      <c r="A103" s="3" t="s">
        <v>1038</v>
      </c>
    </row>
    <row r="104" spans="1:5">
      <c r="A104" s="4" t="s">
        <v>1064</v>
      </c>
      <c r="B104" s="5" t="n">
        <v>1144</v>
      </c>
      <c r="C104" s="5" t="n">
        <v>1338</v>
      </c>
      <c r="D104" s="5" t="n">
        <v>1181</v>
      </c>
      <c r="E104" s="5" t="n">
        <v>1228</v>
      </c>
    </row>
    <row r="105" spans="1:5">
      <c r="A105" s="4" t="s">
        <v>1065</v>
      </c>
      <c r="B105" s="5" t="n">
        <v>0</v>
      </c>
      <c r="C105" s="5" t="n">
        <v>0</v>
      </c>
      <c r="D105" s="5" t="n">
        <v>0</v>
      </c>
      <c r="E105" s="5" t="n">
        <v>0</v>
      </c>
    </row>
    <row r="106" spans="1:5">
      <c r="A106" s="4" t="s">
        <v>1008</v>
      </c>
    </row>
    <row r="107" spans="1:5">
      <c r="A107" s="3" t="s">
        <v>1038</v>
      </c>
    </row>
    <row r="108" spans="1:5">
      <c r="A108" s="4" t="s">
        <v>1064</v>
      </c>
      <c r="B108" s="5" t="n">
        <v>33772</v>
      </c>
      <c r="C108" s="5" t="n">
        <v>24561</v>
      </c>
      <c r="D108" s="5" t="n">
        <v>32509</v>
      </c>
      <c r="E108" s="5" t="n">
        <v>21139</v>
      </c>
    </row>
    <row r="109" spans="1:5">
      <c r="A109" s="4" t="s">
        <v>1065</v>
      </c>
      <c r="B109" s="5" t="n">
        <v>34</v>
      </c>
      <c r="C109" s="5" t="n">
        <v>43</v>
      </c>
      <c r="D109" s="5" t="n">
        <v>73</v>
      </c>
      <c r="E109" s="5" t="n">
        <v>87</v>
      </c>
    </row>
    <row r="110" spans="1:5">
      <c r="A110" s="4" t="s">
        <v>1090</v>
      </c>
    </row>
    <row r="111" spans="1:5">
      <c r="A111" s="3" t="s">
        <v>1038</v>
      </c>
    </row>
    <row r="112" spans="1:5">
      <c r="A112" s="4" t="s">
        <v>1064</v>
      </c>
      <c r="B112" s="5" t="n">
        <v>1261</v>
      </c>
      <c r="C112" s="5" t="n">
        <v>0</v>
      </c>
      <c r="D112" s="5" t="n">
        <v>840</v>
      </c>
      <c r="E112" s="5" t="n">
        <v>0</v>
      </c>
    </row>
    <row r="113" spans="1:5">
      <c r="A113" s="4" t="s">
        <v>1065</v>
      </c>
      <c r="B113" s="5" t="n">
        <v>0</v>
      </c>
      <c r="C113" s="5" t="n">
        <v>0</v>
      </c>
      <c r="D113" s="5" t="n">
        <v>0</v>
      </c>
      <c r="E113" s="5" t="n">
        <v>0</v>
      </c>
    </row>
    <row r="114" spans="1:5">
      <c r="A114" s="4" t="s">
        <v>1091</v>
      </c>
    </row>
    <row r="115" spans="1:5">
      <c r="A115" s="3" t="s">
        <v>1038</v>
      </c>
    </row>
    <row r="116" spans="1:5">
      <c r="A116" s="4" t="s">
        <v>1064</v>
      </c>
      <c r="B116" s="5" t="n">
        <v>0</v>
      </c>
      <c r="C116" s="5" t="n">
        <v>0</v>
      </c>
      <c r="D116" s="5" t="n">
        <v>0</v>
      </c>
      <c r="E116" s="5" t="n">
        <v>0</v>
      </c>
    </row>
    <row r="117" spans="1:5">
      <c r="A117" s="4" t="s">
        <v>1065</v>
      </c>
      <c r="B117" s="5" t="n">
        <v>0</v>
      </c>
      <c r="C117" s="5" t="n">
        <v>0</v>
      </c>
      <c r="D117" s="5" t="n">
        <v>0</v>
      </c>
      <c r="E117" s="5" t="n">
        <v>0</v>
      </c>
    </row>
    <row r="118" spans="1:5">
      <c r="A118" s="4" t="s">
        <v>1092</v>
      </c>
    </row>
    <row r="119" spans="1:5">
      <c r="A119" s="3" t="s">
        <v>1038</v>
      </c>
    </row>
    <row r="120" spans="1:5">
      <c r="A120" s="4" t="s">
        <v>1064</v>
      </c>
      <c r="B120" s="5" t="n">
        <v>1566</v>
      </c>
      <c r="C120" s="5" t="n">
        <v>0</v>
      </c>
      <c r="D120" s="5" t="n">
        <v>1044</v>
      </c>
      <c r="E120" s="5" t="n">
        <v>0</v>
      </c>
    </row>
    <row r="121" spans="1:5">
      <c r="A121" s="4" t="s">
        <v>1065</v>
      </c>
      <c r="B121" s="5" t="n">
        <v>0</v>
      </c>
      <c r="C121" s="5" t="n">
        <v>0</v>
      </c>
      <c r="D121" s="5" t="n">
        <v>0</v>
      </c>
      <c r="E121" s="5" t="n">
        <v>0</v>
      </c>
    </row>
    <row r="122" spans="1:5">
      <c r="A122" s="4" t="s">
        <v>1093</v>
      </c>
    </row>
    <row r="123" spans="1:5">
      <c r="A123" s="3" t="s">
        <v>1038</v>
      </c>
    </row>
    <row r="124" spans="1:5">
      <c r="A124" s="4" t="s">
        <v>1064</v>
      </c>
      <c r="B124" s="5" t="n">
        <v>0</v>
      </c>
      <c r="C124" s="5" t="n">
        <v>0</v>
      </c>
      <c r="D124" s="5" t="n">
        <v>0</v>
      </c>
      <c r="E124" s="5" t="n">
        <v>0</v>
      </c>
    </row>
    <row r="125" spans="1:5">
      <c r="A125" s="4" t="s">
        <v>1065</v>
      </c>
      <c r="B125" s="5" t="n">
        <v>0</v>
      </c>
      <c r="C125" s="5" t="n">
        <v>0</v>
      </c>
      <c r="D125" s="5" t="n">
        <v>0</v>
      </c>
      <c r="E125" s="5" t="n">
        <v>0</v>
      </c>
    </row>
    <row r="126" spans="1:5">
      <c r="A126" s="4" t="s">
        <v>1094</v>
      </c>
    </row>
    <row r="127" spans="1:5">
      <c r="A127" s="3" t="s">
        <v>1038</v>
      </c>
    </row>
    <row r="128" spans="1:5">
      <c r="A128" s="4" t="s">
        <v>1064</v>
      </c>
      <c r="B128" s="5" t="n">
        <v>12060</v>
      </c>
      <c r="C128" s="5" t="n">
        <v>8951</v>
      </c>
      <c r="D128" s="5" t="n">
        <v>12060</v>
      </c>
      <c r="E128" s="5" t="n">
        <v>5967</v>
      </c>
    </row>
    <row r="129" spans="1:5">
      <c r="A129" s="4" t="s">
        <v>1065</v>
      </c>
      <c r="B129" s="5" t="n">
        <v>0</v>
      </c>
      <c r="C129" s="5" t="n">
        <v>0</v>
      </c>
      <c r="D129" s="5" t="n">
        <v>0</v>
      </c>
      <c r="E129" s="5" t="n">
        <v>0</v>
      </c>
    </row>
    <row r="130" spans="1:5">
      <c r="A130" s="4" t="s">
        <v>1095</v>
      </c>
    </row>
    <row r="131" spans="1:5">
      <c r="A131" s="3" t="s">
        <v>1038</v>
      </c>
    </row>
    <row r="132" spans="1:5">
      <c r="A132" s="4" t="s">
        <v>1064</v>
      </c>
      <c r="B132" s="5" t="n">
        <v>9416</v>
      </c>
      <c r="C132" s="5" t="n">
        <v>9401</v>
      </c>
      <c r="D132" s="5" t="n">
        <v>9417</v>
      </c>
      <c r="E132" s="5" t="n">
        <v>9348</v>
      </c>
    </row>
    <row r="133" spans="1:5">
      <c r="A133" s="4" t="s">
        <v>1065</v>
      </c>
      <c r="B133" s="5" t="n">
        <v>34</v>
      </c>
      <c r="C133" s="5" t="n">
        <v>43</v>
      </c>
      <c r="D133" s="5" t="n">
        <v>73</v>
      </c>
      <c r="E133" s="5" t="n">
        <v>87</v>
      </c>
    </row>
    <row r="134" spans="1:5">
      <c r="A134" s="4" t="s">
        <v>1096</v>
      </c>
    </row>
    <row r="135" spans="1:5">
      <c r="A135" s="3" t="s">
        <v>1038</v>
      </c>
    </row>
    <row r="136" spans="1:5">
      <c r="A136" s="4" t="s">
        <v>1064</v>
      </c>
      <c r="B136" s="5" t="n">
        <v>0</v>
      </c>
      <c r="C136" s="5" t="n">
        <v>0</v>
      </c>
      <c r="D136" s="5" t="n">
        <v>0</v>
      </c>
      <c r="E136" s="5" t="n">
        <v>0</v>
      </c>
    </row>
    <row r="137" spans="1:5">
      <c r="A137" s="4" t="s">
        <v>1065</v>
      </c>
      <c r="B137" s="5" t="n">
        <v>0</v>
      </c>
      <c r="C137" s="5" t="n">
        <v>0</v>
      </c>
      <c r="D137" s="5" t="n">
        <v>0</v>
      </c>
      <c r="E137" s="5" t="n">
        <v>0</v>
      </c>
    </row>
    <row r="138" spans="1:5">
      <c r="A138" s="4" t="s">
        <v>1097</v>
      </c>
    </row>
    <row r="139" spans="1:5">
      <c r="A139" s="3" t="s">
        <v>1038</v>
      </c>
    </row>
    <row r="140" spans="1:5">
      <c r="A140" s="4" t="s">
        <v>1064</v>
      </c>
      <c r="B140" s="5" t="n">
        <v>0</v>
      </c>
      <c r="C140" s="5" t="n">
        <v>0</v>
      </c>
      <c r="D140" s="5" t="n">
        <v>0</v>
      </c>
      <c r="E140" s="5" t="n">
        <v>0</v>
      </c>
    </row>
    <row r="141" spans="1:5">
      <c r="A141" s="4" t="s">
        <v>1065</v>
      </c>
      <c r="B141" s="5" t="n">
        <v>0</v>
      </c>
      <c r="C141" s="5" t="n">
        <v>0</v>
      </c>
      <c r="D141" s="5" t="n">
        <v>0</v>
      </c>
      <c r="E141" s="5" t="n">
        <v>0</v>
      </c>
    </row>
    <row r="142" spans="1:5">
      <c r="A142" s="4" t="s">
        <v>1098</v>
      </c>
    </row>
    <row r="143" spans="1:5">
      <c r="A143" s="3" t="s">
        <v>1038</v>
      </c>
    </row>
    <row r="144" spans="1:5">
      <c r="A144" s="4" t="s">
        <v>1064</v>
      </c>
      <c r="B144" s="5" t="n">
        <v>9013</v>
      </c>
      <c r="C144" s="5" t="n">
        <v>5436</v>
      </c>
      <c r="D144" s="5" t="n">
        <v>8586</v>
      </c>
      <c r="E144" s="5" t="n">
        <v>5054</v>
      </c>
    </row>
    <row r="145" spans="1:5">
      <c r="A145" s="4" t="s">
        <v>1065</v>
      </c>
      <c r="B145" s="5" t="n">
        <v>0</v>
      </c>
      <c r="C145" s="5" t="n">
        <v>0</v>
      </c>
      <c r="D145" s="5" t="n">
        <v>0</v>
      </c>
      <c r="E145" s="5" t="n">
        <v>0</v>
      </c>
    </row>
    <row r="146" spans="1:5">
      <c r="A146" s="4" t="s">
        <v>1099</v>
      </c>
    </row>
    <row r="147" spans="1:5">
      <c r="A147" s="3" t="s">
        <v>1038</v>
      </c>
    </row>
    <row r="148" spans="1:5">
      <c r="A148" s="4" t="s">
        <v>1064</v>
      </c>
      <c r="B148" s="5" t="n">
        <v>456</v>
      </c>
      <c r="C148" s="5" t="n">
        <v>773</v>
      </c>
      <c r="D148" s="5" t="n">
        <v>562</v>
      </c>
      <c r="E148" s="5" t="n">
        <v>770</v>
      </c>
    </row>
    <row r="149" spans="1:5">
      <c r="A149" s="4" t="s">
        <v>1065</v>
      </c>
      <c r="B149" s="5" t="n">
        <v>0</v>
      </c>
      <c r="C149" s="5" t="n">
        <v>0</v>
      </c>
      <c r="D149" s="5" t="n">
        <v>0</v>
      </c>
      <c r="E149" s="5" t="n">
        <v>0</v>
      </c>
    </row>
    <row r="150" spans="1:5">
      <c r="A150" s="4" t="s">
        <v>1100</v>
      </c>
    </row>
    <row r="151" spans="1:5">
      <c r="A151" s="3" t="s">
        <v>1038</v>
      </c>
    </row>
    <row r="152" spans="1:5">
      <c r="A152" s="4" t="s">
        <v>1064</v>
      </c>
      <c r="B152" s="5" t="n">
        <v>0</v>
      </c>
      <c r="C152" s="5" t="n">
        <v>0</v>
      </c>
      <c r="D152" s="5" t="n">
        <v>0</v>
      </c>
      <c r="E152" s="5" t="n">
        <v>0</v>
      </c>
    </row>
    <row r="153" spans="1:5">
      <c r="A153" s="4" t="s">
        <v>1065</v>
      </c>
      <c r="B153" s="5" t="n">
        <v>0</v>
      </c>
      <c r="C153" s="5" t="n">
        <v>0</v>
      </c>
      <c r="D153" s="5" t="n">
        <v>0</v>
      </c>
      <c r="E153" s="5" t="n">
        <v>0</v>
      </c>
    </row>
    <row r="154" spans="1:5">
      <c r="A154" s="4" t="s">
        <v>1101</v>
      </c>
    </row>
    <row r="155" spans="1:5">
      <c r="A155" s="3" t="s">
        <v>1038</v>
      </c>
    </row>
    <row r="156" spans="1:5">
      <c r="A156" s="4" t="s">
        <v>1064</v>
      </c>
      <c r="B156" s="5" t="n">
        <v>0</v>
      </c>
      <c r="C156" s="5" t="n">
        <v>0</v>
      </c>
      <c r="D156" s="5" t="n">
        <v>0</v>
      </c>
      <c r="E156" s="5" t="n">
        <v>0</v>
      </c>
    </row>
    <row r="157" spans="1:5">
      <c r="A157" s="4" t="s">
        <v>1065</v>
      </c>
      <c r="B157" s="6" t="n">
        <v>0</v>
      </c>
      <c r="C157" s="6" t="n">
        <v>0</v>
      </c>
      <c r="D157" s="6" t="n">
        <v>0</v>
      </c>
      <c r="E157" s="6" t="n">
        <v>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1:35:45Z</dcterms:created>
  <dcterms:modified xmlns:dcterms="http://purl.org/dc/terms/" xmlns:xsi="http://www.w3.org/2001/XMLSchema-instance" xsi:type="dcterms:W3CDTF">2019-08-09T11:35:45Z</dcterms:modified>
</cp:coreProperties>
</file>